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STATEME" sheetId="3" r:id="rId3"/>
    <sheet name="CONDENSED_CONSOLIDATED_STATEME1" sheetId="4" r:id="rId4"/>
    <sheet name="CONDENSED_CONSOLIDATED_STATEME2" sheetId="5" r:id="rId5"/>
    <sheet name="CONDENSED_CONSOLIDATED_STATEME3" sheetId="71" r:id="rId6"/>
    <sheet name="CONDENSED_CONSOLIDATED_STATEME4" sheetId="7" r:id="rId7"/>
    <sheet name="DESCRIPTION_OF_BUSINESS_AND_BA" sheetId="72" r:id="rId8"/>
    <sheet name="FAIR_VALUE_MEASUREMENTS" sheetId="73" r:id="rId9"/>
    <sheet name="TRADE_ACCOUNTS_AND_OTHER_RECEI" sheetId="74" r:id="rId10"/>
    <sheet name="INVENTORIES" sheetId="75" r:id="rId11"/>
    <sheet name="INVESTMENTS_IN_SECURITIES" sheetId="76" r:id="rId12"/>
    <sheet name="DERIVATIVE_FINANCIAL_INSTRUMEN" sheetId="77" r:id="rId13"/>
    <sheet name="PROPERTY_PLANT_AND_EQUIPMENT" sheetId="78" r:id="rId14"/>
    <sheet name="CURRENT_LIABILITIES" sheetId="79" r:id="rId15"/>
    <sheet name="LONGTERM_DEBT_AND_OTHER_BORROW" sheetId="80" r:id="rId16"/>
    <sheet name="INCOME_TAXES" sheetId="81" r:id="rId17"/>
    <sheet name="PENSION_AND_OTHER_POSTRETIREME" sheetId="82" r:id="rId18"/>
    <sheet name="STOCKHOLDERS_EQUITY" sheetId="83" r:id="rId19"/>
    <sheet name="INCENTIVE_COMPENSATION" sheetId="84" r:id="rId20"/>
    <sheet name="RELATED_PARTY_TRANSACTIONS" sheetId="85" r:id="rId21"/>
    <sheet name="COMMITMENTS_AND_CONTINGENCIES" sheetId="86" r:id="rId22"/>
    <sheet name="SUPPLEMENTAL_GUARANTOR_FINANCI" sheetId="87" r:id="rId23"/>
    <sheet name="SUBSEQUENT_EVENTS" sheetId="88" r:id="rId24"/>
    <sheet name="DESCRIPTION_OF_BUSINESS_AND_BA1" sheetId="89" r:id="rId25"/>
    <sheet name="FAIR_VALUE_MEASUREMENTS_Tables" sheetId="90" r:id="rId26"/>
    <sheet name="TRADE_ACCOUNTS_AND_OTHER_RECEI1" sheetId="91" r:id="rId27"/>
    <sheet name="INVENTORIES_Tables" sheetId="92" r:id="rId28"/>
    <sheet name="INVESTMENTS_IN_SECURITIES_Tabl" sheetId="93" r:id="rId29"/>
    <sheet name="DERIVATIVE_FINANCIAL_INSTRUMEN1" sheetId="94" r:id="rId30"/>
    <sheet name="PROPERTY_PLANT_AND_EQUIPMENT_T" sheetId="95" r:id="rId31"/>
    <sheet name="CURRENT_LIABILITIES_Tables" sheetId="96" r:id="rId32"/>
    <sheet name="LONGTERM_DEBT_AND_OTHER_BORROW1" sheetId="97" r:id="rId33"/>
    <sheet name="PENSION_AND_OTHER_POSTRETIREME1" sheetId="98" r:id="rId34"/>
    <sheet name="STOCKHOLDERS_EQUITY_Tables" sheetId="99" r:id="rId35"/>
    <sheet name="INCENTIVE_COMPENSATION_Tables" sheetId="100" r:id="rId36"/>
    <sheet name="RELATED_PARTY_TRANSACTIONS_Tab" sheetId="101" r:id="rId37"/>
    <sheet name="SUPPLEMENTAL_GUARANTOR_FINANCI1" sheetId="102" r:id="rId38"/>
    <sheet name="DESCRIPTION_OF_BUSINESS_AND_BA2" sheetId="103" r:id="rId39"/>
    <sheet name="FAIR_VALUE_MEASUREMENTS_Schedu" sheetId="104" r:id="rId40"/>
    <sheet name="FAIR_VALUE_MEASUREMENTS_Schedu1" sheetId="41" r:id="rId41"/>
    <sheet name="FAIR_VALUE_MEASUREMENTS_Schedu2" sheetId="105" r:id="rId42"/>
    <sheet name="TRADE_ACCOUNTS_AND_OTHER_RECEI2" sheetId="106" r:id="rId43"/>
    <sheet name="INVENTORIES_Details" sheetId="107" r:id="rId44"/>
    <sheet name="INVESTMENTS_IN_SECURITIES_Deta" sheetId="108" r:id="rId45"/>
    <sheet name="DERIVATIVE_FINANCIAL_INSTRUMEN2" sheetId="46" r:id="rId46"/>
    <sheet name="DERIVATIVE_FINANCIAL_INSTRUMEN3" sheetId="47" r:id="rId47"/>
    <sheet name="PROPERTY_PLANT_AND_EQUIPMENT_N" sheetId="48" r:id="rId48"/>
    <sheet name="PROPERTY_PLANT_AND_EQUIPMENT_S" sheetId="109" r:id="rId49"/>
    <sheet name="CURRENT_LIABILITIES_Details" sheetId="110" r:id="rId50"/>
    <sheet name="LONGTERM_DEBT_AND_OTHER_BORROW2" sheetId="111" r:id="rId51"/>
    <sheet name="LONGTERM_DEBT_AND_OTHER_BORROW3" sheetId="52" r:id="rId52"/>
    <sheet name="INCOME_TAXES_Details" sheetId="53" r:id="rId53"/>
    <sheet name="PENSION_AND_OTHER_POSTRETIREME2" sheetId="54" r:id="rId54"/>
    <sheet name="PENSION_AND_OTHER_POSTRETIREME3" sheetId="55" r:id="rId55"/>
    <sheet name="STOCKHOLDERS_EQUITY_Schedule_o" sheetId="56" r:id="rId56"/>
    <sheet name="STOCKHOLDERS_EQUITY_Schedule_o1" sheetId="57" r:id="rId57"/>
    <sheet name="INCENTIVE_COMPENSATION_Narrati" sheetId="58" r:id="rId58"/>
    <sheet name="INCENTIVE_COMPENSATION_Schedul" sheetId="59" r:id="rId59"/>
    <sheet name="INCENTIVE_COMPENSATION_Schedul1" sheetId="60" r:id="rId60"/>
    <sheet name="INCENTIVE_COMPENSATION_Schedul2" sheetId="61" r:id="rId61"/>
    <sheet name="RELATED_PARTY_TRANSACTIONS_Nar" sheetId="112" r:id="rId62"/>
    <sheet name="RELATED_PARTY_TRANSACTIONS_Sch" sheetId="63" r:id="rId63"/>
    <sheet name="COMMITMENTS_AND_CONTINGENCIES_" sheetId="113" r:id="rId64"/>
    <sheet name="SUPPLEMENTAL_GUARANTOR_FINANCI2" sheetId="114" r:id="rId65"/>
    <sheet name="SUPPLEMENTAL_GUARANTOR_FINANCI3" sheetId="66" r:id="rId66"/>
    <sheet name="SUPPLEMENTAL_GUARANTOR_FINANCI4" sheetId="67" r:id="rId67"/>
    <sheet name="SUPPLEMENTAL_GUARANTOR_FINANCI5" sheetId="68" r:id="rId68"/>
    <sheet name="SUBSEQUENT_EVENTS_Details" sheetId="115" r:id="rId69"/>
  </sheets>
  <calcPr calcId="0"/>
</workbook>
</file>

<file path=xl/sharedStrings.xml><?xml version="1.0" encoding="utf-8"?>
<sst xmlns="http://schemas.openxmlformats.org/spreadsheetml/2006/main" count="7151" uniqueCount="1020">
  <si>
    <t>Document and Entity Information</t>
  </si>
  <si>
    <t>6 Months Ended</t>
  </si>
  <si>
    <t>Jun. 29, 2014</t>
  </si>
  <si>
    <t>Jul. 30, 2014</t>
  </si>
  <si>
    <t>Document and Entity Information [Abstract]</t>
  </si>
  <si>
    <t>'</t>
  </si>
  <si>
    <t>Document Type</t>
  </si>
  <si>
    <t>'10-Q</t>
  </si>
  <si>
    <t>Amendment Flag</t>
  </si>
  <si>
    <t>'false</t>
  </si>
  <si>
    <t>Document Period End Date</t>
  </si>
  <si>
    <t>Entity Registrant Name</t>
  </si>
  <si>
    <t>'PILGRIMS PRIDE CORP</t>
  </si>
  <si>
    <t>Entity Central Index Key</t>
  </si>
  <si>
    <t>'0000802481</t>
  </si>
  <si>
    <t>Current Fiscal Year End Date</t>
  </si>
  <si>
    <t>'--12-28</t>
  </si>
  <si>
    <t>Document Fiscal Period Focus</t>
  </si>
  <si>
    <t>'Q2</t>
  </si>
  <si>
    <t>Document Fiscal Year Focus</t>
  </si>
  <si>
    <t>'2014</t>
  </si>
  <si>
    <t>Entity Filer Category</t>
  </si>
  <si>
    <t>'Large Accelerated Filer</t>
  </si>
  <si>
    <t>Entity Common Stock, Shares Outstanding</t>
  </si>
  <si>
    <t>CONDENSED CONSOLIDATED BALANCE SHEETS (USD $)</t>
  </si>
  <si>
    <t>In Thousands, unless otherwise specified</t>
  </si>
  <si>
    <t>Dec. 29, 2013</t>
  </si>
  <si>
    <t>Statement of Financial Position [Abstract]</t>
  </si>
  <si>
    <t>Cash and cash equivalents</t>
  </si>
  <si>
    <t>Investment in available-for-sale securities</t>
  </si>
  <si>
    <t>Trade accounts and other receivables, less allowance for doubtful accounts</t>
  </si>
  <si>
    <t>Account receivable from JBS USA, LLC</t>
  </si>
  <si>
    <t>Inventories</t>
  </si>
  <si>
    <t>Income taxes receivable</t>
  </si>
  <si>
    <t>Current deferred tax assets</t>
  </si>
  <si>
    <t>Prepaid expenses and other current assets</t>
  </si>
  <si>
    <t>Assets held for sale</t>
  </si>
  <si>
    <t>Total current assets</t>
  </si>
  <si>
    <t>Deferred tax assets</t>
  </si>
  <si>
    <t>Other long-lived assets</t>
  </si>
  <si>
    <t>Identified intangible assets, net</t>
  </si>
  <si>
    <t>Property, plant and equipment, net</t>
  </si>
  <si>
    <t>Total assets</t>
  </si>
  <si>
    <t>Accounts payable</t>
  </si>
  <si>
    <t>Account payable to JBS USA, LLC</t>
  </si>
  <si>
    <t>Accrued expenses and other current liabilities</t>
  </si>
  <si>
    <t>Income taxes payable</t>
  </si>
  <si>
    <t>Current deferred tax liabilities</t>
  </si>
  <si>
    <t>Current maturities of long-term debt</t>
  </si>
  <si>
    <t>Total current liabilities</t>
  </si>
  <si>
    <t>Long-term debt, less current maturities</t>
  </si>
  <si>
    <t>Deferred tax liabilities</t>
  </si>
  <si>
    <t>Other long-term liabilities</t>
  </si>
  <si>
    <t>Total liabilities</t>
  </si>
  <si>
    <t>Common stock</t>
  </si>
  <si>
    <t>Additional paid-in capital</t>
  </si>
  <si>
    <t>Accumulated deficit</t>
  </si>
  <si>
    <t>Accumulated other comprehensive loss</t>
  </si>
  <si>
    <t>Total Pilgrims Pride Corporation stockholders' equity</t>
  </si>
  <si>
    <t>Noncontrolling interest</t>
  </si>
  <si>
    <t>Total stockholders' equity</t>
  </si>
  <si>
    <t>Total liabilities and stockholders' equity</t>
  </si>
  <si>
    <t>CONDENSED CONSOLIDATED STATEMENTS OF INCOME (USD $)</t>
  </si>
  <si>
    <t>In Thousands, except Per Share data, unless otherwise specified</t>
  </si>
  <si>
    <t>3 Months Ended</t>
  </si>
  <si>
    <t>Jun. 30, 2013</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 (gain)</t>
  </si>
  <si>
    <t>Miscellaneous, net</t>
  </si>
  <si>
    <t>Income before income taxes</t>
  </si>
  <si>
    <t>Income tax expense</t>
  </si>
  <si>
    <t>Net income</t>
  </si>
  <si>
    <t>Less: Net income (loss) attributable to noncontrolling interests</t>
  </si>
  <si>
    <t>Net income attributable to Pilgrim's Pride Corporation</t>
  </si>
  <si>
    <t>Weighted average shares of common stock outstanding:</t>
  </si>
  <si>
    <t>Basic</t>
  </si>
  <si>
    <t>Effect of dilutive common stock equivalents</t>
  </si>
  <si>
    <t>Diluted</t>
  </si>
  <si>
    <t>Net income attributable to Pilgrim's Pride Corporation per share of common stock outstanding:</t>
  </si>
  <si>
    <t>CONDENSED CONSOLIDATED STATEMENTS OF COMPREHENSIVE INCOME (USD $)</t>
  </si>
  <si>
    <t>Statement of Comprehensive Income [Abstract]</t>
  </si>
  <si>
    <t>Other comprehensive income (loss):</t>
  </si>
  <si>
    <t>Gain (loss) associated with available-for-sale securities, net of tax expense of $(3), $0, $(20) and $0, respectively</t>
  </si>
  <si>
    <t>Gain (loss) associated with pension and other postretirement benefits, net of tax benefit of $2,200, $0, $5,709 and $0, respectively</t>
  </si>
  <si>
    <t>Total other comprehensive income (loss), net of tax</t>
  </si>
  <si>
    <t>Comprehensive income</t>
  </si>
  <si>
    <t>Net Income (Loss) Attributable to Noncontrolling Interest</t>
  </si>
  <si>
    <t>Less: Comprehensive income (loss) attributable to noncontrolling interests</t>
  </si>
  <si>
    <t>Comprehensive income attributable to Pilgrim's Pride Corporation</t>
  </si>
  <si>
    <t>CONDENSED CONSOLIDATED STATEMENTS OF COMPREHENSIVE INCOME (Parenthetical) (USD $)</t>
  </si>
  <si>
    <t>Gain (loss) associated with available-for-sale securities, tax</t>
  </si>
  <si>
    <t>Gain (loss) associated with pension and other postretirement benefits, tax</t>
  </si>
  <si>
    <t>CONDENSED CONSOLIDATED STATEMENTS OF STOCKHOLDERS' EQUITY (USD $)</t>
  </si>
  <si>
    <t>Total</t>
  </si>
  <si>
    <t>Common Stock [Member]</t>
  </si>
  <si>
    <t>Additional Paid-in Capital [Member]</t>
  </si>
  <si>
    <t>Accumulated Deficit [Member]</t>
  </si>
  <si>
    <t>Accumulated Other Comprehensive Income (Loss) [Member]</t>
  </si>
  <si>
    <t>Noncontrolling Interests [Member]</t>
  </si>
  <si>
    <t>Balance at Dec. 30, 2012</t>
  </si>
  <si>
    <t>Balance, shares at Dec. 30, 2012</t>
  </si>
  <si>
    <t>Net current period other comprehensive income (loss)</t>
  </si>
  <si>
    <t>Share-based compensation plans:</t>
  </si>
  <si>
    <t>Common stock issued under compensation plans</t>
  </si>
  <si>
    <t>Common stock issued under compensation plans (in shares)</t>
  </si>
  <si>
    <t>Requisite service period recognition</t>
  </si>
  <si>
    <t>Balance at Jun. 30, 2013</t>
  </si>
  <si>
    <t>Balance, shares at Jun. 30, 2013</t>
  </si>
  <si>
    <t>Balance at Dec. 29, 2013</t>
  </si>
  <si>
    <t>Balance, shares at Dec. 29, 2013</t>
  </si>
  <si>
    <t>Issuance of subsidiary common stock</t>
  </si>
  <si>
    <t>Balance at Jun. 29, 2014</t>
  </si>
  <si>
    <t>Balance, shares at Jun. 29, 2014</t>
  </si>
  <si>
    <t>CONDENSED CONSOLIDATED STATEMENTS OF CASH FLOWS (USD $)</t>
  </si>
  <si>
    <t>Cash flows from operating activities:</t>
  </si>
  <si>
    <t>Adjustments to reconcile net income to cash provided by operating activities:</t>
  </si>
  <si>
    <t>Depreciation and amortization</t>
  </si>
  <si>
    <t>Accretion of bond discount</t>
  </si>
  <si>
    <t>Loss (gain) on property disposals</t>
  </si>
  <si>
    <t>Gain on investment securities</t>
  </si>
  <si>
    <t>Share-based compensation</t>
  </si>
  <si>
    <t>Deferred income tax benefit</t>
  </si>
  <si>
    <t>Changes in operating assets and liabilities:</t>
  </si>
  <si>
    <t>Trade accounts and other receivables</t>
  </si>
  <si>
    <t>Accounts payable, accrued expenses and other current liabilities</t>
  </si>
  <si>
    <t>Income taxes</t>
  </si>
  <si>
    <t>Deposits</t>
  </si>
  <si>
    <t>Long-term pension and other postretirement obligations</t>
  </si>
  <si>
    <t>Other operating assets and liabilities</t>
  </si>
  <si>
    <t>Cash provided by operating activities</t>
  </si>
  <si>
    <t>Cash flows from investing activities:</t>
  </si>
  <si>
    <t>Acquisitions of property, plant and equipment</t>
  </si>
  <si>
    <t>Purchases of investment securities</t>
  </si>
  <si>
    <t>Proceeds from sale or maturity of investment securities</t>
  </si>
  <si>
    <t>Proceeds from property disposals</t>
  </si>
  <si>
    <t>Cash provided by (used in) investing activities</t>
  </si>
  <si>
    <t>Cash flows from financing activities:</t>
  </si>
  <si>
    <t>Proceeds from revolving line of credit</t>
  </si>
  <si>
    <t>Payments on revolving line of credit, long-term borrowings and capital lease obligations</t>
  </si>
  <si>
    <t>Sale of subsidiary common stock</t>
  </si>
  <si>
    <t>Cash used in financing activities</t>
  </si>
  <si>
    <t>Effect of exchange rate changes on cash and cash equivalents</t>
  </si>
  <si>
    <t>Increase (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Business</t>
  </si>
  <si>
    <t xml:space="preserve">Pilgrim’s Pride Corporation (referred to herein as “Pilgrim’s,” “PPC,” “the Company,” “we,” “us,” “our,” or similar terms) is one of the largest chicken producers in the world, with operations in the United States (“U.S.”), Mexico and Puerto Rico. Pilgrim's products are sold to foodservice, retail and frozen entrée customers. The Company's primary distribution is through retailers, foodservice distributors and restaurants throughout the United States and Puerto Rico and in the northern and central regions of Mexico. Additionally, the Company exports chicken products to approximately 10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As a vertically integrated company, we control every phase of the production of our products. We operate feed mills, hatcheries, processing plants and distribution centers in 12 U.S. states, Puerto Rico and Mexico. Pilgrim's has approximately 35,500 employees and has the capacity to process more than 34 million birds per week for a total of more than 10 billion pounds of live chicken annually. Approximately 3,750 contract growers supply poultry for the Company's operations. As of June 29, 2014, JBS USA Holdings, Inc. (“JBS USA”), an indirect subsidiary of Brazil-based JBS S.A., beneficially owned 75.5% of the Company's outstanding common stock. </t>
  </si>
  <si>
    <t>Consolidated Financial Statements</t>
  </si>
  <si>
    <t>The accompanying unaudit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een and twenty-six weeks ended June 29, 2014 are not necessarily indicative of the results that may be expected for the year ending December 28, 2014. For further information, refer to the consolidated financial statements and footnotes thereto included in the Company’s Annual Report on Form 10-K for the year ended December 29, 2013.</t>
  </si>
  <si>
    <t>Pilgrim’s operates on a 52/53-week fiscal year that ends on the Sunday falling on or before December 31. The reader should assume any reference we make to a particular year (for example, 2014) in the notes to these Condensed Consolidated Financial Statements applies to our fiscal year and not the calendar year.</t>
  </si>
  <si>
    <t>The Condensed Consolidated Financial Statements include the accounts of the Company and its majority-owned subsidiaries. We eliminate all significant affiliate accounts and transactions upon consolidation.</t>
  </si>
  <si>
    <r>
      <t xml:space="preserve">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Currency exchange gains or losses are included in the line item </t>
    </r>
    <r>
      <rPr>
        <i/>
        <sz val="10"/>
        <color theme="1"/>
        <rFont val="Inherit"/>
      </rPr>
      <t>Foreign currency transaction losses (gains)</t>
    </r>
    <r>
      <rPr>
        <sz val="10"/>
        <color theme="1"/>
        <rFont val="Inherit"/>
      </rPr>
      <t xml:space="preserve"> in the Condensed Consolidated Statements of Income.</t>
    </r>
  </si>
  <si>
    <t>Reportable Segment</t>
  </si>
  <si>
    <t xml:space="preserve">We operate in one reportable business segment, as a producer and seller of chicken products we either produce or purchase for resale. </t>
  </si>
  <si>
    <t>Revenue Recognition</t>
  </si>
  <si>
    <t>We recognize revenue when all of the following circumstances are satisfied: (i) persuasive evidence of an arrangement exis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t>
  </si>
  <si>
    <t>Book Overdraft</t>
  </si>
  <si>
    <t>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densed Consolidated Statements of Cash Flows.</t>
  </si>
  <si>
    <t>Recent Accounting Pronouncements</t>
  </si>
  <si>
    <t>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e provisions of the new guidance will be effective as of the beginning of our 2017 fiscal year. We are currently evaluating the impact of the new guidance on our financial statements and have not yet selected a transition approach to implement the standard.</t>
  </si>
  <si>
    <t>FAIR VALUE MEASUREMENTS</t>
  </si>
  <si>
    <t>Fair Value Disclosures [Abstract]</t>
  </si>
  <si>
    <t xml:space="preserve">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t>
  </si>
  <si>
    <t>Level 1</t>
  </si>
  <si>
    <t>  </t>
  </si>
  <si>
    <t>Unadjusted 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 in its entirety.</t>
  </si>
  <si>
    <t>As of June 29, 2014 and December 29, 2013, the Company held certain items that were required to be measured at fair value on a recurring basis. These included derivative assets and liabilities and deferred compensation plan assets. Derivative assets and liabilities consist of long and short positions on exchange-traded commodity futures instruments. The Company maintains nonqualified deferred compensation plans for executives and other highly compensated employees. Investments are maintained within a trust and include money market funds, mutual funds and life insurance policies. The cash surrender value of the life insurance policies is invested primarily in mutual funds. The following items were measured at fair value on a recurring basis:</t>
  </si>
  <si>
    <t>June 29, 2014</t>
  </si>
  <si>
    <t>Level 1</t>
  </si>
  <si>
    <t>Level 2</t>
  </si>
  <si>
    <t>Level 3</t>
  </si>
  <si>
    <t>(In thousands)</t>
  </si>
  <si>
    <t>Derivative assets - commodity futures instruments</t>
  </si>
  <si>
    <t>$</t>
  </si>
  <si>
    <t>—</t>
  </si>
  <si>
    <t>Derivative assets - commodity options instruments</t>
  </si>
  <si>
    <t>Deferred compensation plan assets</t>
  </si>
  <si>
    <t>Derivative liabilities - commodity futures instruments</t>
  </si>
  <si>
    <t>(3,928</t>
  </si>
  <si>
    <t>)</t>
  </si>
  <si>
    <t>Derivative liabilities - commodity options instruments</t>
  </si>
  <si>
    <t>(4,238</t>
  </si>
  <si>
    <t>Derivative liabilities - foreign currency instruments</t>
  </si>
  <si>
    <t>(396</t>
  </si>
  <si>
    <t>Long-term debt and other borrowing arrangements:</t>
  </si>
  <si>
    <t>Public bonds and notes</t>
  </si>
  <si>
    <t>Capitalized lease obligations</t>
  </si>
  <si>
    <t>December 29, 2013</t>
  </si>
  <si>
    <t>Short-term investments in available-for-sale securities</t>
  </si>
  <si>
    <t>Derivative assets - foreign currency instruments</t>
  </si>
  <si>
    <t>(1,728</t>
  </si>
  <si>
    <t>Term notes</t>
  </si>
  <si>
    <t>Term Notes and Revolver</t>
  </si>
  <si>
    <t>Capitalized Lease Obligations</t>
  </si>
  <si>
    <t>Twenty-Six Weeks Ended</t>
  </si>
  <si>
    <t>Change in Value of Level 3 Liabilities:</t>
  </si>
  <si>
    <t>Balance, beginning of period</t>
  </si>
  <si>
    <t>Borrowings</t>
  </si>
  <si>
    <t>Payments</t>
  </si>
  <si>
    <t>(410,099</t>
  </si>
  <si>
    <t>(762,091</t>
  </si>
  <si>
    <t>(66</t>
  </si>
  <si>
    <t>(61</t>
  </si>
  <si>
    <t>Change in fair value inputs</t>
  </si>
  <si>
    <t>(14,551</t>
  </si>
  <si>
    <t>(7,620</t>
  </si>
  <si>
    <t>(32</t>
  </si>
  <si>
    <t>Balance, end of period</t>
  </si>
  <si>
    <t>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t>
  </si>
  <si>
    <t>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financial assets and liabilities recorded in the Condensed Consolidated Balance Sheets consisted of the following:</t>
  </si>
  <si>
    <t>Carrying</t>
  </si>
  <si>
    <t>Amount</t>
  </si>
  <si>
    <t>Fair</t>
  </si>
  <si>
    <t>Value</t>
  </si>
  <si>
    <t>Note Reference</t>
  </si>
  <si>
    <t>Long-term debt and other borrowing arrangements</t>
  </si>
  <si>
    <t>(912,233</t>
  </si>
  <si>
    <t>(977,946</t>
  </si>
  <si>
    <r>
      <t xml:space="preserve">Derivative assets were recorded at fair value based on quoted market prices and are included in the line item </t>
    </r>
    <r>
      <rPr>
        <i/>
        <sz val="10"/>
        <color theme="1"/>
        <rFont val="Inherit"/>
      </rPr>
      <t>Prepaid expenses and other current assets</t>
    </r>
    <r>
      <rPr>
        <sz val="10"/>
        <color theme="1"/>
        <rFont val="Inherit"/>
      </rPr>
      <t xml:space="preserve"> on the Condensed Consolidated Balance Sheet. Deferred compensation plan assets were recorded at fair value based on quoted market prices and are included in the line item </t>
    </r>
    <r>
      <rPr>
        <i/>
        <sz val="10"/>
        <color theme="1"/>
        <rFont val="Inherit"/>
      </rPr>
      <t>Other assets</t>
    </r>
    <r>
      <rPr>
        <sz val="10"/>
        <color theme="1"/>
        <rFont val="Inherit"/>
      </rPr>
      <t xml:space="preserve"> in the Condensed Consolidated Balance Sheets. Derivative liabilities were recorded at fair value based on quoted market prices and are included in the line item </t>
    </r>
    <r>
      <rPr>
        <i/>
        <sz val="10"/>
        <color theme="1"/>
        <rFont val="Inherit"/>
      </rPr>
      <t>Accrued expenses and other current liabilities</t>
    </r>
    <r>
      <rPr>
        <sz val="10"/>
        <color theme="1"/>
        <rFont val="Inherit"/>
      </rPr>
      <t xml:space="preserve"> on the Condensed Consolidated Balance Sheet. The fair values of the Company’s long-term debt and other borrowing arrangements were estimated by calculating the net present value of future payments for each debt obligation or borrowing by: (i) using a risk-free rate applicable for an instrument with a life similar to the remaining life of each debt obligation or borrowing plus the current estimated credit risk spread for the Company or (ii) using the quoted market price at June 29, 2014 or December 29, 2013, as applicable.</t>
    </r>
  </si>
  <si>
    <r>
      <t> </t>
    </r>
    <r>
      <rPr>
        <sz val="10"/>
        <color theme="1"/>
        <rFont val="Inherit"/>
      </rPr>
      <t>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r>
  </si>
  <si>
    <t>TRADE ACCOUNTS AND OTHER RECEIVABLES</t>
  </si>
  <si>
    <t>Accounts Receivable, Net [Abstract]</t>
  </si>
  <si>
    <t>Trade accounts and other receivables, less allowance for doubtful accounts, consisted of the following:</t>
  </si>
  <si>
    <t>Trade accounts receivable</t>
  </si>
  <si>
    <t>Employee receivables</t>
  </si>
  <si>
    <t>Notes receivable - current</t>
  </si>
  <si>
    <t>Other receivables</t>
  </si>
  <si>
    <t>Receivables, gross</t>
  </si>
  <si>
    <t>Allowance for doubtful accounts</t>
  </si>
  <si>
    <t>(3,034</t>
  </si>
  <si>
    <t>(4,056</t>
  </si>
  <si>
    <t>Receivables, net</t>
  </si>
  <si>
    <t>INVENTORIES</t>
  </si>
  <si>
    <t>Inventory Disclosure [Abstract]</t>
  </si>
  <si>
    <t>Inventories consisted of the following:</t>
  </si>
  <si>
    <t>Live chicken and hens</t>
  </si>
  <si>
    <t>Feed, eggs and other</t>
  </si>
  <si>
    <t>Finished chicken products</t>
  </si>
  <si>
    <t>Total chicken inventories</t>
  </si>
  <si>
    <t>Commercial feed and other</t>
  </si>
  <si>
    <t>Total inventories</t>
  </si>
  <si>
    <t>INVESTMENTS IN SECURITIES</t>
  </si>
  <si>
    <t>Investments, Debt and Equity Securities [Abstract]</t>
  </si>
  <si>
    <t xml:space="preserve">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
  </si>
  <si>
    <t>The following table summarizes our investments in available-for-sale securities:</t>
  </si>
  <si>
    <t>Amortized Cost</t>
  </si>
  <si>
    <t>Cash equivalents:</t>
  </si>
  <si>
    <t>Fixed income securities</t>
  </si>
  <si>
    <t>Other</t>
  </si>
  <si>
    <t>Short-term investments:</t>
  </si>
  <si>
    <t>All of the fixed income securities classified as cash and cash equivalents above mature within 90 days and all of the fixed income securities classified as short-term investments above mature within one year. The specific identification method is used to determine the cost of each security sold and each amount reclassified out of accumulated other comprehensive loss to earnings. Gross realized gains recognized during the thirteen and twenty-six weeks ended June 29, 2014 related to the Company's available-for-sale securities totaled approximately $0.1 million and $0.3 million, respectively. No gross realized losses were recognized during the thirteen and twenty-six weeks ended June 29, 2014 and no gross realized gains or losses were recognized during the thirteen and twenty-six weeks ended June 30, 2013. Proceeds received from the sale or maturity of available-for-sale securities during the twenty-six weeks ended June 29, 2014 and June 30, 2013 are disclosed in the Condensed Consolidated Statements of Cash Flows. Net unrealized holding gains and losses on the Company's available-for-sale securities recognized during the twenty-six weeks ended June 29, 2014 and June 30, 2013 that have been included in accumulated other comprehensive loss and the net amount of gains and losses reclassified out of accumulated other comprehensive loss to earnings during the twenty-six weeks ended June 29, 2014 and June 30, 2013 are disclosed in “Note 12. Stockholders' Equity.”</t>
  </si>
  <si>
    <t>DERIVATIVE FINANCIAL INSTRUMENTS</t>
  </si>
  <si>
    <t>Derivative Instruments and Hedging Activities Disclosure [Abstract]</t>
  </si>
  <si>
    <t xml:space="preserve">The Company utilizes various raw materials in its operations, including corn, soybean meal, soybean oil, sorghum and energy, such as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
  </si>
  <si>
    <t>The Company has operations in Mexico and, therefore, has exposure to translational foreign exchange risk when the financial results of those operations are translated to U.S. dollars. Generally, the Company purchases derivative financial instruments such as foreign currency forward contracts to manage this translational foreign exchange risk.</t>
  </si>
  <si>
    <r>
      <t xml:space="preserve">The fair value of derivative assets is included in the line item </t>
    </r>
    <r>
      <rPr>
        <i/>
        <sz val="10"/>
        <color theme="1"/>
        <rFont val="Inherit"/>
      </rPr>
      <t>Prepaid expenses and other current assets</t>
    </r>
    <r>
      <rPr>
        <sz val="10"/>
        <color theme="1"/>
        <rFont val="Inherit"/>
      </rPr>
      <t xml:space="preserve"> on the Condensed Consolidated Balance Sheets while the fair value of derivative liabilities is included in the line item </t>
    </r>
    <r>
      <rPr>
        <i/>
        <sz val="10"/>
        <color theme="1"/>
        <rFont val="Inherit"/>
      </rPr>
      <t>Accrued expenses and other current liabilities</t>
    </r>
    <r>
      <rPr>
        <sz val="10"/>
        <color theme="1"/>
        <rFont val="Inherit"/>
      </rPr>
      <t xml:space="preserve"> on the same statements. Our counterparties require that we post cash collateral for changes in the net fair value of the derivative contracts.</t>
    </r>
  </si>
  <si>
    <r>
      <t xml:space="preserve">We have not designated the derivative financial instruments that we have purchased to mitigate commodity purchase transaction exposures as cash flow hedges. Therefore, we recognized changes in the fair value of these derivative financial instruments immediately in earnings. Gains or losses related to these derivative financial instruments are included in the line item </t>
    </r>
    <r>
      <rPr>
        <i/>
        <sz val="10"/>
        <color theme="1"/>
        <rFont val="Inherit"/>
      </rPr>
      <t>Cost of sales</t>
    </r>
    <r>
      <rPr>
        <sz val="10"/>
        <color theme="1"/>
        <rFont val="Inherit"/>
      </rPr>
      <t xml:space="preserve"> in the Condensed Consolidated Statements of Income. The Company recognized net losses of </t>
    </r>
    <r>
      <rPr>
        <sz val="10"/>
        <color rgb="FF000000"/>
        <rFont val="Inherit"/>
      </rPr>
      <t>$6.1 million</t>
    </r>
    <r>
      <rPr>
        <sz val="10"/>
        <color theme="1"/>
        <rFont val="Inherit"/>
      </rPr>
      <t xml:space="preserve"> and net gains of </t>
    </r>
    <r>
      <rPr>
        <sz val="10"/>
        <color rgb="FF000000"/>
        <rFont val="Inherit"/>
      </rPr>
      <t>$8.9 million</t>
    </r>
    <r>
      <rPr>
        <sz val="10"/>
        <color theme="1"/>
        <rFont val="Inherit"/>
      </rPr>
      <t xml:space="preserve"> related to changes in the fair value of its derivative financial instruments during the thirteen weeks ended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respectively. We also recognized net losses of </t>
    </r>
    <r>
      <rPr>
        <sz val="10"/>
        <color rgb="FF000000"/>
        <rFont val="Times New Roman"/>
        <family val="1"/>
      </rPr>
      <t>$14.1 million</t>
    </r>
    <r>
      <rPr>
        <sz val="10"/>
        <color theme="1"/>
        <rFont val="Inherit"/>
      </rPr>
      <t xml:space="preserve"> and net gains of </t>
    </r>
    <r>
      <rPr>
        <sz val="10"/>
        <color rgb="FF000000"/>
        <rFont val="Times New Roman"/>
        <family val="1"/>
      </rPr>
      <t>$13.8 million</t>
    </r>
    <r>
      <rPr>
        <sz val="10"/>
        <color theme="1"/>
        <rFont val="Inherit"/>
      </rPr>
      <t xml:space="preserve"> related to changes in the fair value of our derivative financial instruments during the twenty-six weeks ended June 29, 2014 and June 30, 2013, respectively. Information regarding the Company’s outstanding derivative instruments and cash collateral posted with (owed to) brokers is included in the following table:</t>
    </r>
  </si>
  <si>
    <t>(Fair values in thousands)</t>
  </si>
  <si>
    <t>Fair values:</t>
  </si>
  <si>
    <t>Commodity derivative assets</t>
  </si>
  <si>
    <t>Commodity derivative liabilities</t>
  </si>
  <si>
    <t>(8,166</t>
  </si>
  <si>
    <t>Cash collateral posted with brokers</t>
  </si>
  <si>
    <t>Foreign currency derivative assets</t>
  </si>
  <si>
    <t>Foreign currency derivative liabilities</t>
  </si>
  <si>
    <r>
      <t>Derivatives coverage</t>
    </r>
    <r>
      <rPr>
        <b/>
        <sz val="7"/>
        <color theme="1"/>
        <rFont val="Inherit"/>
      </rPr>
      <t>(a)</t>
    </r>
    <r>
      <rPr>
        <b/>
        <sz val="10"/>
        <color theme="1"/>
        <rFont val="Inherit"/>
      </rPr>
      <t>:</t>
    </r>
  </si>
  <si>
    <t>Corn</t>
  </si>
  <si>
    <t>(4.4</t>
  </si>
  <si>
    <t>)%</t>
  </si>
  <si>
    <t> %</t>
  </si>
  <si>
    <t>Soybean meal</t>
  </si>
  <si>
    <t>(27.2</t>
  </si>
  <si>
    <t>(3.6</t>
  </si>
  <si>
    <t>Period through which stated percent of needs are covered:</t>
  </si>
  <si>
    <t>(a)</t>
  </si>
  <si>
    <t>Derivatives coverage is the percent of anticipated commodity needs covered by outstanding derivative instruments through a specified date.</t>
  </si>
  <si>
    <t>PROPERTY, PLANT AND EQUIPMENT</t>
  </si>
  <si>
    <t>Property, Plant and Equipment [Abstract]</t>
  </si>
  <si>
    <t>Property, plant and equipment (“PP&amp;E”), net consisted of the following:</t>
  </si>
  <si>
    <t>Land</t>
  </si>
  <si>
    <t>Buildings</t>
  </si>
  <si>
    <t>Machinery and equipment</t>
  </si>
  <si>
    <t>Autos and trucks</t>
  </si>
  <si>
    <t>Construction-in-progress</t>
  </si>
  <si>
    <t>PP&amp;E, gross</t>
  </si>
  <si>
    <t>Accumulated depreciation</t>
  </si>
  <si>
    <t>(1,653,896</t>
  </si>
  <si>
    <t>(1,617,792</t>
  </si>
  <si>
    <t>PP&amp;E, net</t>
  </si>
  <si>
    <r>
      <t xml:space="preserve">The Company recognized depreciation expense of </t>
    </r>
    <r>
      <rPr>
        <sz val="10"/>
        <color rgb="FF000000"/>
        <rFont val="Inherit"/>
      </rPr>
      <t>$33.9 million</t>
    </r>
    <r>
      <rPr>
        <sz val="10"/>
        <color theme="1"/>
        <rFont val="Inherit"/>
      </rPr>
      <t xml:space="preserve"> and </t>
    </r>
    <r>
      <rPr>
        <sz val="10"/>
        <color rgb="FF000000"/>
        <rFont val="Inherit"/>
      </rPr>
      <t>$34.2 million</t>
    </r>
    <r>
      <rPr>
        <sz val="10"/>
        <color theme="1"/>
        <rFont val="Inherit"/>
      </rPr>
      <t xml:space="preserve"> during the thirteen weeks ended June 29, 2014 and </t>
    </r>
    <r>
      <rPr>
        <sz val="10"/>
        <color rgb="FF000000"/>
        <rFont val="Times New Roman"/>
        <family val="1"/>
      </rPr>
      <t>June 30, 2013</t>
    </r>
    <r>
      <rPr>
        <sz val="10"/>
        <color theme="1"/>
        <rFont val="Inherit"/>
      </rPr>
      <t xml:space="preserve">, respectively. We also recognized depreciation expense of </t>
    </r>
    <r>
      <rPr>
        <sz val="10"/>
        <color rgb="FF000000"/>
        <rFont val="Times New Roman"/>
        <family val="1"/>
      </rPr>
      <t>$67.2 million</t>
    </r>
    <r>
      <rPr>
        <sz val="10"/>
        <color theme="1"/>
        <rFont val="Inherit"/>
      </rPr>
      <t xml:space="preserve"> and </t>
    </r>
    <r>
      <rPr>
        <sz val="10"/>
        <color rgb="FF000000"/>
        <rFont val="Times New Roman"/>
        <family val="1"/>
      </rPr>
      <t>$68.0 million</t>
    </r>
    <r>
      <rPr>
        <sz val="10"/>
        <color theme="1"/>
        <rFont val="Inherit"/>
      </rPr>
      <t xml:space="preserve"> during the </t>
    </r>
    <r>
      <rPr>
        <sz val="10"/>
        <color rgb="FF000000"/>
        <rFont val="Times New Roman"/>
        <family val="1"/>
      </rPr>
      <t>twenty-six</t>
    </r>
    <r>
      <rPr>
        <sz val="10"/>
        <color theme="1"/>
        <rFont val="Inherit"/>
      </rPr>
      <t xml:space="preserve"> weeks ended </t>
    </r>
    <r>
      <rPr>
        <sz val="10"/>
        <color rgb="FF000000"/>
        <rFont val="Times New Roman"/>
        <family val="1"/>
      </rPr>
      <t>June 29, 2014</t>
    </r>
    <r>
      <rPr>
        <sz val="10"/>
        <color theme="1"/>
        <rFont val="Inherit"/>
      </rPr>
      <t xml:space="preserve"> and June 30, 2013, respectively.</t>
    </r>
  </si>
  <si>
    <t>During the twenty-six weeks ended June 29, 2014, we spent $90.8 million on capital projects and transferred $49.4 million of completed projects from construction-in-progress to depreciable assets. Capital expenditures were primarily incurred during the twenty-six weeks ended June 29, 2014 to improve efficiencies and reduce costs in the U.S. and to expand capacity in Mexico.</t>
  </si>
  <si>
    <r>
      <t xml:space="preserve">During the thirteen and twenty-six weeks ended June 29, 2014, the Company sold certain PP&amp;E for cash of $2.8 million and </t>
    </r>
    <r>
      <rPr>
        <sz val="10"/>
        <color rgb="FF000000"/>
        <rFont val="Inherit"/>
      </rPr>
      <t>$4.3 million</t>
    </r>
    <r>
      <rPr>
        <sz val="10"/>
        <color theme="1"/>
        <rFont val="Inherit"/>
      </rPr>
      <t xml:space="preserve">, respectively, and recognized net gains on these sales of $1.9 million and </t>
    </r>
    <r>
      <rPr>
        <sz val="10"/>
        <color rgb="FF000000"/>
        <rFont val="Inherit"/>
      </rPr>
      <t>$1.4 million</t>
    </r>
    <r>
      <rPr>
        <sz val="10"/>
        <color theme="1"/>
        <rFont val="Inherit"/>
      </rPr>
      <t xml:space="preserve">, respectively. PP&amp;E sold in 2014 included a warehouse, a commercial building and a vehicle maintenance center in Texas, an office building in Mexico City and miscellaneous equipment. During the thirteen and twenty-six weeks ended June 30, 2013, the Company sold certain PP&amp;E for cash of </t>
    </r>
    <r>
      <rPr>
        <sz val="10"/>
        <color rgb="FF000000"/>
        <rFont val="Inherit"/>
      </rPr>
      <t>$1.2 million</t>
    </r>
    <r>
      <rPr>
        <sz val="10"/>
        <color theme="1"/>
        <rFont val="Inherit"/>
      </rPr>
      <t xml:space="preserve"> and $2.9 million, respectively, and recognized net gains on these sales of </t>
    </r>
    <r>
      <rPr>
        <sz val="10"/>
        <color rgb="FF000000"/>
        <rFont val="Inherit"/>
      </rPr>
      <t>$0.1 million</t>
    </r>
    <r>
      <rPr>
        <sz val="10"/>
        <color theme="1"/>
        <rFont val="Inherit"/>
      </rPr>
      <t xml:space="preserve"> and $2.1 million, respectively. PP&amp;E sold in 2013 included vehicle maintenance centers in Arkansas and Texas and miscellaneous equipment.</t>
    </r>
  </si>
  <si>
    <t>During the thirteen and twenty-six weeks ended June 29, 2014, the Company scrapped certain unused or obsolete PP&amp;E and recognized net losses of $0.2 million and $0.3 million, respectively. During the thirteen and twenty-six weeks ended June 30, 2013, the Company also scrapped certain unused or obsolete PP&amp;E and recognized net losses of approximately $1.3 million and $1.3 million, respectively.</t>
  </si>
  <si>
    <r>
      <t>     </t>
    </r>
    <r>
      <rPr>
        <sz val="10"/>
        <color theme="1"/>
        <rFont val="Inherit"/>
      </rPr>
      <t xml:space="preserve">Management has committed to the sale of certain properties and related assets, including, but not limited to, processing plants in Pennsylvania and Louisiana and other miscellaneous assets, which no longer fit into the operating plans of the Company. The Company is actively marketing these properties and related assets for immediate sale and believes a sale of each property can be consummated within the next 12 months. At June 29, 2014 and December 29, 2013, the Company reported properties and related assets totaling </t>
    </r>
    <r>
      <rPr>
        <sz val="10"/>
        <color rgb="FF000000"/>
        <rFont val="Inherit"/>
      </rPr>
      <t>$5.4 million</t>
    </r>
    <r>
      <rPr>
        <sz val="10"/>
        <color theme="1"/>
        <rFont val="Inherit"/>
      </rPr>
      <t xml:space="preserve"> and </t>
    </r>
    <r>
      <rPr>
        <sz val="10"/>
        <color rgb="FF000000"/>
        <rFont val="Inherit"/>
      </rPr>
      <t>$7.0 million</t>
    </r>
    <r>
      <rPr>
        <sz val="10"/>
        <color theme="1"/>
        <rFont val="Inherit"/>
      </rPr>
      <t xml:space="preserve">, respectively, in the line item </t>
    </r>
    <r>
      <rPr>
        <i/>
        <sz val="10"/>
        <color theme="1"/>
        <rFont val="Inherit"/>
      </rPr>
      <t>Assets held for sale</t>
    </r>
    <r>
      <rPr>
        <sz val="10"/>
        <color theme="1"/>
        <rFont val="Inherit"/>
      </rPr>
      <t xml:space="preserve"> on its Condensed Consolidated Balance Sheets. The Company tested the recoverability of its assets held for sale and determined that the aggregate carrying amount of each asset group was recoverable over the remaining life of the primary asset in that asset group.</t>
    </r>
  </si>
  <si>
    <r>
      <t xml:space="preserve">The Company has closed or idled various processing complexes, processing plants, hatcheries and broiler farms throughout the U.S. Neither the Board of Directors nor JBS USA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June 29, 2014, the carrying amount of these idled assets was </t>
    </r>
    <r>
      <rPr>
        <sz val="10"/>
        <color rgb="FF000000"/>
        <rFont val="Inherit"/>
      </rPr>
      <t>$75.4 million</t>
    </r>
    <r>
      <rPr>
        <sz val="10"/>
        <color theme="1"/>
        <rFont val="Inherit"/>
      </rPr>
      <t xml:space="preserve"> based on depreciable value of </t>
    </r>
    <r>
      <rPr>
        <sz val="10"/>
        <color rgb="FF000000"/>
        <rFont val="Inherit"/>
      </rPr>
      <t>$185.4 million</t>
    </r>
    <r>
      <rPr>
        <sz val="10"/>
        <color theme="1"/>
        <rFont val="Inherit"/>
      </rPr>
      <t xml:space="preserve"> and accumulated depreciation of </t>
    </r>
    <r>
      <rPr>
        <sz val="10"/>
        <color rgb="FF000000"/>
        <rFont val="Inherit"/>
      </rPr>
      <t>$110.0 million</t>
    </r>
    <r>
      <rPr>
        <sz val="10"/>
        <color theme="1"/>
        <rFont val="Inherit"/>
      </rPr>
      <t xml:space="preserve">. </t>
    </r>
  </si>
  <si>
    <r>
      <t>The Company last tested the recoverability of its long-lived assets held and used in December 2013. At that time, the Company determined that the carrying amount of its long-lived assets held and used was recoverable over the remaining life of the primary asset in the group and that long-lived assets held and used passed the Step 1 recoverability test under ASC 360-10-35,</t>
    </r>
    <r>
      <rPr>
        <i/>
        <sz val="10"/>
        <color theme="1"/>
        <rFont val="Inherit"/>
      </rPr>
      <t xml:space="preserve"> Impairment or Disposal of Long-Lived Assets</t>
    </r>
    <r>
      <rPr>
        <sz val="10"/>
        <color theme="1"/>
        <rFont val="Inherit"/>
      </rPr>
      <t>. There were no indicators present during the twenty-six weeks ended June 29, 2014 that required the Company to test its long-lived assets held and used for recoverability.</t>
    </r>
  </si>
  <si>
    <t>CURRENT LIABILITIES</t>
  </si>
  <si>
    <t>Payables and Accruals [Abstract]</t>
  </si>
  <si>
    <t>Current liabilities, other than income taxes and current maturities of long-term debt, consisted of the following components:</t>
  </si>
  <si>
    <t>Accounts payable:</t>
  </si>
  <si>
    <t>Trade accounts</t>
  </si>
  <si>
    <t>Book overdrafts</t>
  </si>
  <si>
    <t>Other payables</t>
  </si>
  <si>
    <t>Total accounts payable</t>
  </si>
  <si>
    <t>Accounts payable to JBS USA, LLC</t>
  </si>
  <si>
    <t>Accrued expenses and other current liabilities:</t>
  </si>
  <si>
    <t>Compensation and benefits</t>
  </si>
  <si>
    <t>Interest and debt-related fees</t>
  </si>
  <si>
    <t>Insurance and self-insured claims</t>
  </si>
  <si>
    <t>Derivative liabilities:</t>
  </si>
  <si>
    <t>Futures</t>
  </si>
  <si>
    <t>Options</t>
  </si>
  <si>
    <t>Foreign currency</t>
  </si>
  <si>
    <t>Other accrued expenses</t>
  </si>
  <si>
    <t>Total accrued expenses and other current liabilities</t>
  </si>
  <si>
    <t>LONG-TERM DEBT AND OTHER BORROWING ARRANGEMENTS</t>
  </si>
  <si>
    <t>Debt Disclosure [Abstract]</t>
  </si>
  <si>
    <r>
      <t>Long-term debt and other borrowing arrangements consisted of the following components:</t>
    </r>
    <r>
      <rPr>
        <sz val="9"/>
        <color theme="1"/>
        <rFont val="Inherit"/>
      </rPr>
      <t> </t>
    </r>
  </si>
  <si>
    <t>Maturity</t>
  </si>
  <si>
    <r>
      <t xml:space="preserve">Senior notes, at 7 </t>
    </r>
    <r>
      <rPr>
        <sz val="7"/>
        <color theme="1"/>
        <rFont val="Inherit"/>
      </rPr>
      <t>7</t>
    </r>
    <r>
      <rPr>
        <sz val="10"/>
        <color theme="1"/>
        <rFont val="Inherit"/>
      </rPr>
      <t>/</t>
    </r>
    <r>
      <rPr>
        <sz val="7"/>
        <color theme="1"/>
        <rFont val="Inherit"/>
      </rPr>
      <t>8</t>
    </r>
    <r>
      <rPr>
        <sz val="10"/>
        <color theme="1"/>
        <rFont val="Inherit"/>
      </rPr>
      <t>%, net of unaccreted discount</t>
    </r>
  </si>
  <si>
    <t>U.S. Credit Facility (defined below):</t>
  </si>
  <si>
    <t>The U.S. Credit Facility Term B-1 note payable at</t>
  </si>
  <si>
    <t>The U.S. Credit Facility Term B-2 note payable at</t>
  </si>
  <si>
    <t>Various</t>
  </si>
  <si>
    <t>Long-term debt</t>
  </si>
  <si>
    <t>Less: Current maturities of long-term debt</t>
  </si>
  <si>
    <t>(257</t>
  </si>
  <si>
    <t>(410,234</t>
  </si>
  <si>
    <t>Senior and Subordinated Notes</t>
  </si>
  <si>
    <r>
      <t xml:space="preserve">At June 29, 2014, the Company had an aggregate principal balance of $500.0 million of 7 </t>
    </r>
    <r>
      <rPr>
        <sz val="7"/>
        <color theme="1"/>
        <rFont val="Inherit"/>
      </rPr>
      <t>7</t>
    </r>
    <r>
      <rPr>
        <sz val="10"/>
        <color theme="1"/>
        <rFont val="Inherit"/>
      </rPr>
      <t>/</t>
    </r>
    <r>
      <rPr>
        <sz val="7"/>
        <color theme="1"/>
        <rFont val="Inherit"/>
      </rPr>
      <t>8</t>
    </r>
    <r>
      <rPr>
        <sz val="10"/>
        <color theme="1"/>
        <rFont val="Inherit"/>
      </rPr>
      <t xml:space="preserve">% senior unsecured notes due 2018 (the “2018 Notes”) outstanding that are registered under the Securities Act of 1933. The 2018 Notes are unsecured obligations of the Company and are guaranteed by one of the Company’s subsidiaries. Interest is payable on December 15 and June 15 of each year, commencing on June 15, 2011. Additionally, the Company had an aggregate principal balance of $3.6 million of 7 </t>
    </r>
    <r>
      <rPr>
        <sz val="7"/>
        <color theme="1"/>
        <rFont val="Inherit"/>
      </rPr>
      <t>5</t>
    </r>
    <r>
      <rPr>
        <sz val="10"/>
        <color theme="1"/>
        <rFont val="Inherit"/>
      </rPr>
      <t>/</t>
    </r>
    <r>
      <rPr>
        <sz val="7"/>
        <color theme="1"/>
        <rFont val="Inherit"/>
      </rPr>
      <t>8</t>
    </r>
    <r>
      <rPr>
        <sz val="10"/>
        <color theme="1"/>
        <rFont val="Inherit"/>
      </rPr>
      <t xml:space="preserve">% senior unsecured notes due 2015 and 8 </t>
    </r>
    <r>
      <rPr>
        <sz val="7"/>
        <color theme="1"/>
        <rFont val="Inherit"/>
      </rPr>
      <t>3</t>
    </r>
    <r>
      <rPr>
        <sz val="10"/>
        <color theme="1"/>
        <rFont val="Inherit"/>
      </rPr>
      <t>/</t>
    </r>
    <r>
      <rPr>
        <sz val="7"/>
        <color theme="1"/>
        <rFont val="Inherit"/>
      </rPr>
      <t>8</t>
    </r>
    <r>
      <rPr>
        <sz val="10"/>
        <color theme="1"/>
        <rFont val="Inherit"/>
      </rPr>
      <t>% senior subordinated unsecured notes due 2017 outstanding at June 29, 2014.</t>
    </r>
  </si>
  <si>
    <r>
      <t xml:space="preserve">On June 23, 2011, the Company entered into a Subordinated Loan Agreement with JBS USA (the “Subordinated Loan Agreement”). Pursuant to the terms of the Subordinated Loan Agreement, the Company agreed to reimburse JBS USA up to $56.5 million for draws upon any letters of credit issued for JBS USA's account that support certain obligations of the Company or its subsidiaries. JBS USA agreed to arrange for letters of credit to be issued on its account in the amount of $56.5 million to an insurance company serving the Company in order to allow that insurance company to return cash it held as collateral against potential workers compensation, auto and general liability claims. In return for providing this letter of credit, the Company has agreed to reimburse JBS USA for the letter of credit cost the Company would otherwise incur under its U.S. Credit Facility (as defined below). In the thirteen and twenty-six weeks ended June 29, 2014, the Company reimbursed JBS USA $0.3 million and </t>
    </r>
    <r>
      <rPr>
        <sz val="10"/>
        <color rgb="FF000000"/>
        <rFont val="Inherit"/>
      </rPr>
      <t>$0.7 million</t>
    </r>
    <r>
      <rPr>
        <sz val="10"/>
        <color theme="1"/>
        <rFont val="Inherit"/>
      </rPr>
      <t xml:space="preserve">, respectively, for letter of credit costs. As of June 29, 2014, the Company has accrued an obligation of </t>
    </r>
    <r>
      <rPr>
        <sz val="10"/>
        <color rgb="FF000000"/>
        <rFont val="Inherit"/>
      </rPr>
      <t>$0.1 million</t>
    </r>
    <r>
      <rPr>
        <sz val="10"/>
        <color theme="1"/>
        <rFont val="Inherit"/>
      </rPr>
      <t xml:space="preserve"> to reimburse JBS USA for letter of credit costs incurred on its behalf. There remains no other commitment to make advances by JBS USA under the Subordinated Loan Agreement.</t>
    </r>
  </si>
  <si>
    <t>U.S. Credit Facility</t>
  </si>
  <si>
    <t>Pilgrim’s and certain of its subsidiaries entered into a credit agreement (the “U.S. Credit Facility”) with CoBank, ACB, as administrative agent and collateral agent, and other lenders party thereto, which was amended and restated on August 7, 2013. As of June 29, 2014, the U.S. Credit Facility provided for a $700.0 million revolving credit facility and a delayed draw term loan commitment of up to $400 million (the “Delayed Draw Term Loans”). The Company can draw upon the Delayed Draw Term Loan commitment, in one or more advances, between May 1, 2014 and December 28, 2014. The U.S. Credit Facility also includes an accordion feature that allows us, at any time, to increase the aggregate revolving loan commitment by up to an additional $250.0 million and to increase the aggregate Delayed Draw Term Loan commitment by up to an additional $500.0 million, in each case subject to the satisfaction of certain conditions, including obtaining the lenders’ agreement to participate in the increase and an aggregate limit on all commitments under the U.S. Credit Facility of $1.85 billion. The U.S. Credit Facility also provides for a $100 million sub-limit for swingline loans and a $200 million sub-limit for letters of credit. The revolving loan commitment under the U.S. Credit Facility matures on August 7, 2018. Any Delayed Draw Term Loans would be payable in quarterly installments beginning in fiscal year 2015 equal to 1.875% of the principal outstanding as of December 28, 2014, with all remaining principal and interest due at maturity on August 7, 2018.</t>
  </si>
  <si>
    <t>On December 28, 2009, the Company paid loan costs totaling $50.0 million related to the U.S. Credit Facility that it recognized as an asset on its balance sheet. On August 7, 2013, the Company paid loan costs totaling $5.0 million related to the amendment and restatement to the U.S. Credit Facility that is recognized as an asset on its balance sheet. The Company amortizes these capitalized costs to interest expense over the life of the U.S. Credit Facility.</t>
  </si>
  <si>
    <t xml:space="preserve">Subsequent to the end of each fiscal year, a portion of our cash flow was required to be used to repay outstanding principal amounts under the Term B loans. With respect to 2013, the Company paid $204.9 million of its cash flow toward the outstanding principal under the Term B-1 loans on December 30, 2013 and paid $205.2 million of its cash flow toward the outstanding principal under the Term B-2 loans on April 28, 2014. Following the April 28, 2014 payment, the Company had no outstanding principal under the Term B loans. The U.S. Credit Facility also requires us to use the proceeds we receive from certain asset sales and specified debt or equity issuances and upon the occurrence of other events to repay outstanding borrowings under the U.S. Credit Facility. </t>
  </si>
  <si>
    <r>
      <t xml:space="preserve">    Actual borrowings by the Company under the revolving credit commitment component of the U.S. Credit Facility are subject to a borrowing base, which is a formula based on certain eligible inventory, eligible receivables and restricted cash under the control of CoBank ACB. As of June 29, 2014, the applicable borrowing base was </t>
    </r>
    <r>
      <rPr>
        <sz val="10"/>
        <color rgb="FF000000"/>
        <rFont val="Inherit"/>
      </rPr>
      <t>$700 million</t>
    </r>
    <r>
      <rPr>
        <sz val="10"/>
        <color theme="1"/>
        <rFont val="Inherit"/>
      </rPr>
      <t xml:space="preserve">. The amount available for borrowing under the revolving loan commitment was </t>
    </r>
    <r>
      <rPr>
        <sz val="10"/>
        <color rgb="FF000000"/>
        <rFont val="Inherit"/>
      </rPr>
      <t>$679.9 million</t>
    </r>
    <r>
      <rPr>
        <sz val="10"/>
        <color theme="1"/>
        <rFont val="Inherit"/>
      </rPr>
      <t xml:space="preserve">. The Company had letters of credit of </t>
    </r>
    <r>
      <rPr>
        <sz val="10"/>
        <color rgb="FF000000"/>
        <rFont val="Inherit"/>
      </rPr>
      <t>$20.1 million</t>
    </r>
    <r>
      <rPr>
        <sz val="10"/>
        <color theme="1"/>
        <rFont val="Inherit"/>
      </rPr>
      <t xml:space="preserve"> and no outstanding borrowings under the revolving loan commitment as of June 29, 2014.</t>
    </r>
  </si>
  <si>
    <t>The U.S. Credit Facility contains financial covenants and various other covenants that may adversely affect our ability to, among other things, incur additional indebtedness, incur liens, pay dividends or make certain restricted payments, consummate certain assets sales, enter into certain transactions with JBS USA and our other affiliates, merge, consolidate and/or sell or dispose of all or substantially all of our assets. The U.S. Credit Facility requires the Company to comply with a minimum level of tangible net worth covenant. The Company is currently in compliance with this financial covenant. All other financial covenants were eliminated in connection with the August 7, 2013 amendment and restatement to the U.S. Credit Facility. The U.S. Credit Facility also provides that the Company may not incur capital expenditures in excess of $350.0 million in any fiscal year.</t>
  </si>
  <si>
    <t>All obligations under the U.S. Credit Facility are unconditionally guaranteed by certain of the Company’s subsidiaries and are secured by a first priority lien on (i) the accounts receivable and inventories of the Company and its non-Mexico subsidiaries, (ii) 65% of the equity interests in the Company’s direct foreign subsidiaries and 100% of the equity interests in the Company’s other subsidiaries, (iii) substantially all of the personal property and intangibles of the borrowers and guarantors under the U.S. Credit Facility and (iv) substantially all of the real estate and fixed assets of the Company and the guarantor subsidiaries under the U.S. Credit Facility.</t>
  </si>
  <si>
    <t>Mexico Credit Facility</t>
  </si>
  <si>
    <r>
      <t xml:space="preserve">On October 19, 2011, Avícola Pilgrim's Pride de México, S.A. de C.V. (“Avicola”), Pilgrim's Pride S. de R.L. de C.V. and certain Mexican subsidiaries entered into an amended and restated credit agreement (the “Mexico ING Credit Facility”) with ING Bank (México), S.A. Institución de Banca Múltiple, ING Grupo Financiero, as lender and ING Capital LLC, as administrative agent. The Mexico ING Credit Facility was secured by substantially all of the assets of the Company's Mexican subsidiaries. As of June 29, 2014, the U.S. dollar-equivalent of the loan commitment under the Mexico ING Credit Facility was </t>
    </r>
    <r>
      <rPr>
        <sz val="10"/>
        <color rgb="FF000000"/>
        <rFont val="Inherit"/>
      </rPr>
      <t>$43.0 million</t>
    </r>
    <r>
      <rPr>
        <sz val="10"/>
        <color theme="1"/>
        <rFont val="Inherit"/>
      </rPr>
      <t xml:space="preserve">. There were no outstanding borrowings under the Mexico ING Credit Facility at June 29, 2014. The Mexico ING Credit Facility was terminated on July 23, 2014. </t>
    </r>
  </si>
  <si>
    <t>On July 23, 2014, Avícola and certain Mexican subsidiaries entered into an unsecured credit agreement (the “Mexico Bancomer Credit Facility”) with BBVA Bancomer, S.A. Institución de Banca Multiple, Grupo Financiero BBVA Bancomer, as lender. The loan commitment under the Mexico Bancomer Credit Facility is 560.0 million Mexican pesos. Outstanding borrowings under the Mexico Bancomer Credit Facility will accrue interest at a rate equal to the TIIE rate plus 1.05%. The Mexico Bancomer Credit Facility will mature on July 23, 2017. There are currently no outstanding borrowings under the Mexico Bancomer Credit Facility .</t>
  </si>
  <si>
    <t>INCOME TAXES</t>
  </si>
  <si>
    <t>Income Tax Disclosure [Abstract]</t>
  </si>
  <si>
    <t>The Company recorded income tax expense of $151.2 million, a 34.4% effective tax rate, for the twenty-six weeks ended June 29, 2014, compared to income tax expense of $18.6 million, a 7.1% effective tax rate, for the twenty-six weeks ended June 30, 2013. The income tax expense recognized for the twenty-six weeks ended June 29, 2014 was primarily the result of the tax expense recorded on the Company's year-to-date income. The income tax expense recognized for the twenty-six weeks ended June 30, 2013 was primarily the result of the tax expense recorded on the company's year-to-date income offset by a decrease in valuation allowance as a result of year-to-date earning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June 29, 2014, the Company does not believe it has sufficient positive evidence to conclude that realization of its federal capital loss carry forwards and a portion of its foreign net deferred tax assets are more likely than not to be realized.</t>
  </si>
  <si>
    <t>For the twenty-six weeks ended June 29, 2014, there is tax benefit of $5.7 million reflected in other comprehensive income. There was no tax benefit reflected in other comprehensive income for the twenty-six weeks ended June 30, 2013 because the Company had a valuation allowance.</t>
  </si>
  <si>
    <t>With few exceptions, the Company is no longer subject to U.S. federal, state or local income tax examinations by taxing authorities for years prior to 2008 and is no longer subject to Mexico income tax examinations by taxing authorities for years prior to 2008.</t>
  </si>
  <si>
    <t>The Company is pursuing the IRS' amended proof of claim relating to the tax year ended June 26, 2004 for Gold Kist Inc. (“Gold Kist”). See “Note 15. Commitments and Contingencies” for additional information.</t>
  </si>
  <si>
    <t>PENSION AND OTHER POSTRETIREMENT BENEFITS</t>
  </si>
  <si>
    <t>Compensation and Retirement Disclosure [Abstract]</t>
  </si>
  <si>
    <t xml:space="preserve">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Expenses recognized under all of these retirement plans totaled $1.4 million and $1.9 million in the thirteen weeks ended June 29, 2014 and June 30, 2013, respectively. Expenses recognized under all of these retirement plans totaled $2.8 million and $3.8 million in the twenty-six weeks ended June 29, 2014 and June 30, 2013, respectively. </t>
  </si>
  <si>
    <t>Net defined benefit pension and other postretirement costs included the following components:</t>
  </si>
  <si>
    <t>Thirteen Weeks Ended</t>
  </si>
  <si>
    <t>June 30, 2013</t>
  </si>
  <si>
    <t>Pension Benefits</t>
  </si>
  <si>
    <t>Other Benefits</t>
  </si>
  <si>
    <t>Service cost</t>
  </si>
  <si>
    <t>Interest cost</t>
  </si>
  <si>
    <t xml:space="preserve">Estimated return on </t>
  </si>
  <si>
    <t>     plan assets</t>
  </si>
  <si>
    <t>(1,594</t>
  </si>
  <si>
    <t>(1,350</t>
  </si>
  <si>
    <t>(3,187</t>
  </si>
  <si>
    <t>(2,699</t>
  </si>
  <si>
    <t xml:space="preserve">Amortization of net </t>
  </si>
  <si>
    <t>     loss (gain)</t>
  </si>
  <si>
    <t>Net costs</t>
  </si>
  <si>
    <r>
      <t xml:space="preserve">During the thirteen and twenty-six weeks ended June 29, 2014, the Company contributed </t>
    </r>
    <r>
      <rPr>
        <sz val="10"/>
        <color rgb="FF000000"/>
        <rFont val="Inherit"/>
      </rPr>
      <t>$1.8 million</t>
    </r>
    <r>
      <rPr>
        <sz val="10"/>
        <color theme="1"/>
        <rFont val="Inherit"/>
      </rPr>
      <t xml:space="preserve"> and $3.4 million, respectively, to its defined benefit plans. </t>
    </r>
  </si>
  <si>
    <t>The Company remeasures both plan assets and obligations on a quarterly basis.</t>
  </si>
  <si>
    <t>The Company and certain retirement plans that it sponsors invest in a variety of financial instruments. Certain postretirement funds in which the Company participates hold significant amounts of mortgage-backed securities. However, none of the mortgages collateralizing these securities are considered subprime.</t>
  </si>
  <si>
    <t>STOCKHOLDERS' EQUITY</t>
  </si>
  <si>
    <t>Equity [Abstract]</t>
  </si>
  <si>
    <t>Accumulated Other Comprehensive Loss</t>
  </si>
  <si>
    <t>The following tables provide information regarding the changes in accumulated other comprehensive loss:</t>
  </si>
  <si>
    <r>
      <t>Twenty-Six Weeks Ended June 29, 2014</t>
    </r>
    <r>
      <rPr>
        <b/>
        <sz val="5"/>
        <color theme="1"/>
        <rFont val="Inherit"/>
      </rPr>
      <t>(a)</t>
    </r>
  </si>
  <si>
    <t xml:space="preserve">Twenty-Six Weeks Ended </t>
  </si>
  <si>
    <r>
      <t>June 30, 2013</t>
    </r>
    <r>
      <rPr>
        <b/>
        <sz val="5"/>
        <color theme="1"/>
        <rFont val="Inherit"/>
      </rPr>
      <t>(a)</t>
    </r>
  </si>
  <si>
    <t>Losses Related to Pension and Other Postretirement Benefits</t>
  </si>
  <si>
    <t>Unrealized Holding Gains on Available-for-Sale Securities</t>
  </si>
  <si>
    <t>(45,797</t>
  </si>
  <si>
    <t>(45,735</t>
  </si>
  <si>
    <t>(68,511</t>
  </si>
  <si>
    <t>Other comprehensive income (loss) before</t>
  </si>
  <si>
    <t>reclassifications</t>
  </si>
  <si>
    <t>(9,432</t>
  </si>
  <si>
    <t>(9,363</t>
  </si>
  <si>
    <t>Amounts reclassified from accumulated other</t>
  </si>
  <si>
    <t>comprehensive loss to net income</t>
  </si>
  <si>
    <t>(98</t>
  </si>
  <si>
    <t>(81</t>
  </si>
  <si>
    <t>(9,415</t>
  </si>
  <si>
    <t>(29</t>
  </si>
  <si>
    <t>(9,444</t>
  </si>
  <si>
    <t>(55,212</t>
  </si>
  <si>
    <t>(55,179</t>
  </si>
  <si>
    <t>(32,710</t>
  </si>
  <si>
    <t>All amounts are net of tax. Amounts in parentheses indicate debits to accumulated other comprehensive loss.</t>
  </si>
  <si>
    <r>
      <t>Amount Reclassified from Accumulated Other Comprehensive Loss</t>
    </r>
    <r>
      <rPr>
        <b/>
        <sz val="5"/>
        <color theme="1"/>
        <rFont val="Inherit"/>
      </rPr>
      <t>(a)</t>
    </r>
  </si>
  <si>
    <t>Details about Accumulated Other Comprehensive Loss Components</t>
  </si>
  <si>
    <t>Affected Line Item in the Condensed Consolidated Statements of Operations</t>
  </si>
  <si>
    <t>Realized gain on sale of securities</t>
  </si>
  <si>
    <t xml:space="preserve">Amortization of defined benefit pension and </t>
  </si>
  <si>
    <t>     other postretirement plan actuarial losses:</t>
  </si>
  <si>
    <r>
      <t>Union employees pension plan</t>
    </r>
    <r>
      <rPr>
        <sz val="7"/>
        <color theme="1"/>
        <rFont val="Inherit"/>
      </rPr>
      <t>(b)(d)</t>
    </r>
  </si>
  <si>
    <t>(18</t>
  </si>
  <si>
    <r>
      <t>Legacy Gold Kist plans</t>
    </r>
    <r>
      <rPr>
        <sz val="7"/>
        <color theme="1"/>
        <rFont val="Inherit"/>
      </rPr>
      <t>(c)(d)</t>
    </r>
  </si>
  <si>
    <t>(28</t>
  </si>
  <si>
    <t>(483</t>
  </si>
  <si>
    <t>Total before tax</t>
  </si>
  <si>
    <t>(501</t>
  </si>
  <si>
    <t>Tax benefit (expense)</t>
  </si>
  <si>
    <t>(48</t>
  </si>
  <si>
    <t>Total reclassification for the period</t>
  </si>
  <si>
    <t>Amounts in parentheses represent debits to results of operations.</t>
  </si>
  <si>
    <t>(b)</t>
  </si>
  <si>
    <t>The Company sponsors the Pilgrim's Pride Retirement Plan for Union Employees (the “Union Plan”), a qualified defined benefit pension plan covering certain locations or work groups with collective bargaining agreements.</t>
  </si>
  <si>
    <t>(c)</t>
  </si>
  <si>
    <t>The Company sponsors the Pilgrim's Pride Plan for Legacy Gold Kist Employees, a qualified defined benefit pension plan covering certain eligible U.S. employees who were employed at locations that the Company purchased through its acquisition of Gold Kist in 2007, the Former Gold Kist Inc. Supplemental Executive Retirement Plan, a nonqualified defined benefit retirement plan covering certain former Gold Kist executives, the Former Gold Kist Inc. Directors' Emeriti Plan, a nonqualified defined benefit retirement plan covering certain former Gold Kist directors , and the Gold Kist Inc. Retiree Life Insurance Plan, a defined benefit postretirement life insurance plan covering certain retired Gold Kist employees (collectively, the “Legacy Gold Kist Plans”).</t>
  </si>
  <si>
    <t>(d)</t>
  </si>
  <si>
    <t>These accumulated other comprehensive income components are included in the computation of net periodic pension cost. See “Note 11. Pension and Other Postretirement Benefits” to the Condensed Consolidated Financial Statements.</t>
  </si>
  <si>
    <t>Restrictions on Retained Earnings</t>
  </si>
  <si>
    <t>Both The U.S. Credit Facility and the indenture governing the 2018 Notes restrict, but do not prohibit, the Company from declaring dividends.</t>
  </si>
  <si>
    <t>INCENTIVE COMPENSATION</t>
  </si>
  <si>
    <t>INCENTIVE COMPENSATION [Abstract]</t>
  </si>
  <si>
    <t>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15.3 million in costs related to the STIP at June 29, 2014 related to cash bonus awards that could potentially be awarded during the remainder of 2014 and 2015.</t>
  </si>
  <si>
    <t xml:space="preserve">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nternal Revenue Code, nonqualified stock options, stock appreciation rights, restricted stock awards (“RSAs”) and restricted stock units (“RSUs”). At June 29, 2014, we have reserved approximately 6.6 million shares of common stock for future issuance under the LTIP. </t>
  </si>
  <si>
    <t>The following awards existed during the twenty-six weeks ended June 29, 2014:</t>
  </si>
  <si>
    <t>Award Type</t>
  </si>
  <si>
    <t>Benefit Plan</t>
  </si>
  <si>
    <t>Award Quantity</t>
  </si>
  <si>
    <t>Grant Date</t>
  </si>
  <si>
    <t>Vesting Condition</t>
  </si>
  <si>
    <t>Vesting Date</t>
  </si>
  <si>
    <t>Estimated Forfeiture Rate</t>
  </si>
  <si>
    <t>Settlement Method</t>
  </si>
  <si>
    <t>RSA</t>
  </si>
  <si>
    <t>Employment Agreement</t>
  </si>
  <si>
    <t>January 14, 2011</t>
  </si>
  <si>
    <t>Service</t>
  </si>
  <si>
    <t>January 3, 2014</t>
  </si>
  <si>
    <t>%</t>
  </si>
  <si>
    <t>Stock</t>
  </si>
  <si>
    <t>LTIP</t>
  </si>
  <si>
    <t>August 27, 2012</t>
  </si>
  <si>
    <t>April 27, 2014</t>
  </si>
  <si>
    <t>RSU</t>
  </si>
  <si>
    <t>February 4, 2013</t>
  </si>
  <si>
    <t>December 31, 2014</t>
  </si>
  <si>
    <t>February 25, 2013</t>
  </si>
  <si>
    <t>February 24, 2015</t>
  </si>
  <si>
    <t>February 24, 2016</t>
  </si>
  <si>
    <t>February 26, 2013</t>
  </si>
  <si>
    <t>February 19, 2014</t>
  </si>
  <si>
    <t>December 31, 2016</t>
  </si>
  <si>
    <t>The fair value of each RSA and RSU granted represents the closing price of the Company's common stock on the respective grant date.</t>
  </si>
  <si>
    <t>Compensation costs and the income tax benefit recognized for our share-based compensation arrangements are included below:</t>
  </si>
  <si>
    <t>Share-based compensation cost:</t>
  </si>
  <si>
    <t>Income tax benefit</t>
  </si>
  <si>
    <t>The Company’s RSA and RSU activity is included below:</t>
  </si>
  <si>
    <t>Twenty-Six Weeks Ended June 29, 2014</t>
  </si>
  <si>
    <t>Twenty-Six Weeks Ended June 30, 2013</t>
  </si>
  <si>
    <t>Number</t>
  </si>
  <si>
    <t>Weighted Average Grant Date Fair Value</t>
  </si>
  <si>
    <t>(In thousands, except weighted average fair values)</t>
  </si>
  <si>
    <t>RSAs:</t>
  </si>
  <si>
    <t>Outstanding at beginning of period</t>
  </si>
  <si>
    <t>Granted</t>
  </si>
  <si>
    <t>Vested</t>
  </si>
  <si>
    <t>(173</t>
  </si>
  <si>
    <t>(100</t>
  </si>
  <si>
    <t>Outstanding at end of period</t>
  </si>
  <si>
    <t>RSUs:</t>
  </si>
  <si>
    <t>Forfeited</t>
  </si>
  <si>
    <t>(24</t>
  </si>
  <si>
    <t>The total fair value of shares vested during the twenty-six weeks ended June 29, 2014 and June 30, 2013 was $1.1 million and $0.7 million, respectively.</t>
  </si>
  <si>
    <r>
      <t xml:space="preserve">At June 29, 2014, the total unrecognized compensation cost related to all nonvested awards was $9.8 million. That cost is expected to be recognized over a weighted average period of </t>
    </r>
    <r>
      <rPr>
        <sz val="10"/>
        <color rgb="FF000000"/>
        <rFont val="Inherit"/>
      </rPr>
      <t>2.0</t>
    </r>
    <r>
      <rPr>
        <sz val="10"/>
        <color theme="1"/>
        <rFont val="Inherit"/>
      </rPr>
      <t xml:space="preserve"> years.</t>
    </r>
  </si>
  <si>
    <t>Historically, we have issued new shares to satisfy award conversions.</t>
  </si>
  <si>
    <t>RELATED PARTY TRANSACTIONS</t>
  </si>
  <si>
    <t>Related Party Transactions [Abstract]</t>
  </si>
  <si>
    <t>Pilgrim's has been and, in some cases, continues to be a party to certain transactions with affiliated persons and our current and former directors and executive officers. Company management has analyzed the terms of all contracts executed with related parties and believes that they are substantially similar to, and contain terms no less favorable to us than, those obtainable from unaffiliated parties.</t>
  </si>
  <si>
    <t xml:space="preserve">On December 28, 2009, JBS USA became the holder of the majority of the common stock of the Company. As of June 29, 2014, JBS USA beneficially owned 75.5% of the total outstanding shares of our common stock. </t>
  </si>
  <si>
    <t>Transactions with JBS USA and JBS USA, LLC (a JBS USA subsidiary) recognized in the Condensed Consolidated Statements of Income are summarized below:</t>
  </si>
  <si>
    <t>JBS USA:</t>
  </si>
  <si>
    <r>
      <t>Letter of credit fees</t>
    </r>
    <r>
      <rPr>
        <sz val="7"/>
        <color theme="1"/>
        <rFont val="Inherit"/>
      </rPr>
      <t>(a)</t>
    </r>
  </si>
  <si>
    <t>JBS USA, LLC:</t>
  </si>
  <si>
    <r>
      <t>Purchases from JBS USA, LLC</t>
    </r>
    <r>
      <rPr>
        <sz val="7"/>
        <color theme="1"/>
        <rFont val="Inherit"/>
      </rPr>
      <t>(b)</t>
    </r>
  </si>
  <si>
    <t>Expenditures paid by JBS USA, LLC on behalf of Pilgrim’s Pride Corporation(c)</t>
  </si>
  <si>
    <r>
      <t>Sales to JBS USA, LLC</t>
    </r>
    <r>
      <rPr>
        <sz val="7"/>
        <color theme="1"/>
        <rFont val="Inherit"/>
      </rPr>
      <t>(b)</t>
    </r>
  </si>
  <si>
    <t>Expenditures paid by Pilgrim’s Pride Corporation on behalf of JBS USA, LLC(c)</t>
  </si>
  <si>
    <t>Beginning on October 26, 2011, JBS USA arranged for letters of credit to be issued on its account in the amount of $56.5 million to an insurance company on our behalf in order to allow that insurance company to return cash it held as collateral against potential liability claims. We agreed to reimburse JBS USA up to $56.5 million for potential draws upon these letters of credit. We reimburse JBS USA for the letter of credit costs we would have otherwise incurred under our credit facilities. During 2014, we have paid JBS USA $0.7 million for letter of credit costs. As of June 29, 2014, the Company has accrued an obligation of $0.1 million to reimburse JBS USA for letter of credit costs incurred on its behalf.</t>
  </si>
  <si>
    <t>We routinely execute transactions to both purchase products from JBS USA, LLC and sell products to them. As of June 29, 2014 and December 29, 2013, the outstanding payable to JBS USA, LLC was $4.6 million and $3.9 million, respectively. As of June 29, 2014 and December 29, 2013, the outstanding receivable from JBS USA, LLC was $4.4 million and $2.4 million, respectively. As of June 29, 2014, approximately $2.1 million of goods from JBS USA, LLC were in transit and not reflected on our Condensed Consolidated Balance Sheet.</t>
  </si>
  <si>
    <t>On January 19, 2010, the Company entered into an agreement with JBS USA, LLC in order to allocate costs associated with JBS USA, LLC's procurement of SAP licenses and maintenance services for its combined companies. Under this agreement, the fees associated with procuring SAP licenses and maintenance services are allocated between the Company and JBS USA, LLC in proportion to the percentage of licenses used by each company. The agreement expires on the date of expiration, or earlier termination, of the underlying SAP license agreement. On May 5, 2010, the Company also entered into an agreement with JBS USA, LLC in order to allocate the costs of supporting the business operations by one consolidated corporate team, which have historically been supported by their respective corporate teams. Expenditures paid by JBS USA, LLC on behalf of the Company will be reimbursed by the Company and expenditures paid by the Company on behalf of JBS USA, LLC will be reimbursed by JBS USA, LLC. This agreement expires on May 5, 2015.</t>
  </si>
  <si>
    <t>On June 13, 2013, PPC entered into an inventory purchase agreement with two of its Mexican subsidiaries, Incubadora Hidalgo S. de R. L. de C.V. (“Incubadora”), and Pilgrim's Pride S. de R.L. de C.V. (“PPSRLCV”), under which Incubadora, and PPSRLCV disbursed $100.0 million to PPC as a non-refundable advance payment towards the purchase of inventory. The agreement expired on June 13, 2014. During the term of this agreement, Incubadora, and PPSRLCV purchased inventory from PPC through the ordinary course of business. The price for the inventory was determined as the fair market value of the inventory at the time of the purchase less a discount of 2.1863%. These purchases reduced the advance payment until the advance payment amount was exhausted. On June 13, 2014, the inventory purchase agreement was amended to increase the discount to 3.21% and extend the maturity date to June 13, 2015. Transactions and balances resulting from this agreement eliminate upon consolidation.</t>
  </si>
  <si>
    <t>COMMITMENTS AND CONTINGENCIES</t>
  </si>
  <si>
    <t>Commitments and Contingencies Disclosure [Abstract]</t>
  </si>
  <si>
    <t>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t>
  </si>
  <si>
    <t>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t>
  </si>
  <si>
    <t>On December 1, 2008, Pilgrim’s and six of its subsidiaries filed voluntary petitions for relief under Chapter 11 of the Bankruptcy Code in the Bankruptcy Court for the Northern District of Texas, Fort Worth Division (“Bankruptcy Court”). The cases were jointly administered under Case No. 08-45664. The Company emerged from Chapter 11 on December 28, 2009. The Company is the named defendant in several pre-petition lawsuits that, as of June 29, 2014, have not been resolved. Among the claims presently pending are claims brought against certain current and former directors, executive officers and employees of the Company, the Pilgrim’s Pride Administrative Committee and the Pilgrim’s Pride Pension Committee seeking unspecified damages under section 502 of the Employee Retirement Income Security Act of 1974 (“ERISA”), 29 U.S.C. § 1132. These claims were brought by individual participants in the Pilgrim’s Pride Retirement Savings Plan, individually and on behalf of a putative class, alleging that the defendants breached fiduciary duties to plan participants and beneficiaries or otherwise violated ERISA. Although the Company is not a named defendant in these claims, our bylaws require us to indemnify our current and former directors and officers from any liabilities and expenses incurred by them in connection with actions they took in good faith while serving as an officer or director. In these actions the plaintiffs assert claims in excess of $35.0 million. The likelihood of an unfavorable outcome or the amount or range of any possible loss to the Company cannot be determined at this time.</t>
  </si>
  <si>
    <t xml:space="preserve">Other claims presently pending against the Company are claims seeking unspecified damages brought by current or former contract chicken growers who allege, along with other assertions, that the Company breached grower contracts and made false representations to induce the plaintiffs into building chicken farms and entering into chicken growing agreements with the Company. In the case styled Shelia Adams, et al. v. Pilgrim’s Pride Corporation, on September 30, 2011, the trial court issued its findings of fact and conclusions of law stating that the Company violated section 192(e) of the Packers and Stockyards Act of 1921 by purportedly attempting to manipulate the price of chicken by idling the El Dorado, Arkansas complex and rejecting the El Dorado growers’ contracts. The trial court awarded damages in the amount of $25.8 million. Afterward, the Company filed post-judgment motions attacking the trial court’s findings of fact and conclusions of law, which, on December 28, 2011, were granted in part and resulted in a reduction of the damages award from $25.8 million to $25.6 million. On January 19, 2012, the Company appealed the findings of fact and conclusions of law and decision concerning the post-judgment motions to the United States Fifth Circuit Court of Appeals (the "Fifth Circuit"). Oral argument occurred December 3, 2012. On August 27, 2013, the Fifth Circuit reversed the judgment, and entered a judgment in favor of the Company. Plaintiffs thereafter filed a petition for rehearing en banc. Plaintiffs’ petition for rehearing was denied on October 15, 2013. On January 13, 2014, Plaintiffs filed a Petition for a Writ of Certiorari requesting the Supreme Court of the United States to accept their case for review. Plaintiff’s petition for a Writ of Certiorari was denied on February 24, 2014. The Fifth Circuit's decision and prior favorable trial court rulings regarding the El Dorado growers' claims suggest that the likelihood of any recovery by growers remaining in the case is too remote to maintain the previously-recorded loss accrual. Therefore, the Company reversed the accrual on September 1, 2013. </t>
  </si>
  <si>
    <t>As for the remaining chicken grower claims, the bench trial relating to the allegations asserted by the plaintiffs from the Farmerville, Louisiana complex began on July 16, 2012. That bench trial concluded on August 2, 2012, but the Marshall Court postponed its ruling until the appeals process regarding the allegations asserted by the El Dorado growers was exhausted. The bench trial relating to the claims asserted by the plaintiffs from the Nacogdoches, Texas complex began on September 12, 2012, but was also postponed until the appeals process regarding the allegations asserted by the El Dorado growers was exhausted. The remaining bench trial for the plaintiffs from the De Queen and Batesville, Arkansas complexes was scheduled for October 29, 2012, but that trial date was canceled. Following the denial by the Supreme Court of the United States for a Writ of Certiorari related to the claims asserted by the plaintiffs from the El Dorado, Arkansas complex, the Marshall Court has requested briefing on the allegations asserted by the plaintiffs from the Farmerville, Louisiana complex and has scheduled trial proceedings for allegations asserted by the plaintiffs from the Nacogdoches complex on August 25, 2014 and allegations asserted by the plaintiffs from the De Queen and Batesville, Arkansas complexes on October 27, 2014. The Company intends to vigorously defend against these claims. Although the likelihood of financial loss related to the remaining growers’ claims is no longer considered reasonably possible, there can be no assurances that financial loss related to the remaining growers' claims may not be incurred or that other similar claims may not be brought against the Company.</t>
  </si>
  <si>
    <t>The United States Department of Treasury, IRS filed an amended proof of claim in the Bankruptcy Court pursuant to which the IRS asserted claims that total $74.7 million. We entered into two Stipulations with the IRS on December 12, 2012 that accounted for approximately $29.3 million of the amended proof of claim and should result in no additional tax due.</t>
  </si>
  <si>
    <t>In connection with the remaining claim for approximately $45.4 million included in the amended proof of claim, we filed a petition in Tax Court on May 26, 2010 in response to a Notice of Deficiency that was issued to the Company as the successor in interest to Gold Kist. The Notice of Deficiency and the Tax Court proceeding relate to a loss that Gold Kist claimed for its tax year ended June 26, 2004. On December 11, 2013, the Tax Court issued its opinion in the Tax Court Case holding the loss that Gold Kist claimed for its tax year ended June 26, 2004 is capital in nature. On January 10, 2014, PPC filed both a Motion for Reconsideration and a Motion for Full Tax Court review of both its Motion for Reconsideration and any order issued in response to such motion. On March 10, 2014, the Tax Court denied both the Motion for Reconsideration and the Motion for Full Tax Court review. On April 14, 2014, the Company appealed the findings of fact and conclusions of law and decision concerning the post-judgment motions to the Fifth Circuit. The Company filed its opening brief with the Fifth Circuit on June 30, 2014.</t>
  </si>
  <si>
    <t>Upon the initial filing of the Gold Kist tax return for the year ended June 30, 2004, the Company assessed the likelihood that the position related to the proceeding would be sustained upon examination and determined that it met the recognition threshold and the full amount of benefit was recognized. We continue to believe the position is more likely than not of being sustained. If adversely determined, the outcome could have a material effect on the Company's operating results and financial position.</t>
  </si>
  <si>
    <t>SUPPLEMENTAL GUARANTOR FINANCIAL INFORMATION</t>
  </si>
  <si>
    <t>Condensed Financial Information of Parent Company Only Disclosure [Abstract]</t>
  </si>
  <si>
    <t>On December 15, 2010, the Company sold the 2018 Notes. The 2018 Notes are unsecured obligations of the Company and are fully and unconditionally guaranteed on a senior unsecured basis by Pilgrim’s Pride Corporation of West Virginia, Inc., a wholly owned subsidiary of the Company (the “Guarantor”). In accordance with Rule 3-10 of Regulation S-X promulgated under the Securities Act of 1933, the following condensed consolidating financial statements present the financial position, results of operations and cash flows of the Company (referred to as “Parent” for the purpose of this note only) on a Parent-only basis, the Guarantor on a Guarantor-only basis, the combined non-Guarantor subsidiaries and elimination entries necessary to arrive at the information for the Parent, the Guarantor and non-Guarantor subsidiaries on a consolidated basis. Investments in subsidiaries are accounted for by the Company using the equity method for this presentation.</t>
  </si>
  <si>
    <t>The tables below present the condensed consolidating balance sheets as of June 29, 2014 and December 29, 2013, as well as the condensed consolidating statements of operations and comprehensive income for the thirteen and twenty-six weeks ended June 29, 2014 and June 30, 2013, and the condensed consolidated statements of cash flows for the twenty-six weeks ended June 29, 2014 based on the guarantor structure.</t>
  </si>
  <si>
    <t>CONDENSED CONSOLIDATING BALANCE SHEETS</t>
  </si>
  <si>
    <t>Parent</t>
  </si>
  <si>
    <t>Subsidiary</t>
  </si>
  <si>
    <t>Guarantor</t>
  </si>
  <si>
    <t>Non-Guarantors</t>
  </si>
  <si>
    <t>Eliminations/</t>
  </si>
  <si>
    <t>Adjustments</t>
  </si>
  <si>
    <t>Consolidation</t>
  </si>
  <si>
    <t xml:space="preserve">Trade accounts and other receivables, less allowance for </t>
  </si>
  <si>
    <t>   doubtful accounts</t>
  </si>
  <si>
    <t>(588</t>
  </si>
  <si>
    <t>(8,181</t>
  </si>
  <si>
    <t>(8,769</t>
  </si>
  <si>
    <t>Intercompany receivable</t>
  </si>
  <si>
    <t>(83,226</t>
  </si>
  <si>
    <t>(51,661</t>
  </si>
  <si>
    <t>Investment in subsidiaries</t>
  </si>
  <si>
    <t>(531,806</t>
  </si>
  <si>
    <t>(3,513</t>
  </si>
  <si>
    <t>(180,000</t>
  </si>
  <si>
    <t>(4,768</t>
  </si>
  <si>
    <t>(780,517</t>
  </si>
  <si>
    <t>(7,189</t>
  </si>
  <si>
    <t>(7,777</t>
  </si>
  <si>
    <t>(25,000</t>
  </si>
  <si>
    <t>Intercompany payable</t>
  </si>
  <si>
    <t>(4,505</t>
  </si>
  <si>
    <t>(88,943</t>
  </si>
  <si>
    <t xml:space="preserve">Total Pilgrim’s Pride Corporation stockholders’ </t>
  </si>
  <si>
    <t>   equity</t>
  </si>
  <si>
    <t>(691,574</t>
  </si>
  <si>
    <t>Total stockholders’ equity</t>
  </si>
  <si>
    <t>Total liabilities and stockholders’ equity</t>
  </si>
  <si>
    <t xml:space="preserve">Subsidiary </t>
  </si>
  <si>
    <t xml:space="preserve">Trade accounts and other receivables, less </t>
  </si>
  <si>
    <t>    allowance for doubtful accounts</t>
  </si>
  <si>
    <t>(587</t>
  </si>
  <si>
    <t>(7,190</t>
  </si>
  <si>
    <t>(64,772</t>
  </si>
  <si>
    <t>(49,935</t>
  </si>
  <si>
    <t>(472,431</t>
  </si>
  <si>
    <t>(5,998</t>
  </si>
  <si>
    <t>(4,764</t>
  </si>
  <si>
    <t>(720,905</t>
  </si>
  <si>
    <t>(19,528</t>
  </si>
  <si>
    <t>(5,995</t>
  </si>
  <si>
    <t>(88,707</t>
  </si>
  <si>
    <t>    equity</t>
  </si>
  <si>
    <t>(632,198</t>
  </si>
  <si>
    <t>CONDENSED CONSOLIDATING STATEMENTS OF OPERATIONS</t>
  </si>
  <si>
    <t>Thirteen Weeks Ended June 29, 2014</t>
  </si>
  <si>
    <t>(120,386</t>
  </si>
  <si>
    <t>Interest expense, net</t>
  </si>
  <si>
    <t>(47</t>
  </si>
  <si>
    <t>(145</t>
  </si>
  <si>
    <t>(847</t>
  </si>
  <si>
    <t>(992</t>
  </si>
  <si>
    <t>Foreign currency transaction losses</t>
  </si>
  <si>
    <t>(1</t>
  </si>
  <si>
    <t>(1,818</t>
  </si>
  <si>
    <t>(1,819</t>
  </si>
  <si>
    <t>(2,634</t>
  </si>
  <si>
    <t>(365</t>
  </si>
  <si>
    <t>(993</t>
  </si>
  <si>
    <t>(64</t>
  </si>
  <si>
    <t>Income before equity in earnings of consolidated</t>
  </si>
  <si>
    <t>subsidiaries</t>
  </si>
  <si>
    <t>Equity in earnings of consolidated subsidiaries</t>
  </si>
  <si>
    <t>(43,162</t>
  </si>
  <si>
    <t>(43,226</t>
  </si>
  <si>
    <t>Less: Net loss attributable to noncontrolling interest</t>
  </si>
  <si>
    <t>Net income attributable to Pilgrim’s Pride</t>
  </si>
  <si>
    <t>Corporation</t>
  </si>
  <si>
    <t>Thirteen Weeks Ended June 30, 2013</t>
  </si>
  <si>
    <t>(187,970</t>
  </si>
  <si>
    <t>(3</t>
  </si>
  <si>
    <t>(704</t>
  </si>
  <si>
    <t>(707</t>
  </si>
  <si>
    <t>(2,031</t>
  </si>
  <si>
    <t>(717</t>
  </si>
  <si>
    <t>(223</t>
  </si>
  <si>
    <t>Income tax expense (benefit)</t>
  </si>
  <si>
    <t>(5,969</t>
  </si>
  <si>
    <t xml:space="preserve">Income before equity in earnings of consolidated </t>
  </si>
  <si>
    <t>   subsidiaries</t>
  </si>
  <si>
    <t>(41,526</t>
  </si>
  <si>
    <t>(41,749</t>
  </si>
  <si>
    <t xml:space="preserve">Less: Net income attributable to noncontrolling </t>
  </si>
  <si>
    <t>      interest</t>
  </si>
  <si>
    <t xml:space="preserve">Net income attributable to Pilgrim’s Pride </t>
  </si>
  <si>
    <t>    Corporation</t>
  </si>
  <si>
    <t>(225,934</t>
  </si>
  <si>
    <t>(307</t>
  </si>
  <si>
    <t>(1,496</t>
  </si>
  <si>
    <t>(1,803</t>
  </si>
  <si>
    <t>(1,484</t>
  </si>
  <si>
    <t>(1,482</t>
  </si>
  <si>
    <t>(5,275</t>
  </si>
  <si>
    <t>(443</t>
  </si>
  <si>
    <t>(1,999</t>
  </si>
  <si>
    <t>(132</t>
  </si>
  <si>
    <t>(74,921</t>
  </si>
  <si>
    <t>(75,053</t>
  </si>
  <si>
    <t>Less: Net income attributable to noncontrolling</t>
  </si>
  <si>
    <t>interest</t>
  </si>
  <si>
    <t>(255,694</t>
  </si>
  <si>
    <t>(6</t>
  </si>
  <si>
    <t>(917</t>
  </si>
  <si>
    <t>(923</t>
  </si>
  <si>
    <t>(9</t>
  </si>
  <si>
    <t>(3,746</t>
  </si>
  <si>
    <t>(722</t>
  </si>
  <si>
    <t>(182</t>
  </si>
  <si>
    <t>(11,840</t>
  </si>
  <si>
    <t>(86,164</t>
  </si>
  <si>
    <t>(86,346</t>
  </si>
  <si>
    <t>(268</t>
  </si>
  <si>
    <t>CONDENSED CONSOLIDATING STATEMENTS OF COMPREHENSIVE INCOME</t>
  </si>
  <si>
    <t>Other comprehensive loss:</t>
  </si>
  <si>
    <t>Gain associated with available-for-sale</t>
  </si>
  <si>
    <t>securities, net of tax</t>
  </si>
  <si>
    <t>Loss associated with pension and other</t>
  </si>
  <si>
    <t>postretirement benefits, net of tax</t>
  </si>
  <si>
    <t>(3,629</t>
  </si>
  <si>
    <t>Total other comprehensive loss, net of tax</t>
  </si>
  <si>
    <t>(3,622</t>
  </si>
  <si>
    <t>Less: Comprehensive income attributable to</t>
  </si>
  <si>
    <t>noncontrolling interests</t>
  </si>
  <si>
    <t>Comprehensive income attributable to</t>
  </si>
  <si>
    <t>Pilgrim's Pride Corporation</t>
  </si>
  <si>
    <t>Other comprehensive income:</t>
  </si>
  <si>
    <t xml:space="preserve">Gains associated with pension and other </t>
  </si>
  <si>
    <t>   postretirement benefits, net of tax</t>
  </si>
  <si>
    <t>Total other comprehensive income, net of tax</t>
  </si>
  <si>
    <t xml:space="preserve">Less: Comprehensive income attributable to </t>
  </si>
  <si>
    <t>   noncontrolling interests</t>
  </si>
  <si>
    <t xml:space="preserve">Comprehensive income attributable to </t>
  </si>
  <si>
    <t>   Pilgrim's Pride Corporation</t>
  </si>
  <si>
    <t>Loss associated with available-for-sale</t>
  </si>
  <si>
    <t xml:space="preserve">Less: Comprehensive loss attributable to </t>
  </si>
  <si>
    <t>CONDENSED CONSOLIDATING STATEMENTS OF CASH FLOWS</t>
  </si>
  <si>
    <t>(75,982</t>
  </si>
  <si>
    <t>(3,604</t>
  </si>
  <si>
    <t>(11,228</t>
  </si>
  <si>
    <t>(90,814</t>
  </si>
  <si>
    <t>(37,000</t>
  </si>
  <si>
    <t>Proceeds from property sales and disposals</t>
  </si>
  <si>
    <t>(3,597</t>
  </si>
  <si>
    <t>(8,478</t>
  </si>
  <si>
    <t>Payments on long-term debt</t>
  </si>
  <si>
    <t>(410,165</t>
  </si>
  <si>
    <t>Proceeds from sale of subsidiary common stock</t>
  </si>
  <si>
    <t>Other financing activities</t>
  </si>
  <si>
    <t>Cash provided by (used in) financing activities</t>
  </si>
  <si>
    <t>(409,833</t>
  </si>
  <si>
    <t>(93,063</t>
  </si>
  <si>
    <t>(40,170</t>
  </si>
  <si>
    <t>(2,640</t>
  </si>
  <si>
    <t>(6,159</t>
  </si>
  <si>
    <t>(48,969</t>
  </si>
  <si>
    <t>Cash used in investing activities</t>
  </si>
  <si>
    <t>(38,175</t>
  </si>
  <si>
    <t>(2,635</t>
  </si>
  <si>
    <t>(5,276</t>
  </si>
  <si>
    <t>(46,086</t>
  </si>
  <si>
    <t>Proceeds from long-term debt</t>
  </si>
  <si>
    <t>(758,251</t>
  </si>
  <si>
    <t>(252,651</t>
  </si>
  <si>
    <t>(2,139</t>
  </si>
  <si>
    <t>Increase in cash and cash equivalents</t>
  </si>
  <si>
    <t>SUBSEQUENT EVENTS</t>
  </si>
  <si>
    <t>Subsequent Events [Abstract]</t>
  </si>
  <si>
    <t>On July 23, 2014, Avícola and certain Mexican subsidiaries entered into the Mexico Bancomer Credit Facility. See “Note 9. Long-Term Debt and Other Borrowing Arrangements” for additional information.</t>
  </si>
  <si>
    <t>On July 28, 2014, the Company entered into a definitive agreement to purchase Tyson Operaciones S. de R.L. de C.V. and its subsidiaries (together, “Tyson Mexico”) from Tyson Foods, Inc. and certain of its subsidiaries for approximately $400.0 million. The transaction is expected to be completed during the second half of 2014 and will be settled in cash. Tyson Mexico is a vertically integrated poultry business based in Gomez Palacio, Durango, Mexico. It has a production capacity of 3 million chickens per week in its three plants and employs more than 5,400 team members in its plants, offices and seven distribution centers.</t>
  </si>
  <si>
    <t>DESCRIPTION OF BUSINESS AND BASIS OF PRESENTATION (Policies)</t>
  </si>
  <si>
    <t>FAIR VALUE MEASUREMENTS (Tables)</t>
  </si>
  <si>
    <t>Schedule of Assets and Liabilities Measured on a Recurring Basis</t>
  </si>
  <si>
    <t>The cash surrender value of the life insurance policies is invested primarily in mutual funds. The following items were measured at fair value on a recurring basis:</t>
  </si>
  <si>
    <t>Schedule of Change in Value of Level 3 Liabilities</t>
  </si>
  <si>
    <t>Schedule of Carrying Amounts and Estimated Fair Values of Financial Assets and Liabilities</t>
  </si>
  <si>
    <t>The carrying amounts and estimated fair values of financial assets and liabilities recorded in the Condensed Consolidated Balance Sheets consisted of the following:</t>
  </si>
  <si>
    <t>TRADE ACCOUNTS AND OTHER RECEIVABLES (Tables)</t>
  </si>
  <si>
    <t>Schedule of Trade Accounts and Other Receivables</t>
  </si>
  <si>
    <t>INVENTORIES (Tables)</t>
  </si>
  <si>
    <t>Schedule of Inventories</t>
  </si>
  <si>
    <t>INVESTMENTS IN SECURITIES (Tables)</t>
  </si>
  <si>
    <t>Schedule of Available-For-Sale Securities</t>
  </si>
  <si>
    <t>DERIVATIVE FINANCIAL INSTRUMENTS (Tables)</t>
  </si>
  <si>
    <t>Schedule of Outstanding Derivative Instruments and Cash Collateral</t>
  </si>
  <si>
    <t>Information regarding the Company’s outstanding derivative instruments and cash collateral posted with (owed to) brokers is included in the following table:</t>
  </si>
  <si>
    <t xml:space="preserve">Derivatives coverage is the percent of anticipated commodity needs covered by outstanding derivative instruments through a specified date. </t>
  </si>
  <si>
    <t>PROPERTY, PLANT AND EQUIPMENT (Tables)</t>
  </si>
  <si>
    <t>Schedule of Property, Plant and Equipment</t>
  </si>
  <si>
    <t>CURRENT LIABILITIES (Tables)</t>
  </si>
  <si>
    <t>Schedule of Current Liabilities</t>
  </si>
  <si>
    <t>LONG-TERM DEBT AND OTHER BORROWING ARRANGEMENTS (Tables)</t>
  </si>
  <si>
    <t>Schedule of Long-term Debt and Other Borrowing Arrangments</t>
  </si>
  <si>
    <t>PENSION AND OTHER POSTRETIREMENT BENEFITS (Tables)</t>
  </si>
  <si>
    <t>Schedule of Net Defined Benefit Pension and Other Postretirement Costs</t>
  </si>
  <si>
    <t>STOCKHOLDERS' EQUITY (Tables)</t>
  </si>
  <si>
    <t>Schedule of Changes in Unrealized Actuarial Losses</t>
  </si>
  <si>
    <t>Schedule of Reclassification from Accumulated Other Comprehensive Loss</t>
  </si>
  <si>
    <t>INCENTIVE COMPENSATION (Tables)</t>
  </si>
  <si>
    <t>Schedule of Awards</t>
  </si>
  <si>
    <t>Schedule of Compensation Cost and Income Tax Benefit</t>
  </si>
  <si>
    <t>Schedule of Restricted Share and Restricted Stock Unit Activity</t>
  </si>
  <si>
    <t>RELATED PARTY TRANSACTIONS (Tables)</t>
  </si>
  <si>
    <t>Schedule of Related Party Transactions</t>
  </si>
  <si>
    <t>SUPPLEMENTAL GUARANTOR FINANCIAL INFORMATION (Tables)</t>
  </si>
  <si>
    <t>Schedule of Condensed Consolidating Balance Sheet</t>
  </si>
  <si>
    <t>Schedule of Condensed Consolidating Statements of Operations</t>
  </si>
  <si>
    <t>Schedule of Condensed Consolidating Statements of Comprehensive Income</t>
  </si>
  <si>
    <t>Schedule of Condensed Consolidating Statements of Cash Flows</t>
  </si>
  <si>
    <t>DESCRIPTION OF BUSINESS AND BASIS OF PRESENTATION (Details)</t>
  </si>
  <si>
    <t>lb</t>
  </si>
  <si>
    <t>grower</t>
  </si>
  <si>
    <t>country</t>
  </si>
  <si>
    <t>state</t>
  </si>
  <si>
    <t>employee</t>
  </si>
  <si>
    <t>Number of Countries in Which Entity Exports Products</t>
  </si>
  <si>
    <t>Number of States in which Entity Operates</t>
  </si>
  <si>
    <t>Number Of Employees Entity</t>
  </si>
  <si>
    <t>Maximum Processing Capacity Of Employees Per Week</t>
  </si>
  <si>
    <t>Maximum Annual Processing Capacity Of Employees</t>
  </si>
  <si>
    <t>Number Of Contract Growers</t>
  </si>
  <si>
    <t>Percentage Of Beneficial Ownership By Holding Company</t>
  </si>
  <si>
    <t>FAIR VALUE MEASUREMENTS (Schedule of Assets and Liabilities Measured on a Recurring Basis) (Details) (USD $)</t>
  </si>
  <si>
    <t>Dec. 30, 2012</t>
  </si>
  <si>
    <t>Level 3 [Member] | Term Notes [Member]</t>
  </si>
  <si>
    <t>Fair Value, Assets and Liabilities Measured on Recurring and Nonrecurring Basis [Line Items]</t>
  </si>
  <si>
    <t>Level 3 [Member] | Capitalized Lease Obligations [Member]</t>
  </si>
  <si>
    <t>Fair Value, Measurements, Recurring [Member]</t>
  </si>
  <si>
    <t>Fair Value, Measurements, Recurring [Member] | Public Bonds and Notes [Member]</t>
  </si>
  <si>
    <t>Fair Value, Measurements, Recurring [Member] | Term Notes [Member]</t>
  </si>
  <si>
    <t>Fair Value, Measurements, Recurring [Member] | Capitalized Lease Obligations [Member]</t>
  </si>
  <si>
    <t>Fair Value, Measurements, Recurring [Member] | Commodity Futures Instruments [Member]</t>
  </si>
  <si>
    <t>Derivative assets</t>
  </si>
  <si>
    <t>Derivative liabilities, gross</t>
  </si>
  <si>
    <t>Fair Value, Measurements, Recurring [Member] | Commodity Options Instruments [Member]</t>
  </si>
  <si>
    <t>Fair Value, Measurements, Recurring [Member] | Foreign Currency Futures Instruments [Member]</t>
  </si>
  <si>
    <t>Fair Value, Measurements, Recurring [Member] | Level 1 [Member]</t>
  </si>
  <si>
    <t>Fair Value, Measurements, Recurring [Member] | Level 1 [Member] | Public Bonds and Notes [Member]</t>
  </si>
  <si>
    <t>Fair Value, Measurements, Recurring [Member] | Level 1 [Member] | Term Notes [Member]</t>
  </si>
  <si>
    <t>Fair Value, Measurements, Recurring [Member] | Level 1 [Member] | Capitalized Lease Obligations [Member]</t>
  </si>
  <si>
    <t>Fair Value, Measurements, Recurring [Member] | Level 1 [Member] | Commodity Futures Instruments [Member]</t>
  </si>
  <si>
    <t>Fair Value, Measurements, Recurring [Member] | Level 1 [Member] | Commodity Options Instruments [Member]</t>
  </si>
  <si>
    <t>Fair Value, Measurements, Recurring [Member] | Level 1 [Member] | Foreign Currency Futures Instruments [Member]</t>
  </si>
  <si>
    <t>Fair Value, Measurements, Recurring [Member] | Level 2 [Member]</t>
  </si>
  <si>
    <t>Fair Value, Measurements, Recurring [Member] | Level 2 [Member] | Public Bonds and Notes [Member]</t>
  </si>
  <si>
    <t>Fair Value, Measurements, Recurring [Member] | Level 2 [Member] | Term Notes [Member]</t>
  </si>
  <si>
    <t>Fair Value, Measurements, Recurring [Member] | Level 2 [Member] | Capitalized Lease Obligations [Member]</t>
  </si>
  <si>
    <t>Fair Value, Measurements, Recurring [Member] | Level 2 [Member] | Commodity Futures Instruments [Member]</t>
  </si>
  <si>
    <t>Fair Value, Measurements, Recurring [Member] | Level 2 [Member] | Commodity Options Instruments [Member]</t>
  </si>
  <si>
    <t>Fair Value, Measurements, Recurring [Member] | Level 2 [Member] | Foreign Currency Futures Instruments [Member]</t>
  </si>
  <si>
    <t>Fair Value, Measurements, Recurring [Member] | Level 3 [Member]</t>
  </si>
  <si>
    <t>Fair Value, Measurements, Recurring [Member] | Level 3 [Member] | Public Bonds and Notes [Member]</t>
  </si>
  <si>
    <t>Fair Value, Measurements, Recurring [Member] | Level 3 [Member] | Term Notes [Member]</t>
  </si>
  <si>
    <t>Fair Value, Measurements, Recurring [Member] | Level 3 [Member] | Capitalized Lease Obligations [Member]</t>
  </si>
  <si>
    <t>Fair Value, Measurements, Recurring [Member] | Level 3 [Member] | Commodity Futures Instruments [Member]</t>
  </si>
  <si>
    <t>Fair Value, Measurements, Recurring [Member] | Level 3 [Member] | Commodity Options Instruments [Member]</t>
  </si>
  <si>
    <t>Fair Value, Measurements, Recurring [Member] | Level 3 [Member] | Foreign Currency Futures Instruments [Member]</t>
  </si>
  <si>
    <t>FAIR VALUE MEASUREMENTS (Schedule of Change in Value of Level 3 Liabilities) (Details) (USD $)</t>
  </si>
  <si>
    <t>Fair Value, Liabilities Measured on Recurring Basis, Unobservable Input Reconciliation, Calculation [Roll Forward]</t>
  </si>
  <si>
    <t>Fair Value, Inputs, Level 3 [Member] | Term Notes and Revolver [Member]</t>
  </si>
  <si>
    <t>Fair Value, Inputs, Level 3 [Member] | Capitalized Lease Obligations [Member]</t>
  </si>
  <si>
    <t>FAIR VALUE MEASUREMENTS (Schedule of Carrying Amounts and Estimated Fair Values of Financial Assets and Liabilities) (Details) (USD $)</t>
  </si>
  <si>
    <t>Carrying Amount [Member]</t>
  </si>
  <si>
    <t>Fair Value, Balance Sheet Grouping, Financial Statement Captions [Line Items]</t>
  </si>
  <si>
    <t>Fair Value [Member]</t>
  </si>
  <si>
    <t>Commodity Futures Instruments [Member] | Carrying Amount [Member]</t>
  </si>
  <si>
    <t>Commodity Futures Instruments [Member] | Fair Value [Member]</t>
  </si>
  <si>
    <t>Commodity Options Instruments [Member] | Carrying Amount [Member]</t>
  </si>
  <si>
    <t>Commodity Options Instruments [Member] | Fair Value [Member]</t>
  </si>
  <si>
    <t>Foreign Currency Futures Instruments [Member] | Carrying Amount [Member]</t>
  </si>
  <si>
    <t>Foreign Currency Futures Instruments [Member] | Fair Value [Member]</t>
  </si>
  <si>
    <t>TRADE ACCOUNTS AND OTHER RECEIVABLES (Details) (USD $)</t>
  </si>
  <si>
    <t>INVENTORIES (Details) (USD $)</t>
  </si>
  <si>
    <t>Inventory [Line Items]</t>
  </si>
  <si>
    <t>Live Chicken and Hens [Member]</t>
  </si>
  <si>
    <t>Feed, Eggs and Other [Member]</t>
  </si>
  <si>
    <t>Finished Chicken Products [Member]</t>
  </si>
  <si>
    <t>Chicken Inventories [Member]</t>
  </si>
  <si>
    <t>Commercial Feed and Other [Member]</t>
  </si>
  <si>
    <t>INVESTMENTS IN SECURITIES (Details) (USD $)</t>
  </si>
  <si>
    <t>Cash Equivalents [Member]</t>
  </si>
  <si>
    <t>Other [Member]</t>
  </si>
  <si>
    <t>Available For Sale Securities Current Investments [Member]</t>
  </si>
  <si>
    <t>Fixed income securities, Amortized Cost</t>
  </si>
  <si>
    <t>Fixed income securities, Fair Value</t>
  </si>
  <si>
    <t>Realized loss on sale of securities</t>
  </si>
  <si>
    <t>DERIVATIVE FINANCIAL INSTRUMENTS (Narrative) (Details) (USD $)</t>
  </si>
  <si>
    <t>In Millions, unless otherwise specified</t>
  </si>
  <si>
    <t>Net gains (losses) on derivative financial instruments</t>
  </si>
  <si>
    <t>DERIVATIVE FINANCIAL INSTRUMENTS (Schedule of Outstanding Derivative Instruments and Cash Collateral) (Details) (USD $)</t>
  </si>
  <si>
    <t>12 Months Ended</t>
  </si>
  <si>
    <t>Corn [Member]</t>
  </si>
  <si>
    <t>Derivatives Coverage:</t>
  </si>
  <si>
    <t>Derivatives Coverage</t>
  </si>
  <si>
    <t>[1]</t>
  </si>
  <si>
    <t>Derivative, Maturity Date</t>
  </si>
  <si>
    <t>Soybean Meal [Member]</t>
  </si>
  <si>
    <t>Commodity [Member]</t>
  </si>
  <si>
    <t>Derivative assets, gross</t>
  </si>
  <si>
    <t>Foreign Currency [Member]</t>
  </si>
  <si>
    <t>PROPERTY, PLANT AND EQUIPMENT (Narrative) (Details) (USD $)</t>
  </si>
  <si>
    <t>Depreciation</t>
  </si>
  <si>
    <t>Transfer of property, plant and equipment</t>
  </si>
  <si>
    <t>Gain on property disposals</t>
  </si>
  <si>
    <t>Loss on scrapped assets</t>
  </si>
  <si>
    <t>Idled assets property, plant and equipment, net</t>
  </si>
  <si>
    <t>Idled asset property, plant and equipment gross</t>
  </si>
  <si>
    <t>Idled asset accumulated depreciation</t>
  </si>
  <si>
    <t>PROPERTY, PLANT AND EQUIPMENT (Schedule of Property, Plant and Equipment) (Details) (USD $)</t>
  </si>
  <si>
    <t>Property, Plant and Equipment [Line Items]</t>
  </si>
  <si>
    <t>Land [Member]</t>
  </si>
  <si>
    <t>Building [Member]</t>
  </si>
  <si>
    <t>Machinery and Equipment [Member]</t>
  </si>
  <si>
    <t>Autos and trucks [Member]</t>
  </si>
  <si>
    <t>Construction in Progress [Member]</t>
  </si>
  <si>
    <t>CURRENT LIABILITIES (Details) (USD $)</t>
  </si>
  <si>
    <t>Total accounts payable, accrued expenses and other current liabilities</t>
  </si>
  <si>
    <t>Commodity Futures Instruments [Member]</t>
  </si>
  <si>
    <t>Derivative liabilities</t>
  </si>
  <si>
    <t>Commodity Options Instruments [Member]</t>
  </si>
  <si>
    <t>Foreign Currency Futures Instruments [Member]</t>
  </si>
  <si>
    <t>LONG-TERM DEBT AND OTHER BORROWING ARRANGEMENTS (Narrative) (Details)</t>
  </si>
  <si>
    <t>USD ($)</t>
  </si>
  <si>
    <t>Foreign Subsidiaries [Member]</t>
  </si>
  <si>
    <t>US and Puerto Rico Subsidiaries [Member]</t>
  </si>
  <si>
    <t>Senior Notes [Member]</t>
  </si>
  <si>
    <t>Senior Subordinated and Unsecured Notes [Member]</t>
  </si>
  <si>
    <t>Jun. 23, 2011</t>
  </si>
  <si>
    <t>Subordinated Loan [Member]</t>
  </si>
  <si>
    <t>JBS USA [Member]</t>
  </si>
  <si>
    <t>Letter Of Credit [Member]</t>
  </si>
  <si>
    <t>Aug. 07, 2013</t>
  </si>
  <si>
    <t>Us Credit Facility [Member]</t>
  </si>
  <si>
    <t>Dec. 28, 2009</t>
  </si>
  <si>
    <t>Term B Loan [Member]</t>
  </si>
  <si>
    <t>Apr. 28, 2014</t>
  </si>
  <si>
    <t>Revolving Credit Facility and Term B Facility [Member]</t>
  </si>
  <si>
    <t>Line Of Credit Sublimit Swingline Loans [Member]</t>
  </si>
  <si>
    <t>Us Credit Facility Letters Of Credit [Member]</t>
  </si>
  <si>
    <t>Us Credit Facility Revolving Loan [Member]</t>
  </si>
  <si>
    <t>Loan Commitment Under Mexico ING Credit Facility [Member]</t>
  </si>
  <si>
    <t>Senior Unsecured Notes One [Member]</t>
  </si>
  <si>
    <t>U.S. Credit Facility Term Note Payable B1 [Member]</t>
  </si>
  <si>
    <t>U.S. Credit Facility Term Note Payable B2 [Member]</t>
  </si>
  <si>
    <t>Jul. 23, 2014</t>
  </si>
  <si>
    <t>Subsequent Event</t>
  </si>
  <si>
    <t>Line of Credit [Member]</t>
  </si>
  <si>
    <t>MXN</t>
  </si>
  <si>
    <t>TIIE Rate [Member]</t>
  </si>
  <si>
    <t>Debt Instrument [Line Items]</t>
  </si>
  <si>
    <t>Long-term Debt</t>
  </si>
  <si>
    <t>Debt Instrument, Interest Rate, Stated Percentage</t>
  </si>
  <si>
    <t>Line of Credit Facility, Maximum Borrowing Capacity</t>
  </si>
  <si>
    <t>Debt Instrument, Basis Spread on Variable Rate</t>
  </si>
  <si>
    <t>Line of Credit Facility, Current Borrowing Capacity</t>
  </si>
  <si>
    <t>Repayments of Debt</t>
  </si>
  <si>
    <t>Repayments of Lines of Credit</t>
  </si>
  <si>
    <t>Line Of Credit Facility Feature To Increase Aggregate Revolving Loan Commitment</t>
  </si>
  <si>
    <t>Percentage Of Equity Interest Guaranteed For Debt</t>
  </si>
  <si>
    <t>Payment of capitalized loan costs</t>
  </si>
  <si>
    <t>Agreed Repayment Of Debt</t>
  </si>
  <si>
    <t>Credit Facility Availed</t>
  </si>
  <si>
    <t>Credit Facility Capital Expenditures</t>
  </si>
  <si>
    <t>Delayed Draw Term Loan, Maximum Amount</t>
  </si>
  <si>
    <t>Delayed Draw Term Loan, Increase in Maximum Amount</t>
  </si>
  <si>
    <t>Delayed Draw Term Loan, Percentage of Principal Outstanding</t>
  </si>
  <si>
    <t>Maturity date</t>
  </si>
  <si>
    <t>Outstanding borrowings</t>
  </si>
  <si>
    <t>LONG-TERM DEBT AND OTHER BORROWING ARRANGEMENTS (Schedule of Long-term Debt and Other Borrowing Arrangments) (Details) (USD $)</t>
  </si>
  <si>
    <t>'2018</t>
  </si>
  <si>
    <t>Other Long Term Debt [Member]</t>
  </si>
  <si>
    <t>'Various</t>
  </si>
  <si>
    <t>INCOME TAXES (Details) (USD $)</t>
  </si>
  <si>
    <t>Effective Income Tax Rate, Continuing Operations</t>
  </si>
  <si>
    <t>PENSION AND OTHER POSTRETIREMENT BENEFITS (Narrative) (Details) (USD $)</t>
  </si>
  <si>
    <t>Pension and Other Postretirement Benefit Expense</t>
  </si>
  <si>
    <t>Pension and Other Postretirement Benefit Contributions</t>
  </si>
  <si>
    <t>PENSION AND OTHER POSTRETIREMENT BENEFITS (Schedule of Net Defined Benefit Pension and Other Postretirement Costs) (Details) (USD $)</t>
  </si>
  <si>
    <t>Pension Benefits [Member]</t>
  </si>
  <si>
    <t>Defined Benefit Plan Disclosure [Line Items]</t>
  </si>
  <si>
    <t>Estimated return on plan assets</t>
  </si>
  <si>
    <t>Amortization of net loss (gain)</t>
  </si>
  <si>
    <t>Other Benefits [Member]</t>
  </si>
  <si>
    <t>STOCKHOLDERS' EQUITY (Schedule of Changes in Unrealized Actuarial Losses) (Details) (USD $)</t>
  </si>
  <si>
    <t>Accumulated Other Comprehensive Income (Loss), Net Of Tax [Roll Forward]</t>
  </si>
  <si>
    <t>Other comprehensive income (loss) before reclassifications</t>
  </si>
  <si>
    <t>Amounts reclassified from accumulated other comprehensive loss to net income</t>
  </si>
  <si>
    <t>Losses Related to Pension and Other Postretirement Benefits [Member]</t>
  </si>
  <si>
    <t>Unrealized Holding Gains on Available-for-Sale Securities [Member]</t>
  </si>
  <si>
    <t>STOCKHOLDERS' EQUITY (Schedule of Reclassification from Accumulated Other Comprehensive Loss) (Details) (USD $)</t>
  </si>
  <si>
    <t>Amortization of defined benefit pension and other postretirement plan actuarial losses:</t>
  </si>
  <si>
    <t>Amount Reclassified from Accumulated Other Comprehensive Loss [Member]</t>
  </si>
  <si>
    <t>Amount Reclassified from Accumulated Other Comprehensive Loss [Member] | Union Plan [Member]</t>
  </si>
  <si>
    <t>[1],[2],[3]</t>
  </si>
  <si>
    <t>Amount Reclassified from Accumulated Other Comprehensive Loss [Member] | Legacy Gold Kist Plans [Member]</t>
  </si>
  <si>
    <t>[1],[2],[4]</t>
  </si>
  <si>
    <t>[2]</t>
  </si>
  <si>
    <t>These accumulated other comprehensive income components are included in the computation of net periodic pension cost. See b_x001C_NoteB 11. Pension and Other Postretirement Benefitsb_x001D_ to the Condensed Consolidated Financial Statements.</t>
  </si>
  <si>
    <t>[3]</t>
  </si>
  <si>
    <t>The Company sponsors the Pilgrim's Pride Retirement Plan for Union Employees (the b_x001C_Union Planb_x001D_), a qualified defined benefit pension plan covering certain locations or work groups with collective bargaining agreements.</t>
  </si>
  <si>
    <t>[4]</t>
  </si>
  <si>
    <t>The Company sponsors the Pilgrim's Pride Plan for Legacy Gold Kist Employees, a qualified defined benefit pension plan covering certain eligible U.S. employees who were employed at locations that the Company purchased through its acquisition of Gold Kist in 2007, the Former Gold Kist Inc. Supplemental Executive Retirement Plan, a nonqualified defined benefit retirement plan covering certain former Gold Kist executives, the Former Gold Kist Inc. Directors' Emeriti Plan, a nonqualified defined benefit retirement plan covering certain former Gold Kist directors , and the Gold Kist Inc. Retiree Life Insurance Plan, a defined benefit postretirement life insurance plan covering certain retired Gold Kist employees (collectively, the b_x001C_Legacy Gold Kist Plansb_x001D_).</t>
  </si>
  <si>
    <t>INCENTIVE COMPENSATION (Narrative) (Details) (USD $)</t>
  </si>
  <si>
    <t>Employee Service Share-based Compensation, Allocation of Recognized Period Costs [Line Items]</t>
  </si>
  <si>
    <t>Total unrecognized compensation cost related to all nonvested awards</t>
  </si>
  <si>
    <t>Weighted average period unrecognized compensation cost is expected to be recognized</t>
  </si>
  <si>
    <t>'2 years</t>
  </si>
  <si>
    <t>Fair value of shares vested in period</t>
  </si>
  <si>
    <t>Incentive Plan [Member]</t>
  </si>
  <si>
    <t>Accrued in costs related to the STIP</t>
  </si>
  <si>
    <t>Reserved shares of common stock for future issuance under the LTIP</t>
  </si>
  <si>
    <t>INCENTIVE COMPENSATION (Schedule of Awards) (Details)</t>
  </si>
  <si>
    <t>RSA 1 [Member]</t>
  </si>
  <si>
    <t>Share-based Compensation Arrangement by Share-based Payment Award [Line Items]</t>
  </si>
  <si>
    <t>RSA 2 [Member]</t>
  </si>
  <si>
    <t>RSU 1 [Member]</t>
  </si>
  <si>
    <t>RSA 3 [Member]</t>
  </si>
  <si>
    <t>RSA 4 [Member]</t>
  </si>
  <si>
    <t>RSU 2 [Member]</t>
  </si>
  <si>
    <t>RSU 3 [Member]</t>
  </si>
  <si>
    <t>INCENTIVE COMPENSATION (Schedule of Compensation Cost and Income Tax Benefit) (Details) (USD $)</t>
  </si>
  <si>
    <t>Total share-based compensation costs</t>
  </si>
  <si>
    <t>Cost of goods sold [Member]</t>
  </si>
  <si>
    <t>Selling, general and administrative expenses [Member]</t>
  </si>
  <si>
    <t>INCENTIVE COMPENSATION (Schedule of Restricted Share and Restricted Stock Unit Activity) (Details) (USD $)</t>
  </si>
  <si>
    <t>Restricted Stock Awards (RSA) [Member]</t>
  </si>
  <si>
    <t>Weighted-Average Exercise Price</t>
  </si>
  <si>
    <t>Restricted Stock Units (RSU) [Member]</t>
  </si>
  <si>
    <t>RELATED PARTY TRANSACTIONS (Narrative) (Details) (USD $)</t>
  </si>
  <si>
    <t>0 Months Ended</t>
  </si>
  <si>
    <t>JBS USA, LLC [Member]</t>
  </si>
  <si>
    <t>Oct. 26, 2011</t>
  </si>
  <si>
    <t>Jun. 13, 2014</t>
  </si>
  <si>
    <t>Incubadora and PPSRLCV [Member]</t>
  </si>
  <si>
    <t>Inventory Purchase Agreement [Member]</t>
  </si>
  <si>
    <t>Jun. 13, 2013</t>
  </si>
  <si>
    <t>Related Party Transaction [Line Items]</t>
  </si>
  <si>
    <t>Debt Instrument, Face Amount</t>
  </si>
  <si>
    <t>Accounts receivable from JBS USA, LLC</t>
  </si>
  <si>
    <t>Other Inventory, in Transit, Gross</t>
  </si>
  <si>
    <t>Non-refundable advance received</t>
  </si>
  <si>
    <t>Fair Value Inputs, Discount Rate</t>
  </si>
  <si>
    <t>RELATED PARTY TRANSACTIONS (Schedule of Related Party Transactions) (Details) (USD $)</t>
  </si>
  <si>
    <t>Related party interest</t>
  </si>
  <si>
    <t>Purchases from related parties</t>
  </si>
  <si>
    <t>Related Party Transaction, Amounts of Transaction</t>
  </si>
  <si>
    <t>Sales to related party</t>
  </si>
  <si>
    <t>JBS USA, LLC [Member] | Expenses Paid By Company On Behalf Of Related Party [Member]</t>
  </si>
  <si>
    <t>COMMITMENTS AND CONTINGENCIES (Details) (USD $)</t>
  </si>
  <si>
    <t>1 Months Ended</t>
  </si>
  <si>
    <t>ERISA Litigation [Member]</t>
  </si>
  <si>
    <t>Minimum [Member]</t>
  </si>
  <si>
    <t>Dec. 12, 2012</t>
  </si>
  <si>
    <t>Due To Internal Revenue Service [Member]</t>
  </si>
  <si>
    <t>Proceeding Accounts [Member]</t>
  </si>
  <si>
    <t>Sep. 30, 2011</t>
  </si>
  <si>
    <t>Loss Contingencies Awarded Original Value [Member]</t>
  </si>
  <si>
    <t>Dec. 31, 2011</t>
  </si>
  <si>
    <t>Loss Contingencies Awarded Revised Value [Member]</t>
  </si>
  <si>
    <t>Loss Contingencies [Line Items]</t>
  </si>
  <si>
    <t>Loss Contingency, Damages Awarded, Value</t>
  </si>
  <si>
    <t>Loss Contingency, Damages Sought, Value</t>
  </si>
  <si>
    <t>SUPPLEMENTAL GUARANTOR FINANCIAL INFORMATION (CONDENSED CONSOLIDATING BALANCE SHEETS) (Details) (USD $)</t>
  </si>
  <si>
    <t>Condensed Balance Sheet Statements, Captions [Line Items]</t>
  </si>
  <si>
    <t>'  </t>
  </si>
  <si>
    <t>Total Pilgrim's Pride Corporation stockholders' equity</t>
  </si>
  <si>
    <t>Consolidation, Eliminations [Member]</t>
  </si>
  <si>
    <t>Parent [Member]</t>
  </si>
  <si>
    <t>Subsidiary Guarantor [Member]</t>
  </si>
  <si>
    <t>Subsidiary Non-Guarantors [Member]</t>
  </si>
  <si>
    <t>SUPPLEMENTAL GUARANTOR FINANCIAL INFORMATION (CONDENSED CONSOLIDATING STATEMENTS OF OPERATIONS) (Details) (USD $)</t>
  </si>
  <si>
    <t>Condensed Income Statements, Captions [Line Items]</t>
  </si>
  <si>
    <t>Income (loss) before equity in earnings of consolidated subsidiaries</t>
  </si>
  <si>
    <t>Less: Net income attributable to noncontrolling interest</t>
  </si>
  <si>
    <t>SUPPLEMENTAL GUARANTOR FINANCIAL INFORMATION (CONDENSED CONSOLIDATING STATEMENTS OF COMPREHENSIVE INCOME) (Details) (USD $)</t>
  </si>
  <si>
    <t>Condensed Financial Statements, Captions [Line Items]</t>
  </si>
  <si>
    <t>Loss associated with available-for-sale securities, net of tax</t>
  </si>
  <si>
    <t>Gains (loss) associated with pension and other postretirement benefits, net of tax</t>
  </si>
  <si>
    <t>Less: Comprehensive income attributable to noncontrolling interests</t>
  </si>
  <si>
    <t>SUPPLEMENTAL GUARANTOR FINANCIAL INFORMATION (CONDENSED CONSOLIDATING STATEMENTS OF CASH FLOWS) (Details) (USD $)</t>
  </si>
  <si>
    <t>Condensed Cash Flow Statements, Captions [Line Items]</t>
  </si>
  <si>
    <t>Cash flows provided (used in) by operating activities</t>
  </si>
  <si>
    <t>SUBSEQUENT EVENTS (Details) (USD $)</t>
  </si>
  <si>
    <t>Jul. 28, 2014</t>
  </si>
  <si>
    <t>Tyson Mexico</t>
  </si>
  <si>
    <t>distribution_center</t>
  </si>
  <si>
    <t>bird</t>
  </si>
  <si>
    <t>plant</t>
  </si>
  <si>
    <t>Subsequent Event [Line Items]</t>
  </si>
  <si>
    <t>Consideration transferred</t>
  </si>
  <si>
    <t>Maximum processing capacity of employees per week</t>
  </si>
  <si>
    <t>Number of processing plants acquired</t>
  </si>
  <si>
    <t>Number of employees acquired</t>
  </si>
  <si>
    <t>Number of distribution center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10"/>
      <color rgb="FF000000"/>
      <name val="Inherit"/>
    </font>
    <font>
      <sz val="10"/>
      <color rgb="FF000000"/>
      <name val="Times New Roman"/>
      <family val="1"/>
    </font>
    <font>
      <b/>
      <sz val="7"/>
      <color theme="1"/>
      <name val="Inherit"/>
    </font>
    <font>
      <sz val="9"/>
      <color theme="1"/>
      <name val="Inherit"/>
    </font>
    <font>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10" xfId="0" applyFont="1" applyBorder="1" applyAlignment="1">
      <alignment wrapText="1"/>
    </xf>
    <xf numFmtId="0" fontId="20" fillId="33" borderId="0" xfId="0" applyFont="1" applyFill="1" applyAlignment="1">
      <alignment horizontal="left" vertical="top" wrapText="1" indent="3"/>
    </xf>
    <xf numFmtId="15" fontId="23" fillId="0" borderId="11" xfId="0" applyNumberFormat="1"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center"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0" fillId="0" borderId="12" xfId="0" applyFont="1" applyBorder="1" applyAlignment="1">
      <alignment wrapText="1"/>
    </xf>
    <xf numFmtId="0" fontId="22" fillId="0" borderId="12"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vertical="top" wrapText="1"/>
    </xf>
    <xf numFmtId="0" fontId="19"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vertical="top" wrapText="1" indent="5"/>
    </xf>
    <xf numFmtId="17" fontId="20" fillId="33" borderId="0" xfId="0" applyNumberFormat="1" applyFont="1" applyFill="1" applyAlignment="1">
      <alignment horizontal="right" wrapText="1"/>
    </xf>
    <xf numFmtId="0" fontId="20" fillId="0" borderId="0" xfId="0" applyFont="1" applyAlignment="1">
      <alignment horizontal="left" vertical="top" wrapText="1" indent="5"/>
    </xf>
    <xf numFmtId="17" fontId="20" fillId="0" borderId="0" xfId="0" applyNumberFormat="1" applyFont="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vertical="top" wrapText="1"/>
    </xf>
    <xf numFmtId="10" fontId="20" fillId="33" borderId="0" xfId="0" applyNumberFormat="1" applyFont="1" applyFill="1" applyAlignment="1">
      <alignment horizontal="left" vertical="top" wrapText="1" indent="2"/>
    </xf>
    <xf numFmtId="10" fontId="20" fillId="0" borderId="0" xfId="0" applyNumberFormat="1" applyFont="1" applyAlignment="1">
      <alignment horizontal="left" vertical="top" wrapText="1" indent="2"/>
    </xf>
    <xf numFmtId="0" fontId="20" fillId="33" borderId="0" xfId="0" applyFont="1" applyFill="1" applyAlignment="1">
      <alignment vertical="top" wrapText="1"/>
    </xf>
    <xf numFmtId="0" fontId="20" fillId="0" borderId="0" xfId="0" applyFont="1" applyAlignment="1">
      <alignment horizontal="left" vertical="top" wrapText="1" indent="4"/>
    </xf>
    <xf numFmtId="0" fontId="19" fillId="0" borderId="0" xfId="0" applyFont="1" applyAlignment="1">
      <alignment horizontal="justify" wrapText="1"/>
    </xf>
    <xf numFmtId="0" fontId="20" fillId="0" borderId="0" xfId="0" applyFont="1" applyAlignment="1">
      <alignment vertical="top"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center" wrapText="1"/>
    </xf>
    <xf numFmtId="0" fontId="20" fillId="33" borderId="14" xfId="0" applyFont="1" applyFill="1" applyBorder="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3"/>
    </xf>
    <xf numFmtId="15" fontId="19" fillId="0" borderId="0" xfId="0" applyNumberFormat="1"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left" vertical="top" wrapText="1" indent="3"/>
    </xf>
    <xf numFmtId="0" fontId="22" fillId="0" borderId="10" xfId="0" applyFont="1" applyBorder="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4"/>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horizontal="left" wrapText="1"/>
    </xf>
    <xf numFmtId="0" fontId="22" fillId="0" borderId="0" xfId="0" applyFont="1" applyBorder="1" applyAlignment="1">
      <alignment horizontal="lef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3"/>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vertical="top" wrapText="1"/>
    </xf>
    <xf numFmtId="0" fontId="22" fillId="33" borderId="0" xfId="0" applyFont="1" applyFill="1" applyAlignment="1">
      <alignment horizontal="left" vertical="top" wrapText="1" indent="5"/>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18"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9029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69" t="s">
        <v>5</v>
      </c>
      <c r="C3" s="69"/>
      <c r="D3" s="69"/>
      <c r="E3" s="69"/>
      <c r="F3" s="69"/>
      <c r="G3" s="69"/>
      <c r="H3" s="69"/>
      <c r="I3" s="69"/>
      <c r="J3" s="69"/>
    </row>
    <row r="4" spans="1:10" ht="15" customHeight="1">
      <c r="A4" s="13" t="s">
        <v>235</v>
      </c>
      <c r="B4" s="69" t="s">
        <v>5</v>
      </c>
      <c r="C4" s="69"/>
      <c r="D4" s="69"/>
      <c r="E4" s="69"/>
      <c r="F4" s="69"/>
      <c r="G4" s="69"/>
      <c r="H4" s="69"/>
      <c r="I4" s="69"/>
      <c r="J4" s="69"/>
    </row>
    <row r="5" spans="1:10">
      <c r="A5" s="13"/>
      <c r="B5" s="70" t="s">
        <v>235</v>
      </c>
      <c r="C5" s="70"/>
      <c r="D5" s="70"/>
      <c r="E5" s="70"/>
      <c r="F5" s="70"/>
      <c r="G5" s="70"/>
      <c r="H5" s="70"/>
      <c r="I5" s="70"/>
      <c r="J5" s="70"/>
    </row>
    <row r="6" spans="1:10" ht="25.5" customHeight="1">
      <c r="A6" s="13"/>
      <c r="B6" s="71" t="s">
        <v>237</v>
      </c>
      <c r="C6" s="71"/>
      <c r="D6" s="71"/>
      <c r="E6" s="71"/>
      <c r="F6" s="71"/>
      <c r="G6" s="71"/>
      <c r="H6" s="71"/>
      <c r="I6" s="71"/>
      <c r="J6" s="71"/>
    </row>
    <row r="7" spans="1:10">
      <c r="A7" s="13"/>
      <c r="B7" s="18"/>
      <c r="C7" s="18"/>
      <c r="D7" s="18"/>
      <c r="E7" s="18"/>
      <c r="F7" s="18"/>
      <c r="G7" s="18"/>
      <c r="H7" s="18"/>
      <c r="I7" s="18"/>
      <c r="J7" s="18"/>
    </row>
    <row r="8" spans="1:10">
      <c r="A8" s="13"/>
      <c r="B8" s="14"/>
      <c r="C8" s="14"/>
      <c r="D8" s="14"/>
      <c r="E8" s="14"/>
      <c r="F8" s="14"/>
      <c r="G8" s="14"/>
      <c r="H8" s="14"/>
      <c r="I8" s="14"/>
      <c r="J8" s="14"/>
    </row>
    <row r="9" spans="1:10" ht="15.75" thickBot="1">
      <c r="A9" s="13"/>
      <c r="B9" s="17"/>
      <c r="C9" s="17"/>
      <c r="D9" s="27" t="s">
        <v>182</v>
      </c>
      <c r="E9" s="27"/>
      <c r="F9" s="27"/>
      <c r="G9" s="17"/>
      <c r="H9" s="63">
        <v>41637</v>
      </c>
      <c r="I9" s="63"/>
      <c r="J9" s="63"/>
    </row>
    <row r="10" spans="1:10">
      <c r="A10" s="13"/>
      <c r="B10" s="21"/>
      <c r="C10" s="17"/>
      <c r="D10" s="29" t="s">
        <v>186</v>
      </c>
      <c r="E10" s="29"/>
      <c r="F10" s="29"/>
      <c r="G10" s="29"/>
      <c r="H10" s="29"/>
      <c r="I10" s="29"/>
      <c r="J10" s="29"/>
    </row>
    <row r="11" spans="1:10">
      <c r="A11" s="13"/>
      <c r="B11" s="30" t="s">
        <v>238</v>
      </c>
      <c r="C11" s="31"/>
      <c r="D11" s="32" t="s">
        <v>188</v>
      </c>
      <c r="E11" s="33">
        <v>394863</v>
      </c>
      <c r="F11" s="31"/>
      <c r="G11" s="31"/>
      <c r="H11" s="32" t="s">
        <v>188</v>
      </c>
      <c r="I11" s="33">
        <v>369715</v>
      </c>
      <c r="J11" s="31"/>
    </row>
    <row r="12" spans="1:10">
      <c r="A12" s="13"/>
      <c r="B12" s="30"/>
      <c r="C12" s="31"/>
      <c r="D12" s="32"/>
      <c r="E12" s="33"/>
      <c r="F12" s="31"/>
      <c r="G12" s="31"/>
      <c r="H12" s="32"/>
      <c r="I12" s="33"/>
      <c r="J12" s="31"/>
    </row>
    <row r="13" spans="1:10">
      <c r="A13" s="13"/>
      <c r="B13" s="35" t="s">
        <v>31</v>
      </c>
      <c r="C13" s="19"/>
      <c r="D13" s="39">
        <v>4376</v>
      </c>
      <c r="E13" s="39"/>
      <c r="F13" s="19"/>
      <c r="G13" s="19"/>
      <c r="H13" s="39">
        <v>2388</v>
      </c>
      <c r="I13" s="39"/>
      <c r="J13" s="19"/>
    </row>
    <row r="14" spans="1:10">
      <c r="A14" s="13"/>
      <c r="B14" s="35"/>
      <c r="C14" s="19"/>
      <c r="D14" s="39"/>
      <c r="E14" s="39"/>
      <c r="F14" s="19"/>
      <c r="G14" s="19"/>
      <c r="H14" s="39"/>
      <c r="I14" s="39"/>
      <c r="J14" s="19"/>
    </row>
    <row r="15" spans="1:10">
      <c r="A15" s="13"/>
      <c r="B15" s="30" t="s">
        <v>239</v>
      </c>
      <c r="C15" s="31"/>
      <c r="D15" s="34">
        <v>737</v>
      </c>
      <c r="E15" s="34"/>
      <c r="F15" s="31"/>
      <c r="G15" s="31"/>
      <c r="H15" s="34">
        <v>14</v>
      </c>
      <c r="I15" s="34"/>
      <c r="J15" s="31"/>
    </row>
    <row r="16" spans="1:10">
      <c r="A16" s="13"/>
      <c r="B16" s="30"/>
      <c r="C16" s="31"/>
      <c r="D16" s="34"/>
      <c r="E16" s="34"/>
      <c r="F16" s="31"/>
      <c r="G16" s="31"/>
      <c r="H16" s="34"/>
      <c r="I16" s="34"/>
      <c r="J16" s="31"/>
    </row>
    <row r="17" spans="1:10">
      <c r="A17" s="13"/>
      <c r="B17" s="35" t="s">
        <v>240</v>
      </c>
      <c r="C17" s="19"/>
      <c r="D17" s="39">
        <v>1200</v>
      </c>
      <c r="E17" s="39"/>
      <c r="F17" s="19"/>
      <c r="G17" s="19"/>
      <c r="H17" s="36" t="s">
        <v>189</v>
      </c>
      <c r="I17" s="36"/>
      <c r="J17" s="19"/>
    </row>
    <row r="18" spans="1:10">
      <c r="A18" s="13"/>
      <c r="B18" s="35"/>
      <c r="C18" s="19"/>
      <c r="D18" s="39"/>
      <c r="E18" s="39"/>
      <c r="F18" s="19"/>
      <c r="G18" s="19"/>
      <c r="H18" s="36"/>
      <c r="I18" s="36"/>
      <c r="J18" s="19"/>
    </row>
    <row r="19" spans="1:10">
      <c r="A19" s="13"/>
      <c r="B19" s="30" t="s">
        <v>241</v>
      </c>
      <c r="C19" s="31"/>
      <c r="D19" s="33">
        <v>11100</v>
      </c>
      <c r="E19" s="33"/>
      <c r="F19" s="31"/>
      <c r="G19" s="31"/>
      <c r="H19" s="33">
        <v>11005</v>
      </c>
      <c r="I19" s="33"/>
      <c r="J19" s="31"/>
    </row>
    <row r="20" spans="1:10" ht="15.75" thickBot="1">
      <c r="A20" s="13"/>
      <c r="B20" s="30"/>
      <c r="C20" s="31"/>
      <c r="D20" s="75"/>
      <c r="E20" s="75"/>
      <c r="F20" s="76"/>
      <c r="G20" s="31"/>
      <c r="H20" s="75"/>
      <c r="I20" s="75"/>
      <c r="J20" s="76"/>
    </row>
    <row r="21" spans="1:10">
      <c r="A21" s="13"/>
      <c r="B21" s="77" t="s">
        <v>242</v>
      </c>
      <c r="C21" s="19"/>
      <c r="D21" s="78">
        <v>412276</v>
      </c>
      <c r="E21" s="78"/>
      <c r="F21" s="65"/>
      <c r="G21" s="19"/>
      <c r="H21" s="78">
        <v>383122</v>
      </c>
      <c r="I21" s="78"/>
      <c r="J21" s="65"/>
    </row>
    <row r="22" spans="1:10">
      <c r="A22" s="13"/>
      <c r="B22" s="77"/>
      <c r="C22" s="19"/>
      <c r="D22" s="39"/>
      <c r="E22" s="39"/>
      <c r="F22" s="19"/>
      <c r="G22" s="19"/>
      <c r="H22" s="39"/>
      <c r="I22" s="39"/>
      <c r="J22" s="19"/>
    </row>
    <row r="23" spans="1:10" ht="15.75" thickBot="1">
      <c r="A23" s="13"/>
      <c r="B23" s="22" t="s">
        <v>243</v>
      </c>
      <c r="C23" s="23"/>
      <c r="D23" s="79" t="s">
        <v>244</v>
      </c>
      <c r="E23" s="79"/>
      <c r="F23" s="74" t="s">
        <v>194</v>
      </c>
      <c r="G23" s="23"/>
      <c r="H23" s="79" t="s">
        <v>245</v>
      </c>
      <c r="I23" s="79"/>
      <c r="J23" s="74" t="s">
        <v>194</v>
      </c>
    </row>
    <row r="24" spans="1:10">
      <c r="A24" s="13"/>
      <c r="B24" s="77" t="s">
        <v>246</v>
      </c>
      <c r="C24" s="19"/>
      <c r="D24" s="80" t="s">
        <v>188</v>
      </c>
      <c r="E24" s="78">
        <v>409242</v>
      </c>
      <c r="F24" s="65"/>
      <c r="G24" s="19"/>
      <c r="H24" s="80" t="s">
        <v>188</v>
      </c>
      <c r="I24" s="78">
        <v>379066</v>
      </c>
      <c r="J24" s="65"/>
    </row>
    <row r="25" spans="1:10" ht="15.75" thickBot="1">
      <c r="A25" s="13"/>
      <c r="B25" s="77"/>
      <c r="C25" s="19"/>
      <c r="D25" s="81"/>
      <c r="E25" s="82"/>
      <c r="F25" s="83"/>
      <c r="G25" s="19"/>
      <c r="H25" s="81"/>
      <c r="I25" s="82"/>
      <c r="J25" s="83"/>
    </row>
    <row r="26" spans="1:10" ht="15.75" thickTop="1"/>
  </sheetData>
  <mergeCells count="67">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5.7109375" bestFit="1" customWidth="1"/>
    <col min="3" max="3" width="2" customWidth="1"/>
    <col min="4" max="4" width="7.5703125" customWidth="1"/>
    <col min="7" max="7" width="2" customWidth="1"/>
    <col min="8" max="8" width="7.57031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69" t="s">
        <v>5</v>
      </c>
      <c r="C3" s="69"/>
      <c r="D3" s="69"/>
      <c r="E3" s="69"/>
      <c r="F3" s="69"/>
      <c r="G3" s="69"/>
      <c r="H3" s="69"/>
      <c r="I3" s="69"/>
    </row>
    <row r="4" spans="1:9" ht="15" customHeight="1">
      <c r="A4" s="13" t="s">
        <v>247</v>
      </c>
      <c r="B4" s="69" t="s">
        <v>5</v>
      </c>
      <c r="C4" s="69"/>
      <c r="D4" s="69"/>
      <c r="E4" s="69"/>
      <c r="F4" s="69"/>
      <c r="G4" s="69"/>
      <c r="H4" s="69"/>
      <c r="I4" s="69"/>
    </row>
    <row r="5" spans="1:9">
      <c r="A5" s="13"/>
      <c r="B5" s="70" t="s">
        <v>247</v>
      </c>
      <c r="C5" s="70"/>
      <c r="D5" s="70"/>
      <c r="E5" s="70"/>
      <c r="F5" s="70"/>
      <c r="G5" s="70"/>
      <c r="H5" s="70"/>
      <c r="I5" s="70"/>
    </row>
    <row r="6" spans="1:9">
      <c r="A6" s="13"/>
      <c r="B6" s="37" t="s">
        <v>249</v>
      </c>
      <c r="C6" s="37"/>
      <c r="D6" s="37"/>
      <c r="E6" s="37"/>
      <c r="F6" s="37"/>
      <c r="G6" s="37"/>
      <c r="H6" s="37"/>
      <c r="I6" s="37"/>
    </row>
    <row r="7" spans="1:9">
      <c r="A7" s="13"/>
      <c r="B7" s="18"/>
      <c r="C7" s="18"/>
      <c r="D7" s="18"/>
      <c r="E7" s="18"/>
      <c r="F7" s="18"/>
      <c r="G7" s="18"/>
      <c r="H7" s="18"/>
      <c r="I7" s="18"/>
    </row>
    <row r="8" spans="1:9">
      <c r="A8" s="13"/>
      <c r="B8" s="14"/>
      <c r="C8" s="14"/>
      <c r="D8" s="14"/>
      <c r="E8" s="14"/>
      <c r="F8" s="14"/>
      <c r="G8" s="14"/>
      <c r="H8" s="14"/>
      <c r="I8" s="14"/>
    </row>
    <row r="9" spans="1:9" ht="15.75" thickBot="1">
      <c r="A9" s="13"/>
      <c r="B9" s="17"/>
      <c r="C9" s="27" t="s">
        <v>182</v>
      </c>
      <c r="D9" s="27"/>
      <c r="E9" s="27"/>
      <c r="F9" s="17"/>
      <c r="G9" s="27" t="s">
        <v>202</v>
      </c>
      <c r="H9" s="27"/>
      <c r="I9" s="27"/>
    </row>
    <row r="10" spans="1:9">
      <c r="A10" s="13"/>
      <c r="B10" s="21"/>
      <c r="C10" s="29" t="s">
        <v>186</v>
      </c>
      <c r="D10" s="29"/>
      <c r="E10" s="29"/>
      <c r="F10" s="29"/>
      <c r="G10" s="29"/>
      <c r="H10" s="29"/>
      <c r="I10" s="29"/>
    </row>
    <row r="11" spans="1:9">
      <c r="A11" s="13"/>
      <c r="B11" s="30" t="s">
        <v>250</v>
      </c>
      <c r="C11" s="32" t="s">
        <v>188</v>
      </c>
      <c r="D11" s="33">
        <v>397300</v>
      </c>
      <c r="E11" s="31"/>
      <c r="F11" s="31"/>
      <c r="G11" s="32" t="s">
        <v>188</v>
      </c>
      <c r="H11" s="33">
        <v>368582</v>
      </c>
      <c r="I11" s="31"/>
    </row>
    <row r="12" spans="1:9">
      <c r="A12" s="13"/>
      <c r="B12" s="30"/>
      <c r="C12" s="32"/>
      <c r="D12" s="33"/>
      <c r="E12" s="31"/>
      <c r="F12" s="31"/>
      <c r="G12" s="32"/>
      <c r="H12" s="33"/>
      <c r="I12" s="31"/>
    </row>
    <row r="13" spans="1:9">
      <c r="A13" s="13"/>
      <c r="B13" s="35" t="s">
        <v>251</v>
      </c>
      <c r="C13" s="39">
        <v>224139</v>
      </c>
      <c r="D13" s="39"/>
      <c r="E13" s="19"/>
      <c r="F13" s="19"/>
      <c r="G13" s="39">
        <v>216045</v>
      </c>
      <c r="H13" s="39"/>
      <c r="I13" s="19"/>
    </row>
    <row r="14" spans="1:9">
      <c r="A14" s="13"/>
      <c r="B14" s="35"/>
      <c r="C14" s="39"/>
      <c r="D14" s="39"/>
      <c r="E14" s="19"/>
      <c r="F14" s="19"/>
      <c r="G14" s="39"/>
      <c r="H14" s="39"/>
      <c r="I14" s="19"/>
    </row>
    <row r="15" spans="1:9">
      <c r="A15" s="13"/>
      <c r="B15" s="30" t="s">
        <v>252</v>
      </c>
      <c r="C15" s="33">
        <v>215386</v>
      </c>
      <c r="D15" s="33"/>
      <c r="E15" s="31"/>
      <c r="F15" s="31"/>
      <c r="G15" s="33">
        <v>223932</v>
      </c>
      <c r="H15" s="33"/>
      <c r="I15" s="31"/>
    </row>
    <row r="16" spans="1:9" ht="15.75" thickBot="1">
      <c r="A16" s="13"/>
      <c r="B16" s="30"/>
      <c r="C16" s="75"/>
      <c r="D16" s="75"/>
      <c r="E16" s="76"/>
      <c r="F16" s="31"/>
      <c r="G16" s="75"/>
      <c r="H16" s="75"/>
      <c r="I16" s="76"/>
    </row>
    <row r="17" spans="1:9">
      <c r="A17" s="13"/>
      <c r="B17" s="77" t="s">
        <v>253</v>
      </c>
      <c r="C17" s="78">
        <v>836825</v>
      </c>
      <c r="D17" s="78"/>
      <c r="E17" s="65"/>
      <c r="F17" s="19"/>
      <c r="G17" s="78">
        <v>808559</v>
      </c>
      <c r="H17" s="78"/>
      <c r="I17" s="65"/>
    </row>
    <row r="18" spans="1:9">
      <c r="A18" s="13"/>
      <c r="B18" s="77"/>
      <c r="C18" s="39"/>
      <c r="D18" s="39"/>
      <c r="E18" s="19"/>
      <c r="F18" s="19"/>
      <c r="G18" s="39"/>
      <c r="H18" s="39"/>
      <c r="I18" s="19"/>
    </row>
    <row r="19" spans="1:9">
      <c r="A19" s="13"/>
      <c r="B19" s="30" t="s">
        <v>254</v>
      </c>
      <c r="C19" s="34">
        <v>508</v>
      </c>
      <c r="D19" s="34"/>
      <c r="E19" s="31"/>
      <c r="F19" s="31"/>
      <c r="G19" s="34">
        <v>273</v>
      </c>
      <c r="H19" s="34"/>
      <c r="I19" s="31"/>
    </row>
    <row r="20" spans="1:9" ht="15.75" thickBot="1">
      <c r="A20" s="13"/>
      <c r="B20" s="30"/>
      <c r="C20" s="79"/>
      <c r="D20" s="79"/>
      <c r="E20" s="76"/>
      <c r="F20" s="31"/>
      <c r="G20" s="79"/>
      <c r="H20" s="79"/>
      <c r="I20" s="76"/>
    </row>
    <row r="21" spans="1:9">
      <c r="A21" s="13"/>
      <c r="B21" s="77" t="s">
        <v>255</v>
      </c>
      <c r="C21" s="80" t="s">
        <v>188</v>
      </c>
      <c r="D21" s="78">
        <v>837333</v>
      </c>
      <c r="E21" s="65"/>
      <c r="F21" s="19"/>
      <c r="G21" s="80" t="s">
        <v>188</v>
      </c>
      <c r="H21" s="78">
        <v>808832</v>
      </c>
      <c r="I21" s="65"/>
    </row>
    <row r="22" spans="1:9" ht="15.75" thickBot="1">
      <c r="A22" s="13"/>
      <c r="B22" s="77"/>
      <c r="C22" s="81"/>
      <c r="D22" s="82"/>
      <c r="E22" s="83"/>
      <c r="F22" s="19"/>
      <c r="G22" s="81"/>
      <c r="H22" s="82"/>
      <c r="I22" s="83"/>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25.140625" customWidth="1"/>
    <col min="4" max="4" width="5.28515625" customWidth="1"/>
    <col min="5" max="5" width="21" customWidth="1"/>
    <col min="6" max="7" width="25.140625" customWidth="1"/>
    <col min="8" max="8" width="5.28515625" customWidth="1"/>
    <col min="9" max="9" width="21" customWidth="1"/>
    <col min="10" max="11" width="25.140625" customWidth="1"/>
    <col min="12" max="12" width="5.28515625" customWidth="1"/>
    <col min="13" max="13" width="21" customWidth="1"/>
    <col min="14" max="15" width="25.140625" customWidth="1"/>
    <col min="16" max="16" width="5.28515625" customWidth="1"/>
    <col min="17" max="17" width="21" customWidth="1"/>
    <col min="18" max="18" width="25.14062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69" t="s">
        <v>5</v>
      </c>
      <c r="C3" s="69"/>
      <c r="D3" s="69"/>
      <c r="E3" s="69"/>
      <c r="F3" s="69"/>
      <c r="G3" s="69"/>
      <c r="H3" s="69"/>
      <c r="I3" s="69"/>
      <c r="J3" s="69"/>
      <c r="K3" s="69"/>
      <c r="L3" s="69"/>
      <c r="M3" s="69"/>
      <c r="N3" s="69"/>
      <c r="O3" s="69"/>
      <c r="P3" s="69"/>
      <c r="Q3" s="69"/>
      <c r="R3" s="69"/>
    </row>
    <row r="4" spans="1:18" ht="15" customHeight="1">
      <c r="A4" s="13" t="s">
        <v>256</v>
      </c>
      <c r="B4" s="69" t="s">
        <v>5</v>
      </c>
      <c r="C4" s="69"/>
      <c r="D4" s="69"/>
      <c r="E4" s="69"/>
      <c r="F4" s="69"/>
      <c r="G4" s="69"/>
      <c r="H4" s="69"/>
      <c r="I4" s="69"/>
      <c r="J4" s="69"/>
      <c r="K4" s="69"/>
      <c r="L4" s="69"/>
      <c r="M4" s="69"/>
      <c r="N4" s="69"/>
      <c r="O4" s="69"/>
      <c r="P4" s="69"/>
      <c r="Q4" s="69"/>
      <c r="R4" s="69"/>
    </row>
    <row r="5" spans="1:18">
      <c r="A5" s="13"/>
      <c r="B5" s="70" t="s">
        <v>256</v>
      </c>
      <c r="C5" s="70"/>
      <c r="D5" s="70"/>
      <c r="E5" s="70"/>
      <c r="F5" s="70"/>
      <c r="G5" s="70"/>
      <c r="H5" s="70"/>
      <c r="I5" s="70"/>
      <c r="J5" s="70"/>
      <c r="K5" s="70"/>
      <c r="L5" s="70"/>
      <c r="M5" s="70"/>
      <c r="N5" s="70"/>
      <c r="O5" s="70"/>
      <c r="P5" s="70"/>
      <c r="Q5" s="70"/>
      <c r="R5" s="70"/>
    </row>
    <row r="6" spans="1:18">
      <c r="A6" s="13"/>
      <c r="B6" s="71" t="s">
        <v>258</v>
      </c>
      <c r="C6" s="71"/>
      <c r="D6" s="71"/>
      <c r="E6" s="71"/>
      <c r="F6" s="71"/>
      <c r="G6" s="71"/>
      <c r="H6" s="71"/>
      <c r="I6" s="71"/>
      <c r="J6" s="71"/>
      <c r="K6" s="71"/>
      <c r="L6" s="71"/>
      <c r="M6" s="71"/>
      <c r="N6" s="71"/>
      <c r="O6" s="71"/>
      <c r="P6" s="71"/>
      <c r="Q6" s="71"/>
      <c r="R6" s="71"/>
    </row>
    <row r="7" spans="1:18">
      <c r="A7" s="13"/>
      <c r="B7" s="37" t="s">
        <v>259</v>
      </c>
      <c r="C7" s="37"/>
      <c r="D7" s="37"/>
      <c r="E7" s="37"/>
      <c r="F7" s="37"/>
      <c r="G7" s="37"/>
      <c r="H7" s="37"/>
      <c r="I7" s="37"/>
      <c r="J7" s="37"/>
      <c r="K7" s="37"/>
      <c r="L7" s="37"/>
      <c r="M7" s="37"/>
      <c r="N7" s="37"/>
      <c r="O7" s="37"/>
      <c r="P7" s="37"/>
      <c r="Q7" s="37"/>
      <c r="R7" s="37"/>
    </row>
    <row r="8" spans="1:18">
      <c r="A8" s="13"/>
      <c r="B8" s="18"/>
      <c r="C8" s="18"/>
      <c r="D8" s="18"/>
      <c r="E8" s="18"/>
      <c r="F8" s="18"/>
      <c r="G8" s="18"/>
      <c r="H8" s="18"/>
      <c r="I8" s="18"/>
      <c r="J8" s="18"/>
      <c r="K8" s="18"/>
      <c r="L8" s="18"/>
      <c r="M8" s="18"/>
      <c r="N8" s="18"/>
      <c r="O8" s="18"/>
      <c r="P8" s="18"/>
      <c r="Q8" s="18"/>
      <c r="R8" s="18"/>
    </row>
    <row r="9" spans="1:18">
      <c r="A9" s="13"/>
      <c r="B9" s="14"/>
      <c r="C9" s="14"/>
      <c r="D9" s="14"/>
      <c r="E9" s="14"/>
      <c r="F9" s="14"/>
      <c r="G9" s="14"/>
      <c r="H9" s="14"/>
      <c r="I9" s="14"/>
      <c r="J9" s="14"/>
      <c r="K9" s="14"/>
      <c r="L9" s="14"/>
      <c r="M9" s="14"/>
      <c r="N9" s="14"/>
      <c r="O9" s="14"/>
      <c r="P9" s="14"/>
      <c r="Q9" s="14"/>
      <c r="R9" s="14"/>
    </row>
    <row r="10" spans="1:18" ht="15.75" thickBot="1">
      <c r="A10" s="13"/>
      <c r="B10" s="17"/>
      <c r="C10" s="17"/>
      <c r="D10" s="87" t="s">
        <v>182</v>
      </c>
      <c r="E10" s="87"/>
      <c r="F10" s="87"/>
      <c r="G10" s="87"/>
      <c r="H10" s="87"/>
      <c r="I10" s="87"/>
      <c r="J10" s="87"/>
      <c r="K10" s="17"/>
      <c r="L10" s="87" t="s">
        <v>202</v>
      </c>
      <c r="M10" s="87"/>
      <c r="N10" s="87"/>
      <c r="O10" s="87"/>
      <c r="P10" s="87"/>
      <c r="Q10" s="87"/>
      <c r="R10" s="87"/>
    </row>
    <row r="11" spans="1:18">
      <c r="A11" s="13"/>
      <c r="B11" s="19"/>
      <c r="C11" s="19"/>
      <c r="D11" s="89" t="s">
        <v>260</v>
      </c>
      <c r="E11" s="89"/>
      <c r="F11" s="89"/>
      <c r="G11" s="65"/>
      <c r="H11" s="89" t="s">
        <v>227</v>
      </c>
      <c r="I11" s="89"/>
      <c r="J11" s="89"/>
      <c r="K11" s="19"/>
      <c r="L11" s="89" t="s">
        <v>260</v>
      </c>
      <c r="M11" s="89"/>
      <c r="N11" s="89"/>
      <c r="O11" s="65"/>
      <c r="P11" s="89" t="s">
        <v>227</v>
      </c>
      <c r="Q11" s="89"/>
      <c r="R11" s="89"/>
    </row>
    <row r="12" spans="1:18" ht="15.75" thickBot="1">
      <c r="A12" s="13"/>
      <c r="B12" s="19"/>
      <c r="C12" s="19"/>
      <c r="D12" s="87"/>
      <c r="E12" s="87"/>
      <c r="F12" s="87"/>
      <c r="G12" s="19"/>
      <c r="H12" s="87" t="s">
        <v>228</v>
      </c>
      <c r="I12" s="87"/>
      <c r="J12" s="87"/>
      <c r="K12" s="19"/>
      <c r="L12" s="87"/>
      <c r="M12" s="87"/>
      <c r="N12" s="87"/>
      <c r="O12" s="19"/>
      <c r="P12" s="87" t="s">
        <v>228</v>
      </c>
      <c r="Q12" s="87"/>
      <c r="R12" s="87"/>
    </row>
    <row r="13" spans="1:18">
      <c r="A13" s="13"/>
      <c r="B13" s="17"/>
      <c r="C13" s="17"/>
      <c r="D13" s="88" t="s">
        <v>186</v>
      </c>
      <c r="E13" s="88"/>
      <c r="F13" s="88"/>
      <c r="G13" s="88"/>
      <c r="H13" s="88"/>
      <c r="I13" s="88"/>
      <c r="J13" s="88"/>
      <c r="K13" s="88"/>
      <c r="L13" s="88"/>
      <c r="M13" s="88"/>
      <c r="N13" s="88"/>
      <c r="O13" s="88"/>
      <c r="P13" s="88"/>
      <c r="Q13" s="88"/>
      <c r="R13" s="88"/>
    </row>
    <row r="14" spans="1:18">
      <c r="A14" s="13"/>
      <c r="B14" s="85" t="s">
        <v>261</v>
      </c>
      <c r="C14" s="23"/>
      <c r="D14" s="31"/>
      <c r="E14" s="31"/>
      <c r="F14" s="31"/>
      <c r="G14" s="23"/>
      <c r="H14" s="31"/>
      <c r="I14" s="31"/>
      <c r="J14" s="31"/>
      <c r="K14" s="23"/>
      <c r="L14" s="31"/>
      <c r="M14" s="31"/>
      <c r="N14" s="31"/>
      <c r="O14" s="23"/>
      <c r="P14" s="31"/>
      <c r="Q14" s="31"/>
      <c r="R14" s="31"/>
    </row>
    <row r="15" spans="1:18">
      <c r="A15" s="13"/>
      <c r="B15" s="90" t="s">
        <v>262</v>
      </c>
      <c r="C15" s="19"/>
      <c r="D15" s="37" t="s">
        <v>188</v>
      </c>
      <c r="E15" s="39">
        <v>177653</v>
      </c>
      <c r="F15" s="19"/>
      <c r="G15" s="19"/>
      <c r="H15" s="37" t="s">
        <v>188</v>
      </c>
      <c r="I15" s="39">
        <v>177653</v>
      </c>
      <c r="J15" s="19"/>
      <c r="K15" s="19"/>
      <c r="L15" s="37" t="s">
        <v>188</v>
      </c>
      <c r="M15" s="39">
        <v>103121</v>
      </c>
      <c r="N15" s="19"/>
      <c r="O15" s="19"/>
      <c r="P15" s="37" t="s">
        <v>188</v>
      </c>
      <c r="Q15" s="39">
        <v>103124</v>
      </c>
      <c r="R15" s="19"/>
    </row>
    <row r="16" spans="1:18">
      <c r="A16" s="13"/>
      <c r="B16" s="90"/>
      <c r="C16" s="19"/>
      <c r="D16" s="37"/>
      <c r="E16" s="39"/>
      <c r="F16" s="19"/>
      <c r="G16" s="19"/>
      <c r="H16" s="37"/>
      <c r="I16" s="39"/>
      <c r="J16" s="19"/>
      <c r="K16" s="19"/>
      <c r="L16" s="37"/>
      <c r="M16" s="39"/>
      <c r="N16" s="19"/>
      <c r="O16" s="19"/>
      <c r="P16" s="37"/>
      <c r="Q16" s="39"/>
      <c r="R16" s="19"/>
    </row>
    <row r="17" spans="1:18">
      <c r="A17" s="13"/>
      <c r="B17" s="91" t="s">
        <v>263</v>
      </c>
      <c r="C17" s="31"/>
      <c r="D17" s="33">
        <v>22724</v>
      </c>
      <c r="E17" s="33"/>
      <c r="F17" s="31"/>
      <c r="G17" s="31"/>
      <c r="H17" s="33">
        <v>22728</v>
      </c>
      <c r="I17" s="33"/>
      <c r="J17" s="31"/>
      <c r="K17" s="31"/>
      <c r="L17" s="34">
        <v>56</v>
      </c>
      <c r="M17" s="34"/>
      <c r="N17" s="31"/>
      <c r="O17" s="31"/>
      <c r="P17" s="34">
        <v>56</v>
      </c>
      <c r="Q17" s="34"/>
      <c r="R17" s="31"/>
    </row>
    <row r="18" spans="1:18">
      <c r="A18" s="13"/>
      <c r="B18" s="91"/>
      <c r="C18" s="31"/>
      <c r="D18" s="33"/>
      <c r="E18" s="33"/>
      <c r="F18" s="31"/>
      <c r="G18" s="31"/>
      <c r="H18" s="33"/>
      <c r="I18" s="33"/>
      <c r="J18" s="31"/>
      <c r="K18" s="31"/>
      <c r="L18" s="34"/>
      <c r="M18" s="34"/>
      <c r="N18" s="31"/>
      <c r="O18" s="31"/>
      <c r="P18" s="34"/>
      <c r="Q18" s="34"/>
      <c r="R18" s="31"/>
    </row>
    <row r="19" spans="1:18">
      <c r="A19" s="13"/>
      <c r="B19" s="86" t="s">
        <v>264</v>
      </c>
      <c r="C19" s="17"/>
      <c r="D19" s="19"/>
      <c r="E19" s="19"/>
      <c r="F19" s="19"/>
      <c r="G19" s="17"/>
      <c r="H19" s="19"/>
      <c r="I19" s="19"/>
      <c r="J19" s="19"/>
      <c r="K19" s="17"/>
      <c r="L19" s="19"/>
      <c r="M19" s="19"/>
      <c r="N19" s="19"/>
      <c r="O19" s="17"/>
      <c r="P19" s="19"/>
      <c r="Q19" s="19"/>
      <c r="R19" s="19"/>
    </row>
    <row r="20" spans="1:18">
      <c r="A20" s="13"/>
      <c r="B20" s="91" t="s">
        <v>262</v>
      </c>
      <c r="C20" s="31"/>
      <c r="D20" s="32" t="s">
        <v>188</v>
      </c>
      <c r="E20" s="34" t="s">
        <v>189</v>
      </c>
      <c r="F20" s="31"/>
      <c r="G20" s="31"/>
      <c r="H20" s="32" t="s">
        <v>188</v>
      </c>
      <c r="I20" s="34" t="s">
        <v>189</v>
      </c>
      <c r="J20" s="31"/>
      <c r="K20" s="31"/>
      <c r="L20" s="32" t="s">
        <v>188</v>
      </c>
      <c r="M20" s="33">
        <v>96902</v>
      </c>
      <c r="N20" s="31"/>
      <c r="O20" s="31"/>
      <c r="P20" s="32" t="s">
        <v>188</v>
      </c>
      <c r="Q20" s="33">
        <v>96902</v>
      </c>
      <c r="R20" s="31"/>
    </row>
    <row r="21" spans="1:18">
      <c r="A21" s="13"/>
      <c r="B21" s="91"/>
      <c r="C21" s="31"/>
      <c r="D21" s="32"/>
      <c r="E21" s="34"/>
      <c r="F21" s="31"/>
      <c r="G21" s="31"/>
      <c r="H21" s="32"/>
      <c r="I21" s="34"/>
      <c r="J21" s="31"/>
      <c r="K21" s="31"/>
      <c r="L21" s="32"/>
      <c r="M21" s="33"/>
      <c r="N21" s="31"/>
      <c r="O21" s="31"/>
      <c r="P21" s="32"/>
      <c r="Q21" s="33"/>
      <c r="R21" s="31"/>
    </row>
    <row r="22" spans="1:18" ht="51" customHeight="1">
      <c r="A22" s="13"/>
      <c r="B22" s="71" t="s">
        <v>265</v>
      </c>
      <c r="C22" s="71"/>
      <c r="D22" s="71"/>
      <c r="E22" s="71"/>
      <c r="F22" s="71"/>
      <c r="G22" s="71"/>
      <c r="H22" s="71"/>
      <c r="I22" s="71"/>
      <c r="J22" s="71"/>
      <c r="K22" s="71"/>
      <c r="L22" s="71"/>
      <c r="M22" s="71"/>
      <c r="N22" s="71"/>
      <c r="O22" s="71"/>
      <c r="P22" s="71"/>
      <c r="Q22" s="71"/>
      <c r="R22" s="71"/>
    </row>
  </sheetData>
  <mergeCells count="80">
    <mergeCell ref="B4:R4"/>
    <mergeCell ref="B5:R5"/>
    <mergeCell ref="B6:R6"/>
    <mergeCell ref="B7:R7"/>
    <mergeCell ref="B22:R22"/>
    <mergeCell ref="N20:N21"/>
    <mergeCell ref="O20:O21"/>
    <mergeCell ref="P20:P21"/>
    <mergeCell ref="Q20:Q21"/>
    <mergeCell ref="R20:R21"/>
    <mergeCell ref="A1:A2"/>
    <mergeCell ref="B1:R1"/>
    <mergeCell ref="B2:R2"/>
    <mergeCell ref="B3:R3"/>
    <mergeCell ref="A4:A22"/>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1:N12"/>
    <mergeCell ref="O11:O12"/>
    <mergeCell ref="P11:R11"/>
    <mergeCell ref="P12:R12"/>
    <mergeCell ref="D13:R13"/>
    <mergeCell ref="D14:F14"/>
    <mergeCell ref="H14:J14"/>
    <mergeCell ref="L14:N14"/>
    <mergeCell ref="P14:R14"/>
    <mergeCell ref="B8:R8"/>
    <mergeCell ref="D10:J10"/>
    <mergeCell ref="L10:R10"/>
    <mergeCell ref="B11:B12"/>
    <mergeCell ref="C11:C12"/>
    <mergeCell ref="D11:F12"/>
    <mergeCell ref="G11:G12"/>
    <mergeCell ref="H11:J11"/>
    <mergeCell ref="H12: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14" customWidth="1"/>
    <col min="5" max="5" width="8.140625" customWidth="1"/>
    <col min="6" max="6" width="23.42578125" customWidth="1"/>
    <col min="7" max="7" width="5" customWidth="1"/>
    <col min="8" max="8" width="14" customWidth="1"/>
    <col min="9" max="9" width="8.1406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7</v>
      </c>
      <c r="B3" s="69" t="s">
        <v>5</v>
      </c>
      <c r="C3" s="69"/>
      <c r="D3" s="69"/>
      <c r="E3" s="69"/>
      <c r="F3" s="69"/>
      <c r="G3" s="69"/>
      <c r="H3" s="69"/>
      <c r="I3" s="69"/>
    </row>
    <row r="4" spans="1:9" ht="15" customHeight="1">
      <c r="A4" s="13" t="s">
        <v>266</v>
      </c>
      <c r="B4" s="69" t="s">
        <v>5</v>
      </c>
      <c r="C4" s="69"/>
      <c r="D4" s="69"/>
      <c r="E4" s="69"/>
      <c r="F4" s="69"/>
      <c r="G4" s="69"/>
      <c r="H4" s="69"/>
      <c r="I4" s="69"/>
    </row>
    <row r="5" spans="1:9">
      <c r="A5" s="13"/>
      <c r="B5" s="70" t="s">
        <v>266</v>
      </c>
      <c r="C5" s="70"/>
      <c r="D5" s="70"/>
      <c r="E5" s="70"/>
      <c r="F5" s="70"/>
      <c r="G5" s="70"/>
      <c r="H5" s="70"/>
      <c r="I5" s="70"/>
    </row>
    <row r="6" spans="1:9" ht="76.5" customHeight="1">
      <c r="A6" s="13"/>
      <c r="B6" s="71" t="s">
        <v>268</v>
      </c>
      <c r="C6" s="71"/>
      <c r="D6" s="71"/>
      <c r="E6" s="71"/>
      <c r="F6" s="71"/>
      <c r="G6" s="71"/>
      <c r="H6" s="71"/>
      <c r="I6" s="71"/>
    </row>
    <row r="7" spans="1:9" ht="25.5" customHeight="1">
      <c r="A7" s="13"/>
      <c r="B7" s="71" t="s">
        <v>269</v>
      </c>
      <c r="C7" s="71"/>
      <c r="D7" s="71"/>
      <c r="E7" s="71"/>
      <c r="F7" s="71"/>
      <c r="G7" s="71"/>
      <c r="H7" s="71"/>
      <c r="I7" s="71"/>
    </row>
    <row r="8" spans="1:9" ht="38.25" customHeight="1">
      <c r="A8" s="13"/>
      <c r="B8" s="71" t="s">
        <v>270</v>
      </c>
      <c r="C8" s="71"/>
      <c r="D8" s="71"/>
      <c r="E8" s="71"/>
      <c r="F8" s="71"/>
      <c r="G8" s="71"/>
      <c r="H8" s="71"/>
      <c r="I8" s="71"/>
    </row>
    <row r="9" spans="1:9" ht="89.25" customHeight="1">
      <c r="A9" s="13"/>
      <c r="B9" s="71" t="s">
        <v>271</v>
      </c>
      <c r="C9" s="71"/>
      <c r="D9" s="71"/>
      <c r="E9" s="71"/>
      <c r="F9" s="71"/>
      <c r="G9" s="71"/>
      <c r="H9" s="71"/>
      <c r="I9" s="71"/>
    </row>
    <row r="10" spans="1:9">
      <c r="A10" s="13"/>
      <c r="B10" s="18"/>
      <c r="C10" s="18"/>
      <c r="D10" s="18"/>
      <c r="E10" s="18"/>
      <c r="F10" s="18"/>
      <c r="G10" s="18"/>
      <c r="H10" s="18"/>
      <c r="I10" s="18"/>
    </row>
    <row r="11" spans="1:9">
      <c r="A11" s="13"/>
      <c r="B11" s="14"/>
      <c r="C11" s="14"/>
      <c r="D11" s="14"/>
      <c r="E11" s="14"/>
      <c r="F11" s="14"/>
      <c r="G11" s="14"/>
      <c r="H11" s="14"/>
      <c r="I11" s="14"/>
    </row>
    <row r="12" spans="1:9" ht="15.75" thickBot="1">
      <c r="A12" s="13"/>
      <c r="B12" s="17"/>
      <c r="C12" s="27" t="s">
        <v>182</v>
      </c>
      <c r="D12" s="27"/>
      <c r="E12" s="27"/>
      <c r="F12" s="17"/>
      <c r="G12" s="63">
        <v>41637</v>
      </c>
      <c r="H12" s="63"/>
      <c r="I12" s="63"/>
    </row>
    <row r="13" spans="1:9">
      <c r="A13" s="13"/>
      <c r="B13" s="21"/>
      <c r="C13" s="29" t="s">
        <v>272</v>
      </c>
      <c r="D13" s="29"/>
      <c r="E13" s="29"/>
      <c r="F13" s="29"/>
      <c r="G13" s="29"/>
      <c r="H13" s="29"/>
      <c r="I13" s="29"/>
    </row>
    <row r="14" spans="1:9">
      <c r="A14" s="13"/>
      <c r="B14" s="92" t="s">
        <v>273</v>
      </c>
      <c r="C14" s="31"/>
      <c r="D14" s="31"/>
      <c r="E14" s="31"/>
      <c r="F14" s="23"/>
      <c r="G14" s="31"/>
      <c r="H14" s="31"/>
      <c r="I14" s="31"/>
    </row>
    <row r="15" spans="1:9">
      <c r="A15" s="13"/>
      <c r="B15" s="77" t="s">
        <v>274</v>
      </c>
      <c r="C15" s="37" t="s">
        <v>188</v>
      </c>
      <c r="D15" s="39">
        <v>4142</v>
      </c>
      <c r="E15" s="19"/>
      <c r="F15" s="19"/>
      <c r="G15" s="37" t="s">
        <v>188</v>
      </c>
      <c r="H15" s="39">
        <v>2889</v>
      </c>
      <c r="I15" s="19"/>
    </row>
    <row r="16" spans="1:9">
      <c r="A16" s="13"/>
      <c r="B16" s="77"/>
      <c r="C16" s="37"/>
      <c r="D16" s="39"/>
      <c r="E16" s="19"/>
      <c r="F16" s="19"/>
      <c r="G16" s="37"/>
      <c r="H16" s="39"/>
      <c r="I16" s="19"/>
    </row>
    <row r="17" spans="1:9">
      <c r="A17" s="13"/>
      <c r="B17" s="45" t="s">
        <v>275</v>
      </c>
      <c r="C17" s="34" t="s">
        <v>276</v>
      </c>
      <c r="D17" s="34"/>
      <c r="E17" s="24" t="s">
        <v>194</v>
      </c>
      <c r="F17" s="23"/>
      <c r="G17" s="34" t="s">
        <v>205</v>
      </c>
      <c r="H17" s="34"/>
      <c r="I17" s="24" t="s">
        <v>194</v>
      </c>
    </row>
    <row r="18" spans="1:9">
      <c r="A18" s="13"/>
      <c r="B18" s="77" t="s">
        <v>277</v>
      </c>
      <c r="C18" s="39">
        <v>18370</v>
      </c>
      <c r="D18" s="39"/>
      <c r="E18" s="19"/>
      <c r="F18" s="19"/>
      <c r="G18" s="39">
        <v>4142</v>
      </c>
      <c r="H18" s="39"/>
      <c r="I18" s="19"/>
    </row>
    <row r="19" spans="1:9">
      <c r="A19" s="13"/>
      <c r="B19" s="77"/>
      <c r="C19" s="39"/>
      <c r="D19" s="39"/>
      <c r="E19" s="19"/>
      <c r="F19" s="19"/>
      <c r="G19" s="39"/>
      <c r="H19" s="39"/>
      <c r="I19" s="19"/>
    </row>
    <row r="20" spans="1:9">
      <c r="A20" s="13"/>
      <c r="B20" s="53" t="s">
        <v>278</v>
      </c>
      <c r="C20" s="34" t="s">
        <v>189</v>
      </c>
      <c r="D20" s="34"/>
      <c r="E20" s="31"/>
      <c r="F20" s="31"/>
      <c r="G20" s="33">
        <v>1214</v>
      </c>
      <c r="H20" s="33"/>
      <c r="I20" s="31"/>
    </row>
    <row r="21" spans="1:9">
      <c r="A21" s="13"/>
      <c r="B21" s="53"/>
      <c r="C21" s="34"/>
      <c r="D21" s="34"/>
      <c r="E21" s="31"/>
      <c r="F21" s="31"/>
      <c r="G21" s="33"/>
      <c r="H21" s="33"/>
      <c r="I21" s="31"/>
    </row>
    <row r="22" spans="1:9">
      <c r="A22" s="13"/>
      <c r="B22" s="94" t="s">
        <v>279</v>
      </c>
      <c r="C22" s="36" t="s">
        <v>198</v>
      </c>
      <c r="D22" s="36"/>
      <c r="E22" s="37" t="s">
        <v>194</v>
      </c>
      <c r="F22" s="19"/>
      <c r="G22" s="36" t="s">
        <v>189</v>
      </c>
      <c r="H22" s="36"/>
      <c r="I22" s="19"/>
    </row>
    <row r="23" spans="1:9">
      <c r="A23" s="13"/>
      <c r="B23" s="94"/>
      <c r="C23" s="36"/>
      <c r="D23" s="36"/>
      <c r="E23" s="37"/>
      <c r="F23" s="19"/>
      <c r="G23" s="36"/>
      <c r="H23" s="36"/>
      <c r="I23" s="19"/>
    </row>
    <row r="24" spans="1:9">
      <c r="A24" s="13"/>
      <c r="B24" s="93" t="s">
        <v>280</v>
      </c>
      <c r="C24" s="31"/>
      <c r="D24" s="31"/>
      <c r="E24" s="31"/>
      <c r="F24" s="23"/>
      <c r="G24" s="31"/>
      <c r="H24" s="31"/>
      <c r="I24" s="31"/>
    </row>
    <row r="25" spans="1:9">
      <c r="A25" s="13"/>
      <c r="B25" s="73" t="s">
        <v>281</v>
      </c>
      <c r="C25" s="36" t="s">
        <v>282</v>
      </c>
      <c r="D25" s="36"/>
      <c r="E25" s="25" t="s">
        <v>283</v>
      </c>
      <c r="F25" s="17"/>
      <c r="G25" s="36">
        <v>1.1000000000000001</v>
      </c>
      <c r="H25" s="36"/>
      <c r="I25" s="25" t="s">
        <v>284</v>
      </c>
    </row>
    <row r="26" spans="1:9">
      <c r="A26" s="13"/>
      <c r="B26" s="45" t="s">
        <v>285</v>
      </c>
      <c r="C26" s="34" t="s">
        <v>286</v>
      </c>
      <c r="D26" s="34"/>
      <c r="E26" s="24" t="s">
        <v>283</v>
      </c>
      <c r="F26" s="23"/>
      <c r="G26" s="34" t="s">
        <v>287</v>
      </c>
      <c r="H26" s="34"/>
      <c r="I26" s="24" t="s">
        <v>283</v>
      </c>
    </row>
    <row r="27" spans="1:9" ht="25.5">
      <c r="A27" s="13"/>
      <c r="B27" s="73" t="s">
        <v>288</v>
      </c>
      <c r="C27" s="19"/>
      <c r="D27" s="19"/>
      <c r="E27" s="19"/>
      <c r="F27" s="17"/>
      <c r="G27" s="19"/>
      <c r="H27" s="19"/>
      <c r="I27" s="19"/>
    </row>
    <row r="28" spans="1:9">
      <c r="A28" s="13"/>
      <c r="B28" s="95" t="s">
        <v>281</v>
      </c>
      <c r="C28" s="96">
        <v>42248</v>
      </c>
      <c r="D28" s="96"/>
      <c r="E28" s="31"/>
      <c r="F28" s="31"/>
      <c r="G28" s="96">
        <v>42248</v>
      </c>
      <c r="H28" s="96"/>
      <c r="I28" s="31"/>
    </row>
    <row r="29" spans="1:9">
      <c r="A29" s="13"/>
      <c r="B29" s="95"/>
      <c r="C29" s="96"/>
      <c r="D29" s="96"/>
      <c r="E29" s="31"/>
      <c r="F29" s="31"/>
      <c r="G29" s="96"/>
      <c r="H29" s="96"/>
      <c r="I29" s="31"/>
    </row>
    <row r="30" spans="1:9">
      <c r="A30" s="13"/>
      <c r="B30" s="97" t="s">
        <v>285</v>
      </c>
      <c r="C30" s="98">
        <v>41974</v>
      </c>
      <c r="D30" s="98"/>
      <c r="E30" s="19"/>
      <c r="F30" s="19"/>
      <c r="G30" s="98">
        <v>41821</v>
      </c>
      <c r="H30" s="98"/>
      <c r="I30" s="19"/>
    </row>
    <row r="31" spans="1:9">
      <c r="A31" s="13"/>
      <c r="B31" s="97"/>
      <c r="C31" s="98"/>
      <c r="D31" s="98"/>
      <c r="E31" s="19"/>
      <c r="F31" s="19"/>
      <c r="G31" s="98"/>
      <c r="H31" s="98"/>
      <c r="I31" s="19"/>
    </row>
    <row r="32" spans="1:9">
      <c r="A32" s="13"/>
      <c r="B32" s="14"/>
      <c r="C32" s="14"/>
    </row>
    <row r="33" spans="1:3" ht="33.75">
      <c r="A33" s="13"/>
      <c r="B33" s="99" t="s">
        <v>289</v>
      </c>
      <c r="C33" s="100" t="s">
        <v>290</v>
      </c>
    </row>
  </sheetData>
  <mergeCells count="65">
    <mergeCell ref="B9:I9"/>
    <mergeCell ref="A1:A2"/>
    <mergeCell ref="B1:I1"/>
    <mergeCell ref="B2:I2"/>
    <mergeCell ref="B3:I3"/>
    <mergeCell ref="A4:A33"/>
    <mergeCell ref="B4:I4"/>
    <mergeCell ref="B5:I5"/>
    <mergeCell ref="B6:I6"/>
    <mergeCell ref="B7:I7"/>
    <mergeCell ref="B8:I8"/>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C25:D25"/>
    <mergeCell ref="G25:H25"/>
    <mergeCell ref="C26:D26"/>
    <mergeCell ref="G26:H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6" customWidth="1"/>
    <col min="6" max="6" width="36.5703125" customWidth="1"/>
    <col min="7" max="7" width="7.7109375" customWidth="1"/>
    <col min="8" max="8" width="36.5703125" customWidth="1"/>
    <col min="9" max="9" width="6"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92</v>
      </c>
      <c r="B3" s="69" t="s">
        <v>5</v>
      </c>
      <c r="C3" s="69"/>
      <c r="D3" s="69"/>
      <c r="E3" s="69"/>
      <c r="F3" s="69"/>
      <c r="G3" s="69"/>
      <c r="H3" s="69"/>
      <c r="I3" s="69"/>
    </row>
    <row r="4" spans="1:9" ht="15" customHeight="1">
      <c r="A4" s="13" t="s">
        <v>291</v>
      </c>
      <c r="B4" s="69" t="s">
        <v>5</v>
      </c>
      <c r="C4" s="69"/>
      <c r="D4" s="69"/>
      <c r="E4" s="69"/>
      <c r="F4" s="69"/>
      <c r="G4" s="69"/>
      <c r="H4" s="69"/>
      <c r="I4" s="69"/>
    </row>
    <row r="5" spans="1:9">
      <c r="A5" s="13"/>
      <c r="B5" s="70" t="s">
        <v>291</v>
      </c>
      <c r="C5" s="70"/>
      <c r="D5" s="70"/>
      <c r="E5" s="70"/>
      <c r="F5" s="70"/>
      <c r="G5" s="70"/>
      <c r="H5" s="70"/>
      <c r="I5" s="70"/>
    </row>
    <row r="6" spans="1:9">
      <c r="A6" s="13"/>
      <c r="B6" s="71" t="s">
        <v>293</v>
      </c>
      <c r="C6" s="71"/>
      <c r="D6" s="71"/>
      <c r="E6" s="71"/>
      <c r="F6" s="71"/>
      <c r="G6" s="71"/>
      <c r="H6" s="71"/>
      <c r="I6" s="71"/>
    </row>
    <row r="7" spans="1:9">
      <c r="A7" s="13"/>
      <c r="B7" s="18"/>
      <c r="C7" s="18"/>
      <c r="D7" s="18"/>
      <c r="E7" s="18"/>
      <c r="F7" s="18"/>
      <c r="G7" s="18"/>
      <c r="H7" s="18"/>
      <c r="I7" s="18"/>
    </row>
    <row r="8" spans="1:9">
      <c r="A8" s="13"/>
      <c r="B8" s="14"/>
      <c r="C8" s="14"/>
      <c r="D8" s="14"/>
      <c r="E8" s="14"/>
      <c r="F8" s="14"/>
      <c r="G8" s="14"/>
      <c r="H8" s="14"/>
      <c r="I8" s="14"/>
    </row>
    <row r="9" spans="1:9" ht="15.75" thickBot="1">
      <c r="A9" s="13"/>
      <c r="B9" s="17"/>
      <c r="C9" s="27" t="s">
        <v>182</v>
      </c>
      <c r="D9" s="27"/>
      <c r="E9" s="27"/>
      <c r="F9" s="17"/>
      <c r="G9" s="27" t="s">
        <v>202</v>
      </c>
      <c r="H9" s="27"/>
      <c r="I9" s="27"/>
    </row>
    <row r="10" spans="1:9">
      <c r="A10" s="13"/>
      <c r="B10" s="21"/>
      <c r="C10" s="29" t="s">
        <v>186</v>
      </c>
      <c r="D10" s="29"/>
      <c r="E10" s="29"/>
      <c r="F10" s="29"/>
      <c r="G10" s="29"/>
      <c r="H10" s="29"/>
      <c r="I10" s="29"/>
    </row>
    <row r="11" spans="1:9">
      <c r="A11" s="13"/>
      <c r="B11" s="30" t="s">
        <v>294</v>
      </c>
      <c r="C11" s="32" t="s">
        <v>188</v>
      </c>
      <c r="D11" s="33">
        <v>66268</v>
      </c>
      <c r="E11" s="31"/>
      <c r="F11" s="31"/>
      <c r="G11" s="32" t="s">
        <v>188</v>
      </c>
      <c r="H11" s="33">
        <v>66071</v>
      </c>
      <c r="I11" s="31"/>
    </row>
    <row r="12" spans="1:9">
      <c r="A12" s="13"/>
      <c r="B12" s="30"/>
      <c r="C12" s="32"/>
      <c r="D12" s="33"/>
      <c r="E12" s="31"/>
      <c r="F12" s="31"/>
      <c r="G12" s="32"/>
      <c r="H12" s="33"/>
      <c r="I12" s="31"/>
    </row>
    <row r="13" spans="1:9">
      <c r="A13" s="13"/>
      <c r="B13" s="35" t="s">
        <v>295</v>
      </c>
      <c r="C13" s="39">
        <v>1081577</v>
      </c>
      <c r="D13" s="39"/>
      <c r="E13" s="19"/>
      <c r="F13" s="19"/>
      <c r="G13" s="39">
        <v>1077859</v>
      </c>
      <c r="H13" s="39"/>
      <c r="I13" s="19"/>
    </row>
    <row r="14" spans="1:9">
      <c r="A14" s="13"/>
      <c r="B14" s="35"/>
      <c r="C14" s="39"/>
      <c r="D14" s="39"/>
      <c r="E14" s="19"/>
      <c r="F14" s="19"/>
      <c r="G14" s="39"/>
      <c r="H14" s="39"/>
      <c r="I14" s="19"/>
    </row>
    <row r="15" spans="1:9">
      <c r="A15" s="13"/>
      <c r="B15" s="30" t="s">
        <v>296</v>
      </c>
      <c r="C15" s="33">
        <v>1516362</v>
      </c>
      <c r="D15" s="33"/>
      <c r="E15" s="31"/>
      <c r="F15" s="31"/>
      <c r="G15" s="33">
        <v>1502968</v>
      </c>
      <c r="H15" s="33"/>
      <c r="I15" s="31"/>
    </row>
    <row r="16" spans="1:9">
      <c r="A16" s="13"/>
      <c r="B16" s="30"/>
      <c r="C16" s="33"/>
      <c r="D16" s="33"/>
      <c r="E16" s="31"/>
      <c r="F16" s="31"/>
      <c r="G16" s="33"/>
      <c r="H16" s="33"/>
      <c r="I16" s="31"/>
    </row>
    <row r="17" spans="1:9">
      <c r="A17" s="13"/>
      <c r="B17" s="35" t="s">
        <v>297</v>
      </c>
      <c r="C17" s="39">
        <v>55104</v>
      </c>
      <c r="D17" s="39"/>
      <c r="E17" s="19"/>
      <c r="F17" s="19"/>
      <c r="G17" s="39">
        <v>55779</v>
      </c>
      <c r="H17" s="39"/>
      <c r="I17" s="19"/>
    </row>
    <row r="18" spans="1:9">
      <c r="A18" s="13"/>
      <c r="B18" s="35"/>
      <c r="C18" s="39"/>
      <c r="D18" s="39"/>
      <c r="E18" s="19"/>
      <c r="F18" s="19"/>
      <c r="G18" s="39"/>
      <c r="H18" s="39"/>
      <c r="I18" s="19"/>
    </row>
    <row r="19" spans="1:9">
      <c r="A19" s="13"/>
      <c r="B19" s="30" t="s">
        <v>298</v>
      </c>
      <c r="C19" s="33">
        <v>108453</v>
      </c>
      <c r="D19" s="33"/>
      <c r="E19" s="31"/>
      <c r="F19" s="31"/>
      <c r="G19" s="33">
        <v>66926</v>
      </c>
      <c r="H19" s="33"/>
      <c r="I19" s="31"/>
    </row>
    <row r="20" spans="1:9" ht="15.75" thickBot="1">
      <c r="A20" s="13"/>
      <c r="B20" s="30"/>
      <c r="C20" s="75"/>
      <c r="D20" s="75"/>
      <c r="E20" s="76"/>
      <c r="F20" s="31"/>
      <c r="G20" s="75"/>
      <c r="H20" s="75"/>
      <c r="I20" s="76"/>
    </row>
    <row r="21" spans="1:9">
      <c r="A21" s="13"/>
      <c r="B21" s="77" t="s">
        <v>299</v>
      </c>
      <c r="C21" s="78">
        <v>2827764</v>
      </c>
      <c r="D21" s="78"/>
      <c r="E21" s="65"/>
      <c r="F21" s="19"/>
      <c r="G21" s="78">
        <v>2769603</v>
      </c>
      <c r="H21" s="78"/>
      <c r="I21" s="65"/>
    </row>
    <row r="22" spans="1:9">
      <c r="A22" s="13"/>
      <c r="B22" s="77"/>
      <c r="C22" s="39"/>
      <c r="D22" s="39"/>
      <c r="E22" s="19"/>
      <c r="F22" s="19"/>
      <c r="G22" s="39"/>
      <c r="H22" s="39"/>
      <c r="I22" s="19"/>
    </row>
    <row r="23" spans="1:9" ht="15.75" thickBot="1">
      <c r="A23" s="13"/>
      <c r="B23" s="22" t="s">
        <v>300</v>
      </c>
      <c r="C23" s="79" t="s">
        <v>301</v>
      </c>
      <c r="D23" s="79"/>
      <c r="E23" s="74" t="s">
        <v>194</v>
      </c>
      <c r="F23" s="23"/>
      <c r="G23" s="79" t="s">
        <v>302</v>
      </c>
      <c r="H23" s="79"/>
      <c r="I23" s="74" t="s">
        <v>194</v>
      </c>
    </row>
    <row r="24" spans="1:9">
      <c r="A24" s="13"/>
      <c r="B24" s="77" t="s">
        <v>303</v>
      </c>
      <c r="C24" s="80" t="s">
        <v>188</v>
      </c>
      <c r="D24" s="78">
        <v>1173868</v>
      </c>
      <c r="E24" s="65"/>
      <c r="F24" s="19"/>
      <c r="G24" s="80" t="s">
        <v>188</v>
      </c>
      <c r="H24" s="78">
        <v>1151811</v>
      </c>
      <c r="I24" s="65"/>
    </row>
    <row r="25" spans="1:9" ht="15.75" thickBot="1">
      <c r="A25" s="13"/>
      <c r="B25" s="77"/>
      <c r="C25" s="81"/>
      <c r="D25" s="82"/>
      <c r="E25" s="83"/>
      <c r="F25" s="19"/>
      <c r="G25" s="81"/>
      <c r="H25" s="82"/>
      <c r="I25" s="83"/>
    </row>
    <row r="26" spans="1:9" ht="25.5" customHeight="1" thickTop="1">
      <c r="A26" s="13"/>
      <c r="B26" s="71" t="s">
        <v>304</v>
      </c>
      <c r="C26" s="71"/>
      <c r="D26" s="71"/>
      <c r="E26" s="71"/>
      <c r="F26" s="71"/>
      <c r="G26" s="71"/>
      <c r="H26" s="71"/>
      <c r="I26" s="71"/>
    </row>
    <row r="27" spans="1:9" ht="25.5" customHeight="1">
      <c r="A27" s="13"/>
      <c r="B27" s="71" t="s">
        <v>305</v>
      </c>
      <c r="C27" s="71"/>
      <c r="D27" s="71"/>
      <c r="E27" s="71"/>
      <c r="F27" s="71"/>
      <c r="G27" s="71"/>
      <c r="H27" s="71"/>
      <c r="I27" s="71"/>
    </row>
    <row r="28" spans="1:9" ht="51" customHeight="1">
      <c r="A28" s="13"/>
      <c r="B28" s="71" t="s">
        <v>306</v>
      </c>
      <c r="C28" s="71"/>
      <c r="D28" s="71"/>
      <c r="E28" s="71"/>
      <c r="F28" s="71"/>
      <c r="G28" s="71"/>
      <c r="H28" s="71"/>
      <c r="I28" s="71"/>
    </row>
    <row r="29" spans="1:9" ht="25.5" customHeight="1">
      <c r="A29" s="13"/>
      <c r="B29" s="71" t="s">
        <v>307</v>
      </c>
      <c r="C29" s="71"/>
      <c r="D29" s="71"/>
      <c r="E29" s="71"/>
      <c r="F29" s="71"/>
      <c r="G29" s="71"/>
      <c r="H29" s="71"/>
      <c r="I29" s="71"/>
    </row>
    <row r="30" spans="1:9" ht="63.75" customHeight="1">
      <c r="A30" s="13"/>
      <c r="B30" s="72" t="s">
        <v>308</v>
      </c>
      <c r="C30" s="72"/>
      <c r="D30" s="72"/>
      <c r="E30" s="72"/>
      <c r="F30" s="72"/>
      <c r="G30" s="72"/>
      <c r="H30" s="72"/>
      <c r="I30" s="72"/>
    </row>
    <row r="31" spans="1:9" ht="51" customHeight="1">
      <c r="A31" s="13"/>
      <c r="B31" s="71" t="s">
        <v>309</v>
      </c>
      <c r="C31" s="71"/>
      <c r="D31" s="71"/>
      <c r="E31" s="71"/>
      <c r="F31" s="71"/>
      <c r="G31" s="71"/>
      <c r="H31" s="71"/>
      <c r="I31" s="71"/>
    </row>
    <row r="32" spans="1:9" ht="38.25" customHeight="1">
      <c r="A32" s="13"/>
      <c r="B32" s="71" t="s">
        <v>310</v>
      </c>
      <c r="C32" s="71"/>
      <c r="D32" s="71"/>
      <c r="E32" s="71"/>
      <c r="F32" s="71"/>
      <c r="G32" s="71"/>
      <c r="H32" s="71"/>
      <c r="I32" s="71"/>
    </row>
  </sheetData>
  <mergeCells count="67">
    <mergeCell ref="B27:I27"/>
    <mergeCell ref="B28:I28"/>
    <mergeCell ref="B29:I29"/>
    <mergeCell ref="B30:I30"/>
    <mergeCell ref="B31:I31"/>
    <mergeCell ref="B32:I32"/>
    <mergeCell ref="I24:I25"/>
    <mergeCell ref="A1:A2"/>
    <mergeCell ref="B1:I1"/>
    <mergeCell ref="B2:I2"/>
    <mergeCell ref="B3:I3"/>
    <mergeCell ref="A4:A32"/>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140625" bestFit="1" customWidth="1"/>
    <col min="2" max="2" width="36.5703125" bestFit="1" customWidth="1"/>
    <col min="3" max="3" width="2.42578125" customWidth="1"/>
    <col min="4" max="4" width="9.5703125" customWidth="1"/>
    <col min="5" max="6" width="11.42578125" customWidth="1"/>
    <col min="7" max="7" width="2.42578125" customWidth="1"/>
    <col min="8" max="8" width="9.5703125" customWidth="1"/>
    <col min="9" max="9" width="11.42578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312</v>
      </c>
      <c r="B3" s="69" t="s">
        <v>5</v>
      </c>
      <c r="C3" s="69"/>
      <c r="D3" s="69"/>
      <c r="E3" s="69"/>
      <c r="F3" s="69"/>
      <c r="G3" s="69"/>
      <c r="H3" s="69"/>
      <c r="I3" s="69"/>
    </row>
    <row r="4" spans="1:9" ht="15" customHeight="1">
      <c r="A4" s="13" t="s">
        <v>311</v>
      </c>
      <c r="B4" s="69" t="s">
        <v>5</v>
      </c>
      <c r="C4" s="69"/>
      <c r="D4" s="69"/>
      <c r="E4" s="69"/>
      <c r="F4" s="69"/>
      <c r="G4" s="69"/>
      <c r="H4" s="69"/>
      <c r="I4" s="69"/>
    </row>
    <row r="5" spans="1:9">
      <c r="A5" s="13"/>
      <c r="B5" s="70" t="s">
        <v>311</v>
      </c>
      <c r="C5" s="70"/>
      <c r="D5" s="70"/>
      <c r="E5" s="70"/>
      <c r="F5" s="70"/>
      <c r="G5" s="70"/>
      <c r="H5" s="70"/>
      <c r="I5" s="70"/>
    </row>
    <row r="6" spans="1:9" ht="25.5" customHeight="1">
      <c r="A6" s="13"/>
      <c r="B6" s="71" t="s">
        <v>313</v>
      </c>
      <c r="C6" s="71"/>
      <c r="D6" s="71"/>
      <c r="E6" s="71"/>
      <c r="F6" s="71"/>
      <c r="G6" s="71"/>
      <c r="H6" s="71"/>
      <c r="I6" s="71"/>
    </row>
    <row r="7" spans="1:9">
      <c r="A7" s="13"/>
      <c r="B7" s="18"/>
      <c r="C7" s="18"/>
      <c r="D7" s="18"/>
      <c r="E7" s="18"/>
      <c r="F7" s="18"/>
      <c r="G7" s="18"/>
      <c r="H7" s="18"/>
      <c r="I7" s="18"/>
    </row>
    <row r="8" spans="1:9">
      <c r="A8" s="13"/>
      <c r="B8" s="14"/>
      <c r="C8" s="14"/>
      <c r="D8" s="14"/>
      <c r="E8" s="14"/>
      <c r="F8" s="14"/>
      <c r="G8" s="14"/>
      <c r="H8" s="14"/>
      <c r="I8" s="14"/>
    </row>
    <row r="9" spans="1:9" ht="15.75" thickBot="1">
      <c r="A9" s="13"/>
      <c r="B9" s="17"/>
      <c r="C9" s="27" t="s">
        <v>182</v>
      </c>
      <c r="D9" s="27"/>
      <c r="E9" s="27"/>
      <c r="F9" s="17"/>
      <c r="G9" s="27" t="s">
        <v>202</v>
      </c>
      <c r="H9" s="27"/>
      <c r="I9" s="27"/>
    </row>
    <row r="10" spans="1:9">
      <c r="A10" s="13"/>
      <c r="B10" s="21"/>
      <c r="C10" s="29" t="s">
        <v>186</v>
      </c>
      <c r="D10" s="29"/>
      <c r="E10" s="29"/>
      <c r="F10" s="29"/>
      <c r="G10" s="29"/>
      <c r="H10" s="29"/>
      <c r="I10" s="29"/>
    </row>
    <row r="11" spans="1:9">
      <c r="A11" s="13"/>
      <c r="B11" s="92" t="s">
        <v>314</v>
      </c>
      <c r="C11" s="31"/>
      <c r="D11" s="31"/>
      <c r="E11" s="31"/>
      <c r="F11" s="23"/>
      <c r="G11" s="31"/>
      <c r="H11" s="31"/>
      <c r="I11" s="31"/>
    </row>
    <row r="12" spans="1:9">
      <c r="A12" s="13"/>
      <c r="B12" s="49" t="s">
        <v>315</v>
      </c>
      <c r="C12" s="37" t="s">
        <v>188</v>
      </c>
      <c r="D12" s="39">
        <v>332584</v>
      </c>
      <c r="E12" s="19"/>
      <c r="F12" s="19"/>
      <c r="G12" s="37" t="s">
        <v>188</v>
      </c>
      <c r="H12" s="39">
        <v>313266</v>
      </c>
      <c r="I12" s="19"/>
    </row>
    <row r="13" spans="1:9">
      <c r="A13" s="13"/>
      <c r="B13" s="49"/>
      <c r="C13" s="37"/>
      <c r="D13" s="39"/>
      <c r="E13" s="19"/>
      <c r="F13" s="19"/>
      <c r="G13" s="37"/>
      <c r="H13" s="39"/>
      <c r="I13" s="19"/>
    </row>
    <row r="14" spans="1:9">
      <c r="A14" s="13"/>
      <c r="B14" s="48" t="s">
        <v>316</v>
      </c>
      <c r="C14" s="33">
        <v>52875</v>
      </c>
      <c r="D14" s="33"/>
      <c r="E14" s="31"/>
      <c r="F14" s="31"/>
      <c r="G14" s="33">
        <v>55378</v>
      </c>
      <c r="H14" s="33"/>
      <c r="I14" s="31"/>
    </row>
    <row r="15" spans="1:9">
      <c r="A15" s="13"/>
      <c r="B15" s="48"/>
      <c r="C15" s="33"/>
      <c r="D15" s="33"/>
      <c r="E15" s="31"/>
      <c r="F15" s="31"/>
      <c r="G15" s="33"/>
      <c r="H15" s="33"/>
      <c r="I15" s="31"/>
    </row>
    <row r="16" spans="1:9">
      <c r="A16" s="13"/>
      <c r="B16" s="49" t="s">
        <v>317</v>
      </c>
      <c r="C16" s="39">
        <v>2007</v>
      </c>
      <c r="D16" s="39"/>
      <c r="E16" s="19"/>
      <c r="F16" s="19"/>
      <c r="G16" s="39">
        <v>1716</v>
      </c>
      <c r="H16" s="39"/>
      <c r="I16" s="19"/>
    </row>
    <row r="17" spans="1:9" ht="15.75" thickBot="1">
      <c r="A17" s="13"/>
      <c r="B17" s="49"/>
      <c r="C17" s="103"/>
      <c r="D17" s="103"/>
      <c r="E17" s="52"/>
      <c r="F17" s="19"/>
      <c r="G17" s="103"/>
      <c r="H17" s="103"/>
      <c r="I17" s="52"/>
    </row>
    <row r="18" spans="1:9">
      <c r="A18" s="13"/>
      <c r="B18" s="104" t="s">
        <v>318</v>
      </c>
      <c r="C18" s="60">
        <v>387466</v>
      </c>
      <c r="D18" s="60"/>
      <c r="E18" s="58"/>
      <c r="F18" s="31"/>
      <c r="G18" s="60">
        <v>370360</v>
      </c>
      <c r="H18" s="60"/>
      <c r="I18" s="58"/>
    </row>
    <row r="19" spans="1:9">
      <c r="A19" s="13"/>
      <c r="B19" s="104"/>
      <c r="C19" s="33"/>
      <c r="D19" s="33"/>
      <c r="E19" s="31"/>
      <c r="F19" s="31"/>
      <c r="G19" s="33"/>
      <c r="H19" s="33"/>
      <c r="I19" s="31"/>
    </row>
    <row r="20" spans="1:9">
      <c r="A20" s="13"/>
      <c r="B20" s="35" t="s">
        <v>319</v>
      </c>
      <c r="C20" s="39">
        <v>4632</v>
      </c>
      <c r="D20" s="39"/>
      <c r="E20" s="19"/>
      <c r="F20" s="19"/>
      <c r="G20" s="39">
        <v>3934</v>
      </c>
      <c r="H20" s="39"/>
      <c r="I20" s="19"/>
    </row>
    <row r="21" spans="1:9">
      <c r="A21" s="13"/>
      <c r="B21" s="35"/>
      <c r="C21" s="39"/>
      <c r="D21" s="39"/>
      <c r="E21" s="19"/>
      <c r="F21" s="19"/>
      <c r="G21" s="39"/>
      <c r="H21" s="39"/>
      <c r="I21" s="19"/>
    </row>
    <row r="22" spans="1:9" ht="25.5">
      <c r="A22" s="13"/>
      <c r="B22" s="92" t="s">
        <v>320</v>
      </c>
      <c r="C22" s="31"/>
      <c r="D22" s="31"/>
      <c r="E22" s="31"/>
      <c r="F22" s="23"/>
      <c r="G22" s="31"/>
      <c r="H22" s="31"/>
      <c r="I22" s="31"/>
    </row>
    <row r="23" spans="1:9">
      <c r="A23" s="13"/>
      <c r="B23" s="49" t="s">
        <v>321</v>
      </c>
      <c r="C23" s="39">
        <v>109984</v>
      </c>
      <c r="D23" s="39"/>
      <c r="E23" s="19"/>
      <c r="F23" s="19"/>
      <c r="G23" s="39">
        <v>100965</v>
      </c>
      <c r="H23" s="39"/>
      <c r="I23" s="19"/>
    </row>
    <row r="24" spans="1:9">
      <c r="A24" s="13"/>
      <c r="B24" s="49"/>
      <c r="C24" s="39"/>
      <c r="D24" s="39"/>
      <c r="E24" s="19"/>
      <c r="F24" s="19"/>
      <c r="G24" s="39"/>
      <c r="H24" s="39"/>
      <c r="I24" s="19"/>
    </row>
    <row r="25" spans="1:9">
      <c r="A25" s="13"/>
      <c r="B25" s="48" t="s">
        <v>322</v>
      </c>
      <c r="C25" s="33">
        <v>2304</v>
      </c>
      <c r="D25" s="33"/>
      <c r="E25" s="31"/>
      <c r="F25" s="31"/>
      <c r="G25" s="33">
        <v>7558</v>
      </c>
      <c r="H25" s="33"/>
      <c r="I25" s="31"/>
    </row>
    <row r="26" spans="1:9">
      <c r="A26" s="13"/>
      <c r="B26" s="48"/>
      <c r="C26" s="33"/>
      <c r="D26" s="33"/>
      <c r="E26" s="31"/>
      <c r="F26" s="31"/>
      <c r="G26" s="33"/>
      <c r="H26" s="33"/>
      <c r="I26" s="31"/>
    </row>
    <row r="27" spans="1:9">
      <c r="A27" s="13"/>
      <c r="B27" s="49" t="s">
        <v>323</v>
      </c>
      <c r="C27" s="39">
        <v>90366</v>
      </c>
      <c r="D27" s="39"/>
      <c r="E27" s="19"/>
      <c r="F27" s="19"/>
      <c r="G27" s="39">
        <v>99244</v>
      </c>
      <c r="H27" s="39"/>
      <c r="I27" s="19"/>
    </row>
    <row r="28" spans="1:9">
      <c r="A28" s="13"/>
      <c r="B28" s="49"/>
      <c r="C28" s="39"/>
      <c r="D28" s="39"/>
      <c r="E28" s="19"/>
      <c r="F28" s="19"/>
      <c r="G28" s="39"/>
      <c r="H28" s="39"/>
      <c r="I28" s="19"/>
    </row>
    <row r="29" spans="1:9">
      <c r="A29" s="13"/>
      <c r="B29" s="43" t="s">
        <v>324</v>
      </c>
      <c r="C29" s="31"/>
      <c r="D29" s="31"/>
      <c r="E29" s="31"/>
      <c r="F29" s="23"/>
      <c r="G29" s="31"/>
      <c r="H29" s="31"/>
      <c r="I29" s="31"/>
    </row>
    <row r="30" spans="1:9">
      <c r="A30" s="13"/>
      <c r="B30" s="105" t="s">
        <v>325</v>
      </c>
      <c r="C30" s="39">
        <v>3928</v>
      </c>
      <c r="D30" s="39"/>
      <c r="E30" s="19"/>
      <c r="F30" s="19"/>
      <c r="G30" s="39">
        <v>1729</v>
      </c>
      <c r="H30" s="39"/>
      <c r="I30" s="19"/>
    </row>
    <row r="31" spans="1:9">
      <c r="A31" s="13"/>
      <c r="B31" s="105"/>
      <c r="C31" s="39"/>
      <c r="D31" s="39"/>
      <c r="E31" s="19"/>
      <c r="F31" s="19"/>
      <c r="G31" s="39"/>
      <c r="H31" s="39"/>
      <c r="I31" s="19"/>
    </row>
    <row r="32" spans="1:9">
      <c r="A32" s="13"/>
      <c r="B32" s="104" t="s">
        <v>326</v>
      </c>
      <c r="C32" s="33">
        <v>4238</v>
      </c>
      <c r="D32" s="33"/>
      <c r="E32" s="31"/>
      <c r="F32" s="31"/>
      <c r="G32" s="34" t="s">
        <v>189</v>
      </c>
      <c r="H32" s="34"/>
      <c r="I32" s="31"/>
    </row>
    <row r="33" spans="1:9">
      <c r="A33" s="13"/>
      <c r="B33" s="104"/>
      <c r="C33" s="33"/>
      <c r="D33" s="33"/>
      <c r="E33" s="31"/>
      <c r="F33" s="31"/>
      <c r="G33" s="34"/>
      <c r="H33" s="34"/>
      <c r="I33" s="31"/>
    </row>
    <row r="34" spans="1:9">
      <c r="A34" s="13"/>
      <c r="B34" s="105" t="s">
        <v>327</v>
      </c>
      <c r="C34" s="36">
        <v>396</v>
      </c>
      <c r="D34" s="36"/>
      <c r="E34" s="19"/>
      <c r="F34" s="19"/>
      <c r="G34" s="36" t="s">
        <v>189</v>
      </c>
      <c r="H34" s="36"/>
      <c r="I34" s="19"/>
    </row>
    <row r="35" spans="1:9">
      <c r="A35" s="13"/>
      <c r="B35" s="105"/>
      <c r="C35" s="36"/>
      <c r="D35" s="36"/>
      <c r="E35" s="19"/>
      <c r="F35" s="19"/>
      <c r="G35" s="36"/>
      <c r="H35" s="36"/>
      <c r="I35" s="19"/>
    </row>
    <row r="36" spans="1:9">
      <c r="A36" s="13"/>
      <c r="B36" s="48" t="s">
        <v>328</v>
      </c>
      <c r="C36" s="33">
        <v>79643</v>
      </c>
      <c r="D36" s="33"/>
      <c r="E36" s="31"/>
      <c r="F36" s="31"/>
      <c r="G36" s="33">
        <v>73859</v>
      </c>
      <c r="H36" s="33"/>
      <c r="I36" s="31"/>
    </row>
    <row r="37" spans="1:9" ht="15.75" thickBot="1">
      <c r="A37" s="13"/>
      <c r="B37" s="48"/>
      <c r="C37" s="75"/>
      <c r="D37" s="75"/>
      <c r="E37" s="76"/>
      <c r="F37" s="31"/>
      <c r="G37" s="75"/>
      <c r="H37" s="75"/>
      <c r="I37" s="76"/>
    </row>
    <row r="38" spans="1:9">
      <c r="A38" s="13"/>
      <c r="B38" s="77" t="s">
        <v>329</v>
      </c>
      <c r="C38" s="78">
        <v>290859</v>
      </c>
      <c r="D38" s="78"/>
      <c r="E38" s="65"/>
      <c r="F38" s="19"/>
      <c r="G38" s="78">
        <v>283355</v>
      </c>
      <c r="H38" s="78"/>
      <c r="I38" s="65"/>
    </row>
    <row r="39" spans="1:9" ht="15.75" thickBot="1">
      <c r="A39" s="13"/>
      <c r="B39" s="77"/>
      <c r="C39" s="103"/>
      <c r="D39" s="103"/>
      <c r="E39" s="52"/>
      <c r="F39" s="19"/>
      <c r="G39" s="103"/>
      <c r="H39" s="103"/>
      <c r="I39" s="52"/>
    </row>
    <row r="40" spans="1:9">
      <c r="A40" s="13"/>
      <c r="B40" s="31"/>
      <c r="C40" s="54" t="s">
        <v>188</v>
      </c>
      <c r="D40" s="60">
        <v>682957</v>
      </c>
      <c r="E40" s="58"/>
      <c r="F40" s="31"/>
      <c r="G40" s="54" t="s">
        <v>188</v>
      </c>
      <c r="H40" s="60">
        <v>657649</v>
      </c>
      <c r="I40" s="58"/>
    </row>
    <row r="41" spans="1:9" ht="15.75" thickBot="1">
      <c r="A41" s="13"/>
      <c r="B41" s="31"/>
      <c r="C41" s="55"/>
      <c r="D41" s="61"/>
      <c r="E41" s="59"/>
      <c r="F41" s="31"/>
      <c r="G41" s="55"/>
      <c r="H41" s="61"/>
      <c r="I41" s="59"/>
    </row>
    <row r="42" spans="1:9" ht="15.75" thickTop="1"/>
  </sheetData>
  <mergeCells count="106">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24.5703125" customWidth="1"/>
    <col min="4" max="4" width="30.28515625" customWidth="1"/>
    <col min="5" max="5" width="6.5703125" customWidth="1"/>
    <col min="6" max="6" width="25.140625" customWidth="1"/>
    <col min="7" max="7" width="5.140625" customWidth="1"/>
    <col min="8" max="8" width="30.28515625" customWidth="1"/>
    <col min="9" max="9" width="6.5703125" customWidth="1"/>
    <col min="10" max="10" width="25.140625" customWidth="1"/>
    <col min="11" max="11" width="5.140625" customWidth="1"/>
  </cols>
  <sheetData>
    <row r="1" spans="1:11" ht="15" customHeight="1">
      <c r="A1" s="7" t="s">
        <v>33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31</v>
      </c>
      <c r="B3" s="69" t="s">
        <v>5</v>
      </c>
      <c r="C3" s="69"/>
      <c r="D3" s="69"/>
      <c r="E3" s="69"/>
      <c r="F3" s="69"/>
      <c r="G3" s="69"/>
      <c r="H3" s="69"/>
      <c r="I3" s="69"/>
      <c r="J3" s="69"/>
      <c r="K3" s="69"/>
    </row>
    <row r="4" spans="1:11" ht="15" customHeight="1">
      <c r="A4" s="13" t="s">
        <v>330</v>
      </c>
      <c r="B4" s="69" t="s">
        <v>5</v>
      </c>
      <c r="C4" s="69"/>
      <c r="D4" s="69"/>
      <c r="E4" s="69"/>
      <c r="F4" s="69"/>
      <c r="G4" s="69"/>
      <c r="H4" s="69"/>
      <c r="I4" s="69"/>
      <c r="J4" s="69"/>
      <c r="K4" s="69"/>
    </row>
    <row r="5" spans="1:11">
      <c r="A5" s="13"/>
      <c r="B5" s="70" t="s">
        <v>330</v>
      </c>
      <c r="C5" s="70"/>
      <c r="D5" s="70"/>
      <c r="E5" s="70"/>
      <c r="F5" s="70"/>
      <c r="G5" s="70"/>
      <c r="H5" s="70"/>
      <c r="I5" s="70"/>
      <c r="J5" s="70"/>
      <c r="K5" s="70"/>
    </row>
    <row r="6" spans="1:11">
      <c r="A6" s="13"/>
      <c r="B6" s="71" t="s">
        <v>332</v>
      </c>
      <c r="C6" s="71"/>
      <c r="D6" s="71"/>
      <c r="E6" s="71"/>
      <c r="F6" s="71"/>
      <c r="G6" s="71"/>
      <c r="H6" s="71"/>
      <c r="I6" s="71"/>
      <c r="J6" s="71"/>
      <c r="K6" s="71"/>
    </row>
    <row r="7" spans="1:11">
      <c r="A7" s="13"/>
      <c r="B7" s="18"/>
      <c r="C7" s="18"/>
      <c r="D7" s="18"/>
      <c r="E7" s="18"/>
      <c r="F7" s="18"/>
      <c r="G7" s="18"/>
      <c r="H7" s="18"/>
      <c r="I7" s="18"/>
      <c r="J7" s="18"/>
      <c r="K7" s="18"/>
    </row>
    <row r="8" spans="1:11">
      <c r="A8" s="13"/>
      <c r="B8" s="14"/>
      <c r="C8" s="14"/>
      <c r="D8" s="14"/>
      <c r="E8" s="14"/>
      <c r="F8" s="14"/>
      <c r="G8" s="14"/>
      <c r="H8" s="14"/>
      <c r="I8" s="14"/>
      <c r="J8" s="14"/>
      <c r="K8" s="14"/>
    </row>
    <row r="9" spans="1:11" ht="15.75" thickBot="1">
      <c r="A9" s="13"/>
      <c r="B9" s="17"/>
      <c r="C9" s="20" t="s">
        <v>333</v>
      </c>
      <c r="D9" s="17"/>
      <c r="E9" s="27" t="s">
        <v>182</v>
      </c>
      <c r="F9" s="27"/>
      <c r="G9" s="27"/>
      <c r="H9" s="17"/>
      <c r="I9" s="27" t="s">
        <v>202</v>
      </c>
      <c r="J9" s="27"/>
      <c r="K9" s="27"/>
    </row>
    <row r="10" spans="1:11">
      <c r="A10" s="13"/>
      <c r="B10" s="21"/>
      <c r="C10" s="21"/>
      <c r="D10" s="17"/>
      <c r="E10" s="29" t="s">
        <v>186</v>
      </c>
      <c r="F10" s="29"/>
      <c r="G10" s="29"/>
      <c r="H10" s="29"/>
      <c r="I10" s="29"/>
      <c r="J10" s="29"/>
      <c r="K10" s="29"/>
    </row>
    <row r="11" spans="1:11">
      <c r="A11" s="13"/>
      <c r="B11" s="109" t="s">
        <v>334</v>
      </c>
      <c r="C11" s="34">
        <v>2018</v>
      </c>
      <c r="D11" s="31"/>
      <c r="E11" s="32" t="s">
        <v>188</v>
      </c>
      <c r="F11" s="33">
        <v>497985</v>
      </c>
      <c r="G11" s="31"/>
      <c r="H11" s="31"/>
      <c r="I11" s="32" t="s">
        <v>188</v>
      </c>
      <c r="J11" s="33">
        <v>497757</v>
      </c>
      <c r="K11" s="31"/>
    </row>
    <row r="12" spans="1:11">
      <c r="A12" s="13"/>
      <c r="B12" s="109"/>
      <c r="C12" s="34"/>
      <c r="D12" s="31"/>
      <c r="E12" s="32"/>
      <c r="F12" s="33"/>
      <c r="G12" s="31"/>
      <c r="H12" s="31"/>
      <c r="I12" s="32"/>
      <c r="J12" s="33"/>
      <c r="K12" s="31"/>
    </row>
    <row r="13" spans="1:11">
      <c r="A13" s="13"/>
      <c r="B13" s="15" t="s">
        <v>335</v>
      </c>
      <c r="C13" s="17"/>
      <c r="D13" s="17"/>
      <c r="E13" s="19"/>
      <c r="F13" s="19"/>
      <c r="G13" s="19"/>
      <c r="H13" s="17"/>
      <c r="I13" s="19"/>
      <c r="J13" s="19"/>
      <c r="K13" s="19"/>
    </row>
    <row r="14" spans="1:11" ht="25.5">
      <c r="A14" s="13"/>
      <c r="B14" s="101" t="s">
        <v>336</v>
      </c>
      <c r="C14" s="34">
        <v>2014</v>
      </c>
      <c r="D14" s="31"/>
      <c r="E14" s="34" t="s">
        <v>189</v>
      </c>
      <c r="F14" s="34"/>
      <c r="G14" s="31"/>
      <c r="H14" s="31"/>
      <c r="I14" s="33">
        <v>204880</v>
      </c>
      <c r="J14" s="33"/>
      <c r="K14" s="31"/>
    </row>
    <row r="15" spans="1:11">
      <c r="A15" s="13"/>
      <c r="B15" s="107">
        <v>2.4375000000000001E-2</v>
      </c>
      <c r="C15" s="34"/>
      <c r="D15" s="31"/>
      <c r="E15" s="34"/>
      <c r="F15" s="34"/>
      <c r="G15" s="31"/>
      <c r="H15" s="31"/>
      <c r="I15" s="33"/>
      <c r="J15" s="33"/>
      <c r="K15" s="31"/>
    </row>
    <row r="16" spans="1:11" ht="25.5">
      <c r="A16" s="13"/>
      <c r="B16" s="102" t="s">
        <v>337</v>
      </c>
      <c r="C16" s="36">
        <v>2014</v>
      </c>
      <c r="D16" s="19"/>
      <c r="E16" s="36" t="s">
        <v>189</v>
      </c>
      <c r="F16" s="36"/>
      <c r="G16" s="19"/>
      <c r="H16" s="19"/>
      <c r="I16" s="39">
        <v>205219</v>
      </c>
      <c r="J16" s="39"/>
      <c r="K16" s="19"/>
    </row>
    <row r="17" spans="1:11">
      <c r="A17" s="13"/>
      <c r="B17" s="108">
        <v>0.09</v>
      </c>
      <c r="C17" s="36"/>
      <c r="D17" s="19"/>
      <c r="E17" s="36"/>
      <c r="F17" s="36"/>
      <c r="G17" s="19"/>
      <c r="H17" s="19"/>
      <c r="I17" s="39"/>
      <c r="J17" s="39"/>
      <c r="K17" s="19"/>
    </row>
    <row r="18" spans="1:11">
      <c r="A18" s="13"/>
      <c r="B18" s="30" t="s">
        <v>263</v>
      </c>
      <c r="C18" s="34" t="s">
        <v>338</v>
      </c>
      <c r="D18" s="31"/>
      <c r="E18" s="33">
        <v>4311</v>
      </c>
      <c r="F18" s="33"/>
      <c r="G18" s="31"/>
      <c r="H18" s="31"/>
      <c r="I18" s="33">
        <v>4377</v>
      </c>
      <c r="J18" s="33"/>
      <c r="K18" s="31"/>
    </row>
    <row r="19" spans="1:11" ht="15.75" thickBot="1">
      <c r="A19" s="13"/>
      <c r="B19" s="30"/>
      <c r="C19" s="34"/>
      <c r="D19" s="31"/>
      <c r="E19" s="75"/>
      <c r="F19" s="75"/>
      <c r="G19" s="76"/>
      <c r="H19" s="31"/>
      <c r="I19" s="75"/>
      <c r="J19" s="75"/>
      <c r="K19" s="76"/>
    </row>
    <row r="20" spans="1:11">
      <c r="A20" s="13"/>
      <c r="B20" s="105" t="s">
        <v>339</v>
      </c>
      <c r="C20" s="19"/>
      <c r="D20" s="19"/>
      <c r="E20" s="78">
        <v>502296</v>
      </c>
      <c r="F20" s="78"/>
      <c r="G20" s="65"/>
      <c r="H20" s="19"/>
      <c r="I20" s="78">
        <v>912233</v>
      </c>
      <c r="J20" s="78"/>
      <c r="K20" s="65"/>
    </row>
    <row r="21" spans="1:11">
      <c r="A21" s="13"/>
      <c r="B21" s="105"/>
      <c r="C21" s="19"/>
      <c r="D21" s="19"/>
      <c r="E21" s="39"/>
      <c r="F21" s="39"/>
      <c r="G21" s="19"/>
      <c r="H21" s="19"/>
      <c r="I21" s="39"/>
      <c r="J21" s="39"/>
      <c r="K21" s="19"/>
    </row>
    <row r="22" spans="1:11" ht="27" thickBot="1">
      <c r="A22" s="13"/>
      <c r="B22" s="101" t="s">
        <v>340</v>
      </c>
      <c r="C22" s="23"/>
      <c r="D22" s="23"/>
      <c r="E22" s="79" t="s">
        <v>341</v>
      </c>
      <c r="F22" s="79"/>
      <c r="G22" s="74" t="s">
        <v>194</v>
      </c>
      <c r="H22" s="23"/>
      <c r="I22" s="79" t="s">
        <v>342</v>
      </c>
      <c r="J22" s="79"/>
      <c r="K22" s="74" t="s">
        <v>194</v>
      </c>
    </row>
    <row r="23" spans="1:11">
      <c r="A23" s="13"/>
      <c r="B23" s="110" t="s">
        <v>50</v>
      </c>
      <c r="C23" s="19"/>
      <c r="D23" s="19"/>
      <c r="E23" s="80" t="s">
        <v>188</v>
      </c>
      <c r="F23" s="78">
        <v>502039</v>
      </c>
      <c r="G23" s="65"/>
      <c r="H23" s="19"/>
      <c r="I23" s="80" t="s">
        <v>188</v>
      </c>
      <c r="J23" s="78">
        <v>501999</v>
      </c>
      <c r="K23" s="65"/>
    </row>
    <row r="24" spans="1:11" ht="15.75" thickBot="1">
      <c r="A24" s="13"/>
      <c r="B24" s="110"/>
      <c r="C24" s="19"/>
      <c r="D24" s="19"/>
      <c r="E24" s="81"/>
      <c r="F24" s="82"/>
      <c r="G24" s="83"/>
      <c r="H24" s="19"/>
      <c r="I24" s="81"/>
      <c r="J24" s="82"/>
      <c r="K24" s="83"/>
    </row>
    <row r="25" spans="1:11" ht="15.75" thickTop="1">
      <c r="A25" s="13"/>
      <c r="B25" s="70" t="s">
        <v>343</v>
      </c>
      <c r="C25" s="70"/>
      <c r="D25" s="70"/>
      <c r="E25" s="70"/>
      <c r="F25" s="70"/>
      <c r="G25" s="70"/>
      <c r="H25" s="70"/>
      <c r="I25" s="70"/>
      <c r="J25" s="70"/>
      <c r="K25" s="70"/>
    </row>
    <row r="26" spans="1:11" ht="38.25" customHeight="1">
      <c r="A26" s="13"/>
      <c r="B26" s="71" t="s">
        <v>344</v>
      </c>
      <c r="C26" s="71"/>
      <c r="D26" s="71"/>
      <c r="E26" s="71"/>
      <c r="F26" s="71"/>
      <c r="G26" s="71"/>
      <c r="H26" s="71"/>
      <c r="I26" s="71"/>
      <c r="J26" s="71"/>
      <c r="K26" s="71"/>
    </row>
    <row r="27" spans="1:11" ht="76.5" customHeight="1">
      <c r="A27" s="13"/>
      <c r="B27" s="71" t="s">
        <v>345</v>
      </c>
      <c r="C27" s="71"/>
      <c r="D27" s="71"/>
      <c r="E27" s="71"/>
      <c r="F27" s="71"/>
      <c r="G27" s="71"/>
      <c r="H27" s="71"/>
      <c r="I27" s="71"/>
      <c r="J27" s="71"/>
      <c r="K27" s="71"/>
    </row>
    <row r="28" spans="1:11">
      <c r="A28" s="13"/>
      <c r="B28" s="111" t="s">
        <v>346</v>
      </c>
      <c r="C28" s="111"/>
      <c r="D28" s="111"/>
      <c r="E28" s="111"/>
      <c r="F28" s="111"/>
      <c r="G28" s="111"/>
      <c r="H28" s="111"/>
      <c r="I28" s="111"/>
      <c r="J28" s="111"/>
      <c r="K28" s="111"/>
    </row>
    <row r="29" spans="1:11" ht="89.25" customHeight="1">
      <c r="A29" s="13"/>
      <c r="B29" s="71" t="s">
        <v>347</v>
      </c>
      <c r="C29" s="71"/>
      <c r="D29" s="71"/>
      <c r="E29" s="71"/>
      <c r="F29" s="71"/>
      <c r="G29" s="71"/>
      <c r="H29" s="71"/>
      <c r="I29" s="71"/>
      <c r="J29" s="71"/>
      <c r="K29" s="71"/>
    </row>
    <row r="30" spans="1:11" ht="25.5" customHeight="1">
      <c r="A30" s="13"/>
      <c r="B30" s="71" t="s">
        <v>348</v>
      </c>
      <c r="C30" s="71"/>
      <c r="D30" s="71"/>
      <c r="E30" s="71"/>
      <c r="F30" s="71"/>
      <c r="G30" s="71"/>
      <c r="H30" s="71"/>
      <c r="I30" s="71"/>
      <c r="J30" s="71"/>
      <c r="K30" s="71"/>
    </row>
    <row r="31" spans="1:11" ht="51" customHeight="1">
      <c r="A31" s="13"/>
      <c r="B31" s="71" t="s">
        <v>349</v>
      </c>
      <c r="C31" s="71"/>
      <c r="D31" s="71"/>
      <c r="E31" s="71"/>
      <c r="F31" s="71"/>
      <c r="G31" s="71"/>
      <c r="H31" s="71"/>
      <c r="I31" s="71"/>
      <c r="J31" s="71"/>
      <c r="K31" s="71"/>
    </row>
    <row r="32" spans="1:11" ht="38.25" customHeight="1">
      <c r="A32" s="13"/>
      <c r="B32" s="71" t="s">
        <v>350</v>
      </c>
      <c r="C32" s="71"/>
      <c r="D32" s="71"/>
      <c r="E32" s="71"/>
      <c r="F32" s="71"/>
      <c r="G32" s="71"/>
      <c r="H32" s="71"/>
      <c r="I32" s="71"/>
      <c r="J32" s="71"/>
      <c r="K32" s="71"/>
    </row>
    <row r="33" spans="1:11" ht="51" customHeight="1">
      <c r="A33" s="13"/>
      <c r="B33" s="71" t="s">
        <v>351</v>
      </c>
      <c r="C33" s="71"/>
      <c r="D33" s="71"/>
      <c r="E33" s="71"/>
      <c r="F33" s="71"/>
      <c r="G33" s="71"/>
      <c r="H33" s="71"/>
      <c r="I33" s="71"/>
      <c r="J33" s="71"/>
      <c r="K33" s="71"/>
    </row>
    <row r="34" spans="1:11" ht="38.25" customHeight="1">
      <c r="A34" s="13"/>
      <c r="B34" s="71" t="s">
        <v>352</v>
      </c>
      <c r="C34" s="71"/>
      <c r="D34" s="71"/>
      <c r="E34" s="71"/>
      <c r="F34" s="71"/>
      <c r="G34" s="71"/>
      <c r="H34" s="71"/>
      <c r="I34" s="71"/>
      <c r="J34" s="71"/>
      <c r="K34" s="71"/>
    </row>
    <row r="35" spans="1:11">
      <c r="A35" s="13"/>
      <c r="B35" s="111" t="s">
        <v>353</v>
      </c>
      <c r="C35" s="111"/>
      <c r="D35" s="111"/>
      <c r="E35" s="111"/>
      <c r="F35" s="111"/>
      <c r="G35" s="111"/>
      <c r="H35" s="111"/>
      <c r="I35" s="111"/>
      <c r="J35" s="111"/>
      <c r="K35" s="111"/>
    </row>
    <row r="36" spans="1:11" ht="51" customHeight="1">
      <c r="A36" s="13"/>
      <c r="B36" s="71" t="s">
        <v>354</v>
      </c>
      <c r="C36" s="71"/>
      <c r="D36" s="71"/>
      <c r="E36" s="71"/>
      <c r="F36" s="71"/>
      <c r="G36" s="71"/>
      <c r="H36" s="71"/>
      <c r="I36" s="71"/>
      <c r="J36" s="71"/>
      <c r="K36" s="71"/>
    </row>
    <row r="37" spans="1:11" ht="38.25" customHeight="1">
      <c r="A37" s="13"/>
      <c r="B37" s="71" t="s">
        <v>355</v>
      </c>
      <c r="C37" s="71"/>
      <c r="D37" s="71"/>
      <c r="E37" s="71"/>
      <c r="F37" s="71"/>
      <c r="G37" s="71"/>
      <c r="H37" s="71"/>
      <c r="I37" s="71"/>
      <c r="J37" s="71"/>
      <c r="K37" s="71"/>
    </row>
  </sheetData>
  <mergeCells count="79">
    <mergeCell ref="B37:K37"/>
    <mergeCell ref="B31:K31"/>
    <mergeCell ref="B32:K32"/>
    <mergeCell ref="B33:K33"/>
    <mergeCell ref="B34:K34"/>
    <mergeCell ref="B35:K35"/>
    <mergeCell ref="B36:K36"/>
    <mergeCell ref="B25:K25"/>
    <mergeCell ref="B26:K26"/>
    <mergeCell ref="B27:K27"/>
    <mergeCell ref="B28:K28"/>
    <mergeCell ref="B29:K29"/>
    <mergeCell ref="B30:K30"/>
    <mergeCell ref="J23:J24"/>
    <mergeCell ref="K23:K24"/>
    <mergeCell ref="A1:A2"/>
    <mergeCell ref="B1:K1"/>
    <mergeCell ref="B2:K2"/>
    <mergeCell ref="B3:K3"/>
    <mergeCell ref="A4:A37"/>
    <mergeCell ref="B4:K4"/>
    <mergeCell ref="B5:K5"/>
    <mergeCell ref="B6:K6"/>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C16:C17"/>
    <mergeCell ref="D16:D17"/>
    <mergeCell ref="E16:F17"/>
    <mergeCell ref="G16:G17"/>
    <mergeCell ref="H16:H17"/>
    <mergeCell ref="I16:J17"/>
    <mergeCell ref="K16:K17"/>
    <mergeCell ref="C14:C15"/>
    <mergeCell ref="D14:D15"/>
    <mergeCell ref="E14:F15"/>
    <mergeCell ref="G14:G15"/>
    <mergeCell ref="H14:H15"/>
    <mergeCell ref="I14:J15"/>
    <mergeCell ref="H11:H12"/>
    <mergeCell ref="I11:I12"/>
    <mergeCell ref="J11:J12"/>
    <mergeCell ref="K11:K12"/>
    <mergeCell ref="E13:G13"/>
    <mergeCell ref="I13:K13"/>
    <mergeCell ref="B7:K7"/>
    <mergeCell ref="E9:G9"/>
    <mergeCell ref="I9:K9"/>
    <mergeCell ref="E10:K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56</v>
      </c>
      <c r="B1" s="1" t="s">
        <v>1</v>
      </c>
    </row>
    <row r="2" spans="1:2">
      <c r="A2" s="7"/>
      <c r="B2" s="1" t="s">
        <v>2</v>
      </c>
    </row>
    <row r="3" spans="1:2">
      <c r="A3" s="3" t="s">
        <v>357</v>
      </c>
      <c r="B3" s="4" t="s">
        <v>5</v>
      </c>
    </row>
    <row r="4" spans="1:2">
      <c r="A4" s="13" t="s">
        <v>356</v>
      </c>
      <c r="B4" s="4" t="s">
        <v>5</v>
      </c>
    </row>
    <row r="5" spans="1:2">
      <c r="A5" s="13"/>
      <c r="B5" s="12" t="s">
        <v>356</v>
      </c>
    </row>
    <row r="6" spans="1:2" ht="230.25">
      <c r="A6" s="13"/>
      <c r="B6" s="11" t="s">
        <v>358</v>
      </c>
    </row>
    <row r="7" spans="1:2" ht="281.25">
      <c r="A7" s="13"/>
      <c r="B7" s="11" t="s">
        <v>359</v>
      </c>
    </row>
    <row r="8" spans="1:2" ht="90">
      <c r="A8" s="13"/>
      <c r="B8" s="11" t="s">
        <v>360</v>
      </c>
    </row>
    <row r="9" spans="1:2" ht="90">
      <c r="A9" s="13"/>
      <c r="B9" s="11" t="s">
        <v>361</v>
      </c>
    </row>
    <row r="10" spans="1:2" ht="77.25">
      <c r="A10" s="13"/>
      <c r="B10" s="11" t="s">
        <v>36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36.5703125" customWidth="1"/>
    <col min="3" max="3" width="6.42578125" customWidth="1"/>
    <col min="4" max="4" width="12.85546875" customWidth="1"/>
    <col min="5" max="5" width="5" customWidth="1"/>
    <col min="6" max="6" width="29.28515625" customWidth="1"/>
    <col min="7" max="7" width="6.42578125" customWidth="1"/>
    <col min="8" max="8" width="9.5703125" customWidth="1"/>
    <col min="9" max="10" width="29.28515625" customWidth="1"/>
    <col min="11" max="11" width="6.42578125" customWidth="1"/>
    <col min="12" max="12" width="12.85546875" customWidth="1"/>
    <col min="13" max="13" width="5" customWidth="1"/>
    <col min="14" max="14" width="29.28515625" customWidth="1"/>
    <col min="15" max="15" width="6.42578125" customWidth="1"/>
    <col min="16" max="16" width="9.5703125" customWidth="1"/>
    <col min="17" max="18" width="29.28515625" customWidth="1"/>
    <col min="19" max="19" width="6.42578125" customWidth="1"/>
    <col min="20" max="20" width="12.85546875" customWidth="1"/>
    <col min="21" max="21" width="5" customWidth="1"/>
    <col min="22" max="22" width="29.28515625" customWidth="1"/>
    <col min="23" max="23" width="6.42578125" customWidth="1"/>
    <col min="24" max="24" width="9.5703125" customWidth="1"/>
    <col min="25" max="26" width="29.28515625" customWidth="1"/>
    <col min="27" max="27" width="6.42578125" customWidth="1"/>
    <col min="28" max="28" width="17.85546875" customWidth="1"/>
    <col min="29" max="29" width="5" customWidth="1"/>
    <col min="30" max="30" width="29.28515625" customWidth="1"/>
    <col min="31" max="31" width="6.42578125" customWidth="1"/>
    <col min="32" max="32" width="9.5703125" customWidth="1"/>
    <col min="33" max="33" width="29.28515625" customWidth="1"/>
  </cols>
  <sheetData>
    <row r="1" spans="1:33"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4</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3" t="s">
        <v>363</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3"/>
      <c r="B5" s="70" t="s">
        <v>36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ht="25.5" customHeight="1">
      <c r="A6" s="13"/>
      <c r="B6" s="71" t="s">
        <v>365</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3"/>
      <c r="B7" s="71" t="s">
        <v>366</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row>
    <row r="8" spans="1:33">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64"/>
      <c r="C10" s="27" t="s">
        <v>367</v>
      </c>
      <c r="D10" s="27"/>
      <c r="E10" s="27"/>
      <c r="F10" s="27"/>
      <c r="G10" s="27"/>
      <c r="H10" s="27"/>
      <c r="I10" s="27"/>
      <c r="J10" s="27"/>
      <c r="K10" s="27"/>
      <c r="L10" s="27"/>
      <c r="M10" s="27"/>
      <c r="N10" s="27"/>
      <c r="O10" s="27"/>
      <c r="P10" s="27"/>
      <c r="Q10" s="27"/>
      <c r="R10" s="17"/>
      <c r="S10" s="27" t="s">
        <v>209</v>
      </c>
      <c r="T10" s="27"/>
      <c r="U10" s="27"/>
      <c r="V10" s="27"/>
      <c r="W10" s="27"/>
      <c r="X10" s="27"/>
      <c r="Y10" s="27"/>
      <c r="Z10" s="27"/>
      <c r="AA10" s="27"/>
      <c r="AB10" s="27"/>
      <c r="AC10" s="27"/>
      <c r="AD10" s="27"/>
      <c r="AE10" s="27"/>
      <c r="AF10" s="27"/>
      <c r="AG10" s="27"/>
    </row>
    <row r="11" spans="1:33" ht="15.75" thickBot="1">
      <c r="A11" s="13"/>
      <c r="B11" s="64"/>
      <c r="C11" s="28" t="s">
        <v>182</v>
      </c>
      <c r="D11" s="28"/>
      <c r="E11" s="28"/>
      <c r="F11" s="28"/>
      <c r="G11" s="28"/>
      <c r="H11" s="28"/>
      <c r="I11" s="28"/>
      <c r="J11" s="17"/>
      <c r="K11" s="28" t="s">
        <v>368</v>
      </c>
      <c r="L11" s="28"/>
      <c r="M11" s="28"/>
      <c r="N11" s="28"/>
      <c r="O11" s="28"/>
      <c r="P11" s="28"/>
      <c r="Q11" s="28"/>
      <c r="R11" s="17"/>
      <c r="S11" s="28" t="s">
        <v>182</v>
      </c>
      <c r="T11" s="28"/>
      <c r="U11" s="28"/>
      <c r="V11" s="28"/>
      <c r="W11" s="28"/>
      <c r="X11" s="28"/>
      <c r="Y11" s="28"/>
      <c r="Z11" s="41"/>
      <c r="AA11" s="28" t="s">
        <v>368</v>
      </c>
      <c r="AB11" s="28"/>
      <c r="AC11" s="28"/>
      <c r="AD11" s="28"/>
      <c r="AE11" s="28"/>
      <c r="AF11" s="28"/>
      <c r="AG11" s="28"/>
    </row>
    <row r="12" spans="1:33" ht="15.75" thickBot="1">
      <c r="A12" s="13"/>
      <c r="B12" s="21"/>
      <c r="C12" s="28" t="s">
        <v>369</v>
      </c>
      <c r="D12" s="28"/>
      <c r="E12" s="28"/>
      <c r="F12" s="17"/>
      <c r="G12" s="28" t="s">
        <v>370</v>
      </c>
      <c r="H12" s="28"/>
      <c r="I12" s="28"/>
      <c r="J12" s="17"/>
      <c r="K12" s="28" t="s">
        <v>369</v>
      </c>
      <c r="L12" s="28"/>
      <c r="M12" s="28"/>
      <c r="N12" s="17"/>
      <c r="O12" s="28" t="s">
        <v>370</v>
      </c>
      <c r="P12" s="28"/>
      <c r="Q12" s="28"/>
      <c r="R12" s="17"/>
      <c r="S12" s="28" t="s">
        <v>369</v>
      </c>
      <c r="T12" s="28"/>
      <c r="U12" s="28"/>
      <c r="V12" s="17"/>
      <c r="W12" s="28" t="s">
        <v>370</v>
      </c>
      <c r="X12" s="28"/>
      <c r="Y12" s="28"/>
      <c r="Z12" s="17"/>
      <c r="AA12" s="28" t="s">
        <v>369</v>
      </c>
      <c r="AB12" s="28"/>
      <c r="AC12" s="28"/>
      <c r="AD12" s="17"/>
      <c r="AE12" s="28" t="s">
        <v>370</v>
      </c>
      <c r="AF12" s="28"/>
      <c r="AG12" s="28"/>
    </row>
    <row r="13" spans="1:33">
      <c r="A13" s="13"/>
      <c r="B13" s="21"/>
      <c r="C13" s="29" t="s">
        <v>186</v>
      </c>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13"/>
      <c r="B14" s="30" t="s">
        <v>371</v>
      </c>
      <c r="C14" s="32" t="s">
        <v>188</v>
      </c>
      <c r="D14" s="34" t="s">
        <v>189</v>
      </c>
      <c r="E14" s="31"/>
      <c r="F14" s="31"/>
      <c r="G14" s="32" t="s">
        <v>188</v>
      </c>
      <c r="H14" s="34" t="s">
        <v>189</v>
      </c>
      <c r="I14" s="31"/>
      <c r="J14" s="31"/>
      <c r="K14" s="32" t="s">
        <v>188</v>
      </c>
      <c r="L14" s="34">
        <v>10</v>
      </c>
      <c r="M14" s="31"/>
      <c r="N14" s="31"/>
      <c r="O14" s="32" t="s">
        <v>188</v>
      </c>
      <c r="P14" s="34" t="s">
        <v>189</v>
      </c>
      <c r="Q14" s="31"/>
      <c r="R14" s="31"/>
      <c r="S14" s="32" t="s">
        <v>188</v>
      </c>
      <c r="T14" s="34" t="s">
        <v>189</v>
      </c>
      <c r="U14" s="31"/>
      <c r="V14" s="31"/>
      <c r="W14" s="32" t="s">
        <v>188</v>
      </c>
      <c r="X14" s="34" t="s">
        <v>189</v>
      </c>
      <c r="Y14" s="31"/>
      <c r="Z14" s="31"/>
      <c r="AA14" s="32" t="s">
        <v>188</v>
      </c>
      <c r="AB14" s="34">
        <v>20</v>
      </c>
      <c r="AC14" s="31"/>
      <c r="AD14" s="31"/>
      <c r="AE14" s="32" t="s">
        <v>188</v>
      </c>
      <c r="AF14" s="34" t="s">
        <v>189</v>
      </c>
      <c r="AG14" s="31"/>
    </row>
    <row r="15" spans="1:33">
      <c r="A15" s="13"/>
      <c r="B15" s="30"/>
      <c r="C15" s="32"/>
      <c r="D15" s="34"/>
      <c r="E15" s="31"/>
      <c r="F15" s="31"/>
      <c r="G15" s="32"/>
      <c r="H15" s="34"/>
      <c r="I15" s="31"/>
      <c r="J15" s="31"/>
      <c r="K15" s="32"/>
      <c r="L15" s="34"/>
      <c r="M15" s="31"/>
      <c r="N15" s="31"/>
      <c r="O15" s="32"/>
      <c r="P15" s="34"/>
      <c r="Q15" s="31"/>
      <c r="R15" s="31"/>
      <c r="S15" s="32"/>
      <c r="T15" s="34"/>
      <c r="U15" s="31"/>
      <c r="V15" s="31"/>
      <c r="W15" s="32"/>
      <c r="X15" s="34"/>
      <c r="Y15" s="31"/>
      <c r="Z15" s="31"/>
      <c r="AA15" s="32"/>
      <c r="AB15" s="34"/>
      <c r="AC15" s="31"/>
      <c r="AD15" s="31"/>
      <c r="AE15" s="32"/>
      <c r="AF15" s="34"/>
      <c r="AG15" s="31"/>
    </row>
    <row r="16" spans="1:33">
      <c r="A16" s="13"/>
      <c r="B16" s="35" t="s">
        <v>372</v>
      </c>
      <c r="C16" s="39">
        <v>2026</v>
      </c>
      <c r="D16" s="39"/>
      <c r="E16" s="19"/>
      <c r="F16" s="19"/>
      <c r="G16" s="36">
        <v>20</v>
      </c>
      <c r="H16" s="36"/>
      <c r="I16" s="19"/>
      <c r="J16" s="19"/>
      <c r="K16" s="39">
        <v>1989</v>
      </c>
      <c r="L16" s="39"/>
      <c r="M16" s="19"/>
      <c r="N16" s="19"/>
      <c r="O16" s="36">
        <v>19</v>
      </c>
      <c r="P16" s="36"/>
      <c r="Q16" s="19"/>
      <c r="R16" s="19"/>
      <c r="S16" s="39">
        <v>4052</v>
      </c>
      <c r="T16" s="39"/>
      <c r="U16" s="19"/>
      <c r="V16" s="19"/>
      <c r="W16" s="36">
        <v>40</v>
      </c>
      <c r="X16" s="36"/>
      <c r="Y16" s="19"/>
      <c r="Z16" s="19"/>
      <c r="AA16" s="39">
        <v>3977</v>
      </c>
      <c r="AB16" s="39"/>
      <c r="AC16" s="19"/>
      <c r="AD16" s="19"/>
      <c r="AE16" s="36">
        <v>39</v>
      </c>
      <c r="AF16" s="36"/>
      <c r="AG16" s="19"/>
    </row>
    <row r="17" spans="1:33">
      <c r="A17" s="13"/>
      <c r="B17" s="35"/>
      <c r="C17" s="39"/>
      <c r="D17" s="39"/>
      <c r="E17" s="19"/>
      <c r="F17" s="19"/>
      <c r="G17" s="36"/>
      <c r="H17" s="36"/>
      <c r="I17" s="19"/>
      <c r="J17" s="19"/>
      <c r="K17" s="39"/>
      <c r="L17" s="39"/>
      <c r="M17" s="19"/>
      <c r="N17" s="19"/>
      <c r="O17" s="36"/>
      <c r="P17" s="36"/>
      <c r="Q17" s="19"/>
      <c r="R17" s="19"/>
      <c r="S17" s="39"/>
      <c r="T17" s="39"/>
      <c r="U17" s="19"/>
      <c r="V17" s="19"/>
      <c r="W17" s="36"/>
      <c r="X17" s="36"/>
      <c r="Y17" s="19"/>
      <c r="Z17" s="19"/>
      <c r="AA17" s="39"/>
      <c r="AB17" s="39"/>
      <c r="AC17" s="19"/>
      <c r="AD17" s="19"/>
      <c r="AE17" s="36"/>
      <c r="AF17" s="36"/>
      <c r="AG17" s="19"/>
    </row>
    <row r="18" spans="1:33">
      <c r="A18" s="13"/>
      <c r="B18" s="106" t="s">
        <v>373</v>
      </c>
      <c r="C18" s="34" t="s">
        <v>375</v>
      </c>
      <c r="D18" s="34"/>
      <c r="E18" s="32" t="s">
        <v>194</v>
      </c>
      <c r="F18" s="31"/>
      <c r="G18" s="34" t="s">
        <v>189</v>
      </c>
      <c r="H18" s="34"/>
      <c r="I18" s="31"/>
      <c r="J18" s="31"/>
      <c r="K18" s="34" t="s">
        <v>376</v>
      </c>
      <c r="L18" s="34"/>
      <c r="M18" s="32" t="s">
        <v>194</v>
      </c>
      <c r="N18" s="31"/>
      <c r="O18" s="34" t="s">
        <v>189</v>
      </c>
      <c r="P18" s="34"/>
      <c r="Q18" s="31"/>
      <c r="R18" s="31"/>
      <c r="S18" s="34" t="s">
        <v>377</v>
      </c>
      <c r="T18" s="34"/>
      <c r="U18" s="32" t="s">
        <v>194</v>
      </c>
      <c r="V18" s="31"/>
      <c r="W18" s="34" t="s">
        <v>189</v>
      </c>
      <c r="X18" s="34"/>
      <c r="Y18" s="31"/>
      <c r="Z18" s="31"/>
      <c r="AA18" s="34" t="s">
        <v>378</v>
      </c>
      <c r="AB18" s="34"/>
      <c r="AC18" s="32" t="s">
        <v>194</v>
      </c>
      <c r="AD18" s="31"/>
      <c r="AE18" s="34" t="s">
        <v>189</v>
      </c>
      <c r="AF18" s="34"/>
      <c r="AG18" s="31"/>
    </row>
    <row r="19" spans="1:33">
      <c r="A19" s="13"/>
      <c r="B19" s="106" t="s">
        <v>374</v>
      </c>
      <c r="C19" s="34"/>
      <c r="D19" s="34"/>
      <c r="E19" s="32"/>
      <c r="F19" s="31"/>
      <c r="G19" s="34"/>
      <c r="H19" s="34"/>
      <c r="I19" s="31"/>
      <c r="J19" s="31"/>
      <c r="K19" s="34"/>
      <c r="L19" s="34"/>
      <c r="M19" s="32"/>
      <c r="N19" s="31"/>
      <c r="O19" s="34"/>
      <c r="P19" s="34"/>
      <c r="Q19" s="31"/>
      <c r="R19" s="31"/>
      <c r="S19" s="34"/>
      <c r="T19" s="34"/>
      <c r="U19" s="32"/>
      <c r="V19" s="31"/>
      <c r="W19" s="34"/>
      <c r="X19" s="34"/>
      <c r="Y19" s="31"/>
      <c r="Z19" s="31"/>
      <c r="AA19" s="34"/>
      <c r="AB19" s="34"/>
      <c r="AC19" s="32"/>
      <c r="AD19" s="31"/>
      <c r="AE19" s="34"/>
      <c r="AF19" s="34"/>
      <c r="AG19" s="31"/>
    </row>
    <row r="20" spans="1:33">
      <c r="A20" s="13"/>
      <c r="B20" s="112" t="s">
        <v>379</v>
      </c>
      <c r="C20" s="36">
        <v>14</v>
      </c>
      <c r="D20" s="36"/>
      <c r="E20" s="19"/>
      <c r="F20" s="19"/>
      <c r="G20" s="36" t="s">
        <v>189</v>
      </c>
      <c r="H20" s="36"/>
      <c r="I20" s="19"/>
      <c r="J20" s="19"/>
      <c r="K20" s="36">
        <v>251</v>
      </c>
      <c r="L20" s="36"/>
      <c r="M20" s="19"/>
      <c r="N20" s="19"/>
      <c r="O20" s="36" t="s">
        <v>189</v>
      </c>
      <c r="P20" s="36"/>
      <c r="Q20" s="19"/>
      <c r="R20" s="19"/>
      <c r="S20" s="36">
        <v>28</v>
      </c>
      <c r="T20" s="36"/>
      <c r="U20" s="19"/>
      <c r="V20" s="19"/>
      <c r="W20" s="36" t="s">
        <v>189</v>
      </c>
      <c r="X20" s="36"/>
      <c r="Y20" s="19"/>
      <c r="Z20" s="19"/>
      <c r="AA20" s="36">
        <v>501</v>
      </c>
      <c r="AB20" s="36"/>
      <c r="AC20" s="19"/>
      <c r="AD20" s="19"/>
      <c r="AE20" s="36" t="s">
        <v>189</v>
      </c>
      <c r="AF20" s="36"/>
      <c r="AG20" s="19"/>
    </row>
    <row r="21" spans="1:33" ht="15.75" thickBot="1">
      <c r="A21" s="13"/>
      <c r="B21" s="112" t="s">
        <v>380</v>
      </c>
      <c r="C21" s="50"/>
      <c r="D21" s="50"/>
      <c r="E21" s="52"/>
      <c r="F21" s="19"/>
      <c r="G21" s="50"/>
      <c r="H21" s="50"/>
      <c r="I21" s="52"/>
      <c r="J21" s="19"/>
      <c r="K21" s="50"/>
      <c r="L21" s="50"/>
      <c r="M21" s="52"/>
      <c r="N21" s="19"/>
      <c r="O21" s="50"/>
      <c r="P21" s="50"/>
      <c r="Q21" s="52"/>
      <c r="R21" s="19"/>
      <c r="S21" s="50"/>
      <c r="T21" s="50"/>
      <c r="U21" s="52"/>
      <c r="V21" s="19"/>
      <c r="W21" s="50"/>
      <c r="X21" s="50"/>
      <c r="Y21" s="52"/>
      <c r="Z21" s="19"/>
      <c r="AA21" s="50"/>
      <c r="AB21" s="50"/>
      <c r="AC21" s="52"/>
      <c r="AD21" s="19"/>
      <c r="AE21" s="50"/>
      <c r="AF21" s="50"/>
      <c r="AG21" s="52"/>
    </row>
    <row r="22" spans="1:33">
      <c r="A22" s="13"/>
      <c r="B22" s="53" t="s">
        <v>381</v>
      </c>
      <c r="C22" s="54" t="s">
        <v>188</v>
      </c>
      <c r="D22" s="56">
        <v>446</v>
      </c>
      <c r="E22" s="58"/>
      <c r="F22" s="31"/>
      <c r="G22" s="54" t="s">
        <v>188</v>
      </c>
      <c r="H22" s="56">
        <v>20</v>
      </c>
      <c r="I22" s="58"/>
      <c r="J22" s="31"/>
      <c r="K22" s="54" t="s">
        <v>188</v>
      </c>
      <c r="L22" s="56">
        <v>900</v>
      </c>
      <c r="M22" s="58"/>
      <c r="N22" s="31"/>
      <c r="O22" s="54" t="s">
        <v>188</v>
      </c>
      <c r="P22" s="56">
        <v>19</v>
      </c>
      <c r="Q22" s="58"/>
      <c r="R22" s="31"/>
      <c r="S22" s="54" t="s">
        <v>188</v>
      </c>
      <c r="T22" s="56">
        <v>893</v>
      </c>
      <c r="U22" s="58"/>
      <c r="V22" s="31"/>
      <c r="W22" s="54" t="s">
        <v>188</v>
      </c>
      <c r="X22" s="56">
        <v>40</v>
      </c>
      <c r="Y22" s="58"/>
      <c r="Z22" s="31"/>
      <c r="AA22" s="54" t="s">
        <v>188</v>
      </c>
      <c r="AB22" s="60">
        <v>1799</v>
      </c>
      <c r="AC22" s="58"/>
      <c r="AD22" s="31"/>
      <c r="AE22" s="54" t="s">
        <v>188</v>
      </c>
      <c r="AF22" s="56">
        <v>39</v>
      </c>
      <c r="AG22" s="58"/>
    </row>
    <row r="23" spans="1:33" ht="15.75" thickBot="1">
      <c r="A23" s="13"/>
      <c r="B23" s="53"/>
      <c r="C23" s="55"/>
      <c r="D23" s="57"/>
      <c r="E23" s="59"/>
      <c r="F23" s="31"/>
      <c r="G23" s="55"/>
      <c r="H23" s="57"/>
      <c r="I23" s="59"/>
      <c r="J23" s="31"/>
      <c r="K23" s="55"/>
      <c r="L23" s="57"/>
      <c r="M23" s="59"/>
      <c r="N23" s="31"/>
      <c r="O23" s="55"/>
      <c r="P23" s="57"/>
      <c r="Q23" s="59"/>
      <c r="R23" s="31"/>
      <c r="S23" s="55"/>
      <c r="T23" s="57"/>
      <c r="U23" s="59"/>
      <c r="V23" s="31"/>
      <c r="W23" s="55"/>
      <c r="X23" s="57"/>
      <c r="Y23" s="59"/>
      <c r="Z23" s="31"/>
      <c r="AA23" s="55"/>
      <c r="AB23" s="61"/>
      <c r="AC23" s="59"/>
      <c r="AD23" s="31"/>
      <c r="AE23" s="55"/>
      <c r="AF23" s="57"/>
      <c r="AG23" s="59"/>
    </row>
    <row r="24" spans="1:33" ht="15.75" thickTop="1">
      <c r="A24" s="13"/>
      <c r="B24" s="71" t="s">
        <v>382</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row>
    <row r="25" spans="1:33">
      <c r="A25" s="13"/>
      <c r="B25" s="37" t="s">
        <v>383</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row>
    <row r="26" spans="1:33">
      <c r="A26" s="13"/>
      <c r="B26" s="71" t="s">
        <v>384</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row>
  </sheetData>
  <mergeCells count="163">
    <mergeCell ref="B6:AG6"/>
    <mergeCell ref="B7:AG7"/>
    <mergeCell ref="B24:AG24"/>
    <mergeCell ref="B25:AG25"/>
    <mergeCell ref="B26:AG26"/>
    <mergeCell ref="AE22:AE23"/>
    <mergeCell ref="AF22:AF23"/>
    <mergeCell ref="AG22:AG23"/>
    <mergeCell ref="A1:A2"/>
    <mergeCell ref="B1:AG1"/>
    <mergeCell ref="B2:AG2"/>
    <mergeCell ref="B3:AG3"/>
    <mergeCell ref="A4:A26"/>
    <mergeCell ref="B4:AG4"/>
    <mergeCell ref="B5:AG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A20:AB21"/>
    <mergeCell ref="AC20:AC21"/>
    <mergeCell ref="AD20:AD21"/>
    <mergeCell ref="AE20:AF21"/>
    <mergeCell ref="AG20:AG21"/>
    <mergeCell ref="B22:B23"/>
    <mergeCell ref="C22:C23"/>
    <mergeCell ref="D22:D23"/>
    <mergeCell ref="E22:E23"/>
    <mergeCell ref="F22:F23"/>
    <mergeCell ref="S20:T21"/>
    <mergeCell ref="U20:U21"/>
    <mergeCell ref="V20:V21"/>
    <mergeCell ref="W20:X21"/>
    <mergeCell ref="Y20:Y21"/>
    <mergeCell ref="Z20:Z21"/>
    <mergeCell ref="K20:L21"/>
    <mergeCell ref="M20:M21"/>
    <mergeCell ref="N20:N21"/>
    <mergeCell ref="O20:P21"/>
    <mergeCell ref="Q20:Q21"/>
    <mergeCell ref="R20:R21"/>
    <mergeCell ref="AC18:AC19"/>
    <mergeCell ref="AD18:AD19"/>
    <mergeCell ref="AE18:AF19"/>
    <mergeCell ref="AG18:AG19"/>
    <mergeCell ref="C20:D21"/>
    <mergeCell ref="E20:E21"/>
    <mergeCell ref="F20:F21"/>
    <mergeCell ref="G20:H21"/>
    <mergeCell ref="I20:I21"/>
    <mergeCell ref="J20:J21"/>
    <mergeCell ref="U18:U19"/>
    <mergeCell ref="V18:V19"/>
    <mergeCell ref="W18:X19"/>
    <mergeCell ref="Y18:Y19"/>
    <mergeCell ref="Z18:Z19"/>
    <mergeCell ref="AA18:AB19"/>
    <mergeCell ref="M18:M19"/>
    <mergeCell ref="N18:N19"/>
    <mergeCell ref="O18:P19"/>
    <mergeCell ref="Q18:Q19"/>
    <mergeCell ref="R18:R19"/>
    <mergeCell ref="S18:T19"/>
    <mergeCell ref="AD16:AD17"/>
    <mergeCell ref="AE16:AF17"/>
    <mergeCell ref="AG16:AG17"/>
    <mergeCell ref="C18:D19"/>
    <mergeCell ref="E18:E19"/>
    <mergeCell ref="F18:F19"/>
    <mergeCell ref="G18:H19"/>
    <mergeCell ref="I18:I19"/>
    <mergeCell ref="J18:J19"/>
    <mergeCell ref="K18:L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C12:E12"/>
    <mergeCell ref="G12:I12"/>
    <mergeCell ref="K12:M12"/>
    <mergeCell ref="O12:Q12"/>
    <mergeCell ref="S12:U12"/>
    <mergeCell ref="W12:Y12"/>
    <mergeCell ref="B8:AG8"/>
    <mergeCell ref="B10:B11"/>
    <mergeCell ref="C10:Q10"/>
    <mergeCell ref="S10:AG10"/>
    <mergeCell ref="C11:I11"/>
    <mergeCell ref="K11:Q11"/>
    <mergeCell ref="S11:Y11"/>
    <mergeCell ref="AA11:A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2.7109375" bestFit="1" customWidth="1"/>
    <col min="2" max="3" width="36.5703125" bestFit="1" customWidth="1"/>
    <col min="4" max="4" width="12.140625" customWidth="1"/>
    <col min="5" max="5" width="6.85546875" customWidth="1"/>
    <col min="6" max="6" width="2.42578125" customWidth="1"/>
    <col min="7" max="7" width="11.7109375" customWidth="1"/>
    <col min="8" max="8" width="17.7109375" customWidth="1"/>
    <col min="9" max="9" width="16.85546875" customWidth="1"/>
    <col min="10" max="10" width="1.5703125" bestFit="1" customWidth="1"/>
    <col min="11" max="11" width="2" bestFit="1" customWidth="1"/>
    <col min="12" max="12" width="36.5703125" bestFit="1" customWidth="1"/>
    <col min="13" max="13" width="1.5703125" bestFit="1" customWidth="1"/>
    <col min="15" max="15" width="9.42578125" customWidth="1"/>
    <col min="16" max="16" width="34" customWidth="1"/>
    <col min="17" max="17" width="7.42578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6</v>
      </c>
      <c r="B3" s="69" t="s">
        <v>5</v>
      </c>
      <c r="C3" s="69"/>
      <c r="D3" s="69"/>
      <c r="E3" s="69"/>
      <c r="F3" s="69"/>
      <c r="G3" s="69"/>
      <c r="H3" s="69"/>
      <c r="I3" s="69"/>
      <c r="J3" s="69"/>
      <c r="K3" s="69"/>
      <c r="L3" s="69"/>
      <c r="M3" s="69"/>
      <c r="N3" s="69"/>
      <c r="O3" s="69"/>
      <c r="P3" s="69"/>
      <c r="Q3" s="69"/>
    </row>
    <row r="4" spans="1:17" ht="15" customHeight="1">
      <c r="A4" s="13" t="s">
        <v>385</v>
      </c>
      <c r="B4" s="69" t="s">
        <v>5</v>
      </c>
      <c r="C4" s="69"/>
      <c r="D4" s="69"/>
      <c r="E4" s="69"/>
      <c r="F4" s="69"/>
      <c r="G4" s="69"/>
      <c r="H4" s="69"/>
      <c r="I4" s="69"/>
      <c r="J4" s="69"/>
      <c r="K4" s="69"/>
      <c r="L4" s="69"/>
      <c r="M4" s="69"/>
      <c r="N4" s="69"/>
      <c r="O4" s="69"/>
      <c r="P4" s="69"/>
      <c r="Q4" s="69"/>
    </row>
    <row r="5" spans="1:17">
      <c r="A5" s="13"/>
      <c r="B5" s="70" t="s">
        <v>385</v>
      </c>
      <c r="C5" s="70"/>
      <c r="D5" s="70"/>
      <c r="E5" s="70"/>
      <c r="F5" s="70"/>
      <c r="G5" s="70"/>
      <c r="H5" s="70"/>
      <c r="I5" s="70"/>
      <c r="J5" s="70"/>
      <c r="K5" s="70"/>
      <c r="L5" s="70"/>
      <c r="M5" s="70"/>
      <c r="N5" s="70"/>
      <c r="O5" s="70"/>
      <c r="P5" s="70"/>
      <c r="Q5" s="70"/>
    </row>
    <row r="6" spans="1:17">
      <c r="A6" s="13"/>
      <c r="B6" s="111" t="s">
        <v>387</v>
      </c>
      <c r="C6" s="111"/>
      <c r="D6" s="111"/>
      <c r="E6" s="111"/>
      <c r="F6" s="111"/>
      <c r="G6" s="111"/>
      <c r="H6" s="111"/>
      <c r="I6" s="111"/>
      <c r="J6" s="111"/>
      <c r="K6" s="111"/>
      <c r="L6" s="111"/>
      <c r="M6" s="111"/>
      <c r="N6" s="111"/>
      <c r="O6" s="111"/>
      <c r="P6" s="111"/>
      <c r="Q6" s="111"/>
    </row>
    <row r="7" spans="1:17">
      <c r="A7" s="13"/>
      <c r="B7" s="71" t="s">
        <v>388</v>
      </c>
      <c r="C7" s="71"/>
      <c r="D7" s="71"/>
      <c r="E7" s="71"/>
      <c r="F7" s="71"/>
      <c r="G7" s="71"/>
      <c r="H7" s="71"/>
      <c r="I7" s="71"/>
      <c r="J7" s="71"/>
      <c r="K7" s="71"/>
      <c r="L7" s="71"/>
      <c r="M7" s="71"/>
      <c r="N7" s="71"/>
      <c r="O7" s="71"/>
      <c r="P7" s="71"/>
      <c r="Q7" s="71"/>
    </row>
    <row r="8" spans="1:17">
      <c r="A8" s="13"/>
      <c r="B8" s="18"/>
      <c r="C8" s="18"/>
      <c r="D8" s="18"/>
      <c r="E8" s="18"/>
      <c r="F8" s="18"/>
      <c r="G8" s="18"/>
      <c r="H8" s="18"/>
      <c r="I8" s="18"/>
      <c r="J8" s="18"/>
      <c r="K8" s="18"/>
      <c r="L8" s="18"/>
      <c r="M8" s="18"/>
      <c r="N8" s="18"/>
      <c r="O8" s="18"/>
      <c r="P8" s="18"/>
      <c r="Q8" s="18"/>
    </row>
    <row r="9" spans="1:17">
      <c r="A9" s="13"/>
      <c r="B9" s="14"/>
      <c r="C9" s="14"/>
      <c r="D9" s="14"/>
      <c r="E9" s="14"/>
      <c r="F9" s="14"/>
      <c r="G9" s="14"/>
      <c r="H9" s="14"/>
      <c r="I9" s="14"/>
      <c r="J9" s="14"/>
      <c r="K9" s="14"/>
      <c r="L9" s="14"/>
      <c r="M9" s="14"/>
      <c r="N9" s="14"/>
      <c r="O9" s="14"/>
      <c r="P9" s="14"/>
      <c r="Q9" s="14"/>
    </row>
    <row r="10" spans="1:17">
      <c r="A10" s="13"/>
      <c r="B10" s="19"/>
      <c r="C10" s="29" t="s">
        <v>389</v>
      </c>
      <c r="D10" s="29"/>
      <c r="E10" s="29"/>
      <c r="F10" s="29"/>
      <c r="G10" s="29"/>
      <c r="H10" s="29"/>
      <c r="I10" s="29"/>
      <c r="J10" s="29"/>
      <c r="K10" s="29"/>
      <c r="L10" s="29"/>
      <c r="M10" s="29"/>
      <c r="N10" s="19"/>
      <c r="O10" s="29" t="s">
        <v>390</v>
      </c>
      <c r="P10" s="29"/>
      <c r="Q10" s="29"/>
    </row>
    <row r="11" spans="1:17" ht="15.75" thickBot="1">
      <c r="A11" s="13"/>
      <c r="B11" s="19"/>
      <c r="C11" s="27"/>
      <c r="D11" s="27"/>
      <c r="E11" s="27"/>
      <c r="F11" s="27"/>
      <c r="G11" s="27"/>
      <c r="H11" s="27"/>
      <c r="I11" s="27"/>
      <c r="J11" s="27"/>
      <c r="K11" s="27"/>
      <c r="L11" s="27"/>
      <c r="M11" s="27"/>
      <c r="N11" s="19"/>
      <c r="O11" s="27" t="s">
        <v>391</v>
      </c>
      <c r="P11" s="27"/>
      <c r="Q11" s="27"/>
    </row>
    <row r="12" spans="1:17" ht="15.75" thickBot="1">
      <c r="A12" s="13"/>
      <c r="B12" s="17"/>
      <c r="C12" s="28" t="s">
        <v>392</v>
      </c>
      <c r="D12" s="28"/>
      <c r="E12" s="28"/>
      <c r="F12" s="17"/>
      <c r="G12" s="28" t="s">
        <v>393</v>
      </c>
      <c r="H12" s="28"/>
      <c r="I12" s="28"/>
      <c r="J12" s="17"/>
      <c r="K12" s="28" t="s">
        <v>101</v>
      </c>
      <c r="L12" s="28"/>
      <c r="M12" s="28"/>
      <c r="N12" s="17"/>
      <c r="O12" s="28" t="s">
        <v>392</v>
      </c>
      <c r="P12" s="28"/>
      <c r="Q12" s="28"/>
    </row>
    <row r="13" spans="1:17">
      <c r="A13" s="13"/>
      <c r="B13" s="17"/>
      <c r="C13" s="29" t="s">
        <v>186</v>
      </c>
      <c r="D13" s="29"/>
      <c r="E13" s="29"/>
      <c r="F13" s="29"/>
      <c r="G13" s="29"/>
      <c r="H13" s="29"/>
      <c r="I13" s="29"/>
      <c r="J13" s="29"/>
      <c r="K13" s="29"/>
      <c r="L13" s="29"/>
      <c r="M13" s="29"/>
      <c r="N13" s="29"/>
      <c r="O13" s="29"/>
      <c r="P13" s="29"/>
      <c r="Q13" s="29"/>
    </row>
    <row r="14" spans="1:17">
      <c r="A14" s="13"/>
      <c r="B14" s="32" t="s">
        <v>211</v>
      </c>
      <c r="C14" s="32" t="s">
        <v>188</v>
      </c>
      <c r="D14" s="34" t="s">
        <v>394</v>
      </c>
      <c r="E14" s="32" t="s">
        <v>194</v>
      </c>
      <c r="F14" s="31"/>
      <c r="G14" s="32" t="s">
        <v>188</v>
      </c>
      <c r="H14" s="34">
        <v>62</v>
      </c>
      <c r="I14" s="31"/>
      <c r="J14" s="31"/>
      <c r="K14" s="32" t="s">
        <v>188</v>
      </c>
      <c r="L14" s="34" t="s">
        <v>395</v>
      </c>
      <c r="M14" s="32" t="s">
        <v>194</v>
      </c>
      <c r="N14" s="31"/>
      <c r="O14" s="32" t="s">
        <v>188</v>
      </c>
      <c r="P14" s="34" t="s">
        <v>396</v>
      </c>
      <c r="Q14" s="32" t="s">
        <v>194</v>
      </c>
    </row>
    <row r="15" spans="1:17">
      <c r="A15" s="13"/>
      <c r="B15" s="32"/>
      <c r="C15" s="32"/>
      <c r="D15" s="34"/>
      <c r="E15" s="32"/>
      <c r="F15" s="31"/>
      <c r="G15" s="32"/>
      <c r="H15" s="34"/>
      <c r="I15" s="31"/>
      <c r="J15" s="31"/>
      <c r="K15" s="32"/>
      <c r="L15" s="34"/>
      <c r="M15" s="32"/>
      <c r="N15" s="31"/>
      <c r="O15" s="32"/>
      <c r="P15" s="34"/>
      <c r="Q15" s="32"/>
    </row>
    <row r="16" spans="1:17">
      <c r="A16" s="13"/>
      <c r="B16" s="25" t="s">
        <v>397</v>
      </c>
      <c r="C16" s="36" t="s">
        <v>399</v>
      </c>
      <c r="D16" s="36"/>
      <c r="E16" s="37" t="s">
        <v>194</v>
      </c>
      <c r="F16" s="19"/>
      <c r="G16" s="36">
        <v>69</v>
      </c>
      <c r="H16" s="36"/>
      <c r="I16" s="19"/>
      <c r="J16" s="19"/>
      <c r="K16" s="36" t="s">
        <v>400</v>
      </c>
      <c r="L16" s="36"/>
      <c r="M16" s="37" t="s">
        <v>194</v>
      </c>
      <c r="N16" s="19"/>
      <c r="O16" s="39">
        <v>35300</v>
      </c>
      <c r="P16" s="39"/>
      <c r="Q16" s="19"/>
    </row>
    <row r="17" spans="1:17">
      <c r="A17" s="13"/>
      <c r="B17" s="25" t="s">
        <v>398</v>
      </c>
      <c r="C17" s="36"/>
      <c r="D17" s="36"/>
      <c r="E17" s="37"/>
      <c r="F17" s="19"/>
      <c r="G17" s="36"/>
      <c r="H17" s="36"/>
      <c r="I17" s="19"/>
      <c r="J17" s="19"/>
      <c r="K17" s="36"/>
      <c r="L17" s="36"/>
      <c r="M17" s="37"/>
      <c r="N17" s="19"/>
      <c r="O17" s="39"/>
      <c r="P17" s="39"/>
      <c r="Q17" s="19"/>
    </row>
    <row r="18" spans="1:17" ht="26.25">
      <c r="A18" s="13"/>
      <c r="B18" s="24" t="s">
        <v>401</v>
      </c>
      <c r="C18" s="34">
        <v>17</v>
      </c>
      <c r="D18" s="34"/>
      <c r="E18" s="31"/>
      <c r="F18" s="31"/>
      <c r="G18" s="34" t="s">
        <v>403</v>
      </c>
      <c r="H18" s="34"/>
      <c r="I18" s="32" t="s">
        <v>194</v>
      </c>
      <c r="J18" s="31"/>
      <c r="K18" s="34" t="s">
        <v>404</v>
      </c>
      <c r="L18" s="34"/>
      <c r="M18" s="32" t="s">
        <v>194</v>
      </c>
      <c r="N18" s="31"/>
      <c r="O18" s="34">
        <v>501</v>
      </c>
      <c r="P18" s="34"/>
      <c r="Q18" s="31"/>
    </row>
    <row r="19" spans="1:17" ht="15.75" thickBot="1">
      <c r="A19" s="13"/>
      <c r="B19" s="24" t="s">
        <v>402</v>
      </c>
      <c r="C19" s="79"/>
      <c r="D19" s="79"/>
      <c r="E19" s="76"/>
      <c r="F19" s="31"/>
      <c r="G19" s="79"/>
      <c r="H19" s="79"/>
      <c r="I19" s="113"/>
      <c r="J19" s="31"/>
      <c r="K19" s="79"/>
      <c r="L19" s="79"/>
      <c r="M19" s="113"/>
      <c r="N19" s="31"/>
      <c r="O19" s="79"/>
      <c r="P19" s="79"/>
      <c r="Q19" s="76"/>
    </row>
    <row r="20" spans="1:17">
      <c r="A20" s="13"/>
      <c r="B20" s="37" t="s">
        <v>109</v>
      </c>
      <c r="C20" s="114" t="s">
        <v>405</v>
      </c>
      <c r="D20" s="114"/>
      <c r="E20" s="80" t="s">
        <v>194</v>
      </c>
      <c r="F20" s="19"/>
      <c r="G20" s="114" t="s">
        <v>406</v>
      </c>
      <c r="H20" s="114"/>
      <c r="I20" s="80" t="s">
        <v>194</v>
      </c>
      <c r="J20" s="19"/>
      <c r="K20" s="114" t="s">
        <v>407</v>
      </c>
      <c r="L20" s="114"/>
      <c r="M20" s="80" t="s">
        <v>194</v>
      </c>
      <c r="N20" s="19"/>
      <c r="O20" s="78">
        <v>35801</v>
      </c>
      <c r="P20" s="78"/>
      <c r="Q20" s="65"/>
    </row>
    <row r="21" spans="1:17" ht="15.75" thickBot="1">
      <c r="A21" s="13"/>
      <c r="B21" s="37"/>
      <c r="C21" s="50"/>
      <c r="D21" s="50"/>
      <c r="E21" s="51"/>
      <c r="F21" s="19"/>
      <c r="G21" s="50"/>
      <c r="H21" s="50"/>
      <c r="I21" s="51"/>
      <c r="J21" s="19"/>
      <c r="K21" s="50"/>
      <c r="L21" s="50"/>
      <c r="M21" s="51"/>
      <c r="N21" s="19"/>
      <c r="O21" s="103"/>
      <c r="P21" s="103"/>
      <c r="Q21" s="52"/>
    </row>
    <row r="22" spans="1:17">
      <c r="A22" s="13"/>
      <c r="B22" s="32" t="s">
        <v>222</v>
      </c>
      <c r="C22" s="54" t="s">
        <v>188</v>
      </c>
      <c r="D22" s="56" t="s">
        <v>408</v>
      </c>
      <c r="E22" s="54" t="s">
        <v>194</v>
      </c>
      <c r="F22" s="31"/>
      <c r="G22" s="54" t="s">
        <v>188</v>
      </c>
      <c r="H22" s="56">
        <v>33</v>
      </c>
      <c r="I22" s="58"/>
      <c r="J22" s="31"/>
      <c r="K22" s="54" t="s">
        <v>188</v>
      </c>
      <c r="L22" s="56" t="s">
        <v>409</v>
      </c>
      <c r="M22" s="54" t="s">
        <v>194</v>
      </c>
      <c r="N22" s="31"/>
      <c r="O22" s="54" t="s">
        <v>188</v>
      </c>
      <c r="P22" s="56" t="s">
        <v>410</v>
      </c>
      <c r="Q22" s="54" t="s">
        <v>194</v>
      </c>
    </row>
    <row r="23" spans="1:17" ht="15.75" thickBot="1">
      <c r="A23" s="13"/>
      <c r="B23" s="32"/>
      <c r="C23" s="55"/>
      <c r="D23" s="57"/>
      <c r="E23" s="55"/>
      <c r="F23" s="31"/>
      <c r="G23" s="55"/>
      <c r="H23" s="57"/>
      <c r="I23" s="59"/>
      <c r="J23" s="31"/>
      <c r="K23" s="55"/>
      <c r="L23" s="57"/>
      <c r="M23" s="55"/>
      <c r="N23" s="31"/>
      <c r="O23" s="55"/>
      <c r="P23" s="57"/>
      <c r="Q23" s="55"/>
    </row>
    <row r="24" spans="1:17" ht="15.75" thickTop="1">
      <c r="A24" s="13"/>
      <c r="B24" s="14"/>
      <c r="C24" s="14"/>
    </row>
    <row r="25" spans="1:17" ht="33.75">
      <c r="A25" s="13"/>
      <c r="B25" s="99" t="s">
        <v>289</v>
      </c>
      <c r="C25" s="16" t="s">
        <v>411</v>
      </c>
    </row>
    <row r="26" spans="1:17">
      <c r="A26" s="13"/>
      <c r="B26" s="18"/>
      <c r="C26" s="18"/>
      <c r="D26" s="18"/>
      <c r="E26" s="18"/>
      <c r="F26" s="18"/>
      <c r="G26" s="18"/>
      <c r="H26" s="18"/>
      <c r="I26" s="18"/>
      <c r="J26" s="18"/>
      <c r="K26" s="18"/>
      <c r="L26" s="18"/>
    </row>
    <row r="27" spans="1:17">
      <c r="A27" s="13"/>
      <c r="B27" s="14"/>
      <c r="C27" s="14"/>
      <c r="D27" s="14"/>
      <c r="E27" s="14"/>
      <c r="F27" s="14"/>
      <c r="G27" s="14"/>
      <c r="H27" s="14"/>
      <c r="I27" s="14"/>
      <c r="J27" s="14"/>
      <c r="K27" s="14"/>
      <c r="L27" s="14"/>
    </row>
    <row r="28" spans="1:17" ht="15.75" thickBot="1">
      <c r="A28" s="13"/>
      <c r="B28" s="44"/>
      <c r="C28" s="17"/>
      <c r="D28" s="27" t="s">
        <v>412</v>
      </c>
      <c r="E28" s="27"/>
      <c r="F28" s="27"/>
      <c r="G28" s="27"/>
      <c r="H28" s="27"/>
      <c r="I28" s="27"/>
      <c r="J28" s="27"/>
      <c r="K28" s="17"/>
      <c r="L28" s="44"/>
    </row>
    <row r="29" spans="1:17">
      <c r="A29" s="13"/>
      <c r="B29" s="47" t="s">
        <v>413</v>
      </c>
      <c r="C29" s="19"/>
      <c r="D29" s="47" t="s">
        <v>390</v>
      </c>
      <c r="E29" s="47"/>
      <c r="F29" s="47"/>
      <c r="G29" s="65"/>
      <c r="H29" s="47" t="s">
        <v>390</v>
      </c>
      <c r="I29" s="47"/>
      <c r="J29" s="47"/>
      <c r="K29" s="19"/>
      <c r="L29" s="47" t="s">
        <v>414</v>
      </c>
    </row>
    <row r="30" spans="1:17" ht="15.75" thickBot="1">
      <c r="A30" s="13"/>
      <c r="B30" s="27"/>
      <c r="C30" s="19"/>
      <c r="D30" s="63">
        <v>41819</v>
      </c>
      <c r="E30" s="63"/>
      <c r="F30" s="63"/>
      <c r="G30" s="19"/>
      <c r="H30" s="63">
        <v>41455</v>
      </c>
      <c r="I30" s="63"/>
      <c r="J30" s="63"/>
      <c r="K30" s="19"/>
      <c r="L30" s="27"/>
    </row>
    <row r="31" spans="1:17">
      <c r="A31" s="13"/>
      <c r="B31" s="17"/>
      <c r="C31" s="17"/>
      <c r="D31" s="29" t="s">
        <v>186</v>
      </c>
      <c r="E31" s="29"/>
      <c r="F31" s="29"/>
      <c r="G31" s="29"/>
      <c r="H31" s="29"/>
      <c r="I31" s="29"/>
      <c r="J31" s="29"/>
      <c r="K31" s="17"/>
      <c r="L31" s="17"/>
    </row>
    <row r="32" spans="1:17">
      <c r="A32" s="13"/>
      <c r="B32" s="32" t="s">
        <v>415</v>
      </c>
      <c r="C32" s="31"/>
      <c r="D32" s="32" t="s">
        <v>188</v>
      </c>
      <c r="E32" s="34">
        <v>157</v>
      </c>
      <c r="F32" s="31"/>
      <c r="G32" s="31"/>
      <c r="H32" s="32" t="s">
        <v>188</v>
      </c>
      <c r="I32" s="34" t="s">
        <v>189</v>
      </c>
      <c r="J32" s="31"/>
      <c r="K32" s="31"/>
      <c r="L32" s="117" t="s">
        <v>70</v>
      </c>
    </row>
    <row r="33" spans="1:12">
      <c r="A33" s="13"/>
      <c r="B33" s="32"/>
      <c r="C33" s="31"/>
      <c r="D33" s="32"/>
      <c r="E33" s="34"/>
      <c r="F33" s="31"/>
      <c r="G33" s="31"/>
      <c r="H33" s="32"/>
      <c r="I33" s="34"/>
      <c r="J33" s="31"/>
      <c r="K33" s="31"/>
      <c r="L33" s="117"/>
    </row>
    <row r="34" spans="1:12" ht="26.25">
      <c r="A34" s="13"/>
      <c r="B34" s="17" t="s">
        <v>416</v>
      </c>
      <c r="C34" s="19"/>
      <c r="D34" s="19"/>
      <c r="E34" s="19"/>
      <c r="F34" s="19"/>
      <c r="G34" s="19"/>
      <c r="H34" s="19"/>
      <c r="I34" s="19"/>
      <c r="J34" s="19"/>
      <c r="K34" s="19"/>
      <c r="L34" s="19"/>
    </row>
    <row r="35" spans="1:12" ht="26.25">
      <c r="A35" s="13"/>
      <c r="B35" s="17" t="s">
        <v>417</v>
      </c>
      <c r="C35" s="19"/>
      <c r="D35" s="19"/>
      <c r="E35" s="19"/>
      <c r="F35" s="19"/>
      <c r="G35" s="19"/>
      <c r="H35" s="19"/>
      <c r="I35" s="19"/>
      <c r="J35" s="19"/>
      <c r="K35" s="19"/>
      <c r="L35" s="19"/>
    </row>
    <row r="36" spans="1:12">
      <c r="A36" s="13"/>
      <c r="B36" s="40" t="s">
        <v>418</v>
      </c>
      <c r="C36" s="31"/>
      <c r="D36" s="34" t="s">
        <v>189</v>
      </c>
      <c r="E36" s="34"/>
      <c r="F36" s="31"/>
      <c r="G36" s="31"/>
      <c r="H36" s="34" t="s">
        <v>419</v>
      </c>
      <c r="I36" s="34"/>
      <c r="J36" s="32" t="s">
        <v>194</v>
      </c>
      <c r="K36" s="31"/>
      <c r="L36" s="117" t="s">
        <v>68</v>
      </c>
    </row>
    <row r="37" spans="1:12">
      <c r="A37" s="13"/>
      <c r="B37" s="40"/>
      <c r="C37" s="31"/>
      <c r="D37" s="34"/>
      <c r="E37" s="34"/>
      <c r="F37" s="31"/>
      <c r="G37" s="31"/>
      <c r="H37" s="34"/>
      <c r="I37" s="34"/>
      <c r="J37" s="32"/>
      <c r="K37" s="31"/>
      <c r="L37" s="117"/>
    </row>
    <row r="38" spans="1:12" ht="15.75" thickBot="1">
      <c r="A38" s="13"/>
      <c r="B38" s="26" t="s">
        <v>420</v>
      </c>
      <c r="C38" s="17"/>
      <c r="D38" s="50" t="s">
        <v>421</v>
      </c>
      <c r="E38" s="50"/>
      <c r="F38" s="115" t="s">
        <v>194</v>
      </c>
      <c r="G38" s="17"/>
      <c r="H38" s="50" t="s">
        <v>422</v>
      </c>
      <c r="I38" s="50"/>
      <c r="J38" s="115" t="s">
        <v>194</v>
      </c>
      <c r="K38" s="17"/>
      <c r="L38" s="116" t="s">
        <v>70</v>
      </c>
    </row>
    <row r="39" spans="1:12">
      <c r="A39" s="13"/>
      <c r="B39" s="118" t="s">
        <v>423</v>
      </c>
      <c r="C39" s="31"/>
      <c r="D39" s="56">
        <v>129</v>
      </c>
      <c r="E39" s="56"/>
      <c r="F39" s="58"/>
      <c r="G39" s="31"/>
      <c r="H39" s="56" t="s">
        <v>424</v>
      </c>
      <c r="I39" s="56"/>
      <c r="J39" s="54" t="s">
        <v>194</v>
      </c>
      <c r="K39" s="31"/>
      <c r="L39" s="31"/>
    </row>
    <row r="40" spans="1:12">
      <c r="A40" s="13"/>
      <c r="B40" s="118"/>
      <c r="C40" s="31"/>
      <c r="D40" s="34"/>
      <c r="E40" s="34"/>
      <c r="F40" s="31"/>
      <c r="G40" s="31"/>
      <c r="H40" s="34"/>
      <c r="I40" s="34"/>
      <c r="J40" s="32"/>
      <c r="K40" s="31"/>
      <c r="L40" s="31"/>
    </row>
    <row r="41" spans="1:12">
      <c r="A41" s="13"/>
      <c r="B41" s="37" t="s">
        <v>425</v>
      </c>
      <c r="C41" s="19"/>
      <c r="D41" s="36" t="s">
        <v>426</v>
      </c>
      <c r="E41" s="36"/>
      <c r="F41" s="37" t="s">
        <v>194</v>
      </c>
      <c r="G41" s="19"/>
      <c r="H41" s="36" t="s">
        <v>189</v>
      </c>
      <c r="I41" s="36"/>
      <c r="J41" s="19"/>
      <c r="K41" s="19"/>
      <c r="L41" s="19"/>
    </row>
    <row r="42" spans="1:12" ht="15.75" thickBot="1">
      <c r="A42" s="13"/>
      <c r="B42" s="37"/>
      <c r="C42" s="19"/>
      <c r="D42" s="50"/>
      <c r="E42" s="50"/>
      <c r="F42" s="51"/>
      <c r="G42" s="19"/>
      <c r="H42" s="50"/>
      <c r="I42" s="50"/>
      <c r="J42" s="52"/>
      <c r="K42" s="19"/>
      <c r="L42" s="19"/>
    </row>
    <row r="43" spans="1:12">
      <c r="A43" s="13"/>
      <c r="B43" s="32" t="s">
        <v>427</v>
      </c>
      <c r="C43" s="31"/>
      <c r="D43" s="54" t="s">
        <v>188</v>
      </c>
      <c r="E43" s="56">
        <v>81</v>
      </c>
      <c r="F43" s="58"/>
      <c r="G43" s="31"/>
      <c r="H43" s="56" t="s">
        <v>424</v>
      </c>
      <c r="I43" s="56"/>
      <c r="J43" s="54" t="s">
        <v>194</v>
      </c>
      <c r="K43" s="31"/>
      <c r="L43" s="31"/>
    </row>
    <row r="44" spans="1:12" ht="15.75" thickBot="1">
      <c r="A44" s="13"/>
      <c r="B44" s="32"/>
      <c r="C44" s="31"/>
      <c r="D44" s="55"/>
      <c r="E44" s="57"/>
      <c r="F44" s="59"/>
      <c r="G44" s="31"/>
      <c r="H44" s="57"/>
      <c r="I44" s="57"/>
      <c r="J44" s="55"/>
      <c r="K44" s="31"/>
      <c r="L44" s="31"/>
    </row>
    <row r="45" spans="1:12" ht="15.75" thickTop="1">
      <c r="A45" s="13"/>
      <c r="B45" s="14"/>
      <c r="C45" s="14"/>
    </row>
    <row r="46" spans="1:12" ht="22.5">
      <c r="A46" s="13"/>
      <c r="B46" s="99" t="s">
        <v>289</v>
      </c>
      <c r="C46" s="100" t="s">
        <v>428</v>
      </c>
    </row>
    <row r="47" spans="1:12">
      <c r="A47" s="13"/>
      <c r="B47" s="14"/>
      <c r="C47" s="14"/>
    </row>
    <row r="48" spans="1:12" ht="56.25">
      <c r="A48" s="13"/>
      <c r="B48" s="99" t="s">
        <v>429</v>
      </c>
      <c r="C48" s="100" t="s">
        <v>430</v>
      </c>
    </row>
    <row r="49" spans="1:17">
      <c r="A49" s="13"/>
      <c r="B49" s="14"/>
      <c r="C49" s="14"/>
    </row>
    <row r="50" spans="1:17" ht="180">
      <c r="A50" s="13"/>
      <c r="B50" s="99" t="s">
        <v>431</v>
      </c>
      <c r="C50" s="100" t="s">
        <v>432</v>
      </c>
    </row>
    <row r="51" spans="1:17">
      <c r="A51" s="13"/>
      <c r="B51" s="14"/>
      <c r="C51" s="14"/>
    </row>
    <row r="52" spans="1:17" ht="56.25">
      <c r="A52" s="13"/>
      <c r="B52" s="99" t="s">
        <v>433</v>
      </c>
      <c r="C52" s="100" t="s">
        <v>434</v>
      </c>
    </row>
    <row r="53" spans="1:17">
      <c r="A53" s="13"/>
      <c r="B53" s="111" t="s">
        <v>435</v>
      </c>
      <c r="C53" s="111"/>
      <c r="D53" s="111"/>
      <c r="E53" s="111"/>
      <c r="F53" s="111"/>
      <c r="G53" s="111"/>
      <c r="H53" s="111"/>
      <c r="I53" s="111"/>
      <c r="J53" s="111"/>
      <c r="K53" s="111"/>
      <c r="L53" s="111"/>
      <c r="M53" s="111"/>
      <c r="N53" s="111"/>
      <c r="O53" s="111"/>
      <c r="P53" s="111"/>
      <c r="Q53" s="111"/>
    </row>
    <row r="54" spans="1:17">
      <c r="A54" s="13"/>
      <c r="B54" s="71" t="s">
        <v>436</v>
      </c>
      <c r="C54" s="71"/>
      <c r="D54" s="71"/>
      <c r="E54" s="71"/>
      <c r="F54" s="71"/>
      <c r="G54" s="71"/>
      <c r="H54" s="71"/>
      <c r="I54" s="71"/>
      <c r="J54" s="71"/>
      <c r="K54" s="71"/>
      <c r="L54" s="71"/>
      <c r="M54" s="71"/>
      <c r="N54" s="71"/>
      <c r="O54" s="71"/>
      <c r="P54" s="71"/>
      <c r="Q54" s="71"/>
    </row>
  </sheetData>
  <mergeCells count="156">
    <mergeCell ref="B6:Q6"/>
    <mergeCell ref="B7:Q7"/>
    <mergeCell ref="B53:Q53"/>
    <mergeCell ref="B54:Q54"/>
    <mergeCell ref="J43:J44"/>
    <mergeCell ref="K43:K44"/>
    <mergeCell ref="L43:L44"/>
    <mergeCell ref="A1:A2"/>
    <mergeCell ref="B1:Q1"/>
    <mergeCell ref="B2:Q2"/>
    <mergeCell ref="B3:Q3"/>
    <mergeCell ref="A4:A54"/>
    <mergeCell ref="B4:Q4"/>
    <mergeCell ref="B5:Q5"/>
    <mergeCell ref="J41:J42"/>
    <mergeCell ref="K41:K42"/>
    <mergeCell ref="L41:L42"/>
    <mergeCell ref="B43:B44"/>
    <mergeCell ref="C43:C44"/>
    <mergeCell ref="D43:D44"/>
    <mergeCell ref="E43:E44"/>
    <mergeCell ref="F43:F44"/>
    <mergeCell ref="G43:G44"/>
    <mergeCell ref="H43:I44"/>
    <mergeCell ref="H39:I40"/>
    <mergeCell ref="J39:J40"/>
    <mergeCell ref="K39:K40"/>
    <mergeCell ref="L39:L40"/>
    <mergeCell ref="B41:B42"/>
    <mergeCell ref="C41:C42"/>
    <mergeCell ref="D41:E42"/>
    <mergeCell ref="F41:F42"/>
    <mergeCell ref="G41:G42"/>
    <mergeCell ref="H41:I42"/>
    <mergeCell ref="J36:J37"/>
    <mergeCell ref="K36:K37"/>
    <mergeCell ref="L36:L37"/>
    <mergeCell ref="D38:E38"/>
    <mergeCell ref="H38:I38"/>
    <mergeCell ref="B39:B40"/>
    <mergeCell ref="C39:C40"/>
    <mergeCell ref="D39:E40"/>
    <mergeCell ref="F39:F40"/>
    <mergeCell ref="G39:G40"/>
    <mergeCell ref="B36:B37"/>
    <mergeCell ref="C36:C37"/>
    <mergeCell ref="D36:E37"/>
    <mergeCell ref="F36:F37"/>
    <mergeCell ref="G36:G37"/>
    <mergeCell ref="H36:I37"/>
    <mergeCell ref="I32:I33"/>
    <mergeCell ref="J32:J33"/>
    <mergeCell ref="K32:K33"/>
    <mergeCell ref="L32:L33"/>
    <mergeCell ref="C34:C35"/>
    <mergeCell ref="D34:F35"/>
    <mergeCell ref="G34:G35"/>
    <mergeCell ref="H34:J35"/>
    <mergeCell ref="K34:K35"/>
    <mergeCell ref="L34:L35"/>
    <mergeCell ref="K29:K30"/>
    <mergeCell ref="L29:L30"/>
    <mergeCell ref="D31:J31"/>
    <mergeCell ref="B32:B33"/>
    <mergeCell ref="C32:C33"/>
    <mergeCell ref="D32:D33"/>
    <mergeCell ref="E32:E33"/>
    <mergeCell ref="F32:F33"/>
    <mergeCell ref="G32:G33"/>
    <mergeCell ref="H32:H33"/>
    <mergeCell ref="Q22:Q23"/>
    <mergeCell ref="B26:L26"/>
    <mergeCell ref="D28:J28"/>
    <mergeCell ref="B29:B30"/>
    <mergeCell ref="C29:C30"/>
    <mergeCell ref="D29:F29"/>
    <mergeCell ref="D30:F30"/>
    <mergeCell ref="G29:G30"/>
    <mergeCell ref="H29:J29"/>
    <mergeCell ref="H30:J30"/>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M14:M15"/>
    <mergeCell ref="N14:N15"/>
    <mergeCell ref="O14:O15"/>
    <mergeCell ref="P14:P15"/>
    <mergeCell ref="Q14:Q15"/>
    <mergeCell ref="C16:D17"/>
    <mergeCell ref="E16:E17"/>
    <mergeCell ref="F16:F17"/>
    <mergeCell ref="G16:H17"/>
    <mergeCell ref="I16:I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M11"/>
    <mergeCell ref="N10:N11"/>
    <mergeCell ref="O10:Q10"/>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ht="30">
      <c r="A3" s="3" t="s">
        <v>27</v>
      </c>
      <c r="B3" s="4" t="s">
        <v>5</v>
      </c>
      <c r="C3" s="4" t="s">
        <v>5</v>
      </c>
    </row>
    <row r="4" spans="1:3">
      <c r="A4" s="2" t="s">
        <v>28</v>
      </c>
      <c r="B4" s="8">
        <v>527412</v>
      </c>
      <c r="C4" s="8">
        <v>508206</v>
      </c>
    </row>
    <row r="5" spans="1:3" ht="30">
      <c r="A5" s="2" t="s">
        <v>29</v>
      </c>
      <c r="B5" s="4">
        <v>0</v>
      </c>
      <c r="C5" s="6">
        <v>96902</v>
      </c>
    </row>
    <row r="6" spans="1:3" ht="30">
      <c r="A6" s="2" t="s">
        <v>30</v>
      </c>
      <c r="B6" s="6">
        <v>404866</v>
      </c>
      <c r="C6" s="6">
        <v>376678</v>
      </c>
    </row>
    <row r="7" spans="1:3">
      <c r="A7" s="2" t="s">
        <v>31</v>
      </c>
      <c r="B7" s="6">
        <v>4376</v>
      </c>
      <c r="C7" s="6">
        <v>2388</v>
      </c>
    </row>
    <row r="8" spans="1:3">
      <c r="A8" s="2" t="s">
        <v>32</v>
      </c>
      <c r="B8" s="6">
        <v>837333</v>
      </c>
      <c r="C8" s="6">
        <v>808832</v>
      </c>
    </row>
    <row r="9" spans="1:3">
      <c r="A9" s="2" t="s">
        <v>33</v>
      </c>
      <c r="B9" s="4">
        <v>0</v>
      </c>
      <c r="C9" s="6">
        <v>64868</v>
      </c>
    </row>
    <row r="10" spans="1:3">
      <c r="A10" s="2" t="s">
        <v>34</v>
      </c>
      <c r="B10" s="6">
        <v>2227</v>
      </c>
      <c r="C10" s="6">
        <v>2227</v>
      </c>
    </row>
    <row r="11" spans="1:3" ht="30">
      <c r="A11" s="2" t="s">
        <v>35</v>
      </c>
      <c r="B11" s="6">
        <v>82066</v>
      </c>
      <c r="C11" s="6">
        <v>61848</v>
      </c>
    </row>
    <row r="12" spans="1:3">
      <c r="A12" s="2" t="s">
        <v>36</v>
      </c>
      <c r="B12" s="6">
        <v>5415</v>
      </c>
      <c r="C12" s="6">
        <v>7033</v>
      </c>
    </row>
    <row r="13" spans="1:3">
      <c r="A13" s="2" t="s">
        <v>37</v>
      </c>
      <c r="B13" s="6">
        <v>1863695</v>
      </c>
      <c r="C13" s="6">
        <v>1928982</v>
      </c>
    </row>
    <row r="14" spans="1:3">
      <c r="A14" s="2" t="s">
        <v>38</v>
      </c>
      <c r="B14" s="6">
        <v>87544</v>
      </c>
      <c r="C14" s="6">
        <v>18921</v>
      </c>
    </row>
    <row r="15" spans="1:3">
      <c r="A15" s="2" t="s">
        <v>39</v>
      </c>
      <c r="B15" s="6">
        <v>31664</v>
      </c>
      <c r="C15" s="6">
        <v>40163</v>
      </c>
    </row>
    <row r="16" spans="1:3">
      <c r="A16" s="2" t="s">
        <v>40</v>
      </c>
      <c r="B16" s="6">
        <v>29654</v>
      </c>
      <c r="C16" s="6">
        <v>32525</v>
      </c>
    </row>
    <row r="17" spans="1:3">
      <c r="A17" s="2" t="s">
        <v>41</v>
      </c>
      <c r="B17" s="6">
        <v>1173868</v>
      </c>
      <c r="C17" s="6">
        <v>1151811</v>
      </c>
    </row>
    <row r="18" spans="1:3">
      <c r="A18" s="2" t="s">
        <v>42</v>
      </c>
      <c r="B18" s="6">
        <v>3186425</v>
      </c>
      <c r="C18" s="6">
        <v>3172402</v>
      </c>
    </row>
    <row r="19" spans="1:3">
      <c r="A19" s="2" t="s">
        <v>43</v>
      </c>
      <c r="B19" s="6">
        <v>387466</v>
      </c>
      <c r="C19" s="6">
        <v>370360</v>
      </c>
    </row>
    <row r="20" spans="1:3">
      <c r="A20" s="2" t="s">
        <v>44</v>
      </c>
      <c r="B20" s="6">
        <v>4632</v>
      </c>
      <c r="C20" s="6">
        <v>3934</v>
      </c>
    </row>
    <row r="21" spans="1:3" ht="30">
      <c r="A21" s="2" t="s">
        <v>45</v>
      </c>
      <c r="B21" s="6">
        <v>290859</v>
      </c>
      <c r="C21" s="6">
        <v>283355</v>
      </c>
    </row>
    <row r="22" spans="1:3">
      <c r="A22" s="2" t="s">
        <v>46</v>
      </c>
      <c r="B22" s="6">
        <v>120846</v>
      </c>
      <c r="C22" s="4">
        <v>0</v>
      </c>
    </row>
    <row r="23" spans="1:3">
      <c r="A23" s="2" t="s">
        <v>47</v>
      </c>
      <c r="B23" s="6">
        <v>15622</v>
      </c>
      <c r="C23" s="6">
        <v>15515</v>
      </c>
    </row>
    <row r="24" spans="1:3">
      <c r="A24" s="2" t="s">
        <v>48</v>
      </c>
      <c r="B24" s="4">
        <v>257</v>
      </c>
      <c r="C24" s="6">
        <v>410234</v>
      </c>
    </row>
    <row r="25" spans="1:3">
      <c r="A25" s="2" t="s">
        <v>49</v>
      </c>
      <c r="B25" s="6">
        <v>819682</v>
      </c>
      <c r="C25" s="6">
        <v>1083398</v>
      </c>
    </row>
    <row r="26" spans="1:3">
      <c r="A26" s="2" t="s">
        <v>50</v>
      </c>
      <c r="B26" s="6">
        <v>502039</v>
      </c>
      <c r="C26" s="6">
        <v>501999</v>
      </c>
    </row>
    <row r="27" spans="1:3">
      <c r="A27" s="2" t="s">
        <v>51</v>
      </c>
      <c r="B27" s="4">
        <v>0</v>
      </c>
      <c r="C27" s="6">
        <v>13944</v>
      </c>
    </row>
    <row r="28" spans="1:3">
      <c r="A28" s="2" t="s">
        <v>52</v>
      </c>
      <c r="B28" s="6">
        <v>90205</v>
      </c>
      <c r="C28" s="6">
        <v>80459</v>
      </c>
    </row>
    <row r="29" spans="1:3">
      <c r="A29" s="2" t="s">
        <v>53</v>
      </c>
      <c r="B29" s="6">
        <v>1411926</v>
      </c>
      <c r="C29" s="6">
        <v>1679800</v>
      </c>
    </row>
    <row r="30" spans="1:3">
      <c r="A30" s="2" t="s">
        <v>54</v>
      </c>
      <c r="B30" s="6">
        <v>2590</v>
      </c>
      <c r="C30" s="6">
        <v>2590</v>
      </c>
    </row>
    <row r="31" spans="1:3">
      <c r="A31" s="2" t="s">
        <v>55</v>
      </c>
      <c r="B31" s="6">
        <v>1655496</v>
      </c>
      <c r="C31" s="6">
        <v>1653119</v>
      </c>
    </row>
    <row r="32" spans="1:3">
      <c r="A32" s="2" t="s">
        <v>56</v>
      </c>
      <c r="B32" s="6">
        <v>168321</v>
      </c>
      <c r="C32" s="6">
        <v>-120156</v>
      </c>
    </row>
    <row r="33" spans="1:3" ht="30">
      <c r="A33" s="2" t="s">
        <v>57</v>
      </c>
      <c r="B33" s="6">
        <v>-55179</v>
      </c>
      <c r="C33" s="6">
        <v>-45735</v>
      </c>
    </row>
    <row r="34" spans="1:3" ht="30">
      <c r="A34" s="2" t="s">
        <v>58</v>
      </c>
      <c r="B34" s="6">
        <v>1771228</v>
      </c>
      <c r="C34" s="6">
        <v>1489818</v>
      </c>
    </row>
    <row r="35" spans="1:3">
      <c r="A35" s="2" t="s">
        <v>59</v>
      </c>
      <c r="B35" s="6">
        <v>3271</v>
      </c>
      <c r="C35" s="6">
        <v>2784</v>
      </c>
    </row>
    <row r="36" spans="1:3">
      <c r="A36" s="2" t="s">
        <v>60</v>
      </c>
      <c r="B36" s="6">
        <v>1774499</v>
      </c>
      <c r="C36" s="6">
        <v>1492602</v>
      </c>
    </row>
    <row r="37" spans="1:3" ht="30">
      <c r="A37" s="2" t="s">
        <v>61</v>
      </c>
      <c r="B37" s="8">
        <v>3186425</v>
      </c>
      <c r="C37" s="8">
        <v>3172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5.5703125" bestFit="1" customWidth="1"/>
    <col min="2" max="2" width="36.5703125" bestFit="1" customWidth="1"/>
    <col min="3" max="3" width="12" customWidth="1"/>
    <col min="4" max="4" width="36.5703125" customWidth="1"/>
    <col min="5" max="5" width="19.5703125" customWidth="1"/>
    <col min="6" max="6" width="16.28515625" customWidth="1"/>
    <col min="7" max="7" width="12.85546875" customWidth="1"/>
    <col min="8" max="8" width="12" customWidth="1"/>
    <col min="9" max="9" width="34.7109375" customWidth="1"/>
    <col min="10" max="10" width="9.7109375" customWidth="1"/>
    <col min="11" max="11" width="36.5703125" customWidth="1"/>
    <col min="12" max="12" width="12" customWidth="1"/>
    <col min="13" max="13" width="36.5703125" customWidth="1"/>
    <col min="14" max="14" width="10.7109375" customWidth="1"/>
    <col min="15" max="15" width="12.85546875" customWidth="1"/>
    <col min="16" max="16" width="12" customWidth="1"/>
    <col min="17" max="17" width="19.5703125" customWidth="1"/>
    <col min="18" max="18" width="36.57031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8</v>
      </c>
      <c r="B3" s="69" t="s">
        <v>5</v>
      </c>
      <c r="C3" s="69"/>
      <c r="D3" s="69"/>
      <c r="E3" s="69"/>
      <c r="F3" s="69"/>
      <c r="G3" s="69"/>
      <c r="H3" s="69"/>
      <c r="I3" s="69"/>
      <c r="J3" s="69"/>
      <c r="K3" s="69"/>
      <c r="L3" s="69"/>
      <c r="M3" s="69"/>
      <c r="N3" s="69"/>
      <c r="O3" s="69"/>
      <c r="P3" s="69"/>
      <c r="Q3" s="69"/>
      <c r="R3" s="69"/>
    </row>
    <row r="4" spans="1:18" ht="15" customHeight="1">
      <c r="A4" s="13" t="s">
        <v>437</v>
      </c>
      <c r="B4" s="69" t="s">
        <v>5</v>
      </c>
      <c r="C4" s="69"/>
      <c r="D4" s="69"/>
      <c r="E4" s="69"/>
      <c r="F4" s="69"/>
      <c r="G4" s="69"/>
      <c r="H4" s="69"/>
      <c r="I4" s="69"/>
      <c r="J4" s="69"/>
      <c r="K4" s="69"/>
      <c r="L4" s="69"/>
      <c r="M4" s="69"/>
      <c r="N4" s="69"/>
      <c r="O4" s="69"/>
      <c r="P4" s="69"/>
      <c r="Q4" s="69"/>
      <c r="R4" s="69"/>
    </row>
    <row r="5" spans="1:18">
      <c r="A5" s="13"/>
      <c r="B5" s="70" t="s">
        <v>437</v>
      </c>
      <c r="C5" s="70"/>
      <c r="D5" s="70"/>
      <c r="E5" s="70"/>
      <c r="F5" s="70"/>
      <c r="G5" s="70"/>
      <c r="H5" s="70"/>
      <c r="I5" s="70"/>
      <c r="J5" s="70"/>
      <c r="K5" s="70"/>
      <c r="L5" s="70"/>
      <c r="M5" s="70"/>
      <c r="N5" s="70"/>
      <c r="O5" s="70"/>
      <c r="P5" s="70"/>
      <c r="Q5" s="70"/>
      <c r="R5" s="70"/>
    </row>
    <row r="6" spans="1:18" ht="25.5" customHeight="1">
      <c r="A6" s="13"/>
      <c r="B6" s="71" t="s">
        <v>439</v>
      </c>
      <c r="C6" s="71"/>
      <c r="D6" s="71"/>
      <c r="E6" s="71"/>
      <c r="F6" s="71"/>
      <c r="G6" s="71"/>
      <c r="H6" s="71"/>
      <c r="I6" s="71"/>
      <c r="J6" s="71"/>
      <c r="K6" s="71"/>
      <c r="L6" s="71"/>
      <c r="M6" s="71"/>
      <c r="N6" s="71"/>
      <c r="O6" s="71"/>
      <c r="P6" s="71"/>
      <c r="Q6" s="71"/>
      <c r="R6" s="71"/>
    </row>
    <row r="7" spans="1:18" ht="25.5" customHeight="1">
      <c r="A7" s="13"/>
      <c r="B7" s="71" t="s">
        <v>440</v>
      </c>
      <c r="C7" s="71"/>
      <c r="D7" s="71"/>
      <c r="E7" s="71"/>
      <c r="F7" s="71"/>
      <c r="G7" s="71"/>
      <c r="H7" s="71"/>
      <c r="I7" s="71"/>
      <c r="J7" s="71"/>
      <c r="K7" s="71"/>
      <c r="L7" s="71"/>
      <c r="M7" s="71"/>
      <c r="N7" s="71"/>
      <c r="O7" s="71"/>
      <c r="P7" s="71"/>
      <c r="Q7" s="71"/>
      <c r="R7" s="71"/>
    </row>
    <row r="8" spans="1:18">
      <c r="A8" s="13"/>
      <c r="B8" s="71" t="s">
        <v>441</v>
      </c>
      <c r="C8" s="71"/>
      <c r="D8" s="71"/>
      <c r="E8" s="71"/>
      <c r="F8" s="71"/>
      <c r="G8" s="71"/>
      <c r="H8" s="71"/>
      <c r="I8" s="71"/>
      <c r="J8" s="71"/>
      <c r="K8" s="71"/>
      <c r="L8" s="71"/>
      <c r="M8" s="71"/>
      <c r="N8" s="71"/>
      <c r="O8" s="71"/>
      <c r="P8" s="71"/>
      <c r="Q8" s="71"/>
      <c r="R8" s="71"/>
    </row>
    <row r="9" spans="1:18">
      <c r="A9" s="13"/>
      <c r="B9" s="18"/>
      <c r="C9" s="18"/>
      <c r="D9" s="18"/>
      <c r="E9" s="18"/>
      <c r="F9" s="18"/>
      <c r="G9" s="18"/>
      <c r="H9" s="18"/>
      <c r="I9" s="18"/>
      <c r="J9" s="18"/>
      <c r="K9" s="18"/>
      <c r="L9" s="18"/>
      <c r="M9" s="18"/>
      <c r="N9" s="18"/>
      <c r="O9" s="18"/>
      <c r="P9" s="18"/>
      <c r="Q9" s="18"/>
      <c r="R9" s="18"/>
    </row>
    <row r="10" spans="1:18">
      <c r="A10" s="13"/>
      <c r="B10" s="14"/>
      <c r="C10" s="14"/>
      <c r="D10" s="14"/>
      <c r="E10" s="14"/>
      <c r="F10" s="14"/>
      <c r="G10" s="14"/>
      <c r="H10" s="14"/>
      <c r="I10" s="14"/>
      <c r="J10" s="14"/>
      <c r="K10" s="14"/>
      <c r="L10" s="14"/>
      <c r="M10" s="14"/>
      <c r="N10" s="14"/>
      <c r="O10" s="14"/>
      <c r="P10" s="14"/>
      <c r="Q10" s="14"/>
      <c r="R10" s="14"/>
    </row>
    <row r="11" spans="1:18" ht="15.75" thickBot="1">
      <c r="A11" s="13"/>
      <c r="B11" s="84" t="s">
        <v>442</v>
      </c>
      <c r="C11" s="17"/>
      <c r="D11" s="84" t="s">
        <v>443</v>
      </c>
      <c r="E11" s="17"/>
      <c r="F11" s="87" t="s">
        <v>444</v>
      </c>
      <c r="G11" s="87"/>
      <c r="H11" s="17"/>
      <c r="I11" s="84" t="s">
        <v>445</v>
      </c>
      <c r="J11" s="17"/>
      <c r="K11" s="84" t="s">
        <v>446</v>
      </c>
      <c r="L11" s="17"/>
      <c r="M11" s="84" t="s">
        <v>447</v>
      </c>
      <c r="N11" s="17"/>
      <c r="O11" s="87" t="s">
        <v>448</v>
      </c>
      <c r="P11" s="87"/>
      <c r="Q11" s="17"/>
      <c r="R11" s="84" t="s">
        <v>449</v>
      </c>
    </row>
    <row r="12" spans="1:18">
      <c r="A12" s="13"/>
      <c r="B12" s="119" t="s">
        <v>450</v>
      </c>
      <c r="C12" s="31"/>
      <c r="D12" s="119" t="s">
        <v>451</v>
      </c>
      <c r="E12" s="31"/>
      <c r="F12" s="60">
        <v>100000</v>
      </c>
      <c r="G12" s="58"/>
      <c r="H12" s="31"/>
      <c r="I12" s="56" t="s">
        <v>452</v>
      </c>
      <c r="J12" s="31"/>
      <c r="K12" s="119" t="s">
        <v>453</v>
      </c>
      <c r="L12" s="31"/>
      <c r="M12" s="56" t="s">
        <v>454</v>
      </c>
      <c r="N12" s="31"/>
      <c r="O12" s="56" t="s">
        <v>189</v>
      </c>
      <c r="P12" s="54" t="s">
        <v>455</v>
      </c>
      <c r="Q12" s="31"/>
      <c r="R12" s="119" t="s">
        <v>456</v>
      </c>
    </row>
    <row r="13" spans="1:18">
      <c r="A13" s="13"/>
      <c r="B13" s="67"/>
      <c r="C13" s="31"/>
      <c r="D13" s="67"/>
      <c r="E13" s="31"/>
      <c r="F13" s="33"/>
      <c r="G13" s="31"/>
      <c r="H13" s="31"/>
      <c r="I13" s="34"/>
      <c r="J13" s="31"/>
      <c r="K13" s="67"/>
      <c r="L13" s="31"/>
      <c r="M13" s="34"/>
      <c r="N13" s="31"/>
      <c r="O13" s="34"/>
      <c r="P13" s="32"/>
      <c r="Q13" s="31"/>
      <c r="R13" s="67"/>
    </row>
    <row r="14" spans="1:18">
      <c r="A14" s="13"/>
      <c r="B14" s="68" t="s">
        <v>450</v>
      </c>
      <c r="C14" s="19"/>
      <c r="D14" s="68" t="s">
        <v>457</v>
      </c>
      <c r="E14" s="19"/>
      <c r="F14" s="39">
        <v>72675</v>
      </c>
      <c r="G14" s="19"/>
      <c r="H14" s="19"/>
      <c r="I14" s="36" t="s">
        <v>458</v>
      </c>
      <c r="J14" s="19"/>
      <c r="K14" s="68" t="s">
        <v>453</v>
      </c>
      <c r="L14" s="19"/>
      <c r="M14" s="36" t="s">
        <v>459</v>
      </c>
      <c r="N14" s="19"/>
      <c r="O14" s="36" t="s">
        <v>189</v>
      </c>
      <c r="P14" s="37" t="s">
        <v>455</v>
      </c>
      <c r="Q14" s="19"/>
      <c r="R14" s="68" t="s">
        <v>456</v>
      </c>
    </row>
    <row r="15" spans="1:18">
      <c r="A15" s="13"/>
      <c r="B15" s="68"/>
      <c r="C15" s="19"/>
      <c r="D15" s="68"/>
      <c r="E15" s="19"/>
      <c r="F15" s="39"/>
      <c r="G15" s="19"/>
      <c r="H15" s="19"/>
      <c r="I15" s="36"/>
      <c r="J15" s="19"/>
      <c r="K15" s="68"/>
      <c r="L15" s="19"/>
      <c r="M15" s="36"/>
      <c r="N15" s="19"/>
      <c r="O15" s="36"/>
      <c r="P15" s="37"/>
      <c r="Q15" s="19"/>
      <c r="R15" s="68"/>
    </row>
    <row r="16" spans="1:18">
      <c r="A16" s="13"/>
      <c r="B16" s="67" t="s">
        <v>460</v>
      </c>
      <c r="C16" s="31"/>
      <c r="D16" s="67" t="s">
        <v>457</v>
      </c>
      <c r="E16" s="31"/>
      <c r="F16" s="33">
        <v>608561</v>
      </c>
      <c r="G16" s="31"/>
      <c r="H16" s="31"/>
      <c r="I16" s="34" t="s">
        <v>461</v>
      </c>
      <c r="J16" s="31"/>
      <c r="K16" s="67" t="s">
        <v>453</v>
      </c>
      <c r="L16" s="31"/>
      <c r="M16" s="34" t="s">
        <v>462</v>
      </c>
      <c r="N16" s="31"/>
      <c r="O16" s="34">
        <v>9.66</v>
      </c>
      <c r="P16" s="32" t="s">
        <v>455</v>
      </c>
      <c r="Q16" s="31"/>
      <c r="R16" s="67" t="s">
        <v>456</v>
      </c>
    </row>
    <row r="17" spans="1:18">
      <c r="A17" s="13"/>
      <c r="B17" s="67"/>
      <c r="C17" s="31"/>
      <c r="D17" s="67"/>
      <c r="E17" s="31"/>
      <c r="F17" s="33"/>
      <c r="G17" s="31"/>
      <c r="H17" s="31"/>
      <c r="I17" s="34"/>
      <c r="J17" s="31"/>
      <c r="K17" s="67"/>
      <c r="L17" s="31"/>
      <c r="M17" s="34"/>
      <c r="N17" s="31"/>
      <c r="O17" s="34"/>
      <c r="P17" s="32"/>
      <c r="Q17" s="31"/>
      <c r="R17" s="67"/>
    </row>
    <row r="18" spans="1:18">
      <c r="A18" s="13"/>
      <c r="B18" s="68" t="s">
        <v>450</v>
      </c>
      <c r="C18" s="19"/>
      <c r="D18" s="68" t="s">
        <v>457</v>
      </c>
      <c r="E18" s="19"/>
      <c r="F18" s="39">
        <v>15000</v>
      </c>
      <c r="G18" s="19"/>
      <c r="H18" s="19"/>
      <c r="I18" s="36" t="s">
        <v>463</v>
      </c>
      <c r="J18" s="19"/>
      <c r="K18" s="68" t="s">
        <v>453</v>
      </c>
      <c r="L18" s="19"/>
      <c r="M18" s="36" t="s">
        <v>464</v>
      </c>
      <c r="N18" s="19"/>
      <c r="O18" s="36" t="s">
        <v>189</v>
      </c>
      <c r="P18" s="37" t="s">
        <v>455</v>
      </c>
      <c r="Q18" s="19"/>
      <c r="R18" s="68" t="s">
        <v>456</v>
      </c>
    </row>
    <row r="19" spans="1:18">
      <c r="A19" s="13"/>
      <c r="B19" s="68"/>
      <c r="C19" s="19"/>
      <c r="D19" s="68"/>
      <c r="E19" s="19"/>
      <c r="F19" s="39"/>
      <c r="G19" s="19"/>
      <c r="H19" s="19"/>
      <c r="I19" s="36"/>
      <c r="J19" s="19"/>
      <c r="K19" s="68"/>
      <c r="L19" s="19"/>
      <c r="M19" s="36"/>
      <c r="N19" s="19"/>
      <c r="O19" s="36"/>
      <c r="P19" s="37"/>
      <c r="Q19" s="19"/>
      <c r="R19" s="68"/>
    </row>
    <row r="20" spans="1:18">
      <c r="A20" s="13"/>
      <c r="B20" s="67" t="s">
        <v>450</v>
      </c>
      <c r="C20" s="31"/>
      <c r="D20" s="67" t="s">
        <v>457</v>
      </c>
      <c r="E20" s="31"/>
      <c r="F20" s="33">
        <v>15000</v>
      </c>
      <c r="G20" s="31"/>
      <c r="H20" s="31"/>
      <c r="I20" s="34" t="s">
        <v>463</v>
      </c>
      <c r="J20" s="31"/>
      <c r="K20" s="67" t="s">
        <v>453</v>
      </c>
      <c r="L20" s="31"/>
      <c r="M20" s="34" t="s">
        <v>465</v>
      </c>
      <c r="N20" s="31"/>
      <c r="O20" s="34" t="s">
        <v>189</v>
      </c>
      <c r="P20" s="32" t="s">
        <v>455</v>
      </c>
      <c r="Q20" s="31"/>
      <c r="R20" s="67" t="s">
        <v>456</v>
      </c>
    </row>
    <row r="21" spans="1:18">
      <c r="A21" s="13"/>
      <c r="B21" s="67"/>
      <c r="C21" s="31"/>
      <c r="D21" s="67"/>
      <c r="E21" s="31"/>
      <c r="F21" s="33"/>
      <c r="G21" s="31"/>
      <c r="H21" s="31"/>
      <c r="I21" s="34"/>
      <c r="J21" s="31"/>
      <c r="K21" s="67"/>
      <c r="L21" s="31"/>
      <c r="M21" s="34"/>
      <c r="N21" s="31"/>
      <c r="O21" s="34"/>
      <c r="P21" s="32"/>
      <c r="Q21" s="31"/>
      <c r="R21" s="67"/>
    </row>
    <row r="22" spans="1:18">
      <c r="A22" s="13"/>
      <c r="B22" s="68" t="s">
        <v>460</v>
      </c>
      <c r="C22" s="19"/>
      <c r="D22" s="68" t="s">
        <v>457</v>
      </c>
      <c r="E22" s="19"/>
      <c r="F22" s="39">
        <v>206933</v>
      </c>
      <c r="G22" s="19"/>
      <c r="H22" s="19"/>
      <c r="I22" s="36" t="s">
        <v>466</v>
      </c>
      <c r="J22" s="19"/>
      <c r="K22" s="68" t="s">
        <v>453</v>
      </c>
      <c r="L22" s="19"/>
      <c r="M22" s="36" t="s">
        <v>462</v>
      </c>
      <c r="N22" s="19"/>
      <c r="O22" s="36" t="s">
        <v>189</v>
      </c>
      <c r="P22" s="37" t="s">
        <v>455</v>
      </c>
      <c r="Q22" s="19"/>
      <c r="R22" s="68" t="s">
        <v>456</v>
      </c>
    </row>
    <row r="23" spans="1:18">
      <c r="A23" s="13"/>
      <c r="B23" s="68"/>
      <c r="C23" s="19"/>
      <c r="D23" s="68"/>
      <c r="E23" s="19"/>
      <c r="F23" s="39"/>
      <c r="G23" s="19"/>
      <c r="H23" s="19"/>
      <c r="I23" s="36"/>
      <c r="J23" s="19"/>
      <c r="K23" s="68"/>
      <c r="L23" s="19"/>
      <c r="M23" s="36"/>
      <c r="N23" s="19"/>
      <c r="O23" s="36"/>
      <c r="P23" s="37"/>
      <c r="Q23" s="19"/>
      <c r="R23" s="68"/>
    </row>
    <row r="24" spans="1:18">
      <c r="A24" s="13"/>
      <c r="B24" s="67" t="s">
        <v>460</v>
      </c>
      <c r="C24" s="31"/>
      <c r="D24" s="67" t="s">
        <v>457</v>
      </c>
      <c r="E24" s="31"/>
      <c r="F24" s="33">
        <v>462518</v>
      </c>
      <c r="G24" s="31"/>
      <c r="H24" s="31"/>
      <c r="I24" s="34" t="s">
        <v>467</v>
      </c>
      <c r="J24" s="31"/>
      <c r="K24" s="67" t="s">
        <v>453</v>
      </c>
      <c r="L24" s="31"/>
      <c r="M24" s="34" t="s">
        <v>468</v>
      </c>
      <c r="N24" s="31"/>
      <c r="O24" s="34">
        <v>13.49</v>
      </c>
      <c r="P24" s="32" t="s">
        <v>455</v>
      </c>
      <c r="Q24" s="31"/>
      <c r="R24" s="67" t="s">
        <v>456</v>
      </c>
    </row>
    <row r="25" spans="1:18">
      <c r="A25" s="13"/>
      <c r="B25" s="67"/>
      <c r="C25" s="31"/>
      <c r="D25" s="67"/>
      <c r="E25" s="31"/>
      <c r="F25" s="33"/>
      <c r="G25" s="31"/>
      <c r="H25" s="31"/>
      <c r="I25" s="34"/>
      <c r="J25" s="31"/>
      <c r="K25" s="67"/>
      <c r="L25" s="31"/>
      <c r="M25" s="34"/>
      <c r="N25" s="31"/>
      <c r="O25" s="34"/>
      <c r="P25" s="32"/>
      <c r="Q25" s="31"/>
      <c r="R25" s="67"/>
    </row>
    <row r="26" spans="1:18">
      <c r="A26" s="13"/>
      <c r="B26" s="71" t="s">
        <v>469</v>
      </c>
      <c r="C26" s="71"/>
      <c r="D26" s="71"/>
      <c r="E26" s="71"/>
      <c r="F26" s="71"/>
      <c r="G26" s="71"/>
      <c r="H26" s="71"/>
      <c r="I26" s="71"/>
      <c r="J26" s="71"/>
      <c r="K26" s="71"/>
      <c r="L26" s="71"/>
      <c r="M26" s="71"/>
      <c r="N26" s="71"/>
      <c r="O26" s="71"/>
      <c r="P26" s="71"/>
      <c r="Q26" s="71"/>
      <c r="R26" s="71"/>
    </row>
    <row r="27" spans="1:18">
      <c r="A27" s="13"/>
      <c r="B27" s="71" t="s">
        <v>470</v>
      </c>
      <c r="C27" s="71"/>
      <c r="D27" s="71"/>
      <c r="E27" s="71"/>
      <c r="F27" s="71"/>
      <c r="G27" s="71"/>
      <c r="H27" s="71"/>
      <c r="I27" s="71"/>
      <c r="J27" s="71"/>
      <c r="K27" s="71"/>
      <c r="L27" s="71"/>
      <c r="M27" s="71"/>
      <c r="N27" s="71"/>
      <c r="O27" s="71"/>
      <c r="P27" s="71"/>
      <c r="Q27" s="71"/>
      <c r="R27" s="71"/>
    </row>
    <row r="28" spans="1:18">
      <c r="A28" s="13"/>
      <c r="B28" s="18"/>
      <c r="C28" s="18"/>
      <c r="D28" s="18"/>
      <c r="E28" s="18"/>
      <c r="F28" s="18"/>
      <c r="G28" s="18"/>
      <c r="H28" s="18"/>
      <c r="I28" s="18"/>
      <c r="J28" s="18"/>
      <c r="K28" s="18"/>
      <c r="L28" s="18"/>
      <c r="M28" s="18"/>
      <c r="N28" s="18"/>
      <c r="O28" s="18"/>
      <c r="P28" s="18"/>
      <c r="Q28" s="18"/>
    </row>
    <row r="29" spans="1:18">
      <c r="A29" s="13"/>
      <c r="B29" s="14"/>
      <c r="C29" s="14"/>
      <c r="D29" s="14"/>
      <c r="E29" s="14"/>
      <c r="F29" s="14"/>
      <c r="G29" s="14"/>
      <c r="H29" s="14"/>
      <c r="I29" s="14"/>
      <c r="J29" s="14"/>
      <c r="K29" s="14"/>
      <c r="L29" s="14"/>
      <c r="M29" s="14"/>
      <c r="N29" s="14"/>
      <c r="O29" s="14"/>
      <c r="P29" s="14"/>
      <c r="Q29" s="14"/>
    </row>
    <row r="30" spans="1:18" ht="15.75" thickBot="1">
      <c r="A30" s="13"/>
      <c r="B30" s="17"/>
      <c r="C30" s="27" t="s">
        <v>367</v>
      </c>
      <c r="D30" s="27"/>
      <c r="E30" s="27"/>
      <c r="F30" s="27"/>
      <c r="G30" s="27"/>
      <c r="H30" s="27"/>
      <c r="I30" s="27"/>
      <c r="J30" s="17"/>
      <c r="K30" s="27" t="s">
        <v>209</v>
      </c>
      <c r="L30" s="27"/>
      <c r="M30" s="27"/>
      <c r="N30" s="27"/>
      <c r="O30" s="27"/>
      <c r="P30" s="27"/>
      <c r="Q30" s="27"/>
    </row>
    <row r="31" spans="1:18" ht="15.75" thickBot="1">
      <c r="A31" s="13"/>
      <c r="B31" s="17"/>
      <c r="C31" s="46">
        <v>41819</v>
      </c>
      <c r="D31" s="46"/>
      <c r="E31" s="46"/>
      <c r="F31" s="17"/>
      <c r="G31" s="46">
        <v>41455</v>
      </c>
      <c r="H31" s="46"/>
      <c r="I31" s="46"/>
      <c r="J31" s="17"/>
      <c r="K31" s="46">
        <v>41819</v>
      </c>
      <c r="L31" s="46"/>
      <c r="M31" s="46"/>
      <c r="N31" s="17"/>
      <c r="O31" s="46">
        <v>41455</v>
      </c>
      <c r="P31" s="46"/>
      <c r="Q31" s="46"/>
    </row>
    <row r="32" spans="1:18">
      <c r="A32" s="13"/>
      <c r="B32" s="17"/>
      <c r="C32" s="29" t="s">
        <v>186</v>
      </c>
      <c r="D32" s="29"/>
      <c r="E32" s="29"/>
      <c r="F32" s="29"/>
      <c r="G32" s="29"/>
      <c r="H32" s="29"/>
      <c r="I32" s="29"/>
      <c r="J32" s="29"/>
      <c r="K32" s="29"/>
      <c r="L32" s="29"/>
      <c r="M32" s="29"/>
      <c r="N32" s="29"/>
      <c r="O32" s="29"/>
      <c r="P32" s="29"/>
      <c r="Q32" s="29"/>
    </row>
    <row r="33" spans="1:18">
      <c r="A33" s="13"/>
      <c r="B33" s="24" t="s">
        <v>471</v>
      </c>
      <c r="C33" s="31"/>
      <c r="D33" s="31"/>
      <c r="E33" s="31"/>
      <c r="F33" s="23"/>
      <c r="G33" s="31"/>
      <c r="H33" s="31"/>
      <c r="I33" s="31"/>
      <c r="J33" s="23"/>
      <c r="K33" s="31"/>
      <c r="L33" s="31"/>
      <c r="M33" s="31"/>
      <c r="N33" s="23"/>
      <c r="O33" s="31"/>
      <c r="P33" s="31"/>
      <c r="Q33" s="31"/>
    </row>
    <row r="34" spans="1:18">
      <c r="A34" s="13"/>
      <c r="B34" s="90" t="s">
        <v>68</v>
      </c>
      <c r="C34" s="37" t="s">
        <v>188</v>
      </c>
      <c r="D34" s="36">
        <v>152</v>
      </c>
      <c r="E34" s="19"/>
      <c r="F34" s="19"/>
      <c r="G34" s="37" t="s">
        <v>188</v>
      </c>
      <c r="H34" s="36">
        <v>96</v>
      </c>
      <c r="I34" s="19"/>
      <c r="J34" s="19"/>
      <c r="K34" s="37" t="s">
        <v>188</v>
      </c>
      <c r="L34" s="36">
        <v>171</v>
      </c>
      <c r="M34" s="19"/>
      <c r="N34" s="19"/>
      <c r="O34" s="37" t="s">
        <v>188</v>
      </c>
      <c r="P34" s="36">
        <v>153</v>
      </c>
      <c r="Q34" s="19"/>
    </row>
    <row r="35" spans="1:18">
      <c r="A35" s="13"/>
      <c r="B35" s="90"/>
      <c r="C35" s="37"/>
      <c r="D35" s="36"/>
      <c r="E35" s="19"/>
      <c r="F35" s="19"/>
      <c r="G35" s="37"/>
      <c r="H35" s="36"/>
      <c r="I35" s="19"/>
      <c r="J35" s="19"/>
      <c r="K35" s="37"/>
      <c r="L35" s="36"/>
      <c r="M35" s="19"/>
      <c r="N35" s="19"/>
      <c r="O35" s="37"/>
      <c r="P35" s="36"/>
      <c r="Q35" s="19"/>
    </row>
    <row r="36" spans="1:18">
      <c r="A36" s="13"/>
      <c r="B36" s="91" t="s">
        <v>70</v>
      </c>
      <c r="C36" s="33">
        <v>1203</v>
      </c>
      <c r="D36" s="33"/>
      <c r="E36" s="31"/>
      <c r="F36" s="31"/>
      <c r="G36" s="34">
        <v>959</v>
      </c>
      <c r="H36" s="34"/>
      <c r="I36" s="31"/>
      <c r="J36" s="31"/>
      <c r="K36" s="33">
        <v>2206</v>
      </c>
      <c r="L36" s="33"/>
      <c r="M36" s="31"/>
      <c r="N36" s="31"/>
      <c r="O36" s="33">
        <v>1450</v>
      </c>
      <c r="P36" s="33"/>
      <c r="Q36" s="31"/>
    </row>
    <row r="37" spans="1:18" ht="15.75" thickBot="1">
      <c r="A37" s="13"/>
      <c r="B37" s="91"/>
      <c r="C37" s="75"/>
      <c r="D37" s="75"/>
      <c r="E37" s="76"/>
      <c r="F37" s="31"/>
      <c r="G37" s="79"/>
      <c r="H37" s="79"/>
      <c r="I37" s="76"/>
      <c r="J37" s="31"/>
      <c r="K37" s="75"/>
      <c r="L37" s="75"/>
      <c r="M37" s="76"/>
      <c r="N37" s="31"/>
      <c r="O37" s="75"/>
      <c r="P37" s="75"/>
      <c r="Q37" s="76"/>
    </row>
    <row r="38" spans="1:18">
      <c r="A38" s="13"/>
      <c r="B38" s="38" t="s">
        <v>101</v>
      </c>
      <c r="C38" s="80" t="s">
        <v>188</v>
      </c>
      <c r="D38" s="78">
        <v>1355</v>
      </c>
      <c r="E38" s="65"/>
      <c r="F38" s="19"/>
      <c r="G38" s="80" t="s">
        <v>188</v>
      </c>
      <c r="H38" s="78">
        <v>1055</v>
      </c>
      <c r="I38" s="65"/>
      <c r="J38" s="19"/>
      <c r="K38" s="80" t="s">
        <v>188</v>
      </c>
      <c r="L38" s="78">
        <v>2377</v>
      </c>
      <c r="M38" s="65"/>
      <c r="N38" s="19"/>
      <c r="O38" s="80" t="s">
        <v>188</v>
      </c>
      <c r="P38" s="78">
        <v>1603</v>
      </c>
      <c r="Q38" s="65"/>
    </row>
    <row r="39" spans="1:18" ht="15.75" thickBot="1">
      <c r="A39" s="13"/>
      <c r="B39" s="38"/>
      <c r="C39" s="81"/>
      <c r="D39" s="82"/>
      <c r="E39" s="83"/>
      <c r="F39" s="19"/>
      <c r="G39" s="81"/>
      <c r="H39" s="82"/>
      <c r="I39" s="83"/>
      <c r="J39" s="19"/>
      <c r="K39" s="81"/>
      <c r="L39" s="82"/>
      <c r="M39" s="83"/>
      <c r="N39" s="19"/>
      <c r="O39" s="81"/>
      <c r="P39" s="82"/>
      <c r="Q39" s="83"/>
    </row>
    <row r="40" spans="1:18" ht="15.75" thickTop="1">
      <c r="A40" s="13"/>
      <c r="B40" s="23"/>
      <c r="C40" s="120"/>
      <c r="D40" s="120"/>
      <c r="E40" s="120"/>
      <c r="F40" s="23"/>
      <c r="G40" s="120"/>
      <c r="H40" s="120"/>
      <c r="I40" s="120"/>
      <c r="J40" s="23"/>
      <c r="K40" s="120"/>
      <c r="L40" s="120"/>
      <c r="M40" s="120"/>
      <c r="N40" s="23"/>
      <c r="O40" s="120"/>
      <c r="P40" s="120"/>
      <c r="Q40" s="120"/>
    </row>
    <row r="41" spans="1:18">
      <c r="A41" s="13"/>
      <c r="B41" s="37" t="s">
        <v>472</v>
      </c>
      <c r="C41" s="37" t="s">
        <v>188</v>
      </c>
      <c r="D41" s="36">
        <v>241</v>
      </c>
      <c r="E41" s="19"/>
      <c r="F41" s="19"/>
      <c r="G41" s="37" t="s">
        <v>188</v>
      </c>
      <c r="H41" s="36">
        <v>211</v>
      </c>
      <c r="I41" s="19"/>
      <c r="J41" s="19"/>
      <c r="K41" s="37" t="s">
        <v>188</v>
      </c>
      <c r="L41" s="36">
        <v>516</v>
      </c>
      <c r="M41" s="19"/>
      <c r="N41" s="19"/>
      <c r="O41" s="37" t="s">
        <v>188</v>
      </c>
      <c r="P41" s="36">
        <v>337</v>
      </c>
      <c r="Q41" s="19"/>
    </row>
    <row r="42" spans="1:18">
      <c r="A42" s="13"/>
      <c r="B42" s="37"/>
      <c r="C42" s="37"/>
      <c r="D42" s="36"/>
      <c r="E42" s="19"/>
      <c r="F42" s="19"/>
      <c r="G42" s="37"/>
      <c r="H42" s="36"/>
      <c r="I42" s="19"/>
      <c r="J42" s="19"/>
      <c r="K42" s="37"/>
      <c r="L42" s="36"/>
      <c r="M42" s="19"/>
      <c r="N42" s="19"/>
      <c r="O42" s="37"/>
      <c r="P42" s="36"/>
      <c r="Q42" s="19"/>
    </row>
    <row r="43" spans="1:18">
      <c r="A43" s="13"/>
      <c r="B43" s="71" t="s">
        <v>473</v>
      </c>
      <c r="C43" s="71"/>
      <c r="D43" s="71"/>
      <c r="E43" s="71"/>
      <c r="F43" s="71"/>
      <c r="G43" s="71"/>
      <c r="H43" s="71"/>
      <c r="I43" s="71"/>
      <c r="J43" s="71"/>
      <c r="K43" s="71"/>
      <c r="L43" s="71"/>
      <c r="M43" s="71"/>
      <c r="N43" s="71"/>
      <c r="O43" s="71"/>
      <c r="P43" s="71"/>
      <c r="Q43" s="71"/>
      <c r="R43" s="71"/>
    </row>
    <row r="44" spans="1:18">
      <c r="A44" s="13"/>
      <c r="B44" s="18"/>
      <c r="C44" s="18"/>
      <c r="D44" s="18"/>
      <c r="E44" s="18"/>
      <c r="F44" s="18"/>
      <c r="G44" s="18"/>
      <c r="H44" s="18"/>
      <c r="I44" s="18"/>
      <c r="J44" s="18"/>
      <c r="K44" s="18"/>
      <c r="L44" s="18"/>
      <c r="M44" s="18"/>
      <c r="N44" s="18"/>
      <c r="O44" s="18"/>
    </row>
    <row r="45" spans="1:18">
      <c r="A45" s="13"/>
      <c r="B45" s="14"/>
      <c r="C45" s="14"/>
      <c r="D45" s="14"/>
      <c r="E45" s="14"/>
      <c r="F45" s="14"/>
      <c r="G45" s="14"/>
      <c r="H45" s="14"/>
      <c r="I45" s="14"/>
      <c r="J45" s="14"/>
      <c r="K45" s="14"/>
      <c r="L45" s="14"/>
      <c r="M45" s="14"/>
      <c r="N45" s="14"/>
      <c r="O45" s="14"/>
    </row>
    <row r="46" spans="1:18" ht="15.75" thickBot="1">
      <c r="A46" s="13"/>
      <c r="B46" s="17"/>
      <c r="C46" s="27" t="s">
        <v>474</v>
      </c>
      <c r="D46" s="27"/>
      <c r="E46" s="27"/>
      <c r="F46" s="27"/>
      <c r="G46" s="27"/>
      <c r="H46" s="27"/>
      <c r="I46" s="17"/>
      <c r="J46" s="27" t="s">
        <v>475</v>
      </c>
      <c r="K46" s="27"/>
      <c r="L46" s="27"/>
      <c r="M46" s="27"/>
      <c r="N46" s="27"/>
      <c r="O46" s="27"/>
    </row>
    <row r="47" spans="1:18" ht="15.75" thickBot="1">
      <c r="A47" s="13"/>
      <c r="B47" s="17"/>
      <c r="C47" s="28" t="s">
        <v>476</v>
      </c>
      <c r="D47" s="28"/>
      <c r="E47" s="17"/>
      <c r="F47" s="28" t="s">
        <v>477</v>
      </c>
      <c r="G47" s="28"/>
      <c r="H47" s="28"/>
      <c r="I47" s="17"/>
      <c r="J47" s="28" t="s">
        <v>476</v>
      </c>
      <c r="K47" s="28"/>
      <c r="L47" s="17"/>
      <c r="M47" s="28" t="s">
        <v>477</v>
      </c>
      <c r="N47" s="28"/>
      <c r="O47" s="28"/>
    </row>
    <row r="48" spans="1:18">
      <c r="A48" s="13"/>
      <c r="B48" s="17"/>
      <c r="C48" s="29" t="s">
        <v>478</v>
      </c>
      <c r="D48" s="29"/>
      <c r="E48" s="29"/>
      <c r="F48" s="29"/>
      <c r="G48" s="29"/>
      <c r="H48" s="29"/>
      <c r="I48" s="29"/>
      <c r="J48" s="29"/>
      <c r="K48" s="29"/>
      <c r="L48" s="29"/>
      <c r="M48" s="29"/>
      <c r="N48" s="29"/>
      <c r="O48" s="29"/>
    </row>
    <row r="49" spans="1:15">
      <c r="A49" s="13"/>
      <c r="B49" s="24" t="s">
        <v>479</v>
      </c>
      <c r="C49" s="31"/>
      <c r="D49" s="31"/>
      <c r="E49" s="23"/>
      <c r="F49" s="31"/>
      <c r="G49" s="31"/>
      <c r="H49" s="31"/>
      <c r="I49" s="23"/>
      <c r="J49" s="31"/>
      <c r="K49" s="31"/>
      <c r="L49" s="23"/>
      <c r="M49" s="31"/>
      <c r="N49" s="31"/>
      <c r="O49" s="31"/>
    </row>
    <row r="50" spans="1:15">
      <c r="A50" s="13"/>
      <c r="B50" s="90" t="s">
        <v>480</v>
      </c>
      <c r="C50" s="36">
        <v>203</v>
      </c>
      <c r="D50" s="19"/>
      <c r="E50" s="19"/>
      <c r="F50" s="37" t="s">
        <v>188</v>
      </c>
      <c r="G50" s="36">
        <v>6.59</v>
      </c>
      <c r="H50" s="19"/>
      <c r="I50" s="19"/>
      <c r="J50" s="36">
        <v>273</v>
      </c>
      <c r="K50" s="19"/>
      <c r="L50" s="19"/>
      <c r="M50" s="37" t="s">
        <v>188</v>
      </c>
      <c r="N50" s="36">
        <v>6.54</v>
      </c>
      <c r="O50" s="19"/>
    </row>
    <row r="51" spans="1:15">
      <c r="A51" s="13"/>
      <c r="B51" s="90"/>
      <c r="C51" s="36"/>
      <c r="D51" s="19"/>
      <c r="E51" s="19"/>
      <c r="F51" s="37"/>
      <c r="G51" s="36"/>
      <c r="H51" s="19"/>
      <c r="I51" s="19"/>
      <c r="J51" s="36"/>
      <c r="K51" s="19"/>
      <c r="L51" s="19"/>
      <c r="M51" s="37"/>
      <c r="N51" s="36"/>
      <c r="O51" s="19"/>
    </row>
    <row r="52" spans="1:15">
      <c r="A52" s="13"/>
      <c r="B52" s="91" t="s">
        <v>481</v>
      </c>
      <c r="C52" s="34" t="s">
        <v>189</v>
      </c>
      <c r="D52" s="31"/>
      <c r="E52" s="31"/>
      <c r="F52" s="34" t="s">
        <v>189</v>
      </c>
      <c r="G52" s="34"/>
      <c r="H52" s="31"/>
      <c r="I52" s="31"/>
      <c r="J52" s="34">
        <v>30</v>
      </c>
      <c r="K52" s="31"/>
      <c r="L52" s="31"/>
      <c r="M52" s="34">
        <v>8.7200000000000006</v>
      </c>
      <c r="N52" s="34"/>
      <c r="O52" s="31"/>
    </row>
    <row r="53" spans="1:15">
      <c r="A53" s="13"/>
      <c r="B53" s="91"/>
      <c r="C53" s="34"/>
      <c r="D53" s="31"/>
      <c r="E53" s="31"/>
      <c r="F53" s="34"/>
      <c r="G53" s="34"/>
      <c r="H53" s="31"/>
      <c r="I53" s="31"/>
      <c r="J53" s="34"/>
      <c r="K53" s="31"/>
      <c r="L53" s="31"/>
      <c r="M53" s="34"/>
      <c r="N53" s="34"/>
      <c r="O53" s="31"/>
    </row>
    <row r="54" spans="1:15">
      <c r="A54" s="13"/>
      <c r="B54" s="90" t="s">
        <v>482</v>
      </c>
      <c r="C54" s="36" t="s">
        <v>483</v>
      </c>
      <c r="D54" s="37" t="s">
        <v>194</v>
      </c>
      <c r="E54" s="19"/>
      <c r="F54" s="36">
        <v>6.22</v>
      </c>
      <c r="G54" s="36"/>
      <c r="H54" s="19"/>
      <c r="I54" s="19"/>
      <c r="J54" s="36" t="s">
        <v>484</v>
      </c>
      <c r="K54" s="37" t="s">
        <v>194</v>
      </c>
      <c r="L54" s="19"/>
      <c r="M54" s="36">
        <v>7.1</v>
      </c>
      <c r="N54" s="36"/>
      <c r="O54" s="19"/>
    </row>
    <row r="55" spans="1:15" ht="15.75" thickBot="1">
      <c r="A55" s="13"/>
      <c r="B55" s="90"/>
      <c r="C55" s="50"/>
      <c r="D55" s="51"/>
      <c r="E55" s="19"/>
      <c r="F55" s="50"/>
      <c r="G55" s="50"/>
      <c r="H55" s="52"/>
      <c r="I55" s="19"/>
      <c r="J55" s="50"/>
      <c r="K55" s="51"/>
      <c r="L55" s="19"/>
      <c r="M55" s="50"/>
      <c r="N55" s="50"/>
      <c r="O55" s="52"/>
    </row>
    <row r="56" spans="1:15">
      <c r="A56" s="13"/>
      <c r="B56" s="91" t="s">
        <v>485</v>
      </c>
      <c r="C56" s="56">
        <v>30</v>
      </c>
      <c r="D56" s="58"/>
      <c r="E56" s="31"/>
      <c r="F56" s="54" t="s">
        <v>188</v>
      </c>
      <c r="G56" s="56">
        <v>8.7200000000000006</v>
      </c>
      <c r="H56" s="58"/>
      <c r="I56" s="31"/>
      <c r="J56" s="56">
        <v>203</v>
      </c>
      <c r="K56" s="58"/>
      <c r="L56" s="31"/>
      <c r="M56" s="54" t="s">
        <v>188</v>
      </c>
      <c r="N56" s="56">
        <v>6.59</v>
      </c>
      <c r="O56" s="58"/>
    </row>
    <row r="57" spans="1:15" ht="15.75" thickBot="1">
      <c r="A57" s="13"/>
      <c r="B57" s="91"/>
      <c r="C57" s="57"/>
      <c r="D57" s="59"/>
      <c r="E57" s="31"/>
      <c r="F57" s="55"/>
      <c r="G57" s="57"/>
      <c r="H57" s="59"/>
      <c r="I57" s="31"/>
      <c r="J57" s="57"/>
      <c r="K57" s="59"/>
      <c r="L57" s="31"/>
      <c r="M57" s="55"/>
      <c r="N57" s="57"/>
      <c r="O57" s="59"/>
    </row>
    <row r="58" spans="1:15" ht="15.75" thickTop="1">
      <c r="A58" s="13"/>
      <c r="B58" s="17"/>
      <c r="C58" s="121"/>
      <c r="D58" s="121"/>
      <c r="E58" s="17"/>
      <c r="F58" s="121"/>
      <c r="G58" s="121"/>
      <c r="H58" s="121"/>
      <c r="I58" s="17"/>
      <c r="J58" s="121"/>
      <c r="K58" s="121"/>
      <c r="L58" s="17"/>
      <c r="M58" s="121"/>
      <c r="N58" s="121"/>
      <c r="O58" s="121"/>
    </row>
    <row r="59" spans="1:15">
      <c r="A59" s="13"/>
      <c r="B59" s="24" t="s">
        <v>486</v>
      </c>
      <c r="C59" s="31"/>
      <c r="D59" s="31"/>
      <c r="E59" s="23"/>
      <c r="F59" s="31"/>
      <c r="G59" s="31"/>
      <c r="H59" s="31"/>
      <c r="I59" s="23"/>
      <c r="J59" s="31"/>
      <c r="K59" s="31"/>
      <c r="L59" s="23"/>
      <c r="M59" s="31"/>
      <c r="N59" s="31"/>
      <c r="O59" s="31"/>
    </row>
    <row r="60" spans="1:15">
      <c r="A60" s="13"/>
      <c r="B60" s="90" t="s">
        <v>480</v>
      </c>
      <c r="C60" s="36">
        <v>729</v>
      </c>
      <c r="D60" s="19"/>
      <c r="E60" s="19"/>
      <c r="F60" s="37" t="s">
        <v>188</v>
      </c>
      <c r="G60" s="36">
        <v>8.81</v>
      </c>
      <c r="H60" s="19"/>
      <c r="I60" s="19"/>
      <c r="J60" s="36" t="s">
        <v>189</v>
      </c>
      <c r="K60" s="19"/>
      <c r="L60" s="19"/>
      <c r="M60" s="37" t="s">
        <v>188</v>
      </c>
      <c r="N60" s="36" t="s">
        <v>189</v>
      </c>
      <c r="O60" s="19"/>
    </row>
    <row r="61" spans="1:15">
      <c r="A61" s="13"/>
      <c r="B61" s="90"/>
      <c r="C61" s="36"/>
      <c r="D61" s="19"/>
      <c r="E61" s="19"/>
      <c r="F61" s="37"/>
      <c r="G61" s="36"/>
      <c r="H61" s="19"/>
      <c r="I61" s="19"/>
      <c r="J61" s="36"/>
      <c r="K61" s="19"/>
      <c r="L61" s="19"/>
      <c r="M61" s="37"/>
      <c r="N61" s="36"/>
      <c r="O61" s="19"/>
    </row>
    <row r="62" spans="1:15">
      <c r="A62" s="13"/>
      <c r="B62" s="91" t="s">
        <v>481</v>
      </c>
      <c r="C62" s="34">
        <v>462</v>
      </c>
      <c r="D62" s="31"/>
      <c r="E62" s="31"/>
      <c r="F62" s="34">
        <v>16.7</v>
      </c>
      <c r="G62" s="34"/>
      <c r="H62" s="31"/>
      <c r="I62" s="31"/>
      <c r="J62" s="34">
        <v>815</v>
      </c>
      <c r="K62" s="31"/>
      <c r="L62" s="31"/>
      <c r="M62" s="34">
        <v>8.82</v>
      </c>
      <c r="N62" s="34"/>
      <c r="O62" s="31"/>
    </row>
    <row r="63" spans="1:15">
      <c r="A63" s="13"/>
      <c r="B63" s="91"/>
      <c r="C63" s="34"/>
      <c r="D63" s="31"/>
      <c r="E63" s="31"/>
      <c r="F63" s="34"/>
      <c r="G63" s="34"/>
      <c r="H63" s="31"/>
      <c r="I63" s="31"/>
      <c r="J63" s="34"/>
      <c r="K63" s="31"/>
      <c r="L63" s="31"/>
      <c r="M63" s="34"/>
      <c r="N63" s="34"/>
      <c r="O63" s="31"/>
    </row>
    <row r="64" spans="1:15">
      <c r="A64" s="13"/>
      <c r="B64" s="90" t="s">
        <v>482</v>
      </c>
      <c r="C64" s="36" t="s">
        <v>189</v>
      </c>
      <c r="D64" s="19"/>
      <c r="E64" s="19"/>
      <c r="F64" s="36" t="s">
        <v>189</v>
      </c>
      <c r="G64" s="36"/>
      <c r="H64" s="19"/>
      <c r="I64" s="19"/>
      <c r="J64" s="36" t="s">
        <v>189</v>
      </c>
      <c r="K64" s="19"/>
      <c r="L64" s="19"/>
      <c r="M64" s="36" t="s">
        <v>189</v>
      </c>
      <c r="N64" s="36"/>
      <c r="O64" s="19"/>
    </row>
    <row r="65" spans="1:18">
      <c r="A65" s="13"/>
      <c r="B65" s="90"/>
      <c r="C65" s="36"/>
      <c r="D65" s="19"/>
      <c r="E65" s="19"/>
      <c r="F65" s="36"/>
      <c r="G65" s="36"/>
      <c r="H65" s="19"/>
      <c r="I65" s="19"/>
      <c r="J65" s="36"/>
      <c r="K65" s="19"/>
      <c r="L65" s="19"/>
      <c r="M65" s="36"/>
      <c r="N65" s="36"/>
      <c r="O65" s="19"/>
    </row>
    <row r="66" spans="1:18">
      <c r="A66" s="13"/>
      <c r="B66" s="91" t="s">
        <v>487</v>
      </c>
      <c r="C66" s="34" t="s">
        <v>488</v>
      </c>
      <c r="D66" s="32" t="s">
        <v>194</v>
      </c>
      <c r="E66" s="31"/>
      <c r="F66" s="34">
        <v>8.89</v>
      </c>
      <c r="G66" s="34"/>
      <c r="H66" s="31"/>
      <c r="I66" s="31"/>
      <c r="J66" s="34" t="s">
        <v>189</v>
      </c>
      <c r="K66" s="31"/>
      <c r="L66" s="31"/>
      <c r="M66" s="34" t="s">
        <v>189</v>
      </c>
      <c r="N66" s="34"/>
      <c r="O66" s="31"/>
    </row>
    <row r="67" spans="1:18" ht="15.75" thickBot="1">
      <c r="A67" s="13"/>
      <c r="B67" s="91"/>
      <c r="C67" s="79"/>
      <c r="D67" s="113"/>
      <c r="E67" s="31"/>
      <c r="F67" s="79"/>
      <c r="G67" s="79"/>
      <c r="H67" s="76"/>
      <c r="I67" s="31"/>
      <c r="J67" s="79"/>
      <c r="K67" s="76"/>
      <c r="L67" s="31"/>
      <c r="M67" s="79"/>
      <c r="N67" s="79"/>
      <c r="O67" s="76"/>
    </row>
    <row r="68" spans="1:18">
      <c r="A68" s="13"/>
      <c r="B68" s="90" t="s">
        <v>485</v>
      </c>
      <c r="C68" s="78">
        <v>1167</v>
      </c>
      <c r="D68" s="65"/>
      <c r="E68" s="19"/>
      <c r="F68" s="80" t="s">
        <v>188</v>
      </c>
      <c r="G68" s="114">
        <v>11.93</v>
      </c>
      <c r="H68" s="65"/>
      <c r="I68" s="19"/>
      <c r="J68" s="114">
        <v>815</v>
      </c>
      <c r="K68" s="65"/>
      <c r="L68" s="19"/>
      <c r="M68" s="80" t="s">
        <v>188</v>
      </c>
      <c r="N68" s="114">
        <v>8.82</v>
      </c>
      <c r="O68" s="65"/>
    </row>
    <row r="69" spans="1:18" ht="15.75" thickBot="1">
      <c r="A69" s="13"/>
      <c r="B69" s="90"/>
      <c r="C69" s="82"/>
      <c r="D69" s="83"/>
      <c r="E69" s="19"/>
      <c r="F69" s="81"/>
      <c r="G69" s="122"/>
      <c r="H69" s="83"/>
      <c r="I69" s="19"/>
      <c r="J69" s="122"/>
      <c r="K69" s="83"/>
      <c r="L69" s="19"/>
      <c r="M69" s="81"/>
      <c r="N69" s="122"/>
      <c r="O69" s="83"/>
    </row>
    <row r="70" spans="1:18" ht="15.75" thickTop="1">
      <c r="A70" s="13"/>
      <c r="B70" s="71" t="s">
        <v>489</v>
      </c>
      <c r="C70" s="71"/>
      <c r="D70" s="71"/>
      <c r="E70" s="71"/>
      <c r="F70" s="71"/>
      <c r="G70" s="71"/>
      <c r="H70" s="71"/>
      <c r="I70" s="71"/>
      <c r="J70" s="71"/>
      <c r="K70" s="71"/>
      <c r="L70" s="71"/>
      <c r="M70" s="71"/>
      <c r="N70" s="71"/>
      <c r="O70" s="71"/>
      <c r="P70" s="71"/>
      <c r="Q70" s="71"/>
      <c r="R70" s="71"/>
    </row>
    <row r="71" spans="1:18">
      <c r="A71" s="13"/>
      <c r="B71" s="71" t="s">
        <v>490</v>
      </c>
      <c r="C71" s="71"/>
      <c r="D71" s="71"/>
      <c r="E71" s="71"/>
      <c r="F71" s="71"/>
      <c r="G71" s="71"/>
      <c r="H71" s="71"/>
      <c r="I71" s="71"/>
      <c r="J71" s="71"/>
      <c r="K71" s="71"/>
      <c r="L71" s="71"/>
      <c r="M71" s="71"/>
      <c r="N71" s="71"/>
      <c r="O71" s="71"/>
      <c r="P71" s="71"/>
      <c r="Q71" s="71"/>
      <c r="R71" s="71"/>
    </row>
    <row r="72" spans="1:18">
      <c r="A72" s="13"/>
      <c r="B72" s="37" t="s">
        <v>491</v>
      </c>
      <c r="C72" s="37"/>
      <c r="D72" s="37"/>
      <c r="E72" s="37"/>
      <c r="F72" s="37"/>
      <c r="G72" s="37"/>
      <c r="H72" s="37"/>
      <c r="I72" s="37"/>
      <c r="J72" s="37"/>
      <c r="K72" s="37"/>
      <c r="L72" s="37"/>
      <c r="M72" s="37"/>
      <c r="N72" s="37"/>
      <c r="O72" s="37"/>
      <c r="P72" s="37"/>
      <c r="Q72" s="37"/>
      <c r="R72" s="37"/>
    </row>
  </sheetData>
  <mergeCells count="350">
    <mergeCell ref="B71:R71"/>
    <mergeCell ref="B72:R72"/>
    <mergeCell ref="B7:R7"/>
    <mergeCell ref="B8:R8"/>
    <mergeCell ref="B26:R26"/>
    <mergeCell ref="B27:R27"/>
    <mergeCell ref="B43:R43"/>
    <mergeCell ref="B70:R70"/>
    <mergeCell ref="N68:N69"/>
    <mergeCell ref="O68:O69"/>
    <mergeCell ref="A1:A2"/>
    <mergeCell ref="B1:R1"/>
    <mergeCell ref="B2:R2"/>
    <mergeCell ref="B3:R3"/>
    <mergeCell ref="A4:A72"/>
    <mergeCell ref="B4:R4"/>
    <mergeCell ref="B5:R5"/>
    <mergeCell ref="B6:R6"/>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N67"/>
    <mergeCell ref="O66:O67"/>
    <mergeCell ref="B66:B67"/>
    <mergeCell ref="C66:C67"/>
    <mergeCell ref="D66:D67"/>
    <mergeCell ref="E66:E67"/>
    <mergeCell ref="F66:G67"/>
    <mergeCell ref="H66:H67"/>
    <mergeCell ref="I64:I65"/>
    <mergeCell ref="J64:J65"/>
    <mergeCell ref="K64:K65"/>
    <mergeCell ref="L64:L65"/>
    <mergeCell ref="M64:N65"/>
    <mergeCell ref="O64:O65"/>
    <mergeCell ref="K62:K63"/>
    <mergeCell ref="L62:L63"/>
    <mergeCell ref="M62:N63"/>
    <mergeCell ref="O62:O63"/>
    <mergeCell ref="B64:B65"/>
    <mergeCell ref="C64:C65"/>
    <mergeCell ref="D64:D65"/>
    <mergeCell ref="E64:E65"/>
    <mergeCell ref="F64:G65"/>
    <mergeCell ref="H64:H65"/>
    <mergeCell ref="N60:N61"/>
    <mergeCell ref="O60:O61"/>
    <mergeCell ref="B62:B63"/>
    <mergeCell ref="C62:C63"/>
    <mergeCell ref="D62:D63"/>
    <mergeCell ref="E62:E63"/>
    <mergeCell ref="F62:G63"/>
    <mergeCell ref="H62:H63"/>
    <mergeCell ref="I62:I63"/>
    <mergeCell ref="J62:J63"/>
    <mergeCell ref="H60:H61"/>
    <mergeCell ref="I60:I61"/>
    <mergeCell ref="J60:J61"/>
    <mergeCell ref="K60:K61"/>
    <mergeCell ref="L60:L61"/>
    <mergeCell ref="M60:M61"/>
    <mergeCell ref="C59:D59"/>
    <mergeCell ref="F59:H59"/>
    <mergeCell ref="J59:K59"/>
    <mergeCell ref="M59:O59"/>
    <mergeCell ref="B60:B61"/>
    <mergeCell ref="C60:C61"/>
    <mergeCell ref="D60:D61"/>
    <mergeCell ref="E60:E61"/>
    <mergeCell ref="F60:F61"/>
    <mergeCell ref="G60:G61"/>
    <mergeCell ref="K56:K57"/>
    <mergeCell ref="L56:L57"/>
    <mergeCell ref="M56:M57"/>
    <mergeCell ref="N56:N57"/>
    <mergeCell ref="O56:O57"/>
    <mergeCell ref="C58:D58"/>
    <mergeCell ref="F58:H58"/>
    <mergeCell ref="J58:K58"/>
    <mergeCell ref="M58:O58"/>
    <mergeCell ref="O54:O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N55"/>
    <mergeCell ref="J52:J53"/>
    <mergeCell ref="K52:K53"/>
    <mergeCell ref="L52:L53"/>
    <mergeCell ref="M52:N53"/>
    <mergeCell ref="O52:O53"/>
    <mergeCell ref="B54:B55"/>
    <mergeCell ref="C54:C55"/>
    <mergeCell ref="D54:D55"/>
    <mergeCell ref="E54:E55"/>
    <mergeCell ref="F54:G55"/>
    <mergeCell ref="M50:M51"/>
    <mergeCell ref="N50:N51"/>
    <mergeCell ref="O50:O51"/>
    <mergeCell ref="B52:B53"/>
    <mergeCell ref="C52:C53"/>
    <mergeCell ref="D52:D53"/>
    <mergeCell ref="E52:E53"/>
    <mergeCell ref="F52:G53"/>
    <mergeCell ref="H52:H53"/>
    <mergeCell ref="I52:I53"/>
    <mergeCell ref="G50:G51"/>
    <mergeCell ref="H50:H51"/>
    <mergeCell ref="I50:I51"/>
    <mergeCell ref="J50:J51"/>
    <mergeCell ref="K50:K51"/>
    <mergeCell ref="L50:L51"/>
    <mergeCell ref="C48:O48"/>
    <mergeCell ref="C49:D49"/>
    <mergeCell ref="F49:H49"/>
    <mergeCell ref="J49:K49"/>
    <mergeCell ref="M49:O49"/>
    <mergeCell ref="B50:B51"/>
    <mergeCell ref="C50:C51"/>
    <mergeCell ref="D50:D51"/>
    <mergeCell ref="E50:E51"/>
    <mergeCell ref="F50:F51"/>
    <mergeCell ref="C46:H46"/>
    <mergeCell ref="J46:O46"/>
    <mergeCell ref="C47:D47"/>
    <mergeCell ref="F47:H47"/>
    <mergeCell ref="J47:K47"/>
    <mergeCell ref="M47:O47"/>
    <mergeCell ref="M41:M42"/>
    <mergeCell ref="N41:N42"/>
    <mergeCell ref="O41:O42"/>
    <mergeCell ref="P41:P42"/>
    <mergeCell ref="Q41:Q42"/>
    <mergeCell ref="B44:O44"/>
    <mergeCell ref="G41:G42"/>
    <mergeCell ref="H41:H42"/>
    <mergeCell ref="I41:I42"/>
    <mergeCell ref="J41:J42"/>
    <mergeCell ref="K41:K42"/>
    <mergeCell ref="L41:L42"/>
    <mergeCell ref="Q38:Q39"/>
    <mergeCell ref="C40:E40"/>
    <mergeCell ref="G40:I40"/>
    <mergeCell ref="K40:M40"/>
    <mergeCell ref="O40:Q40"/>
    <mergeCell ref="B41:B42"/>
    <mergeCell ref="C41:C42"/>
    <mergeCell ref="D41:D42"/>
    <mergeCell ref="E41:E42"/>
    <mergeCell ref="F41:F42"/>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B28:Q28"/>
    <mergeCell ref="C30:I30"/>
    <mergeCell ref="K30:Q30"/>
    <mergeCell ref="C31:E31"/>
    <mergeCell ref="G31:I31"/>
    <mergeCell ref="K31:M31"/>
    <mergeCell ref="O31:Q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B9:R9"/>
    <mergeCell ref="F11:G11"/>
    <mergeCell ref="O11:P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4.28515625" bestFit="1" customWidth="1"/>
    <col min="2" max="3" width="36.5703125" bestFit="1" customWidth="1"/>
    <col min="4" max="5" width="16.42578125" customWidth="1"/>
    <col min="6" max="6" width="11.7109375" customWidth="1"/>
    <col min="7" max="8" width="16.42578125" customWidth="1"/>
    <col min="9" max="9" width="11.7109375" customWidth="1"/>
    <col min="10" max="11" width="16.42578125" customWidth="1"/>
    <col min="12" max="12" width="11.7109375" customWidth="1"/>
    <col min="13" max="13" width="16.42578125" customWidth="1"/>
  </cols>
  <sheetData>
    <row r="1" spans="1:13" ht="15" customHeight="1">
      <c r="A1" s="7" t="s">
        <v>4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3</v>
      </c>
      <c r="B3" s="69" t="s">
        <v>5</v>
      </c>
      <c r="C3" s="69"/>
      <c r="D3" s="69"/>
      <c r="E3" s="69"/>
      <c r="F3" s="69"/>
      <c r="G3" s="69"/>
      <c r="H3" s="69"/>
      <c r="I3" s="69"/>
      <c r="J3" s="69"/>
      <c r="K3" s="69"/>
      <c r="L3" s="69"/>
      <c r="M3" s="69"/>
    </row>
    <row r="4" spans="1:13" ht="15" customHeight="1">
      <c r="A4" s="13" t="s">
        <v>492</v>
      </c>
      <c r="B4" s="69" t="s">
        <v>5</v>
      </c>
      <c r="C4" s="69"/>
      <c r="D4" s="69"/>
      <c r="E4" s="69"/>
      <c r="F4" s="69"/>
      <c r="G4" s="69"/>
      <c r="H4" s="69"/>
      <c r="I4" s="69"/>
      <c r="J4" s="69"/>
      <c r="K4" s="69"/>
      <c r="L4" s="69"/>
      <c r="M4" s="69"/>
    </row>
    <row r="5" spans="1:13">
      <c r="A5" s="13"/>
      <c r="B5" s="70" t="s">
        <v>492</v>
      </c>
      <c r="C5" s="70"/>
      <c r="D5" s="70"/>
      <c r="E5" s="70"/>
      <c r="F5" s="70"/>
      <c r="G5" s="70"/>
      <c r="H5" s="70"/>
      <c r="I5" s="70"/>
      <c r="J5" s="70"/>
      <c r="K5" s="70"/>
      <c r="L5" s="70"/>
      <c r="M5" s="70"/>
    </row>
    <row r="6" spans="1:13" ht="25.5" customHeight="1">
      <c r="A6" s="13"/>
      <c r="B6" s="71" t="s">
        <v>494</v>
      </c>
      <c r="C6" s="71"/>
      <c r="D6" s="71"/>
      <c r="E6" s="71"/>
      <c r="F6" s="71"/>
      <c r="G6" s="71"/>
      <c r="H6" s="71"/>
      <c r="I6" s="71"/>
      <c r="J6" s="71"/>
      <c r="K6" s="71"/>
      <c r="L6" s="71"/>
      <c r="M6" s="71"/>
    </row>
    <row r="7" spans="1:13">
      <c r="A7" s="13"/>
      <c r="B7" s="71" t="s">
        <v>495</v>
      </c>
      <c r="C7" s="71"/>
      <c r="D7" s="71"/>
      <c r="E7" s="71"/>
      <c r="F7" s="71"/>
      <c r="G7" s="71"/>
      <c r="H7" s="71"/>
      <c r="I7" s="71"/>
      <c r="J7" s="71"/>
      <c r="K7" s="71"/>
      <c r="L7" s="71"/>
      <c r="M7" s="71"/>
    </row>
    <row r="8" spans="1:13">
      <c r="A8" s="13"/>
      <c r="B8" s="71" t="s">
        <v>496</v>
      </c>
      <c r="C8" s="71"/>
      <c r="D8" s="71"/>
      <c r="E8" s="71"/>
      <c r="F8" s="71"/>
      <c r="G8" s="71"/>
      <c r="H8" s="71"/>
      <c r="I8" s="71"/>
      <c r="J8" s="71"/>
      <c r="K8" s="71"/>
      <c r="L8" s="71"/>
      <c r="M8" s="71"/>
    </row>
    <row r="9" spans="1:13">
      <c r="A9" s="13"/>
      <c r="B9" s="18"/>
      <c r="C9" s="18"/>
      <c r="D9" s="18"/>
      <c r="E9" s="18"/>
      <c r="F9" s="18"/>
      <c r="G9" s="18"/>
      <c r="H9" s="18"/>
      <c r="I9" s="18"/>
      <c r="J9" s="18"/>
      <c r="K9" s="18"/>
      <c r="L9" s="18"/>
      <c r="M9" s="18"/>
    </row>
    <row r="10" spans="1:13">
      <c r="A10" s="13"/>
      <c r="B10" s="14"/>
      <c r="C10" s="14"/>
      <c r="D10" s="14"/>
      <c r="E10" s="14"/>
      <c r="F10" s="14"/>
      <c r="G10" s="14"/>
      <c r="H10" s="14"/>
      <c r="I10" s="14"/>
      <c r="J10" s="14"/>
      <c r="K10" s="14"/>
      <c r="L10" s="14"/>
      <c r="M10" s="14"/>
    </row>
    <row r="11" spans="1:13" ht="15.75" thickBot="1">
      <c r="A11" s="13"/>
      <c r="B11" s="21"/>
      <c r="C11" s="27" t="s">
        <v>367</v>
      </c>
      <c r="D11" s="27"/>
      <c r="E11" s="27"/>
      <c r="F11" s="27"/>
      <c r="G11" s="27"/>
      <c r="H11" s="44"/>
      <c r="I11" s="27" t="s">
        <v>209</v>
      </c>
      <c r="J11" s="27"/>
      <c r="K11" s="27"/>
      <c r="L11" s="27"/>
      <c r="M11" s="27"/>
    </row>
    <row r="12" spans="1:13" ht="15.75" thickBot="1">
      <c r="A12" s="13"/>
      <c r="B12" s="21"/>
      <c r="C12" s="46">
        <v>41819</v>
      </c>
      <c r="D12" s="46"/>
      <c r="E12" s="17"/>
      <c r="F12" s="46">
        <v>41455</v>
      </c>
      <c r="G12" s="46"/>
      <c r="H12" s="123"/>
      <c r="I12" s="46">
        <v>41819</v>
      </c>
      <c r="J12" s="46"/>
      <c r="K12" s="17"/>
      <c r="L12" s="46">
        <v>41455</v>
      </c>
      <c r="M12" s="46"/>
    </row>
    <row r="13" spans="1:13">
      <c r="A13" s="13"/>
      <c r="B13" s="21"/>
      <c r="C13" s="29" t="s">
        <v>186</v>
      </c>
      <c r="D13" s="29"/>
      <c r="E13" s="29"/>
      <c r="F13" s="29"/>
      <c r="G13" s="29"/>
      <c r="H13" s="17"/>
      <c r="I13" s="29" t="s">
        <v>186</v>
      </c>
      <c r="J13" s="29"/>
      <c r="K13" s="29"/>
      <c r="L13" s="29"/>
      <c r="M13" s="29"/>
    </row>
    <row r="14" spans="1:13">
      <c r="A14" s="13"/>
      <c r="B14" s="24" t="s">
        <v>497</v>
      </c>
      <c r="C14" s="31"/>
      <c r="D14" s="31"/>
      <c r="E14" s="23"/>
      <c r="F14" s="31"/>
      <c r="G14" s="31"/>
      <c r="H14" s="23"/>
      <c r="I14" s="31"/>
      <c r="J14" s="31"/>
      <c r="K14" s="23"/>
      <c r="L14" s="31"/>
      <c r="M14" s="31"/>
    </row>
    <row r="15" spans="1:13">
      <c r="A15" s="13"/>
      <c r="B15" s="77" t="s">
        <v>498</v>
      </c>
      <c r="C15" s="36">
        <v>335</v>
      </c>
      <c r="D15" s="19"/>
      <c r="E15" s="19"/>
      <c r="F15" s="36">
        <v>592</v>
      </c>
      <c r="G15" s="19"/>
      <c r="H15" s="19"/>
      <c r="I15" s="36">
        <v>670</v>
      </c>
      <c r="J15" s="19"/>
      <c r="K15" s="19"/>
      <c r="L15" s="39">
        <v>1184</v>
      </c>
      <c r="M15" s="19"/>
    </row>
    <row r="16" spans="1:13">
      <c r="A16" s="13"/>
      <c r="B16" s="77"/>
      <c r="C16" s="36"/>
      <c r="D16" s="19"/>
      <c r="E16" s="19"/>
      <c r="F16" s="36"/>
      <c r="G16" s="19"/>
      <c r="H16" s="19"/>
      <c r="I16" s="36"/>
      <c r="J16" s="19"/>
      <c r="K16" s="19"/>
      <c r="L16" s="39"/>
      <c r="M16" s="19"/>
    </row>
    <row r="17" spans="1:13">
      <c r="A17" s="13"/>
      <c r="B17" s="24" t="s">
        <v>499</v>
      </c>
      <c r="C17" s="31"/>
      <c r="D17" s="31"/>
      <c r="E17" s="23"/>
      <c r="F17" s="31"/>
      <c r="G17" s="31"/>
      <c r="H17" s="23"/>
      <c r="I17" s="31"/>
      <c r="J17" s="31"/>
      <c r="K17" s="23"/>
      <c r="L17" s="31"/>
      <c r="M17" s="31"/>
    </row>
    <row r="18" spans="1:13">
      <c r="A18" s="13"/>
      <c r="B18" s="94" t="s">
        <v>500</v>
      </c>
      <c r="C18" s="39">
        <v>28350</v>
      </c>
      <c r="D18" s="19"/>
      <c r="E18" s="19"/>
      <c r="F18" s="39">
        <v>25956</v>
      </c>
      <c r="G18" s="19"/>
      <c r="H18" s="19"/>
      <c r="I18" s="39">
        <v>53339</v>
      </c>
      <c r="J18" s="19"/>
      <c r="K18" s="19"/>
      <c r="L18" s="39">
        <v>40790</v>
      </c>
      <c r="M18" s="19"/>
    </row>
    <row r="19" spans="1:13">
      <c r="A19" s="13"/>
      <c r="B19" s="94"/>
      <c r="C19" s="39"/>
      <c r="D19" s="19"/>
      <c r="E19" s="19"/>
      <c r="F19" s="39"/>
      <c r="G19" s="19"/>
      <c r="H19" s="19"/>
      <c r="I19" s="39"/>
      <c r="J19" s="19"/>
      <c r="K19" s="19"/>
      <c r="L19" s="39"/>
      <c r="M19" s="19"/>
    </row>
    <row r="20" spans="1:13">
      <c r="A20" s="13"/>
      <c r="B20" s="40" t="s">
        <v>501</v>
      </c>
      <c r="C20" s="33">
        <v>6456</v>
      </c>
      <c r="D20" s="31"/>
      <c r="E20" s="31"/>
      <c r="F20" s="33">
        <v>10459</v>
      </c>
      <c r="G20" s="31"/>
      <c r="H20" s="31"/>
      <c r="I20" s="33">
        <v>18914</v>
      </c>
      <c r="J20" s="31"/>
      <c r="K20" s="31"/>
      <c r="L20" s="33">
        <v>23378</v>
      </c>
      <c r="M20" s="31"/>
    </row>
    <row r="21" spans="1:13">
      <c r="A21" s="13"/>
      <c r="B21" s="40"/>
      <c r="C21" s="33"/>
      <c r="D21" s="31"/>
      <c r="E21" s="31"/>
      <c r="F21" s="33"/>
      <c r="G21" s="31"/>
      <c r="H21" s="31"/>
      <c r="I21" s="33"/>
      <c r="J21" s="31"/>
      <c r="K21" s="31"/>
      <c r="L21" s="33"/>
      <c r="M21" s="31"/>
    </row>
    <row r="22" spans="1:13">
      <c r="A22" s="13"/>
      <c r="B22" s="94" t="s">
        <v>502</v>
      </c>
      <c r="C22" s="39">
        <v>18116</v>
      </c>
      <c r="D22" s="19"/>
      <c r="E22" s="19"/>
      <c r="F22" s="39">
        <v>19148</v>
      </c>
      <c r="G22" s="19"/>
      <c r="H22" s="19"/>
      <c r="I22" s="39">
        <v>33471</v>
      </c>
      <c r="J22" s="19"/>
      <c r="K22" s="19"/>
      <c r="L22" s="39">
        <v>35267</v>
      </c>
      <c r="M22" s="19"/>
    </row>
    <row r="23" spans="1:13">
      <c r="A23" s="13"/>
      <c r="B23" s="94"/>
      <c r="C23" s="39"/>
      <c r="D23" s="19"/>
      <c r="E23" s="19"/>
      <c r="F23" s="39"/>
      <c r="G23" s="19"/>
      <c r="H23" s="19"/>
      <c r="I23" s="39"/>
      <c r="J23" s="19"/>
      <c r="K23" s="19"/>
      <c r="L23" s="39"/>
      <c r="M23" s="19"/>
    </row>
    <row r="24" spans="1:13">
      <c r="A24" s="13"/>
      <c r="B24" s="40" t="s">
        <v>503</v>
      </c>
      <c r="C24" s="34">
        <v>773</v>
      </c>
      <c r="D24" s="31"/>
      <c r="E24" s="31"/>
      <c r="F24" s="34">
        <v>225</v>
      </c>
      <c r="G24" s="31"/>
      <c r="H24" s="31"/>
      <c r="I24" s="33">
        <v>1306</v>
      </c>
      <c r="J24" s="31"/>
      <c r="K24" s="31"/>
      <c r="L24" s="34">
        <v>683</v>
      </c>
      <c r="M24" s="31"/>
    </row>
    <row r="25" spans="1:13">
      <c r="A25" s="13"/>
      <c r="B25" s="40"/>
      <c r="C25" s="34"/>
      <c r="D25" s="31"/>
      <c r="E25" s="31"/>
      <c r="F25" s="34"/>
      <c r="G25" s="31"/>
      <c r="H25" s="31"/>
      <c r="I25" s="33"/>
      <c r="J25" s="31"/>
      <c r="K25" s="31"/>
      <c r="L25" s="34"/>
      <c r="M25" s="31"/>
    </row>
    <row r="26" spans="1:13">
      <c r="A26" s="13"/>
      <c r="B26" s="14"/>
      <c r="C26" s="14"/>
    </row>
    <row r="27" spans="1:13" ht="168.75">
      <c r="A27" s="13"/>
      <c r="B27" s="99" t="s">
        <v>289</v>
      </c>
      <c r="C27" s="100" t="s">
        <v>504</v>
      </c>
    </row>
    <row r="28" spans="1:13">
      <c r="A28" s="13"/>
      <c r="B28" s="14"/>
      <c r="C28" s="14"/>
    </row>
    <row r="29" spans="1:13" ht="135">
      <c r="A29" s="13"/>
      <c r="B29" s="99" t="s">
        <v>429</v>
      </c>
      <c r="C29" s="100" t="s">
        <v>505</v>
      </c>
    </row>
    <row r="30" spans="1:13">
      <c r="A30" s="13"/>
      <c r="B30" s="14"/>
      <c r="C30" s="14"/>
    </row>
    <row r="31" spans="1:13" ht="258.75">
      <c r="A31" s="13"/>
      <c r="B31" s="99" t="s">
        <v>431</v>
      </c>
      <c r="C31" s="100" t="s">
        <v>506</v>
      </c>
    </row>
    <row r="32" spans="1:13" ht="51" customHeight="1">
      <c r="A32" s="13"/>
      <c r="B32" s="71" t="s">
        <v>507</v>
      </c>
      <c r="C32" s="71"/>
      <c r="D32" s="71"/>
      <c r="E32" s="71"/>
      <c r="F32" s="71"/>
      <c r="G32" s="71"/>
      <c r="H32" s="71"/>
      <c r="I32" s="71"/>
      <c r="J32" s="71"/>
      <c r="K32" s="71"/>
      <c r="L32" s="71"/>
      <c r="M32" s="71"/>
    </row>
  </sheetData>
  <mergeCells count="88">
    <mergeCell ref="B32:M32"/>
    <mergeCell ref="A1:A2"/>
    <mergeCell ref="B1:M1"/>
    <mergeCell ref="B2:M2"/>
    <mergeCell ref="B3:M3"/>
    <mergeCell ref="A4:A32"/>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C17:D17"/>
    <mergeCell ref="F17:G17"/>
    <mergeCell ref="I17:J17"/>
    <mergeCell ref="L17:M17"/>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C13:G13"/>
    <mergeCell ref="I13:M13"/>
    <mergeCell ref="C14:D14"/>
    <mergeCell ref="F14:G14"/>
    <mergeCell ref="I14:J14"/>
    <mergeCell ref="L14:M14"/>
    <mergeCell ref="B9:M9"/>
    <mergeCell ref="C11:G11"/>
    <mergeCell ref="I11:M11"/>
    <mergeCell ref="C12:D12"/>
    <mergeCell ref="F12:G12"/>
    <mergeCell ref="I12:J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08</v>
      </c>
      <c r="B1" s="1" t="s">
        <v>1</v>
      </c>
    </row>
    <row r="2" spans="1:2">
      <c r="A2" s="7"/>
      <c r="B2" s="1" t="s">
        <v>2</v>
      </c>
    </row>
    <row r="3" spans="1:2" ht="30">
      <c r="A3" s="3" t="s">
        <v>509</v>
      </c>
      <c r="B3" s="4" t="s">
        <v>5</v>
      </c>
    </row>
    <row r="4" spans="1:2">
      <c r="A4" s="13" t="s">
        <v>508</v>
      </c>
      <c r="B4" s="4" t="s">
        <v>5</v>
      </c>
    </row>
    <row r="5" spans="1:2">
      <c r="A5" s="13"/>
      <c r="B5" s="10" t="s">
        <v>508</v>
      </c>
    </row>
    <row r="6" spans="1:2" ht="141">
      <c r="A6" s="13"/>
      <c r="B6" s="11" t="s">
        <v>510</v>
      </c>
    </row>
    <row r="7" spans="1:2" ht="255.75">
      <c r="A7" s="13"/>
      <c r="B7" s="11" t="s">
        <v>511</v>
      </c>
    </row>
    <row r="8" spans="1:2" ht="409.6">
      <c r="A8" s="13"/>
      <c r="B8" s="11" t="s">
        <v>512</v>
      </c>
    </row>
    <row r="9" spans="1:2" ht="409.6">
      <c r="A9" s="13"/>
      <c r="B9" s="11" t="s">
        <v>513</v>
      </c>
    </row>
    <row r="10" spans="1:2" ht="409.6">
      <c r="A10" s="13"/>
      <c r="B10" s="11" t="s">
        <v>514</v>
      </c>
    </row>
    <row r="11" spans="1:2" ht="128.25">
      <c r="A11" s="13"/>
      <c r="B11" s="11" t="s">
        <v>515</v>
      </c>
    </row>
    <row r="12" spans="1:2" ht="370.5">
      <c r="A12" s="13"/>
      <c r="B12" s="11" t="s">
        <v>516</v>
      </c>
    </row>
    <row r="13" spans="1:2" ht="166.5">
      <c r="A13" s="13"/>
      <c r="B13" s="11" t="s">
        <v>51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0"/>
  <sheetViews>
    <sheetView showGridLines="0" workbookViewId="0"/>
  </sheetViews>
  <sheetFormatPr defaultRowHeight="15"/>
  <cols>
    <col min="1" max="2" width="36.5703125" bestFit="1" customWidth="1"/>
    <col min="3" max="3" width="9.42578125" customWidth="1"/>
    <col min="4" max="5" width="36.5703125" customWidth="1"/>
    <col min="6" max="6" width="8" customWidth="1"/>
    <col min="7" max="7" width="9.42578125" customWidth="1"/>
    <col min="8" max="9" width="33.5703125" customWidth="1"/>
    <col min="10" max="10" width="8" customWidth="1"/>
    <col min="11" max="11" width="9.42578125" customWidth="1"/>
    <col min="12" max="13" width="33.5703125" customWidth="1"/>
    <col min="14" max="14" width="8" customWidth="1"/>
    <col min="15" max="15" width="9.42578125" customWidth="1"/>
    <col min="16" max="17" width="36.42578125" customWidth="1"/>
    <col min="18" max="18" width="8" customWidth="1"/>
    <col min="19" max="19" width="9.42578125" customWidth="1"/>
    <col min="20" max="21" width="36.5703125" customWidth="1"/>
    <col min="22" max="22" width="8" customWidth="1"/>
  </cols>
  <sheetData>
    <row r="1" spans="1:22" ht="15" customHeight="1">
      <c r="A1" s="7" t="s">
        <v>5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19</v>
      </c>
      <c r="B3" s="69" t="s">
        <v>5</v>
      </c>
      <c r="C3" s="69"/>
      <c r="D3" s="69"/>
      <c r="E3" s="69"/>
      <c r="F3" s="69"/>
      <c r="G3" s="69"/>
      <c r="H3" s="69"/>
      <c r="I3" s="69"/>
      <c r="J3" s="69"/>
      <c r="K3" s="69"/>
      <c r="L3" s="69"/>
      <c r="M3" s="69"/>
      <c r="N3" s="69"/>
      <c r="O3" s="69"/>
      <c r="P3" s="69"/>
      <c r="Q3" s="69"/>
      <c r="R3" s="69"/>
      <c r="S3" s="69"/>
      <c r="T3" s="69"/>
      <c r="U3" s="69"/>
      <c r="V3" s="69"/>
    </row>
    <row r="4" spans="1:22" ht="15" customHeight="1">
      <c r="A4" s="13" t="s">
        <v>518</v>
      </c>
      <c r="B4" s="69" t="s">
        <v>5</v>
      </c>
      <c r="C4" s="69"/>
      <c r="D4" s="69"/>
      <c r="E4" s="69"/>
      <c r="F4" s="69"/>
      <c r="G4" s="69"/>
      <c r="H4" s="69"/>
      <c r="I4" s="69"/>
      <c r="J4" s="69"/>
      <c r="K4" s="69"/>
      <c r="L4" s="69"/>
      <c r="M4" s="69"/>
      <c r="N4" s="69"/>
      <c r="O4" s="69"/>
      <c r="P4" s="69"/>
      <c r="Q4" s="69"/>
      <c r="R4" s="69"/>
      <c r="S4" s="69"/>
      <c r="T4" s="69"/>
      <c r="U4" s="69"/>
      <c r="V4" s="69"/>
    </row>
    <row r="5" spans="1:22">
      <c r="A5" s="13"/>
      <c r="B5" s="111" t="s">
        <v>518</v>
      </c>
      <c r="C5" s="111"/>
      <c r="D5" s="111"/>
      <c r="E5" s="111"/>
      <c r="F5" s="111"/>
      <c r="G5" s="111"/>
      <c r="H5" s="111"/>
      <c r="I5" s="111"/>
      <c r="J5" s="111"/>
      <c r="K5" s="111"/>
      <c r="L5" s="111"/>
      <c r="M5" s="111"/>
      <c r="N5" s="111"/>
      <c r="O5" s="111"/>
      <c r="P5" s="111"/>
      <c r="Q5" s="111"/>
      <c r="R5" s="111"/>
      <c r="S5" s="111"/>
      <c r="T5" s="111"/>
      <c r="U5" s="111"/>
      <c r="V5" s="111"/>
    </row>
    <row r="6" spans="1:22" ht="25.5" customHeight="1">
      <c r="A6" s="13"/>
      <c r="B6" s="71" t="s">
        <v>520</v>
      </c>
      <c r="C6" s="71"/>
      <c r="D6" s="71"/>
      <c r="E6" s="71"/>
      <c r="F6" s="71"/>
      <c r="G6" s="71"/>
      <c r="H6" s="71"/>
      <c r="I6" s="71"/>
      <c r="J6" s="71"/>
      <c r="K6" s="71"/>
      <c r="L6" s="71"/>
      <c r="M6" s="71"/>
      <c r="N6" s="71"/>
      <c r="O6" s="71"/>
      <c r="P6" s="71"/>
      <c r="Q6" s="71"/>
      <c r="R6" s="71"/>
      <c r="S6" s="71"/>
      <c r="T6" s="71"/>
      <c r="U6" s="71"/>
      <c r="V6" s="71"/>
    </row>
    <row r="7" spans="1:22">
      <c r="A7" s="13"/>
      <c r="B7" s="71" t="s">
        <v>521</v>
      </c>
      <c r="C7" s="71"/>
      <c r="D7" s="71"/>
      <c r="E7" s="71"/>
      <c r="F7" s="71"/>
      <c r="G7" s="71"/>
      <c r="H7" s="71"/>
      <c r="I7" s="71"/>
      <c r="J7" s="71"/>
      <c r="K7" s="71"/>
      <c r="L7" s="71"/>
      <c r="M7" s="71"/>
      <c r="N7" s="71"/>
      <c r="O7" s="71"/>
      <c r="P7" s="71"/>
      <c r="Q7" s="71"/>
      <c r="R7" s="71"/>
      <c r="S7" s="71"/>
      <c r="T7" s="71"/>
      <c r="U7" s="71"/>
      <c r="V7" s="71"/>
    </row>
    <row r="8" spans="1:22">
      <c r="A8" s="13"/>
      <c r="B8" s="18"/>
      <c r="C8" s="18"/>
      <c r="D8" s="18"/>
      <c r="E8" s="18"/>
      <c r="F8" s="18"/>
      <c r="G8" s="18"/>
      <c r="H8" s="18"/>
      <c r="I8" s="18"/>
      <c r="J8" s="18"/>
      <c r="K8" s="18"/>
      <c r="L8" s="18"/>
      <c r="M8" s="18"/>
      <c r="N8" s="18"/>
      <c r="O8" s="18"/>
      <c r="P8" s="18"/>
      <c r="Q8" s="18"/>
      <c r="R8" s="18"/>
      <c r="S8" s="18"/>
      <c r="T8" s="18"/>
      <c r="U8" s="18"/>
      <c r="V8" s="18"/>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88" t="s">
        <v>522</v>
      </c>
      <c r="C10" s="88"/>
      <c r="D10" s="88"/>
      <c r="E10" s="88"/>
      <c r="F10" s="88"/>
      <c r="G10" s="88"/>
      <c r="H10" s="88"/>
      <c r="I10" s="88"/>
      <c r="J10" s="88"/>
      <c r="K10" s="88"/>
      <c r="L10" s="88"/>
      <c r="M10" s="88"/>
      <c r="N10" s="88"/>
      <c r="O10" s="88"/>
      <c r="P10" s="88"/>
      <c r="Q10" s="88"/>
      <c r="R10" s="88"/>
      <c r="S10" s="88"/>
      <c r="T10" s="88"/>
      <c r="U10" s="88"/>
      <c r="V10" s="88"/>
    </row>
    <row r="11" spans="1:22">
      <c r="A11" s="13"/>
      <c r="B11" s="126">
        <v>41819</v>
      </c>
      <c r="C11" s="126"/>
      <c r="D11" s="126"/>
      <c r="E11" s="126"/>
      <c r="F11" s="126"/>
      <c r="G11" s="126"/>
      <c r="H11" s="126"/>
      <c r="I11" s="126"/>
      <c r="J11" s="126"/>
      <c r="K11" s="126"/>
      <c r="L11" s="126"/>
      <c r="M11" s="126"/>
      <c r="N11" s="126"/>
      <c r="O11" s="126"/>
      <c r="P11" s="126"/>
      <c r="Q11" s="126"/>
      <c r="R11" s="126"/>
      <c r="S11" s="126"/>
      <c r="T11" s="126"/>
      <c r="U11" s="126"/>
      <c r="V11" s="126"/>
    </row>
    <row r="12" spans="1:22">
      <c r="A12" s="13"/>
      <c r="B12" s="19"/>
      <c r="C12" s="19"/>
      <c r="D12" s="29" t="s">
        <v>523</v>
      </c>
      <c r="E12" s="29"/>
      <c r="F12" s="29"/>
      <c r="G12" s="19"/>
      <c r="H12" s="29" t="s">
        <v>524</v>
      </c>
      <c r="I12" s="29"/>
      <c r="J12" s="29"/>
      <c r="K12" s="19"/>
      <c r="L12" s="29" t="s">
        <v>524</v>
      </c>
      <c r="M12" s="29"/>
      <c r="N12" s="29"/>
      <c r="O12" s="19"/>
      <c r="P12" s="29" t="s">
        <v>527</v>
      </c>
      <c r="Q12" s="29"/>
      <c r="R12" s="29"/>
      <c r="S12" s="19"/>
      <c r="T12" s="29" t="s">
        <v>529</v>
      </c>
      <c r="U12" s="29"/>
      <c r="V12" s="29"/>
    </row>
    <row r="13" spans="1:22" ht="15.75" thickBot="1">
      <c r="A13" s="13"/>
      <c r="B13" s="19"/>
      <c r="C13" s="19"/>
      <c r="D13" s="27"/>
      <c r="E13" s="27"/>
      <c r="F13" s="27"/>
      <c r="G13" s="19"/>
      <c r="H13" s="27" t="s">
        <v>525</v>
      </c>
      <c r="I13" s="27"/>
      <c r="J13" s="27"/>
      <c r="K13" s="19"/>
      <c r="L13" s="27" t="s">
        <v>526</v>
      </c>
      <c r="M13" s="27"/>
      <c r="N13" s="27"/>
      <c r="O13" s="19"/>
      <c r="P13" s="27" t="s">
        <v>528</v>
      </c>
      <c r="Q13" s="27"/>
      <c r="R13" s="27"/>
      <c r="S13" s="19"/>
      <c r="T13" s="27"/>
      <c r="U13" s="27"/>
      <c r="V13" s="27"/>
    </row>
    <row r="14" spans="1:22">
      <c r="A14" s="13"/>
      <c r="B14" s="17"/>
      <c r="C14" s="17"/>
      <c r="D14" s="29" t="s">
        <v>186</v>
      </c>
      <c r="E14" s="29"/>
      <c r="F14" s="29"/>
      <c r="G14" s="29"/>
      <c r="H14" s="29"/>
      <c r="I14" s="29"/>
      <c r="J14" s="29"/>
      <c r="K14" s="29"/>
      <c r="L14" s="29"/>
      <c r="M14" s="29"/>
      <c r="N14" s="29"/>
      <c r="O14" s="29"/>
      <c r="P14" s="29"/>
      <c r="Q14" s="29"/>
      <c r="R14" s="29"/>
      <c r="S14" s="29"/>
      <c r="T14" s="29"/>
      <c r="U14" s="29"/>
      <c r="V14" s="29"/>
    </row>
    <row r="15" spans="1:22">
      <c r="A15" s="13"/>
      <c r="B15" s="127" t="s">
        <v>28</v>
      </c>
      <c r="C15" s="31"/>
      <c r="D15" s="128" t="s">
        <v>188</v>
      </c>
      <c r="E15" s="129">
        <v>320029</v>
      </c>
      <c r="F15" s="31"/>
      <c r="G15" s="31"/>
      <c r="H15" s="128" t="s">
        <v>188</v>
      </c>
      <c r="I15" s="130" t="s">
        <v>189</v>
      </c>
      <c r="J15" s="31"/>
      <c r="K15" s="31"/>
      <c r="L15" s="128" t="s">
        <v>188</v>
      </c>
      <c r="M15" s="129">
        <v>207383</v>
      </c>
      <c r="N15" s="31"/>
      <c r="O15" s="31"/>
      <c r="P15" s="128" t="s">
        <v>188</v>
      </c>
      <c r="Q15" s="130" t="s">
        <v>189</v>
      </c>
      <c r="R15" s="31"/>
      <c r="S15" s="31"/>
      <c r="T15" s="128" t="s">
        <v>188</v>
      </c>
      <c r="U15" s="129">
        <v>527412</v>
      </c>
      <c r="V15" s="31"/>
    </row>
    <row r="16" spans="1:22">
      <c r="A16" s="13"/>
      <c r="B16" s="127"/>
      <c r="C16" s="31"/>
      <c r="D16" s="128"/>
      <c r="E16" s="129"/>
      <c r="F16" s="31"/>
      <c r="G16" s="31"/>
      <c r="H16" s="128"/>
      <c r="I16" s="130"/>
      <c r="J16" s="31"/>
      <c r="K16" s="31"/>
      <c r="L16" s="128"/>
      <c r="M16" s="129"/>
      <c r="N16" s="31"/>
      <c r="O16" s="31"/>
      <c r="P16" s="128"/>
      <c r="Q16" s="130"/>
      <c r="R16" s="31"/>
      <c r="S16" s="31"/>
      <c r="T16" s="128"/>
      <c r="U16" s="129"/>
      <c r="V16" s="31"/>
    </row>
    <row r="17" spans="1:22" ht="22.5">
      <c r="A17" s="13"/>
      <c r="B17" s="99" t="s">
        <v>530</v>
      </c>
      <c r="C17" s="19"/>
      <c r="D17" s="131">
        <v>353579</v>
      </c>
      <c r="E17" s="131"/>
      <c r="F17" s="19"/>
      <c r="G17" s="19"/>
      <c r="H17" s="131">
        <v>1670</v>
      </c>
      <c r="I17" s="131"/>
      <c r="J17" s="19"/>
      <c r="K17" s="19"/>
      <c r="L17" s="131">
        <v>49617</v>
      </c>
      <c r="M17" s="131"/>
      <c r="N17" s="19"/>
      <c r="O17" s="19"/>
      <c r="P17" s="132" t="s">
        <v>189</v>
      </c>
      <c r="Q17" s="132"/>
      <c r="R17" s="19"/>
      <c r="S17" s="19"/>
      <c r="T17" s="131">
        <v>404866</v>
      </c>
      <c r="U17" s="131"/>
      <c r="V17" s="19"/>
    </row>
    <row r="18" spans="1:22">
      <c r="A18" s="13"/>
      <c r="B18" s="99" t="s">
        <v>531</v>
      </c>
      <c r="C18" s="19"/>
      <c r="D18" s="131"/>
      <c r="E18" s="131"/>
      <c r="F18" s="19"/>
      <c r="G18" s="19"/>
      <c r="H18" s="131"/>
      <c r="I18" s="131"/>
      <c r="J18" s="19"/>
      <c r="K18" s="19"/>
      <c r="L18" s="131"/>
      <c r="M18" s="131"/>
      <c r="N18" s="19"/>
      <c r="O18" s="19"/>
      <c r="P18" s="132"/>
      <c r="Q18" s="132"/>
      <c r="R18" s="19"/>
      <c r="S18" s="19"/>
      <c r="T18" s="131"/>
      <c r="U18" s="131"/>
      <c r="V18" s="19"/>
    </row>
    <row r="19" spans="1:22">
      <c r="A19" s="13"/>
      <c r="B19" s="127" t="s">
        <v>31</v>
      </c>
      <c r="C19" s="31"/>
      <c r="D19" s="129">
        <v>4376</v>
      </c>
      <c r="E19" s="129"/>
      <c r="F19" s="31"/>
      <c r="G19" s="31"/>
      <c r="H19" s="130" t="s">
        <v>189</v>
      </c>
      <c r="I19" s="130"/>
      <c r="J19" s="31"/>
      <c r="K19" s="31"/>
      <c r="L19" s="130" t="s">
        <v>189</v>
      </c>
      <c r="M19" s="130"/>
      <c r="N19" s="31"/>
      <c r="O19" s="31"/>
      <c r="P19" s="130" t="s">
        <v>189</v>
      </c>
      <c r="Q19" s="130"/>
      <c r="R19" s="31"/>
      <c r="S19" s="31"/>
      <c r="T19" s="129">
        <v>4376</v>
      </c>
      <c r="U19" s="129"/>
      <c r="V19" s="31"/>
    </row>
    <row r="20" spans="1:22">
      <c r="A20" s="13"/>
      <c r="B20" s="127"/>
      <c r="C20" s="31"/>
      <c r="D20" s="129"/>
      <c r="E20" s="129"/>
      <c r="F20" s="31"/>
      <c r="G20" s="31"/>
      <c r="H20" s="130"/>
      <c r="I20" s="130"/>
      <c r="J20" s="31"/>
      <c r="K20" s="31"/>
      <c r="L20" s="130"/>
      <c r="M20" s="130"/>
      <c r="N20" s="31"/>
      <c r="O20" s="31"/>
      <c r="P20" s="130"/>
      <c r="Q20" s="130"/>
      <c r="R20" s="31"/>
      <c r="S20" s="31"/>
      <c r="T20" s="129"/>
      <c r="U20" s="129"/>
      <c r="V20" s="31"/>
    </row>
    <row r="21" spans="1:22">
      <c r="A21" s="13"/>
      <c r="B21" s="133" t="s">
        <v>32</v>
      </c>
      <c r="C21" s="19"/>
      <c r="D21" s="131">
        <v>716767</v>
      </c>
      <c r="E21" s="131"/>
      <c r="F21" s="19"/>
      <c r="G21" s="19"/>
      <c r="H21" s="131">
        <v>21986</v>
      </c>
      <c r="I21" s="131"/>
      <c r="J21" s="19"/>
      <c r="K21" s="19"/>
      <c r="L21" s="131">
        <v>98580</v>
      </c>
      <c r="M21" s="131"/>
      <c r="N21" s="19"/>
      <c r="O21" s="19"/>
      <c r="P21" s="132" t="s">
        <v>189</v>
      </c>
      <c r="Q21" s="132"/>
      <c r="R21" s="19"/>
      <c r="S21" s="19"/>
      <c r="T21" s="131">
        <v>837333</v>
      </c>
      <c r="U21" s="131"/>
      <c r="V21" s="19"/>
    </row>
    <row r="22" spans="1:22">
      <c r="A22" s="13"/>
      <c r="B22" s="133"/>
      <c r="C22" s="19"/>
      <c r="D22" s="131"/>
      <c r="E22" s="131"/>
      <c r="F22" s="19"/>
      <c r="G22" s="19"/>
      <c r="H22" s="131"/>
      <c r="I22" s="131"/>
      <c r="J22" s="19"/>
      <c r="K22" s="19"/>
      <c r="L22" s="131"/>
      <c r="M22" s="131"/>
      <c r="N22" s="19"/>
      <c r="O22" s="19"/>
      <c r="P22" s="132"/>
      <c r="Q22" s="132"/>
      <c r="R22" s="19"/>
      <c r="S22" s="19"/>
      <c r="T22" s="131"/>
      <c r="U22" s="131"/>
      <c r="V22" s="19"/>
    </row>
    <row r="23" spans="1:22">
      <c r="A23" s="13"/>
      <c r="B23" s="127" t="s">
        <v>33</v>
      </c>
      <c r="C23" s="31"/>
      <c r="D23" s="130">
        <v>588</v>
      </c>
      <c r="E23" s="130"/>
      <c r="F23" s="31"/>
      <c r="G23" s="31"/>
      <c r="H23" s="130" t="s">
        <v>189</v>
      </c>
      <c r="I23" s="130"/>
      <c r="J23" s="31"/>
      <c r="K23" s="31"/>
      <c r="L23" s="130" t="s">
        <v>189</v>
      </c>
      <c r="M23" s="130"/>
      <c r="N23" s="31"/>
      <c r="O23" s="31"/>
      <c r="P23" s="130" t="s">
        <v>532</v>
      </c>
      <c r="Q23" s="130"/>
      <c r="R23" s="128" t="s">
        <v>194</v>
      </c>
      <c r="S23" s="31"/>
      <c r="T23" s="130" t="s">
        <v>189</v>
      </c>
      <c r="U23" s="130"/>
      <c r="V23" s="31"/>
    </row>
    <row r="24" spans="1:22">
      <c r="A24" s="13"/>
      <c r="B24" s="127"/>
      <c r="C24" s="31"/>
      <c r="D24" s="130"/>
      <c r="E24" s="130"/>
      <c r="F24" s="31"/>
      <c r="G24" s="31"/>
      <c r="H24" s="130"/>
      <c r="I24" s="130"/>
      <c r="J24" s="31"/>
      <c r="K24" s="31"/>
      <c r="L24" s="130"/>
      <c r="M24" s="130"/>
      <c r="N24" s="31"/>
      <c r="O24" s="31"/>
      <c r="P24" s="130"/>
      <c r="Q24" s="130"/>
      <c r="R24" s="128"/>
      <c r="S24" s="31"/>
      <c r="T24" s="130"/>
      <c r="U24" s="130"/>
      <c r="V24" s="31"/>
    </row>
    <row r="25" spans="1:22">
      <c r="A25" s="13"/>
      <c r="B25" s="133" t="s">
        <v>34</v>
      </c>
      <c r="C25" s="19"/>
      <c r="D25" s="132" t="s">
        <v>189</v>
      </c>
      <c r="E25" s="132"/>
      <c r="F25" s="19"/>
      <c r="G25" s="19"/>
      <c r="H25" s="131">
        <v>9902</v>
      </c>
      <c r="I25" s="131"/>
      <c r="J25" s="19"/>
      <c r="K25" s="19"/>
      <c r="L25" s="132">
        <v>506</v>
      </c>
      <c r="M25" s="132"/>
      <c r="N25" s="19"/>
      <c r="O25" s="19"/>
      <c r="P25" s="132" t="s">
        <v>533</v>
      </c>
      <c r="Q25" s="132"/>
      <c r="R25" s="64" t="s">
        <v>194</v>
      </c>
      <c r="S25" s="19"/>
      <c r="T25" s="131">
        <v>2227</v>
      </c>
      <c r="U25" s="131"/>
      <c r="V25" s="19"/>
    </row>
    <row r="26" spans="1:22">
      <c r="A26" s="13"/>
      <c r="B26" s="133"/>
      <c r="C26" s="19"/>
      <c r="D26" s="132"/>
      <c r="E26" s="132"/>
      <c r="F26" s="19"/>
      <c r="G26" s="19"/>
      <c r="H26" s="131"/>
      <c r="I26" s="131"/>
      <c r="J26" s="19"/>
      <c r="K26" s="19"/>
      <c r="L26" s="132"/>
      <c r="M26" s="132"/>
      <c r="N26" s="19"/>
      <c r="O26" s="19"/>
      <c r="P26" s="132"/>
      <c r="Q26" s="132"/>
      <c r="R26" s="64"/>
      <c r="S26" s="19"/>
      <c r="T26" s="131"/>
      <c r="U26" s="131"/>
      <c r="V26" s="19"/>
    </row>
    <row r="27" spans="1:22">
      <c r="A27" s="13"/>
      <c r="B27" s="127" t="s">
        <v>35</v>
      </c>
      <c r="C27" s="31"/>
      <c r="D27" s="129">
        <v>52195</v>
      </c>
      <c r="E27" s="129"/>
      <c r="F27" s="31"/>
      <c r="G27" s="31"/>
      <c r="H27" s="130">
        <v>213</v>
      </c>
      <c r="I27" s="130"/>
      <c r="J27" s="31"/>
      <c r="K27" s="31"/>
      <c r="L27" s="129">
        <v>29658</v>
      </c>
      <c r="M27" s="129"/>
      <c r="N27" s="31"/>
      <c r="O27" s="31"/>
      <c r="P27" s="130" t="s">
        <v>189</v>
      </c>
      <c r="Q27" s="130"/>
      <c r="R27" s="31"/>
      <c r="S27" s="31"/>
      <c r="T27" s="129">
        <v>82066</v>
      </c>
      <c r="U27" s="129"/>
      <c r="V27" s="31"/>
    </row>
    <row r="28" spans="1:22">
      <c r="A28" s="13"/>
      <c r="B28" s="127"/>
      <c r="C28" s="31"/>
      <c r="D28" s="129"/>
      <c r="E28" s="129"/>
      <c r="F28" s="31"/>
      <c r="G28" s="31"/>
      <c r="H28" s="130"/>
      <c r="I28" s="130"/>
      <c r="J28" s="31"/>
      <c r="K28" s="31"/>
      <c r="L28" s="129"/>
      <c r="M28" s="129"/>
      <c r="N28" s="31"/>
      <c r="O28" s="31"/>
      <c r="P28" s="130"/>
      <c r="Q28" s="130"/>
      <c r="R28" s="31"/>
      <c r="S28" s="31"/>
      <c r="T28" s="129"/>
      <c r="U28" s="129"/>
      <c r="V28" s="31"/>
    </row>
    <row r="29" spans="1:22">
      <c r="A29" s="13"/>
      <c r="B29" s="133" t="s">
        <v>36</v>
      </c>
      <c r="C29" s="19"/>
      <c r="D29" s="131">
        <v>5415</v>
      </c>
      <c r="E29" s="131"/>
      <c r="F29" s="19"/>
      <c r="G29" s="19"/>
      <c r="H29" s="132" t="s">
        <v>189</v>
      </c>
      <c r="I29" s="132"/>
      <c r="J29" s="19"/>
      <c r="K29" s="19"/>
      <c r="L29" s="132" t="s">
        <v>189</v>
      </c>
      <c r="M29" s="132"/>
      <c r="N29" s="19"/>
      <c r="O29" s="19"/>
      <c r="P29" s="132" t="s">
        <v>189</v>
      </c>
      <c r="Q29" s="132"/>
      <c r="R29" s="19"/>
      <c r="S29" s="19"/>
      <c r="T29" s="131">
        <v>5415</v>
      </c>
      <c r="U29" s="131"/>
      <c r="V29" s="19"/>
    </row>
    <row r="30" spans="1:22" ht="15.75" thickBot="1">
      <c r="A30" s="13"/>
      <c r="B30" s="133"/>
      <c r="C30" s="19"/>
      <c r="D30" s="134"/>
      <c r="E30" s="134"/>
      <c r="F30" s="52"/>
      <c r="G30" s="19"/>
      <c r="H30" s="135"/>
      <c r="I30" s="135"/>
      <c r="J30" s="52"/>
      <c r="K30" s="19"/>
      <c r="L30" s="135"/>
      <c r="M30" s="135"/>
      <c r="N30" s="52"/>
      <c r="O30" s="19"/>
      <c r="P30" s="135"/>
      <c r="Q30" s="135"/>
      <c r="R30" s="52"/>
      <c r="S30" s="19"/>
      <c r="T30" s="134"/>
      <c r="U30" s="134"/>
      <c r="V30" s="52"/>
    </row>
    <row r="31" spans="1:22">
      <c r="A31" s="13"/>
      <c r="B31" s="136" t="s">
        <v>37</v>
      </c>
      <c r="C31" s="31"/>
      <c r="D31" s="137">
        <v>1452949</v>
      </c>
      <c r="E31" s="137"/>
      <c r="F31" s="58"/>
      <c r="G31" s="31"/>
      <c r="H31" s="137">
        <v>33771</v>
      </c>
      <c r="I31" s="137"/>
      <c r="J31" s="58"/>
      <c r="K31" s="31"/>
      <c r="L31" s="137">
        <v>385744</v>
      </c>
      <c r="M31" s="137"/>
      <c r="N31" s="58"/>
      <c r="O31" s="31"/>
      <c r="P31" s="138" t="s">
        <v>534</v>
      </c>
      <c r="Q31" s="138"/>
      <c r="R31" s="139" t="s">
        <v>194</v>
      </c>
      <c r="S31" s="31"/>
      <c r="T31" s="137">
        <v>1863695</v>
      </c>
      <c r="U31" s="137"/>
      <c r="V31" s="58"/>
    </row>
    <row r="32" spans="1:22">
      <c r="A32" s="13"/>
      <c r="B32" s="136"/>
      <c r="C32" s="31"/>
      <c r="D32" s="129"/>
      <c r="E32" s="129"/>
      <c r="F32" s="31"/>
      <c r="G32" s="31"/>
      <c r="H32" s="129"/>
      <c r="I32" s="129"/>
      <c r="J32" s="31"/>
      <c r="K32" s="31"/>
      <c r="L32" s="129"/>
      <c r="M32" s="129"/>
      <c r="N32" s="31"/>
      <c r="O32" s="31"/>
      <c r="P32" s="130"/>
      <c r="Q32" s="130"/>
      <c r="R32" s="128"/>
      <c r="S32" s="31"/>
      <c r="T32" s="129"/>
      <c r="U32" s="129"/>
      <c r="V32" s="31"/>
    </row>
    <row r="33" spans="1:22">
      <c r="A33" s="13"/>
      <c r="B33" s="133" t="s">
        <v>535</v>
      </c>
      <c r="C33" s="19"/>
      <c r="D33" s="132" t="s">
        <v>536</v>
      </c>
      <c r="E33" s="132"/>
      <c r="F33" s="64" t="s">
        <v>194</v>
      </c>
      <c r="G33" s="19"/>
      <c r="H33" s="131">
        <v>134884</v>
      </c>
      <c r="I33" s="131"/>
      <c r="J33" s="19"/>
      <c r="K33" s="19"/>
      <c r="L33" s="132">
        <v>3</v>
      </c>
      <c r="M33" s="132"/>
      <c r="N33" s="19"/>
      <c r="O33" s="19"/>
      <c r="P33" s="132" t="s">
        <v>537</v>
      </c>
      <c r="Q33" s="132"/>
      <c r="R33" s="64" t="s">
        <v>194</v>
      </c>
      <c r="S33" s="19"/>
      <c r="T33" s="132" t="s">
        <v>189</v>
      </c>
      <c r="U33" s="132"/>
      <c r="V33" s="19"/>
    </row>
    <row r="34" spans="1:22">
      <c r="A34" s="13"/>
      <c r="B34" s="133"/>
      <c r="C34" s="19"/>
      <c r="D34" s="132"/>
      <c r="E34" s="132"/>
      <c r="F34" s="64"/>
      <c r="G34" s="19"/>
      <c r="H34" s="131"/>
      <c r="I34" s="131"/>
      <c r="J34" s="19"/>
      <c r="K34" s="19"/>
      <c r="L34" s="132"/>
      <c r="M34" s="132"/>
      <c r="N34" s="19"/>
      <c r="O34" s="19"/>
      <c r="P34" s="132"/>
      <c r="Q34" s="132"/>
      <c r="R34" s="64"/>
      <c r="S34" s="19"/>
      <c r="T34" s="132"/>
      <c r="U34" s="132"/>
      <c r="V34" s="19"/>
    </row>
    <row r="35" spans="1:22">
      <c r="A35" s="13"/>
      <c r="B35" s="127" t="s">
        <v>538</v>
      </c>
      <c r="C35" s="31"/>
      <c r="D35" s="129">
        <v>531806</v>
      </c>
      <c r="E35" s="129"/>
      <c r="F35" s="31"/>
      <c r="G35" s="31"/>
      <c r="H35" s="130" t="s">
        <v>189</v>
      </c>
      <c r="I35" s="130"/>
      <c r="J35" s="31"/>
      <c r="K35" s="31"/>
      <c r="L35" s="130" t="s">
        <v>189</v>
      </c>
      <c r="M35" s="130"/>
      <c r="N35" s="31"/>
      <c r="O35" s="31"/>
      <c r="P35" s="130" t="s">
        <v>539</v>
      </c>
      <c r="Q35" s="130"/>
      <c r="R35" s="128" t="s">
        <v>194</v>
      </c>
      <c r="S35" s="31"/>
      <c r="T35" s="130" t="s">
        <v>189</v>
      </c>
      <c r="U35" s="130"/>
      <c r="V35" s="31"/>
    </row>
    <row r="36" spans="1:22">
      <c r="A36" s="13"/>
      <c r="B36" s="127"/>
      <c r="C36" s="31"/>
      <c r="D36" s="129"/>
      <c r="E36" s="129"/>
      <c r="F36" s="31"/>
      <c r="G36" s="31"/>
      <c r="H36" s="130"/>
      <c r="I36" s="130"/>
      <c r="J36" s="31"/>
      <c r="K36" s="31"/>
      <c r="L36" s="130"/>
      <c r="M36" s="130"/>
      <c r="N36" s="31"/>
      <c r="O36" s="31"/>
      <c r="P36" s="130"/>
      <c r="Q36" s="130"/>
      <c r="R36" s="128"/>
      <c r="S36" s="31"/>
      <c r="T36" s="130"/>
      <c r="U36" s="130"/>
      <c r="V36" s="31"/>
    </row>
    <row r="37" spans="1:22">
      <c r="A37" s="13"/>
      <c r="B37" s="133" t="s">
        <v>38</v>
      </c>
      <c r="C37" s="19"/>
      <c r="D37" s="131">
        <v>74874</v>
      </c>
      <c r="E37" s="131"/>
      <c r="F37" s="19"/>
      <c r="G37" s="19"/>
      <c r="H37" s="132" t="s">
        <v>189</v>
      </c>
      <c r="I37" s="132"/>
      <c r="J37" s="19"/>
      <c r="K37" s="19"/>
      <c r="L37" s="131">
        <v>16183</v>
      </c>
      <c r="M37" s="131"/>
      <c r="N37" s="19"/>
      <c r="O37" s="19"/>
      <c r="P37" s="132" t="s">
        <v>540</v>
      </c>
      <c r="Q37" s="132"/>
      <c r="R37" s="64" t="s">
        <v>194</v>
      </c>
      <c r="S37" s="19"/>
      <c r="T37" s="131">
        <v>87544</v>
      </c>
      <c r="U37" s="131"/>
      <c r="V37" s="19"/>
    </row>
    <row r="38" spans="1:22">
      <c r="A38" s="13"/>
      <c r="B38" s="133"/>
      <c r="C38" s="19"/>
      <c r="D38" s="131"/>
      <c r="E38" s="131"/>
      <c r="F38" s="19"/>
      <c r="G38" s="19"/>
      <c r="H38" s="132"/>
      <c r="I38" s="132"/>
      <c r="J38" s="19"/>
      <c r="K38" s="19"/>
      <c r="L38" s="131"/>
      <c r="M38" s="131"/>
      <c r="N38" s="19"/>
      <c r="O38" s="19"/>
      <c r="P38" s="132"/>
      <c r="Q38" s="132"/>
      <c r="R38" s="64"/>
      <c r="S38" s="19"/>
      <c r="T38" s="131"/>
      <c r="U38" s="131"/>
      <c r="V38" s="19"/>
    </row>
    <row r="39" spans="1:22">
      <c r="A39" s="13"/>
      <c r="B39" s="127" t="s">
        <v>39</v>
      </c>
      <c r="C39" s="31"/>
      <c r="D39" s="129">
        <v>30601</v>
      </c>
      <c r="E39" s="129"/>
      <c r="F39" s="31"/>
      <c r="G39" s="31"/>
      <c r="H39" s="130" t="s">
        <v>189</v>
      </c>
      <c r="I39" s="130"/>
      <c r="J39" s="31"/>
      <c r="K39" s="31"/>
      <c r="L39" s="129">
        <v>181063</v>
      </c>
      <c r="M39" s="129"/>
      <c r="N39" s="31"/>
      <c r="O39" s="31"/>
      <c r="P39" s="130" t="s">
        <v>541</v>
      </c>
      <c r="Q39" s="130"/>
      <c r="R39" s="128" t="s">
        <v>194</v>
      </c>
      <c r="S39" s="31"/>
      <c r="T39" s="129">
        <v>31664</v>
      </c>
      <c r="U39" s="129"/>
      <c r="V39" s="31"/>
    </row>
    <row r="40" spans="1:22">
      <c r="A40" s="13"/>
      <c r="B40" s="127"/>
      <c r="C40" s="31"/>
      <c r="D40" s="129"/>
      <c r="E40" s="129"/>
      <c r="F40" s="31"/>
      <c r="G40" s="31"/>
      <c r="H40" s="130"/>
      <c r="I40" s="130"/>
      <c r="J40" s="31"/>
      <c r="K40" s="31"/>
      <c r="L40" s="129"/>
      <c r="M40" s="129"/>
      <c r="N40" s="31"/>
      <c r="O40" s="31"/>
      <c r="P40" s="130"/>
      <c r="Q40" s="130"/>
      <c r="R40" s="128"/>
      <c r="S40" s="31"/>
      <c r="T40" s="129"/>
      <c r="U40" s="129"/>
      <c r="V40" s="31"/>
    </row>
    <row r="41" spans="1:22">
      <c r="A41" s="13"/>
      <c r="B41" s="133" t="s">
        <v>40</v>
      </c>
      <c r="C41" s="19"/>
      <c r="D41" s="131">
        <v>21501</v>
      </c>
      <c r="E41" s="131"/>
      <c r="F41" s="19"/>
      <c r="G41" s="19"/>
      <c r="H41" s="132" t="s">
        <v>189</v>
      </c>
      <c r="I41" s="132"/>
      <c r="J41" s="19"/>
      <c r="K41" s="19"/>
      <c r="L41" s="131">
        <v>8153</v>
      </c>
      <c r="M41" s="131"/>
      <c r="N41" s="19"/>
      <c r="O41" s="19"/>
      <c r="P41" s="132" t="s">
        <v>189</v>
      </c>
      <c r="Q41" s="132"/>
      <c r="R41" s="19"/>
      <c r="S41" s="19"/>
      <c r="T41" s="131">
        <v>29654</v>
      </c>
      <c r="U41" s="131"/>
      <c r="V41" s="19"/>
    </row>
    <row r="42" spans="1:22">
      <c r="A42" s="13"/>
      <c r="B42" s="133"/>
      <c r="C42" s="19"/>
      <c r="D42" s="131"/>
      <c r="E42" s="131"/>
      <c r="F42" s="19"/>
      <c r="G42" s="19"/>
      <c r="H42" s="132"/>
      <c r="I42" s="132"/>
      <c r="J42" s="19"/>
      <c r="K42" s="19"/>
      <c r="L42" s="131"/>
      <c r="M42" s="131"/>
      <c r="N42" s="19"/>
      <c r="O42" s="19"/>
      <c r="P42" s="132"/>
      <c r="Q42" s="132"/>
      <c r="R42" s="19"/>
      <c r="S42" s="19"/>
      <c r="T42" s="131"/>
      <c r="U42" s="131"/>
      <c r="V42" s="19"/>
    </row>
    <row r="43" spans="1:22">
      <c r="A43" s="13"/>
      <c r="B43" s="127" t="s">
        <v>41</v>
      </c>
      <c r="C43" s="31"/>
      <c r="D43" s="129">
        <v>1026019</v>
      </c>
      <c r="E43" s="129"/>
      <c r="F43" s="31"/>
      <c r="G43" s="31"/>
      <c r="H43" s="129">
        <v>45364</v>
      </c>
      <c r="I43" s="129"/>
      <c r="J43" s="31"/>
      <c r="K43" s="31"/>
      <c r="L43" s="129">
        <v>107253</v>
      </c>
      <c r="M43" s="129"/>
      <c r="N43" s="31"/>
      <c r="O43" s="31"/>
      <c r="P43" s="130" t="s">
        <v>542</v>
      </c>
      <c r="Q43" s="130"/>
      <c r="R43" s="128" t="s">
        <v>194</v>
      </c>
      <c r="S43" s="31"/>
      <c r="T43" s="129">
        <v>1173868</v>
      </c>
      <c r="U43" s="129"/>
      <c r="V43" s="31"/>
    </row>
    <row r="44" spans="1:22" ht="15.75" thickBot="1">
      <c r="A44" s="13"/>
      <c r="B44" s="127"/>
      <c r="C44" s="31"/>
      <c r="D44" s="140"/>
      <c r="E44" s="140"/>
      <c r="F44" s="76"/>
      <c r="G44" s="31"/>
      <c r="H44" s="140"/>
      <c r="I44" s="140"/>
      <c r="J44" s="76"/>
      <c r="K44" s="31"/>
      <c r="L44" s="140"/>
      <c r="M44" s="140"/>
      <c r="N44" s="76"/>
      <c r="O44" s="31"/>
      <c r="P44" s="141"/>
      <c r="Q44" s="141"/>
      <c r="R44" s="142"/>
      <c r="S44" s="31"/>
      <c r="T44" s="140"/>
      <c r="U44" s="140"/>
      <c r="V44" s="76"/>
    </row>
    <row r="45" spans="1:22">
      <c r="A45" s="13"/>
      <c r="B45" s="143" t="s">
        <v>42</v>
      </c>
      <c r="C45" s="19"/>
      <c r="D45" s="66" t="s">
        <v>188</v>
      </c>
      <c r="E45" s="145">
        <v>3054524</v>
      </c>
      <c r="F45" s="65"/>
      <c r="G45" s="19"/>
      <c r="H45" s="66" t="s">
        <v>188</v>
      </c>
      <c r="I45" s="145">
        <v>214019</v>
      </c>
      <c r="J45" s="65"/>
      <c r="K45" s="19"/>
      <c r="L45" s="66" t="s">
        <v>188</v>
      </c>
      <c r="M45" s="145">
        <v>698399</v>
      </c>
      <c r="N45" s="65"/>
      <c r="O45" s="19"/>
      <c r="P45" s="66" t="s">
        <v>188</v>
      </c>
      <c r="Q45" s="147" t="s">
        <v>543</v>
      </c>
      <c r="R45" s="66" t="s">
        <v>194</v>
      </c>
      <c r="S45" s="19"/>
      <c r="T45" s="66" t="s">
        <v>188</v>
      </c>
      <c r="U45" s="145">
        <v>3186425</v>
      </c>
      <c r="V45" s="65"/>
    </row>
    <row r="46" spans="1:22" ht="15.75" thickBot="1">
      <c r="A46" s="13"/>
      <c r="B46" s="143"/>
      <c r="C46" s="19"/>
      <c r="D46" s="144"/>
      <c r="E46" s="146"/>
      <c r="F46" s="83"/>
      <c r="G46" s="19"/>
      <c r="H46" s="144"/>
      <c r="I46" s="146"/>
      <c r="J46" s="83"/>
      <c r="K46" s="19"/>
      <c r="L46" s="144"/>
      <c r="M46" s="146"/>
      <c r="N46" s="83"/>
      <c r="O46" s="19"/>
      <c r="P46" s="144"/>
      <c r="Q46" s="148"/>
      <c r="R46" s="144"/>
      <c r="S46" s="19"/>
      <c r="T46" s="144"/>
      <c r="U46" s="146"/>
      <c r="V46" s="83"/>
    </row>
    <row r="47" spans="1:22" ht="15.75" thickTop="1">
      <c r="A47" s="13"/>
      <c r="B47" s="127" t="s">
        <v>43</v>
      </c>
      <c r="C47" s="31"/>
      <c r="D47" s="149">
        <v>318910</v>
      </c>
      <c r="E47" s="149"/>
      <c r="F47" s="120"/>
      <c r="G47" s="31"/>
      <c r="H47" s="149">
        <v>18895</v>
      </c>
      <c r="I47" s="149"/>
      <c r="J47" s="120"/>
      <c r="K47" s="31"/>
      <c r="L47" s="149">
        <v>49661</v>
      </c>
      <c r="M47" s="149"/>
      <c r="N47" s="120"/>
      <c r="O47" s="31"/>
      <c r="P47" s="150" t="s">
        <v>189</v>
      </c>
      <c r="Q47" s="150"/>
      <c r="R47" s="120"/>
      <c r="S47" s="31"/>
      <c r="T47" s="149">
        <v>387466</v>
      </c>
      <c r="U47" s="149"/>
      <c r="V47" s="120"/>
    </row>
    <row r="48" spans="1:22">
      <c r="A48" s="13"/>
      <c r="B48" s="127"/>
      <c r="C48" s="31"/>
      <c r="D48" s="129"/>
      <c r="E48" s="129"/>
      <c r="F48" s="31"/>
      <c r="G48" s="31"/>
      <c r="H48" s="129"/>
      <c r="I48" s="129"/>
      <c r="J48" s="31"/>
      <c r="K48" s="31"/>
      <c r="L48" s="129"/>
      <c r="M48" s="129"/>
      <c r="N48" s="31"/>
      <c r="O48" s="31"/>
      <c r="P48" s="130"/>
      <c r="Q48" s="130"/>
      <c r="R48" s="31"/>
      <c r="S48" s="31"/>
      <c r="T48" s="129"/>
      <c r="U48" s="129"/>
      <c r="V48" s="31"/>
    </row>
    <row r="49" spans="1:22">
      <c r="A49" s="13"/>
      <c r="B49" s="133" t="s">
        <v>44</v>
      </c>
      <c r="C49" s="19"/>
      <c r="D49" s="131">
        <v>4632</v>
      </c>
      <c r="E49" s="131"/>
      <c r="F49" s="19"/>
      <c r="G49" s="19"/>
      <c r="H49" s="132" t="s">
        <v>189</v>
      </c>
      <c r="I49" s="132"/>
      <c r="J49" s="19"/>
      <c r="K49" s="19"/>
      <c r="L49" s="132" t="s">
        <v>189</v>
      </c>
      <c r="M49" s="132"/>
      <c r="N49" s="19"/>
      <c r="O49" s="19"/>
      <c r="P49" s="132" t="s">
        <v>189</v>
      </c>
      <c r="Q49" s="132"/>
      <c r="R49" s="19"/>
      <c r="S49" s="19"/>
      <c r="T49" s="131">
        <v>4632</v>
      </c>
      <c r="U49" s="131"/>
      <c r="V49" s="19"/>
    </row>
    <row r="50" spans="1:22">
      <c r="A50" s="13"/>
      <c r="B50" s="133"/>
      <c r="C50" s="19"/>
      <c r="D50" s="131"/>
      <c r="E50" s="131"/>
      <c r="F50" s="19"/>
      <c r="G50" s="19"/>
      <c r="H50" s="132"/>
      <c r="I50" s="132"/>
      <c r="J50" s="19"/>
      <c r="K50" s="19"/>
      <c r="L50" s="132"/>
      <c r="M50" s="132"/>
      <c r="N50" s="19"/>
      <c r="O50" s="19"/>
      <c r="P50" s="132"/>
      <c r="Q50" s="132"/>
      <c r="R50" s="19"/>
      <c r="S50" s="19"/>
      <c r="T50" s="131"/>
      <c r="U50" s="131"/>
      <c r="V50" s="19"/>
    </row>
    <row r="51" spans="1:22">
      <c r="A51" s="13"/>
      <c r="B51" s="127" t="s">
        <v>45</v>
      </c>
      <c r="C51" s="31"/>
      <c r="D51" s="129">
        <v>236644</v>
      </c>
      <c r="E51" s="129"/>
      <c r="F51" s="31"/>
      <c r="G51" s="31"/>
      <c r="H51" s="129">
        <v>36959</v>
      </c>
      <c r="I51" s="129"/>
      <c r="J51" s="31"/>
      <c r="K51" s="31"/>
      <c r="L51" s="129">
        <v>17256</v>
      </c>
      <c r="M51" s="129"/>
      <c r="N51" s="31"/>
      <c r="O51" s="31"/>
      <c r="P51" s="130" t="s">
        <v>189</v>
      </c>
      <c r="Q51" s="130"/>
      <c r="R51" s="31"/>
      <c r="S51" s="31"/>
      <c r="T51" s="129">
        <v>290859</v>
      </c>
      <c r="U51" s="129"/>
      <c r="V51" s="31"/>
    </row>
    <row r="52" spans="1:22">
      <c r="A52" s="13"/>
      <c r="B52" s="127"/>
      <c r="C52" s="31"/>
      <c r="D52" s="129"/>
      <c r="E52" s="129"/>
      <c r="F52" s="31"/>
      <c r="G52" s="31"/>
      <c r="H52" s="129"/>
      <c r="I52" s="129"/>
      <c r="J52" s="31"/>
      <c r="K52" s="31"/>
      <c r="L52" s="129"/>
      <c r="M52" s="129"/>
      <c r="N52" s="31"/>
      <c r="O52" s="31"/>
      <c r="P52" s="130"/>
      <c r="Q52" s="130"/>
      <c r="R52" s="31"/>
      <c r="S52" s="31"/>
      <c r="T52" s="129"/>
      <c r="U52" s="129"/>
      <c r="V52" s="31"/>
    </row>
    <row r="53" spans="1:22">
      <c r="A53" s="13"/>
      <c r="B53" s="133" t="s">
        <v>46</v>
      </c>
      <c r="C53" s="19"/>
      <c r="D53" s="131">
        <v>118768</v>
      </c>
      <c r="E53" s="131"/>
      <c r="F53" s="19"/>
      <c r="G53" s="19"/>
      <c r="H53" s="132" t="s">
        <v>189</v>
      </c>
      <c r="I53" s="132"/>
      <c r="J53" s="19"/>
      <c r="K53" s="19"/>
      <c r="L53" s="131">
        <v>2666</v>
      </c>
      <c r="M53" s="131"/>
      <c r="N53" s="19"/>
      <c r="O53" s="19"/>
      <c r="P53" s="132" t="s">
        <v>532</v>
      </c>
      <c r="Q53" s="132"/>
      <c r="R53" s="64" t="s">
        <v>194</v>
      </c>
      <c r="S53" s="19"/>
      <c r="T53" s="131">
        <v>120846</v>
      </c>
      <c r="U53" s="131"/>
      <c r="V53" s="19"/>
    </row>
    <row r="54" spans="1:22">
      <c r="A54" s="13"/>
      <c r="B54" s="133"/>
      <c r="C54" s="19"/>
      <c r="D54" s="131"/>
      <c r="E54" s="131"/>
      <c r="F54" s="19"/>
      <c r="G54" s="19"/>
      <c r="H54" s="132"/>
      <c r="I54" s="132"/>
      <c r="J54" s="19"/>
      <c r="K54" s="19"/>
      <c r="L54" s="131"/>
      <c r="M54" s="131"/>
      <c r="N54" s="19"/>
      <c r="O54" s="19"/>
      <c r="P54" s="132"/>
      <c r="Q54" s="132"/>
      <c r="R54" s="64"/>
      <c r="S54" s="19"/>
      <c r="T54" s="131"/>
      <c r="U54" s="131"/>
      <c r="V54" s="19"/>
    </row>
    <row r="55" spans="1:22">
      <c r="A55" s="13"/>
      <c r="B55" s="127" t="s">
        <v>47</v>
      </c>
      <c r="C55" s="31"/>
      <c r="D55" s="129">
        <v>7189</v>
      </c>
      <c r="E55" s="129"/>
      <c r="F55" s="31"/>
      <c r="G55" s="31"/>
      <c r="H55" s="130" t="s">
        <v>189</v>
      </c>
      <c r="I55" s="130"/>
      <c r="J55" s="31"/>
      <c r="K55" s="31"/>
      <c r="L55" s="129">
        <v>15622</v>
      </c>
      <c r="M55" s="129"/>
      <c r="N55" s="31"/>
      <c r="O55" s="31"/>
      <c r="P55" s="130" t="s">
        <v>544</v>
      </c>
      <c r="Q55" s="130"/>
      <c r="R55" s="128" t="s">
        <v>194</v>
      </c>
      <c r="S55" s="31"/>
      <c r="T55" s="129">
        <v>15622</v>
      </c>
      <c r="U55" s="129"/>
      <c r="V55" s="31"/>
    </row>
    <row r="56" spans="1:22">
      <c r="A56" s="13"/>
      <c r="B56" s="127"/>
      <c r="C56" s="31"/>
      <c r="D56" s="129"/>
      <c r="E56" s="129"/>
      <c r="F56" s="31"/>
      <c r="G56" s="31"/>
      <c r="H56" s="130"/>
      <c r="I56" s="130"/>
      <c r="J56" s="31"/>
      <c r="K56" s="31"/>
      <c r="L56" s="129"/>
      <c r="M56" s="129"/>
      <c r="N56" s="31"/>
      <c r="O56" s="31"/>
      <c r="P56" s="130"/>
      <c r="Q56" s="130"/>
      <c r="R56" s="128"/>
      <c r="S56" s="31"/>
      <c r="T56" s="129"/>
      <c r="U56" s="129"/>
      <c r="V56" s="31"/>
    </row>
    <row r="57" spans="1:22">
      <c r="A57" s="13"/>
      <c r="B57" s="133" t="s">
        <v>48</v>
      </c>
      <c r="C57" s="19"/>
      <c r="D57" s="132">
        <v>257</v>
      </c>
      <c r="E57" s="132"/>
      <c r="F57" s="19"/>
      <c r="G57" s="19"/>
      <c r="H57" s="132" t="s">
        <v>189</v>
      </c>
      <c r="I57" s="132"/>
      <c r="J57" s="19"/>
      <c r="K57" s="19"/>
      <c r="L57" s="132" t="s">
        <v>189</v>
      </c>
      <c r="M57" s="132"/>
      <c r="N57" s="19"/>
      <c r="O57" s="19"/>
      <c r="P57" s="132" t="s">
        <v>189</v>
      </c>
      <c r="Q57" s="132"/>
      <c r="R57" s="19"/>
      <c r="S57" s="19"/>
      <c r="T57" s="132">
        <v>257</v>
      </c>
      <c r="U57" s="132"/>
      <c r="V57" s="19"/>
    </row>
    <row r="58" spans="1:22" ht="15.75" thickBot="1">
      <c r="A58" s="13"/>
      <c r="B58" s="133"/>
      <c r="C58" s="19"/>
      <c r="D58" s="135"/>
      <c r="E58" s="135"/>
      <c r="F58" s="52"/>
      <c r="G58" s="19"/>
      <c r="H58" s="135"/>
      <c r="I58" s="135"/>
      <c r="J58" s="52"/>
      <c r="K58" s="19"/>
      <c r="L58" s="135"/>
      <c r="M58" s="135"/>
      <c r="N58" s="52"/>
      <c r="O58" s="19"/>
      <c r="P58" s="135"/>
      <c r="Q58" s="135"/>
      <c r="R58" s="52"/>
      <c r="S58" s="19"/>
      <c r="T58" s="135"/>
      <c r="U58" s="135"/>
      <c r="V58" s="52"/>
    </row>
    <row r="59" spans="1:22">
      <c r="A59" s="13"/>
      <c r="B59" s="136" t="s">
        <v>49</v>
      </c>
      <c r="C59" s="31"/>
      <c r="D59" s="137">
        <v>686400</v>
      </c>
      <c r="E59" s="137"/>
      <c r="F59" s="58"/>
      <c r="G59" s="31"/>
      <c r="H59" s="137">
        <v>55854</v>
      </c>
      <c r="I59" s="137"/>
      <c r="J59" s="58"/>
      <c r="K59" s="31"/>
      <c r="L59" s="137">
        <v>85205</v>
      </c>
      <c r="M59" s="137"/>
      <c r="N59" s="58"/>
      <c r="O59" s="31"/>
      <c r="P59" s="138" t="s">
        <v>545</v>
      </c>
      <c r="Q59" s="138"/>
      <c r="R59" s="139" t="s">
        <v>194</v>
      </c>
      <c r="S59" s="31"/>
      <c r="T59" s="137">
        <v>819682</v>
      </c>
      <c r="U59" s="137"/>
      <c r="V59" s="58"/>
    </row>
    <row r="60" spans="1:22">
      <c r="A60" s="13"/>
      <c r="B60" s="136"/>
      <c r="C60" s="31"/>
      <c r="D60" s="129"/>
      <c r="E60" s="129"/>
      <c r="F60" s="31"/>
      <c r="G60" s="31"/>
      <c r="H60" s="129"/>
      <c r="I60" s="129"/>
      <c r="J60" s="31"/>
      <c r="K60" s="31"/>
      <c r="L60" s="129"/>
      <c r="M60" s="129"/>
      <c r="N60" s="31"/>
      <c r="O60" s="31"/>
      <c r="P60" s="130"/>
      <c r="Q60" s="130"/>
      <c r="R60" s="128"/>
      <c r="S60" s="31"/>
      <c r="T60" s="129"/>
      <c r="U60" s="129"/>
      <c r="V60" s="31"/>
    </row>
    <row r="61" spans="1:22">
      <c r="A61" s="13"/>
      <c r="B61" s="133" t="s">
        <v>50</v>
      </c>
      <c r="C61" s="19"/>
      <c r="D61" s="131">
        <v>527039</v>
      </c>
      <c r="E61" s="131"/>
      <c r="F61" s="19"/>
      <c r="G61" s="19"/>
      <c r="H61" s="132" t="s">
        <v>189</v>
      </c>
      <c r="I61" s="132"/>
      <c r="J61" s="19"/>
      <c r="K61" s="19"/>
      <c r="L61" s="132" t="s">
        <v>189</v>
      </c>
      <c r="M61" s="132"/>
      <c r="N61" s="19"/>
      <c r="O61" s="19"/>
      <c r="P61" s="132" t="s">
        <v>546</v>
      </c>
      <c r="Q61" s="132"/>
      <c r="R61" s="64" t="s">
        <v>194</v>
      </c>
      <c r="S61" s="19"/>
      <c r="T61" s="131">
        <v>502039</v>
      </c>
      <c r="U61" s="131"/>
      <c r="V61" s="19"/>
    </row>
    <row r="62" spans="1:22">
      <c r="A62" s="13"/>
      <c r="B62" s="133"/>
      <c r="C62" s="19"/>
      <c r="D62" s="131"/>
      <c r="E62" s="131"/>
      <c r="F62" s="19"/>
      <c r="G62" s="19"/>
      <c r="H62" s="132"/>
      <c r="I62" s="132"/>
      <c r="J62" s="19"/>
      <c r="K62" s="19"/>
      <c r="L62" s="132"/>
      <c r="M62" s="132"/>
      <c r="N62" s="19"/>
      <c r="O62" s="19"/>
      <c r="P62" s="132"/>
      <c r="Q62" s="132"/>
      <c r="R62" s="64"/>
      <c r="S62" s="19"/>
      <c r="T62" s="131"/>
      <c r="U62" s="131"/>
      <c r="V62" s="19"/>
    </row>
    <row r="63" spans="1:22">
      <c r="A63" s="13"/>
      <c r="B63" s="127" t="s">
        <v>547</v>
      </c>
      <c r="C63" s="31"/>
      <c r="D63" s="130" t="s">
        <v>189</v>
      </c>
      <c r="E63" s="130"/>
      <c r="F63" s="31"/>
      <c r="G63" s="31"/>
      <c r="H63" s="130" t="s">
        <v>189</v>
      </c>
      <c r="I63" s="130"/>
      <c r="J63" s="31"/>
      <c r="K63" s="31"/>
      <c r="L63" s="129">
        <v>51661</v>
      </c>
      <c r="M63" s="129"/>
      <c r="N63" s="31"/>
      <c r="O63" s="31"/>
      <c r="P63" s="130" t="s">
        <v>537</v>
      </c>
      <c r="Q63" s="130"/>
      <c r="R63" s="128" t="s">
        <v>194</v>
      </c>
      <c r="S63" s="31"/>
      <c r="T63" s="130" t="s">
        <v>189</v>
      </c>
      <c r="U63" s="130"/>
      <c r="V63" s="31"/>
    </row>
    <row r="64" spans="1:22">
      <c r="A64" s="13"/>
      <c r="B64" s="127"/>
      <c r="C64" s="31"/>
      <c r="D64" s="130"/>
      <c r="E64" s="130"/>
      <c r="F64" s="31"/>
      <c r="G64" s="31"/>
      <c r="H64" s="130"/>
      <c r="I64" s="130"/>
      <c r="J64" s="31"/>
      <c r="K64" s="31"/>
      <c r="L64" s="129"/>
      <c r="M64" s="129"/>
      <c r="N64" s="31"/>
      <c r="O64" s="31"/>
      <c r="P64" s="130"/>
      <c r="Q64" s="130"/>
      <c r="R64" s="128"/>
      <c r="S64" s="31"/>
      <c r="T64" s="130"/>
      <c r="U64" s="130"/>
      <c r="V64" s="31"/>
    </row>
    <row r="65" spans="1:22">
      <c r="A65" s="13"/>
      <c r="B65" s="133" t="s">
        <v>51</v>
      </c>
      <c r="C65" s="19"/>
      <c r="D65" s="132" t="s">
        <v>189</v>
      </c>
      <c r="E65" s="132"/>
      <c r="F65" s="19"/>
      <c r="G65" s="19"/>
      <c r="H65" s="131">
        <v>4204</v>
      </c>
      <c r="I65" s="131"/>
      <c r="J65" s="19"/>
      <c r="K65" s="19"/>
      <c r="L65" s="132">
        <v>301</v>
      </c>
      <c r="M65" s="132"/>
      <c r="N65" s="19"/>
      <c r="O65" s="19"/>
      <c r="P65" s="132" t="s">
        <v>548</v>
      </c>
      <c r="Q65" s="132"/>
      <c r="R65" s="64" t="s">
        <v>194</v>
      </c>
      <c r="S65" s="19"/>
      <c r="T65" s="132" t="s">
        <v>189</v>
      </c>
      <c r="U65" s="132"/>
      <c r="V65" s="19"/>
    </row>
    <row r="66" spans="1:22">
      <c r="A66" s="13"/>
      <c r="B66" s="133"/>
      <c r="C66" s="19"/>
      <c r="D66" s="132"/>
      <c r="E66" s="132"/>
      <c r="F66" s="19"/>
      <c r="G66" s="19"/>
      <c r="H66" s="131"/>
      <c r="I66" s="131"/>
      <c r="J66" s="19"/>
      <c r="K66" s="19"/>
      <c r="L66" s="132"/>
      <c r="M66" s="132"/>
      <c r="N66" s="19"/>
      <c r="O66" s="19"/>
      <c r="P66" s="132"/>
      <c r="Q66" s="132"/>
      <c r="R66" s="64"/>
      <c r="S66" s="19"/>
      <c r="T66" s="132"/>
      <c r="U66" s="132"/>
      <c r="V66" s="19"/>
    </row>
    <row r="67" spans="1:22">
      <c r="A67" s="13"/>
      <c r="B67" s="127" t="s">
        <v>52</v>
      </c>
      <c r="C67" s="31"/>
      <c r="D67" s="129">
        <v>86826</v>
      </c>
      <c r="E67" s="129"/>
      <c r="F67" s="31"/>
      <c r="G67" s="31"/>
      <c r="H67" s="130" t="s">
        <v>189</v>
      </c>
      <c r="I67" s="130"/>
      <c r="J67" s="31"/>
      <c r="K67" s="31"/>
      <c r="L67" s="129">
        <v>3379</v>
      </c>
      <c r="M67" s="129"/>
      <c r="N67" s="31"/>
      <c r="O67" s="31"/>
      <c r="P67" s="130" t="s">
        <v>189</v>
      </c>
      <c r="Q67" s="130"/>
      <c r="R67" s="31"/>
      <c r="S67" s="31"/>
      <c r="T67" s="129">
        <v>90205</v>
      </c>
      <c r="U67" s="129"/>
      <c r="V67" s="31"/>
    </row>
    <row r="68" spans="1:22" ht="15.75" thickBot="1">
      <c r="A68" s="13"/>
      <c r="B68" s="127"/>
      <c r="C68" s="31"/>
      <c r="D68" s="140"/>
      <c r="E68" s="140"/>
      <c r="F68" s="76"/>
      <c r="G68" s="31"/>
      <c r="H68" s="141"/>
      <c r="I68" s="141"/>
      <c r="J68" s="76"/>
      <c r="K68" s="31"/>
      <c r="L68" s="140"/>
      <c r="M68" s="140"/>
      <c r="N68" s="76"/>
      <c r="O68" s="31"/>
      <c r="P68" s="141"/>
      <c r="Q68" s="141"/>
      <c r="R68" s="76"/>
      <c r="S68" s="31"/>
      <c r="T68" s="140"/>
      <c r="U68" s="140"/>
      <c r="V68" s="76"/>
    </row>
    <row r="69" spans="1:22">
      <c r="A69" s="13"/>
      <c r="B69" s="151" t="s">
        <v>53</v>
      </c>
      <c r="C69" s="19"/>
      <c r="D69" s="145">
        <v>1300265</v>
      </c>
      <c r="E69" s="145"/>
      <c r="F69" s="65"/>
      <c r="G69" s="19"/>
      <c r="H69" s="145">
        <v>60058</v>
      </c>
      <c r="I69" s="145"/>
      <c r="J69" s="65"/>
      <c r="K69" s="19"/>
      <c r="L69" s="145">
        <v>140546</v>
      </c>
      <c r="M69" s="145"/>
      <c r="N69" s="65"/>
      <c r="O69" s="19"/>
      <c r="P69" s="147" t="s">
        <v>549</v>
      </c>
      <c r="Q69" s="147"/>
      <c r="R69" s="66" t="s">
        <v>194</v>
      </c>
      <c r="S69" s="19"/>
      <c r="T69" s="145">
        <v>1411926</v>
      </c>
      <c r="U69" s="145"/>
      <c r="V69" s="65"/>
    </row>
    <row r="70" spans="1:22" ht="15.75" thickBot="1">
      <c r="A70" s="13"/>
      <c r="B70" s="151"/>
      <c r="C70" s="19"/>
      <c r="D70" s="134"/>
      <c r="E70" s="134"/>
      <c r="F70" s="52"/>
      <c r="G70" s="19"/>
      <c r="H70" s="134"/>
      <c r="I70" s="134"/>
      <c r="J70" s="52"/>
      <c r="K70" s="19"/>
      <c r="L70" s="134"/>
      <c r="M70" s="134"/>
      <c r="N70" s="52"/>
      <c r="O70" s="19"/>
      <c r="P70" s="135"/>
      <c r="Q70" s="135"/>
      <c r="R70" s="152"/>
      <c r="S70" s="19"/>
      <c r="T70" s="134"/>
      <c r="U70" s="134"/>
      <c r="V70" s="52"/>
    </row>
    <row r="71" spans="1:22">
      <c r="A71" s="13"/>
      <c r="B71" s="125" t="s">
        <v>550</v>
      </c>
      <c r="C71" s="31"/>
      <c r="D71" s="137">
        <v>1754259</v>
      </c>
      <c r="E71" s="137"/>
      <c r="F71" s="58"/>
      <c r="G71" s="31"/>
      <c r="H71" s="137">
        <v>153961</v>
      </c>
      <c r="I71" s="137"/>
      <c r="J71" s="58"/>
      <c r="K71" s="31"/>
      <c r="L71" s="137">
        <v>554582</v>
      </c>
      <c r="M71" s="137"/>
      <c r="N71" s="58"/>
      <c r="O71" s="31"/>
      <c r="P71" s="138" t="s">
        <v>552</v>
      </c>
      <c r="Q71" s="138"/>
      <c r="R71" s="139" t="s">
        <v>194</v>
      </c>
      <c r="S71" s="31"/>
      <c r="T71" s="137">
        <v>1771228</v>
      </c>
      <c r="U71" s="137"/>
      <c r="V71" s="58"/>
    </row>
    <row r="72" spans="1:22">
      <c r="A72" s="13"/>
      <c r="B72" s="125" t="s">
        <v>551</v>
      </c>
      <c r="C72" s="31"/>
      <c r="D72" s="129"/>
      <c r="E72" s="129"/>
      <c r="F72" s="31"/>
      <c r="G72" s="31"/>
      <c r="H72" s="129"/>
      <c r="I72" s="129"/>
      <c r="J72" s="31"/>
      <c r="K72" s="31"/>
      <c r="L72" s="129"/>
      <c r="M72" s="129"/>
      <c r="N72" s="31"/>
      <c r="O72" s="31"/>
      <c r="P72" s="130"/>
      <c r="Q72" s="130"/>
      <c r="R72" s="128"/>
      <c r="S72" s="31"/>
      <c r="T72" s="129"/>
      <c r="U72" s="129"/>
      <c r="V72" s="31"/>
    </row>
    <row r="73" spans="1:22">
      <c r="A73" s="13"/>
      <c r="B73" s="133" t="s">
        <v>59</v>
      </c>
      <c r="C73" s="19"/>
      <c r="D73" s="132" t="s">
        <v>189</v>
      </c>
      <c r="E73" s="132"/>
      <c r="F73" s="19"/>
      <c r="G73" s="19"/>
      <c r="H73" s="132" t="s">
        <v>189</v>
      </c>
      <c r="I73" s="132"/>
      <c r="J73" s="19"/>
      <c r="K73" s="19"/>
      <c r="L73" s="131">
        <v>3271</v>
      </c>
      <c r="M73" s="131"/>
      <c r="N73" s="19"/>
      <c r="O73" s="19"/>
      <c r="P73" s="132" t="s">
        <v>189</v>
      </c>
      <c r="Q73" s="132"/>
      <c r="R73" s="19"/>
      <c r="S73" s="19"/>
      <c r="T73" s="131">
        <v>3271</v>
      </c>
      <c r="U73" s="131"/>
      <c r="V73" s="19"/>
    </row>
    <row r="74" spans="1:22" ht="15.75" thickBot="1">
      <c r="A74" s="13"/>
      <c r="B74" s="133"/>
      <c r="C74" s="19"/>
      <c r="D74" s="135"/>
      <c r="E74" s="135"/>
      <c r="F74" s="52"/>
      <c r="G74" s="19"/>
      <c r="H74" s="135"/>
      <c r="I74" s="135"/>
      <c r="J74" s="52"/>
      <c r="K74" s="19"/>
      <c r="L74" s="134"/>
      <c r="M74" s="134"/>
      <c r="N74" s="52"/>
      <c r="O74" s="19"/>
      <c r="P74" s="135"/>
      <c r="Q74" s="135"/>
      <c r="R74" s="52"/>
      <c r="S74" s="19"/>
      <c r="T74" s="134"/>
      <c r="U74" s="134"/>
      <c r="V74" s="52"/>
    </row>
    <row r="75" spans="1:22">
      <c r="A75" s="13"/>
      <c r="B75" s="136" t="s">
        <v>553</v>
      </c>
      <c r="C75" s="31"/>
      <c r="D75" s="137">
        <v>1754259</v>
      </c>
      <c r="E75" s="137"/>
      <c r="F75" s="58"/>
      <c r="G75" s="31"/>
      <c r="H75" s="137">
        <v>153961</v>
      </c>
      <c r="I75" s="137"/>
      <c r="J75" s="58"/>
      <c r="K75" s="31"/>
      <c r="L75" s="137">
        <v>557853</v>
      </c>
      <c r="M75" s="137"/>
      <c r="N75" s="58"/>
      <c r="O75" s="31"/>
      <c r="P75" s="138" t="s">
        <v>552</v>
      </c>
      <c r="Q75" s="138"/>
      <c r="R75" s="139" t="s">
        <v>194</v>
      </c>
      <c r="S75" s="31"/>
      <c r="T75" s="137">
        <v>1774499</v>
      </c>
      <c r="U75" s="137"/>
      <c r="V75" s="58"/>
    </row>
    <row r="76" spans="1:22" ht="15.75" thickBot="1">
      <c r="A76" s="13"/>
      <c r="B76" s="136"/>
      <c r="C76" s="31"/>
      <c r="D76" s="140"/>
      <c r="E76" s="140"/>
      <c r="F76" s="76"/>
      <c r="G76" s="31"/>
      <c r="H76" s="140"/>
      <c r="I76" s="140"/>
      <c r="J76" s="76"/>
      <c r="K76" s="31"/>
      <c r="L76" s="140"/>
      <c r="M76" s="140"/>
      <c r="N76" s="76"/>
      <c r="O76" s="31"/>
      <c r="P76" s="141"/>
      <c r="Q76" s="141"/>
      <c r="R76" s="142"/>
      <c r="S76" s="31"/>
      <c r="T76" s="140"/>
      <c r="U76" s="140"/>
      <c r="V76" s="76"/>
    </row>
    <row r="77" spans="1:22">
      <c r="A77" s="13"/>
      <c r="B77" s="143" t="s">
        <v>554</v>
      </c>
      <c r="C77" s="19"/>
      <c r="D77" s="66" t="s">
        <v>188</v>
      </c>
      <c r="E77" s="145">
        <v>3054524</v>
      </c>
      <c r="F77" s="65"/>
      <c r="G77" s="19"/>
      <c r="H77" s="66" t="s">
        <v>188</v>
      </c>
      <c r="I77" s="145">
        <v>214019</v>
      </c>
      <c r="J77" s="65"/>
      <c r="K77" s="19"/>
      <c r="L77" s="66" t="s">
        <v>188</v>
      </c>
      <c r="M77" s="145">
        <v>698399</v>
      </c>
      <c r="N77" s="65"/>
      <c r="O77" s="19"/>
      <c r="P77" s="66" t="s">
        <v>188</v>
      </c>
      <c r="Q77" s="147" t="s">
        <v>543</v>
      </c>
      <c r="R77" s="66" t="s">
        <v>194</v>
      </c>
      <c r="S77" s="19"/>
      <c r="T77" s="66" t="s">
        <v>188</v>
      </c>
      <c r="U77" s="145">
        <v>3186425</v>
      </c>
      <c r="V77" s="65"/>
    </row>
    <row r="78" spans="1:22" ht="15.75" thickBot="1">
      <c r="A78" s="13"/>
      <c r="B78" s="143"/>
      <c r="C78" s="19"/>
      <c r="D78" s="144"/>
      <c r="E78" s="146"/>
      <c r="F78" s="83"/>
      <c r="G78" s="19"/>
      <c r="H78" s="144"/>
      <c r="I78" s="146"/>
      <c r="J78" s="83"/>
      <c r="K78" s="19"/>
      <c r="L78" s="144"/>
      <c r="M78" s="146"/>
      <c r="N78" s="83"/>
      <c r="O78" s="19"/>
      <c r="P78" s="144"/>
      <c r="Q78" s="148"/>
      <c r="R78" s="144"/>
      <c r="S78" s="19"/>
      <c r="T78" s="144"/>
      <c r="U78" s="146"/>
      <c r="V78" s="83"/>
    </row>
    <row r="79" spans="1:22" ht="15.75" thickTop="1">
      <c r="A79" s="13"/>
      <c r="B79" s="181"/>
      <c r="C79" s="181"/>
      <c r="D79" s="181"/>
      <c r="E79" s="181"/>
      <c r="F79" s="181"/>
      <c r="G79" s="181"/>
      <c r="H79" s="181"/>
      <c r="I79" s="181"/>
      <c r="J79" s="181"/>
      <c r="K79" s="181"/>
      <c r="L79" s="181"/>
      <c r="M79" s="181"/>
      <c r="N79" s="181"/>
      <c r="O79" s="181"/>
      <c r="P79" s="181"/>
      <c r="Q79" s="181"/>
      <c r="R79" s="181"/>
      <c r="S79" s="181"/>
      <c r="T79" s="181"/>
      <c r="U79" s="181"/>
      <c r="V79" s="181"/>
    </row>
    <row r="80" spans="1:22">
      <c r="A80" s="13"/>
      <c r="B80" s="18"/>
      <c r="C80" s="18"/>
      <c r="D80" s="18"/>
      <c r="E80" s="18"/>
      <c r="F80" s="18"/>
      <c r="G80" s="18"/>
      <c r="H80" s="18"/>
      <c r="I80" s="18"/>
      <c r="J80" s="18"/>
      <c r="K80" s="18"/>
      <c r="L80" s="18"/>
      <c r="M80" s="18"/>
      <c r="N80" s="18"/>
      <c r="O80" s="18"/>
      <c r="P80" s="18"/>
      <c r="Q80" s="18"/>
      <c r="R80" s="18"/>
      <c r="S80" s="18"/>
      <c r="T80" s="18"/>
      <c r="U80" s="18"/>
    </row>
    <row r="81" spans="1:21">
      <c r="A81" s="13"/>
      <c r="B81" s="14"/>
      <c r="C81" s="14"/>
      <c r="D81" s="14"/>
      <c r="E81" s="14"/>
      <c r="F81" s="14"/>
      <c r="G81" s="14"/>
      <c r="H81" s="14"/>
      <c r="I81" s="14"/>
      <c r="J81" s="14"/>
      <c r="K81" s="14"/>
      <c r="L81" s="14"/>
      <c r="M81" s="14"/>
      <c r="N81" s="14"/>
      <c r="O81" s="14"/>
      <c r="P81" s="14"/>
      <c r="Q81" s="14"/>
      <c r="R81" s="14"/>
      <c r="S81" s="14"/>
      <c r="T81" s="14"/>
      <c r="U81" s="14"/>
    </row>
    <row r="82" spans="1:21">
      <c r="A82" s="13"/>
      <c r="B82" s="88" t="s">
        <v>522</v>
      </c>
      <c r="C82" s="88"/>
      <c r="D82" s="88"/>
      <c r="E82" s="88"/>
      <c r="F82" s="88"/>
      <c r="G82" s="88"/>
      <c r="H82" s="88"/>
      <c r="I82" s="88"/>
      <c r="J82" s="88"/>
      <c r="K82" s="88"/>
      <c r="L82" s="88"/>
      <c r="M82" s="88"/>
      <c r="N82" s="88"/>
      <c r="O82" s="88"/>
      <c r="P82" s="88"/>
      <c r="Q82" s="88"/>
      <c r="R82" s="88"/>
      <c r="S82" s="88"/>
      <c r="T82" s="88"/>
      <c r="U82" s="88"/>
    </row>
    <row r="83" spans="1:21">
      <c r="A83" s="13"/>
      <c r="B83" s="126">
        <v>41637</v>
      </c>
      <c r="C83" s="126"/>
      <c r="D83" s="126"/>
      <c r="E83" s="126"/>
      <c r="F83" s="126"/>
      <c r="G83" s="126"/>
      <c r="H83" s="126"/>
      <c r="I83" s="126"/>
      <c r="J83" s="126"/>
      <c r="K83" s="126"/>
      <c r="L83" s="126"/>
      <c r="M83" s="126"/>
      <c r="N83" s="126"/>
      <c r="O83" s="126"/>
      <c r="P83" s="126"/>
      <c r="Q83" s="126"/>
      <c r="R83" s="126"/>
      <c r="S83" s="126"/>
      <c r="T83" s="126"/>
      <c r="U83" s="126"/>
    </row>
    <row r="84" spans="1:21">
      <c r="A84" s="13"/>
      <c r="B84" s="19"/>
      <c r="C84" s="29" t="s">
        <v>523</v>
      </c>
      <c r="D84" s="29"/>
      <c r="E84" s="29"/>
      <c r="F84" s="19"/>
      <c r="G84" s="29" t="s">
        <v>555</v>
      </c>
      <c r="H84" s="29"/>
      <c r="I84" s="29"/>
      <c r="J84" s="19"/>
      <c r="K84" s="29" t="s">
        <v>555</v>
      </c>
      <c r="L84" s="29"/>
      <c r="M84" s="29"/>
      <c r="N84" s="19"/>
      <c r="O84" s="29" t="s">
        <v>527</v>
      </c>
      <c r="P84" s="29"/>
      <c r="Q84" s="29"/>
      <c r="R84" s="19"/>
      <c r="S84" s="29" t="s">
        <v>529</v>
      </c>
      <c r="T84" s="29"/>
      <c r="U84" s="29"/>
    </row>
    <row r="85" spans="1:21" ht="15.75" thickBot="1">
      <c r="A85" s="13"/>
      <c r="B85" s="19"/>
      <c r="C85" s="27"/>
      <c r="D85" s="27"/>
      <c r="E85" s="27"/>
      <c r="F85" s="19"/>
      <c r="G85" s="27" t="s">
        <v>525</v>
      </c>
      <c r="H85" s="27"/>
      <c r="I85" s="27"/>
      <c r="J85" s="19"/>
      <c r="K85" s="27" t="s">
        <v>526</v>
      </c>
      <c r="L85" s="27"/>
      <c r="M85" s="27"/>
      <c r="N85" s="19"/>
      <c r="O85" s="27" t="s">
        <v>528</v>
      </c>
      <c r="P85" s="27"/>
      <c r="Q85" s="27"/>
      <c r="R85" s="19"/>
      <c r="S85" s="27"/>
      <c r="T85" s="27"/>
      <c r="U85" s="27"/>
    </row>
    <row r="86" spans="1:21">
      <c r="A86" s="13"/>
      <c r="B86" s="17"/>
      <c r="C86" s="29" t="s">
        <v>186</v>
      </c>
      <c r="D86" s="29"/>
      <c r="E86" s="29"/>
      <c r="F86" s="29"/>
      <c r="G86" s="29"/>
      <c r="H86" s="29"/>
      <c r="I86" s="29"/>
      <c r="J86" s="29"/>
      <c r="K86" s="29"/>
      <c r="L86" s="29"/>
      <c r="M86" s="29"/>
      <c r="N86" s="29"/>
      <c r="O86" s="29"/>
      <c r="P86" s="29"/>
      <c r="Q86" s="29"/>
      <c r="R86" s="29"/>
      <c r="S86" s="29"/>
      <c r="T86" s="29"/>
      <c r="U86" s="29"/>
    </row>
    <row r="87" spans="1:21">
      <c r="A87" s="13"/>
      <c r="B87" s="128" t="s">
        <v>28</v>
      </c>
      <c r="C87" s="128" t="s">
        <v>188</v>
      </c>
      <c r="D87" s="129">
        <v>413092</v>
      </c>
      <c r="E87" s="31"/>
      <c r="F87" s="31"/>
      <c r="G87" s="128" t="s">
        <v>188</v>
      </c>
      <c r="H87" s="130" t="s">
        <v>189</v>
      </c>
      <c r="I87" s="31"/>
      <c r="J87" s="31"/>
      <c r="K87" s="128" t="s">
        <v>188</v>
      </c>
      <c r="L87" s="129">
        <v>95114</v>
      </c>
      <c r="M87" s="31"/>
      <c r="N87" s="31"/>
      <c r="O87" s="128" t="s">
        <v>188</v>
      </c>
      <c r="P87" s="130" t="s">
        <v>189</v>
      </c>
      <c r="Q87" s="31"/>
      <c r="R87" s="31"/>
      <c r="S87" s="128" t="s">
        <v>188</v>
      </c>
      <c r="T87" s="129">
        <v>508206</v>
      </c>
      <c r="U87" s="31"/>
    </row>
    <row r="88" spans="1:21">
      <c r="A88" s="13"/>
      <c r="B88" s="128"/>
      <c r="C88" s="128"/>
      <c r="D88" s="129"/>
      <c r="E88" s="31"/>
      <c r="F88" s="31"/>
      <c r="G88" s="128"/>
      <c r="H88" s="130"/>
      <c r="I88" s="31"/>
      <c r="J88" s="31"/>
      <c r="K88" s="128"/>
      <c r="L88" s="129"/>
      <c r="M88" s="31"/>
      <c r="N88" s="31"/>
      <c r="O88" s="128"/>
      <c r="P88" s="130"/>
      <c r="Q88" s="31"/>
      <c r="R88" s="31"/>
      <c r="S88" s="128"/>
      <c r="T88" s="129"/>
      <c r="U88" s="31"/>
    </row>
    <row r="89" spans="1:21">
      <c r="A89" s="13"/>
      <c r="B89" s="64" t="s">
        <v>29</v>
      </c>
      <c r="C89" s="131">
        <v>96902</v>
      </c>
      <c r="D89" s="131"/>
      <c r="E89" s="19"/>
      <c r="F89" s="19"/>
      <c r="G89" s="132" t="s">
        <v>189</v>
      </c>
      <c r="H89" s="132"/>
      <c r="I89" s="19"/>
      <c r="J89" s="19"/>
      <c r="K89" s="132" t="s">
        <v>189</v>
      </c>
      <c r="L89" s="132"/>
      <c r="M89" s="19"/>
      <c r="N89" s="19"/>
      <c r="O89" s="132" t="s">
        <v>189</v>
      </c>
      <c r="P89" s="132"/>
      <c r="Q89" s="19"/>
      <c r="R89" s="19"/>
      <c r="S89" s="131">
        <v>96902</v>
      </c>
      <c r="T89" s="131"/>
      <c r="U89" s="19"/>
    </row>
    <row r="90" spans="1:21">
      <c r="A90" s="13"/>
      <c r="B90" s="64"/>
      <c r="C90" s="131"/>
      <c r="D90" s="131"/>
      <c r="E90" s="19"/>
      <c r="F90" s="19"/>
      <c r="G90" s="132"/>
      <c r="H90" s="132"/>
      <c r="I90" s="19"/>
      <c r="J90" s="19"/>
      <c r="K90" s="132"/>
      <c r="L90" s="132"/>
      <c r="M90" s="19"/>
      <c r="N90" s="19"/>
      <c r="O90" s="132"/>
      <c r="P90" s="132"/>
      <c r="Q90" s="19"/>
      <c r="R90" s="19"/>
      <c r="S90" s="131"/>
      <c r="T90" s="131"/>
      <c r="U90" s="19"/>
    </row>
    <row r="91" spans="1:21">
      <c r="A91" s="13"/>
      <c r="B91" s="153" t="s">
        <v>556</v>
      </c>
      <c r="C91" s="129">
        <v>327367</v>
      </c>
      <c r="D91" s="129"/>
      <c r="E91" s="31"/>
      <c r="F91" s="31"/>
      <c r="G91" s="129">
        <v>1380</v>
      </c>
      <c r="H91" s="129"/>
      <c r="I91" s="31"/>
      <c r="J91" s="31"/>
      <c r="K91" s="129">
        <v>47931</v>
      </c>
      <c r="L91" s="129"/>
      <c r="M91" s="31"/>
      <c r="N91" s="31"/>
      <c r="O91" s="130" t="s">
        <v>189</v>
      </c>
      <c r="P91" s="130"/>
      <c r="Q91" s="31"/>
      <c r="R91" s="31"/>
      <c r="S91" s="129">
        <v>376678</v>
      </c>
      <c r="T91" s="129"/>
      <c r="U91" s="31"/>
    </row>
    <row r="92" spans="1:21">
      <c r="A92" s="13"/>
      <c r="B92" s="153" t="s">
        <v>557</v>
      </c>
      <c r="C92" s="129"/>
      <c r="D92" s="129"/>
      <c r="E92" s="31"/>
      <c r="F92" s="31"/>
      <c r="G92" s="129"/>
      <c r="H92" s="129"/>
      <c r="I92" s="31"/>
      <c r="J92" s="31"/>
      <c r="K92" s="129"/>
      <c r="L92" s="129"/>
      <c r="M92" s="31"/>
      <c r="N92" s="31"/>
      <c r="O92" s="130"/>
      <c r="P92" s="130"/>
      <c r="Q92" s="31"/>
      <c r="R92" s="31"/>
      <c r="S92" s="129"/>
      <c r="T92" s="129"/>
      <c r="U92" s="31"/>
    </row>
    <row r="93" spans="1:21">
      <c r="A93" s="13"/>
      <c r="B93" s="64" t="s">
        <v>31</v>
      </c>
      <c r="C93" s="131">
        <v>2388</v>
      </c>
      <c r="D93" s="131"/>
      <c r="E93" s="19"/>
      <c r="F93" s="19"/>
      <c r="G93" s="132" t="s">
        <v>189</v>
      </c>
      <c r="H93" s="132"/>
      <c r="I93" s="19"/>
      <c r="J93" s="19"/>
      <c r="K93" s="132" t="s">
        <v>189</v>
      </c>
      <c r="L93" s="132"/>
      <c r="M93" s="19"/>
      <c r="N93" s="19"/>
      <c r="O93" s="132" t="s">
        <v>189</v>
      </c>
      <c r="P93" s="132"/>
      <c r="Q93" s="19"/>
      <c r="R93" s="19"/>
      <c r="S93" s="131">
        <v>2388</v>
      </c>
      <c r="T93" s="131"/>
      <c r="U93" s="19"/>
    </row>
    <row r="94" spans="1:21">
      <c r="A94" s="13"/>
      <c r="B94" s="64"/>
      <c r="C94" s="131"/>
      <c r="D94" s="131"/>
      <c r="E94" s="19"/>
      <c r="F94" s="19"/>
      <c r="G94" s="132"/>
      <c r="H94" s="132"/>
      <c r="I94" s="19"/>
      <c r="J94" s="19"/>
      <c r="K94" s="132"/>
      <c r="L94" s="132"/>
      <c r="M94" s="19"/>
      <c r="N94" s="19"/>
      <c r="O94" s="132"/>
      <c r="P94" s="132"/>
      <c r="Q94" s="19"/>
      <c r="R94" s="19"/>
      <c r="S94" s="131"/>
      <c r="T94" s="131"/>
      <c r="U94" s="19"/>
    </row>
    <row r="95" spans="1:21">
      <c r="A95" s="13"/>
      <c r="B95" s="128" t="s">
        <v>32</v>
      </c>
      <c r="C95" s="129">
        <v>696604</v>
      </c>
      <c r="D95" s="129"/>
      <c r="E95" s="31"/>
      <c r="F95" s="31"/>
      <c r="G95" s="129">
        <v>20215</v>
      </c>
      <c r="H95" s="129"/>
      <c r="I95" s="31"/>
      <c r="J95" s="31"/>
      <c r="K95" s="129">
        <v>92013</v>
      </c>
      <c r="L95" s="129"/>
      <c r="M95" s="31"/>
      <c r="N95" s="31"/>
      <c r="O95" s="130" t="s">
        <v>189</v>
      </c>
      <c r="P95" s="130"/>
      <c r="Q95" s="31"/>
      <c r="R95" s="31"/>
      <c r="S95" s="129">
        <v>808832</v>
      </c>
      <c r="T95" s="129"/>
      <c r="U95" s="31"/>
    </row>
    <row r="96" spans="1:21">
      <c r="A96" s="13"/>
      <c r="B96" s="128"/>
      <c r="C96" s="129"/>
      <c r="D96" s="129"/>
      <c r="E96" s="31"/>
      <c r="F96" s="31"/>
      <c r="G96" s="129"/>
      <c r="H96" s="129"/>
      <c r="I96" s="31"/>
      <c r="J96" s="31"/>
      <c r="K96" s="129"/>
      <c r="L96" s="129"/>
      <c r="M96" s="31"/>
      <c r="N96" s="31"/>
      <c r="O96" s="130"/>
      <c r="P96" s="130"/>
      <c r="Q96" s="31"/>
      <c r="R96" s="31"/>
      <c r="S96" s="129"/>
      <c r="T96" s="129"/>
      <c r="U96" s="31"/>
    </row>
    <row r="97" spans="1:21">
      <c r="A97" s="13"/>
      <c r="B97" s="64" t="s">
        <v>33</v>
      </c>
      <c r="C97" s="131">
        <v>52662</v>
      </c>
      <c r="D97" s="131"/>
      <c r="E97" s="19"/>
      <c r="F97" s="19"/>
      <c r="G97" s="132" t="s">
        <v>189</v>
      </c>
      <c r="H97" s="132"/>
      <c r="I97" s="19"/>
      <c r="J97" s="19"/>
      <c r="K97" s="131">
        <v>12793</v>
      </c>
      <c r="L97" s="131"/>
      <c r="M97" s="19"/>
      <c r="N97" s="19"/>
      <c r="O97" s="132" t="s">
        <v>558</v>
      </c>
      <c r="P97" s="132"/>
      <c r="Q97" s="64" t="s">
        <v>194</v>
      </c>
      <c r="R97" s="19"/>
      <c r="S97" s="131">
        <v>64868</v>
      </c>
      <c r="T97" s="131"/>
      <c r="U97" s="19"/>
    </row>
    <row r="98" spans="1:21">
      <c r="A98" s="13"/>
      <c r="B98" s="64"/>
      <c r="C98" s="131"/>
      <c r="D98" s="131"/>
      <c r="E98" s="19"/>
      <c r="F98" s="19"/>
      <c r="G98" s="132"/>
      <c r="H98" s="132"/>
      <c r="I98" s="19"/>
      <c r="J98" s="19"/>
      <c r="K98" s="131"/>
      <c r="L98" s="131"/>
      <c r="M98" s="19"/>
      <c r="N98" s="19"/>
      <c r="O98" s="132"/>
      <c r="P98" s="132"/>
      <c r="Q98" s="64"/>
      <c r="R98" s="19"/>
      <c r="S98" s="131"/>
      <c r="T98" s="131"/>
      <c r="U98" s="19"/>
    </row>
    <row r="99" spans="1:21">
      <c r="A99" s="13"/>
      <c r="B99" s="128" t="s">
        <v>34</v>
      </c>
      <c r="C99" s="129">
        <v>3213</v>
      </c>
      <c r="D99" s="129"/>
      <c r="E99" s="31"/>
      <c r="F99" s="31"/>
      <c r="G99" s="129">
        <v>5698</v>
      </c>
      <c r="H99" s="129"/>
      <c r="I99" s="31"/>
      <c r="J99" s="31"/>
      <c r="K99" s="130">
        <v>506</v>
      </c>
      <c r="L99" s="130"/>
      <c r="M99" s="31"/>
      <c r="N99" s="31"/>
      <c r="O99" s="130" t="s">
        <v>559</v>
      </c>
      <c r="P99" s="130"/>
      <c r="Q99" s="128" t="s">
        <v>194</v>
      </c>
      <c r="R99" s="31"/>
      <c r="S99" s="129">
        <v>2227</v>
      </c>
      <c r="T99" s="129"/>
      <c r="U99" s="31"/>
    </row>
    <row r="100" spans="1:21">
      <c r="A100" s="13"/>
      <c r="B100" s="128"/>
      <c r="C100" s="129"/>
      <c r="D100" s="129"/>
      <c r="E100" s="31"/>
      <c r="F100" s="31"/>
      <c r="G100" s="129"/>
      <c r="H100" s="129"/>
      <c r="I100" s="31"/>
      <c r="J100" s="31"/>
      <c r="K100" s="130"/>
      <c r="L100" s="130"/>
      <c r="M100" s="31"/>
      <c r="N100" s="31"/>
      <c r="O100" s="130"/>
      <c r="P100" s="130"/>
      <c r="Q100" s="128"/>
      <c r="R100" s="31"/>
      <c r="S100" s="129"/>
      <c r="T100" s="129"/>
      <c r="U100" s="31"/>
    </row>
    <row r="101" spans="1:21">
      <c r="A101" s="13"/>
      <c r="B101" s="64" t="s">
        <v>35</v>
      </c>
      <c r="C101" s="131">
        <v>34881</v>
      </c>
      <c r="D101" s="131"/>
      <c r="E101" s="19"/>
      <c r="F101" s="19"/>
      <c r="G101" s="132">
        <v>270</v>
      </c>
      <c r="H101" s="132"/>
      <c r="I101" s="19"/>
      <c r="J101" s="19"/>
      <c r="K101" s="131">
        <v>26697</v>
      </c>
      <c r="L101" s="131"/>
      <c r="M101" s="19"/>
      <c r="N101" s="19"/>
      <c r="O101" s="132" t="s">
        <v>189</v>
      </c>
      <c r="P101" s="132"/>
      <c r="Q101" s="19"/>
      <c r="R101" s="19"/>
      <c r="S101" s="131">
        <v>61848</v>
      </c>
      <c r="T101" s="131"/>
      <c r="U101" s="19"/>
    </row>
    <row r="102" spans="1:21">
      <c r="A102" s="13"/>
      <c r="B102" s="64"/>
      <c r="C102" s="131"/>
      <c r="D102" s="131"/>
      <c r="E102" s="19"/>
      <c r="F102" s="19"/>
      <c r="G102" s="132"/>
      <c r="H102" s="132"/>
      <c r="I102" s="19"/>
      <c r="J102" s="19"/>
      <c r="K102" s="131"/>
      <c r="L102" s="131"/>
      <c r="M102" s="19"/>
      <c r="N102" s="19"/>
      <c r="O102" s="132"/>
      <c r="P102" s="132"/>
      <c r="Q102" s="19"/>
      <c r="R102" s="19"/>
      <c r="S102" s="131"/>
      <c r="T102" s="131"/>
      <c r="U102" s="19"/>
    </row>
    <row r="103" spans="1:21">
      <c r="A103" s="13"/>
      <c r="B103" s="128" t="s">
        <v>36</v>
      </c>
      <c r="C103" s="129">
        <v>6798</v>
      </c>
      <c r="D103" s="129"/>
      <c r="E103" s="31"/>
      <c r="F103" s="31"/>
      <c r="G103" s="130" t="s">
        <v>189</v>
      </c>
      <c r="H103" s="130"/>
      <c r="I103" s="31"/>
      <c r="J103" s="31"/>
      <c r="K103" s="130">
        <v>235</v>
      </c>
      <c r="L103" s="130"/>
      <c r="M103" s="31"/>
      <c r="N103" s="31"/>
      <c r="O103" s="130" t="s">
        <v>189</v>
      </c>
      <c r="P103" s="130"/>
      <c r="Q103" s="31"/>
      <c r="R103" s="31"/>
      <c r="S103" s="129">
        <v>7033</v>
      </c>
      <c r="T103" s="129"/>
      <c r="U103" s="31"/>
    </row>
    <row r="104" spans="1:21" ht="15.75" thickBot="1">
      <c r="A104" s="13"/>
      <c r="B104" s="128"/>
      <c r="C104" s="140"/>
      <c r="D104" s="140"/>
      <c r="E104" s="76"/>
      <c r="F104" s="31"/>
      <c r="G104" s="141"/>
      <c r="H104" s="141"/>
      <c r="I104" s="76"/>
      <c r="J104" s="31"/>
      <c r="K104" s="141"/>
      <c r="L104" s="141"/>
      <c r="M104" s="76"/>
      <c r="N104" s="31"/>
      <c r="O104" s="141"/>
      <c r="P104" s="141"/>
      <c r="Q104" s="76"/>
      <c r="R104" s="31"/>
      <c r="S104" s="140"/>
      <c r="T104" s="140"/>
      <c r="U104" s="76"/>
    </row>
    <row r="105" spans="1:21">
      <c r="A105" s="13"/>
      <c r="B105" s="155" t="s">
        <v>37</v>
      </c>
      <c r="C105" s="145">
        <v>1633907</v>
      </c>
      <c r="D105" s="145"/>
      <c r="E105" s="65"/>
      <c r="F105" s="19"/>
      <c r="G105" s="145">
        <v>27563</v>
      </c>
      <c r="H105" s="145"/>
      <c r="I105" s="65"/>
      <c r="J105" s="19"/>
      <c r="K105" s="145">
        <v>275289</v>
      </c>
      <c r="L105" s="145"/>
      <c r="M105" s="65"/>
      <c r="N105" s="19"/>
      <c r="O105" s="147" t="s">
        <v>545</v>
      </c>
      <c r="P105" s="147"/>
      <c r="Q105" s="66" t="s">
        <v>194</v>
      </c>
      <c r="R105" s="19"/>
      <c r="S105" s="145">
        <v>1928982</v>
      </c>
      <c r="T105" s="145"/>
      <c r="U105" s="65"/>
    </row>
    <row r="106" spans="1:21">
      <c r="A106" s="13"/>
      <c r="B106" s="155"/>
      <c r="C106" s="131"/>
      <c r="D106" s="131"/>
      <c r="E106" s="19"/>
      <c r="F106" s="19"/>
      <c r="G106" s="131"/>
      <c r="H106" s="131"/>
      <c r="I106" s="19"/>
      <c r="J106" s="19"/>
      <c r="K106" s="131"/>
      <c r="L106" s="131"/>
      <c r="M106" s="19"/>
      <c r="N106" s="19"/>
      <c r="O106" s="132"/>
      <c r="P106" s="132"/>
      <c r="Q106" s="64"/>
      <c r="R106" s="19"/>
      <c r="S106" s="131"/>
      <c r="T106" s="131"/>
      <c r="U106" s="19"/>
    </row>
    <row r="107" spans="1:21">
      <c r="A107" s="13"/>
      <c r="B107" s="128" t="s">
        <v>535</v>
      </c>
      <c r="C107" s="130" t="s">
        <v>560</v>
      </c>
      <c r="D107" s="130"/>
      <c r="E107" s="128" t="s">
        <v>194</v>
      </c>
      <c r="F107" s="31"/>
      <c r="G107" s="129">
        <v>114707</v>
      </c>
      <c r="H107" s="129"/>
      <c r="I107" s="31"/>
      <c r="J107" s="31"/>
      <c r="K107" s="130" t="s">
        <v>189</v>
      </c>
      <c r="L107" s="130"/>
      <c r="M107" s="31"/>
      <c r="N107" s="31"/>
      <c r="O107" s="130" t="s">
        <v>561</v>
      </c>
      <c r="P107" s="130"/>
      <c r="Q107" s="128" t="s">
        <v>194</v>
      </c>
      <c r="R107" s="31"/>
      <c r="S107" s="130" t="s">
        <v>189</v>
      </c>
      <c r="T107" s="130"/>
      <c r="U107" s="31"/>
    </row>
    <row r="108" spans="1:21">
      <c r="A108" s="13"/>
      <c r="B108" s="128"/>
      <c r="C108" s="130"/>
      <c r="D108" s="130"/>
      <c r="E108" s="128"/>
      <c r="F108" s="31"/>
      <c r="G108" s="129"/>
      <c r="H108" s="129"/>
      <c r="I108" s="31"/>
      <c r="J108" s="31"/>
      <c r="K108" s="130"/>
      <c r="L108" s="130"/>
      <c r="M108" s="31"/>
      <c r="N108" s="31"/>
      <c r="O108" s="130"/>
      <c r="P108" s="130"/>
      <c r="Q108" s="128"/>
      <c r="R108" s="31"/>
      <c r="S108" s="130"/>
      <c r="T108" s="130"/>
      <c r="U108" s="31"/>
    </row>
    <row r="109" spans="1:21">
      <c r="A109" s="13"/>
      <c r="B109" s="64" t="s">
        <v>538</v>
      </c>
      <c r="C109" s="131">
        <v>472431</v>
      </c>
      <c r="D109" s="131"/>
      <c r="E109" s="19"/>
      <c r="F109" s="19"/>
      <c r="G109" s="132" t="s">
        <v>189</v>
      </c>
      <c r="H109" s="132"/>
      <c r="I109" s="19"/>
      <c r="J109" s="19"/>
      <c r="K109" s="132" t="s">
        <v>189</v>
      </c>
      <c r="L109" s="132"/>
      <c r="M109" s="19"/>
      <c r="N109" s="19"/>
      <c r="O109" s="132" t="s">
        <v>562</v>
      </c>
      <c r="P109" s="132"/>
      <c r="Q109" s="64" t="s">
        <v>194</v>
      </c>
      <c r="R109" s="19"/>
      <c r="S109" s="132" t="s">
        <v>189</v>
      </c>
      <c r="T109" s="132"/>
      <c r="U109" s="19"/>
    </row>
    <row r="110" spans="1:21">
      <c r="A110" s="13"/>
      <c r="B110" s="64"/>
      <c r="C110" s="131"/>
      <c r="D110" s="131"/>
      <c r="E110" s="19"/>
      <c r="F110" s="19"/>
      <c r="G110" s="132"/>
      <c r="H110" s="132"/>
      <c r="I110" s="19"/>
      <c r="J110" s="19"/>
      <c r="K110" s="132"/>
      <c r="L110" s="132"/>
      <c r="M110" s="19"/>
      <c r="N110" s="19"/>
      <c r="O110" s="132"/>
      <c r="P110" s="132"/>
      <c r="Q110" s="64"/>
      <c r="R110" s="19"/>
      <c r="S110" s="132"/>
      <c r="T110" s="132"/>
      <c r="U110" s="19"/>
    </row>
    <row r="111" spans="1:21">
      <c r="A111" s="13"/>
      <c r="B111" s="128" t="s">
        <v>38</v>
      </c>
      <c r="C111" s="129">
        <v>5995</v>
      </c>
      <c r="D111" s="129"/>
      <c r="E111" s="31"/>
      <c r="F111" s="31"/>
      <c r="G111" s="130" t="s">
        <v>189</v>
      </c>
      <c r="H111" s="130"/>
      <c r="I111" s="31"/>
      <c r="J111" s="31"/>
      <c r="K111" s="129">
        <v>18924</v>
      </c>
      <c r="L111" s="129"/>
      <c r="M111" s="31"/>
      <c r="N111" s="31"/>
      <c r="O111" s="130" t="s">
        <v>563</v>
      </c>
      <c r="P111" s="130"/>
      <c r="Q111" s="128" t="s">
        <v>194</v>
      </c>
      <c r="R111" s="31"/>
      <c r="S111" s="129">
        <v>18921</v>
      </c>
      <c r="T111" s="129"/>
      <c r="U111" s="31"/>
    </row>
    <row r="112" spans="1:21">
      <c r="A112" s="13"/>
      <c r="B112" s="128"/>
      <c r="C112" s="129"/>
      <c r="D112" s="129"/>
      <c r="E112" s="31"/>
      <c r="F112" s="31"/>
      <c r="G112" s="130"/>
      <c r="H112" s="130"/>
      <c r="I112" s="31"/>
      <c r="J112" s="31"/>
      <c r="K112" s="129"/>
      <c r="L112" s="129"/>
      <c r="M112" s="31"/>
      <c r="N112" s="31"/>
      <c r="O112" s="130"/>
      <c r="P112" s="130"/>
      <c r="Q112" s="128"/>
      <c r="R112" s="31"/>
      <c r="S112" s="129"/>
      <c r="T112" s="129"/>
      <c r="U112" s="31"/>
    </row>
    <row r="113" spans="1:21">
      <c r="A113" s="13"/>
      <c r="B113" s="64" t="s">
        <v>39</v>
      </c>
      <c r="C113" s="131">
        <v>37282</v>
      </c>
      <c r="D113" s="131"/>
      <c r="E113" s="19"/>
      <c r="F113" s="19"/>
      <c r="G113" s="132" t="s">
        <v>189</v>
      </c>
      <c r="H113" s="132"/>
      <c r="I113" s="19"/>
      <c r="J113" s="19"/>
      <c r="K113" s="131">
        <v>182881</v>
      </c>
      <c r="L113" s="131"/>
      <c r="M113" s="19"/>
      <c r="N113" s="19"/>
      <c r="O113" s="132" t="s">
        <v>541</v>
      </c>
      <c r="P113" s="132"/>
      <c r="Q113" s="64" t="s">
        <v>194</v>
      </c>
      <c r="R113" s="19"/>
      <c r="S113" s="131">
        <v>40163</v>
      </c>
      <c r="T113" s="131"/>
      <c r="U113" s="19"/>
    </row>
    <row r="114" spans="1:21">
      <c r="A114" s="13"/>
      <c r="B114" s="64"/>
      <c r="C114" s="131"/>
      <c r="D114" s="131"/>
      <c r="E114" s="19"/>
      <c r="F114" s="19"/>
      <c r="G114" s="132"/>
      <c r="H114" s="132"/>
      <c r="I114" s="19"/>
      <c r="J114" s="19"/>
      <c r="K114" s="131"/>
      <c r="L114" s="131"/>
      <c r="M114" s="19"/>
      <c r="N114" s="19"/>
      <c r="O114" s="132"/>
      <c r="P114" s="132"/>
      <c r="Q114" s="64"/>
      <c r="R114" s="19"/>
      <c r="S114" s="131"/>
      <c r="T114" s="131"/>
      <c r="U114" s="19"/>
    </row>
    <row r="115" spans="1:21">
      <c r="A115" s="13"/>
      <c r="B115" s="128" t="s">
        <v>40</v>
      </c>
      <c r="C115" s="129">
        <v>23463</v>
      </c>
      <c r="D115" s="129"/>
      <c r="E115" s="31"/>
      <c r="F115" s="31"/>
      <c r="G115" s="130" t="s">
        <v>189</v>
      </c>
      <c r="H115" s="130"/>
      <c r="I115" s="31"/>
      <c r="J115" s="31"/>
      <c r="K115" s="129">
        <v>9062</v>
      </c>
      <c r="L115" s="129"/>
      <c r="M115" s="31"/>
      <c r="N115" s="31"/>
      <c r="O115" s="130" t="s">
        <v>189</v>
      </c>
      <c r="P115" s="130"/>
      <c r="Q115" s="31"/>
      <c r="R115" s="31"/>
      <c r="S115" s="129">
        <v>32525</v>
      </c>
      <c r="T115" s="129"/>
      <c r="U115" s="31"/>
    </row>
    <row r="116" spans="1:21">
      <c r="A116" s="13"/>
      <c r="B116" s="128"/>
      <c r="C116" s="129"/>
      <c r="D116" s="129"/>
      <c r="E116" s="31"/>
      <c r="F116" s="31"/>
      <c r="G116" s="130"/>
      <c r="H116" s="130"/>
      <c r="I116" s="31"/>
      <c r="J116" s="31"/>
      <c r="K116" s="129"/>
      <c r="L116" s="129"/>
      <c r="M116" s="31"/>
      <c r="N116" s="31"/>
      <c r="O116" s="130"/>
      <c r="P116" s="130"/>
      <c r="Q116" s="31"/>
      <c r="R116" s="31"/>
      <c r="S116" s="129"/>
      <c r="T116" s="129"/>
      <c r="U116" s="31"/>
    </row>
    <row r="117" spans="1:21">
      <c r="A117" s="13"/>
      <c r="B117" s="64" t="s">
        <v>41</v>
      </c>
      <c r="C117" s="131">
        <v>1009711</v>
      </c>
      <c r="D117" s="131"/>
      <c r="E117" s="19"/>
      <c r="F117" s="19"/>
      <c r="G117" s="131">
        <v>44643</v>
      </c>
      <c r="H117" s="131"/>
      <c r="I117" s="19"/>
      <c r="J117" s="19"/>
      <c r="K117" s="131">
        <v>102221</v>
      </c>
      <c r="L117" s="131"/>
      <c r="M117" s="19"/>
      <c r="N117" s="19"/>
      <c r="O117" s="132" t="s">
        <v>564</v>
      </c>
      <c r="P117" s="132"/>
      <c r="Q117" s="64" t="s">
        <v>194</v>
      </c>
      <c r="R117" s="19"/>
      <c r="S117" s="131">
        <v>1151811</v>
      </c>
      <c r="T117" s="131"/>
      <c r="U117" s="19"/>
    </row>
    <row r="118" spans="1:21" ht="15.75" thickBot="1">
      <c r="A118" s="13"/>
      <c r="B118" s="64"/>
      <c r="C118" s="134"/>
      <c r="D118" s="134"/>
      <c r="E118" s="52"/>
      <c r="F118" s="19"/>
      <c r="G118" s="134"/>
      <c r="H118" s="134"/>
      <c r="I118" s="52"/>
      <c r="J118" s="19"/>
      <c r="K118" s="134"/>
      <c r="L118" s="134"/>
      <c r="M118" s="52"/>
      <c r="N118" s="19"/>
      <c r="O118" s="135"/>
      <c r="P118" s="135"/>
      <c r="Q118" s="152"/>
      <c r="R118" s="19"/>
      <c r="S118" s="134"/>
      <c r="T118" s="134"/>
      <c r="U118" s="52"/>
    </row>
    <row r="119" spans="1:21">
      <c r="A119" s="13"/>
      <c r="B119" s="156" t="s">
        <v>42</v>
      </c>
      <c r="C119" s="139" t="s">
        <v>188</v>
      </c>
      <c r="D119" s="137">
        <v>3118017</v>
      </c>
      <c r="E119" s="58"/>
      <c r="F119" s="31"/>
      <c r="G119" s="139" t="s">
        <v>188</v>
      </c>
      <c r="H119" s="137">
        <v>186913</v>
      </c>
      <c r="I119" s="58"/>
      <c r="J119" s="31"/>
      <c r="K119" s="139" t="s">
        <v>188</v>
      </c>
      <c r="L119" s="137">
        <v>588377</v>
      </c>
      <c r="M119" s="58"/>
      <c r="N119" s="31"/>
      <c r="O119" s="139" t="s">
        <v>188</v>
      </c>
      <c r="P119" s="138" t="s">
        <v>565</v>
      </c>
      <c r="Q119" s="139" t="s">
        <v>194</v>
      </c>
      <c r="R119" s="31"/>
      <c r="S119" s="139" t="s">
        <v>188</v>
      </c>
      <c r="T119" s="137">
        <v>3172402</v>
      </c>
      <c r="U119" s="58"/>
    </row>
    <row r="120" spans="1:21" ht="15.75" thickBot="1">
      <c r="A120" s="13"/>
      <c r="B120" s="156"/>
      <c r="C120" s="157"/>
      <c r="D120" s="158"/>
      <c r="E120" s="59"/>
      <c r="F120" s="31"/>
      <c r="G120" s="157"/>
      <c r="H120" s="158"/>
      <c r="I120" s="59"/>
      <c r="J120" s="31"/>
      <c r="K120" s="157"/>
      <c r="L120" s="158"/>
      <c r="M120" s="59"/>
      <c r="N120" s="31"/>
      <c r="O120" s="157"/>
      <c r="P120" s="159"/>
      <c r="Q120" s="157"/>
      <c r="R120" s="31"/>
      <c r="S120" s="157"/>
      <c r="T120" s="158"/>
      <c r="U120" s="59"/>
    </row>
    <row r="121" spans="1:21" ht="15.75" thickTop="1">
      <c r="A121" s="13"/>
      <c r="B121" s="64" t="s">
        <v>48</v>
      </c>
      <c r="C121" s="160" t="s">
        <v>188</v>
      </c>
      <c r="D121" s="162">
        <v>410234</v>
      </c>
      <c r="E121" s="121"/>
      <c r="F121" s="19"/>
      <c r="G121" s="160" t="s">
        <v>188</v>
      </c>
      <c r="H121" s="165" t="s">
        <v>189</v>
      </c>
      <c r="I121" s="121"/>
      <c r="J121" s="19"/>
      <c r="K121" s="160" t="s">
        <v>188</v>
      </c>
      <c r="L121" s="165" t="s">
        <v>189</v>
      </c>
      <c r="M121" s="121"/>
      <c r="N121" s="19"/>
      <c r="O121" s="160" t="s">
        <v>188</v>
      </c>
      <c r="P121" s="165" t="s">
        <v>189</v>
      </c>
      <c r="Q121" s="121"/>
      <c r="R121" s="19"/>
      <c r="S121" s="160" t="s">
        <v>188</v>
      </c>
      <c r="T121" s="162">
        <v>410234</v>
      </c>
      <c r="U121" s="121"/>
    </row>
    <row r="122" spans="1:21">
      <c r="A122" s="13"/>
      <c r="B122" s="64"/>
      <c r="C122" s="161"/>
      <c r="D122" s="163"/>
      <c r="E122" s="164"/>
      <c r="F122" s="19"/>
      <c r="G122" s="161"/>
      <c r="H122" s="166"/>
      <c r="I122" s="164"/>
      <c r="J122" s="19"/>
      <c r="K122" s="161"/>
      <c r="L122" s="166"/>
      <c r="M122" s="164"/>
      <c r="N122" s="19"/>
      <c r="O122" s="161"/>
      <c r="P122" s="166"/>
      <c r="Q122" s="164"/>
      <c r="R122" s="19"/>
      <c r="S122" s="64"/>
      <c r="T122" s="131"/>
      <c r="U122" s="19"/>
    </row>
    <row r="123" spans="1:21">
      <c r="A123" s="13"/>
      <c r="B123" s="128" t="s">
        <v>43</v>
      </c>
      <c r="C123" s="129">
        <v>308154</v>
      </c>
      <c r="D123" s="129"/>
      <c r="E123" s="31"/>
      <c r="F123" s="31"/>
      <c r="G123" s="129">
        <v>12711</v>
      </c>
      <c r="H123" s="129"/>
      <c r="I123" s="31"/>
      <c r="J123" s="31"/>
      <c r="K123" s="129">
        <v>49495</v>
      </c>
      <c r="L123" s="129"/>
      <c r="M123" s="31"/>
      <c r="N123" s="31"/>
      <c r="O123" s="130" t="s">
        <v>189</v>
      </c>
      <c r="P123" s="130"/>
      <c r="Q123" s="31"/>
      <c r="R123" s="31"/>
      <c r="S123" s="129">
        <v>370360</v>
      </c>
      <c r="T123" s="129"/>
      <c r="U123" s="31"/>
    </row>
    <row r="124" spans="1:21">
      <c r="A124" s="13"/>
      <c r="B124" s="128"/>
      <c r="C124" s="129"/>
      <c r="D124" s="129"/>
      <c r="E124" s="31"/>
      <c r="F124" s="31"/>
      <c r="G124" s="129"/>
      <c r="H124" s="129"/>
      <c r="I124" s="31"/>
      <c r="J124" s="31"/>
      <c r="K124" s="129"/>
      <c r="L124" s="129"/>
      <c r="M124" s="31"/>
      <c r="N124" s="31"/>
      <c r="O124" s="130"/>
      <c r="P124" s="130"/>
      <c r="Q124" s="31"/>
      <c r="R124" s="31"/>
      <c r="S124" s="129"/>
      <c r="T124" s="129"/>
      <c r="U124" s="31"/>
    </row>
    <row r="125" spans="1:21">
      <c r="A125" s="13"/>
      <c r="B125" s="64" t="s">
        <v>44</v>
      </c>
      <c r="C125" s="131">
        <v>3934</v>
      </c>
      <c r="D125" s="131"/>
      <c r="E125" s="19"/>
      <c r="F125" s="19"/>
      <c r="G125" s="132" t="s">
        <v>189</v>
      </c>
      <c r="H125" s="132"/>
      <c r="I125" s="19"/>
      <c r="J125" s="19"/>
      <c r="K125" s="132" t="s">
        <v>189</v>
      </c>
      <c r="L125" s="132"/>
      <c r="M125" s="19"/>
      <c r="N125" s="19"/>
      <c r="O125" s="132" t="s">
        <v>189</v>
      </c>
      <c r="P125" s="132"/>
      <c r="Q125" s="19"/>
      <c r="R125" s="19"/>
      <c r="S125" s="131">
        <v>3934</v>
      </c>
      <c r="T125" s="131"/>
      <c r="U125" s="19"/>
    </row>
    <row r="126" spans="1:21">
      <c r="A126" s="13"/>
      <c r="B126" s="64"/>
      <c r="C126" s="131"/>
      <c r="D126" s="131"/>
      <c r="E126" s="19"/>
      <c r="F126" s="19"/>
      <c r="G126" s="132"/>
      <c r="H126" s="132"/>
      <c r="I126" s="19"/>
      <c r="J126" s="19"/>
      <c r="K126" s="132"/>
      <c r="L126" s="132"/>
      <c r="M126" s="19"/>
      <c r="N126" s="19"/>
      <c r="O126" s="132"/>
      <c r="P126" s="132"/>
      <c r="Q126" s="19"/>
      <c r="R126" s="19"/>
      <c r="S126" s="131"/>
      <c r="T126" s="131"/>
      <c r="U126" s="19"/>
    </row>
    <row r="127" spans="1:21">
      <c r="A127" s="13"/>
      <c r="B127" s="128" t="s">
        <v>45</v>
      </c>
      <c r="C127" s="129">
        <v>269062</v>
      </c>
      <c r="D127" s="129"/>
      <c r="E127" s="31"/>
      <c r="F127" s="31"/>
      <c r="G127" s="129">
        <v>33821</v>
      </c>
      <c r="H127" s="129"/>
      <c r="I127" s="31"/>
      <c r="J127" s="31"/>
      <c r="K127" s="130" t="s">
        <v>566</v>
      </c>
      <c r="L127" s="130"/>
      <c r="M127" s="128" t="s">
        <v>194</v>
      </c>
      <c r="N127" s="31"/>
      <c r="O127" s="130" t="s">
        <v>189</v>
      </c>
      <c r="P127" s="130"/>
      <c r="Q127" s="31"/>
      <c r="R127" s="31"/>
      <c r="S127" s="129">
        <v>283355</v>
      </c>
      <c r="T127" s="129"/>
      <c r="U127" s="31"/>
    </row>
    <row r="128" spans="1:21">
      <c r="A128" s="13"/>
      <c r="B128" s="128"/>
      <c r="C128" s="129"/>
      <c r="D128" s="129"/>
      <c r="E128" s="31"/>
      <c r="F128" s="31"/>
      <c r="G128" s="129"/>
      <c r="H128" s="129"/>
      <c r="I128" s="31"/>
      <c r="J128" s="31"/>
      <c r="K128" s="130"/>
      <c r="L128" s="130"/>
      <c r="M128" s="128"/>
      <c r="N128" s="31"/>
      <c r="O128" s="130"/>
      <c r="P128" s="130"/>
      <c r="Q128" s="31"/>
      <c r="R128" s="31"/>
      <c r="S128" s="129"/>
      <c r="T128" s="129"/>
      <c r="U128" s="31"/>
    </row>
    <row r="129" spans="1:21">
      <c r="A129" s="13"/>
      <c r="B129" s="64" t="s">
        <v>46</v>
      </c>
      <c r="C129" s="132" t="s">
        <v>189</v>
      </c>
      <c r="D129" s="132"/>
      <c r="E129" s="19"/>
      <c r="F129" s="19"/>
      <c r="G129" s="132" t="s">
        <v>189</v>
      </c>
      <c r="H129" s="132"/>
      <c r="I129" s="19"/>
      <c r="J129" s="19"/>
      <c r="K129" s="132">
        <v>587</v>
      </c>
      <c r="L129" s="132"/>
      <c r="M129" s="19"/>
      <c r="N129" s="19"/>
      <c r="O129" s="132" t="s">
        <v>558</v>
      </c>
      <c r="P129" s="132"/>
      <c r="Q129" s="64" t="s">
        <v>194</v>
      </c>
      <c r="R129" s="19"/>
      <c r="S129" s="132" t="s">
        <v>189</v>
      </c>
      <c r="T129" s="132"/>
      <c r="U129" s="19"/>
    </row>
    <row r="130" spans="1:21">
      <c r="A130" s="13"/>
      <c r="B130" s="64"/>
      <c r="C130" s="132"/>
      <c r="D130" s="132"/>
      <c r="E130" s="19"/>
      <c r="F130" s="19"/>
      <c r="G130" s="132"/>
      <c r="H130" s="132"/>
      <c r="I130" s="19"/>
      <c r="J130" s="19"/>
      <c r="K130" s="132"/>
      <c r="L130" s="132"/>
      <c r="M130" s="19"/>
      <c r="N130" s="19"/>
      <c r="O130" s="132"/>
      <c r="P130" s="132"/>
      <c r="Q130" s="64"/>
      <c r="R130" s="19"/>
      <c r="S130" s="132"/>
      <c r="T130" s="132"/>
      <c r="U130" s="19"/>
    </row>
    <row r="131" spans="1:21">
      <c r="A131" s="13"/>
      <c r="B131" s="128" t="s">
        <v>47</v>
      </c>
      <c r="C131" s="129">
        <v>7190</v>
      </c>
      <c r="D131" s="129"/>
      <c r="E131" s="31"/>
      <c r="F131" s="31"/>
      <c r="G131" s="130" t="s">
        <v>189</v>
      </c>
      <c r="H131" s="130"/>
      <c r="I131" s="31"/>
      <c r="J131" s="31"/>
      <c r="K131" s="129">
        <v>15515</v>
      </c>
      <c r="L131" s="129"/>
      <c r="M131" s="31"/>
      <c r="N131" s="31"/>
      <c r="O131" s="130" t="s">
        <v>559</v>
      </c>
      <c r="P131" s="130"/>
      <c r="Q131" s="128" t="s">
        <v>194</v>
      </c>
      <c r="R131" s="31"/>
      <c r="S131" s="129">
        <v>15515</v>
      </c>
      <c r="T131" s="129"/>
      <c r="U131" s="31"/>
    </row>
    <row r="132" spans="1:21" ht="15.75" thickBot="1">
      <c r="A132" s="13"/>
      <c r="B132" s="128"/>
      <c r="C132" s="140"/>
      <c r="D132" s="140"/>
      <c r="E132" s="76"/>
      <c r="F132" s="31"/>
      <c r="G132" s="141"/>
      <c r="H132" s="141"/>
      <c r="I132" s="76"/>
      <c r="J132" s="31"/>
      <c r="K132" s="140"/>
      <c r="L132" s="140"/>
      <c r="M132" s="76"/>
      <c r="N132" s="31"/>
      <c r="O132" s="141"/>
      <c r="P132" s="141"/>
      <c r="Q132" s="142"/>
      <c r="R132" s="31"/>
      <c r="S132" s="140"/>
      <c r="T132" s="140"/>
      <c r="U132" s="76"/>
    </row>
    <row r="133" spans="1:21">
      <c r="A133" s="13"/>
      <c r="B133" s="155" t="s">
        <v>49</v>
      </c>
      <c r="C133" s="145">
        <v>998574</v>
      </c>
      <c r="D133" s="145"/>
      <c r="E133" s="65"/>
      <c r="F133" s="19"/>
      <c r="G133" s="145">
        <v>46532</v>
      </c>
      <c r="H133" s="145"/>
      <c r="I133" s="65"/>
      <c r="J133" s="19"/>
      <c r="K133" s="145">
        <v>46069</v>
      </c>
      <c r="L133" s="145"/>
      <c r="M133" s="65"/>
      <c r="N133" s="19"/>
      <c r="O133" s="147" t="s">
        <v>545</v>
      </c>
      <c r="P133" s="147"/>
      <c r="Q133" s="66" t="s">
        <v>194</v>
      </c>
      <c r="R133" s="19"/>
      <c r="S133" s="145">
        <v>1083398</v>
      </c>
      <c r="T133" s="145"/>
      <c r="U133" s="65"/>
    </row>
    <row r="134" spans="1:21">
      <c r="A134" s="13"/>
      <c r="B134" s="155"/>
      <c r="C134" s="131"/>
      <c r="D134" s="131"/>
      <c r="E134" s="19"/>
      <c r="F134" s="19"/>
      <c r="G134" s="131"/>
      <c r="H134" s="131"/>
      <c r="I134" s="19"/>
      <c r="J134" s="19"/>
      <c r="K134" s="131"/>
      <c r="L134" s="131"/>
      <c r="M134" s="19"/>
      <c r="N134" s="19"/>
      <c r="O134" s="132"/>
      <c r="P134" s="132"/>
      <c r="Q134" s="64"/>
      <c r="R134" s="19"/>
      <c r="S134" s="131"/>
      <c r="T134" s="131"/>
      <c r="U134" s="19"/>
    </row>
    <row r="135" spans="1:21">
      <c r="A135" s="13"/>
      <c r="B135" s="128" t="s">
        <v>50</v>
      </c>
      <c r="C135" s="129">
        <v>526999</v>
      </c>
      <c r="D135" s="129"/>
      <c r="E135" s="31"/>
      <c r="F135" s="31"/>
      <c r="G135" s="130" t="s">
        <v>189</v>
      </c>
      <c r="H135" s="130"/>
      <c r="I135" s="31"/>
      <c r="J135" s="31"/>
      <c r="K135" s="130" t="s">
        <v>189</v>
      </c>
      <c r="L135" s="130"/>
      <c r="M135" s="31"/>
      <c r="N135" s="31"/>
      <c r="O135" s="130" t="s">
        <v>546</v>
      </c>
      <c r="P135" s="130"/>
      <c r="Q135" s="128" t="s">
        <v>194</v>
      </c>
      <c r="R135" s="31"/>
      <c r="S135" s="129">
        <v>501999</v>
      </c>
      <c r="T135" s="129"/>
      <c r="U135" s="31"/>
    </row>
    <row r="136" spans="1:21">
      <c r="A136" s="13"/>
      <c r="B136" s="128"/>
      <c r="C136" s="129"/>
      <c r="D136" s="129"/>
      <c r="E136" s="31"/>
      <c r="F136" s="31"/>
      <c r="G136" s="130"/>
      <c r="H136" s="130"/>
      <c r="I136" s="31"/>
      <c r="J136" s="31"/>
      <c r="K136" s="130"/>
      <c r="L136" s="130"/>
      <c r="M136" s="31"/>
      <c r="N136" s="31"/>
      <c r="O136" s="130"/>
      <c r="P136" s="130"/>
      <c r="Q136" s="128"/>
      <c r="R136" s="31"/>
      <c r="S136" s="129"/>
      <c r="T136" s="129"/>
      <c r="U136" s="31"/>
    </row>
    <row r="137" spans="1:21">
      <c r="A137" s="13"/>
      <c r="B137" s="64" t="s">
        <v>547</v>
      </c>
      <c r="C137" s="132" t="s">
        <v>189</v>
      </c>
      <c r="D137" s="132"/>
      <c r="E137" s="19"/>
      <c r="F137" s="19"/>
      <c r="G137" s="132" t="s">
        <v>189</v>
      </c>
      <c r="H137" s="132"/>
      <c r="I137" s="19"/>
      <c r="J137" s="19"/>
      <c r="K137" s="131">
        <v>49935</v>
      </c>
      <c r="L137" s="131"/>
      <c r="M137" s="19"/>
      <c r="N137" s="19"/>
      <c r="O137" s="132" t="s">
        <v>561</v>
      </c>
      <c r="P137" s="132"/>
      <c r="Q137" s="64" t="s">
        <v>194</v>
      </c>
      <c r="R137" s="19"/>
      <c r="S137" s="132" t="s">
        <v>189</v>
      </c>
      <c r="T137" s="132"/>
      <c r="U137" s="19"/>
    </row>
    <row r="138" spans="1:21">
      <c r="A138" s="13"/>
      <c r="B138" s="64"/>
      <c r="C138" s="132"/>
      <c r="D138" s="132"/>
      <c r="E138" s="19"/>
      <c r="F138" s="19"/>
      <c r="G138" s="132"/>
      <c r="H138" s="132"/>
      <c r="I138" s="19"/>
      <c r="J138" s="19"/>
      <c r="K138" s="131"/>
      <c r="L138" s="131"/>
      <c r="M138" s="19"/>
      <c r="N138" s="19"/>
      <c r="O138" s="132"/>
      <c r="P138" s="132"/>
      <c r="Q138" s="64"/>
      <c r="R138" s="19"/>
      <c r="S138" s="132"/>
      <c r="T138" s="132"/>
      <c r="U138" s="19"/>
    </row>
    <row r="139" spans="1:21">
      <c r="A139" s="13"/>
      <c r="B139" s="128" t="s">
        <v>51</v>
      </c>
      <c r="C139" s="129">
        <v>13944</v>
      </c>
      <c r="D139" s="129"/>
      <c r="E139" s="31"/>
      <c r="F139" s="31"/>
      <c r="G139" s="129">
        <v>5698</v>
      </c>
      <c r="H139" s="129"/>
      <c r="I139" s="31"/>
      <c r="J139" s="31"/>
      <c r="K139" s="130">
        <v>297</v>
      </c>
      <c r="L139" s="130"/>
      <c r="M139" s="31"/>
      <c r="N139" s="31"/>
      <c r="O139" s="130" t="s">
        <v>567</v>
      </c>
      <c r="P139" s="130"/>
      <c r="Q139" s="128" t="s">
        <v>194</v>
      </c>
      <c r="R139" s="31"/>
      <c r="S139" s="129">
        <v>13944</v>
      </c>
      <c r="T139" s="129"/>
      <c r="U139" s="31"/>
    </row>
    <row r="140" spans="1:21">
      <c r="A140" s="13"/>
      <c r="B140" s="128"/>
      <c r="C140" s="129"/>
      <c r="D140" s="129"/>
      <c r="E140" s="31"/>
      <c r="F140" s="31"/>
      <c r="G140" s="129"/>
      <c r="H140" s="129"/>
      <c r="I140" s="31"/>
      <c r="J140" s="31"/>
      <c r="K140" s="130"/>
      <c r="L140" s="130"/>
      <c r="M140" s="31"/>
      <c r="N140" s="31"/>
      <c r="O140" s="130"/>
      <c r="P140" s="130"/>
      <c r="Q140" s="128"/>
      <c r="R140" s="31"/>
      <c r="S140" s="129"/>
      <c r="T140" s="129"/>
      <c r="U140" s="31"/>
    </row>
    <row r="141" spans="1:21">
      <c r="A141" s="13"/>
      <c r="B141" s="64" t="s">
        <v>52</v>
      </c>
      <c r="C141" s="131">
        <v>77228</v>
      </c>
      <c r="D141" s="131"/>
      <c r="E141" s="19"/>
      <c r="F141" s="19"/>
      <c r="G141" s="132" t="s">
        <v>189</v>
      </c>
      <c r="H141" s="132"/>
      <c r="I141" s="19"/>
      <c r="J141" s="19"/>
      <c r="K141" s="131">
        <v>3231</v>
      </c>
      <c r="L141" s="131"/>
      <c r="M141" s="19"/>
      <c r="N141" s="19"/>
      <c r="O141" s="132" t="s">
        <v>189</v>
      </c>
      <c r="P141" s="132"/>
      <c r="Q141" s="19"/>
      <c r="R141" s="19"/>
      <c r="S141" s="131">
        <v>80459</v>
      </c>
      <c r="T141" s="131"/>
      <c r="U141" s="19"/>
    </row>
    <row r="142" spans="1:21" ht="15.75" thickBot="1">
      <c r="A142" s="13"/>
      <c r="B142" s="64"/>
      <c r="C142" s="134"/>
      <c r="D142" s="134"/>
      <c r="E142" s="52"/>
      <c r="F142" s="19"/>
      <c r="G142" s="135"/>
      <c r="H142" s="135"/>
      <c r="I142" s="52"/>
      <c r="J142" s="19"/>
      <c r="K142" s="134"/>
      <c r="L142" s="134"/>
      <c r="M142" s="52"/>
      <c r="N142" s="19"/>
      <c r="O142" s="135"/>
      <c r="P142" s="135"/>
      <c r="Q142" s="52"/>
      <c r="R142" s="19"/>
      <c r="S142" s="134"/>
      <c r="T142" s="134"/>
      <c r="U142" s="52"/>
    </row>
    <row r="143" spans="1:21">
      <c r="A143" s="13"/>
      <c r="B143" s="156" t="s">
        <v>53</v>
      </c>
      <c r="C143" s="137">
        <v>1616745</v>
      </c>
      <c r="D143" s="137"/>
      <c r="E143" s="58"/>
      <c r="F143" s="31"/>
      <c r="G143" s="137">
        <v>52230</v>
      </c>
      <c r="H143" s="137"/>
      <c r="I143" s="58"/>
      <c r="J143" s="31"/>
      <c r="K143" s="137">
        <v>99532</v>
      </c>
      <c r="L143" s="137"/>
      <c r="M143" s="58"/>
      <c r="N143" s="31"/>
      <c r="O143" s="138" t="s">
        <v>568</v>
      </c>
      <c r="P143" s="138"/>
      <c r="Q143" s="139" t="s">
        <v>194</v>
      </c>
      <c r="R143" s="31"/>
      <c r="S143" s="137">
        <v>1679800</v>
      </c>
      <c r="T143" s="137"/>
      <c r="U143" s="58"/>
    </row>
    <row r="144" spans="1:21" ht="15.75" thickBot="1">
      <c r="A144" s="13"/>
      <c r="B144" s="156"/>
      <c r="C144" s="140"/>
      <c r="D144" s="140"/>
      <c r="E144" s="76"/>
      <c r="F144" s="31"/>
      <c r="G144" s="140"/>
      <c r="H144" s="140"/>
      <c r="I144" s="76"/>
      <c r="J144" s="31"/>
      <c r="K144" s="140"/>
      <c r="L144" s="140"/>
      <c r="M144" s="76"/>
      <c r="N144" s="31"/>
      <c r="O144" s="141"/>
      <c r="P144" s="141"/>
      <c r="Q144" s="142"/>
      <c r="R144" s="31"/>
      <c r="S144" s="140"/>
      <c r="T144" s="140"/>
      <c r="U144" s="76"/>
    </row>
    <row r="145" spans="1:22">
      <c r="A145" s="13"/>
      <c r="B145" s="154" t="s">
        <v>550</v>
      </c>
      <c r="C145" s="145">
        <v>1501272</v>
      </c>
      <c r="D145" s="145"/>
      <c r="E145" s="65"/>
      <c r="F145" s="19"/>
      <c r="G145" s="145">
        <v>134683</v>
      </c>
      <c r="H145" s="145"/>
      <c r="I145" s="65"/>
      <c r="J145" s="19"/>
      <c r="K145" s="145">
        <v>486061</v>
      </c>
      <c r="L145" s="145"/>
      <c r="M145" s="65"/>
      <c r="N145" s="19"/>
      <c r="O145" s="147" t="s">
        <v>570</v>
      </c>
      <c r="P145" s="147"/>
      <c r="Q145" s="66" t="s">
        <v>194</v>
      </c>
      <c r="R145" s="19"/>
      <c r="S145" s="145">
        <v>1489818</v>
      </c>
      <c r="T145" s="145"/>
      <c r="U145" s="65"/>
    </row>
    <row r="146" spans="1:22">
      <c r="A146" s="13"/>
      <c r="B146" s="154" t="s">
        <v>569</v>
      </c>
      <c r="C146" s="163"/>
      <c r="D146" s="163"/>
      <c r="E146" s="164"/>
      <c r="F146" s="19"/>
      <c r="G146" s="163"/>
      <c r="H146" s="163"/>
      <c r="I146" s="164"/>
      <c r="J146" s="19"/>
      <c r="K146" s="163"/>
      <c r="L146" s="163"/>
      <c r="M146" s="164"/>
      <c r="N146" s="19"/>
      <c r="O146" s="166"/>
      <c r="P146" s="166"/>
      <c r="Q146" s="161"/>
      <c r="R146" s="19"/>
      <c r="S146" s="131"/>
      <c r="T146" s="131"/>
      <c r="U146" s="19"/>
    </row>
    <row r="147" spans="1:22">
      <c r="A147" s="13"/>
      <c r="B147" s="167" t="s">
        <v>59</v>
      </c>
      <c r="C147" s="130" t="s">
        <v>189</v>
      </c>
      <c r="D147" s="130"/>
      <c r="E147" s="31"/>
      <c r="F147" s="31"/>
      <c r="G147" s="130" t="s">
        <v>189</v>
      </c>
      <c r="H147" s="130"/>
      <c r="I147" s="31"/>
      <c r="J147" s="31"/>
      <c r="K147" s="129">
        <v>2784</v>
      </c>
      <c r="L147" s="129"/>
      <c r="M147" s="31"/>
      <c r="N147" s="31"/>
      <c r="O147" s="130" t="s">
        <v>189</v>
      </c>
      <c r="P147" s="130"/>
      <c r="Q147" s="31"/>
      <c r="R147" s="31"/>
      <c r="S147" s="129">
        <v>2784</v>
      </c>
      <c r="T147" s="129"/>
      <c r="U147" s="31"/>
    </row>
    <row r="148" spans="1:22" ht="15.75" thickBot="1">
      <c r="A148" s="13"/>
      <c r="B148" s="167"/>
      <c r="C148" s="141"/>
      <c r="D148" s="141"/>
      <c r="E148" s="76"/>
      <c r="F148" s="31"/>
      <c r="G148" s="141"/>
      <c r="H148" s="141"/>
      <c r="I148" s="76"/>
      <c r="J148" s="31"/>
      <c r="K148" s="140"/>
      <c r="L148" s="140"/>
      <c r="M148" s="76"/>
      <c r="N148" s="31"/>
      <c r="O148" s="141"/>
      <c r="P148" s="141"/>
      <c r="Q148" s="76"/>
      <c r="R148" s="31"/>
      <c r="S148" s="140"/>
      <c r="T148" s="140"/>
      <c r="U148" s="76"/>
    </row>
    <row r="149" spans="1:22">
      <c r="A149" s="13"/>
      <c r="B149" s="155" t="s">
        <v>553</v>
      </c>
      <c r="C149" s="145">
        <v>1501272</v>
      </c>
      <c r="D149" s="145"/>
      <c r="E149" s="65"/>
      <c r="F149" s="19"/>
      <c r="G149" s="145">
        <v>134683</v>
      </c>
      <c r="H149" s="145"/>
      <c r="I149" s="65"/>
      <c r="J149" s="19"/>
      <c r="K149" s="145">
        <v>488845</v>
      </c>
      <c r="L149" s="145"/>
      <c r="M149" s="65"/>
      <c r="N149" s="19"/>
      <c r="O149" s="147" t="s">
        <v>570</v>
      </c>
      <c r="P149" s="147"/>
      <c r="Q149" s="66" t="s">
        <v>194</v>
      </c>
      <c r="R149" s="19"/>
      <c r="S149" s="145">
        <v>1492602</v>
      </c>
      <c r="T149" s="145"/>
      <c r="U149" s="65"/>
    </row>
    <row r="150" spans="1:22" ht="15.75" thickBot="1">
      <c r="A150" s="13"/>
      <c r="B150" s="155"/>
      <c r="C150" s="134"/>
      <c r="D150" s="134"/>
      <c r="E150" s="52"/>
      <c r="F150" s="19"/>
      <c r="G150" s="134"/>
      <c r="H150" s="134"/>
      <c r="I150" s="52"/>
      <c r="J150" s="19"/>
      <c r="K150" s="134"/>
      <c r="L150" s="134"/>
      <c r="M150" s="52"/>
      <c r="N150" s="19"/>
      <c r="O150" s="135"/>
      <c r="P150" s="135"/>
      <c r="Q150" s="152"/>
      <c r="R150" s="19"/>
      <c r="S150" s="134"/>
      <c r="T150" s="134"/>
      <c r="U150" s="52"/>
    </row>
    <row r="151" spans="1:22">
      <c r="A151" s="13"/>
      <c r="B151" s="168" t="s">
        <v>61</v>
      </c>
      <c r="C151" s="139" t="s">
        <v>188</v>
      </c>
      <c r="D151" s="137">
        <v>3118017</v>
      </c>
      <c r="E151" s="58"/>
      <c r="F151" s="31"/>
      <c r="G151" s="139" t="s">
        <v>188</v>
      </c>
      <c r="H151" s="137">
        <v>186913</v>
      </c>
      <c r="I151" s="58"/>
      <c r="J151" s="31"/>
      <c r="K151" s="139" t="s">
        <v>188</v>
      </c>
      <c r="L151" s="137">
        <v>588377</v>
      </c>
      <c r="M151" s="58"/>
      <c r="N151" s="31"/>
      <c r="O151" s="139" t="s">
        <v>188</v>
      </c>
      <c r="P151" s="138" t="s">
        <v>565</v>
      </c>
      <c r="Q151" s="139" t="s">
        <v>194</v>
      </c>
      <c r="R151" s="31"/>
      <c r="S151" s="139" t="s">
        <v>188</v>
      </c>
      <c r="T151" s="137">
        <v>3172402</v>
      </c>
      <c r="U151" s="58"/>
    </row>
    <row r="152" spans="1:22" ht="15.75" thickBot="1">
      <c r="A152" s="13"/>
      <c r="B152" s="168"/>
      <c r="C152" s="157"/>
      <c r="D152" s="158"/>
      <c r="E152" s="59"/>
      <c r="F152" s="31"/>
      <c r="G152" s="157"/>
      <c r="H152" s="158"/>
      <c r="I152" s="59"/>
      <c r="J152" s="31"/>
      <c r="K152" s="157"/>
      <c r="L152" s="158"/>
      <c r="M152" s="59"/>
      <c r="N152" s="31"/>
      <c r="O152" s="157"/>
      <c r="P152" s="159"/>
      <c r="Q152" s="157"/>
      <c r="R152" s="31"/>
      <c r="S152" s="157"/>
      <c r="T152" s="158"/>
      <c r="U152" s="59"/>
    </row>
    <row r="153" spans="1:22" ht="15.75" thickTop="1">
      <c r="A153" s="13"/>
      <c r="B153" s="69"/>
      <c r="C153" s="69"/>
      <c r="D153" s="69"/>
      <c r="E153" s="69"/>
      <c r="F153" s="69"/>
      <c r="G153" s="69"/>
      <c r="H153" s="69"/>
      <c r="I153" s="69"/>
      <c r="J153" s="69"/>
      <c r="K153" s="69"/>
      <c r="L153" s="69"/>
      <c r="M153" s="69"/>
      <c r="N153" s="69"/>
      <c r="O153" s="69"/>
      <c r="P153" s="69"/>
      <c r="Q153" s="69"/>
      <c r="R153" s="69"/>
      <c r="S153" s="69"/>
      <c r="T153" s="69"/>
      <c r="U153" s="69"/>
      <c r="V153" s="69"/>
    </row>
    <row r="154" spans="1:22">
      <c r="A154" s="13"/>
      <c r="B154" s="69"/>
      <c r="C154" s="69"/>
      <c r="D154" s="69"/>
      <c r="E154" s="69"/>
      <c r="F154" s="69"/>
      <c r="G154" s="69"/>
      <c r="H154" s="69"/>
      <c r="I154" s="69"/>
      <c r="J154" s="69"/>
      <c r="K154" s="69"/>
      <c r="L154" s="69"/>
      <c r="M154" s="69"/>
      <c r="N154" s="69"/>
      <c r="O154" s="69"/>
      <c r="P154" s="69"/>
      <c r="Q154" s="69"/>
      <c r="R154" s="69"/>
      <c r="S154" s="69"/>
      <c r="T154" s="69"/>
      <c r="U154" s="69"/>
      <c r="V154" s="69"/>
    </row>
    <row r="155" spans="1:22">
      <c r="A155" s="13"/>
      <c r="B155" s="182"/>
      <c r="C155" s="182"/>
      <c r="D155" s="182"/>
      <c r="E155" s="182"/>
      <c r="F155" s="182"/>
      <c r="G155" s="182"/>
      <c r="H155" s="182"/>
      <c r="I155" s="182"/>
      <c r="J155" s="182"/>
      <c r="K155" s="182"/>
      <c r="L155" s="182"/>
      <c r="M155" s="182"/>
      <c r="N155" s="182"/>
      <c r="O155" s="182"/>
      <c r="P155" s="182"/>
      <c r="Q155" s="182"/>
      <c r="R155" s="182"/>
      <c r="S155" s="182"/>
      <c r="T155" s="182"/>
      <c r="U155" s="182"/>
      <c r="V155" s="182"/>
    </row>
    <row r="156" spans="1:22">
      <c r="A156" s="13"/>
      <c r="B156" s="181"/>
      <c r="C156" s="181"/>
      <c r="D156" s="181"/>
      <c r="E156" s="181"/>
      <c r="F156" s="181"/>
      <c r="G156" s="181"/>
      <c r="H156" s="181"/>
      <c r="I156" s="181"/>
      <c r="J156" s="181"/>
      <c r="K156" s="181"/>
      <c r="L156" s="181"/>
      <c r="M156" s="181"/>
      <c r="N156" s="181"/>
      <c r="O156" s="181"/>
      <c r="P156" s="181"/>
      <c r="Q156" s="181"/>
      <c r="R156" s="181"/>
      <c r="S156" s="181"/>
      <c r="T156" s="181"/>
      <c r="U156" s="181"/>
      <c r="V156" s="181"/>
    </row>
    <row r="157" spans="1:22">
      <c r="A157" s="13"/>
      <c r="B157" s="181"/>
      <c r="C157" s="181"/>
      <c r="D157" s="181"/>
      <c r="E157" s="181"/>
      <c r="F157" s="181"/>
      <c r="G157" s="181"/>
      <c r="H157" s="181"/>
      <c r="I157" s="181"/>
      <c r="J157" s="181"/>
      <c r="K157" s="181"/>
      <c r="L157" s="181"/>
      <c r="M157" s="181"/>
      <c r="N157" s="181"/>
      <c r="O157" s="181"/>
      <c r="P157" s="181"/>
      <c r="Q157" s="181"/>
      <c r="R157" s="181"/>
      <c r="S157" s="181"/>
      <c r="T157" s="181"/>
      <c r="U157" s="181"/>
      <c r="V157" s="181"/>
    </row>
    <row r="158" spans="1:22">
      <c r="A158" s="13"/>
      <c r="B158" s="181"/>
      <c r="C158" s="181"/>
      <c r="D158" s="181"/>
      <c r="E158" s="181"/>
      <c r="F158" s="181"/>
      <c r="G158" s="181"/>
      <c r="H158" s="181"/>
      <c r="I158" s="181"/>
      <c r="J158" s="181"/>
      <c r="K158" s="181"/>
      <c r="L158" s="181"/>
      <c r="M158" s="181"/>
      <c r="N158" s="181"/>
      <c r="O158" s="181"/>
      <c r="P158" s="181"/>
      <c r="Q158" s="181"/>
      <c r="R158" s="181"/>
      <c r="S158" s="181"/>
      <c r="T158" s="181"/>
      <c r="U158" s="181"/>
      <c r="V158" s="181"/>
    </row>
    <row r="159" spans="1:22">
      <c r="A159" s="13"/>
      <c r="B159" s="181"/>
      <c r="C159" s="181"/>
      <c r="D159" s="181"/>
      <c r="E159" s="181"/>
      <c r="F159" s="181"/>
      <c r="G159" s="181"/>
      <c r="H159" s="181"/>
      <c r="I159" s="181"/>
      <c r="J159" s="181"/>
      <c r="K159" s="181"/>
      <c r="L159" s="181"/>
      <c r="M159" s="181"/>
      <c r="N159" s="181"/>
      <c r="O159" s="181"/>
      <c r="P159" s="181"/>
      <c r="Q159" s="181"/>
      <c r="R159" s="181"/>
      <c r="S159" s="181"/>
      <c r="T159" s="181"/>
      <c r="U159" s="181"/>
      <c r="V159" s="181"/>
    </row>
    <row r="160" spans="1:22">
      <c r="A160" s="13"/>
      <c r="B160" s="181"/>
      <c r="C160" s="181"/>
      <c r="D160" s="181"/>
      <c r="E160" s="181"/>
      <c r="F160" s="181"/>
      <c r="G160" s="181"/>
      <c r="H160" s="181"/>
      <c r="I160" s="181"/>
      <c r="J160" s="181"/>
      <c r="K160" s="181"/>
      <c r="L160" s="181"/>
      <c r="M160" s="181"/>
      <c r="N160" s="181"/>
      <c r="O160" s="181"/>
      <c r="P160" s="181"/>
      <c r="Q160" s="181"/>
      <c r="R160" s="181"/>
      <c r="S160" s="181"/>
      <c r="T160" s="181"/>
      <c r="U160" s="181"/>
      <c r="V160" s="181"/>
    </row>
    <row r="161" spans="1:22">
      <c r="A161" s="13"/>
      <c r="B161" s="181"/>
      <c r="C161" s="181"/>
      <c r="D161" s="181"/>
      <c r="E161" s="181"/>
      <c r="F161" s="181"/>
      <c r="G161" s="181"/>
      <c r="H161" s="181"/>
      <c r="I161" s="181"/>
      <c r="J161" s="181"/>
      <c r="K161" s="181"/>
      <c r="L161" s="181"/>
      <c r="M161" s="181"/>
      <c r="N161" s="181"/>
      <c r="O161" s="181"/>
      <c r="P161" s="181"/>
      <c r="Q161" s="181"/>
      <c r="R161" s="181"/>
      <c r="S161" s="181"/>
      <c r="T161" s="181"/>
      <c r="U161" s="181"/>
      <c r="V161" s="181"/>
    </row>
    <row r="162" spans="1:22">
      <c r="A162" s="13"/>
      <c r="B162" s="18"/>
      <c r="C162" s="18"/>
      <c r="D162" s="18"/>
      <c r="E162" s="18"/>
      <c r="F162" s="18"/>
      <c r="G162" s="18"/>
      <c r="H162" s="18"/>
      <c r="I162" s="18"/>
      <c r="J162" s="18"/>
      <c r="K162" s="18"/>
      <c r="L162" s="18"/>
      <c r="M162" s="18"/>
      <c r="N162" s="18"/>
      <c r="O162" s="18"/>
      <c r="P162" s="18"/>
      <c r="Q162" s="18"/>
      <c r="R162" s="18"/>
      <c r="S162" s="18"/>
      <c r="T162" s="18"/>
      <c r="U162" s="18"/>
      <c r="V162" s="18"/>
    </row>
    <row r="163" spans="1:22">
      <c r="A163" s="13"/>
      <c r="B163" s="14"/>
      <c r="C163" s="14"/>
      <c r="D163" s="14"/>
      <c r="E163" s="14"/>
      <c r="F163" s="14"/>
      <c r="G163" s="14"/>
      <c r="H163" s="14"/>
      <c r="I163" s="14"/>
      <c r="J163" s="14"/>
      <c r="K163" s="14"/>
      <c r="L163" s="14"/>
      <c r="M163" s="14"/>
      <c r="N163" s="14"/>
      <c r="O163" s="14"/>
      <c r="P163" s="14"/>
      <c r="Q163" s="14"/>
      <c r="R163" s="14"/>
      <c r="S163" s="14"/>
      <c r="T163" s="14"/>
      <c r="U163" s="14"/>
      <c r="V163" s="14"/>
    </row>
    <row r="164" spans="1:22">
      <c r="A164" s="13"/>
      <c r="B164" s="88" t="s">
        <v>571</v>
      </c>
      <c r="C164" s="88"/>
      <c r="D164" s="88"/>
      <c r="E164" s="88"/>
      <c r="F164" s="88"/>
      <c r="G164" s="88"/>
      <c r="H164" s="88"/>
      <c r="I164" s="88"/>
      <c r="J164" s="88"/>
      <c r="K164" s="88"/>
      <c r="L164" s="88"/>
      <c r="M164" s="88"/>
      <c r="N164" s="88"/>
      <c r="O164" s="88"/>
      <c r="P164" s="88"/>
      <c r="Q164" s="88"/>
      <c r="R164" s="88"/>
      <c r="S164" s="88"/>
      <c r="T164" s="88"/>
      <c r="U164" s="88"/>
      <c r="V164" s="88"/>
    </row>
    <row r="165" spans="1:22">
      <c r="A165" s="13"/>
      <c r="B165" s="88" t="s">
        <v>572</v>
      </c>
      <c r="C165" s="88"/>
      <c r="D165" s="88"/>
      <c r="E165" s="88"/>
      <c r="F165" s="88"/>
      <c r="G165" s="88"/>
      <c r="H165" s="88"/>
      <c r="I165" s="88"/>
      <c r="J165" s="88"/>
      <c r="K165" s="88"/>
      <c r="L165" s="88"/>
      <c r="M165" s="88"/>
      <c r="N165" s="88"/>
      <c r="O165" s="88"/>
      <c r="P165" s="88"/>
      <c r="Q165" s="88"/>
      <c r="R165" s="88"/>
      <c r="S165" s="88"/>
      <c r="T165" s="88"/>
      <c r="U165" s="88"/>
      <c r="V165" s="88"/>
    </row>
    <row r="166" spans="1:22">
      <c r="A166" s="13"/>
      <c r="B166" s="19"/>
      <c r="C166" s="19"/>
      <c r="D166" s="29" t="s">
        <v>523</v>
      </c>
      <c r="E166" s="29"/>
      <c r="F166" s="29"/>
      <c r="G166" s="19"/>
      <c r="H166" s="29" t="s">
        <v>524</v>
      </c>
      <c r="I166" s="29"/>
      <c r="J166" s="29"/>
      <c r="K166" s="19"/>
      <c r="L166" s="29" t="s">
        <v>524</v>
      </c>
      <c r="M166" s="29"/>
      <c r="N166" s="29"/>
      <c r="O166" s="19"/>
      <c r="P166" s="29" t="s">
        <v>527</v>
      </c>
      <c r="Q166" s="29"/>
      <c r="R166" s="29"/>
      <c r="S166" s="19"/>
      <c r="T166" s="29" t="s">
        <v>529</v>
      </c>
      <c r="U166" s="29"/>
      <c r="V166" s="29"/>
    </row>
    <row r="167" spans="1:22" ht="15.75" thickBot="1">
      <c r="A167" s="13"/>
      <c r="B167" s="19"/>
      <c r="C167" s="19"/>
      <c r="D167" s="27"/>
      <c r="E167" s="27"/>
      <c r="F167" s="27"/>
      <c r="G167" s="19"/>
      <c r="H167" s="27" t="s">
        <v>525</v>
      </c>
      <c r="I167" s="27"/>
      <c r="J167" s="27"/>
      <c r="K167" s="19"/>
      <c r="L167" s="27" t="s">
        <v>526</v>
      </c>
      <c r="M167" s="27"/>
      <c r="N167" s="27"/>
      <c r="O167" s="19"/>
      <c r="P167" s="27" t="s">
        <v>528</v>
      </c>
      <c r="Q167" s="27"/>
      <c r="R167" s="27"/>
      <c r="S167" s="19"/>
      <c r="T167" s="27"/>
      <c r="U167" s="27"/>
      <c r="V167" s="27"/>
    </row>
    <row r="168" spans="1:22">
      <c r="A168" s="13"/>
      <c r="B168" s="17"/>
      <c r="C168" s="17"/>
      <c r="D168" s="29" t="s">
        <v>186</v>
      </c>
      <c r="E168" s="29"/>
      <c r="F168" s="29"/>
      <c r="G168" s="29"/>
      <c r="H168" s="29"/>
      <c r="I168" s="29"/>
      <c r="J168" s="29"/>
      <c r="K168" s="29"/>
      <c r="L168" s="29"/>
      <c r="M168" s="29"/>
      <c r="N168" s="29"/>
      <c r="O168" s="29"/>
      <c r="P168" s="29"/>
      <c r="Q168" s="29"/>
      <c r="R168" s="29"/>
      <c r="S168" s="29"/>
      <c r="T168" s="29"/>
      <c r="U168" s="29"/>
      <c r="V168" s="29"/>
    </row>
    <row r="169" spans="1:22">
      <c r="A169" s="13"/>
      <c r="B169" s="127" t="s">
        <v>67</v>
      </c>
      <c r="C169" s="31"/>
      <c r="D169" s="128" t="s">
        <v>188</v>
      </c>
      <c r="E169" s="129">
        <v>1893937</v>
      </c>
      <c r="F169" s="31"/>
      <c r="G169" s="31"/>
      <c r="H169" s="128" t="s">
        <v>188</v>
      </c>
      <c r="I169" s="129">
        <v>128300</v>
      </c>
      <c r="J169" s="31"/>
      <c r="K169" s="31"/>
      <c r="L169" s="128" t="s">
        <v>188</v>
      </c>
      <c r="M169" s="129">
        <v>284965</v>
      </c>
      <c r="N169" s="31"/>
      <c r="O169" s="31"/>
      <c r="P169" s="128" t="s">
        <v>188</v>
      </c>
      <c r="Q169" s="130" t="s">
        <v>573</v>
      </c>
      <c r="R169" s="128" t="s">
        <v>194</v>
      </c>
      <c r="S169" s="31"/>
      <c r="T169" s="128" t="s">
        <v>188</v>
      </c>
      <c r="U169" s="129">
        <v>2186816</v>
      </c>
      <c r="V169" s="31"/>
    </row>
    <row r="170" spans="1:22">
      <c r="A170" s="13"/>
      <c r="B170" s="127"/>
      <c r="C170" s="31"/>
      <c r="D170" s="128"/>
      <c r="E170" s="129"/>
      <c r="F170" s="31"/>
      <c r="G170" s="31"/>
      <c r="H170" s="128"/>
      <c r="I170" s="129"/>
      <c r="J170" s="31"/>
      <c r="K170" s="31"/>
      <c r="L170" s="128"/>
      <c r="M170" s="129"/>
      <c r="N170" s="31"/>
      <c r="O170" s="31"/>
      <c r="P170" s="128"/>
      <c r="Q170" s="130"/>
      <c r="R170" s="128"/>
      <c r="S170" s="31"/>
      <c r="T170" s="128"/>
      <c r="U170" s="129"/>
      <c r="V170" s="31"/>
    </row>
    <row r="171" spans="1:22">
      <c r="A171" s="13"/>
      <c r="B171" s="133" t="s">
        <v>68</v>
      </c>
      <c r="C171" s="19"/>
      <c r="D171" s="131">
        <v>1609572</v>
      </c>
      <c r="E171" s="131"/>
      <c r="F171" s="19"/>
      <c r="G171" s="19"/>
      <c r="H171" s="131">
        <v>120914</v>
      </c>
      <c r="I171" s="131"/>
      <c r="J171" s="19"/>
      <c r="K171" s="19"/>
      <c r="L171" s="131">
        <v>227241</v>
      </c>
      <c r="M171" s="131"/>
      <c r="N171" s="19"/>
      <c r="O171" s="19"/>
      <c r="P171" s="132" t="s">
        <v>573</v>
      </c>
      <c r="Q171" s="132"/>
      <c r="R171" s="64" t="s">
        <v>194</v>
      </c>
      <c r="S171" s="19"/>
      <c r="T171" s="131">
        <v>1837341</v>
      </c>
      <c r="U171" s="131"/>
      <c r="V171" s="19"/>
    </row>
    <row r="172" spans="1:22" ht="15.75" thickBot="1">
      <c r="A172" s="13"/>
      <c r="B172" s="133"/>
      <c r="C172" s="19"/>
      <c r="D172" s="134"/>
      <c r="E172" s="134"/>
      <c r="F172" s="52"/>
      <c r="G172" s="19"/>
      <c r="H172" s="134"/>
      <c r="I172" s="134"/>
      <c r="J172" s="52"/>
      <c r="K172" s="19"/>
      <c r="L172" s="134"/>
      <c r="M172" s="134"/>
      <c r="N172" s="52"/>
      <c r="O172" s="19"/>
      <c r="P172" s="135"/>
      <c r="Q172" s="135"/>
      <c r="R172" s="152"/>
      <c r="S172" s="19"/>
      <c r="T172" s="134"/>
      <c r="U172" s="134"/>
      <c r="V172" s="52"/>
    </row>
    <row r="173" spans="1:22">
      <c r="A173" s="13"/>
      <c r="B173" s="170" t="s">
        <v>69</v>
      </c>
      <c r="C173" s="31"/>
      <c r="D173" s="137">
        <v>284365</v>
      </c>
      <c r="E173" s="137"/>
      <c r="F173" s="58"/>
      <c r="G173" s="31"/>
      <c r="H173" s="137">
        <v>7386</v>
      </c>
      <c r="I173" s="137"/>
      <c r="J173" s="58"/>
      <c r="K173" s="31"/>
      <c r="L173" s="137">
        <v>57724</v>
      </c>
      <c r="M173" s="137"/>
      <c r="N173" s="58"/>
      <c r="O173" s="31"/>
      <c r="P173" s="138" t="s">
        <v>189</v>
      </c>
      <c r="Q173" s="138"/>
      <c r="R173" s="58"/>
      <c r="S173" s="31"/>
      <c r="T173" s="137">
        <v>349475</v>
      </c>
      <c r="U173" s="137"/>
      <c r="V173" s="58"/>
    </row>
    <row r="174" spans="1:22">
      <c r="A174" s="13"/>
      <c r="B174" s="170"/>
      <c r="C174" s="31"/>
      <c r="D174" s="129"/>
      <c r="E174" s="129"/>
      <c r="F174" s="31"/>
      <c r="G174" s="31"/>
      <c r="H174" s="129"/>
      <c r="I174" s="129"/>
      <c r="J174" s="31"/>
      <c r="K174" s="31"/>
      <c r="L174" s="129"/>
      <c r="M174" s="129"/>
      <c r="N174" s="31"/>
      <c r="O174" s="31"/>
      <c r="P174" s="130"/>
      <c r="Q174" s="130"/>
      <c r="R174" s="31"/>
      <c r="S174" s="31"/>
      <c r="T174" s="129"/>
      <c r="U174" s="129"/>
      <c r="V174" s="31"/>
    </row>
    <row r="175" spans="1:22">
      <c r="A175" s="13"/>
      <c r="B175" s="133" t="s">
        <v>70</v>
      </c>
      <c r="C175" s="19"/>
      <c r="D175" s="131">
        <v>42509</v>
      </c>
      <c r="E175" s="131"/>
      <c r="F175" s="19"/>
      <c r="G175" s="19"/>
      <c r="H175" s="131">
        <v>1141</v>
      </c>
      <c r="I175" s="131"/>
      <c r="J175" s="19"/>
      <c r="K175" s="19"/>
      <c r="L175" s="131">
        <v>4957</v>
      </c>
      <c r="M175" s="131"/>
      <c r="N175" s="19"/>
      <c r="O175" s="19"/>
      <c r="P175" s="132" t="s">
        <v>189</v>
      </c>
      <c r="Q175" s="132"/>
      <c r="R175" s="19"/>
      <c r="S175" s="19"/>
      <c r="T175" s="131">
        <v>48607</v>
      </c>
      <c r="U175" s="131"/>
      <c r="V175" s="19"/>
    </row>
    <row r="176" spans="1:22">
      <c r="A176" s="13"/>
      <c r="B176" s="133"/>
      <c r="C176" s="19"/>
      <c r="D176" s="131"/>
      <c r="E176" s="131"/>
      <c r="F176" s="19"/>
      <c r="G176" s="19"/>
      <c r="H176" s="131"/>
      <c r="I176" s="131"/>
      <c r="J176" s="19"/>
      <c r="K176" s="19"/>
      <c r="L176" s="131"/>
      <c r="M176" s="131"/>
      <c r="N176" s="19"/>
      <c r="O176" s="19"/>
      <c r="P176" s="132"/>
      <c r="Q176" s="132"/>
      <c r="R176" s="19"/>
      <c r="S176" s="19"/>
      <c r="T176" s="131"/>
      <c r="U176" s="131"/>
      <c r="V176" s="19"/>
    </row>
    <row r="177" spans="1:22">
      <c r="A177" s="13"/>
      <c r="B177" s="127" t="s">
        <v>71</v>
      </c>
      <c r="C177" s="31"/>
      <c r="D177" s="130">
        <v>438</v>
      </c>
      <c r="E177" s="130"/>
      <c r="F177" s="31"/>
      <c r="G177" s="31"/>
      <c r="H177" s="130" t="s">
        <v>189</v>
      </c>
      <c r="I177" s="130"/>
      <c r="J177" s="31"/>
      <c r="K177" s="31"/>
      <c r="L177" s="130" t="s">
        <v>189</v>
      </c>
      <c r="M177" s="130"/>
      <c r="N177" s="31"/>
      <c r="O177" s="31"/>
      <c r="P177" s="130" t="s">
        <v>189</v>
      </c>
      <c r="Q177" s="130"/>
      <c r="R177" s="31"/>
      <c r="S177" s="31"/>
      <c r="T177" s="130">
        <v>438</v>
      </c>
      <c r="U177" s="130"/>
      <c r="V177" s="31"/>
    </row>
    <row r="178" spans="1:22" ht="15.75" thickBot="1">
      <c r="A178" s="13"/>
      <c r="B178" s="127"/>
      <c r="C178" s="31"/>
      <c r="D178" s="141"/>
      <c r="E178" s="141"/>
      <c r="F178" s="76"/>
      <c r="G178" s="31"/>
      <c r="H178" s="141"/>
      <c r="I178" s="141"/>
      <c r="J178" s="76"/>
      <c r="K178" s="31"/>
      <c r="L178" s="141"/>
      <c r="M178" s="141"/>
      <c r="N178" s="76"/>
      <c r="O178" s="31"/>
      <c r="P178" s="141"/>
      <c r="Q178" s="141"/>
      <c r="R178" s="76"/>
      <c r="S178" s="31"/>
      <c r="T178" s="141"/>
      <c r="U178" s="141"/>
      <c r="V178" s="76"/>
    </row>
    <row r="179" spans="1:22">
      <c r="A179" s="13"/>
      <c r="B179" s="171" t="s">
        <v>72</v>
      </c>
      <c r="C179" s="19"/>
      <c r="D179" s="145">
        <v>241418</v>
      </c>
      <c r="E179" s="145"/>
      <c r="F179" s="65"/>
      <c r="G179" s="19"/>
      <c r="H179" s="145">
        <v>6245</v>
      </c>
      <c r="I179" s="145"/>
      <c r="J179" s="65"/>
      <c r="K179" s="19"/>
      <c r="L179" s="145">
        <v>52767</v>
      </c>
      <c r="M179" s="145"/>
      <c r="N179" s="65"/>
      <c r="O179" s="19"/>
      <c r="P179" s="147" t="s">
        <v>189</v>
      </c>
      <c r="Q179" s="147"/>
      <c r="R179" s="65"/>
      <c r="S179" s="19"/>
      <c r="T179" s="145">
        <v>300430</v>
      </c>
      <c r="U179" s="145"/>
      <c r="V179" s="65"/>
    </row>
    <row r="180" spans="1:22">
      <c r="A180" s="13"/>
      <c r="B180" s="171"/>
      <c r="C180" s="19"/>
      <c r="D180" s="131"/>
      <c r="E180" s="131"/>
      <c r="F180" s="19"/>
      <c r="G180" s="19"/>
      <c r="H180" s="131"/>
      <c r="I180" s="131"/>
      <c r="J180" s="19"/>
      <c r="K180" s="19"/>
      <c r="L180" s="131"/>
      <c r="M180" s="131"/>
      <c r="N180" s="19"/>
      <c r="O180" s="19"/>
      <c r="P180" s="132"/>
      <c r="Q180" s="132"/>
      <c r="R180" s="19"/>
      <c r="S180" s="19"/>
      <c r="T180" s="131"/>
      <c r="U180" s="131"/>
      <c r="V180" s="19"/>
    </row>
    <row r="181" spans="1:22">
      <c r="A181" s="13"/>
      <c r="B181" s="127" t="s">
        <v>574</v>
      </c>
      <c r="C181" s="31"/>
      <c r="D181" s="129">
        <v>14474</v>
      </c>
      <c r="E181" s="129"/>
      <c r="F181" s="31"/>
      <c r="G181" s="31"/>
      <c r="H181" s="130" t="s">
        <v>575</v>
      </c>
      <c r="I181" s="130"/>
      <c r="J181" s="128" t="s">
        <v>194</v>
      </c>
      <c r="K181" s="31"/>
      <c r="L181" s="130">
        <v>135</v>
      </c>
      <c r="M181" s="130"/>
      <c r="N181" s="31"/>
      <c r="O181" s="31"/>
      <c r="P181" s="130" t="s">
        <v>189</v>
      </c>
      <c r="Q181" s="130"/>
      <c r="R181" s="31"/>
      <c r="S181" s="31"/>
      <c r="T181" s="129">
        <v>14562</v>
      </c>
      <c r="U181" s="129"/>
      <c r="V181" s="31"/>
    </row>
    <row r="182" spans="1:22">
      <c r="A182" s="13"/>
      <c r="B182" s="127"/>
      <c r="C182" s="31"/>
      <c r="D182" s="129"/>
      <c r="E182" s="129"/>
      <c r="F182" s="31"/>
      <c r="G182" s="31"/>
      <c r="H182" s="130"/>
      <c r="I182" s="130"/>
      <c r="J182" s="128"/>
      <c r="K182" s="31"/>
      <c r="L182" s="130"/>
      <c r="M182" s="130"/>
      <c r="N182" s="31"/>
      <c r="O182" s="31"/>
      <c r="P182" s="130"/>
      <c r="Q182" s="130"/>
      <c r="R182" s="31"/>
      <c r="S182" s="31"/>
      <c r="T182" s="129"/>
      <c r="U182" s="129"/>
      <c r="V182" s="31"/>
    </row>
    <row r="183" spans="1:22">
      <c r="A183" s="13"/>
      <c r="B183" s="133" t="s">
        <v>74</v>
      </c>
      <c r="C183" s="19"/>
      <c r="D183" s="132" t="s">
        <v>576</v>
      </c>
      <c r="E183" s="132"/>
      <c r="F183" s="64" t="s">
        <v>194</v>
      </c>
      <c r="G183" s="19"/>
      <c r="H183" s="132" t="s">
        <v>189</v>
      </c>
      <c r="I183" s="132"/>
      <c r="J183" s="19"/>
      <c r="K183" s="19"/>
      <c r="L183" s="132" t="s">
        <v>577</v>
      </c>
      <c r="M183" s="132"/>
      <c r="N183" s="64" t="s">
        <v>194</v>
      </c>
      <c r="O183" s="19"/>
      <c r="P183" s="132" t="s">
        <v>189</v>
      </c>
      <c r="Q183" s="132"/>
      <c r="R183" s="19"/>
      <c r="S183" s="19"/>
      <c r="T183" s="132" t="s">
        <v>578</v>
      </c>
      <c r="U183" s="132"/>
      <c r="V183" s="64" t="s">
        <v>194</v>
      </c>
    </row>
    <row r="184" spans="1:22">
      <c r="A184" s="13"/>
      <c r="B184" s="133"/>
      <c r="C184" s="19"/>
      <c r="D184" s="132"/>
      <c r="E184" s="132"/>
      <c r="F184" s="64"/>
      <c r="G184" s="19"/>
      <c r="H184" s="132"/>
      <c r="I184" s="132"/>
      <c r="J184" s="19"/>
      <c r="K184" s="19"/>
      <c r="L184" s="132"/>
      <c r="M184" s="132"/>
      <c r="N184" s="64"/>
      <c r="O184" s="19"/>
      <c r="P184" s="132"/>
      <c r="Q184" s="132"/>
      <c r="R184" s="19"/>
      <c r="S184" s="19"/>
      <c r="T184" s="132"/>
      <c r="U184" s="132"/>
      <c r="V184" s="64"/>
    </row>
    <row r="185" spans="1:22">
      <c r="A185" s="13"/>
      <c r="B185" s="127" t="s">
        <v>579</v>
      </c>
      <c r="C185" s="31"/>
      <c r="D185" s="130" t="s">
        <v>580</v>
      </c>
      <c r="E185" s="130"/>
      <c r="F185" s="128" t="s">
        <v>194</v>
      </c>
      <c r="G185" s="31"/>
      <c r="H185" s="130" t="s">
        <v>189</v>
      </c>
      <c r="I185" s="130"/>
      <c r="J185" s="31"/>
      <c r="K185" s="31"/>
      <c r="L185" s="130" t="s">
        <v>581</v>
      </c>
      <c r="M185" s="130"/>
      <c r="N185" s="128" t="s">
        <v>194</v>
      </c>
      <c r="O185" s="31"/>
      <c r="P185" s="130" t="s">
        <v>189</v>
      </c>
      <c r="Q185" s="130"/>
      <c r="R185" s="31"/>
      <c r="S185" s="31"/>
      <c r="T185" s="130" t="s">
        <v>582</v>
      </c>
      <c r="U185" s="130"/>
      <c r="V185" s="128" t="s">
        <v>194</v>
      </c>
    </row>
    <row r="186" spans="1:22">
      <c r="A186" s="13"/>
      <c r="B186" s="127"/>
      <c r="C186" s="31"/>
      <c r="D186" s="130"/>
      <c r="E186" s="130"/>
      <c r="F186" s="128"/>
      <c r="G186" s="31"/>
      <c r="H186" s="130"/>
      <c r="I186" s="130"/>
      <c r="J186" s="31"/>
      <c r="K186" s="31"/>
      <c r="L186" s="130"/>
      <c r="M186" s="130"/>
      <c r="N186" s="128"/>
      <c r="O186" s="31"/>
      <c r="P186" s="130"/>
      <c r="Q186" s="130"/>
      <c r="R186" s="31"/>
      <c r="S186" s="31"/>
      <c r="T186" s="130"/>
      <c r="U186" s="130"/>
      <c r="V186" s="128"/>
    </row>
    <row r="187" spans="1:22">
      <c r="A187" s="13"/>
      <c r="B187" s="133" t="s">
        <v>76</v>
      </c>
      <c r="C187" s="19"/>
      <c r="D187" s="132" t="s">
        <v>583</v>
      </c>
      <c r="E187" s="132"/>
      <c r="F187" s="64" t="s">
        <v>194</v>
      </c>
      <c r="G187" s="19"/>
      <c r="H187" s="131">
        <v>1942</v>
      </c>
      <c r="I187" s="131"/>
      <c r="J187" s="19"/>
      <c r="K187" s="19"/>
      <c r="L187" s="132" t="s">
        <v>584</v>
      </c>
      <c r="M187" s="132"/>
      <c r="N187" s="64" t="s">
        <v>194</v>
      </c>
      <c r="O187" s="19"/>
      <c r="P187" s="132">
        <v>64</v>
      </c>
      <c r="Q187" s="132"/>
      <c r="R187" s="19"/>
      <c r="S187" s="19"/>
      <c r="T187" s="132" t="s">
        <v>585</v>
      </c>
      <c r="U187" s="132"/>
      <c r="V187" s="64" t="s">
        <v>194</v>
      </c>
    </row>
    <row r="188" spans="1:22" ht="15.75" thickBot="1">
      <c r="A188" s="13"/>
      <c r="B188" s="133"/>
      <c r="C188" s="19"/>
      <c r="D188" s="135"/>
      <c r="E188" s="135"/>
      <c r="F188" s="152"/>
      <c r="G188" s="19"/>
      <c r="H188" s="134"/>
      <c r="I188" s="134"/>
      <c r="J188" s="52"/>
      <c r="K188" s="19"/>
      <c r="L188" s="135"/>
      <c r="M188" s="135"/>
      <c r="N188" s="152"/>
      <c r="O188" s="19"/>
      <c r="P188" s="135"/>
      <c r="Q188" s="135"/>
      <c r="R188" s="52"/>
      <c r="S188" s="19"/>
      <c r="T188" s="135"/>
      <c r="U188" s="135"/>
      <c r="V188" s="152"/>
    </row>
    <row r="189" spans="1:22">
      <c r="A189" s="13"/>
      <c r="B189" s="170" t="s">
        <v>77</v>
      </c>
      <c r="C189" s="31"/>
      <c r="D189" s="137">
        <v>229724</v>
      </c>
      <c r="E189" s="137"/>
      <c r="F189" s="58"/>
      <c r="G189" s="31"/>
      <c r="H189" s="137">
        <v>4350</v>
      </c>
      <c r="I189" s="137"/>
      <c r="J189" s="58"/>
      <c r="K189" s="31"/>
      <c r="L189" s="137">
        <v>55662</v>
      </c>
      <c r="M189" s="137"/>
      <c r="N189" s="58"/>
      <c r="O189" s="31"/>
      <c r="P189" s="138" t="s">
        <v>586</v>
      </c>
      <c r="Q189" s="138"/>
      <c r="R189" s="139" t="s">
        <v>194</v>
      </c>
      <c r="S189" s="31"/>
      <c r="T189" s="137">
        <v>289672</v>
      </c>
      <c r="U189" s="137"/>
      <c r="V189" s="58"/>
    </row>
    <row r="190" spans="1:22">
      <c r="A190" s="13"/>
      <c r="B190" s="170"/>
      <c r="C190" s="31"/>
      <c r="D190" s="129"/>
      <c r="E190" s="129"/>
      <c r="F190" s="31"/>
      <c r="G190" s="31"/>
      <c r="H190" s="129"/>
      <c r="I190" s="129"/>
      <c r="J190" s="31"/>
      <c r="K190" s="31"/>
      <c r="L190" s="129"/>
      <c r="M190" s="129"/>
      <c r="N190" s="31"/>
      <c r="O190" s="31"/>
      <c r="P190" s="130"/>
      <c r="Q190" s="130"/>
      <c r="R190" s="128"/>
      <c r="S190" s="31"/>
      <c r="T190" s="129"/>
      <c r="U190" s="129"/>
      <c r="V190" s="31"/>
    </row>
    <row r="191" spans="1:22">
      <c r="A191" s="13"/>
      <c r="B191" s="133" t="s">
        <v>78</v>
      </c>
      <c r="C191" s="19"/>
      <c r="D191" s="131">
        <v>82526</v>
      </c>
      <c r="E191" s="131"/>
      <c r="F191" s="19"/>
      <c r="G191" s="19"/>
      <c r="H191" s="131">
        <v>1652</v>
      </c>
      <c r="I191" s="131"/>
      <c r="J191" s="19"/>
      <c r="K191" s="19"/>
      <c r="L191" s="131">
        <v>15049</v>
      </c>
      <c r="M191" s="131"/>
      <c r="N191" s="19"/>
      <c r="O191" s="19"/>
      <c r="P191" s="132" t="s">
        <v>189</v>
      </c>
      <c r="Q191" s="132"/>
      <c r="R191" s="19"/>
      <c r="S191" s="19"/>
      <c r="T191" s="131">
        <v>99227</v>
      </c>
      <c r="U191" s="131"/>
      <c r="V191" s="19"/>
    </row>
    <row r="192" spans="1:22" ht="15.75" thickBot="1">
      <c r="A192" s="13"/>
      <c r="B192" s="133"/>
      <c r="C192" s="19"/>
      <c r="D192" s="134"/>
      <c r="E192" s="134"/>
      <c r="F192" s="52"/>
      <c r="G192" s="19"/>
      <c r="H192" s="134"/>
      <c r="I192" s="134"/>
      <c r="J192" s="52"/>
      <c r="K192" s="19"/>
      <c r="L192" s="134"/>
      <c r="M192" s="134"/>
      <c r="N192" s="52"/>
      <c r="O192" s="19"/>
      <c r="P192" s="135"/>
      <c r="Q192" s="135"/>
      <c r="R192" s="52"/>
      <c r="S192" s="19"/>
      <c r="T192" s="134"/>
      <c r="U192" s="134"/>
      <c r="V192" s="52"/>
    </row>
    <row r="193" spans="1:22" ht="22.5">
      <c r="A193" s="13"/>
      <c r="B193" s="169" t="s">
        <v>587</v>
      </c>
      <c r="C193" s="31"/>
      <c r="D193" s="137">
        <v>147198</v>
      </c>
      <c r="E193" s="137"/>
      <c r="F193" s="58"/>
      <c r="G193" s="31"/>
      <c r="H193" s="137">
        <v>2698</v>
      </c>
      <c r="I193" s="137"/>
      <c r="J193" s="58"/>
      <c r="K193" s="31"/>
      <c r="L193" s="137">
        <v>40613</v>
      </c>
      <c r="M193" s="137"/>
      <c r="N193" s="58"/>
      <c r="O193" s="31"/>
      <c r="P193" s="138" t="s">
        <v>586</v>
      </c>
      <c r="Q193" s="138"/>
      <c r="R193" s="139" t="s">
        <v>194</v>
      </c>
      <c r="S193" s="31"/>
      <c r="T193" s="137">
        <v>190445</v>
      </c>
      <c r="U193" s="137"/>
      <c r="V193" s="58"/>
    </row>
    <row r="194" spans="1:22">
      <c r="A194" s="13"/>
      <c r="B194" s="169" t="s">
        <v>588</v>
      </c>
      <c r="C194" s="31"/>
      <c r="D194" s="129"/>
      <c r="E194" s="129"/>
      <c r="F194" s="31"/>
      <c r="G194" s="31"/>
      <c r="H194" s="129"/>
      <c r="I194" s="129"/>
      <c r="J194" s="31"/>
      <c r="K194" s="31"/>
      <c r="L194" s="129"/>
      <c r="M194" s="129"/>
      <c r="N194" s="31"/>
      <c r="O194" s="31"/>
      <c r="P194" s="130"/>
      <c r="Q194" s="130"/>
      <c r="R194" s="128"/>
      <c r="S194" s="31"/>
      <c r="T194" s="129"/>
      <c r="U194" s="129"/>
      <c r="V194" s="31"/>
    </row>
    <row r="195" spans="1:22">
      <c r="A195" s="13"/>
      <c r="B195" s="133" t="s">
        <v>589</v>
      </c>
      <c r="C195" s="19"/>
      <c r="D195" s="131">
        <v>43162</v>
      </c>
      <c r="E195" s="131"/>
      <c r="F195" s="19"/>
      <c r="G195" s="19"/>
      <c r="H195" s="132" t="s">
        <v>189</v>
      </c>
      <c r="I195" s="132"/>
      <c r="J195" s="19"/>
      <c r="K195" s="19"/>
      <c r="L195" s="132" t="s">
        <v>189</v>
      </c>
      <c r="M195" s="132"/>
      <c r="N195" s="19"/>
      <c r="O195" s="19"/>
      <c r="P195" s="132" t="s">
        <v>590</v>
      </c>
      <c r="Q195" s="132"/>
      <c r="R195" s="64" t="s">
        <v>194</v>
      </c>
      <c r="S195" s="19"/>
      <c r="T195" s="132" t="s">
        <v>189</v>
      </c>
      <c r="U195" s="132"/>
      <c r="V195" s="19"/>
    </row>
    <row r="196" spans="1:22" ht="15.75" thickBot="1">
      <c r="A196" s="13"/>
      <c r="B196" s="133"/>
      <c r="C196" s="19"/>
      <c r="D196" s="134"/>
      <c r="E196" s="134"/>
      <c r="F196" s="52"/>
      <c r="G196" s="19"/>
      <c r="H196" s="135"/>
      <c r="I196" s="135"/>
      <c r="J196" s="52"/>
      <c r="K196" s="19"/>
      <c r="L196" s="135"/>
      <c r="M196" s="135"/>
      <c r="N196" s="52"/>
      <c r="O196" s="19"/>
      <c r="P196" s="135"/>
      <c r="Q196" s="135"/>
      <c r="R196" s="152"/>
      <c r="S196" s="19"/>
      <c r="T196" s="135"/>
      <c r="U196" s="135"/>
      <c r="V196" s="52"/>
    </row>
    <row r="197" spans="1:22">
      <c r="A197" s="13"/>
      <c r="B197" s="170" t="s">
        <v>79</v>
      </c>
      <c r="C197" s="31"/>
      <c r="D197" s="137">
        <v>190360</v>
      </c>
      <c r="E197" s="137"/>
      <c r="F197" s="58"/>
      <c r="G197" s="31"/>
      <c r="H197" s="137">
        <v>2698</v>
      </c>
      <c r="I197" s="137"/>
      <c r="J197" s="58"/>
      <c r="K197" s="31"/>
      <c r="L197" s="137">
        <v>40613</v>
      </c>
      <c r="M197" s="137"/>
      <c r="N197" s="58"/>
      <c r="O197" s="31"/>
      <c r="P197" s="138" t="s">
        <v>591</v>
      </c>
      <c r="Q197" s="138"/>
      <c r="R197" s="139" t="s">
        <v>194</v>
      </c>
      <c r="S197" s="31"/>
      <c r="T197" s="137">
        <v>190445</v>
      </c>
      <c r="U197" s="137"/>
      <c r="V197" s="58"/>
    </row>
    <row r="198" spans="1:22">
      <c r="A198" s="13"/>
      <c r="B198" s="170"/>
      <c r="C198" s="31"/>
      <c r="D198" s="129"/>
      <c r="E198" s="129"/>
      <c r="F198" s="31"/>
      <c r="G198" s="31"/>
      <c r="H198" s="129"/>
      <c r="I198" s="129"/>
      <c r="J198" s="31"/>
      <c r="K198" s="31"/>
      <c r="L198" s="129"/>
      <c r="M198" s="129"/>
      <c r="N198" s="31"/>
      <c r="O198" s="31"/>
      <c r="P198" s="130"/>
      <c r="Q198" s="130"/>
      <c r="R198" s="128"/>
      <c r="S198" s="31"/>
      <c r="T198" s="129"/>
      <c r="U198" s="129"/>
      <c r="V198" s="31"/>
    </row>
    <row r="199" spans="1:22">
      <c r="A199" s="13"/>
      <c r="B199" s="133" t="s">
        <v>592</v>
      </c>
      <c r="C199" s="19"/>
      <c r="D199" s="132" t="s">
        <v>189</v>
      </c>
      <c r="E199" s="132"/>
      <c r="F199" s="19"/>
      <c r="G199" s="19"/>
      <c r="H199" s="132" t="s">
        <v>189</v>
      </c>
      <c r="I199" s="132"/>
      <c r="J199" s="19"/>
      <c r="K199" s="19"/>
      <c r="L199" s="132">
        <v>85</v>
      </c>
      <c r="M199" s="132"/>
      <c r="N199" s="19"/>
      <c r="O199" s="19"/>
      <c r="P199" s="132" t="s">
        <v>189</v>
      </c>
      <c r="Q199" s="132"/>
      <c r="R199" s="19"/>
      <c r="S199" s="19"/>
      <c r="T199" s="132">
        <v>85</v>
      </c>
      <c r="U199" s="132"/>
      <c r="V199" s="19"/>
    </row>
    <row r="200" spans="1:22" ht="15.75" thickBot="1">
      <c r="A200" s="13"/>
      <c r="B200" s="133"/>
      <c r="C200" s="19"/>
      <c r="D200" s="135"/>
      <c r="E200" s="135"/>
      <c r="F200" s="52"/>
      <c r="G200" s="19"/>
      <c r="H200" s="135"/>
      <c r="I200" s="135"/>
      <c r="J200" s="52"/>
      <c r="K200" s="19"/>
      <c r="L200" s="135"/>
      <c r="M200" s="135"/>
      <c r="N200" s="52"/>
      <c r="O200" s="19"/>
      <c r="P200" s="135"/>
      <c r="Q200" s="135"/>
      <c r="R200" s="52"/>
      <c r="S200" s="19"/>
      <c r="T200" s="135"/>
      <c r="U200" s="135"/>
      <c r="V200" s="52"/>
    </row>
    <row r="201" spans="1:22">
      <c r="A201" s="13"/>
      <c r="B201" s="169" t="s">
        <v>593</v>
      </c>
      <c r="C201" s="31"/>
      <c r="D201" s="139" t="s">
        <v>188</v>
      </c>
      <c r="E201" s="137">
        <v>190360</v>
      </c>
      <c r="F201" s="58"/>
      <c r="G201" s="31"/>
      <c r="H201" s="139" t="s">
        <v>188</v>
      </c>
      <c r="I201" s="137">
        <v>2698</v>
      </c>
      <c r="J201" s="58"/>
      <c r="K201" s="31"/>
      <c r="L201" s="139" t="s">
        <v>188</v>
      </c>
      <c r="M201" s="137">
        <v>40528</v>
      </c>
      <c r="N201" s="58"/>
      <c r="O201" s="31"/>
      <c r="P201" s="139" t="s">
        <v>188</v>
      </c>
      <c r="Q201" s="138" t="s">
        <v>591</v>
      </c>
      <c r="R201" s="139" t="s">
        <v>194</v>
      </c>
      <c r="S201" s="31"/>
      <c r="T201" s="139" t="s">
        <v>188</v>
      </c>
      <c r="U201" s="137">
        <v>190360</v>
      </c>
      <c r="V201" s="58"/>
    </row>
    <row r="202" spans="1:22" ht="15.75" thickBot="1">
      <c r="A202" s="13"/>
      <c r="B202" s="169" t="s">
        <v>594</v>
      </c>
      <c r="C202" s="31"/>
      <c r="D202" s="157"/>
      <c r="E202" s="158"/>
      <c r="F202" s="59"/>
      <c r="G202" s="31"/>
      <c r="H202" s="157"/>
      <c r="I202" s="158"/>
      <c r="J202" s="59"/>
      <c r="K202" s="31"/>
      <c r="L202" s="157"/>
      <c r="M202" s="158"/>
      <c r="N202" s="59"/>
      <c r="O202" s="31"/>
      <c r="P202" s="157"/>
      <c r="Q202" s="159"/>
      <c r="R202" s="157"/>
      <c r="S202" s="31"/>
      <c r="T202" s="157"/>
      <c r="U202" s="158"/>
      <c r="V202" s="59"/>
    </row>
    <row r="203" spans="1:22" ht="15.75" thickTop="1">
      <c r="A203" s="13"/>
      <c r="B203" s="18"/>
      <c r="C203" s="18"/>
      <c r="D203" s="18"/>
      <c r="E203" s="18"/>
      <c r="F203" s="18"/>
      <c r="G203" s="18"/>
      <c r="H203" s="18"/>
      <c r="I203" s="18"/>
      <c r="J203" s="18"/>
      <c r="K203" s="18"/>
      <c r="L203" s="18"/>
      <c r="M203" s="18"/>
      <c r="N203" s="18"/>
      <c r="O203" s="18"/>
      <c r="P203" s="18"/>
      <c r="Q203" s="18"/>
      <c r="R203" s="18"/>
      <c r="S203" s="18"/>
      <c r="T203" s="18"/>
      <c r="U203" s="18"/>
      <c r="V203" s="18"/>
    </row>
    <row r="204" spans="1:22">
      <c r="A204" s="13"/>
      <c r="B204" s="14"/>
      <c r="C204" s="14"/>
      <c r="D204" s="14"/>
      <c r="E204" s="14"/>
      <c r="F204" s="14"/>
      <c r="G204" s="14"/>
      <c r="H204" s="14"/>
      <c r="I204" s="14"/>
      <c r="J204" s="14"/>
      <c r="K204" s="14"/>
      <c r="L204" s="14"/>
      <c r="M204" s="14"/>
      <c r="N204" s="14"/>
      <c r="O204" s="14"/>
      <c r="P204" s="14"/>
      <c r="Q204" s="14"/>
      <c r="R204" s="14"/>
      <c r="S204" s="14"/>
      <c r="T204" s="14"/>
      <c r="U204" s="14"/>
      <c r="V204" s="14"/>
    </row>
    <row r="205" spans="1:22">
      <c r="A205" s="13"/>
      <c r="B205" s="88" t="s">
        <v>571</v>
      </c>
      <c r="C205" s="88"/>
      <c r="D205" s="88"/>
      <c r="E205" s="88"/>
      <c r="F205" s="88"/>
      <c r="G205" s="88"/>
      <c r="H205" s="88"/>
      <c r="I205" s="88"/>
      <c r="J205" s="88"/>
      <c r="K205" s="88"/>
      <c r="L205" s="88"/>
      <c r="M205" s="88"/>
      <c r="N205" s="88"/>
      <c r="O205" s="88"/>
      <c r="P205" s="88"/>
      <c r="Q205" s="88"/>
      <c r="R205" s="88"/>
      <c r="S205" s="88"/>
      <c r="T205" s="88"/>
      <c r="U205" s="88"/>
      <c r="V205" s="88"/>
    </row>
    <row r="206" spans="1:22">
      <c r="A206" s="13"/>
      <c r="B206" s="88" t="s">
        <v>595</v>
      </c>
      <c r="C206" s="88"/>
      <c r="D206" s="88"/>
      <c r="E206" s="88"/>
      <c r="F206" s="88"/>
      <c r="G206" s="88"/>
      <c r="H206" s="88"/>
      <c r="I206" s="88"/>
      <c r="J206" s="88"/>
      <c r="K206" s="88"/>
      <c r="L206" s="88"/>
      <c r="M206" s="88"/>
      <c r="N206" s="88"/>
      <c r="O206" s="88"/>
      <c r="P206" s="88"/>
      <c r="Q206" s="88"/>
      <c r="R206" s="88"/>
      <c r="S206" s="88"/>
      <c r="T206" s="88"/>
      <c r="U206" s="88"/>
      <c r="V206" s="88"/>
    </row>
    <row r="207" spans="1:22">
      <c r="A207" s="13"/>
      <c r="B207" s="19"/>
      <c r="C207" s="19"/>
      <c r="D207" s="29" t="s">
        <v>523</v>
      </c>
      <c r="E207" s="29"/>
      <c r="F207" s="29"/>
      <c r="G207" s="19"/>
      <c r="H207" s="29" t="s">
        <v>524</v>
      </c>
      <c r="I207" s="29"/>
      <c r="J207" s="29"/>
      <c r="K207" s="19"/>
      <c r="L207" s="29" t="s">
        <v>524</v>
      </c>
      <c r="M207" s="29"/>
      <c r="N207" s="29"/>
      <c r="O207" s="19"/>
      <c r="P207" s="29" t="s">
        <v>527</v>
      </c>
      <c r="Q207" s="29"/>
      <c r="R207" s="29"/>
      <c r="S207" s="19"/>
      <c r="T207" s="29" t="s">
        <v>529</v>
      </c>
      <c r="U207" s="29"/>
      <c r="V207" s="29"/>
    </row>
    <row r="208" spans="1:22" ht="15.75" thickBot="1">
      <c r="A208" s="13"/>
      <c r="B208" s="19"/>
      <c r="C208" s="19"/>
      <c r="D208" s="27"/>
      <c r="E208" s="27"/>
      <c r="F208" s="27"/>
      <c r="G208" s="19"/>
      <c r="H208" s="27" t="s">
        <v>525</v>
      </c>
      <c r="I208" s="27"/>
      <c r="J208" s="27"/>
      <c r="K208" s="19"/>
      <c r="L208" s="27" t="s">
        <v>526</v>
      </c>
      <c r="M208" s="27"/>
      <c r="N208" s="27"/>
      <c r="O208" s="19"/>
      <c r="P208" s="27" t="s">
        <v>528</v>
      </c>
      <c r="Q208" s="27"/>
      <c r="R208" s="27"/>
      <c r="S208" s="19"/>
      <c r="T208" s="27"/>
      <c r="U208" s="27"/>
      <c r="V208" s="27"/>
    </row>
    <row r="209" spans="1:22">
      <c r="A209" s="13"/>
      <c r="B209" s="17"/>
      <c r="C209" s="17"/>
      <c r="D209" s="29" t="s">
        <v>186</v>
      </c>
      <c r="E209" s="29"/>
      <c r="F209" s="29"/>
      <c r="G209" s="29"/>
      <c r="H209" s="29"/>
      <c r="I209" s="29"/>
      <c r="J209" s="29"/>
      <c r="K209" s="29"/>
      <c r="L209" s="29"/>
      <c r="M209" s="29"/>
      <c r="N209" s="29"/>
      <c r="O209" s="29"/>
      <c r="P209" s="29"/>
      <c r="Q209" s="29"/>
      <c r="R209" s="29"/>
      <c r="S209" s="29"/>
      <c r="T209" s="29"/>
      <c r="U209" s="29"/>
      <c r="V209" s="29"/>
    </row>
    <row r="210" spans="1:22">
      <c r="A210" s="13"/>
      <c r="B210" s="127" t="s">
        <v>67</v>
      </c>
      <c r="C210" s="31"/>
      <c r="D210" s="128" t="s">
        <v>188</v>
      </c>
      <c r="E210" s="129">
        <v>1879632</v>
      </c>
      <c r="F210" s="31"/>
      <c r="G210" s="31"/>
      <c r="H210" s="128" t="s">
        <v>188</v>
      </c>
      <c r="I210" s="129">
        <v>195758</v>
      </c>
      <c r="J210" s="31"/>
      <c r="K210" s="31"/>
      <c r="L210" s="128" t="s">
        <v>188</v>
      </c>
      <c r="M210" s="129">
        <v>296699</v>
      </c>
      <c r="N210" s="31"/>
      <c r="O210" s="31"/>
      <c r="P210" s="128" t="s">
        <v>188</v>
      </c>
      <c r="Q210" s="130" t="s">
        <v>596</v>
      </c>
      <c r="R210" s="128" t="s">
        <v>194</v>
      </c>
      <c r="S210" s="31"/>
      <c r="T210" s="128" t="s">
        <v>188</v>
      </c>
      <c r="U210" s="129">
        <v>2184119</v>
      </c>
      <c r="V210" s="31"/>
    </row>
    <row r="211" spans="1:22">
      <c r="A211" s="13"/>
      <c r="B211" s="127"/>
      <c r="C211" s="31"/>
      <c r="D211" s="128"/>
      <c r="E211" s="129"/>
      <c r="F211" s="31"/>
      <c r="G211" s="31"/>
      <c r="H211" s="128"/>
      <c r="I211" s="129"/>
      <c r="J211" s="31"/>
      <c r="K211" s="31"/>
      <c r="L211" s="128"/>
      <c r="M211" s="129"/>
      <c r="N211" s="31"/>
      <c r="O211" s="31"/>
      <c r="P211" s="128"/>
      <c r="Q211" s="130"/>
      <c r="R211" s="128"/>
      <c r="S211" s="31"/>
      <c r="T211" s="128"/>
      <c r="U211" s="129"/>
      <c r="V211" s="31"/>
    </row>
    <row r="212" spans="1:22">
      <c r="A212" s="13"/>
      <c r="B212" s="133" t="s">
        <v>68</v>
      </c>
      <c r="C212" s="19"/>
      <c r="D212" s="131">
        <v>1678181</v>
      </c>
      <c r="E212" s="131"/>
      <c r="F212" s="19"/>
      <c r="G212" s="19"/>
      <c r="H212" s="131">
        <v>182082</v>
      </c>
      <c r="I212" s="131"/>
      <c r="J212" s="19"/>
      <c r="K212" s="19"/>
      <c r="L212" s="131">
        <v>229318</v>
      </c>
      <c r="M212" s="131"/>
      <c r="N212" s="19"/>
      <c r="O212" s="19"/>
      <c r="P212" s="132" t="s">
        <v>596</v>
      </c>
      <c r="Q212" s="132"/>
      <c r="R212" s="64" t="s">
        <v>194</v>
      </c>
      <c r="S212" s="19"/>
      <c r="T212" s="131">
        <v>1901611</v>
      </c>
      <c r="U212" s="131"/>
      <c r="V212" s="19"/>
    </row>
    <row r="213" spans="1:22" ht="15.75" thickBot="1">
      <c r="A213" s="13"/>
      <c r="B213" s="133"/>
      <c r="C213" s="19"/>
      <c r="D213" s="134"/>
      <c r="E213" s="134"/>
      <c r="F213" s="52"/>
      <c r="G213" s="19"/>
      <c r="H213" s="134"/>
      <c r="I213" s="134"/>
      <c r="J213" s="52"/>
      <c r="K213" s="19"/>
      <c r="L213" s="134"/>
      <c r="M213" s="134"/>
      <c r="N213" s="52"/>
      <c r="O213" s="19"/>
      <c r="P213" s="135"/>
      <c r="Q213" s="135"/>
      <c r="R213" s="152"/>
      <c r="S213" s="19"/>
      <c r="T213" s="134"/>
      <c r="U213" s="134"/>
      <c r="V213" s="52"/>
    </row>
    <row r="214" spans="1:22">
      <c r="A214" s="13"/>
      <c r="B214" s="170" t="s">
        <v>69</v>
      </c>
      <c r="C214" s="31"/>
      <c r="D214" s="137">
        <v>201451</v>
      </c>
      <c r="E214" s="137"/>
      <c r="F214" s="58"/>
      <c r="G214" s="31"/>
      <c r="H214" s="137">
        <v>13676</v>
      </c>
      <c r="I214" s="137"/>
      <c r="J214" s="58"/>
      <c r="K214" s="31"/>
      <c r="L214" s="137">
        <v>67381</v>
      </c>
      <c r="M214" s="137"/>
      <c r="N214" s="58"/>
      <c r="O214" s="31"/>
      <c r="P214" s="138" t="s">
        <v>189</v>
      </c>
      <c r="Q214" s="138"/>
      <c r="R214" s="58"/>
      <c r="S214" s="31"/>
      <c r="T214" s="137">
        <v>282508</v>
      </c>
      <c r="U214" s="137"/>
      <c r="V214" s="58"/>
    </row>
    <row r="215" spans="1:22">
      <c r="A215" s="13"/>
      <c r="B215" s="170"/>
      <c r="C215" s="31"/>
      <c r="D215" s="129"/>
      <c r="E215" s="129"/>
      <c r="F215" s="31"/>
      <c r="G215" s="31"/>
      <c r="H215" s="129"/>
      <c r="I215" s="129"/>
      <c r="J215" s="31"/>
      <c r="K215" s="31"/>
      <c r="L215" s="129"/>
      <c r="M215" s="129"/>
      <c r="N215" s="31"/>
      <c r="O215" s="31"/>
      <c r="P215" s="130"/>
      <c r="Q215" s="130"/>
      <c r="R215" s="31"/>
      <c r="S215" s="31"/>
      <c r="T215" s="129"/>
      <c r="U215" s="129"/>
      <c r="V215" s="31"/>
    </row>
    <row r="216" spans="1:22">
      <c r="A216" s="13"/>
      <c r="B216" s="133" t="s">
        <v>70</v>
      </c>
      <c r="C216" s="19"/>
      <c r="D216" s="131">
        <v>37013</v>
      </c>
      <c r="E216" s="131"/>
      <c r="F216" s="19"/>
      <c r="G216" s="19"/>
      <c r="H216" s="131">
        <v>1111</v>
      </c>
      <c r="I216" s="131"/>
      <c r="J216" s="19"/>
      <c r="K216" s="19"/>
      <c r="L216" s="131">
        <v>5975</v>
      </c>
      <c r="M216" s="131"/>
      <c r="N216" s="19"/>
      <c r="O216" s="19"/>
      <c r="P216" s="132" t="s">
        <v>189</v>
      </c>
      <c r="Q216" s="132"/>
      <c r="R216" s="19"/>
      <c r="S216" s="19"/>
      <c r="T216" s="131">
        <v>44099</v>
      </c>
      <c r="U216" s="131"/>
      <c r="V216" s="19"/>
    </row>
    <row r="217" spans="1:22">
      <c r="A217" s="13"/>
      <c r="B217" s="133"/>
      <c r="C217" s="19"/>
      <c r="D217" s="131"/>
      <c r="E217" s="131"/>
      <c r="F217" s="19"/>
      <c r="G217" s="19"/>
      <c r="H217" s="131"/>
      <c r="I217" s="131"/>
      <c r="J217" s="19"/>
      <c r="K217" s="19"/>
      <c r="L217" s="131"/>
      <c r="M217" s="131"/>
      <c r="N217" s="19"/>
      <c r="O217" s="19"/>
      <c r="P217" s="132"/>
      <c r="Q217" s="132"/>
      <c r="R217" s="19"/>
      <c r="S217" s="19"/>
      <c r="T217" s="131"/>
      <c r="U217" s="131"/>
      <c r="V217" s="19"/>
    </row>
    <row r="218" spans="1:22">
      <c r="A218" s="13"/>
      <c r="B218" s="127" t="s">
        <v>71</v>
      </c>
      <c r="C218" s="31"/>
      <c r="D218" s="130">
        <v>480</v>
      </c>
      <c r="E218" s="130"/>
      <c r="F218" s="31"/>
      <c r="G218" s="31"/>
      <c r="H218" s="130" t="s">
        <v>189</v>
      </c>
      <c r="I218" s="130"/>
      <c r="J218" s="31"/>
      <c r="K218" s="31"/>
      <c r="L218" s="130" t="s">
        <v>189</v>
      </c>
      <c r="M218" s="130"/>
      <c r="N218" s="31"/>
      <c r="O218" s="31"/>
      <c r="P218" s="130" t="s">
        <v>189</v>
      </c>
      <c r="Q218" s="130"/>
      <c r="R218" s="31"/>
      <c r="S218" s="31"/>
      <c r="T218" s="130">
        <v>480</v>
      </c>
      <c r="U218" s="130"/>
      <c r="V218" s="31"/>
    </row>
    <row r="219" spans="1:22" ht="15.75" thickBot="1">
      <c r="A219" s="13"/>
      <c r="B219" s="127"/>
      <c r="C219" s="31"/>
      <c r="D219" s="141"/>
      <c r="E219" s="141"/>
      <c r="F219" s="76"/>
      <c r="G219" s="31"/>
      <c r="H219" s="141"/>
      <c r="I219" s="141"/>
      <c r="J219" s="76"/>
      <c r="K219" s="31"/>
      <c r="L219" s="141"/>
      <c r="M219" s="141"/>
      <c r="N219" s="76"/>
      <c r="O219" s="31"/>
      <c r="P219" s="141"/>
      <c r="Q219" s="141"/>
      <c r="R219" s="76"/>
      <c r="S219" s="31"/>
      <c r="T219" s="141"/>
      <c r="U219" s="141"/>
      <c r="V219" s="76"/>
    </row>
    <row r="220" spans="1:22">
      <c r="A220" s="13"/>
      <c r="B220" s="171" t="s">
        <v>72</v>
      </c>
      <c r="C220" s="19"/>
      <c r="D220" s="145">
        <v>163958</v>
      </c>
      <c r="E220" s="145"/>
      <c r="F220" s="65"/>
      <c r="G220" s="19"/>
      <c r="H220" s="145">
        <v>12565</v>
      </c>
      <c r="I220" s="145"/>
      <c r="J220" s="65"/>
      <c r="K220" s="19"/>
      <c r="L220" s="145">
        <v>61406</v>
      </c>
      <c r="M220" s="145"/>
      <c r="N220" s="65"/>
      <c r="O220" s="19"/>
      <c r="P220" s="147" t="s">
        <v>189</v>
      </c>
      <c r="Q220" s="147"/>
      <c r="R220" s="65"/>
      <c r="S220" s="19"/>
      <c r="T220" s="145">
        <v>237929</v>
      </c>
      <c r="U220" s="145"/>
      <c r="V220" s="65"/>
    </row>
    <row r="221" spans="1:22">
      <c r="A221" s="13"/>
      <c r="B221" s="171"/>
      <c r="C221" s="19"/>
      <c r="D221" s="131"/>
      <c r="E221" s="131"/>
      <c r="F221" s="19"/>
      <c r="G221" s="19"/>
      <c r="H221" s="131"/>
      <c r="I221" s="131"/>
      <c r="J221" s="19"/>
      <c r="K221" s="19"/>
      <c r="L221" s="131"/>
      <c r="M221" s="131"/>
      <c r="N221" s="19"/>
      <c r="O221" s="19"/>
      <c r="P221" s="132"/>
      <c r="Q221" s="132"/>
      <c r="R221" s="19"/>
      <c r="S221" s="19"/>
      <c r="T221" s="131"/>
      <c r="U221" s="131"/>
      <c r="V221" s="19"/>
    </row>
    <row r="222" spans="1:22">
      <c r="A222" s="13"/>
      <c r="B222" s="127" t="s">
        <v>574</v>
      </c>
      <c r="C222" s="31"/>
      <c r="D222" s="129">
        <v>22781</v>
      </c>
      <c r="E222" s="129"/>
      <c r="F222" s="31"/>
      <c r="G222" s="31"/>
      <c r="H222" s="130" t="s">
        <v>189</v>
      </c>
      <c r="I222" s="130"/>
      <c r="J222" s="31"/>
      <c r="K222" s="31"/>
      <c r="L222" s="130">
        <v>184</v>
      </c>
      <c r="M222" s="130"/>
      <c r="N222" s="31"/>
      <c r="O222" s="31"/>
      <c r="P222" s="130" t="s">
        <v>189</v>
      </c>
      <c r="Q222" s="130"/>
      <c r="R222" s="31"/>
      <c r="S222" s="31"/>
      <c r="T222" s="129">
        <v>22965</v>
      </c>
      <c r="U222" s="129"/>
      <c r="V222" s="31"/>
    </row>
    <row r="223" spans="1:22">
      <c r="A223" s="13"/>
      <c r="B223" s="127"/>
      <c r="C223" s="31"/>
      <c r="D223" s="129"/>
      <c r="E223" s="129"/>
      <c r="F223" s="31"/>
      <c r="G223" s="31"/>
      <c r="H223" s="130"/>
      <c r="I223" s="130"/>
      <c r="J223" s="31"/>
      <c r="K223" s="31"/>
      <c r="L223" s="130"/>
      <c r="M223" s="130"/>
      <c r="N223" s="31"/>
      <c r="O223" s="31"/>
      <c r="P223" s="130"/>
      <c r="Q223" s="130"/>
      <c r="R223" s="31"/>
      <c r="S223" s="31"/>
      <c r="T223" s="129"/>
      <c r="U223" s="129"/>
      <c r="V223" s="31"/>
    </row>
    <row r="224" spans="1:22">
      <c r="A224" s="13"/>
      <c r="B224" s="133" t="s">
        <v>74</v>
      </c>
      <c r="C224" s="19"/>
      <c r="D224" s="132" t="s">
        <v>597</v>
      </c>
      <c r="E224" s="132"/>
      <c r="F224" s="64" t="s">
        <v>194</v>
      </c>
      <c r="G224" s="19"/>
      <c r="H224" s="132" t="s">
        <v>189</v>
      </c>
      <c r="I224" s="132"/>
      <c r="J224" s="19"/>
      <c r="K224" s="19"/>
      <c r="L224" s="132" t="s">
        <v>598</v>
      </c>
      <c r="M224" s="132"/>
      <c r="N224" s="64" t="s">
        <v>194</v>
      </c>
      <c r="O224" s="19"/>
      <c r="P224" s="132" t="s">
        <v>189</v>
      </c>
      <c r="Q224" s="132"/>
      <c r="R224" s="19"/>
      <c r="S224" s="19"/>
      <c r="T224" s="132" t="s">
        <v>599</v>
      </c>
      <c r="U224" s="132"/>
      <c r="V224" s="64" t="s">
        <v>194</v>
      </c>
    </row>
    <row r="225" spans="1:22">
      <c r="A225" s="13"/>
      <c r="B225" s="133"/>
      <c r="C225" s="19"/>
      <c r="D225" s="132"/>
      <c r="E225" s="132"/>
      <c r="F225" s="64"/>
      <c r="G225" s="19"/>
      <c r="H225" s="132"/>
      <c r="I225" s="132"/>
      <c r="J225" s="19"/>
      <c r="K225" s="19"/>
      <c r="L225" s="132"/>
      <c r="M225" s="132"/>
      <c r="N225" s="64"/>
      <c r="O225" s="19"/>
      <c r="P225" s="132"/>
      <c r="Q225" s="132"/>
      <c r="R225" s="19"/>
      <c r="S225" s="19"/>
      <c r="T225" s="132"/>
      <c r="U225" s="132"/>
      <c r="V225" s="64"/>
    </row>
    <row r="226" spans="1:22">
      <c r="A226" s="13"/>
      <c r="B226" s="127" t="s">
        <v>579</v>
      </c>
      <c r="C226" s="31"/>
      <c r="D226" s="130">
        <v>1</v>
      </c>
      <c r="E226" s="130"/>
      <c r="F226" s="31"/>
      <c r="G226" s="31"/>
      <c r="H226" s="130" t="s">
        <v>189</v>
      </c>
      <c r="I226" s="130"/>
      <c r="J226" s="31"/>
      <c r="K226" s="31"/>
      <c r="L226" s="129">
        <v>9712</v>
      </c>
      <c r="M226" s="129"/>
      <c r="N226" s="31"/>
      <c r="O226" s="31"/>
      <c r="P226" s="130" t="s">
        <v>189</v>
      </c>
      <c r="Q226" s="130"/>
      <c r="R226" s="31"/>
      <c r="S226" s="31"/>
      <c r="T226" s="129">
        <v>9713</v>
      </c>
      <c r="U226" s="129"/>
      <c r="V226" s="31"/>
    </row>
    <row r="227" spans="1:22">
      <c r="A227" s="13"/>
      <c r="B227" s="127"/>
      <c r="C227" s="31"/>
      <c r="D227" s="130"/>
      <c r="E227" s="130"/>
      <c r="F227" s="31"/>
      <c r="G227" s="31"/>
      <c r="H227" s="130"/>
      <c r="I227" s="130"/>
      <c r="J227" s="31"/>
      <c r="K227" s="31"/>
      <c r="L227" s="129"/>
      <c r="M227" s="129"/>
      <c r="N227" s="31"/>
      <c r="O227" s="31"/>
      <c r="P227" s="130"/>
      <c r="Q227" s="130"/>
      <c r="R227" s="31"/>
      <c r="S227" s="31"/>
      <c r="T227" s="129"/>
      <c r="U227" s="129"/>
      <c r="V227" s="31"/>
    </row>
    <row r="228" spans="1:22">
      <c r="A228" s="13"/>
      <c r="B228" s="133" t="s">
        <v>76</v>
      </c>
      <c r="C228" s="19"/>
      <c r="D228" s="132" t="s">
        <v>600</v>
      </c>
      <c r="E228" s="132"/>
      <c r="F228" s="64" t="s">
        <v>194</v>
      </c>
      <c r="G228" s="19"/>
      <c r="H228" s="131">
        <v>1088</v>
      </c>
      <c r="I228" s="131"/>
      <c r="J228" s="19"/>
      <c r="K228" s="19"/>
      <c r="L228" s="132">
        <v>3</v>
      </c>
      <c r="M228" s="132"/>
      <c r="N228" s="19"/>
      <c r="O228" s="19"/>
      <c r="P228" s="132">
        <v>223</v>
      </c>
      <c r="Q228" s="132"/>
      <c r="R228" s="19"/>
      <c r="S228" s="19"/>
      <c r="T228" s="132" t="s">
        <v>601</v>
      </c>
      <c r="U228" s="132"/>
      <c r="V228" s="64" t="s">
        <v>194</v>
      </c>
    </row>
    <row r="229" spans="1:22" ht="15.75" thickBot="1">
      <c r="A229" s="13"/>
      <c r="B229" s="133"/>
      <c r="C229" s="19"/>
      <c r="D229" s="135"/>
      <c r="E229" s="135"/>
      <c r="F229" s="152"/>
      <c r="G229" s="19"/>
      <c r="H229" s="134"/>
      <c r="I229" s="134"/>
      <c r="J229" s="52"/>
      <c r="K229" s="19"/>
      <c r="L229" s="135"/>
      <c r="M229" s="135"/>
      <c r="N229" s="52"/>
      <c r="O229" s="19"/>
      <c r="P229" s="135"/>
      <c r="Q229" s="135"/>
      <c r="R229" s="52"/>
      <c r="S229" s="19"/>
      <c r="T229" s="135"/>
      <c r="U229" s="135"/>
      <c r="V229" s="152"/>
    </row>
    <row r="230" spans="1:22">
      <c r="A230" s="13"/>
      <c r="B230" s="170" t="s">
        <v>77</v>
      </c>
      <c r="C230" s="31"/>
      <c r="D230" s="137">
        <v>143210</v>
      </c>
      <c r="E230" s="137"/>
      <c r="F230" s="58"/>
      <c r="G230" s="31"/>
      <c r="H230" s="137">
        <v>11477</v>
      </c>
      <c r="I230" s="137"/>
      <c r="J230" s="58"/>
      <c r="K230" s="31"/>
      <c r="L230" s="137">
        <v>52211</v>
      </c>
      <c r="M230" s="137"/>
      <c r="N230" s="58"/>
      <c r="O230" s="31"/>
      <c r="P230" s="138" t="s">
        <v>602</v>
      </c>
      <c r="Q230" s="138"/>
      <c r="R230" s="139" t="s">
        <v>194</v>
      </c>
      <c r="S230" s="31"/>
      <c r="T230" s="137">
        <v>206675</v>
      </c>
      <c r="U230" s="137"/>
      <c r="V230" s="58"/>
    </row>
    <row r="231" spans="1:22">
      <c r="A231" s="13"/>
      <c r="B231" s="170"/>
      <c r="C231" s="31"/>
      <c r="D231" s="129"/>
      <c r="E231" s="129"/>
      <c r="F231" s="31"/>
      <c r="G231" s="31"/>
      <c r="H231" s="129"/>
      <c r="I231" s="129"/>
      <c r="J231" s="31"/>
      <c r="K231" s="31"/>
      <c r="L231" s="129"/>
      <c r="M231" s="129"/>
      <c r="N231" s="31"/>
      <c r="O231" s="31"/>
      <c r="P231" s="130"/>
      <c r="Q231" s="130"/>
      <c r="R231" s="128"/>
      <c r="S231" s="31"/>
      <c r="T231" s="129"/>
      <c r="U231" s="129"/>
      <c r="V231" s="31"/>
    </row>
    <row r="232" spans="1:22">
      <c r="A232" s="13"/>
      <c r="B232" s="133" t="s">
        <v>603</v>
      </c>
      <c r="C232" s="19"/>
      <c r="D232" s="132" t="s">
        <v>604</v>
      </c>
      <c r="E232" s="132"/>
      <c r="F232" s="64" t="s">
        <v>194</v>
      </c>
      <c r="G232" s="19"/>
      <c r="H232" s="131">
        <v>3885</v>
      </c>
      <c r="I232" s="131"/>
      <c r="J232" s="19"/>
      <c r="K232" s="19"/>
      <c r="L232" s="131">
        <v>17968</v>
      </c>
      <c r="M232" s="131"/>
      <c r="N232" s="19"/>
      <c r="O232" s="19"/>
      <c r="P232" s="132" t="s">
        <v>189</v>
      </c>
      <c r="Q232" s="132"/>
      <c r="R232" s="19"/>
      <c r="S232" s="19"/>
      <c r="T232" s="131">
        <v>15884</v>
      </c>
      <c r="U232" s="131"/>
      <c r="V232" s="19"/>
    </row>
    <row r="233" spans="1:22" ht="15.75" thickBot="1">
      <c r="A233" s="13"/>
      <c r="B233" s="133"/>
      <c r="C233" s="19"/>
      <c r="D233" s="135"/>
      <c r="E233" s="135"/>
      <c r="F233" s="152"/>
      <c r="G233" s="19"/>
      <c r="H233" s="134"/>
      <c r="I233" s="134"/>
      <c r="J233" s="52"/>
      <c r="K233" s="19"/>
      <c r="L233" s="134"/>
      <c r="M233" s="134"/>
      <c r="N233" s="52"/>
      <c r="O233" s="19"/>
      <c r="P233" s="135"/>
      <c r="Q233" s="135"/>
      <c r="R233" s="52"/>
      <c r="S233" s="19"/>
      <c r="T233" s="134"/>
      <c r="U233" s="134"/>
      <c r="V233" s="52"/>
    </row>
    <row r="234" spans="1:22" ht="22.5">
      <c r="A234" s="13"/>
      <c r="B234" s="169" t="s">
        <v>605</v>
      </c>
      <c r="C234" s="31"/>
      <c r="D234" s="137">
        <v>149179</v>
      </c>
      <c r="E234" s="137"/>
      <c r="F234" s="58"/>
      <c r="G234" s="31"/>
      <c r="H234" s="137">
        <v>7592</v>
      </c>
      <c r="I234" s="137"/>
      <c r="J234" s="58"/>
      <c r="K234" s="31"/>
      <c r="L234" s="137">
        <v>34243</v>
      </c>
      <c r="M234" s="137"/>
      <c r="N234" s="58"/>
      <c r="O234" s="31"/>
      <c r="P234" s="138" t="s">
        <v>602</v>
      </c>
      <c r="Q234" s="138"/>
      <c r="R234" s="139" t="s">
        <v>194</v>
      </c>
      <c r="S234" s="31"/>
      <c r="T234" s="137">
        <v>190791</v>
      </c>
      <c r="U234" s="137"/>
      <c r="V234" s="58"/>
    </row>
    <row r="235" spans="1:22">
      <c r="A235" s="13"/>
      <c r="B235" s="169" t="s">
        <v>606</v>
      </c>
      <c r="C235" s="31"/>
      <c r="D235" s="129"/>
      <c r="E235" s="129"/>
      <c r="F235" s="31"/>
      <c r="G235" s="31"/>
      <c r="H235" s="129"/>
      <c r="I235" s="129"/>
      <c r="J235" s="31"/>
      <c r="K235" s="31"/>
      <c r="L235" s="129"/>
      <c r="M235" s="129"/>
      <c r="N235" s="31"/>
      <c r="O235" s="31"/>
      <c r="P235" s="130"/>
      <c r="Q235" s="130"/>
      <c r="R235" s="128"/>
      <c r="S235" s="31"/>
      <c r="T235" s="129"/>
      <c r="U235" s="129"/>
      <c r="V235" s="31"/>
    </row>
    <row r="236" spans="1:22">
      <c r="A236" s="13"/>
      <c r="B236" s="133" t="s">
        <v>589</v>
      </c>
      <c r="C236" s="19"/>
      <c r="D236" s="131">
        <v>41526</v>
      </c>
      <c r="E236" s="131"/>
      <c r="F236" s="19"/>
      <c r="G236" s="19"/>
      <c r="H236" s="132" t="s">
        <v>189</v>
      </c>
      <c r="I236" s="132"/>
      <c r="J236" s="19"/>
      <c r="K236" s="19"/>
      <c r="L236" s="132" t="s">
        <v>189</v>
      </c>
      <c r="M236" s="132"/>
      <c r="N236" s="19"/>
      <c r="O236" s="19"/>
      <c r="P236" s="132" t="s">
        <v>607</v>
      </c>
      <c r="Q236" s="132"/>
      <c r="R236" s="64" t="s">
        <v>194</v>
      </c>
      <c r="S236" s="19"/>
      <c r="T236" s="132" t="s">
        <v>189</v>
      </c>
      <c r="U236" s="132"/>
      <c r="V236" s="19"/>
    </row>
    <row r="237" spans="1:22" ht="15.75" thickBot="1">
      <c r="A237" s="13"/>
      <c r="B237" s="133"/>
      <c r="C237" s="19"/>
      <c r="D237" s="134"/>
      <c r="E237" s="134"/>
      <c r="F237" s="52"/>
      <c r="G237" s="19"/>
      <c r="H237" s="135"/>
      <c r="I237" s="135"/>
      <c r="J237" s="52"/>
      <c r="K237" s="19"/>
      <c r="L237" s="135"/>
      <c r="M237" s="135"/>
      <c r="N237" s="52"/>
      <c r="O237" s="19"/>
      <c r="P237" s="135"/>
      <c r="Q237" s="135"/>
      <c r="R237" s="152"/>
      <c r="S237" s="19"/>
      <c r="T237" s="135"/>
      <c r="U237" s="135"/>
      <c r="V237" s="52"/>
    </row>
    <row r="238" spans="1:22">
      <c r="A238" s="13"/>
      <c r="B238" s="170" t="s">
        <v>79</v>
      </c>
      <c r="C238" s="31"/>
      <c r="D238" s="137">
        <v>190705</v>
      </c>
      <c r="E238" s="137"/>
      <c r="F238" s="58"/>
      <c r="G238" s="31"/>
      <c r="H238" s="137">
        <v>7592</v>
      </c>
      <c r="I238" s="137"/>
      <c r="J238" s="58"/>
      <c r="K238" s="31"/>
      <c r="L238" s="137">
        <v>34243</v>
      </c>
      <c r="M238" s="137"/>
      <c r="N238" s="58"/>
      <c r="O238" s="31"/>
      <c r="P238" s="138" t="s">
        <v>608</v>
      </c>
      <c r="Q238" s="138"/>
      <c r="R238" s="139" t="s">
        <v>194</v>
      </c>
      <c r="S238" s="31"/>
      <c r="T238" s="137">
        <v>190791</v>
      </c>
      <c r="U238" s="137"/>
      <c r="V238" s="58"/>
    </row>
    <row r="239" spans="1:22">
      <c r="A239" s="13"/>
      <c r="B239" s="170"/>
      <c r="C239" s="31"/>
      <c r="D239" s="129"/>
      <c r="E239" s="129"/>
      <c r="F239" s="31"/>
      <c r="G239" s="31"/>
      <c r="H239" s="129"/>
      <c r="I239" s="129"/>
      <c r="J239" s="31"/>
      <c r="K239" s="31"/>
      <c r="L239" s="129"/>
      <c r="M239" s="129"/>
      <c r="N239" s="31"/>
      <c r="O239" s="31"/>
      <c r="P239" s="130"/>
      <c r="Q239" s="130"/>
      <c r="R239" s="128"/>
      <c r="S239" s="31"/>
      <c r="T239" s="129"/>
      <c r="U239" s="129"/>
      <c r="V239" s="31"/>
    </row>
    <row r="240" spans="1:22">
      <c r="A240" s="13"/>
      <c r="B240" s="99" t="s">
        <v>609</v>
      </c>
      <c r="C240" s="19"/>
      <c r="D240" s="132" t="s">
        <v>189</v>
      </c>
      <c r="E240" s="132"/>
      <c r="F240" s="19"/>
      <c r="G240" s="19"/>
      <c r="H240" s="132" t="s">
        <v>189</v>
      </c>
      <c r="I240" s="132"/>
      <c r="J240" s="19"/>
      <c r="K240" s="19"/>
      <c r="L240" s="132">
        <v>86</v>
      </c>
      <c r="M240" s="132"/>
      <c r="N240" s="19"/>
      <c r="O240" s="19"/>
      <c r="P240" s="132" t="s">
        <v>189</v>
      </c>
      <c r="Q240" s="132"/>
      <c r="R240" s="19"/>
      <c r="S240" s="19"/>
      <c r="T240" s="132">
        <v>86</v>
      </c>
      <c r="U240" s="132"/>
      <c r="V240" s="19"/>
    </row>
    <row r="241" spans="1:22" ht="15.75" thickBot="1">
      <c r="A241" s="13"/>
      <c r="B241" s="99" t="s">
        <v>610</v>
      </c>
      <c r="C241" s="19"/>
      <c r="D241" s="135"/>
      <c r="E241" s="135"/>
      <c r="F241" s="52"/>
      <c r="G241" s="19"/>
      <c r="H241" s="135"/>
      <c r="I241" s="135"/>
      <c r="J241" s="52"/>
      <c r="K241" s="19"/>
      <c r="L241" s="135"/>
      <c r="M241" s="135"/>
      <c r="N241" s="52"/>
      <c r="O241" s="19"/>
      <c r="P241" s="135"/>
      <c r="Q241" s="135"/>
      <c r="R241" s="52"/>
      <c r="S241" s="19"/>
      <c r="T241" s="135"/>
      <c r="U241" s="135"/>
      <c r="V241" s="52"/>
    </row>
    <row r="242" spans="1:22">
      <c r="A242" s="13"/>
      <c r="B242" s="169" t="s">
        <v>611</v>
      </c>
      <c r="C242" s="31"/>
      <c r="D242" s="139" t="s">
        <v>188</v>
      </c>
      <c r="E242" s="137">
        <v>190705</v>
      </c>
      <c r="F242" s="58"/>
      <c r="G242" s="31"/>
      <c r="H242" s="139" t="s">
        <v>188</v>
      </c>
      <c r="I242" s="137">
        <v>7592</v>
      </c>
      <c r="J242" s="58"/>
      <c r="K242" s="31"/>
      <c r="L242" s="139" t="s">
        <v>188</v>
      </c>
      <c r="M242" s="137">
        <v>34157</v>
      </c>
      <c r="N242" s="58"/>
      <c r="O242" s="31"/>
      <c r="P242" s="139" t="s">
        <v>188</v>
      </c>
      <c r="Q242" s="138" t="s">
        <v>608</v>
      </c>
      <c r="R242" s="139" t="s">
        <v>194</v>
      </c>
      <c r="S242" s="31"/>
      <c r="T242" s="139" t="s">
        <v>188</v>
      </c>
      <c r="U242" s="137">
        <v>190705</v>
      </c>
      <c r="V242" s="58"/>
    </row>
    <row r="243" spans="1:22" ht="15.75" thickBot="1">
      <c r="A243" s="13"/>
      <c r="B243" s="169" t="s">
        <v>612</v>
      </c>
      <c r="C243" s="31"/>
      <c r="D243" s="157"/>
      <c r="E243" s="158"/>
      <c r="F243" s="59"/>
      <c r="G243" s="31"/>
      <c r="H243" s="157"/>
      <c r="I243" s="158"/>
      <c r="J243" s="59"/>
      <c r="K243" s="31"/>
      <c r="L243" s="157"/>
      <c r="M243" s="158"/>
      <c r="N243" s="59"/>
      <c r="O243" s="31"/>
      <c r="P243" s="157"/>
      <c r="Q243" s="159"/>
      <c r="R243" s="157"/>
      <c r="S243" s="31"/>
      <c r="T243" s="157"/>
      <c r="U243" s="158"/>
      <c r="V243" s="59"/>
    </row>
    <row r="244" spans="1:22" ht="15.75" thickTop="1">
      <c r="A244" s="13"/>
      <c r="B244" s="181"/>
      <c r="C244" s="181"/>
      <c r="D244" s="181"/>
      <c r="E244" s="181"/>
      <c r="F244" s="181"/>
      <c r="G244" s="181"/>
      <c r="H244" s="181"/>
      <c r="I244" s="181"/>
      <c r="J244" s="181"/>
      <c r="K244" s="181"/>
      <c r="L244" s="181"/>
      <c r="M244" s="181"/>
      <c r="N244" s="181"/>
      <c r="O244" s="181"/>
      <c r="P244" s="181"/>
      <c r="Q244" s="181"/>
      <c r="R244" s="181"/>
      <c r="S244" s="181"/>
      <c r="T244" s="181"/>
      <c r="U244" s="181"/>
      <c r="V244" s="181"/>
    </row>
    <row r="245" spans="1:22">
      <c r="A245" s="13"/>
      <c r="B245" s="18"/>
      <c r="C245" s="18"/>
      <c r="D245" s="18"/>
      <c r="E245" s="18"/>
      <c r="F245" s="18"/>
      <c r="G245" s="18"/>
      <c r="H245" s="18"/>
      <c r="I245" s="18"/>
      <c r="J245" s="18"/>
      <c r="K245" s="18"/>
      <c r="L245" s="18"/>
      <c r="M245" s="18"/>
      <c r="N245" s="18"/>
      <c r="O245" s="18"/>
      <c r="P245" s="18"/>
      <c r="Q245" s="18"/>
      <c r="R245" s="18"/>
      <c r="S245" s="18"/>
      <c r="T245" s="18"/>
      <c r="U245" s="18"/>
      <c r="V245" s="18"/>
    </row>
    <row r="246" spans="1:22">
      <c r="A246" s="13"/>
      <c r="B246" s="14"/>
      <c r="C246" s="14"/>
      <c r="D246" s="14"/>
      <c r="E246" s="14"/>
      <c r="F246" s="14"/>
      <c r="G246" s="14"/>
      <c r="H246" s="14"/>
      <c r="I246" s="14"/>
      <c r="J246" s="14"/>
      <c r="K246" s="14"/>
      <c r="L246" s="14"/>
      <c r="M246" s="14"/>
      <c r="N246" s="14"/>
      <c r="O246" s="14"/>
      <c r="P246" s="14"/>
      <c r="Q246" s="14"/>
      <c r="R246" s="14"/>
      <c r="S246" s="14"/>
      <c r="T246" s="14"/>
      <c r="U246" s="14"/>
      <c r="V246" s="14"/>
    </row>
    <row r="247" spans="1:22">
      <c r="A247" s="13"/>
      <c r="B247" s="88" t="s">
        <v>571</v>
      </c>
      <c r="C247" s="88"/>
      <c r="D247" s="88"/>
      <c r="E247" s="88"/>
      <c r="F247" s="88"/>
      <c r="G247" s="88"/>
      <c r="H247" s="88"/>
      <c r="I247" s="88"/>
      <c r="J247" s="88"/>
      <c r="K247" s="88"/>
      <c r="L247" s="88"/>
      <c r="M247" s="88"/>
      <c r="N247" s="88"/>
      <c r="O247" s="88"/>
      <c r="P247" s="88"/>
      <c r="Q247" s="88"/>
      <c r="R247" s="88"/>
      <c r="S247" s="88"/>
      <c r="T247" s="88"/>
      <c r="U247" s="88"/>
      <c r="V247" s="88"/>
    </row>
    <row r="248" spans="1:22">
      <c r="A248" s="13"/>
      <c r="B248" s="88" t="s">
        <v>474</v>
      </c>
      <c r="C248" s="88"/>
      <c r="D248" s="88"/>
      <c r="E248" s="88"/>
      <c r="F248" s="88"/>
      <c r="G248" s="88"/>
      <c r="H248" s="88"/>
      <c r="I248" s="88"/>
      <c r="J248" s="88"/>
      <c r="K248" s="88"/>
      <c r="L248" s="88"/>
      <c r="M248" s="88"/>
      <c r="N248" s="88"/>
      <c r="O248" s="88"/>
      <c r="P248" s="88"/>
      <c r="Q248" s="88"/>
      <c r="R248" s="88"/>
      <c r="S248" s="88"/>
      <c r="T248" s="88"/>
      <c r="U248" s="88"/>
      <c r="V248" s="88"/>
    </row>
    <row r="249" spans="1:22">
      <c r="A249" s="13"/>
      <c r="B249" s="19"/>
      <c r="C249" s="19"/>
      <c r="D249" s="29" t="s">
        <v>523</v>
      </c>
      <c r="E249" s="29"/>
      <c r="F249" s="29"/>
      <c r="G249" s="19"/>
      <c r="H249" s="29" t="s">
        <v>524</v>
      </c>
      <c r="I249" s="29"/>
      <c r="J249" s="29"/>
      <c r="K249" s="19"/>
      <c r="L249" s="29" t="s">
        <v>524</v>
      </c>
      <c r="M249" s="29"/>
      <c r="N249" s="29"/>
      <c r="O249" s="19"/>
      <c r="P249" s="29" t="s">
        <v>527</v>
      </c>
      <c r="Q249" s="29"/>
      <c r="R249" s="29"/>
      <c r="S249" s="19"/>
      <c r="T249" s="29" t="s">
        <v>529</v>
      </c>
      <c r="U249" s="29"/>
      <c r="V249" s="29"/>
    </row>
    <row r="250" spans="1:22" ht="15.75" thickBot="1">
      <c r="A250" s="13"/>
      <c r="B250" s="19"/>
      <c r="C250" s="19"/>
      <c r="D250" s="27"/>
      <c r="E250" s="27"/>
      <c r="F250" s="27"/>
      <c r="G250" s="19"/>
      <c r="H250" s="27" t="s">
        <v>525</v>
      </c>
      <c r="I250" s="27"/>
      <c r="J250" s="27"/>
      <c r="K250" s="19"/>
      <c r="L250" s="27" t="s">
        <v>526</v>
      </c>
      <c r="M250" s="27"/>
      <c r="N250" s="27"/>
      <c r="O250" s="19"/>
      <c r="P250" s="27" t="s">
        <v>528</v>
      </c>
      <c r="Q250" s="27"/>
      <c r="R250" s="27"/>
      <c r="S250" s="19"/>
      <c r="T250" s="27"/>
      <c r="U250" s="27"/>
      <c r="V250" s="27"/>
    </row>
    <row r="251" spans="1:22">
      <c r="A251" s="13"/>
      <c r="B251" s="17"/>
      <c r="C251" s="17"/>
      <c r="D251" s="29" t="s">
        <v>186</v>
      </c>
      <c r="E251" s="29"/>
      <c r="F251" s="29"/>
      <c r="G251" s="29"/>
      <c r="H251" s="29"/>
      <c r="I251" s="29"/>
      <c r="J251" s="29"/>
      <c r="K251" s="29"/>
      <c r="L251" s="29"/>
      <c r="M251" s="29"/>
      <c r="N251" s="29"/>
      <c r="O251" s="29"/>
      <c r="P251" s="29"/>
      <c r="Q251" s="29"/>
      <c r="R251" s="29"/>
      <c r="S251" s="29"/>
      <c r="T251" s="29"/>
      <c r="U251" s="29"/>
      <c r="V251" s="29"/>
    </row>
    <row r="252" spans="1:22">
      <c r="A252" s="13"/>
      <c r="B252" s="127" t="s">
        <v>67</v>
      </c>
      <c r="C252" s="31"/>
      <c r="D252" s="128" t="s">
        <v>188</v>
      </c>
      <c r="E252" s="129">
        <v>3647005</v>
      </c>
      <c r="F252" s="31"/>
      <c r="G252" s="31"/>
      <c r="H252" s="128" t="s">
        <v>188</v>
      </c>
      <c r="I252" s="129">
        <v>240850</v>
      </c>
      <c r="J252" s="31"/>
      <c r="K252" s="31"/>
      <c r="L252" s="128" t="s">
        <v>188</v>
      </c>
      <c r="M252" s="129">
        <v>542960</v>
      </c>
      <c r="N252" s="31"/>
      <c r="O252" s="31"/>
      <c r="P252" s="128" t="s">
        <v>188</v>
      </c>
      <c r="Q252" s="130" t="s">
        <v>613</v>
      </c>
      <c r="R252" s="128" t="s">
        <v>194</v>
      </c>
      <c r="S252" s="31"/>
      <c r="T252" s="128" t="s">
        <v>188</v>
      </c>
      <c r="U252" s="129">
        <v>4204881</v>
      </c>
      <c r="V252" s="31"/>
    </row>
    <row r="253" spans="1:22">
      <c r="A253" s="13"/>
      <c r="B253" s="127"/>
      <c r="C253" s="31"/>
      <c r="D253" s="128"/>
      <c r="E253" s="129"/>
      <c r="F253" s="31"/>
      <c r="G253" s="31"/>
      <c r="H253" s="128"/>
      <c r="I253" s="129"/>
      <c r="J253" s="31"/>
      <c r="K253" s="31"/>
      <c r="L253" s="128"/>
      <c r="M253" s="129"/>
      <c r="N253" s="31"/>
      <c r="O253" s="31"/>
      <c r="P253" s="128"/>
      <c r="Q253" s="130"/>
      <c r="R253" s="128"/>
      <c r="S253" s="31"/>
      <c r="T253" s="128"/>
      <c r="U253" s="129"/>
      <c r="V253" s="31"/>
    </row>
    <row r="254" spans="1:22">
      <c r="A254" s="13"/>
      <c r="B254" s="133" t="s">
        <v>68</v>
      </c>
      <c r="C254" s="19"/>
      <c r="D254" s="131">
        <v>3206663</v>
      </c>
      <c r="E254" s="131"/>
      <c r="F254" s="19"/>
      <c r="G254" s="19"/>
      <c r="H254" s="131">
        <v>219767</v>
      </c>
      <c r="I254" s="131"/>
      <c r="J254" s="19"/>
      <c r="K254" s="19"/>
      <c r="L254" s="131">
        <v>439804</v>
      </c>
      <c r="M254" s="131"/>
      <c r="N254" s="19"/>
      <c r="O254" s="19"/>
      <c r="P254" s="132" t="s">
        <v>613</v>
      </c>
      <c r="Q254" s="132"/>
      <c r="R254" s="64" t="s">
        <v>194</v>
      </c>
      <c r="S254" s="19"/>
      <c r="T254" s="131">
        <v>3640300</v>
      </c>
      <c r="U254" s="131"/>
      <c r="V254" s="19"/>
    </row>
    <row r="255" spans="1:22" ht="15.75" thickBot="1">
      <c r="A255" s="13"/>
      <c r="B255" s="133"/>
      <c r="C255" s="19"/>
      <c r="D255" s="134"/>
      <c r="E255" s="134"/>
      <c r="F255" s="52"/>
      <c r="G255" s="19"/>
      <c r="H255" s="134"/>
      <c r="I255" s="134"/>
      <c r="J255" s="52"/>
      <c r="K255" s="19"/>
      <c r="L255" s="134"/>
      <c r="M255" s="134"/>
      <c r="N255" s="52"/>
      <c r="O255" s="19"/>
      <c r="P255" s="135"/>
      <c r="Q255" s="135"/>
      <c r="R255" s="152"/>
      <c r="S255" s="19"/>
      <c r="T255" s="134"/>
      <c r="U255" s="134"/>
      <c r="V255" s="52"/>
    </row>
    <row r="256" spans="1:22">
      <c r="A256" s="13"/>
      <c r="B256" s="170" t="s">
        <v>69</v>
      </c>
      <c r="C256" s="31"/>
      <c r="D256" s="137">
        <v>440342</v>
      </c>
      <c r="E256" s="137"/>
      <c r="F256" s="58"/>
      <c r="G256" s="31"/>
      <c r="H256" s="137">
        <v>21083</v>
      </c>
      <c r="I256" s="137"/>
      <c r="J256" s="58"/>
      <c r="K256" s="31"/>
      <c r="L256" s="137">
        <v>103156</v>
      </c>
      <c r="M256" s="137"/>
      <c r="N256" s="58"/>
      <c r="O256" s="31"/>
      <c r="P256" s="138" t="s">
        <v>189</v>
      </c>
      <c r="Q256" s="138"/>
      <c r="R256" s="58"/>
      <c r="S256" s="31"/>
      <c r="T256" s="137">
        <v>564581</v>
      </c>
      <c r="U256" s="137"/>
      <c r="V256" s="58"/>
    </row>
    <row r="257" spans="1:22">
      <c r="A257" s="13"/>
      <c r="B257" s="170"/>
      <c r="C257" s="31"/>
      <c r="D257" s="129"/>
      <c r="E257" s="129"/>
      <c r="F257" s="31"/>
      <c r="G257" s="31"/>
      <c r="H257" s="129"/>
      <c r="I257" s="129"/>
      <c r="J257" s="31"/>
      <c r="K257" s="31"/>
      <c r="L257" s="172"/>
      <c r="M257" s="172"/>
      <c r="N257" s="173"/>
      <c r="O257" s="31"/>
      <c r="P257" s="130"/>
      <c r="Q257" s="130"/>
      <c r="R257" s="31"/>
      <c r="S257" s="31"/>
      <c r="T257" s="129"/>
      <c r="U257" s="129"/>
      <c r="V257" s="31"/>
    </row>
    <row r="258" spans="1:22">
      <c r="A258" s="13"/>
      <c r="B258" s="133" t="s">
        <v>70</v>
      </c>
      <c r="C258" s="19"/>
      <c r="D258" s="131">
        <v>81084</v>
      </c>
      <c r="E258" s="131"/>
      <c r="F258" s="19"/>
      <c r="G258" s="19"/>
      <c r="H258" s="131">
        <v>2379</v>
      </c>
      <c r="I258" s="131"/>
      <c r="J258" s="19"/>
      <c r="K258" s="19"/>
      <c r="L258" s="131">
        <v>10345</v>
      </c>
      <c r="M258" s="131"/>
      <c r="N258" s="19"/>
      <c r="O258" s="19"/>
      <c r="P258" s="132" t="s">
        <v>189</v>
      </c>
      <c r="Q258" s="132"/>
      <c r="R258" s="19"/>
      <c r="S258" s="19"/>
      <c r="T258" s="131">
        <v>93808</v>
      </c>
      <c r="U258" s="131"/>
      <c r="V258" s="19"/>
    </row>
    <row r="259" spans="1:22">
      <c r="A259" s="13"/>
      <c r="B259" s="133"/>
      <c r="C259" s="19"/>
      <c r="D259" s="131"/>
      <c r="E259" s="131"/>
      <c r="F259" s="19"/>
      <c r="G259" s="19"/>
      <c r="H259" s="131"/>
      <c r="I259" s="131"/>
      <c r="J259" s="19"/>
      <c r="K259" s="19"/>
      <c r="L259" s="131"/>
      <c r="M259" s="131"/>
      <c r="N259" s="19"/>
      <c r="O259" s="19"/>
      <c r="P259" s="132"/>
      <c r="Q259" s="132"/>
      <c r="R259" s="19"/>
      <c r="S259" s="19"/>
      <c r="T259" s="131"/>
      <c r="U259" s="131"/>
      <c r="V259" s="19"/>
    </row>
    <row r="260" spans="1:22">
      <c r="A260" s="13"/>
      <c r="B260" s="127" t="s">
        <v>71</v>
      </c>
      <c r="C260" s="31"/>
      <c r="D260" s="129">
        <v>2151</v>
      </c>
      <c r="E260" s="129"/>
      <c r="F260" s="31"/>
      <c r="G260" s="31"/>
      <c r="H260" s="130" t="s">
        <v>189</v>
      </c>
      <c r="I260" s="130"/>
      <c r="J260" s="31"/>
      <c r="K260" s="31"/>
      <c r="L260" s="130" t="s">
        <v>189</v>
      </c>
      <c r="M260" s="130"/>
      <c r="N260" s="31"/>
      <c r="O260" s="31"/>
      <c r="P260" s="130" t="s">
        <v>189</v>
      </c>
      <c r="Q260" s="130"/>
      <c r="R260" s="31"/>
      <c r="S260" s="31"/>
      <c r="T260" s="129">
        <v>2151</v>
      </c>
      <c r="U260" s="129"/>
      <c r="V260" s="31"/>
    </row>
    <row r="261" spans="1:22" ht="15.75" thickBot="1">
      <c r="A261" s="13"/>
      <c r="B261" s="127"/>
      <c r="C261" s="31"/>
      <c r="D261" s="140"/>
      <c r="E261" s="140"/>
      <c r="F261" s="76"/>
      <c r="G261" s="31"/>
      <c r="H261" s="141"/>
      <c r="I261" s="141"/>
      <c r="J261" s="76"/>
      <c r="K261" s="31"/>
      <c r="L261" s="141"/>
      <c r="M261" s="141"/>
      <c r="N261" s="76"/>
      <c r="O261" s="31"/>
      <c r="P261" s="141"/>
      <c r="Q261" s="141"/>
      <c r="R261" s="76"/>
      <c r="S261" s="31"/>
      <c r="T261" s="140"/>
      <c r="U261" s="140"/>
      <c r="V261" s="76"/>
    </row>
    <row r="262" spans="1:22">
      <c r="A262" s="13"/>
      <c r="B262" s="171" t="s">
        <v>72</v>
      </c>
      <c r="C262" s="19"/>
      <c r="D262" s="145">
        <v>357107</v>
      </c>
      <c r="E262" s="145"/>
      <c r="F262" s="65"/>
      <c r="G262" s="19"/>
      <c r="H262" s="145">
        <v>18704</v>
      </c>
      <c r="I262" s="145"/>
      <c r="J262" s="65"/>
      <c r="K262" s="19"/>
      <c r="L262" s="145">
        <v>92811</v>
      </c>
      <c r="M262" s="145"/>
      <c r="N262" s="65"/>
      <c r="O262" s="19"/>
      <c r="P262" s="147" t="s">
        <v>189</v>
      </c>
      <c r="Q262" s="147"/>
      <c r="R262" s="65"/>
      <c r="S262" s="19"/>
      <c r="T262" s="145">
        <v>468622</v>
      </c>
      <c r="U262" s="145"/>
      <c r="V262" s="65"/>
    </row>
    <row r="263" spans="1:22">
      <c r="A263" s="13"/>
      <c r="B263" s="171"/>
      <c r="C263" s="19"/>
      <c r="D263" s="131"/>
      <c r="E263" s="131"/>
      <c r="F263" s="19"/>
      <c r="G263" s="19"/>
      <c r="H263" s="131"/>
      <c r="I263" s="131"/>
      <c r="J263" s="19"/>
      <c r="K263" s="19"/>
      <c r="L263" s="131"/>
      <c r="M263" s="131"/>
      <c r="N263" s="19"/>
      <c r="O263" s="19"/>
      <c r="P263" s="132"/>
      <c r="Q263" s="132"/>
      <c r="R263" s="19"/>
      <c r="S263" s="19"/>
      <c r="T263" s="131"/>
      <c r="U263" s="131"/>
      <c r="V263" s="19"/>
    </row>
    <row r="264" spans="1:22">
      <c r="A264" s="13"/>
      <c r="B264" s="127" t="s">
        <v>574</v>
      </c>
      <c r="C264" s="31"/>
      <c r="D264" s="129">
        <v>33799</v>
      </c>
      <c r="E264" s="129"/>
      <c r="F264" s="31"/>
      <c r="G264" s="31"/>
      <c r="H264" s="130" t="s">
        <v>217</v>
      </c>
      <c r="I264" s="130"/>
      <c r="J264" s="128" t="s">
        <v>194</v>
      </c>
      <c r="K264" s="31"/>
      <c r="L264" s="130">
        <v>297</v>
      </c>
      <c r="M264" s="130"/>
      <c r="N264" s="31"/>
      <c r="O264" s="31"/>
      <c r="P264" s="130" t="s">
        <v>189</v>
      </c>
      <c r="Q264" s="130"/>
      <c r="R264" s="31"/>
      <c r="S264" s="31"/>
      <c r="T264" s="129">
        <v>34035</v>
      </c>
      <c r="U264" s="129"/>
      <c r="V264" s="31"/>
    </row>
    <row r="265" spans="1:22">
      <c r="A265" s="13"/>
      <c r="B265" s="127"/>
      <c r="C265" s="31"/>
      <c r="D265" s="129"/>
      <c r="E265" s="129"/>
      <c r="F265" s="31"/>
      <c r="G265" s="31"/>
      <c r="H265" s="130"/>
      <c r="I265" s="130"/>
      <c r="J265" s="128"/>
      <c r="K265" s="31"/>
      <c r="L265" s="130"/>
      <c r="M265" s="130"/>
      <c r="N265" s="31"/>
      <c r="O265" s="31"/>
      <c r="P265" s="130"/>
      <c r="Q265" s="130"/>
      <c r="R265" s="31"/>
      <c r="S265" s="31"/>
      <c r="T265" s="129"/>
      <c r="U265" s="129"/>
      <c r="V265" s="31"/>
    </row>
    <row r="266" spans="1:22">
      <c r="A266" s="13"/>
      <c r="B266" s="133" t="s">
        <v>74</v>
      </c>
      <c r="C266" s="19"/>
      <c r="D266" s="132" t="s">
        <v>614</v>
      </c>
      <c r="E266" s="132"/>
      <c r="F266" s="64" t="s">
        <v>194</v>
      </c>
      <c r="G266" s="19"/>
      <c r="H266" s="132" t="s">
        <v>189</v>
      </c>
      <c r="I266" s="132"/>
      <c r="J266" s="19"/>
      <c r="K266" s="19"/>
      <c r="L266" s="132" t="s">
        <v>615</v>
      </c>
      <c r="M266" s="132"/>
      <c r="N266" s="64" t="s">
        <v>194</v>
      </c>
      <c r="O266" s="19"/>
      <c r="P266" s="132" t="s">
        <v>189</v>
      </c>
      <c r="Q266" s="132"/>
      <c r="R266" s="19"/>
      <c r="S266" s="19"/>
      <c r="T266" s="132" t="s">
        <v>616</v>
      </c>
      <c r="U266" s="132"/>
      <c r="V266" s="64" t="s">
        <v>194</v>
      </c>
    </row>
    <row r="267" spans="1:22">
      <c r="A267" s="13"/>
      <c r="B267" s="133"/>
      <c r="C267" s="19"/>
      <c r="D267" s="132"/>
      <c r="E267" s="132"/>
      <c r="F267" s="64"/>
      <c r="G267" s="19"/>
      <c r="H267" s="132"/>
      <c r="I267" s="132"/>
      <c r="J267" s="19"/>
      <c r="K267" s="19"/>
      <c r="L267" s="132"/>
      <c r="M267" s="132"/>
      <c r="N267" s="64"/>
      <c r="O267" s="19"/>
      <c r="P267" s="132"/>
      <c r="Q267" s="132"/>
      <c r="R267" s="19"/>
      <c r="S267" s="19"/>
      <c r="T267" s="132"/>
      <c r="U267" s="132"/>
      <c r="V267" s="64"/>
    </row>
    <row r="268" spans="1:22">
      <c r="A268" s="13"/>
      <c r="B268" s="127" t="s">
        <v>579</v>
      </c>
      <c r="C268" s="31"/>
      <c r="D268" s="130">
        <v>2</v>
      </c>
      <c r="E268" s="130"/>
      <c r="F268" s="31"/>
      <c r="G268" s="31"/>
      <c r="H268" s="130" t="s">
        <v>189</v>
      </c>
      <c r="I268" s="130"/>
      <c r="J268" s="31"/>
      <c r="K268" s="31"/>
      <c r="L268" s="130" t="s">
        <v>617</v>
      </c>
      <c r="M268" s="130"/>
      <c r="N268" s="128" t="s">
        <v>194</v>
      </c>
      <c r="O268" s="31"/>
      <c r="P268" s="130" t="s">
        <v>189</v>
      </c>
      <c r="Q268" s="130"/>
      <c r="R268" s="31"/>
      <c r="S268" s="31"/>
      <c r="T268" s="130" t="s">
        <v>618</v>
      </c>
      <c r="U268" s="130"/>
      <c r="V268" s="128" t="s">
        <v>194</v>
      </c>
    </row>
    <row r="269" spans="1:22">
      <c r="A269" s="13"/>
      <c r="B269" s="127"/>
      <c r="C269" s="31"/>
      <c r="D269" s="130"/>
      <c r="E269" s="130"/>
      <c r="F269" s="31"/>
      <c r="G269" s="31"/>
      <c r="H269" s="130"/>
      <c r="I269" s="130"/>
      <c r="J269" s="31"/>
      <c r="K269" s="31"/>
      <c r="L269" s="130"/>
      <c r="M269" s="130"/>
      <c r="N269" s="128"/>
      <c r="O269" s="31"/>
      <c r="P269" s="130"/>
      <c r="Q269" s="130"/>
      <c r="R269" s="31"/>
      <c r="S269" s="31"/>
      <c r="T269" s="130"/>
      <c r="U269" s="130"/>
      <c r="V269" s="128"/>
    </row>
    <row r="270" spans="1:22">
      <c r="A270" s="13"/>
      <c r="B270" s="133" t="s">
        <v>76</v>
      </c>
      <c r="C270" s="19"/>
      <c r="D270" s="132" t="s">
        <v>619</v>
      </c>
      <c r="E270" s="132"/>
      <c r="F270" s="64" t="s">
        <v>194</v>
      </c>
      <c r="G270" s="19"/>
      <c r="H270" s="131">
        <v>3587</v>
      </c>
      <c r="I270" s="131"/>
      <c r="J270" s="19"/>
      <c r="K270" s="19"/>
      <c r="L270" s="132" t="s">
        <v>620</v>
      </c>
      <c r="M270" s="132"/>
      <c r="N270" s="64" t="s">
        <v>194</v>
      </c>
      <c r="O270" s="19"/>
      <c r="P270" s="132">
        <v>132</v>
      </c>
      <c r="Q270" s="132"/>
      <c r="R270" s="19"/>
      <c r="S270" s="19"/>
      <c r="T270" s="132" t="s">
        <v>621</v>
      </c>
      <c r="U270" s="132"/>
      <c r="V270" s="64" t="s">
        <v>194</v>
      </c>
    </row>
    <row r="271" spans="1:22" ht="15.75" thickBot="1">
      <c r="A271" s="13"/>
      <c r="B271" s="133"/>
      <c r="C271" s="19"/>
      <c r="D271" s="135"/>
      <c r="E271" s="135"/>
      <c r="F271" s="152"/>
      <c r="G271" s="19"/>
      <c r="H271" s="134"/>
      <c r="I271" s="134"/>
      <c r="J271" s="52"/>
      <c r="K271" s="19"/>
      <c r="L271" s="135"/>
      <c r="M271" s="135"/>
      <c r="N271" s="152"/>
      <c r="O271" s="19"/>
      <c r="P271" s="135"/>
      <c r="Q271" s="135"/>
      <c r="R271" s="52"/>
      <c r="S271" s="19"/>
      <c r="T271" s="135"/>
      <c r="U271" s="135"/>
      <c r="V271" s="152"/>
    </row>
    <row r="272" spans="1:22">
      <c r="A272" s="13"/>
      <c r="B272" s="170" t="s">
        <v>77</v>
      </c>
      <c r="C272" s="31"/>
      <c r="D272" s="137">
        <v>328888</v>
      </c>
      <c r="E272" s="137"/>
      <c r="F272" s="58"/>
      <c r="G272" s="31"/>
      <c r="H272" s="137">
        <v>15178</v>
      </c>
      <c r="I272" s="137"/>
      <c r="J272" s="58"/>
      <c r="K272" s="31"/>
      <c r="L272" s="137">
        <v>95937</v>
      </c>
      <c r="M272" s="137"/>
      <c r="N272" s="58"/>
      <c r="O272" s="31"/>
      <c r="P272" s="138" t="s">
        <v>622</v>
      </c>
      <c r="Q272" s="138"/>
      <c r="R272" s="139" t="s">
        <v>194</v>
      </c>
      <c r="S272" s="31"/>
      <c r="T272" s="137">
        <v>439871</v>
      </c>
      <c r="U272" s="137"/>
      <c r="V272" s="58"/>
    </row>
    <row r="273" spans="1:22">
      <c r="A273" s="13"/>
      <c r="B273" s="170"/>
      <c r="C273" s="31"/>
      <c r="D273" s="129"/>
      <c r="E273" s="129"/>
      <c r="F273" s="31"/>
      <c r="G273" s="31"/>
      <c r="H273" s="172"/>
      <c r="I273" s="172"/>
      <c r="J273" s="173"/>
      <c r="K273" s="31"/>
      <c r="L273" s="129"/>
      <c r="M273" s="129"/>
      <c r="N273" s="31"/>
      <c r="O273" s="31"/>
      <c r="P273" s="130"/>
      <c r="Q273" s="130"/>
      <c r="R273" s="128"/>
      <c r="S273" s="31"/>
      <c r="T273" s="129"/>
      <c r="U273" s="129"/>
      <c r="V273" s="31"/>
    </row>
    <row r="274" spans="1:22">
      <c r="A274" s="13"/>
      <c r="B274" s="133" t="s">
        <v>78</v>
      </c>
      <c r="C274" s="19"/>
      <c r="D274" s="131">
        <v>115332</v>
      </c>
      <c r="E274" s="131"/>
      <c r="F274" s="19"/>
      <c r="G274" s="19"/>
      <c r="H274" s="131">
        <v>7416</v>
      </c>
      <c r="I274" s="131"/>
      <c r="J274" s="19"/>
      <c r="K274" s="19"/>
      <c r="L274" s="131">
        <v>28491</v>
      </c>
      <c r="M274" s="131"/>
      <c r="N274" s="19"/>
      <c r="O274" s="19"/>
      <c r="P274" s="132" t="s">
        <v>189</v>
      </c>
      <c r="Q274" s="132"/>
      <c r="R274" s="19"/>
      <c r="S274" s="19"/>
      <c r="T274" s="131">
        <v>151239</v>
      </c>
      <c r="U274" s="131"/>
      <c r="V274" s="19"/>
    </row>
    <row r="275" spans="1:22" ht="15.75" thickBot="1">
      <c r="A275" s="13"/>
      <c r="B275" s="133"/>
      <c r="C275" s="19"/>
      <c r="D275" s="134"/>
      <c r="E275" s="134"/>
      <c r="F275" s="52"/>
      <c r="G275" s="19"/>
      <c r="H275" s="134"/>
      <c r="I275" s="134"/>
      <c r="J275" s="52"/>
      <c r="K275" s="19"/>
      <c r="L275" s="134"/>
      <c r="M275" s="134"/>
      <c r="N275" s="52"/>
      <c r="O275" s="19"/>
      <c r="P275" s="135"/>
      <c r="Q275" s="135"/>
      <c r="R275" s="52"/>
      <c r="S275" s="19"/>
      <c r="T275" s="134"/>
      <c r="U275" s="134"/>
      <c r="V275" s="52"/>
    </row>
    <row r="276" spans="1:22" ht="22.5">
      <c r="A276" s="13"/>
      <c r="B276" s="169" t="s">
        <v>587</v>
      </c>
      <c r="C276" s="31"/>
      <c r="D276" s="137">
        <v>213556</v>
      </c>
      <c r="E276" s="137"/>
      <c r="F276" s="58"/>
      <c r="G276" s="31"/>
      <c r="H276" s="137">
        <v>7762</v>
      </c>
      <c r="I276" s="137"/>
      <c r="J276" s="58"/>
      <c r="K276" s="31"/>
      <c r="L276" s="137">
        <v>67446</v>
      </c>
      <c r="M276" s="137"/>
      <c r="N276" s="58"/>
      <c r="O276" s="31"/>
      <c r="P276" s="138" t="s">
        <v>622</v>
      </c>
      <c r="Q276" s="138"/>
      <c r="R276" s="139" t="s">
        <v>194</v>
      </c>
      <c r="S276" s="31"/>
      <c r="T276" s="137">
        <v>288632</v>
      </c>
      <c r="U276" s="137"/>
      <c r="V276" s="58"/>
    </row>
    <row r="277" spans="1:22">
      <c r="A277" s="13"/>
      <c r="B277" s="169" t="s">
        <v>588</v>
      </c>
      <c r="C277" s="31"/>
      <c r="D277" s="129"/>
      <c r="E277" s="129"/>
      <c r="F277" s="31"/>
      <c r="G277" s="31"/>
      <c r="H277" s="129"/>
      <c r="I277" s="129"/>
      <c r="J277" s="31"/>
      <c r="K277" s="31"/>
      <c r="L277" s="129"/>
      <c r="M277" s="129"/>
      <c r="N277" s="31"/>
      <c r="O277" s="31"/>
      <c r="P277" s="130"/>
      <c r="Q277" s="130"/>
      <c r="R277" s="128"/>
      <c r="S277" s="31"/>
      <c r="T277" s="129"/>
      <c r="U277" s="129"/>
      <c r="V277" s="31"/>
    </row>
    <row r="278" spans="1:22">
      <c r="A278" s="13"/>
      <c r="B278" s="133" t="s">
        <v>589</v>
      </c>
      <c r="C278" s="19"/>
      <c r="D278" s="131">
        <v>74921</v>
      </c>
      <c r="E278" s="131"/>
      <c r="F278" s="19"/>
      <c r="G278" s="19"/>
      <c r="H278" s="132" t="s">
        <v>189</v>
      </c>
      <c r="I278" s="132"/>
      <c r="J278" s="19"/>
      <c r="K278" s="19"/>
      <c r="L278" s="132" t="s">
        <v>189</v>
      </c>
      <c r="M278" s="132"/>
      <c r="N278" s="19"/>
      <c r="O278" s="19"/>
      <c r="P278" s="132" t="s">
        <v>623</v>
      </c>
      <c r="Q278" s="132"/>
      <c r="R278" s="64" t="s">
        <v>194</v>
      </c>
      <c r="S278" s="19"/>
      <c r="T278" s="132" t="s">
        <v>189</v>
      </c>
      <c r="U278" s="132"/>
      <c r="V278" s="19"/>
    </row>
    <row r="279" spans="1:22" ht="15.75" thickBot="1">
      <c r="A279" s="13"/>
      <c r="B279" s="133"/>
      <c r="C279" s="19"/>
      <c r="D279" s="134"/>
      <c r="E279" s="134"/>
      <c r="F279" s="52"/>
      <c r="G279" s="19"/>
      <c r="H279" s="135"/>
      <c r="I279" s="135"/>
      <c r="J279" s="52"/>
      <c r="K279" s="19"/>
      <c r="L279" s="135"/>
      <c r="M279" s="135"/>
      <c r="N279" s="52"/>
      <c r="O279" s="19"/>
      <c r="P279" s="135"/>
      <c r="Q279" s="135"/>
      <c r="R279" s="152"/>
      <c r="S279" s="19"/>
      <c r="T279" s="135"/>
      <c r="U279" s="135"/>
      <c r="V279" s="52"/>
    </row>
    <row r="280" spans="1:22">
      <c r="A280" s="13"/>
      <c r="B280" s="170" t="s">
        <v>79</v>
      </c>
      <c r="C280" s="31"/>
      <c r="D280" s="137">
        <v>288477</v>
      </c>
      <c r="E280" s="137"/>
      <c r="F280" s="58"/>
      <c r="G280" s="31"/>
      <c r="H280" s="137">
        <v>7762</v>
      </c>
      <c r="I280" s="137"/>
      <c r="J280" s="58"/>
      <c r="K280" s="31"/>
      <c r="L280" s="137">
        <v>67446</v>
      </c>
      <c r="M280" s="137"/>
      <c r="N280" s="58"/>
      <c r="O280" s="31"/>
      <c r="P280" s="138" t="s">
        <v>624</v>
      </c>
      <c r="Q280" s="138"/>
      <c r="R280" s="139" t="s">
        <v>194</v>
      </c>
      <c r="S280" s="31"/>
      <c r="T280" s="137">
        <v>288632</v>
      </c>
      <c r="U280" s="137"/>
      <c r="V280" s="58"/>
    </row>
    <row r="281" spans="1:22">
      <c r="A281" s="13"/>
      <c r="B281" s="170"/>
      <c r="C281" s="31"/>
      <c r="D281" s="129"/>
      <c r="E281" s="129"/>
      <c r="F281" s="31"/>
      <c r="G281" s="31"/>
      <c r="H281" s="129"/>
      <c r="I281" s="129"/>
      <c r="J281" s="31"/>
      <c r="K281" s="31"/>
      <c r="L281" s="129"/>
      <c r="M281" s="129"/>
      <c r="N281" s="31"/>
      <c r="O281" s="31"/>
      <c r="P281" s="130"/>
      <c r="Q281" s="130"/>
      <c r="R281" s="128"/>
      <c r="S281" s="31"/>
      <c r="T281" s="129"/>
      <c r="U281" s="129"/>
      <c r="V281" s="31"/>
    </row>
    <row r="282" spans="1:22">
      <c r="A282" s="13"/>
      <c r="B282" s="16" t="s">
        <v>625</v>
      </c>
      <c r="C282" s="19"/>
      <c r="D282" s="132" t="s">
        <v>189</v>
      </c>
      <c r="E282" s="132"/>
      <c r="F282" s="19"/>
      <c r="G282" s="19"/>
      <c r="H282" s="132" t="s">
        <v>189</v>
      </c>
      <c r="I282" s="132"/>
      <c r="J282" s="19"/>
      <c r="K282" s="19"/>
      <c r="L282" s="132">
        <v>155</v>
      </c>
      <c r="M282" s="132"/>
      <c r="N282" s="19"/>
      <c r="O282" s="19"/>
      <c r="P282" s="132" t="s">
        <v>189</v>
      </c>
      <c r="Q282" s="132"/>
      <c r="R282" s="19"/>
      <c r="S282" s="19"/>
      <c r="T282" s="132">
        <v>155</v>
      </c>
      <c r="U282" s="132"/>
      <c r="V282" s="19"/>
    </row>
    <row r="283" spans="1:22" ht="15.75" thickBot="1">
      <c r="A283" s="13"/>
      <c r="B283" s="16" t="s">
        <v>626</v>
      </c>
      <c r="C283" s="19"/>
      <c r="D283" s="135"/>
      <c r="E283" s="135"/>
      <c r="F283" s="52"/>
      <c r="G283" s="19"/>
      <c r="H283" s="135"/>
      <c r="I283" s="135"/>
      <c r="J283" s="52"/>
      <c r="K283" s="19"/>
      <c r="L283" s="135"/>
      <c r="M283" s="135"/>
      <c r="N283" s="52"/>
      <c r="O283" s="19"/>
      <c r="P283" s="135"/>
      <c r="Q283" s="135"/>
      <c r="R283" s="52"/>
      <c r="S283" s="19"/>
      <c r="T283" s="135"/>
      <c r="U283" s="135"/>
      <c r="V283" s="52"/>
    </row>
    <row r="284" spans="1:22">
      <c r="A284" s="13"/>
      <c r="B284" s="169" t="s">
        <v>593</v>
      </c>
      <c r="C284" s="31"/>
      <c r="D284" s="139" t="s">
        <v>188</v>
      </c>
      <c r="E284" s="137">
        <v>288477</v>
      </c>
      <c r="F284" s="58"/>
      <c r="G284" s="31"/>
      <c r="H284" s="139" t="s">
        <v>188</v>
      </c>
      <c r="I284" s="137">
        <v>7762</v>
      </c>
      <c r="J284" s="58"/>
      <c r="K284" s="31"/>
      <c r="L284" s="139" t="s">
        <v>188</v>
      </c>
      <c r="M284" s="137">
        <v>67291</v>
      </c>
      <c r="N284" s="58"/>
      <c r="O284" s="31"/>
      <c r="P284" s="139" t="s">
        <v>188</v>
      </c>
      <c r="Q284" s="138" t="s">
        <v>624</v>
      </c>
      <c r="R284" s="139" t="s">
        <v>194</v>
      </c>
      <c r="S284" s="31"/>
      <c r="T284" s="139" t="s">
        <v>188</v>
      </c>
      <c r="U284" s="137">
        <v>288477</v>
      </c>
      <c r="V284" s="58"/>
    </row>
    <row r="285" spans="1:22" ht="15.75" thickBot="1">
      <c r="A285" s="13"/>
      <c r="B285" s="169" t="s">
        <v>594</v>
      </c>
      <c r="C285" s="31"/>
      <c r="D285" s="157"/>
      <c r="E285" s="158"/>
      <c r="F285" s="59"/>
      <c r="G285" s="31"/>
      <c r="H285" s="157"/>
      <c r="I285" s="158"/>
      <c r="J285" s="59"/>
      <c r="K285" s="31"/>
      <c r="L285" s="157"/>
      <c r="M285" s="158"/>
      <c r="N285" s="59"/>
      <c r="O285" s="31"/>
      <c r="P285" s="157"/>
      <c r="Q285" s="159"/>
      <c r="R285" s="157"/>
      <c r="S285" s="31"/>
      <c r="T285" s="157"/>
      <c r="U285" s="158"/>
      <c r="V285" s="59"/>
    </row>
    <row r="286" spans="1:22" ht="15.75" thickTop="1">
      <c r="A286" s="13"/>
      <c r="B286" s="18"/>
      <c r="C286" s="18"/>
      <c r="D286" s="18"/>
      <c r="E286" s="18"/>
      <c r="F286" s="18"/>
      <c r="G286" s="18"/>
      <c r="H286" s="18"/>
      <c r="I286" s="18"/>
      <c r="J286" s="18"/>
      <c r="K286" s="18"/>
      <c r="L286" s="18"/>
      <c r="M286" s="18"/>
      <c r="N286" s="18"/>
      <c r="O286" s="18"/>
      <c r="P286" s="18"/>
      <c r="Q286" s="18"/>
      <c r="R286" s="18"/>
      <c r="S286" s="18"/>
      <c r="T286" s="18"/>
      <c r="U286" s="18"/>
      <c r="V286" s="18"/>
    </row>
    <row r="287" spans="1:22">
      <c r="A287" s="13"/>
      <c r="B287" s="14"/>
      <c r="C287" s="14"/>
      <c r="D287" s="14"/>
      <c r="E287" s="14"/>
      <c r="F287" s="14"/>
      <c r="G287" s="14"/>
      <c r="H287" s="14"/>
      <c r="I287" s="14"/>
      <c r="J287" s="14"/>
      <c r="K287" s="14"/>
      <c r="L287" s="14"/>
      <c r="M287" s="14"/>
      <c r="N287" s="14"/>
      <c r="O287" s="14"/>
      <c r="P287" s="14"/>
      <c r="Q287" s="14"/>
      <c r="R287" s="14"/>
      <c r="S287" s="14"/>
      <c r="T287" s="14"/>
      <c r="U287" s="14"/>
      <c r="V287" s="14"/>
    </row>
    <row r="288" spans="1:22">
      <c r="A288" s="13"/>
      <c r="B288" s="88" t="s">
        <v>571</v>
      </c>
      <c r="C288" s="88"/>
      <c r="D288" s="88"/>
      <c r="E288" s="88"/>
      <c r="F288" s="88"/>
      <c r="G288" s="88"/>
      <c r="H288" s="88"/>
      <c r="I288" s="88"/>
      <c r="J288" s="88"/>
      <c r="K288" s="88"/>
      <c r="L288" s="88"/>
      <c r="M288" s="88"/>
      <c r="N288" s="88"/>
      <c r="O288" s="88"/>
      <c r="P288" s="88"/>
      <c r="Q288" s="88"/>
      <c r="R288" s="88"/>
      <c r="S288" s="88"/>
      <c r="T288" s="88"/>
      <c r="U288" s="88"/>
      <c r="V288" s="88"/>
    </row>
    <row r="289" spans="1:22">
      <c r="A289" s="13"/>
      <c r="B289" s="88" t="s">
        <v>475</v>
      </c>
      <c r="C289" s="88"/>
      <c r="D289" s="88"/>
      <c r="E289" s="88"/>
      <c r="F289" s="88"/>
      <c r="G289" s="88"/>
      <c r="H289" s="88"/>
      <c r="I289" s="88"/>
      <c r="J289" s="88"/>
      <c r="K289" s="88"/>
      <c r="L289" s="88"/>
      <c r="M289" s="88"/>
      <c r="N289" s="88"/>
      <c r="O289" s="88"/>
      <c r="P289" s="88"/>
      <c r="Q289" s="88"/>
      <c r="R289" s="88"/>
      <c r="S289" s="88"/>
      <c r="T289" s="88"/>
      <c r="U289" s="88"/>
      <c r="V289" s="88"/>
    </row>
    <row r="290" spans="1:22">
      <c r="A290" s="13"/>
      <c r="B290" s="19"/>
      <c r="C290" s="19"/>
      <c r="D290" s="29" t="s">
        <v>523</v>
      </c>
      <c r="E290" s="29"/>
      <c r="F290" s="29"/>
      <c r="G290" s="19"/>
      <c r="H290" s="29" t="s">
        <v>524</v>
      </c>
      <c r="I290" s="29"/>
      <c r="J290" s="29"/>
      <c r="K290" s="19"/>
      <c r="L290" s="29" t="s">
        <v>524</v>
      </c>
      <c r="M290" s="29"/>
      <c r="N290" s="29"/>
      <c r="O290" s="19"/>
      <c r="P290" s="29" t="s">
        <v>527</v>
      </c>
      <c r="Q290" s="29"/>
      <c r="R290" s="29"/>
      <c r="S290" s="19"/>
      <c r="T290" s="29" t="s">
        <v>529</v>
      </c>
      <c r="U290" s="29"/>
      <c r="V290" s="29"/>
    </row>
    <row r="291" spans="1:22" ht="15.75" thickBot="1">
      <c r="A291" s="13"/>
      <c r="B291" s="19"/>
      <c r="C291" s="19"/>
      <c r="D291" s="27"/>
      <c r="E291" s="27"/>
      <c r="F291" s="27"/>
      <c r="G291" s="19"/>
      <c r="H291" s="27" t="s">
        <v>525</v>
      </c>
      <c r="I291" s="27"/>
      <c r="J291" s="27"/>
      <c r="K291" s="19"/>
      <c r="L291" s="27" t="s">
        <v>526</v>
      </c>
      <c r="M291" s="27"/>
      <c r="N291" s="27"/>
      <c r="O291" s="19"/>
      <c r="P291" s="27" t="s">
        <v>528</v>
      </c>
      <c r="Q291" s="27"/>
      <c r="R291" s="27"/>
      <c r="S291" s="19"/>
      <c r="T291" s="27"/>
      <c r="U291" s="27"/>
      <c r="V291" s="27"/>
    </row>
    <row r="292" spans="1:22">
      <c r="A292" s="13"/>
      <c r="B292" s="17"/>
      <c r="C292" s="17"/>
      <c r="D292" s="29" t="s">
        <v>186</v>
      </c>
      <c r="E292" s="29"/>
      <c r="F292" s="29"/>
      <c r="G292" s="29"/>
      <c r="H292" s="29"/>
      <c r="I292" s="29"/>
      <c r="J292" s="29"/>
      <c r="K292" s="29"/>
      <c r="L292" s="29"/>
      <c r="M292" s="29"/>
      <c r="N292" s="29"/>
      <c r="O292" s="29"/>
      <c r="P292" s="29"/>
      <c r="Q292" s="29"/>
      <c r="R292" s="29"/>
      <c r="S292" s="29"/>
      <c r="T292" s="29"/>
      <c r="U292" s="29"/>
      <c r="V292" s="29"/>
    </row>
    <row r="293" spans="1:22">
      <c r="A293" s="13"/>
      <c r="B293" s="127" t="s">
        <v>67</v>
      </c>
      <c r="C293" s="31"/>
      <c r="D293" s="128" t="s">
        <v>188</v>
      </c>
      <c r="E293" s="129">
        <v>3649426</v>
      </c>
      <c r="F293" s="31"/>
      <c r="G293" s="31"/>
      <c r="H293" s="128" t="s">
        <v>188</v>
      </c>
      <c r="I293" s="129">
        <v>271418</v>
      </c>
      <c r="J293" s="31"/>
      <c r="K293" s="31"/>
      <c r="L293" s="128" t="s">
        <v>188</v>
      </c>
      <c r="M293" s="129">
        <v>555898</v>
      </c>
      <c r="N293" s="31"/>
      <c r="O293" s="31"/>
      <c r="P293" s="128" t="s">
        <v>188</v>
      </c>
      <c r="Q293" s="130" t="s">
        <v>627</v>
      </c>
      <c r="R293" s="128" t="s">
        <v>194</v>
      </c>
      <c r="S293" s="31"/>
      <c r="T293" s="128" t="s">
        <v>188</v>
      </c>
      <c r="U293" s="129">
        <v>4221048</v>
      </c>
      <c r="V293" s="31"/>
    </row>
    <row r="294" spans="1:22">
      <c r="A294" s="13"/>
      <c r="B294" s="127"/>
      <c r="C294" s="31"/>
      <c r="D294" s="128"/>
      <c r="E294" s="129"/>
      <c r="F294" s="31"/>
      <c r="G294" s="31"/>
      <c r="H294" s="128"/>
      <c r="I294" s="129"/>
      <c r="J294" s="31"/>
      <c r="K294" s="31"/>
      <c r="L294" s="128"/>
      <c r="M294" s="129"/>
      <c r="N294" s="31"/>
      <c r="O294" s="31"/>
      <c r="P294" s="128"/>
      <c r="Q294" s="130"/>
      <c r="R294" s="128"/>
      <c r="S294" s="31"/>
      <c r="T294" s="128"/>
      <c r="U294" s="129"/>
      <c r="V294" s="31"/>
    </row>
    <row r="295" spans="1:22">
      <c r="A295" s="13"/>
      <c r="B295" s="133" t="s">
        <v>68</v>
      </c>
      <c r="C295" s="19"/>
      <c r="D295" s="131">
        <v>3382979</v>
      </c>
      <c r="E295" s="131"/>
      <c r="F295" s="19"/>
      <c r="G295" s="19"/>
      <c r="H295" s="131">
        <v>249016</v>
      </c>
      <c r="I295" s="131"/>
      <c r="J295" s="19"/>
      <c r="K295" s="19"/>
      <c r="L295" s="131">
        <v>443805</v>
      </c>
      <c r="M295" s="131"/>
      <c r="N295" s="19"/>
      <c r="O295" s="19"/>
      <c r="P295" s="132" t="s">
        <v>627</v>
      </c>
      <c r="Q295" s="132"/>
      <c r="R295" s="64" t="s">
        <v>194</v>
      </c>
      <c r="S295" s="19"/>
      <c r="T295" s="131">
        <v>3820106</v>
      </c>
      <c r="U295" s="131"/>
      <c r="V295" s="19"/>
    </row>
    <row r="296" spans="1:22" ht="15.75" thickBot="1">
      <c r="A296" s="13"/>
      <c r="B296" s="133"/>
      <c r="C296" s="19"/>
      <c r="D296" s="134"/>
      <c r="E296" s="134"/>
      <c r="F296" s="52"/>
      <c r="G296" s="19"/>
      <c r="H296" s="134"/>
      <c r="I296" s="134"/>
      <c r="J296" s="52"/>
      <c r="K296" s="19"/>
      <c r="L296" s="134"/>
      <c r="M296" s="134"/>
      <c r="N296" s="52"/>
      <c r="O296" s="19"/>
      <c r="P296" s="135"/>
      <c r="Q296" s="135"/>
      <c r="R296" s="152"/>
      <c r="S296" s="19"/>
      <c r="T296" s="134"/>
      <c r="U296" s="134"/>
      <c r="V296" s="52"/>
    </row>
    <row r="297" spans="1:22">
      <c r="A297" s="13"/>
      <c r="B297" s="170" t="s">
        <v>69</v>
      </c>
      <c r="C297" s="31"/>
      <c r="D297" s="137">
        <v>266447</v>
      </c>
      <c r="E297" s="137"/>
      <c r="F297" s="58"/>
      <c r="G297" s="31"/>
      <c r="H297" s="137">
        <v>22402</v>
      </c>
      <c r="I297" s="137"/>
      <c r="J297" s="58"/>
      <c r="K297" s="31"/>
      <c r="L297" s="137">
        <v>112093</v>
      </c>
      <c r="M297" s="137"/>
      <c r="N297" s="58"/>
      <c r="O297" s="31"/>
      <c r="P297" s="138" t="s">
        <v>189</v>
      </c>
      <c r="Q297" s="138"/>
      <c r="R297" s="58"/>
      <c r="S297" s="31"/>
      <c r="T297" s="137">
        <v>400942</v>
      </c>
      <c r="U297" s="137"/>
      <c r="V297" s="58"/>
    </row>
    <row r="298" spans="1:22">
      <c r="A298" s="13"/>
      <c r="B298" s="170"/>
      <c r="C298" s="31"/>
      <c r="D298" s="129"/>
      <c r="E298" s="129"/>
      <c r="F298" s="31"/>
      <c r="G298" s="31"/>
      <c r="H298" s="129"/>
      <c r="I298" s="129"/>
      <c r="J298" s="31"/>
      <c r="K298" s="31"/>
      <c r="L298" s="129"/>
      <c r="M298" s="129"/>
      <c r="N298" s="31"/>
      <c r="O298" s="31"/>
      <c r="P298" s="130"/>
      <c r="Q298" s="130"/>
      <c r="R298" s="31"/>
      <c r="S298" s="31"/>
      <c r="T298" s="129"/>
      <c r="U298" s="129"/>
      <c r="V298" s="31"/>
    </row>
    <row r="299" spans="1:22">
      <c r="A299" s="13"/>
      <c r="B299" s="133" t="s">
        <v>70</v>
      </c>
      <c r="C299" s="19"/>
      <c r="D299" s="131">
        <v>74497</v>
      </c>
      <c r="E299" s="131"/>
      <c r="F299" s="19"/>
      <c r="G299" s="19"/>
      <c r="H299" s="131">
        <v>2119</v>
      </c>
      <c r="I299" s="131"/>
      <c r="J299" s="19"/>
      <c r="K299" s="19"/>
      <c r="L299" s="131">
        <v>11475</v>
      </c>
      <c r="M299" s="131"/>
      <c r="N299" s="19"/>
      <c r="O299" s="19"/>
      <c r="P299" s="132" t="s">
        <v>189</v>
      </c>
      <c r="Q299" s="132"/>
      <c r="R299" s="19"/>
      <c r="S299" s="19"/>
      <c r="T299" s="131">
        <v>88091</v>
      </c>
      <c r="U299" s="131"/>
      <c r="V299" s="19"/>
    </row>
    <row r="300" spans="1:22">
      <c r="A300" s="13"/>
      <c r="B300" s="133"/>
      <c r="C300" s="19"/>
      <c r="D300" s="131"/>
      <c r="E300" s="131"/>
      <c r="F300" s="19"/>
      <c r="G300" s="19"/>
      <c r="H300" s="131"/>
      <c r="I300" s="131"/>
      <c r="J300" s="19"/>
      <c r="K300" s="19"/>
      <c r="L300" s="131"/>
      <c r="M300" s="131"/>
      <c r="N300" s="19"/>
      <c r="O300" s="19"/>
      <c r="P300" s="132"/>
      <c r="Q300" s="132"/>
      <c r="R300" s="19"/>
      <c r="S300" s="19"/>
      <c r="T300" s="131"/>
      <c r="U300" s="131"/>
      <c r="V300" s="19"/>
    </row>
    <row r="301" spans="1:22">
      <c r="A301" s="13"/>
      <c r="B301" s="127" t="s">
        <v>71</v>
      </c>
      <c r="C301" s="31"/>
      <c r="D301" s="130">
        <v>964</v>
      </c>
      <c r="E301" s="130"/>
      <c r="F301" s="31"/>
      <c r="G301" s="31"/>
      <c r="H301" s="130" t="s">
        <v>189</v>
      </c>
      <c r="I301" s="130"/>
      <c r="J301" s="31"/>
      <c r="K301" s="31"/>
      <c r="L301" s="130" t="s">
        <v>189</v>
      </c>
      <c r="M301" s="130"/>
      <c r="N301" s="31"/>
      <c r="O301" s="31"/>
      <c r="P301" s="130" t="s">
        <v>189</v>
      </c>
      <c r="Q301" s="130"/>
      <c r="R301" s="31"/>
      <c r="S301" s="31"/>
      <c r="T301" s="130">
        <v>964</v>
      </c>
      <c r="U301" s="130"/>
      <c r="V301" s="31"/>
    </row>
    <row r="302" spans="1:22" ht="15.75" thickBot="1">
      <c r="A302" s="13"/>
      <c r="B302" s="127"/>
      <c r="C302" s="31"/>
      <c r="D302" s="141"/>
      <c r="E302" s="141"/>
      <c r="F302" s="76"/>
      <c r="G302" s="31"/>
      <c r="H302" s="141"/>
      <c r="I302" s="141"/>
      <c r="J302" s="76"/>
      <c r="K302" s="31"/>
      <c r="L302" s="141"/>
      <c r="M302" s="141"/>
      <c r="N302" s="76"/>
      <c r="O302" s="31"/>
      <c r="P302" s="141"/>
      <c r="Q302" s="141"/>
      <c r="R302" s="76"/>
      <c r="S302" s="31"/>
      <c r="T302" s="141"/>
      <c r="U302" s="141"/>
      <c r="V302" s="76"/>
    </row>
    <row r="303" spans="1:22">
      <c r="A303" s="13"/>
      <c r="B303" s="171" t="s">
        <v>72</v>
      </c>
      <c r="C303" s="19"/>
      <c r="D303" s="145">
        <v>190986</v>
      </c>
      <c r="E303" s="145"/>
      <c r="F303" s="65"/>
      <c r="G303" s="19"/>
      <c r="H303" s="145">
        <v>20283</v>
      </c>
      <c r="I303" s="145"/>
      <c r="J303" s="65"/>
      <c r="K303" s="19"/>
      <c r="L303" s="145">
        <v>100618</v>
      </c>
      <c r="M303" s="145"/>
      <c r="N303" s="65"/>
      <c r="O303" s="19"/>
      <c r="P303" s="147" t="s">
        <v>189</v>
      </c>
      <c r="Q303" s="147"/>
      <c r="R303" s="65"/>
      <c r="S303" s="19"/>
      <c r="T303" s="145">
        <v>311887</v>
      </c>
      <c r="U303" s="145"/>
      <c r="V303" s="65"/>
    </row>
    <row r="304" spans="1:22">
      <c r="A304" s="13"/>
      <c r="B304" s="171"/>
      <c r="C304" s="19"/>
      <c r="D304" s="131"/>
      <c r="E304" s="131"/>
      <c r="F304" s="19"/>
      <c r="G304" s="19"/>
      <c r="H304" s="131"/>
      <c r="I304" s="131"/>
      <c r="J304" s="19"/>
      <c r="K304" s="19"/>
      <c r="L304" s="131"/>
      <c r="M304" s="131"/>
      <c r="N304" s="19"/>
      <c r="O304" s="19"/>
      <c r="P304" s="132"/>
      <c r="Q304" s="132"/>
      <c r="R304" s="19"/>
      <c r="S304" s="19"/>
      <c r="T304" s="131"/>
      <c r="U304" s="131"/>
      <c r="V304" s="19"/>
    </row>
    <row r="305" spans="1:22">
      <c r="A305" s="13"/>
      <c r="B305" s="127" t="s">
        <v>574</v>
      </c>
      <c r="C305" s="31"/>
      <c r="D305" s="129">
        <v>47464</v>
      </c>
      <c r="E305" s="129"/>
      <c r="F305" s="31"/>
      <c r="G305" s="31"/>
      <c r="H305" s="130" t="s">
        <v>189</v>
      </c>
      <c r="I305" s="130"/>
      <c r="J305" s="31"/>
      <c r="K305" s="31"/>
      <c r="L305" s="130">
        <v>322</v>
      </c>
      <c r="M305" s="130"/>
      <c r="N305" s="31"/>
      <c r="O305" s="31"/>
      <c r="P305" s="130" t="s">
        <v>189</v>
      </c>
      <c r="Q305" s="130"/>
      <c r="R305" s="31"/>
      <c r="S305" s="31"/>
      <c r="T305" s="129">
        <v>47786</v>
      </c>
      <c r="U305" s="129"/>
      <c r="V305" s="31"/>
    </row>
    <row r="306" spans="1:22">
      <c r="A306" s="13"/>
      <c r="B306" s="127"/>
      <c r="C306" s="31"/>
      <c r="D306" s="129"/>
      <c r="E306" s="129"/>
      <c r="F306" s="31"/>
      <c r="G306" s="31"/>
      <c r="H306" s="130"/>
      <c r="I306" s="130"/>
      <c r="J306" s="31"/>
      <c r="K306" s="31"/>
      <c r="L306" s="130"/>
      <c r="M306" s="130"/>
      <c r="N306" s="31"/>
      <c r="O306" s="31"/>
      <c r="P306" s="130"/>
      <c r="Q306" s="130"/>
      <c r="R306" s="31"/>
      <c r="S306" s="31"/>
      <c r="T306" s="129"/>
      <c r="U306" s="129"/>
      <c r="V306" s="31"/>
    </row>
    <row r="307" spans="1:22">
      <c r="A307" s="13"/>
      <c r="B307" s="133" t="s">
        <v>74</v>
      </c>
      <c r="C307" s="19"/>
      <c r="D307" s="132" t="s">
        <v>628</v>
      </c>
      <c r="E307" s="132"/>
      <c r="F307" s="64" t="s">
        <v>194</v>
      </c>
      <c r="G307" s="19"/>
      <c r="H307" s="132" t="s">
        <v>189</v>
      </c>
      <c r="I307" s="132"/>
      <c r="J307" s="19"/>
      <c r="K307" s="19"/>
      <c r="L307" s="132" t="s">
        <v>629</v>
      </c>
      <c r="M307" s="132"/>
      <c r="N307" s="64" t="s">
        <v>194</v>
      </c>
      <c r="O307" s="19"/>
      <c r="P307" s="132" t="s">
        <v>189</v>
      </c>
      <c r="Q307" s="132"/>
      <c r="R307" s="19"/>
      <c r="S307" s="19"/>
      <c r="T307" s="132" t="s">
        <v>630</v>
      </c>
      <c r="U307" s="132"/>
      <c r="V307" s="64" t="s">
        <v>194</v>
      </c>
    </row>
    <row r="308" spans="1:22">
      <c r="A308" s="13"/>
      <c r="B308" s="133"/>
      <c r="C308" s="19"/>
      <c r="D308" s="132"/>
      <c r="E308" s="132"/>
      <c r="F308" s="64"/>
      <c r="G308" s="19"/>
      <c r="H308" s="132"/>
      <c r="I308" s="132"/>
      <c r="J308" s="19"/>
      <c r="K308" s="19"/>
      <c r="L308" s="132"/>
      <c r="M308" s="132"/>
      <c r="N308" s="64"/>
      <c r="O308" s="19"/>
      <c r="P308" s="132"/>
      <c r="Q308" s="132"/>
      <c r="R308" s="19"/>
      <c r="S308" s="19"/>
      <c r="T308" s="132"/>
      <c r="U308" s="132"/>
      <c r="V308" s="64"/>
    </row>
    <row r="309" spans="1:22">
      <c r="A309" s="13"/>
      <c r="B309" s="127" t="s">
        <v>579</v>
      </c>
      <c r="C309" s="31"/>
      <c r="D309" s="130" t="s">
        <v>631</v>
      </c>
      <c r="E309" s="130"/>
      <c r="F309" s="128" t="s">
        <v>194</v>
      </c>
      <c r="G309" s="31"/>
      <c r="H309" s="130" t="s">
        <v>189</v>
      </c>
      <c r="I309" s="130"/>
      <c r="J309" s="31"/>
      <c r="K309" s="31"/>
      <c r="L309" s="129">
        <v>2098</v>
      </c>
      <c r="M309" s="129"/>
      <c r="N309" s="31"/>
      <c r="O309" s="31"/>
      <c r="P309" s="130" t="s">
        <v>189</v>
      </c>
      <c r="Q309" s="130"/>
      <c r="R309" s="31"/>
      <c r="S309" s="31"/>
      <c r="T309" s="129">
        <v>2089</v>
      </c>
      <c r="U309" s="129"/>
      <c r="V309" s="31"/>
    </row>
    <row r="310" spans="1:22">
      <c r="A310" s="13"/>
      <c r="B310" s="127"/>
      <c r="C310" s="31"/>
      <c r="D310" s="130"/>
      <c r="E310" s="130"/>
      <c r="F310" s="128"/>
      <c r="G310" s="31"/>
      <c r="H310" s="130"/>
      <c r="I310" s="130"/>
      <c r="J310" s="31"/>
      <c r="K310" s="31"/>
      <c r="L310" s="129"/>
      <c r="M310" s="129"/>
      <c r="N310" s="31"/>
      <c r="O310" s="31"/>
      <c r="P310" s="130"/>
      <c r="Q310" s="130"/>
      <c r="R310" s="31"/>
      <c r="S310" s="31"/>
      <c r="T310" s="129"/>
      <c r="U310" s="129"/>
      <c r="V310" s="31"/>
    </row>
    <row r="311" spans="1:22">
      <c r="A311" s="13"/>
      <c r="B311" s="133" t="s">
        <v>76</v>
      </c>
      <c r="C311" s="19"/>
      <c r="D311" s="132" t="s">
        <v>632</v>
      </c>
      <c r="E311" s="132"/>
      <c r="F311" s="64" t="s">
        <v>194</v>
      </c>
      <c r="G311" s="19"/>
      <c r="H311" s="131">
        <v>2309</v>
      </c>
      <c r="I311" s="131"/>
      <c r="J311" s="19"/>
      <c r="K311" s="19"/>
      <c r="L311" s="132">
        <v>533</v>
      </c>
      <c r="M311" s="132"/>
      <c r="N311" s="19"/>
      <c r="O311" s="19"/>
      <c r="P311" s="132">
        <v>182</v>
      </c>
      <c r="Q311" s="132"/>
      <c r="R311" s="19"/>
      <c r="S311" s="19"/>
      <c r="T311" s="132" t="s">
        <v>633</v>
      </c>
      <c r="U311" s="132"/>
      <c r="V311" s="64" t="s">
        <v>194</v>
      </c>
    </row>
    <row r="312" spans="1:22" ht="15.75" thickBot="1">
      <c r="A312" s="13"/>
      <c r="B312" s="133"/>
      <c r="C312" s="19"/>
      <c r="D312" s="135"/>
      <c r="E312" s="135"/>
      <c r="F312" s="152"/>
      <c r="G312" s="19"/>
      <c r="H312" s="134"/>
      <c r="I312" s="134"/>
      <c r="J312" s="52"/>
      <c r="K312" s="19"/>
      <c r="L312" s="135"/>
      <c r="M312" s="135"/>
      <c r="N312" s="52"/>
      <c r="O312" s="19"/>
      <c r="P312" s="135"/>
      <c r="Q312" s="135"/>
      <c r="R312" s="52"/>
      <c r="S312" s="19"/>
      <c r="T312" s="135"/>
      <c r="U312" s="135"/>
      <c r="V312" s="152"/>
    </row>
    <row r="313" spans="1:22">
      <c r="A313" s="13"/>
      <c r="B313" s="170" t="s">
        <v>77</v>
      </c>
      <c r="C313" s="31"/>
      <c r="D313" s="137">
        <v>147283</v>
      </c>
      <c r="E313" s="137"/>
      <c r="F313" s="58"/>
      <c r="G313" s="31"/>
      <c r="H313" s="137">
        <v>17974</v>
      </c>
      <c r="I313" s="137"/>
      <c r="J313" s="58"/>
      <c r="K313" s="31"/>
      <c r="L313" s="137">
        <v>98582</v>
      </c>
      <c r="M313" s="137"/>
      <c r="N313" s="58"/>
      <c r="O313" s="31"/>
      <c r="P313" s="138" t="s">
        <v>634</v>
      </c>
      <c r="Q313" s="138"/>
      <c r="R313" s="139" t="s">
        <v>194</v>
      </c>
      <c r="S313" s="31"/>
      <c r="T313" s="137">
        <v>263657</v>
      </c>
      <c r="U313" s="137"/>
      <c r="V313" s="58"/>
    </row>
    <row r="314" spans="1:22">
      <c r="A314" s="13"/>
      <c r="B314" s="170"/>
      <c r="C314" s="31"/>
      <c r="D314" s="129"/>
      <c r="E314" s="129"/>
      <c r="F314" s="31"/>
      <c r="G314" s="31"/>
      <c r="H314" s="129"/>
      <c r="I314" s="129"/>
      <c r="J314" s="31"/>
      <c r="K314" s="31"/>
      <c r="L314" s="129"/>
      <c r="M314" s="129"/>
      <c r="N314" s="31"/>
      <c r="O314" s="31"/>
      <c r="P314" s="130"/>
      <c r="Q314" s="130"/>
      <c r="R314" s="128"/>
      <c r="S314" s="31"/>
      <c r="T314" s="129"/>
      <c r="U314" s="129"/>
      <c r="V314" s="31"/>
    </row>
    <row r="315" spans="1:22">
      <c r="A315" s="13"/>
      <c r="B315" s="133" t="s">
        <v>603</v>
      </c>
      <c r="C315" s="19"/>
      <c r="D315" s="132" t="s">
        <v>635</v>
      </c>
      <c r="E315" s="132"/>
      <c r="F315" s="64" t="s">
        <v>194</v>
      </c>
      <c r="G315" s="19"/>
      <c r="H315" s="131">
        <v>5854</v>
      </c>
      <c r="I315" s="131"/>
      <c r="J315" s="19"/>
      <c r="K315" s="19"/>
      <c r="L315" s="131">
        <v>24624</v>
      </c>
      <c r="M315" s="131"/>
      <c r="N315" s="19"/>
      <c r="O315" s="19"/>
      <c r="P315" s="132" t="s">
        <v>189</v>
      </c>
      <c r="Q315" s="132"/>
      <c r="R315" s="19"/>
      <c r="S315" s="19"/>
      <c r="T315" s="131">
        <v>18638</v>
      </c>
      <c r="U315" s="131"/>
      <c r="V315" s="19"/>
    </row>
    <row r="316" spans="1:22" ht="15.75" thickBot="1">
      <c r="A316" s="13"/>
      <c r="B316" s="133"/>
      <c r="C316" s="19"/>
      <c r="D316" s="135"/>
      <c r="E316" s="135"/>
      <c r="F316" s="152"/>
      <c r="G316" s="19"/>
      <c r="H316" s="134"/>
      <c r="I316" s="134"/>
      <c r="J316" s="52"/>
      <c r="K316" s="19"/>
      <c r="L316" s="134"/>
      <c r="M316" s="134"/>
      <c r="N316" s="52"/>
      <c r="O316" s="19"/>
      <c r="P316" s="135"/>
      <c r="Q316" s="135"/>
      <c r="R316" s="52"/>
      <c r="S316" s="19"/>
      <c r="T316" s="134"/>
      <c r="U316" s="134"/>
      <c r="V316" s="52"/>
    </row>
    <row r="317" spans="1:22" ht="22.5">
      <c r="A317" s="13"/>
      <c r="B317" s="169" t="s">
        <v>605</v>
      </c>
      <c r="C317" s="31"/>
      <c r="D317" s="137">
        <v>159123</v>
      </c>
      <c r="E317" s="137"/>
      <c r="F317" s="58"/>
      <c r="G317" s="31"/>
      <c r="H317" s="137">
        <v>12120</v>
      </c>
      <c r="I317" s="137"/>
      <c r="J317" s="58"/>
      <c r="K317" s="31"/>
      <c r="L317" s="137">
        <v>73958</v>
      </c>
      <c r="M317" s="137"/>
      <c r="N317" s="58"/>
      <c r="O317" s="31"/>
      <c r="P317" s="138" t="s">
        <v>634</v>
      </c>
      <c r="Q317" s="138"/>
      <c r="R317" s="139" t="s">
        <v>194</v>
      </c>
      <c r="S317" s="31"/>
      <c r="T317" s="137">
        <v>245019</v>
      </c>
      <c r="U317" s="137"/>
      <c r="V317" s="58"/>
    </row>
    <row r="318" spans="1:22">
      <c r="A318" s="13"/>
      <c r="B318" s="169" t="s">
        <v>606</v>
      </c>
      <c r="C318" s="31"/>
      <c r="D318" s="129"/>
      <c r="E318" s="129"/>
      <c r="F318" s="31"/>
      <c r="G318" s="31"/>
      <c r="H318" s="129"/>
      <c r="I318" s="129"/>
      <c r="J318" s="31"/>
      <c r="K318" s="31"/>
      <c r="L318" s="129"/>
      <c r="M318" s="129"/>
      <c r="N318" s="31"/>
      <c r="O318" s="31"/>
      <c r="P318" s="130"/>
      <c r="Q318" s="130"/>
      <c r="R318" s="128"/>
      <c r="S318" s="31"/>
      <c r="T318" s="129"/>
      <c r="U318" s="129"/>
      <c r="V318" s="31"/>
    </row>
    <row r="319" spans="1:22">
      <c r="A319" s="13"/>
      <c r="B319" s="133" t="s">
        <v>589</v>
      </c>
      <c r="C319" s="19"/>
      <c r="D319" s="131">
        <v>86164</v>
      </c>
      <c r="E319" s="131"/>
      <c r="F319" s="19"/>
      <c r="G319" s="19"/>
      <c r="H319" s="132" t="s">
        <v>189</v>
      </c>
      <c r="I319" s="132"/>
      <c r="J319" s="19"/>
      <c r="K319" s="19"/>
      <c r="L319" s="132" t="s">
        <v>189</v>
      </c>
      <c r="M319" s="132"/>
      <c r="N319" s="19"/>
      <c r="O319" s="19"/>
      <c r="P319" s="132" t="s">
        <v>636</v>
      </c>
      <c r="Q319" s="132"/>
      <c r="R319" s="64" t="s">
        <v>194</v>
      </c>
      <c r="S319" s="19"/>
      <c r="T319" s="132" t="s">
        <v>189</v>
      </c>
      <c r="U319" s="132"/>
      <c r="V319" s="19"/>
    </row>
    <row r="320" spans="1:22" ht="15.75" thickBot="1">
      <c r="A320" s="13"/>
      <c r="B320" s="133"/>
      <c r="C320" s="19"/>
      <c r="D320" s="134"/>
      <c r="E320" s="134"/>
      <c r="F320" s="52"/>
      <c r="G320" s="19"/>
      <c r="H320" s="135"/>
      <c r="I320" s="135"/>
      <c r="J320" s="52"/>
      <c r="K320" s="19"/>
      <c r="L320" s="135"/>
      <c r="M320" s="135"/>
      <c r="N320" s="52"/>
      <c r="O320" s="19"/>
      <c r="P320" s="135"/>
      <c r="Q320" s="135"/>
      <c r="R320" s="152"/>
      <c r="S320" s="19"/>
      <c r="T320" s="135"/>
      <c r="U320" s="135"/>
      <c r="V320" s="52"/>
    </row>
    <row r="321" spans="1:22">
      <c r="A321" s="13"/>
      <c r="B321" s="170" t="s">
        <v>79</v>
      </c>
      <c r="C321" s="31"/>
      <c r="D321" s="137">
        <v>245287</v>
      </c>
      <c r="E321" s="137"/>
      <c r="F321" s="58"/>
      <c r="G321" s="31"/>
      <c r="H321" s="137">
        <v>12120</v>
      </c>
      <c r="I321" s="137"/>
      <c r="J321" s="58"/>
      <c r="K321" s="31"/>
      <c r="L321" s="137">
        <v>73958</v>
      </c>
      <c r="M321" s="137"/>
      <c r="N321" s="58"/>
      <c r="O321" s="31"/>
      <c r="P321" s="138" t="s">
        <v>637</v>
      </c>
      <c r="Q321" s="138"/>
      <c r="R321" s="139" t="s">
        <v>194</v>
      </c>
      <c r="S321" s="31"/>
      <c r="T321" s="137">
        <v>245019</v>
      </c>
      <c r="U321" s="137"/>
      <c r="V321" s="58"/>
    </row>
    <row r="322" spans="1:22">
      <c r="A322" s="13"/>
      <c r="B322" s="170"/>
      <c r="C322" s="31"/>
      <c r="D322" s="129"/>
      <c r="E322" s="129"/>
      <c r="F322" s="31"/>
      <c r="G322" s="31"/>
      <c r="H322" s="129"/>
      <c r="I322" s="129"/>
      <c r="J322" s="31"/>
      <c r="K322" s="31"/>
      <c r="L322" s="129"/>
      <c r="M322" s="129"/>
      <c r="N322" s="31"/>
      <c r="O322" s="31"/>
      <c r="P322" s="130"/>
      <c r="Q322" s="130"/>
      <c r="R322" s="128"/>
      <c r="S322" s="31"/>
      <c r="T322" s="129"/>
      <c r="U322" s="129"/>
      <c r="V322" s="31"/>
    </row>
    <row r="323" spans="1:22">
      <c r="A323" s="13"/>
      <c r="B323" s="133" t="s">
        <v>592</v>
      </c>
      <c r="C323" s="19"/>
      <c r="D323" s="132" t="s">
        <v>189</v>
      </c>
      <c r="E323" s="132"/>
      <c r="F323" s="19"/>
      <c r="G323" s="19"/>
      <c r="H323" s="132" t="s">
        <v>189</v>
      </c>
      <c r="I323" s="132"/>
      <c r="J323" s="19"/>
      <c r="K323" s="19"/>
      <c r="L323" s="132" t="s">
        <v>638</v>
      </c>
      <c r="M323" s="132"/>
      <c r="N323" s="64" t="s">
        <v>194</v>
      </c>
      <c r="O323" s="19"/>
      <c r="P323" s="132" t="s">
        <v>189</v>
      </c>
      <c r="Q323" s="132"/>
      <c r="R323" s="19"/>
      <c r="S323" s="19"/>
      <c r="T323" s="132" t="s">
        <v>638</v>
      </c>
      <c r="U323" s="132"/>
      <c r="V323" s="64" t="s">
        <v>194</v>
      </c>
    </row>
    <row r="324" spans="1:22" ht="15.75" thickBot="1">
      <c r="A324" s="13"/>
      <c r="B324" s="133"/>
      <c r="C324" s="19"/>
      <c r="D324" s="135"/>
      <c r="E324" s="135"/>
      <c r="F324" s="52"/>
      <c r="G324" s="19"/>
      <c r="H324" s="135"/>
      <c r="I324" s="135"/>
      <c r="J324" s="52"/>
      <c r="K324" s="19"/>
      <c r="L324" s="135"/>
      <c r="M324" s="135"/>
      <c r="N324" s="152"/>
      <c r="O324" s="19"/>
      <c r="P324" s="135"/>
      <c r="Q324" s="135"/>
      <c r="R324" s="52"/>
      <c r="S324" s="19"/>
      <c r="T324" s="135"/>
      <c r="U324" s="135"/>
      <c r="V324" s="152"/>
    </row>
    <row r="325" spans="1:22">
      <c r="A325" s="13"/>
      <c r="B325" s="169" t="s">
        <v>611</v>
      </c>
      <c r="C325" s="31"/>
      <c r="D325" s="139" t="s">
        <v>188</v>
      </c>
      <c r="E325" s="137">
        <v>245287</v>
      </c>
      <c r="F325" s="58"/>
      <c r="G325" s="31"/>
      <c r="H325" s="139" t="s">
        <v>188</v>
      </c>
      <c r="I325" s="137">
        <v>12120</v>
      </c>
      <c r="J325" s="58"/>
      <c r="K325" s="31"/>
      <c r="L325" s="139" t="s">
        <v>188</v>
      </c>
      <c r="M325" s="137">
        <v>74226</v>
      </c>
      <c r="N325" s="58"/>
      <c r="O325" s="31"/>
      <c r="P325" s="139" t="s">
        <v>188</v>
      </c>
      <c r="Q325" s="138" t="s">
        <v>637</v>
      </c>
      <c r="R325" s="139" t="s">
        <v>194</v>
      </c>
      <c r="S325" s="31"/>
      <c r="T325" s="139" t="s">
        <v>188</v>
      </c>
      <c r="U325" s="137">
        <v>245287</v>
      </c>
      <c r="V325" s="58"/>
    </row>
    <row r="326" spans="1:22" ht="15.75" thickBot="1">
      <c r="A326" s="13"/>
      <c r="B326" s="169" t="s">
        <v>612</v>
      </c>
      <c r="C326" s="31"/>
      <c r="D326" s="157"/>
      <c r="E326" s="158"/>
      <c r="F326" s="59"/>
      <c r="G326" s="31"/>
      <c r="H326" s="157"/>
      <c r="I326" s="158"/>
      <c r="J326" s="59"/>
      <c r="K326" s="31"/>
      <c r="L326" s="157"/>
      <c r="M326" s="158"/>
      <c r="N326" s="59"/>
      <c r="O326" s="31"/>
      <c r="P326" s="157"/>
      <c r="Q326" s="159"/>
      <c r="R326" s="157"/>
      <c r="S326" s="31"/>
      <c r="T326" s="157"/>
      <c r="U326" s="158"/>
      <c r="V326" s="59"/>
    </row>
    <row r="327" spans="1:22" ht="15.75" thickTop="1">
      <c r="A327" s="13"/>
      <c r="B327" s="181"/>
      <c r="C327" s="181"/>
      <c r="D327" s="181"/>
      <c r="E327" s="181"/>
      <c r="F327" s="181"/>
      <c r="G327" s="181"/>
      <c r="H327" s="181"/>
      <c r="I327" s="181"/>
      <c r="J327" s="181"/>
      <c r="K327" s="181"/>
      <c r="L327" s="181"/>
      <c r="M327" s="181"/>
      <c r="N327" s="181"/>
      <c r="O327" s="181"/>
      <c r="P327" s="181"/>
      <c r="Q327" s="181"/>
      <c r="R327" s="181"/>
      <c r="S327" s="181"/>
      <c r="T327" s="181"/>
      <c r="U327" s="181"/>
      <c r="V327" s="181"/>
    </row>
    <row r="328" spans="1:22">
      <c r="A328" s="13"/>
      <c r="B328" s="18"/>
      <c r="C328" s="18"/>
      <c r="D328" s="18"/>
      <c r="E328" s="18"/>
      <c r="F328" s="18"/>
      <c r="G328" s="18"/>
      <c r="H328" s="18"/>
      <c r="I328" s="18"/>
      <c r="J328" s="18"/>
      <c r="K328" s="18"/>
      <c r="L328" s="18"/>
      <c r="M328" s="18"/>
      <c r="N328" s="18"/>
      <c r="O328" s="18"/>
      <c r="P328" s="18"/>
      <c r="Q328" s="18"/>
      <c r="R328" s="18"/>
      <c r="S328" s="18"/>
      <c r="T328" s="18"/>
      <c r="U328" s="18"/>
      <c r="V328" s="18"/>
    </row>
    <row r="329" spans="1:22">
      <c r="A329" s="13"/>
      <c r="B329" s="14"/>
      <c r="C329" s="14"/>
      <c r="D329" s="14"/>
      <c r="E329" s="14"/>
      <c r="F329" s="14"/>
      <c r="G329" s="14"/>
      <c r="H329" s="14"/>
      <c r="I329" s="14"/>
      <c r="J329" s="14"/>
      <c r="K329" s="14"/>
      <c r="L329" s="14"/>
      <c r="M329" s="14"/>
      <c r="N329" s="14"/>
      <c r="O329" s="14"/>
      <c r="P329" s="14"/>
      <c r="Q329" s="14"/>
      <c r="R329" s="14"/>
      <c r="S329" s="14"/>
      <c r="T329" s="14"/>
      <c r="U329" s="14"/>
      <c r="V329" s="14"/>
    </row>
    <row r="330" spans="1:22">
      <c r="A330" s="13"/>
      <c r="B330" s="88" t="s">
        <v>639</v>
      </c>
      <c r="C330" s="88"/>
      <c r="D330" s="88"/>
      <c r="E330" s="88"/>
      <c r="F330" s="88"/>
      <c r="G330" s="88"/>
      <c r="H330" s="88"/>
      <c r="I330" s="88"/>
      <c r="J330" s="88"/>
      <c r="K330" s="88"/>
      <c r="L330" s="88"/>
      <c r="M330" s="88"/>
      <c r="N330" s="88"/>
      <c r="O330" s="88"/>
      <c r="P330" s="88"/>
      <c r="Q330" s="88"/>
      <c r="R330" s="88"/>
      <c r="S330" s="88"/>
      <c r="T330" s="88"/>
      <c r="U330" s="88"/>
      <c r="V330" s="88"/>
    </row>
    <row r="331" spans="1:22">
      <c r="A331" s="13"/>
      <c r="B331" s="88" t="s">
        <v>572</v>
      </c>
      <c r="C331" s="88"/>
      <c r="D331" s="88"/>
      <c r="E331" s="88"/>
      <c r="F331" s="88"/>
      <c r="G331" s="88"/>
      <c r="H331" s="88"/>
      <c r="I331" s="88"/>
      <c r="J331" s="88"/>
      <c r="K331" s="88"/>
      <c r="L331" s="88"/>
      <c r="M331" s="88"/>
      <c r="N331" s="88"/>
      <c r="O331" s="88"/>
      <c r="P331" s="88"/>
      <c r="Q331" s="88"/>
      <c r="R331" s="88"/>
      <c r="S331" s="88"/>
      <c r="T331" s="88"/>
      <c r="U331" s="88"/>
      <c r="V331" s="88"/>
    </row>
    <row r="332" spans="1:22">
      <c r="A332" s="13"/>
      <c r="B332" s="19"/>
      <c r="C332" s="19"/>
      <c r="D332" s="29" t="s">
        <v>523</v>
      </c>
      <c r="E332" s="29"/>
      <c r="F332" s="29"/>
      <c r="G332" s="19"/>
      <c r="H332" s="29" t="s">
        <v>524</v>
      </c>
      <c r="I332" s="29"/>
      <c r="J332" s="29"/>
      <c r="K332" s="19"/>
      <c r="L332" s="29" t="s">
        <v>524</v>
      </c>
      <c r="M332" s="29"/>
      <c r="N332" s="29"/>
      <c r="O332" s="19"/>
      <c r="P332" s="29" t="s">
        <v>527</v>
      </c>
      <c r="Q332" s="29"/>
      <c r="R332" s="29"/>
      <c r="S332" s="19"/>
      <c r="T332" s="29" t="s">
        <v>529</v>
      </c>
      <c r="U332" s="29"/>
      <c r="V332" s="29"/>
    </row>
    <row r="333" spans="1:22" ht="15.75" thickBot="1">
      <c r="A333" s="13"/>
      <c r="B333" s="19"/>
      <c r="C333" s="19"/>
      <c r="D333" s="27"/>
      <c r="E333" s="27"/>
      <c r="F333" s="27"/>
      <c r="G333" s="52"/>
      <c r="H333" s="27" t="s">
        <v>525</v>
      </c>
      <c r="I333" s="27"/>
      <c r="J333" s="27"/>
      <c r="K333" s="52"/>
      <c r="L333" s="27" t="s">
        <v>526</v>
      </c>
      <c r="M333" s="27"/>
      <c r="N333" s="27"/>
      <c r="O333" s="52"/>
      <c r="P333" s="27" t="s">
        <v>528</v>
      </c>
      <c r="Q333" s="27"/>
      <c r="R333" s="27"/>
      <c r="S333" s="52"/>
      <c r="T333" s="27"/>
      <c r="U333" s="27"/>
      <c r="V333" s="27"/>
    </row>
    <row r="334" spans="1:22">
      <c r="A334" s="13"/>
      <c r="B334" s="17"/>
      <c r="C334" s="17"/>
      <c r="D334" s="47" t="s">
        <v>186</v>
      </c>
      <c r="E334" s="47"/>
      <c r="F334" s="47"/>
      <c r="G334" s="47"/>
      <c r="H334" s="47"/>
      <c r="I334" s="47"/>
      <c r="J334" s="47"/>
      <c r="K334" s="47"/>
      <c r="L334" s="47"/>
      <c r="M334" s="47"/>
      <c r="N334" s="47"/>
      <c r="O334" s="47"/>
      <c r="P334" s="47"/>
      <c r="Q334" s="47"/>
      <c r="R334" s="47"/>
      <c r="S334" s="47"/>
      <c r="T334" s="47"/>
      <c r="U334" s="47"/>
      <c r="V334" s="47"/>
    </row>
    <row r="335" spans="1:22">
      <c r="A335" s="13"/>
      <c r="B335" s="128" t="s">
        <v>79</v>
      </c>
      <c r="C335" s="31"/>
      <c r="D335" s="129">
        <v>190360</v>
      </c>
      <c r="E335" s="129"/>
      <c r="F335" s="31"/>
      <c r="G335" s="31"/>
      <c r="H335" s="129">
        <v>2698</v>
      </c>
      <c r="I335" s="129"/>
      <c r="J335" s="31"/>
      <c r="K335" s="31"/>
      <c r="L335" s="129">
        <v>40613</v>
      </c>
      <c r="M335" s="129"/>
      <c r="N335" s="31"/>
      <c r="O335" s="31"/>
      <c r="P335" s="130" t="s">
        <v>591</v>
      </c>
      <c r="Q335" s="130"/>
      <c r="R335" s="128" t="s">
        <v>194</v>
      </c>
      <c r="S335" s="31"/>
      <c r="T335" s="129">
        <v>190445</v>
      </c>
      <c r="U335" s="129"/>
      <c r="V335" s="31"/>
    </row>
    <row r="336" spans="1:22">
      <c r="A336" s="13"/>
      <c r="B336" s="128"/>
      <c r="C336" s="31"/>
      <c r="D336" s="129"/>
      <c r="E336" s="129"/>
      <c r="F336" s="31"/>
      <c r="G336" s="31"/>
      <c r="H336" s="129"/>
      <c r="I336" s="129"/>
      <c r="J336" s="31"/>
      <c r="K336" s="31"/>
      <c r="L336" s="129"/>
      <c r="M336" s="129"/>
      <c r="N336" s="31"/>
      <c r="O336" s="31"/>
      <c r="P336" s="130"/>
      <c r="Q336" s="130"/>
      <c r="R336" s="128"/>
      <c r="S336" s="31"/>
      <c r="T336" s="129"/>
      <c r="U336" s="129"/>
      <c r="V336" s="31"/>
    </row>
    <row r="337" spans="1:22">
      <c r="A337" s="13"/>
      <c r="B337" s="21" t="s">
        <v>640</v>
      </c>
      <c r="C337" s="17"/>
      <c r="D337" s="19"/>
      <c r="E337" s="19"/>
      <c r="F337" s="19"/>
      <c r="G337" s="17"/>
      <c r="H337" s="19"/>
      <c r="I337" s="19"/>
      <c r="J337" s="19"/>
      <c r="K337" s="17"/>
      <c r="L337" s="19"/>
      <c r="M337" s="19"/>
      <c r="N337" s="19"/>
      <c r="O337" s="17"/>
      <c r="P337" s="19"/>
      <c r="Q337" s="19"/>
      <c r="R337" s="19"/>
      <c r="S337" s="17"/>
      <c r="T337" s="19"/>
      <c r="U337" s="19"/>
      <c r="V337" s="19"/>
    </row>
    <row r="338" spans="1:22">
      <c r="A338" s="13"/>
      <c r="B338" s="174" t="s">
        <v>641</v>
      </c>
      <c r="C338" s="31"/>
      <c r="D338" s="130">
        <v>7</v>
      </c>
      <c r="E338" s="130"/>
      <c r="F338" s="31"/>
      <c r="G338" s="31"/>
      <c r="H338" s="130" t="s">
        <v>189</v>
      </c>
      <c r="I338" s="130"/>
      <c r="J338" s="31"/>
      <c r="K338" s="31"/>
      <c r="L338" s="130" t="s">
        <v>189</v>
      </c>
      <c r="M338" s="130"/>
      <c r="N338" s="31"/>
      <c r="O338" s="31"/>
      <c r="P338" s="130" t="s">
        <v>189</v>
      </c>
      <c r="Q338" s="130"/>
      <c r="R338" s="31"/>
      <c r="S338" s="31"/>
      <c r="T338" s="130">
        <v>7</v>
      </c>
      <c r="U338" s="130"/>
      <c r="V338" s="31"/>
    </row>
    <row r="339" spans="1:22">
      <c r="A339" s="13"/>
      <c r="B339" s="174" t="s">
        <v>642</v>
      </c>
      <c r="C339" s="31"/>
      <c r="D339" s="130"/>
      <c r="E339" s="130"/>
      <c r="F339" s="31"/>
      <c r="G339" s="31"/>
      <c r="H339" s="130"/>
      <c r="I339" s="130"/>
      <c r="J339" s="31"/>
      <c r="K339" s="31"/>
      <c r="L339" s="130"/>
      <c r="M339" s="130"/>
      <c r="N339" s="31"/>
      <c r="O339" s="31"/>
      <c r="P339" s="130"/>
      <c r="Q339" s="130"/>
      <c r="R339" s="31"/>
      <c r="S339" s="31"/>
      <c r="T339" s="130"/>
      <c r="U339" s="130"/>
      <c r="V339" s="31"/>
    </row>
    <row r="340" spans="1:22">
      <c r="A340" s="13"/>
      <c r="B340" s="175" t="s">
        <v>643</v>
      </c>
      <c r="C340" s="19"/>
      <c r="D340" s="132" t="s">
        <v>645</v>
      </c>
      <c r="E340" s="132"/>
      <c r="F340" s="64" t="s">
        <v>194</v>
      </c>
      <c r="G340" s="19"/>
      <c r="H340" s="132" t="s">
        <v>189</v>
      </c>
      <c r="I340" s="132"/>
      <c r="J340" s="19"/>
      <c r="K340" s="19"/>
      <c r="L340" s="132" t="s">
        <v>189</v>
      </c>
      <c r="M340" s="132"/>
      <c r="N340" s="19"/>
      <c r="O340" s="19"/>
      <c r="P340" s="132" t="s">
        <v>189</v>
      </c>
      <c r="Q340" s="132"/>
      <c r="R340" s="19"/>
      <c r="S340" s="19"/>
      <c r="T340" s="132" t="s">
        <v>645</v>
      </c>
      <c r="U340" s="132"/>
      <c r="V340" s="64" t="s">
        <v>194</v>
      </c>
    </row>
    <row r="341" spans="1:22" ht="15.75" thickBot="1">
      <c r="A341" s="13"/>
      <c r="B341" s="175" t="s">
        <v>644</v>
      </c>
      <c r="C341" s="19"/>
      <c r="D341" s="135"/>
      <c r="E341" s="135"/>
      <c r="F341" s="152"/>
      <c r="G341" s="19"/>
      <c r="H341" s="135"/>
      <c r="I341" s="135"/>
      <c r="J341" s="52"/>
      <c r="K341" s="19"/>
      <c r="L341" s="135"/>
      <c r="M341" s="135"/>
      <c r="N341" s="52"/>
      <c r="O341" s="19"/>
      <c r="P341" s="135"/>
      <c r="Q341" s="135"/>
      <c r="R341" s="52"/>
      <c r="S341" s="19"/>
      <c r="T341" s="135"/>
      <c r="U341" s="135"/>
      <c r="V341" s="152"/>
    </row>
    <row r="342" spans="1:22">
      <c r="A342" s="13"/>
      <c r="B342" s="127" t="s">
        <v>646</v>
      </c>
      <c r="C342" s="31"/>
      <c r="D342" s="138" t="s">
        <v>647</v>
      </c>
      <c r="E342" s="138"/>
      <c r="F342" s="139" t="s">
        <v>194</v>
      </c>
      <c r="G342" s="31"/>
      <c r="H342" s="138" t="s">
        <v>189</v>
      </c>
      <c r="I342" s="138"/>
      <c r="J342" s="58"/>
      <c r="K342" s="31"/>
      <c r="L342" s="138" t="s">
        <v>189</v>
      </c>
      <c r="M342" s="138"/>
      <c r="N342" s="58"/>
      <c r="O342" s="31"/>
      <c r="P342" s="138" t="s">
        <v>189</v>
      </c>
      <c r="Q342" s="138"/>
      <c r="R342" s="58"/>
      <c r="S342" s="31"/>
      <c r="T342" s="138" t="s">
        <v>647</v>
      </c>
      <c r="U342" s="138"/>
      <c r="V342" s="139" t="s">
        <v>194</v>
      </c>
    </row>
    <row r="343" spans="1:22" ht="15.75" thickBot="1">
      <c r="A343" s="13"/>
      <c r="B343" s="127"/>
      <c r="C343" s="31"/>
      <c r="D343" s="141"/>
      <c r="E343" s="141"/>
      <c r="F343" s="142"/>
      <c r="G343" s="31"/>
      <c r="H343" s="141"/>
      <c r="I343" s="141"/>
      <c r="J343" s="76"/>
      <c r="K343" s="31"/>
      <c r="L343" s="141"/>
      <c r="M343" s="141"/>
      <c r="N343" s="76"/>
      <c r="O343" s="31"/>
      <c r="P343" s="141"/>
      <c r="Q343" s="141"/>
      <c r="R343" s="76"/>
      <c r="S343" s="31"/>
      <c r="T343" s="141"/>
      <c r="U343" s="141"/>
      <c r="V343" s="142"/>
    </row>
    <row r="344" spans="1:22">
      <c r="A344" s="13"/>
      <c r="B344" s="133" t="s">
        <v>93</v>
      </c>
      <c r="C344" s="19"/>
      <c r="D344" s="145">
        <v>186738</v>
      </c>
      <c r="E344" s="145"/>
      <c r="F344" s="65"/>
      <c r="G344" s="19"/>
      <c r="H344" s="145">
        <v>2698</v>
      </c>
      <c r="I344" s="145"/>
      <c r="J344" s="65"/>
      <c r="K344" s="19"/>
      <c r="L344" s="145">
        <v>40613</v>
      </c>
      <c r="M344" s="145"/>
      <c r="N344" s="65"/>
      <c r="O344" s="19"/>
      <c r="P344" s="147" t="s">
        <v>591</v>
      </c>
      <c r="Q344" s="147"/>
      <c r="R344" s="66" t="s">
        <v>194</v>
      </c>
      <c r="S344" s="19"/>
      <c r="T344" s="145">
        <v>186823</v>
      </c>
      <c r="U344" s="145"/>
      <c r="V344" s="65"/>
    </row>
    <row r="345" spans="1:22">
      <c r="A345" s="13"/>
      <c r="B345" s="133"/>
      <c r="C345" s="19"/>
      <c r="D345" s="131"/>
      <c r="E345" s="131"/>
      <c r="F345" s="19"/>
      <c r="G345" s="19"/>
      <c r="H345" s="131"/>
      <c r="I345" s="131"/>
      <c r="J345" s="19"/>
      <c r="K345" s="19"/>
      <c r="L345" s="131"/>
      <c r="M345" s="131"/>
      <c r="N345" s="19"/>
      <c r="O345" s="19"/>
      <c r="P345" s="132"/>
      <c r="Q345" s="132"/>
      <c r="R345" s="64"/>
      <c r="S345" s="19"/>
      <c r="T345" s="131"/>
      <c r="U345" s="131"/>
      <c r="V345" s="19"/>
    </row>
    <row r="346" spans="1:22">
      <c r="A346" s="13"/>
      <c r="B346" s="124" t="s">
        <v>648</v>
      </c>
      <c r="C346" s="31"/>
      <c r="D346" s="130" t="s">
        <v>189</v>
      </c>
      <c r="E346" s="130"/>
      <c r="F346" s="31"/>
      <c r="G346" s="31"/>
      <c r="H346" s="130" t="s">
        <v>189</v>
      </c>
      <c r="I346" s="130"/>
      <c r="J346" s="31"/>
      <c r="K346" s="31"/>
      <c r="L346" s="130">
        <v>85</v>
      </c>
      <c r="M346" s="130"/>
      <c r="N346" s="31"/>
      <c r="O346" s="31"/>
      <c r="P346" s="130" t="s">
        <v>189</v>
      </c>
      <c r="Q346" s="130"/>
      <c r="R346" s="31"/>
      <c r="S346" s="31"/>
      <c r="T346" s="130">
        <v>85</v>
      </c>
      <c r="U346" s="130"/>
      <c r="V346" s="31"/>
    </row>
    <row r="347" spans="1:22" ht="15.75" thickBot="1">
      <c r="A347" s="13"/>
      <c r="B347" s="124" t="s">
        <v>649</v>
      </c>
      <c r="C347" s="31"/>
      <c r="D347" s="141"/>
      <c r="E347" s="141"/>
      <c r="F347" s="76"/>
      <c r="G347" s="31"/>
      <c r="H347" s="141"/>
      <c r="I347" s="141"/>
      <c r="J347" s="76"/>
      <c r="K347" s="31"/>
      <c r="L347" s="141"/>
      <c r="M347" s="141"/>
      <c r="N347" s="76"/>
      <c r="O347" s="31"/>
      <c r="P347" s="141"/>
      <c r="Q347" s="141"/>
      <c r="R347" s="76"/>
      <c r="S347" s="31"/>
      <c r="T347" s="141"/>
      <c r="U347" s="141"/>
      <c r="V347" s="76"/>
    </row>
    <row r="348" spans="1:22">
      <c r="A348" s="13"/>
      <c r="B348" s="16" t="s">
        <v>650</v>
      </c>
      <c r="C348" s="19"/>
      <c r="D348" s="66" t="s">
        <v>188</v>
      </c>
      <c r="E348" s="145">
        <v>186738</v>
      </c>
      <c r="F348" s="65"/>
      <c r="G348" s="19"/>
      <c r="H348" s="66" t="s">
        <v>188</v>
      </c>
      <c r="I348" s="145">
        <v>2698</v>
      </c>
      <c r="J348" s="65"/>
      <c r="K348" s="19"/>
      <c r="L348" s="66" t="s">
        <v>188</v>
      </c>
      <c r="M348" s="145">
        <v>40528</v>
      </c>
      <c r="N348" s="65"/>
      <c r="O348" s="19"/>
      <c r="P348" s="66" t="s">
        <v>188</v>
      </c>
      <c r="Q348" s="147" t="s">
        <v>591</v>
      </c>
      <c r="R348" s="66" t="s">
        <v>194</v>
      </c>
      <c r="S348" s="19"/>
      <c r="T348" s="66" t="s">
        <v>188</v>
      </c>
      <c r="U348" s="145">
        <v>186738</v>
      </c>
      <c r="V348" s="65"/>
    </row>
    <row r="349" spans="1:22" ht="15.75" thickBot="1">
      <c r="A349" s="13"/>
      <c r="B349" s="16" t="s">
        <v>651</v>
      </c>
      <c r="C349" s="19"/>
      <c r="D349" s="144"/>
      <c r="E349" s="146"/>
      <c r="F349" s="83"/>
      <c r="G349" s="19"/>
      <c r="H349" s="144"/>
      <c r="I349" s="146"/>
      <c r="J349" s="83"/>
      <c r="K349" s="19"/>
      <c r="L349" s="144"/>
      <c r="M349" s="146"/>
      <c r="N349" s="83"/>
      <c r="O349" s="19"/>
      <c r="P349" s="144"/>
      <c r="Q349" s="148"/>
      <c r="R349" s="144"/>
      <c r="S349" s="19"/>
      <c r="T349" s="144"/>
      <c r="U349" s="146"/>
      <c r="V349" s="83"/>
    </row>
    <row r="350" spans="1:22" ht="15.75" thickTop="1">
      <c r="A350" s="13"/>
      <c r="B350" s="18"/>
      <c r="C350" s="18"/>
      <c r="D350" s="18"/>
      <c r="E350" s="18"/>
      <c r="F350" s="18"/>
      <c r="G350" s="18"/>
      <c r="H350" s="18"/>
      <c r="I350" s="18"/>
      <c r="J350" s="18"/>
      <c r="K350" s="18"/>
      <c r="L350" s="18"/>
      <c r="M350" s="18"/>
      <c r="N350" s="18"/>
      <c r="O350" s="18"/>
      <c r="P350" s="18"/>
      <c r="Q350" s="18"/>
      <c r="R350" s="18"/>
      <c r="S350" s="18"/>
      <c r="T350" s="18"/>
      <c r="U350" s="18"/>
      <c r="V350" s="18"/>
    </row>
    <row r="351" spans="1:22">
      <c r="A351" s="13"/>
      <c r="B351" s="14"/>
      <c r="C351" s="14"/>
      <c r="D351" s="14"/>
      <c r="E351" s="14"/>
      <c r="F351" s="14"/>
      <c r="G351" s="14"/>
      <c r="H351" s="14"/>
      <c r="I351" s="14"/>
      <c r="J351" s="14"/>
      <c r="K351" s="14"/>
      <c r="L351" s="14"/>
      <c r="M351" s="14"/>
      <c r="N351" s="14"/>
      <c r="O351" s="14"/>
      <c r="P351" s="14"/>
      <c r="Q351" s="14"/>
      <c r="R351" s="14"/>
      <c r="S351" s="14"/>
      <c r="T351" s="14"/>
      <c r="U351" s="14"/>
      <c r="V351" s="14"/>
    </row>
    <row r="352" spans="1:22">
      <c r="A352" s="13"/>
      <c r="B352" s="88" t="s">
        <v>639</v>
      </c>
      <c r="C352" s="88"/>
      <c r="D352" s="88"/>
      <c r="E352" s="88"/>
      <c r="F352" s="88"/>
      <c r="G352" s="88"/>
      <c r="H352" s="88"/>
      <c r="I352" s="88"/>
      <c r="J352" s="88"/>
      <c r="K352" s="88"/>
      <c r="L352" s="88"/>
      <c r="M352" s="88"/>
      <c r="N352" s="88"/>
      <c r="O352" s="88"/>
      <c r="P352" s="88"/>
      <c r="Q352" s="88"/>
      <c r="R352" s="88"/>
      <c r="S352" s="88"/>
      <c r="T352" s="88"/>
      <c r="U352" s="88"/>
      <c r="V352" s="88"/>
    </row>
    <row r="353" spans="1:22">
      <c r="A353" s="13"/>
      <c r="B353" s="88" t="s">
        <v>595</v>
      </c>
      <c r="C353" s="88"/>
      <c r="D353" s="88"/>
      <c r="E353" s="88"/>
      <c r="F353" s="88"/>
      <c r="G353" s="88"/>
      <c r="H353" s="88"/>
      <c r="I353" s="88"/>
      <c r="J353" s="88"/>
      <c r="K353" s="88"/>
      <c r="L353" s="88"/>
      <c r="M353" s="88"/>
      <c r="N353" s="88"/>
      <c r="O353" s="88"/>
      <c r="P353" s="88"/>
      <c r="Q353" s="88"/>
      <c r="R353" s="88"/>
      <c r="S353" s="88"/>
      <c r="T353" s="88"/>
      <c r="U353" s="88"/>
      <c r="V353" s="88"/>
    </row>
    <row r="354" spans="1:22">
      <c r="A354" s="13"/>
      <c r="B354" s="19"/>
      <c r="C354" s="19"/>
      <c r="D354" s="29" t="s">
        <v>523</v>
      </c>
      <c r="E354" s="29"/>
      <c r="F354" s="29"/>
      <c r="G354" s="19"/>
      <c r="H354" s="29" t="s">
        <v>524</v>
      </c>
      <c r="I354" s="29"/>
      <c r="J354" s="29"/>
      <c r="K354" s="19"/>
      <c r="L354" s="29" t="s">
        <v>524</v>
      </c>
      <c r="M354" s="29"/>
      <c r="N354" s="29"/>
      <c r="O354" s="19"/>
      <c r="P354" s="29" t="s">
        <v>527</v>
      </c>
      <c r="Q354" s="29"/>
      <c r="R354" s="29"/>
      <c r="S354" s="19"/>
      <c r="T354" s="29" t="s">
        <v>529</v>
      </c>
      <c r="U354" s="29"/>
      <c r="V354" s="29"/>
    </row>
    <row r="355" spans="1:22" ht="15.75" thickBot="1">
      <c r="A355" s="13"/>
      <c r="B355" s="19"/>
      <c r="C355" s="19"/>
      <c r="D355" s="27"/>
      <c r="E355" s="27"/>
      <c r="F355" s="27"/>
      <c r="G355" s="52"/>
      <c r="H355" s="27" t="s">
        <v>525</v>
      </c>
      <c r="I355" s="27"/>
      <c r="J355" s="27"/>
      <c r="K355" s="52"/>
      <c r="L355" s="27" t="s">
        <v>526</v>
      </c>
      <c r="M355" s="27"/>
      <c r="N355" s="27"/>
      <c r="O355" s="52"/>
      <c r="P355" s="27" t="s">
        <v>528</v>
      </c>
      <c r="Q355" s="27"/>
      <c r="R355" s="27"/>
      <c r="S355" s="52"/>
      <c r="T355" s="27"/>
      <c r="U355" s="27"/>
      <c r="V355" s="27"/>
    </row>
    <row r="356" spans="1:22">
      <c r="A356" s="13"/>
      <c r="B356" s="17"/>
      <c r="C356" s="17"/>
      <c r="D356" s="47" t="s">
        <v>186</v>
      </c>
      <c r="E356" s="47"/>
      <c r="F356" s="47"/>
      <c r="G356" s="47"/>
      <c r="H356" s="47"/>
      <c r="I356" s="47"/>
      <c r="J356" s="47"/>
      <c r="K356" s="47"/>
      <c r="L356" s="47"/>
      <c r="M356" s="47"/>
      <c r="N356" s="47"/>
      <c r="O356" s="47"/>
      <c r="P356" s="47"/>
      <c r="Q356" s="47"/>
      <c r="R356" s="47"/>
      <c r="S356" s="47"/>
      <c r="T356" s="47"/>
      <c r="U356" s="47"/>
      <c r="V356" s="47"/>
    </row>
    <row r="357" spans="1:22">
      <c r="A357" s="13"/>
      <c r="B357" s="128" t="s">
        <v>79</v>
      </c>
      <c r="C357" s="31"/>
      <c r="D357" s="128" t="s">
        <v>188</v>
      </c>
      <c r="E357" s="129">
        <v>190705</v>
      </c>
      <c r="F357" s="31"/>
      <c r="G357" s="31"/>
      <c r="H357" s="128" t="s">
        <v>188</v>
      </c>
      <c r="I357" s="129">
        <v>7592</v>
      </c>
      <c r="J357" s="31"/>
      <c r="K357" s="31"/>
      <c r="L357" s="128" t="s">
        <v>188</v>
      </c>
      <c r="M357" s="129">
        <v>34243</v>
      </c>
      <c r="N357" s="31"/>
      <c r="O357" s="31"/>
      <c r="P357" s="128" t="s">
        <v>188</v>
      </c>
      <c r="Q357" s="130" t="s">
        <v>608</v>
      </c>
      <c r="R357" s="128" t="s">
        <v>194</v>
      </c>
      <c r="S357" s="31"/>
      <c r="T357" s="128" t="s">
        <v>188</v>
      </c>
      <c r="U357" s="129">
        <v>190791</v>
      </c>
      <c r="V357" s="31"/>
    </row>
    <row r="358" spans="1:22">
      <c r="A358" s="13"/>
      <c r="B358" s="128"/>
      <c r="C358" s="31"/>
      <c r="D358" s="128"/>
      <c r="E358" s="129"/>
      <c r="F358" s="31"/>
      <c r="G358" s="31"/>
      <c r="H358" s="128"/>
      <c r="I358" s="129"/>
      <c r="J358" s="31"/>
      <c r="K358" s="31"/>
      <c r="L358" s="128"/>
      <c r="M358" s="129"/>
      <c r="N358" s="31"/>
      <c r="O358" s="31"/>
      <c r="P358" s="128"/>
      <c r="Q358" s="130"/>
      <c r="R358" s="128"/>
      <c r="S358" s="31"/>
      <c r="T358" s="128"/>
      <c r="U358" s="129"/>
      <c r="V358" s="31"/>
    </row>
    <row r="359" spans="1:22">
      <c r="A359" s="13"/>
      <c r="B359" s="21" t="s">
        <v>652</v>
      </c>
      <c r="C359" s="17"/>
      <c r="D359" s="19"/>
      <c r="E359" s="19"/>
      <c r="F359" s="19"/>
      <c r="G359" s="17"/>
      <c r="H359" s="19"/>
      <c r="I359" s="19"/>
      <c r="J359" s="19"/>
      <c r="K359" s="17"/>
      <c r="L359" s="19"/>
      <c r="M359" s="19"/>
      <c r="N359" s="19"/>
      <c r="O359" s="17"/>
      <c r="P359" s="19"/>
      <c r="Q359" s="19"/>
      <c r="R359" s="19"/>
      <c r="S359" s="17"/>
      <c r="T359" s="19"/>
      <c r="U359" s="19"/>
      <c r="V359" s="19"/>
    </row>
    <row r="360" spans="1:22">
      <c r="A360" s="13"/>
      <c r="B360" s="176" t="s">
        <v>653</v>
      </c>
      <c r="C360" s="31"/>
      <c r="D360" s="129">
        <v>25391</v>
      </c>
      <c r="E360" s="129"/>
      <c r="F360" s="31"/>
      <c r="G360" s="31"/>
      <c r="H360" s="130" t="s">
        <v>189</v>
      </c>
      <c r="I360" s="130"/>
      <c r="J360" s="31"/>
      <c r="K360" s="31"/>
      <c r="L360" s="130" t="s">
        <v>189</v>
      </c>
      <c r="M360" s="130"/>
      <c r="N360" s="31"/>
      <c r="O360" s="31"/>
      <c r="P360" s="130" t="s">
        <v>189</v>
      </c>
      <c r="Q360" s="130"/>
      <c r="R360" s="31"/>
      <c r="S360" s="31"/>
      <c r="T360" s="129">
        <v>25391</v>
      </c>
      <c r="U360" s="129"/>
      <c r="V360" s="31"/>
    </row>
    <row r="361" spans="1:22" ht="15.75" thickBot="1">
      <c r="A361" s="13"/>
      <c r="B361" s="176" t="s">
        <v>654</v>
      </c>
      <c r="C361" s="31"/>
      <c r="D361" s="140"/>
      <c r="E361" s="140"/>
      <c r="F361" s="76"/>
      <c r="G361" s="31"/>
      <c r="H361" s="141"/>
      <c r="I361" s="141"/>
      <c r="J361" s="76"/>
      <c r="K361" s="31"/>
      <c r="L361" s="141"/>
      <c r="M361" s="141"/>
      <c r="N361" s="76"/>
      <c r="O361" s="31"/>
      <c r="P361" s="141"/>
      <c r="Q361" s="141"/>
      <c r="R361" s="76"/>
      <c r="S361" s="31"/>
      <c r="T361" s="140"/>
      <c r="U361" s="140"/>
      <c r="V361" s="76"/>
    </row>
    <row r="362" spans="1:22">
      <c r="A362" s="13"/>
      <c r="B362" s="133" t="s">
        <v>655</v>
      </c>
      <c r="C362" s="19"/>
      <c r="D362" s="145">
        <v>25391</v>
      </c>
      <c r="E362" s="145"/>
      <c r="F362" s="65"/>
      <c r="G362" s="19"/>
      <c r="H362" s="147" t="s">
        <v>189</v>
      </c>
      <c r="I362" s="147"/>
      <c r="J362" s="65"/>
      <c r="K362" s="19"/>
      <c r="L362" s="147" t="s">
        <v>189</v>
      </c>
      <c r="M362" s="147"/>
      <c r="N362" s="65"/>
      <c r="O362" s="19"/>
      <c r="P362" s="147" t="s">
        <v>189</v>
      </c>
      <c r="Q362" s="147"/>
      <c r="R362" s="65"/>
      <c r="S362" s="19"/>
      <c r="T362" s="145">
        <v>25391</v>
      </c>
      <c r="U362" s="145"/>
      <c r="V362" s="65"/>
    </row>
    <row r="363" spans="1:22" ht="15.75" thickBot="1">
      <c r="A363" s="13"/>
      <c r="B363" s="133"/>
      <c r="C363" s="19"/>
      <c r="D363" s="134"/>
      <c r="E363" s="134"/>
      <c r="F363" s="52"/>
      <c r="G363" s="19"/>
      <c r="H363" s="135"/>
      <c r="I363" s="135"/>
      <c r="J363" s="52"/>
      <c r="K363" s="19"/>
      <c r="L363" s="135"/>
      <c r="M363" s="135"/>
      <c r="N363" s="52"/>
      <c r="O363" s="19"/>
      <c r="P363" s="135"/>
      <c r="Q363" s="135"/>
      <c r="R363" s="52"/>
      <c r="S363" s="19"/>
      <c r="T363" s="134"/>
      <c r="U363" s="134"/>
      <c r="V363" s="52"/>
    </row>
    <row r="364" spans="1:22">
      <c r="A364" s="13"/>
      <c r="B364" s="127" t="s">
        <v>93</v>
      </c>
      <c r="C364" s="31"/>
      <c r="D364" s="137">
        <v>216096</v>
      </c>
      <c r="E364" s="137"/>
      <c r="F364" s="58"/>
      <c r="G364" s="31"/>
      <c r="H364" s="137">
        <v>7592</v>
      </c>
      <c r="I364" s="137"/>
      <c r="J364" s="58"/>
      <c r="K364" s="31"/>
      <c r="L364" s="137">
        <v>34243</v>
      </c>
      <c r="M364" s="137"/>
      <c r="N364" s="58"/>
      <c r="O364" s="31"/>
      <c r="P364" s="138" t="s">
        <v>608</v>
      </c>
      <c r="Q364" s="138"/>
      <c r="R364" s="139" t="s">
        <v>194</v>
      </c>
      <c r="S364" s="31"/>
      <c r="T364" s="137">
        <v>216182</v>
      </c>
      <c r="U364" s="137"/>
      <c r="V364" s="58"/>
    </row>
    <row r="365" spans="1:22">
      <c r="A365" s="13"/>
      <c r="B365" s="127"/>
      <c r="C365" s="31"/>
      <c r="D365" s="129"/>
      <c r="E365" s="129"/>
      <c r="F365" s="31"/>
      <c r="G365" s="31"/>
      <c r="H365" s="129"/>
      <c r="I365" s="129"/>
      <c r="J365" s="31"/>
      <c r="K365" s="31"/>
      <c r="L365" s="129"/>
      <c r="M365" s="129"/>
      <c r="N365" s="31"/>
      <c r="O365" s="31"/>
      <c r="P365" s="130"/>
      <c r="Q365" s="130"/>
      <c r="R365" s="128"/>
      <c r="S365" s="31"/>
      <c r="T365" s="129"/>
      <c r="U365" s="129"/>
      <c r="V365" s="31"/>
    </row>
    <row r="366" spans="1:22">
      <c r="A366" s="13"/>
      <c r="B366" s="99" t="s">
        <v>656</v>
      </c>
      <c r="C366" s="19"/>
      <c r="D366" s="132" t="s">
        <v>189</v>
      </c>
      <c r="E366" s="132"/>
      <c r="F366" s="19"/>
      <c r="G366" s="19"/>
      <c r="H366" s="132" t="s">
        <v>189</v>
      </c>
      <c r="I366" s="132"/>
      <c r="J366" s="19"/>
      <c r="K366" s="19"/>
      <c r="L366" s="132">
        <v>86</v>
      </c>
      <c r="M366" s="132"/>
      <c r="N366" s="19"/>
      <c r="O366" s="19"/>
      <c r="P366" s="132" t="s">
        <v>189</v>
      </c>
      <c r="Q366" s="132"/>
      <c r="R366" s="19"/>
      <c r="S366" s="19"/>
      <c r="T366" s="132">
        <v>86</v>
      </c>
      <c r="U366" s="132"/>
      <c r="V366" s="19"/>
    </row>
    <row r="367" spans="1:22" ht="15.75" thickBot="1">
      <c r="A367" s="13"/>
      <c r="B367" s="99" t="s">
        <v>657</v>
      </c>
      <c r="C367" s="19"/>
      <c r="D367" s="135"/>
      <c r="E367" s="135"/>
      <c r="F367" s="52"/>
      <c r="G367" s="19"/>
      <c r="H367" s="135"/>
      <c r="I367" s="135"/>
      <c r="J367" s="52"/>
      <c r="K367" s="19"/>
      <c r="L367" s="135"/>
      <c r="M367" s="135"/>
      <c r="N367" s="52"/>
      <c r="O367" s="19"/>
      <c r="P367" s="135"/>
      <c r="Q367" s="135"/>
      <c r="R367" s="52"/>
      <c r="S367" s="19"/>
      <c r="T367" s="135"/>
      <c r="U367" s="135"/>
      <c r="V367" s="52"/>
    </row>
    <row r="368" spans="1:22">
      <c r="A368" s="13"/>
      <c r="B368" s="177" t="s">
        <v>658</v>
      </c>
      <c r="C368" s="31"/>
      <c r="D368" s="139" t="s">
        <v>188</v>
      </c>
      <c r="E368" s="137">
        <v>216096</v>
      </c>
      <c r="F368" s="58"/>
      <c r="G368" s="31"/>
      <c r="H368" s="139" t="s">
        <v>188</v>
      </c>
      <c r="I368" s="137">
        <v>7592</v>
      </c>
      <c r="J368" s="58"/>
      <c r="K368" s="31"/>
      <c r="L368" s="139" t="s">
        <v>188</v>
      </c>
      <c r="M368" s="137">
        <v>34157</v>
      </c>
      <c r="N368" s="58"/>
      <c r="O368" s="31"/>
      <c r="P368" s="139" t="s">
        <v>188</v>
      </c>
      <c r="Q368" s="138" t="s">
        <v>608</v>
      </c>
      <c r="R368" s="139" t="s">
        <v>194</v>
      </c>
      <c r="S368" s="31"/>
      <c r="T368" s="139" t="s">
        <v>188</v>
      </c>
      <c r="U368" s="137">
        <v>216096</v>
      </c>
      <c r="V368" s="58"/>
    </row>
    <row r="369" spans="1:22" ht="15.75" thickBot="1">
      <c r="A369" s="13"/>
      <c r="B369" s="177" t="s">
        <v>659</v>
      </c>
      <c r="C369" s="31"/>
      <c r="D369" s="157"/>
      <c r="E369" s="158"/>
      <c r="F369" s="59"/>
      <c r="G369" s="31"/>
      <c r="H369" s="157"/>
      <c r="I369" s="158"/>
      <c r="J369" s="59"/>
      <c r="K369" s="31"/>
      <c r="L369" s="157"/>
      <c r="M369" s="158"/>
      <c r="N369" s="59"/>
      <c r="O369" s="31"/>
      <c r="P369" s="157"/>
      <c r="Q369" s="159"/>
      <c r="R369" s="157"/>
      <c r="S369" s="31"/>
      <c r="T369" s="157"/>
      <c r="U369" s="158"/>
      <c r="V369" s="59"/>
    </row>
    <row r="370" spans="1:22" ht="15.75" thickTop="1">
      <c r="A370" s="13"/>
      <c r="B370" s="181"/>
      <c r="C370" s="181"/>
      <c r="D370" s="181"/>
      <c r="E370" s="181"/>
      <c r="F370" s="181"/>
      <c r="G370" s="181"/>
      <c r="H370" s="181"/>
      <c r="I370" s="181"/>
      <c r="J370" s="181"/>
      <c r="K370" s="181"/>
      <c r="L370" s="181"/>
      <c r="M370" s="181"/>
      <c r="N370" s="181"/>
      <c r="O370" s="181"/>
      <c r="P370" s="181"/>
      <c r="Q370" s="181"/>
      <c r="R370" s="181"/>
      <c r="S370" s="181"/>
      <c r="T370" s="181"/>
      <c r="U370" s="181"/>
      <c r="V370" s="181"/>
    </row>
    <row r="371" spans="1:22">
      <c r="A371" s="13"/>
      <c r="B371" s="18"/>
      <c r="C371" s="18"/>
      <c r="D371" s="18"/>
      <c r="E371" s="18"/>
      <c r="F371" s="18"/>
      <c r="G371" s="18"/>
      <c r="H371" s="18"/>
      <c r="I371" s="18"/>
      <c r="J371" s="18"/>
      <c r="K371" s="18"/>
      <c r="L371" s="18"/>
      <c r="M371" s="18"/>
      <c r="N371" s="18"/>
      <c r="O371" s="18"/>
      <c r="P371" s="18"/>
      <c r="Q371" s="18"/>
      <c r="R371" s="18"/>
      <c r="S371" s="18"/>
      <c r="T371" s="18"/>
      <c r="U371" s="18"/>
      <c r="V371" s="18"/>
    </row>
    <row r="372" spans="1:22">
      <c r="A372" s="13"/>
      <c r="B372" s="14"/>
      <c r="C372" s="14"/>
      <c r="D372" s="14"/>
      <c r="E372" s="14"/>
      <c r="F372" s="14"/>
      <c r="G372" s="14"/>
      <c r="H372" s="14"/>
      <c r="I372" s="14"/>
      <c r="J372" s="14"/>
      <c r="K372" s="14"/>
      <c r="L372" s="14"/>
      <c r="M372" s="14"/>
      <c r="N372" s="14"/>
      <c r="O372" s="14"/>
      <c r="P372" s="14"/>
      <c r="Q372" s="14"/>
      <c r="R372" s="14"/>
      <c r="S372" s="14"/>
      <c r="T372" s="14"/>
      <c r="U372" s="14"/>
      <c r="V372" s="14"/>
    </row>
    <row r="373" spans="1:22">
      <c r="A373" s="13"/>
      <c r="B373" s="88" t="s">
        <v>639</v>
      </c>
      <c r="C373" s="88"/>
      <c r="D373" s="88"/>
      <c r="E373" s="88"/>
      <c r="F373" s="88"/>
      <c r="G373" s="88"/>
      <c r="H373" s="88"/>
      <c r="I373" s="88"/>
      <c r="J373" s="88"/>
      <c r="K373" s="88"/>
      <c r="L373" s="88"/>
      <c r="M373" s="88"/>
      <c r="N373" s="88"/>
      <c r="O373" s="88"/>
      <c r="P373" s="88"/>
      <c r="Q373" s="88"/>
      <c r="R373" s="88"/>
      <c r="S373" s="88"/>
      <c r="T373" s="88"/>
      <c r="U373" s="88"/>
      <c r="V373" s="88"/>
    </row>
    <row r="374" spans="1:22">
      <c r="A374" s="13"/>
      <c r="B374" s="88" t="s">
        <v>474</v>
      </c>
      <c r="C374" s="88"/>
      <c r="D374" s="88"/>
      <c r="E374" s="88"/>
      <c r="F374" s="88"/>
      <c r="G374" s="88"/>
      <c r="H374" s="88"/>
      <c r="I374" s="88"/>
      <c r="J374" s="88"/>
      <c r="K374" s="88"/>
      <c r="L374" s="88"/>
      <c r="M374" s="88"/>
      <c r="N374" s="88"/>
      <c r="O374" s="88"/>
      <c r="P374" s="88"/>
      <c r="Q374" s="88"/>
      <c r="R374" s="88"/>
      <c r="S374" s="88"/>
      <c r="T374" s="88"/>
      <c r="U374" s="88"/>
      <c r="V374" s="88"/>
    </row>
    <row r="375" spans="1:22">
      <c r="A375" s="13"/>
      <c r="B375" s="19"/>
      <c r="C375" s="19"/>
      <c r="D375" s="29" t="s">
        <v>523</v>
      </c>
      <c r="E375" s="29"/>
      <c r="F375" s="29"/>
      <c r="G375" s="19"/>
      <c r="H375" s="29" t="s">
        <v>524</v>
      </c>
      <c r="I375" s="29"/>
      <c r="J375" s="29"/>
      <c r="K375" s="19"/>
      <c r="L375" s="29" t="s">
        <v>524</v>
      </c>
      <c r="M375" s="29"/>
      <c r="N375" s="29"/>
      <c r="O375" s="19"/>
      <c r="P375" s="29" t="s">
        <v>527</v>
      </c>
      <c r="Q375" s="29"/>
      <c r="R375" s="29"/>
      <c r="S375" s="19"/>
      <c r="T375" s="29" t="s">
        <v>529</v>
      </c>
      <c r="U375" s="29"/>
      <c r="V375" s="29"/>
    </row>
    <row r="376" spans="1:22" ht="15.75" thickBot="1">
      <c r="A376" s="13"/>
      <c r="B376" s="19"/>
      <c r="C376" s="19"/>
      <c r="D376" s="27"/>
      <c r="E376" s="27"/>
      <c r="F376" s="27"/>
      <c r="G376" s="52"/>
      <c r="H376" s="27" t="s">
        <v>525</v>
      </c>
      <c r="I376" s="27"/>
      <c r="J376" s="27"/>
      <c r="K376" s="52"/>
      <c r="L376" s="27" t="s">
        <v>526</v>
      </c>
      <c r="M376" s="27"/>
      <c r="N376" s="27"/>
      <c r="O376" s="52"/>
      <c r="P376" s="27" t="s">
        <v>528</v>
      </c>
      <c r="Q376" s="27"/>
      <c r="R376" s="27"/>
      <c r="S376" s="52"/>
      <c r="T376" s="27"/>
      <c r="U376" s="27"/>
      <c r="V376" s="27"/>
    </row>
    <row r="377" spans="1:22">
      <c r="A377" s="13"/>
      <c r="B377" s="17"/>
      <c r="C377" s="17"/>
      <c r="D377" s="47" t="s">
        <v>186</v>
      </c>
      <c r="E377" s="47"/>
      <c r="F377" s="47"/>
      <c r="G377" s="47"/>
      <c r="H377" s="47"/>
      <c r="I377" s="47"/>
      <c r="J377" s="47"/>
      <c r="K377" s="47"/>
      <c r="L377" s="47"/>
      <c r="M377" s="47"/>
      <c r="N377" s="47"/>
      <c r="O377" s="47"/>
      <c r="P377" s="47"/>
      <c r="Q377" s="47"/>
      <c r="R377" s="47"/>
      <c r="S377" s="47"/>
      <c r="T377" s="47"/>
      <c r="U377" s="47"/>
      <c r="V377" s="47"/>
    </row>
    <row r="378" spans="1:22">
      <c r="A378" s="13"/>
      <c r="B378" s="128" t="s">
        <v>79</v>
      </c>
      <c r="C378" s="31"/>
      <c r="D378" s="129">
        <v>288477</v>
      </c>
      <c r="E378" s="129"/>
      <c r="F378" s="31"/>
      <c r="G378" s="31"/>
      <c r="H378" s="129">
        <v>7762</v>
      </c>
      <c r="I378" s="129"/>
      <c r="J378" s="31"/>
      <c r="K378" s="31"/>
      <c r="L378" s="129">
        <v>67446</v>
      </c>
      <c r="M378" s="129"/>
      <c r="N378" s="31"/>
      <c r="O378" s="31"/>
      <c r="P378" s="130" t="s">
        <v>624</v>
      </c>
      <c r="Q378" s="130"/>
      <c r="R378" s="128" t="s">
        <v>194</v>
      </c>
      <c r="S378" s="31"/>
      <c r="T378" s="129">
        <v>288632</v>
      </c>
      <c r="U378" s="129"/>
      <c r="V378" s="31"/>
    </row>
    <row r="379" spans="1:22">
      <c r="A379" s="13"/>
      <c r="B379" s="128"/>
      <c r="C379" s="31"/>
      <c r="D379" s="129"/>
      <c r="E379" s="129"/>
      <c r="F379" s="31"/>
      <c r="G379" s="31"/>
      <c r="H379" s="129"/>
      <c r="I379" s="129"/>
      <c r="J379" s="31"/>
      <c r="K379" s="31"/>
      <c r="L379" s="129"/>
      <c r="M379" s="129"/>
      <c r="N379" s="31"/>
      <c r="O379" s="31"/>
      <c r="P379" s="130"/>
      <c r="Q379" s="130"/>
      <c r="R379" s="128"/>
      <c r="S379" s="31"/>
      <c r="T379" s="129"/>
      <c r="U379" s="129"/>
      <c r="V379" s="31"/>
    </row>
    <row r="380" spans="1:22">
      <c r="A380" s="13"/>
      <c r="B380" s="21" t="s">
        <v>640</v>
      </c>
      <c r="C380" s="17"/>
      <c r="D380" s="19"/>
      <c r="E380" s="19"/>
      <c r="F380" s="19"/>
      <c r="G380" s="17"/>
      <c r="H380" s="19"/>
      <c r="I380" s="19"/>
      <c r="J380" s="19"/>
      <c r="K380" s="17"/>
      <c r="L380" s="19"/>
      <c r="M380" s="19"/>
      <c r="N380" s="19"/>
      <c r="O380" s="17"/>
      <c r="P380" s="19"/>
      <c r="Q380" s="19"/>
      <c r="R380" s="19"/>
      <c r="S380" s="17"/>
      <c r="T380" s="19"/>
      <c r="U380" s="19"/>
      <c r="V380" s="19"/>
    </row>
    <row r="381" spans="1:22">
      <c r="A381" s="13"/>
      <c r="B381" s="174" t="s">
        <v>660</v>
      </c>
      <c r="C381" s="31"/>
      <c r="D381" s="130" t="s">
        <v>406</v>
      </c>
      <c r="E381" s="130"/>
      <c r="F381" s="128" t="s">
        <v>194</v>
      </c>
      <c r="G381" s="31"/>
      <c r="H381" s="130" t="s">
        <v>189</v>
      </c>
      <c r="I381" s="130"/>
      <c r="J381" s="31"/>
      <c r="K381" s="31"/>
      <c r="L381" s="130" t="s">
        <v>189</v>
      </c>
      <c r="M381" s="130"/>
      <c r="N381" s="31"/>
      <c r="O381" s="31"/>
      <c r="P381" s="130" t="s">
        <v>189</v>
      </c>
      <c r="Q381" s="130"/>
      <c r="R381" s="31"/>
      <c r="S381" s="31"/>
      <c r="T381" s="130" t="s">
        <v>406</v>
      </c>
      <c r="U381" s="130"/>
      <c r="V381" s="128" t="s">
        <v>194</v>
      </c>
    </row>
    <row r="382" spans="1:22">
      <c r="A382" s="13"/>
      <c r="B382" s="174" t="s">
        <v>642</v>
      </c>
      <c r="C382" s="31"/>
      <c r="D382" s="130"/>
      <c r="E382" s="130"/>
      <c r="F382" s="128"/>
      <c r="G382" s="31"/>
      <c r="H382" s="130"/>
      <c r="I382" s="130"/>
      <c r="J382" s="31"/>
      <c r="K382" s="31"/>
      <c r="L382" s="130"/>
      <c r="M382" s="130"/>
      <c r="N382" s="31"/>
      <c r="O382" s="31"/>
      <c r="P382" s="130"/>
      <c r="Q382" s="130"/>
      <c r="R382" s="31"/>
      <c r="S382" s="31"/>
      <c r="T382" s="130"/>
      <c r="U382" s="130"/>
      <c r="V382" s="128"/>
    </row>
    <row r="383" spans="1:22">
      <c r="A383" s="13"/>
      <c r="B383" s="175" t="s">
        <v>643</v>
      </c>
      <c r="C383" s="19"/>
      <c r="D383" s="132" t="s">
        <v>405</v>
      </c>
      <c r="E383" s="132"/>
      <c r="F383" s="64" t="s">
        <v>194</v>
      </c>
      <c r="G383" s="19"/>
      <c r="H383" s="132" t="s">
        <v>189</v>
      </c>
      <c r="I383" s="132"/>
      <c r="J383" s="19"/>
      <c r="K383" s="19"/>
      <c r="L383" s="132" t="s">
        <v>189</v>
      </c>
      <c r="M383" s="132"/>
      <c r="N383" s="19"/>
      <c r="O383" s="19"/>
      <c r="P383" s="132" t="s">
        <v>189</v>
      </c>
      <c r="Q383" s="132"/>
      <c r="R383" s="19"/>
      <c r="S383" s="19"/>
      <c r="T383" s="132" t="s">
        <v>405</v>
      </c>
      <c r="U383" s="132"/>
      <c r="V383" s="64" t="s">
        <v>194</v>
      </c>
    </row>
    <row r="384" spans="1:22" ht="15.75" thickBot="1">
      <c r="A384" s="13"/>
      <c r="B384" s="175" t="s">
        <v>644</v>
      </c>
      <c r="C384" s="19"/>
      <c r="D384" s="135"/>
      <c r="E384" s="135"/>
      <c r="F384" s="152"/>
      <c r="G384" s="19"/>
      <c r="H384" s="135"/>
      <c r="I384" s="135"/>
      <c r="J384" s="52"/>
      <c r="K384" s="19"/>
      <c r="L384" s="135"/>
      <c r="M384" s="135"/>
      <c r="N384" s="52"/>
      <c r="O384" s="19"/>
      <c r="P384" s="135"/>
      <c r="Q384" s="135"/>
      <c r="R384" s="52"/>
      <c r="S384" s="19"/>
      <c r="T384" s="135"/>
      <c r="U384" s="135"/>
      <c r="V384" s="152"/>
    </row>
    <row r="385" spans="1:22">
      <c r="A385" s="13"/>
      <c r="B385" s="127" t="s">
        <v>646</v>
      </c>
      <c r="C385" s="31"/>
      <c r="D385" s="138" t="s">
        <v>407</v>
      </c>
      <c r="E385" s="138"/>
      <c r="F385" s="139" t="s">
        <v>194</v>
      </c>
      <c r="G385" s="31"/>
      <c r="H385" s="138" t="s">
        <v>189</v>
      </c>
      <c r="I385" s="138"/>
      <c r="J385" s="58"/>
      <c r="K385" s="31"/>
      <c r="L385" s="138" t="s">
        <v>189</v>
      </c>
      <c r="M385" s="138"/>
      <c r="N385" s="58"/>
      <c r="O385" s="31"/>
      <c r="P385" s="138" t="s">
        <v>189</v>
      </c>
      <c r="Q385" s="138"/>
      <c r="R385" s="58"/>
      <c r="S385" s="31"/>
      <c r="T385" s="138" t="s">
        <v>407</v>
      </c>
      <c r="U385" s="138"/>
      <c r="V385" s="139" t="s">
        <v>194</v>
      </c>
    </row>
    <row r="386" spans="1:22" ht="15.75" thickBot="1">
      <c r="A386" s="13"/>
      <c r="B386" s="127"/>
      <c r="C386" s="31"/>
      <c r="D386" s="141"/>
      <c r="E386" s="141"/>
      <c r="F386" s="142"/>
      <c r="G386" s="31"/>
      <c r="H386" s="141"/>
      <c r="I386" s="141"/>
      <c r="J386" s="76"/>
      <c r="K386" s="31"/>
      <c r="L386" s="141"/>
      <c r="M386" s="141"/>
      <c r="N386" s="76"/>
      <c r="O386" s="31"/>
      <c r="P386" s="141"/>
      <c r="Q386" s="141"/>
      <c r="R386" s="76"/>
      <c r="S386" s="31"/>
      <c r="T386" s="141"/>
      <c r="U386" s="141"/>
      <c r="V386" s="142"/>
    </row>
    <row r="387" spans="1:22">
      <c r="A387" s="13"/>
      <c r="B387" s="133" t="s">
        <v>93</v>
      </c>
      <c r="C387" s="19"/>
      <c r="D387" s="145">
        <v>279033</v>
      </c>
      <c r="E387" s="145"/>
      <c r="F387" s="65"/>
      <c r="G387" s="19"/>
      <c r="H387" s="145">
        <v>7762</v>
      </c>
      <c r="I387" s="145"/>
      <c r="J387" s="65"/>
      <c r="K387" s="19"/>
      <c r="L387" s="145">
        <v>67446</v>
      </c>
      <c r="M387" s="145"/>
      <c r="N387" s="65"/>
      <c r="O387" s="19"/>
      <c r="P387" s="147" t="s">
        <v>624</v>
      </c>
      <c r="Q387" s="147"/>
      <c r="R387" s="66" t="s">
        <v>194</v>
      </c>
      <c r="S387" s="19"/>
      <c r="T387" s="145">
        <v>279188</v>
      </c>
      <c r="U387" s="145"/>
      <c r="V387" s="65"/>
    </row>
    <row r="388" spans="1:22">
      <c r="A388" s="13"/>
      <c r="B388" s="133"/>
      <c r="C388" s="19"/>
      <c r="D388" s="131"/>
      <c r="E388" s="131"/>
      <c r="F388" s="19"/>
      <c r="G388" s="19"/>
      <c r="H388" s="131"/>
      <c r="I388" s="131"/>
      <c r="J388" s="19"/>
      <c r="K388" s="19"/>
      <c r="L388" s="131"/>
      <c r="M388" s="131"/>
      <c r="N388" s="19"/>
      <c r="O388" s="19"/>
      <c r="P388" s="132"/>
      <c r="Q388" s="132"/>
      <c r="R388" s="64"/>
      <c r="S388" s="19"/>
      <c r="T388" s="131"/>
      <c r="U388" s="131"/>
      <c r="V388" s="19"/>
    </row>
    <row r="389" spans="1:22">
      <c r="A389" s="13"/>
      <c r="B389" s="124" t="s">
        <v>648</v>
      </c>
      <c r="C389" s="31"/>
      <c r="D389" s="130" t="s">
        <v>189</v>
      </c>
      <c r="E389" s="130"/>
      <c r="F389" s="31"/>
      <c r="G389" s="31"/>
      <c r="H389" s="130" t="s">
        <v>189</v>
      </c>
      <c r="I389" s="130"/>
      <c r="J389" s="31"/>
      <c r="K389" s="31"/>
      <c r="L389" s="130">
        <v>155</v>
      </c>
      <c r="M389" s="130"/>
      <c r="N389" s="31"/>
      <c r="O389" s="31"/>
      <c r="P389" s="130" t="s">
        <v>189</v>
      </c>
      <c r="Q389" s="130"/>
      <c r="R389" s="31"/>
      <c r="S389" s="31"/>
      <c r="T389" s="130">
        <v>155</v>
      </c>
      <c r="U389" s="130"/>
      <c r="V389" s="31"/>
    </row>
    <row r="390" spans="1:22" ht="15.75" thickBot="1">
      <c r="A390" s="13"/>
      <c r="B390" s="124" t="s">
        <v>649</v>
      </c>
      <c r="C390" s="31"/>
      <c r="D390" s="141"/>
      <c r="E390" s="141"/>
      <c r="F390" s="76"/>
      <c r="G390" s="31"/>
      <c r="H390" s="141"/>
      <c r="I390" s="141"/>
      <c r="J390" s="76"/>
      <c r="K390" s="31"/>
      <c r="L390" s="141"/>
      <c r="M390" s="141"/>
      <c r="N390" s="76"/>
      <c r="O390" s="31"/>
      <c r="P390" s="141"/>
      <c r="Q390" s="141"/>
      <c r="R390" s="76"/>
      <c r="S390" s="31"/>
      <c r="T390" s="141"/>
      <c r="U390" s="141"/>
      <c r="V390" s="76"/>
    </row>
    <row r="391" spans="1:22">
      <c r="A391" s="13"/>
      <c r="B391" s="16" t="s">
        <v>650</v>
      </c>
      <c r="C391" s="19"/>
      <c r="D391" s="66" t="s">
        <v>188</v>
      </c>
      <c r="E391" s="145">
        <v>279033</v>
      </c>
      <c r="F391" s="65"/>
      <c r="G391" s="19"/>
      <c r="H391" s="66" t="s">
        <v>188</v>
      </c>
      <c r="I391" s="145">
        <v>7762</v>
      </c>
      <c r="J391" s="65"/>
      <c r="K391" s="19"/>
      <c r="L391" s="66" t="s">
        <v>188</v>
      </c>
      <c r="M391" s="145">
        <v>67291</v>
      </c>
      <c r="N391" s="65"/>
      <c r="O391" s="19"/>
      <c r="P391" s="66" t="s">
        <v>188</v>
      </c>
      <c r="Q391" s="147" t="s">
        <v>624</v>
      </c>
      <c r="R391" s="66" t="s">
        <v>194</v>
      </c>
      <c r="S391" s="19"/>
      <c r="T391" s="66" t="s">
        <v>188</v>
      </c>
      <c r="U391" s="145">
        <v>279033</v>
      </c>
      <c r="V391" s="65"/>
    </row>
    <row r="392" spans="1:22" ht="15.75" thickBot="1">
      <c r="A392" s="13"/>
      <c r="B392" s="16" t="s">
        <v>651</v>
      </c>
      <c r="C392" s="19"/>
      <c r="D392" s="144"/>
      <c r="E392" s="146"/>
      <c r="F392" s="83"/>
      <c r="G392" s="19"/>
      <c r="H392" s="144"/>
      <c r="I392" s="146"/>
      <c r="J392" s="83"/>
      <c r="K392" s="19"/>
      <c r="L392" s="144"/>
      <c r="M392" s="146"/>
      <c r="N392" s="83"/>
      <c r="O392" s="19"/>
      <c r="P392" s="144"/>
      <c r="Q392" s="148"/>
      <c r="R392" s="144"/>
      <c r="S392" s="19"/>
      <c r="T392" s="144"/>
      <c r="U392" s="146"/>
      <c r="V392" s="83"/>
    </row>
    <row r="393" spans="1:22" ht="15.75" thickTop="1">
      <c r="A393" s="13"/>
      <c r="B393" s="18"/>
      <c r="C393" s="18"/>
      <c r="D393" s="18"/>
      <c r="E393" s="18"/>
      <c r="F393" s="18"/>
      <c r="G393" s="18"/>
      <c r="H393" s="18"/>
      <c r="I393" s="18"/>
      <c r="J393" s="18"/>
      <c r="K393" s="18"/>
      <c r="L393" s="18"/>
      <c r="M393" s="18"/>
      <c r="N393" s="18"/>
      <c r="O393" s="18"/>
      <c r="P393" s="18"/>
      <c r="Q393" s="18"/>
      <c r="R393" s="18"/>
      <c r="S393" s="18"/>
      <c r="T393" s="18"/>
      <c r="U393" s="18"/>
      <c r="V393" s="18"/>
    </row>
    <row r="394" spans="1:22">
      <c r="A394" s="13"/>
      <c r="B394" s="14"/>
      <c r="C394" s="14"/>
      <c r="D394" s="14"/>
      <c r="E394" s="14"/>
      <c r="F394" s="14"/>
      <c r="G394" s="14"/>
      <c r="H394" s="14"/>
      <c r="I394" s="14"/>
      <c r="J394" s="14"/>
      <c r="K394" s="14"/>
      <c r="L394" s="14"/>
      <c r="M394" s="14"/>
      <c r="N394" s="14"/>
      <c r="O394" s="14"/>
      <c r="P394" s="14"/>
      <c r="Q394" s="14"/>
      <c r="R394" s="14"/>
      <c r="S394" s="14"/>
      <c r="T394" s="14"/>
      <c r="U394" s="14"/>
      <c r="V394" s="14"/>
    </row>
    <row r="395" spans="1:22">
      <c r="A395" s="13"/>
      <c r="B395" s="88" t="s">
        <v>639</v>
      </c>
      <c r="C395" s="88"/>
      <c r="D395" s="88"/>
      <c r="E395" s="88"/>
      <c r="F395" s="88"/>
      <c r="G395" s="88"/>
      <c r="H395" s="88"/>
      <c r="I395" s="88"/>
      <c r="J395" s="88"/>
      <c r="K395" s="88"/>
      <c r="L395" s="88"/>
      <c r="M395" s="88"/>
      <c r="N395" s="88"/>
      <c r="O395" s="88"/>
      <c r="P395" s="88"/>
      <c r="Q395" s="88"/>
      <c r="R395" s="88"/>
      <c r="S395" s="88"/>
      <c r="T395" s="88"/>
      <c r="U395" s="88"/>
      <c r="V395" s="88"/>
    </row>
    <row r="396" spans="1:22">
      <c r="A396" s="13"/>
      <c r="B396" s="88" t="s">
        <v>475</v>
      </c>
      <c r="C396" s="88"/>
      <c r="D396" s="88"/>
      <c r="E396" s="88"/>
      <c r="F396" s="88"/>
      <c r="G396" s="88"/>
      <c r="H396" s="88"/>
      <c r="I396" s="88"/>
      <c r="J396" s="88"/>
      <c r="K396" s="88"/>
      <c r="L396" s="88"/>
      <c r="M396" s="88"/>
      <c r="N396" s="88"/>
      <c r="O396" s="88"/>
      <c r="P396" s="88"/>
      <c r="Q396" s="88"/>
      <c r="R396" s="88"/>
      <c r="S396" s="88"/>
      <c r="T396" s="88"/>
      <c r="U396" s="88"/>
      <c r="V396" s="88"/>
    </row>
    <row r="397" spans="1:22">
      <c r="A397" s="13"/>
      <c r="B397" s="19"/>
      <c r="C397" s="19"/>
      <c r="D397" s="29" t="s">
        <v>523</v>
      </c>
      <c r="E397" s="29"/>
      <c r="F397" s="29"/>
      <c r="G397" s="19"/>
      <c r="H397" s="29" t="s">
        <v>524</v>
      </c>
      <c r="I397" s="29"/>
      <c r="J397" s="29"/>
      <c r="K397" s="19"/>
      <c r="L397" s="29" t="s">
        <v>524</v>
      </c>
      <c r="M397" s="29"/>
      <c r="N397" s="29"/>
      <c r="O397" s="19"/>
      <c r="P397" s="29" t="s">
        <v>527</v>
      </c>
      <c r="Q397" s="29"/>
      <c r="R397" s="29"/>
      <c r="S397" s="19"/>
      <c r="T397" s="29" t="s">
        <v>529</v>
      </c>
      <c r="U397" s="29"/>
      <c r="V397" s="29"/>
    </row>
    <row r="398" spans="1:22" ht="15.75" thickBot="1">
      <c r="A398" s="13"/>
      <c r="B398" s="19"/>
      <c r="C398" s="19"/>
      <c r="D398" s="27"/>
      <c r="E398" s="27"/>
      <c r="F398" s="27"/>
      <c r="G398" s="52"/>
      <c r="H398" s="27" t="s">
        <v>525</v>
      </c>
      <c r="I398" s="27"/>
      <c r="J398" s="27"/>
      <c r="K398" s="52"/>
      <c r="L398" s="27" t="s">
        <v>526</v>
      </c>
      <c r="M398" s="27"/>
      <c r="N398" s="27"/>
      <c r="O398" s="52"/>
      <c r="P398" s="27" t="s">
        <v>528</v>
      </c>
      <c r="Q398" s="27"/>
      <c r="R398" s="27"/>
      <c r="S398" s="52"/>
      <c r="T398" s="27"/>
      <c r="U398" s="27"/>
      <c r="V398" s="27"/>
    </row>
    <row r="399" spans="1:22">
      <c r="A399" s="13"/>
      <c r="B399" s="17"/>
      <c r="C399" s="17"/>
      <c r="D399" s="47" t="s">
        <v>186</v>
      </c>
      <c r="E399" s="47"/>
      <c r="F399" s="47"/>
      <c r="G399" s="47"/>
      <c r="H399" s="47"/>
      <c r="I399" s="47"/>
      <c r="J399" s="47"/>
      <c r="K399" s="47"/>
      <c r="L399" s="47"/>
      <c r="M399" s="47"/>
      <c r="N399" s="47"/>
      <c r="O399" s="47"/>
      <c r="P399" s="47"/>
      <c r="Q399" s="47"/>
      <c r="R399" s="47"/>
      <c r="S399" s="47"/>
      <c r="T399" s="47"/>
      <c r="U399" s="47"/>
      <c r="V399" s="47"/>
    </row>
    <row r="400" spans="1:22">
      <c r="A400" s="13"/>
      <c r="B400" s="128" t="s">
        <v>79</v>
      </c>
      <c r="C400" s="31"/>
      <c r="D400" s="128" t="s">
        <v>188</v>
      </c>
      <c r="E400" s="129">
        <v>245287</v>
      </c>
      <c r="F400" s="31"/>
      <c r="G400" s="31"/>
      <c r="H400" s="128" t="s">
        <v>188</v>
      </c>
      <c r="I400" s="129">
        <v>12120</v>
      </c>
      <c r="J400" s="31"/>
      <c r="K400" s="31"/>
      <c r="L400" s="128" t="s">
        <v>188</v>
      </c>
      <c r="M400" s="129">
        <v>73958</v>
      </c>
      <c r="N400" s="31"/>
      <c r="O400" s="31"/>
      <c r="P400" s="128" t="s">
        <v>188</v>
      </c>
      <c r="Q400" s="130" t="s">
        <v>637</v>
      </c>
      <c r="R400" s="128" t="s">
        <v>194</v>
      </c>
      <c r="S400" s="31"/>
      <c r="T400" s="128" t="s">
        <v>188</v>
      </c>
      <c r="U400" s="129">
        <v>245019</v>
      </c>
      <c r="V400" s="31"/>
    </row>
    <row r="401" spans="1:22">
      <c r="A401" s="13"/>
      <c r="B401" s="128"/>
      <c r="C401" s="31"/>
      <c r="D401" s="128"/>
      <c r="E401" s="129"/>
      <c r="F401" s="31"/>
      <c r="G401" s="31"/>
      <c r="H401" s="128"/>
      <c r="I401" s="129"/>
      <c r="J401" s="31"/>
      <c r="K401" s="31"/>
      <c r="L401" s="128"/>
      <c r="M401" s="129"/>
      <c r="N401" s="31"/>
      <c r="O401" s="31"/>
      <c r="P401" s="128"/>
      <c r="Q401" s="130"/>
      <c r="R401" s="128"/>
      <c r="S401" s="31"/>
      <c r="T401" s="128"/>
      <c r="U401" s="129"/>
      <c r="V401" s="31"/>
    </row>
    <row r="402" spans="1:22">
      <c r="A402" s="13"/>
      <c r="B402" s="21" t="s">
        <v>652</v>
      </c>
      <c r="C402" s="17"/>
      <c r="D402" s="19"/>
      <c r="E402" s="19"/>
      <c r="F402" s="19"/>
      <c r="G402" s="17"/>
      <c r="H402" s="19"/>
      <c r="I402" s="19"/>
      <c r="J402" s="19"/>
      <c r="K402" s="17"/>
      <c r="L402" s="19"/>
      <c r="M402" s="19"/>
      <c r="N402" s="19"/>
      <c r="O402" s="17"/>
      <c r="P402" s="19"/>
      <c r="Q402" s="19"/>
      <c r="R402" s="19"/>
      <c r="S402" s="17"/>
      <c r="T402" s="19"/>
      <c r="U402" s="19"/>
      <c r="V402" s="19"/>
    </row>
    <row r="403" spans="1:22">
      <c r="A403" s="13"/>
      <c r="B403" s="176" t="s">
        <v>653</v>
      </c>
      <c r="C403" s="31"/>
      <c r="D403" s="129">
        <v>35801</v>
      </c>
      <c r="E403" s="129"/>
      <c r="F403" s="31"/>
      <c r="G403" s="31"/>
      <c r="H403" s="130" t="s">
        <v>189</v>
      </c>
      <c r="I403" s="130"/>
      <c r="J403" s="31"/>
      <c r="K403" s="31"/>
      <c r="L403" s="130" t="s">
        <v>189</v>
      </c>
      <c r="M403" s="130"/>
      <c r="N403" s="31"/>
      <c r="O403" s="31"/>
      <c r="P403" s="130" t="s">
        <v>189</v>
      </c>
      <c r="Q403" s="130"/>
      <c r="R403" s="31"/>
      <c r="S403" s="31"/>
      <c r="T403" s="129">
        <v>35801</v>
      </c>
      <c r="U403" s="129"/>
      <c r="V403" s="31"/>
    </row>
    <row r="404" spans="1:22" ht="15.75" thickBot="1">
      <c r="A404" s="13"/>
      <c r="B404" s="176" t="s">
        <v>654</v>
      </c>
      <c r="C404" s="31"/>
      <c r="D404" s="140"/>
      <c r="E404" s="140"/>
      <c r="F404" s="76"/>
      <c r="G404" s="31"/>
      <c r="H404" s="141"/>
      <c r="I404" s="141"/>
      <c r="J404" s="76"/>
      <c r="K404" s="31"/>
      <c r="L404" s="141"/>
      <c r="M404" s="141"/>
      <c r="N404" s="76"/>
      <c r="O404" s="31"/>
      <c r="P404" s="141"/>
      <c r="Q404" s="141"/>
      <c r="R404" s="76"/>
      <c r="S404" s="31"/>
      <c r="T404" s="140"/>
      <c r="U404" s="140"/>
      <c r="V404" s="76"/>
    </row>
    <row r="405" spans="1:22">
      <c r="A405" s="13"/>
      <c r="B405" s="133" t="s">
        <v>655</v>
      </c>
      <c r="C405" s="19"/>
      <c r="D405" s="145">
        <v>35801</v>
      </c>
      <c r="E405" s="145"/>
      <c r="F405" s="65"/>
      <c r="G405" s="19"/>
      <c r="H405" s="147" t="s">
        <v>189</v>
      </c>
      <c r="I405" s="147"/>
      <c r="J405" s="65"/>
      <c r="K405" s="19"/>
      <c r="L405" s="147" t="s">
        <v>189</v>
      </c>
      <c r="M405" s="147"/>
      <c r="N405" s="65"/>
      <c r="O405" s="19"/>
      <c r="P405" s="147" t="s">
        <v>189</v>
      </c>
      <c r="Q405" s="147"/>
      <c r="R405" s="65"/>
      <c r="S405" s="19"/>
      <c r="T405" s="145">
        <v>35801</v>
      </c>
      <c r="U405" s="145"/>
      <c r="V405" s="65"/>
    </row>
    <row r="406" spans="1:22" ht="15.75" thickBot="1">
      <c r="A406" s="13"/>
      <c r="B406" s="133"/>
      <c r="C406" s="19"/>
      <c r="D406" s="134"/>
      <c r="E406" s="134"/>
      <c r="F406" s="52"/>
      <c r="G406" s="19"/>
      <c r="H406" s="135"/>
      <c r="I406" s="135"/>
      <c r="J406" s="52"/>
      <c r="K406" s="19"/>
      <c r="L406" s="135"/>
      <c r="M406" s="135"/>
      <c r="N406" s="52"/>
      <c r="O406" s="19"/>
      <c r="P406" s="135"/>
      <c r="Q406" s="135"/>
      <c r="R406" s="52"/>
      <c r="S406" s="19"/>
      <c r="T406" s="134"/>
      <c r="U406" s="134"/>
      <c r="V406" s="52"/>
    </row>
    <row r="407" spans="1:22">
      <c r="A407" s="13"/>
      <c r="B407" s="127" t="s">
        <v>93</v>
      </c>
      <c r="C407" s="31"/>
      <c r="D407" s="137">
        <v>281088</v>
      </c>
      <c r="E407" s="137"/>
      <c r="F407" s="58"/>
      <c r="G407" s="31"/>
      <c r="H407" s="137">
        <v>12120</v>
      </c>
      <c r="I407" s="137"/>
      <c r="J407" s="58"/>
      <c r="K407" s="31"/>
      <c r="L407" s="137">
        <v>73958</v>
      </c>
      <c r="M407" s="137"/>
      <c r="N407" s="58"/>
      <c r="O407" s="31"/>
      <c r="P407" s="138" t="s">
        <v>637</v>
      </c>
      <c r="Q407" s="138"/>
      <c r="R407" s="139" t="s">
        <v>194</v>
      </c>
      <c r="S407" s="31"/>
      <c r="T407" s="137">
        <v>280820</v>
      </c>
      <c r="U407" s="137"/>
      <c r="V407" s="58"/>
    </row>
    <row r="408" spans="1:22">
      <c r="A408" s="13"/>
      <c r="B408" s="127"/>
      <c r="C408" s="31"/>
      <c r="D408" s="129"/>
      <c r="E408" s="129"/>
      <c r="F408" s="31"/>
      <c r="G408" s="31"/>
      <c r="H408" s="129"/>
      <c r="I408" s="129"/>
      <c r="J408" s="31"/>
      <c r="K408" s="31"/>
      <c r="L408" s="129"/>
      <c r="M408" s="129"/>
      <c r="N408" s="31"/>
      <c r="O408" s="31"/>
      <c r="P408" s="130"/>
      <c r="Q408" s="130"/>
      <c r="R408" s="128"/>
      <c r="S408" s="31"/>
      <c r="T408" s="129"/>
      <c r="U408" s="129"/>
      <c r="V408" s="31"/>
    </row>
    <row r="409" spans="1:22">
      <c r="A409" s="13"/>
      <c r="B409" s="99" t="s">
        <v>661</v>
      </c>
      <c r="C409" s="19"/>
      <c r="D409" s="132" t="s">
        <v>189</v>
      </c>
      <c r="E409" s="132"/>
      <c r="F409" s="19"/>
      <c r="G409" s="19"/>
      <c r="H409" s="132" t="s">
        <v>189</v>
      </c>
      <c r="I409" s="132"/>
      <c r="J409" s="19"/>
      <c r="K409" s="19"/>
      <c r="L409" s="132" t="s">
        <v>638</v>
      </c>
      <c r="M409" s="132"/>
      <c r="N409" s="64" t="s">
        <v>194</v>
      </c>
      <c r="O409" s="19"/>
      <c r="P409" s="132" t="s">
        <v>189</v>
      </c>
      <c r="Q409" s="132"/>
      <c r="R409" s="19"/>
      <c r="S409" s="19"/>
      <c r="T409" s="132" t="s">
        <v>638</v>
      </c>
      <c r="U409" s="132"/>
      <c r="V409" s="64" t="s">
        <v>194</v>
      </c>
    </row>
    <row r="410" spans="1:22" ht="15.75" thickBot="1">
      <c r="A410" s="13"/>
      <c r="B410" s="99" t="s">
        <v>657</v>
      </c>
      <c r="C410" s="19"/>
      <c r="D410" s="135"/>
      <c r="E410" s="135"/>
      <c r="F410" s="52"/>
      <c r="G410" s="19"/>
      <c r="H410" s="135"/>
      <c r="I410" s="135"/>
      <c r="J410" s="52"/>
      <c r="K410" s="19"/>
      <c r="L410" s="135"/>
      <c r="M410" s="135"/>
      <c r="N410" s="152"/>
      <c r="O410" s="19"/>
      <c r="P410" s="135"/>
      <c r="Q410" s="135"/>
      <c r="R410" s="52"/>
      <c r="S410" s="19"/>
      <c r="T410" s="135"/>
      <c r="U410" s="135"/>
      <c r="V410" s="152"/>
    </row>
    <row r="411" spans="1:22">
      <c r="A411" s="13"/>
      <c r="B411" s="177" t="s">
        <v>658</v>
      </c>
      <c r="C411" s="31"/>
      <c r="D411" s="139" t="s">
        <v>188</v>
      </c>
      <c r="E411" s="137">
        <v>281088</v>
      </c>
      <c r="F411" s="58"/>
      <c r="G411" s="31"/>
      <c r="H411" s="139" t="s">
        <v>188</v>
      </c>
      <c r="I411" s="137">
        <v>12120</v>
      </c>
      <c r="J411" s="58"/>
      <c r="K411" s="31"/>
      <c r="L411" s="139" t="s">
        <v>188</v>
      </c>
      <c r="M411" s="137">
        <v>74226</v>
      </c>
      <c r="N411" s="58"/>
      <c r="O411" s="31"/>
      <c r="P411" s="139" t="s">
        <v>188</v>
      </c>
      <c r="Q411" s="138" t="s">
        <v>637</v>
      </c>
      <c r="R411" s="139" t="s">
        <v>194</v>
      </c>
      <c r="S411" s="31"/>
      <c r="T411" s="139" t="s">
        <v>188</v>
      </c>
      <c r="U411" s="137">
        <v>281088</v>
      </c>
      <c r="V411" s="58"/>
    </row>
    <row r="412" spans="1:22" ht="15.75" thickBot="1">
      <c r="A412" s="13"/>
      <c r="B412" s="177" t="s">
        <v>659</v>
      </c>
      <c r="C412" s="31"/>
      <c r="D412" s="157"/>
      <c r="E412" s="158"/>
      <c r="F412" s="59"/>
      <c r="G412" s="31"/>
      <c r="H412" s="157"/>
      <c r="I412" s="158"/>
      <c r="J412" s="59"/>
      <c r="K412" s="31"/>
      <c r="L412" s="157"/>
      <c r="M412" s="158"/>
      <c r="N412" s="59"/>
      <c r="O412" s="31"/>
      <c r="P412" s="157"/>
      <c r="Q412" s="159"/>
      <c r="R412" s="157"/>
      <c r="S412" s="31"/>
      <c r="T412" s="157"/>
      <c r="U412" s="158"/>
      <c r="V412" s="59"/>
    </row>
    <row r="413" spans="1:22" ht="15.75" thickTop="1">
      <c r="A413" s="13"/>
      <c r="B413" s="181"/>
      <c r="C413" s="181"/>
      <c r="D413" s="181"/>
      <c r="E413" s="181"/>
      <c r="F413" s="181"/>
      <c r="G413" s="181"/>
      <c r="H413" s="181"/>
      <c r="I413" s="181"/>
      <c r="J413" s="181"/>
      <c r="K413" s="181"/>
      <c r="L413" s="181"/>
      <c r="M413" s="181"/>
      <c r="N413" s="181"/>
      <c r="O413" s="181"/>
      <c r="P413" s="181"/>
      <c r="Q413" s="181"/>
      <c r="R413" s="181"/>
      <c r="S413" s="181"/>
      <c r="T413" s="181"/>
      <c r="U413" s="181"/>
      <c r="V413" s="181"/>
    </row>
    <row r="414" spans="1:22">
      <c r="A414" s="13"/>
      <c r="B414" s="181"/>
      <c r="C414" s="181"/>
      <c r="D414" s="181"/>
      <c r="E414" s="181"/>
      <c r="F414" s="181"/>
      <c r="G414" s="181"/>
      <c r="H414" s="181"/>
      <c r="I414" s="181"/>
      <c r="J414" s="181"/>
      <c r="K414" s="181"/>
      <c r="L414" s="181"/>
      <c r="M414" s="181"/>
      <c r="N414" s="181"/>
      <c r="O414" s="181"/>
      <c r="P414" s="181"/>
      <c r="Q414" s="181"/>
      <c r="R414" s="181"/>
      <c r="S414" s="181"/>
      <c r="T414" s="181"/>
      <c r="U414" s="181"/>
      <c r="V414" s="181"/>
    </row>
    <row r="415" spans="1:22">
      <c r="A415" s="13"/>
      <c r="B415" s="181"/>
      <c r="C415" s="181"/>
      <c r="D415" s="181"/>
      <c r="E415" s="181"/>
      <c r="F415" s="181"/>
      <c r="G415" s="181"/>
      <c r="H415" s="181"/>
      <c r="I415" s="181"/>
      <c r="J415" s="181"/>
      <c r="K415" s="181"/>
      <c r="L415" s="181"/>
      <c r="M415" s="181"/>
      <c r="N415" s="181"/>
      <c r="O415" s="181"/>
      <c r="P415" s="181"/>
      <c r="Q415" s="181"/>
      <c r="R415" s="181"/>
      <c r="S415" s="181"/>
      <c r="T415" s="181"/>
      <c r="U415" s="181"/>
      <c r="V415" s="181"/>
    </row>
    <row r="416" spans="1:22">
      <c r="A416" s="13"/>
      <c r="B416" s="181"/>
      <c r="C416" s="181"/>
      <c r="D416" s="181"/>
      <c r="E416" s="181"/>
      <c r="F416" s="181"/>
      <c r="G416" s="181"/>
      <c r="H416" s="181"/>
      <c r="I416" s="181"/>
      <c r="J416" s="181"/>
      <c r="K416" s="181"/>
      <c r="L416" s="181"/>
      <c r="M416" s="181"/>
      <c r="N416" s="181"/>
      <c r="O416" s="181"/>
      <c r="P416" s="181"/>
      <c r="Q416" s="181"/>
      <c r="R416" s="181"/>
      <c r="S416" s="181"/>
      <c r="T416" s="181"/>
      <c r="U416" s="181"/>
      <c r="V416" s="181"/>
    </row>
    <row r="417" spans="1:22">
      <c r="A417" s="13"/>
      <c r="B417" s="181"/>
      <c r="C417" s="181"/>
      <c r="D417" s="181"/>
      <c r="E417" s="181"/>
      <c r="F417" s="181"/>
      <c r="G417" s="181"/>
      <c r="H417" s="181"/>
      <c r="I417" s="181"/>
      <c r="J417" s="181"/>
      <c r="K417" s="181"/>
      <c r="L417" s="181"/>
      <c r="M417" s="181"/>
      <c r="N417" s="181"/>
      <c r="O417" s="181"/>
      <c r="P417" s="181"/>
      <c r="Q417" s="181"/>
      <c r="R417" s="181"/>
      <c r="S417" s="181"/>
      <c r="T417" s="181"/>
      <c r="U417" s="181"/>
      <c r="V417" s="181"/>
    </row>
    <row r="418" spans="1:22">
      <c r="A418" s="13"/>
      <c r="B418" s="181"/>
      <c r="C418" s="181"/>
      <c r="D418" s="181"/>
      <c r="E418" s="181"/>
      <c r="F418" s="181"/>
      <c r="G418" s="181"/>
      <c r="H418" s="181"/>
      <c r="I418" s="181"/>
      <c r="J418" s="181"/>
      <c r="K418" s="181"/>
      <c r="L418" s="181"/>
      <c r="M418" s="181"/>
      <c r="N418" s="181"/>
      <c r="O418" s="181"/>
      <c r="P418" s="181"/>
      <c r="Q418" s="181"/>
      <c r="R418" s="181"/>
      <c r="S418" s="181"/>
      <c r="T418" s="181"/>
      <c r="U418" s="181"/>
      <c r="V418" s="181"/>
    </row>
    <row r="419" spans="1:22">
      <c r="A419" s="13"/>
      <c r="B419" s="181"/>
      <c r="C419" s="181"/>
      <c r="D419" s="181"/>
      <c r="E419" s="181"/>
      <c r="F419" s="181"/>
      <c r="G419" s="181"/>
      <c r="H419" s="181"/>
      <c r="I419" s="181"/>
      <c r="J419" s="181"/>
      <c r="K419" s="181"/>
      <c r="L419" s="181"/>
      <c r="M419" s="181"/>
      <c r="N419" s="181"/>
      <c r="O419" s="181"/>
      <c r="P419" s="181"/>
      <c r="Q419" s="181"/>
      <c r="R419" s="181"/>
      <c r="S419" s="181"/>
      <c r="T419" s="181"/>
      <c r="U419" s="181"/>
      <c r="V419" s="181"/>
    </row>
    <row r="420" spans="1:22">
      <c r="A420" s="13"/>
      <c r="B420" s="181"/>
      <c r="C420" s="181"/>
      <c r="D420" s="181"/>
      <c r="E420" s="181"/>
      <c r="F420" s="181"/>
      <c r="G420" s="181"/>
      <c r="H420" s="181"/>
      <c r="I420" s="181"/>
      <c r="J420" s="181"/>
      <c r="K420" s="181"/>
      <c r="L420" s="181"/>
      <c r="M420" s="181"/>
      <c r="N420" s="181"/>
      <c r="O420" s="181"/>
      <c r="P420" s="181"/>
      <c r="Q420" s="181"/>
      <c r="R420" s="181"/>
      <c r="S420" s="181"/>
      <c r="T420" s="181"/>
      <c r="U420" s="181"/>
      <c r="V420" s="181"/>
    </row>
    <row r="421" spans="1:22">
      <c r="A421" s="13"/>
      <c r="B421" s="181"/>
      <c r="C421" s="181"/>
      <c r="D421" s="181"/>
      <c r="E421" s="181"/>
      <c r="F421" s="181"/>
      <c r="G421" s="181"/>
      <c r="H421" s="181"/>
      <c r="I421" s="181"/>
      <c r="J421" s="181"/>
      <c r="K421" s="181"/>
      <c r="L421" s="181"/>
      <c r="M421" s="181"/>
      <c r="N421" s="181"/>
      <c r="O421" s="181"/>
      <c r="P421" s="181"/>
      <c r="Q421" s="181"/>
      <c r="R421" s="181"/>
      <c r="S421" s="181"/>
      <c r="T421" s="181"/>
      <c r="U421" s="181"/>
      <c r="V421" s="181"/>
    </row>
    <row r="422" spans="1:22">
      <c r="A422" s="13"/>
      <c r="B422" s="181"/>
      <c r="C422" s="181"/>
      <c r="D422" s="181"/>
      <c r="E422" s="181"/>
      <c r="F422" s="181"/>
      <c r="G422" s="181"/>
      <c r="H422" s="181"/>
      <c r="I422" s="181"/>
      <c r="J422" s="181"/>
      <c r="K422" s="181"/>
      <c r="L422" s="181"/>
      <c r="M422" s="181"/>
      <c r="N422" s="181"/>
      <c r="O422" s="181"/>
      <c r="P422" s="181"/>
      <c r="Q422" s="181"/>
      <c r="R422" s="181"/>
      <c r="S422" s="181"/>
      <c r="T422" s="181"/>
      <c r="U422" s="181"/>
      <c r="V422" s="181"/>
    </row>
    <row r="423" spans="1:22">
      <c r="A423" s="13"/>
      <c r="B423" s="181"/>
      <c r="C423" s="181"/>
      <c r="D423" s="181"/>
      <c r="E423" s="181"/>
      <c r="F423" s="181"/>
      <c r="G423" s="181"/>
      <c r="H423" s="181"/>
      <c r="I423" s="181"/>
      <c r="J423" s="181"/>
      <c r="K423" s="181"/>
      <c r="L423" s="181"/>
      <c r="M423" s="181"/>
      <c r="N423" s="181"/>
      <c r="O423" s="181"/>
      <c r="P423" s="181"/>
      <c r="Q423" s="181"/>
      <c r="R423" s="181"/>
      <c r="S423" s="181"/>
      <c r="T423" s="181"/>
      <c r="U423" s="181"/>
      <c r="V423" s="181"/>
    </row>
    <row r="424" spans="1:22">
      <c r="A424" s="13"/>
      <c r="B424" s="181"/>
      <c r="C424" s="181"/>
      <c r="D424" s="181"/>
      <c r="E424" s="181"/>
      <c r="F424" s="181"/>
      <c r="G424" s="181"/>
      <c r="H424" s="181"/>
      <c r="I424" s="181"/>
      <c r="J424" s="181"/>
      <c r="K424" s="181"/>
      <c r="L424" s="181"/>
      <c r="M424" s="181"/>
      <c r="N424" s="181"/>
      <c r="O424" s="181"/>
      <c r="P424" s="181"/>
      <c r="Q424" s="181"/>
      <c r="R424" s="181"/>
      <c r="S424" s="181"/>
      <c r="T424" s="181"/>
      <c r="U424" s="181"/>
      <c r="V424" s="181"/>
    </row>
    <row r="425" spans="1:22">
      <c r="A425" s="13"/>
      <c r="B425" s="181"/>
      <c r="C425" s="181"/>
      <c r="D425" s="181"/>
      <c r="E425" s="181"/>
      <c r="F425" s="181"/>
      <c r="G425" s="181"/>
      <c r="H425" s="181"/>
      <c r="I425" s="181"/>
      <c r="J425" s="181"/>
      <c r="K425" s="181"/>
      <c r="L425" s="181"/>
      <c r="M425" s="181"/>
      <c r="N425" s="181"/>
      <c r="O425" s="181"/>
      <c r="P425" s="181"/>
      <c r="Q425" s="181"/>
      <c r="R425" s="181"/>
      <c r="S425" s="181"/>
      <c r="T425" s="181"/>
      <c r="U425" s="181"/>
      <c r="V425" s="181"/>
    </row>
    <row r="426" spans="1:22">
      <c r="A426" s="13"/>
      <c r="B426" s="181"/>
      <c r="C426" s="181"/>
      <c r="D426" s="181"/>
      <c r="E426" s="181"/>
      <c r="F426" s="181"/>
      <c r="G426" s="181"/>
      <c r="H426" s="181"/>
      <c r="I426" s="181"/>
      <c r="J426" s="181"/>
      <c r="K426" s="181"/>
      <c r="L426" s="181"/>
      <c r="M426" s="181"/>
      <c r="N426" s="181"/>
      <c r="O426" s="181"/>
      <c r="P426" s="181"/>
      <c r="Q426" s="181"/>
      <c r="R426" s="181"/>
      <c r="S426" s="181"/>
      <c r="T426" s="181"/>
      <c r="U426" s="181"/>
      <c r="V426" s="181"/>
    </row>
    <row r="427" spans="1:22">
      <c r="A427" s="13"/>
      <c r="B427" s="181"/>
      <c r="C427" s="181"/>
      <c r="D427" s="181"/>
      <c r="E427" s="181"/>
      <c r="F427" s="181"/>
      <c r="G427" s="181"/>
      <c r="H427" s="181"/>
      <c r="I427" s="181"/>
      <c r="J427" s="181"/>
      <c r="K427" s="181"/>
      <c r="L427" s="181"/>
      <c r="M427" s="181"/>
      <c r="N427" s="181"/>
      <c r="O427" s="181"/>
      <c r="P427" s="181"/>
      <c r="Q427" s="181"/>
      <c r="R427" s="181"/>
      <c r="S427" s="181"/>
      <c r="T427" s="181"/>
      <c r="U427" s="181"/>
      <c r="V427" s="181"/>
    </row>
    <row r="428" spans="1:22">
      <c r="A428" s="13"/>
      <c r="B428" s="181"/>
      <c r="C428" s="181"/>
      <c r="D428" s="181"/>
      <c r="E428" s="181"/>
      <c r="F428" s="181"/>
      <c r="G428" s="181"/>
      <c r="H428" s="181"/>
      <c r="I428" s="181"/>
      <c r="J428" s="181"/>
      <c r="K428" s="181"/>
      <c r="L428" s="181"/>
      <c r="M428" s="181"/>
      <c r="N428" s="181"/>
      <c r="O428" s="181"/>
      <c r="P428" s="181"/>
      <c r="Q428" s="181"/>
      <c r="R428" s="181"/>
      <c r="S428" s="181"/>
      <c r="T428" s="181"/>
      <c r="U428" s="181"/>
      <c r="V428" s="181"/>
    </row>
    <row r="429" spans="1:22">
      <c r="A429" s="13"/>
      <c r="B429" s="181"/>
      <c r="C429" s="181"/>
      <c r="D429" s="181"/>
      <c r="E429" s="181"/>
      <c r="F429" s="181"/>
      <c r="G429" s="181"/>
      <c r="H429" s="181"/>
      <c r="I429" s="181"/>
      <c r="J429" s="181"/>
      <c r="K429" s="181"/>
      <c r="L429" s="181"/>
      <c r="M429" s="181"/>
      <c r="N429" s="181"/>
      <c r="O429" s="181"/>
      <c r="P429" s="181"/>
      <c r="Q429" s="181"/>
      <c r="R429" s="181"/>
      <c r="S429" s="181"/>
      <c r="T429" s="181"/>
      <c r="U429" s="181"/>
      <c r="V429" s="181"/>
    </row>
    <row r="430" spans="1:22">
      <c r="A430" s="13"/>
      <c r="B430" s="18"/>
      <c r="C430" s="18"/>
      <c r="D430" s="18"/>
      <c r="E430" s="18"/>
      <c r="F430" s="18"/>
      <c r="G430" s="18"/>
      <c r="H430" s="18"/>
      <c r="I430" s="18"/>
      <c r="J430" s="18"/>
      <c r="K430" s="18"/>
      <c r="L430" s="18"/>
      <c r="M430" s="18"/>
      <c r="N430" s="18"/>
      <c r="O430" s="18"/>
      <c r="P430" s="18"/>
      <c r="Q430" s="18"/>
      <c r="R430" s="18"/>
      <c r="S430" s="18"/>
      <c r="T430" s="18"/>
      <c r="U430" s="18"/>
      <c r="V430" s="18"/>
    </row>
    <row r="431" spans="1:22">
      <c r="A431" s="13"/>
      <c r="B431" s="14"/>
      <c r="C431" s="14"/>
      <c r="D431" s="14"/>
      <c r="E431" s="14"/>
      <c r="F431" s="14"/>
      <c r="G431" s="14"/>
      <c r="H431" s="14"/>
      <c r="I431" s="14"/>
      <c r="J431" s="14"/>
      <c r="K431" s="14"/>
      <c r="L431" s="14"/>
      <c r="M431" s="14"/>
      <c r="N431" s="14"/>
      <c r="O431" s="14"/>
      <c r="P431" s="14"/>
      <c r="Q431" s="14"/>
      <c r="R431" s="14"/>
      <c r="S431" s="14"/>
      <c r="T431" s="14"/>
      <c r="U431" s="14"/>
      <c r="V431" s="14"/>
    </row>
    <row r="432" spans="1:22">
      <c r="A432" s="13"/>
      <c r="B432" s="88" t="s">
        <v>662</v>
      </c>
      <c r="C432" s="88"/>
      <c r="D432" s="88"/>
      <c r="E432" s="88"/>
      <c r="F432" s="88"/>
      <c r="G432" s="88"/>
      <c r="H432" s="88"/>
      <c r="I432" s="88"/>
      <c r="J432" s="88"/>
      <c r="K432" s="88"/>
      <c r="L432" s="88"/>
      <c r="M432" s="88"/>
      <c r="N432" s="88"/>
      <c r="O432" s="88"/>
      <c r="P432" s="88"/>
      <c r="Q432" s="88"/>
      <c r="R432" s="88"/>
      <c r="S432" s="88"/>
      <c r="T432" s="88"/>
      <c r="U432" s="88"/>
      <c r="V432" s="88"/>
    </row>
    <row r="433" spans="1:22">
      <c r="A433" s="13"/>
      <c r="B433" s="88" t="s">
        <v>474</v>
      </c>
      <c r="C433" s="88"/>
      <c r="D433" s="88"/>
      <c r="E433" s="88"/>
      <c r="F433" s="88"/>
      <c r="G433" s="88"/>
      <c r="H433" s="88"/>
      <c r="I433" s="88"/>
      <c r="J433" s="88"/>
      <c r="K433" s="88"/>
      <c r="L433" s="88"/>
      <c r="M433" s="88"/>
      <c r="N433" s="88"/>
      <c r="O433" s="88"/>
      <c r="P433" s="88"/>
      <c r="Q433" s="88"/>
      <c r="R433" s="88"/>
      <c r="S433" s="88"/>
      <c r="T433" s="88"/>
      <c r="U433" s="88"/>
      <c r="V433" s="88"/>
    </row>
    <row r="434" spans="1:22">
      <c r="A434" s="13"/>
      <c r="B434" s="19"/>
      <c r="C434" s="19"/>
      <c r="D434" s="29" t="s">
        <v>523</v>
      </c>
      <c r="E434" s="29"/>
      <c r="F434" s="29"/>
      <c r="G434" s="19"/>
      <c r="H434" s="29" t="s">
        <v>524</v>
      </c>
      <c r="I434" s="29"/>
      <c r="J434" s="29"/>
      <c r="K434" s="19"/>
      <c r="L434" s="29" t="s">
        <v>524</v>
      </c>
      <c r="M434" s="29"/>
      <c r="N434" s="29"/>
      <c r="O434" s="19"/>
      <c r="P434" s="29" t="s">
        <v>527</v>
      </c>
      <c r="Q434" s="29"/>
      <c r="R434" s="29"/>
      <c r="S434" s="19"/>
      <c r="T434" s="29" t="s">
        <v>529</v>
      </c>
      <c r="U434" s="29"/>
      <c r="V434" s="29"/>
    </row>
    <row r="435" spans="1:22" ht="15.75" thickBot="1">
      <c r="A435" s="13"/>
      <c r="B435" s="19"/>
      <c r="C435" s="19"/>
      <c r="D435" s="27"/>
      <c r="E435" s="27"/>
      <c r="F435" s="27"/>
      <c r="G435" s="19"/>
      <c r="H435" s="27" t="s">
        <v>525</v>
      </c>
      <c r="I435" s="27"/>
      <c r="J435" s="27"/>
      <c r="K435" s="19"/>
      <c r="L435" s="27" t="s">
        <v>526</v>
      </c>
      <c r="M435" s="27"/>
      <c r="N435" s="27"/>
      <c r="O435" s="19"/>
      <c r="P435" s="27" t="s">
        <v>528</v>
      </c>
      <c r="Q435" s="27"/>
      <c r="R435" s="27"/>
      <c r="S435" s="19"/>
      <c r="T435" s="27"/>
      <c r="U435" s="27"/>
      <c r="V435" s="27"/>
    </row>
    <row r="436" spans="1:22">
      <c r="A436" s="13"/>
      <c r="B436" s="17"/>
      <c r="C436" s="17"/>
      <c r="D436" s="29" t="s">
        <v>186</v>
      </c>
      <c r="E436" s="29"/>
      <c r="F436" s="29"/>
      <c r="G436" s="29"/>
      <c r="H436" s="29"/>
      <c r="I436" s="29"/>
      <c r="J436" s="29"/>
      <c r="K436" s="29"/>
      <c r="L436" s="29"/>
      <c r="M436" s="29"/>
      <c r="N436" s="29"/>
      <c r="O436" s="29"/>
      <c r="P436" s="29"/>
      <c r="Q436" s="29"/>
      <c r="R436" s="29"/>
      <c r="S436" s="29"/>
      <c r="T436" s="29"/>
      <c r="U436" s="29"/>
      <c r="V436" s="29"/>
    </row>
    <row r="437" spans="1:22">
      <c r="A437" s="13"/>
      <c r="B437" s="127" t="s">
        <v>137</v>
      </c>
      <c r="C437" s="31"/>
      <c r="D437" s="128" t="s">
        <v>188</v>
      </c>
      <c r="E437" s="129">
        <v>294534</v>
      </c>
      <c r="F437" s="31"/>
      <c r="G437" s="31"/>
      <c r="H437" s="128" t="s">
        <v>188</v>
      </c>
      <c r="I437" s="129">
        <v>3597</v>
      </c>
      <c r="J437" s="31"/>
      <c r="K437" s="31"/>
      <c r="L437" s="128" t="s">
        <v>188</v>
      </c>
      <c r="M437" s="129">
        <v>118192</v>
      </c>
      <c r="N437" s="31"/>
      <c r="O437" s="31"/>
      <c r="P437" s="128" t="s">
        <v>188</v>
      </c>
      <c r="Q437" s="130" t="s">
        <v>622</v>
      </c>
      <c r="R437" s="128" t="s">
        <v>194</v>
      </c>
      <c r="S437" s="31"/>
      <c r="T437" s="128" t="s">
        <v>188</v>
      </c>
      <c r="U437" s="129">
        <v>416191</v>
      </c>
      <c r="V437" s="31"/>
    </row>
    <row r="438" spans="1:22">
      <c r="A438" s="13"/>
      <c r="B438" s="127"/>
      <c r="C438" s="31"/>
      <c r="D438" s="128"/>
      <c r="E438" s="129"/>
      <c r="F438" s="31"/>
      <c r="G438" s="31"/>
      <c r="H438" s="128"/>
      <c r="I438" s="129"/>
      <c r="J438" s="31"/>
      <c r="K438" s="31"/>
      <c r="L438" s="128"/>
      <c r="M438" s="129"/>
      <c r="N438" s="31"/>
      <c r="O438" s="31"/>
      <c r="P438" s="128"/>
      <c r="Q438" s="130"/>
      <c r="R438" s="128"/>
      <c r="S438" s="31"/>
      <c r="T438" s="128"/>
      <c r="U438" s="129"/>
      <c r="V438" s="31"/>
    </row>
    <row r="439" spans="1:22">
      <c r="A439" s="13"/>
      <c r="B439" s="16" t="s">
        <v>138</v>
      </c>
      <c r="C439" s="17"/>
      <c r="D439" s="19"/>
      <c r="E439" s="19"/>
      <c r="F439" s="19"/>
      <c r="G439" s="17"/>
      <c r="H439" s="19"/>
      <c r="I439" s="19"/>
      <c r="J439" s="19"/>
      <c r="K439" s="17"/>
      <c r="L439" s="19"/>
      <c r="M439" s="19"/>
      <c r="N439" s="19"/>
      <c r="O439" s="17"/>
      <c r="P439" s="19"/>
      <c r="Q439" s="19"/>
      <c r="R439" s="19"/>
      <c r="S439" s="17"/>
      <c r="T439" s="19"/>
      <c r="U439" s="19"/>
      <c r="V439" s="19"/>
    </row>
    <row r="440" spans="1:22">
      <c r="A440" s="13"/>
      <c r="B440" s="136" t="s">
        <v>139</v>
      </c>
      <c r="C440" s="31"/>
      <c r="D440" s="130" t="s">
        <v>663</v>
      </c>
      <c r="E440" s="130"/>
      <c r="F440" s="128" t="s">
        <v>194</v>
      </c>
      <c r="G440" s="31"/>
      <c r="H440" s="130" t="s">
        <v>664</v>
      </c>
      <c r="I440" s="130"/>
      <c r="J440" s="128" t="s">
        <v>194</v>
      </c>
      <c r="K440" s="31"/>
      <c r="L440" s="130" t="s">
        <v>665</v>
      </c>
      <c r="M440" s="130"/>
      <c r="N440" s="128" t="s">
        <v>194</v>
      </c>
      <c r="O440" s="31"/>
      <c r="P440" s="130" t="s">
        <v>189</v>
      </c>
      <c r="Q440" s="130"/>
      <c r="R440" s="31"/>
      <c r="S440" s="31"/>
      <c r="T440" s="130" t="s">
        <v>666</v>
      </c>
      <c r="U440" s="130"/>
      <c r="V440" s="128" t="s">
        <v>194</v>
      </c>
    </row>
    <row r="441" spans="1:22">
      <c r="A441" s="13"/>
      <c r="B441" s="136"/>
      <c r="C441" s="31"/>
      <c r="D441" s="130"/>
      <c r="E441" s="130"/>
      <c r="F441" s="128"/>
      <c r="G441" s="31"/>
      <c r="H441" s="130"/>
      <c r="I441" s="130"/>
      <c r="J441" s="128"/>
      <c r="K441" s="31"/>
      <c r="L441" s="130"/>
      <c r="M441" s="130"/>
      <c r="N441" s="128"/>
      <c r="O441" s="31"/>
      <c r="P441" s="130"/>
      <c r="Q441" s="130"/>
      <c r="R441" s="31"/>
      <c r="S441" s="31"/>
      <c r="T441" s="130"/>
      <c r="U441" s="130"/>
      <c r="V441" s="128"/>
    </row>
    <row r="442" spans="1:22">
      <c r="A442" s="13"/>
      <c r="B442" s="151" t="s">
        <v>140</v>
      </c>
      <c r="C442" s="19"/>
      <c r="D442" s="132" t="s">
        <v>667</v>
      </c>
      <c r="E442" s="132"/>
      <c r="F442" s="64" t="s">
        <v>194</v>
      </c>
      <c r="G442" s="19"/>
      <c r="H442" s="132" t="s">
        <v>189</v>
      </c>
      <c r="I442" s="132"/>
      <c r="J442" s="19"/>
      <c r="K442" s="19"/>
      <c r="L442" s="132" t="s">
        <v>189</v>
      </c>
      <c r="M442" s="132"/>
      <c r="N442" s="19"/>
      <c r="O442" s="19"/>
      <c r="P442" s="132" t="s">
        <v>189</v>
      </c>
      <c r="Q442" s="132"/>
      <c r="R442" s="19"/>
      <c r="S442" s="19"/>
      <c r="T442" s="132" t="s">
        <v>667</v>
      </c>
      <c r="U442" s="132"/>
      <c r="V442" s="64" t="s">
        <v>194</v>
      </c>
    </row>
    <row r="443" spans="1:22">
      <c r="A443" s="13"/>
      <c r="B443" s="151"/>
      <c r="C443" s="19"/>
      <c r="D443" s="132"/>
      <c r="E443" s="132"/>
      <c r="F443" s="64"/>
      <c r="G443" s="19"/>
      <c r="H443" s="132"/>
      <c r="I443" s="132"/>
      <c r="J443" s="19"/>
      <c r="K443" s="19"/>
      <c r="L443" s="132"/>
      <c r="M443" s="132"/>
      <c r="N443" s="19"/>
      <c r="O443" s="19"/>
      <c r="P443" s="132"/>
      <c r="Q443" s="132"/>
      <c r="R443" s="19"/>
      <c r="S443" s="19"/>
      <c r="T443" s="132"/>
      <c r="U443" s="132"/>
      <c r="V443" s="64"/>
    </row>
    <row r="444" spans="1:22">
      <c r="A444" s="13"/>
      <c r="B444" s="136" t="s">
        <v>141</v>
      </c>
      <c r="C444" s="31"/>
      <c r="D444" s="129">
        <v>133950</v>
      </c>
      <c r="E444" s="129"/>
      <c r="F444" s="31"/>
      <c r="G444" s="31"/>
      <c r="H444" s="130" t="s">
        <v>189</v>
      </c>
      <c r="I444" s="130"/>
      <c r="J444" s="31"/>
      <c r="K444" s="31"/>
      <c r="L444" s="130" t="s">
        <v>189</v>
      </c>
      <c r="M444" s="130"/>
      <c r="N444" s="31"/>
      <c r="O444" s="31"/>
      <c r="P444" s="130" t="s">
        <v>189</v>
      </c>
      <c r="Q444" s="130"/>
      <c r="R444" s="31"/>
      <c r="S444" s="31"/>
      <c r="T444" s="129">
        <v>133950</v>
      </c>
      <c r="U444" s="129"/>
      <c r="V444" s="31"/>
    </row>
    <row r="445" spans="1:22">
      <c r="A445" s="13"/>
      <c r="B445" s="136"/>
      <c r="C445" s="31"/>
      <c r="D445" s="129"/>
      <c r="E445" s="129"/>
      <c r="F445" s="31"/>
      <c r="G445" s="31"/>
      <c r="H445" s="130"/>
      <c r="I445" s="130"/>
      <c r="J445" s="31"/>
      <c r="K445" s="31"/>
      <c r="L445" s="130"/>
      <c r="M445" s="130"/>
      <c r="N445" s="31"/>
      <c r="O445" s="31"/>
      <c r="P445" s="130"/>
      <c r="Q445" s="130"/>
      <c r="R445" s="31"/>
      <c r="S445" s="31"/>
      <c r="T445" s="129"/>
      <c r="U445" s="129"/>
      <c r="V445" s="31"/>
    </row>
    <row r="446" spans="1:22">
      <c r="A446" s="13"/>
      <c r="B446" s="151" t="s">
        <v>668</v>
      </c>
      <c r="C446" s="19"/>
      <c r="D446" s="131">
        <v>1600</v>
      </c>
      <c r="E446" s="131"/>
      <c r="F446" s="19"/>
      <c r="G446" s="19"/>
      <c r="H446" s="132">
        <v>7</v>
      </c>
      <c r="I446" s="132"/>
      <c r="J446" s="19"/>
      <c r="K446" s="19"/>
      <c r="L446" s="131">
        <v>2750</v>
      </c>
      <c r="M446" s="131"/>
      <c r="N446" s="19"/>
      <c r="O446" s="19"/>
      <c r="P446" s="132" t="s">
        <v>189</v>
      </c>
      <c r="Q446" s="132"/>
      <c r="R446" s="19"/>
      <c r="S446" s="19"/>
      <c r="T446" s="131">
        <v>4357</v>
      </c>
      <c r="U446" s="131"/>
      <c r="V446" s="19"/>
    </row>
    <row r="447" spans="1:22" ht="15.75" thickBot="1">
      <c r="A447" s="13"/>
      <c r="B447" s="151"/>
      <c r="C447" s="19"/>
      <c r="D447" s="134"/>
      <c r="E447" s="134"/>
      <c r="F447" s="52"/>
      <c r="G447" s="19"/>
      <c r="H447" s="135"/>
      <c r="I447" s="135"/>
      <c r="J447" s="52"/>
      <c r="K447" s="19"/>
      <c r="L447" s="134"/>
      <c r="M447" s="134"/>
      <c r="N447" s="52"/>
      <c r="O447" s="19"/>
      <c r="P447" s="135"/>
      <c r="Q447" s="135"/>
      <c r="R447" s="52"/>
      <c r="S447" s="19"/>
      <c r="T447" s="134"/>
      <c r="U447" s="134"/>
      <c r="V447" s="52"/>
    </row>
    <row r="448" spans="1:22">
      <c r="A448" s="13"/>
      <c r="B448" s="178" t="s">
        <v>143</v>
      </c>
      <c r="C448" s="31"/>
      <c r="D448" s="137">
        <v>22568</v>
      </c>
      <c r="E448" s="137"/>
      <c r="F448" s="58"/>
      <c r="G448" s="31"/>
      <c r="H448" s="138" t="s">
        <v>669</v>
      </c>
      <c r="I448" s="138"/>
      <c r="J448" s="139" t="s">
        <v>194</v>
      </c>
      <c r="K448" s="31"/>
      <c r="L448" s="138" t="s">
        <v>670</v>
      </c>
      <c r="M448" s="138"/>
      <c r="N448" s="139" t="s">
        <v>194</v>
      </c>
      <c r="O448" s="31"/>
      <c r="P448" s="138" t="s">
        <v>189</v>
      </c>
      <c r="Q448" s="138"/>
      <c r="R448" s="58"/>
      <c r="S448" s="31"/>
      <c r="T448" s="137">
        <v>10493</v>
      </c>
      <c r="U448" s="137"/>
      <c r="V448" s="58"/>
    </row>
    <row r="449" spans="1:22">
      <c r="A449" s="13"/>
      <c r="B449" s="178"/>
      <c r="C449" s="31"/>
      <c r="D449" s="129"/>
      <c r="E449" s="129"/>
      <c r="F449" s="31"/>
      <c r="G449" s="31"/>
      <c r="H449" s="130"/>
      <c r="I449" s="130"/>
      <c r="J449" s="128"/>
      <c r="K449" s="31"/>
      <c r="L449" s="130"/>
      <c r="M449" s="130"/>
      <c r="N449" s="128"/>
      <c r="O449" s="31"/>
      <c r="P449" s="130"/>
      <c r="Q449" s="130"/>
      <c r="R449" s="31"/>
      <c r="S449" s="31"/>
      <c r="T449" s="129"/>
      <c r="U449" s="129"/>
      <c r="V449" s="31"/>
    </row>
    <row r="450" spans="1:22">
      <c r="A450" s="13"/>
      <c r="B450" s="16" t="s">
        <v>144</v>
      </c>
      <c r="C450" s="17"/>
      <c r="D450" s="19"/>
      <c r="E450" s="19"/>
      <c r="F450" s="19"/>
      <c r="G450" s="17"/>
      <c r="H450" s="19"/>
      <c r="I450" s="19"/>
      <c r="J450" s="19"/>
      <c r="K450" s="17"/>
      <c r="L450" s="19"/>
      <c r="M450" s="19"/>
      <c r="N450" s="19"/>
      <c r="O450" s="17"/>
      <c r="P450" s="19"/>
      <c r="Q450" s="19"/>
      <c r="R450" s="19"/>
      <c r="S450" s="17"/>
      <c r="T450" s="19"/>
      <c r="U450" s="19"/>
      <c r="V450" s="19"/>
    </row>
    <row r="451" spans="1:22">
      <c r="A451" s="13"/>
      <c r="B451" s="136" t="s">
        <v>671</v>
      </c>
      <c r="C451" s="31"/>
      <c r="D451" s="130" t="s">
        <v>672</v>
      </c>
      <c r="E451" s="130"/>
      <c r="F451" s="128" t="s">
        <v>194</v>
      </c>
      <c r="G451" s="31"/>
      <c r="H451" s="130" t="s">
        <v>189</v>
      </c>
      <c r="I451" s="130"/>
      <c r="J451" s="31"/>
      <c r="K451" s="31"/>
      <c r="L451" s="130" t="s">
        <v>189</v>
      </c>
      <c r="M451" s="130"/>
      <c r="N451" s="31"/>
      <c r="O451" s="31"/>
      <c r="P451" s="130" t="s">
        <v>189</v>
      </c>
      <c r="Q451" s="130"/>
      <c r="R451" s="31"/>
      <c r="S451" s="31"/>
      <c r="T451" s="130" t="s">
        <v>672</v>
      </c>
      <c r="U451" s="130"/>
      <c r="V451" s="128" t="s">
        <v>194</v>
      </c>
    </row>
    <row r="452" spans="1:22">
      <c r="A452" s="13"/>
      <c r="B452" s="136"/>
      <c r="C452" s="31"/>
      <c r="D452" s="130"/>
      <c r="E452" s="130"/>
      <c r="F452" s="128"/>
      <c r="G452" s="31"/>
      <c r="H452" s="130"/>
      <c r="I452" s="130"/>
      <c r="J452" s="31"/>
      <c r="K452" s="31"/>
      <c r="L452" s="130"/>
      <c r="M452" s="130"/>
      <c r="N452" s="31"/>
      <c r="O452" s="31"/>
      <c r="P452" s="130"/>
      <c r="Q452" s="130"/>
      <c r="R452" s="31"/>
      <c r="S452" s="31"/>
      <c r="T452" s="130"/>
      <c r="U452" s="130"/>
      <c r="V452" s="128"/>
    </row>
    <row r="453" spans="1:22">
      <c r="A453" s="13"/>
      <c r="B453" s="151" t="s">
        <v>673</v>
      </c>
      <c r="C453" s="19"/>
      <c r="D453" s="132" t="s">
        <v>189</v>
      </c>
      <c r="E453" s="132"/>
      <c r="F453" s="19"/>
      <c r="G453" s="19"/>
      <c r="H453" s="132" t="s">
        <v>189</v>
      </c>
      <c r="I453" s="132"/>
      <c r="J453" s="19"/>
      <c r="K453" s="19"/>
      <c r="L453" s="132">
        <v>332</v>
      </c>
      <c r="M453" s="132"/>
      <c r="N453" s="19"/>
      <c r="O453" s="19"/>
      <c r="P453" s="132" t="s">
        <v>189</v>
      </c>
      <c r="Q453" s="132"/>
      <c r="R453" s="19"/>
      <c r="S453" s="19"/>
      <c r="T453" s="132">
        <v>332</v>
      </c>
      <c r="U453" s="132"/>
      <c r="V453" s="19"/>
    </row>
    <row r="454" spans="1:22">
      <c r="A454" s="13"/>
      <c r="B454" s="151"/>
      <c r="C454" s="19"/>
      <c r="D454" s="132"/>
      <c r="E454" s="132"/>
      <c r="F454" s="19"/>
      <c r="G454" s="19"/>
      <c r="H454" s="132"/>
      <c r="I454" s="132"/>
      <c r="J454" s="19"/>
      <c r="K454" s="19"/>
      <c r="L454" s="132"/>
      <c r="M454" s="132"/>
      <c r="N454" s="19"/>
      <c r="O454" s="19"/>
      <c r="P454" s="132"/>
      <c r="Q454" s="132"/>
      <c r="R454" s="19"/>
      <c r="S454" s="19"/>
      <c r="T454" s="132"/>
      <c r="U454" s="132"/>
      <c r="V454" s="19"/>
    </row>
    <row r="455" spans="1:22">
      <c r="A455" s="13"/>
      <c r="B455" s="136" t="s">
        <v>674</v>
      </c>
      <c r="C455" s="31"/>
      <c r="D455" s="130" t="s">
        <v>189</v>
      </c>
      <c r="E455" s="130"/>
      <c r="F455" s="31"/>
      <c r="G455" s="31"/>
      <c r="H455" s="130" t="s">
        <v>189</v>
      </c>
      <c r="I455" s="130"/>
      <c r="J455" s="31"/>
      <c r="K455" s="31"/>
      <c r="L455" s="130" t="s">
        <v>622</v>
      </c>
      <c r="M455" s="130"/>
      <c r="N455" s="128" t="s">
        <v>194</v>
      </c>
      <c r="O455" s="31"/>
      <c r="P455" s="130">
        <v>132</v>
      </c>
      <c r="Q455" s="130"/>
      <c r="R455" s="31"/>
      <c r="S455" s="31"/>
      <c r="T455" s="130" t="s">
        <v>189</v>
      </c>
      <c r="U455" s="130"/>
      <c r="V455" s="31"/>
    </row>
    <row r="456" spans="1:22" ht="15.75" thickBot="1">
      <c r="A456" s="13"/>
      <c r="B456" s="136"/>
      <c r="C456" s="31"/>
      <c r="D456" s="141"/>
      <c r="E456" s="141"/>
      <c r="F456" s="76"/>
      <c r="G456" s="31"/>
      <c r="H456" s="141"/>
      <c r="I456" s="141"/>
      <c r="J456" s="76"/>
      <c r="K456" s="31"/>
      <c r="L456" s="141"/>
      <c r="M456" s="141"/>
      <c r="N456" s="142"/>
      <c r="O456" s="31"/>
      <c r="P456" s="141"/>
      <c r="Q456" s="141"/>
      <c r="R456" s="76"/>
      <c r="S456" s="31"/>
      <c r="T456" s="141"/>
      <c r="U456" s="141"/>
      <c r="V456" s="76"/>
    </row>
    <row r="457" spans="1:22">
      <c r="A457" s="13"/>
      <c r="B457" s="143" t="s">
        <v>675</v>
      </c>
      <c r="C457" s="19"/>
      <c r="D457" s="147" t="s">
        <v>672</v>
      </c>
      <c r="E457" s="147"/>
      <c r="F457" s="66" t="s">
        <v>194</v>
      </c>
      <c r="G457" s="19"/>
      <c r="H457" s="147" t="s">
        <v>189</v>
      </c>
      <c r="I457" s="147"/>
      <c r="J457" s="65"/>
      <c r="K457" s="19"/>
      <c r="L457" s="147">
        <v>200</v>
      </c>
      <c r="M457" s="147"/>
      <c r="N457" s="65"/>
      <c r="O457" s="19"/>
      <c r="P457" s="147">
        <v>132</v>
      </c>
      <c r="Q457" s="147"/>
      <c r="R457" s="65"/>
      <c r="S457" s="19"/>
      <c r="T457" s="147" t="s">
        <v>676</v>
      </c>
      <c r="U457" s="147"/>
      <c r="V457" s="66" t="s">
        <v>194</v>
      </c>
    </row>
    <row r="458" spans="1:22">
      <c r="A458" s="13"/>
      <c r="B458" s="143"/>
      <c r="C458" s="19"/>
      <c r="D458" s="132"/>
      <c r="E458" s="132"/>
      <c r="F458" s="64"/>
      <c r="G458" s="19"/>
      <c r="H458" s="132"/>
      <c r="I458" s="132"/>
      <c r="J458" s="19"/>
      <c r="K458" s="19"/>
      <c r="L458" s="132"/>
      <c r="M458" s="132"/>
      <c r="N458" s="19"/>
      <c r="O458" s="19"/>
      <c r="P458" s="132"/>
      <c r="Q458" s="132"/>
      <c r="R458" s="19"/>
      <c r="S458" s="19"/>
      <c r="T458" s="132"/>
      <c r="U458" s="132"/>
      <c r="V458" s="64"/>
    </row>
    <row r="459" spans="1:22">
      <c r="A459" s="13"/>
      <c r="B459" s="127" t="s">
        <v>149</v>
      </c>
      <c r="C459" s="31"/>
      <c r="D459" s="130" t="s">
        <v>189</v>
      </c>
      <c r="E459" s="130"/>
      <c r="F459" s="31"/>
      <c r="G459" s="31"/>
      <c r="H459" s="130" t="s">
        <v>189</v>
      </c>
      <c r="I459" s="130"/>
      <c r="J459" s="31"/>
      <c r="K459" s="31"/>
      <c r="L459" s="129">
        <v>2355</v>
      </c>
      <c r="M459" s="129"/>
      <c r="N459" s="31"/>
      <c r="O459" s="31"/>
      <c r="P459" s="130" t="s">
        <v>189</v>
      </c>
      <c r="Q459" s="130"/>
      <c r="R459" s="31"/>
      <c r="S459" s="31"/>
      <c r="T459" s="129">
        <v>2355</v>
      </c>
      <c r="U459" s="129"/>
      <c r="V459" s="31"/>
    </row>
    <row r="460" spans="1:22" ht="15.75" thickBot="1">
      <c r="A460" s="13"/>
      <c r="B460" s="127"/>
      <c r="C460" s="31"/>
      <c r="D460" s="141"/>
      <c r="E460" s="141"/>
      <c r="F460" s="76"/>
      <c r="G460" s="31"/>
      <c r="H460" s="141"/>
      <c r="I460" s="141"/>
      <c r="J460" s="76"/>
      <c r="K460" s="31"/>
      <c r="L460" s="140"/>
      <c r="M460" s="140"/>
      <c r="N460" s="76"/>
      <c r="O460" s="31"/>
      <c r="P460" s="141"/>
      <c r="Q460" s="141"/>
      <c r="R460" s="76"/>
      <c r="S460" s="31"/>
      <c r="T460" s="140"/>
      <c r="U460" s="140"/>
      <c r="V460" s="76"/>
    </row>
    <row r="461" spans="1:22">
      <c r="A461" s="13"/>
      <c r="B461" s="133" t="s">
        <v>150</v>
      </c>
      <c r="C461" s="19"/>
      <c r="D461" s="147" t="s">
        <v>677</v>
      </c>
      <c r="E461" s="147"/>
      <c r="F461" s="66" t="s">
        <v>194</v>
      </c>
      <c r="G461" s="19"/>
      <c r="H461" s="147" t="s">
        <v>189</v>
      </c>
      <c r="I461" s="147"/>
      <c r="J461" s="65"/>
      <c r="K461" s="19"/>
      <c r="L461" s="145">
        <v>112269</v>
      </c>
      <c r="M461" s="145"/>
      <c r="N461" s="65"/>
      <c r="O461" s="19"/>
      <c r="P461" s="147" t="s">
        <v>189</v>
      </c>
      <c r="Q461" s="147"/>
      <c r="R461" s="65"/>
      <c r="S461" s="19"/>
      <c r="T461" s="145">
        <v>19206</v>
      </c>
      <c r="U461" s="145"/>
      <c r="V461" s="65"/>
    </row>
    <row r="462" spans="1:22">
      <c r="A462" s="13"/>
      <c r="B462" s="133"/>
      <c r="C462" s="19"/>
      <c r="D462" s="132"/>
      <c r="E462" s="132"/>
      <c r="F462" s="64"/>
      <c r="G462" s="19"/>
      <c r="H462" s="132"/>
      <c r="I462" s="132"/>
      <c r="J462" s="19"/>
      <c r="K462" s="19"/>
      <c r="L462" s="131"/>
      <c r="M462" s="131"/>
      <c r="N462" s="19"/>
      <c r="O462" s="19"/>
      <c r="P462" s="132"/>
      <c r="Q462" s="132"/>
      <c r="R462" s="19"/>
      <c r="S462" s="19"/>
      <c r="T462" s="131"/>
      <c r="U462" s="131"/>
      <c r="V462" s="19"/>
    </row>
    <row r="463" spans="1:22">
      <c r="A463" s="13"/>
      <c r="B463" s="127" t="s">
        <v>151</v>
      </c>
      <c r="C463" s="31"/>
      <c r="D463" s="129">
        <v>413092</v>
      </c>
      <c r="E463" s="129"/>
      <c r="F463" s="31"/>
      <c r="G463" s="31"/>
      <c r="H463" s="130" t="s">
        <v>189</v>
      </c>
      <c r="I463" s="130"/>
      <c r="J463" s="31"/>
      <c r="K463" s="31"/>
      <c r="L463" s="129">
        <v>95114</v>
      </c>
      <c r="M463" s="129"/>
      <c r="N463" s="31"/>
      <c r="O463" s="31"/>
      <c r="P463" s="130" t="s">
        <v>189</v>
      </c>
      <c r="Q463" s="130"/>
      <c r="R463" s="31"/>
      <c r="S463" s="31"/>
      <c r="T463" s="129">
        <v>508206</v>
      </c>
      <c r="U463" s="129"/>
      <c r="V463" s="31"/>
    </row>
    <row r="464" spans="1:22" ht="15.75" thickBot="1">
      <c r="A464" s="13"/>
      <c r="B464" s="127"/>
      <c r="C464" s="31"/>
      <c r="D464" s="140"/>
      <c r="E464" s="140"/>
      <c r="F464" s="76"/>
      <c r="G464" s="31"/>
      <c r="H464" s="141"/>
      <c r="I464" s="141"/>
      <c r="J464" s="76"/>
      <c r="K464" s="31"/>
      <c r="L464" s="140"/>
      <c r="M464" s="140"/>
      <c r="N464" s="76"/>
      <c r="O464" s="31"/>
      <c r="P464" s="141"/>
      <c r="Q464" s="141"/>
      <c r="R464" s="76"/>
      <c r="S464" s="31"/>
      <c r="T464" s="140"/>
      <c r="U464" s="140"/>
      <c r="V464" s="76"/>
    </row>
    <row r="465" spans="1:22">
      <c r="A465" s="13"/>
      <c r="B465" s="133" t="s">
        <v>152</v>
      </c>
      <c r="C465" s="19"/>
      <c r="D465" s="66" t="s">
        <v>188</v>
      </c>
      <c r="E465" s="145">
        <v>320029</v>
      </c>
      <c r="F465" s="65"/>
      <c r="G465" s="19"/>
      <c r="H465" s="66" t="s">
        <v>188</v>
      </c>
      <c r="I465" s="147" t="s">
        <v>189</v>
      </c>
      <c r="J465" s="65"/>
      <c r="K465" s="19"/>
      <c r="L465" s="66" t="s">
        <v>188</v>
      </c>
      <c r="M465" s="145">
        <v>207383</v>
      </c>
      <c r="N465" s="65"/>
      <c r="O465" s="19"/>
      <c r="P465" s="66" t="s">
        <v>188</v>
      </c>
      <c r="Q465" s="147" t="s">
        <v>189</v>
      </c>
      <c r="R465" s="65"/>
      <c r="S465" s="19"/>
      <c r="T465" s="66" t="s">
        <v>188</v>
      </c>
      <c r="U465" s="145">
        <v>527412</v>
      </c>
      <c r="V465" s="65"/>
    </row>
    <row r="466" spans="1:22" ht="15.75" thickBot="1">
      <c r="A466" s="13"/>
      <c r="B466" s="133"/>
      <c r="C466" s="19"/>
      <c r="D466" s="144"/>
      <c r="E466" s="146"/>
      <c r="F466" s="83"/>
      <c r="G466" s="19"/>
      <c r="H466" s="144"/>
      <c r="I466" s="148"/>
      <c r="J466" s="83"/>
      <c r="K466" s="19"/>
      <c r="L466" s="144"/>
      <c r="M466" s="146"/>
      <c r="N466" s="83"/>
      <c r="O466" s="19"/>
      <c r="P466" s="144"/>
      <c r="Q466" s="148"/>
      <c r="R466" s="83"/>
      <c r="S466" s="19"/>
      <c r="T466" s="144"/>
      <c r="U466" s="146"/>
      <c r="V466" s="83"/>
    </row>
    <row r="467" spans="1:22" ht="15.75" thickTop="1">
      <c r="A467" s="13"/>
      <c r="B467" s="18"/>
      <c r="C467" s="18"/>
      <c r="D467" s="18"/>
      <c r="E467" s="18"/>
      <c r="F467" s="18"/>
      <c r="G467" s="18"/>
      <c r="H467" s="18"/>
      <c r="I467" s="18"/>
      <c r="J467" s="18"/>
      <c r="K467" s="18"/>
      <c r="L467" s="18"/>
      <c r="M467" s="18"/>
      <c r="N467" s="18"/>
      <c r="O467" s="18"/>
      <c r="P467" s="18"/>
      <c r="Q467" s="18"/>
      <c r="R467" s="18"/>
      <c r="S467" s="18"/>
      <c r="T467" s="18"/>
      <c r="U467" s="18"/>
      <c r="V467" s="18"/>
    </row>
    <row r="468" spans="1:22">
      <c r="A468" s="13"/>
      <c r="B468" s="14"/>
      <c r="C468" s="14"/>
      <c r="D468" s="14"/>
      <c r="E468" s="14"/>
      <c r="F468" s="14"/>
      <c r="G468" s="14"/>
      <c r="H468" s="14"/>
      <c r="I468" s="14"/>
      <c r="J468" s="14"/>
      <c r="K468" s="14"/>
      <c r="L468" s="14"/>
      <c r="M468" s="14"/>
      <c r="N468" s="14"/>
      <c r="O468" s="14"/>
      <c r="P468" s="14"/>
      <c r="Q468" s="14"/>
      <c r="R468" s="14"/>
      <c r="S468" s="14"/>
      <c r="T468" s="14"/>
      <c r="U468" s="14"/>
      <c r="V468" s="14"/>
    </row>
    <row r="469" spans="1:22">
      <c r="A469" s="13"/>
      <c r="B469" s="88" t="s">
        <v>662</v>
      </c>
      <c r="C469" s="88"/>
      <c r="D469" s="88"/>
      <c r="E469" s="88"/>
      <c r="F469" s="88"/>
      <c r="G469" s="88"/>
      <c r="H469" s="88"/>
      <c r="I469" s="88"/>
      <c r="J469" s="88"/>
      <c r="K469" s="88"/>
      <c r="L469" s="88"/>
      <c r="M469" s="88"/>
      <c r="N469" s="88"/>
      <c r="O469" s="88"/>
      <c r="P469" s="88"/>
      <c r="Q469" s="88"/>
      <c r="R469" s="88"/>
      <c r="S469" s="88"/>
      <c r="T469" s="88"/>
      <c r="U469" s="88"/>
      <c r="V469" s="88"/>
    </row>
    <row r="470" spans="1:22">
      <c r="A470" s="13"/>
      <c r="B470" s="88" t="s">
        <v>475</v>
      </c>
      <c r="C470" s="88"/>
      <c r="D470" s="88"/>
      <c r="E470" s="88"/>
      <c r="F470" s="88"/>
      <c r="G470" s="88"/>
      <c r="H470" s="88"/>
      <c r="I470" s="88"/>
      <c r="J470" s="88"/>
      <c r="K470" s="88"/>
      <c r="L470" s="88"/>
      <c r="M470" s="88"/>
      <c r="N470" s="88"/>
      <c r="O470" s="88"/>
      <c r="P470" s="88"/>
      <c r="Q470" s="88"/>
      <c r="R470" s="88"/>
      <c r="S470" s="88"/>
      <c r="T470" s="88"/>
      <c r="U470" s="88"/>
      <c r="V470" s="88"/>
    </row>
    <row r="471" spans="1:22">
      <c r="A471" s="13"/>
      <c r="B471" s="19"/>
      <c r="C471" s="19"/>
      <c r="D471" s="29" t="s">
        <v>523</v>
      </c>
      <c r="E471" s="29"/>
      <c r="F471" s="29"/>
      <c r="G471" s="19"/>
      <c r="H471" s="29" t="s">
        <v>524</v>
      </c>
      <c r="I471" s="29"/>
      <c r="J471" s="29"/>
      <c r="K471" s="19"/>
      <c r="L471" s="29" t="s">
        <v>524</v>
      </c>
      <c r="M471" s="29"/>
      <c r="N471" s="29"/>
      <c r="O471" s="19"/>
      <c r="P471" s="29" t="s">
        <v>527</v>
      </c>
      <c r="Q471" s="29"/>
      <c r="R471" s="29"/>
      <c r="S471" s="19"/>
      <c r="T471" s="29" t="s">
        <v>529</v>
      </c>
      <c r="U471" s="29"/>
      <c r="V471" s="29"/>
    </row>
    <row r="472" spans="1:22" ht="15.75" thickBot="1">
      <c r="A472" s="13"/>
      <c r="B472" s="19"/>
      <c r="C472" s="19"/>
      <c r="D472" s="27"/>
      <c r="E472" s="27"/>
      <c r="F472" s="27"/>
      <c r="G472" s="19"/>
      <c r="H472" s="27" t="s">
        <v>525</v>
      </c>
      <c r="I472" s="27"/>
      <c r="J472" s="27"/>
      <c r="K472" s="19"/>
      <c r="L472" s="27" t="s">
        <v>526</v>
      </c>
      <c r="M472" s="27"/>
      <c r="N472" s="27"/>
      <c r="O472" s="19"/>
      <c r="P472" s="27" t="s">
        <v>528</v>
      </c>
      <c r="Q472" s="27"/>
      <c r="R472" s="27"/>
      <c r="S472" s="19"/>
      <c r="T472" s="27"/>
      <c r="U472" s="27"/>
      <c r="V472" s="27"/>
    </row>
    <row r="473" spans="1:22">
      <c r="A473" s="13"/>
      <c r="B473" s="17"/>
      <c r="C473" s="17"/>
      <c r="D473" s="29" t="s">
        <v>186</v>
      </c>
      <c r="E473" s="29"/>
      <c r="F473" s="29"/>
      <c r="G473" s="29"/>
      <c r="H473" s="29"/>
      <c r="I473" s="29"/>
      <c r="J473" s="29"/>
      <c r="K473" s="29"/>
      <c r="L473" s="29"/>
      <c r="M473" s="29"/>
      <c r="N473" s="29"/>
      <c r="O473" s="29"/>
      <c r="P473" s="29"/>
      <c r="Q473" s="29"/>
      <c r="R473" s="29"/>
      <c r="S473" s="29"/>
      <c r="T473" s="29"/>
      <c r="U473" s="29"/>
      <c r="V473" s="29"/>
    </row>
    <row r="474" spans="1:22">
      <c r="A474" s="13"/>
      <c r="B474" s="127" t="s">
        <v>137</v>
      </c>
      <c r="C474" s="31"/>
      <c r="D474" s="128" t="s">
        <v>188</v>
      </c>
      <c r="E474" s="129">
        <v>299035</v>
      </c>
      <c r="F474" s="31"/>
      <c r="G474" s="31"/>
      <c r="H474" s="128" t="s">
        <v>188</v>
      </c>
      <c r="I474" s="129">
        <v>2747</v>
      </c>
      <c r="J474" s="31"/>
      <c r="K474" s="31"/>
      <c r="L474" s="128" t="s">
        <v>188</v>
      </c>
      <c r="M474" s="129">
        <v>9327</v>
      </c>
      <c r="N474" s="31"/>
      <c r="O474" s="31"/>
      <c r="P474" s="128" t="s">
        <v>188</v>
      </c>
      <c r="Q474" s="130" t="s">
        <v>634</v>
      </c>
      <c r="R474" s="128" t="s">
        <v>194</v>
      </c>
      <c r="S474" s="31"/>
      <c r="T474" s="128" t="s">
        <v>188</v>
      </c>
      <c r="U474" s="129">
        <v>310927</v>
      </c>
      <c r="V474" s="31"/>
    </row>
    <row r="475" spans="1:22">
      <c r="A475" s="13"/>
      <c r="B475" s="127"/>
      <c r="C475" s="31"/>
      <c r="D475" s="128"/>
      <c r="E475" s="129"/>
      <c r="F475" s="31"/>
      <c r="G475" s="31"/>
      <c r="H475" s="128"/>
      <c r="I475" s="129"/>
      <c r="J475" s="31"/>
      <c r="K475" s="31"/>
      <c r="L475" s="128"/>
      <c r="M475" s="129"/>
      <c r="N475" s="31"/>
      <c r="O475" s="31"/>
      <c r="P475" s="128"/>
      <c r="Q475" s="130"/>
      <c r="R475" s="128"/>
      <c r="S475" s="31"/>
      <c r="T475" s="128"/>
      <c r="U475" s="129"/>
      <c r="V475" s="31"/>
    </row>
    <row r="476" spans="1:22">
      <c r="A476" s="13"/>
      <c r="B476" s="16" t="s">
        <v>138</v>
      </c>
      <c r="C476" s="17"/>
      <c r="D476" s="19"/>
      <c r="E476" s="19"/>
      <c r="F476" s="19"/>
      <c r="G476" s="17"/>
      <c r="H476" s="19"/>
      <c r="I476" s="19"/>
      <c r="J476" s="19"/>
      <c r="K476" s="17"/>
      <c r="L476" s="19"/>
      <c r="M476" s="19"/>
      <c r="N476" s="19"/>
      <c r="O476" s="17"/>
      <c r="P476" s="19"/>
      <c r="Q476" s="19"/>
      <c r="R476" s="19"/>
      <c r="S476" s="17"/>
      <c r="T476" s="19"/>
      <c r="U476" s="19"/>
      <c r="V476" s="19"/>
    </row>
    <row r="477" spans="1:22">
      <c r="A477" s="13"/>
      <c r="B477" s="136" t="s">
        <v>139</v>
      </c>
      <c r="C477" s="31"/>
      <c r="D477" s="130" t="s">
        <v>678</v>
      </c>
      <c r="E477" s="130"/>
      <c r="F477" s="128" t="s">
        <v>194</v>
      </c>
      <c r="G477" s="31"/>
      <c r="H477" s="130" t="s">
        <v>679</v>
      </c>
      <c r="I477" s="130"/>
      <c r="J477" s="128" t="s">
        <v>194</v>
      </c>
      <c r="K477" s="31"/>
      <c r="L477" s="130" t="s">
        <v>680</v>
      </c>
      <c r="M477" s="130"/>
      <c r="N477" s="128" t="s">
        <v>194</v>
      </c>
      <c r="O477" s="31"/>
      <c r="P477" s="130" t="s">
        <v>189</v>
      </c>
      <c r="Q477" s="130"/>
      <c r="R477" s="31"/>
      <c r="S477" s="31"/>
      <c r="T477" s="130" t="s">
        <v>681</v>
      </c>
      <c r="U477" s="130"/>
      <c r="V477" s="128" t="s">
        <v>194</v>
      </c>
    </row>
    <row r="478" spans="1:22">
      <c r="A478" s="13"/>
      <c r="B478" s="136"/>
      <c r="C478" s="31"/>
      <c r="D478" s="130"/>
      <c r="E478" s="130"/>
      <c r="F478" s="128"/>
      <c r="G478" s="31"/>
      <c r="H478" s="130"/>
      <c r="I478" s="130"/>
      <c r="J478" s="128"/>
      <c r="K478" s="31"/>
      <c r="L478" s="130"/>
      <c r="M478" s="130"/>
      <c r="N478" s="128"/>
      <c r="O478" s="31"/>
      <c r="P478" s="130"/>
      <c r="Q478" s="130"/>
      <c r="R478" s="31"/>
      <c r="S478" s="31"/>
      <c r="T478" s="130"/>
      <c r="U478" s="130"/>
      <c r="V478" s="128"/>
    </row>
    <row r="479" spans="1:22">
      <c r="A479" s="13"/>
      <c r="B479" s="151" t="s">
        <v>668</v>
      </c>
      <c r="C479" s="19"/>
      <c r="D479" s="131">
        <v>1995</v>
      </c>
      <c r="E479" s="131"/>
      <c r="F479" s="19"/>
      <c r="G479" s="19"/>
      <c r="H479" s="132">
        <v>5</v>
      </c>
      <c r="I479" s="132"/>
      <c r="J479" s="19"/>
      <c r="K479" s="19"/>
      <c r="L479" s="132">
        <v>883</v>
      </c>
      <c r="M479" s="132"/>
      <c r="N479" s="19"/>
      <c r="O479" s="19"/>
      <c r="P479" s="132" t="s">
        <v>189</v>
      </c>
      <c r="Q479" s="132"/>
      <c r="R479" s="19"/>
      <c r="S479" s="19"/>
      <c r="T479" s="131">
        <v>2883</v>
      </c>
      <c r="U479" s="131"/>
      <c r="V479" s="19"/>
    </row>
    <row r="480" spans="1:22" ht="15.75" thickBot="1">
      <c r="A480" s="13"/>
      <c r="B480" s="151"/>
      <c r="C480" s="19"/>
      <c r="D480" s="134"/>
      <c r="E480" s="134"/>
      <c r="F480" s="52"/>
      <c r="G480" s="19"/>
      <c r="H480" s="135"/>
      <c r="I480" s="135"/>
      <c r="J480" s="52"/>
      <c r="K480" s="19"/>
      <c r="L480" s="135"/>
      <c r="M480" s="135"/>
      <c r="N480" s="52"/>
      <c r="O480" s="19"/>
      <c r="P480" s="135"/>
      <c r="Q480" s="135"/>
      <c r="R480" s="52"/>
      <c r="S480" s="19"/>
      <c r="T480" s="134"/>
      <c r="U480" s="134"/>
      <c r="V480" s="52"/>
    </row>
    <row r="481" spans="1:22">
      <c r="A481" s="13"/>
      <c r="B481" s="178" t="s">
        <v>682</v>
      </c>
      <c r="C481" s="31"/>
      <c r="D481" s="138" t="s">
        <v>683</v>
      </c>
      <c r="E481" s="138"/>
      <c r="F481" s="139" t="s">
        <v>194</v>
      </c>
      <c r="G481" s="31"/>
      <c r="H481" s="138" t="s">
        <v>684</v>
      </c>
      <c r="I481" s="138"/>
      <c r="J481" s="139" t="s">
        <v>194</v>
      </c>
      <c r="K481" s="31"/>
      <c r="L481" s="138" t="s">
        <v>685</v>
      </c>
      <c r="M481" s="138"/>
      <c r="N481" s="139" t="s">
        <v>194</v>
      </c>
      <c r="O481" s="31"/>
      <c r="P481" s="138" t="s">
        <v>189</v>
      </c>
      <c r="Q481" s="138"/>
      <c r="R481" s="58"/>
      <c r="S481" s="31"/>
      <c r="T481" s="138" t="s">
        <v>686</v>
      </c>
      <c r="U481" s="138"/>
      <c r="V481" s="139" t="s">
        <v>194</v>
      </c>
    </row>
    <row r="482" spans="1:22">
      <c r="A482" s="13"/>
      <c r="B482" s="178"/>
      <c r="C482" s="31"/>
      <c r="D482" s="179"/>
      <c r="E482" s="179"/>
      <c r="F482" s="180"/>
      <c r="G482" s="31"/>
      <c r="H482" s="179"/>
      <c r="I482" s="179"/>
      <c r="J482" s="180"/>
      <c r="K482" s="31"/>
      <c r="L482" s="179"/>
      <c r="M482" s="179"/>
      <c r="N482" s="180"/>
      <c r="O482" s="31"/>
      <c r="P482" s="179"/>
      <c r="Q482" s="179"/>
      <c r="R482" s="173"/>
      <c r="S482" s="31"/>
      <c r="T482" s="130"/>
      <c r="U482" s="130"/>
      <c r="V482" s="128"/>
    </row>
    <row r="483" spans="1:22">
      <c r="A483" s="13"/>
      <c r="B483" s="16" t="s">
        <v>144</v>
      </c>
      <c r="C483" s="17"/>
      <c r="D483" s="19"/>
      <c r="E483" s="19"/>
      <c r="F483" s="19"/>
      <c r="G483" s="17"/>
      <c r="H483" s="19"/>
      <c r="I483" s="19"/>
      <c r="J483" s="19"/>
      <c r="K483" s="17"/>
      <c r="L483" s="19"/>
      <c r="M483" s="19"/>
      <c r="N483" s="19"/>
      <c r="O483" s="17"/>
      <c r="P483" s="19"/>
      <c r="Q483" s="19"/>
      <c r="R483" s="19"/>
      <c r="S483" s="17"/>
      <c r="T483" s="19"/>
      <c r="U483" s="19"/>
      <c r="V483" s="19"/>
    </row>
    <row r="484" spans="1:22">
      <c r="A484" s="13"/>
      <c r="B484" s="136" t="s">
        <v>687</v>
      </c>
      <c r="C484" s="31"/>
      <c r="D484" s="129">
        <v>505600</v>
      </c>
      <c r="E484" s="129"/>
      <c r="F484" s="31"/>
      <c r="G484" s="31"/>
      <c r="H484" s="130" t="s">
        <v>189</v>
      </c>
      <c r="I484" s="130"/>
      <c r="J484" s="31"/>
      <c r="K484" s="31"/>
      <c r="L484" s="130" t="s">
        <v>189</v>
      </c>
      <c r="M484" s="130"/>
      <c r="N484" s="31"/>
      <c r="O484" s="31"/>
      <c r="P484" s="130" t="s">
        <v>189</v>
      </c>
      <c r="Q484" s="130"/>
      <c r="R484" s="31"/>
      <c r="S484" s="31"/>
      <c r="T484" s="129">
        <v>505600</v>
      </c>
      <c r="U484" s="129"/>
      <c r="V484" s="31"/>
    </row>
    <row r="485" spans="1:22">
      <c r="A485" s="13"/>
      <c r="B485" s="136"/>
      <c r="C485" s="31"/>
      <c r="D485" s="129"/>
      <c r="E485" s="129"/>
      <c r="F485" s="31"/>
      <c r="G485" s="31"/>
      <c r="H485" s="130"/>
      <c r="I485" s="130"/>
      <c r="J485" s="31"/>
      <c r="K485" s="31"/>
      <c r="L485" s="130"/>
      <c r="M485" s="130"/>
      <c r="N485" s="31"/>
      <c r="O485" s="31"/>
      <c r="P485" s="130"/>
      <c r="Q485" s="130"/>
      <c r="R485" s="31"/>
      <c r="S485" s="31"/>
      <c r="T485" s="129"/>
      <c r="U485" s="129"/>
      <c r="V485" s="31"/>
    </row>
    <row r="486" spans="1:22">
      <c r="A486" s="13"/>
      <c r="B486" s="151" t="s">
        <v>671</v>
      </c>
      <c r="C486" s="19"/>
      <c r="D486" s="132" t="s">
        <v>688</v>
      </c>
      <c r="E486" s="132"/>
      <c r="F486" s="64" t="s">
        <v>194</v>
      </c>
      <c r="G486" s="19"/>
      <c r="H486" s="132" t="s">
        <v>189</v>
      </c>
      <c r="I486" s="132"/>
      <c r="J486" s="19"/>
      <c r="K486" s="19"/>
      <c r="L486" s="132" t="s">
        <v>189</v>
      </c>
      <c r="M486" s="132"/>
      <c r="N486" s="19"/>
      <c r="O486" s="19"/>
      <c r="P486" s="132" t="s">
        <v>189</v>
      </c>
      <c r="Q486" s="132"/>
      <c r="R486" s="19"/>
      <c r="S486" s="19"/>
      <c r="T486" s="132" t="s">
        <v>688</v>
      </c>
      <c r="U486" s="132"/>
      <c r="V486" s="64" t="s">
        <v>194</v>
      </c>
    </row>
    <row r="487" spans="1:22">
      <c r="A487" s="13"/>
      <c r="B487" s="151"/>
      <c r="C487" s="19"/>
      <c r="D487" s="132"/>
      <c r="E487" s="132"/>
      <c r="F487" s="64"/>
      <c r="G487" s="19"/>
      <c r="H487" s="132"/>
      <c r="I487" s="132"/>
      <c r="J487" s="19"/>
      <c r="K487" s="19"/>
      <c r="L487" s="132"/>
      <c r="M487" s="132"/>
      <c r="N487" s="19"/>
      <c r="O487" s="19"/>
      <c r="P487" s="132"/>
      <c r="Q487" s="132"/>
      <c r="R487" s="19"/>
      <c r="S487" s="19"/>
      <c r="T487" s="132"/>
      <c r="U487" s="132"/>
      <c r="V487" s="64"/>
    </row>
    <row r="488" spans="1:22">
      <c r="A488" s="13"/>
      <c r="B488" s="136" t="s">
        <v>674</v>
      </c>
      <c r="C488" s="31"/>
      <c r="D488" s="130" t="s">
        <v>189</v>
      </c>
      <c r="E488" s="130"/>
      <c r="F488" s="31"/>
      <c r="G488" s="31"/>
      <c r="H488" s="130" t="s">
        <v>189</v>
      </c>
      <c r="I488" s="130"/>
      <c r="J488" s="31"/>
      <c r="K488" s="31"/>
      <c r="L488" s="130" t="s">
        <v>634</v>
      </c>
      <c r="M488" s="130"/>
      <c r="N488" s="128" t="s">
        <v>194</v>
      </c>
      <c r="O488" s="31"/>
      <c r="P488" s="130">
        <v>182</v>
      </c>
      <c r="Q488" s="130"/>
      <c r="R488" s="31"/>
      <c r="S488" s="31"/>
      <c r="T488" s="130" t="s">
        <v>189</v>
      </c>
      <c r="U488" s="130"/>
      <c r="V488" s="31"/>
    </row>
    <row r="489" spans="1:22" ht="15.75" thickBot="1">
      <c r="A489" s="13"/>
      <c r="B489" s="136"/>
      <c r="C489" s="31"/>
      <c r="D489" s="141"/>
      <c r="E489" s="141"/>
      <c r="F489" s="76"/>
      <c r="G489" s="31"/>
      <c r="H489" s="141"/>
      <c r="I489" s="141"/>
      <c r="J489" s="76"/>
      <c r="K489" s="31"/>
      <c r="L489" s="141"/>
      <c r="M489" s="141"/>
      <c r="N489" s="142"/>
      <c r="O489" s="31"/>
      <c r="P489" s="141"/>
      <c r="Q489" s="141"/>
      <c r="R489" s="76"/>
      <c r="S489" s="31"/>
      <c r="T489" s="141"/>
      <c r="U489" s="141"/>
      <c r="V489" s="76"/>
    </row>
    <row r="490" spans="1:22">
      <c r="A490" s="13"/>
      <c r="B490" s="143" t="s">
        <v>148</v>
      </c>
      <c r="C490" s="19"/>
      <c r="D490" s="147" t="s">
        <v>689</v>
      </c>
      <c r="E490" s="147"/>
      <c r="F490" s="66" t="s">
        <v>194</v>
      </c>
      <c r="G490" s="19"/>
      <c r="H490" s="147" t="s">
        <v>189</v>
      </c>
      <c r="I490" s="147"/>
      <c r="J490" s="65"/>
      <c r="K490" s="19"/>
      <c r="L490" s="147" t="s">
        <v>634</v>
      </c>
      <c r="M490" s="147"/>
      <c r="N490" s="66" t="s">
        <v>194</v>
      </c>
      <c r="O490" s="19"/>
      <c r="P490" s="147">
        <v>182</v>
      </c>
      <c r="Q490" s="147"/>
      <c r="R490" s="65"/>
      <c r="S490" s="19"/>
      <c r="T490" s="147" t="s">
        <v>689</v>
      </c>
      <c r="U490" s="147"/>
      <c r="V490" s="66" t="s">
        <v>194</v>
      </c>
    </row>
    <row r="491" spans="1:22">
      <c r="A491" s="13"/>
      <c r="B491" s="143"/>
      <c r="C491" s="19"/>
      <c r="D491" s="132"/>
      <c r="E491" s="132"/>
      <c r="F491" s="64"/>
      <c r="G491" s="19"/>
      <c r="H491" s="132"/>
      <c r="I491" s="132"/>
      <c r="J491" s="19"/>
      <c r="K491" s="19"/>
      <c r="L491" s="132"/>
      <c r="M491" s="132"/>
      <c r="N491" s="64"/>
      <c r="O491" s="19"/>
      <c r="P491" s="132"/>
      <c r="Q491" s="132"/>
      <c r="R491" s="19"/>
      <c r="S491" s="19"/>
      <c r="T491" s="132"/>
      <c r="U491" s="132"/>
      <c r="V491" s="64"/>
    </row>
    <row r="492" spans="1:22">
      <c r="A492" s="13"/>
      <c r="B492" s="127" t="s">
        <v>149</v>
      </c>
      <c r="C492" s="31"/>
      <c r="D492" s="130" t="s">
        <v>189</v>
      </c>
      <c r="E492" s="130"/>
      <c r="F492" s="31"/>
      <c r="G492" s="31"/>
      <c r="H492" s="130" t="s">
        <v>189</v>
      </c>
      <c r="I492" s="130"/>
      <c r="J492" s="31"/>
      <c r="K492" s="31"/>
      <c r="L492" s="130" t="s">
        <v>690</v>
      </c>
      <c r="M492" s="130"/>
      <c r="N492" s="128" t="s">
        <v>194</v>
      </c>
      <c r="O492" s="31"/>
      <c r="P492" s="130" t="s">
        <v>189</v>
      </c>
      <c r="Q492" s="130"/>
      <c r="R492" s="31"/>
      <c r="S492" s="31"/>
      <c r="T492" s="130" t="s">
        <v>690</v>
      </c>
      <c r="U492" s="130"/>
      <c r="V492" s="128" t="s">
        <v>194</v>
      </c>
    </row>
    <row r="493" spans="1:22" ht="15.75" thickBot="1">
      <c r="A493" s="13"/>
      <c r="B493" s="127"/>
      <c r="C493" s="31"/>
      <c r="D493" s="141"/>
      <c r="E493" s="141"/>
      <c r="F493" s="76"/>
      <c r="G493" s="31"/>
      <c r="H493" s="141"/>
      <c r="I493" s="141"/>
      <c r="J493" s="76"/>
      <c r="K493" s="31"/>
      <c r="L493" s="141"/>
      <c r="M493" s="141"/>
      <c r="N493" s="142"/>
      <c r="O493" s="31"/>
      <c r="P493" s="141"/>
      <c r="Q493" s="141"/>
      <c r="R493" s="76"/>
      <c r="S493" s="31"/>
      <c r="T493" s="141"/>
      <c r="U493" s="141"/>
      <c r="V493" s="142"/>
    </row>
    <row r="494" spans="1:22">
      <c r="A494" s="13"/>
      <c r="B494" s="133" t="s">
        <v>691</v>
      </c>
      <c r="C494" s="19"/>
      <c r="D494" s="145">
        <v>8209</v>
      </c>
      <c r="E494" s="145"/>
      <c r="F494" s="65"/>
      <c r="G494" s="19"/>
      <c r="H494" s="147">
        <v>112</v>
      </c>
      <c r="I494" s="147"/>
      <c r="J494" s="65"/>
      <c r="K494" s="19"/>
      <c r="L494" s="145">
        <v>1730</v>
      </c>
      <c r="M494" s="145"/>
      <c r="N494" s="65"/>
      <c r="O494" s="19"/>
      <c r="P494" s="147" t="s">
        <v>189</v>
      </c>
      <c r="Q494" s="147"/>
      <c r="R494" s="65"/>
      <c r="S494" s="19"/>
      <c r="T494" s="145">
        <v>10051</v>
      </c>
      <c r="U494" s="145"/>
      <c r="V494" s="65"/>
    </row>
    <row r="495" spans="1:22">
      <c r="A495" s="13"/>
      <c r="B495" s="133"/>
      <c r="C495" s="19"/>
      <c r="D495" s="131"/>
      <c r="E495" s="131"/>
      <c r="F495" s="19"/>
      <c r="G495" s="19"/>
      <c r="H495" s="132"/>
      <c r="I495" s="132"/>
      <c r="J495" s="19"/>
      <c r="K495" s="19"/>
      <c r="L495" s="131"/>
      <c r="M495" s="131"/>
      <c r="N495" s="19"/>
      <c r="O495" s="19"/>
      <c r="P495" s="132"/>
      <c r="Q495" s="132"/>
      <c r="R495" s="19"/>
      <c r="S495" s="19"/>
      <c r="T495" s="131"/>
      <c r="U495" s="131"/>
      <c r="V495" s="19"/>
    </row>
    <row r="496" spans="1:22">
      <c r="A496" s="13"/>
      <c r="B496" s="127" t="s">
        <v>151</v>
      </c>
      <c r="C496" s="31"/>
      <c r="D496" s="129">
        <v>27657</v>
      </c>
      <c r="E496" s="129"/>
      <c r="F496" s="31"/>
      <c r="G496" s="31"/>
      <c r="H496" s="130" t="s">
        <v>189</v>
      </c>
      <c r="I496" s="130"/>
      <c r="J496" s="31"/>
      <c r="K496" s="31"/>
      <c r="L496" s="129">
        <v>40523</v>
      </c>
      <c r="M496" s="129"/>
      <c r="N496" s="31"/>
      <c r="O496" s="31"/>
      <c r="P496" s="130" t="s">
        <v>189</v>
      </c>
      <c r="Q496" s="130"/>
      <c r="R496" s="31"/>
      <c r="S496" s="31"/>
      <c r="T496" s="129">
        <v>68180</v>
      </c>
      <c r="U496" s="129"/>
      <c r="V496" s="31"/>
    </row>
    <row r="497" spans="1:22" ht="15.75" thickBot="1">
      <c r="A497" s="13"/>
      <c r="B497" s="127"/>
      <c r="C497" s="31"/>
      <c r="D497" s="140"/>
      <c r="E497" s="140"/>
      <c r="F497" s="76"/>
      <c r="G497" s="31"/>
      <c r="H497" s="141"/>
      <c r="I497" s="141"/>
      <c r="J497" s="76"/>
      <c r="K497" s="31"/>
      <c r="L497" s="140"/>
      <c r="M497" s="140"/>
      <c r="N497" s="76"/>
      <c r="O497" s="31"/>
      <c r="P497" s="141"/>
      <c r="Q497" s="141"/>
      <c r="R497" s="76"/>
      <c r="S497" s="31"/>
      <c r="T497" s="140"/>
      <c r="U497" s="140"/>
      <c r="V497" s="76"/>
    </row>
    <row r="498" spans="1:22">
      <c r="A498" s="13"/>
      <c r="B498" s="133" t="s">
        <v>152</v>
      </c>
      <c r="C498" s="19"/>
      <c r="D498" s="66" t="s">
        <v>188</v>
      </c>
      <c r="E498" s="145">
        <v>35866</v>
      </c>
      <c r="F498" s="65"/>
      <c r="G498" s="19"/>
      <c r="H498" s="66" t="s">
        <v>188</v>
      </c>
      <c r="I498" s="147">
        <v>112</v>
      </c>
      <c r="J498" s="65"/>
      <c r="K498" s="19"/>
      <c r="L498" s="66" t="s">
        <v>188</v>
      </c>
      <c r="M498" s="145">
        <v>42253</v>
      </c>
      <c r="N498" s="65"/>
      <c r="O498" s="19"/>
      <c r="P498" s="66" t="s">
        <v>188</v>
      </c>
      <c r="Q498" s="147" t="s">
        <v>189</v>
      </c>
      <c r="R498" s="65"/>
      <c r="S498" s="19"/>
      <c r="T498" s="66" t="s">
        <v>188</v>
      </c>
      <c r="U498" s="145">
        <v>78231</v>
      </c>
      <c r="V498" s="65"/>
    </row>
    <row r="499" spans="1:22" ht="15.75" thickBot="1">
      <c r="A499" s="13"/>
      <c r="B499" s="133"/>
      <c r="C499" s="19"/>
      <c r="D499" s="144"/>
      <c r="E499" s="146"/>
      <c r="F499" s="83"/>
      <c r="G499" s="19"/>
      <c r="H499" s="144"/>
      <c r="I499" s="148"/>
      <c r="J499" s="83"/>
      <c r="K499" s="19"/>
      <c r="L499" s="144"/>
      <c r="M499" s="146"/>
      <c r="N499" s="83"/>
      <c r="O499" s="19"/>
      <c r="P499" s="144"/>
      <c r="Q499" s="148"/>
      <c r="R499" s="83"/>
      <c r="S499" s="19"/>
      <c r="T499" s="144"/>
      <c r="U499" s="146"/>
      <c r="V499" s="83"/>
    </row>
    <row r="500" spans="1:22" ht="15.75" thickTop="1"/>
  </sheetData>
  <mergeCells count="3318">
    <mergeCell ref="B428:V428"/>
    <mergeCell ref="B429:V429"/>
    <mergeCell ref="B422:V422"/>
    <mergeCell ref="B423:V423"/>
    <mergeCell ref="B424:V424"/>
    <mergeCell ref="B425:V425"/>
    <mergeCell ref="B426:V426"/>
    <mergeCell ref="B427:V427"/>
    <mergeCell ref="B416:V416"/>
    <mergeCell ref="B417:V417"/>
    <mergeCell ref="B418:V418"/>
    <mergeCell ref="B419:V419"/>
    <mergeCell ref="B420:V420"/>
    <mergeCell ref="B421:V421"/>
    <mergeCell ref="B244:V244"/>
    <mergeCell ref="B327:V327"/>
    <mergeCell ref="B370:V370"/>
    <mergeCell ref="B413:V413"/>
    <mergeCell ref="B414:V414"/>
    <mergeCell ref="B415:V415"/>
    <mergeCell ref="B156:V156"/>
    <mergeCell ref="B157:V157"/>
    <mergeCell ref="B158:V158"/>
    <mergeCell ref="B159:V159"/>
    <mergeCell ref="B160:V160"/>
    <mergeCell ref="B161:V161"/>
    <mergeCell ref="B6:V6"/>
    <mergeCell ref="B7:V7"/>
    <mergeCell ref="B79:V79"/>
    <mergeCell ref="B153:V153"/>
    <mergeCell ref="B154:V154"/>
    <mergeCell ref="B155:V155"/>
    <mergeCell ref="T498:T499"/>
    <mergeCell ref="U498:U499"/>
    <mergeCell ref="V498:V499"/>
    <mergeCell ref="A1:A2"/>
    <mergeCell ref="B1:V1"/>
    <mergeCell ref="B2:V2"/>
    <mergeCell ref="B3:V3"/>
    <mergeCell ref="A4:A499"/>
    <mergeCell ref="B4:V4"/>
    <mergeCell ref="B5:V5"/>
    <mergeCell ref="N498:N499"/>
    <mergeCell ref="O498:O499"/>
    <mergeCell ref="P498:P499"/>
    <mergeCell ref="Q498:Q499"/>
    <mergeCell ref="R498:R499"/>
    <mergeCell ref="S498:S499"/>
    <mergeCell ref="H498:H499"/>
    <mergeCell ref="I498:I499"/>
    <mergeCell ref="J498:J499"/>
    <mergeCell ref="K498:K499"/>
    <mergeCell ref="L498:L499"/>
    <mergeCell ref="M498:M499"/>
    <mergeCell ref="R496:R497"/>
    <mergeCell ref="S496:S497"/>
    <mergeCell ref="T496:U497"/>
    <mergeCell ref="V496:V497"/>
    <mergeCell ref="B498:B499"/>
    <mergeCell ref="C498:C499"/>
    <mergeCell ref="D498:D499"/>
    <mergeCell ref="E498:E499"/>
    <mergeCell ref="F498:F499"/>
    <mergeCell ref="G498:G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F483"/>
    <mergeCell ref="H483:J483"/>
    <mergeCell ref="L483:N483"/>
    <mergeCell ref="P483:R483"/>
    <mergeCell ref="T483:V483"/>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B477:B478"/>
    <mergeCell ref="C477:C478"/>
    <mergeCell ref="D477:E478"/>
    <mergeCell ref="F477:F478"/>
    <mergeCell ref="G477:G478"/>
    <mergeCell ref="H477:I478"/>
    <mergeCell ref="U474:U475"/>
    <mergeCell ref="V474:V475"/>
    <mergeCell ref="D476:F476"/>
    <mergeCell ref="H476:J476"/>
    <mergeCell ref="L476:N476"/>
    <mergeCell ref="P476:R476"/>
    <mergeCell ref="T476:V476"/>
    <mergeCell ref="O474:O475"/>
    <mergeCell ref="P474:P475"/>
    <mergeCell ref="Q474:Q475"/>
    <mergeCell ref="R474:R475"/>
    <mergeCell ref="S474:S475"/>
    <mergeCell ref="T474:T475"/>
    <mergeCell ref="I474:I475"/>
    <mergeCell ref="J474:J475"/>
    <mergeCell ref="K474:K475"/>
    <mergeCell ref="L474:L475"/>
    <mergeCell ref="M474:M475"/>
    <mergeCell ref="N474:N475"/>
    <mergeCell ref="S471:S472"/>
    <mergeCell ref="T471:V472"/>
    <mergeCell ref="D473:V473"/>
    <mergeCell ref="B474:B475"/>
    <mergeCell ref="C474:C475"/>
    <mergeCell ref="D474:D475"/>
    <mergeCell ref="E474:E475"/>
    <mergeCell ref="F474:F475"/>
    <mergeCell ref="G474:G475"/>
    <mergeCell ref="H474:H475"/>
    <mergeCell ref="K471:K472"/>
    <mergeCell ref="L471:N471"/>
    <mergeCell ref="L472:N472"/>
    <mergeCell ref="O471:O472"/>
    <mergeCell ref="P471:R471"/>
    <mergeCell ref="P472:R472"/>
    <mergeCell ref="B471:B472"/>
    <mergeCell ref="C471:C472"/>
    <mergeCell ref="D471:F472"/>
    <mergeCell ref="G471:G472"/>
    <mergeCell ref="H471:J471"/>
    <mergeCell ref="H472:J472"/>
    <mergeCell ref="T465:T466"/>
    <mergeCell ref="U465:U466"/>
    <mergeCell ref="V465:V466"/>
    <mergeCell ref="B467:V467"/>
    <mergeCell ref="B469:V469"/>
    <mergeCell ref="B470:V470"/>
    <mergeCell ref="N465:N466"/>
    <mergeCell ref="O465:O466"/>
    <mergeCell ref="P465:P466"/>
    <mergeCell ref="Q465:Q466"/>
    <mergeCell ref="R465:R466"/>
    <mergeCell ref="S465:S466"/>
    <mergeCell ref="H465:H466"/>
    <mergeCell ref="I465:I466"/>
    <mergeCell ref="J465:J466"/>
    <mergeCell ref="K465:K466"/>
    <mergeCell ref="L465:L466"/>
    <mergeCell ref="M465:M466"/>
    <mergeCell ref="R463:R464"/>
    <mergeCell ref="S463:S464"/>
    <mergeCell ref="T463:U464"/>
    <mergeCell ref="V463:V464"/>
    <mergeCell ref="B465:B466"/>
    <mergeCell ref="C465:C466"/>
    <mergeCell ref="D465:D466"/>
    <mergeCell ref="E465:E466"/>
    <mergeCell ref="F465:F466"/>
    <mergeCell ref="G465:G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B451:B452"/>
    <mergeCell ref="C451:C452"/>
    <mergeCell ref="D451:E452"/>
    <mergeCell ref="F451:F452"/>
    <mergeCell ref="G451:G452"/>
    <mergeCell ref="H451:I452"/>
    <mergeCell ref="R448:R449"/>
    <mergeCell ref="S448:S449"/>
    <mergeCell ref="T448:U449"/>
    <mergeCell ref="V448:V449"/>
    <mergeCell ref="D450:F450"/>
    <mergeCell ref="H450:J450"/>
    <mergeCell ref="L450:N450"/>
    <mergeCell ref="P450:R450"/>
    <mergeCell ref="T450:V450"/>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B440:B441"/>
    <mergeCell ref="C440:C441"/>
    <mergeCell ref="D440:E441"/>
    <mergeCell ref="F440:F441"/>
    <mergeCell ref="G440:G441"/>
    <mergeCell ref="H440:I441"/>
    <mergeCell ref="U437:U438"/>
    <mergeCell ref="V437:V438"/>
    <mergeCell ref="D439:F439"/>
    <mergeCell ref="H439:J439"/>
    <mergeCell ref="L439:N439"/>
    <mergeCell ref="P439:R439"/>
    <mergeCell ref="T439:V439"/>
    <mergeCell ref="O437:O438"/>
    <mergeCell ref="P437:P438"/>
    <mergeCell ref="Q437:Q438"/>
    <mergeCell ref="R437:R438"/>
    <mergeCell ref="S437:S438"/>
    <mergeCell ref="T437:T438"/>
    <mergeCell ref="I437:I438"/>
    <mergeCell ref="J437:J438"/>
    <mergeCell ref="K437:K438"/>
    <mergeCell ref="L437:L438"/>
    <mergeCell ref="M437:M438"/>
    <mergeCell ref="N437:N438"/>
    <mergeCell ref="S434:S435"/>
    <mergeCell ref="T434:V435"/>
    <mergeCell ref="D436:V436"/>
    <mergeCell ref="B437:B438"/>
    <mergeCell ref="C437:C438"/>
    <mergeCell ref="D437:D438"/>
    <mergeCell ref="E437:E438"/>
    <mergeCell ref="F437:F438"/>
    <mergeCell ref="G437:G438"/>
    <mergeCell ref="H437:H438"/>
    <mergeCell ref="K434:K435"/>
    <mergeCell ref="L434:N434"/>
    <mergeCell ref="L435:N435"/>
    <mergeCell ref="O434:O435"/>
    <mergeCell ref="P434:R434"/>
    <mergeCell ref="P435:R435"/>
    <mergeCell ref="V411:V412"/>
    <mergeCell ref="B430:V430"/>
    <mergeCell ref="B432:V432"/>
    <mergeCell ref="B433:V433"/>
    <mergeCell ref="B434:B435"/>
    <mergeCell ref="C434:C435"/>
    <mergeCell ref="D434:F435"/>
    <mergeCell ref="G434:G435"/>
    <mergeCell ref="H434:J434"/>
    <mergeCell ref="H435:J435"/>
    <mergeCell ref="P411:P412"/>
    <mergeCell ref="Q411:Q412"/>
    <mergeCell ref="R411:R412"/>
    <mergeCell ref="S411:S412"/>
    <mergeCell ref="T411:T412"/>
    <mergeCell ref="U411:U412"/>
    <mergeCell ref="J411:J412"/>
    <mergeCell ref="K411:K412"/>
    <mergeCell ref="L411:L412"/>
    <mergeCell ref="M411:M412"/>
    <mergeCell ref="N411:N412"/>
    <mergeCell ref="O411:O412"/>
    <mergeCell ref="S409:S410"/>
    <mergeCell ref="T409:U410"/>
    <mergeCell ref="V409:V410"/>
    <mergeCell ref="C411:C412"/>
    <mergeCell ref="D411:D412"/>
    <mergeCell ref="E411:E412"/>
    <mergeCell ref="F411:F412"/>
    <mergeCell ref="G411:G412"/>
    <mergeCell ref="H411:H412"/>
    <mergeCell ref="I411:I412"/>
    <mergeCell ref="K409:K410"/>
    <mergeCell ref="L409:M410"/>
    <mergeCell ref="N409:N410"/>
    <mergeCell ref="O409:O410"/>
    <mergeCell ref="P409:Q410"/>
    <mergeCell ref="R409:R410"/>
    <mergeCell ref="R407:R408"/>
    <mergeCell ref="S407:S408"/>
    <mergeCell ref="T407:U408"/>
    <mergeCell ref="V407:V408"/>
    <mergeCell ref="C409:C410"/>
    <mergeCell ref="D409:E410"/>
    <mergeCell ref="F409:F410"/>
    <mergeCell ref="G409:G410"/>
    <mergeCell ref="H409:I410"/>
    <mergeCell ref="J409:J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D402:F402"/>
    <mergeCell ref="H402:J402"/>
    <mergeCell ref="L402:N402"/>
    <mergeCell ref="P402:R402"/>
    <mergeCell ref="T402:V402"/>
    <mergeCell ref="C403:C404"/>
    <mergeCell ref="D403:E404"/>
    <mergeCell ref="F403:F404"/>
    <mergeCell ref="G403:G404"/>
    <mergeCell ref="H403:I404"/>
    <mergeCell ref="Q400:Q401"/>
    <mergeCell ref="R400:R401"/>
    <mergeCell ref="S400:S401"/>
    <mergeCell ref="T400:T401"/>
    <mergeCell ref="U400:U401"/>
    <mergeCell ref="V400:V401"/>
    <mergeCell ref="K400:K401"/>
    <mergeCell ref="L400:L401"/>
    <mergeCell ref="M400:M401"/>
    <mergeCell ref="N400:N401"/>
    <mergeCell ref="O400:O401"/>
    <mergeCell ref="P400:P401"/>
    <mergeCell ref="D399:V399"/>
    <mergeCell ref="B400:B401"/>
    <mergeCell ref="C400:C401"/>
    <mergeCell ref="D400:D401"/>
    <mergeCell ref="E400:E401"/>
    <mergeCell ref="F400:F401"/>
    <mergeCell ref="G400:G401"/>
    <mergeCell ref="H400:H401"/>
    <mergeCell ref="I400:I401"/>
    <mergeCell ref="J400:J401"/>
    <mergeCell ref="L398:N398"/>
    <mergeCell ref="O397:O398"/>
    <mergeCell ref="P397:R397"/>
    <mergeCell ref="P398:R398"/>
    <mergeCell ref="S397:S398"/>
    <mergeCell ref="T397:V398"/>
    <mergeCell ref="B395:V395"/>
    <mergeCell ref="B396:V396"/>
    <mergeCell ref="B397:B398"/>
    <mergeCell ref="C397:C398"/>
    <mergeCell ref="D397:F398"/>
    <mergeCell ref="G397:G398"/>
    <mergeCell ref="H397:J397"/>
    <mergeCell ref="H398:J398"/>
    <mergeCell ref="K397:K398"/>
    <mergeCell ref="L397:N397"/>
    <mergeCell ref="R391:R392"/>
    <mergeCell ref="S391:S392"/>
    <mergeCell ref="T391:T392"/>
    <mergeCell ref="U391:U392"/>
    <mergeCell ref="V391:V392"/>
    <mergeCell ref="B393:V393"/>
    <mergeCell ref="L391:L392"/>
    <mergeCell ref="M391:M392"/>
    <mergeCell ref="N391:N392"/>
    <mergeCell ref="O391:O392"/>
    <mergeCell ref="P391:P392"/>
    <mergeCell ref="Q391:Q392"/>
    <mergeCell ref="V389:V390"/>
    <mergeCell ref="C391:C392"/>
    <mergeCell ref="D391:D392"/>
    <mergeCell ref="E391:E392"/>
    <mergeCell ref="F391:F392"/>
    <mergeCell ref="G391:G392"/>
    <mergeCell ref="H391:H392"/>
    <mergeCell ref="I391:I392"/>
    <mergeCell ref="J391:J392"/>
    <mergeCell ref="K391:K392"/>
    <mergeCell ref="N389:N390"/>
    <mergeCell ref="O389:O390"/>
    <mergeCell ref="P389:Q390"/>
    <mergeCell ref="R389:R390"/>
    <mergeCell ref="S389:S390"/>
    <mergeCell ref="T389:U390"/>
    <mergeCell ref="T387:U388"/>
    <mergeCell ref="V387:V388"/>
    <mergeCell ref="C389:C390"/>
    <mergeCell ref="D389:E390"/>
    <mergeCell ref="F389:F390"/>
    <mergeCell ref="G389:G390"/>
    <mergeCell ref="H389:I390"/>
    <mergeCell ref="J389:J390"/>
    <mergeCell ref="K389:K390"/>
    <mergeCell ref="L389:M390"/>
    <mergeCell ref="L387:M388"/>
    <mergeCell ref="N387:N388"/>
    <mergeCell ref="O387:O388"/>
    <mergeCell ref="P387:Q388"/>
    <mergeCell ref="R387:R388"/>
    <mergeCell ref="S387:S388"/>
    <mergeCell ref="T385:U386"/>
    <mergeCell ref="V385:V386"/>
    <mergeCell ref="B387:B388"/>
    <mergeCell ref="C387:C388"/>
    <mergeCell ref="D387:E388"/>
    <mergeCell ref="F387:F388"/>
    <mergeCell ref="G387:G388"/>
    <mergeCell ref="H387:I388"/>
    <mergeCell ref="J387:J388"/>
    <mergeCell ref="K387:K388"/>
    <mergeCell ref="L385:M386"/>
    <mergeCell ref="N385:N386"/>
    <mergeCell ref="O385:O386"/>
    <mergeCell ref="P385:Q386"/>
    <mergeCell ref="R385:R386"/>
    <mergeCell ref="S385:S386"/>
    <mergeCell ref="T383:U384"/>
    <mergeCell ref="V383:V384"/>
    <mergeCell ref="B385:B386"/>
    <mergeCell ref="C385:C386"/>
    <mergeCell ref="D385:E386"/>
    <mergeCell ref="F385:F386"/>
    <mergeCell ref="G385:G386"/>
    <mergeCell ref="H385:I386"/>
    <mergeCell ref="J385:J386"/>
    <mergeCell ref="K385:K386"/>
    <mergeCell ref="L383:M384"/>
    <mergeCell ref="N383:N384"/>
    <mergeCell ref="O383:O384"/>
    <mergeCell ref="P383:Q384"/>
    <mergeCell ref="R383:R384"/>
    <mergeCell ref="S383:S384"/>
    <mergeCell ref="S381:S382"/>
    <mergeCell ref="T381:U382"/>
    <mergeCell ref="V381:V382"/>
    <mergeCell ref="C383:C384"/>
    <mergeCell ref="D383:E384"/>
    <mergeCell ref="F383:F384"/>
    <mergeCell ref="G383:G384"/>
    <mergeCell ref="H383:I384"/>
    <mergeCell ref="J383:J384"/>
    <mergeCell ref="K383:K384"/>
    <mergeCell ref="K381:K382"/>
    <mergeCell ref="L381:M382"/>
    <mergeCell ref="N381:N382"/>
    <mergeCell ref="O381:O382"/>
    <mergeCell ref="P381:Q382"/>
    <mergeCell ref="R381:R382"/>
    <mergeCell ref="C381:C382"/>
    <mergeCell ref="D381:E382"/>
    <mergeCell ref="F381:F382"/>
    <mergeCell ref="G381:G382"/>
    <mergeCell ref="H381:I382"/>
    <mergeCell ref="J381:J382"/>
    <mergeCell ref="S378:S379"/>
    <mergeCell ref="T378:U379"/>
    <mergeCell ref="V378:V379"/>
    <mergeCell ref="D380:F380"/>
    <mergeCell ref="H380:J380"/>
    <mergeCell ref="L380:N380"/>
    <mergeCell ref="P380:R380"/>
    <mergeCell ref="T380:V380"/>
    <mergeCell ref="K378:K379"/>
    <mergeCell ref="L378:M379"/>
    <mergeCell ref="N378:N379"/>
    <mergeCell ref="O378:O379"/>
    <mergeCell ref="P378:Q379"/>
    <mergeCell ref="R378:R379"/>
    <mergeCell ref="S375:S376"/>
    <mergeCell ref="T375:V376"/>
    <mergeCell ref="D377:V377"/>
    <mergeCell ref="B378:B379"/>
    <mergeCell ref="C378:C379"/>
    <mergeCell ref="D378:E379"/>
    <mergeCell ref="F378:F379"/>
    <mergeCell ref="G378:G379"/>
    <mergeCell ref="H378:I379"/>
    <mergeCell ref="J378:J379"/>
    <mergeCell ref="K375:K376"/>
    <mergeCell ref="L375:N375"/>
    <mergeCell ref="L376:N376"/>
    <mergeCell ref="O375:O376"/>
    <mergeCell ref="P375:R375"/>
    <mergeCell ref="P376:R376"/>
    <mergeCell ref="V368:V369"/>
    <mergeCell ref="B371:V371"/>
    <mergeCell ref="B373:V373"/>
    <mergeCell ref="B374:V374"/>
    <mergeCell ref="B375:B376"/>
    <mergeCell ref="C375:C376"/>
    <mergeCell ref="D375:F376"/>
    <mergeCell ref="G375:G376"/>
    <mergeCell ref="H375:J375"/>
    <mergeCell ref="H376:J376"/>
    <mergeCell ref="P368:P369"/>
    <mergeCell ref="Q368:Q369"/>
    <mergeCell ref="R368:R369"/>
    <mergeCell ref="S368:S369"/>
    <mergeCell ref="T368:T369"/>
    <mergeCell ref="U368:U369"/>
    <mergeCell ref="J368:J369"/>
    <mergeCell ref="K368:K369"/>
    <mergeCell ref="L368:L369"/>
    <mergeCell ref="M368:M369"/>
    <mergeCell ref="N368:N369"/>
    <mergeCell ref="O368:O369"/>
    <mergeCell ref="S366:S367"/>
    <mergeCell ref="T366:U367"/>
    <mergeCell ref="V366:V367"/>
    <mergeCell ref="C368:C369"/>
    <mergeCell ref="D368:D369"/>
    <mergeCell ref="E368:E369"/>
    <mergeCell ref="F368:F369"/>
    <mergeCell ref="G368:G369"/>
    <mergeCell ref="H368:H369"/>
    <mergeCell ref="I368:I369"/>
    <mergeCell ref="K366:K367"/>
    <mergeCell ref="L366:M367"/>
    <mergeCell ref="N366:N367"/>
    <mergeCell ref="O366:O367"/>
    <mergeCell ref="P366:Q367"/>
    <mergeCell ref="R366:R367"/>
    <mergeCell ref="R364:R365"/>
    <mergeCell ref="S364:S365"/>
    <mergeCell ref="T364:U365"/>
    <mergeCell ref="V364:V365"/>
    <mergeCell ref="C366:C367"/>
    <mergeCell ref="D366:E367"/>
    <mergeCell ref="F366:F367"/>
    <mergeCell ref="G366:G367"/>
    <mergeCell ref="H366:I367"/>
    <mergeCell ref="J366:J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D359:F359"/>
    <mergeCell ref="H359:J359"/>
    <mergeCell ref="L359:N359"/>
    <mergeCell ref="P359:R359"/>
    <mergeCell ref="T359:V359"/>
    <mergeCell ref="C360:C361"/>
    <mergeCell ref="D360:E361"/>
    <mergeCell ref="F360:F361"/>
    <mergeCell ref="G360:G361"/>
    <mergeCell ref="H360:I361"/>
    <mergeCell ref="Q357:Q358"/>
    <mergeCell ref="R357:R358"/>
    <mergeCell ref="S357:S358"/>
    <mergeCell ref="T357:T358"/>
    <mergeCell ref="U357:U358"/>
    <mergeCell ref="V357:V358"/>
    <mergeCell ref="K357:K358"/>
    <mergeCell ref="L357:L358"/>
    <mergeCell ref="M357:M358"/>
    <mergeCell ref="N357:N358"/>
    <mergeCell ref="O357:O358"/>
    <mergeCell ref="P357:P358"/>
    <mergeCell ref="D356:V356"/>
    <mergeCell ref="B357:B358"/>
    <mergeCell ref="C357:C358"/>
    <mergeCell ref="D357:D358"/>
    <mergeCell ref="E357:E358"/>
    <mergeCell ref="F357:F358"/>
    <mergeCell ref="G357:G358"/>
    <mergeCell ref="H357:H358"/>
    <mergeCell ref="I357:I358"/>
    <mergeCell ref="J357:J358"/>
    <mergeCell ref="L355:N355"/>
    <mergeCell ref="O354:O355"/>
    <mergeCell ref="P354:R354"/>
    <mergeCell ref="P355:R355"/>
    <mergeCell ref="S354:S355"/>
    <mergeCell ref="T354:V355"/>
    <mergeCell ref="B352:V352"/>
    <mergeCell ref="B353:V353"/>
    <mergeCell ref="B354:B355"/>
    <mergeCell ref="C354:C355"/>
    <mergeCell ref="D354:F355"/>
    <mergeCell ref="G354:G355"/>
    <mergeCell ref="H354:J354"/>
    <mergeCell ref="H355:J355"/>
    <mergeCell ref="K354:K355"/>
    <mergeCell ref="L354:N354"/>
    <mergeCell ref="R348:R349"/>
    <mergeCell ref="S348:S349"/>
    <mergeCell ref="T348:T349"/>
    <mergeCell ref="U348:U349"/>
    <mergeCell ref="V348:V349"/>
    <mergeCell ref="B350:V350"/>
    <mergeCell ref="L348:L349"/>
    <mergeCell ref="M348:M349"/>
    <mergeCell ref="N348:N349"/>
    <mergeCell ref="O348:O349"/>
    <mergeCell ref="P348:P349"/>
    <mergeCell ref="Q348:Q349"/>
    <mergeCell ref="V346:V347"/>
    <mergeCell ref="C348:C349"/>
    <mergeCell ref="D348:D349"/>
    <mergeCell ref="E348:E349"/>
    <mergeCell ref="F348:F349"/>
    <mergeCell ref="G348:G349"/>
    <mergeCell ref="H348:H349"/>
    <mergeCell ref="I348:I349"/>
    <mergeCell ref="J348:J349"/>
    <mergeCell ref="K348:K349"/>
    <mergeCell ref="N346:N347"/>
    <mergeCell ref="O346:O347"/>
    <mergeCell ref="P346:Q347"/>
    <mergeCell ref="R346:R347"/>
    <mergeCell ref="S346:S347"/>
    <mergeCell ref="T346:U347"/>
    <mergeCell ref="T344:U345"/>
    <mergeCell ref="V344:V345"/>
    <mergeCell ref="C346:C347"/>
    <mergeCell ref="D346:E347"/>
    <mergeCell ref="F346:F347"/>
    <mergeCell ref="G346:G347"/>
    <mergeCell ref="H346:I347"/>
    <mergeCell ref="J346:J347"/>
    <mergeCell ref="K346:K347"/>
    <mergeCell ref="L346:M347"/>
    <mergeCell ref="L344:M345"/>
    <mergeCell ref="N344:N345"/>
    <mergeCell ref="O344:O345"/>
    <mergeCell ref="P344:Q345"/>
    <mergeCell ref="R344:R345"/>
    <mergeCell ref="S344:S345"/>
    <mergeCell ref="T342:U343"/>
    <mergeCell ref="V342:V343"/>
    <mergeCell ref="B344:B345"/>
    <mergeCell ref="C344:C345"/>
    <mergeCell ref="D344:E345"/>
    <mergeCell ref="F344:F345"/>
    <mergeCell ref="G344:G345"/>
    <mergeCell ref="H344:I345"/>
    <mergeCell ref="J344:J345"/>
    <mergeCell ref="K344:K345"/>
    <mergeCell ref="L342:M343"/>
    <mergeCell ref="N342:N343"/>
    <mergeCell ref="O342:O343"/>
    <mergeCell ref="P342:Q343"/>
    <mergeCell ref="R342:R343"/>
    <mergeCell ref="S342:S343"/>
    <mergeCell ref="T340:U341"/>
    <mergeCell ref="V340:V341"/>
    <mergeCell ref="B342:B343"/>
    <mergeCell ref="C342:C343"/>
    <mergeCell ref="D342:E343"/>
    <mergeCell ref="F342:F343"/>
    <mergeCell ref="G342:G343"/>
    <mergeCell ref="H342:I343"/>
    <mergeCell ref="J342:J343"/>
    <mergeCell ref="K342:K343"/>
    <mergeCell ref="L340:M341"/>
    <mergeCell ref="N340:N341"/>
    <mergeCell ref="O340:O341"/>
    <mergeCell ref="P340:Q341"/>
    <mergeCell ref="R340:R341"/>
    <mergeCell ref="S340:S341"/>
    <mergeCell ref="S338:S339"/>
    <mergeCell ref="T338:U339"/>
    <mergeCell ref="V338:V339"/>
    <mergeCell ref="C340:C341"/>
    <mergeCell ref="D340:E341"/>
    <mergeCell ref="F340:F341"/>
    <mergeCell ref="G340:G341"/>
    <mergeCell ref="H340:I341"/>
    <mergeCell ref="J340:J341"/>
    <mergeCell ref="K340:K341"/>
    <mergeCell ref="K338:K339"/>
    <mergeCell ref="L338:M339"/>
    <mergeCell ref="N338:N339"/>
    <mergeCell ref="O338:O339"/>
    <mergeCell ref="P338:Q339"/>
    <mergeCell ref="R338:R339"/>
    <mergeCell ref="C338:C339"/>
    <mergeCell ref="D338:E339"/>
    <mergeCell ref="F338:F339"/>
    <mergeCell ref="G338:G339"/>
    <mergeCell ref="H338:I339"/>
    <mergeCell ref="J338:J339"/>
    <mergeCell ref="V335:V336"/>
    <mergeCell ref="D337:F337"/>
    <mergeCell ref="H337:J337"/>
    <mergeCell ref="L337:N337"/>
    <mergeCell ref="P337:R337"/>
    <mergeCell ref="T337:V337"/>
    <mergeCell ref="N335:N336"/>
    <mergeCell ref="O335:O336"/>
    <mergeCell ref="P335:Q336"/>
    <mergeCell ref="R335:R336"/>
    <mergeCell ref="S335:S336"/>
    <mergeCell ref="T335:U336"/>
    <mergeCell ref="D334:V334"/>
    <mergeCell ref="B335:B336"/>
    <mergeCell ref="C335:C336"/>
    <mergeCell ref="D335:E336"/>
    <mergeCell ref="F335:F336"/>
    <mergeCell ref="G335:G336"/>
    <mergeCell ref="H335:I336"/>
    <mergeCell ref="J335:J336"/>
    <mergeCell ref="K335:K336"/>
    <mergeCell ref="L335:M336"/>
    <mergeCell ref="L333:N333"/>
    <mergeCell ref="O332:O333"/>
    <mergeCell ref="P332:R332"/>
    <mergeCell ref="P333:R333"/>
    <mergeCell ref="S332:S333"/>
    <mergeCell ref="T332:V333"/>
    <mergeCell ref="B330:V330"/>
    <mergeCell ref="B331:V331"/>
    <mergeCell ref="B332:B333"/>
    <mergeCell ref="C332:C333"/>
    <mergeCell ref="D332:F333"/>
    <mergeCell ref="G332:G333"/>
    <mergeCell ref="H332:J332"/>
    <mergeCell ref="H333:J333"/>
    <mergeCell ref="K332:K333"/>
    <mergeCell ref="L332:N332"/>
    <mergeCell ref="R325:R326"/>
    <mergeCell ref="S325:S326"/>
    <mergeCell ref="T325:T326"/>
    <mergeCell ref="U325:U326"/>
    <mergeCell ref="V325:V326"/>
    <mergeCell ref="B328:V328"/>
    <mergeCell ref="L325:L326"/>
    <mergeCell ref="M325:M326"/>
    <mergeCell ref="N325:N326"/>
    <mergeCell ref="O325:O326"/>
    <mergeCell ref="P325:P326"/>
    <mergeCell ref="Q325:Q326"/>
    <mergeCell ref="V323:V324"/>
    <mergeCell ref="C325:C326"/>
    <mergeCell ref="D325:D326"/>
    <mergeCell ref="E325:E326"/>
    <mergeCell ref="F325:F326"/>
    <mergeCell ref="G325:G326"/>
    <mergeCell ref="H325:H326"/>
    <mergeCell ref="I325:I326"/>
    <mergeCell ref="J325:J326"/>
    <mergeCell ref="K325:K326"/>
    <mergeCell ref="N323:N324"/>
    <mergeCell ref="O323:O324"/>
    <mergeCell ref="P323:Q324"/>
    <mergeCell ref="R323:R324"/>
    <mergeCell ref="S323:S324"/>
    <mergeCell ref="T323:U324"/>
    <mergeCell ref="V321:V322"/>
    <mergeCell ref="B323:B324"/>
    <mergeCell ref="C323:C324"/>
    <mergeCell ref="D323:E324"/>
    <mergeCell ref="F323:F324"/>
    <mergeCell ref="G323:G324"/>
    <mergeCell ref="H323:I324"/>
    <mergeCell ref="J323:J324"/>
    <mergeCell ref="K323:K324"/>
    <mergeCell ref="L323:M324"/>
    <mergeCell ref="N321:N322"/>
    <mergeCell ref="O321:O322"/>
    <mergeCell ref="P321:Q322"/>
    <mergeCell ref="R321:R322"/>
    <mergeCell ref="S321:S322"/>
    <mergeCell ref="T321:U322"/>
    <mergeCell ref="V319:V320"/>
    <mergeCell ref="B321:B322"/>
    <mergeCell ref="C321:C322"/>
    <mergeCell ref="D321:E322"/>
    <mergeCell ref="F321:F322"/>
    <mergeCell ref="G321:G322"/>
    <mergeCell ref="H321:I322"/>
    <mergeCell ref="J321:J322"/>
    <mergeCell ref="K321:K322"/>
    <mergeCell ref="L321:M322"/>
    <mergeCell ref="N319:N320"/>
    <mergeCell ref="O319:O320"/>
    <mergeCell ref="P319:Q320"/>
    <mergeCell ref="R319:R320"/>
    <mergeCell ref="S319:S320"/>
    <mergeCell ref="T319:U320"/>
    <mergeCell ref="V317:V318"/>
    <mergeCell ref="B319:B320"/>
    <mergeCell ref="C319:C320"/>
    <mergeCell ref="D319:E320"/>
    <mergeCell ref="F319:F320"/>
    <mergeCell ref="G319:G320"/>
    <mergeCell ref="H319:I320"/>
    <mergeCell ref="J319:J320"/>
    <mergeCell ref="K319:K320"/>
    <mergeCell ref="L319:M320"/>
    <mergeCell ref="N317:N318"/>
    <mergeCell ref="O317:O318"/>
    <mergeCell ref="P317:Q318"/>
    <mergeCell ref="R317:R318"/>
    <mergeCell ref="S317:S318"/>
    <mergeCell ref="T317:U318"/>
    <mergeCell ref="T315:U316"/>
    <mergeCell ref="V315:V316"/>
    <mergeCell ref="C317:C318"/>
    <mergeCell ref="D317:E318"/>
    <mergeCell ref="F317:F318"/>
    <mergeCell ref="G317:G318"/>
    <mergeCell ref="H317:I318"/>
    <mergeCell ref="J317:J318"/>
    <mergeCell ref="K317:K318"/>
    <mergeCell ref="L317:M318"/>
    <mergeCell ref="L315:M316"/>
    <mergeCell ref="N315:N316"/>
    <mergeCell ref="O315:O316"/>
    <mergeCell ref="P315:Q316"/>
    <mergeCell ref="R315:R316"/>
    <mergeCell ref="S315:S316"/>
    <mergeCell ref="T313:U314"/>
    <mergeCell ref="V313:V314"/>
    <mergeCell ref="B315:B316"/>
    <mergeCell ref="C315:C316"/>
    <mergeCell ref="D315:E316"/>
    <mergeCell ref="F315:F316"/>
    <mergeCell ref="G315:G316"/>
    <mergeCell ref="H315:I316"/>
    <mergeCell ref="J315:J316"/>
    <mergeCell ref="K315:K316"/>
    <mergeCell ref="L313:M314"/>
    <mergeCell ref="N313:N314"/>
    <mergeCell ref="O313:O314"/>
    <mergeCell ref="P313:Q314"/>
    <mergeCell ref="R313:R314"/>
    <mergeCell ref="S313:S314"/>
    <mergeCell ref="T311:U312"/>
    <mergeCell ref="V311:V312"/>
    <mergeCell ref="B313:B314"/>
    <mergeCell ref="C313:C314"/>
    <mergeCell ref="D313:E314"/>
    <mergeCell ref="F313:F314"/>
    <mergeCell ref="G313:G314"/>
    <mergeCell ref="H313:I314"/>
    <mergeCell ref="J313:J314"/>
    <mergeCell ref="K313:K314"/>
    <mergeCell ref="L311:M312"/>
    <mergeCell ref="N311:N312"/>
    <mergeCell ref="O311:O312"/>
    <mergeCell ref="P311:Q312"/>
    <mergeCell ref="R311:R312"/>
    <mergeCell ref="S311:S312"/>
    <mergeCell ref="T309:U310"/>
    <mergeCell ref="V309:V310"/>
    <mergeCell ref="B311:B312"/>
    <mergeCell ref="C311:C312"/>
    <mergeCell ref="D311:E312"/>
    <mergeCell ref="F311:F312"/>
    <mergeCell ref="G311:G312"/>
    <mergeCell ref="H311:I312"/>
    <mergeCell ref="J311:J312"/>
    <mergeCell ref="K311:K312"/>
    <mergeCell ref="L309:M310"/>
    <mergeCell ref="N309:N310"/>
    <mergeCell ref="O309:O310"/>
    <mergeCell ref="P309:Q310"/>
    <mergeCell ref="R309:R310"/>
    <mergeCell ref="S309:S310"/>
    <mergeCell ref="T307:U308"/>
    <mergeCell ref="V307:V308"/>
    <mergeCell ref="B309:B310"/>
    <mergeCell ref="C309:C310"/>
    <mergeCell ref="D309:E310"/>
    <mergeCell ref="F309:F310"/>
    <mergeCell ref="G309:G310"/>
    <mergeCell ref="H309:I310"/>
    <mergeCell ref="J309:J310"/>
    <mergeCell ref="K309:K310"/>
    <mergeCell ref="L307:M308"/>
    <mergeCell ref="N307:N308"/>
    <mergeCell ref="O307:O308"/>
    <mergeCell ref="P307:Q308"/>
    <mergeCell ref="R307:R308"/>
    <mergeCell ref="S307:S308"/>
    <mergeCell ref="T305:U306"/>
    <mergeCell ref="V305:V306"/>
    <mergeCell ref="B307:B308"/>
    <mergeCell ref="C307:C308"/>
    <mergeCell ref="D307:E308"/>
    <mergeCell ref="F307:F308"/>
    <mergeCell ref="G307:G308"/>
    <mergeCell ref="H307:I308"/>
    <mergeCell ref="J307:J308"/>
    <mergeCell ref="K307:K308"/>
    <mergeCell ref="L305:M306"/>
    <mergeCell ref="N305:N306"/>
    <mergeCell ref="O305:O306"/>
    <mergeCell ref="P305:Q306"/>
    <mergeCell ref="R305:R306"/>
    <mergeCell ref="S305:S306"/>
    <mergeCell ref="T303:U304"/>
    <mergeCell ref="V303:V304"/>
    <mergeCell ref="B305:B306"/>
    <mergeCell ref="C305:C306"/>
    <mergeCell ref="D305:E306"/>
    <mergeCell ref="F305:F306"/>
    <mergeCell ref="G305:G306"/>
    <mergeCell ref="H305:I306"/>
    <mergeCell ref="J305:J306"/>
    <mergeCell ref="K305:K306"/>
    <mergeCell ref="L303:M304"/>
    <mergeCell ref="N303:N304"/>
    <mergeCell ref="O303:O304"/>
    <mergeCell ref="P303:Q304"/>
    <mergeCell ref="R303:R304"/>
    <mergeCell ref="S303:S304"/>
    <mergeCell ref="T301:U302"/>
    <mergeCell ref="V301:V302"/>
    <mergeCell ref="B303:B304"/>
    <mergeCell ref="C303:C304"/>
    <mergeCell ref="D303:E304"/>
    <mergeCell ref="F303:F304"/>
    <mergeCell ref="G303:G304"/>
    <mergeCell ref="H303:I304"/>
    <mergeCell ref="J303:J304"/>
    <mergeCell ref="K303:K304"/>
    <mergeCell ref="L301:M302"/>
    <mergeCell ref="N301:N302"/>
    <mergeCell ref="O301:O302"/>
    <mergeCell ref="P301:Q302"/>
    <mergeCell ref="R301:R302"/>
    <mergeCell ref="S301:S302"/>
    <mergeCell ref="T299:U300"/>
    <mergeCell ref="V299:V300"/>
    <mergeCell ref="B301:B302"/>
    <mergeCell ref="C301:C302"/>
    <mergeCell ref="D301:E302"/>
    <mergeCell ref="F301:F302"/>
    <mergeCell ref="G301:G302"/>
    <mergeCell ref="H301:I302"/>
    <mergeCell ref="J301:J302"/>
    <mergeCell ref="K301:K302"/>
    <mergeCell ref="L299:M300"/>
    <mergeCell ref="N299:N300"/>
    <mergeCell ref="O299:O300"/>
    <mergeCell ref="P299:Q300"/>
    <mergeCell ref="R299:R300"/>
    <mergeCell ref="S299:S300"/>
    <mergeCell ref="T297:U298"/>
    <mergeCell ref="V297:V298"/>
    <mergeCell ref="B299:B300"/>
    <mergeCell ref="C299:C300"/>
    <mergeCell ref="D299:E300"/>
    <mergeCell ref="F299:F300"/>
    <mergeCell ref="G299:G300"/>
    <mergeCell ref="H299:I300"/>
    <mergeCell ref="J299:J300"/>
    <mergeCell ref="K299:K300"/>
    <mergeCell ref="L297:M298"/>
    <mergeCell ref="N297:N298"/>
    <mergeCell ref="O297:O298"/>
    <mergeCell ref="P297:Q298"/>
    <mergeCell ref="R297:R298"/>
    <mergeCell ref="S297:S298"/>
    <mergeCell ref="T295:U296"/>
    <mergeCell ref="V295:V296"/>
    <mergeCell ref="B297:B298"/>
    <mergeCell ref="C297:C298"/>
    <mergeCell ref="D297:E298"/>
    <mergeCell ref="F297:F298"/>
    <mergeCell ref="G297:G298"/>
    <mergeCell ref="H297:I298"/>
    <mergeCell ref="J297:J298"/>
    <mergeCell ref="K297:K298"/>
    <mergeCell ref="L295:M296"/>
    <mergeCell ref="N295:N296"/>
    <mergeCell ref="O295:O296"/>
    <mergeCell ref="P295:Q296"/>
    <mergeCell ref="R295:R296"/>
    <mergeCell ref="S295:S296"/>
    <mergeCell ref="U293:U294"/>
    <mergeCell ref="V293:V294"/>
    <mergeCell ref="B295:B296"/>
    <mergeCell ref="C295:C296"/>
    <mergeCell ref="D295:E296"/>
    <mergeCell ref="F295:F296"/>
    <mergeCell ref="G295:G296"/>
    <mergeCell ref="H295:I296"/>
    <mergeCell ref="J295:J296"/>
    <mergeCell ref="K295:K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S290:S291"/>
    <mergeCell ref="T290:V291"/>
    <mergeCell ref="D292:V292"/>
    <mergeCell ref="B293:B294"/>
    <mergeCell ref="C293:C294"/>
    <mergeCell ref="D293:D294"/>
    <mergeCell ref="E293:E294"/>
    <mergeCell ref="F293:F294"/>
    <mergeCell ref="G293:G294"/>
    <mergeCell ref="H293:H294"/>
    <mergeCell ref="K290:K291"/>
    <mergeCell ref="L290:N290"/>
    <mergeCell ref="L291:N291"/>
    <mergeCell ref="O290:O291"/>
    <mergeCell ref="P290:R290"/>
    <mergeCell ref="P291:R291"/>
    <mergeCell ref="V284:V285"/>
    <mergeCell ref="B286:V286"/>
    <mergeCell ref="B288:V288"/>
    <mergeCell ref="B289:V289"/>
    <mergeCell ref="B290:B291"/>
    <mergeCell ref="C290:C291"/>
    <mergeCell ref="D290:F291"/>
    <mergeCell ref="G290:G291"/>
    <mergeCell ref="H290:J290"/>
    <mergeCell ref="H291:J291"/>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S283"/>
    <mergeCell ref="T282:U283"/>
    <mergeCell ref="V282:V283"/>
    <mergeCell ref="C284:C285"/>
    <mergeCell ref="D284:D285"/>
    <mergeCell ref="E284:E285"/>
    <mergeCell ref="F284:F285"/>
    <mergeCell ref="G284:G285"/>
    <mergeCell ref="H284:H285"/>
    <mergeCell ref="I284:I285"/>
    <mergeCell ref="K282:K283"/>
    <mergeCell ref="L282:M283"/>
    <mergeCell ref="N282:N283"/>
    <mergeCell ref="O282:O283"/>
    <mergeCell ref="P282:Q283"/>
    <mergeCell ref="R282:R283"/>
    <mergeCell ref="R280:R281"/>
    <mergeCell ref="S280:S281"/>
    <mergeCell ref="T280:U281"/>
    <mergeCell ref="V280:V281"/>
    <mergeCell ref="C282:C283"/>
    <mergeCell ref="D282:E283"/>
    <mergeCell ref="F282:F283"/>
    <mergeCell ref="G282:G283"/>
    <mergeCell ref="H282:I283"/>
    <mergeCell ref="J282:J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O276:O277"/>
    <mergeCell ref="P276:Q277"/>
    <mergeCell ref="R276:R277"/>
    <mergeCell ref="S276:S277"/>
    <mergeCell ref="T276:U277"/>
    <mergeCell ref="V276:V277"/>
    <mergeCell ref="V274:V275"/>
    <mergeCell ref="C276:C277"/>
    <mergeCell ref="D276:E277"/>
    <mergeCell ref="F276:F277"/>
    <mergeCell ref="G276:G277"/>
    <mergeCell ref="H276:I277"/>
    <mergeCell ref="J276:J277"/>
    <mergeCell ref="K276:K277"/>
    <mergeCell ref="L276:M277"/>
    <mergeCell ref="N276:N277"/>
    <mergeCell ref="N274:N275"/>
    <mergeCell ref="O274:O275"/>
    <mergeCell ref="P274:Q275"/>
    <mergeCell ref="R274:R275"/>
    <mergeCell ref="S274:S275"/>
    <mergeCell ref="T274:U275"/>
    <mergeCell ref="V272:V273"/>
    <mergeCell ref="B274:B275"/>
    <mergeCell ref="C274:C275"/>
    <mergeCell ref="D274:E275"/>
    <mergeCell ref="F274:F275"/>
    <mergeCell ref="G274:G275"/>
    <mergeCell ref="H274:I275"/>
    <mergeCell ref="J274:J275"/>
    <mergeCell ref="K274:K275"/>
    <mergeCell ref="L274:M275"/>
    <mergeCell ref="N272:N273"/>
    <mergeCell ref="O272:O273"/>
    <mergeCell ref="P272:Q273"/>
    <mergeCell ref="R272:R273"/>
    <mergeCell ref="S272:S273"/>
    <mergeCell ref="T272:U273"/>
    <mergeCell ref="V270:V271"/>
    <mergeCell ref="B272:B273"/>
    <mergeCell ref="C272:C273"/>
    <mergeCell ref="D272:E273"/>
    <mergeCell ref="F272:F273"/>
    <mergeCell ref="G272:G273"/>
    <mergeCell ref="H272:I273"/>
    <mergeCell ref="J272:J273"/>
    <mergeCell ref="K272:K273"/>
    <mergeCell ref="L272:M273"/>
    <mergeCell ref="N270:N271"/>
    <mergeCell ref="O270:O271"/>
    <mergeCell ref="P270:Q271"/>
    <mergeCell ref="R270:R271"/>
    <mergeCell ref="S270:S271"/>
    <mergeCell ref="T270:U271"/>
    <mergeCell ref="V268:V269"/>
    <mergeCell ref="B270:B271"/>
    <mergeCell ref="C270:C271"/>
    <mergeCell ref="D270:E271"/>
    <mergeCell ref="F270:F271"/>
    <mergeCell ref="G270:G271"/>
    <mergeCell ref="H270:I271"/>
    <mergeCell ref="J270:J271"/>
    <mergeCell ref="K270:K271"/>
    <mergeCell ref="L270:M271"/>
    <mergeCell ref="N268:N269"/>
    <mergeCell ref="O268:O269"/>
    <mergeCell ref="P268:Q269"/>
    <mergeCell ref="R268:R269"/>
    <mergeCell ref="S268:S269"/>
    <mergeCell ref="T268:U269"/>
    <mergeCell ref="V266:V267"/>
    <mergeCell ref="B268:B269"/>
    <mergeCell ref="C268:C269"/>
    <mergeCell ref="D268:E269"/>
    <mergeCell ref="F268:F269"/>
    <mergeCell ref="G268:G269"/>
    <mergeCell ref="H268:I269"/>
    <mergeCell ref="J268:J269"/>
    <mergeCell ref="K268:K269"/>
    <mergeCell ref="L268:M269"/>
    <mergeCell ref="N266:N267"/>
    <mergeCell ref="O266:O267"/>
    <mergeCell ref="P266:Q267"/>
    <mergeCell ref="R266:R267"/>
    <mergeCell ref="S266:S267"/>
    <mergeCell ref="T266:U267"/>
    <mergeCell ref="V264:V265"/>
    <mergeCell ref="B266:B267"/>
    <mergeCell ref="C266:C267"/>
    <mergeCell ref="D266:E267"/>
    <mergeCell ref="F266:F267"/>
    <mergeCell ref="G266:G267"/>
    <mergeCell ref="H266:I267"/>
    <mergeCell ref="J266:J267"/>
    <mergeCell ref="K266:K267"/>
    <mergeCell ref="L266:M267"/>
    <mergeCell ref="N264:N265"/>
    <mergeCell ref="O264:O265"/>
    <mergeCell ref="P264:Q265"/>
    <mergeCell ref="R264:R265"/>
    <mergeCell ref="S264:S265"/>
    <mergeCell ref="T264:U265"/>
    <mergeCell ref="V262:V263"/>
    <mergeCell ref="B264:B265"/>
    <mergeCell ref="C264:C265"/>
    <mergeCell ref="D264:E265"/>
    <mergeCell ref="F264:F265"/>
    <mergeCell ref="G264:G265"/>
    <mergeCell ref="H264:I265"/>
    <mergeCell ref="J264:J265"/>
    <mergeCell ref="K264:K265"/>
    <mergeCell ref="L264:M265"/>
    <mergeCell ref="N262:N263"/>
    <mergeCell ref="O262:O263"/>
    <mergeCell ref="P262:Q263"/>
    <mergeCell ref="R262:R263"/>
    <mergeCell ref="S262:S263"/>
    <mergeCell ref="T262:U263"/>
    <mergeCell ref="V260:V261"/>
    <mergeCell ref="B262:B263"/>
    <mergeCell ref="C262:C263"/>
    <mergeCell ref="D262:E263"/>
    <mergeCell ref="F262:F263"/>
    <mergeCell ref="G262:G263"/>
    <mergeCell ref="H262:I263"/>
    <mergeCell ref="J262:J263"/>
    <mergeCell ref="K262:K263"/>
    <mergeCell ref="L262:M263"/>
    <mergeCell ref="N260:N261"/>
    <mergeCell ref="O260:O261"/>
    <mergeCell ref="P260:Q261"/>
    <mergeCell ref="R260:R261"/>
    <mergeCell ref="S260:S261"/>
    <mergeCell ref="T260:U261"/>
    <mergeCell ref="V258:V259"/>
    <mergeCell ref="B260:B261"/>
    <mergeCell ref="C260:C261"/>
    <mergeCell ref="D260:E261"/>
    <mergeCell ref="F260:F261"/>
    <mergeCell ref="G260:G261"/>
    <mergeCell ref="H260:I261"/>
    <mergeCell ref="J260:J261"/>
    <mergeCell ref="K260:K261"/>
    <mergeCell ref="L260:M261"/>
    <mergeCell ref="N258:N259"/>
    <mergeCell ref="O258:O259"/>
    <mergeCell ref="P258:Q259"/>
    <mergeCell ref="R258:R259"/>
    <mergeCell ref="S258:S259"/>
    <mergeCell ref="T258:U259"/>
    <mergeCell ref="V256:V257"/>
    <mergeCell ref="B258:B259"/>
    <mergeCell ref="C258:C259"/>
    <mergeCell ref="D258:E259"/>
    <mergeCell ref="F258:F259"/>
    <mergeCell ref="G258:G259"/>
    <mergeCell ref="H258:I259"/>
    <mergeCell ref="J258:J259"/>
    <mergeCell ref="K258:K259"/>
    <mergeCell ref="L258:M259"/>
    <mergeCell ref="N256:N257"/>
    <mergeCell ref="O256:O257"/>
    <mergeCell ref="P256:Q257"/>
    <mergeCell ref="R256:R257"/>
    <mergeCell ref="S256:S257"/>
    <mergeCell ref="T256:U257"/>
    <mergeCell ref="V254:V255"/>
    <mergeCell ref="B256:B257"/>
    <mergeCell ref="C256:C257"/>
    <mergeCell ref="D256:E257"/>
    <mergeCell ref="F256:F257"/>
    <mergeCell ref="G256:G257"/>
    <mergeCell ref="H256:I257"/>
    <mergeCell ref="J256:J257"/>
    <mergeCell ref="K256:K257"/>
    <mergeCell ref="L256:M257"/>
    <mergeCell ref="N254:N255"/>
    <mergeCell ref="O254:O255"/>
    <mergeCell ref="P254:Q255"/>
    <mergeCell ref="R254:R255"/>
    <mergeCell ref="S254:S255"/>
    <mergeCell ref="T254:U255"/>
    <mergeCell ref="V252:V253"/>
    <mergeCell ref="B254:B255"/>
    <mergeCell ref="C254:C255"/>
    <mergeCell ref="D254:E255"/>
    <mergeCell ref="F254:F255"/>
    <mergeCell ref="G254:G255"/>
    <mergeCell ref="H254:I255"/>
    <mergeCell ref="J254:J255"/>
    <mergeCell ref="K254:K255"/>
    <mergeCell ref="L254:M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T249:V250"/>
    <mergeCell ref="D251:V251"/>
    <mergeCell ref="B252:B253"/>
    <mergeCell ref="C252:C253"/>
    <mergeCell ref="D252:D253"/>
    <mergeCell ref="E252:E253"/>
    <mergeCell ref="F252:F253"/>
    <mergeCell ref="G252:G253"/>
    <mergeCell ref="H252:H253"/>
    <mergeCell ref="I252:I253"/>
    <mergeCell ref="L249:N249"/>
    <mergeCell ref="L250:N250"/>
    <mergeCell ref="O249:O250"/>
    <mergeCell ref="P249:R249"/>
    <mergeCell ref="P250:R250"/>
    <mergeCell ref="S249:S250"/>
    <mergeCell ref="B245:V245"/>
    <mergeCell ref="B247:V247"/>
    <mergeCell ref="B248:V248"/>
    <mergeCell ref="B249:B250"/>
    <mergeCell ref="C249:C250"/>
    <mergeCell ref="D249:F250"/>
    <mergeCell ref="G249:G250"/>
    <mergeCell ref="H249:J249"/>
    <mergeCell ref="H250:J250"/>
    <mergeCell ref="K249:K250"/>
    <mergeCell ref="Q242:Q243"/>
    <mergeCell ref="R242:R243"/>
    <mergeCell ref="S242:S243"/>
    <mergeCell ref="T242:T243"/>
    <mergeCell ref="U242:U243"/>
    <mergeCell ref="V242:V243"/>
    <mergeCell ref="K242:K243"/>
    <mergeCell ref="L242:L243"/>
    <mergeCell ref="M242:M243"/>
    <mergeCell ref="N242:N243"/>
    <mergeCell ref="O242:O243"/>
    <mergeCell ref="P242:P243"/>
    <mergeCell ref="T240:U241"/>
    <mergeCell ref="V240:V241"/>
    <mergeCell ref="C242:C243"/>
    <mergeCell ref="D242:D243"/>
    <mergeCell ref="E242:E243"/>
    <mergeCell ref="F242:F243"/>
    <mergeCell ref="G242:G243"/>
    <mergeCell ref="H242:H243"/>
    <mergeCell ref="I242:I243"/>
    <mergeCell ref="J242:J243"/>
    <mergeCell ref="L240:M241"/>
    <mergeCell ref="N240:N241"/>
    <mergeCell ref="O240:O241"/>
    <mergeCell ref="P240:Q241"/>
    <mergeCell ref="R240:R241"/>
    <mergeCell ref="S240:S241"/>
    <mergeCell ref="S238:S239"/>
    <mergeCell ref="T238:U239"/>
    <mergeCell ref="V238:V239"/>
    <mergeCell ref="C240:C241"/>
    <mergeCell ref="D240:E241"/>
    <mergeCell ref="F240:F241"/>
    <mergeCell ref="G240:G241"/>
    <mergeCell ref="H240:I241"/>
    <mergeCell ref="J240:J241"/>
    <mergeCell ref="K240:K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R232:R233"/>
    <mergeCell ref="S232:S233"/>
    <mergeCell ref="T232:U233"/>
    <mergeCell ref="V232:V233"/>
    <mergeCell ref="C234:C235"/>
    <mergeCell ref="D234:E235"/>
    <mergeCell ref="F234:F235"/>
    <mergeCell ref="G234:G235"/>
    <mergeCell ref="H234:I235"/>
    <mergeCell ref="J234:J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D209:V209"/>
    <mergeCell ref="B210:B211"/>
    <mergeCell ref="C210:C211"/>
    <mergeCell ref="D210:D211"/>
    <mergeCell ref="E210:E211"/>
    <mergeCell ref="F210:F211"/>
    <mergeCell ref="G210:G211"/>
    <mergeCell ref="H210:H211"/>
    <mergeCell ref="I210:I211"/>
    <mergeCell ref="J210:J211"/>
    <mergeCell ref="L208:N208"/>
    <mergeCell ref="O207:O208"/>
    <mergeCell ref="P207:R207"/>
    <mergeCell ref="P208:R208"/>
    <mergeCell ref="S207:S208"/>
    <mergeCell ref="T207:V208"/>
    <mergeCell ref="B205:V205"/>
    <mergeCell ref="B206:V206"/>
    <mergeCell ref="B207:B208"/>
    <mergeCell ref="C207:C208"/>
    <mergeCell ref="D207:F208"/>
    <mergeCell ref="G207:G208"/>
    <mergeCell ref="H207:J207"/>
    <mergeCell ref="H208:J208"/>
    <mergeCell ref="K207:K208"/>
    <mergeCell ref="L207:N207"/>
    <mergeCell ref="R201:R202"/>
    <mergeCell ref="S201:S202"/>
    <mergeCell ref="T201:T202"/>
    <mergeCell ref="U201:U202"/>
    <mergeCell ref="V201:V202"/>
    <mergeCell ref="B203:V203"/>
    <mergeCell ref="L201:L202"/>
    <mergeCell ref="M201:M202"/>
    <mergeCell ref="N201:N202"/>
    <mergeCell ref="O201:O202"/>
    <mergeCell ref="P201:P202"/>
    <mergeCell ref="Q201:Q202"/>
    <mergeCell ref="V199:V200"/>
    <mergeCell ref="C201:C202"/>
    <mergeCell ref="D201:D202"/>
    <mergeCell ref="E201:E202"/>
    <mergeCell ref="F201:F202"/>
    <mergeCell ref="G201:G202"/>
    <mergeCell ref="H201:H202"/>
    <mergeCell ref="I201:I202"/>
    <mergeCell ref="J201:J202"/>
    <mergeCell ref="K201:K202"/>
    <mergeCell ref="N199:N200"/>
    <mergeCell ref="O199:O200"/>
    <mergeCell ref="P199:Q200"/>
    <mergeCell ref="R199:R200"/>
    <mergeCell ref="S199:S200"/>
    <mergeCell ref="T199:U200"/>
    <mergeCell ref="V197:V198"/>
    <mergeCell ref="B199:B200"/>
    <mergeCell ref="C199:C200"/>
    <mergeCell ref="D199:E200"/>
    <mergeCell ref="F199:F200"/>
    <mergeCell ref="G199:G200"/>
    <mergeCell ref="H199:I200"/>
    <mergeCell ref="J199:J200"/>
    <mergeCell ref="K199:K200"/>
    <mergeCell ref="L199:M200"/>
    <mergeCell ref="N197:N198"/>
    <mergeCell ref="O197:O198"/>
    <mergeCell ref="P197:Q198"/>
    <mergeCell ref="R197:R198"/>
    <mergeCell ref="S197:S198"/>
    <mergeCell ref="T197:U198"/>
    <mergeCell ref="V195:V196"/>
    <mergeCell ref="B197:B198"/>
    <mergeCell ref="C197:C198"/>
    <mergeCell ref="D197:E198"/>
    <mergeCell ref="F197:F198"/>
    <mergeCell ref="G197:G198"/>
    <mergeCell ref="H197:I198"/>
    <mergeCell ref="J197:J198"/>
    <mergeCell ref="K197:K198"/>
    <mergeCell ref="L197:M198"/>
    <mergeCell ref="N195:N196"/>
    <mergeCell ref="O195:O196"/>
    <mergeCell ref="P195:Q196"/>
    <mergeCell ref="R195:R196"/>
    <mergeCell ref="S195:S196"/>
    <mergeCell ref="T195:U196"/>
    <mergeCell ref="V193:V194"/>
    <mergeCell ref="B195:B196"/>
    <mergeCell ref="C195:C196"/>
    <mergeCell ref="D195:E196"/>
    <mergeCell ref="F195:F196"/>
    <mergeCell ref="G195:G196"/>
    <mergeCell ref="H195:I196"/>
    <mergeCell ref="J195:J196"/>
    <mergeCell ref="K195:K196"/>
    <mergeCell ref="L195:M196"/>
    <mergeCell ref="N193:N194"/>
    <mergeCell ref="O193:O194"/>
    <mergeCell ref="P193:Q194"/>
    <mergeCell ref="R193:R194"/>
    <mergeCell ref="S193:S194"/>
    <mergeCell ref="T193:U194"/>
    <mergeCell ref="T191:U192"/>
    <mergeCell ref="V191:V192"/>
    <mergeCell ref="C193:C194"/>
    <mergeCell ref="D193:E194"/>
    <mergeCell ref="F193:F194"/>
    <mergeCell ref="G193:G194"/>
    <mergeCell ref="H193:I194"/>
    <mergeCell ref="J193:J194"/>
    <mergeCell ref="K193:K194"/>
    <mergeCell ref="L193:M194"/>
    <mergeCell ref="L191:M192"/>
    <mergeCell ref="N191:N192"/>
    <mergeCell ref="O191:O192"/>
    <mergeCell ref="P191:Q192"/>
    <mergeCell ref="R191:R192"/>
    <mergeCell ref="S191:S192"/>
    <mergeCell ref="T189:U190"/>
    <mergeCell ref="V189:V190"/>
    <mergeCell ref="B191:B192"/>
    <mergeCell ref="C191:C192"/>
    <mergeCell ref="D191:E192"/>
    <mergeCell ref="F191:F192"/>
    <mergeCell ref="G191:G192"/>
    <mergeCell ref="H191:I192"/>
    <mergeCell ref="J191:J192"/>
    <mergeCell ref="K191:K192"/>
    <mergeCell ref="L189:M190"/>
    <mergeCell ref="N189:N190"/>
    <mergeCell ref="O189:O190"/>
    <mergeCell ref="P189:Q190"/>
    <mergeCell ref="R189:R190"/>
    <mergeCell ref="S189:S190"/>
    <mergeCell ref="T187:U188"/>
    <mergeCell ref="V187:V188"/>
    <mergeCell ref="B189:B190"/>
    <mergeCell ref="C189:C190"/>
    <mergeCell ref="D189:E190"/>
    <mergeCell ref="F189:F190"/>
    <mergeCell ref="G189:G190"/>
    <mergeCell ref="H189:I190"/>
    <mergeCell ref="J189:J190"/>
    <mergeCell ref="K189:K190"/>
    <mergeCell ref="L187:M188"/>
    <mergeCell ref="N187:N188"/>
    <mergeCell ref="O187:O188"/>
    <mergeCell ref="P187:Q188"/>
    <mergeCell ref="R187:R188"/>
    <mergeCell ref="S187:S188"/>
    <mergeCell ref="T185:U186"/>
    <mergeCell ref="V185:V186"/>
    <mergeCell ref="B187:B188"/>
    <mergeCell ref="C187:C188"/>
    <mergeCell ref="D187:E188"/>
    <mergeCell ref="F187:F188"/>
    <mergeCell ref="G187:G188"/>
    <mergeCell ref="H187:I188"/>
    <mergeCell ref="J187:J188"/>
    <mergeCell ref="K187:K188"/>
    <mergeCell ref="L185:M186"/>
    <mergeCell ref="N185:N186"/>
    <mergeCell ref="O185:O186"/>
    <mergeCell ref="P185:Q186"/>
    <mergeCell ref="R185:R186"/>
    <mergeCell ref="S185:S186"/>
    <mergeCell ref="T183:U184"/>
    <mergeCell ref="V183:V184"/>
    <mergeCell ref="B185:B186"/>
    <mergeCell ref="C185:C186"/>
    <mergeCell ref="D185:E186"/>
    <mergeCell ref="F185:F186"/>
    <mergeCell ref="G185:G186"/>
    <mergeCell ref="H185:I186"/>
    <mergeCell ref="J185:J186"/>
    <mergeCell ref="K185:K186"/>
    <mergeCell ref="L183:M184"/>
    <mergeCell ref="N183:N184"/>
    <mergeCell ref="O183:O184"/>
    <mergeCell ref="P183:Q184"/>
    <mergeCell ref="R183:R184"/>
    <mergeCell ref="S183:S184"/>
    <mergeCell ref="T181:U182"/>
    <mergeCell ref="V181:V182"/>
    <mergeCell ref="B183:B184"/>
    <mergeCell ref="C183:C184"/>
    <mergeCell ref="D183:E184"/>
    <mergeCell ref="F183:F184"/>
    <mergeCell ref="G183:G184"/>
    <mergeCell ref="H183:I184"/>
    <mergeCell ref="J183:J184"/>
    <mergeCell ref="K183:K184"/>
    <mergeCell ref="L181:M182"/>
    <mergeCell ref="N181:N182"/>
    <mergeCell ref="O181:O182"/>
    <mergeCell ref="P181:Q182"/>
    <mergeCell ref="R181:R182"/>
    <mergeCell ref="S181:S182"/>
    <mergeCell ref="T179:U180"/>
    <mergeCell ref="V179:V180"/>
    <mergeCell ref="B181:B182"/>
    <mergeCell ref="C181:C182"/>
    <mergeCell ref="D181:E182"/>
    <mergeCell ref="F181:F182"/>
    <mergeCell ref="G181:G182"/>
    <mergeCell ref="H181:I182"/>
    <mergeCell ref="J181:J182"/>
    <mergeCell ref="K181:K182"/>
    <mergeCell ref="L179:M180"/>
    <mergeCell ref="N179:N180"/>
    <mergeCell ref="O179:O180"/>
    <mergeCell ref="P179:Q180"/>
    <mergeCell ref="R179:R180"/>
    <mergeCell ref="S179:S180"/>
    <mergeCell ref="T177:U178"/>
    <mergeCell ref="V177:V178"/>
    <mergeCell ref="B179:B180"/>
    <mergeCell ref="C179:C180"/>
    <mergeCell ref="D179:E180"/>
    <mergeCell ref="F179:F180"/>
    <mergeCell ref="G179:G180"/>
    <mergeCell ref="H179:I180"/>
    <mergeCell ref="J179:J180"/>
    <mergeCell ref="K179:K180"/>
    <mergeCell ref="L177:M178"/>
    <mergeCell ref="N177:N178"/>
    <mergeCell ref="O177:O178"/>
    <mergeCell ref="P177:Q178"/>
    <mergeCell ref="R177:R178"/>
    <mergeCell ref="S177:S178"/>
    <mergeCell ref="T175:U176"/>
    <mergeCell ref="V175:V176"/>
    <mergeCell ref="B177:B178"/>
    <mergeCell ref="C177:C178"/>
    <mergeCell ref="D177:E178"/>
    <mergeCell ref="F177:F178"/>
    <mergeCell ref="G177:G178"/>
    <mergeCell ref="H177:I178"/>
    <mergeCell ref="J177:J178"/>
    <mergeCell ref="K177:K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U169:U170"/>
    <mergeCell ref="V169:V170"/>
    <mergeCell ref="B171:B172"/>
    <mergeCell ref="C171:C172"/>
    <mergeCell ref="D171:E172"/>
    <mergeCell ref="F171:F172"/>
    <mergeCell ref="G171:G172"/>
    <mergeCell ref="H171:I172"/>
    <mergeCell ref="J171:J172"/>
    <mergeCell ref="K171:K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6:S167"/>
    <mergeCell ref="T166:V167"/>
    <mergeCell ref="D168:V168"/>
    <mergeCell ref="B169:B170"/>
    <mergeCell ref="C169:C170"/>
    <mergeCell ref="D169:D170"/>
    <mergeCell ref="E169:E170"/>
    <mergeCell ref="F169:F170"/>
    <mergeCell ref="G169:G170"/>
    <mergeCell ref="H169:H170"/>
    <mergeCell ref="K166:K167"/>
    <mergeCell ref="L166:N166"/>
    <mergeCell ref="L167:N167"/>
    <mergeCell ref="O166:O167"/>
    <mergeCell ref="P166:R166"/>
    <mergeCell ref="P167:R167"/>
    <mergeCell ref="U151:U152"/>
    <mergeCell ref="B162:V162"/>
    <mergeCell ref="B164:V164"/>
    <mergeCell ref="B165:V165"/>
    <mergeCell ref="B166:B167"/>
    <mergeCell ref="C166:C167"/>
    <mergeCell ref="D166:F167"/>
    <mergeCell ref="G166:G167"/>
    <mergeCell ref="H166:J166"/>
    <mergeCell ref="H167:J167"/>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O145:P146"/>
    <mergeCell ref="Q145:Q146"/>
    <mergeCell ref="R145:R146"/>
    <mergeCell ref="S145:T146"/>
    <mergeCell ref="U145:U146"/>
    <mergeCell ref="B147:B148"/>
    <mergeCell ref="C147:D148"/>
    <mergeCell ref="E147:E148"/>
    <mergeCell ref="F147:F148"/>
    <mergeCell ref="G147:H148"/>
    <mergeCell ref="U143:U144"/>
    <mergeCell ref="C145:D146"/>
    <mergeCell ref="E145:E146"/>
    <mergeCell ref="F145:F146"/>
    <mergeCell ref="G145:H146"/>
    <mergeCell ref="I145:I146"/>
    <mergeCell ref="J145:J146"/>
    <mergeCell ref="K145:L146"/>
    <mergeCell ref="M145:M146"/>
    <mergeCell ref="N145:N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T120"/>
    <mergeCell ref="U119:U120"/>
    <mergeCell ref="B121:B122"/>
    <mergeCell ref="C121:C122"/>
    <mergeCell ref="D121:D122"/>
    <mergeCell ref="E121:E122"/>
    <mergeCell ref="F121:F122"/>
    <mergeCell ref="G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R89:R90"/>
    <mergeCell ref="S89:T90"/>
    <mergeCell ref="U89:U90"/>
    <mergeCell ref="C91:D92"/>
    <mergeCell ref="E91:E92"/>
    <mergeCell ref="F91:F92"/>
    <mergeCell ref="G91:H92"/>
    <mergeCell ref="I91:I92"/>
    <mergeCell ref="J91:J92"/>
    <mergeCell ref="K91:L92"/>
    <mergeCell ref="J89:J90"/>
    <mergeCell ref="K89:L90"/>
    <mergeCell ref="M89:M90"/>
    <mergeCell ref="N89:N90"/>
    <mergeCell ref="O89:P90"/>
    <mergeCell ref="Q89:Q90"/>
    <mergeCell ref="B89:B90"/>
    <mergeCell ref="C89:D90"/>
    <mergeCell ref="E89:E90"/>
    <mergeCell ref="F89:F90"/>
    <mergeCell ref="G89:H90"/>
    <mergeCell ref="I89:I90"/>
    <mergeCell ref="P87:P88"/>
    <mergeCell ref="Q87:Q88"/>
    <mergeCell ref="R87:R88"/>
    <mergeCell ref="S87:S88"/>
    <mergeCell ref="T87:T88"/>
    <mergeCell ref="U87:U88"/>
    <mergeCell ref="J87:J88"/>
    <mergeCell ref="K87:K88"/>
    <mergeCell ref="L87:L88"/>
    <mergeCell ref="M87:M88"/>
    <mergeCell ref="N87:N88"/>
    <mergeCell ref="O87:O88"/>
    <mergeCell ref="S84:U85"/>
    <mergeCell ref="C86:U86"/>
    <mergeCell ref="B87:B88"/>
    <mergeCell ref="C87:C88"/>
    <mergeCell ref="D87:D88"/>
    <mergeCell ref="E87:E88"/>
    <mergeCell ref="F87:F88"/>
    <mergeCell ref="G87:G88"/>
    <mergeCell ref="H87:H88"/>
    <mergeCell ref="I87:I88"/>
    <mergeCell ref="K84:M84"/>
    <mergeCell ref="K85:M85"/>
    <mergeCell ref="N84:N85"/>
    <mergeCell ref="O84:Q84"/>
    <mergeCell ref="O85:Q85"/>
    <mergeCell ref="R84:R85"/>
    <mergeCell ref="V77:V78"/>
    <mergeCell ref="B80:U80"/>
    <mergeCell ref="B82:U82"/>
    <mergeCell ref="B83:U83"/>
    <mergeCell ref="B84:B85"/>
    <mergeCell ref="C84:E85"/>
    <mergeCell ref="F84:F85"/>
    <mergeCell ref="G84:I84"/>
    <mergeCell ref="G85:I85"/>
    <mergeCell ref="J84:J85"/>
    <mergeCell ref="P77:P78"/>
    <mergeCell ref="Q77:Q78"/>
    <mergeCell ref="R77:R78"/>
    <mergeCell ref="S77:S78"/>
    <mergeCell ref="T77:T78"/>
    <mergeCell ref="U77:U78"/>
    <mergeCell ref="J77:J78"/>
    <mergeCell ref="K77:K78"/>
    <mergeCell ref="L77:L78"/>
    <mergeCell ref="M77:M78"/>
    <mergeCell ref="N77:N78"/>
    <mergeCell ref="O77:O78"/>
    <mergeCell ref="T75:U76"/>
    <mergeCell ref="V75:V76"/>
    <mergeCell ref="B77:B78"/>
    <mergeCell ref="C77:C78"/>
    <mergeCell ref="D77:D78"/>
    <mergeCell ref="E77:E78"/>
    <mergeCell ref="F77:F78"/>
    <mergeCell ref="G77:G78"/>
    <mergeCell ref="H77:H78"/>
    <mergeCell ref="I77:I78"/>
    <mergeCell ref="L75:M76"/>
    <mergeCell ref="N75:N76"/>
    <mergeCell ref="O75:O76"/>
    <mergeCell ref="P75:Q76"/>
    <mergeCell ref="R75:R76"/>
    <mergeCell ref="S75:S76"/>
    <mergeCell ref="T73:U74"/>
    <mergeCell ref="V73:V74"/>
    <mergeCell ref="B75:B76"/>
    <mergeCell ref="C75:C76"/>
    <mergeCell ref="D75:E76"/>
    <mergeCell ref="F75:F76"/>
    <mergeCell ref="G75:G76"/>
    <mergeCell ref="H75:I76"/>
    <mergeCell ref="J75:J76"/>
    <mergeCell ref="K75:K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S69:S70"/>
    <mergeCell ref="T69:U70"/>
    <mergeCell ref="V69:V70"/>
    <mergeCell ref="C71:C72"/>
    <mergeCell ref="D71:E72"/>
    <mergeCell ref="F71:F72"/>
    <mergeCell ref="G71:G72"/>
    <mergeCell ref="H71:I72"/>
    <mergeCell ref="J71:J72"/>
    <mergeCell ref="K71:K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O17:O18"/>
    <mergeCell ref="P17:Q18"/>
    <mergeCell ref="R17:R18"/>
    <mergeCell ref="S17:S18"/>
    <mergeCell ref="T17:U18"/>
    <mergeCell ref="V17:V18"/>
    <mergeCell ref="V15:V16"/>
    <mergeCell ref="C17:C18"/>
    <mergeCell ref="D17:E18"/>
    <mergeCell ref="F17:F18"/>
    <mergeCell ref="G17:G18"/>
    <mergeCell ref="H17:I18"/>
    <mergeCell ref="J17:J18"/>
    <mergeCell ref="K17:K18"/>
    <mergeCell ref="L17:M18"/>
    <mergeCell ref="N17:N18"/>
    <mergeCell ref="P15:P16"/>
    <mergeCell ref="Q15:Q16"/>
    <mergeCell ref="R15:R16"/>
    <mergeCell ref="S15:S16"/>
    <mergeCell ref="T15:T16"/>
    <mergeCell ref="U15:U16"/>
    <mergeCell ref="J15:J16"/>
    <mergeCell ref="K15:K16"/>
    <mergeCell ref="L15:L16"/>
    <mergeCell ref="M15:M16"/>
    <mergeCell ref="N15:N16"/>
    <mergeCell ref="O15:O16"/>
    <mergeCell ref="T12:V13"/>
    <mergeCell ref="D14:V14"/>
    <mergeCell ref="B15:B16"/>
    <mergeCell ref="C15:C16"/>
    <mergeCell ref="D15:D16"/>
    <mergeCell ref="E15:E16"/>
    <mergeCell ref="F15:F16"/>
    <mergeCell ref="G15:G16"/>
    <mergeCell ref="H15:H16"/>
    <mergeCell ref="I15:I16"/>
    <mergeCell ref="L12:N12"/>
    <mergeCell ref="L13:N13"/>
    <mergeCell ref="O12:O13"/>
    <mergeCell ref="P12:R12"/>
    <mergeCell ref="P13:R13"/>
    <mergeCell ref="S12:S13"/>
    <mergeCell ref="B8:V8"/>
    <mergeCell ref="B10:V10"/>
    <mergeCell ref="B11:V11"/>
    <mergeCell ref="B12:B13"/>
    <mergeCell ref="C12:C13"/>
    <mergeCell ref="D12:F13"/>
    <mergeCell ref="G12:G13"/>
    <mergeCell ref="H12:J12"/>
    <mergeCell ref="H13:J13"/>
    <mergeCell ref="K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92</v>
      </c>
      <c r="B1" s="1" t="s">
        <v>1</v>
      </c>
    </row>
    <row r="2" spans="1:2">
      <c r="A2" s="7"/>
      <c r="B2" s="1" t="s">
        <v>2</v>
      </c>
    </row>
    <row r="3" spans="1:2">
      <c r="A3" s="3" t="s">
        <v>693</v>
      </c>
      <c r="B3" s="4" t="s">
        <v>5</v>
      </c>
    </row>
    <row r="4" spans="1:2">
      <c r="A4" s="13" t="s">
        <v>692</v>
      </c>
      <c r="B4" s="4" t="s">
        <v>5</v>
      </c>
    </row>
    <row r="5" spans="1:2">
      <c r="A5" s="13"/>
      <c r="B5" s="86" t="s">
        <v>692</v>
      </c>
    </row>
    <row r="6" spans="1:2" ht="77.25">
      <c r="A6" s="13"/>
      <c r="B6" s="11" t="s">
        <v>694</v>
      </c>
    </row>
    <row r="7" spans="1:2" ht="217.5">
      <c r="A7" s="13"/>
      <c r="B7" s="11" t="s">
        <v>69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696</v>
      </c>
      <c r="B1" s="1" t="s">
        <v>1</v>
      </c>
    </row>
    <row r="2" spans="1:2">
      <c r="A2" s="7"/>
      <c r="B2" s="1" t="s">
        <v>2</v>
      </c>
    </row>
    <row r="3" spans="1:2" ht="45">
      <c r="A3" s="3" t="s">
        <v>154</v>
      </c>
      <c r="B3" s="4" t="s">
        <v>5</v>
      </c>
    </row>
    <row r="4" spans="1:2">
      <c r="A4" s="13" t="s">
        <v>157</v>
      </c>
      <c r="B4" s="4" t="s">
        <v>5</v>
      </c>
    </row>
    <row r="5" spans="1:2">
      <c r="A5" s="13"/>
      <c r="B5" s="10" t="s">
        <v>157</v>
      </c>
    </row>
    <row r="6" spans="1:2" ht="357.75">
      <c r="A6" s="13"/>
      <c r="B6" s="11" t="s">
        <v>158</v>
      </c>
    </row>
    <row r="7" spans="1:2" ht="102.75">
      <c r="A7" s="13"/>
      <c r="B7" s="11" t="s">
        <v>159</v>
      </c>
    </row>
    <row r="8" spans="1:2" ht="77.25">
      <c r="A8" s="13"/>
      <c r="B8" s="11" t="s">
        <v>160</v>
      </c>
    </row>
    <row r="9" spans="1:2" ht="217.5">
      <c r="A9" s="13"/>
      <c r="B9" s="11" t="s">
        <v>161</v>
      </c>
    </row>
    <row r="10" spans="1:2">
      <c r="A10" s="13" t="s">
        <v>162</v>
      </c>
      <c r="B10" s="4" t="s">
        <v>5</v>
      </c>
    </row>
    <row r="11" spans="1:2">
      <c r="A11" s="13"/>
      <c r="B11" s="12" t="s">
        <v>162</v>
      </c>
    </row>
    <row r="12" spans="1:2" ht="51.75">
      <c r="A12" s="13"/>
      <c r="B12" s="11" t="s">
        <v>163</v>
      </c>
    </row>
    <row r="13" spans="1:2">
      <c r="A13" s="13" t="s">
        <v>164</v>
      </c>
      <c r="B13" s="4" t="s">
        <v>5</v>
      </c>
    </row>
    <row r="14" spans="1:2">
      <c r="A14" s="13"/>
      <c r="B14" s="10" t="s">
        <v>164</v>
      </c>
    </row>
    <row r="15" spans="1:2" ht="230.25">
      <c r="A15" s="13"/>
      <c r="B15" s="11" t="s">
        <v>165</v>
      </c>
    </row>
    <row r="16" spans="1:2">
      <c r="A16" s="13" t="s">
        <v>166</v>
      </c>
      <c r="B16" s="4" t="s">
        <v>5</v>
      </c>
    </row>
    <row r="17" spans="1:2">
      <c r="A17" s="13"/>
      <c r="B17" s="12" t="s">
        <v>166</v>
      </c>
    </row>
    <row r="18" spans="1:2" ht="141">
      <c r="A18" s="13"/>
      <c r="B18" s="11" t="s">
        <v>167</v>
      </c>
    </row>
    <row r="19" spans="1:2">
      <c r="A19" s="13" t="s">
        <v>168</v>
      </c>
      <c r="B19" s="4" t="s">
        <v>5</v>
      </c>
    </row>
    <row r="20" spans="1:2">
      <c r="A20" s="13"/>
      <c r="B20" s="12" t="s">
        <v>168</v>
      </c>
    </row>
    <row r="21" spans="1:2" ht="281.25">
      <c r="A21" s="13"/>
      <c r="B21" s="11" t="s">
        <v>169</v>
      </c>
    </row>
  </sheetData>
  <mergeCells count="6">
    <mergeCell ref="A1:A2"/>
    <mergeCell ref="A4:A9"/>
    <mergeCell ref="A10:A12"/>
    <mergeCell ref="A13:A15"/>
    <mergeCell ref="A16:A18"/>
    <mergeCell ref="A19: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2" width="36.5703125" bestFit="1" customWidth="1"/>
    <col min="3" max="3" width="2.28515625" customWidth="1"/>
    <col min="4" max="4" width="9" customWidth="1"/>
    <col min="5" max="5" width="6.5703125" customWidth="1"/>
    <col min="6" max="6" width="1.7109375" customWidth="1"/>
    <col min="7" max="7" width="2.28515625" customWidth="1"/>
    <col min="8" max="8" width="9" customWidth="1"/>
    <col min="9" max="9" width="7.7109375" customWidth="1"/>
    <col min="10" max="10" width="1.7109375" customWidth="1"/>
    <col min="11" max="11" width="2.28515625" customWidth="1"/>
    <col min="12" max="12" width="4.7109375" customWidth="1"/>
    <col min="13" max="13" width="7.7109375" customWidth="1"/>
    <col min="14" max="14" width="1.7109375" customWidth="1"/>
    <col min="15" max="15" width="2.28515625" customWidth="1"/>
    <col min="16" max="16" width="4.7109375" customWidth="1"/>
    <col min="17" max="17" width="7.7109375" customWidth="1"/>
    <col min="18" max="18" width="1.7109375" customWidth="1"/>
    <col min="19" max="19" width="10.85546875" customWidth="1"/>
    <col min="20" max="20" width="15.85546875" customWidth="1"/>
  </cols>
  <sheetData>
    <row r="1" spans="1:20" ht="15" customHeight="1">
      <c r="A1" s="7" t="s">
        <v>6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1</v>
      </c>
      <c r="B3" s="69" t="s">
        <v>5</v>
      </c>
      <c r="C3" s="69"/>
      <c r="D3" s="69"/>
      <c r="E3" s="69"/>
      <c r="F3" s="69"/>
      <c r="G3" s="69"/>
      <c r="H3" s="69"/>
      <c r="I3" s="69"/>
      <c r="J3" s="69"/>
      <c r="K3" s="69"/>
      <c r="L3" s="69"/>
      <c r="M3" s="69"/>
      <c r="N3" s="69"/>
      <c r="O3" s="69"/>
      <c r="P3" s="69"/>
      <c r="Q3" s="69"/>
      <c r="R3" s="69"/>
      <c r="S3" s="69"/>
      <c r="T3" s="69"/>
    </row>
    <row r="4" spans="1:20" ht="15" customHeight="1">
      <c r="A4" s="13" t="s">
        <v>698</v>
      </c>
      <c r="B4" s="69" t="s">
        <v>5</v>
      </c>
      <c r="C4" s="69"/>
      <c r="D4" s="69"/>
      <c r="E4" s="69"/>
      <c r="F4" s="69"/>
      <c r="G4" s="69"/>
      <c r="H4" s="69"/>
      <c r="I4" s="69"/>
      <c r="J4" s="69"/>
      <c r="K4" s="69"/>
      <c r="L4" s="69"/>
      <c r="M4" s="69"/>
      <c r="N4" s="69"/>
      <c r="O4" s="69"/>
      <c r="P4" s="69"/>
      <c r="Q4" s="69"/>
      <c r="R4" s="69"/>
      <c r="S4" s="69"/>
      <c r="T4" s="69"/>
    </row>
    <row r="5" spans="1:20">
      <c r="A5" s="13"/>
      <c r="B5" s="71" t="s">
        <v>699</v>
      </c>
      <c r="C5" s="71"/>
      <c r="D5" s="71"/>
      <c r="E5" s="71"/>
      <c r="F5" s="71"/>
      <c r="G5" s="71"/>
      <c r="H5" s="71"/>
      <c r="I5" s="71"/>
      <c r="J5" s="71"/>
      <c r="K5" s="71"/>
      <c r="L5" s="71"/>
      <c r="M5" s="71"/>
      <c r="N5" s="71"/>
      <c r="O5" s="71"/>
      <c r="P5" s="71"/>
      <c r="Q5" s="71"/>
      <c r="R5" s="71"/>
      <c r="S5" s="71"/>
      <c r="T5" s="71"/>
    </row>
    <row r="6" spans="1:20">
      <c r="A6" s="13"/>
      <c r="B6" s="18"/>
      <c r="C6" s="18"/>
      <c r="D6" s="18"/>
      <c r="E6" s="18"/>
      <c r="F6" s="18"/>
      <c r="G6" s="18"/>
      <c r="H6" s="18"/>
      <c r="I6" s="18"/>
      <c r="J6" s="18"/>
      <c r="K6" s="18"/>
      <c r="L6" s="18"/>
      <c r="M6" s="18"/>
      <c r="N6" s="18"/>
      <c r="O6" s="18"/>
      <c r="P6" s="18"/>
      <c r="Q6" s="18"/>
      <c r="R6" s="18"/>
    </row>
    <row r="7" spans="1:20">
      <c r="A7" s="13"/>
      <c r="B7" s="14"/>
      <c r="C7" s="14"/>
      <c r="D7" s="14"/>
      <c r="E7" s="14"/>
      <c r="F7" s="14"/>
      <c r="G7" s="14"/>
      <c r="H7" s="14"/>
      <c r="I7" s="14"/>
      <c r="J7" s="14"/>
      <c r="K7" s="14"/>
      <c r="L7" s="14"/>
      <c r="M7" s="14"/>
      <c r="N7" s="14"/>
      <c r="O7" s="14"/>
      <c r="P7" s="14"/>
      <c r="Q7" s="14"/>
      <c r="R7" s="14"/>
    </row>
    <row r="8" spans="1:20" ht="15.75" thickBot="1">
      <c r="A8" s="13"/>
      <c r="B8" s="17"/>
      <c r="C8" s="17"/>
      <c r="D8" s="27" t="s">
        <v>182</v>
      </c>
      <c r="E8" s="27"/>
      <c r="F8" s="27"/>
      <c r="G8" s="27"/>
      <c r="H8" s="27"/>
      <c r="I8" s="27"/>
      <c r="J8" s="27"/>
      <c r="K8" s="27"/>
      <c r="L8" s="27"/>
      <c r="M8" s="27"/>
      <c r="N8" s="27"/>
      <c r="O8" s="27"/>
      <c r="P8" s="27"/>
      <c r="Q8" s="27"/>
      <c r="R8" s="27"/>
    </row>
    <row r="9" spans="1:20" ht="15.75" thickBot="1">
      <c r="A9" s="13"/>
      <c r="B9" s="17"/>
      <c r="C9" s="17"/>
      <c r="D9" s="28" t="s">
        <v>183</v>
      </c>
      <c r="E9" s="28"/>
      <c r="F9" s="28"/>
      <c r="G9" s="17"/>
      <c r="H9" s="28" t="s">
        <v>184</v>
      </c>
      <c r="I9" s="28"/>
      <c r="J9" s="28"/>
      <c r="K9" s="17"/>
      <c r="L9" s="28" t="s">
        <v>185</v>
      </c>
      <c r="M9" s="28"/>
      <c r="N9" s="28"/>
      <c r="O9" s="17"/>
      <c r="P9" s="28" t="s">
        <v>101</v>
      </c>
      <c r="Q9" s="28"/>
      <c r="R9" s="28"/>
    </row>
    <row r="10" spans="1:20">
      <c r="A10" s="13"/>
      <c r="B10" s="21"/>
      <c r="C10" s="17"/>
      <c r="D10" s="29" t="s">
        <v>186</v>
      </c>
      <c r="E10" s="29"/>
      <c r="F10" s="29"/>
      <c r="G10" s="29"/>
      <c r="H10" s="29"/>
      <c r="I10" s="29"/>
      <c r="J10" s="29"/>
      <c r="K10" s="29"/>
      <c r="L10" s="29"/>
      <c r="M10" s="29"/>
      <c r="N10" s="29"/>
      <c r="O10" s="29"/>
      <c r="P10" s="29"/>
      <c r="Q10" s="29"/>
      <c r="R10" s="29"/>
    </row>
    <row r="11" spans="1:20">
      <c r="A11" s="13"/>
      <c r="B11" s="30" t="s">
        <v>187</v>
      </c>
      <c r="C11" s="31"/>
      <c r="D11" s="32" t="s">
        <v>188</v>
      </c>
      <c r="E11" s="33">
        <v>4126</v>
      </c>
      <c r="F11" s="31"/>
      <c r="G11" s="31"/>
      <c r="H11" s="32" t="s">
        <v>188</v>
      </c>
      <c r="I11" s="34" t="s">
        <v>189</v>
      </c>
      <c r="J11" s="31"/>
      <c r="K11" s="31"/>
      <c r="L11" s="32" t="s">
        <v>188</v>
      </c>
      <c r="M11" s="34" t="s">
        <v>189</v>
      </c>
      <c r="N11" s="31"/>
      <c r="O11" s="31"/>
      <c r="P11" s="32" t="s">
        <v>188</v>
      </c>
      <c r="Q11" s="33">
        <v>4126</v>
      </c>
      <c r="R11" s="31"/>
    </row>
    <row r="12" spans="1:20">
      <c r="A12" s="13"/>
      <c r="B12" s="30"/>
      <c r="C12" s="31"/>
      <c r="D12" s="32"/>
      <c r="E12" s="33"/>
      <c r="F12" s="31"/>
      <c r="G12" s="31"/>
      <c r="H12" s="32"/>
      <c r="I12" s="34"/>
      <c r="J12" s="31"/>
      <c r="K12" s="31"/>
      <c r="L12" s="32"/>
      <c r="M12" s="34"/>
      <c r="N12" s="31"/>
      <c r="O12" s="31"/>
      <c r="P12" s="32"/>
      <c r="Q12" s="33"/>
      <c r="R12" s="31"/>
    </row>
    <row r="13" spans="1:20">
      <c r="A13" s="13"/>
      <c r="B13" s="35" t="s">
        <v>190</v>
      </c>
      <c r="C13" s="19"/>
      <c r="D13" s="36" t="s">
        <v>189</v>
      </c>
      <c r="E13" s="36"/>
      <c r="F13" s="19"/>
      <c r="G13" s="19"/>
      <c r="H13" s="36">
        <v>16</v>
      </c>
      <c r="I13" s="36"/>
      <c r="J13" s="19"/>
      <c r="K13" s="19"/>
      <c r="L13" s="36" t="s">
        <v>189</v>
      </c>
      <c r="M13" s="36"/>
      <c r="N13" s="19"/>
      <c r="O13" s="19"/>
      <c r="P13" s="36">
        <v>16</v>
      </c>
      <c r="Q13" s="36"/>
      <c r="R13" s="19"/>
    </row>
    <row r="14" spans="1:20">
      <c r="A14" s="13"/>
      <c r="B14" s="35"/>
      <c r="C14" s="19"/>
      <c r="D14" s="36"/>
      <c r="E14" s="36"/>
      <c r="F14" s="19"/>
      <c r="G14" s="19"/>
      <c r="H14" s="36"/>
      <c r="I14" s="36"/>
      <c r="J14" s="19"/>
      <c r="K14" s="19"/>
      <c r="L14" s="36"/>
      <c r="M14" s="36"/>
      <c r="N14" s="19"/>
      <c r="O14" s="19"/>
      <c r="P14" s="36"/>
      <c r="Q14" s="36"/>
      <c r="R14" s="19"/>
    </row>
    <row r="15" spans="1:20">
      <c r="A15" s="13"/>
      <c r="B15" s="30" t="s">
        <v>191</v>
      </c>
      <c r="C15" s="31"/>
      <c r="D15" s="33">
        <v>7189</v>
      </c>
      <c r="E15" s="33"/>
      <c r="F15" s="31"/>
      <c r="G15" s="31"/>
      <c r="H15" s="34" t="s">
        <v>189</v>
      </c>
      <c r="I15" s="34"/>
      <c r="J15" s="31"/>
      <c r="K15" s="31"/>
      <c r="L15" s="34" t="s">
        <v>189</v>
      </c>
      <c r="M15" s="34"/>
      <c r="N15" s="31"/>
      <c r="O15" s="31"/>
      <c r="P15" s="33">
        <v>7189</v>
      </c>
      <c r="Q15" s="33"/>
      <c r="R15" s="31"/>
    </row>
    <row r="16" spans="1:20">
      <c r="A16" s="13"/>
      <c r="B16" s="30"/>
      <c r="C16" s="31"/>
      <c r="D16" s="33"/>
      <c r="E16" s="33"/>
      <c r="F16" s="31"/>
      <c r="G16" s="31"/>
      <c r="H16" s="34"/>
      <c r="I16" s="34"/>
      <c r="J16" s="31"/>
      <c r="K16" s="31"/>
      <c r="L16" s="34"/>
      <c r="M16" s="34"/>
      <c r="N16" s="31"/>
      <c r="O16" s="31"/>
      <c r="P16" s="33"/>
      <c r="Q16" s="33"/>
      <c r="R16" s="31"/>
    </row>
    <row r="17" spans="1:18">
      <c r="A17" s="13"/>
      <c r="B17" s="35" t="s">
        <v>192</v>
      </c>
      <c r="C17" s="19"/>
      <c r="D17" s="36" t="s">
        <v>193</v>
      </c>
      <c r="E17" s="36"/>
      <c r="F17" s="37" t="s">
        <v>194</v>
      </c>
      <c r="G17" s="19"/>
      <c r="H17" s="36" t="s">
        <v>189</v>
      </c>
      <c r="I17" s="36"/>
      <c r="J17" s="19"/>
      <c r="K17" s="19"/>
      <c r="L17" s="36" t="s">
        <v>189</v>
      </c>
      <c r="M17" s="36"/>
      <c r="N17" s="19"/>
      <c r="O17" s="19"/>
      <c r="P17" s="36" t="s">
        <v>193</v>
      </c>
      <c r="Q17" s="36"/>
      <c r="R17" s="37" t="s">
        <v>194</v>
      </c>
    </row>
    <row r="18" spans="1:18">
      <c r="A18" s="13"/>
      <c r="B18" s="35"/>
      <c r="C18" s="19"/>
      <c r="D18" s="36"/>
      <c r="E18" s="36"/>
      <c r="F18" s="37"/>
      <c r="G18" s="19"/>
      <c r="H18" s="36"/>
      <c r="I18" s="36"/>
      <c r="J18" s="19"/>
      <c r="K18" s="19"/>
      <c r="L18" s="36"/>
      <c r="M18" s="36"/>
      <c r="N18" s="19"/>
      <c r="O18" s="19"/>
      <c r="P18" s="36"/>
      <c r="Q18" s="36"/>
      <c r="R18" s="37"/>
    </row>
    <row r="19" spans="1:18">
      <c r="A19" s="13"/>
      <c r="B19" s="30" t="s">
        <v>195</v>
      </c>
      <c r="C19" s="31"/>
      <c r="D19" s="34" t="s">
        <v>189</v>
      </c>
      <c r="E19" s="34"/>
      <c r="F19" s="31"/>
      <c r="G19" s="31"/>
      <c r="H19" s="34" t="s">
        <v>196</v>
      </c>
      <c r="I19" s="34"/>
      <c r="J19" s="32" t="s">
        <v>194</v>
      </c>
      <c r="K19" s="31"/>
      <c r="L19" s="34" t="s">
        <v>189</v>
      </c>
      <c r="M19" s="34"/>
      <c r="N19" s="31"/>
      <c r="O19" s="31"/>
      <c r="P19" s="34" t="s">
        <v>196</v>
      </c>
      <c r="Q19" s="34"/>
      <c r="R19" s="32" t="s">
        <v>194</v>
      </c>
    </row>
    <row r="20" spans="1:18">
      <c r="A20" s="13"/>
      <c r="B20" s="30"/>
      <c r="C20" s="31"/>
      <c r="D20" s="34"/>
      <c r="E20" s="34"/>
      <c r="F20" s="31"/>
      <c r="G20" s="31"/>
      <c r="H20" s="34"/>
      <c r="I20" s="34"/>
      <c r="J20" s="32"/>
      <c r="K20" s="31"/>
      <c r="L20" s="34"/>
      <c r="M20" s="34"/>
      <c r="N20" s="31"/>
      <c r="O20" s="31"/>
      <c r="P20" s="34"/>
      <c r="Q20" s="34"/>
      <c r="R20" s="32"/>
    </row>
    <row r="21" spans="1:18">
      <c r="A21" s="13"/>
      <c r="B21" s="35" t="s">
        <v>197</v>
      </c>
      <c r="C21" s="19"/>
      <c r="D21" s="36" t="s">
        <v>198</v>
      </c>
      <c r="E21" s="36"/>
      <c r="F21" s="37" t="s">
        <v>194</v>
      </c>
      <c r="G21" s="19"/>
      <c r="H21" s="36" t="s">
        <v>189</v>
      </c>
      <c r="I21" s="36"/>
      <c r="J21" s="19"/>
      <c r="K21" s="19"/>
      <c r="L21" s="36" t="s">
        <v>189</v>
      </c>
      <c r="M21" s="36"/>
      <c r="N21" s="19"/>
      <c r="O21" s="19"/>
      <c r="P21" s="36" t="s">
        <v>198</v>
      </c>
      <c r="Q21" s="36"/>
      <c r="R21" s="37" t="s">
        <v>194</v>
      </c>
    </row>
    <row r="22" spans="1:18">
      <c r="A22" s="13"/>
      <c r="B22" s="35"/>
      <c r="C22" s="19"/>
      <c r="D22" s="36"/>
      <c r="E22" s="36"/>
      <c r="F22" s="37"/>
      <c r="G22" s="19"/>
      <c r="H22" s="36"/>
      <c r="I22" s="36"/>
      <c r="J22" s="19"/>
      <c r="K22" s="19"/>
      <c r="L22" s="36"/>
      <c r="M22" s="36"/>
      <c r="N22" s="19"/>
      <c r="O22" s="19"/>
      <c r="P22" s="36"/>
      <c r="Q22" s="36"/>
      <c r="R22" s="37"/>
    </row>
    <row r="23" spans="1:18" ht="26.25">
      <c r="A23" s="13"/>
      <c r="B23" s="24" t="s">
        <v>199</v>
      </c>
      <c r="C23" s="23"/>
      <c r="D23" s="31"/>
      <c r="E23" s="31"/>
      <c r="F23" s="31"/>
      <c r="G23" s="23"/>
      <c r="H23" s="31"/>
      <c r="I23" s="31"/>
      <c r="J23" s="31"/>
      <c r="K23" s="23"/>
      <c r="L23" s="31"/>
      <c r="M23" s="31"/>
      <c r="N23" s="31"/>
      <c r="O23" s="23"/>
      <c r="P23" s="31"/>
      <c r="Q23" s="31"/>
      <c r="R23" s="31"/>
    </row>
    <row r="24" spans="1:18">
      <c r="A24" s="13"/>
      <c r="B24" s="38" t="s">
        <v>200</v>
      </c>
      <c r="C24" s="19"/>
      <c r="D24" s="39">
        <v>535404</v>
      </c>
      <c r="E24" s="39"/>
      <c r="F24" s="19"/>
      <c r="G24" s="19"/>
      <c r="H24" s="36" t="s">
        <v>189</v>
      </c>
      <c r="I24" s="36"/>
      <c r="J24" s="19"/>
      <c r="K24" s="19"/>
      <c r="L24" s="36" t="s">
        <v>189</v>
      </c>
      <c r="M24" s="36"/>
      <c r="N24" s="19"/>
      <c r="O24" s="19"/>
      <c r="P24" s="39">
        <v>535404</v>
      </c>
      <c r="Q24" s="39"/>
      <c r="R24" s="19"/>
    </row>
    <row r="25" spans="1:18">
      <c r="A25" s="13"/>
      <c r="B25" s="38"/>
      <c r="C25" s="19"/>
      <c r="D25" s="39"/>
      <c r="E25" s="39"/>
      <c r="F25" s="19"/>
      <c r="G25" s="19"/>
      <c r="H25" s="36"/>
      <c r="I25" s="36"/>
      <c r="J25" s="19"/>
      <c r="K25" s="19"/>
      <c r="L25" s="36"/>
      <c r="M25" s="36"/>
      <c r="N25" s="19"/>
      <c r="O25" s="19"/>
      <c r="P25" s="39"/>
      <c r="Q25" s="39"/>
      <c r="R25" s="19"/>
    </row>
    <row r="26" spans="1:18">
      <c r="A26" s="13"/>
      <c r="B26" s="40" t="s">
        <v>201</v>
      </c>
      <c r="C26" s="31"/>
      <c r="D26" s="34" t="s">
        <v>189</v>
      </c>
      <c r="E26" s="34"/>
      <c r="F26" s="31"/>
      <c r="G26" s="31"/>
      <c r="H26" s="34" t="s">
        <v>189</v>
      </c>
      <c r="I26" s="34"/>
      <c r="J26" s="31"/>
      <c r="K26" s="31"/>
      <c r="L26" s="34">
        <v>672</v>
      </c>
      <c r="M26" s="34"/>
      <c r="N26" s="31"/>
      <c r="O26" s="31"/>
      <c r="P26" s="34">
        <v>672</v>
      </c>
      <c r="Q26" s="34"/>
      <c r="R26" s="31"/>
    </row>
    <row r="27" spans="1:18">
      <c r="A27" s="13"/>
      <c r="B27" s="40"/>
      <c r="C27" s="31"/>
      <c r="D27" s="34"/>
      <c r="E27" s="34"/>
      <c r="F27" s="31"/>
      <c r="G27" s="31"/>
      <c r="H27" s="34"/>
      <c r="I27" s="34"/>
      <c r="J27" s="31"/>
      <c r="K27" s="31"/>
      <c r="L27" s="34"/>
      <c r="M27" s="34"/>
      <c r="N27" s="31"/>
      <c r="O27" s="31"/>
      <c r="P27" s="34"/>
      <c r="Q27" s="34"/>
      <c r="R27" s="31"/>
    </row>
    <row r="28" spans="1:18">
      <c r="A28" s="13"/>
      <c r="B28" s="18"/>
      <c r="C28" s="18"/>
      <c r="D28" s="18"/>
      <c r="E28" s="18"/>
      <c r="F28" s="18"/>
      <c r="G28" s="18"/>
      <c r="H28" s="18"/>
      <c r="I28" s="18"/>
      <c r="J28" s="18"/>
      <c r="K28" s="18"/>
      <c r="L28" s="18"/>
      <c r="M28" s="18"/>
      <c r="N28" s="18"/>
      <c r="O28" s="18"/>
      <c r="P28" s="18"/>
      <c r="Q28" s="18"/>
      <c r="R28" s="18"/>
    </row>
    <row r="29" spans="1:18">
      <c r="A29" s="13"/>
      <c r="B29" s="14"/>
      <c r="C29" s="14"/>
      <c r="D29" s="14"/>
      <c r="E29" s="14"/>
      <c r="F29" s="14"/>
      <c r="G29" s="14"/>
      <c r="H29" s="14"/>
      <c r="I29" s="14"/>
      <c r="J29" s="14"/>
      <c r="K29" s="14"/>
      <c r="L29" s="14"/>
      <c r="M29" s="14"/>
      <c r="N29" s="14"/>
      <c r="O29" s="14"/>
      <c r="P29" s="14"/>
      <c r="Q29" s="14"/>
      <c r="R29" s="14"/>
    </row>
    <row r="30" spans="1:18" ht="15.75" thickBot="1">
      <c r="A30" s="13"/>
      <c r="B30" s="17"/>
      <c r="C30" s="17"/>
      <c r="D30" s="27" t="s">
        <v>202</v>
      </c>
      <c r="E30" s="27"/>
      <c r="F30" s="27"/>
      <c r="G30" s="27"/>
      <c r="H30" s="27"/>
      <c r="I30" s="27"/>
      <c r="J30" s="27"/>
      <c r="K30" s="27"/>
      <c r="L30" s="27"/>
      <c r="M30" s="27"/>
      <c r="N30" s="27"/>
      <c r="O30" s="27"/>
      <c r="P30" s="27"/>
      <c r="Q30" s="27"/>
      <c r="R30" s="27"/>
    </row>
    <row r="31" spans="1:18" ht="15.75" thickBot="1">
      <c r="A31" s="13"/>
      <c r="B31" s="17"/>
      <c r="C31" s="17"/>
      <c r="D31" s="28" t="s">
        <v>183</v>
      </c>
      <c r="E31" s="28"/>
      <c r="F31" s="28"/>
      <c r="G31" s="17"/>
      <c r="H31" s="28" t="s">
        <v>184</v>
      </c>
      <c r="I31" s="28"/>
      <c r="J31" s="28"/>
      <c r="K31" s="17"/>
      <c r="L31" s="28" t="s">
        <v>185</v>
      </c>
      <c r="M31" s="28"/>
      <c r="N31" s="28"/>
      <c r="O31" s="17"/>
      <c r="P31" s="28" t="s">
        <v>101</v>
      </c>
      <c r="Q31" s="28"/>
      <c r="R31" s="28"/>
    </row>
    <row r="32" spans="1:18">
      <c r="A32" s="13"/>
      <c r="B32" s="17"/>
      <c r="C32" s="17"/>
      <c r="D32" s="29" t="s">
        <v>186</v>
      </c>
      <c r="E32" s="29"/>
      <c r="F32" s="29"/>
      <c r="G32" s="29"/>
      <c r="H32" s="29"/>
      <c r="I32" s="29"/>
      <c r="J32" s="29"/>
      <c r="K32" s="29"/>
      <c r="L32" s="29"/>
      <c r="M32" s="29"/>
      <c r="N32" s="29"/>
      <c r="O32" s="29"/>
      <c r="P32" s="29"/>
      <c r="Q32" s="29"/>
      <c r="R32" s="29"/>
    </row>
    <row r="33" spans="1:18">
      <c r="A33" s="13"/>
      <c r="B33" s="30" t="s">
        <v>203</v>
      </c>
      <c r="C33" s="31"/>
      <c r="D33" s="32" t="s">
        <v>188</v>
      </c>
      <c r="E33" s="34" t="s">
        <v>189</v>
      </c>
      <c r="F33" s="31"/>
      <c r="G33" s="31"/>
      <c r="H33" s="32" t="s">
        <v>188</v>
      </c>
      <c r="I33" s="33">
        <v>96902</v>
      </c>
      <c r="J33" s="31"/>
      <c r="K33" s="31"/>
      <c r="L33" s="32" t="s">
        <v>188</v>
      </c>
      <c r="M33" s="34" t="s">
        <v>189</v>
      </c>
      <c r="N33" s="31"/>
      <c r="O33" s="31"/>
      <c r="P33" s="32" t="s">
        <v>188</v>
      </c>
      <c r="Q33" s="33">
        <v>96902</v>
      </c>
      <c r="R33" s="31"/>
    </row>
    <row r="34" spans="1:18">
      <c r="A34" s="13"/>
      <c r="B34" s="30"/>
      <c r="C34" s="31"/>
      <c r="D34" s="32"/>
      <c r="E34" s="34"/>
      <c r="F34" s="31"/>
      <c r="G34" s="31"/>
      <c r="H34" s="32"/>
      <c r="I34" s="33"/>
      <c r="J34" s="31"/>
      <c r="K34" s="31"/>
      <c r="L34" s="32"/>
      <c r="M34" s="34"/>
      <c r="N34" s="31"/>
      <c r="O34" s="31"/>
      <c r="P34" s="32"/>
      <c r="Q34" s="33"/>
      <c r="R34" s="31"/>
    </row>
    <row r="35" spans="1:18">
      <c r="A35" s="13"/>
      <c r="B35" s="35" t="s">
        <v>187</v>
      </c>
      <c r="C35" s="19"/>
      <c r="D35" s="39">
        <v>1494</v>
      </c>
      <c r="E35" s="39"/>
      <c r="F35" s="19"/>
      <c r="G35" s="19"/>
      <c r="H35" s="36" t="s">
        <v>189</v>
      </c>
      <c r="I35" s="36"/>
      <c r="J35" s="19"/>
      <c r="K35" s="19"/>
      <c r="L35" s="36" t="s">
        <v>189</v>
      </c>
      <c r="M35" s="36"/>
      <c r="N35" s="19"/>
      <c r="O35" s="19"/>
      <c r="P35" s="39">
        <v>1494</v>
      </c>
      <c r="Q35" s="39"/>
      <c r="R35" s="19"/>
    </row>
    <row r="36" spans="1:18">
      <c r="A36" s="13"/>
      <c r="B36" s="35"/>
      <c r="C36" s="19"/>
      <c r="D36" s="39"/>
      <c r="E36" s="39"/>
      <c r="F36" s="19"/>
      <c r="G36" s="19"/>
      <c r="H36" s="36"/>
      <c r="I36" s="36"/>
      <c r="J36" s="19"/>
      <c r="K36" s="19"/>
      <c r="L36" s="36"/>
      <c r="M36" s="36"/>
      <c r="N36" s="19"/>
      <c r="O36" s="19"/>
      <c r="P36" s="39"/>
      <c r="Q36" s="39"/>
      <c r="R36" s="19"/>
    </row>
    <row r="37" spans="1:18">
      <c r="A37" s="13"/>
      <c r="B37" s="30" t="s">
        <v>190</v>
      </c>
      <c r="C37" s="31"/>
      <c r="D37" s="34" t="s">
        <v>189</v>
      </c>
      <c r="E37" s="34"/>
      <c r="F37" s="31"/>
      <c r="G37" s="31"/>
      <c r="H37" s="33">
        <v>1395</v>
      </c>
      <c r="I37" s="33"/>
      <c r="J37" s="31"/>
      <c r="K37" s="31"/>
      <c r="L37" s="34" t="s">
        <v>189</v>
      </c>
      <c r="M37" s="34"/>
      <c r="N37" s="31"/>
      <c r="O37" s="31"/>
      <c r="P37" s="33">
        <v>1395</v>
      </c>
      <c r="Q37" s="33"/>
      <c r="R37" s="31"/>
    </row>
    <row r="38" spans="1:18">
      <c r="A38" s="13"/>
      <c r="B38" s="30"/>
      <c r="C38" s="31"/>
      <c r="D38" s="34"/>
      <c r="E38" s="34"/>
      <c r="F38" s="31"/>
      <c r="G38" s="31"/>
      <c r="H38" s="33"/>
      <c r="I38" s="33"/>
      <c r="J38" s="31"/>
      <c r="K38" s="31"/>
      <c r="L38" s="34"/>
      <c r="M38" s="34"/>
      <c r="N38" s="31"/>
      <c r="O38" s="31"/>
      <c r="P38" s="33"/>
      <c r="Q38" s="33"/>
      <c r="R38" s="31"/>
    </row>
    <row r="39" spans="1:18">
      <c r="A39" s="13"/>
      <c r="B39" s="35" t="s">
        <v>204</v>
      </c>
      <c r="C39" s="19"/>
      <c r="D39" s="39">
        <v>1214</v>
      </c>
      <c r="E39" s="39"/>
      <c r="F39" s="19"/>
      <c r="G39" s="19"/>
      <c r="H39" s="36" t="s">
        <v>189</v>
      </c>
      <c r="I39" s="36"/>
      <c r="J39" s="19"/>
      <c r="K39" s="19"/>
      <c r="L39" s="36" t="s">
        <v>189</v>
      </c>
      <c r="M39" s="36"/>
      <c r="N39" s="19"/>
      <c r="O39" s="19"/>
      <c r="P39" s="39">
        <v>1214</v>
      </c>
      <c r="Q39" s="39"/>
      <c r="R39" s="19"/>
    </row>
    <row r="40" spans="1:18">
      <c r="A40" s="13"/>
      <c r="B40" s="35"/>
      <c r="C40" s="19"/>
      <c r="D40" s="39"/>
      <c r="E40" s="39"/>
      <c r="F40" s="19"/>
      <c r="G40" s="19"/>
      <c r="H40" s="36"/>
      <c r="I40" s="36"/>
      <c r="J40" s="19"/>
      <c r="K40" s="19"/>
      <c r="L40" s="36"/>
      <c r="M40" s="36"/>
      <c r="N40" s="19"/>
      <c r="O40" s="19"/>
      <c r="P40" s="39"/>
      <c r="Q40" s="39"/>
      <c r="R40" s="19"/>
    </row>
    <row r="41" spans="1:18">
      <c r="A41" s="13"/>
      <c r="B41" s="30" t="s">
        <v>191</v>
      </c>
      <c r="C41" s="31"/>
      <c r="D41" s="33">
        <v>7208</v>
      </c>
      <c r="E41" s="33"/>
      <c r="F41" s="31"/>
      <c r="G41" s="31"/>
      <c r="H41" s="34" t="s">
        <v>189</v>
      </c>
      <c r="I41" s="34"/>
      <c r="J41" s="31"/>
      <c r="K41" s="31"/>
      <c r="L41" s="34" t="s">
        <v>189</v>
      </c>
      <c r="M41" s="34"/>
      <c r="N41" s="31"/>
      <c r="O41" s="31"/>
      <c r="P41" s="33">
        <v>7208</v>
      </c>
      <c r="Q41" s="33"/>
      <c r="R41" s="31"/>
    </row>
    <row r="42" spans="1:18">
      <c r="A42" s="13"/>
      <c r="B42" s="30"/>
      <c r="C42" s="31"/>
      <c r="D42" s="33"/>
      <c r="E42" s="33"/>
      <c r="F42" s="31"/>
      <c r="G42" s="31"/>
      <c r="H42" s="34"/>
      <c r="I42" s="34"/>
      <c r="J42" s="31"/>
      <c r="K42" s="31"/>
      <c r="L42" s="34"/>
      <c r="M42" s="34"/>
      <c r="N42" s="31"/>
      <c r="O42" s="31"/>
      <c r="P42" s="33"/>
      <c r="Q42" s="33"/>
      <c r="R42" s="31"/>
    </row>
    <row r="43" spans="1:18">
      <c r="A43" s="13"/>
      <c r="B43" s="35" t="s">
        <v>192</v>
      </c>
      <c r="C43" s="19"/>
      <c r="D43" s="36" t="s">
        <v>205</v>
      </c>
      <c r="E43" s="36"/>
      <c r="F43" s="37" t="s">
        <v>194</v>
      </c>
      <c r="G43" s="19"/>
      <c r="H43" s="36" t="s">
        <v>189</v>
      </c>
      <c r="I43" s="36"/>
      <c r="J43" s="19"/>
      <c r="K43" s="19"/>
      <c r="L43" s="36" t="s">
        <v>189</v>
      </c>
      <c r="M43" s="36"/>
      <c r="N43" s="19"/>
      <c r="O43" s="19"/>
      <c r="P43" s="36" t="s">
        <v>205</v>
      </c>
      <c r="Q43" s="36"/>
      <c r="R43" s="37" t="s">
        <v>194</v>
      </c>
    </row>
    <row r="44" spans="1:18">
      <c r="A44" s="13"/>
      <c r="B44" s="35"/>
      <c r="C44" s="19"/>
      <c r="D44" s="36"/>
      <c r="E44" s="36"/>
      <c r="F44" s="37"/>
      <c r="G44" s="19"/>
      <c r="H44" s="36"/>
      <c r="I44" s="36"/>
      <c r="J44" s="19"/>
      <c r="K44" s="19"/>
      <c r="L44" s="36"/>
      <c r="M44" s="36"/>
      <c r="N44" s="19"/>
      <c r="O44" s="19"/>
      <c r="P44" s="36"/>
      <c r="Q44" s="36"/>
      <c r="R44" s="37"/>
    </row>
    <row r="45" spans="1:18" ht="26.25">
      <c r="A45" s="13"/>
      <c r="B45" s="24" t="s">
        <v>199</v>
      </c>
      <c r="C45" s="23"/>
      <c r="D45" s="31"/>
      <c r="E45" s="31"/>
      <c r="F45" s="31"/>
      <c r="G45" s="23"/>
      <c r="H45" s="31"/>
      <c r="I45" s="31"/>
      <c r="J45" s="31"/>
      <c r="K45" s="23"/>
      <c r="L45" s="31"/>
      <c r="M45" s="31"/>
      <c r="N45" s="31"/>
      <c r="O45" s="23"/>
      <c r="P45" s="31"/>
      <c r="Q45" s="31"/>
      <c r="R45" s="31"/>
    </row>
    <row r="46" spans="1:18">
      <c r="A46" s="13"/>
      <c r="B46" s="38" t="s">
        <v>200</v>
      </c>
      <c r="C46" s="19"/>
      <c r="D46" s="39">
        <v>552592</v>
      </c>
      <c r="E46" s="39"/>
      <c r="F46" s="19"/>
      <c r="G46" s="19"/>
      <c r="H46" s="36" t="s">
        <v>189</v>
      </c>
      <c r="I46" s="36"/>
      <c r="J46" s="19"/>
      <c r="K46" s="19"/>
      <c r="L46" s="36" t="s">
        <v>189</v>
      </c>
      <c r="M46" s="36"/>
      <c r="N46" s="19"/>
      <c r="O46" s="19"/>
      <c r="P46" s="39">
        <v>552592</v>
      </c>
      <c r="Q46" s="39"/>
      <c r="R46" s="19"/>
    </row>
    <row r="47" spans="1:18">
      <c r="A47" s="13"/>
      <c r="B47" s="38"/>
      <c r="C47" s="19"/>
      <c r="D47" s="39"/>
      <c r="E47" s="39"/>
      <c r="F47" s="19"/>
      <c r="G47" s="19"/>
      <c r="H47" s="36"/>
      <c r="I47" s="36"/>
      <c r="J47" s="19"/>
      <c r="K47" s="19"/>
      <c r="L47" s="36"/>
      <c r="M47" s="36"/>
      <c r="N47" s="19"/>
      <c r="O47" s="19"/>
      <c r="P47" s="39"/>
      <c r="Q47" s="39"/>
      <c r="R47" s="19"/>
    </row>
    <row r="48" spans="1:18">
      <c r="A48" s="13"/>
      <c r="B48" s="40" t="s">
        <v>206</v>
      </c>
      <c r="C48" s="31"/>
      <c r="D48" s="34" t="s">
        <v>189</v>
      </c>
      <c r="E48" s="34"/>
      <c r="F48" s="31"/>
      <c r="G48" s="31"/>
      <c r="H48" s="34" t="s">
        <v>189</v>
      </c>
      <c r="I48" s="34"/>
      <c r="J48" s="31"/>
      <c r="K48" s="31"/>
      <c r="L48" s="33">
        <v>424650</v>
      </c>
      <c r="M48" s="33"/>
      <c r="N48" s="31"/>
      <c r="O48" s="31"/>
      <c r="P48" s="33">
        <v>424650</v>
      </c>
      <c r="Q48" s="33"/>
      <c r="R48" s="31"/>
    </row>
    <row r="49" spans="1:20">
      <c r="A49" s="13"/>
      <c r="B49" s="40"/>
      <c r="C49" s="31"/>
      <c r="D49" s="34"/>
      <c r="E49" s="34"/>
      <c r="F49" s="31"/>
      <c r="G49" s="31"/>
      <c r="H49" s="34"/>
      <c r="I49" s="34"/>
      <c r="J49" s="31"/>
      <c r="K49" s="31"/>
      <c r="L49" s="33"/>
      <c r="M49" s="33"/>
      <c r="N49" s="31"/>
      <c r="O49" s="31"/>
      <c r="P49" s="33"/>
      <c r="Q49" s="33"/>
      <c r="R49" s="31"/>
    </row>
    <row r="50" spans="1:20">
      <c r="A50" s="13"/>
      <c r="B50" s="38" t="s">
        <v>201</v>
      </c>
      <c r="C50" s="19"/>
      <c r="D50" s="36" t="s">
        <v>189</v>
      </c>
      <c r="E50" s="36"/>
      <c r="F50" s="19"/>
      <c r="G50" s="19"/>
      <c r="H50" s="36" t="s">
        <v>189</v>
      </c>
      <c r="I50" s="36"/>
      <c r="J50" s="19"/>
      <c r="K50" s="19"/>
      <c r="L50" s="36">
        <v>704</v>
      </c>
      <c r="M50" s="36"/>
      <c r="N50" s="19"/>
      <c r="O50" s="19"/>
      <c r="P50" s="36">
        <v>704</v>
      </c>
      <c r="Q50" s="36"/>
      <c r="R50" s="19"/>
    </row>
    <row r="51" spans="1:20">
      <c r="A51" s="13"/>
      <c r="B51" s="38"/>
      <c r="C51" s="19"/>
      <c r="D51" s="36"/>
      <c r="E51" s="36"/>
      <c r="F51" s="19"/>
      <c r="G51" s="19"/>
      <c r="H51" s="36"/>
      <c r="I51" s="36"/>
      <c r="J51" s="19"/>
      <c r="K51" s="19"/>
      <c r="L51" s="36"/>
      <c r="M51" s="36"/>
      <c r="N51" s="19"/>
      <c r="O51" s="19"/>
      <c r="P51" s="36"/>
      <c r="Q51" s="36"/>
      <c r="R51" s="19"/>
    </row>
    <row r="52" spans="1:20" ht="15" customHeight="1">
      <c r="A52" s="13" t="s">
        <v>700</v>
      </c>
      <c r="B52" s="69" t="s">
        <v>5</v>
      </c>
      <c r="C52" s="69"/>
      <c r="D52" s="69"/>
      <c r="E52" s="69"/>
      <c r="F52" s="69"/>
      <c r="G52" s="69"/>
      <c r="H52" s="69"/>
      <c r="I52" s="69"/>
      <c r="J52" s="69"/>
      <c r="K52" s="69"/>
      <c r="L52" s="69"/>
      <c r="M52" s="69"/>
      <c r="N52" s="69"/>
      <c r="O52" s="69"/>
      <c r="P52" s="69"/>
      <c r="Q52" s="69"/>
      <c r="R52" s="69"/>
      <c r="S52" s="69"/>
      <c r="T52" s="69"/>
    </row>
    <row r="53" spans="1:20">
      <c r="A53" s="13"/>
      <c r="B53" s="18"/>
      <c r="C53" s="18"/>
      <c r="D53" s="18"/>
      <c r="E53" s="18"/>
      <c r="F53" s="18"/>
      <c r="G53" s="18"/>
      <c r="H53" s="18"/>
      <c r="I53" s="18"/>
      <c r="J53" s="18"/>
      <c r="K53" s="18"/>
      <c r="L53" s="18"/>
      <c r="M53" s="18"/>
      <c r="N53" s="18"/>
      <c r="O53" s="18"/>
      <c r="P53" s="18"/>
      <c r="Q53" s="18"/>
    </row>
    <row r="54" spans="1:20">
      <c r="A54" s="13"/>
      <c r="B54" s="14"/>
      <c r="C54" s="14"/>
      <c r="D54" s="14"/>
      <c r="E54" s="14"/>
      <c r="F54" s="14"/>
      <c r="G54" s="14"/>
      <c r="H54" s="14"/>
      <c r="I54" s="14"/>
      <c r="J54" s="14"/>
      <c r="K54" s="14"/>
      <c r="L54" s="14"/>
      <c r="M54" s="14"/>
      <c r="N54" s="14"/>
      <c r="O54" s="14"/>
      <c r="P54" s="14"/>
      <c r="Q54" s="14"/>
    </row>
    <row r="55" spans="1:20" ht="15.75" thickBot="1">
      <c r="A55" s="13"/>
      <c r="B55" s="21"/>
      <c r="C55" s="27" t="s">
        <v>207</v>
      </c>
      <c r="D55" s="27"/>
      <c r="E55" s="27"/>
      <c r="F55" s="27"/>
      <c r="G55" s="27"/>
      <c r="H55" s="27"/>
      <c r="I55" s="27"/>
      <c r="J55" s="17"/>
      <c r="K55" s="27" t="s">
        <v>208</v>
      </c>
      <c r="L55" s="27"/>
      <c r="M55" s="27"/>
      <c r="N55" s="27"/>
      <c r="O55" s="27"/>
      <c r="P55" s="27"/>
      <c r="Q55" s="27"/>
    </row>
    <row r="56" spans="1:20" ht="15.75" thickBot="1">
      <c r="A56" s="13"/>
      <c r="B56" s="17"/>
      <c r="C56" s="28" t="s">
        <v>209</v>
      </c>
      <c r="D56" s="28"/>
      <c r="E56" s="28"/>
      <c r="F56" s="28"/>
      <c r="G56" s="28"/>
      <c r="H56" s="28"/>
      <c r="I56" s="28"/>
      <c r="J56" s="17"/>
      <c r="K56" s="28" t="s">
        <v>209</v>
      </c>
      <c r="L56" s="28"/>
      <c r="M56" s="28"/>
      <c r="N56" s="28"/>
      <c r="O56" s="28"/>
      <c r="P56" s="28"/>
      <c r="Q56" s="28"/>
    </row>
    <row r="57" spans="1:20" ht="15.75" thickBot="1">
      <c r="A57" s="13"/>
      <c r="B57" s="21"/>
      <c r="C57" s="46">
        <v>41819</v>
      </c>
      <c r="D57" s="46"/>
      <c r="E57" s="46"/>
      <c r="F57" s="41"/>
      <c r="G57" s="46">
        <v>41455</v>
      </c>
      <c r="H57" s="46"/>
      <c r="I57" s="46"/>
      <c r="J57" s="17"/>
      <c r="K57" s="46">
        <v>41819</v>
      </c>
      <c r="L57" s="46"/>
      <c r="M57" s="46"/>
      <c r="N57" s="41"/>
      <c r="O57" s="46">
        <v>41455</v>
      </c>
      <c r="P57" s="46"/>
      <c r="Q57" s="46"/>
    </row>
    <row r="58" spans="1:20">
      <c r="A58" s="13"/>
      <c r="B58" s="42" t="s">
        <v>210</v>
      </c>
      <c r="C58" s="47" t="s">
        <v>186</v>
      </c>
      <c r="D58" s="47"/>
      <c r="E58" s="47"/>
      <c r="F58" s="47"/>
      <c r="G58" s="47"/>
      <c r="H58" s="47"/>
      <c r="I58" s="47"/>
      <c r="J58" s="47"/>
      <c r="K58" s="47"/>
      <c r="L58" s="47"/>
      <c r="M58" s="47"/>
      <c r="N58" s="47"/>
      <c r="O58" s="47"/>
      <c r="P58" s="47"/>
      <c r="Q58" s="47"/>
    </row>
    <row r="59" spans="1:20">
      <c r="A59" s="13"/>
      <c r="B59" s="48" t="s">
        <v>211</v>
      </c>
      <c r="C59" s="32" t="s">
        <v>188</v>
      </c>
      <c r="D59" s="33">
        <v>424650</v>
      </c>
      <c r="E59" s="31"/>
      <c r="F59" s="31"/>
      <c r="G59" s="32" t="s">
        <v>188</v>
      </c>
      <c r="H59" s="33">
        <v>686435</v>
      </c>
      <c r="I59" s="31"/>
      <c r="J59" s="31"/>
      <c r="K59" s="32" t="s">
        <v>188</v>
      </c>
      <c r="L59" s="34">
        <v>704</v>
      </c>
      <c r="M59" s="31"/>
      <c r="N59" s="31"/>
      <c r="O59" s="32" t="s">
        <v>188</v>
      </c>
      <c r="P59" s="34">
        <v>880</v>
      </c>
      <c r="Q59" s="31"/>
    </row>
    <row r="60" spans="1:20">
      <c r="A60" s="13"/>
      <c r="B60" s="48"/>
      <c r="C60" s="32"/>
      <c r="D60" s="33"/>
      <c r="E60" s="31"/>
      <c r="F60" s="31"/>
      <c r="G60" s="32"/>
      <c r="H60" s="33"/>
      <c r="I60" s="31"/>
      <c r="J60" s="31"/>
      <c r="K60" s="32"/>
      <c r="L60" s="34"/>
      <c r="M60" s="31"/>
      <c r="N60" s="31"/>
      <c r="O60" s="32"/>
      <c r="P60" s="34"/>
      <c r="Q60" s="31"/>
    </row>
    <row r="61" spans="1:20">
      <c r="A61" s="13"/>
      <c r="B61" s="49" t="s">
        <v>212</v>
      </c>
      <c r="C61" s="36" t="s">
        <v>189</v>
      </c>
      <c r="D61" s="36"/>
      <c r="E61" s="19"/>
      <c r="F61" s="19"/>
      <c r="G61" s="39">
        <v>509500</v>
      </c>
      <c r="H61" s="39"/>
      <c r="I61" s="19"/>
      <c r="J61" s="19"/>
      <c r="K61" s="36" t="s">
        <v>189</v>
      </c>
      <c r="L61" s="36"/>
      <c r="M61" s="19"/>
      <c r="N61" s="19"/>
      <c r="O61" s="36" t="s">
        <v>189</v>
      </c>
      <c r="P61" s="36"/>
      <c r="Q61" s="19"/>
    </row>
    <row r="62" spans="1:20">
      <c r="A62" s="13"/>
      <c r="B62" s="49"/>
      <c r="C62" s="36"/>
      <c r="D62" s="36"/>
      <c r="E62" s="19"/>
      <c r="F62" s="19"/>
      <c r="G62" s="39"/>
      <c r="H62" s="39"/>
      <c r="I62" s="19"/>
      <c r="J62" s="19"/>
      <c r="K62" s="36"/>
      <c r="L62" s="36"/>
      <c r="M62" s="19"/>
      <c r="N62" s="19"/>
      <c r="O62" s="36"/>
      <c r="P62" s="36"/>
      <c r="Q62" s="19"/>
    </row>
    <row r="63" spans="1:20">
      <c r="A63" s="13"/>
      <c r="B63" s="43" t="s">
        <v>213</v>
      </c>
      <c r="C63" s="34" t="s">
        <v>214</v>
      </c>
      <c r="D63" s="34"/>
      <c r="E63" s="24" t="s">
        <v>194</v>
      </c>
      <c r="F63" s="23"/>
      <c r="G63" s="34" t="s">
        <v>215</v>
      </c>
      <c r="H63" s="34"/>
      <c r="I63" s="24" t="s">
        <v>194</v>
      </c>
      <c r="J63" s="23"/>
      <c r="K63" s="34" t="s">
        <v>216</v>
      </c>
      <c r="L63" s="34"/>
      <c r="M63" s="24" t="s">
        <v>194</v>
      </c>
      <c r="N63" s="23"/>
      <c r="O63" s="34" t="s">
        <v>217</v>
      </c>
      <c r="P63" s="34"/>
      <c r="Q63" s="24" t="s">
        <v>194</v>
      </c>
    </row>
    <row r="64" spans="1:20">
      <c r="A64" s="13"/>
      <c r="B64" s="49" t="s">
        <v>218</v>
      </c>
      <c r="C64" s="36" t="s">
        <v>219</v>
      </c>
      <c r="D64" s="36"/>
      <c r="E64" s="37" t="s">
        <v>194</v>
      </c>
      <c r="F64" s="19"/>
      <c r="G64" s="36" t="s">
        <v>220</v>
      </c>
      <c r="H64" s="36"/>
      <c r="I64" s="37" t="s">
        <v>194</v>
      </c>
      <c r="J64" s="19"/>
      <c r="K64" s="36">
        <v>34</v>
      </c>
      <c r="L64" s="36"/>
      <c r="M64" s="19"/>
      <c r="N64" s="19"/>
      <c r="O64" s="36" t="s">
        <v>221</v>
      </c>
      <c r="P64" s="36"/>
      <c r="Q64" s="37" t="s">
        <v>194</v>
      </c>
    </row>
    <row r="65" spans="1:20" ht="15.75" thickBot="1">
      <c r="A65" s="13"/>
      <c r="B65" s="49"/>
      <c r="C65" s="50"/>
      <c r="D65" s="50"/>
      <c r="E65" s="51"/>
      <c r="F65" s="19"/>
      <c r="G65" s="50"/>
      <c r="H65" s="50"/>
      <c r="I65" s="51"/>
      <c r="J65" s="19"/>
      <c r="K65" s="50"/>
      <c r="L65" s="50"/>
      <c r="M65" s="52"/>
      <c r="N65" s="19"/>
      <c r="O65" s="50"/>
      <c r="P65" s="50"/>
      <c r="Q65" s="51"/>
    </row>
    <row r="66" spans="1:20">
      <c r="A66" s="13"/>
      <c r="B66" s="53" t="s">
        <v>222</v>
      </c>
      <c r="C66" s="54" t="s">
        <v>188</v>
      </c>
      <c r="D66" s="56" t="s">
        <v>189</v>
      </c>
      <c r="E66" s="58"/>
      <c r="F66" s="31"/>
      <c r="G66" s="54" t="s">
        <v>188</v>
      </c>
      <c r="H66" s="60">
        <v>426224</v>
      </c>
      <c r="I66" s="58"/>
      <c r="J66" s="31"/>
      <c r="K66" s="54" t="s">
        <v>188</v>
      </c>
      <c r="L66" s="56">
        <v>672</v>
      </c>
      <c r="M66" s="58"/>
      <c r="N66" s="31"/>
      <c r="O66" s="54" t="s">
        <v>188</v>
      </c>
      <c r="P66" s="56">
        <v>787</v>
      </c>
      <c r="Q66" s="58"/>
    </row>
    <row r="67" spans="1:20" ht="15.75" thickBot="1">
      <c r="A67" s="13"/>
      <c r="B67" s="53"/>
      <c r="C67" s="55"/>
      <c r="D67" s="57"/>
      <c r="E67" s="59"/>
      <c r="F67" s="31"/>
      <c r="G67" s="55"/>
      <c r="H67" s="61"/>
      <c r="I67" s="59"/>
      <c r="J67" s="31"/>
      <c r="K67" s="55"/>
      <c r="L67" s="57"/>
      <c r="M67" s="59"/>
      <c r="N67" s="31"/>
      <c r="O67" s="55"/>
      <c r="P67" s="57"/>
      <c r="Q67" s="59"/>
    </row>
    <row r="68" spans="1:20" ht="15.75" thickTop="1">
      <c r="A68" s="13" t="s">
        <v>701</v>
      </c>
      <c r="B68" s="69" t="s">
        <v>5</v>
      </c>
      <c r="C68" s="69"/>
      <c r="D68" s="69"/>
      <c r="E68" s="69"/>
      <c r="F68" s="69"/>
      <c r="G68" s="69"/>
      <c r="H68" s="69"/>
      <c r="I68" s="69"/>
      <c r="J68" s="69"/>
      <c r="K68" s="69"/>
      <c r="L68" s="69"/>
      <c r="M68" s="69"/>
      <c r="N68" s="69"/>
      <c r="O68" s="69"/>
      <c r="P68" s="69"/>
      <c r="Q68" s="69"/>
      <c r="R68" s="69"/>
      <c r="S68" s="69"/>
      <c r="T68" s="69"/>
    </row>
    <row r="69" spans="1:20">
      <c r="A69" s="13"/>
      <c r="B69" s="71" t="s">
        <v>702</v>
      </c>
      <c r="C69" s="71"/>
      <c r="D69" s="71"/>
      <c r="E69" s="71"/>
      <c r="F69" s="71"/>
      <c r="G69" s="71"/>
      <c r="H69" s="71"/>
      <c r="I69" s="71"/>
      <c r="J69" s="71"/>
      <c r="K69" s="71"/>
      <c r="L69" s="71"/>
      <c r="M69" s="71"/>
      <c r="N69" s="71"/>
      <c r="O69" s="71"/>
      <c r="P69" s="71"/>
      <c r="Q69" s="71"/>
      <c r="R69" s="71"/>
      <c r="S69" s="71"/>
      <c r="T69" s="71"/>
    </row>
    <row r="70" spans="1:20">
      <c r="A70" s="13"/>
      <c r="B70" s="18"/>
      <c r="C70" s="18"/>
      <c r="D70" s="18"/>
      <c r="E70" s="18"/>
      <c r="F70" s="18"/>
      <c r="G70" s="18"/>
      <c r="H70" s="18"/>
      <c r="I70" s="18"/>
      <c r="J70" s="18"/>
      <c r="K70" s="18"/>
      <c r="L70" s="18"/>
      <c r="M70" s="18"/>
      <c r="N70" s="18"/>
      <c r="O70" s="18"/>
      <c r="P70" s="18"/>
      <c r="Q70" s="18"/>
      <c r="R70" s="18"/>
      <c r="S70" s="18"/>
      <c r="T70" s="18"/>
    </row>
    <row r="71" spans="1:20">
      <c r="A71" s="13"/>
      <c r="B71" s="14"/>
      <c r="C71" s="14"/>
      <c r="D71" s="14"/>
      <c r="E71" s="14"/>
      <c r="F71" s="14"/>
      <c r="G71" s="14"/>
      <c r="H71" s="14"/>
      <c r="I71" s="14"/>
      <c r="J71" s="14"/>
      <c r="K71" s="14"/>
      <c r="L71" s="14"/>
      <c r="M71" s="14"/>
      <c r="N71" s="14"/>
      <c r="O71" s="14"/>
      <c r="P71" s="14"/>
      <c r="Q71" s="14"/>
      <c r="R71" s="14"/>
      <c r="S71" s="14"/>
      <c r="T71" s="14"/>
    </row>
    <row r="72" spans="1:20" ht="15.75" thickBot="1">
      <c r="A72" s="13"/>
      <c r="B72" s="21"/>
      <c r="C72" s="17"/>
      <c r="D72" s="63">
        <v>41819</v>
      </c>
      <c r="E72" s="63"/>
      <c r="F72" s="63"/>
      <c r="G72" s="63"/>
      <c r="H72" s="63"/>
      <c r="I72" s="63"/>
      <c r="J72" s="63"/>
      <c r="K72" s="17"/>
      <c r="L72" s="27" t="s">
        <v>202</v>
      </c>
      <c r="M72" s="27"/>
      <c r="N72" s="27"/>
      <c r="O72" s="27"/>
      <c r="P72" s="27"/>
      <c r="Q72" s="27"/>
      <c r="R72" s="27"/>
      <c r="S72" s="17"/>
      <c r="T72" s="17"/>
    </row>
    <row r="73" spans="1:20">
      <c r="A73" s="13"/>
      <c r="B73" s="64"/>
      <c r="C73" s="19"/>
      <c r="D73" s="47" t="s">
        <v>225</v>
      </c>
      <c r="E73" s="47"/>
      <c r="F73" s="47"/>
      <c r="G73" s="65"/>
      <c r="H73" s="47" t="s">
        <v>227</v>
      </c>
      <c r="I73" s="47"/>
      <c r="J73" s="47"/>
      <c r="K73" s="19"/>
      <c r="L73" s="47" t="s">
        <v>225</v>
      </c>
      <c r="M73" s="47"/>
      <c r="N73" s="47"/>
      <c r="O73" s="65"/>
      <c r="P73" s="47" t="s">
        <v>227</v>
      </c>
      <c r="Q73" s="47"/>
      <c r="R73" s="47"/>
      <c r="S73" s="19"/>
      <c r="T73" s="29" t="s">
        <v>229</v>
      </c>
    </row>
    <row r="74" spans="1:20" ht="15.75" thickBot="1">
      <c r="A74" s="13"/>
      <c r="B74" s="64"/>
      <c r="C74" s="19"/>
      <c r="D74" s="27" t="s">
        <v>226</v>
      </c>
      <c r="E74" s="27"/>
      <c r="F74" s="27"/>
      <c r="G74" s="19"/>
      <c r="H74" s="27" t="s">
        <v>228</v>
      </c>
      <c r="I74" s="27"/>
      <c r="J74" s="27"/>
      <c r="K74" s="19"/>
      <c r="L74" s="27" t="s">
        <v>226</v>
      </c>
      <c r="M74" s="27"/>
      <c r="N74" s="27"/>
      <c r="O74" s="19"/>
      <c r="P74" s="27" t="s">
        <v>228</v>
      </c>
      <c r="Q74" s="27"/>
      <c r="R74" s="27"/>
      <c r="S74" s="19"/>
      <c r="T74" s="27"/>
    </row>
    <row r="75" spans="1:20">
      <c r="A75" s="13"/>
      <c r="B75" s="21"/>
      <c r="C75" s="17"/>
      <c r="D75" s="66"/>
      <c r="E75" s="66"/>
      <c r="F75" s="66"/>
      <c r="G75" s="17"/>
      <c r="H75" s="29" t="s">
        <v>186</v>
      </c>
      <c r="I75" s="29"/>
      <c r="J75" s="29"/>
      <c r="K75" s="29"/>
      <c r="L75" s="29"/>
      <c r="M75" s="29"/>
      <c r="N75" s="29"/>
      <c r="O75" s="17"/>
      <c r="P75" s="66"/>
      <c r="Q75" s="66"/>
      <c r="R75" s="66"/>
      <c r="S75" s="17"/>
      <c r="T75" s="17"/>
    </row>
    <row r="76" spans="1:20">
      <c r="A76" s="13"/>
      <c r="B76" s="30" t="s">
        <v>203</v>
      </c>
      <c r="C76" s="31"/>
      <c r="D76" s="32" t="s">
        <v>188</v>
      </c>
      <c r="E76" s="34" t="s">
        <v>189</v>
      </c>
      <c r="F76" s="31"/>
      <c r="G76" s="31"/>
      <c r="H76" s="32" t="s">
        <v>188</v>
      </c>
      <c r="I76" s="34" t="s">
        <v>189</v>
      </c>
      <c r="J76" s="31"/>
      <c r="K76" s="31"/>
      <c r="L76" s="32" t="s">
        <v>188</v>
      </c>
      <c r="M76" s="33">
        <v>96902</v>
      </c>
      <c r="N76" s="31"/>
      <c r="O76" s="31"/>
      <c r="P76" s="32" t="s">
        <v>188</v>
      </c>
      <c r="Q76" s="33">
        <v>96902</v>
      </c>
      <c r="R76" s="31"/>
      <c r="S76" s="31"/>
      <c r="T76" s="67">
        <v>5</v>
      </c>
    </row>
    <row r="77" spans="1:20">
      <c r="A77" s="13"/>
      <c r="B77" s="30"/>
      <c r="C77" s="31"/>
      <c r="D77" s="32"/>
      <c r="E77" s="34"/>
      <c r="F77" s="31"/>
      <c r="G77" s="31"/>
      <c r="H77" s="32"/>
      <c r="I77" s="34"/>
      <c r="J77" s="31"/>
      <c r="K77" s="31"/>
      <c r="L77" s="32"/>
      <c r="M77" s="33"/>
      <c r="N77" s="31"/>
      <c r="O77" s="31"/>
      <c r="P77" s="32"/>
      <c r="Q77" s="33"/>
      <c r="R77" s="31"/>
      <c r="S77" s="31"/>
      <c r="T77" s="67"/>
    </row>
    <row r="78" spans="1:20">
      <c r="A78" s="13"/>
      <c r="B78" s="35" t="s">
        <v>187</v>
      </c>
      <c r="C78" s="19"/>
      <c r="D78" s="39">
        <v>4126</v>
      </c>
      <c r="E78" s="39"/>
      <c r="F78" s="19"/>
      <c r="G78" s="19"/>
      <c r="H78" s="39">
        <v>4126</v>
      </c>
      <c r="I78" s="39"/>
      <c r="J78" s="19"/>
      <c r="K78" s="19"/>
      <c r="L78" s="39">
        <v>1494</v>
      </c>
      <c r="M78" s="39"/>
      <c r="N78" s="19"/>
      <c r="O78" s="19"/>
      <c r="P78" s="39">
        <v>1494</v>
      </c>
      <c r="Q78" s="39"/>
      <c r="R78" s="19"/>
      <c r="S78" s="19"/>
      <c r="T78" s="68">
        <v>6</v>
      </c>
    </row>
    <row r="79" spans="1:20">
      <c r="A79" s="13"/>
      <c r="B79" s="35"/>
      <c r="C79" s="19"/>
      <c r="D79" s="39"/>
      <c r="E79" s="39"/>
      <c r="F79" s="19"/>
      <c r="G79" s="19"/>
      <c r="H79" s="39"/>
      <c r="I79" s="39"/>
      <c r="J79" s="19"/>
      <c r="K79" s="19"/>
      <c r="L79" s="39"/>
      <c r="M79" s="39"/>
      <c r="N79" s="19"/>
      <c r="O79" s="19"/>
      <c r="P79" s="39"/>
      <c r="Q79" s="39"/>
      <c r="R79" s="19"/>
      <c r="S79" s="19"/>
      <c r="T79" s="68"/>
    </row>
    <row r="80" spans="1:20">
      <c r="A80" s="13"/>
      <c r="B80" s="30" t="s">
        <v>190</v>
      </c>
      <c r="C80" s="31"/>
      <c r="D80" s="34">
        <v>16</v>
      </c>
      <c r="E80" s="34"/>
      <c r="F80" s="31"/>
      <c r="G80" s="31"/>
      <c r="H80" s="34">
        <v>16</v>
      </c>
      <c r="I80" s="34"/>
      <c r="J80" s="31"/>
      <c r="K80" s="31"/>
      <c r="L80" s="33">
        <v>1395</v>
      </c>
      <c r="M80" s="33"/>
      <c r="N80" s="31"/>
      <c r="O80" s="31"/>
      <c r="P80" s="33">
        <v>1395</v>
      </c>
      <c r="Q80" s="33"/>
      <c r="R80" s="31"/>
      <c r="S80" s="31"/>
      <c r="T80" s="67">
        <v>6</v>
      </c>
    </row>
    <row r="81" spans="1:20">
      <c r="A81" s="13"/>
      <c r="B81" s="30"/>
      <c r="C81" s="31"/>
      <c r="D81" s="34"/>
      <c r="E81" s="34"/>
      <c r="F81" s="31"/>
      <c r="G81" s="31"/>
      <c r="H81" s="34"/>
      <c r="I81" s="34"/>
      <c r="J81" s="31"/>
      <c r="K81" s="31"/>
      <c r="L81" s="33"/>
      <c r="M81" s="33"/>
      <c r="N81" s="31"/>
      <c r="O81" s="31"/>
      <c r="P81" s="33"/>
      <c r="Q81" s="33"/>
      <c r="R81" s="31"/>
      <c r="S81" s="31"/>
      <c r="T81" s="67"/>
    </row>
    <row r="82" spans="1:20">
      <c r="A82" s="13"/>
      <c r="B82" s="37" t="s">
        <v>204</v>
      </c>
      <c r="C82" s="19"/>
      <c r="D82" s="36" t="s">
        <v>189</v>
      </c>
      <c r="E82" s="36"/>
      <c r="F82" s="19"/>
      <c r="G82" s="19"/>
      <c r="H82" s="36" t="s">
        <v>189</v>
      </c>
      <c r="I82" s="36"/>
      <c r="J82" s="19"/>
      <c r="K82" s="19"/>
      <c r="L82" s="39">
        <v>1214</v>
      </c>
      <c r="M82" s="39"/>
      <c r="N82" s="19"/>
      <c r="O82" s="19"/>
      <c r="P82" s="39">
        <v>1214</v>
      </c>
      <c r="Q82" s="39"/>
      <c r="R82" s="19"/>
      <c r="S82" s="19"/>
      <c r="T82" s="68">
        <v>6</v>
      </c>
    </row>
    <row r="83" spans="1:20">
      <c r="A83" s="13"/>
      <c r="B83" s="37"/>
      <c r="C83" s="19"/>
      <c r="D83" s="36"/>
      <c r="E83" s="36"/>
      <c r="F83" s="19"/>
      <c r="G83" s="19"/>
      <c r="H83" s="36"/>
      <c r="I83" s="36"/>
      <c r="J83" s="19"/>
      <c r="K83" s="19"/>
      <c r="L83" s="39"/>
      <c r="M83" s="39"/>
      <c r="N83" s="19"/>
      <c r="O83" s="19"/>
      <c r="P83" s="39"/>
      <c r="Q83" s="39"/>
      <c r="R83" s="19"/>
      <c r="S83" s="19"/>
      <c r="T83" s="68"/>
    </row>
    <row r="84" spans="1:20">
      <c r="A84" s="13"/>
      <c r="B84" s="32" t="s">
        <v>191</v>
      </c>
      <c r="C84" s="31"/>
      <c r="D84" s="33">
        <v>7189</v>
      </c>
      <c r="E84" s="33"/>
      <c r="F84" s="31"/>
      <c r="G84" s="31"/>
      <c r="H84" s="33">
        <v>7189</v>
      </c>
      <c r="I84" s="33"/>
      <c r="J84" s="31"/>
      <c r="K84" s="31"/>
      <c r="L84" s="33">
        <v>7208</v>
      </c>
      <c r="M84" s="33"/>
      <c r="N84" s="31"/>
      <c r="O84" s="31"/>
      <c r="P84" s="33">
        <v>7208</v>
      </c>
      <c r="Q84" s="33"/>
      <c r="R84" s="31"/>
      <c r="S84" s="31"/>
      <c r="T84" s="31"/>
    </row>
    <row r="85" spans="1:20">
      <c r="A85" s="13"/>
      <c r="B85" s="32"/>
      <c r="C85" s="31"/>
      <c r="D85" s="33"/>
      <c r="E85" s="33"/>
      <c r="F85" s="31"/>
      <c r="G85" s="31"/>
      <c r="H85" s="33"/>
      <c r="I85" s="33"/>
      <c r="J85" s="31"/>
      <c r="K85" s="31"/>
      <c r="L85" s="33"/>
      <c r="M85" s="33"/>
      <c r="N85" s="31"/>
      <c r="O85" s="31"/>
      <c r="P85" s="33"/>
      <c r="Q85" s="33"/>
      <c r="R85" s="31"/>
      <c r="S85" s="31"/>
      <c r="T85" s="31"/>
    </row>
    <row r="86" spans="1:20" ht="26.25">
      <c r="A86" s="13"/>
      <c r="B86" s="25" t="s">
        <v>192</v>
      </c>
      <c r="C86" s="17"/>
      <c r="D86" s="36" t="s">
        <v>193</v>
      </c>
      <c r="E86" s="36"/>
      <c r="F86" s="25" t="s">
        <v>194</v>
      </c>
      <c r="G86" s="17"/>
      <c r="H86" s="36" t="s">
        <v>193</v>
      </c>
      <c r="I86" s="36"/>
      <c r="J86" s="25" t="s">
        <v>194</v>
      </c>
      <c r="K86" s="17"/>
      <c r="L86" s="36" t="s">
        <v>205</v>
      </c>
      <c r="M86" s="36"/>
      <c r="N86" s="25" t="s">
        <v>194</v>
      </c>
      <c r="O86" s="17"/>
      <c r="P86" s="36" t="s">
        <v>205</v>
      </c>
      <c r="Q86" s="36"/>
      <c r="R86" s="25" t="s">
        <v>194</v>
      </c>
      <c r="S86" s="17"/>
      <c r="T86" s="62">
        <v>6</v>
      </c>
    </row>
    <row r="87" spans="1:20">
      <c r="A87" s="13"/>
      <c r="B87" s="32" t="s">
        <v>195</v>
      </c>
      <c r="C87" s="31"/>
      <c r="D87" s="34" t="s">
        <v>196</v>
      </c>
      <c r="E87" s="34"/>
      <c r="F87" s="32" t="s">
        <v>194</v>
      </c>
      <c r="G87" s="31"/>
      <c r="H87" s="34" t="s">
        <v>196</v>
      </c>
      <c r="I87" s="34"/>
      <c r="J87" s="32" t="s">
        <v>194</v>
      </c>
      <c r="K87" s="31"/>
      <c r="L87" s="34" t="s">
        <v>189</v>
      </c>
      <c r="M87" s="34"/>
      <c r="N87" s="31"/>
      <c r="O87" s="31"/>
      <c r="P87" s="34" t="s">
        <v>189</v>
      </c>
      <c r="Q87" s="34"/>
      <c r="R87" s="31"/>
      <c r="S87" s="31"/>
      <c r="T87" s="67">
        <v>6</v>
      </c>
    </row>
    <row r="88" spans="1:20">
      <c r="A88" s="13"/>
      <c r="B88" s="32"/>
      <c r="C88" s="31"/>
      <c r="D88" s="34"/>
      <c r="E88" s="34"/>
      <c r="F88" s="32"/>
      <c r="G88" s="31"/>
      <c r="H88" s="34"/>
      <c r="I88" s="34"/>
      <c r="J88" s="32"/>
      <c r="K88" s="31"/>
      <c r="L88" s="34"/>
      <c r="M88" s="34"/>
      <c r="N88" s="31"/>
      <c r="O88" s="31"/>
      <c r="P88" s="34"/>
      <c r="Q88" s="34"/>
      <c r="R88" s="31"/>
      <c r="S88" s="31"/>
      <c r="T88" s="67"/>
    </row>
    <row r="89" spans="1:20">
      <c r="A89" s="13"/>
      <c r="B89" s="37" t="s">
        <v>197</v>
      </c>
      <c r="C89" s="19"/>
      <c r="D89" s="36" t="s">
        <v>198</v>
      </c>
      <c r="E89" s="36"/>
      <c r="F89" s="37" t="s">
        <v>194</v>
      </c>
      <c r="G89" s="19"/>
      <c r="H89" s="36" t="s">
        <v>198</v>
      </c>
      <c r="I89" s="36"/>
      <c r="J89" s="37" t="s">
        <v>194</v>
      </c>
      <c r="K89" s="19"/>
      <c r="L89" s="36" t="s">
        <v>189</v>
      </c>
      <c r="M89" s="36"/>
      <c r="N89" s="19"/>
      <c r="O89" s="19"/>
      <c r="P89" s="36" t="s">
        <v>189</v>
      </c>
      <c r="Q89" s="36"/>
      <c r="R89" s="19"/>
      <c r="S89" s="19"/>
      <c r="T89" s="68">
        <v>6</v>
      </c>
    </row>
    <row r="90" spans="1:20">
      <c r="A90" s="13"/>
      <c r="B90" s="37"/>
      <c r="C90" s="19"/>
      <c r="D90" s="36"/>
      <c r="E90" s="36"/>
      <c r="F90" s="37"/>
      <c r="G90" s="19"/>
      <c r="H90" s="36"/>
      <c r="I90" s="36"/>
      <c r="J90" s="37"/>
      <c r="K90" s="19"/>
      <c r="L90" s="36"/>
      <c r="M90" s="36"/>
      <c r="N90" s="19"/>
      <c r="O90" s="19"/>
      <c r="P90" s="36"/>
      <c r="Q90" s="36"/>
      <c r="R90" s="19"/>
      <c r="S90" s="19"/>
      <c r="T90" s="68"/>
    </row>
    <row r="91" spans="1:20">
      <c r="A91" s="13"/>
      <c r="B91" s="30" t="s">
        <v>230</v>
      </c>
      <c r="C91" s="31"/>
      <c r="D91" s="33">
        <v>502296</v>
      </c>
      <c r="E91" s="33"/>
      <c r="F91" s="31"/>
      <c r="G91" s="31"/>
      <c r="H91" s="33">
        <v>536077</v>
      </c>
      <c r="I91" s="33"/>
      <c r="J91" s="31"/>
      <c r="K91" s="31"/>
      <c r="L91" s="34" t="s">
        <v>231</v>
      </c>
      <c r="M91" s="34"/>
      <c r="N91" s="32" t="s">
        <v>194</v>
      </c>
      <c r="O91" s="31"/>
      <c r="P91" s="34" t="s">
        <v>232</v>
      </c>
      <c r="Q91" s="34"/>
      <c r="R91" s="32" t="s">
        <v>194</v>
      </c>
      <c r="S91" s="31"/>
      <c r="T91" s="67">
        <v>9</v>
      </c>
    </row>
    <row r="92" spans="1:20">
      <c r="A92" s="13"/>
      <c r="B92" s="30"/>
      <c r="C92" s="31"/>
      <c r="D92" s="33"/>
      <c r="E92" s="33"/>
      <c r="F92" s="31"/>
      <c r="G92" s="31"/>
      <c r="H92" s="33"/>
      <c r="I92" s="33"/>
      <c r="J92" s="31"/>
      <c r="K92" s="31"/>
      <c r="L92" s="34"/>
      <c r="M92" s="34"/>
      <c r="N92" s="32"/>
      <c r="O92" s="31"/>
      <c r="P92" s="34"/>
      <c r="Q92" s="34"/>
      <c r="R92" s="32"/>
      <c r="S92" s="31"/>
      <c r="T92" s="67"/>
    </row>
  </sheetData>
  <mergeCells count="482">
    <mergeCell ref="A68:A92"/>
    <mergeCell ref="B68:T68"/>
    <mergeCell ref="B69:T69"/>
    <mergeCell ref="T91:T92"/>
    <mergeCell ref="A1:A2"/>
    <mergeCell ref="B1:T1"/>
    <mergeCell ref="B2:T2"/>
    <mergeCell ref="B3:T3"/>
    <mergeCell ref="A4:A51"/>
    <mergeCell ref="B4:T4"/>
    <mergeCell ref="B5:T5"/>
    <mergeCell ref="A52:A67"/>
    <mergeCell ref="B52:T52"/>
    <mergeCell ref="L91:M92"/>
    <mergeCell ref="N91:N92"/>
    <mergeCell ref="O91:O92"/>
    <mergeCell ref="P91:Q92"/>
    <mergeCell ref="R91:R92"/>
    <mergeCell ref="S91:S92"/>
    <mergeCell ref="S89:S90"/>
    <mergeCell ref="T89:T90"/>
    <mergeCell ref="B91:B92"/>
    <mergeCell ref="C91:C92"/>
    <mergeCell ref="D91:E92"/>
    <mergeCell ref="F91:F92"/>
    <mergeCell ref="G91:G92"/>
    <mergeCell ref="H91:I92"/>
    <mergeCell ref="J91:J92"/>
    <mergeCell ref="K91:K92"/>
    <mergeCell ref="K89:K90"/>
    <mergeCell ref="L89:M90"/>
    <mergeCell ref="N89:N90"/>
    <mergeCell ref="O89:O90"/>
    <mergeCell ref="P89:Q90"/>
    <mergeCell ref="R89:R90"/>
    <mergeCell ref="R87:R88"/>
    <mergeCell ref="S87:S88"/>
    <mergeCell ref="T87:T88"/>
    <mergeCell ref="B89:B90"/>
    <mergeCell ref="C89:C90"/>
    <mergeCell ref="D89:E90"/>
    <mergeCell ref="F89:F90"/>
    <mergeCell ref="G89:G90"/>
    <mergeCell ref="H89:I90"/>
    <mergeCell ref="J89:J90"/>
    <mergeCell ref="J87:J88"/>
    <mergeCell ref="K87:K88"/>
    <mergeCell ref="L87:M88"/>
    <mergeCell ref="N87:N88"/>
    <mergeCell ref="O87:O88"/>
    <mergeCell ref="P87:Q88"/>
    <mergeCell ref="B87:B88"/>
    <mergeCell ref="C87:C88"/>
    <mergeCell ref="D87:E88"/>
    <mergeCell ref="F87:F88"/>
    <mergeCell ref="G87:G88"/>
    <mergeCell ref="H87:I88"/>
    <mergeCell ref="S84:S85"/>
    <mergeCell ref="T84:T85"/>
    <mergeCell ref="D86:E86"/>
    <mergeCell ref="H86:I86"/>
    <mergeCell ref="L86:M86"/>
    <mergeCell ref="P86:Q86"/>
    <mergeCell ref="K84:K85"/>
    <mergeCell ref="L84:M85"/>
    <mergeCell ref="N84:N85"/>
    <mergeCell ref="O84:O85"/>
    <mergeCell ref="P84:Q85"/>
    <mergeCell ref="R84:R85"/>
    <mergeCell ref="R82:R83"/>
    <mergeCell ref="S82:S83"/>
    <mergeCell ref="T82:T83"/>
    <mergeCell ref="B84:B85"/>
    <mergeCell ref="C84:C85"/>
    <mergeCell ref="D84:E85"/>
    <mergeCell ref="F84:F85"/>
    <mergeCell ref="G84:G85"/>
    <mergeCell ref="H84:I85"/>
    <mergeCell ref="J84:J85"/>
    <mergeCell ref="J82:J83"/>
    <mergeCell ref="K82:K83"/>
    <mergeCell ref="L82:M83"/>
    <mergeCell ref="N82:N83"/>
    <mergeCell ref="O82:O83"/>
    <mergeCell ref="P82:Q83"/>
    <mergeCell ref="B82:B83"/>
    <mergeCell ref="C82:C83"/>
    <mergeCell ref="D82:E83"/>
    <mergeCell ref="F82:F83"/>
    <mergeCell ref="G82:G83"/>
    <mergeCell ref="H82:I83"/>
    <mergeCell ref="N80:N81"/>
    <mergeCell ref="O80:O81"/>
    <mergeCell ref="P80:Q81"/>
    <mergeCell ref="R80:R81"/>
    <mergeCell ref="S80:S81"/>
    <mergeCell ref="T80:T81"/>
    <mergeCell ref="T78:T79"/>
    <mergeCell ref="B80:B81"/>
    <mergeCell ref="C80:C81"/>
    <mergeCell ref="D80:E81"/>
    <mergeCell ref="F80:F81"/>
    <mergeCell ref="G80:G81"/>
    <mergeCell ref="H80:I81"/>
    <mergeCell ref="J80:J81"/>
    <mergeCell ref="K80:K81"/>
    <mergeCell ref="L80:M81"/>
    <mergeCell ref="L78:M79"/>
    <mergeCell ref="N78:N79"/>
    <mergeCell ref="O78:O79"/>
    <mergeCell ref="P78:Q79"/>
    <mergeCell ref="R78:R79"/>
    <mergeCell ref="S78:S79"/>
    <mergeCell ref="S76:S77"/>
    <mergeCell ref="T76:T77"/>
    <mergeCell ref="B78:B79"/>
    <mergeCell ref="C78:C79"/>
    <mergeCell ref="D78:E79"/>
    <mergeCell ref="F78:F79"/>
    <mergeCell ref="G78:G79"/>
    <mergeCell ref="H78:I79"/>
    <mergeCell ref="J78:J79"/>
    <mergeCell ref="K78:K79"/>
    <mergeCell ref="M76:M77"/>
    <mergeCell ref="N76:N77"/>
    <mergeCell ref="O76:O77"/>
    <mergeCell ref="P76:P77"/>
    <mergeCell ref="Q76:Q77"/>
    <mergeCell ref="R76:R77"/>
    <mergeCell ref="G76:G77"/>
    <mergeCell ref="H76:H77"/>
    <mergeCell ref="I76:I77"/>
    <mergeCell ref="J76:J77"/>
    <mergeCell ref="K76:K77"/>
    <mergeCell ref="L76:L77"/>
    <mergeCell ref="S73:S74"/>
    <mergeCell ref="T73:T74"/>
    <mergeCell ref="D75:F75"/>
    <mergeCell ref="H75:N75"/>
    <mergeCell ref="P75:R75"/>
    <mergeCell ref="B76:B77"/>
    <mergeCell ref="C76:C77"/>
    <mergeCell ref="D76:D77"/>
    <mergeCell ref="E76:E77"/>
    <mergeCell ref="F76:F77"/>
    <mergeCell ref="H74:J74"/>
    <mergeCell ref="K73:K74"/>
    <mergeCell ref="L73:N73"/>
    <mergeCell ref="L74:N74"/>
    <mergeCell ref="O73:O74"/>
    <mergeCell ref="P73:R73"/>
    <mergeCell ref="P74:R74"/>
    <mergeCell ref="Q66:Q67"/>
    <mergeCell ref="B70:T70"/>
    <mergeCell ref="D72:J72"/>
    <mergeCell ref="L72:R72"/>
    <mergeCell ref="B73:B74"/>
    <mergeCell ref="C73:C74"/>
    <mergeCell ref="D73:F73"/>
    <mergeCell ref="D74:F74"/>
    <mergeCell ref="G73:G74"/>
    <mergeCell ref="H73:J73"/>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Q61:Q62"/>
    <mergeCell ref="C63:D63"/>
    <mergeCell ref="G63:H63"/>
    <mergeCell ref="K63:L63"/>
    <mergeCell ref="O63:P63"/>
    <mergeCell ref="B64:B65"/>
    <mergeCell ref="C64:D65"/>
    <mergeCell ref="E64:E65"/>
    <mergeCell ref="F64:F65"/>
    <mergeCell ref="G64:H65"/>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C58:Q58"/>
    <mergeCell ref="B59:B60"/>
    <mergeCell ref="C59:C60"/>
    <mergeCell ref="D59:D60"/>
    <mergeCell ref="E59:E60"/>
    <mergeCell ref="F59:F60"/>
    <mergeCell ref="P50:Q51"/>
    <mergeCell ref="R50:R51"/>
    <mergeCell ref="B53:Q53"/>
    <mergeCell ref="C55:I55"/>
    <mergeCell ref="K55:Q55"/>
    <mergeCell ref="C56:I56"/>
    <mergeCell ref="K56:Q56"/>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R43:R44"/>
    <mergeCell ref="D45:F45"/>
    <mergeCell ref="H45:J45"/>
    <mergeCell ref="L45:N45"/>
    <mergeCell ref="P45:R45"/>
    <mergeCell ref="B46:B47"/>
    <mergeCell ref="C46:C47"/>
    <mergeCell ref="D46:E47"/>
    <mergeCell ref="F46:F47"/>
    <mergeCell ref="G46:G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F31"/>
    <mergeCell ref="H31:J31"/>
    <mergeCell ref="L31:N31"/>
    <mergeCell ref="P31:R31"/>
    <mergeCell ref="D32:R32"/>
    <mergeCell ref="B33:B34"/>
    <mergeCell ref="C33:C34"/>
    <mergeCell ref="D33:D34"/>
    <mergeCell ref="E33:E34"/>
    <mergeCell ref="F33:F34"/>
    <mergeCell ref="N26:N27"/>
    <mergeCell ref="O26:O27"/>
    <mergeCell ref="P26:Q27"/>
    <mergeCell ref="R26:R27"/>
    <mergeCell ref="B28:R28"/>
    <mergeCell ref="D30:R30"/>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s>
  <sheetData>
    <row r="1" spans="1:10" ht="15" customHeight="1">
      <c r="A1" s="7" t="s">
        <v>7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69" t="s">
        <v>5</v>
      </c>
      <c r="C3" s="69"/>
      <c r="D3" s="69"/>
      <c r="E3" s="69"/>
      <c r="F3" s="69"/>
      <c r="G3" s="69"/>
      <c r="H3" s="69"/>
      <c r="I3" s="69"/>
      <c r="J3" s="69"/>
    </row>
    <row r="4" spans="1:10" ht="15" customHeight="1">
      <c r="A4" s="13" t="s">
        <v>704</v>
      </c>
      <c r="B4" s="69" t="s">
        <v>5</v>
      </c>
      <c r="C4" s="69"/>
      <c r="D4" s="69"/>
      <c r="E4" s="69"/>
      <c r="F4" s="69"/>
      <c r="G4" s="69"/>
      <c r="H4" s="69"/>
      <c r="I4" s="69"/>
      <c r="J4" s="69"/>
    </row>
    <row r="5" spans="1:10" ht="25.5" customHeight="1">
      <c r="A5" s="13"/>
      <c r="B5" s="71" t="s">
        <v>237</v>
      </c>
      <c r="C5" s="71"/>
      <c r="D5" s="71"/>
      <c r="E5" s="71"/>
      <c r="F5" s="71"/>
      <c r="G5" s="71"/>
      <c r="H5" s="71"/>
      <c r="I5" s="71"/>
      <c r="J5" s="71"/>
    </row>
    <row r="6" spans="1:10">
      <c r="A6" s="13"/>
      <c r="B6" s="18"/>
      <c r="C6" s="18"/>
      <c r="D6" s="18"/>
      <c r="E6" s="18"/>
      <c r="F6" s="18"/>
      <c r="G6" s="18"/>
      <c r="H6" s="18"/>
      <c r="I6" s="18"/>
      <c r="J6" s="18"/>
    </row>
    <row r="7" spans="1:10">
      <c r="A7" s="13"/>
      <c r="B7" s="14"/>
      <c r="C7" s="14"/>
      <c r="D7" s="14"/>
      <c r="E7" s="14"/>
      <c r="F7" s="14"/>
      <c r="G7" s="14"/>
      <c r="H7" s="14"/>
      <c r="I7" s="14"/>
      <c r="J7" s="14"/>
    </row>
    <row r="8" spans="1:10" ht="15.75" thickBot="1">
      <c r="A8" s="13"/>
      <c r="B8" s="17"/>
      <c r="C8" s="17"/>
      <c r="D8" s="27" t="s">
        <v>182</v>
      </c>
      <c r="E8" s="27"/>
      <c r="F8" s="27"/>
      <c r="G8" s="17"/>
      <c r="H8" s="63">
        <v>41637</v>
      </c>
      <c r="I8" s="63"/>
      <c r="J8" s="63"/>
    </row>
    <row r="9" spans="1:10">
      <c r="A9" s="13"/>
      <c r="B9" s="21"/>
      <c r="C9" s="17"/>
      <c r="D9" s="29" t="s">
        <v>186</v>
      </c>
      <c r="E9" s="29"/>
      <c r="F9" s="29"/>
      <c r="G9" s="29"/>
      <c r="H9" s="29"/>
      <c r="I9" s="29"/>
      <c r="J9" s="29"/>
    </row>
    <row r="10" spans="1:10">
      <c r="A10" s="13"/>
      <c r="B10" s="30" t="s">
        <v>238</v>
      </c>
      <c r="C10" s="31"/>
      <c r="D10" s="32" t="s">
        <v>188</v>
      </c>
      <c r="E10" s="33">
        <v>394863</v>
      </c>
      <c r="F10" s="31"/>
      <c r="G10" s="31"/>
      <c r="H10" s="32" t="s">
        <v>188</v>
      </c>
      <c r="I10" s="33">
        <v>369715</v>
      </c>
      <c r="J10" s="31"/>
    </row>
    <row r="11" spans="1:10">
      <c r="A11" s="13"/>
      <c r="B11" s="30"/>
      <c r="C11" s="31"/>
      <c r="D11" s="32"/>
      <c r="E11" s="33"/>
      <c r="F11" s="31"/>
      <c r="G11" s="31"/>
      <c r="H11" s="32"/>
      <c r="I11" s="33"/>
      <c r="J11" s="31"/>
    </row>
    <row r="12" spans="1:10">
      <c r="A12" s="13"/>
      <c r="B12" s="35" t="s">
        <v>31</v>
      </c>
      <c r="C12" s="19"/>
      <c r="D12" s="39">
        <v>4376</v>
      </c>
      <c r="E12" s="39"/>
      <c r="F12" s="19"/>
      <c r="G12" s="19"/>
      <c r="H12" s="39">
        <v>2388</v>
      </c>
      <c r="I12" s="39"/>
      <c r="J12" s="19"/>
    </row>
    <row r="13" spans="1:10">
      <c r="A13" s="13"/>
      <c r="B13" s="35"/>
      <c r="C13" s="19"/>
      <c r="D13" s="39"/>
      <c r="E13" s="39"/>
      <c r="F13" s="19"/>
      <c r="G13" s="19"/>
      <c r="H13" s="39"/>
      <c r="I13" s="39"/>
      <c r="J13" s="19"/>
    </row>
    <row r="14" spans="1:10">
      <c r="A14" s="13"/>
      <c r="B14" s="30" t="s">
        <v>239</v>
      </c>
      <c r="C14" s="31"/>
      <c r="D14" s="34">
        <v>737</v>
      </c>
      <c r="E14" s="34"/>
      <c r="F14" s="31"/>
      <c r="G14" s="31"/>
      <c r="H14" s="34">
        <v>14</v>
      </c>
      <c r="I14" s="34"/>
      <c r="J14" s="31"/>
    </row>
    <row r="15" spans="1:10">
      <c r="A15" s="13"/>
      <c r="B15" s="30"/>
      <c r="C15" s="31"/>
      <c r="D15" s="34"/>
      <c r="E15" s="34"/>
      <c r="F15" s="31"/>
      <c r="G15" s="31"/>
      <c r="H15" s="34"/>
      <c r="I15" s="34"/>
      <c r="J15" s="31"/>
    </row>
    <row r="16" spans="1:10">
      <c r="A16" s="13"/>
      <c r="B16" s="35" t="s">
        <v>240</v>
      </c>
      <c r="C16" s="19"/>
      <c r="D16" s="39">
        <v>1200</v>
      </c>
      <c r="E16" s="39"/>
      <c r="F16" s="19"/>
      <c r="G16" s="19"/>
      <c r="H16" s="36" t="s">
        <v>189</v>
      </c>
      <c r="I16" s="36"/>
      <c r="J16" s="19"/>
    </row>
    <row r="17" spans="1:10">
      <c r="A17" s="13"/>
      <c r="B17" s="35"/>
      <c r="C17" s="19"/>
      <c r="D17" s="39"/>
      <c r="E17" s="39"/>
      <c r="F17" s="19"/>
      <c r="G17" s="19"/>
      <c r="H17" s="36"/>
      <c r="I17" s="36"/>
      <c r="J17" s="19"/>
    </row>
    <row r="18" spans="1:10">
      <c r="A18" s="13"/>
      <c r="B18" s="30" t="s">
        <v>241</v>
      </c>
      <c r="C18" s="31"/>
      <c r="D18" s="33">
        <v>11100</v>
      </c>
      <c r="E18" s="33"/>
      <c r="F18" s="31"/>
      <c r="G18" s="31"/>
      <c r="H18" s="33">
        <v>11005</v>
      </c>
      <c r="I18" s="33"/>
      <c r="J18" s="31"/>
    </row>
    <row r="19" spans="1:10" ht="15.75" thickBot="1">
      <c r="A19" s="13"/>
      <c r="B19" s="30"/>
      <c r="C19" s="31"/>
      <c r="D19" s="75"/>
      <c r="E19" s="75"/>
      <c r="F19" s="76"/>
      <c r="G19" s="31"/>
      <c r="H19" s="75"/>
      <c r="I19" s="75"/>
      <c r="J19" s="76"/>
    </row>
    <row r="20" spans="1:10">
      <c r="A20" s="13"/>
      <c r="B20" s="77" t="s">
        <v>242</v>
      </c>
      <c r="C20" s="19"/>
      <c r="D20" s="78">
        <v>412276</v>
      </c>
      <c r="E20" s="78"/>
      <c r="F20" s="65"/>
      <c r="G20" s="19"/>
      <c r="H20" s="78">
        <v>383122</v>
      </c>
      <c r="I20" s="78"/>
      <c r="J20" s="65"/>
    </row>
    <row r="21" spans="1:10">
      <c r="A21" s="13"/>
      <c r="B21" s="77"/>
      <c r="C21" s="19"/>
      <c r="D21" s="39"/>
      <c r="E21" s="39"/>
      <c r="F21" s="19"/>
      <c r="G21" s="19"/>
      <c r="H21" s="39"/>
      <c r="I21" s="39"/>
      <c r="J21" s="19"/>
    </row>
    <row r="22" spans="1:10" ht="15.75" thickBot="1">
      <c r="A22" s="13"/>
      <c r="B22" s="22" t="s">
        <v>243</v>
      </c>
      <c r="C22" s="23"/>
      <c r="D22" s="79" t="s">
        <v>244</v>
      </c>
      <c r="E22" s="79"/>
      <c r="F22" s="74" t="s">
        <v>194</v>
      </c>
      <c r="G22" s="23"/>
      <c r="H22" s="79" t="s">
        <v>245</v>
      </c>
      <c r="I22" s="79"/>
      <c r="J22" s="74" t="s">
        <v>194</v>
      </c>
    </row>
    <row r="23" spans="1:10">
      <c r="A23" s="13"/>
      <c r="B23" s="77" t="s">
        <v>246</v>
      </c>
      <c r="C23" s="19"/>
      <c r="D23" s="80" t="s">
        <v>188</v>
      </c>
      <c r="E23" s="78">
        <v>409242</v>
      </c>
      <c r="F23" s="65"/>
      <c r="G23" s="19"/>
      <c r="H23" s="80" t="s">
        <v>188</v>
      </c>
      <c r="I23" s="78">
        <v>379066</v>
      </c>
      <c r="J23" s="65"/>
    </row>
    <row r="24" spans="1:10" ht="15.75" thickBot="1">
      <c r="A24" s="13"/>
      <c r="B24" s="77"/>
      <c r="C24" s="19"/>
      <c r="D24" s="81"/>
      <c r="E24" s="82"/>
      <c r="F24" s="83"/>
      <c r="G24" s="19"/>
      <c r="H24" s="81"/>
      <c r="I24" s="82"/>
      <c r="J24" s="83"/>
    </row>
    <row r="25" spans="1:10" ht="15.75" thickTop="1"/>
  </sheetData>
  <mergeCells count="66">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5.7109375" bestFit="1" customWidth="1"/>
    <col min="3" max="3" width="2" customWidth="1"/>
    <col min="4" max="4" width="7.5703125" customWidth="1"/>
    <col min="7" max="7" width="2" customWidth="1"/>
    <col min="8" max="8" width="7.570312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15" customHeight="1">
      <c r="A3" s="3" t="s">
        <v>248</v>
      </c>
      <c r="B3" s="69" t="s">
        <v>5</v>
      </c>
      <c r="C3" s="69"/>
      <c r="D3" s="69"/>
      <c r="E3" s="69"/>
      <c r="F3" s="69"/>
      <c r="G3" s="69"/>
      <c r="H3" s="69"/>
      <c r="I3" s="69"/>
    </row>
    <row r="4" spans="1:9" ht="15" customHeight="1">
      <c r="A4" s="13" t="s">
        <v>706</v>
      </c>
      <c r="B4" s="69" t="s">
        <v>5</v>
      </c>
      <c r="C4" s="69"/>
      <c r="D4" s="69"/>
      <c r="E4" s="69"/>
      <c r="F4" s="69"/>
      <c r="G4" s="69"/>
      <c r="H4" s="69"/>
      <c r="I4" s="69"/>
    </row>
    <row r="5" spans="1:9">
      <c r="A5" s="13"/>
      <c r="B5" s="37" t="s">
        <v>249</v>
      </c>
      <c r="C5" s="37"/>
      <c r="D5" s="37"/>
      <c r="E5" s="37"/>
      <c r="F5" s="37"/>
      <c r="G5" s="37"/>
      <c r="H5" s="37"/>
      <c r="I5" s="37"/>
    </row>
    <row r="6" spans="1:9">
      <c r="A6" s="13"/>
      <c r="B6" s="18"/>
      <c r="C6" s="18"/>
      <c r="D6" s="18"/>
      <c r="E6" s="18"/>
      <c r="F6" s="18"/>
      <c r="G6" s="18"/>
      <c r="H6" s="18"/>
      <c r="I6" s="18"/>
    </row>
    <row r="7" spans="1:9">
      <c r="A7" s="13"/>
      <c r="B7" s="14"/>
      <c r="C7" s="14"/>
      <c r="D7" s="14"/>
      <c r="E7" s="14"/>
      <c r="F7" s="14"/>
      <c r="G7" s="14"/>
      <c r="H7" s="14"/>
      <c r="I7" s="14"/>
    </row>
    <row r="8" spans="1:9" ht="15.75" thickBot="1">
      <c r="A8" s="13"/>
      <c r="B8" s="17"/>
      <c r="C8" s="27" t="s">
        <v>182</v>
      </c>
      <c r="D8" s="27"/>
      <c r="E8" s="27"/>
      <c r="F8" s="17"/>
      <c r="G8" s="27" t="s">
        <v>202</v>
      </c>
      <c r="H8" s="27"/>
      <c r="I8" s="27"/>
    </row>
    <row r="9" spans="1:9">
      <c r="A9" s="13"/>
      <c r="B9" s="21"/>
      <c r="C9" s="29" t="s">
        <v>186</v>
      </c>
      <c r="D9" s="29"/>
      <c r="E9" s="29"/>
      <c r="F9" s="29"/>
      <c r="G9" s="29"/>
      <c r="H9" s="29"/>
      <c r="I9" s="29"/>
    </row>
    <row r="10" spans="1:9">
      <c r="A10" s="13"/>
      <c r="B10" s="30" t="s">
        <v>250</v>
      </c>
      <c r="C10" s="32" t="s">
        <v>188</v>
      </c>
      <c r="D10" s="33">
        <v>397300</v>
      </c>
      <c r="E10" s="31"/>
      <c r="F10" s="31"/>
      <c r="G10" s="32" t="s">
        <v>188</v>
      </c>
      <c r="H10" s="33">
        <v>368582</v>
      </c>
      <c r="I10" s="31"/>
    </row>
    <row r="11" spans="1:9">
      <c r="A11" s="13"/>
      <c r="B11" s="30"/>
      <c r="C11" s="32"/>
      <c r="D11" s="33"/>
      <c r="E11" s="31"/>
      <c r="F11" s="31"/>
      <c r="G11" s="32"/>
      <c r="H11" s="33"/>
      <c r="I11" s="31"/>
    </row>
    <row r="12" spans="1:9">
      <c r="A12" s="13"/>
      <c r="B12" s="35" t="s">
        <v>251</v>
      </c>
      <c r="C12" s="39">
        <v>224139</v>
      </c>
      <c r="D12" s="39"/>
      <c r="E12" s="19"/>
      <c r="F12" s="19"/>
      <c r="G12" s="39">
        <v>216045</v>
      </c>
      <c r="H12" s="39"/>
      <c r="I12" s="19"/>
    </row>
    <row r="13" spans="1:9">
      <c r="A13" s="13"/>
      <c r="B13" s="35"/>
      <c r="C13" s="39"/>
      <c r="D13" s="39"/>
      <c r="E13" s="19"/>
      <c r="F13" s="19"/>
      <c r="G13" s="39"/>
      <c r="H13" s="39"/>
      <c r="I13" s="19"/>
    </row>
    <row r="14" spans="1:9">
      <c r="A14" s="13"/>
      <c r="B14" s="30" t="s">
        <v>252</v>
      </c>
      <c r="C14" s="33">
        <v>215386</v>
      </c>
      <c r="D14" s="33"/>
      <c r="E14" s="31"/>
      <c r="F14" s="31"/>
      <c r="G14" s="33">
        <v>223932</v>
      </c>
      <c r="H14" s="33"/>
      <c r="I14" s="31"/>
    </row>
    <row r="15" spans="1:9" ht="15.75" thickBot="1">
      <c r="A15" s="13"/>
      <c r="B15" s="30"/>
      <c r="C15" s="75"/>
      <c r="D15" s="75"/>
      <c r="E15" s="76"/>
      <c r="F15" s="31"/>
      <c r="G15" s="75"/>
      <c r="H15" s="75"/>
      <c r="I15" s="76"/>
    </row>
    <row r="16" spans="1:9">
      <c r="A16" s="13"/>
      <c r="B16" s="77" t="s">
        <v>253</v>
      </c>
      <c r="C16" s="78">
        <v>836825</v>
      </c>
      <c r="D16" s="78"/>
      <c r="E16" s="65"/>
      <c r="F16" s="19"/>
      <c r="G16" s="78">
        <v>808559</v>
      </c>
      <c r="H16" s="78"/>
      <c r="I16" s="65"/>
    </row>
    <row r="17" spans="1:9">
      <c r="A17" s="13"/>
      <c r="B17" s="77"/>
      <c r="C17" s="39"/>
      <c r="D17" s="39"/>
      <c r="E17" s="19"/>
      <c r="F17" s="19"/>
      <c r="G17" s="39"/>
      <c r="H17" s="39"/>
      <c r="I17" s="19"/>
    </row>
    <row r="18" spans="1:9">
      <c r="A18" s="13"/>
      <c r="B18" s="30" t="s">
        <v>254</v>
      </c>
      <c r="C18" s="34">
        <v>508</v>
      </c>
      <c r="D18" s="34"/>
      <c r="E18" s="31"/>
      <c r="F18" s="31"/>
      <c r="G18" s="34">
        <v>273</v>
      </c>
      <c r="H18" s="34"/>
      <c r="I18" s="31"/>
    </row>
    <row r="19" spans="1:9" ht="15.75" thickBot="1">
      <c r="A19" s="13"/>
      <c r="B19" s="30"/>
      <c r="C19" s="79"/>
      <c r="D19" s="79"/>
      <c r="E19" s="76"/>
      <c r="F19" s="31"/>
      <c r="G19" s="79"/>
      <c r="H19" s="79"/>
      <c r="I19" s="76"/>
    </row>
    <row r="20" spans="1:9">
      <c r="A20" s="13"/>
      <c r="B20" s="77" t="s">
        <v>255</v>
      </c>
      <c r="C20" s="80" t="s">
        <v>188</v>
      </c>
      <c r="D20" s="78">
        <v>837333</v>
      </c>
      <c r="E20" s="65"/>
      <c r="F20" s="19"/>
      <c r="G20" s="80" t="s">
        <v>188</v>
      </c>
      <c r="H20" s="78">
        <v>808832</v>
      </c>
      <c r="I20" s="65"/>
    </row>
    <row r="21" spans="1:9" ht="15.75" thickBot="1">
      <c r="A21" s="13"/>
      <c r="B21" s="77"/>
      <c r="C21" s="81"/>
      <c r="D21" s="82"/>
      <c r="E21" s="83"/>
      <c r="F21" s="19"/>
      <c r="G21" s="81"/>
      <c r="H21" s="82"/>
      <c r="I21" s="83"/>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2.855468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69" t="s">
        <v>5</v>
      </c>
      <c r="C3" s="69"/>
      <c r="D3" s="69"/>
      <c r="E3" s="69"/>
      <c r="F3" s="69"/>
      <c r="G3" s="69"/>
      <c r="H3" s="69"/>
      <c r="I3" s="69"/>
      <c r="J3" s="69"/>
      <c r="K3" s="69"/>
      <c r="L3" s="69"/>
      <c r="M3" s="69"/>
      <c r="N3" s="69"/>
      <c r="O3" s="69"/>
      <c r="P3" s="69"/>
      <c r="Q3" s="69"/>
      <c r="R3" s="69"/>
    </row>
    <row r="4" spans="1:18" ht="15" customHeight="1">
      <c r="A4" s="13" t="s">
        <v>708</v>
      </c>
      <c r="B4" s="69" t="s">
        <v>5</v>
      </c>
      <c r="C4" s="69"/>
      <c r="D4" s="69"/>
      <c r="E4" s="69"/>
      <c r="F4" s="69"/>
      <c r="G4" s="69"/>
      <c r="H4" s="69"/>
      <c r="I4" s="69"/>
      <c r="J4" s="69"/>
      <c r="K4" s="69"/>
      <c r="L4" s="69"/>
      <c r="M4" s="69"/>
      <c r="N4" s="69"/>
      <c r="O4" s="69"/>
      <c r="P4" s="69"/>
      <c r="Q4" s="69"/>
      <c r="R4" s="69"/>
    </row>
    <row r="5" spans="1:18">
      <c r="A5" s="13"/>
      <c r="B5" s="37" t="s">
        <v>259</v>
      </c>
      <c r="C5" s="37"/>
      <c r="D5" s="37"/>
      <c r="E5" s="37"/>
      <c r="F5" s="37"/>
      <c r="G5" s="37"/>
      <c r="H5" s="37"/>
      <c r="I5" s="37"/>
      <c r="J5" s="37"/>
      <c r="K5" s="37"/>
      <c r="L5" s="37"/>
      <c r="M5" s="37"/>
      <c r="N5" s="37"/>
      <c r="O5" s="37"/>
      <c r="P5" s="37"/>
      <c r="Q5" s="37"/>
      <c r="R5" s="37"/>
    </row>
    <row r="6" spans="1:18">
      <c r="A6" s="13"/>
      <c r="B6" s="18"/>
      <c r="C6" s="18"/>
      <c r="D6" s="18"/>
      <c r="E6" s="18"/>
      <c r="F6" s="18"/>
      <c r="G6" s="18"/>
      <c r="H6" s="18"/>
      <c r="I6" s="18"/>
      <c r="J6" s="18"/>
      <c r="K6" s="18"/>
      <c r="L6" s="18"/>
      <c r="M6" s="18"/>
      <c r="N6" s="18"/>
      <c r="O6" s="18"/>
      <c r="P6" s="18"/>
      <c r="Q6" s="18"/>
      <c r="R6" s="18"/>
    </row>
    <row r="7" spans="1:18">
      <c r="A7" s="13"/>
      <c r="B7" s="14"/>
      <c r="C7" s="14"/>
      <c r="D7" s="14"/>
      <c r="E7" s="14"/>
      <c r="F7" s="14"/>
      <c r="G7" s="14"/>
      <c r="H7" s="14"/>
      <c r="I7" s="14"/>
      <c r="J7" s="14"/>
      <c r="K7" s="14"/>
      <c r="L7" s="14"/>
      <c r="M7" s="14"/>
      <c r="N7" s="14"/>
      <c r="O7" s="14"/>
      <c r="P7" s="14"/>
      <c r="Q7" s="14"/>
      <c r="R7" s="14"/>
    </row>
    <row r="8" spans="1:18" ht="15.75" thickBot="1">
      <c r="A8" s="13"/>
      <c r="B8" s="17"/>
      <c r="C8" s="17"/>
      <c r="D8" s="87" t="s">
        <v>182</v>
      </c>
      <c r="E8" s="87"/>
      <c r="F8" s="87"/>
      <c r="G8" s="87"/>
      <c r="H8" s="87"/>
      <c r="I8" s="87"/>
      <c r="J8" s="87"/>
      <c r="K8" s="17"/>
      <c r="L8" s="87" t="s">
        <v>202</v>
      </c>
      <c r="M8" s="87"/>
      <c r="N8" s="87"/>
      <c r="O8" s="87"/>
      <c r="P8" s="87"/>
      <c r="Q8" s="87"/>
      <c r="R8" s="87"/>
    </row>
    <row r="9" spans="1:18">
      <c r="A9" s="13"/>
      <c r="B9" s="19"/>
      <c r="C9" s="19"/>
      <c r="D9" s="89" t="s">
        <v>260</v>
      </c>
      <c r="E9" s="89"/>
      <c r="F9" s="89"/>
      <c r="G9" s="65"/>
      <c r="H9" s="89" t="s">
        <v>227</v>
      </c>
      <c r="I9" s="89"/>
      <c r="J9" s="89"/>
      <c r="K9" s="19"/>
      <c r="L9" s="89" t="s">
        <v>260</v>
      </c>
      <c r="M9" s="89"/>
      <c r="N9" s="89"/>
      <c r="O9" s="65"/>
      <c r="P9" s="89" t="s">
        <v>227</v>
      </c>
      <c r="Q9" s="89"/>
      <c r="R9" s="89"/>
    </row>
    <row r="10" spans="1:18" ht="15.75" thickBot="1">
      <c r="A10" s="13"/>
      <c r="B10" s="19"/>
      <c r="C10" s="19"/>
      <c r="D10" s="87"/>
      <c r="E10" s="87"/>
      <c r="F10" s="87"/>
      <c r="G10" s="19"/>
      <c r="H10" s="87" t="s">
        <v>228</v>
      </c>
      <c r="I10" s="87"/>
      <c r="J10" s="87"/>
      <c r="K10" s="19"/>
      <c r="L10" s="87"/>
      <c r="M10" s="87"/>
      <c r="N10" s="87"/>
      <c r="O10" s="19"/>
      <c r="P10" s="87" t="s">
        <v>228</v>
      </c>
      <c r="Q10" s="87"/>
      <c r="R10" s="87"/>
    </row>
    <row r="11" spans="1:18">
      <c r="A11" s="13"/>
      <c r="B11" s="17"/>
      <c r="C11" s="17"/>
      <c r="D11" s="88" t="s">
        <v>186</v>
      </c>
      <c r="E11" s="88"/>
      <c r="F11" s="88"/>
      <c r="G11" s="88"/>
      <c r="H11" s="88"/>
      <c r="I11" s="88"/>
      <c r="J11" s="88"/>
      <c r="K11" s="88"/>
      <c r="L11" s="88"/>
      <c r="M11" s="88"/>
      <c r="N11" s="88"/>
      <c r="O11" s="88"/>
      <c r="P11" s="88"/>
      <c r="Q11" s="88"/>
      <c r="R11" s="88"/>
    </row>
    <row r="12" spans="1:18">
      <c r="A12" s="13"/>
      <c r="B12" s="85" t="s">
        <v>261</v>
      </c>
      <c r="C12" s="23"/>
      <c r="D12" s="31"/>
      <c r="E12" s="31"/>
      <c r="F12" s="31"/>
      <c r="G12" s="23"/>
      <c r="H12" s="31"/>
      <c r="I12" s="31"/>
      <c r="J12" s="31"/>
      <c r="K12" s="23"/>
      <c r="L12" s="31"/>
      <c r="M12" s="31"/>
      <c r="N12" s="31"/>
      <c r="O12" s="23"/>
      <c r="P12" s="31"/>
      <c r="Q12" s="31"/>
      <c r="R12" s="31"/>
    </row>
    <row r="13" spans="1:18">
      <c r="A13" s="13"/>
      <c r="B13" s="90" t="s">
        <v>262</v>
      </c>
      <c r="C13" s="19"/>
      <c r="D13" s="37" t="s">
        <v>188</v>
      </c>
      <c r="E13" s="39">
        <v>177653</v>
      </c>
      <c r="F13" s="19"/>
      <c r="G13" s="19"/>
      <c r="H13" s="37" t="s">
        <v>188</v>
      </c>
      <c r="I13" s="39">
        <v>177653</v>
      </c>
      <c r="J13" s="19"/>
      <c r="K13" s="19"/>
      <c r="L13" s="37" t="s">
        <v>188</v>
      </c>
      <c r="M13" s="39">
        <v>103121</v>
      </c>
      <c r="N13" s="19"/>
      <c r="O13" s="19"/>
      <c r="P13" s="37" t="s">
        <v>188</v>
      </c>
      <c r="Q13" s="39">
        <v>103124</v>
      </c>
      <c r="R13" s="19"/>
    </row>
    <row r="14" spans="1:18">
      <c r="A14" s="13"/>
      <c r="B14" s="90"/>
      <c r="C14" s="19"/>
      <c r="D14" s="37"/>
      <c r="E14" s="39"/>
      <c r="F14" s="19"/>
      <c r="G14" s="19"/>
      <c r="H14" s="37"/>
      <c r="I14" s="39"/>
      <c r="J14" s="19"/>
      <c r="K14" s="19"/>
      <c r="L14" s="37"/>
      <c r="M14" s="39"/>
      <c r="N14" s="19"/>
      <c r="O14" s="19"/>
      <c r="P14" s="37"/>
      <c r="Q14" s="39"/>
      <c r="R14" s="19"/>
    </row>
    <row r="15" spans="1:18">
      <c r="A15" s="13"/>
      <c r="B15" s="91" t="s">
        <v>263</v>
      </c>
      <c r="C15" s="31"/>
      <c r="D15" s="33">
        <v>22724</v>
      </c>
      <c r="E15" s="33"/>
      <c r="F15" s="31"/>
      <c r="G15" s="31"/>
      <c r="H15" s="33">
        <v>22728</v>
      </c>
      <c r="I15" s="33"/>
      <c r="J15" s="31"/>
      <c r="K15" s="31"/>
      <c r="L15" s="34">
        <v>56</v>
      </c>
      <c r="M15" s="34"/>
      <c r="N15" s="31"/>
      <c r="O15" s="31"/>
      <c r="P15" s="34">
        <v>56</v>
      </c>
      <c r="Q15" s="34"/>
      <c r="R15" s="31"/>
    </row>
    <row r="16" spans="1:18">
      <c r="A16" s="13"/>
      <c r="B16" s="91"/>
      <c r="C16" s="31"/>
      <c r="D16" s="33"/>
      <c r="E16" s="33"/>
      <c r="F16" s="31"/>
      <c r="G16" s="31"/>
      <c r="H16" s="33"/>
      <c r="I16" s="33"/>
      <c r="J16" s="31"/>
      <c r="K16" s="31"/>
      <c r="L16" s="34"/>
      <c r="M16" s="34"/>
      <c r="N16" s="31"/>
      <c r="O16" s="31"/>
      <c r="P16" s="34"/>
      <c r="Q16" s="34"/>
      <c r="R16" s="31"/>
    </row>
    <row r="17" spans="1:18">
      <c r="A17" s="13"/>
      <c r="B17" s="86" t="s">
        <v>264</v>
      </c>
      <c r="C17" s="17"/>
      <c r="D17" s="19"/>
      <c r="E17" s="19"/>
      <c r="F17" s="19"/>
      <c r="G17" s="17"/>
      <c r="H17" s="19"/>
      <c r="I17" s="19"/>
      <c r="J17" s="19"/>
      <c r="K17" s="17"/>
      <c r="L17" s="19"/>
      <c r="M17" s="19"/>
      <c r="N17" s="19"/>
      <c r="O17" s="17"/>
      <c r="P17" s="19"/>
      <c r="Q17" s="19"/>
      <c r="R17" s="19"/>
    </row>
    <row r="18" spans="1:18">
      <c r="A18" s="13"/>
      <c r="B18" s="91" t="s">
        <v>262</v>
      </c>
      <c r="C18" s="31"/>
      <c r="D18" s="32" t="s">
        <v>188</v>
      </c>
      <c r="E18" s="34" t="s">
        <v>189</v>
      </c>
      <c r="F18" s="31"/>
      <c r="G18" s="31"/>
      <c r="H18" s="32" t="s">
        <v>188</v>
      </c>
      <c r="I18" s="34" t="s">
        <v>189</v>
      </c>
      <c r="J18" s="31"/>
      <c r="K18" s="31"/>
      <c r="L18" s="32" t="s">
        <v>188</v>
      </c>
      <c r="M18" s="33">
        <v>96902</v>
      </c>
      <c r="N18" s="31"/>
      <c r="O18" s="31"/>
      <c r="P18" s="32" t="s">
        <v>188</v>
      </c>
      <c r="Q18" s="33">
        <v>96902</v>
      </c>
      <c r="R18" s="31"/>
    </row>
    <row r="19" spans="1:18">
      <c r="A19" s="13"/>
      <c r="B19" s="91"/>
      <c r="C19" s="31"/>
      <c r="D19" s="32"/>
      <c r="E19" s="34"/>
      <c r="F19" s="31"/>
      <c r="G19" s="31"/>
      <c r="H19" s="32"/>
      <c r="I19" s="34"/>
      <c r="J19" s="31"/>
      <c r="K19" s="31"/>
      <c r="L19" s="32"/>
      <c r="M19" s="33"/>
      <c r="N19" s="31"/>
      <c r="O19" s="31"/>
      <c r="P19" s="32"/>
      <c r="Q19" s="33"/>
      <c r="R19" s="31"/>
    </row>
  </sheetData>
  <mergeCells count="77">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9:N10"/>
    <mergeCell ref="O9:O10"/>
    <mergeCell ref="P9:R9"/>
    <mergeCell ref="P10:R10"/>
    <mergeCell ref="D11:R11"/>
    <mergeCell ref="D12:F12"/>
    <mergeCell ref="H12:J12"/>
    <mergeCell ref="L12:N12"/>
    <mergeCell ref="P12:R12"/>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t="s">
        <v>5</v>
      </c>
      <c r="C3" s="4" t="s">
        <v>5</v>
      </c>
      <c r="D3" s="4" t="s">
        <v>5</v>
      </c>
      <c r="E3" s="4" t="s">
        <v>5</v>
      </c>
    </row>
    <row r="4" spans="1:5">
      <c r="A4" s="2" t="s">
        <v>67</v>
      </c>
      <c r="B4" s="8">
        <v>2186816</v>
      </c>
      <c r="C4" s="8">
        <v>2184119</v>
      </c>
      <c r="D4" s="8">
        <v>4204881</v>
      </c>
      <c r="E4" s="8">
        <v>4221048</v>
      </c>
    </row>
    <row r="5" spans="1:5">
      <c r="A5" s="2" t="s">
        <v>68</v>
      </c>
      <c r="B5" s="6">
        <v>1837341</v>
      </c>
      <c r="C5" s="6">
        <v>1901611</v>
      </c>
      <c r="D5" s="6">
        <v>3640300</v>
      </c>
      <c r="E5" s="6">
        <v>3820106</v>
      </c>
    </row>
    <row r="6" spans="1:5">
      <c r="A6" s="2" t="s">
        <v>69</v>
      </c>
      <c r="B6" s="6">
        <v>349475</v>
      </c>
      <c r="C6" s="6">
        <v>282508</v>
      </c>
      <c r="D6" s="6">
        <v>564581</v>
      </c>
      <c r="E6" s="6">
        <v>400942</v>
      </c>
    </row>
    <row r="7" spans="1:5" ht="30">
      <c r="A7" s="2" t="s">
        <v>70</v>
      </c>
      <c r="B7" s="6">
        <v>48607</v>
      </c>
      <c r="C7" s="6">
        <v>44099</v>
      </c>
      <c r="D7" s="6">
        <v>93808</v>
      </c>
      <c r="E7" s="6">
        <v>88091</v>
      </c>
    </row>
    <row r="8" spans="1:5">
      <c r="A8" s="2" t="s">
        <v>71</v>
      </c>
      <c r="B8" s="4">
        <v>438</v>
      </c>
      <c r="C8" s="4">
        <v>480</v>
      </c>
      <c r="D8" s="6">
        <v>2151</v>
      </c>
      <c r="E8" s="4">
        <v>964</v>
      </c>
    </row>
    <row r="9" spans="1:5">
      <c r="A9" s="2" t="s">
        <v>72</v>
      </c>
      <c r="B9" s="6">
        <v>300430</v>
      </c>
      <c r="C9" s="6">
        <v>237929</v>
      </c>
      <c r="D9" s="6">
        <v>468622</v>
      </c>
      <c r="E9" s="6">
        <v>311887</v>
      </c>
    </row>
    <row r="10" spans="1:5" ht="30">
      <c r="A10" s="2" t="s">
        <v>73</v>
      </c>
      <c r="B10" s="6">
        <v>14562</v>
      </c>
      <c r="C10" s="6">
        <v>22965</v>
      </c>
      <c r="D10" s="6">
        <v>34035</v>
      </c>
      <c r="E10" s="6">
        <v>47786</v>
      </c>
    </row>
    <row r="11" spans="1:5">
      <c r="A11" s="2" t="s">
        <v>74</v>
      </c>
      <c r="B11" s="4">
        <v>-992</v>
      </c>
      <c r="C11" s="4">
        <v>-707</v>
      </c>
      <c r="D11" s="6">
        <v>-1803</v>
      </c>
      <c r="E11" s="4">
        <v>-923</v>
      </c>
    </row>
    <row r="12" spans="1:5">
      <c r="A12" s="2" t="s">
        <v>75</v>
      </c>
      <c r="B12" s="6">
        <v>-1819</v>
      </c>
      <c r="C12" s="6">
        <v>9713</v>
      </c>
      <c r="D12" s="6">
        <v>-1482</v>
      </c>
      <c r="E12" s="6">
        <v>2089</v>
      </c>
    </row>
    <row r="13" spans="1:5">
      <c r="A13" s="2" t="s">
        <v>76</v>
      </c>
      <c r="B13" s="4">
        <v>-993</v>
      </c>
      <c r="C13" s="4">
        <v>-717</v>
      </c>
      <c r="D13" s="6">
        <v>-1999</v>
      </c>
      <c r="E13" s="4">
        <v>-722</v>
      </c>
    </row>
    <row r="14" spans="1:5">
      <c r="A14" s="2" t="s">
        <v>77</v>
      </c>
      <c r="B14" s="6">
        <v>289672</v>
      </c>
      <c r="C14" s="6">
        <v>206675</v>
      </c>
      <c r="D14" s="6">
        <v>439871</v>
      </c>
      <c r="E14" s="6">
        <v>263657</v>
      </c>
    </row>
    <row r="15" spans="1:5">
      <c r="A15" s="2" t="s">
        <v>78</v>
      </c>
      <c r="B15" s="6">
        <v>99227</v>
      </c>
      <c r="C15" s="6">
        <v>15884</v>
      </c>
      <c r="D15" s="6">
        <v>151239</v>
      </c>
      <c r="E15" s="6">
        <v>18638</v>
      </c>
    </row>
    <row r="16" spans="1:5">
      <c r="A16" s="2" t="s">
        <v>79</v>
      </c>
      <c r="B16" s="6">
        <v>190445</v>
      </c>
      <c r="C16" s="6">
        <v>190791</v>
      </c>
      <c r="D16" s="6">
        <v>288632</v>
      </c>
      <c r="E16" s="6">
        <v>245019</v>
      </c>
    </row>
    <row r="17" spans="1:5" ht="30">
      <c r="A17" s="2" t="s">
        <v>80</v>
      </c>
      <c r="B17" s="4">
        <v>85</v>
      </c>
      <c r="C17" s="4">
        <v>86</v>
      </c>
      <c r="D17" s="4">
        <v>155</v>
      </c>
      <c r="E17" s="4">
        <v>-268</v>
      </c>
    </row>
    <row r="18" spans="1:5" ht="30">
      <c r="A18" s="2" t="s">
        <v>81</v>
      </c>
      <c r="B18" s="8">
        <v>190360</v>
      </c>
      <c r="C18" s="8">
        <v>190705</v>
      </c>
      <c r="D18" s="8">
        <v>288477</v>
      </c>
      <c r="E18" s="8">
        <v>245287</v>
      </c>
    </row>
    <row r="19" spans="1:5" ht="30">
      <c r="A19" s="3" t="s">
        <v>82</v>
      </c>
      <c r="B19" s="4" t="s">
        <v>5</v>
      </c>
      <c r="C19" s="4" t="s">
        <v>5</v>
      </c>
      <c r="D19" s="4" t="s">
        <v>5</v>
      </c>
      <c r="E19" s="4" t="s">
        <v>5</v>
      </c>
    </row>
    <row r="20" spans="1:5">
      <c r="A20" s="2" t="s">
        <v>83</v>
      </c>
      <c r="B20" s="6">
        <v>258977</v>
      </c>
      <c r="C20" s="6">
        <v>258826</v>
      </c>
      <c r="D20" s="6">
        <v>258950</v>
      </c>
      <c r="E20" s="6">
        <v>258825</v>
      </c>
    </row>
    <row r="21" spans="1:5" ht="30">
      <c r="A21" s="2" t="s">
        <v>84</v>
      </c>
      <c r="B21" s="4">
        <v>597</v>
      </c>
      <c r="C21" s="4">
        <v>332</v>
      </c>
      <c r="D21" s="4">
        <v>560</v>
      </c>
      <c r="E21" s="4">
        <v>230</v>
      </c>
    </row>
    <row r="22" spans="1:5">
      <c r="A22" s="2" t="s">
        <v>85</v>
      </c>
      <c r="B22" s="6">
        <v>259574</v>
      </c>
      <c r="C22" s="6">
        <v>259158</v>
      </c>
      <c r="D22" s="6">
        <v>259510</v>
      </c>
      <c r="E22" s="6">
        <v>259055</v>
      </c>
    </row>
    <row r="23" spans="1:5" ht="45">
      <c r="A23" s="3" t="s">
        <v>86</v>
      </c>
      <c r="B23" s="4" t="s">
        <v>5</v>
      </c>
      <c r="C23" s="4" t="s">
        <v>5</v>
      </c>
      <c r="D23" s="4" t="s">
        <v>5</v>
      </c>
      <c r="E23" s="4" t="s">
        <v>5</v>
      </c>
    </row>
    <row r="24" spans="1:5">
      <c r="A24" s="2" t="s">
        <v>83</v>
      </c>
      <c r="B24" s="9">
        <v>0.73</v>
      </c>
      <c r="C24" s="9">
        <v>0.74</v>
      </c>
      <c r="D24" s="9">
        <v>1.1100000000000001</v>
      </c>
      <c r="E24" s="9">
        <v>0.95</v>
      </c>
    </row>
    <row r="25" spans="1:5">
      <c r="A25" s="2" t="s">
        <v>85</v>
      </c>
      <c r="B25" s="9">
        <v>0.73</v>
      </c>
      <c r="C25" s="9">
        <v>0.74</v>
      </c>
      <c r="D25" s="9">
        <v>1.1100000000000001</v>
      </c>
      <c r="E25" s="9">
        <v>0.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140625" customWidth="1"/>
    <col min="5" max="5" width="4.140625" customWidth="1"/>
    <col min="6" max="6" width="11.7109375" customWidth="1"/>
    <col min="7" max="7" width="2.5703125" customWidth="1"/>
    <col min="8" max="8" width="7.140625" customWidth="1"/>
    <col min="9" max="9" width="4.140625"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ht="30">
      <c r="A3" s="3" t="s">
        <v>267</v>
      </c>
      <c r="B3" s="69" t="s">
        <v>5</v>
      </c>
      <c r="C3" s="69"/>
      <c r="D3" s="69"/>
      <c r="E3" s="69"/>
      <c r="F3" s="69"/>
      <c r="G3" s="69"/>
      <c r="H3" s="69"/>
      <c r="I3" s="69"/>
    </row>
    <row r="4" spans="1:9" ht="15" customHeight="1">
      <c r="A4" s="13" t="s">
        <v>710</v>
      </c>
      <c r="B4" s="69" t="s">
        <v>5</v>
      </c>
      <c r="C4" s="69"/>
      <c r="D4" s="69"/>
      <c r="E4" s="69"/>
      <c r="F4" s="69"/>
      <c r="G4" s="69"/>
      <c r="H4" s="69"/>
      <c r="I4" s="69"/>
    </row>
    <row r="5" spans="1:9" ht="25.5" customHeight="1">
      <c r="A5" s="13"/>
      <c r="B5" s="71" t="s">
        <v>711</v>
      </c>
      <c r="C5" s="71"/>
      <c r="D5" s="71"/>
      <c r="E5" s="71"/>
      <c r="F5" s="71"/>
      <c r="G5" s="71"/>
      <c r="H5" s="71"/>
      <c r="I5" s="71"/>
    </row>
    <row r="6" spans="1:9">
      <c r="A6" s="13"/>
      <c r="B6" s="18"/>
      <c r="C6" s="18"/>
      <c r="D6" s="18"/>
      <c r="E6" s="18"/>
      <c r="F6" s="18"/>
      <c r="G6" s="18"/>
      <c r="H6" s="18"/>
      <c r="I6" s="18"/>
    </row>
    <row r="7" spans="1:9">
      <c r="A7" s="13"/>
      <c r="B7" s="14"/>
      <c r="C7" s="14"/>
      <c r="D7" s="14"/>
      <c r="E7" s="14"/>
      <c r="F7" s="14"/>
      <c r="G7" s="14"/>
      <c r="H7" s="14"/>
      <c r="I7" s="14"/>
    </row>
    <row r="8" spans="1:9" ht="15.75" thickBot="1">
      <c r="A8" s="13"/>
      <c r="B8" s="17"/>
      <c r="C8" s="27" t="s">
        <v>182</v>
      </c>
      <c r="D8" s="27"/>
      <c r="E8" s="27"/>
      <c r="F8" s="17"/>
      <c r="G8" s="63">
        <v>41637</v>
      </c>
      <c r="H8" s="63"/>
      <c r="I8" s="63"/>
    </row>
    <row r="9" spans="1:9">
      <c r="A9" s="13"/>
      <c r="B9" s="21"/>
      <c r="C9" s="29" t="s">
        <v>272</v>
      </c>
      <c r="D9" s="29"/>
      <c r="E9" s="29"/>
      <c r="F9" s="29"/>
      <c r="G9" s="29"/>
      <c r="H9" s="29"/>
      <c r="I9" s="29"/>
    </row>
    <row r="10" spans="1:9">
      <c r="A10" s="13"/>
      <c r="B10" s="92" t="s">
        <v>273</v>
      </c>
      <c r="C10" s="31"/>
      <c r="D10" s="31"/>
      <c r="E10" s="31"/>
      <c r="F10" s="23"/>
      <c r="G10" s="31"/>
      <c r="H10" s="31"/>
      <c r="I10" s="31"/>
    </row>
    <row r="11" spans="1:9">
      <c r="A11" s="13"/>
      <c r="B11" s="77" t="s">
        <v>274</v>
      </c>
      <c r="C11" s="37" t="s">
        <v>188</v>
      </c>
      <c r="D11" s="39">
        <v>4142</v>
      </c>
      <c r="E11" s="19"/>
      <c r="F11" s="19"/>
      <c r="G11" s="37" t="s">
        <v>188</v>
      </c>
      <c r="H11" s="39">
        <v>2889</v>
      </c>
      <c r="I11" s="19"/>
    </row>
    <row r="12" spans="1:9">
      <c r="A12" s="13"/>
      <c r="B12" s="77"/>
      <c r="C12" s="37"/>
      <c r="D12" s="39"/>
      <c r="E12" s="19"/>
      <c r="F12" s="19"/>
      <c r="G12" s="37"/>
      <c r="H12" s="39"/>
      <c r="I12" s="19"/>
    </row>
    <row r="13" spans="1:9">
      <c r="A13" s="13"/>
      <c r="B13" s="45" t="s">
        <v>275</v>
      </c>
      <c r="C13" s="34" t="s">
        <v>276</v>
      </c>
      <c r="D13" s="34"/>
      <c r="E13" s="24" t="s">
        <v>194</v>
      </c>
      <c r="F13" s="23"/>
      <c r="G13" s="34" t="s">
        <v>205</v>
      </c>
      <c r="H13" s="34"/>
      <c r="I13" s="24" t="s">
        <v>194</v>
      </c>
    </row>
    <row r="14" spans="1:9">
      <c r="A14" s="13"/>
      <c r="B14" s="77" t="s">
        <v>277</v>
      </c>
      <c r="C14" s="39">
        <v>18370</v>
      </c>
      <c r="D14" s="39"/>
      <c r="E14" s="19"/>
      <c r="F14" s="19"/>
      <c r="G14" s="39">
        <v>4142</v>
      </c>
      <c r="H14" s="39"/>
      <c r="I14" s="19"/>
    </row>
    <row r="15" spans="1:9">
      <c r="A15" s="13"/>
      <c r="B15" s="77"/>
      <c r="C15" s="39"/>
      <c r="D15" s="39"/>
      <c r="E15" s="19"/>
      <c r="F15" s="19"/>
      <c r="G15" s="39"/>
      <c r="H15" s="39"/>
      <c r="I15" s="19"/>
    </row>
    <row r="16" spans="1:9">
      <c r="A16" s="13"/>
      <c r="B16" s="53" t="s">
        <v>278</v>
      </c>
      <c r="C16" s="34" t="s">
        <v>189</v>
      </c>
      <c r="D16" s="34"/>
      <c r="E16" s="31"/>
      <c r="F16" s="31"/>
      <c r="G16" s="33">
        <v>1214</v>
      </c>
      <c r="H16" s="33"/>
      <c r="I16" s="31"/>
    </row>
    <row r="17" spans="1:9">
      <c r="A17" s="13"/>
      <c r="B17" s="53"/>
      <c r="C17" s="34"/>
      <c r="D17" s="34"/>
      <c r="E17" s="31"/>
      <c r="F17" s="31"/>
      <c r="G17" s="33"/>
      <c r="H17" s="33"/>
      <c r="I17" s="31"/>
    </row>
    <row r="18" spans="1:9">
      <c r="A18" s="13"/>
      <c r="B18" s="94" t="s">
        <v>279</v>
      </c>
      <c r="C18" s="36" t="s">
        <v>198</v>
      </c>
      <c r="D18" s="36"/>
      <c r="E18" s="37" t="s">
        <v>194</v>
      </c>
      <c r="F18" s="19"/>
      <c r="G18" s="36" t="s">
        <v>189</v>
      </c>
      <c r="H18" s="36"/>
      <c r="I18" s="19"/>
    </row>
    <row r="19" spans="1:9">
      <c r="A19" s="13"/>
      <c r="B19" s="94"/>
      <c r="C19" s="36"/>
      <c r="D19" s="36"/>
      <c r="E19" s="37"/>
      <c r="F19" s="19"/>
      <c r="G19" s="36"/>
      <c r="H19" s="36"/>
      <c r="I19" s="19"/>
    </row>
    <row r="20" spans="1:9">
      <c r="A20" s="13"/>
      <c r="B20" s="93" t="s">
        <v>280</v>
      </c>
      <c r="C20" s="31"/>
      <c r="D20" s="31"/>
      <c r="E20" s="31"/>
      <c r="F20" s="23"/>
      <c r="G20" s="31"/>
      <c r="H20" s="31"/>
      <c r="I20" s="31"/>
    </row>
    <row r="21" spans="1:9">
      <c r="A21" s="13"/>
      <c r="B21" s="73" t="s">
        <v>281</v>
      </c>
      <c r="C21" s="36" t="s">
        <v>282</v>
      </c>
      <c r="D21" s="36"/>
      <c r="E21" s="25" t="s">
        <v>283</v>
      </c>
      <c r="F21" s="17"/>
      <c r="G21" s="36">
        <v>1.1000000000000001</v>
      </c>
      <c r="H21" s="36"/>
      <c r="I21" s="25" t="s">
        <v>284</v>
      </c>
    </row>
    <row r="22" spans="1:9">
      <c r="A22" s="13"/>
      <c r="B22" s="45" t="s">
        <v>285</v>
      </c>
      <c r="C22" s="34" t="s">
        <v>286</v>
      </c>
      <c r="D22" s="34"/>
      <c r="E22" s="24" t="s">
        <v>283</v>
      </c>
      <c r="F22" s="23"/>
      <c r="G22" s="34" t="s">
        <v>287</v>
      </c>
      <c r="H22" s="34"/>
      <c r="I22" s="24" t="s">
        <v>283</v>
      </c>
    </row>
    <row r="23" spans="1:9" ht="25.5">
      <c r="A23" s="13"/>
      <c r="B23" s="73" t="s">
        <v>288</v>
      </c>
      <c r="C23" s="19"/>
      <c r="D23" s="19"/>
      <c r="E23" s="19"/>
      <c r="F23" s="17"/>
      <c r="G23" s="19"/>
      <c r="H23" s="19"/>
      <c r="I23" s="19"/>
    </row>
    <row r="24" spans="1:9">
      <c r="A24" s="13"/>
      <c r="B24" s="95" t="s">
        <v>281</v>
      </c>
      <c r="C24" s="96">
        <v>42248</v>
      </c>
      <c r="D24" s="96"/>
      <c r="E24" s="31"/>
      <c r="F24" s="31"/>
      <c r="G24" s="96">
        <v>42248</v>
      </c>
      <c r="H24" s="96"/>
      <c r="I24" s="31"/>
    </row>
    <row r="25" spans="1:9">
      <c r="A25" s="13"/>
      <c r="B25" s="95"/>
      <c r="C25" s="96"/>
      <c r="D25" s="96"/>
      <c r="E25" s="31"/>
      <c r="F25" s="31"/>
      <c r="G25" s="96"/>
      <c r="H25" s="96"/>
      <c r="I25" s="31"/>
    </row>
    <row r="26" spans="1:9">
      <c r="A26" s="13"/>
      <c r="B26" s="97" t="s">
        <v>285</v>
      </c>
      <c r="C26" s="98">
        <v>41974</v>
      </c>
      <c r="D26" s="98"/>
      <c r="E26" s="19"/>
      <c r="F26" s="19"/>
      <c r="G26" s="98">
        <v>41821</v>
      </c>
      <c r="H26" s="98"/>
      <c r="I26" s="19"/>
    </row>
    <row r="27" spans="1:9">
      <c r="A27" s="13"/>
      <c r="B27" s="97"/>
      <c r="C27" s="98"/>
      <c r="D27" s="98"/>
      <c r="E27" s="19"/>
      <c r="F27" s="19"/>
      <c r="G27" s="98"/>
      <c r="H27" s="98"/>
      <c r="I27" s="19"/>
    </row>
    <row r="28" spans="1:9">
      <c r="A28" s="13"/>
      <c r="B28" s="14"/>
      <c r="C28" s="14"/>
    </row>
    <row r="29" spans="1:9" ht="33.75">
      <c r="A29" s="13"/>
      <c r="B29" s="99" t="s">
        <v>289</v>
      </c>
      <c r="C29" s="100" t="s">
        <v>712</v>
      </c>
    </row>
  </sheetData>
  <mergeCells count="61">
    <mergeCell ref="A1:A2"/>
    <mergeCell ref="B1:I1"/>
    <mergeCell ref="B2:I2"/>
    <mergeCell ref="B3:I3"/>
    <mergeCell ref="A4:A29"/>
    <mergeCell ref="B4:I4"/>
    <mergeCell ref="B5:I5"/>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20:E20"/>
    <mergeCell ref="G20:I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4.140625" customWidth="1"/>
    <col min="3" max="3" width="2" customWidth="1"/>
    <col min="4" max="4" width="9.5703125" customWidth="1"/>
    <col min="5" max="5" width="1.5703125" customWidth="1"/>
    <col min="6" max="6" width="9.5703125" customWidth="1"/>
    <col min="7" max="7" width="2.28515625" customWidth="1"/>
    <col min="8" max="8" width="11.28515625" customWidth="1"/>
    <col min="9" max="9" width="1.8554687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292</v>
      </c>
      <c r="B3" s="69" t="s">
        <v>5</v>
      </c>
      <c r="C3" s="69"/>
      <c r="D3" s="69"/>
      <c r="E3" s="69"/>
      <c r="F3" s="69"/>
      <c r="G3" s="69"/>
      <c r="H3" s="69"/>
      <c r="I3" s="69"/>
    </row>
    <row r="4" spans="1:9" ht="15" customHeight="1">
      <c r="A4" s="13" t="s">
        <v>714</v>
      </c>
      <c r="B4" s="69" t="s">
        <v>5</v>
      </c>
      <c r="C4" s="69"/>
      <c r="D4" s="69"/>
      <c r="E4" s="69"/>
      <c r="F4" s="69"/>
      <c r="G4" s="69"/>
      <c r="H4" s="69"/>
      <c r="I4" s="69"/>
    </row>
    <row r="5" spans="1:9">
      <c r="A5" s="13"/>
      <c r="B5" s="71" t="s">
        <v>293</v>
      </c>
      <c r="C5" s="71"/>
      <c r="D5" s="71"/>
      <c r="E5" s="71"/>
      <c r="F5" s="71"/>
      <c r="G5" s="71"/>
      <c r="H5" s="71"/>
      <c r="I5" s="71"/>
    </row>
    <row r="6" spans="1:9">
      <c r="A6" s="13"/>
      <c r="B6" s="18"/>
      <c r="C6" s="18"/>
      <c r="D6" s="18"/>
      <c r="E6" s="18"/>
      <c r="F6" s="18"/>
      <c r="G6" s="18"/>
      <c r="H6" s="18"/>
      <c r="I6" s="18"/>
    </row>
    <row r="7" spans="1:9">
      <c r="A7" s="13"/>
      <c r="B7" s="14"/>
      <c r="C7" s="14"/>
      <c r="D7" s="14"/>
      <c r="E7" s="14"/>
      <c r="F7" s="14"/>
      <c r="G7" s="14"/>
      <c r="H7" s="14"/>
      <c r="I7" s="14"/>
    </row>
    <row r="8" spans="1:9" ht="15.75" thickBot="1">
      <c r="A8" s="13"/>
      <c r="B8" s="17"/>
      <c r="C8" s="27" t="s">
        <v>182</v>
      </c>
      <c r="D8" s="27"/>
      <c r="E8" s="27"/>
      <c r="F8" s="17"/>
      <c r="G8" s="27" t="s">
        <v>202</v>
      </c>
      <c r="H8" s="27"/>
      <c r="I8" s="27"/>
    </row>
    <row r="9" spans="1:9">
      <c r="A9" s="13"/>
      <c r="B9" s="21"/>
      <c r="C9" s="29" t="s">
        <v>186</v>
      </c>
      <c r="D9" s="29"/>
      <c r="E9" s="29"/>
      <c r="F9" s="29"/>
      <c r="G9" s="29"/>
      <c r="H9" s="29"/>
      <c r="I9" s="29"/>
    </row>
    <row r="10" spans="1:9">
      <c r="A10" s="13"/>
      <c r="B10" s="30" t="s">
        <v>294</v>
      </c>
      <c r="C10" s="32" t="s">
        <v>188</v>
      </c>
      <c r="D10" s="33">
        <v>66268</v>
      </c>
      <c r="E10" s="31"/>
      <c r="F10" s="31"/>
      <c r="G10" s="32" t="s">
        <v>188</v>
      </c>
      <c r="H10" s="33">
        <v>66071</v>
      </c>
      <c r="I10" s="31"/>
    </row>
    <row r="11" spans="1:9">
      <c r="A11" s="13"/>
      <c r="B11" s="30"/>
      <c r="C11" s="32"/>
      <c r="D11" s="33"/>
      <c r="E11" s="31"/>
      <c r="F11" s="31"/>
      <c r="G11" s="32"/>
      <c r="H11" s="33"/>
      <c r="I11" s="31"/>
    </row>
    <row r="12" spans="1:9">
      <c r="A12" s="13"/>
      <c r="B12" s="35" t="s">
        <v>295</v>
      </c>
      <c r="C12" s="39">
        <v>1081577</v>
      </c>
      <c r="D12" s="39"/>
      <c r="E12" s="19"/>
      <c r="F12" s="19"/>
      <c r="G12" s="39">
        <v>1077859</v>
      </c>
      <c r="H12" s="39"/>
      <c r="I12" s="19"/>
    </row>
    <row r="13" spans="1:9">
      <c r="A13" s="13"/>
      <c r="B13" s="35"/>
      <c r="C13" s="39"/>
      <c r="D13" s="39"/>
      <c r="E13" s="19"/>
      <c r="F13" s="19"/>
      <c r="G13" s="39"/>
      <c r="H13" s="39"/>
      <c r="I13" s="19"/>
    </row>
    <row r="14" spans="1:9">
      <c r="A14" s="13"/>
      <c r="B14" s="30" t="s">
        <v>296</v>
      </c>
      <c r="C14" s="33">
        <v>1516362</v>
      </c>
      <c r="D14" s="33"/>
      <c r="E14" s="31"/>
      <c r="F14" s="31"/>
      <c r="G14" s="33">
        <v>1502968</v>
      </c>
      <c r="H14" s="33"/>
      <c r="I14" s="31"/>
    </row>
    <row r="15" spans="1:9">
      <c r="A15" s="13"/>
      <c r="B15" s="30"/>
      <c r="C15" s="33"/>
      <c r="D15" s="33"/>
      <c r="E15" s="31"/>
      <c r="F15" s="31"/>
      <c r="G15" s="33"/>
      <c r="H15" s="33"/>
      <c r="I15" s="31"/>
    </row>
    <row r="16" spans="1:9">
      <c r="A16" s="13"/>
      <c r="B16" s="35" t="s">
        <v>297</v>
      </c>
      <c r="C16" s="39">
        <v>55104</v>
      </c>
      <c r="D16" s="39"/>
      <c r="E16" s="19"/>
      <c r="F16" s="19"/>
      <c r="G16" s="39">
        <v>55779</v>
      </c>
      <c r="H16" s="39"/>
      <c r="I16" s="19"/>
    </row>
    <row r="17" spans="1:9">
      <c r="A17" s="13"/>
      <c r="B17" s="35"/>
      <c r="C17" s="39"/>
      <c r="D17" s="39"/>
      <c r="E17" s="19"/>
      <c r="F17" s="19"/>
      <c r="G17" s="39"/>
      <c r="H17" s="39"/>
      <c r="I17" s="19"/>
    </row>
    <row r="18" spans="1:9">
      <c r="A18" s="13"/>
      <c r="B18" s="30" t="s">
        <v>298</v>
      </c>
      <c r="C18" s="33">
        <v>108453</v>
      </c>
      <c r="D18" s="33"/>
      <c r="E18" s="31"/>
      <c r="F18" s="31"/>
      <c r="G18" s="33">
        <v>66926</v>
      </c>
      <c r="H18" s="33"/>
      <c r="I18" s="31"/>
    </row>
    <row r="19" spans="1:9" ht="15.75" thickBot="1">
      <c r="A19" s="13"/>
      <c r="B19" s="30"/>
      <c r="C19" s="75"/>
      <c r="D19" s="75"/>
      <c r="E19" s="76"/>
      <c r="F19" s="31"/>
      <c r="G19" s="75"/>
      <c r="H19" s="75"/>
      <c r="I19" s="76"/>
    </row>
    <row r="20" spans="1:9">
      <c r="A20" s="13"/>
      <c r="B20" s="77" t="s">
        <v>299</v>
      </c>
      <c r="C20" s="78">
        <v>2827764</v>
      </c>
      <c r="D20" s="78"/>
      <c r="E20" s="65"/>
      <c r="F20" s="19"/>
      <c r="G20" s="78">
        <v>2769603</v>
      </c>
      <c r="H20" s="78"/>
      <c r="I20" s="65"/>
    </row>
    <row r="21" spans="1:9">
      <c r="A21" s="13"/>
      <c r="B21" s="77"/>
      <c r="C21" s="39"/>
      <c r="D21" s="39"/>
      <c r="E21" s="19"/>
      <c r="F21" s="19"/>
      <c r="G21" s="39"/>
      <c r="H21" s="39"/>
      <c r="I21" s="19"/>
    </row>
    <row r="22" spans="1:9" ht="15.75" thickBot="1">
      <c r="A22" s="13"/>
      <c r="B22" s="22" t="s">
        <v>300</v>
      </c>
      <c r="C22" s="79" t="s">
        <v>301</v>
      </c>
      <c r="D22" s="79"/>
      <c r="E22" s="74" t="s">
        <v>194</v>
      </c>
      <c r="F22" s="23"/>
      <c r="G22" s="79" t="s">
        <v>302</v>
      </c>
      <c r="H22" s="79"/>
      <c r="I22" s="74" t="s">
        <v>194</v>
      </c>
    </row>
    <row r="23" spans="1:9">
      <c r="A23" s="13"/>
      <c r="B23" s="77" t="s">
        <v>303</v>
      </c>
      <c r="C23" s="80" t="s">
        <v>188</v>
      </c>
      <c r="D23" s="78">
        <v>1173868</v>
      </c>
      <c r="E23" s="65"/>
      <c r="F23" s="19"/>
      <c r="G23" s="80" t="s">
        <v>188</v>
      </c>
      <c r="H23" s="78">
        <v>1151811</v>
      </c>
      <c r="I23" s="65"/>
    </row>
    <row r="24" spans="1:9" ht="15.75" thickBot="1">
      <c r="A24" s="13"/>
      <c r="B24" s="77"/>
      <c r="C24" s="81"/>
      <c r="D24" s="82"/>
      <c r="E24" s="83"/>
      <c r="F24" s="19"/>
      <c r="G24" s="81"/>
      <c r="H24" s="82"/>
      <c r="I24" s="83"/>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bestFit="1" customWidth="1"/>
    <col min="3" max="3" width="2.42578125" customWidth="1"/>
    <col min="4" max="4" width="9.5703125" customWidth="1"/>
    <col min="5" max="6" width="11.42578125" customWidth="1"/>
    <col min="7" max="7" width="2.42578125" customWidth="1"/>
    <col min="8" max="8" width="9.5703125" customWidth="1"/>
    <col min="9" max="9" width="11.42578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312</v>
      </c>
      <c r="B3" s="69" t="s">
        <v>5</v>
      </c>
      <c r="C3" s="69"/>
      <c r="D3" s="69"/>
      <c r="E3" s="69"/>
      <c r="F3" s="69"/>
      <c r="G3" s="69"/>
      <c r="H3" s="69"/>
      <c r="I3" s="69"/>
    </row>
    <row r="4" spans="1:9" ht="15" customHeight="1">
      <c r="A4" s="13" t="s">
        <v>716</v>
      </c>
      <c r="B4" s="69" t="s">
        <v>5</v>
      </c>
      <c r="C4" s="69"/>
      <c r="D4" s="69"/>
      <c r="E4" s="69"/>
      <c r="F4" s="69"/>
      <c r="G4" s="69"/>
      <c r="H4" s="69"/>
      <c r="I4" s="69"/>
    </row>
    <row r="5" spans="1:9" ht="25.5" customHeight="1">
      <c r="A5" s="13"/>
      <c r="B5" s="71" t="s">
        <v>313</v>
      </c>
      <c r="C5" s="71"/>
      <c r="D5" s="71"/>
      <c r="E5" s="71"/>
      <c r="F5" s="71"/>
      <c r="G5" s="71"/>
      <c r="H5" s="71"/>
      <c r="I5" s="71"/>
    </row>
    <row r="6" spans="1:9">
      <c r="A6" s="13"/>
      <c r="B6" s="18"/>
      <c r="C6" s="18"/>
      <c r="D6" s="18"/>
      <c r="E6" s="18"/>
      <c r="F6" s="18"/>
      <c r="G6" s="18"/>
      <c r="H6" s="18"/>
      <c r="I6" s="18"/>
    </row>
    <row r="7" spans="1:9">
      <c r="A7" s="13"/>
      <c r="B7" s="14"/>
      <c r="C7" s="14"/>
      <c r="D7" s="14"/>
      <c r="E7" s="14"/>
      <c r="F7" s="14"/>
      <c r="G7" s="14"/>
      <c r="H7" s="14"/>
      <c r="I7" s="14"/>
    </row>
    <row r="8" spans="1:9" ht="15.75" thickBot="1">
      <c r="A8" s="13"/>
      <c r="B8" s="17"/>
      <c r="C8" s="27" t="s">
        <v>182</v>
      </c>
      <c r="D8" s="27"/>
      <c r="E8" s="27"/>
      <c r="F8" s="17"/>
      <c r="G8" s="27" t="s">
        <v>202</v>
      </c>
      <c r="H8" s="27"/>
      <c r="I8" s="27"/>
    </row>
    <row r="9" spans="1:9">
      <c r="A9" s="13"/>
      <c r="B9" s="21"/>
      <c r="C9" s="29" t="s">
        <v>186</v>
      </c>
      <c r="D9" s="29"/>
      <c r="E9" s="29"/>
      <c r="F9" s="29"/>
      <c r="G9" s="29"/>
      <c r="H9" s="29"/>
      <c r="I9" s="29"/>
    </row>
    <row r="10" spans="1:9">
      <c r="A10" s="13"/>
      <c r="B10" s="92" t="s">
        <v>314</v>
      </c>
      <c r="C10" s="31"/>
      <c r="D10" s="31"/>
      <c r="E10" s="31"/>
      <c r="F10" s="23"/>
      <c r="G10" s="31"/>
      <c r="H10" s="31"/>
      <c r="I10" s="31"/>
    </row>
    <row r="11" spans="1:9">
      <c r="A11" s="13"/>
      <c r="B11" s="49" t="s">
        <v>315</v>
      </c>
      <c r="C11" s="37" t="s">
        <v>188</v>
      </c>
      <c r="D11" s="39">
        <v>332584</v>
      </c>
      <c r="E11" s="19"/>
      <c r="F11" s="19"/>
      <c r="G11" s="37" t="s">
        <v>188</v>
      </c>
      <c r="H11" s="39">
        <v>313266</v>
      </c>
      <c r="I11" s="19"/>
    </row>
    <row r="12" spans="1:9">
      <c r="A12" s="13"/>
      <c r="B12" s="49"/>
      <c r="C12" s="37"/>
      <c r="D12" s="39"/>
      <c r="E12" s="19"/>
      <c r="F12" s="19"/>
      <c r="G12" s="37"/>
      <c r="H12" s="39"/>
      <c r="I12" s="19"/>
    </row>
    <row r="13" spans="1:9">
      <c r="A13" s="13"/>
      <c r="B13" s="48" t="s">
        <v>316</v>
      </c>
      <c r="C13" s="33">
        <v>52875</v>
      </c>
      <c r="D13" s="33"/>
      <c r="E13" s="31"/>
      <c r="F13" s="31"/>
      <c r="G13" s="33">
        <v>55378</v>
      </c>
      <c r="H13" s="33"/>
      <c r="I13" s="31"/>
    </row>
    <row r="14" spans="1:9">
      <c r="A14" s="13"/>
      <c r="B14" s="48"/>
      <c r="C14" s="33"/>
      <c r="D14" s="33"/>
      <c r="E14" s="31"/>
      <c r="F14" s="31"/>
      <c r="G14" s="33"/>
      <c r="H14" s="33"/>
      <c r="I14" s="31"/>
    </row>
    <row r="15" spans="1:9">
      <c r="A15" s="13"/>
      <c r="B15" s="49" t="s">
        <v>317</v>
      </c>
      <c r="C15" s="39">
        <v>2007</v>
      </c>
      <c r="D15" s="39"/>
      <c r="E15" s="19"/>
      <c r="F15" s="19"/>
      <c r="G15" s="39">
        <v>1716</v>
      </c>
      <c r="H15" s="39"/>
      <c r="I15" s="19"/>
    </row>
    <row r="16" spans="1:9" ht="15.75" thickBot="1">
      <c r="A16" s="13"/>
      <c r="B16" s="49"/>
      <c r="C16" s="103"/>
      <c r="D16" s="103"/>
      <c r="E16" s="52"/>
      <c r="F16" s="19"/>
      <c r="G16" s="103"/>
      <c r="H16" s="103"/>
      <c r="I16" s="52"/>
    </row>
    <row r="17" spans="1:9">
      <c r="A17" s="13"/>
      <c r="B17" s="104" t="s">
        <v>318</v>
      </c>
      <c r="C17" s="60">
        <v>387466</v>
      </c>
      <c r="D17" s="60"/>
      <c r="E17" s="58"/>
      <c r="F17" s="31"/>
      <c r="G17" s="60">
        <v>370360</v>
      </c>
      <c r="H17" s="60"/>
      <c r="I17" s="58"/>
    </row>
    <row r="18" spans="1:9">
      <c r="A18" s="13"/>
      <c r="B18" s="104"/>
      <c r="C18" s="33"/>
      <c r="D18" s="33"/>
      <c r="E18" s="31"/>
      <c r="F18" s="31"/>
      <c r="G18" s="33"/>
      <c r="H18" s="33"/>
      <c r="I18" s="31"/>
    </row>
    <row r="19" spans="1:9">
      <c r="A19" s="13"/>
      <c r="B19" s="35" t="s">
        <v>319</v>
      </c>
      <c r="C19" s="39">
        <v>4632</v>
      </c>
      <c r="D19" s="39"/>
      <c r="E19" s="19"/>
      <c r="F19" s="19"/>
      <c r="G19" s="39">
        <v>3934</v>
      </c>
      <c r="H19" s="39"/>
      <c r="I19" s="19"/>
    </row>
    <row r="20" spans="1:9">
      <c r="A20" s="13"/>
      <c r="B20" s="35"/>
      <c r="C20" s="39"/>
      <c r="D20" s="39"/>
      <c r="E20" s="19"/>
      <c r="F20" s="19"/>
      <c r="G20" s="39"/>
      <c r="H20" s="39"/>
      <c r="I20" s="19"/>
    </row>
    <row r="21" spans="1:9" ht="25.5">
      <c r="A21" s="13"/>
      <c r="B21" s="92" t="s">
        <v>320</v>
      </c>
      <c r="C21" s="31"/>
      <c r="D21" s="31"/>
      <c r="E21" s="31"/>
      <c r="F21" s="23"/>
      <c r="G21" s="31"/>
      <c r="H21" s="31"/>
      <c r="I21" s="31"/>
    </row>
    <row r="22" spans="1:9">
      <c r="A22" s="13"/>
      <c r="B22" s="49" t="s">
        <v>321</v>
      </c>
      <c r="C22" s="39">
        <v>109984</v>
      </c>
      <c r="D22" s="39"/>
      <c r="E22" s="19"/>
      <c r="F22" s="19"/>
      <c r="G22" s="39">
        <v>100965</v>
      </c>
      <c r="H22" s="39"/>
      <c r="I22" s="19"/>
    </row>
    <row r="23" spans="1:9">
      <c r="A23" s="13"/>
      <c r="B23" s="49"/>
      <c r="C23" s="39"/>
      <c r="D23" s="39"/>
      <c r="E23" s="19"/>
      <c r="F23" s="19"/>
      <c r="G23" s="39"/>
      <c r="H23" s="39"/>
      <c r="I23" s="19"/>
    </row>
    <row r="24" spans="1:9">
      <c r="A24" s="13"/>
      <c r="B24" s="48" t="s">
        <v>322</v>
      </c>
      <c r="C24" s="33">
        <v>2304</v>
      </c>
      <c r="D24" s="33"/>
      <c r="E24" s="31"/>
      <c r="F24" s="31"/>
      <c r="G24" s="33">
        <v>7558</v>
      </c>
      <c r="H24" s="33"/>
      <c r="I24" s="31"/>
    </row>
    <row r="25" spans="1:9">
      <c r="A25" s="13"/>
      <c r="B25" s="48"/>
      <c r="C25" s="33"/>
      <c r="D25" s="33"/>
      <c r="E25" s="31"/>
      <c r="F25" s="31"/>
      <c r="G25" s="33"/>
      <c r="H25" s="33"/>
      <c r="I25" s="31"/>
    </row>
    <row r="26" spans="1:9">
      <c r="A26" s="13"/>
      <c r="B26" s="49" t="s">
        <v>323</v>
      </c>
      <c r="C26" s="39">
        <v>90366</v>
      </c>
      <c r="D26" s="39"/>
      <c r="E26" s="19"/>
      <c r="F26" s="19"/>
      <c r="G26" s="39">
        <v>99244</v>
      </c>
      <c r="H26" s="39"/>
      <c r="I26" s="19"/>
    </row>
    <row r="27" spans="1:9">
      <c r="A27" s="13"/>
      <c r="B27" s="49"/>
      <c r="C27" s="39"/>
      <c r="D27" s="39"/>
      <c r="E27" s="19"/>
      <c r="F27" s="19"/>
      <c r="G27" s="39"/>
      <c r="H27" s="39"/>
      <c r="I27" s="19"/>
    </row>
    <row r="28" spans="1:9">
      <c r="A28" s="13"/>
      <c r="B28" s="43" t="s">
        <v>324</v>
      </c>
      <c r="C28" s="31"/>
      <c r="D28" s="31"/>
      <c r="E28" s="31"/>
      <c r="F28" s="23"/>
      <c r="G28" s="31"/>
      <c r="H28" s="31"/>
      <c r="I28" s="31"/>
    </row>
    <row r="29" spans="1:9">
      <c r="A29" s="13"/>
      <c r="B29" s="105" t="s">
        <v>325</v>
      </c>
      <c r="C29" s="39">
        <v>3928</v>
      </c>
      <c r="D29" s="39"/>
      <c r="E29" s="19"/>
      <c r="F29" s="19"/>
      <c r="G29" s="39">
        <v>1729</v>
      </c>
      <c r="H29" s="39"/>
      <c r="I29" s="19"/>
    </row>
    <row r="30" spans="1:9">
      <c r="A30" s="13"/>
      <c r="B30" s="105"/>
      <c r="C30" s="39"/>
      <c r="D30" s="39"/>
      <c r="E30" s="19"/>
      <c r="F30" s="19"/>
      <c r="G30" s="39"/>
      <c r="H30" s="39"/>
      <c r="I30" s="19"/>
    </row>
    <row r="31" spans="1:9">
      <c r="A31" s="13"/>
      <c r="B31" s="104" t="s">
        <v>326</v>
      </c>
      <c r="C31" s="33">
        <v>4238</v>
      </c>
      <c r="D31" s="33"/>
      <c r="E31" s="31"/>
      <c r="F31" s="31"/>
      <c r="G31" s="34" t="s">
        <v>189</v>
      </c>
      <c r="H31" s="34"/>
      <c r="I31" s="31"/>
    </row>
    <row r="32" spans="1:9">
      <c r="A32" s="13"/>
      <c r="B32" s="104"/>
      <c r="C32" s="33"/>
      <c r="D32" s="33"/>
      <c r="E32" s="31"/>
      <c r="F32" s="31"/>
      <c r="G32" s="34"/>
      <c r="H32" s="34"/>
      <c r="I32" s="31"/>
    </row>
    <row r="33" spans="1:9">
      <c r="A33" s="13"/>
      <c r="B33" s="105" t="s">
        <v>327</v>
      </c>
      <c r="C33" s="36">
        <v>396</v>
      </c>
      <c r="D33" s="36"/>
      <c r="E33" s="19"/>
      <c r="F33" s="19"/>
      <c r="G33" s="36" t="s">
        <v>189</v>
      </c>
      <c r="H33" s="36"/>
      <c r="I33" s="19"/>
    </row>
    <row r="34" spans="1:9">
      <c r="A34" s="13"/>
      <c r="B34" s="105"/>
      <c r="C34" s="36"/>
      <c r="D34" s="36"/>
      <c r="E34" s="19"/>
      <c r="F34" s="19"/>
      <c r="G34" s="36"/>
      <c r="H34" s="36"/>
      <c r="I34" s="19"/>
    </row>
    <row r="35" spans="1:9">
      <c r="A35" s="13"/>
      <c r="B35" s="48" t="s">
        <v>328</v>
      </c>
      <c r="C35" s="33">
        <v>79643</v>
      </c>
      <c r="D35" s="33"/>
      <c r="E35" s="31"/>
      <c r="F35" s="31"/>
      <c r="G35" s="33">
        <v>73859</v>
      </c>
      <c r="H35" s="33"/>
      <c r="I35" s="31"/>
    </row>
    <row r="36" spans="1:9" ht="15.75" thickBot="1">
      <c r="A36" s="13"/>
      <c r="B36" s="48"/>
      <c r="C36" s="75"/>
      <c r="D36" s="75"/>
      <c r="E36" s="76"/>
      <c r="F36" s="31"/>
      <c r="G36" s="75"/>
      <c r="H36" s="75"/>
      <c r="I36" s="76"/>
    </row>
    <row r="37" spans="1:9">
      <c r="A37" s="13"/>
      <c r="B37" s="77" t="s">
        <v>329</v>
      </c>
      <c r="C37" s="78">
        <v>290859</v>
      </c>
      <c r="D37" s="78"/>
      <c r="E37" s="65"/>
      <c r="F37" s="19"/>
      <c r="G37" s="78">
        <v>283355</v>
      </c>
      <c r="H37" s="78"/>
      <c r="I37" s="65"/>
    </row>
    <row r="38" spans="1:9" ht="15.75" thickBot="1">
      <c r="A38" s="13"/>
      <c r="B38" s="77"/>
      <c r="C38" s="103"/>
      <c r="D38" s="103"/>
      <c r="E38" s="52"/>
      <c r="F38" s="19"/>
      <c r="G38" s="103"/>
      <c r="H38" s="103"/>
      <c r="I38" s="52"/>
    </row>
    <row r="39" spans="1:9">
      <c r="A39" s="13"/>
      <c r="B39" s="31"/>
      <c r="C39" s="54" t="s">
        <v>188</v>
      </c>
      <c r="D39" s="60">
        <v>682957</v>
      </c>
      <c r="E39" s="58"/>
      <c r="F39" s="31"/>
      <c r="G39" s="54" t="s">
        <v>188</v>
      </c>
      <c r="H39" s="60">
        <v>657649</v>
      </c>
      <c r="I39" s="58"/>
    </row>
    <row r="40" spans="1:9" ht="15.75" thickBot="1">
      <c r="A40" s="13"/>
      <c r="B40" s="31"/>
      <c r="C40" s="55"/>
      <c r="D40" s="61"/>
      <c r="E40" s="59"/>
      <c r="F40" s="31"/>
      <c r="G40" s="55"/>
      <c r="H40" s="61"/>
      <c r="I40" s="59"/>
    </row>
    <row r="41" spans="1:9" ht="15.75" thickTop="1"/>
  </sheetData>
  <mergeCells count="105">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7.42578125" customWidth="1"/>
    <col min="5" max="5" width="2" customWidth="1"/>
    <col min="6" max="6" width="7.5703125" customWidth="1"/>
    <col min="7" max="7" width="1.5703125" customWidth="1"/>
    <col min="9" max="9" width="2.7109375" customWidth="1"/>
    <col min="10" max="10" width="10.5703125" customWidth="1"/>
    <col min="11" max="11" width="2.140625" customWidth="1"/>
  </cols>
  <sheetData>
    <row r="1" spans="1:11" ht="15" customHeight="1">
      <c r="A1" s="7" t="s">
        <v>71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31</v>
      </c>
      <c r="B3" s="69" t="s">
        <v>5</v>
      </c>
      <c r="C3" s="69"/>
      <c r="D3" s="69"/>
      <c r="E3" s="69"/>
      <c r="F3" s="69"/>
      <c r="G3" s="69"/>
      <c r="H3" s="69"/>
      <c r="I3" s="69"/>
      <c r="J3" s="69"/>
      <c r="K3" s="69"/>
    </row>
    <row r="4" spans="1:11" ht="15" customHeight="1">
      <c r="A4" s="13" t="s">
        <v>718</v>
      </c>
      <c r="B4" s="69" t="s">
        <v>5</v>
      </c>
      <c r="C4" s="69"/>
      <c r="D4" s="69"/>
      <c r="E4" s="69"/>
      <c r="F4" s="69"/>
      <c r="G4" s="69"/>
      <c r="H4" s="69"/>
      <c r="I4" s="69"/>
      <c r="J4" s="69"/>
      <c r="K4" s="69"/>
    </row>
    <row r="5" spans="1:11">
      <c r="A5" s="13"/>
      <c r="B5" s="71" t="s">
        <v>332</v>
      </c>
      <c r="C5" s="71"/>
      <c r="D5" s="71"/>
      <c r="E5" s="71"/>
      <c r="F5" s="71"/>
      <c r="G5" s="71"/>
      <c r="H5" s="71"/>
      <c r="I5" s="71"/>
      <c r="J5" s="71"/>
      <c r="K5" s="71"/>
    </row>
    <row r="6" spans="1:11">
      <c r="A6" s="13"/>
      <c r="B6" s="18"/>
      <c r="C6" s="18"/>
      <c r="D6" s="18"/>
      <c r="E6" s="18"/>
      <c r="F6" s="18"/>
      <c r="G6" s="18"/>
      <c r="H6" s="18"/>
      <c r="I6" s="18"/>
      <c r="J6" s="18"/>
      <c r="K6" s="18"/>
    </row>
    <row r="7" spans="1:11">
      <c r="A7" s="13"/>
      <c r="B7" s="14"/>
      <c r="C7" s="14"/>
      <c r="D7" s="14"/>
      <c r="E7" s="14"/>
      <c r="F7" s="14"/>
      <c r="G7" s="14"/>
      <c r="H7" s="14"/>
      <c r="I7" s="14"/>
      <c r="J7" s="14"/>
      <c r="K7" s="14"/>
    </row>
    <row r="8" spans="1:11" ht="15.75" thickBot="1">
      <c r="A8" s="13"/>
      <c r="B8" s="17"/>
      <c r="C8" s="20" t="s">
        <v>333</v>
      </c>
      <c r="D8" s="17"/>
      <c r="E8" s="27" t="s">
        <v>182</v>
      </c>
      <c r="F8" s="27"/>
      <c r="G8" s="27"/>
      <c r="H8" s="17"/>
      <c r="I8" s="27" t="s">
        <v>202</v>
      </c>
      <c r="J8" s="27"/>
      <c r="K8" s="27"/>
    </row>
    <row r="9" spans="1:11">
      <c r="A9" s="13"/>
      <c r="B9" s="21"/>
      <c r="C9" s="21"/>
      <c r="D9" s="17"/>
      <c r="E9" s="29" t="s">
        <v>186</v>
      </c>
      <c r="F9" s="29"/>
      <c r="G9" s="29"/>
      <c r="H9" s="29"/>
      <c r="I9" s="29"/>
      <c r="J9" s="29"/>
      <c r="K9" s="29"/>
    </row>
    <row r="10" spans="1:11">
      <c r="A10" s="13"/>
      <c r="B10" s="109" t="s">
        <v>334</v>
      </c>
      <c r="C10" s="34">
        <v>2018</v>
      </c>
      <c r="D10" s="31"/>
      <c r="E10" s="32" t="s">
        <v>188</v>
      </c>
      <c r="F10" s="33">
        <v>497985</v>
      </c>
      <c r="G10" s="31"/>
      <c r="H10" s="31"/>
      <c r="I10" s="32" t="s">
        <v>188</v>
      </c>
      <c r="J10" s="33">
        <v>497757</v>
      </c>
      <c r="K10" s="31"/>
    </row>
    <row r="11" spans="1:11">
      <c r="A11" s="13"/>
      <c r="B11" s="109"/>
      <c r="C11" s="34"/>
      <c r="D11" s="31"/>
      <c r="E11" s="32"/>
      <c r="F11" s="33"/>
      <c r="G11" s="31"/>
      <c r="H11" s="31"/>
      <c r="I11" s="32"/>
      <c r="J11" s="33"/>
      <c r="K11" s="31"/>
    </row>
    <row r="12" spans="1:11">
      <c r="A12" s="13"/>
      <c r="B12" s="15" t="s">
        <v>335</v>
      </c>
      <c r="C12" s="17"/>
      <c r="D12" s="17"/>
      <c r="E12" s="19"/>
      <c r="F12" s="19"/>
      <c r="G12" s="19"/>
      <c r="H12" s="17"/>
      <c r="I12" s="19"/>
      <c r="J12" s="19"/>
      <c r="K12" s="19"/>
    </row>
    <row r="13" spans="1:11" ht="25.5">
      <c r="A13" s="13"/>
      <c r="B13" s="101" t="s">
        <v>336</v>
      </c>
      <c r="C13" s="34">
        <v>2014</v>
      </c>
      <c r="D13" s="31"/>
      <c r="E13" s="34" t="s">
        <v>189</v>
      </c>
      <c r="F13" s="34"/>
      <c r="G13" s="31"/>
      <c r="H13" s="31"/>
      <c r="I13" s="33">
        <v>204880</v>
      </c>
      <c r="J13" s="33"/>
      <c r="K13" s="31"/>
    </row>
    <row r="14" spans="1:11">
      <c r="A14" s="13"/>
      <c r="B14" s="107">
        <v>2.4375000000000001E-2</v>
      </c>
      <c r="C14" s="34"/>
      <c r="D14" s="31"/>
      <c r="E14" s="34"/>
      <c r="F14" s="34"/>
      <c r="G14" s="31"/>
      <c r="H14" s="31"/>
      <c r="I14" s="33"/>
      <c r="J14" s="33"/>
      <c r="K14" s="31"/>
    </row>
    <row r="15" spans="1:11" ht="25.5">
      <c r="A15" s="13"/>
      <c r="B15" s="102" t="s">
        <v>337</v>
      </c>
      <c r="C15" s="36">
        <v>2014</v>
      </c>
      <c r="D15" s="19"/>
      <c r="E15" s="36" t="s">
        <v>189</v>
      </c>
      <c r="F15" s="36"/>
      <c r="G15" s="19"/>
      <c r="H15" s="19"/>
      <c r="I15" s="39">
        <v>205219</v>
      </c>
      <c r="J15" s="39"/>
      <c r="K15" s="19"/>
    </row>
    <row r="16" spans="1:11">
      <c r="A16" s="13"/>
      <c r="B16" s="108">
        <v>0.09</v>
      </c>
      <c r="C16" s="36"/>
      <c r="D16" s="19"/>
      <c r="E16" s="36"/>
      <c r="F16" s="36"/>
      <c r="G16" s="19"/>
      <c r="H16" s="19"/>
      <c r="I16" s="39"/>
      <c r="J16" s="39"/>
      <c r="K16" s="19"/>
    </row>
    <row r="17" spans="1:11">
      <c r="A17" s="13"/>
      <c r="B17" s="30" t="s">
        <v>263</v>
      </c>
      <c r="C17" s="34" t="s">
        <v>338</v>
      </c>
      <c r="D17" s="31"/>
      <c r="E17" s="33">
        <v>4311</v>
      </c>
      <c r="F17" s="33"/>
      <c r="G17" s="31"/>
      <c r="H17" s="31"/>
      <c r="I17" s="33">
        <v>4377</v>
      </c>
      <c r="J17" s="33"/>
      <c r="K17" s="31"/>
    </row>
    <row r="18" spans="1:11" ht="15.75" thickBot="1">
      <c r="A18" s="13"/>
      <c r="B18" s="30"/>
      <c r="C18" s="34"/>
      <c r="D18" s="31"/>
      <c r="E18" s="75"/>
      <c r="F18" s="75"/>
      <c r="G18" s="76"/>
      <c r="H18" s="31"/>
      <c r="I18" s="75"/>
      <c r="J18" s="75"/>
      <c r="K18" s="76"/>
    </row>
    <row r="19" spans="1:11">
      <c r="A19" s="13"/>
      <c r="B19" s="105" t="s">
        <v>339</v>
      </c>
      <c r="C19" s="19"/>
      <c r="D19" s="19"/>
      <c r="E19" s="78">
        <v>502296</v>
      </c>
      <c r="F19" s="78"/>
      <c r="G19" s="65"/>
      <c r="H19" s="19"/>
      <c r="I19" s="78">
        <v>912233</v>
      </c>
      <c r="J19" s="78"/>
      <c r="K19" s="65"/>
    </row>
    <row r="20" spans="1:11">
      <c r="A20" s="13"/>
      <c r="B20" s="105"/>
      <c r="C20" s="19"/>
      <c r="D20" s="19"/>
      <c r="E20" s="39"/>
      <c r="F20" s="39"/>
      <c r="G20" s="19"/>
      <c r="H20" s="19"/>
      <c r="I20" s="39"/>
      <c r="J20" s="39"/>
      <c r="K20" s="19"/>
    </row>
    <row r="21" spans="1:11" ht="27" thickBot="1">
      <c r="A21" s="13"/>
      <c r="B21" s="101" t="s">
        <v>340</v>
      </c>
      <c r="C21" s="23"/>
      <c r="D21" s="23"/>
      <c r="E21" s="79" t="s">
        <v>341</v>
      </c>
      <c r="F21" s="79"/>
      <c r="G21" s="74" t="s">
        <v>194</v>
      </c>
      <c r="H21" s="23"/>
      <c r="I21" s="79" t="s">
        <v>342</v>
      </c>
      <c r="J21" s="79"/>
      <c r="K21" s="74" t="s">
        <v>194</v>
      </c>
    </row>
    <row r="22" spans="1:11">
      <c r="A22" s="13"/>
      <c r="B22" s="110" t="s">
        <v>50</v>
      </c>
      <c r="C22" s="19"/>
      <c r="D22" s="19"/>
      <c r="E22" s="80" t="s">
        <v>188</v>
      </c>
      <c r="F22" s="78">
        <v>502039</v>
      </c>
      <c r="G22" s="65"/>
      <c r="H22" s="19"/>
      <c r="I22" s="80" t="s">
        <v>188</v>
      </c>
      <c r="J22" s="78">
        <v>501999</v>
      </c>
      <c r="K22" s="65"/>
    </row>
    <row r="23" spans="1:11" ht="15.75" thickBot="1">
      <c r="A23" s="13"/>
      <c r="B23" s="110"/>
      <c r="C23" s="19"/>
      <c r="D23" s="19"/>
      <c r="E23" s="81"/>
      <c r="F23" s="82"/>
      <c r="G23" s="83"/>
      <c r="H23" s="19"/>
      <c r="I23" s="81"/>
      <c r="J23" s="82"/>
      <c r="K23" s="83"/>
    </row>
    <row r="24" spans="1:11" ht="15.75" thickTop="1"/>
  </sheetData>
  <mergeCells count="65">
    <mergeCell ref="J22:J23"/>
    <mergeCell ref="K22:K23"/>
    <mergeCell ref="A1:A2"/>
    <mergeCell ref="B1:K1"/>
    <mergeCell ref="B2:K2"/>
    <mergeCell ref="B3:K3"/>
    <mergeCell ref="A4:A23"/>
    <mergeCell ref="B4:K4"/>
    <mergeCell ref="B5:K5"/>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C15:C16"/>
    <mergeCell ref="D15:D16"/>
    <mergeCell ref="E15:F16"/>
    <mergeCell ref="G15:G16"/>
    <mergeCell ref="H15:H16"/>
    <mergeCell ref="I15:J16"/>
    <mergeCell ref="K15:K16"/>
    <mergeCell ref="C13:C14"/>
    <mergeCell ref="D13:D14"/>
    <mergeCell ref="E13:F14"/>
    <mergeCell ref="G13:G14"/>
    <mergeCell ref="H13:H14"/>
    <mergeCell ref="I13:J14"/>
    <mergeCell ref="H10:H11"/>
    <mergeCell ref="I10:I11"/>
    <mergeCell ref="J10:J11"/>
    <mergeCell ref="K10:K11"/>
    <mergeCell ref="E12:G12"/>
    <mergeCell ref="I12:K12"/>
    <mergeCell ref="B6:K6"/>
    <mergeCell ref="E8:G8"/>
    <mergeCell ref="I8:K8"/>
    <mergeCell ref="E9:K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8.140625" bestFit="1" customWidth="1"/>
    <col min="3" max="3" width="3.7109375" customWidth="1"/>
    <col min="4" max="4" width="7.5703125" customWidth="1"/>
    <col min="5" max="5" width="2.85546875" customWidth="1"/>
    <col min="7" max="7" width="2" customWidth="1"/>
    <col min="8" max="8" width="3" customWidth="1"/>
    <col min="11" max="11" width="3.7109375" customWidth="1"/>
    <col min="12" max="12" width="7.5703125" customWidth="1"/>
    <col min="13" max="13" width="2.85546875" customWidth="1"/>
    <col min="15" max="15" width="2" customWidth="1"/>
    <col min="16" max="16" width="3" customWidth="1"/>
    <col min="19" max="19" width="3.7109375" customWidth="1"/>
    <col min="20" max="20" width="7.5703125" customWidth="1"/>
    <col min="21" max="21" width="2.85546875" customWidth="1"/>
    <col min="23" max="23" width="2" customWidth="1"/>
    <col min="24" max="24" width="3" customWidth="1"/>
    <col min="27" max="27" width="3.140625" customWidth="1"/>
    <col min="28" max="28" width="8.7109375" customWidth="1"/>
    <col min="29" max="29" width="2.42578125" customWidth="1"/>
    <col min="31" max="31" width="2" customWidth="1"/>
    <col min="32" max="32" width="3" customWidth="1"/>
  </cols>
  <sheetData>
    <row r="1" spans="1:33" ht="15" customHeight="1">
      <c r="A1" s="7" t="s">
        <v>7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4</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3" t="s">
        <v>720</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3"/>
      <c r="B5" s="71" t="s">
        <v>366</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64"/>
      <c r="C8" s="27" t="s">
        <v>367</v>
      </c>
      <c r="D8" s="27"/>
      <c r="E8" s="27"/>
      <c r="F8" s="27"/>
      <c r="G8" s="27"/>
      <c r="H8" s="27"/>
      <c r="I8" s="27"/>
      <c r="J8" s="27"/>
      <c r="K8" s="27"/>
      <c r="L8" s="27"/>
      <c r="M8" s="27"/>
      <c r="N8" s="27"/>
      <c r="O8" s="27"/>
      <c r="P8" s="27"/>
      <c r="Q8" s="27"/>
      <c r="R8" s="17"/>
      <c r="S8" s="27" t="s">
        <v>209</v>
      </c>
      <c r="T8" s="27"/>
      <c r="U8" s="27"/>
      <c r="V8" s="27"/>
      <c r="W8" s="27"/>
      <c r="X8" s="27"/>
      <c r="Y8" s="27"/>
      <c r="Z8" s="27"/>
      <c r="AA8" s="27"/>
      <c r="AB8" s="27"/>
      <c r="AC8" s="27"/>
      <c r="AD8" s="27"/>
      <c r="AE8" s="27"/>
      <c r="AF8" s="27"/>
      <c r="AG8" s="27"/>
    </row>
    <row r="9" spans="1:33" ht="15.75" thickBot="1">
      <c r="A9" s="13"/>
      <c r="B9" s="64"/>
      <c r="C9" s="28" t="s">
        <v>182</v>
      </c>
      <c r="D9" s="28"/>
      <c r="E9" s="28"/>
      <c r="F9" s="28"/>
      <c r="G9" s="28"/>
      <c r="H9" s="28"/>
      <c r="I9" s="28"/>
      <c r="J9" s="17"/>
      <c r="K9" s="28" t="s">
        <v>368</v>
      </c>
      <c r="L9" s="28"/>
      <c r="M9" s="28"/>
      <c r="N9" s="28"/>
      <c r="O9" s="28"/>
      <c r="P9" s="28"/>
      <c r="Q9" s="28"/>
      <c r="R9" s="17"/>
      <c r="S9" s="28" t="s">
        <v>182</v>
      </c>
      <c r="T9" s="28"/>
      <c r="U9" s="28"/>
      <c r="V9" s="28"/>
      <c r="W9" s="28"/>
      <c r="X9" s="28"/>
      <c r="Y9" s="28"/>
      <c r="Z9" s="41"/>
      <c r="AA9" s="28" t="s">
        <v>368</v>
      </c>
      <c r="AB9" s="28"/>
      <c r="AC9" s="28"/>
      <c r="AD9" s="28"/>
      <c r="AE9" s="28"/>
      <c r="AF9" s="28"/>
      <c r="AG9" s="28"/>
    </row>
    <row r="10" spans="1:33" ht="15.75" thickBot="1">
      <c r="A10" s="13"/>
      <c r="B10" s="21"/>
      <c r="C10" s="28" t="s">
        <v>369</v>
      </c>
      <c r="D10" s="28"/>
      <c r="E10" s="28"/>
      <c r="F10" s="17"/>
      <c r="G10" s="28" t="s">
        <v>370</v>
      </c>
      <c r="H10" s="28"/>
      <c r="I10" s="28"/>
      <c r="J10" s="17"/>
      <c r="K10" s="28" t="s">
        <v>369</v>
      </c>
      <c r="L10" s="28"/>
      <c r="M10" s="28"/>
      <c r="N10" s="17"/>
      <c r="O10" s="28" t="s">
        <v>370</v>
      </c>
      <c r="P10" s="28"/>
      <c r="Q10" s="28"/>
      <c r="R10" s="17"/>
      <c r="S10" s="28" t="s">
        <v>369</v>
      </c>
      <c r="T10" s="28"/>
      <c r="U10" s="28"/>
      <c r="V10" s="17"/>
      <c r="W10" s="28" t="s">
        <v>370</v>
      </c>
      <c r="X10" s="28"/>
      <c r="Y10" s="28"/>
      <c r="Z10" s="17"/>
      <c r="AA10" s="28" t="s">
        <v>369</v>
      </c>
      <c r="AB10" s="28"/>
      <c r="AC10" s="28"/>
      <c r="AD10" s="17"/>
      <c r="AE10" s="28" t="s">
        <v>370</v>
      </c>
      <c r="AF10" s="28"/>
      <c r="AG10" s="28"/>
    </row>
    <row r="11" spans="1:33">
      <c r="A11" s="13"/>
      <c r="B11" s="21"/>
      <c r="C11" s="29" t="s">
        <v>186</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3"/>
      <c r="B12" s="30" t="s">
        <v>371</v>
      </c>
      <c r="C12" s="32" t="s">
        <v>188</v>
      </c>
      <c r="D12" s="34" t="s">
        <v>189</v>
      </c>
      <c r="E12" s="31"/>
      <c r="F12" s="31"/>
      <c r="G12" s="32" t="s">
        <v>188</v>
      </c>
      <c r="H12" s="34" t="s">
        <v>189</v>
      </c>
      <c r="I12" s="31"/>
      <c r="J12" s="31"/>
      <c r="K12" s="32" t="s">
        <v>188</v>
      </c>
      <c r="L12" s="34">
        <v>10</v>
      </c>
      <c r="M12" s="31"/>
      <c r="N12" s="31"/>
      <c r="O12" s="32" t="s">
        <v>188</v>
      </c>
      <c r="P12" s="34" t="s">
        <v>189</v>
      </c>
      <c r="Q12" s="31"/>
      <c r="R12" s="31"/>
      <c r="S12" s="32" t="s">
        <v>188</v>
      </c>
      <c r="T12" s="34" t="s">
        <v>189</v>
      </c>
      <c r="U12" s="31"/>
      <c r="V12" s="31"/>
      <c r="W12" s="32" t="s">
        <v>188</v>
      </c>
      <c r="X12" s="34" t="s">
        <v>189</v>
      </c>
      <c r="Y12" s="31"/>
      <c r="Z12" s="31"/>
      <c r="AA12" s="32" t="s">
        <v>188</v>
      </c>
      <c r="AB12" s="34">
        <v>20</v>
      </c>
      <c r="AC12" s="31"/>
      <c r="AD12" s="31"/>
      <c r="AE12" s="32" t="s">
        <v>188</v>
      </c>
      <c r="AF12" s="34" t="s">
        <v>189</v>
      </c>
      <c r="AG12" s="31"/>
    </row>
    <row r="13" spans="1:33">
      <c r="A13" s="13"/>
      <c r="B13" s="30"/>
      <c r="C13" s="32"/>
      <c r="D13" s="34"/>
      <c r="E13" s="31"/>
      <c r="F13" s="31"/>
      <c r="G13" s="32"/>
      <c r="H13" s="34"/>
      <c r="I13" s="31"/>
      <c r="J13" s="31"/>
      <c r="K13" s="32"/>
      <c r="L13" s="34"/>
      <c r="M13" s="31"/>
      <c r="N13" s="31"/>
      <c r="O13" s="32"/>
      <c r="P13" s="34"/>
      <c r="Q13" s="31"/>
      <c r="R13" s="31"/>
      <c r="S13" s="32"/>
      <c r="T13" s="34"/>
      <c r="U13" s="31"/>
      <c r="V13" s="31"/>
      <c r="W13" s="32"/>
      <c r="X13" s="34"/>
      <c r="Y13" s="31"/>
      <c r="Z13" s="31"/>
      <c r="AA13" s="32"/>
      <c r="AB13" s="34"/>
      <c r="AC13" s="31"/>
      <c r="AD13" s="31"/>
      <c r="AE13" s="32"/>
      <c r="AF13" s="34"/>
      <c r="AG13" s="31"/>
    </row>
    <row r="14" spans="1:33">
      <c r="A14" s="13"/>
      <c r="B14" s="35" t="s">
        <v>372</v>
      </c>
      <c r="C14" s="39">
        <v>2026</v>
      </c>
      <c r="D14" s="39"/>
      <c r="E14" s="19"/>
      <c r="F14" s="19"/>
      <c r="G14" s="36">
        <v>20</v>
      </c>
      <c r="H14" s="36"/>
      <c r="I14" s="19"/>
      <c r="J14" s="19"/>
      <c r="K14" s="39">
        <v>1989</v>
      </c>
      <c r="L14" s="39"/>
      <c r="M14" s="19"/>
      <c r="N14" s="19"/>
      <c r="O14" s="36">
        <v>19</v>
      </c>
      <c r="P14" s="36"/>
      <c r="Q14" s="19"/>
      <c r="R14" s="19"/>
      <c r="S14" s="39">
        <v>4052</v>
      </c>
      <c r="T14" s="39"/>
      <c r="U14" s="19"/>
      <c r="V14" s="19"/>
      <c r="W14" s="36">
        <v>40</v>
      </c>
      <c r="X14" s="36"/>
      <c r="Y14" s="19"/>
      <c r="Z14" s="19"/>
      <c r="AA14" s="39">
        <v>3977</v>
      </c>
      <c r="AB14" s="39"/>
      <c r="AC14" s="19"/>
      <c r="AD14" s="19"/>
      <c r="AE14" s="36">
        <v>39</v>
      </c>
      <c r="AF14" s="36"/>
      <c r="AG14" s="19"/>
    </row>
    <row r="15" spans="1:33">
      <c r="A15" s="13"/>
      <c r="B15" s="35"/>
      <c r="C15" s="39"/>
      <c r="D15" s="39"/>
      <c r="E15" s="19"/>
      <c r="F15" s="19"/>
      <c r="G15" s="36"/>
      <c r="H15" s="36"/>
      <c r="I15" s="19"/>
      <c r="J15" s="19"/>
      <c r="K15" s="39"/>
      <c r="L15" s="39"/>
      <c r="M15" s="19"/>
      <c r="N15" s="19"/>
      <c r="O15" s="36"/>
      <c r="P15" s="36"/>
      <c r="Q15" s="19"/>
      <c r="R15" s="19"/>
      <c r="S15" s="39"/>
      <c r="T15" s="39"/>
      <c r="U15" s="19"/>
      <c r="V15" s="19"/>
      <c r="W15" s="36"/>
      <c r="X15" s="36"/>
      <c r="Y15" s="19"/>
      <c r="Z15" s="19"/>
      <c r="AA15" s="39"/>
      <c r="AB15" s="39"/>
      <c r="AC15" s="19"/>
      <c r="AD15" s="19"/>
      <c r="AE15" s="36"/>
      <c r="AF15" s="36"/>
      <c r="AG15" s="19"/>
    </row>
    <row r="16" spans="1:33">
      <c r="A16" s="13"/>
      <c r="B16" s="106" t="s">
        <v>373</v>
      </c>
      <c r="C16" s="34" t="s">
        <v>375</v>
      </c>
      <c r="D16" s="34"/>
      <c r="E16" s="32" t="s">
        <v>194</v>
      </c>
      <c r="F16" s="31"/>
      <c r="G16" s="34" t="s">
        <v>189</v>
      </c>
      <c r="H16" s="34"/>
      <c r="I16" s="31"/>
      <c r="J16" s="31"/>
      <c r="K16" s="34" t="s">
        <v>376</v>
      </c>
      <c r="L16" s="34"/>
      <c r="M16" s="32" t="s">
        <v>194</v>
      </c>
      <c r="N16" s="31"/>
      <c r="O16" s="34" t="s">
        <v>189</v>
      </c>
      <c r="P16" s="34"/>
      <c r="Q16" s="31"/>
      <c r="R16" s="31"/>
      <c r="S16" s="34" t="s">
        <v>377</v>
      </c>
      <c r="T16" s="34"/>
      <c r="U16" s="32" t="s">
        <v>194</v>
      </c>
      <c r="V16" s="31"/>
      <c r="W16" s="34" t="s">
        <v>189</v>
      </c>
      <c r="X16" s="34"/>
      <c r="Y16" s="31"/>
      <c r="Z16" s="31"/>
      <c r="AA16" s="34" t="s">
        <v>378</v>
      </c>
      <c r="AB16" s="34"/>
      <c r="AC16" s="32" t="s">
        <v>194</v>
      </c>
      <c r="AD16" s="31"/>
      <c r="AE16" s="34" t="s">
        <v>189</v>
      </c>
      <c r="AF16" s="34"/>
      <c r="AG16" s="31"/>
    </row>
    <row r="17" spans="1:33">
      <c r="A17" s="13"/>
      <c r="B17" s="106" t="s">
        <v>374</v>
      </c>
      <c r="C17" s="34"/>
      <c r="D17" s="34"/>
      <c r="E17" s="32"/>
      <c r="F17" s="31"/>
      <c r="G17" s="34"/>
      <c r="H17" s="34"/>
      <c r="I17" s="31"/>
      <c r="J17" s="31"/>
      <c r="K17" s="34"/>
      <c r="L17" s="34"/>
      <c r="M17" s="32"/>
      <c r="N17" s="31"/>
      <c r="O17" s="34"/>
      <c r="P17" s="34"/>
      <c r="Q17" s="31"/>
      <c r="R17" s="31"/>
      <c r="S17" s="34"/>
      <c r="T17" s="34"/>
      <c r="U17" s="32"/>
      <c r="V17" s="31"/>
      <c r="W17" s="34"/>
      <c r="X17" s="34"/>
      <c r="Y17" s="31"/>
      <c r="Z17" s="31"/>
      <c r="AA17" s="34"/>
      <c r="AB17" s="34"/>
      <c r="AC17" s="32"/>
      <c r="AD17" s="31"/>
      <c r="AE17" s="34"/>
      <c r="AF17" s="34"/>
      <c r="AG17" s="31"/>
    </row>
    <row r="18" spans="1:33">
      <c r="A18" s="13"/>
      <c r="B18" s="112" t="s">
        <v>379</v>
      </c>
      <c r="C18" s="36">
        <v>14</v>
      </c>
      <c r="D18" s="36"/>
      <c r="E18" s="19"/>
      <c r="F18" s="19"/>
      <c r="G18" s="36" t="s">
        <v>189</v>
      </c>
      <c r="H18" s="36"/>
      <c r="I18" s="19"/>
      <c r="J18" s="19"/>
      <c r="K18" s="36">
        <v>251</v>
      </c>
      <c r="L18" s="36"/>
      <c r="M18" s="19"/>
      <c r="N18" s="19"/>
      <c r="O18" s="36" t="s">
        <v>189</v>
      </c>
      <c r="P18" s="36"/>
      <c r="Q18" s="19"/>
      <c r="R18" s="19"/>
      <c r="S18" s="36">
        <v>28</v>
      </c>
      <c r="T18" s="36"/>
      <c r="U18" s="19"/>
      <c r="V18" s="19"/>
      <c r="W18" s="36" t="s">
        <v>189</v>
      </c>
      <c r="X18" s="36"/>
      <c r="Y18" s="19"/>
      <c r="Z18" s="19"/>
      <c r="AA18" s="36">
        <v>501</v>
      </c>
      <c r="AB18" s="36"/>
      <c r="AC18" s="19"/>
      <c r="AD18" s="19"/>
      <c r="AE18" s="36" t="s">
        <v>189</v>
      </c>
      <c r="AF18" s="36"/>
      <c r="AG18" s="19"/>
    </row>
    <row r="19" spans="1:33" ht="15.75" thickBot="1">
      <c r="A19" s="13"/>
      <c r="B19" s="112" t="s">
        <v>380</v>
      </c>
      <c r="C19" s="50"/>
      <c r="D19" s="50"/>
      <c r="E19" s="52"/>
      <c r="F19" s="19"/>
      <c r="G19" s="50"/>
      <c r="H19" s="50"/>
      <c r="I19" s="52"/>
      <c r="J19" s="19"/>
      <c r="K19" s="50"/>
      <c r="L19" s="50"/>
      <c r="M19" s="52"/>
      <c r="N19" s="19"/>
      <c r="O19" s="50"/>
      <c r="P19" s="50"/>
      <c r="Q19" s="52"/>
      <c r="R19" s="19"/>
      <c r="S19" s="50"/>
      <c r="T19" s="50"/>
      <c r="U19" s="52"/>
      <c r="V19" s="19"/>
      <c r="W19" s="50"/>
      <c r="X19" s="50"/>
      <c r="Y19" s="52"/>
      <c r="Z19" s="19"/>
      <c r="AA19" s="50"/>
      <c r="AB19" s="50"/>
      <c r="AC19" s="52"/>
      <c r="AD19" s="19"/>
      <c r="AE19" s="50"/>
      <c r="AF19" s="50"/>
      <c r="AG19" s="52"/>
    </row>
    <row r="20" spans="1:33">
      <c r="A20" s="13"/>
      <c r="B20" s="53" t="s">
        <v>381</v>
      </c>
      <c r="C20" s="54" t="s">
        <v>188</v>
      </c>
      <c r="D20" s="56">
        <v>446</v>
      </c>
      <c r="E20" s="58"/>
      <c r="F20" s="31"/>
      <c r="G20" s="54" t="s">
        <v>188</v>
      </c>
      <c r="H20" s="56">
        <v>20</v>
      </c>
      <c r="I20" s="58"/>
      <c r="J20" s="31"/>
      <c r="K20" s="54" t="s">
        <v>188</v>
      </c>
      <c r="L20" s="56">
        <v>900</v>
      </c>
      <c r="M20" s="58"/>
      <c r="N20" s="31"/>
      <c r="O20" s="54" t="s">
        <v>188</v>
      </c>
      <c r="P20" s="56">
        <v>19</v>
      </c>
      <c r="Q20" s="58"/>
      <c r="R20" s="31"/>
      <c r="S20" s="54" t="s">
        <v>188</v>
      </c>
      <c r="T20" s="56">
        <v>893</v>
      </c>
      <c r="U20" s="58"/>
      <c r="V20" s="31"/>
      <c r="W20" s="54" t="s">
        <v>188</v>
      </c>
      <c r="X20" s="56">
        <v>40</v>
      </c>
      <c r="Y20" s="58"/>
      <c r="Z20" s="31"/>
      <c r="AA20" s="54" t="s">
        <v>188</v>
      </c>
      <c r="AB20" s="60">
        <v>1799</v>
      </c>
      <c r="AC20" s="58"/>
      <c r="AD20" s="31"/>
      <c r="AE20" s="54" t="s">
        <v>188</v>
      </c>
      <c r="AF20" s="56">
        <v>39</v>
      </c>
      <c r="AG20" s="58"/>
    </row>
    <row r="21" spans="1:33" ht="15.75" thickBot="1">
      <c r="A21" s="13"/>
      <c r="B21" s="53"/>
      <c r="C21" s="55"/>
      <c r="D21" s="57"/>
      <c r="E21" s="59"/>
      <c r="F21" s="31"/>
      <c r="G21" s="55"/>
      <c r="H21" s="57"/>
      <c r="I21" s="59"/>
      <c r="J21" s="31"/>
      <c r="K21" s="55"/>
      <c r="L21" s="57"/>
      <c r="M21" s="59"/>
      <c r="N21" s="31"/>
      <c r="O21" s="55"/>
      <c r="P21" s="57"/>
      <c r="Q21" s="59"/>
      <c r="R21" s="31"/>
      <c r="S21" s="55"/>
      <c r="T21" s="57"/>
      <c r="U21" s="59"/>
      <c r="V21" s="31"/>
      <c r="W21" s="55"/>
      <c r="X21" s="57"/>
      <c r="Y21" s="59"/>
      <c r="Z21" s="31"/>
      <c r="AA21" s="55"/>
      <c r="AB21" s="61"/>
      <c r="AC21" s="59"/>
      <c r="AD21" s="31"/>
      <c r="AE21" s="55"/>
      <c r="AF21" s="57"/>
      <c r="AG21" s="59"/>
    </row>
    <row r="22" spans="1:33" ht="15.75" thickTop="1"/>
  </sheetData>
  <mergeCells count="158">
    <mergeCell ref="AE20:AE21"/>
    <mergeCell ref="AF20:AF21"/>
    <mergeCell ref="AG20:AG21"/>
    <mergeCell ref="A1:A2"/>
    <mergeCell ref="B1:AG1"/>
    <mergeCell ref="B2:AG2"/>
    <mergeCell ref="B3:AG3"/>
    <mergeCell ref="A4:A21"/>
    <mergeCell ref="B4:AG4"/>
    <mergeCell ref="B5:AG5"/>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A18:AB19"/>
    <mergeCell ref="AC18:AC19"/>
    <mergeCell ref="AD18:AD19"/>
    <mergeCell ref="AE18:AF19"/>
    <mergeCell ref="AG18:AG19"/>
    <mergeCell ref="B20:B21"/>
    <mergeCell ref="C20:C21"/>
    <mergeCell ref="D20:D21"/>
    <mergeCell ref="E20:E21"/>
    <mergeCell ref="F20:F21"/>
    <mergeCell ref="S18:T19"/>
    <mergeCell ref="U18:U19"/>
    <mergeCell ref="V18:V19"/>
    <mergeCell ref="W18:X19"/>
    <mergeCell ref="Y18:Y19"/>
    <mergeCell ref="Z18:Z19"/>
    <mergeCell ref="K18:L19"/>
    <mergeCell ref="M18:M19"/>
    <mergeCell ref="N18:N19"/>
    <mergeCell ref="O18:P19"/>
    <mergeCell ref="Q18:Q19"/>
    <mergeCell ref="R18:R19"/>
    <mergeCell ref="AC16:AC17"/>
    <mergeCell ref="AD16:AD17"/>
    <mergeCell ref="AE16:AF17"/>
    <mergeCell ref="AG16:AG17"/>
    <mergeCell ref="C18:D19"/>
    <mergeCell ref="E18:E19"/>
    <mergeCell ref="F18:F19"/>
    <mergeCell ref="G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D14:AD15"/>
    <mergeCell ref="AE14:AF15"/>
    <mergeCell ref="AG14:AG15"/>
    <mergeCell ref="C16:D17"/>
    <mergeCell ref="E16:E17"/>
    <mergeCell ref="F16:F17"/>
    <mergeCell ref="G16:H17"/>
    <mergeCell ref="I16:I17"/>
    <mergeCell ref="J16:J17"/>
    <mergeCell ref="K16:L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C10:E10"/>
    <mergeCell ref="G10:I10"/>
    <mergeCell ref="K10:M10"/>
    <mergeCell ref="O10:Q10"/>
    <mergeCell ref="S10:U10"/>
    <mergeCell ref="W10:Y10"/>
    <mergeCell ref="B6:AG6"/>
    <mergeCell ref="B8:B9"/>
    <mergeCell ref="C8:Q8"/>
    <mergeCell ref="S8:AG8"/>
    <mergeCell ref="C9:I9"/>
    <mergeCell ref="K9:Q9"/>
    <mergeCell ref="S9:Y9"/>
    <mergeCell ref="AA9:A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2.140625" customWidth="1"/>
    <col min="5" max="5" width="6.85546875" customWidth="1"/>
    <col min="6" max="6" width="2.42578125" customWidth="1"/>
    <col min="7" max="7" width="11.7109375" customWidth="1"/>
    <col min="8" max="8" width="17.7109375" customWidth="1"/>
    <col min="9" max="9" width="16.85546875" customWidth="1"/>
    <col min="10" max="10" width="1.5703125" bestFit="1" customWidth="1"/>
    <col min="11" max="11" width="2" bestFit="1" customWidth="1"/>
    <col min="12" max="12" width="36.5703125" bestFit="1" customWidth="1"/>
    <col min="13" max="13" width="1.5703125" bestFit="1" customWidth="1"/>
    <col min="15" max="15" width="9.42578125" customWidth="1"/>
    <col min="16" max="16" width="34" customWidth="1"/>
    <col min="17" max="17" width="7.4257812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6</v>
      </c>
      <c r="B3" s="69" t="s">
        <v>5</v>
      </c>
      <c r="C3" s="69"/>
      <c r="D3" s="69"/>
      <c r="E3" s="69"/>
      <c r="F3" s="69"/>
      <c r="G3" s="69"/>
      <c r="H3" s="69"/>
      <c r="I3" s="69"/>
      <c r="J3" s="69"/>
      <c r="K3" s="69"/>
      <c r="L3" s="69"/>
      <c r="M3" s="69"/>
      <c r="N3" s="69"/>
      <c r="O3" s="69"/>
      <c r="P3" s="69"/>
      <c r="Q3" s="69"/>
    </row>
    <row r="4" spans="1:17" ht="15" customHeight="1">
      <c r="A4" s="13" t="s">
        <v>722</v>
      </c>
      <c r="B4" s="69" t="s">
        <v>5</v>
      </c>
      <c r="C4" s="69"/>
      <c r="D4" s="69"/>
      <c r="E4" s="69"/>
      <c r="F4" s="69"/>
      <c r="G4" s="69"/>
      <c r="H4" s="69"/>
      <c r="I4" s="69"/>
      <c r="J4" s="69"/>
      <c r="K4" s="69"/>
      <c r="L4" s="69"/>
      <c r="M4" s="69"/>
      <c r="N4" s="69"/>
      <c r="O4" s="69"/>
      <c r="P4" s="69"/>
      <c r="Q4" s="69"/>
    </row>
    <row r="5" spans="1:17">
      <c r="A5" s="13"/>
      <c r="B5" s="71" t="s">
        <v>388</v>
      </c>
      <c r="C5" s="71"/>
      <c r="D5" s="71"/>
      <c r="E5" s="71"/>
      <c r="F5" s="71"/>
      <c r="G5" s="71"/>
      <c r="H5" s="71"/>
      <c r="I5" s="71"/>
      <c r="J5" s="71"/>
      <c r="K5" s="71"/>
      <c r="L5" s="71"/>
      <c r="M5" s="71"/>
      <c r="N5" s="71"/>
      <c r="O5" s="71"/>
      <c r="P5" s="71"/>
      <c r="Q5" s="71"/>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c r="A8" s="13"/>
      <c r="B8" s="19"/>
      <c r="C8" s="29" t="s">
        <v>389</v>
      </c>
      <c r="D8" s="29"/>
      <c r="E8" s="29"/>
      <c r="F8" s="29"/>
      <c r="G8" s="29"/>
      <c r="H8" s="29"/>
      <c r="I8" s="29"/>
      <c r="J8" s="29"/>
      <c r="K8" s="29"/>
      <c r="L8" s="29"/>
      <c r="M8" s="29"/>
      <c r="N8" s="19"/>
      <c r="O8" s="29" t="s">
        <v>390</v>
      </c>
      <c r="P8" s="29"/>
      <c r="Q8" s="29"/>
    </row>
    <row r="9" spans="1:17" ht="15.75" thickBot="1">
      <c r="A9" s="13"/>
      <c r="B9" s="19"/>
      <c r="C9" s="27"/>
      <c r="D9" s="27"/>
      <c r="E9" s="27"/>
      <c r="F9" s="27"/>
      <c r="G9" s="27"/>
      <c r="H9" s="27"/>
      <c r="I9" s="27"/>
      <c r="J9" s="27"/>
      <c r="K9" s="27"/>
      <c r="L9" s="27"/>
      <c r="M9" s="27"/>
      <c r="N9" s="19"/>
      <c r="O9" s="27" t="s">
        <v>391</v>
      </c>
      <c r="P9" s="27"/>
      <c r="Q9" s="27"/>
    </row>
    <row r="10" spans="1:17" ht="15.75" thickBot="1">
      <c r="A10" s="13"/>
      <c r="B10" s="17"/>
      <c r="C10" s="28" t="s">
        <v>392</v>
      </c>
      <c r="D10" s="28"/>
      <c r="E10" s="28"/>
      <c r="F10" s="17"/>
      <c r="G10" s="28" t="s">
        <v>393</v>
      </c>
      <c r="H10" s="28"/>
      <c r="I10" s="28"/>
      <c r="J10" s="17"/>
      <c r="K10" s="28" t="s">
        <v>101</v>
      </c>
      <c r="L10" s="28"/>
      <c r="M10" s="28"/>
      <c r="N10" s="17"/>
      <c r="O10" s="28" t="s">
        <v>392</v>
      </c>
      <c r="P10" s="28"/>
      <c r="Q10" s="28"/>
    </row>
    <row r="11" spans="1:17">
      <c r="A11" s="13"/>
      <c r="B11" s="17"/>
      <c r="C11" s="29" t="s">
        <v>186</v>
      </c>
      <c r="D11" s="29"/>
      <c r="E11" s="29"/>
      <c r="F11" s="29"/>
      <c r="G11" s="29"/>
      <c r="H11" s="29"/>
      <c r="I11" s="29"/>
      <c r="J11" s="29"/>
      <c r="K11" s="29"/>
      <c r="L11" s="29"/>
      <c r="M11" s="29"/>
      <c r="N11" s="29"/>
      <c r="O11" s="29"/>
      <c r="P11" s="29"/>
      <c r="Q11" s="29"/>
    </row>
    <row r="12" spans="1:17">
      <c r="A12" s="13"/>
      <c r="B12" s="32" t="s">
        <v>211</v>
      </c>
      <c r="C12" s="32" t="s">
        <v>188</v>
      </c>
      <c r="D12" s="34" t="s">
        <v>394</v>
      </c>
      <c r="E12" s="32" t="s">
        <v>194</v>
      </c>
      <c r="F12" s="31"/>
      <c r="G12" s="32" t="s">
        <v>188</v>
      </c>
      <c r="H12" s="34">
        <v>62</v>
      </c>
      <c r="I12" s="31"/>
      <c r="J12" s="31"/>
      <c r="K12" s="32" t="s">
        <v>188</v>
      </c>
      <c r="L12" s="34" t="s">
        <v>395</v>
      </c>
      <c r="M12" s="32" t="s">
        <v>194</v>
      </c>
      <c r="N12" s="31"/>
      <c r="O12" s="32" t="s">
        <v>188</v>
      </c>
      <c r="P12" s="34" t="s">
        <v>396</v>
      </c>
      <c r="Q12" s="32" t="s">
        <v>194</v>
      </c>
    </row>
    <row r="13" spans="1:17">
      <c r="A13" s="13"/>
      <c r="B13" s="32"/>
      <c r="C13" s="32"/>
      <c r="D13" s="34"/>
      <c r="E13" s="32"/>
      <c r="F13" s="31"/>
      <c r="G13" s="32"/>
      <c r="H13" s="34"/>
      <c r="I13" s="31"/>
      <c r="J13" s="31"/>
      <c r="K13" s="32"/>
      <c r="L13" s="34"/>
      <c r="M13" s="32"/>
      <c r="N13" s="31"/>
      <c r="O13" s="32"/>
      <c r="P13" s="34"/>
      <c r="Q13" s="32"/>
    </row>
    <row r="14" spans="1:17">
      <c r="A14" s="13"/>
      <c r="B14" s="25" t="s">
        <v>397</v>
      </c>
      <c r="C14" s="36" t="s">
        <v>399</v>
      </c>
      <c r="D14" s="36"/>
      <c r="E14" s="37" t="s">
        <v>194</v>
      </c>
      <c r="F14" s="19"/>
      <c r="G14" s="36">
        <v>69</v>
      </c>
      <c r="H14" s="36"/>
      <c r="I14" s="19"/>
      <c r="J14" s="19"/>
      <c r="K14" s="36" t="s">
        <v>400</v>
      </c>
      <c r="L14" s="36"/>
      <c r="M14" s="37" t="s">
        <v>194</v>
      </c>
      <c r="N14" s="19"/>
      <c r="O14" s="39">
        <v>35300</v>
      </c>
      <c r="P14" s="39"/>
      <c r="Q14" s="19"/>
    </row>
    <row r="15" spans="1:17">
      <c r="A15" s="13"/>
      <c r="B15" s="25" t="s">
        <v>398</v>
      </c>
      <c r="C15" s="36"/>
      <c r="D15" s="36"/>
      <c r="E15" s="37"/>
      <c r="F15" s="19"/>
      <c r="G15" s="36"/>
      <c r="H15" s="36"/>
      <c r="I15" s="19"/>
      <c r="J15" s="19"/>
      <c r="K15" s="36"/>
      <c r="L15" s="36"/>
      <c r="M15" s="37"/>
      <c r="N15" s="19"/>
      <c r="O15" s="39"/>
      <c r="P15" s="39"/>
      <c r="Q15" s="19"/>
    </row>
    <row r="16" spans="1:17" ht="26.25">
      <c r="A16" s="13"/>
      <c r="B16" s="24" t="s">
        <v>401</v>
      </c>
      <c r="C16" s="34">
        <v>17</v>
      </c>
      <c r="D16" s="34"/>
      <c r="E16" s="31"/>
      <c r="F16" s="31"/>
      <c r="G16" s="34" t="s">
        <v>403</v>
      </c>
      <c r="H16" s="34"/>
      <c r="I16" s="32" t="s">
        <v>194</v>
      </c>
      <c r="J16" s="31"/>
      <c r="K16" s="34" t="s">
        <v>404</v>
      </c>
      <c r="L16" s="34"/>
      <c r="M16" s="32" t="s">
        <v>194</v>
      </c>
      <c r="N16" s="31"/>
      <c r="O16" s="34">
        <v>501</v>
      </c>
      <c r="P16" s="34"/>
      <c r="Q16" s="31"/>
    </row>
    <row r="17" spans="1:17" ht="15.75" thickBot="1">
      <c r="A17" s="13"/>
      <c r="B17" s="24" t="s">
        <v>402</v>
      </c>
      <c r="C17" s="79"/>
      <c r="D17" s="79"/>
      <c r="E17" s="76"/>
      <c r="F17" s="31"/>
      <c r="G17" s="79"/>
      <c r="H17" s="79"/>
      <c r="I17" s="113"/>
      <c r="J17" s="31"/>
      <c r="K17" s="79"/>
      <c r="L17" s="79"/>
      <c r="M17" s="113"/>
      <c r="N17" s="31"/>
      <c r="O17" s="79"/>
      <c r="P17" s="79"/>
      <c r="Q17" s="76"/>
    </row>
    <row r="18" spans="1:17">
      <c r="A18" s="13"/>
      <c r="B18" s="37" t="s">
        <v>109</v>
      </c>
      <c r="C18" s="114" t="s">
        <v>405</v>
      </c>
      <c r="D18" s="114"/>
      <c r="E18" s="80" t="s">
        <v>194</v>
      </c>
      <c r="F18" s="19"/>
      <c r="G18" s="114" t="s">
        <v>406</v>
      </c>
      <c r="H18" s="114"/>
      <c r="I18" s="80" t="s">
        <v>194</v>
      </c>
      <c r="J18" s="19"/>
      <c r="K18" s="114" t="s">
        <v>407</v>
      </c>
      <c r="L18" s="114"/>
      <c r="M18" s="80" t="s">
        <v>194</v>
      </c>
      <c r="N18" s="19"/>
      <c r="O18" s="78">
        <v>35801</v>
      </c>
      <c r="P18" s="78"/>
      <c r="Q18" s="65"/>
    </row>
    <row r="19" spans="1:17" ht="15.75" thickBot="1">
      <c r="A19" s="13"/>
      <c r="B19" s="37"/>
      <c r="C19" s="50"/>
      <c r="D19" s="50"/>
      <c r="E19" s="51"/>
      <c r="F19" s="19"/>
      <c r="G19" s="50"/>
      <c r="H19" s="50"/>
      <c r="I19" s="51"/>
      <c r="J19" s="19"/>
      <c r="K19" s="50"/>
      <c r="L19" s="50"/>
      <c r="M19" s="51"/>
      <c r="N19" s="19"/>
      <c r="O19" s="103"/>
      <c r="P19" s="103"/>
      <c r="Q19" s="52"/>
    </row>
    <row r="20" spans="1:17">
      <c r="A20" s="13"/>
      <c r="B20" s="32" t="s">
        <v>222</v>
      </c>
      <c r="C20" s="54" t="s">
        <v>188</v>
      </c>
      <c r="D20" s="56" t="s">
        <v>408</v>
      </c>
      <c r="E20" s="54" t="s">
        <v>194</v>
      </c>
      <c r="F20" s="31"/>
      <c r="G20" s="54" t="s">
        <v>188</v>
      </c>
      <c r="H20" s="56">
        <v>33</v>
      </c>
      <c r="I20" s="58"/>
      <c r="J20" s="31"/>
      <c r="K20" s="54" t="s">
        <v>188</v>
      </c>
      <c r="L20" s="56" t="s">
        <v>409</v>
      </c>
      <c r="M20" s="54" t="s">
        <v>194</v>
      </c>
      <c r="N20" s="31"/>
      <c r="O20" s="54" t="s">
        <v>188</v>
      </c>
      <c r="P20" s="56" t="s">
        <v>410</v>
      </c>
      <c r="Q20" s="54" t="s">
        <v>194</v>
      </c>
    </row>
    <row r="21" spans="1:17" ht="15.75" thickBot="1">
      <c r="A21" s="13"/>
      <c r="B21" s="32"/>
      <c r="C21" s="55"/>
      <c r="D21" s="57"/>
      <c r="E21" s="55"/>
      <c r="F21" s="31"/>
      <c r="G21" s="55"/>
      <c r="H21" s="57"/>
      <c r="I21" s="59"/>
      <c r="J21" s="31"/>
      <c r="K21" s="55"/>
      <c r="L21" s="57"/>
      <c r="M21" s="55"/>
      <c r="N21" s="31"/>
      <c r="O21" s="55"/>
      <c r="P21" s="57"/>
      <c r="Q21" s="55"/>
    </row>
    <row r="22" spans="1:17" ht="15.75" thickTop="1">
      <c r="A22" s="13"/>
      <c r="B22" s="14"/>
      <c r="C22" s="14"/>
    </row>
    <row r="23" spans="1:17" ht="33.75">
      <c r="A23" s="13"/>
      <c r="B23" s="99" t="s">
        <v>289</v>
      </c>
      <c r="C23" s="16" t="s">
        <v>411</v>
      </c>
    </row>
    <row r="24" spans="1:17" ht="15" customHeight="1">
      <c r="A24" s="13" t="s">
        <v>723</v>
      </c>
      <c r="B24" s="69" t="s">
        <v>5</v>
      </c>
      <c r="C24" s="69"/>
      <c r="D24" s="69"/>
      <c r="E24" s="69"/>
      <c r="F24" s="69"/>
      <c r="G24" s="69"/>
      <c r="H24" s="69"/>
      <c r="I24" s="69"/>
      <c r="J24" s="69"/>
      <c r="K24" s="69"/>
      <c r="L24" s="69"/>
      <c r="M24" s="69"/>
      <c r="N24" s="69"/>
      <c r="O24" s="69"/>
      <c r="P24" s="69"/>
      <c r="Q24" s="69"/>
    </row>
    <row r="25" spans="1:17">
      <c r="A25" s="13"/>
      <c r="B25" s="18"/>
      <c r="C25" s="18"/>
      <c r="D25" s="18"/>
      <c r="E25" s="18"/>
      <c r="F25" s="18"/>
      <c r="G25" s="18"/>
      <c r="H25" s="18"/>
      <c r="I25" s="18"/>
      <c r="J25" s="18"/>
      <c r="K25" s="18"/>
      <c r="L25" s="18"/>
    </row>
    <row r="26" spans="1:17">
      <c r="A26" s="13"/>
      <c r="B26" s="14"/>
      <c r="C26" s="14"/>
      <c r="D26" s="14"/>
      <c r="E26" s="14"/>
      <c r="F26" s="14"/>
      <c r="G26" s="14"/>
      <c r="H26" s="14"/>
      <c r="I26" s="14"/>
      <c r="J26" s="14"/>
      <c r="K26" s="14"/>
      <c r="L26" s="14"/>
    </row>
    <row r="27" spans="1:17" ht="15.75" thickBot="1">
      <c r="A27" s="13"/>
      <c r="B27" s="44"/>
      <c r="C27" s="17"/>
      <c r="D27" s="27" t="s">
        <v>412</v>
      </c>
      <c r="E27" s="27"/>
      <c r="F27" s="27"/>
      <c r="G27" s="27"/>
      <c r="H27" s="27"/>
      <c r="I27" s="27"/>
      <c r="J27" s="27"/>
      <c r="K27" s="17"/>
      <c r="L27" s="44"/>
    </row>
    <row r="28" spans="1:17">
      <c r="A28" s="13"/>
      <c r="B28" s="47" t="s">
        <v>413</v>
      </c>
      <c r="C28" s="19"/>
      <c r="D28" s="47" t="s">
        <v>390</v>
      </c>
      <c r="E28" s="47"/>
      <c r="F28" s="47"/>
      <c r="G28" s="65"/>
      <c r="H28" s="47" t="s">
        <v>390</v>
      </c>
      <c r="I28" s="47"/>
      <c r="J28" s="47"/>
      <c r="K28" s="19"/>
      <c r="L28" s="47" t="s">
        <v>414</v>
      </c>
    </row>
    <row r="29" spans="1:17" ht="15.75" thickBot="1">
      <c r="A29" s="13"/>
      <c r="B29" s="27"/>
      <c r="C29" s="19"/>
      <c r="D29" s="63">
        <v>41819</v>
      </c>
      <c r="E29" s="63"/>
      <c r="F29" s="63"/>
      <c r="G29" s="19"/>
      <c r="H29" s="63">
        <v>41455</v>
      </c>
      <c r="I29" s="63"/>
      <c r="J29" s="63"/>
      <c r="K29" s="19"/>
      <c r="L29" s="27"/>
    </row>
    <row r="30" spans="1:17">
      <c r="A30" s="13"/>
      <c r="B30" s="17"/>
      <c r="C30" s="17"/>
      <c r="D30" s="29" t="s">
        <v>186</v>
      </c>
      <c r="E30" s="29"/>
      <c r="F30" s="29"/>
      <c r="G30" s="29"/>
      <c r="H30" s="29"/>
      <c r="I30" s="29"/>
      <c r="J30" s="29"/>
      <c r="K30" s="17"/>
      <c r="L30" s="17"/>
    </row>
    <row r="31" spans="1:17">
      <c r="A31" s="13"/>
      <c r="B31" s="32" t="s">
        <v>415</v>
      </c>
      <c r="C31" s="31"/>
      <c r="D31" s="32" t="s">
        <v>188</v>
      </c>
      <c r="E31" s="34">
        <v>157</v>
      </c>
      <c r="F31" s="31"/>
      <c r="G31" s="31"/>
      <c r="H31" s="32" t="s">
        <v>188</v>
      </c>
      <c r="I31" s="34" t="s">
        <v>189</v>
      </c>
      <c r="J31" s="31"/>
      <c r="K31" s="31"/>
      <c r="L31" s="117" t="s">
        <v>70</v>
      </c>
    </row>
    <row r="32" spans="1:17">
      <c r="A32" s="13"/>
      <c r="B32" s="32"/>
      <c r="C32" s="31"/>
      <c r="D32" s="32"/>
      <c r="E32" s="34"/>
      <c r="F32" s="31"/>
      <c r="G32" s="31"/>
      <c r="H32" s="32"/>
      <c r="I32" s="34"/>
      <c r="J32" s="31"/>
      <c r="K32" s="31"/>
      <c r="L32" s="117"/>
    </row>
    <row r="33" spans="1:12" ht="26.25">
      <c r="A33" s="13"/>
      <c r="B33" s="17" t="s">
        <v>416</v>
      </c>
      <c r="C33" s="19"/>
      <c r="D33" s="19"/>
      <c r="E33" s="19"/>
      <c r="F33" s="19"/>
      <c r="G33" s="19"/>
      <c r="H33" s="19"/>
      <c r="I33" s="19"/>
      <c r="J33" s="19"/>
      <c r="K33" s="19"/>
      <c r="L33" s="19"/>
    </row>
    <row r="34" spans="1:12" ht="26.25">
      <c r="A34" s="13"/>
      <c r="B34" s="17" t="s">
        <v>417</v>
      </c>
      <c r="C34" s="19"/>
      <c r="D34" s="19"/>
      <c r="E34" s="19"/>
      <c r="F34" s="19"/>
      <c r="G34" s="19"/>
      <c r="H34" s="19"/>
      <c r="I34" s="19"/>
      <c r="J34" s="19"/>
      <c r="K34" s="19"/>
      <c r="L34" s="19"/>
    </row>
    <row r="35" spans="1:12">
      <c r="A35" s="13"/>
      <c r="B35" s="40" t="s">
        <v>418</v>
      </c>
      <c r="C35" s="31"/>
      <c r="D35" s="34" t="s">
        <v>189</v>
      </c>
      <c r="E35" s="34"/>
      <c r="F35" s="31"/>
      <c r="G35" s="31"/>
      <c r="H35" s="34" t="s">
        <v>419</v>
      </c>
      <c r="I35" s="34"/>
      <c r="J35" s="32" t="s">
        <v>194</v>
      </c>
      <c r="K35" s="31"/>
      <c r="L35" s="117" t="s">
        <v>68</v>
      </c>
    </row>
    <row r="36" spans="1:12">
      <c r="A36" s="13"/>
      <c r="B36" s="40"/>
      <c r="C36" s="31"/>
      <c r="D36" s="34"/>
      <c r="E36" s="34"/>
      <c r="F36" s="31"/>
      <c r="G36" s="31"/>
      <c r="H36" s="34"/>
      <c r="I36" s="34"/>
      <c r="J36" s="32"/>
      <c r="K36" s="31"/>
      <c r="L36" s="117"/>
    </row>
    <row r="37" spans="1:12" ht="15.75" thickBot="1">
      <c r="A37" s="13"/>
      <c r="B37" s="26" t="s">
        <v>420</v>
      </c>
      <c r="C37" s="17"/>
      <c r="D37" s="50" t="s">
        <v>421</v>
      </c>
      <c r="E37" s="50"/>
      <c r="F37" s="115" t="s">
        <v>194</v>
      </c>
      <c r="G37" s="17"/>
      <c r="H37" s="50" t="s">
        <v>422</v>
      </c>
      <c r="I37" s="50"/>
      <c r="J37" s="115" t="s">
        <v>194</v>
      </c>
      <c r="K37" s="17"/>
      <c r="L37" s="116" t="s">
        <v>70</v>
      </c>
    </row>
    <row r="38" spans="1:12">
      <c r="A38" s="13"/>
      <c r="B38" s="118" t="s">
        <v>423</v>
      </c>
      <c r="C38" s="31"/>
      <c r="D38" s="56">
        <v>129</v>
      </c>
      <c r="E38" s="56"/>
      <c r="F38" s="58"/>
      <c r="G38" s="31"/>
      <c r="H38" s="56" t="s">
        <v>424</v>
      </c>
      <c r="I38" s="56"/>
      <c r="J38" s="54" t="s">
        <v>194</v>
      </c>
      <c r="K38" s="31"/>
      <c r="L38" s="31"/>
    </row>
    <row r="39" spans="1:12">
      <c r="A39" s="13"/>
      <c r="B39" s="118"/>
      <c r="C39" s="31"/>
      <c r="D39" s="34"/>
      <c r="E39" s="34"/>
      <c r="F39" s="31"/>
      <c r="G39" s="31"/>
      <c r="H39" s="34"/>
      <c r="I39" s="34"/>
      <c r="J39" s="32"/>
      <c r="K39" s="31"/>
      <c r="L39" s="31"/>
    </row>
    <row r="40" spans="1:12">
      <c r="A40" s="13"/>
      <c r="B40" s="37" t="s">
        <v>425</v>
      </c>
      <c r="C40" s="19"/>
      <c r="D40" s="36" t="s">
        <v>426</v>
      </c>
      <c r="E40" s="36"/>
      <c r="F40" s="37" t="s">
        <v>194</v>
      </c>
      <c r="G40" s="19"/>
      <c r="H40" s="36" t="s">
        <v>189</v>
      </c>
      <c r="I40" s="36"/>
      <c r="J40" s="19"/>
      <c r="K40" s="19"/>
      <c r="L40" s="19"/>
    </row>
    <row r="41" spans="1:12" ht="15.75" thickBot="1">
      <c r="A41" s="13"/>
      <c r="B41" s="37"/>
      <c r="C41" s="19"/>
      <c r="D41" s="50"/>
      <c r="E41" s="50"/>
      <c r="F41" s="51"/>
      <c r="G41" s="19"/>
      <c r="H41" s="50"/>
      <c r="I41" s="50"/>
      <c r="J41" s="52"/>
      <c r="K41" s="19"/>
      <c r="L41" s="19"/>
    </row>
    <row r="42" spans="1:12">
      <c r="A42" s="13"/>
      <c r="B42" s="32" t="s">
        <v>427</v>
      </c>
      <c r="C42" s="31"/>
      <c r="D42" s="54" t="s">
        <v>188</v>
      </c>
      <c r="E42" s="56">
        <v>81</v>
      </c>
      <c r="F42" s="58"/>
      <c r="G42" s="31"/>
      <c r="H42" s="56" t="s">
        <v>424</v>
      </c>
      <c r="I42" s="56"/>
      <c r="J42" s="54" t="s">
        <v>194</v>
      </c>
      <c r="K42" s="31"/>
      <c r="L42" s="31"/>
    </row>
    <row r="43" spans="1:12" ht="15.75" thickBot="1">
      <c r="A43" s="13"/>
      <c r="B43" s="32"/>
      <c r="C43" s="31"/>
      <c r="D43" s="55"/>
      <c r="E43" s="57"/>
      <c r="F43" s="59"/>
      <c r="G43" s="31"/>
      <c r="H43" s="57"/>
      <c r="I43" s="57"/>
      <c r="J43" s="55"/>
      <c r="K43" s="31"/>
      <c r="L43" s="31"/>
    </row>
    <row r="44" spans="1:12" ht="15.75" thickTop="1">
      <c r="A44" s="13"/>
      <c r="B44" s="14"/>
      <c r="C44" s="14"/>
    </row>
    <row r="45" spans="1:12" ht="22.5">
      <c r="A45" s="13"/>
      <c r="B45" s="99" t="s">
        <v>289</v>
      </c>
      <c r="C45" s="100" t="s">
        <v>428</v>
      </c>
    </row>
    <row r="46" spans="1:12">
      <c r="A46" s="13"/>
      <c r="B46" s="14"/>
      <c r="C46" s="14"/>
    </row>
    <row r="47" spans="1:12" ht="56.25">
      <c r="A47" s="13"/>
      <c r="B47" s="99" t="s">
        <v>429</v>
      </c>
      <c r="C47" s="100" t="s">
        <v>430</v>
      </c>
    </row>
    <row r="48" spans="1:12">
      <c r="A48" s="13"/>
      <c r="B48" s="14"/>
      <c r="C48" s="14"/>
    </row>
    <row r="49" spans="1:3" ht="180">
      <c r="A49" s="13"/>
      <c r="B49" s="99" t="s">
        <v>431</v>
      </c>
      <c r="C49" s="100" t="s">
        <v>432</v>
      </c>
    </row>
    <row r="50" spans="1:3">
      <c r="A50" s="13"/>
      <c r="B50" s="14"/>
      <c r="C50" s="14"/>
    </row>
    <row r="51" spans="1:3" ht="56.25">
      <c r="A51" s="13"/>
      <c r="B51" s="99" t="s">
        <v>433</v>
      </c>
      <c r="C51" s="100" t="s">
        <v>434</v>
      </c>
    </row>
  </sheetData>
  <mergeCells count="154">
    <mergeCell ref="A24:A51"/>
    <mergeCell ref="B24:Q24"/>
    <mergeCell ref="J42:J43"/>
    <mergeCell ref="K42:K43"/>
    <mergeCell ref="L42:L43"/>
    <mergeCell ref="A1:A2"/>
    <mergeCell ref="B1:Q1"/>
    <mergeCell ref="B2:Q2"/>
    <mergeCell ref="B3:Q3"/>
    <mergeCell ref="A4:A23"/>
    <mergeCell ref="B4:Q4"/>
    <mergeCell ref="B5:Q5"/>
    <mergeCell ref="J40:J41"/>
    <mergeCell ref="K40:K41"/>
    <mergeCell ref="L40:L41"/>
    <mergeCell ref="B42:B43"/>
    <mergeCell ref="C42:C43"/>
    <mergeCell ref="D42:D43"/>
    <mergeCell ref="E42:E43"/>
    <mergeCell ref="F42:F43"/>
    <mergeCell ref="G42:G43"/>
    <mergeCell ref="H42:I43"/>
    <mergeCell ref="H38:I39"/>
    <mergeCell ref="J38:J39"/>
    <mergeCell ref="K38:K39"/>
    <mergeCell ref="L38:L39"/>
    <mergeCell ref="B40:B41"/>
    <mergeCell ref="C40:C41"/>
    <mergeCell ref="D40:E41"/>
    <mergeCell ref="F40:F41"/>
    <mergeCell ref="G40:G41"/>
    <mergeCell ref="H40:I41"/>
    <mergeCell ref="J35:J36"/>
    <mergeCell ref="K35:K36"/>
    <mergeCell ref="L35:L36"/>
    <mergeCell ref="D37:E37"/>
    <mergeCell ref="H37:I37"/>
    <mergeCell ref="B38:B39"/>
    <mergeCell ref="C38:C39"/>
    <mergeCell ref="D38:E39"/>
    <mergeCell ref="F38:F39"/>
    <mergeCell ref="G38:G39"/>
    <mergeCell ref="B35:B36"/>
    <mergeCell ref="C35:C36"/>
    <mergeCell ref="D35:E36"/>
    <mergeCell ref="F35:F36"/>
    <mergeCell ref="G35:G36"/>
    <mergeCell ref="H35:I36"/>
    <mergeCell ref="I31:I32"/>
    <mergeCell ref="J31:J32"/>
    <mergeCell ref="K31:K32"/>
    <mergeCell ref="L31:L32"/>
    <mergeCell ref="C33:C34"/>
    <mergeCell ref="D33:F34"/>
    <mergeCell ref="G33:G34"/>
    <mergeCell ref="H33:J34"/>
    <mergeCell ref="K33:K34"/>
    <mergeCell ref="L33:L34"/>
    <mergeCell ref="K28:K29"/>
    <mergeCell ref="L28:L29"/>
    <mergeCell ref="D30:J30"/>
    <mergeCell ref="B31:B32"/>
    <mergeCell ref="C31:C32"/>
    <mergeCell ref="D31:D32"/>
    <mergeCell ref="E31:E32"/>
    <mergeCell ref="F31:F32"/>
    <mergeCell ref="G31:G32"/>
    <mergeCell ref="H31:H32"/>
    <mergeCell ref="Q20:Q21"/>
    <mergeCell ref="B25:L25"/>
    <mergeCell ref="D27:J27"/>
    <mergeCell ref="B28:B29"/>
    <mergeCell ref="C28:C29"/>
    <mergeCell ref="D28:F28"/>
    <mergeCell ref="D29:F29"/>
    <mergeCell ref="G28:G29"/>
    <mergeCell ref="H28:J28"/>
    <mergeCell ref="H29:J29"/>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C16:D17"/>
    <mergeCell ref="E16:E17"/>
    <mergeCell ref="F16:F17"/>
    <mergeCell ref="G16:H17"/>
    <mergeCell ref="I16:I17"/>
    <mergeCell ref="J16:J17"/>
    <mergeCell ref="J14:J15"/>
    <mergeCell ref="K14:L15"/>
    <mergeCell ref="M14:M15"/>
    <mergeCell ref="N14:N15"/>
    <mergeCell ref="O14:P15"/>
    <mergeCell ref="Q14:Q15"/>
    <mergeCell ref="M12:M13"/>
    <mergeCell ref="N12:N13"/>
    <mergeCell ref="O12:O13"/>
    <mergeCell ref="P12:P13"/>
    <mergeCell ref="Q12:Q13"/>
    <mergeCell ref="C14:D15"/>
    <mergeCell ref="E14:E15"/>
    <mergeCell ref="F14:F15"/>
    <mergeCell ref="G14:H15"/>
    <mergeCell ref="I14:I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M9"/>
    <mergeCell ref="N8:N9"/>
    <mergeCell ref="O8:Q8"/>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5.5703125" customWidth="1"/>
    <col min="4" max="4" width="21.42578125" bestFit="1" customWidth="1"/>
    <col min="6" max="6" width="13.140625" customWidth="1"/>
    <col min="7" max="7" width="10.42578125" customWidth="1"/>
    <col min="8" max="8" width="8.85546875" customWidth="1"/>
    <col min="9" max="9" width="16.140625" bestFit="1" customWidth="1"/>
    <col min="10" max="10" width="4.5703125" customWidth="1"/>
    <col min="11" max="11" width="17.28515625" bestFit="1" customWidth="1"/>
    <col min="12" max="12" width="5.5703125" customWidth="1"/>
    <col min="13" max="13" width="17.42578125" bestFit="1" customWidth="1"/>
    <col min="14" max="14" width="5" customWidth="1"/>
    <col min="15" max="15" width="12.5703125" customWidth="1"/>
    <col min="16" max="16" width="11.5703125" customWidth="1"/>
    <col min="18" max="18" width="18.42578125" bestFit="1" customWidth="1"/>
  </cols>
  <sheetData>
    <row r="1" spans="1:18" ht="15" customHeight="1">
      <c r="A1" s="7" t="s">
        <v>7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8</v>
      </c>
      <c r="B3" s="69" t="s">
        <v>5</v>
      </c>
      <c r="C3" s="69"/>
      <c r="D3" s="69"/>
      <c r="E3" s="69"/>
      <c r="F3" s="69"/>
      <c r="G3" s="69"/>
      <c r="H3" s="69"/>
      <c r="I3" s="69"/>
      <c r="J3" s="69"/>
      <c r="K3" s="69"/>
      <c r="L3" s="69"/>
      <c r="M3" s="69"/>
      <c r="N3" s="69"/>
      <c r="O3" s="69"/>
      <c r="P3" s="69"/>
      <c r="Q3" s="69"/>
      <c r="R3" s="69"/>
    </row>
    <row r="4" spans="1:18" ht="15" customHeight="1">
      <c r="A4" s="13" t="s">
        <v>725</v>
      </c>
      <c r="B4" s="69" t="s">
        <v>5</v>
      </c>
      <c r="C4" s="69"/>
      <c r="D4" s="69"/>
      <c r="E4" s="69"/>
      <c r="F4" s="69"/>
      <c r="G4" s="69"/>
      <c r="H4" s="69"/>
      <c r="I4" s="69"/>
      <c r="J4" s="69"/>
      <c r="K4" s="69"/>
      <c r="L4" s="69"/>
      <c r="M4" s="69"/>
      <c r="N4" s="69"/>
      <c r="O4" s="69"/>
      <c r="P4" s="69"/>
      <c r="Q4" s="69"/>
      <c r="R4" s="69"/>
    </row>
    <row r="5" spans="1:18">
      <c r="A5" s="13"/>
      <c r="B5" s="71" t="s">
        <v>441</v>
      </c>
      <c r="C5" s="71"/>
      <c r="D5" s="71"/>
      <c r="E5" s="71"/>
      <c r="F5" s="71"/>
      <c r="G5" s="71"/>
      <c r="H5" s="71"/>
      <c r="I5" s="71"/>
      <c r="J5" s="71"/>
      <c r="K5" s="71"/>
      <c r="L5" s="71"/>
      <c r="M5" s="71"/>
      <c r="N5" s="71"/>
      <c r="O5" s="71"/>
      <c r="P5" s="71"/>
      <c r="Q5" s="71"/>
      <c r="R5" s="71"/>
    </row>
    <row r="6" spans="1:18">
      <c r="A6" s="13"/>
      <c r="B6" s="18"/>
      <c r="C6" s="18"/>
      <c r="D6" s="18"/>
      <c r="E6" s="18"/>
      <c r="F6" s="18"/>
      <c r="G6" s="18"/>
      <c r="H6" s="18"/>
      <c r="I6" s="18"/>
      <c r="J6" s="18"/>
      <c r="K6" s="18"/>
      <c r="L6" s="18"/>
      <c r="M6" s="18"/>
      <c r="N6" s="18"/>
      <c r="O6" s="18"/>
      <c r="P6" s="18"/>
      <c r="Q6" s="18"/>
      <c r="R6" s="18"/>
    </row>
    <row r="7" spans="1:18">
      <c r="A7" s="13"/>
      <c r="B7" s="14"/>
      <c r="C7" s="14"/>
      <c r="D7" s="14"/>
      <c r="E7" s="14"/>
      <c r="F7" s="14"/>
      <c r="G7" s="14"/>
      <c r="H7" s="14"/>
      <c r="I7" s="14"/>
      <c r="J7" s="14"/>
      <c r="K7" s="14"/>
      <c r="L7" s="14"/>
      <c r="M7" s="14"/>
      <c r="N7" s="14"/>
      <c r="O7" s="14"/>
      <c r="P7" s="14"/>
      <c r="Q7" s="14"/>
      <c r="R7" s="14"/>
    </row>
    <row r="8" spans="1:18" ht="15.75" thickBot="1">
      <c r="A8" s="13"/>
      <c r="B8" s="84" t="s">
        <v>442</v>
      </c>
      <c r="C8" s="17"/>
      <c r="D8" s="84" t="s">
        <v>443</v>
      </c>
      <c r="E8" s="17"/>
      <c r="F8" s="87" t="s">
        <v>444</v>
      </c>
      <c r="G8" s="87"/>
      <c r="H8" s="17"/>
      <c r="I8" s="84" t="s">
        <v>445</v>
      </c>
      <c r="J8" s="17"/>
      <c r="K8" s="84" t="s">
        <v>446</v>
      </c>
      <c r="L8" s="17"/>
      <c r="M8" s="84" t="s">
        <v>447</v>
      </c>
      <c r="N8" s="17"/>
      <c r="O8" s="87" t="s">
        <v>448</v>
      </c>
      <c r="P8" s="87"/>
      <c r="Q8" s="17"/>
      <c r="R8" s="84" t="s">
        <v>449</v>
      </c>
    </row>
    <row r="9" spans="1:18">
      <c r="A9" s="13"/>
      <c r="B9" s="119" t="s">
        <v>450</v>
      </c>
      <c r="C9" s="31"/>
      <c r="D9" s="119" t="s">
        <v>451</v>
      </c>
      <c r="E9" s="31"/>
      <c r="F9" s="60">
        <v>100000</v>
      </c>
      <c r="G9" s="58"/>
      <c r="H9" s="31"/>
      <c r="I9" s="56" t="s">
        <v>452</v>
      </c>
      <c r="J9" s="31"/>
      <c r="K9" s="119" t="s">
        <v>453</v>
      </c>
      <c r="L9" s="31"/>
      <c r="M9" s="56" t="s">
        <v>454</v>
      </c>
      <c r="N9" s="31"/>
      <c r="O9" s="56" t="s">
        <v>189</v>
      </c>
      <c r="P9" s="54" t="s">
        <v>455</v>
      </c>
      <c r="Q9" s="31"/>
      <c r="R9" s="119" t="s">
        <v>456</v>
      </c>
    </row>
    <row r="10" spans="1:18">
      <c r="A10" s="13"/>
      <c r="B10" s="67"/>
      <c r="C10" s="31"/>
      <c r="D10" s="67"/>
      <c r="E10" s="31"/>
      <c r="F10" s="33"/>
      <c r="G10" s="31"/>
      <c r="H10" s="31"/>
      <c r="I10" s="34"/>
      <c r="J10" s="31"/>
      <c r="K10" s="67"/>
      <c r="L10" s="31"/>
      <c r="M10" s="34"/>
      <c r="N10" s="31"/>
      <c r="O10" s="34"/>
      <c r="P10" s="32"/>
      <c r="Q10" s="31"/>
      <c r="R10" s="67"/>
    </row>
    <row r="11" spans="1:18">
      <c r="A11" s="13"/>
      <c r="B11" s="68" t="s">
        <v>450</v>
      </c>
      <c r="C11" s="19"/>
      <c r="D11" s="68" t="s">
        <v>457</v>
      </c>
      <c r="E11" s="19"/>
      <c r="F11" s="39">
        <v>72675</v>
      </c>
      <c r="G11" s="19"/>
      <c r="H11" s="19"/>
      <c r="I11" s="36" t="s">
        <v>458</v>
      </c>
      <c r="J11" s="19"/>
      <c r="K11" s="68" t="s">
        <v>453</v>
      </c>
      <c r="L11" s="19"/>
      <c r="M11" s="36" t="s">
        <v>459</v>
      </c>
      <c r="N11" s="19"/>
      <c r="O11" s="36" t="s">
        <v>189</v>
      </c>
      <c r="P11" s="37" t="s">
        <v>455</v>
      </c>
      <c r="Q11" s="19"/>
      <c r="R11" s="68" t="s">
        <v>456</v>
      </c>
    </row>
    <row r="12" spans="1:18">
      <c r="A12" s="13"/>
      <c r="B12" s="68"/>
      <c r="C12" s="19"/>
      <c r="D12" s="68"/>
      <c r="E12" s="19"/>
      <c r="F12" s="39"/>
      <c r="G12" s="19"/>
      <c r="H12" s="19"/>
      <c r="I12" s="36"/>
      <c r="J12" s="19"/>
      <c r="K12" s="68"/>
      <c r="L12" s="19"/>
      <c r="M12" s="36"/>
      <c r="N12" s="19"/>
      <c r="O12" s="36"/>
      <c r="P12" s="37"/>
      <c r="Q12" s="19"/>
      <c r="R12" s="68"/>
    </row>
    <row r="13" spans="1:18">
      <c r="A13" s="13"/>
      <c r="B13" s="67" t="s">
        <v>460</v>
      </c>
      <c r="C13" s="31"/>
      <c r="D13" s="67" t="s">
        <v>457</v>
      </c>
      <c r="E13" s="31"/>
      <c r="F13" s="33">
        <v>608561</v>
      </c>
      <c r="G13" s="31"/>
      <c r="H13" s="31"/>
      <c r="I13" s="34" t="s">
        <v>461</v>
      </c>
      <c r="J13" s="31"/>
      <c r="K13" s="67" t="s">
        <v>453</v>
      </c>
      <c r="L13" s="31"/>
      <c r="M13" s="34" t="s">
        <v>462</v>
      </c>
      <c r="N13" s="31"/>
      <c r="O13" s="34">
        <v>9.66</v>
      </c>
      <c r="P13" s="32" t="s">
        <v>455</v>
      </c>
      <c r="Q13" s="31"/>
      <c r="R13" s="67" t="s">
        <v>456</v>
      </c>
    </row>
    <row r="14" spans="1:18">
      <c r="A14" s="13"/>
      <c r="B14" s="67"/>
      <c r="C14" s="31"/>
      <c r="D14" s="67"/>
      <c r="E14" s="31"/>
      <c r="F14" s="33"/>
      <c r="G14" s="31"/>
      <c r="H14" s="31"/>
      <c r="I14" s="34"/>
      <c r="J14" s="31"/>
      <c r="K14" s="67"/>
      <c r="L14" s="31"/>
      <c r="M14" s="34"/>
      <c r="N14" s="31"/>
      <c r="O14" s="34"/>
      <c r="P14" s="32"/>
      <c r="Q14" s="31"/>
      <c r="R14" s="67"/>
    </row>
    <row r="15" spans="1:18">
      <c r="A15" s="13"/>
      <c r="B15" s="68" t="s">
        <v>450</v>
      </c>
      <c r="C15" s="19"/>
      <c r="D15" s="68" t="s">
        <v>457</v>
      </c>
      <c r="E15" s="19"/>
      <c r="F15" s="39">
        <v>15000</v>
      </c>
      <c r="G15" s="19"/>
      <c r="H15" s="19"/>
      <c r="I15" s="36" t="s">
        <v>463</v>
      </c>
      <c r="J15" s="19"/>
      <c r="K15" s="68" t="s">
        <v>453</v>
      </c>
      <c r="L15" s="19"/>
      <c r="M15" s="36" t="s">
        <v>464</v>
      </c>
      <c r="N15" s="19"/>
      <c r="O15" s="36" t="s">
        <v>189</v>
      </c>
      <c r="P15" s="37" t="s">
        <v>455</v>
      </c>
      <c r="Q15" s="19"/>
      <c r="R15" s="68" t="s">
        <v>456</v>
      </c>
    </row>
    <row r="16" spans="1:18">
      <c r="A16" s="13"/>
      <c r="B16" s="68"/>
      <c r="C16" s="19"/>
      <c r="D16" s="68"/>
      <c r="E16" s="19"/>
      <c r="F16" s="39"/>
      <c r="G16" s="19"/>
      <c r="H16" s="19"/>
      <c r="I16" s="36"/>
      <c r="J16" s="19"/>
      <c r="K16" s="68"/>
      <c r="L16" s="19"/>
      <c r="M16" s="36"/>
      <c r="N16" s="19"/>
      <c r="O16" s="36"/>
      <c r="P16" s="37"/>
      <c r="Q16" s="19"/>
      <c r="R16" s="68"/>
    </row>
    <row r="17" spans="1:18">
      <c r="A17" s="13"/>
      <c r="B17" s="67" t="s">
        <v>450</v>
      </c>
      <c r="C17" s="31"/>
      <c r="D17" s="67" t="s">
        <v>457</v>
      </c>
      <c r="E17" s="31"/>
      <c r="F17" s="33">
        <v>15000</v>
      </c>
      <c r="G17" s="31"/>
      <c r="H17" s="31"/>
      <c r="I17" s="34" t="s">
        <v>463</v>
      </c>
      <c r="J17" s="31"/>
      <c r="K17" s="67" t="s">
        <v>453</v>
      </c>
      <c r="L17" s="31"/>
      <c r="M17" s="34" t="s">
        <v>465</v>
      </c>
      <c r="N17" s="31"/>
      <c r="O17" s="34" t="s">
        <v>189</v>
      </c>
      <c r="P17" s="32" t="s">
        <v>455</v>
      </c>
      <c r="Q17" s="31"/>
      <c r="R17" s="67" t="s">
        <v>456</v>
      </c>
    </row>
    <row r="18" spans="1:18">
      <c r="A18" s="13"/>
      <c r="B18" s="67"/>
      <c r="C18" s="31"/>
      <c r="D18" s="67"/>
      <c r="E18" s="31"/>
      <c r="F18" s="33"/>
      <c r="G18" s="31"/>
      <c r="H18" s="31"/>
      <c r="I18" s="34"/>
      <c r="J18" s="31"/>
      <c r="K18" s="67"/>
      <c r="L18" s="31"/>
      <c r="M18" s="34"/>
      <c r="N18" s="31"/>
      <c r="O18" s="34"/>
      <c r="P18" s="32"/>
      <c r="Q18" s="31"/>
      <c r="R18" s="67"/>
    </row>
    <row r="19" spans="1:18">
      <c r="A19" s="13"/>
      <c r="B19" s="68" t="s">
        <v>460</v>
      </c>
      <c r="C19" s="19"/>
      <c r="D19" s="68" t="s">
        <v>457</v>
      </c>
      <c r="E19" s="19"/>
      <c r="F19" s="39">
        <v>206933</v>
      </c>
      <c r="G19" s="19"/>
      <c r="H19" s="19"/>
      <c r="I19" s="36" t="s">
        <v>466</v>
      </c>
      <c r="J19" s="19"/>
      <c r="K19" s="68" t="s">
        <v>453</v>
      </c>
      <c r="L19" s="19"/>
      <c r="M19" s="36" t="s">
        <v>462</v>
      </c>
      <c r="N19" s="19"/>
      <c r="O19" s="36" t="s">
        <v>189</v>
      </c>
      <c r="P19" s="37" t="s">
        <v>455</v>
      </c>
      <c r="Q19" s="19"/>
      <c r="R19" s="68" t="s">
        <v>456</v>
      </c>
    </row>
    <row r="20" spans="1:18">
      <c r="A20" s="13"/>
      <c r="B20" s="68"/>
      <c r="C20" s="19"/>
      <c r="D20" s="68"/>
      <c r="E20" s="19"/>
      <c r="F20" s="39"/>
      <c r="G20" s="19"/>
      <c r="H20" s="19"/>
      <c r="I20" s="36"/>
      <c r="J20" s="19"/>
      <c r="K20" s="68"/>
      <c r="L20" s="19"/>
      <c r="M20" s="36"/>
      <c r="N20" s="19"/>
      <c r="O20" s="36"/>
      <c r="P20" s="37"/>
      <c r="Q20" s="19"/>
      <c r="R20" s="68"/>
    </row>
    <row r="21" spans="1:18">
      <c r="A21" s="13"/>
      <c r="B21" s="67" t="s">
        <v>460</v>
      </c>
      <c r="C21" s="31"/>
      <c r="D21" s="67" t="s">
        <v>457</v>
      </c>
      <c r="E21" s="31"/>
      <c r="F21" s="33">
        <v>462518</v>
      </c>
      <c r="G21" s="31"/>
      <c r="H21" s="31"/>
      <c r="I21" s="34" t="s">
        <v>467</v>
      </c>
      <c r="J21" s="31"/>
      <c r="K21" s="67" t="s">
        <v>453</v>
      </c>
      <c r="L21" s="31"/>
      <c r="M21" s="34" t="s">
        <v>468</v>
      </c>
      <c r="N21" s="31"/>
      <c r="O21" s="34">
        <v>13.49</v>
      </c>
      <c r="P21" s="32" t="s">
        <v>455</v>
      </c>
      <c r="Q21" s="31"/>
      <c r="R21" s="67" t="s">
        <v>456</v>
      </c>
    </row>
    <row r="22" spans="1:18">
      <c r="A22" s="13"/>
      <c r="B22" s="67"/>
      <c r="C22" s="31"/>
      <c r="D22" s="67"/>
      <c r="E22" s="31"/>
      <c r="F22" s="33"/>
      <c r="G22" s="31"/>
      <c r="H22" s="31"/>
      <c r="I22" s="34"/>
      <c r="J22" s="31"/>
      <c r="K22" s="67"/>
      <c r="L22" s="31"/>
      <c r="M22" s="34"/>
      <c r="N22" s="31"/>
      <c r="O22" s="34"/>
      <c r="P22" s="32"/>
      <c r="Q22" s="31"/>
      <c r="R22" s="67"/>
    </row>
    <row r="23" spans="1:18" ht="15" customHeight="1">
      <c r="A23" s="13" t="s">
        <v>726</v>
      </c>
      <c r="B23" s="69" t="s">
        <v>5</v>
      </c>
      <c r="C23" s="69"/>
      <c r="D23" s="69"/>
      <c r="E23" s="69"/>
      <c r="F23" s="69"/>
      <c r="G23" s="69"/>
      <c r="H23" s="69"/>
      <c r="I23" s="69"/>
      <c r="J23" s="69"/>
      <c r="K23" s="69"/>
      <c r="L23" s="69"/>
      <c r="M23" s="69"/>
      <c r="N23" s="69"/>
      <c r="O23" s="69"/>
      <c r="P23" s="69"/>
      <c r="Q23" s="69"/>
      <c r="R23" s="69"/>
    </row>
    <row r="24" spans="1:18">
      <c r="A24" s="13"/>
      <c r="B24" s="71" t="s">
        <v>470</v>
      </c>
      <c r="C24" s="71"/>
      <c r="D24" s="71"/>
      <c r="E24" s="71"/>
      <c r="F24" s="71"/>
      <c r="G24" s="71"/>
      <c r="H24" s="71"/>
      <c r="I24" s="71"/>
      <c r="J24" s="71"/>
      <c r="K24" s="71"/>
      <c r="L24" s="71"/>
      <c r="M24" s="71"/>
      <c r="N24" s="71"/>
      <c r="O24" s="71"/>
      <c r="P24" s="71"/>
      <c r="Q24" s="71"/>
      <c r="R24" s="71"/>
    </row>
    <row r="25" spans="1:18">
      <c r="A25" s="13"/>
      <c r="B25" s="18"/>
      <c r="C25" s="18"/>
      <c r="D25" s="18"/>
      <c r="E25" s="18"/>
      <c r="F25" s="18"/>
      <c r="G25" s="18"/>
      <c r="H25" s="18"/>
      <c r="I25" s="18"/>
      <c r="J25" s="18"/>
      <c r="K25" s="18"/>
      <c r="L25" s="18"/>
      <c r="M25" s="18"/>
      <c r="N25" s="18"/>
      <c r="O25" s="18"/>
      <c r="P25" s="18"/>
      <c r="Q25" s="18"/>
    </row>
    <row r="26" spans="1:18">
      <c r="A26" s="13"/>
      <c r="B26" s="14"/>
      <c r="C26" s="14"/>
      <c r="D26" s="14"/>
      <c r="E26" s="14"/>
      <c r="F26" s="14"/>
      <c r="G26" s="14"/>
      <c r="H26" s="14"/>
      <c r="I26" s="14"/>
      <c r="J26" s="14"/>
      <c r="K26" s="14"/>
      <c r="L26" s="14"/>
      <c r="M26" s="14"/>
      <c r="N26" s="14"/>
      <c r="O26" s="14"/>
      <c r="P26" s="14"/>
      <c r="Q26" s="14"/>
    </row>
    <row r="27" spans="1:18" ht="15.75" thickBot="1">
      <c r="A27" s="13"/>
      <c r="B27" s="17"/>
      <c r="C27" s="27" t="s">
        <v>367</v>
      </c>
      <c r="D27" s="27"/>
      <c r="E27" s="27"/>
      <c r="F27" s="27"/>
      <c r="G27" s="27"/>
      <c r="H27" s="27"/>
      <c r="I27" s="27"/>
      <c r="J27" s="17"/>
      <c r="K27" s="27" t="s">
        <v>209</v>
      </c>
      <c r="L27" s="27"/>
      <c r="M27" s="27"/>
      <c r="N27" s="27"/>
      <c r="O27" s="27"/>
      <c r="P27" s="27"/>
      <c r="Q27" s="27"/>
    </row>
    <row r="28" spans="1:18" ht="15.75" thickBot="1">
      <c r="A28" s="13"/>
      <c r="B28" s="17"/>
      <c r="C28" s="46">
        <v>41819</v>
      </c>
      <c r="D28" s="46"/>
      <c r="E28" s="46"/>
      <c r="F28" s="17"/>
      <c r="G28" s="46">
        <v>41455</v>
      </c>
      <c r="H28" s="46"/>
      <c r="I28" s="46"/>
      <c r="J28" s="17"/>
      <c r="K28" s="46">
        <v>41819</v>
      </c>
      <c r="L28" s="46"/>
      <c r="M28" s="46"/>
      <c r="N28" s="17"/>
      <c r="O28" s="46">
        <v>41455</v>
      </c>
      <c r="P28" s="46"/>
      <c r="Q28" s="46"/>
    </row>
    <row r="29" spans="1:18">
      <c r="A29" s="13"/>
      <c r="B29" s="17"/>
      <c r="C29" s="29" t="s">
        <v>186</v>
      </c>
      <c r="D29" s="29"/>
      <c r="E29" s="29"/>
      <c r="F29" s="29"/>
      <c r="G29" s="29"/>
      <c r="H29" s="29"/>
      <c r="I29" s="29"/>
      <c r="J29" s="29"/>
      <c r="K29" s="29"/>
      <c r="L29" s="29"/>
      <c r="M29" s="29"/>
      <c r="N29" s="29"/>
      <c r="O29" s="29"/>
      <c r="P29" s="29"/>
      <c r="Q29" s="29"/>
    </row>
    <row r="30" spans="1:18">
      <c r="A30" s="13"/>
      <c r="B30" s="24" t="s">
        <v>471</v>
      </c>
      <c r="C30" s="31"/>
      <c r="D30" s="31"/>
      <c r="E30" s="31"/>
      <c r="F30" s="23"/>
      <c r="G30" s="31"/>
      <c r="H30" s="31"/>
      <c r="I30" s="31"/>
      <c r="J30" s="23"/>
      <c r="K30" s="31"/>
      <c r="L30" s="31"/>
      <c r="M30" s="31"/>
      <c r="N30" s="23"/>
      <c r="O30" s="31"/>
      <c r="P30" s="31"/>
      <c r="Q30" s="31"/>
    </row>
    <row r="31" spans="1:18">
      <c r="A31" s="13"/>
      <c r="B31" s="90" t="s">
        <v>68</v>
      </c>
      <c r="C31" s="37" t="s">
        <v>188</v>
      </c>
      <c r="D31" s="36">
        <v>152</v>
      </c>
      <c r="E31" s="19"/>
      <c r="F31" s="19"/>
      <c r="G31" s="37" t="s">
        <v>188</v>
      </c>
      <c r="H31" s="36">
        <v>96</v>
      </c>
      <c r="I31" s="19"/>
      <c r="J31" s="19"/>
      <c r="K31" s="37" t="s">
        <v>188</v>
      </c>
      <c r="L31" s="36">
        <v>171</v>
      </c>
      <c r="M31" s="19"/>
      <c r="N31" s="19"/>
      <c r="O31" s="37" t="s">
        <v>188</v>
      </c>
      <c r="P31" s="36">
        <v>153</v>
      </c>
      <c r="Q31" s="19"/>
    </row>
    <row r="32" spans="1:18">
      <c r="A32" s="13"/>
      <c r="B32" s="90"/>
      <c r="C32" s="37"/>
      <c r="D32" s="36"/>
      <c r="E32" s="19"/>
      <c r="F32" s="19"/>
      <c r="G32" s="37"/>
      <c r="H32" s="36"/>
      <c r="I32" s="19"/>
      <c r="J32" s="19"/>
      <c r="K32" s="37"/>
      <c r="L32" s="36"/>
      <c r="M32" s="19"/>
      <c r="N32" s="19"/>
      <c r="O32" s="37"/>
      <c r="P32" s="36"/>
      <c r="Q32" s="19"/>
    </row>
    <row r="33" spans="1:18">
      <c r="A33" s="13"/>
      <c r="B33" s="91" t="s">
        <v>70</v>
      </c>
      <c r="C33" s="33">
        <v>1203</v>
      </c>
      <c r="D33" s="33"/>
      <c r="E33" s="31"/>
      <c r="F33" s="31"/>
      <c r="G33" s="34">
        <v>959</v>
      </c>
      <c r="H33" s="34"/>
      <c r="I33" s="31"/>
      <c r="J33" s="31"/>
      <c r="K33" s="33">
        <v>2206</v>
      </c>
      <c r="L33" s="33"/>
      <c r="M33" s="31"/>
      <c r="N33" s="31"/>
      <c r="O33" s="33">
        <v>1450</v>
      </c>
      <c r="P33" s="33"/>
      <c r="Q33" s="31"/>
    </row>
    <row r="34" spans="1:18" ht="15.75" thickBot="1">
      <c r="A34" s="13"/>
      <c r="B34" s="91"/>
      <c r="C34" s="75"/>
      <c r="D34" s="75"/>
      <c r="E34" s="76"/>
      <c r="F34" s="31"/>
      <c r="G34" s="79"/>
      <c r="H34" s="79"/>
      <c r="I34" s="76"/>
      <c r="J34" s="31"/>
      <c r="K34" s="75"/>
      <c r="L34" s="75"/>
      <c r="M34" s="76"/>
      <c r="N34" s="31"/>
      <c r="O34" s="75"/>
      <c r="P34" s="75"/>
      <c r="Q34" s="76"/>
    </row>
    <row r="35" spans="1:18">
      <c r="A35" s="13"/>
      <c r="B35" s="38" t="s">
        <v>101</v>
      </c>
      <c r="C35" s="80" t="s">
        <v>188</v>
      </c>
      <c r="D35" s="78">
        <v>1355</v>
      </c>
      <c r="E35" s="65"/>
      <c r="F35" s="19"/>
      <c r="G35" s="80" t="s">
        <v>188</v>
      </c>
      <c r="H35" s="78">
        <v>1055</v>
      </c>
      <c r="I35" s="65"/>
      <c r="J35" s="19"/>
      <c r="K35" s="80" t="s">
        <v>188</v>
      </c>
      <c r="L35" s="78">
        <v>2377</v>
      </c>
      <c r="M35" s="65"/>
      <c r="N35" s="19"/>
      <c r="O35" s="80" t="s">
        <v>188</v>
      </c>
      <c r="P35" s="78">
        <v>1603</v>
      </c>
      <c r="Q35" s="65"/>
    </row>
    <row r="36" spans="1:18" ht="15.75" thickBot="1">
      <c r="A36" s="13"/>
      <c r="B36" s="38"/>
      <c r="C36" s="81"/>
      <c r="D36" s="82"/>
      <c r="E36" s="83"/>
      <c r="F36" s="19"/>
      <c r="G36" s="81"/>
      <c r="H36" s="82"/>
      <c r="I36" s="83"/>
      <c r="J36" s="19"/>
      <c r="K36" s="81"/>
      <c r="L36" s="82"/>
      <c r="M36" s="83"/>
      <c r="N36" s="19"/>
      <c r="O36" s="81"/>
      <c r="P36" s="82"/>
      <c r="Q36" s="83"/>
    </row>
    <row r="37" spans="1:18" ht="15.75" thickTop="1">
      <c r="A37" s="13"/>
      <c r="B37" s="23"/>
      <c r="C37" s="120"/>
      <c r="D37" s="120"/>
      <c r="E37" s="120"/>
      <c r="F37" s="23"/>
      <c r="G37" s="120"/>
      <c r="H37" s="120"/>
      <c r="I37" s="120"/>
      <c r="J37" s="23"/>
      <c r="K37" s="120"/>
      <c r="L37" s="120"/>
      <c r="M37" s="120"/>
      <c r="N37" s="23"/>
      <c r="O37" s="120"/>
      <c r="P37" s="120"/>
      <c r="Q37" s="120"/>
    </row>
    <row r="38" spans="1:18">
      <c r="A38" s="13"/>
      <c r="B38" s="37" t="s">
        <v>472</v>
      </c>
      <c r="C38" s="37" t="s">
        <v>188</v>
      </c>
      <c r="D38" s="36">
        <v>241</v>
      </c>
      <c r="E38" s="19"/>
      <c r="F38" s="19"/>
      <c r="G38" s="37" t="s">
        <v>188</v>
      </c>
      <c r="H38" s="36">
        <v>211</v>
      </c>
      <c r="I38" s="19"/>
      <c r="J38" s="19"/>
      <c r="K38" s="37" t="s">
        <v>188</v>
      </c>
      <c r="L38" s="36">
        <v>516</v>
      </c>
      <c r="M38" s="19"/>
      <c r="N38" s="19"/>
      <c r="O38" s="37" t="s">
        <v>188</v>
      </c>
      <c r="P38" s="36">
        <v>337</v>
      </c>
      <c r="Q38" s="19"/>
    </row>
    <row r="39" spans="1:18">
      <c r="A39" s="13"/>
      <c r="B39" s="37"/>
      <c r="C39" s="37"/>
      <c r="D39" s="36"/>
      <c r="E39" s="19"/>
      <c r="F39" s="19"/>
      <c r="G39" s="37"/>
      <c r="H39" s="36"/>
      <c r="I39" s="19"/>
      <c r="J39" s="19"/>
      <c r="K39" s="37"/>
      <c r="L39" s="36"/>
      <c r="M39" s="19"/>
      <c r="N39" s="19"/>
      <c r="O39" s="37"/>
      <c r="P39" s="36"/>
      <c r="Q39" s="19"/>
    </row>
    <row r="40" spans="1:18" ht="15" customHeight="1">
      <c r="A40" s="13" t="s">
        <v>727</v>
      </c>
      <c r="B40" s="69" t="s">
        <v>5</v>
      </c>
      <c r="C40" s="69"/>
      <c r="D40" s="69"/>
      <c r="E40" s="69"/>
      <c r="F40" s="69"/>
      <c r="G40" s="69"/>
      <c r="H40" s="69"/>
      <c r="I40" s="69"/>
      <c r="J40" s="69"/>
      <c r="K40" s="69"/>
      <c r="L40" s="69"/>
      <c r="M40" s="69"/>
      <c r="N40" s="69"/>
      <c r="O40" s="69"/>
      <c r="P40" s="69"/>
      <c r="Q40" s="69"/>
      <c r="R40" s="69"/>
    </row>
    <row r="41" spans="1:18">
      <c r="A41" s="13"/>
      <c r="B41" s="71" t="s">
        <v>473</v>
      </c>
      <c r="C41" s="71"/>
      <c r="D41" s="71"/>
      <c r="E41" s="71"/>
      <c r="F41" s="71"/>
      <c r="G41" s="71"/>
      <c r="H41" s="71"/>
      <c r="I41" s="71"/>
      <c r="J41" s="71"/>
      <c r="K41" s="71"/>
      <c r="L41" s="71"/>
      <c r="M41" s="71"/>
      <c r="N41" s="71"/>
      <c r="O41" s="71"/>
      <c r="P41" s="71"/>
      <c r="Q41" s="71"/>
      <c r="R41" s="71"/>
    </row>
    <row r="42" spans="1:18">
      <c r="A42" s="13"/>
      <c r="B42" s="18"/>
      <c r="C42" s="18"/>
      <c r="D42" s="18"/>
      <c r="E42" s="18"/>
      <c r="F42" s="18"/>
      <c r="G42" s="18"/>
      <c r="H42" s="18"/>
      <c r="I42" s="18"/>
      <c r="J42" s="18"/>
      <c r="K42" s="18"/>
      <c r="L42" s="18"/>
      <c r="M42" s="18"/>
      <c r="N42" s="18"/>
      <c r="O42" s="18"/>
    </row>
    <row r="43" spans="1:18">
      <c r="A43" s="13"/>
      <c r="B43" s="14"/>
      <c r="C43" s="14"/>
      <c r="D43" s="14"/>
      <c r="E43" s="14"/>
      <c r="F43" s="14"/>
      <c r="G43" s="14"/>
      <c r="H43" s="14"/>
      <c r="I43" s="14"/>
      <c r="J43" s="14"/>
      <c r="K43" s="14"/>
      <c r="L43" s="14"/>
      <c r="M43" s="14"/>
      <c r="N43" s="14"/>
      <c r="O43" s="14"/>
    </row>
    <row r="44" spans="1:18" ht="15.75" thickBot="1">
      <c r="A44" s="13"/>
      <c r="B44" s="17"/>
      <c r="C44" s="27" t="s">
        <v>474</v>
      </c>
      <c r="D44" s="27"/>
      <c r="E44" s="27"/>
      <c r="F44" s="27"/>
      <c r="G44" s="27"/>
      <c r="H44" s="27"/>
      <c r="I44" s="17"/>
      <c r="J44" s="27" t="s">
        <v>475</v>
      </c>
      <c r="K44" s="27"/>
      <c r="L44" s="27"/>
      <c r="M44" s="27"/>
      <c r="N44" s="27"/>
      <c r="O44" s="27"/>
    </row>
    <row r="45" spans="1:18" ht="15.75" thickBot="1">
      <c r="A45" s="13"/>
      <c r="B45" s="17"/>
      <c r="C45" s="28" t="s">
        <v>476</v>
      </c>
      <c r="D45" s="28"/>
      <c r="E45" s="17"/>
      <c r="F45" s="28" t="s">
        <v>477</v>
      </c>
      <c r="G45" s="28"/>
      <c r="H45" s="28"/>
      <c r="I45" s="17"/>
      <c r="J45" s="28" t="s">
        <v>476</v>
      </c>
      <c r="K45" s="28"/>
      <c r="L45" s="17"/>
      <c r="M45" s="28" t="s">
        <v>477</v>
      </c>
      <c r="N45" s="28"/>
      <c r="O45" s="28"/>
    </row>
    <row r="46" spans="1:18">
      <c r="A46" s="13"/>
      <c r="B46" s="17"/>
      <c r="C46" s="29" t="s">
        <v>478</v>
      </c>
      <c r="D46" s="29"/>
      <c r="E46" s="29"/>
      <c r="F46" s="29"/>
      <c r="G46" s="29"/>
      <c r="H46" s="29"/>
      <c r="I46" s="29"/>
      <c r="J46" s="29"/>
      <c r="K46" s="29"/>
      <c r="L46" s="29"/>
      <c r="M46" s="29"/>
      <c r="N46" s="29"/>
      <c r="O46" s="29"/>
    </row>
    <row r="47" spans="1:18">
      <c r="A47" s="13"/>
      <c r="B47" s="24" t="s">
        <v>479</v>
      </c>
      <c r="C47" s="31"/>
      <c r="D47" s="31"/>
      <c r="E47" s="23"/>
      <c r="F47" s="31"/>
      <c r="G47" s="31"/>
      <c r="H47" s="31"/>
      <c r="I47" s="23"/>
      <c r="J47" s="31"/>
      <c r="K47" s="31"/>
      <c r="L47" s="23"/>
      <c r="M47" s="31"/>
      <c r="N47" s="31"/>
      <c r="O47" s="31"/>
    </row>
    <row r="48" spans="1:18">
      <c r="A48" s="13"/>
      <c r="B48" s="90" t="s">
        <v>480</v>
      </c>
      <c r="C48" s="36">
        <v>203</v>
      </c>
      <c r="D48" s="19"/>
      <c r="E48" s="19"/>
      <c r="F48" s="37" t="s">
        <v>188</v>
      </c>
      <c r="G48" s="36">
        <v>6.59</v>
      </c>
      <c r="H48" s="19"/>
      <c r="I48" s="19"/>
      <c r="J48" s="36">
        <v>273</v>
      </c>
      <c r="K48" s="19"/>
      <c r="L48" s="19"/>
      <c r="M48" s="37" t="s">
        <v>188</v>
      </c>
      <c r="N48" s="36">
        <v>6.54</v>
      </c>
      <c r="O48" s="19"/>
    </row>
    <row r="49" spans="1:15">
      <c r="A49" s="13"/>
      <c r="B49" s="90"/>
      <c r="C49" s="36"/>
      <c r="D49" s="19"/>
      <c r="E49" s="19"/>
      <c r="F49" s="37"/>
      <c r="G49" s="36"/>
      <c r="H49" s="19"/>
      <c r="I49" s="19"/>
      <c r="J49" s="36"/>
      <c r="K49" s="19"/>
      <c r="L49" s="19"/>
      <c r="M49" s="37"/>
      <c r="N49" s="36"/>
      <c r="O49" s="19"/>
    </row>
    <row r="50" spans="1:15">
      <c r="A50" s="13"/>
      <c r="B50" s="91" t="s">
        <v>481</v>
      </c>
      <c r="C50" s="34" t="s">
        <v>189</v>
      </c>
      <c r="D50" s="31"/>
      <c r="E50" s="31"/>
      <c r="F50" s="34" t="s">
        <v>189</v>
      </c>
      <c r="G50" s="34"/>
      <c r="H50" s="31"/>
      <c r="I50" s="31"/>
      <c r="J50" s="34">
        <v>30</v>
      </c>
      <c r="K50" s="31"/>
      <c r="L50" s="31"/>
      <c r="M50" s="34">
        <v>8.7200000000000006</v>
      </c>
      <c r="N50" s="34"/>
      <c r="O50" s="31"/>
    </row>
    <row r="51" spans="1:15">
      <c r="A51" s="13"/>
      <c r="B51" s="91"/>
      <c r="C51" s="34"/>
      <c r="D51" s="31"/>
      <c r="E51" s="31"/>
      <c r="F51" s="34"/>
      <c r="G51" s="34"/>
      <c r="H51" s="31"/>
      <c r="I51" s="31"/>
      <c r="J51" s="34"/>
      <c r="K51" s="31"/>
      <c r="L51" s="31"/>
      <c r="M51" s="34"/>
      <c r="N51" s="34"/>
      <c r="O51" s="31"/>
    </row>
    <row r="52" spans="1:15">
      <c r="A52" s="13"/>
      <c r="B52" s="90" t="s">
        <v>482</v>
      </c>
      <c r="C52" s="36" t="s">
        <v>483</v>
      </c>
      <c r="D52" s="37" t="s">
        <v>194</v>
      </c>
      <c r="E52" s="19"/>
      <c r="F52" s="36">
        <v>6.22</v>
      </c>
      <c r="G52" s="36"/>
      <c r="H52" s="19"/>
      <c r="I52" s="19"/>
      <c r="J52" s="36" t="s">
        <v>484</v>
      </c>
      <c r="K52" s="37" t="s">
        <v>194</v>
      </c>
      <c r="L52" s="19"/>
      <c r="M52" s="36">
        <v>7.1</v>
      </c>
      <c r="N52" s="36"/>
      <c r="O52" s="19"/>
    </row>
    <row r="53" spans="1:15" ht="15.75" thickBot="1">
      <c r="A53" s="13"/>
      <c r="B53" s="90"/>
      <c r="C53" s="50"/>
      <c r="D53" s="51"/>
      <c r="E53" s="19"/>
      <c r="F53" s="50"/>
      <c r="G53" s="50"/>
      <c r="H53" s="52"/>
      <c r="I53" s="19"/>
      <c r="J53" s="50"/>
      <c r="K53" s="51"/>
      <c r="L53" s="19"/>
      <c r="M53" s="50"/>
      <c r="N53" s="50"/>
      <c r="O53" s="52"/>
    </row>
    <row r="54" spans="1:15">
      <c r="A54" s="13"/>
      <c r="B54" s="91" t="s">
        <v>485</v>
      </c>
      <c r="C54" s="56">
        <v>30</v>
      </c>
      <c r="D54" s="58"/>
      <c r="E54" s="31"/>
      <c r="F54" s="54" t="s">
        <v>188</v>
      </c>
      <c r="G54" s="56">
        <v>8.7200000000000006</v>
      </c>
      <c r="H54" s="58"/>
      <c r="I54" s="31"/>
      <c r="J54" s="56">
        <v>203</v>
      </c>
      <c r="K54" s="58"/>
      <c r="L54" s="31"/>
      <c r="M54" s="54" t="s">
        <v>188</v>
      </c>
      <c r="N54" s="56">
        <v>6.59</v>
      </c>
      <c r="O54" s="58"/>
    </row>
    <row r="55" spans="1:15" ht="15.75" thickBot="1">
      <c r="A55" s="13"/>
      <c r="B55" s="91"/>
      <c r="C55" s="57"/>
      <c r="D55" s="59"/>
      <c r="E55" s="31"/>
      <c r="F55" s="55"/>
      <c r="G55" s="57"/>
      <c r="H55" s="59"/>
      <c r="I55" s="31"/>
      <c r="J55" s="57"/>
      <c r="K55" s="59"/>
      <c r="L55" s="31"/>
      <c r="M55" s="55"/>
      <c r="N55" s="57"/>
      <c r="O55" s="59"/>
    </row>
    <row r="56" spans="1:15" ht="15.75" thickTop="1">
      <c r="A56" s="13"/>
      <c r="B56" s="17"/>
      <c r="C56" s="121"/>
      <c r="D56" s="121"/>
      <c r="E56" s="17"/>
      <c r="F56" s="121"/>
      <c r="G56" s="121"/>
      <c r="H56" s="121"/>
      <c r="I56" s="17"/>
      <c r="J56" s="121"/>
      <c r="K56" s="121"/>
      <c r="L56" s="17"/>
      <c r="M56" s="121"/>
      <c r="N56" s="121"/>
      <c r="O56" s="121"/>
    </row>
    <row r="57" spans="1:15">
      <c r="A57" s="13"/>
      <c r="B57" s="24" t="s">
        <v>486</v>
      </c>
      <c r="C57" s="31"/>
      <c r="D57" s="31"/>
      <c r="E57" s="23"/>
      <c r="F57" s="31"/>
      <c r="G57" s="31"/>
      <c r="H57" s="31"/>
      <c r="I57" s="23"/>
      <c r="J57" s="31"/>
      <c r="K57" s="31"/>
      <c r="L57" s="23"/>
      <c r="M57" s="31"/>
      <c r="N57" s="31"/>
      <c r="O57" s="31"/>
    </row>
    <row r="58" spans="1:15">
      <c r="A58" s="13"/>
      <c r="B58" s="90" t="s">
        <v>480</v>
      </c>
      <c r="C58" s="36">
        <v>729</v>
      </c>
      <c r="D58" s="19"/>
      <c r="E58" s="19"/>
      <c r="F58" s="37" t="s">
        <v>188</v>
      </c>
      <c r="G58" s="36">
        <v>8.81</v>
      </c>
      <c r="H58" s="19"/>
      <c r="I58" s="19"/>
      <c r="J58" s="36" t="s">
        <v>189</v>
      </c>
      <c r="K58" s="19"/>
      <c r="L58" s="19"/>
      <c r="M58" s="37" t="s">
        <v>188</v>
      </c>
      <c r="N58" s="36" t="s">
        <v>189</v>
      </c>
      <c r="O58" s="19"/>
    </row>
    <row r="59" spans="1:15">
      <c r="A59" s="13"/>
      <c r="B59" s="90"/>
      <c r="C59" s="36"/>
      <c r="D59" s="19"/>
      <c r="E59" s="19"/>
      <c r="F59" s="37"/>
      <c r="G59" s="36"/>
      <c r="H59" s="19"/>
      <c r="I59" s="19"/>
      <c r="J59" s="36"/>
      <c r="K59" s="19"/>
      <c r="L59" s="19"/>
      <c r="M59" s="37"/>
      <c r="N59" s="36"/>
      <c r="O59" s="19"/>
    </row>
    <row r="60" spans="1:15">
      <c r="A60" s="13"/>
      <c r="B60" s="91" t="s">
        <v>481</v>
      </c>
      <c r="C60" s="34">
        <v>462</v>
      </c>
      <c r="D60" s="31"/>
      <c r="E60" s="31"/>
      <c r="F60" s="34">
        <v>16.7</v>
      </c>
      <c r="G60" s="34"/>
      <c r="H60" s="31"/>
      <c r="I60" s="31"/>
      <c r="J60" s="34">
        <v>815</v>
      </c>
      <c r="K60" s="31"/>
      <c r="L60" s="31"/>
      <c r="M60" s="34">
        <v>8.82</v>
      </c>
      <c r="N60" s="34"/>
      <c r="O60" s="31"/>
    </row>
    <row r="61" spans="1:15">
      <c r="A61" s="13"/>
      <c r="B61" s="91"/>
      <c r="C61" s="34"/>
      <c r="D61" s="31"/>
      <c r="E61" s="31"/>
      <c r="F61" s="34"/>
      <c r="G61" s="34"/>
      <c r="H61" s="31"/>
      <c r="I61" s="31"/>
      <c r="J61" s="34"/>
      <c r="K61" s="31"/>
      <c r="L61" s="31"/>
      <c r="M61" s="34"/>
      <c r="N61" s="34"/>
      <c r="O61" s="31"/>
    </row>
    <row r="62" spans="1:15">
      <c r="A62" s="13"/>
      <c r="B62" s="90" t="s">
        <v>482</v>
      </c>
      <c r="C62" s="36" t="s">
        <v>189</v>
      </c>
      <c r="D62" s="19"/>
      <c r="E62" s="19"/>
      <c r="F62" s="36" t="s">
        <v>189</v>
      </c>
      <c r="G62" s="36"/>
      <c r="H62" s="19"/>
      <c r="I62" s="19"/>
      <c r="J62" s="36" t="s">
        <v>189</v>
      </c>
      <c r="K62" s="19"/>
      <c r="L62" s="19"/>
      <c r="M62" s="36" t="s">
        <v>189</v>
      </c>
      <c r="N62" s="36"/>
      <c r="O62" s="19"/>
    </row>
    <row r="63" spans="1:15">
      <c r="A63" s="13"/>
      <c r="B63" s="90"/>
      <c r="C63" s="36"/>
      <c r="D63" s="19"/>
      <c r="E63" s="19"/>
      <c r="F63" s="36"/>
      <c r="G63" s="36"/>
      <c r="H63" s="19"/>
      <c r="I63" s="19"/>
      <c r="J63" s="36"/>
      <c r="K63" s="19"/>
      <c r="L63" s="19"/>
      <c r="M63" s="36"/>
      <c r="N63" s="36"/>
      <c r="O63" s="19"/>
    </row>
    <row r="64" spans="1:15">
      <c r="A64" s="13"/>
      <c r="B64" s="91" t="s">
        <v>487</v>
      </c>
      <c r="C64" s="34" t="s">
        <v>488</v>
      </c>
      <c r="D64" s="32" t="s">
        <v>194</v>
      </c>
      <c r="E64" s="31"/>
      <c r="F64" s="34">
        <v>8.89</v>
      </c>
      <c r="G64" s="34"/>
      <c r="H64" s="31"/>
      <c r="I64" s="31"/>
      <c r="J64" s="34" t="s">
        <v>189</v>
      </c>
      <c r="K64" s="31"/>
      <c r="L64" s="31"/>
      <c r="M64" s="34" t="s">
        <v>189</v>
      </c>
      <c r="N64" s="34"/>
      <c r="O64" s="31"/>
    </row>
    <row r="65" spans="1:15" ht="15.75" thickBot="1">
      <c r="A65" s="13"/>
      <c r="B65" s="91"/>
      <c r="C65" s="79"/>
      <c r="D65" s="113"/>
      <c r="E65" s="31"/>
      <c r="F65" s="79"/>
      <c r="G65" s="79"/>
      <c r="H65" s="76"/>
      <c r="I65" s="31"/>
      <c r="J65" s="79"/>
      <c r="K65" s="76"/>
      <c r="L65" s="31"/>
      <c r="M65" s="79"/>
      <c r="N65" s="79"/>
      <c r="O65" s="76"/>
    </row>
    <row r="66" spans="1:15">
      <c r="A66" s="13"/>
      <c r="B66" s="90" t="s">
        <v>485</v>
      </c>
      <c r="C66" s="78">
        <v>1167</v>
      </c>
      <c r="D66" s="65"/>
      <c r="E66" s="19"/>
      <c r="F66" s="80" t="s">
        <v>188</v>
      </c>
      <c r="G66" s="114">
        <v>11.93</v>
      </c>
      <c r="H66" s="65"/>
      <c r="I66" s="19"/>
      <c r="J66" s="114">
        <v>815</v>
      </c>
      <c r="K66" s="65"/>
      <c r="L66" s="19"/>
      <c r="M66" s="80" t="s">
        <v>188</v>
      </c>
      <c r="N66" s="114">
        <v>8.82</v>
      </c>
      <c r="O66" s="65"/>
    </row>
    <row r="67" spans="1:15" ht="15.75" thickBot="1">
      <c r="A67" s="13"/>
      <c r="B67" s="90"/>
      <c r="C67" s="82"/>
      <c r="D67" s="83"/>
      <c r="E67" s="19"/>
      <c r="F67" s="81"/>
      <c r="G67" s="122"/>
      <c r="H67" s="83"/>
      <c r="I67" s="19"/>
      <c r="J67" s="122"/>
      <c r="K67" s="83"/>
      <c r="L67" s="19"/>
      <c r="M67" s="81"/>
      <c r="N67" s="122"/>
      <c r="O67" s="83"/>
    </row>
    <row r="68" spans="1:15" ht="15.75" thickTop="1"/>
  </sheetData>
  <mergeCells count="347">
    <mergeCell ref="B23:R23"/>
    <mergeCell ref="B24:R24"/>
    <mergeCell ref="A40:A67"/>
    <mergeCell ref="B40:R40"/>
    <mergeCell ref="B41:R41"/>
    <mergeCell ref="N66:N67"/>
    <mergeCell ref="O66:O67"/>
    <mergeCell ref="A1:A2"/>
    <mergeCell ref="B1:R1"/>
    <mergeCell ref="B2:R2"/>
    <mergeCell ref="B3:R3"/>
    <mergeCell ref="A4:A22"/>
    <mergeCell ref="B4:R4"/>
    <mergeCell ref="B5:R5"/>
    <mergeCell ref="A23:A39"/>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K60:K61"/>
    <mergeCell ref="L60:L61"/>
    <mergeCell ref="M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J61"/>
    <mergeCell ref="H58:H59"/>
    <mergeCell ref="I58:I59"/>
    <mergeCell ref="J58:J59"/>
    <mergeCell ref="K58:K59"/>
    <mergeCell ref="L58:L59"/>
    <mergeCell ref="M58:M59"/>
    <mergeCell ref="C57:D57"/>
    <mergeCell ref="F57:H57"/>
    <mergeCell ref="J57:K57"/>
    <mergeCell ref="M57:O57"/>
    <mergeCell ref="B58:B59"/>
    <mergeCell ref="C58:C59"/>
    <mergeCell ref="D58:D59"/>
    <mergeCell ref="E58:E59"/>
    <mergeCell ref="F58:F59"/>
    <mergeCell ref="G58:G59"/>
    <mergeCell ref="K54:K55"/>
    <mergeCell ref="L54:L55"/>
    <mergeCell ref="M54:M55"/>
    <mergeCell ref="N54:N55"/>
    <mergeCell ref="O54:O55"/>
    <mergeCell ref="C56:D56"/>
    <mergeCell ref="F56:H56"/>
    <mergeCell ref="J56:K56"/>
    <mergeCell ref="M56:O56"/>
    <mergeCell ref="O52:O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N53"/>
    <mergeCell ref="J50:J51"/>
    <mergeCell ref="K50:K51"/>
    <mergeCell ref="L50:L51"/>
    <mergeCell ref="M50:N51"/>
    <mergeCell ref="O50:O51"/>
    <mergeCell ref="B52:B53"/>
    <mergeCell ref="C52:C53"/>
    <mergeCell ref="D52:D53"/>
    <mergeCell ref="E52:E53"/>
    <mergeCell ref="F52:G53"/>
    <mergeCell ref="M48:M49"/>
    <mergeCell ref="N48:N49"/>
    <mergeCell ref="O48:O49"/>
    <mergeCell ref="B50:B51"/>
    <mergeCell ref="C50:C51"/>
    <mergeCell ref="D50:D51"/>
    <mergeCell ref="E50:E51"/>
    <mergeCell ref="F50:G51"/>
    <mergeCell ref="H50:H51"/>
    <mergeCell ref="I50:I51"/>
    <mergeCell ref="G48:G49"/>
    <mergeCell ref="H48:H49"/>
    <mergeCell ref="I48:I49"/>
    <mergeCell ref="J48:J49"/>
    <mergeCell ref="K48:K49"/>
    <mergeCell ref="L48:L49"/>
    <mergeCell ref="C46:O46"/>
    <mergeCell ref="C47:D47"/>
    <mergeCell ref="F47:H47"/>
    <mergeCell ref="J47:K47"/>
    <mergeCell ref="M47:O47"/>
    <mergeCell ref="B48:B49"/>
    <mergeCell ref="C48:C49"/>
    <mergeCell ref="D48:D49"/>
    <mergeCell ref="E48:E49"/>
    <mergeCell ref="F48:F49"/>
    <mergeCell ref="C44:H44"/>
    <mergeCell ref="J44:O44"/>
    <mergeCell ref="C45:D45"/>
    <mergeCell ref="F45:H45"/>
    <mergeCell ref="J45:K45"/>
    <mergeCell ref="M45:O45"/>
    <mergeCell ref="M38:M39"/>
    <mergeCell ref="N38:N39"/>
    <mergeCell ref="O38:O39"/>
    <mergeCell ref="P38:P39"/>
    <mergeCell ref="Q38:Q39"/>
    <mergeCell ref="B42:O42"/>
    <mergeCell ref="G38:G39"/>
    <mergeCell ref="H38:H39"/>
    <mergeCell ref="I38:I39"/>
    <mergeCell ref="J38:J39"/>
    <mergeCell ref="K38:K39"/>
    <mergeCell ref="L38:L39"/>
    <mergeCell ref="Q35:Q36"/>
    <mergeCell ref="C37:E37"/>
    <mergeCell ref="G37:I37"/>
    <mergeCell ref="K37:M37"/>
    <mergeCell ref="O37:Q37"/>
    <mergeCell ref="B38:B39"/>
    <mergeCell ref="C38:C39"/>
    <mergeCell ref="D38:D39"/>
    <mergeCell ref="E38:E39"/>
    <mergeCell ref="F38:F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B25:Q25"/>
    <mergeCell ref="C27:I27"/>
    <mergeCell ref="K27:Q27"/>
    <mergeCell ref="C28:E28"/>
    <mergeCell ref="G28:I28"/>
    <mergeCell ref="K28:M28"/>
    <mergeCell ref="O28:Q28"/>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O9:O10"/>
    <mergeCell ref="P9:P10"/>
    <mergeCell ref="Q9:Q10"/>
    <mergeCell ref="R9:R10"/>
    <mergeCell ref="B11:B12"/>
    <mergeCell ref="C11:C12"/>
    <mergeCell ref="D11:D12"/>
    <mergeCell ref="E11:E12"/>
    <mergeCell ref="F11:F12"/>
    <mergeCell ref="G11:G12"/>
    <mergeCell ref="I9:I10"/>
    <mergeCell ref="J9:J10"/>
    <mergeCell ref="K9:K10"/>
    <mergeCell ref="L9:L10"/>
    <mergeCell ref="M9:M10"/>
    <mergeCell ref="N9:N10"/>
    <mergeCell ref="B6:R6"/>
    <mergeCell ref="F8:G8"/>
    <mergeCell ref="O8:P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6" max="6" width="6.5703125" bestFit="1" customWidth="1"/>
    <col min="9" max="9" width="6.5703125" bestFit="1" customWidth="1"/>
    <col min="12" max="12" width="6.5703125" bestFit="1" customWidth="1"/>
  </cols>
  <sheetData>
    <row r="1" spans="1:13" ht="15" customHeight="1">
      <c r="A1" s="7" t="s">
        <v>7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3</v>
      </c>
      <c r="B3" s="69" t="s">
        <v>5</v>
      </c>
      <c r="C3" s="69"/>
      <c r="D3" s="69"/>
      <c r="E3" s="69"/>
      <c r="F3" s="69"/>
      <c r="G3" s="69"/>
      <c r="H3" s="69"/>
      <c r="I3" s="69"/>
      <c r="J3" s="69"/>
      <c r="K3" s="69"/>
      <c r="L3" s="69"/>
      <c r="M3" s="69"/>
    </row>
    <row r="4" spans="1:13" ht="15" customHeight="1">
      <c r="A4" s="13" t="s">
        <v>729</v>
      </c>
      <c r="B4" s="69" t="s">
        <v>5</v>
      </c>
      <c r="C4" s="69"/>
      <c r="D4" s="69"/>
      <c r="E4" s="69"/>
      <c r="F4" s="69"/>
      <c r="G4" s="69"/>
      <c r="H4" s="69"/>
      <c r="I4" s="69"/>
      <c r="J4" s="69"/>
      <c r="K4" s="69"/>
      <c r="L4" s="69"/>
      <c r="M4" s="69"/>
    </row>
    <row r="5" spans="1:13">
      <c r="A5" s="13"/>
      <c r="B5" s="71" t="s">
        <v>496</v>
      </c>
      <c r="C5" s="71"/>
      <c r="D5" s="71"/>
      <c r="E5" s="71"/>
      <c r="F5" s="71"/>
      <c r="G5" s="71"/>
      <c r="H5" s="71"/>
      <c r="I5" s="71"/>
      <c r="J5" s="71"/>
      <c r="K5" s="71"/>
      <c r="L5" s="71"/>
      <c r="M5" s="71"/>
    </row>
    <row r="6" spans="1:13">
      <c r="A6" s="13"/>
      <c r="B6" s="18"/>
      <c r="C6" s="18"/>
      <c r="D6" s="18"/>
      <c r="E6" s="18"/>
      <c r="F6" s="18"/>
      <c r="G6" s="18"/>
      <c r="H6" s="18"/>
      <c r="I6" s="18"/>
      <c r="J6" s="18"/>
      <c r="K6" s="18"/>
      <c r="L6" s="18"/>
      <c r="M6" s="18"/>
    </row>
    <row r="7" spans="1:13">
      <c r="A7" s="13"/>
      <c r="B7" s="14"/>
      <c r="C7" s="14"/>
      <c r="D7" s="14"/>
      <c r="E7" s="14"/>
      <c r="F7" s="14"/>
      <c r="G7" s="14"/>
      <c r="H7" s="14"/>
      <c r="I7" s="14"/>
      <c r="J7" s="14"/>
      <c r="K7" s="14"/>
      <c r="L7" s="14"/>
      <c r="M7" s="14"/>
    </row>
    <row r="8" spans="1:13" ht="15.75" thickBot="1">
      <c r="A8" s="13"/>
      <c r="B8" s="21"/>
      <c r="C8" s="27" t="s">
        <v>367</v>
      </c>
      <c r="D8" s="27"/>
      <c r="E8" s="27"/>
      <c r="F8" s="27"/>
      <c r="G8" s="27"/>
      <c r="H8" s="44"/>
      <c r="I8" s="27" t="s">
        <v>209</v>
      </c>
      <c r="J8" s="27"/>
      <c r="K8" s="27"/>
      <c r="L8" s="27"/>
      <c r="M8" s="27"/>
    </row>
    <row r="9" spans="1:13" ht="15.75" thickBot="1">
      <c r="A9" s="13"/>
      <c r="B9" s="21"/>
      <c r="C9" s="46">
        <v>41819</v>
      </c>
      <c r="D9" s="46"/>
      <c r="E9" s="17"/>
      <c r="F9" s="46">
        <v>41455</v>
      </c>
      <c r="G9" s="46"/>
      <c r="H9" s="123"/>
      <c r="I9" s="46">
        <v>41819</v>
      </c>
      <c r="J9" s="46"/>
      <c r="K9" s="17"/>
      <c r="L9" s="46">
        <v>41455</v>
      </c>
      <c r="M9" s="46"/>
    </row>
    <row r="10" spans="1:13">
      <c r="A10" s="13"/>
      <c r="B10" s="21"/>
      <c r="C10" s="29" t="s">
        <v>186</v>
      </c>
      <c r="D10" s="29"/>
      <c r="E10" s="29"/>
      <c r="F10" s="29"/>
      <c r="G10" s="29"/>
      <c r="H10" s="17"/>
      <c r="I10" s="29" t="s">
        <v>186</v>
      </c>
      <c r="J10" s="29"/>
      <c r="K10" s="29"/>
      <c r="L10" s="29"/>
      <c r="M10" s="29"/>
    </row>
    <row r="11" spans="1:13">
      <c r="A11" s="13"/>
      <c r="B11" s="24" t="s">
        <v>497</v>
      </c>
      <c r="C11" s="31"/>
      <c r="D11" s="31"/>
      <c r="E11" s="23"/>
      <c r="F11" s="31"/>
      <c r="G11" s="31"/>
      <c r="H11" s="23"/>
      <c r="I11" s="31"/>
      <c r="J11" s="31"/>
      <c r="K11" s="23"/>
      <c r="L11" s="31"/>
      <c r="M11" s="31"/>
    </row>
    <row r="12" spans="1:13">
      <c r="A12" s="13"/>
      <c r="B12" s="77" t="s">
        <v>498</v>
      </c>
      <c r="C12" s="36">
        <v>335</v>
      </c>
      <c r="D12" s="19"/>
      <c r="E12" s="19"/>
      <c r="F12" s="36">
        <v>592</v>
      </c>
      <c r="G12" s="19"/>
      <c r="H12" s="19"/>
      <c r="I12" s="36">
        <v>670</v>
      </c>
      <c r="J12" s="19"/>
      <c r="K12" s="19"/>
      <c r="L12" s="39">
        <v>1184</v>
      </c>
      <c r="M12" s="19"/>
    </row>
    <row r="13" spans="1:13">
      <c r="A13" s="13"/>
      <c r="B13" s="77"/>
      <c r="C13" s="36"/>
      <c r="D13" s="19"/>
      <c r="E13" s="19"/>
      <c r="F13" s="36"/>
      <c r="G13" s="19"/>
      <c r="H13" s="19"/>
      <c r="I13" s="36"/>
      <c r="J13" s="19"/>
      <c r="K13" s="19"/>
      <c r="L13" s="39"/>
      <c r="M13" s="19"/>
    </row>
    <row r="14" spans="1:13">
      <c r="A14" s="13"/>
      <c r="B14" s="24" t="s">
        <v>499</v>
      </c>
      <c r="C14" s="31"/>
      <c r="D14" s="31"/>
      <c r="E14" s="23"/>
      <c r="F14" s="31"/>
      <c r="G14" s="31"/>
      <c r="H14" s="23"/>
      <c r="I14" s="31"/>
      <c r="J14" s="31"/>
      <c r="K14" s="23"/>
      <c r="L14" s="31"/>
      <c r="M14" s="31"/>
    </row>
    <row r="15" spans="1:13">
      <c r="A15" s="13"/>
      <c r="B15" s="94" t="s">
        <v>500</v>
      </c>
      <c r="C15" s="39">
        <v>28350</v>
      </c>
      <c r="D15" s="19"/>
      <c r="E15" s="19"/>
      <c r="F15" s="39">
        <v>25956</v>
      </c>
      <c r="G15" s="19"/>
      <c r="H15" s="19"/>
      <c r="I15" s="39">
        <v>53339</v>
      </c>
      <c r="J15" s="19"/>
      <c r="K15" s="19"/>
      <c r="L15" s="39">
        <v>40790</v>
      </c>
      <c r="M15" s="19"/>
    </row>
    <row r="16" spans="1:13">
      <c r="A16" s="13"/>
      <c r="B16" s="94"/>
      <c r="C16" s="39"/>
      <c r="D16" s="19"/>
      <c r="E16" s="19"/>
      <c r="F16" s="39"/>
      <c r="G16" s="19"/>
      <c r="H16" s="19"/>
      <c r="I16" s="39"/>
      <c r="J16" s="19"/>
      <c r="K16" s="19"/>
      <c r="L16" s="39"/>
      <c r="M16" s="19"/>
    </row>
    <row r="17" spans="1:13">
      <c r="A17" s="13"/>
      <c r="B17" s="40" t="s">
        <v>501</v>
      </c>
      <c r="C17" s="33">
        <v>6456</v>
      </c>
      <c r="D17" s="31"/>
      <c r="E17" s="31"/>
      <c r="F17" s="33">
        <v>10459</v>
      </c>
      <c r="G17" s="31"/>
      <c r="H17" s="31"/>
      <c r="I17" s="33">
        <v>18914</v>
      </c>
      <c r="J17" s="31"/>
      <c r="K17" s="31"/>
      <c r="L17" s="33">
        <v>23378</v>
      </c>
      <c r="M17" s="31"/>
    </row>
    <row r="18" spans="1:13">
      <c r="A18" s="13"/>
      <c r="B18" s="40"/>
      <c r="C18" s="33"/>
      <c r="D18" s="31"/>
      <c r="E18" s="31"/>
      <c r="F18" s="33"/>
      <c r="G18" s="31"/>
      <c r="H18" s="31"/>
      <c r="I18" s="33"/>
      <c r="J18" s="31"/>
      <c r="K18" s="31"/>
      <c r="L18" s="33"/>
      <c r="M18" s="31"/>
    </row>
    <row r="19" spans="1:13">
      <c r="A19" s="13"/>
      <c r="B19" s="94" t="s">
        <v>502</v>
      </c>
      <c r="C19" s="39">
        <v>18116</v>
      </c>
      <c r="D19" s="19"/>
      <c r="E19" s="19"/>
      <c r="F19" s="39">
        <v>19148</v>
      </c>
      <c r="G19" s="19"/>
      <c r="H19" s="19"/>
      <c r="I19" s="39">
        <v>33471</v>
      </c>
      <c r="J19" s="19"/>
      <c r="K19" s="19"/>
      <c r="L19" s="39">
        <v>35267</v>
      </c>
      <c r="M19" s="19"/>
    </row>
    <row r="20" spans="1:13">
      <c r="A20" s="13"/>
      <c r="B20" s="94"/>
      <c r="C20" s="39"/>
      <c r="D20" s="19"/>
      <c r="E20" s="19"/>
      <c r="F20" s="39"/>
      <c r="G20" s="19"/>
      <c r="H20" s="19"/>
      <c r="I20" s="39"/>
      <c r="J20" s="19"/>
      <c r="K20" s="19"/>
      <c r="L20" s="39"/>
      <c r="M20" s="19"/>
    </row>
    <row r="21" spans="1:13">
      <c r="A21" s="13"/>
      <c r="B21" s="40" t="s">
        <v>503</v>
      </c>
      <c r="C21" s="34">
        <v>773</v>
      </c>
      <c r="D21" s="31"/>
      <c r="E21" s="31"/>
      <c r="F21" s="34">
        <v>225</v>
      </c>
      <c r="G21" s="31"/>
      <c r="H21" s="31"/>
      <c r="I21" s="33">
        <v>1306</v>
      </c>
      <c r="J21" s="31"/>
      <c r="K21" s="31"/>
      <c r="L21" s="34">
        <v>683</v>
      </c>
      <c r="M21" s="31"/>
    </row>
    <row r="22" spans="1:13">
      <c r="A22" s="13"/>
      <c r="B22" s="40"/>
      <c r="C22" s="34"/>
      <c r="D22" s="31"/>
      <c r="E22" s="31"/>
      <c r="F22" s="34"/>
      <c r="G22" s="31"/>
      <c r="H22" s="31"/>
      <c r="I22" s="33"/>
      <c r="J22" s="31"/>
      <c r="K22" s="31"/>
      <c r="L22" s="34"/>
      <c r="M22" s="31"/>
    </row>
    <row r="23" spans="1:13">
      <c r="A23" s="13"/>
      <c r="B23" s="14"/>
      <c r="C23" s="14"/>
    </row>
    <row r="24" spans="1:13" ht="168.75">
      <c r="A24" s="13"/>
      <c r="B24" s="99" t="s">
        <v>289</v>
      </c>
      <c r="C24" s="100" t="s">
        <v>504</v>
      </c>
    </row>
    <row r="25" spans="1:13">
      <c r="A25" s="13"/>
      <c r="B25" s="14"/>
      <c r="C25" s="14"/>
    </row>
    <row r="26" spans="1:13" ht="135">
      <c r="A26" s="13"/>
      <c r="B26" s="99" t="s">
        <v>429</v>
      </c>
      <c r="C26" s="100" t="s">
        <v>505</v>
      </c>
    </row>
    <row r="27" spans="1:13">
      <c r="A27" s="13"/>
      <c r="B27" s="14"/>
      <c r="C27" s="14"/>
    </row>
    <row r="28" spans="1:13" ht="258.75">
      <c r="A28" s="13"/>
      <c r="B28" s="99" t="s">
        <v>431</v>
      </c>
      <c r="C28" s="100" t="s">
        <v>506</v>
      </c>
    </row>
  </sheetData>
  <mergeCells count="84">
    <mergeCell ref="A1:A2"/>
    <mergeCell ref="B1:M1"/>
    <mergeCell ref="B2:M2"/>
    <mergeCell ref="B3:M3"/>
    <mergeCell ref="A4:A28"/>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C10:G10"/>
    <mergeCell ref="I10:M10"/>
    <mergeCell ref="C11:D11"/>
    <mergeCell ref="F11:G11"/>
    <mergeCell ref="I11:J11"/>
    <mergeCell ref="L11:M11"/>
    <mergeCell ref="B6:M6"/>
    <mergeCell ref="C8:G8"/>
    <mergeCell ref="I8:M8"/>
    <mergeCell ref="C9:D9"/>
    <mergeCell ref="F9:G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3"/>
  <sheetViews>
    <sheetView showGridLines="0" workbookViewId="0"/>
  </sheetViews>
  <sheetFormatPr defaultRowHeight="15"/>
  <cols>
    <col min="1" max="2" width="36.5703125" bestFit="1" customWidth="1"/>
    <col min="3" max="3" width="1.85546875" customWidth="1"/>
    <col min="4" max="5" width="7.85546875" customWidth="1"/>
    <col min="6" max="6" width="1.5703125" customWidth="1"/>
    <col min="7" max="7" width="1.85546875" customWidth="1"/>
    <col min="8" max="9" width="6.5703125" customWidth="1"/>
    <col min="10" max="10" width="1.5703125" customWidth="1"/>
    <col min="11" max="11" width="1.85546875" customWidth="1"/>
    <col min="12" max="13" width="6.5703125" customWidth="1"/>
    <col min="14" max="14" width="1.5703125" customWidth="1"/>
    <col min="15" max="15" width="1.85546875" customWidth="1"/>
    <col min="16" max="17" width="7.140625" customWidth="1"/>
    <col min="18" max="18" width="1.5703125" customWidth="1"/>
    <col min="19" max="19" width="1.85546875" customWidth="1"/>
    <col min="20" max="21" width="7.85546875" customWidth="1"/>
    <col min="22" max="22" width="1.5703125" customWidth="1"/>
  </cols>
  <sheetData>
    <row r="1" spans="1:22" ht="15" customHeight="1">
      <c r="A1" s="7" t="s">
        <v>7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19</v>
      </c>
      <c r="B3" s="69" t="s">
        <v>5</v>
      </c>
      <c r="C3" s="69"/>
      <c r="D3" s="69"/>
      <c r="E3" s="69"/>
      <c r="F3" s="69"/>
      <c r="G3" s="69"/>
      <c r="H3" s="69"/>
      <c r="I3" s="69"/>
      <c r="J3" s="69"/>
      <c r="K3" s="69"/>
      <c r="L3" s="69"/>
      <c r="M3" s="69"/>
      <c r="N3" s="69"/>
      <c r="O3" s="69"/>
      <c r="P3" s="69"/>
      <c r="Q3" s="69"/>
      <c r="R3" s="69"/>
      <c r="S3" s="69"/>
      <c r="T3" s="69"/>
      <c r="U3" s="69"/>
      <c r="V3" s="69"/>
    </row>
    <row r="4" spans="1:22" ht="15" customHeight="1">
      <c r="A4" s="13" t="s">
        <v>731</v>
      </c>
      <c r="B4" s="69" t="s">
        <v>5</v>
      </c>
      <c r="C4" s="69"/>
      <c r="D4" s="69"/>
      <c r="E4" s="69"/>
      <c r="F4" s="69"/>
      <c r="G4" s="69"/>
      <c r="H4" s="69"/>
      <c r="I4" s="69"/>
      <c r="J4" s="69"/>
      <c r="K4" s="69"/>
      <c r="L4" s="69"/>
      <c r="M4" s="69"/>
      <c r="N4" s="69"/>
      <c r="O4" s="69"/>
      <c r="P4" s="69"/>
      <c r="Q4" s="69"/>
      <c r="R4" s="69"/>
      <c r="S4" s="69"/>
      <c r="T4" s="69"/>
      <c r="U4" s="69"/>
      <c r="V4" s="69"/>
    </row>
    <row r="5" spans="1:22">
      <c r="A5" s="13"/>
      <c r="B5" s="18"/>
      <c r="C5" s="18"/>
      <c r="D5" s="18"/>
      <c r="E5" s="18"/>
      <c r="F5" s="18"/>
      <c r="G5" s="18"/>
      <c r="H5" s="18"/>
      <c r="I5" s="18"/>
      <c r="J5" s="18"/>
      <c r="K5" s="18"/>
      <c r="L5" s="18"/>
      <c r="M5" s="18"/>
      <c r="N5" s="18"/>
      <c r="O5" s="18"/>
      <c r="P5" s="18"/>
      <c r="Q5" s="18"/>
      <c r="R5" s="18"/>
      <c r="S5" s="18"/>
      <c r="T5" s="18"/>
      <c r="U5" s="18"/>
      <c r="V5" s="18"/>
    </row>
    <row r="6" spans="1:22">
      <c r="A6" s="13"/>
      <c r="B6" s="14"/>
      <c r="C6" s="14"/>
      <c r="D6" s="14"/>
      <c r="E6" s="14"/>
      <c r="F6" s="14"/>
      <c r="G6" s="14"/>
      <c r="H6" s="14"/>
      <c r="I6" s="14"/>
      <c r="J6" s="14"/>
      <c r="K6" s="14"/>
      <c r="L6" s="14"/>
      <c r="M6" s="14"/>
      <c r="N6" s="14"/>
      <c r="O6" s="14"/>
      <c r="P6" s="14"/>
      <c r="Q6" s="14"/>
      <c r="R6" s="14"/>
      <c r="S6" s="14"/>
      <c r="T6" s="14"/>
      <c r="U6" s="14"/>
      <c r="V6" s="14"/>
    </row>
    <row r="7" spans="1:22">
      <c r="A7" s="13"/>
      <c r="B7" s="88" t="s">
        <v>522</v>
      </c>
      <c r="C7" s="88"/>
      <c r="D7" s="88"/>
      <c r="E7" s="88"/>
      <c r="F7" s="88"/>
      <c r="G7" s="88"/>
      <c r="H7" s="88"/>
      <c r="I7" s="88"/>
      <c r="J7" s="88"/>
      <c r="K7" s="88"/>
      <c r="L7" s="88"/>
      <c r="M7" s="88"/>
      <c r="N7" s="88"/>
      <c r="O7" s="88"/>
      <c r="P7" s="88"/>
      <c r="Q7" s="88"/>
      <c r="R7" s="88"/>
      <c r="S7" s="88"/>
      <c r="T7" s="88"/>
      <c r="U7" s="88"/>
      <c r="V7" s="88"/>
    </row>
    <row r="8" spans="1:22">
      <c r="A8" s="13"/>
      <c r="B8" s="126">
        <v>41819</v>
      </c>
      <c r="C8" s="126"/>
      <c r="D8" s="126"/>
      <c r="E8" s="126"/>
      <c r="F8" s="126"/>
      <c r="G8" s="126"/>
      <c r="H8" s="126"/>
      <c r="I8" s="126"/>
      <c r="J8" s="126"/>
      <c r="K8" s="126"/>
      <c r="L8" s="126"/>
      <c r="M8" s="126"/>
      <c r="N8" s="126"/>
      <c r="O8" s="126"/>
      <c r="P8" s="126"/>
      <c r="Q8" s="126"/>
      <c r="R8" s="126"/>
      <c r="S8" s="126"/>
      <c r="T8" s="126"/>
      <c r="U8" s="126"/>
      <c r="V8" s="126"/>
    </row>
    <row r="9" spans="1:22">
      <c r="A9" s="13"/>
      <c r="B9" s="19"/>
      <c r="C9" s="19"/>
      <c r="D9" s="29" t="s">
        <v>523</v>
      </c>
      <c r="E9" s="29"/>
      <c r="F9" s="29"/>
      <c r="G9" s="19"/>
      <c r="H9" s="29" t="s">
        <v>524</v>
      </c>
      <c r="I9" s="29"/>
      <c r="J9" s="29"/>
      <c r="K9" s="19"/>
      <c r="L9" s="29" t="s">
        <v>524</v>
      </c>
      <c r="M9" s="29"/>
      <c r="N9" s="29"/>
      <c r="O9" s="19"/>
      <c r="P9" s="29" t="s">
        <v>527</v>
      </c>
      <c r="Q9" s="29"/>
      <c r="R9" s="29"/>
      <c r="S9" s="19"/>
      <c r="T9" s="29" t="s">
        <v>529</v>
      </c>
      <c r="U9" s="29"/>
      <c r="V9" s="29"/>
    </row>
    <row r="10" spans="1:22" ht="15.75" thickBot="1">
      <c r="A10" s="13"/>
      <c r="B10" s="19"/>
      <c r="C10" s="19"/>
      <c r="D10" s="27"/>
      <c r="E10" s="27"/>
      <c r="F10" s="27"/>
      <c r="G10" s="19"/>
      <c r="H10" s="27" t="s">
        <v>525</v>
      </c>
      <c r="I10" s="27"/>
      <c r="J10" s="27"/>
      <c r="K10" s="19"/>
      <c r="L10" s="27" t="s">
        <v>526</v>
      </c>
      <c r="M10" s="27"/>
      <c r="N10" s="27"/>
      <c r="O10" s="19"/>
      <c r="P10" s="27" t="s">
        <v>528</v>
      </c>
      <c r="Q10" s="27"/>
      <c r="R10" s="27"/>
      <c r="S10" s="19"/>
      <c r="T10" s="27"/>
      <c r="U10" s="27"/>
      <c r="V10" s="27"/>
    </row>
    <row r="11" spans="1:22">
      <c r="A11" s="13"/>
      <c r="B11" s="17"/>
      <c r="C11" s="17"/>
      <c r="D11" s="29" t="s">
        <v>186</v>
      </c>
      <c r="E11" s="29"/>
      <c r="F11" s="29"/>
      <c r="G11" s="29"/>
      <c r="H11" s="29"/>
      <c r="I11" s="29"/>
      <c r="J11" s="29"/>
      <c r="K11" s="29"/>
      <c r="L11" s="29"/>
      <c r="M11" s="29"/>
      <c r="N11" s="29"/>
      <c r="O11" s="29"/>
      <c r="P11" s="29"/>
      <c r="Q11" s="29"/>
      <c r="R11" s="29"/>
      <c r="S11" s="29"/>
      <c r="T11" s="29"/>
      <c r="U11" s="29"/>
      <c r="V11" s="29"/>
    </row>
    <row r="12" spans="1:22">
      <c r="A12" s="13"/>
      <c r="B12" s="127" t="s">
        <v>28</v>
      </c>
      <c r="C12" s="31"/>
      <c r="D12" s="128" t="s">
        <v>188</v>
      </c>
      <c r="E12" s="129">
        <v>320029</v>
      </c>
      <c r="F12" s="31"/>
      <c r="G12" s="31"/>
      <c r="H12" s="128" t="s">
        <v>188</v>
      </c>
      <c r="I12" s="130" t="s">
        <v>189</v>
      </c>
      <c r="J12" s="31"/>
      <c r="K12" s="31"/>
      <c r="L12" s="128" t="s">
        <v>188</v>
      </c>
      <c r="M12" s="129">
        <v>207383</v>
      </c>
      <c r="N12" s="31"/>
      <c r="O12" s="31"/>
      <c r="P12" s="128" t="s">
        <v>188</v>
      </c>
      <c r="Q12" s="130" t="s">
        <v>189</v>
      </c>
      <c r="R12" s="31"/>
      <c r="S12" s="31"/>
      <c r="T12" s="128" t="s">
        <v>188</v>
      </c>
      <c r="U12" s="129">
        <v>527412</v>
      </c>
      <c r="V12" s="31"/>
    </row>
    <row r="13" spans="1:22">
      <c r="A13" s="13"/>
      <c r="B13" s="127"/>
      <c r="C13" s="31"/>
      <c r="D13" s="128"/>
      <c r="E13" s="129"/>
      <c r="F13" s="31"/>
      <c r="G13" s="31"/>
      <c r="H13" s="128"/>
      <c r="I13" s="130"/>
      <c r="J13" s="31"/>
      <c r="K13" s="31"/>
      <c r="L13" s="128"/>
      <c r="M13" s="129"/>
      <c r="N13" s="31"/>
      <c r="O13" s="31"/>
      <c r="P13" s="128"/>
      <c r="Q13" s="130"/>
      <c r="R13" s="31"/>
      <c r="S13" s="31"/>
      <c r="T13" s="128"/>
      <c r="U13" s="129"/>
      <c r="V13" s="31"/>
    </row>
    <row r="14" spans="1:22" ht="22.5">
      <c r="A14" s="13"/>
      <c r="B14" s="99" t="s">
        <v>530</v>
      </c>
      <c r="C14" s="19"/>
      <c r="D14" s="131">
        <v>353579</v>
      </c>
      <c r="E14" s="131"/>
      <c r="F14" s="19"/>
      <c r="G14" s="19"/>
      <c r="H14" s="131">
        <v>1670</v>
      </c>
      <c r="I14" s="131"/>
      <c r="J14" s="19"/>
      <c r="K14" s="19"/>
      <c r="L14" s="131">
        <v>49617</v>
      </c>
      <c r="M14" s="131"/>
      <c r="N14" s="19"/>
      <c r="O14" s="19"/>
      <c r="P14" s="132" t="s">
        <v>189</v>
      </c>
      <c r="Q14" s="132"/>
      <c r="R14" s="19"/>
      <c r="S14" s="19"/>
      <c r="T14" s="131">
        <v>404866</v>
      </c>
      <c r="U14" s="131"/>
      <c r="V14" s="19"/>
    </row>
    <row r="15" spans="1:22">
      <c r="A15" s="13"/>
      <c r="B15" s="99" t="s">
        <v>531</v>
      </c>
      <c r="C15" s="19"/>
      <c r="D15" s="131"/>
      <c r="E15" s="131"/>
      <c r="F15" s="19"/>
      <c r="G15" s="19"/>
      <c r="H15" s="131"/>
      <c r="I15" s="131"/>
      <c r="J15" s="19"/>
      <c r="K15" s="19"/>
      <c r="L15" s="131"/>
      <c r="M15" s="131"/>
      <c r="N15" s="19"/>
      <c r="O15" s="19"/>
      <c r="P15" s="132"/>
      <c r="Q15" s="132"/>
      <c r="R15" s="19"/>
      <c r="S15" s="19"/>
      <c r="T15" s="131"/>
      <c r="U15" s="131"/>
      <c r="V15" s="19"/>
    </row>
    <row r="16" spans="1:22">
      <c r="A16" s="13"/>
      <c r="B16" s="127" t="s">
        <v>31</v>
      </c>
      <c r="C16" s="31"/>
      <c r="D16" s="129">
        <v>4376</v>
      </c>
      <c r="E16" s="129"/>
      <c r="F16" s="31"/>
      <c r="G16" s="31"/>
      <c r="H16" s="130" t="s">
        <v>189</v>
      </c>
      <c r="I16" s="130"/>
      <c r="J16" s="31"/>
      <c r="K16" s="31"/>
      <c r="L16" s="130" t="s">
        <v>189</v>
      </c>
      <c r="M16" s="130"/>
      <c r="N16" s="31"/>
      <c r="O16" s="31"/>
      <c r="P16" s="130" t="s">
        <v>189</v>
      </c>
      <c r="Q16" s="130"/>
      <c r="R16" s="31"/>
      <c r="S16" s="31"/>
      <c r="T16" s="129">
        <v>4376</v>
      </c>
      <c r="U16" s="129"/>
      <c r="V16" s="31"/>
    </row>
    <row r="17" spans="1:22">
      <c r="A17" s="13"/>
      <c r="B17" s="127"/>
      <c r="C17" s="31"/>
      <c r="D17" s="129"/>
      <c r="E17" s="129"/>
      <c r="F17" s="31"/>
      <c r="G17" s="31"/>
      <c r="H17" s="130"/>
      <c r="I17" s="130"/>
      <c r="J17" s="31"/>
      <c r="K17" s="31"/>
      <c r="L17" s="130"/>
      <c r="M17" s="130"/>
      <c r="N17" s="31"/>
      <c r="O17" s="31"/>
      <c r="P17" s="130"/>
      <c r="Q17" s="130"/>
      <c r="R17" s="31"/>
      <c r="S17" s="31"/>
      <c r="T17" s="129"/>
      <c r="U17" s="129"/>
      <c r="V17" s="31"/>
    </row>
    <row r="18" spans="1:22">
      <c r="A18" s="13"/>
      <c r="B18" s="133" t="s">
        <v>32</v>
      </c>
      <c r="C18" s="19"/>
      <c r="D18" s="131">
        <v>716767</v>
      </c>
      <c r="E18" s="131"/>
      <c r="F18" s="19"/>
      <c r="G18" s="19"/>
      <c r="H18" s="131">
        <v>21986</v>
      </c>
      <c r="I18" s="131"/>
      <c r="J18" s="19"/>
      <c r="K18" s="19"/>
      <c r="L18" s="131">
        <v>98580</v>
      </c>
      <c r="M18" s="131"/>
      <c r="N18" s="19"/>
      <c r="O18" s="19"/>
      <c r="P18" s="132" t="s">
        <v>189</v>
      </c>
      <c r="Q18" s="132"/>
      <c r="R18" s="19"/>
      <c r="S18" s="19"/>
      <c r="T18" s="131">
        <v>837333</v>
      </c>
      <c r="U18" s="131"/>
      <c r="V18" s="19"/>
    </row>
    <row r="19" spans="1:22">
      <c r="A19" s="13"/>
      <c r="B19" s="133"/>
      <c r="C19" s="19"/>
      <c r="D19" s="131"/>
      <c r="E19" s="131"/>
      <c r="F19" s="19"/>
      <c r="G19" s="19"/>
      <c r="H19" s="131"/>
      <c r="I19" s="131"/>
      <c r="J19" s="19"/>
      <c r="K19" s="19"/>
      <c r="L19" s="131"/>
      <c r="M19" s="131"/>
      <c r="N19" s="19"/>
      <c r="O19" s="19"/>
      <c r="P19" s="132"/>
      <c r="Q19" s="132"/>
      <c r="R19" s="19"/>
      <c r="S19" s="19"/>
      <c r="T19" s="131"/>
      <c r="U19" s="131"/>
      <c r="V19" s="19"/>
    </row>
    <row r="20" spans="1:22">
      <c r="A20" s="13"/>
      <c r="B20" s="127" t="s">
        <v>33</v>
      </c>
      <c r="C20" s="31"/>
      <c r="D20" s="130">
        <v>588</v>
      </c>
      <c r="E20" s="130"/>
      <c r="F20" s="31"/>
      <c r="G20" s="31"/>
      <c r="H20" s="130" t="s">
        <v>189</v>
      </c>
      <c r="I20" s="130"/>
      <c r="J20" s="31"/>
      <c r="K20" s="31"/>
      <c r="L20" s="130" t="s">
        <v>189</v>
      </c>
      <c r="M20" s="130"/>
      <c r="N20" s="31"/>
      <c r="O20" s="31"/>
      <c r="P20" s="130" t="s">
        <v>532</v>
      </c>
      <c r="Q20" s="130"/>
      <c r="R20" s="128" t="s">
        <v>194</v>
      </c>
      <c r="S20" s="31"/>
      <c r="T20" s="130" t="s">
        <v>189</v>
      </c>
      <c r="U20" s="130"/>
      <c r="V20" s="31"/>
    </row>
    <row r="21" spans="1:22">
      <c r="A21" s="13"/>
      <c r="B21" s="127"/>
      <c r="C21" s="31"/>
      <c r="D21" s="130"/>
      <c r="E21" s="130"/>
      <c r="F21" s="31"/>
      <c r="G21" s="31"/>
      <c r="H21" s="130"/>
      <c r="I21" s="130"/>
      <c r="J21" s="31"/>
      <c r="K21" s="31"/>
      <c r="L21" s="130"/>
      <c r="M21" s="130"/>
      <c r="N21" s="31"/>
      <c r="O21" s="31"/>
      <c r="P21" s="130"/>
      <c r="Q21" s="130"/>
      <c r="R21" s="128"/>
      <c r="S21" s="31"/>
      <c r="T21" s="130"/>
      <c r="U21" s="130"/>
      <c r="V21" s="31"/>
    </row>
    <row r="22" spans="1:22">
      <c r="A22" s="13"/>
      <c r="B22" s="133" t="s">
        <v>34</v>
      </c>
      <c r="C22" s="19"/>
      <c r="D22" s="132" t="s">
        <v>189</v>
      </c>
      <c r="E22" s="132"/>
      <c r="F22" s="19"/>
      <c r="G22" s="19"/>
      <c r="H22" s="131">
        <v>9902</v>
      </c>
      <c r="I22" s="131"/>
      <c r="J22" s="19"/>
      <c r="K22" s="19"/>
      <c r="L22" s="132">
        <v>506</v>
      </c>
      <c r="M22" s="132"/>
      <c r="N22" s="19"/>
      <c r="O22" s="19"/>
      <c r="P22" s="132" t="s">
        <v>533</v>
      </c>
      <c r="Q22" s="132"/>
      <c r="R22" s="64" t="s">
        <v>194</v>
      </c>
      <c r="S22" s="19"/>
      <c r="T22" s="131">
        <v>2227</v>
      </c>
      <c r="U22" s="131"/>
      <c r="V22" s="19"/>
    </row>
    <row r="23" spans="1:22">
      <c r="A23" s="13"/>
      <c r="B23" s="133"/>
      <c r="C23" s="19"/>
      <c r="D23" s="132"/>
      <c r="E23" s="132"/>
      <c r="F23" s="19"/>
      <c r="G23" s="19"/>
      <c r="H23" s="131"/>
      <c r="I23" s="131"/>
      <c r="J23" s="19"/>
      <c r="K23" s="19"/>
      <c r="L23" s="132"/>
      <c r="M23" s="132"/>
      <c r="N23" s="19"/>
      <c r="O23" s="19"/>
      <c r="P23" s="132"/>
      <c r="Q23" s="132"/>
      <c r="R23" s="64"/>
      <c r="S23" s="19"/>
      <c r="T23" s="131"/>
      <c r="U23" s="131"/>
      <c r="V23" s="19"/>
    </row>
    <row r="24" spans="1:22">
      <c r="A24" s="13"/>
      <c r="B24" s="127" t="s">
        <v>35</v>
      </c>
      <c r="C24" s="31"/>
      <c r="D24" s="129">
        <v>52195</v>
      </c>
      <c r="E24" s="129"/>
      <c r="F24" s="31"/>
      <c r="G24" s="31"/>
      <c r="H24" s="130">
        <v>213</v>
      </c>
      <c r="I24" s="130"/>
      <c r="J24" s="31"/>
      <c r="K24" s="31"/>
      <c r="L24" s="129">
        <v>29658</v>
      </c>
      <c r="M24" s="129"/>
      <c r="N24" s="31"/>
      <c r="O24" s="31"/>
      <c r="P24" s="130" t="s">
        <v>189</v>
      </c>
      <c r="Q24" s="130"/>
      <c r="R24" s="31"/>
      <c r="S24" s="31"/>
      <c r="T24" s="129">
        <v>82066</v>
      </c>
      <c r="U24" s="129"/>
      <c r="V24" s="31"/>
    </row>
    <row r="25" spans="1:22">
      <c r="A25" s="13"/>
      <c r="B25" s="127"/>
      <c r="C25" s="31"/>
      <c r="D25" s="129"/>
      <c r="E25" s="129"/>
      <c r="F25" s="31"/>
      <c r="G25" s="31"/>
      <c r="H25" s="130"/>
      <c r="I25" s="130"/>
      <c r="J25" s="31"/>
      <c r="K25" s="31"/>
      <c r="L25" s="129"/>
      <c r="M25" s="129"/>
      <c r="N25" s="31"/>
      <c r="O25" s="31"/>
      <c r="P25" s="130"/>
      <c r="Q25" s="130"/>
      <c r="R25" s="31"/>
      <c r="S25" s="31"/>
      <c r="T25" s="129"/>
      <c r="U25" s="129"/>
      <c r="V25" s="31"/>
    </row>
    <row r="26" spans="1:22">
      <c r="A26" s="13"/>
      <c r="B26" s="133" t="s">
        <v>36</v>
      </c>
      <c r="C26" s="19"/>
      <c r="D26" s="131">
        <v>5415</v>
      </c>
      <c r="E26" s="131"/>
      <c r="F26" s="19"/>
      <c r="G26" s="19"/>
      <c r="H26" s="132" t="s">
        <v>189</v>
      </c>
      <c r="I26" s="132"/>
      <c r="J26" s="19"/>
      <c r="K26" s="19"/>
      <c r="L26" s="132" t="s">
        <v>189</v>
      </c>
      <c r="M26" s="132"/>
      <c r="N26" s="19"/>
      <c r="O26" s="19"/>
      <c r="P26" s="132" t="s">
        <v>189</v>
      </c>
      <c r="Q26" s="132"/>
      <c r="R26" s="19"/>
      <c r="S26" s="19"/>
      <c r="T26" s="131">
        <v>5415</v>
      </c>
      <c r="U26" s="131"/>
      <c r="V26" s="19"/>
    </row>
    <row r="27" spans="1:22" ht="15.75" thickBot="1">
      <c r="A27" s="13"/>
      <c r="B27" s="133"/>
      <c r="C27" s="19"/>
      <c r="D27" s="134"/>
      <c r="E27" s="134"/>
      <c r="F27" s="52"/>
      <c r="G27" s="19"/>
      <c r="H27" s="135"/>
      <c r="I27" s="135"/>
      <c r="J27" s="52"/>
      <c r="K27" s="19"/>
      <c r="L27" s="135"/>
      <c r="M27" s="135"/>
      <c r="N27" s="52"/>
      <c r="O27" s="19"/>
      <c r="P27" s="135"/>
      <c r="Q27" s="135"/>
      <c r="R27" s="52"/>
      <c r="S27" s="19"/>
      <c r="T27" s="134"/>
      <c r="U27" s="134"/>
      <c r="V27" s="52"/>
    </row>
    <row r="28" spans="1:22">
      <c r="A28" s="13"/>
      <c r="B28" s="136" t="s">
        <v>37</v>
      </c>
      <c r="C28" s="31"/>
      <c r="D28" s="137">
        <v>1452949</v>
      </c>
      <c r="E28" s="137"/>
      <c r="F28" s="58"/>
      <c r="G28" s="31"/>
      <c r="H28" s="137">
        <v>33771</v>
      </c>
      <c r="I28" s="137"/>
      <c r="J28" s="58"/>
      <c r="K28" s="31"/>
      <c r="L28" s="137">
        <v>385744</v>
      </c>
      <c r="M28" s="137"/>
      <c r="N28" s="58"/>
      <c r="O28" s="31"/>
      <c r="P28" s="138" t="s">
        <v>534</v>
      </c>
      <c r="Q28" s="138"/>
      <c r="R28" s="139" t="s">
        <v>194</v>
      </c>
      <c r="S28" s="31"/>
      <c r="T28" s="137">
        <v>1863695</v>
      </c>
      <c r="U28" s="137"/>
      <c r="V28" s="58"/>
    </row>
    <row r="29" spans="1:22">
      <c r="A29" s="13"/>
      <c r="B29" s="136"/>
      <c r="C29" s="31"/>
      <c r="D29" s="129"/>
      <c r="E29" s="129"/>
      <c r="F29" s="31"/>
      <c r="G29" s="31"/>
      <c r="H29" s="129"/>
      <c r="I29" s="129"/>
      <c r="J29" s="31"/>
      <c r="K29" s="31"/>
      <c r="L29" s="129"/>
      <c r="M29" s="129"/>
      <c r="N29" s="31"/>
      <c r="O29" s="31"/>
      <c r="P29" s="130"/>
      <c r="Q29" s="130"/>
      <c r="R29" s="128"/>
      <c r="S29" s="31"/>
      <c r="T29" s="129"/>
      <c r="U29" s="129"/>
      <c r="V29" s="31"/>
    </row>
    <row r="30" spans="1:22">
      <c r="A30" s="13"/>
      <c r="B30" s="133" t="s">
        <v>535</v>
      </c>
      <c r="C30" s="19"/>
      <c r="D30" s="132" t="s">
        <v>536</v>
      </c>
      <c r="E30" s="132"/>
      <c r="F30" s="64" t="s">
        <v>194</v>
      </c>
      <c r="G30" s="19"/>
      <c r="H30" s="131">
        <v>134884</v>
      </c>
      <c r="I30" s="131"/>
      <c r="J30" s="19"/>
      <c r="K30" s="19"/>
      <c r="L30" s="132">
        <v>3</v>
      </c>
      <c r="M30" s="132"/>
      <c r="N30" s="19"/>
      <c r="O30" s="19"/>
      <c r="P30" s="132" t="s">
        <v>537</v>
      </c>
      <c r="Q30" s="132"/>
      <c r="R30" s="64" t="s">
        <v>194</v>
      </c>
      <c r="S30" s="19"/>
      <c r="T30" s="132" t="s">
        <v>189</v>
      </c>
      <c r="U30" s="132"/>
      <c r="V30" s="19"/>
    </row>
    <row r="31" spans="1:22">
      <c r="A31" s="13"/>
      <c r="B31" s="133"/>
      <c r="C31" s="19"/>
      <c r="D31" s="132"/>
      <c r="E31" s="132"/>
      <c r="F31" s="64"/>
      <c r="G31" s="19"/>
      <c r="H31" s="131"/>
      <c r="I31" s="131"/>
      <c r="J31" s="19"/>
      <c r="K31" s="19"/>
      <c r="L31" s="132"/>
      <c r="M31" s="132"/>
      <c r="N31" s="19"/>
      <c r="O31" s="19"/>
      <c r="P31" s="132"/>
      <c r="Q31" s="132"/>
      <c r="R31" s="64"/>
      <c r="S31" s="19"/>
      <c r="T31" s="132"/>
      <c r="U31" s="132"/>
      <c r="V31" s="19"/>
    </row>
    <row r="32" spans="1:22">
      <c r="A32" s="13"/>
      <c r="B32" s="127" t="s">
        <v>538</v>
      </c>
      <c r="C32" s="31"/>
      <c r="D32" s="129">
        <v>531806</v>
      </c>
      <c r="E32" s="129"/>
      <c r="F32" s="31"/>
      <c r="G32" s="31"/>
      <c r="H32" s="130" t="s">
        <v>189</v>
      </c>
      <c r="I32" s="130"/>
      <c r="J32" s="31"/>
      <c r="K32" s="31"/>
      <c r="L32" s="130" t="s">
        <v>189</v>
      </c>
      <c r="M32" s="130"/>
      <c r="N32" s="31"/>
      <c r="O32" s="31"/>
      <c r="P32" s="130" t="s">
        <v>539</v>
      </c>
      <c r="Q32" s="130"/>
      <c r="R32" s="128" t="s">
        <v>194</v>
      </c>
      <c r="S32" s="31"/>
      <c r="T32" s="130" t="s">
        <v>189</v>
      </c>
      <c r="U32" s="130"/>
      <c r="V32" s="31"/>
    </row>
    <row r="33" spans="1:22">
      <c r="A33" s="13"/>
      <c r="B33" s="127"/>
      <c r="C33" s="31"/>
      <c r="D33" s="129"/>
      <c r="E33" s="129"/>
      <c r="F33" s="31"/>
      <c r="G33" s="31"/>
      <c r="H33" s="130"/>
      <c r="I33" s="130"/>
      <c r="J33" s="31"/>
      <c r="K33" s="31"/>
      <c r="L33" s="130"/>
      <c r="M33" s="130"/>
      <c r="N33" s="31"/>
      <c r="O33" s="31"/>
      <c r="P33" s="130"/>
      <c r="Q33" s="130"/>
      <c r="R33" s="128"/>
      <c r="S33" s="31"/>
      <c r="T33" s="130"/>
      <c r="U33" s="130"/>
      <c r="V33" s="31"/>
    </row>
    <row r="34" spans="1:22">
      <c r="A34" s="13"/>
      <c r="B34" s="133" t="s">
        <v>38</v>
      </c>
      <c r="C34" s="19"/>
      <c r="D34" s="131">
        <v>74874</v>
      </c>
      <c r="E34" s="131"/>
      <c r="F34" s="19"/>
      <c r="G34" s="19"/>
      <c r="H34" s="132" t="s">
        <v>189</v>
      </c>
      <c r="I34" s="132"/>
      <c r="J34" s="19"/>
      <c r="K34" s="19"/>
      <c r="L34" s="131">
        <v>16183</v>
      </c>
      <c r="M34" s="131"/>
      <c r="N34" s="19"/>
      <c r="O34" s="19"/>
      <c r="P34" s="132" t="s">
        <v>540</v>
      </c>
      <c r="Q34" s="132"/>
      <c r="R34" s="64" t="s">
        <v>194</v>
      </c>
      <c r="S34" s="19"/>
      <c r="T34" s="131">
        <v>87544</v>
      </c>
      <c r="U34" s="131"/>
      <c r="V34" s="19"/>
    </row>
    <row r="35" spans="1:22">
      <c r="A35" s="13"/>
      <c r="B35" s="133"/>
      <c r="C35" s="19"/>
      <c r="D35" s="131"/>
      <c r="E35" s="131"/>
      <c r="F35" s="19"/>
      <c r="G35" s="19"/>
      <c r="H35" s="132"/>
      <c r="I35" s="132"/>
      <c r="J35" s="19"/>
      <c r="K35" s="19"/>
      <c r="L35" s="131"/>
      <c r="M35" s="131"/>
      <c r="N35" s="19"/>
      <c r="O35" s="19"/>
      <c r="P35" s="132"/>
      <c r="Q35" s="132"/>
      <c r="R35" s="64"/>
      <c r="S35" s="19"/>
      <c r="T35" s="131"/>
      <c r="U35" s="131"/>
      <c r="V35" s="19"/>
    </row>
    <row r="36" spans="1:22">
      <c r="A36" s="13"/>
      <c r="B36" s="127" t="s">
        <v>39</v>
      </c>
      <c r="C36" s="31"/>
      <c r="D36" s="129">
        <v>30601</v>
      </c>
      <c r="E36" s="129"/>
      <c r="F36" s="31"/>
      <c r="G36" s="31"/>
      <c r="H36" s="130" t="s">
        <v>189</v>
      </c>
      <c r="I36" s="130"/>
      <c r="J36" s="31"/>
      <c r="K36" s="31"/>
      <c r="L36" s="129">
        <v>181063</v>
      </c>
      <c r="M36" s="129"/>
      <c r="N36" s="31"/>
      <c r="O36" s="31"/>
      <c r="P36" s="130" t="s">
        <v>541</v>
      </c>
      <c r="Q36" s="130"/>
      <c r="R36" s="128" t="s">
        <v>194</v>
      </c>
      <c r="S36" s="31"/>
      <c r="T36" s="129">
        <v>31664</v>
      </c>
      <c r="U36" s="129"/>
      <c r="V36" s="31"/>
    </row>
    <row r="37" spans="1:22">
      <c r="A37" s="13"/>
      <c r="B37" s="127"/>
      <c r="C37" s="31"/>
      <c r="D37" s="129"/>
      <c r="E37" s="129"/>
      <c r="F37" s="31"/>
      <c r="G37" s="31"/>
      <c r="H37" s="130"/>
      <c r="I37" s="130"/>
      <c r="J37" s="31"/>
      <c r="K37" s="31"/>
      <c r="L37" s="129"/>
      <c r="M37" s="129"/>
      <c r="N37" s="31"/>
      <c r="O37" s="31"/>
      <c r="P37" s="130"/>
      <c r="Q37" s="130"/>
      <c r="R37" s="128"/>
      <c r="S37" s="31"/>
      <c r="T37" s="129"/>
      <c r="U37" s="129"/>
      <c r="V37" s="31"/>
    </row>
    <row r="38" spans="1:22">
      <c r="A38" s="13"/>
      <c r="B38" s="133" t="s">
        <v>40</v>
      </c>
      <c r="C38" s="19"/>
      <c r="D38" s="131">
        <v>21501</v>
      </c>
      <c r="E38" s="131"/>
      <c r="F38" s="19"/>
      <c r="G38" s="19"/>
      <c r="H38" s="132" t="s">
        <v>189</v>
      </c>
      <c r="I38" s="132"/>
      <c r="J38" s="19"/>
      <c r="K38" s="19"/>
      <c r="L38" s="131">
        <v>8153</v>
      </c>
      <c r="M38" s="131"/>
      <c r="N38" s="19"/>
      <c r="O38" s="19"/>
      <c r="P38" s="132" t="s">
        <v>189</v>
      </c>
      <c r="Q38" s="132"/>
      <c r="R38" s="19"/>
      <c r="S38" s="19"/>
      <c r="T38" s="131">
        <v>29654</v>
      </c>
      <c r="U38" s="131"/>
      <c r="V38" s="19"/>
    </row>
    <row r="39" spans="1:22">
      <c r="A39" s="13"/>
      <c r="B39" s="133"/>
      <c r="C39" s="19"/>
      <c r="D39" s="131"/>
      <c r="E39" s="131"/>
      <c r="F39" s="19"/>
      <c r="G39" s="19"/>
      <c r="H39" s="132"/>
      <c r="I39" s="132"/>
      <c r="J39" s="19"/>
      <c r="K39" s="19"/>
      <c r="L39" s="131"/>
      <c r="M39" s="131"/>
      <c r="N39" s="19"/>
      <c r="O39" s="19"/>
      <c r="P39" s="132"/>
      <c r="Q39" s="132"/>
      <c r="R39" s="19"/>
      <c r="S39" s="19"/>
      <c r="T39" s="131"/>
      <c r="U39" s="131"/>
      <c r="V39" s="19"/>
    </row>
    <row r="40" spans="1:22">
      <c r="A40" s="13"/>
      <c r="B40" s="127" t="s">
        <v>41</v>
      </c>
      <c r="C40" s="31"/>
      <c r="D40" s="129">
        <v>1026019</v>
      </c>
      <c r="E40" s="129"/>
      <c r="F40" s="31"/>
      <c r="G40" s="31"/>
      <c r="H40" s="129">
        <v>45364</v>
      </c>
      <c r="I40" s="129"/>
      <c r="J40" s="31"/>
      <c r="K40" s="31"/>
      <c r="L40" s="129">
        <v>107253</v>
      </c>
      <c r="M40" s="129"/>
      <c r="N40" s="31"/>
      <c r="O40" s="31"/>
      <c r="P40" s="130" t="s">
        <v>542</v>
      </c>
      <c r="Q40" s="130"/>
      <c r="R40" s="128" t="s">
        <v>194</v>
      </c>
      <c r="S40" s="31"/>
      <c r="T40" s="129">
        <v>1173868</v>
      </c>
      <c r="U40" s="129"/>
      <c r="V40" s="31"/>
    </row>
    <row r="41" spans="1:22" ht="15.75" thickBot="1">
      <c r="A41" s="13"/>
      <c r="B41" s="127"/>
      <c r="C41" s="31"/>
      <c r="D41" s="140"/>
      <c r="E41" s="140"/>
      <c r="F41" s="76"/>
      <c r="G41" s="31"/>
      <c r="H41" s="140"/>
      <c r="I41" s="140"/>
      <c r="J41" s="76"/>
      <c r="K41" s="31"/>
      <c r="L41" s="140"/>
      <c r="M41" s="140"/>
      <c r="N41" s="76"/>
      <c r="O41" s="31"/>
      <c r="P41" s="141"/>
      <c r="Q41" s="141"/>
      <c r="R41" s="142"/>
      <c r="S41" s="31"/>
      <c r="T41" s="140"/>
      <c r="U41" s="140"/>
      <c r="V41" s="76"/>
    </row>
    <row r="42" spans="1:22">
      <c r="A42" s="13"/>
      <c r="B42" s="143" t="s">
        <v>42</v>
      </c>
      <c r="C42" s="19"/>
      <c r="D42" s="66" t="s">
        <v>188</v>
      </c>
      <c r="E42" s="145">
        <v>3054524</v>
      </c>
      <c r="F42" s="65"/>
      <c r="G42" s="19"/>
      <c r="H42" s="66" t="s">
        <v>188</v>
      </c>
      <c r="I42" s="145">
        <v>214019</v>
      </c>
      <c r="J42" s="65"/>
      <c r="K42" s="19"/>
      <c r="L42" s="66" t="s">
        <v>188</v>
      </c>
      <c r="M42" s="145">
        <v>698399</v>
      </c>
      <c r="N42" s="65"/>
      <c r="O42" s="19"/>
      <c r="P42" s="66" t="s">
        <v>188</v>
      </c>
      <c r="Q42" s="147" t="s">
        <v>543</v>
      </c>
      <c r="R42" s="66" t="s">
        <v>194</v>
      </c>
      <c r="S42" s="19"/>
      <c r="T42" s="66" t="s">
        <v>188</v>
      </c>
      <c r="U42" s="145">
        <v>3186425</v>
      </c>
      <c r="V42" s="65"/>
    </row>
    <row r="43" spans="1:22" ht="15.75" thickBot="1">
      <c r="A43" s="13"/>
      <c r="B43" s="143"/>
      <c r="C43" s="19"/>
      <c r="D43" s="144"/>
      <c r="E43" s="146"/>
      <c r="F43" s="83"/>
      <c r="G43" s="19"/>
      <c r="H43" s="144"/>
      <c r="I43" s="146"/>
      <c r="J43" s="83"/>
      <c r="K43" s="19"/>
      <c r="L43" s="144"/>
      <c r="M43" s="146"/>
      <c r="N43" s="83"/>
      <c r="O43" s="19"/>
      <c r="P43" s="144"/>
      <c r="Q43" s="148"/>
      <c r="R43" s="144"/>
      <c r="S43" s="19"/>
      <c r="T43" s="144"/>
      <c r="U43" s="146"/>
      <c r="V43" s="83"/>
    </row>
    <row r="44" spans="1:22" ht="15.75" thickTop="1">
      <c r="A44" s="13"/>
      <c r="B44" s="127" t="s">
        <v>43</v>
      </c>
      <c r="C44" s="31"/>
      <c r="D44" s="149">
        <v>318910</v>
      </c>
      <c r="E44" s="149"/>
      <c r="F44" s="120"/>
      <c r="G44" s="31"/>
      <c r="H44" s="149">
        <v>18895</v>
      </c>
      <c r="I44" s="149"/>
      <c r="J44" s="120"/>
      <c r="K44" s="31"/>
      <c r="L44" s="149">
        <v>49661</v>
      </c>
      <c r="M44" s="149"/>
      <c r="N44" s="120"/>
      <c r="O44" s="31"/>
      <c r="P44" s="150" t="s">
        <v>189</v>
      </c>
      <c r="Q44" s="150"/>
      <c r="R44" s="120"/>
      <c r="S44" s="31"/>
      <c r="T44" s="149">
        <v>387466</v>
      </c>
      <c r="U44" s="149"/>
      <c r="V44" s="120"/>
    </row>
    <row r="45" spans="1:22">
      <c r="A45" s="13"/>
      <c r="B45" s="127"/>
      <c r="C45" s="31"/>
      <c r="D45" s="129"/>
      <c r="E45" s="129"/>
      <c r="F45" s="31"/>
      <c r="G45" s="31"/>
      <c r="H45" s="129"/>
      <c r="I45" s="129"/>
      <c r="J45" s="31"/>
      <c r="K45" s="31"/>
      <c r="L45" s="129"/>
      <c r="M45" s="129"/>
      <c r="N45" s="31"/>
      <c r="O45" s="31"/>
      <c r="P45" s="130"/>
      <c r="Q45" s="130"/>
      <c r="R45" s="31"/>
      <c r="S45" s="31"/>
      <c r="T45" s="129"/>
      <c r="U45" s="129"/>
      <c r="V45" s="31"/>
    </row>
    <row r="46" spans="1:22">
      <c r="A46" s="13"/>
      <c r="B46" s="133" t="s">
        <v>44</v>
      </c>
      <c r="C46" s="19"/>
      <c r="D46" s="131">
        <v>4632</v>
      </c>
      <c r="E46" s="131"/>
      <c r="F46" s="19"/>
      <c r="G46" s="19"/>
      <c r="H46" s="132" t="s">
        <v>189</v>
      </c>
      <c r="I46" s="132"/>
      <c r="J46" s="19"/>
      <c r="K46" s="19"/>
      <c r="L46" s="132" t="s">
        <v>189</v>
      </c>
      <c r="M46" s="132"/>
      <c r="N46" s="19"/>
      <c r="O46" s="19"/>
      <c r="P46" s="132" t="s">
        <v>189</v>
      </c>
      <c r="Q46" s="132"/>
      <c r="R46" s="19"/>
      <c r="S46" s="19"/>
      <c r="T46" s="131">
        <v>4632</v>
      </c>
      <c r="U46" s="131"/>
      <c r="V46" s="19"/>
    </row>
    <row r="47" spans="1:22">
      <c r="A47" s="13"/>
      <c r="B47" s="133"/>
      <c r="C47" s="19"/>
      <c r="D47" s="131"/>
      <c r="E47" s="131"/>
      <c r="F47" s="19"/>
      <c r="G47" s="19"/>
      <c r="H47" s="132"/>
      <c r="I47" s="132"/>
      <c r="J47" s="19"/>
      <c r="K47" s="19"/>
      <c r="L47" s="132"/>
      <c r="M47" s="132"/>
      <c r="N47" s="19"/>
      <c r="O47" s="19"/>
      <c r="P47" s="132"/>
      <c r="Q47" s="132"/>
      <c r="R47" s="19"/>
      <c r="S47" s="19"/>
      <c r="T47" s="131"/>
      <c r="U47" s="131"/>
      <c r="V47" s="19"/>
    </row>
    <row r="48" spans="1:22">
      <c r="A48" s="13"/>
      <c r="B48" s="127" t="s">
        <v>45</v>
      </c>
      <c r="C48" s="31"/>
      <c r="D48" s="129">
        <v>236644</v>
      </c>
      <c r="E48" s="129"/>
      <c r="F48" s="31"/>
      <c r="G48" s="31"/>
      <c r="H48" s="129">
        <v>36959</v>
      </c>
      <c r="I48" s="129"/>
      <c r="J48" s="31"/>
      <c r="K48" s="31"/>
      <c r="L48" s="129">
        <v>17256</v>
      </c>
      <c r="M48" s="129"/>
      <c r="N48" s="31"/>
      <c r="O48" s="31"/>
      <c r="P48" s="130" t="s">
        <v>189</v>
      </c>
      <c r="Q48" s="130"/>
      <c r="R48" s="31"/>
      <c r="S48" s="31"/>
      <c r="T48" s="129">
        <v>290859</v>
      </c>
      <c r="U48" s="129"/>
      <c r="V48" s="31"/>
    </row>
    <row r="49" spans="1:22">
      <c r="A49" s="13"/>
      <c r="B49" s="127"/>
      <c r="C49" s="31"/>
      <c r="D49" s="129"/>
      <c r="E49" s="129"/>
      <c r="F49" s="31"/>
      <c r="G49" s="31"/>
      <c r="H49" s="129"/>
      <c r="I49" s="129"/>
      <c r="J49" s="31"/>
      <c r="K49" s="31"/>
      <c r="L49" s="129"/>
      <c r="M49" s="129"/>
      <c r="N49" s="31"/>
      <c r="O49" s="31"/>
      <c r="P49" s="130"/>
      <c r="Q49" s="130"/>
      <c r="R49" s="31"/>
      <c r="S49" s="31"/>
      <c r="T49" s="129"/>
      <c r="U49" s="129"/>
      <c r="V49" s="31"/>
    </row>
    <row r="50" spans="1:22">
      <c r="A50" s="13"/>
      <c r="B50" s="133" t="s">
        <v>46</v>
      </c>
      <c r="C50" s="19"/>
      <c r="D50" s="131">
        <v>118768</v>
      </c>
      <c r="E50" s="131"/>
      <c r="F50" s="19"/>
      <c r="G50" s="19"/>
      <c r="H50" s="132" t="s">
        <v>189</v>
      </c>
      <c r="I50" s="132"/>
      <c r="J50" s="19"/>
      <c r="K50" s="19"/>
      <c r="L50" s="131">
        <v>2666</v>
      </c>
      <c r="M50" s="131"/>
      <c r="N50" s="19"/>
      <c r="O50" s="19"/>
      <c r="P50" s="132" t="s">
        <v>532</v>
      </c>
      <c r="Q50" s="132"/>
      <c r="R50" s="64" t="s">
        <v>194</v>
      </c>
      <c r="S50" s="19"/>
      <c r="T50" s="131">
        <v>120846</v>
      </c>
      <c r="U50" s="131"/>
      <c r="V50" s="19"/>
    </row>
    <row r="51" spans="1:22">
      <c r="A51" s="13"/>
      <c r="B51" s="133"/>
      <c r="C51" s="19"/>
      <c r="D51" s="131"/>
      <c r="E51" s="131"/>
      <c r="F51" s="19"/>
      <c r="G51" s="19"/>
      <c r="H51" s="132"/>
      <c r="I51" s="132"/>
      <c r="J51" s="19"/>
      <c r="K51" s="19"/>
      <c r="L51" s="131"/>
      <c r="M51" s="131"/>
      <c r="N51" s="19"/>
      <c r="O51" s="19"/>
      <c r="P51" s="132"/>
      <c r="Q51" s="132"/>
      <c r="R51" s="64"/>
      <c r="S51" s="19"/>
      <c r="T51" s="131"/>
      <c r="U51" s="131"/>
      <c r="V51" s="19"/>
    </row>
    <row r="52" spans="1:22">
      <c r="A52" s="13"/>
      <c r="B52" s="127" t="s">
        <v>47</v>
      </c>
      <c r="C52" s="31"/>
      <c r="D52" s="129">
        <v>7189</v>
      </c>
      <c r="E52" s="129"/>
      <c r="F52" s="31"/>
      <c r="G52" s="31"/>
      <c r="H52" s="130" t="s">
        <v>189</v>
      </c>
      <c r="I52" s="130"/>
      <c r="J52" s="31"/>
      <c r="K52" s="31"/>
      <c r="L52" s="129">
        <v>15622</v>
      </c>
      <c r="M52" s="129"/>
      <c r="N52" s="31"/>
      <c r="O52" s="31"/>
      <c r="P52" s="130" t="s">
        <v>544</v>
      </c>
      <c r="Q52" s="130"/>
      <c r="R52" s="128" t="s">
        <v>194</v>
      </c>
      <c r="S52" s="31"/>
      <c r="T52" s="129">
        <v>15622</v>
      </c>
      <c r="U52" s="129"/>
      <c r="V52" s="31"/>
    </row>
    <row r="53" spans="1:22">
      <c r="A53" s="13"/>
      <c r="B53" s="127"/>
      <c r="C53" s="31"/>
      <c r="D53" s="129"/>
      <c r="E53" s="129"/>
      <c r="F53" s="31"/>
      <c r="G53" s="31"/>
      <c r="H53" s="130"/>
      <c r="I53" s="130"/>
      <c r="J53" s="31"/>
      <c r="K53" s="31"/>
      <c r="L53" s="129"/>
      <c r="M53" s="129"/>
      <c r="N53" s="31"/>
      <c r="O53" s="31"/>
      <c r="P53" s="130"/>
      <c r="Q53" s="130"/>
      <c r="R53" s="128"/>
      <c r="S53" s="31"/>
      <c r="T53" s="129"/>
      <c r="U53" s="129"/>
      <c r="V53" s="31"/>
    </row>
    <row r="54" spans="1:22">
      <c r="A54" s="13"/>
      <c r="B54" s="133" t="s">
        <v>48</v>
      </c>
      <c r="C54" s="19"/>
      <c r="D54" s="132">
        <v>257</v>
      </c>
      <c r="E54" s="132"/>
      <c r="F54" s="19"/>
      <c r="G54" s="19"/>
      <c r="H54" s="132" t="s">
        <v>189</v>
      </c>
      <c r="I54" s="132"/>
      <c r="J54" s="19"/>
      <c r="K54" s="19"/>
      <c r="L54" s="132" t="s">
        <v>189</v>
      </c>
      <c r="M54" s="132"/>
      <c r="N54" s="19"/>
      <c r="O54" s="19"/>
      <c r="P54" s="132" t="s">
        <v>189</v>
      </c>
      <c r="Q54" s="132"/>
      <c r="R54" s="19"/>
      <c r="S54" s="19"/>
      <c r="T54" s="132">
        <v>257</v>
      </c>
      <c r="U54" s="132"/>
      <c r="V54" s="19"/>
    </row>
    <row r="55" spans="1:22" ht="15.75" thickBot="1">
      <c r="A55" s="13"/>
      <c r="B55" s="133"/>
      <c r="C55" s="19"/>
      <c r="D55" s="135"/>
      <c r="E55" s="135"/>
      <c r="F55" s="52"/>
      <c r="G55" s="19"/>
      <c r="H55" s="135"/>
      <c r="I55" s="135"/>
      <c r="J55" s="52"/>
      <c r="K55" s="19"/>
      <c r="L55" s="135"/>
      <c r="M55" s="135"/>
      <c r="N55" s="52"/>
      <c r="O55" s="19"/>
      <c r="P55" s="135"/>
      <c r="Q55" s="135"/>
      <c r="R55" s="52"/>
      <c r="S55" s="19"/>
      <c r="T55" s="135"/>
      <c r="U55" s="135"/>
      <c r="V55" s="52"/>
    </row>
    <row r="56" spans="1:22">
      <c r="A56" s="13"/>
      <c r="B56" s="136" t="s">
        <v>49</v>
      </c>
      <c r="C56" s="31"/>
      <c r="D56" s="137">
        <v>686400</v>
      </c>
      <c r="E56" s="137"/>
      <c r="F56" s="58"/>
      <c r="G56" s="31"/>
      <c r="H56" s="137">
        <v>55854</v>
      </c>
      <c r="I56" s="137"/>
      <c r="J56" s="58"/>
      <c r="K56" s="31"/>
      <c r="L56" s="137">
        <v>85205</v>
      </c>
      <c r="M56" s="137"/>
      <c r="N56" s="58"/>
      <c r="O56" s="31"/>
      <c r="P56" s="138" t="s">
        <v>545</v>
      </c>
      <c r="Q56" s="138"/>
      <c r="R56" s="139" t="s">
        <v>194</v>
      </c>
      <c r="S56" s="31"/>
      <c r="T56" s="137">
        <v>819682</v>
      </c>
      <c r="U56" s="137"/>
      <c r="V56" s="58"/>
    </row>
    <row r="57" spans="1:22">
      <c r="A57" s="13"/>
      <c r="B57" s="136"/>
      <c r="C57" s="31"/>
      <c r="D57" s="129"/>
      <c r="E57" s="129"/>
      <c r="F57" s="31"/>
      <c r="G57" s="31"/>
      <c r="H57" s="129"/>
      <c r="I57" s="129"/>
      <c r="J57" s="31"/>
      <c r="K57" s="31"/>
      <c r="L57" s="129"/>
      <c r="M57" s="129"/>
      <c r="N57" s="31"/>
      <c r="O57" s="31"/>
      <c r="P57" s="130"/>
      <c r="Q57" s="130"/>
      <c r="R57" s="128"/>
      <c r="S57" s="31"/>
      <c r="T57" s="129"/>
      <c r="U57" s="129"/>
      <c r="V57" s="31"/>
    </row>
    <row r="58" spans="1:22">
      <c r="A58" s="13"/>
      <c r="B58" s="133" t="s">
        <v>50</v>
      </c>
      <c r="C58" s="19"/>
      <c r="D58" s="131">
        <v>527039</v>
      </c>
      <c r="E58" s="131"/>
      <c r="F58" s="19"/>
      <c r="G58" s="19"/>
      <c r="H58" s="132" t="s">
        <v>189</v>
      </c>
      <c r="I58" s="132"/>
      <c r="J58" s="19"/>
      <c r="K58" s="19"/>
      <c r="L58" s="132" t="s">
        <v>189</v>
      </c>
      <c r="M58" s="132"/>
      <c r="N58" s="19"/>
      <c r="O58" s="19"/>
      <c r="P58" s="132" t="s">
        <v>546</v>
      </c>
      <c r="Q58" s="132"/>
      <c r="R58" s="64" t="s">
        <v>194</v>
      </c>
      <c r="S58" s="19"/>
      <c r="T58" s="131">
        <v>502039</v>
      </c>
      <c r="U58" s="131"/>
      <c r="V58" s="19"/>
    </row>
    <row r="59" spans="1:22">
      <c r="A59" s="13"/>
      <c r="B59" s="133"/>
      <c r="C59" s="19"/>
      <c r="D59" s="131"/>
      <c r="E59" s="131"/>
      <c r="F59" s="19"/>
      <c r="G59" s="19"/>
      <c r="H59" s="132"/>
      <c r="I59" s="132"/>
      <c r="J59" s="19"/>
      <c r="K59" s="19"/>
      <c r="L59" s="132"/>
      <c r="M59" s="132"/>
      <c r="N59" s="19"/>
      <c r="O59" s="19"/>
      <c r="P59" s="132"/>
      <c r="Q59" s="132"/>
      <c r="R59" s="64"/>
      <c r="S59" s="19"/>
      <c r="T59" s="131"/>
      <c r="U59" s="131"/>
      <c r="V59" s="19"/>
    </row>
    <row r="60" spans="1:22">
      <c r="A60" s="13"/>
      <c r="B60" s="127" t="s">
        <v>547</v>
      </c>
      <c r="C60" s="31"/>
      <c r="D60" s="130" t="s">
        <v>189</v>
      </c>
      <c r="E60" s="130"/>
      <c r="F60" s="31"/>
      <c r="G60" s="31"/>
      <c r="H60" s="130" t="s">
        <v>189</v>
      </c>
      <c r="I60" s="130"/>
      <c r="J60" s="31"/>
      <c r="K60" s="31"/>
      <c r="L60" s="129">
        <v>51661</v>
      </c>
      <c r="M60" s="129"/>
      <c r="N60" s="31"/>
      <c r="O60" s="31"/>
      <c r="P60" s="130" t="s">
        <v>537</v>
      </c>
      <c r="Q60" s="130"/>
      <c r="R60" s="128" t="s">
        <v>194</v>
      </c>
      <c r="S60" s="31"/>
      <c r="T60" s="130" t="s">
        <v>189</v>
      </c>
      <c r="U60" s="130"/>
      <c r="V60" s="31"/>
    </row>
    <row r="61" spans="1:22">
      <c r="A61" s="13"/>
      <c r="B61" s="127"/>
      <c r="C61" s="31"/>
      <c r="D61" s="130"/>
      <c r="E61" s="130"/>
      <c r="F61" s="31"/>
      <c r="G61" s="31"/>
      <c r="H61" s="130"/>
      <c r="I61" s="130"/>
      <c r="J61" s="31"/>
      <c r="K61" s="31"/>
      <c r="L61" s="129"/>
      <c r="M61" s="129"/>
      <c r="N61" s="31"/>
      <c r="O61" s="31"/>
      <c r="P61" s="130"/>
      <c r="Q61" s="130"/>
      <c r="R61" s="128"/>
      <c r="S61" s="31"/>
      <c r="T61" s="130"/>
      <c r="U61" s="130"/>
      <c r="V61" s="31"/>
    </row>
    <row r="62" spans="1:22">
      <c r="A62" s="13"/>
      <c r="B62" s="133" t="s">
        <v>51</v>
      </c>
      <c r="C62" s="19"/>
      <c r="D62" s="132" t="s">
        <v>189</v>
      </c>
      <c r="E62" s="132"/>
      <c r="F62" s="19"/>
      <c r="G62" s="19"/>
      <c r="H62" s="131">
        <v>4204</v>
      </c>
      <c r="I62" s="131"/>
      <c r="J62" s="19"/>
      <c r="K62" s="19"/>
      <c r="L62" s="132">
        <v>301</v>
      </c>
      <c r="M62" s="132"/>
      <c r="N62" s="19"/>
      <c r="O62" s="19"/>
      <c r="P62" s="132" t="s">
        <v>548</v>
      </c>
      <c r="Q62" s="132"/>
      <c r="R62" s="64" t="s">
        <v>194</v>
      </c>
      <c r="S62" s="19"/>
      <c r="T62" s="132" t="s">
        <v>189</v>
      </c>
      <c r="U62" s="132"/>
      <c r="V62" s="19"/>
    </row>
    <row r="63" spans="1:22">
      <c r="A63" s="13"/>
      <c r="B63" s="133"/>
      <c r="C63" s="19"/>
      <c r="D63" s="132"/>
      <c r="E63" s="132"/>
      <c r="F63" s="19"/>
      <c r="G63" s="19"/>
      <c r="H63" s="131"/>
      <c r="I63" s="131"/>
      <c r="J63" s="19"/>
      <c r="K63" s="19"/>
      <c r="L63" s="132"/>
      <c r="M63" s="132"/>
      <c r="N63" s="19"/>
      <c r="O63" s="19"/>
      <c r="P63" s="132"/>
      <c r="Q63" s="132"/>
      <c r="R63" s="64"/>
      <c r="S63" s="19"/>
      <c r="T63" s="132"/>
      <c r="U63" s="132"/>
      <c r="V63" s="19"/>
    </row>
    <row r="64" spans="1:22">
      <c r="A64" s="13"/>
      <c r="B64" s="127" t="s">
        <v>52</v>
      </c>
      <c r="C64" s="31"/>
      <c r="D64" s="129">
        <v>86826</v>
      </c>
      <c r="E64" s="129"/>
      <c r="F64" s="31"/>
      <c r="G64" s="31"/>
      <c r="H64" s="130" t="s">
        <v>189</v>
      </c>
      <c r="I64" s="130"/>
      <c r="J64" s="31"/>
      <c r="K64" s="31"/>
      <c r="L64" s="129">
        <v>3379</v>
      </c>
      <c r="M64" s="129"/>
      <c r="N64" s="31"/>
      <c r="O64" s="31"/>
      <c r="P64" s="130" t="s">
        <v>189</v>
      </c>
      <c r="Q64" s="130"/>
      <c r="R64" s="31"/>
      <c r="S64" s="31"/>
      <c r="T64" s="129">
        <v>90205</v>
      </c>
      <c r="U64" s="129"/>
      <c r="V64" s="31"/>
    </row>
    <row r="65" spans="1:22" ht="15.75" thickBot="1">
      <c r="A65" s="13"/>
      <c r="B65" s="127"/>
      <c r="C65" s="31"/>
      <c r="D65" s="140"/>
      <c r="E65" s="140"/>
      <c r="F65" s="76"/>
      <c r="G65" s="31"/>
      <c r="H65" s="141"/>
      <c r="I65" s="141"/>
      <c r="J65" s="76"/>
      <c r="K65" s="31"/>
      <c r="L65" s="140"/>
      <c r="M65" s="140"/>
      <c r="N65" s="76"/>
      <c r="O65" s="31"/>
      <c r="P65" s="141"/>
      <c r="Q65" s="141"/>
      <c r="R65" s="76"/>
      <c r="S65" s="31"/>
      <c r="T65" s="140"/>
      <c r="U65" s="140"/>
      <c r="V65" s="76"/>
    </row>
    <row r="66" spans="1:22">
      <c r="A66" s="13"/>
      <c r="B66" s="151" t="s">
        <v>53</v>
      </c>
      <c r="C66" s="19"/>
      <c r="D66" s="145">
        <v>1300265</v>
      </c>
      <c r="E66" s="145"/>
      <c r="F66" s="65"/>
      <c r="G66" s="19"/>
      <c r="H66" s="145">
        <v>60058</v>
      </c>
      <c r="I66" s="145"/>
      <c r="J66" s="65"/>
      <c r="K66" s="19"/>
      <c r="L66" s="145">
        <v>140546</v>
      </c>
      <c r="M66" s="145"/>
      <c r="N66" s="65"/>
      <c r="O66" s="19"/>
      <c r="P66" s="147" t="s">
        <v>549</v>
      </c>
      <c r="Q66" s="147"/>
      <c r="R66" s="66" t="s">
        <v>194</v>
      </c>
      <c r="S66" s="19"/>
      <c r="T66" s="145">
        <v>1411926</v>
      </c>
      <c r="U66" s="145"/>
      <c r="V66" s="65"/>
    </row>
    <row r="67" spans="1:22" ht="15.75" thickBot="1">
      <c r="A67" s="13"/>
      <c r="B67" s="151"/>
      <c r="C67" s="19"/>
      <c r="D67" s="134"/>
      <c r="E67" s="134"/>
      <c r="F67" s="52"/>
      <c r="G67" s="19"/>
      <c r="H67" s="134"/>
      <c r="I67" s="134"/>
      <c r="J67" s="52"/>
      <c r="K67" s="19"/>
      <c r="L67" s="134"/>
      <c r="M67" s="134"/>
      <c r="N67" s="52"/>
      <c r="O67" s="19"/>
      <c r="P67" s="135"/>
      <c r="Q67" s="135"/>
      <c r="R67" s="152"/>
      <c r="S67" s="19"/>
      <c r="T67" s="134"/>
      <c r="U67" s="134"/>
      <c r="V67" s="52"/>
    </row>
    <row r="68" spans="1:22">
      <c r="A68" s="13"/>
      <c r="B68" s="125" t="s">
        <v>550</v>
      </c>
      <c r="C68" s="31"/>
      <c r="D68" s="137">
        <v>1754259</v>
      </c>
      <c r="E68" s="137"/>
      <c r="F68" s="58"/>
      <c r="G68" s="31"/>
      <c r="H68" s="137">
        <v>153961</v>
      </c>
      <c r="I68" s="137"/>
      <c r="J68" s="58"/>
      <c r="K68" s="31"/>
      <c r="L68" s="137">
        <v>554582</v>
      </c>
      <c r="M68" s="137"/>
      <c r="N68" s="58"/>
      <c r="O68" s="31"/>
      <c r="P68" s="138" t="s">
        <v>552</v>
      </c>
      <c r="Q68" s="138"/>
      <c r="R68" s="139" t="s">
        <v>194</v>
      </c>
      <c r="S68" s="31"/>
      <c r="T68" s="137">
        <v>1771228</v>
      </c>
      <c r="U68" s="137"/>
      <c r="V68" s="58"/>
    </row>
    <row r="69" spans="1:22">
      <c r="A69" s="13"/>
      <c r="B69" s="125" t="s">
        <v>551</v>
      </c>
      <c r="C69" s="31"/>
      <c r="D69" s="129"/>
      <c r="E69" s="129"/>
      <c r="F69" s="31"/>
      <c r="G69" s="31"/>
      <c r="H69" s="129"/>
      <c r="I69" s="129"/>
      <c r="J69" s="31"/>
      <c r="K69" s="31"/>
      <c r="L69" s="129"/>
      <c r="M69" s="129"/>
      <c r="N69" s="31"/>
      <c r="O69" s="31"/>
      <c r="P69" s="130"/>
      <c r="Q69" s="130"/>
      <c r="R69" s="128"/>
      <c r="S69" s="31"/>
      <c r="T69" s="129"/>
      <c r="U69" s="129"/>
      <c r="V69" s="31"/>
    </row>
    <row r="70" spans="1:22">
      <c r="A70" s="13"/>
      <c r="B70" s="133" t="s">
        <v>59</v>
      </c>
      <c r="C70" s="19"/>
      <c r="D70" s="132" t="s">
        <v>189</v>
      </c>
      <c r="E70" s="132"/>
      <c r="F70" s="19"/>
      <c r="G70" s="19"/>
      <c r="H70" s="132" t="s">
        <v>189</v>
      </c>
      <c r="I70" s="132"/>
      <c r="J70" s="19"/>
      <c r="K70" s="19"/>
      <c r="L70" s="131">
        <v>3271</v>
      </c>
      <c r="M70" s="131"/>
      <c r="N70" s="19"/>
      <c r="O70" s="19"/>
      <c r="P70" s="132" t="s">
        <v>189</v>
      </c>
      <c r="Q70" s="132"/>
      <c r="R70" s="19"/>
      <c r="S70" s="19"/>
      <c r="T70" s="131">
        <v>3271</v>
      </c>
      <c r="U70" s="131"/>
      <c r="V70" s="19"/>
    </row>
    <row r="71" spans="1:22" ht="15.75" thickBot="1">
      <c r="A71" s="13"/>
      <c r="B71" s="133"/>
      <c r="C71" s="19"/>
      <c r="D71" s="135"/>
      <c r="E71" s="135"/>
      <c r="F71" s="52"/>
      <c r="G71" s="19"/>
      <c r="H71" s="135"/>
      <c r="I71" s="135"/>
      <c r="J71" s="52"/>
      <c r="K71" s="19"/>
      <c r="L71" s="134"/>
      <c r="M71" s="134"/>
      <c r="N71" s="52"/>
      <c r="O71" s="19"/>
      <c r="P71" s="135"/>
      <c r="Q71" s="135"/>
      <c r="R71" s="52"/>
      <c r="S71" s="19"/>
      <c r="T71" s="134"/>
      <c r="U71" s="134"/>
      <c r="V71" s="52"/>
    </row>
    <row r="72" spans="1:22">
      <c r="A72" s="13"/>
      <c r="B72" s="136" t="s">
        <v>553</v>
      </c>
      <c r="C72" s="31"/>
      <c r="D72" s="137">
        <v>1754259</v>
      </c>
      <c r="E72" s="137"/>
      <c r="F72" s="58"/>
      <c r="G72" s="31"/>
      <c r="H72" s="137">
        <v>153961</v>
      </c>
      <c r="I72" s="137"/>
      <c r="J72" s="58"/>
      <c r="K72" s="31"/>
      <c r="L72" s="137">
        <v>557853</v>
      </c>
      <c r="M72" s="137"/>
      <c r="N72" s="58"/>
      <c r="O72" s="31"/>
      <c r="P72" s="138" t="s">
        <v>552</v>
      </c>
      <c r="Q72" s="138"/>
      <c r="R72" s="139" t="s">
        <v>194</v>
      </c>
      <c r="S72" s="31"/>
      <c r="T72" s="137">
        <v>1774499</v>
      </c>
      <c r="U72" s="137"/>
      <c r="V72" s="58"/>
    </row>
    <row r="73" spans="1:22" ht="15.75" thickBot="1">
      <c r="A73" s="13"/>
      <c r="B73" s="136"/>
      <c r="C73" s="31"/>
      <c r="D73" s="140"/>
      <c r="E73" s="140"/>
      <c r="F73" s="76"/>
      <c r="G73" s="31"/>
      <c r="H73" s="140"/>
      <c r="I73" s="140"/>
      <c r="J73" s="76"/>
      <c r="K73" s="31"/>
      <c r="L73" s="140"/>
      <c r="M73" s="140"/>
      <c r="N73" s="76"/>
      <c r="O73" s="31"/>
      <c r="P73" s="141"/>
      <c r="Q73" s="141"/>
      <c r="R73" s="142"/>
      <c r="S73" s="31"/>
      <c r="T73" s="140"/>
      <c r="U73" s="140"/>
      <c r="V73" s="76"/>
    </row>
    <row r="74" spans="1:22">
      <c r="A74" s="13"/>
      <c r="B74" s="143" t="s">
        <v>554</v>
      </c>
      <c r="C74" s="19"/>
      <c r="D74" s="66" t="s">
        <v>188</v>
      </c>
      <c r="E74" s="145">
        <v>3054524</v>
      </c>
      <c r="F74" s="65"/>
      <c r="G74" s="19"/>
      <c r="H74" s="66" t="s">
        <v>188</v>
      </c>
      <c r="I74" s="145">
        <v>214019</v>
      </c>
      <c r="J74" s="65"/>
      <c r="K74" s="19"/>
      <c r="L74" s="66" t="s">
        <v>188</v>
      </c>
      <c r="M74" s="145">
        <v>698399</v>
      </c>
      <c r="N74" s="65"/>
      <c r="O74" s="19"/>
      <c r="P74" s="66" t="s">
        <v>188</v>
      </c>
      <c r="Q74" s="147" t="s">
        <v>543</v>
      </c>
      <c r="R74" s="66" t="s">
        <v>194</v>
      </c>
      <c r="S74" s="19"/>
      <c r="T74" s="66" t="s">
        <v>188</v>
      </c>
      <c r="U74" s="145">
        <v>3186425</v>
      </c>
      <c r="V74" s="65"/>
    </row>
    <row r="75" spans="1:22" ht="15.75" thickBot="1">
      <c r="A75" s="13"/>
      <c r="B75" s="143"/>
      <c r="C75" s="19"/>
      <c r="D75" s="144"/>
      <c r="E75" s="146"/>
      <c r="F75" s="83"/>
      <c r="G75" s="19"/>
      <c r="H75" s="144"/>
      <c r="I75" s="146"/>
      <c r="J75" s="83"/>
      <c r="K75" s="19"/>
      <c r="L75" s="144"/>
      <c r="M75" s="146"/>
      <c r="N75" s="83"/>
      <c r="O75" s="19"/>
      <c r="P75" s="144"/>
      <c r="Q75" s="148"/>
      <c r="R75" s="144"/>
      <c r="S75" s="19"/>
      <c r="T75" s="144"/>
      <c r="U75" s="146"/>
      <c r="V75" s="83"/>
    </row>
    <row r="76" spans="1:22" ht="15.75" thickTop="1">
      <c r="A76" s="13"/>
      <c r="B76" s="181"/>
      <c r="C76" s="181"/>
      <c r="D76" s="181"/>
      <c r="E76" s="181"/>
      <c r="F76" s="181"/>
      <c r="G76" s="181"/>
      <c r="H76" s="181"/>
      <c r="I76" s="181"/>
      <c r="J76" s="181"/>
      <c r="K76" s="181"/>
      <c r="L76" s="181"/>
      <c r="M76" s="181"/>
      <c r="N76" s="181"/>
      <c r="O76" s="181"/>
      <c r="P76" s="181"/>
      <c r="Q76" s="181"/>
      <c r="R76" s="181"/>
      <c r="S76" s="181"/>
      <c r="T76" s="181"/>
      <c r="U76" s="181"/>
      <c r="V76" s="181"/>
    </row>
    <row r="77" spans="1:22">
      <c r="A77" s="13"/>
      <c r="B77" s="18"/>
      <c r="C77" s="18"/>
      <c r="D77" s="18"/>
      <c r="E77" s="18"/>
      <c r="F77" s="18"/>
      <c r="G77" s="18"/>
      <c r="H77" s="18"/>
      <c r="I77" s="18"/>
      <c r="J77" s="18"/>
      <c r="K77" s="18"/>
      <c r="L77" s="18"/>
      <c r="M77" s="18"/>
      <c r="N77" s="18"/>
      <c r="O77" s="18"/>
      <c r="P77" s="18"/>
      <c r="Q77" s="18"/>
      <c r="R77" s="18"/>
      <c r="S77" s="18"/>
      <c r="T77" s="18"/>
      <c r="U77" s="18"/>
    </row>
    <row r="78" spans="1:22">
      <c r="A78" s="13"/>
      <c r="B78" s="14"/>
      <c r="C78" s="14"/>
      <c r="D78" s="14"/>
      <c r="E78" s="14"/>
      <c r="F78" s="14"/>
      <c r="G78" s="14"/>
      <c r="H78" s="14"/>
      <c r="I78" s="14"/>
      <c r="J78" s="14"/>
      <c r="K78" s="14"/>
      <c r="L78" s="14"/>
      <c r="M78" s="14"/>
      <c r="N78" s="14"/>
      <c r="O78" s="14"/>
      <c r="P78" s="14"/>
      <c r="Q78" s="14"/>
      <c r="R78" s="14"/>
      <c r="S78" s="14"/>
      <c r="T78" s="14"/>
      <c r="U78" s="14"/>
    </row>
    <row r="79" spans="1:22">
      <c r="A79" s="13"/>
      <c r="B79" s="88" t="s">
        <v>522</v>
      </c>
      <c r="C79" s="88"/>
      <c r="D79" s="88"/>
      <c r="E79" s="88"/>
      <c r="F79" s="88"/>
      <c r="G79" s="88"/>
      <c r="H79" s="88"/>
      <c r="I79" s="88"/>
      <c r="J79" s="88"/>
      <c r="K79" s="88"/>
      <c r="L79" s="88"/>
      <c r="M79" s="88"/>
      <c r="N79" s="88"/>
      <c r="O79" s="88"/>
      <c r="P79" s="88"/>
      <c r="Q79" s="88"/>
      <c r="R79" s="88"/>
      <c r="S79" s="88"/>
      <c r="T79" s="88"/>
      <c r="U79" s="88"/>
    </row>
    <row r="80" spans="1:22">
      <c r="A80" s="13"/>
      <c r="B80" s="126">
        <v>41637</v>
      </c>
      <c r="C80" s="126"/>
      <c r="D80" s="126"/>
      <c r="E80" s="126"/>
      <c r="F80" s="126"/>
      <c r="G80" s="126"/>
      <c r="H80" s="126"/>
      <c r="I80" s="126"/>
      <c r="J80" s="126"/>
      <c r="K80" s="126"/>
      <c r="L80" s="126"/>
      <c r="M80" s="126"/>
      <c r="N80" s="126"/>
      <c r="O80" s="126"/>
      <c r="P80" s="126"/>
      <c r="Q80" s="126"/>
      <c r="R80" s="126"/>
      <c r="S80" s="126"/>
      <c r="T80" s="126"/>
      <c r="U80" s="126"/>
    </row>
    <row r="81" spans="1:21">
      <c r="A81" s="13"/>
      <c r="B81" s="19"/>
      <c r="C81" s="29" t="s">
        <v>523</v>
      </c>
      <c r="D81" s="29"/>
      <c r="E81" s="29"/>
      <c r="F81" s="19"/>
      <c r="G81" s="29" t="s">
        <v>555</v>
      </c>
      <c r="H81" s="29"/>
      <c r="I81" s="29"/>
      <c r="J81" s="19"/>
      <c r="K81" s="29" t="s">
        <v>555</v>
      </c>
      <c r="L81" s="29"/>
      <c r="M81" s="29"/>
      <c r="N81" s="19"/>
      <c r="O81" s="29" t="s">
        <v>527</v>
      </c>
      <c r="P81" s="29"/>
      <c r="Q81" s="29"/>
      <c r="R81" s="19"/>
      <c r="S81" s="29" t="s">
        <v>529</v>
      </c>
      <c r="T81" s="29"/>
      <c r="U81" s="29"/>
    </row>
    <row r="82" spans="1:21" ht="15.75" thickBot="1">
      <c r="A82" s="13"/>
      <c r="B82" s="19"/>
      <c r="C82" s="27"/>
      <c r="D82" s="27"/>
      <c r="E82" s="27"/>
      <c r="F82" s="19"/>
      <c r="G82" s="27" t="s">
        <v>525</v>
      </c>
      <c r="H82" s="27"/>
      <c r="I82" s="27"/>
      <c r="J82" s="19"/>
      <c r="K82" s="27" t="s">
        <v>526</v>
      </c>
      <c r="L82" s="27"/>
      <c r="M82" s="27"/>
      <c r="N82" s="19"/>
      <c r="O82" s="27" t="s">
        <v>528</v>
      </c>
      <c r="P82" s="27"/>
      <c r="Q82" s="27"/>
      <c r="R82" s="19"/>
      <c r="S82" s="27"/>
      <c r="T82" s="27"/>
      <c r="U82" s="27"/>
    </row>
    <row r="83" spans="1:21">
      <c r="A83" s="13"/>
      <c r="B83" s="17"/>
      <c r="C83" s="29" t="s">
        <v>186</v>
      </c>
      <c r="D83" s="29"/>
      <c r="E83" s="29"/>
      <c r="F83" s="29"/>
      <c r="G83" s="29"/>
      <c r="H83" s="29"/>
      <c r="I83" s="29"/>
      <c r="J83" s="29"/>
      <c r="K83" s="29"/>
      <c r="L83" s="29"/>
      <c r="M83" s="29"/>
      <c r="N83" s="29"/>
      <c r="O83" s="29"/>
      <c r="P83" s="29"/>
      <c r="Q83" s="29"/>
      <c r="R83" s="29"/>
      <c r="S83" s="29"/>
      <c r="T83" s="29"/>
      <c r="U83" s="29"/>
    </row>
    <row r="84" spans="1:21">
      <c r="A84" s="13"/>
      <c r="B84" s="128" t="s">
        <v>28</v>
      </c>
      <c r="C84" s="128" t="s">
        <v>188</v>
      </c>
      <c r="D84" s="129">
        <v>413092</v>
      </c>
      <c r="E84" s="31"/>
      <c r="F84" s="31"/>
      <c r="G84" s="128" t="s">
        <v>188</v>
      </c>
      <c r="H84" s="130" t="s">
        <v>189</v>
      </c>
      <c r="I84" s="31"/>
      <c r="J84" s="31"/>
      <c r="K84" s="128" t="s">
        <v>188</v>
      </c>
      <c r="L84" s="129">
        <v>95114</v>
      </c>
      <c r="M84" s="31"/>
      <c r="N84" s="31"/>
      <c r="O84" s="128" t="s">
        <v>188</v>
      </c>
      <c r="P84" s="130" t="s">
        <v>189</v>
      </c>
      <c r="Q84" s="31"/>
      <c r="R84" s="31"/>
      <c r="S84" s="128" t="s">
        <v>188</v>
      </c>
      <c r="T84" s="129">
        <v>508206</v>
      </c>
      <c r="U84" s="31"/>
    </row>
    <row r="85" spans="1:21">
      <c r="A85" s="13"/>
      <c r="B85" s="128"/>
      <c r="C85" s="128"/>
      <c r="D85" s="129"/>
      <c r="E85" s="31"/>
      <c r="F85" s="31"/>
      <c r="G85" s="128"/>
      <c r="H85" s="130"/>
      <c r="I85" s="31"/>
      <c r="J85" s="31"/>
      <c r="K85" s="128"/>
      <c r="L85" s="129"/>
      <c r="M85" s="31"/>
      <c r="N85" s="31"/>
      <c r="O85" s="128"/>
      <c r="P85" s="130"/>
      <c r="Q85" s="31"/>
      <c r="R85" s="31"/>
      <c r="S85" s="128"/>
      <c r="T85" s="129"/>
      <c r="U85" s="31"/>
    </row>
    <row r="86" spans="1:21">
      <c r="A86" s="13"/>
      <c r="B86" s="64" t="s">
        <v>29</v>
      </c>
      <c r="C86" s="131">
        <v>96902</v>
      </c>
      <c r="D86" s="131"/>
      <c r="E86" s="19"/>
      <c r="F86" s="19"/>
      <c r="G86" s="132" t="s">
        <v>189</v>
      </c>
      <c r="H86" s="132"/>
      <c r="I86" s="19"/>
      <c r="J86" s="19"/>
      <c r="K86" s="132" t="s">
        <v>189</v>
      </c>
      <c r="L86" s="132"/>
      <c r="M86" s="19"/>
      <c r="N86" s="19"/>
      <c r="O86" s="132" t="s">
        <v>189</v>
      </c>
      <c r="P86" s="132"/>
      <c r="Q86" s="19"/>
      <c r="R86" s="19"/>
      <c r="S86" s="131">
        <v>96902</v>
      </c>
      <c r="T86" s="131"/>
      <c r="U86" s="19"/>
    </row>
    <row r="87" spans="1:21">
      <c r="A87" s="13"/>
      <c r="B87" s="64"/>
      <c r="C87" s="131"/>
      <c r="D87" s="131"/>
      <c r="E87" s="19"/>
      <c r="F87" s="19"/>
      <c r="G87" s="132"/>
      <c r="H87" s="132"/>
      <c r="I87" s="19"/>
      <c r="J87" s="19"/>
      <c r="K87" s="132"/>
      <c r="L87" s="132"/>
      <c r="M87" s="19"/>
      <c r="N87" s="19"/>
      <c r="O87" s="132"/>
      <c r="P87" s="132"/>
      <c r="Q87" s="19"/>
      <c r="R87" s="19"/>
      <c r="S87" s="131"/>
      <c r="T87" s="131"/>
      <c r="U87" s="19"/>
    </row>
    <row r="88" spans="1:21">
      <c r="A88" s="13"/>
      <c r="B88" s="153" t="s">
        <v>556</v>
      </c>
      <c r="C88" s="129">
        <v>327367</v>
      </c>
      <c r="D88" s="129"/>
      <c r="E88" s="31"/>
      <c r="F88" s="31"/>
      <c r="G88" s="129">
        <v>1380</v>
      </c>
      <c r="H88" s="129"/>
      <c r="I88" s="31"/>
      <c r="J88" s="31"/>
      <c r="K88" s="129">
        <v>47931</v>
      </c>
      <c r="L88" s="129"/>
      <c r="M88" s="31"/>
      <c r="N88" s="31"/>
      <c r="O88" s="130" t="s">
        <v>189</v>
      </c>
      <c r="P88" s="130"/>
      <c r="Q88" s="31"/>
      <c r="R88" s="31"/>
      <c r="S88" s="129">
        <v>376678</v>
      </c>
      <c r="T88" s="129"/>
      <c r="U88" s="31"/>
    </row>
    <row r="89" spans="1:21">
      <c r="A89" s="13"/>
      <c r="B89" s="153" t="s">
        <v>557</v>
      </c>
      <c r="C89" s="129"/>
      <c r="D89" s="129"/>
      <c r="E89" s="31"/>
      <c r="F89" s="31"/>
      <c r="G89" s="129"/>
      <c r="H89" s="129"/>
      <c r="I89" s="31"/>
      <c r="J89" s="31"/>
      <c r="K89" s="129"/>
      <c r="L89" s="129"/>
      <c r="M89" s="31"/>
      <c r="N89" s="31"/>
      <c r="O89" s="130"/>
      <c r="P89" s="130"/>
      <c r="Q89" s="31"/>
      <c r="R89" s="31"/>
      <c r="S89" s="129"/>
      <c r="T89" s="129"/>
      <c r="U89" s="31"/>
    </row>
    <row r="90" spans="1:21">
      <c r="A90" s="13"/>
      <c r="B90" s="64" t="s">
        <v>31</v>
      </c>
      <c r="C90" s="131">
        <v>2388</v>
      </c>
      <c r="D90" s="131"/>
      <c r="E90" s="19"/>
      <c r="F90" s="19"/>
      <c r="G90" s="132" t="s">
        <v>189</v>
      </c>
      <c r="H90" s="132"/>
      <c r="I90" s="19"/>
      <c r="J90" s="19"/>
      <c r="K90" s="132" t="s">
        <v>189</v>
      </c>
      <c r="L90" s="132"/>
      <c r="M90" s="19"/>
      <c r="N90" s="19"/>
      <c r="O90" s="132" t="s">
        <v>189</v>
      </c>
      <c r="P90" s="132"/>
      <c r="Q90" s="19"/>
      <c r="R90" s="19"/>
      <c r="S90" s="131">
        <v>2388</v>
      </c>
      <c r="T90" s="131"/>
      <c r="U90" s="19"/>
    </row>
    <row r="91" spans="1:21">
      <c r="A91" s="13"/>
      <c r="B91" s="64"/>
      <c r="C91" s="131"/>
      <c r="D91" s="131"/>
      <c r="E91" s="19"/>
      <c r="F91" s="19"/>
      <c r="G91" s="132"/>
      <c r="H91" s="132"/>
      <c r="I91" s="19"/>
      <c r="J91" s="19"/>
      <c r="K91" s="132"/>
      <c r="L91" s="132"/>
      <c r="M91" s="19"/>
      <c r="N91" s="19"/>
      <c r="O91" s="132"/>
      <c r="P91" s="132"/>
      <c r="Q91" s="19"/>
      <c r="R91" s="19"/>
      <c r="S91" s="131"/>
      <c r="T91" s="131"/>
      <c r="U91" s="19"/>
    </row>
    <row r="92" spans="1:21">
      <c r="A92" s="13"/>
      <c r="B92" s="128" t="s">
        <v>32</v>
      </c>
      <c r="C92" s="129">
        <v>696604</v>
      </c>
      <c r="D92" s="129"/>
      <c r="E92" s="31"/>
      <c r="F92" s="31"/>
      <c r="G92" s="129">
        <v>20215</v>
      </c>
      <c r="H92" s="129"/>
      <c r="I92" s="31"/>
      <c r="J92" s="31"/>
      <c r="K92" s="129">
        <v>92013</v>
      </c>
      <c r="L92" s="129"/>
      <c r="M92" s="31"/>
      <c r="N92" s="31"/>
      <c r="O92" s="130" t="s">
        <v>189</v>
      </c>
      <c r="P92" s="130"/>
      <c r="Q92" s="31"/>
      <c r="R92" s="31"/>
      <c r="S92" s="129">
        <v>808832</v>
      </c>
      <c r="T92" s="129"/>
      <c r="U92" s="31"/>
    </row>
    <row r="93" spans="1:21">
      <c r="A93" s="13"/>
      <c r="B93" s="128"/>
      <c r="C93" s="129"/>
      <c r="D93" s="129"/>
      <c r="E93" s="31"/>
      <c r="F93" s="31"/>
      <c r="G93" s="129"/>
      <c r="H93" s="129"/>
      <c r="I93" s="31"/>
      <c r="J93" s="31"/>
      <c r="K93" s="129"/>
      <c r="L93" s="129"/>
      <c r="M93" s="31"/>
      <c r="N93" s="31"/>
      <c r="O93" s="130"/>
      <c r="P93" s="130"/>
      <c r="Q93" s="31"/>
      <c r="R93" s="31"/>
      <c r="S93" s="129"/>
      <c r="T93" s="129"/>
      <c r="U93" s="31"/>
    </row>
    <row r="94" spans="1:21">
      <c r="A94" s="13"/>
      <c r="B94" s="64" t="s">
        <v>33</v>
      </c>
      <c r="C94" s="131">
        <v>52662</v>
      </c>
      <c r="D94" s="131"/>
      <c r="E94" s="19"/>
      <c r="F94" s="19"/>
      <c r="G94" s="132" t="s">
        <v>189</v>
      </c>
      <c r="H94" s="132"/>
      <c r="I94" s="19"/>
      <c r="J94" s="19"/>
      <c r="K94" s="131">
        <v>12793</v>
      </c>
      <c r="L94" s="131"/>
      <c r="M94" s="19"/>
      <c r="N94" s="19"/>
      <c r="O94" s="132" t="s">
        <v>558</v>
      </c>
      <c r="P94" s="132"/>
      <c r="Q94" s="64" t="s">
        <v>194</v>
      </c>
      <c r="R94" s="19"/>
      <c r="S94" s="131">
        <v>64868</v>
      </c>
      <c r="T94" s="131"/>
      <c r="U94" s="19"/>
    </row>
    <row r="95" spans="1:21">
      <c r="A95" s="13"/>
      <c r="B95" s="64"/>
      <c r="C95" s="131"/>
      <c r="D95" s="131"/>
      <c r="E95" s="19"/>
      <c r="F95" s="19"/>
      <c r="G95" s="132"/>
      <c r="H95" s="132"/>
      <c r="I95" s="19"/>
      <c r="J95" s="19"/>
      <c r="K95" s="131"/>
      <c r="L95" s="131"/>
      <c r="M95" s="19"/>
      <c r="N95" s="19"/>
      <c r="O95" s="132"/>
      <c r="P95" s="132"/>
      <c r="Q95" s="64"/>
      <c r="R95" s="19"/>
      <c r="S95" s="131"/>
      <c r="T95" s="131"/>
      <c r="U95" s="19"/>
    </row>
    <row r="96" spans="1:21">
      <c r="A96" s="13"/>
      <c r="B96" s="128" t="s">
        <v>34</v>
      </c>
      <c r="C96" s="129">
        <v>3213</v>
      </c>
      <c r="D96" s="129"/>
      <c r="E96" s="31"/>
      <c r="F96" s="31"/>
      <c r="G96" s="129">
        <v>5698</v>
      </c>
      <c r="H96" s="129"/>
      <c r="I96" s="31"/>
      <c r="J96" s="31"/>
      <c r="K96" s="130">
        <v>506</v>
      </c>
      <c r="L96" s="130"/>
      <c r="M96" s="31"/>
      <c r="N96" s="31"/>
      <c r="O96" s="130" t="s">
        <v>559</v>
      </c>
      <c r="P96" s="130"/>
      <c r="Q96" s="128" t="s">
        <v>194</v>
      </c>
      <c r="R96" s="31"/>
      <c r="S96" s="129">
        <v>2227</v>
      </c>
      <c r="T96" s="129"/>
      <c r="U96" s="31"/>
    </row>
    <row r="97" spans="1:21">
      <c r="A97" s="13"/>
      <c r="B97" s="128"/>
      <c r="C97" s="129"/>
      <c r="D97" s="129"/>
      <c r="E97" s="31"/>
      <c r="F97" s="31"/>
      <c r="G97" s="129"/>
      <c r="H97" s="129"/>
      <c r="I97" s="31"/>
      <c r="J97" s="31"/>
      <c r="K97" s="130"/>
      <c r="L97" s="130"/>
      <c r="M97" s="31"/>
      <c r="N97" s="31"/>
      <c r="O97" s="130"/>
      <c r="P97" s="130"/>
      <c r="Q97" s="128"/>
      <c r="R97" s="31"/>
      <c r="S97" s="129"/>
      <c r="T97" s="129"/>
      <c r="U97" s="31"/>
    </row>
    <row r="98" spans="1:21">
      <c r="A98" s="13"/>
      <c r="B98" s="64" t="s">
        <v>35</v>
      </c>
      <c r="C98" s="131">
        <v>34881</v>
      </c>
      <c r="D98" s="131"/>
      <c r="E98" s="19"/>
      <c r="F98" s="19"/>
      <c r="G98" s="132">
        <v>270</v>
      </c>
      <c r="H98" s="132"/>
      <c r="I98" s="19"/>
      <c r="J98" s="19"/>
      <c r="K98" s="131">
        <v>26697</v>
      </c>
      <c r="L98" s="131"/>
      <c r="M98" s="19"/>
      <c r="N98" s="19"/>
      <c r="O98" s="132" t="s">
        <v>189</v>
      </c>
      <c r="P98" s="132"/>
      <c r="Q98" s="19"/>
      <c r="R98" s="19"/>
      <c r="S98" s="131">
        <v>61848</v>
      </c>
      <c r="T98" s="131"/>
      <c r="U98" s="19"/>
    </row>
    <row r="99" spans="1:21">
      <c r="A99" s="13"/>
      <c r="B99" s="64"/>
      <c r="C99" s="131"/>
      <c r="D99" s="131"/>
      <c r="E99" s="19"/>
      <c r="F99" s="19"/>
      <c r="G99" s="132"/>
      <c r="H99" s="132"/>
      <c r="I99" s="19"/>
      <c r="J99" s="19"/>
      <c r="K99" s="131"/>
      <c r="L99" s="131"/>
      <c r="M99" s="19"/>
      <c r="N99" s="19"/>
      <c r="O99" s="132"/>
      <c r="P99" s="132"/>
      <c r="Q99" s="19"/>
      <c r="R99" s="19"/>
      <c r="S99" s="131"/>
      <c r="T99" s="131"/>
      <c r="U99" s="19"/>
    </row>
    <row r="100" spans="1:21">
      <c r="A100" s="13"/>
      <c r="B100" s="128" t="s">
        <v>36</v>
      </c>
      <c r="C100" s="129">
        <v>6798</v>
      </c>
      <c r="D100" s="129"/>
      <c r="E100" s="31"/>
      <c r="F100" s="31"/>
      <c r="G100" s="130" t="s">
        <v>189</v>
      </c>
      <c r="H100" s="130"/>
      <c r="I100" s="31"/>
      <c r="J100" s="31"/>
      <c r="K100" s="130">
        <v>235</v>
      </c>
      <c r="L100" s="130"/>
      <c r="M100" s="31"/>
      <c r="N100" s="31"/>
      <c r="O100" s="130" t="s">
        <v>189</v>
      </c>
      <c r="P100" s="130"/>
      <c r="Q100" s="31"/>
      <c r="R100" s="31"/>
      <c r="S100" s="129">
        <v>7033</v>
      </c>
      <c r="T100" s="129"/>
      <c r="U100" s="31"/>
    </row>
    <row r="101" spans="1:21" ht="15.75" thickBot="1">
      <c r="A101" s="13"/>
      <c r="B101" s="128"/>
      <c r="C101" s="140"/>
      <c r="D101" s="140"/>
      <c r="E101" s="76"/>
      <c r="F101" s="31"/>
      <c r="G101" s="141"/>
      <c r="H101" s="141"/>
      <c r="I101" s="76"/>
      <c r="J101" s="31"/>
      <c r="K101" s="141"/>
      <c r="L101" s="141"/>
      <c r="M101" s="76"/>
      <c r="N101" s="31"/>
      <c r="O101" s="141"/>
      <c r="P101" s="141"/>
      <c r="Q101" s="76"/>
      <c r="R101" s="31"/>
      <c r="S101" s="140"/>
      <c r="T101" s="140"/>
      <c r="U101" s="76"/>
    </row>
    <row r="102" spans="1:21">
      <c r="A102" s="13"/>
      <c r="B102" s="155" t="s">
        <v>37</v>
      </c>
      <c r="C102" s="145">
        <v>1633907</v>
      </c>
      <c r="D102" s="145"/>
      <c r="E102" s="65"/>
      <c r="F102" s="19"/>
      <c r="G102" s="145">
        <v>27563</v>
      </c>
      <c r="H102" s="145"/>
      <c r="I102" s="65"/>
      <c r="J102" s="19"/>
      <c r="K102" s="145">
        <v>275289</v>
      </c>
      <c r="L102" s="145"/>
      <c r="M102" s="65"/>
      <c r="N102" s="19"/>
      <c r="O102" s="147" t="s">
        <v>545</v>
      </c>
      <c r="P102" s="147"/>
      <c r="Q102" s="66" t="s">
        <v>194</v>
      </c>
      <c r="R102" s="19"/>
      <c r="S102" s="145">
        <v>1928982</v>
      </c>
      <c r="T102" s="145"/>
      <c r="U102" s="65"/>
    </row>
    <row r="103" spans="1:21">
      <c r="A103" s="13"/>
      <c r="B103" s="155"/>
      <c r="C103" s="131"/>
      <c r="D103" s="131"/>
      <c r="E103" s="19"/>
      <c r="F103" s="19"/>
      <c r="G103" s="131"/>
      <c r="H103" s="131"/>
      <c r="I103" s="19"/>
      <c r="J103" s="19"/>
      <c r="K103" s="131"/>
      <c r="L103" s="131"/>
      <c r="M103" s="19"/>
      <c r="N103" s="19"/>
      <c r="O103" s="132"/>
      <c r="P103" s="132"/>
      <c r="Q103" s="64"/>
      <c r="R103" s="19"/>
      <c r="S103" s="131"/>
      <c r="T103" s="131"/>
      <c r="U103" s="19"/>
    </row>
    <row r="104" spans="1:21">
      <c r="A104" s="13"/>
      <c r="B104" s="128" t="s">
        <v>535</v>
      </c>
      <c r="C104" s="130" t="s">
        <v>560</v>
      </c>
      <c r="D104" s="130"/>
      <c r="E104" s="128" t="s">
        <v>194</v>
      </c>
      <c r="F104" s="31"/>
      <c r="G104" s="129">
        <v>114707</v>
      </c>
      <c r="H104" s="129"/>
      <c r="I104" s="31"/>
      <c r="J104" s="31"/>
      <c r="K104" s="130" t="s">
        <v>189</v>
      </c>
      <c r="L104" s="130"/>
      <c r="M104" s="31"/>
      <c r="N104" s="31"/>
      <c r="O104" s="130" t="s">
        <v>561</v>
      </c>
      <c r="P104" s="130"/>
      <c r="Q104" s="128" t="s">
        <v>194</v>
      </c>
      <c r="R104" s="31"/>
      <c r="S104" s="130" t="s">
        <v>189</v>
      </c>
      <c r="T104" s="130"/>
      <c r="U104" s="31"/>
    </row>
    <row r="105" spans="1:21">
      <c r="A105" s="13"/>
      <c r="B105" s="128"/>
      <c r="C105" s="130"/>
      <c r="D105" s="130"/>
      <c r="E105" s="128"/>
      <c r="F105" s="31"/>
      <c r="G105" s="129"/>
      <c r="H105" s="129"/>
      <c r="I105" s="31"/>
      <c r="J105" s="31"/>
      <c r="K105" s="130"/>
      <c r="L105" s="130"/>
      <c r="M105" s="31"/>
      <c r="N105" s="31"/>
      <c r="O105" s="130"/>
      <c r="P105" s="130"/>
      <c r="Q105" s="128"/>
      <c r="R105" s="31"/>
      <c r="S105" s="130"/>
      <c r="T105" s="130"/>
      <c r="U105" s="31"/>
    </row>
    <row r="106" spans="1:21">
      <c r="A106" s="13"/>
      <c r="B106" s="64" t="s">
        <v>538</v>
      </c>
      <c r="C106" s="131">
        <v>472431</v>
      </c>
      <c r="D106" s="131"/>
      <c r="E106" s="19"/>
      <c r="F106" s="19"/>
      <c r="G106" s="132" t="s">
        <v>189</v>
      </c>
      <c r="H106" s="132"/>
      <c r="I106" s="19"/>
      <c r="J106" s="19"/>
      <c r="K106" s="132" t="s">
        <v>189</v>
      </c>
      <c r="L106" s="132"/>
      <c r="M106" s="19"/>
      <c r="N106" s="19"/>
      <c r="O106" s="132" t="s">
        <v>562</v>
      </c>
      <c r="P106" s="132"/>
      <c r="Q106" s="64" t="s">
        <v>194</v>
      </c>
      <c r="R106" s="19"/>
      <c r="S106" s="132" t="s">
        <v>189</v>
      </c>
      <c r="T106" s="132"/>
      <c r="U106" s="19"/>
    </row>
    <row r="107" spans="1:21">
      <c r="A107" s="13"/>
      <c r="B107" s="64"/>
      <c r="C107" s="131"/>
      <c r="D107" s="131"/>
      <c r="E107" s="19"/>
      <c r="F107" s="19"/>
      <c r="G107" s="132"/>
      <c r="H107" s="132"/>
      <c r="I107" s="19"/>
      <c r="J107" s="19"/>
      <c r="K107" s="132"/>
      <c r="L107" s="132"/>
      <c r="M107" s="19"/>
      <c r="N107" s="19"/>
      <c r="O107" s="132"/>
      <c r="P107" s="132"/>
      <c r="Q107" s="64"/>
      <c r="R107" s="19"/>
      <c r="S107" s="132"/>
      <c r="T107" s="132"/>
      <c r="U107" s="19"/>
    </row>
    <row r="108" spans="1:21">
      <c r="A108" s="13"/>
      <c r="B108" s="128" t="s">
        <v>38</v>
      </c>
      <c r="C108" s="129">
        <v>5995</v>
      </c>
      <c r="D108" s="129"/>
      <c r="E108" s="31"/>
      <c r="F108" s="31"/>
      <c r="G108" s="130" t="s">
        <v>189</v>
      </c>
      <c r="H108" s="130"/>
      <c r="I108" s="31"/>
      <c r="J108" s="31"/>
      <c r="K108" s="129">
        <v>18924</v>
      </c>
      <c r="L108" s="129"/>
      <c r="M108" s="31"/>
      <c r="N108" s="31"/>
      <c r="O108" s="130" t="s">
        <v>563</v>
      </c>
      <c r="P108" s="130"/>
      <c r="Q108" s="128" t="s">
        <v>194</v>
      </c>
      <c r="R108" s="31"/>
      <c r="S108" s="129">
        <v>18921</v>
      </c>
      <c r="T108" s="129"/>
      <c r="U108" s="31"/>
    </row>
    <row r="109" spans="1:21">
      <c r="A109" s="13"/>
      <c r="B109" s="128"/>
      <c r="C109" s="129"/>
      <c r="D109" s="129"/>
      <c r="E109" s="31"/>
      <c r="F109" s="31"/>
      <c r="G109" s="130"/>
      <c r="H109" s="130"/>
      <c r="I109" s="31"/>
      <c r="J109" s="31"/>
      <c r="K109" s="129"/>
      <c r="L109" s="129"/>
      <c r="M109" s="31"/>
      <c r="N109" s="31"/>
      <c r="O109" s="130"/>
      <c r="P109" s="130"/>
      <c r="Q109" s="128"/>
      <c r="R109" s="31"/>
      <c r="S109" s="129"/>
      <c r="T109" s="129"/>
      <c r="U109" s="31"/>
    </row>
    <row r="110" spans="1:21">
      <c r="A110" s="13"/>
      <c r="B110" s="64" t="s">
        <v>39</v>
      </c>
      <c r="C110" s="131">
        <v>37282</v>
      </c>
      <c r="D110" s="131"/>
      <c r="E110" s="19"/>
      <c r="F110" s="19"/>
      <c r="G110" s="132" t="s">
        <v>189</v>
      </c>
      <c r="H110" s="132"/>
      <c r="I110" s="19"/>
      <c r="J110" s="19"/>
      <c r="K110" s="131">
        <v>182881</v>
      </c>
      <c r="L110" s="131"/>
      <c r="M110" s="19"/>
      <c r="N110" s="19"/>
      <c r="O110" s="132" t="s">
        <v>541</v>
      </c>
      <c r="P110" s="132"/>
      <c r="Q110" s="64" t="s">
        <v>194</v>
      </c>
      <c r="R110" s="19"/>
      <c r="S110" s="131">
        <v>40163</v>
      </c>
      <c r="T110" s="131"/>
      <c r="U110" s="19"/>
    </row>
    <row r="111" spans="1:21">
      <c r="A111" s="13"/>
      <c r="B111" s="64"/>
      <c r="C111" s="131"/>
      <c r="D111" s="131"/>
      <c r="E111" s="19"/>
      <c r="F111" s="19"/>
      <c r="G111" s="132"/>
      <c r="H111" s="132"/>
      <c r="I111" s="19"/>
      <c r="J111" s="19"/>
      <c r="K111" s="131"/>
      <c r="L111" s="131"/>
      <c r="M111" s="19"/>
      <c r="N111" s="19"/>
      <c r="O111" s="132"/>
      <c r="P111" s="132"/>
      <c r="Q111" s="64"/>
      <c r="R111" s="19"/>
      <c r="S111" s="131"/>
      <c r="T111" s="131"/>
      <c r="U111" s="19"/>
    </row>
    <row r="112" spans="1:21">
      <c r="A112" s="13"/>
      <c r="B112" s="128" t="s">
        <v>40</v>
      </c>
      <c r="C112" s="129">
        <v>23463</v>
      </c>
      <c r="D112" s="129"/>
      <c r="E112" s="31"/>
      <c r="F112" s="31"/>
      <c r="G112" s="130" t="s">
        <v>189</v>
      </c>
      <c r="H112" s="130"/>
      <c r="I112" s="31"/>
      <c r="J112" s="31"/>
      <c r="K112" s="129">
        <v>9062</v>
      </c>
      <c r="L112" s="129"/>
      <c r="M112" s="31"/>
      <c r="N112" s="31"/>
      <c r="O112" s="130" t="s">
        <v>189</v>
      </c>
      <c r="P112" s="130"/>
      <c r="Q112" s="31"/>
      <c r="R112" s="31"/>
      <c r="S112" s="129">
        <v>32525</v>
      </c>
      <c r="T112" s="129"/>
      <c r="U112" s="31"/>
    </row>
    <row r="113" spans="1:21">
      <c r="A113" s="13"/>
      <c r="B113" s="128"/>
      <c r="C113" s="129"/>
      <c r="D113" s="129"/>
      <c r="E113" s="31"/>
      <c r="F113" s="31"/>
      <c r="G113" s="130"/>
      <c r="H113" s="130"/>
      <c r="I113" s="31"/>
      <c r="J113" s="31"/>
      <c r="K113" s="129"/>
      <c r="L113" s="129"/>
      <c r="M113" s="31"/>
      <c r="N113" s="31"/>
      <c r="O113" s="130"/>
      <c r="P113" s="130"/>
      <c r="Q113" s="31"/>
      <c r="R113" s="31"/>
      <c r="S113" s="129"/>
      <c r="T113" s="129"/>
      <c r="U113" s="31"/>
    </row>
    <row r="114" spans="1:21">
      <c r="A114" s="13"/>
      <c r="B114" s="64" t="s">
        <v>41</v>
      </c>
      <c r="C114" s="131">
        <v>1009711</v>
      </c>
      <c r="D114" s="131"/>
      <c r="E114" s="19"/>
      <c r="F114" s="19"/>
      <c r="G114" s="131">
        <v>44643</v>
      </c>
      <c r="H114" s="131"/>
      <c r="I114" s="19"/>
      <c r="J114" s="19"/>
      <c r="K114" s="131">
        <v>102221</v>
      </c>
      <c r="L114" s="131"/>
      <c r="M114" s="19"/>
      <c r="N114" s="19"/>
      <c r="O114" s="132" t="s">
        <v>564</v>
      </c>
      <c r="P114" s="132"/>
      <c r="Q114" s="64" t="s">
        <v>194</v>
      </c>
      <c r="R114" s="19"/>
      <c r="S114" s="131">
        <v>1151811</v>
      </c>
      <c r="T114" s="131"/>
      <c r="U114" s="19"/>
    </row>
    <row r="115" spans="1:21" ht="15.75" thickBot="1">
      <c r="A115" s="13"/>
      <c r="B115" s="64"/>
      <c r="C115" s="134"/>
      <c r="D115" s="134"/>
      <c r="E115" s="52"/>
      <c r="F115" s="19"/>
      <c r="G115" s="134"/>
      <c r="H115" s="134"/>
      <c r="I115" s="52"/>
      <c r="J115" s="19"/>
      <c r="K115" s="134"/>
      <c r="L115" s="134"/>
      <c r="M115" s="52"/>
      <c r="N115" s="19"/>
      <c r="O115" s="135"/>
      <c r="P115" s="135"/>
      <c r="Q115" s="152"/>
      <c r="R115" s="19"/>
      <c r="S115" s="134"/>
      <c r="T115" s="134"/>
      <c r="U115" s="52"/>
    </row>
    <row r="116" spans="1:21">
      <c r="A116" s="13"/>
      <c r="B116" s="156" t="s">
        <v>42</v>
      </c>
      <c r="C116" s="139" t="s">
        <v>188</v>
      </c>
      <c r="D116" s="137">
        <v>3118017</v>
      </c>
      <c r="E116" s="58"/>
      <c r="F116" s="31"/>
      <c r="G116" s="139" t="s">
        <v>188</v>
      </c>
      <c r="H116" s="137">
        <v>186913</v>
      </c>
      <c r="I116" s="58"/>
      <c r="J116" s="31"/>
      <c r="K116" s="139" t="s">
        <v>188</v>
      </c>
      <c r="L116" s="137">
        <v>588377</v>
      </c>
      <c r="M116" s="58"/>
      <c r="N116" s="31"/>
      <c r="O116" s="139" t="s">
        <v>188</v>
      </c>
      <c r="P116" s="138" t="s">
        <v>565</v>
      </c>
      <c r="Q116" s="139" t="s">
        <v>194</v>
      </c>
      <c r="R116" s="31"/>
      <c r="S116" s="139" t="s">
        <v>188</v>
      </c>
      <c r="T116" s="137">
        <v>3172402</v>
      </c>
      <c r="U116" s="58"/>
    </row>
    <row r="117" spans="1:21" ht="15.75" thickBot="1">
      <c r="A117" s="13"/>
      <c r="B117" s="156"/>
      <c r="C117" s="157"/>
      <c r="D117" s="158"/>
      <c r="E117" s="59"/>
      <c r="F117" s="31"/>
      <c r="G117" s="157"/>
      <c r="H117" s="158"/>
      <c r="I117" s="59"/>
      <c r="J117" s="31"/>
      <c r="K117" s="157"/>
      <c r="L117" s="158"/>
      <c r="M117" s="59"/>
      <c r="N117" s="31"/>
      <c r="O117" s="157"/>
      <c r="P117" s="159"/>
      <c r="Q117" s="157"/>
      <c r="R117" s="31"/>
      <c r="S117" s="157"/>
      <c r="T117" s="158"/>
      <c r="U117" s="59"/>
    </row>
    <row r="118" spans="1:21" ht="15.75" thickTop="1">
      <c r="A118" s="13"/>
      <c r="B118" s="64" t="s">
        <v>48</v>
      </c>
      <c r="C118" s="160" t="s">
        <v>188</v>
      </c>
      <c r="D118" s="162">
        <v>410234</v>
      </c>
      <c r="E118" s="121"/>
      <c r="F118" s="19"/>
      <c r="G118" s="160" t="s">
        <v>188</v>
      </c>
      <c r="H118" s="165" t="s">
        <v>189</v>
      </c>
      <c r="I118" s="121"/>
      <c r="J118" s="19"/>
      <c r="K118" s="160" t="s">
        <v>188</v>
      </c>
      <c r="L118" s="165" t="s">
        <v>189</v>
      </c>
      <c r="M118" s="121"/>
      <c r="N118" s="19"/>
      <c r="O118" s="160" t="s">
        <v>188</v>
      </c>
      <c r="P118" s="165" t="s">
        <v>189</v>
      </c>
      <c r="Q118" s="121"/>
      <c r="R118" s="19"/>
      <c r="S118" s="160" t="s">
        <v>188</v>
      </c>
      <c r="T118" s="162">
        <v>410234</v>
      </c>
      <c r="U118" s="121"/>
    </row>
    <row r="119" spans="1:21">
      <c r="A119" s="13"/>
      <c r="B119" s="64"/>
      <c r="C119" s="161"/>
      <c r="D119" s="163"/>
      <c r="E119" s="164"/>
      <c r="F119" s="19"/>
      <c r="G119" s="161"/>
      <c r="H119" s="166"/>
      <c r="I119" s="164"/>
      <c r="J119" s="19"/>
      <c r="K119" s="161"/>
      <c r="L119" s="166"/>
      <c r="M119" s="164"/>
      <c r="N119" s="19"/>
      <c r="O119" s="161"/>
      <c r="P119" s="166"/>
      <c r="Q119" s="164"/>
      <c r="R119" s="19"/>
      <c r="S119" s="64"/>
      <c r="T119" s="131"/>
      <c r="U119" s="19"/>
    </row>
    <row r="120" spans="1:21">
      <c r="A120" s="13"/>
      <c r="B120" s="128" t="s">
        <v>43</v>
      </c>
      <c r="C120" s="129">
        <v>308154</v>
      </c>
      <c r="D120" s="129"/>
      <c r="E120" s="31"/>
      <c r="F120" s="31"/>
      <c r="G120" s="129">
        <v>12711</v>
      </c>
      <c r="H120" s="129"/>
      <c r="I120" s="31"/>
      <c r="J120" s="31"/>
      <c r="K120" s="129">
        <v>49495</v>
      </c>
      <c r="L120" s="129"/>
      <c r="M120" s="31"/>
      <c r="N120" s="31"/>
      <c r="O120" s="130" t="s">
        <v>189</v>
      </c>
      <c r="P120" s="130"/>
      <c r="Q120" s="31"/>
      <c r="R120" s="31"/>
      <c r="S120" s="129">
        <v>370360</v>
      </c>
      <c r="T120" s="129"/>
      <c r="U120" s="31"/>
    </row>
    <row r="121" spans="1:21">
      <c r="A121" s="13"/>
      <c r="B121" s="128"/>
      <c r="C121" s="129"/>
      <c r="D121" s="129"/>
      <c r="E121" s="31"/>
      <c r="F121" s="31"/>
      <c r="G121" s="129"/>
      <c r="H121" s="129"/>
      <c r="I121" s="31"/>
      <c r="J121" s="31"/>
      <c r="K121" s="129"/>
      <c r="L121" s="129"/>
      <c r="M121" s="31"/>
      <c r="N121" s="31"/>
      <c r="O121" s="130"/>
      <c r="P121" s="130"/>
      <c r="Q121" s="31"/>
      <c r="R121" s="31"/>
      <c r="S121" s="129"/>
      <c r="T121" s="129"/>
      <c r="U121" s="31"/>
    </row>
    <row r="122" spans="1:21">
      <c r="A122" s="13"/>
      <c r="B122" s="64" t="s">
        <v>44</v>
      </c>
      <c r="C122" s="131">
        <v>3934</v>
      </c>
      <c r="D122" s="131"/>
      <c r="E122" s="19"/>
      <c r="F122" s="19"/>
      <c r="G122" s="132" t="s">
        <v>189</v>
      </c>
      <c r="H122" s="132"/>
      <c r="I122" s="19"/>
      <c r="J122" s="19"/>
      <c r="K122" s="132" t="s">
        <v>189</v>
      </c>
      <c r="L122" s="132"/>
      <c r="M122" s="19"/>
      <c r="N122" s="19"/>
      <c r="O122" s="132" t="s">
        <v>189</v>
      </c>
      <c r="P122" s="132"/>
      <c r="Q122" s="19"/>
      <c r="R122" s="19"/>
      <c r="S122" s="131">
        <v>3934</v>
      </c>
      <c r="T122" s="131"/>
      <c r="U122" s="19"/>
    </row>
    <row r="123" spans="1:21">
      <c r="A123" s="13"/>
      <c r="B123" s="64"/>
      <c r="C123" s="131"/>
      <c r="D123" s="131"/>
      <c r="E123" s="19"/>
      <c r="F123" s="19"/>
      <c r="G123" s="132"/>
      <c r="H123" s="132"/>
      <c r="I123" s="19"/>
      <c r="J123" s="19"/>
      <c r="K123" s="132"/>
      <c r="L123" s="132"/>
      <c r="M123" s="19"/>
      <c r="N123" s="19"/>
      <c r="O123" s="132"/>
      <c r="P123" s="132"/>
      <c r="Q123" s="19"/>
      <c r="R123" s="19"/>
      <c r="S123" s="131"/>
      <c r="T123" s="131"/>
      <c r="U123" s="19"/>
    </row>
    <row r="124" spans="1:21">
      <c r="A124" s="13"/>
      <c r="B124" s="128" t="s">
        <v>45</v>
      </c>
      <c r="C124" s="129">
        <v>269062</v>
      </c>
      <c r="D124" s="129"/>
      <c r="E124" s="31"/>
      <c r="F124" s="31"/>
      <c r="G124" s="129">
        <v>33821</v>
      </c>
      <c r="H124" s="129"/>
      <c r="I124" s="31"/>
      <c r="J124" s="31"/>
      <c r="K124" s="130" t="s">
        <v>566</v>
      </c>
      <c r="L124" s="130"/>
      <c r="M124" s="128" t="s">
        <v>194</v>
      </c>
      <c r="N124" s="31"/>
      <c r="O124" s="130" t="s">
        <v>189</v>
      </c>
      <c r="P124" s="130"/>
      <c r="Q124" s="31"/>
      <c r="R124" s="31"/>
      <c r="S124" s="129">
        <v>283355</v>
      </c>
      <c r="T124" s="129"/>
      <c r="U124" s="31"/>
    </row>
    <row r="125" spans="1:21">
      <c r="A125" s="13"/>
      <c r="B125" s="128"/>
      <c r="C125" s="129"/>
      <c r="D125" s="129"/>
      <c r="E125" s="31"/>
      <c r="F125" s="31"/>
      <c r="G125" s="129"/>
      <c r="H125" s="129"/>
      <c r="I125" s="31"/>
      <c r="J125" s="31"/>
      <c r="K125" s="130"/>
      <c r="L125" s="130"/>
      <c r="M125" s="128"/>
      <c r="N125" s="31"/>
      <c r="O125" s="130"/>
      <c r="P125" s="130"/>
      <c r="Q125" s="31"/>
      <c r="R125" s="31"/>
      <c r="S125" s="129"/>
      <c r="T125" s="129"/>
      <c r="U125" s="31"/>
    </row>
    <row r="126" spans="1:21">
      <c r="A126" s="13"/>
      <c r="B126" s="64" t="s">
        <v>46</v>
      </c>
      <c r="C126" s="132" t="s">
        <v>189</v>
      </c>
      <c r="D126" s="132"/>
      <c r="E126" s="19"/>
      <c r="F126" s="19"/>
      <c r="G126" s="132" t="s">
        <v>189</v>
      </c>
      <c r="H126" s="132"/>
      <c r="I126" s="19"/>
      <c r="J126" s="19"/>
      <c r="K126" s="132">
        <v>587</v>
      </c>
      <c r="L126" s="132"/>
      <c r="M126" s="19"/>
      <c r="N126" s="19"/>
      <c r="O126" s="132" t="s">
        <v>558</v>
      </c>
      <c r="P126" s="132"/>
      <c r="Q126" s="64" t="s">
        <v>194</v>
      </c>
      <c r="R126" s="19"/>
      <c r="S126" s="132" t="s">
        <v>189</v>
      </c>
      <c r="T126" s="132"/>
      <c r="U126" s="19"/>
    </row>
    <row r="127" spans="1:21">
      <c r="A127" s="13"/>
      <c r="B127" s="64"/>
      <c r="C127" s="132"/>
      <c r="D127" s="132"/>
      <c r="E127" s="19"/>
      <c r="F127" s="19"/>
      <c r="G127" s="132"/>
      <c r="H127" s="132"/>
      <c r="I127" s="19"/>
      <c r="J127" s="19"/>
      <c r="K127" s="132"/>
      <c r="L127" s="132"/>
      <c r="M127" s="19"/>
      <c r="N127" s="19"/>
      <c r="O127" s="132"/>
      <c r="P127" s="132"/>
      <c r="Q127" s="64"/>
      <c r="R127" s="19"/>
      <c r="S127" s="132"/>
      <c r="T127" s="132"/>
      <c r="U127" s="19"/>
    </row>
    <row r="128" spans="1:21">
      <c r="A128" s="13"/>
      <c r="B128" s="128" t="s">
        <v>47</v>
      </c>
      <c r="C128" s="129">
        <v>7190</v>
      </c>
      <c r="D128" s="129"/>
      <c r="E128" s="31"/>
      <c r="F128" s="31"/>
      <c r="G128" s="130" t="s">
        <v>189</v>
      </c>
      <c r="H128" s="130"/>
      <c r="I128" s="31"/>
      <c r="J128" s="31"/>
      <c r="K128" s="129">
        <v>15515</v>
      </c>
      <c r="L128" s="129"/>
      <c r="M128" s="31"/>
      <c r="N128" s="31"/>
      <c r="O128" s="130" t="s">
        <v>559</v>
      </c>
      <c r="P128" s="130"/>
      <c r="Q128" s="128" t="s">
        <v>194</v>
      </c>
      <c r="R128" s="31"/>
      <c r="S128" s="129">
        <v>15515</v>
      </c>
      <c r="T128" s="129"/>
      <c r="U128" s="31"/>
    </row>
    <row r="129" spans="1:21" ht="15.75" thickBot="1">
      <c r="A129" s="13"/>
      <c r="B129" s="128"/>
      <c r="C129" s="140"/>
      <c r="D129" s="140"/>
      <c r="E129" s="76"/>
      <c r="F129" s="31"/>
      <c r="G129" s="141"/>
      <c r="H129" s="141"/>
      <c r="I129" s="76"/>
      <c r="J129" s="31"/>
      <c r="K129" s="140"/>
      <c r="L129" s="140"/>
      <c r="M129" s="76"/>
      <c r="N129" s="31"/>
      <c r="O129" s="141"/>
      <c r="P129" s="141"/>
      <c r="Q129" s="142"/>
      <c r="R129" s="31"/>
      <c r="S129" s="140"/>
      <c r="T129" s="140"/>
      <c r="U129" s="76"/>
    </row>
    <row r="130" spans="1:21">
      <c r="A130" s="13"/>
      <c r="B130" s="155" t="s">
        <v>49</v>
      </c>
      <c r="C130" s="145">
        <v>998574</v>
      </c>
      <c r="D130" s="145"/>
      <c r="E130" s="65"/>
      <c r="F130" s="19"/>
      <c r="G130" s="145">
        <v>46532</v>
      </c>
      <c r="H130" s="145"/>
      <c r="I130" s="65"/>
      <c r="J130" s="19"/>
      <c r="K130" s="145">
        <v>46069</v>
      </c>
      <c r="L130" s="145"/>
      <c r="M130" s="65"/>
      <c r="N130" s="19"/>
      <c r="O130" s="147" t="s">
        <v>545</v>
      </c>
      <c r="P130" s="147"/>
      <c r="Q130" s="66" t="s">
        <v>194</v>
      </c>
      <c r="R130" s="19"/>
      <c r="S130" s="145">
        <v>1083398</v>
      </c>
      <c r="T130" s="145"/>
      <c r="U130" s="65"/>
    </row>
    <row r="131" spans="1:21">
      <c r="A131" s="13"/>
      <c r="B131" s="155"/>
      <c r="C131" s="131"/>
      <c r="D131" s="131"/>
      <c r="E131" s="19"/>
      <c r="F131" s="19"/>
      <c r="G131" s="131"/>
      <c r="H131" s="131"/>
      <c r="I131" s="19"/>
      <c r="J131" s="19"/>
      <c r="K131" s="131"/>
      <c r="L131" s="131"/>
      <c r="M131" s="19"/>
      <c r="N131" s="19"/>
      <c r="O131" s="132"/>
      <c r="P131" s="132"/>
      <c r="Q131" s="64"/>
      <c r="R131" s="19"/>
      <c r="S131" s="131"/>
      <c r="T131" s="131"/>
      <c r="U131" s="19"/>
    </row>
    <row r="132" spans="1:21">
      <c r="A132" s="13"/>
      <c r="B132" s="128" t="s">
        <v>50</v>
      </c>
      <c r="C132" s="129">
        <v>526999</v>
      </c>
      <c r="D132" s="129"/>
      <c r="E132" s="31"/>
      <c r="F132" s="31"/>
      <c r="G132" s="130" t="s">
        <v>189</v>
      </c>
      <c r="H132" s="130"/>
      <c r="I132" s="31"/>
      <c r="J132" s="31"/>
      <c r="K132" s="130" t="s">
        <v>189</v>
      </c>
      <c r="L132" s="130"/>
      <c r="M132" s="31"/>
      <c r="N132" s="31"/>
      <c r="O132" s="130" t="s">
        <v>546</v>
      </c>
      <c r="P132" s="130"/>
      <c r="Q132" s="128" t="s">
        <v>194</v>
      </c>
      <c r="R132" s="31"/>
      <c r="S132" s="129">
        <v>501999</v>
      </c>
      <c r="T132" s="129"/>
      <c r="U132" s="31"/>
    </row>
    <row r="133" spans="1:21">
      <c r="A133" s="13"/>
      <c r="B133" s="128"/>
      <c r="C133" s="129"/>
      <c r="D133" s="129"/>
      <c r="E133" s="31"/>
      <c r="F133" s="31"/>
      <c r="G133" s="130"/>
      <c r="H133" s="130"/>
      <c r="I133" s="31"/>
      <c r="J133" s="31"/>
      <c r="K133" s="130"/>
      <c r="L133" s="130"/>
      <c r="M133" s="31"/>
      <c r="N133" s="31"/>
      <c r="O133" s="130"/>
      <c r="P133" s="130"/>
      <c r="Q133" s="128"/>
      <c r="R133" s="31"/>
      <c r="S133" s="129"/>
      <c r="T133" s="129"/>
      <c r="U133" s="31"/>
    </row>
    <row r="134" spans="1:21">
      <c r="A134" s="13"/>
      <c r="B134" s="64" t="s">
        <v>547</v>
      </c>
      <c r="C134" s="132" t="s">
        <v>189</v>
      </c>
      <c r="D134" s="132"/>
      <c r="E134" s="19"/>
      <c r="F134" s="19"/>
      <c r="G134" s="132" t="s">
        <v>189</v>
      </c>
      <c r="H134" s="132"/>
      <c r="I134" s="19"/>
      <c r="J134" s="19"/>
      <c r="K134" s="131">
        <v>49935</v>
      </c>
      <c r="L134" s="131"/>
      <c r="M134" s="19"/>
      <c r="N134" s="19"/>
      <c r="O134" s="132" t="s">
        <v>561</v>
      </c>
      <c r="P134" s="132"/>
      <c r="Q134" s="64" t="s">
        <v>194</v>
      </c>
      <c r="R134" s="19"/>
      <c r="S134" s="132" t="s">
        <v>189</v>
      </c>
      <c r="T134" s="132"/>
      <c r="U134" s="19"/>
    </row>
    <row r="135" spans="1:21">
      <c r="A135" s="13"/>
      <c r="B135" s="64"/>
      <c r="C135" s="132"/>
      <c r="D135" s="132"/>
      <c r="E135" s="19"/>
      <c r="F135" s="19"/>
      <c r="G135" s="132"/>
      <c r="H135" s="132"/>
      <c r="I135" s="19"/>
      <c r="J135" s="19"/>
      <c r="K135" s="131"/>
      <c r="L135" s="131"/>
      <c r="M135" s="19"/>
      <c r="N135" s="19"/>
      <c r="O135" s="132"/>
      <c r="P135" s="132"/>
      <c r="Q135" s="64"/>
      <c r="R135" s="19"/>
      <c r="S135" s="132"/>
      <c r="T135" s="132"/>
      <c r="U135" s="19"/>
    </row>
    <row r="136" spans="1:21">
      <c r="A136" s="13"/>
      <c r="B136" s="128" t="s">
        <v>51</v>
      </c>
      <c r="C136" s="129">
        <v>13944</v>
      </c>
      <c r="D136" s="129"/>
      <c r="E136" s="31"/>
      <c r="F136" s="31"/>
      <c r="G136" s="129">
        <v>5698</v>
      </c>
      <c r="H136" s="129"/>
      <c r="I136" s="31"/>
      <c r="J136" s="31"/>
      <c r="K136" s="130">
        <v>297</v>
      </c>
      <c r="L136" s="130"/>
      <c r="M136" s="31"/>
      <c r="N136" s="31"/>
      <c r="O136" s="130" t="s">
        <v>567</v>
      </c>
      <c r="P136" s="130"/>
      <c r="Q136" s="128" t="s">
        <v>194</v>
      </c>
      <c r="R136" s="31"/>
      <c r="S136" s="129">
        <v>13944</v>
      </c>
      <c r="T136" s="129"/>
      <c r="U136" s="31"/>
    </row>
    <row r="137" spans="1:21">
      <c r="A137" s="13"/>
      <c r="B137" s="128"/>
      <c r="C137" s="129"/>
      <c r="D137" s="129"/>
      <c r="E137" s="31"/>
      <c r="F137" s="31"/>
      <c r="G137" s="129"/>
      <c r="H137" s="129"/>
      <c r="I137" s="31"/>
      <c r="J137" s="31"/>
      <c r="K137" s="130"/>
      <c r="L137" s="130"/>
      <c r="M137" s="31"/>
      <c r="N137" s="31"/>
      <c r="O137" s="130"/>
      <c r="P137" s="130"/>
      <c r="Q137" s="128"/>
      <c r="R137" s="31"/>
      <c r="S137" s="129"/>
      <c r="T137" s="129"/>
      <c r="U137" s="31"/>
    </row>
    <row r="138" spans="1:21">
      <c r="A138" s="13"/>
      <c r="B138" s="64" t="s">
        <v>52</v>
      </c>
      <c r="C138" s="131">
        <v>77228</v>
      </c>
      <c r="D138" s="131"/>
      <c r="E138" s="19"/>
      <c r="F138" s="19"/>
      <c r="G138" s="132" t="s">
        <v>189</v>
      </c>
      <c r="H138" s="132"/>
      <c r="I138" s="19"/>
      <c r="J138" s="19"/>
      <c r="K138" s="131">
        <v>3231</v>
      </c>
      <c r="L138" s="131"/>
      <c r="M138" s="19"/>
      <c r="N138" s="19"/>
      <c r="O138" s="132" t="s">
        <v>189</v>
      </c>
      <c r="P138" s="132"/>
      <c r="Q138" s="19"/>
      <c r="R138" s="19"/>
      <c r="S138" s="131">
        <v>80459</v>
      </c>
      <c r="T138" s="131"/>
      <c r="U138" s="19"/>
    </row>
    <row r="139" spans="1:21" ht="15.75" thickBot="1">
      <c r="A139" s="13"/>
      <c r="B139" s="64"/>
      <c r="C139" s="134"/>
      <c r="D139" s="134"/>
      <c r="E139" s="52"/>
      <c r="F139" s="19"/>
      <c r="G139" s="135"/>
      <c r="H139" s="135"/>
      <c r="I139" s="52"/>
      <c r="J139" s="19"/>
      <c r="K139" s="134"/>
      <c r="L139" s="134"/>
      <c r="M139" s="52"/>
      <c r="N139" s="19"/>
      <c r="O139" s="135"/>
      <c r="P139" s="135"/>
      <c r="Q139" s="52"/>
      <c r="R139" s="19"/>
      <c r="S139" s="134"/>
      <c r="T139" s="134"/>
      <c r="U139" s="52"/>
    </row>
    <row r="140" spans="1:21">
      <c r="A140" s="13"/>
      <c r="B140" s="156" t="s">
        <v>53</v>
      </c>
      <c r="C140" s="137">
        <v>1616745</v>
      </c>
      <c r="D140" s="137"/>
      <c r="E140" s="58"/>
      <c r="F140" s="31"/>
      <c r="G140" s="137">
        <v>52230</v>
      </c>
      <c r="H140" s="137"/>
      <c r="I140" s="58"/>
      <c r="J140" s="31"/>
      <c r="K140" s="137">
        <v>99532</v>
      </c>
      <c r="L140" s="137"/>
      <c r="M140" s="58"/>
      <c r="N140" s="31"/>
      <c r="O140" s="138" t="s">
        <v>568</v>
      </c>
      <c r="P140" s="138"/>
      <c r="Q140" s="139" t="s">
        <v>194</v>
      </c>
      <c r="R140" s="31"/>
      <c r="S140" s="137">
        <v>1679800</v>
      </c>
      <c r="T140" s="137"/>
      <c r="U140" s="58"/>
    </row>
    <row r="141" spans="1:21" ht="15.75" thickBot="1">
      <c r="A141" s="13"/>
      <c r="B141" s="156"/>
      <c r="C141" s="140"/>
      <c r="D141" s="140"/>
      <c r="E141" s="76"/>
      <c r="F141" s="31"/>
      <c r="G141" s="140"/>
      <c r="H141" s="140"/>
      <c r="I141" s="76"/>
      <c r="J141" s="31"/>
      <c r="K141" s="140"/>
      <c r="L141" s="140"/>
      <c r="M141" s="76"/>
      <c r="N141" s="31"/>
      <c r="O141" s="141"/>
      <c r="P141" s="141"/>
      <c r="Q141" s="142"/>
      <c r="R141" s="31"/>
      <c r="S141" s="140"/>
      <c r="T141" s="140"/>
      <c r="U141" s="76"/>
    </row>
    <row r="142" spans="1:21">
      <c r="A142" s="13"/>
      <c r="B142" s="154" t="s">
        <v>550</v>
      </c>
      <c r="C142" s="145">
        <v>1501272</v>
      </c>
      <c r="D142" s="145"/>
      <c r="E142" s="65"/>
      <c r="F142" s="19"/>
      <c r="G142" s="145">
        <v>134683</v>
      </c>
      <c r="H142" s="145"/>
      <c r="I142" s="65"/>
      <c r="J142" s="19"/>
      <c r="K142" s="145">
        <v>486061</v>
      </c>
      <c r="L142" s="145"/>
      <c r="M142" s="65"/>
      <c r="N142" s="19"/>
      <c r="O142" s="147" t="s">
        <v>570</v>
      </c>
      <c r="P142" s="147"/>
      <c r="Q142" s="66" t="s">
        <v>194</v>
      </c>
      <c r="R142" s="19"/>
      <c r="S142" s="145">
        <v>1489818</v>
      </c>
      <c r="T142" s="145"/>
      <c r="U142" s="65"/>
    </row>
    <row r="143" spans="1:21">
      <c r="A143" s="13"/>
      <c r="B143" s="154" t="s">
        <v>569</v>
      </c>
      <c r="C143" s="163"/>
      <c r="D143" s="163"/>
      <c r="E143" s="164"/>
      <c r="F143" s="19"/>
      <c r="G143" s="163"/>
      <c r="H143" s="163"/>
      <c r="I143" s="164"/>
      <c r="J143" s="19"/>
      <c r="K143" s="163"/>
      <c r="L143" s="163"/>
      <c r="M143" s="164"/>
      <c r="N143" s="19"/>
      <c r="O143" s="166"/>
      <c r="P143" s="166"/>
      <c r="Q143" s="161"/>
      <c r="R143" s="19"/>
      <c r="S143" s="131"/>
      <c r="T143" s="131"/>
      <c r="U143" s="19"/>
    </row>
    <row r="144" spans="1:21">
      <c r="A144" s="13"/>
      <c r="B144" s="167" t="s">
        <v>59</v>
      </c>
      <c r="C144" s="130" t="s">
        <v>189</v>
      </c>
      <c r="D144" s="130"/>
      <c r="E144" s="31"/>
      <c r="F144" s="31"/>
      <c r="G144" s="130" t="s">
        <v>189</v>
      </c>
      <c r="H144" s="130"/>
      <c r="I144" s="31"/>
      <c r="J144" s="31"/>
      <c r="K144" s="129">
        <v>2784</v>
      </c>
      <c r="L144" s="129"/>
      <c r="M144" s="31"/>
      <c r="N144" s="31"/>
      <c r="O144" s="130" t="s">
        <v>189</v>
      </c>
      <c r="P144" s="130"/>
      <c r="Q144" s="31"/>
      <c r="R144" s="31"/>
      <c r="S144" s="129">
        <v>2784</v>
      </c>
      <c r="T144" s="129"/>
      <c r="U144" s="31"/>
    </row>
    <row r="145" spans="1:22" ht="15.75" thickBot="1">
      <c r="A145" s="13"/>
      <c r="B145" s="167"/>
      <c r="C145" s="141"/>
      <c r="D145" s="141"/>
      <c r="E145" s="76"/>
      <c r="F145" s="31"/>
      <c r="G145" s="141"/>
      <c r="H145" s="141"/>
      <c r="I145" s="76"/>
      <c r="J145" s="31"/>
      <c r="K145" s="140"/>
      <c r="L145" s="140"/>
      <c r="M145" s="76"/>
      <c r="N145" s="31"/>
      <c r="O145" s="141"/>
      <c r="P145" s="141"/>
      <c r="Q145" s="76"/>
      <c r="R145" s="31"/>
      <c r="S145" s="140"/>
      <c r="T145" s="140"/>
      <c r="U145" s="76"/>
    </row>
    <row r="146" spans="1:22">
      <c r="A146" s="13"/>
      <c r="B146" s="155" t="s">
        <v>553</v>
      </c>
      <c r="C146" s="145">
        <v>1501272</v>
      </c>
      <c r="D146" s="145"/>
      <c r="E146" s="65"/>
      <c r="F146" s="19"/>
      <c r="G146" s="145">
        <v>134683</v>
      </c>
      <c r="H146" s="145"/>
      <c r="I146" s="65"/>
      <c r="J146" s="19"/>
      <c r="K146" s="145">
        <v>488845</v>
      </c>
      <c r="L146" s="145"/>
      <c r="M146" s="65"/>
      <c r="N146" s="19"/>
      <c r="O146" s="147" t="s">
        <v>570</v>
      </c>
      <c r="P146" s="147"/>
      <c r="Q146" s="66" t="s">
        <v>194</v>
      </c>
      <c r="R146" s="19"/>
      <c r="S146" s="145">
        <v>1492602</v>
      </c>
      <c r="T146" s="145"/>
      <c r="U146" s="65"/>
    </row>
    <row r="147" spans="1:22" ht="15.75" thickBot="1">
      <c r="A147" s="13"/>
      <c r="B147" s="155"/>
      <c r="C147" s="134"/>
      <c r="D147" s="134"/>
      <c r="E147" s="52"/>
      <c r="F147" s="19"/>
      <c r="G147" s="134"/>
      <c r="H147" s="134"/>
      <c r="I147" s="52"/>
      <c r="J147" s="19"/>
      <c r="K147" s="134"/>
      <c r="L147" s="134"/>
      <c r="M147" s="52"/>
      <c r="N147" s="19"/>
      <c r="O147" s="135"/>
      <c r="P147" s="135"/>
      <c r="Q147" s="152"/>
      <c r="R147" s="19"/>
      <c r="S147" s="134"/>
      <c r="T147" s="134"/>
      <c r="U147" s="52"/>
    </row>
    <row r="148" spans="1:22">
      <c r="A148" s="13"/>
      <c r="B148" s="168" t="s">
        <v>61</v>
      </c>
      <c r="C148" s="139" t="s">
        <v>188</v>
      </c>
      <c r="D148" s="137">
        <v>3118017</v>
      </c>
      <c r="E148" s="58"/>
      <c r="F148" s="31"/>
      <c r="G148" s="139" t="s">
        <v>188</v>
      </c>
      <c r="H148" s="137">
        <v>186913</v>
      </c>
      <c r="I148" s="58"/>
      <c r="J148" s="31"/>
      <c r="K148" s="139" t="s">
        <v>188</v>
      </c>
      <c r="L148" s="137">
        <v>588377</v>
      </c>
      <c r="M148" s="58"/>
      <c r="N148" s="31"/>
      <c r="O148" s="139" t="s">
        <v>188</v>
      </c>
      <c r="P148" s="138" t="s">
        <v>565</v>
      </c>
      <c r="Q148" s="139" t="s">
        <v>194</v>
      </c>
      <c r="R148" s="31"/>
      <c r="S148" s="139" t="s">
        <v>188</v>
      </c>
      <c r="T148" s="137">
        <v>3172402</v>
      </c>
      <c r="U148" s="58"/>
    </row>
    <row r="149" spans="1:22" ht="15.75" thickBot="1">
      <c r="A149" s="13"/>
      <c r="B149" s="168"/>
      <c r="C149" s="157"/>
      <c r="D149" s="158"/>
      <c r="E149" s="59"/>
      <c r="F149" s="31"/>
      <c r="G149" s="157"/>
      <c r="H149" s="158"/>
      <c r="I149" s="59"/>
      <c r="J149" s="31"/>
      <c r="K149" s="157"/>
      <c r="L149" s="158"/>
      <c r="M149" s="59"/>
      <c r="N149" s="31"/>
      <c r="O149" s="157"/>
      <c r="P149" s="159"/>
      <c r="Q149" s="157"/>
      <c r="R149" s="31"/>
      <c r="S149" s="157"/>
      <c r="T149" s="158"/>
      <c r="U149" s="59"/>
    </row>
    <row r="150" spans="1:22" ht="15.75" thickTop="1">
      <c r="A150" s="13" t="s">
        <v>732</v>
      </c>
      <c r="B150" s="69" t="s">
        <v>5</v>
      </c>
      <c r="C150" s="69"/>
      <c r="D150" s="69"/>
      <c r="E150" s="69"/>
      <c r="F150" s="69"/>
      <c r="G150" s="69"/>
      <c r="H150" s="69"/>
      <c r="I150" s="69"/>
      <c r="J150" s="69"/>
      <c r="K150" s="69"/>
      <c r="L150" s="69"/>
      <c r="M150" s="69"/>
      <c r="N150" s="69"/>
      <c r="O150" s="69"/>
      <c r="P150" s="69"/>
      <c r="Q150" s="69"/>
      <c r="R150" s="69"/>
      <c r="S150" s="69"/>
      <c r="T150" s="69"/>
      <c r="U150" s="69"/>
      <c r="V150" s="69"/>
    </row>
    <row r="151" spans="1:22">
      <c r="A151" s="13"/>
      <c r="B151" s="18"/>
      <c r="C151" s="18"/>
      <c r="D151" s="18"/>
      <c r="E151" s="18"/>
      <c r="F151" s="18"/>
      <c r="G151" s="18"/>
      <c r="H151" s="18"/>
      <c r="I151" s="18"/>
      <c r="J151" s="18"/>
      <c r="K151" s="18"/>
      <c r="L151" s="18"/>
      <c r="M151" s="18"/>
      <c r="N151" s="18"/>
      <c r="O151" s="18"/>
      <c r="P151" s="18"/>
      <c r="Q151" s="18"/>
      <c r="R151" s="18"/>
      <c r="S151" s="18"/>
      <c r="T151" s="18"/>
      <c r="U151" s="18"/>
      <c r="V151" s="18"/>
    </row>
    <row r="152" spans="1:22">
      <c r="A152" s="13"/>
      <c r="B152" s="14"/>
      <c r="C152" s="14"/>
      <c r="D152" s="14"/>
      <c r="E152" s="14"/>
      <c r="F152" s="14"/>
      <c r="G152" s="14"/>
      <c r="H152" s="14"/>
      <c r="I152" s="14"/>
      <c r="J152" s="14"/>
      <c r="K152" s="14"/>
      <c r="L152" s="14"/>
      <c r="M152" s="14"/>
      <c r="N152" s="14"/>
      <c r="O152" s="14"/>
      <c r="P152" s="14"/>
      <c r="Q152" s="14"/>
      <c r="R152" s="14"/>
      <c r="S152" s="14"/>
      <c r="T152" s="14"/>
      <c r="U152" s="14"/>
      <c r="V152" s="14"/>
    </row>
    <row r="153" spans="1:22">
      <c r="A153" s="13"/>
      <c r="B153" s="88" t="s">
        <v>571</v>
      </c>
      <c r="C153" s="88"/>
      <c r="D153" s="88"/>
      <c r="E153" s="88"/>
      <c r="F153" s="88"/>
      <c r="G153" s="88"/>
      <c r="H153" s="88"/>
      <c r="I153" s="88"/>
      <c r="J153" s="88"/>
      <c r="K153" s="88"/>
      <c r="L153" s="88"/>
      <c r="M153" s="88"/>
      <c r="N153" s="88"/>
      <c r="O153" s="88"/>
      <c r="P153" s="88"/>
      <c r="Q153" s="88"/>
      <c r="R153" s="88"/>
      <c r="S153" s="88"/>
      <c r="T153" s="88"/>
      <c r="U153" s="88"/>
      <c r="V153" s="88"/>
    </row>
    <row r="154" spans="1:22">
      <c r="A154" s="13"/>
      <c r="B154" s="88" t="s">
        <v>572</v>
      </c>
      <c r="C154" s="88"/>
      <c r="D154" s="88"/>
      <c r="E154" s="88"/>
      <c r="F154" s="88"/>
      <c r="G154" s="88"/>
      <c r="H154" s="88"/>
      <c r="I154" s="88"/>
      <c r="J154" s="88"/>
      <c r="K154" s="88"/>
      <c r="L154" s="88"/>
      <c r="M154" s="88"/>
      <c r="N154" s="88"/>
      <c r="O154" s="88"/>
      <c r="P154" s="88"/>
      <c r="Q154" s="88"/>
      <c r="R154" s="88"/>
      <c r="S154" s="88"/>
      <c r="T154" s="88"/>
      <c r="U154" s="88"/>
      <c r="V154" s="88"/>
    </row>
    <row r="155" spans="1:22">
      <c r="A155" s="13"/>
      <c r="B155" s="19"/>
      <c r="C155" s="19"/>
      <c r="D155" s="29" t="s">
        <v>523</v>
      </c>
      <c r="E155" s="29"/>
      <c r="F155" s="29"/>
      <c r="G155" s="19"/>
      <c r="H155" s="29" t="s">
        <v>524</v>
      </c>
      <c r="I155" s="29"/>
      <c r="J155" s="29"/>
      <c r="K155" s="19"/>
      <c r="L155" s="29" t="s">
        <v>524</v>
      </c>
      <c r="M155" s="29"/>
      <c r="N155" s="29"/>
      <c r="O155" s="19"/>
      <c r="P155" s="29" t="s">
        <v>527</v>
      </c>
      <c r="Q155" s="29"/>
      <c r="R155" s="29"/>
      <c r="S155" s="19"/>
      <c r="T155" s="29" t="s">
        <v>529</v>
      </c>
      <c r="U155" s="29"/>
      <c r="V155" s="29"/>
    </row>
    <row r="156" spans="1:22" ht="15.75" thickBot="1">
      <c r="A156" s="13"/>
      <c r="B156" s="19"/>
      <c r="C156" s="19"/>
      <c r="D156" s="27"/>
      <c r="E156" s="27"/>
      <c r="F156" s="27"/>
      <c r="G156" s="19"/>
      <c r="H156" s="27" t="s">
        <v>525</v>
      </c>
      <c r="I156" s="27"/>
      <c r="J156" s="27"/>
      <c r="K156" s="19"/>
      <c r="L156" s="27" t="s">
        <v>526</v>
      </c>
      <c r="M156" s="27"/>
      <c r="N156" s="27"/>
      <c r="O156" s="19"/>
      <c r="P156" s="27" t="s">
        <v>528</v>
      </c>
      <c r="Q156" s="27"/>
      <c r="R156" s="27"/>
      <c r="S156" s="19"/>
      <c r="T156" s="27"/>
      <c r="U156" s="27"/>
      <c r="V156" s="27"/>
    </row>
    <row r="157" spans="1:22">
      <c r="A157" s="13"/>
      <c r="B157" s="17"/>
      <c r="C157" s="17"/>
      <c r="D157" s="29" t="s">
        <v>186</v>
      </c>
      <c r="E157" s="29"/>
      <c r="F157" s="29"/>
      <c r="G157" s="29"/>
      <c r="H157" s="29"/>
      <c r="I157" s="29"/>
      <c r="J157" s="29"/>
      <c r="K157" s="29"/>
      <c r="L157" s="29"/>
      <c r="M157" s="29"/>
      <c r="N157" s="29"/>
      <c r="O157" s="29"/>
      <c r="P157" s="29"/>
      <c r="Q157" s="29"/>
      <c r="R157" s="29"/>
      <c r="S157" s="29"/>
      <c r="T157" s="29"/>
      <c r="U157" s="29"/>
      <c r="V157" s="29"/>
    </row>
    <row r="158" spans="1:22">
      <c r="A158" s="13"/>
      <c r="B158" s="127" t="s">
        <v>67</v>
      </c>
      <c r="C158" s="31"/>
      <c r="D158" s="128" t="s">
        <v>188</v>
      </c>
      <c r="E158" s="129">
        <v>1893937</v>
      </c>
      <c r="F158" s="31"/>
      <c r="G158" s="31"/>
      <c r="H158" s="128" t="s">
        <v>188</v>
      </c>
      <c r="I158" s="129">
        <v>128300</v>
      </c>
      <c r="J158" s="31"/>
      <c r="K158" s="31"/>
      <c r="L158" s="128" t="s">
        <v>188</v>
      </c>
      <c r="M158" s="129">
        <v>284965</v>
      </c>
      <c r="N158" s="31"/>
      <c r="O158" s="31"/>
      <c r="P158" s="128" t="s">
        <v>188</v>
      </c>
      <c r="Q158" s="130" t="s">
        <v>573</v>
      </c>
      <c r="R158" s="128" t="s">
        <v>194</v>
      </c>
      <c r="S158" s="31"/>
      <c r="T158" s="128" t="s">
        <v>188</v>
      </c>
      <c r="U158" s="129">
        <v>2186816</v>
      </c>
      <c r="V158" s="31"/>
    </row>
    <row r="159" spans="1:22">
      <c r="A159" s="13"/>
      <c r="B159" s="127"/>
      <c r="C159" s="31"/>
      <c r="D159" s="128"/>
      <c r="E159" s="129"/>
      <c r="F159" s="31"/>
      <c r="G159" s="31"/>
      <c r="H159" s="128"/>
      <c r="I159" s="129"/>
      <c r="J159" s="31"/>
      <c r="K159" s="31"/>
      <c r="L159" s="128"/>
      <c r="M159" s="129"/>
      <c r="N159" s="31"/>
      <c r="O159" s="31"/>
      <c r="P159" s="128"/>
      <c r="Q159" s="130"/>
      <c r="R159" s="128"/>
      <c r="S159" s="31"/>
      <c r="T159" s="128"/>
      <c r="U159" s="129"/>
      <c r="V159" s="31"/>
    </row>
    <row r="160" spans="1:22">
      <c r="A160" s="13"/>
      <c r="B160" s="133" t="s">
        <v>68</v>
      </c>
      <c r="C160" s="19"/>
      <c r="D160" s="131">
        <v>1609572</v>
      </c>
      <c r="E160" s="131"/>
      <c r="F160" s="19"/>
      <c r="G160" s="19"/>
      <c r="H160" s="131">
        <v>120914</v>
      </c>
      <c r="I160" s="131"/>
      <c r="J160" s="19"/>
      <c r="K160" s="19"/>
      <c r="L160" s="131">
        <v>227241</v>
      </c>
      <c r="M160" s="131"/>
      <c r="N160" s="19"/>
      <c r="O160" s="19"/>
      <c r="P160" s="132" t="s">
        <v>573</v>
      </c>
      <c r="Q160" s="132"/>
      <c r="R160" s="64" t="s">
        <v>194</v>
      </c>
      <c r="S160" s="19"/>
      <c r="T160" s="131">
        <v>1837341</v>
      </c>
      <c r="U160" s="131"/>
      <c r="V160" s="19"/>
    </row>
    <row r="161" spans="1:22" ht="15.75" thickBot="1">
      <c r="A161" s="13"/>
      <c r="B161" s="133"/>
      <c r="C161" s="19"/>
      <c r="D161" s="134"/>
      <c r="E161" s="134"/>
      <c r="F161" s="52"/>
      <c r="G161" s="19"/>
      <c r="H161" s="134"/>
      <c r="I161" s="134"/>
      <c r="J161" s="52"/>
      <c r="K161" s="19"/>
      <c r="L161" s="134"/>
      <c r="M161" s="134"/>
      <c r="N161" s="52"/>
      <c r="O161" s="19"/>
      <c r="P161" s="135"/>
      <c r="Q161" s="135"/>
      <c r="R161" s="152"/>
      <c r="S161" s="19"/>
      <c r="T161" s="134"/>
      <c r="U161" s="134"/>
      <c r="V161" s="52"/>
    </row>
    <row r="162" spans="1:22">
      <c r="A162" s="13"/>
      <c r="B162" s="170" t="s">
        <v>69</v>
      </c>
      <c r="C162" s="31"/>
      <c r="D162" s="137">
        <v>284365</v>
      </c>
      <c r="E162" s="137"/>
      <c r="F162" s="58"/>
      <c r="G162" s="31"/>
      <c r="H162" s="137">
        <v>7386</v>
      </c>
      <c r="I162" s="137"/>
      <c r="J162" s="58"/>
      <c r="K162" s="31"/>
      <c r="L162" s="137">
        <v>57724</v>
      </c>
      <c r="M162" s="137"/>
      <c r="N162" s="58"/>
      <c r="O162" s="31"/>
      <c r="P162" s="138" t="s">
        <v>189</v>
      </c>
      <c r="Q162" s="138"/>
      <c r="R162" s="58"/>
      <c r="S162" s="31"/>
      <c r="T162" s="137">
        <v>349475</v>
      </c>
      <c r="U162" s="137"/>
      <c r="V162" s="58"/>
    </row>
    <row r="163" spans="1:22">
      <c r="A163" s="13"/>
      <c r="B163" s="170"/>
      <c r="C163" s="31"/>
      <c r="D163" s="129"/>
      <c r="E163" s="129"/>
      <c r="F163" s="31"/>
      <c r="G163" s="31"/>
      <c r="H163" s="129"/>
      <c r="I163" s="129"/>
      <c r="J163" s="31"/>
      <c r="K163" s="31"/>
      <c r="L163" s="129"/>
      <c r="M163" s="129"/>
      <c r="N163" s="31"/>
      <c r="O163" s="31"/>
      <c r="P163" s="130"/>
      <c r="Q163" s="130"/>
      <c r="R163" s="31"/>
      <c r="S163" s="31"/>
      <c r="T163" s="129"/>
      <c r="U163" s="129"/>
      <c r="V163" s="31"/>
    </row>
    <row r="164" spans="1:22">
      <c r="A164" s="13"/>
      <c r="B164" s="133" t="s">
        <v>70</v>
      </c>
      <c r="C164" s="19"/>
      <c r="D164" s="131">
        <v>42509</v>
      </c>
      <c r="E164" s="131"/>
      <c r="F164" s="19"/>
      <c r="G164" s="19"/>
      <c r="H164" s="131">
        <v>1141</v>
      </c>
      <c r="I164" s="131"/>
      <c r="J164" s="19"/>
      <c r="K164" s="19"/>
      <c r="L164" s="131">
        <v>4957</v>
      </c>
      <c r="M164" s="131"/>
      <c r="N164" s="19"/>
      <c r="O164" s="19"/>
      <c r="P164" s="132" t="s">
        <v>189</v>
      </c>
      <c r="Q164" s="132"/>
      <c r="R164" s="19"/>
      <c r="S164" s="19"/>
      <c r="T164" s="131">
        <v>48607</v>
      </c>
      <c r="U164" s="131"/>
      <c r="V164" s="19"/>
    </row>
    <row r="165" spans="1:22">
      <c r="A165" s="13"/>
      <c r="B165" s="133"/>
      <c r="C165" s="19"/>
      <c r="D165" s="131"/>
      <c r="E165" s="131"/>
      <c r="F165" s="19"/>
      <c r="G165" s="19"/>
      <c r="H165" s="131"/>
      <c r="I165" s="131"/>
      <c r="J165" s="19"/>
      <c r="K165" s="19"/>
      <c r="L165" s="131"/>
      <c r="M165" s="131"/>
      <c r="N165" s="19"/>
      <c r="O165" s="19"/>
      <c r="P165" s="132"/>
      <c r="Q165" s="132"/>
      <c r="R165" s="19"/>
      <c r="S165" s="19"/>
      <c r="T165" s="131"/>
      <c r="U165" s="131"/>
      <c r="V165" s="19"/>
    </row>
    <row r="166" spans="1:22">
      <c r="A166" s="13"/>
      <c r="B166" s="127" t="s">
        <v>71</v>
      </c>
      <c r="C166" s="31"/>
      <c r="D166" s="130">
        <v>438</v>
      </c>
      <c r="E166" s="130"/>
      <c r="F166" s="31"/>
      <c r="G166" s="31"/>
      <c r="H166" s="130" t="s">
        <v>189</v>
      </c>
      <c r="I166" s="130"/>
      <c r="J166" s="31"/>
      <c r="K166" s="31"/>
      <c r="L166" s="130" t="s">
        <v>189</v>
      </c>
      <c r="M166" s="130"/>
      <c r="N166" s="31"/>
      <c r="O166" s="31"/>
      <c r="P166" s="130" t="s">
        <v>189</v>
      </c>
      <c r="Q166" s="130"/>
      <c r="R166" s="31"/>
      <c r="S166" s="31"/>
      <c r="T166" s="130">
        <v>438</v>
      </c>
      <c r="U166" s="130"/>
      <c r="V166" s="31"/>
    </row>
    <row r="167" spans="1:22" ht="15.75" thickBot="1">
      <c r="A167" s="13"/>
      <c r="B167" s="127"/>
      <c r="C167" s="31"/>
      <c r="D167" s="141"/>
      <c r="E167" s="141"/>
      <c r="F167" s="76"/>
      <c r="G167" s="31"/>
      <c r="H167" s="141"/>
      <c r="I167" s="141"/>
      <c r="J167" s="76"/>
      <c r="K167" s="31"/>
      <c r="L167" s="141"/>
      <c r="M167" s="141"/>
      <c r="N167" s="76"/>
      <c r="O167" s="31"/>
      <c r="P167" s="141"/>
      <c r="Q167" s="141"/>
      <c r="R167" s="76"/>
      <c r="S167" s="31"/>
      <c r="T167" s="141"/>
      <c r="U167" s="141"/>
      <c r="V167" s="76"/>
    </row>
    <row r="168" spans="1:22">
      <c r="A168" s="13"/>
      <c r="B168" s="171" t="s">
        <v>72</v>
      </c>
      <c r="C168" s="19"/>
      <c r="D168" s="145">
        <v>241418</v>
      </c>
      <c r="E168" s="145"/>
      <c r="F168" s="65"/>
      <c r="G168" s="19"/>
      <c r="H168" s="145">
        <v>6245</v>
      </c>
      <c r="I168" s="145"/>
      <c r="J168" s="65"/>
      <c r="K168" s="19"/>
      <c r="L168" s="145">
        <v>52767</v>
      </c>
      <c r="M168" s="145"/>
      <c r="N168" s="65"/>
      <c r="O168" s="19"/>
      <c r="P168" s="147" t="s">
        <v>189</v>
      </c>
      <c r="Q168" s="147"/>
      <c r="R168" s="65"/>
      <c r="S168" s="19"/>
      <c r="T168" s="145">
        <v>300430</v>
      </c>
      <c r="U168" s="145"/>
      <c r="V168" s="65"/>
    </row>
    <row r="169" spans="1:22">
      <c r="A169" s="13"/>
      <c r="B169" s="171"/>
      <c r="C169" s="19"/>
      <c r="D169" s="131"/>
      <c r="E169" s="131"/>
      <c r="F169" s="19"/>
      <c r="G169" s="19"/>
      <c r="H169" s="131"/>
      <c r="I169" s="131"/>
      <c r="J169" s="19"/>
      <c r="K169" s="19"/>
      <c r="L169" s="131"/>
      <c r="M169" s="131"/>
      <c r="N169" s="19"/>
      <c r="O169" s="19"/>
      <c r="P169" s="132"/>
      <c r="Q169" s="132"/>
      <c r="R169" s="19"/>
      <c r="S169" s="19"/>
      <c r="T169" s="131"/>
      <c r="U169" s="131"/>
      <c r="V169" s="19"/>
    </row>
    <row r="170" spans="1:22">
      <c r="A170" s="13"/>
      <c r="B170" s="127" t="s">
        <v>574</v>
      </c>
      <c r="C170" s="31"/>
      <c r="D170" s="129">
        <v>14474</v>
      </c>
      <c r="E170" s="129"/>
      <c r="F170" s="31"/>
      <c r="G170" s="31"/>
      <c r="H170" s="130" t="s">
        <v>575</v>
      </c>
      <c r="I170" s="130"/>
      <c r="J170" s="128" t="s">
        <v>194</v>
      </c>
      <c r="K170" s="31"/>
      <c r="L170" s="130">
        <v>135</v>
      </c>
      <c r="M170" s="130"/>
      <c r="N170" s="31"/>
      <c r="O170" s="31"/>
      <c r="P170" s="130" t="s">
        <v>189</v>
      </c>
      <c r="Q170" s="130"/>
      <c r="R170" s="31"/>
      <c r="S170" s="31"/>
      <c r="T170" s="129">
        <v>14562</v>
      </c>
      <c r="U170" s="129"/>
      <c r="V170" s="31"/>
    </row>
    <row r="171" spans="1:22">
      <c r="A171" s="13"/>
      <c r="B171" s="127"/>
      <c r="C171" s="31"/>
      <c r="D171" s="129"/>
      <c r="E171" s="129"/>
      <c r="F171" s="31"/>
      <c r="G171" s="31"/>
      <c r="H171" s="130"/>
      <c r="I171" s="130"/>
      <c r="J171" s="128"/>
      <c r="K171" s="31"/>
      <c r="L171" s="130"/>
      <c r="M171" s="130"/>
      <c r="N171" s="31"/>
      <c r="O171" s="31"/>
      <c r="P171" s="130"/>
      <c r="Q171" s="130"/>
      <c r="R171" s="31"/>
      <c r="S171" s="31"/>
      <c r="T171" s="129"/>
      <c r="U171" s="129"/>
      <c r="V171" s="31"/>
    </row>
    <row r="172" spans="1:22">
      <c r="A172" s="13"/>
      <c r="B172" s="133" t="s">
        <v>74</v>
      </c>
      <c r="C172" s="19"/>
      <c r="D172" s="132" t="s">
        <v>576</v>
      </c>
      <c r="E172" s="132"/>
      <c r="F172" s="64" t="s">
        <v>194</v>
      </c>
      <c r="G172" s="19"/>
      <c r="H172" s="132" t="s">
        <v>189</v>
      </c>
      <c r="I172" s="132"/>
      <c r="J172" s="19"/>
      <c r="K172" s="19"/>
      <c r="L172" s="132" t="s">
        <v>577</v>
      </c>
      <c r="M172" s="132"/>
      <c r="N172" s="64" t="s">
        <v>194</v>
      </c>
      <c r="O172" s="19"/>
      <c r="P172" s="132" t="s">
        <v>189</v>
      </c>
      <c r="Q172" s="132"/>
      <c r="R172" s="19"/>
      <c r="S172" s="19"/>
      <c r="T172" s="132" t="s">
        <v>578</v>
      </c>
      <c r="U172" s="132"/>
      <c r="V172" s="64" t="s">
        <v>194</v>
      </c>
    </row>
    <row r="173" spans="1:22">
      <c r="A173" s="13"/>
      <c r="B173" s="133"/>
      <c r="C173" s="19"/>
      <c r="D173" s="132"/>
      <c r="E173" s="132"/>
      <c r="F173" s="64"/>
      <c r="G173" s="19"/>
      <c r="H173" s="132"/>
      <c r="I173" s="132"/>
      <c r="J173" s="19"/>
      <c r="K173" s="19"/>
      <c r="L173" s="132"/>
      <c r="M173" s="132"/>
      <c r="N173" s="64"/>
      <c r="O173" s="19"/>
      <c r="P173" s="132"/>
      <c r="Q173" s="132"/>
      <c r="R173" s="19"/>
      <c r="S173" s="19"/>
      <c r="T173" s="132"/>
      <c r="U173" s="132"/>
      <c r="V173" s="64"/>
    </row>
    <row r="174" spans="1:22">
      <c r="A174" s="13"/>
      <c r="B174" s="127" t="s">
        <v>579</v>
      </c>
      <c r="C174" s="31"/>
      <c r="D174" s="130" t="s">
        <v>580</v>
      </c>
      <c r="E174" s="130"/>
      <c r="F174" s="128" t="s">
        <v>194</v>
      </c>
      <c r="G174" s="31"/>
      <c r="H174" s="130" t="s">
        <v>189</v>
      </c>
      <c r="I174" s="130"/>
      <c r="J174" s="31"/>
      <c r="K174" s="31"/>
      <c r="L174" s="130" t="s">
        <v>581</v>
      </c>
      <c r="M174" s="130"/>
      <c r="N174" s="128" t="s">
        <v>194</v>
      </c>
      <c r="O174" s="31"/>
      <c r="P174" s="130" t="s">
        <v>189</v>
      </c>
      <c r="Q174" s="130"/>
      <c r="R174" s="31"/>
      <c r="S174" s="31"/>
      <c r="T174" s="130" t="s">
        <v>582</v>
      </c>
      <c r="U174" s="130"/>
      <c r="V174" s="128" t="s">
        <v>194</v>
      </c>
    </row>
    <row r="175" spans="1:22">
      <c r="A175" s="13"/>
      <c r="B175" s="127"/>
      <c r="C175" s="31"/>
      <c r="D175" s="130"/>
      <c r="E175" s="130"/>
      <c r="F175" s="128"/>
      <c r="G175" s="31"/>
      <c r="H175" s="130"/>
      <c r="I175" s="130"/>
      <c r="J175" s="31"/>
      <c r="K175" s="31"/>
      <c r="L175" s="130"/>
      <c r="M175" s="130"/>
      <c r="N175" s="128"/>
      <c r="O175" s="31"/>
      <c r="P175" s="130"/>
      <c r="Q175" s="130"/>
      <c r="R175" s="31"/>
      <c r="S175" s="31"/>
      <c r="T175" s="130"/>
      <c r="U175" s="130"/>
      <c r="V175" s="128"/>
    </row>
    <row r="176" spans="1:22">
      <c r="A176" s="13"/>
      <c r="B176" s="133" t="s">
        <v>76</v>
      </c>
      <c r="C176" s="19"/>
      <c r="D176" s="132" t="s">
        <v>583</v>
      </c>
      <c r="E176" s="132"/>
      <c r="F176" s="64" t="s">
        <v>194</v>
      </c>
      <c r="G176" s="19"/>
      <c r="H176" s="131">
        <v>1942</v>
      </c>
      <c r="I176" s="131"/>
      <c r="J176" s="19"/>
      <c r="K176" s="19"/>
      <c r="L176" s="132" t="s">
        <v>584</v>
      </c>
      <c r="M176" s="132"/>
      <c r="N176" s="64" t="s">
        <v>194</v>
      </c>
      <c r="O176" s="19"/>
      <c r="P176" s="132">
        <v>64</v>
      </c>
      <c r="Q176" s="132"/>
      <c r="R176" s="19"/>
      <c r="S176" s="19"/>
      <c r="T176" s="132" t="s">
        <v>585</v>
      </c>
      <c r="U176" s="132"/>
      <c r="V176" s="64" t="s">
        <v>194</v>
      </c>
    </row>
    <row r="177" spans="1:22" ht="15.75" thickBot="1">
      <c r="A177" s="13"/>
      <c r="B177" s="133"/>
      <c r="C177" s="19"/>
      <c r="D177" s="135"/>
      <c r="E177" s="135"/>
      <c r="F177" s="152"/>
      <c r="G177" s="19"/>
      <c r="H177" s="134"/>
      <c r="I177" s="134"/>
      <c r="J177" s="52"/>
      <c r="K177" s="19"/>
      <c r="L177" s="135"/>
      <c r="M177" s="135"/>
      <c r="N177" s="152"/>
      <c r="O177" s="19"/>
      <c r="P177" s="135"/>
      <c r="Q177" s="135"/>
      <c r="R177" s="52"/>
      <c r="S177" s="19"/>
      <c r="T177" s="135"/>
      <c r="U177" s="135"/>
      <c r="V177" s="152"/>
    </row>
    <row r="178" spans="1:22">
      <c r="A178" s="13"/>
      <c r="B178" s="170" t="s">
        <v>77</v>
      </c>
      <c r="C178" s="31"/>
      <c r="D178" s="137">
        <v>229724</v>
      </c>
      <c r="E178" s="137"/>
      <c r="F178" s="58"/>
      <c r="G178" s="31"/>
      <c r="H178" s="137">
        <v>4350</v>
      </c>
      <c r="I178" s="137"/>
      <c r="J178" s="58"/>
      <c r="K178" s="31"/>
      <c r="L178" s="137">
        <v>55662</v>
      </c>
      <c r="M178" s="137"/>
      <c r="N178" s="58"/>
      <c r="O178" s="31"/>
      <c r="P178" s="138" t="s">
        <v>586</v>
      </c>
      <c r="Q178" s="138"/>
      <c r="R178" s="139" t="s">
        <v>194</v>
      </c>
      <c r="S178" s="31"/>
      <c r="T178" s="137">
        <v>289672</v>
      </c>
      <c r="U178" s="137"/>
      <c r="V178" s="58"/>
    </row>
    <row r="179" spans="1:22">
      <c r="A179" s="13"/>
      <c r="B179" s="170"/>
      <c r="C179" s="31"/>
      <c r="D179" s="129"/>
      <c r="E179" s="129"/>
      <c r="F179" s="31"/>
      <c r="G179" s="31"/>
      <c r="H179" s="129"/>
      <c r="I179" s="129"/>
      <c r="J179" s="31"/>
      <c r="K179" s="31"/>
      <c r="L179" s="129"/>
      <c r="M179" s="129"/>
      <c r="N179" s="31"/>
      <c r="O179" s="31"/>
      <c r="P179" s="130"/>
      <c r="Q179" s="130"/>
      <c r="R179" s="128"/>
      <c r="S179" s="31"/>
      <c r="T179" s="129"/>
      <c r="U179" s="129"/>
      <c r="V179" s="31"/>
    </row>
    <row r="180" spans="1:22">
      <c r="A180" s="13"/>
      <c r="B180" s="133" t="s">
        <v>78</v>
      </c>
      <c r="C180" s="19"/>
      <c r="D180" s="131">
        <v>82526</v>
      </c>
      <c r="E180" s="131"/>
      <c r="F180" s="19"/>
      <c r="G180" s="19"/>
      <c r="H180" s="131">
        <v>1652</v>
      </c>
      <c r="I180" s="131"/>
      <c r="J180" s="19"/>
      <c r="K180" s="19"/>
      <c r="L180" s="131">
        <v>15049</v>
      </c>
      <c r="M180" s="131"/>
      <c r="N180" s="19"/>
      <c r="O180" s="19"/>
      <c r="P180" s="132" t="s">
        <v>189</v>
      </c>
      <c r="Q180" s="132"/>
      <c r="R180" s="19"/>
      <c r="S180" s="19"/>
      <c r="T180" s="131">
        <v>99227</v>
      </c>
      <c r="U180" s="131"/>
      <c r="V180" s="19"/>
    </row>
    <row r="181" spans="1:22" ht="15.75" thickBot="1">
      <c r="A181" s="13"/>
      <c r="B181" s="133"/>
      <c r="C181" s="19"/>
      <c r="D181" s="134"/>
      <c r="E181" s="134"/>
      <c r="F181" s="52"/>
      <c r="G181" s="19"/>
      <c r="H181" s="134"/>
      <c r="I181" s="134"/>
      <c r="J181" s="52"/>
      <c r="K181" s="19"/>
      <c r="L181" s="134"/>
      <c r="M181" s="134"/>
      <c r="N181" s="52"/>
      <c r="O181" s="19"/>
      <c r="P181" s="135"/>
      <c r="Q181" s="135"/>
      <c r="R181" s="52"/>
      <c r="S181" s="19"/>
      <c r="T181" s="134"/>
      <c r="U181" s="134"/>
      <c r="V181" s="52"/>
    </row>
    <row r="182" spans="1:22" ht="22.5">
      <c r="A182" s="13"/>
      <c r="B182" s="169" t="s">
        <v>587</v>
      </c>
      <c r="C182" s="31"/>
      <c r="D182" s="137">
        <v>147198</v>
      </c>
      <c r="E182" s="137"/>
      <c r="F182" s="58"/>
      <c r="G182" s="31"/>
      <c r="H182" s="137">
        <v>2698</v>
      </c>
      <c r="I182" s="137"/>
      <c r="J182" s="58"/>
      <c r="K182" s="31"/>
      <c r="L182" s="137">
        <v>40613</v>
      </c>
      <c r="M182" s="137"/>
      <c r="N182" s="58"/>
      <c r="O182" s="31"/>
      <c r="P182" s="138" t="s">
        <v>586</v>
      </c>
      <c r="Q182" s="138"/>
      <c r="R182" s="139" t="s">
        <v>194</v>
      </c>
      <c r="S182" s="31"/>
      <c r="T182" s="137">
        <v>190445</v>
      </c>
      <c r="U182" s="137"/>
      <c r="V182" s="58"/>
    </row>
    <row r="183" spans="1:22">
      <c r="A183" s="13"/>
      <c r="B183" s="169" t="s">
        <v>588</v>
      </c>
      <c r="C183" s="31"/>
      <c r="D183" s="129"/>
      <c r="E183" s="129"/>
      <c r="F183" s="31"/>
      <c r="G183" s="31"/>
      <c r="H183" s="129"/>
      <c r="I183" s="129"/>
      <c r="J183" s="31"/>
      <c r="K183" s="31"/>
      <c r="L183" s="129"/>
      <c r="M183" s="129"/>
      <c r="N183" s="31"/>
      <c r="O183" s="31"/>
      <c r="P183" s="130"/>
      <c r="Q183" s="130"/>
      <c r="R183" s="128"/>
      <c r="S183" s="31"/>
      <c r="T183" s="129"/>
      <c r="U183" s="129"/>
      <c r="V183" s="31"/>
    </row>
    <row r="184" spans="1:22">
      <c r="A184" s="13"/>
      <c r="B184" s="133" t="s">
        <v>589</v>
      </c>
      <c r="C184" s="19"/>
      <c r="D184" s="131">
        <v>43162</v>
      </c>
      <c r="E184" s="131"/>
      <c r="F184" s="19"/>
      <c r="G184" s="19"/>
      <c r="H184" s="132" t="s">
        <v>189</v>
      </c>
      <c r="I184" s="132"/>
      <c r="J184" s="19"/>
      <c r="K184" s="19"/>
      <c r="L184" s="132" t="s">
        <v>189</v>
      </c>
      <c r="M184" s="132"/>
      <c r="N184" s="19"/>
      <c r="O184" s="19"/>
      <c r="P184" s="132" t="s">
        <v>590</v>
      </c>
      <c r="Q184" s="132"/>
      <c r="R184" s="64" t="s">
        <v>194</v>
      </c>
      <c r="S184" s="19"/>
      <c r="T184" s="132" t="s">
        <v>189</v>
      </c>
      <c r="U184" s="132"/>
      <c r="V184" s="19"/>
    </row>
    <row r="185" spans="1:22" ht="15.75" thickBot="1">
      <c r="A185" s="13"/>
      <c r="B185" s="133"/>
      <c r="C185" s="19"/>
      <c r="D185" s="134"/>
      <c r="E185" s="134"/>
      <c r="F185" s="52"/>
      <c r="G185" s="19"/>
      <c r="H185" s="135"/>
      <c r="I185" s="135"/>
      <c r="J185" s="52"/>
      <c r="K185" s="19"/>
      <c r="L185" s="135"/>
      <c r="M185" s="135"/>
      <c r="N185" s="52"/>
      <c r="O185" s="19"/>
      <c r="P185" s="135"/>
      <c r="Q185" s="135"/>
      <c r="R185" s="152"/>
      <c r="S185" s="19"/>
      <c r="T185" s="135"/>
      <c r="U185" s="135"/>
      <c r="V185" s="52"/>
    </row>
    <row r="186" spans="1:22">
      <c r="A186" s="13"/>
      <c r="B186" s="170" t="s">
        <v>79</v>
      </c>
      <c r="C186" s="31"/>
      <c r="D186" s="137">
        <v>190360</v>
      </c>
      <c r="E186" s="137"/>
      <c r="F186" s="58"/>
      <c r="G186" s="31"/>
      <c r="H186" s="137">
        <v>2698</v>
      </c>
      <c r="I186" s="137"/>
      <c r="J186" s="58"/>
      <c r="K186" s="31"/>
      <c r="L186" s="137">
        <v>40613</v>
      </c>
      <c r="M186" s="137"/>
      <c r="N186" s="58"/>
      <c r="O186" s="31"/>
      <c r="P186" s="138" t="s">
        <v>591</v>
      </c>
      <c r="Q186" s="138"/>
      <c r="R186" s="139" t="s">
        <v>194</v>
      </c>
      <c r="S186" s="31"/>
      <c r="T186" s="137">
        <v>190445</v>
      </c>
      <c r="U186" s="137"/>
      <c r="V186" s="58"/>
    </row>
    <row r="187" spans="1:22">
      <c r="A187" s="13"/>
      <c r="B187" s="170"/>
      <c r="C187" s="31"/>
      <c r="D187" s="129"/>
      <c r="E187" s="129"/>
      <c r="F187" s="31"/>
      <c r="G187" s="31"/>
      <c r="H187" s="129"/>
      <c r="I187" s="129"/>
      <c r="J187" s="31"/>
      <c r="K187" s="31"/>
      <c r="L187" s="129"/>
      <c r="M187" s="129"/>
      <c r="N187" s="31"/>
      <c r="O187" s="31"/>
      <c r="P187" s="130"/>
      <c r="Q187" s="130"/>
      <c r="R187" s="128"/>
      <c r="S187" s="31"/>
      <c r="T187" s="129"/>
      <c r="U187" s="129"/>
      <c r="V187" s="31"/>
    </row>
    <row r="188" spans="1:22">
      <c r="A188" s="13"/>
      <c r="B188" s="133" t="s">
        <v>592</v>
      </c>
      <c r="C188" s="19"/>
      <c r="D188" s="132" t="s">
        <v>189</v>
      </c>
      <c r="E188" s="132"/>
      <c r="F188" s="19"/>
      <c r="G188" s="19"/>
      <c r="H188" s="132" t="s">
        <v>189</v>
      </c>
      <c r="I188" s="132"/>
      <c r="J188" s="19"/>
      <c r="K188" s="19"/>
      <c r="L188" s="132">
        <v>85</v>
      </c>
      <c r="M188" s="132"/>
      <c r="N188" s="19"/>
      <c r="O188" s="19"/>
      <c r="P188" s="132" t="s">
        <v>189</v>
      </c>
      <c r="Q188" s="132"/>
      <c r="R188" s="19"/>
      <c r="S188" s="19"/>
      <c r="T188" s="132">
        <v>85</v>
      </c>
      <c r="U188" s="132"/>
      <c r="V188" s="19"/>
    </row>
    <row r="189" spans="1:22" ht="15.75" thickBot="1">
      <c r="A189" s="13"/>
      <c r="B189" s="133"/>
      <c r="C189" s="19"/>
      <c r="D189" s="135"/>
      <c r="E189" s="135"/>
      <c r="F189" s="52"/>
      <c r="G189" s="19"/>
      <c r="H189" s="135"/>
      <c r="I189" s="135"/>
      <c r="J189" s="52"/>
      <c r="K189" s="19"/>
      <c r="L189" s="135"/>
      <c r="M189" s="135"/>
      <c r="N189" s="52"/>
      <c r="O189" s="19"/>
      <c r="P189" s="135"/>
      <c r="Q189" s="135"/>
      <c r="R189" s="52"/>
      <c r="S189" s="19"/>
      <c r="T189" s="135"/>
      <c r="U189" s="135"/>
      <c r="V189" s="52"/>
    </row>
    <row r="190" spans="1:22">
      <c r="A190" s="13"/>
      <c r="B190" s="169" t="s">
        <v>593</v>
      </c>
      <c r="C190" s="31"/>
      <c r="D190" s="139" t="s">
        <v>188</v>
      </c>
      <c r="E190" s="137">
        <v>190360</v>
      </c>
      <c r="F190" s="58"/>
      <c r="G190" s="31"/>
      <c r="H190" s="139" t="s">
        <v>188</v>
      </c>
      <c r="I190" s="137">
        <v>2698</v>
      </c>
      <c r="J190" s="58"/>
      <c r="K190" s="31"/>
      <c r="L190" s="139" t="s">
        <v>188</v>
      </c>
      <c r="M190" s="137">
        <v>40528</v>
      </c>
      <c r="N190" s="58"/>
      <c r="O190" s="31"/>
      <c r="P190" s="139" t="s">
        <v>188</v>
      </c>
      <c r="Q190" s="138" t="s">
        <v>591</v>
      </c>
      <c r="R190" s="139" t="s">
        <v>194</v>
      </c>
      <c r="S190" s="31"/>
      <c r="T190" s="139" t="s">
        <v>188</v>
      </c>
      <c r="U190" s="137">
        <v>190360</v>
      </c>
      <c r="V190" s="58"/>
    </row>
    <row r="191" spans="1:22" ht="15.75" thickBot="1">
      <c r="A191" s="13"/>
      <c r="B191" s="169" t="s">
        <v>594</v>
      </c>
      <c r="C191" s="31"/>
      <c r="D191" s="157"/>
      <c r="E191" s="158"/>
      <c r="F191" s="59"/>
      <c r="G191" s="31"/>
      <c r="H191" s="157"/>
      <c r="I191" s="158"/>
      <c r="J191" s="59"/>
      <c r="K191" s="31"/>
      <c r="L191" s="157"/>
      <c r="M191" s="158"/>
      <c r="N191" s="59"/>
      <c r="O191" s="31"/>
      <c r="P191" s="157"/>
      <c r="Q191" s="159"/>
      <c r="R191" s="157"/>
      <c r="S191" s="31"/>
      <c r="T191" s="157"/>
      <c r="U191" s="158"/>
      <c r="V191" s="59"/>
    </row>
    <row r="192" spans="1:22" ht="15.75" thickTop="1">
      <c r="A192" s="13"/>
      <c r="B192" s="18"/>
      <c r="C192" s="18"/>
      <c r="D192" s="18"/>
      <c r="E192" s="18"/>
      <c r="F192" s="18"/>
      <c r="G192" s="18"/>
      <c r="H192" s="18"/>
      <c r="I192" s="18"/>
      <c r="J192" s="18"/>
      <c r="K192" s="18"/>
      <c r="L192" s="18"/>
      <c r="M192" s="18"/>
      <c r="N192" s="18"/>
      <c r="O192" s="18"/>
      <c r="P192" s="18"/>
      <c r="Q192" s="18"/>
      <c r="R192" s="18"/>
      <c r="S192" s="18"/>
      <c r="T192" s="18"/>
      <c r="U192" s="18"/>
      <c r="V192" s="18"/>
    </row>
    <row r="193" spans="1:22">
      <c r="A193" s="13"/>
      <c r="B193" s="14"/>
      <c r="C193" s="14"/>
      <c r="D193" s="14"/>
      <c r="E193" s="14"/>
      <c r="F193" s="14"/>
      <c r="G193" s="14"/>
      <c r="H193" s="14"/>
      <c r="I193" s="14"/>
      <c r="J193" s="14"/>
      <c r="K193" s="14"/>
      <c r="L193" s="14"/>
      <c r="M193" s="14"/>
      <c r="N193" s="14"/>
      <c r="O193" s="14"/>
      <c r="P193" s="14"/>
      <c r="Q193" s="14"/>
      <c r="R193" s="14"/>
      <c r="S193" s="14"/>
      <c r="T193" s="14"/>
      <c r="U193" s="14"/>
      <c r="V193" s="14"/>
    </row>
    <row r="194" spans="1:22">
      <c r="A194" s="13"/>
      <c r="B194" s="88" t="s">
        <v>571</v>
      </c>
      <c r="C194" s="88"/>
      <c r="D194" s="88"/>
      <c r="E194" s="88"/>
      <c r="F194" s="88"/>
      <c r="G194" s="88"/>
      <c r="H194" s="88"/>
      <c r="I194" s="88"/>
      <c r="J194" s="88"/>
      <c r="K194" s="88"/>
      <c r="L194" s="88"/>
      <c r="M194" s="88"/>
      <c r="N194" s="88"/>
      <c r="O194" s="88"/>
      <c r="P194" s="88"/>
      <c r="Q194" s="88"/>
      <c r="R194" s="88"/>
      <c r="S194" s="88"/>
      <c r="T194" s="88"/>
      <c r="U194" s="88"/>
      <c r="V194" s="88"/>
    </row>
    <row r="195" spans="1:22">
      <c r="A195" s="13"/>
      <c r="B195" s="88" t="s">
        <v>595</v>
      </c>
      <c r="C195" s="88"/>
      <c r="D195" s="88"/>
      <c r="E195" s="88"/>
      <c r="F195" s="88"/>
      <c r="G195" s="88"/>
      <c r="H195" s="88"/>
      <c r="I195" s="88"/>
      <c r="J195" s="88"/>
      <c r="K195" s="88"/>
      <c r="L195" s="88"/>
      <c r="M195" s="88"/>
      <c r="N195" s="88"/>
      <c r="O195" s="88"/>
      <c r="P195" s="88"/>
      <c r="Q195" s="88"/>
      <c r="R195" s="88"/>
      <c r="S195" s="88"/>
      <c r="T195" s="88"/>
      <c r="U195" s="88"/>
      <c r="V195" s="88"/>
    </row>
    <row r="196" spans="1:22">
      <c r="A196" s="13"/>
      <c r="B196" s="19"/>
      <c r="C196" s="19"/>
      <c r="D196" s="29" t="s">
        <v>523</v>
      </c>
      <c r="E196" s="29"/>
      <c r="F196" s="29"/>
      <c r="G196" s="19"/>
      <c r="H196" s="29" t="s">
        <v>524</v>
      </c>
      <c r="I196" s="29"/>
      <c r="J196" s="29"/>
      <c r="K196" s="19"/>
      <c r="L196" s="29" t="s">
        <v>524</v>
      </c>
      <c r="M196" s="29"/>
      <c r="N196" s="29"/>
      <c r="O196" s="19"/>
      <c r="P196" s="29" t="s">
        <v>527</v>
      </c>
      <c r="Q196" s="29"/>
      <c r="R196" s="29"/>
      <c r="S196" s="19"/>
      <c r="T196" s="29" t="s">
        <v>529</v>
      </c>
      <c r="U196" s="29"/>
      <c r="V196" s="29"/>
    </row>
    <row r="197" spans="1:22" ht="15.75" thickBot="1">
      <c r="A197" s="13"/>
      <c r="B197" s="19"/>
      <c r="C197" s="19"/>
      <c r="D197" s="27"/>
      <c r="E197" s="27"/>
      <c r="F197" s="27"/>
      <c r="G197" s="19"/>
      <c r="H197" s="27" t="s">
        <v>525</v>
      </c>
      <c r="I197" s="27"/>
      <c r="J197" s="27"/>
      <c r="K197" s="19"/>
      <c r="L197" s="27" t="s">
        <v>526</v>
      </c>
      <c r="M197" s="27"/>
      <c r="N197" s="27"/>
      <c r="O197" s="19"/>
      <c r="P197" s="27" t="s">
        <v>528</v>
      </c>
      <c r="Q197" s="27"/>
      <c r="R197" s="27"/>
      <c r="S197" s="19"/>
      <c r="T197" s="27"/>
      <c r="U197" s="27"/>
      <c r="V197" s="27"/>
    </row>
    <row r="198" spans="1:22">
      <c r="A198" s="13"/>
      <c r="B198" s="17"/>
      <c r="C198" s="17"/>
      <c r="D198" s="29" t="s">
        <v>186</v>
      </c>
      <c r="E198" s="29"/>
      <c r="F198" s="29"/>
      <c r="G198" s="29"/>
      <c r="H198" s="29"/>
      <c r="I198" s="29"/>
      <c r="J198" s="29"/>
      <c r="K198" s="29"/>
      <c r="L198" s="29"/>
      <c r="M198" s="29"/>
      <c r="N198" s="29"/>
      <c r="O198" s="29"/>
      <c r="P198" s="29"/>
      <c r="Q198" s="29"/>
      <c r="R198" s="29"/>
      <c r="S198" s="29"/>
      <c r="T198" s="29"/>
      <c r="U198" s="29"/>
      <c r="V198" s="29"/>
    </row>
    <row r="199" spans="1:22">
      <c r="A199" s="13"/>
      <c r="B199" s="127" t="s">
        <v>67</v>
      </c>
      <c r="C199" s="31"/>
      <c r="D199" s="128" t="s">
        <v>188</v>
      </c>
      <c r="E199" s="129">
        <v>1879632</v>
      </c>
      <c r="F199" s="31"/>
      <c r="G199" s="31"/>
      <c r="H199" s="128" t="s">
        <v>188</v>
      </c>
      <c r="I199" s="129">
        <v>195758</v>
      </c>
      <c r="J199" s="31"/>
      <c r="K199" s="31"/>
      <c r="L199" s="128" t="s">
        <v>188</v>
      </c>
      <c r="M199" s="129">
        <v>296699</v>
      </c>
      <c r="N199" s="31"/>
      <c r="O199" s="31"/>
      <c r="P199" s="128" t="s">
        <v>188</v>
      </c>
      <c r="Q199" s="130" t="s">
        <v>596</v>
      </c>
      <c r="R199" s="128" t="s">
        <v>194</v>
      </c>
      <c r="S199" s="31"/>
      <c r="T199" s="128" t="s">
        <v>188</v>
      </c>
      <c r="U199" s="129">
        <v>2184119</v>
      </c>
      <c r="V199" s="31"/>
    </row>
    <row r="200" spans="1:22">
      <c r="A200" s="13"/>
      <c r="B200" s="127"/>
      <c r="C200" s="31"/>
      <c r="D200" s="128"/>
      <c r="E200" s="129"/>
      <c r="F200" s="31"/>
      <c r="G200" s="31"/>
      <c r="H200" s="128"/>
      <c r="I200" s="129"/>
      <c r="J200" s="31"/>
      <c r="K200" s="31"/>
      <c r="L200" s="128"/>
      <c r="M200" s="129"/>
      <c r="N200" s="31"/>
      <c r="O200" s="31"/>
      <c r="P200" s="128"/>
      <c r="Q200" s="130"/>
      <c r="R200" s="128"/>
      <c r="S200" s="31"/>
      <c r="T200" s="128"/>
      <c r="U200" s="129"/>
      <c r="V200" s="31"/>
    </row>
    <row r="201" spans="1:22">
      <c r="A201" s="13"/>
      <c r="B201" s="133" t="s">
        <v>68</v>
      </c>
      <c r="C201" s="19"/>
      <c r="D201" s="131">
        <v>1678181</v>
      </c>
      <c r="E201" s="131"/>
      <c r="F201" s="19"/>
      <c r="G201" s="19"/>
      <c r="H201" s="131">
        <v>182082</v>
      </c>
      <c r="I201" s="131"/>
      <c r="J201" s="19"/>
      <c r="K201" s="19"/>
      <c r="L201" s="131">
        <v>229318</v>
      </c>
      <c r="M201" s="131"/>
      <c r="N201" s="19"/>
      <c r="O201" s="19"/>
      <c r="P201" s="132" t="s">
        <v>596</v>
      </c>
      <c r="Q201" s="132"/>
      <c r="R201" s="64" t="s">
        <v>194</v>
      </c>
      <c r="S201" s="19"/>
      <c r="T201" s="131">
        <v>1901611</v>
      </c>
      <c r="U201" s="131"/>
      <c r="V201" s="19"/>
    </row>
    <row r="202" spans="1:22" ht="15.75" thickBot="1">
      <c r="A202" s="13"/>
      <c r="B202" s="133"/>
      <c r="C202" s="19"/>
      <c r="D202" s="134"/>
      <c r="E202" s="134"/>
      <c r="F202" s="52"/>
      <c r="G202" s="19"/>
      <c r="H202" s="134"/>
      <c r="I202" s="134"/>
      <c r="J202" s="52"/>
      <c r="K202" s="19"/>
      <c r="L202" s="134"/>
      <c r="M202" s="134"/>
      <c r="N202" s="52"/>
      <c r="O202" s="19"/>
      <c r="P202" s="135"/>
      <c r="Q202" s="135"/>
      <c r="R202" s="152"/>
      <c r="S202" s="19"/>
      <c r="T202" s="134"/>
      <c r="U202" s="134"/>
      <c r="V202" s="52"/>
    </row>
    <row r="203" spans="1:22">
      <c r="A203" s="13"/>
      <c r="B203" s="170" t="s">
        <v>69</v>
      </c>
      <c r="C203" s="31"/>
      <c r="D203" s="137">
        <v>201451</v>
      </c>
      <c r="E203" s="137"/>
      <c r="F203" s="58"/>
      <c r="G203" s="31"/>
      <c r="H203" s="137">
        <v>13676</v>
      </c>
      <c r="I203" s="137"/>
      <c r="J203" s="58"/>
      <c r="K203" s="31"/>
      <c r="L203" s="137">
        <v>67381</v>
      </c>
      <c r="M203" s="137"/>
      <c r="N203" s="58"/>
      <c r="O203" s="31"/>
      <c r="P203" s="138" t="s">
        <v>189</v>
      </c>
      <c r="Q203" s="138"/>
      <c r="R203" s="58"/>
      <c r="S203" s="31"/>
      <c r="T203" s="137">
        <v>282508</v>
      </c>
      <c r="U203" s="137"/>
      <c r="V203" s="58"/>
    </row>
    <row r="204" spans="1:22">
      <c r="A204" s="13"/>
      <c r="B204" s="170"/>
      <c r="C204" s="31"/>
      <c r="D204" s="129"/>
      <c r="E204" s="129"/>
      <c r="F204" s="31"/>
      <c r="G204" s="31"/>
      <c r="H204" s="129"/>
      <c r="I204" s="129"/>
      <c r="J204" s="31"/>
      <c r="K204" s="31"/>
      <c r="L204" s="129"/>
      <c r="M204" s="129"/>
      <c r="N204" s="31"/>
      <c r="O204" s="31"/>
      <c r="P204" s="130"/>
      <c r="Q204" s="130"/>
      <c r="R204" s="31"/>
      <c r="S204" s="31"/>
      <c r="T204" s="129"/>
      <c r="U204" s="129"/>
      <c r="V204" s="31"/>
    </row>
    <row r="205" spans="1:22">
      <c r="A205" s="13"/>
      <c r="B205" s="133" t="s">
        <v>70</v>
      </c>
      <c r="C205" s="19"/>
      <c r="D205" s="131">
        <v>37013</v>
      </c>
      <c r="E205" s="131"/>
      <c r="F205" s="19"/>
      <c r="G205" s="19"/>
      <c r="H205" s="131">
        <v>1111</v>
      </c>
      <c r="I205" s="131"/>
      <c r="J205" s="19"/>
      <c r="K205" s="19"/>
      <c r="L205" s="131">
        <v>5975</v>
      </c>
      <c r="M205" s="131"/>
      <c r="N205" s="19"/>
      <c r="O205" s="19"/>
      <c r="P205" s="132" t="s">
        <v>189</v>
      </c>
      <c r="Q205" s="132"/>
      <c r="R205" s="19"/>
      <c r="S205" s="19"/>
      <c r="T205" s="131">
        <v>44099</v>
      </c>
      <c r="U205" s="131"/>
      <c r="V205" s="19"/>
    </row>
    <row r="206" spans="1:22">
      <c r="A206" s="13"/>
      <c r="B206" s="133"/>
      <c r="C206" s="19"/>
      <c r="D206" s="131"/>
      <c r="E206" s="131"/>
      <c r="F206" s="19"/>
      <c r="G206" s="19"/>
      <c r="H206" s="131"/>
      <c r="I206" s="131"/>
      <c r="J206" s="19"/>
      <c r="K206" s="19"/>
      <c r="L206" s="131"/>
      <c r="M206" s="131"/>
      <c r="N206" s="19"/>
      <c r="O206" s="19"/>
      <c r="P206" s="132"/>
      <c r="Q206" s="132"/>
      <c r="R206" s="19"/>
      <c r="S206" s="19"/>
      <c r="T206" s="131"/>
      <c r="U206" s="131"/>
      <c r="V206" s="19"/>
    </row>
    <row r="207" spans="1:22">
      <c r="A207" s="13"/>
      <c r="B207" s="127" t="s">
        <v>71</v>
      </c>
      <c r="C207" s="31"/>
      <c r="D207" s="130">
        <v>480</v>
      </c>
      <c r="E207" s="130"/>
      <c r="F207" s="31"/>
      <c r="G207" s="31"/>
      <c r="H207" s="130" t="s">
        <v>189</v>
      </c>
      <c r="I207" s="130"/>
      <c r="J207" s="31"/>
      <c r="K207" s="31"/>
      <c r="L207" s="130" t="s">
        <v>189</v>
      </c>
      <c r="M207" s="130"/>
      <c r="N207" s="31"/>
      <c r="O207" s="31"/>
      <c r="P207" s="130" t="s">
        <v>189</v>
      </c>
      <c r="Q207" s="130"/>
      <c r="R207" s="31"/>
      <c r="S207" s="31"/>
      <c r="T207" s="130">
        <v>480</v>
      </c>
      <c r="U207" s="130"/>
      <c r="V207" s="31"/>
    </row>
    <row r="208" spans="1:22" ht="15.75" thickBot="1">
      <c r="A208" s="13"/>
      <c r="B208" s="127"/>
      <c r="C208" s="31"/>
      <c r="D208" s="141"/>
      <c r="E208" s="141"/>
      <c r="F208" s="76"/>
      <c r="G208" s="31"/>
      <c r="H208" s="141"/>
      <c r="I208" s="141"/>
      <c r="J208" s="76"/>
      <c r="K208" s="31"/>
      <c r="L208" s="141"/>
      <c r="M208" s="141"/>
      <c r="N208" s="76"/>
      <c r="O208" s="31"/>
      <c r="P208" s="141"/>
      <c r="Q208" s="141"/>
      <c r="R208" s="76"/>
      <c r="S208" s="31"/>
      <c r="T208" s="141"/>
      <c r="U208" s="141"/>
      <c r="V208" s="76"/>
    </row>
    <row r="209" spans="1:22">
      <c r="A209" s="13"/>
      <c r="B209" s="171" t="s">
        <v>72</v>
      </c>
      <c r="C209" s="19"/>
      <c r="D209" s="145">
        <v>163958</v>
      </c>
      <c r="E209" s="145"/>
      <c r="F209" s="65"/>
      <c r="G209" s="19"/>
      <c r="H209" s="145">
        <v>12565</v>
      </c>
      <c r="I209" s="145"/>
      <c r="J209" s="65"/>
      <c r="K209" s="19"/>
      <c r="L209" s="145">
        <v>61406</v>
      </c>
      <c r="M209" s="145"/>
      <c r="N209" s="65"/>
      <c r="O209" s="19"/>
      <c r="P209" s="147" t="s">
        <v>189</v>
      </c>
      <c r="Q209" s="147"/>
      <c r="R209" s="65"/>
      <c r="S209" s="19"/>
      <c r="T209" s="145">
        <v>237929</v>
      </c>
      <c r="U209" s="145"/>
      <c r="V209" s="65"/>
    </row>
    <row r="210" spans="1:22">
      <c r="A210" s="13"/>
      <c r="B210" s="171"/>
      <c r="C210" s="19"/>
      <c r="D210" s="131"/>
      <c r="E210" s="131"/>
      <c r="F210" s="19"/>
      <c r="G210" s="19"/>
      <c r="H210" s="131"/>
      <c r="I210" s="131"/>
      <c r="J210" s="19"/>
      <c r="K210" s="19"/>
      <c r="L210" s="131"/>
      <c r="M210" s="131"/>
      <c r="N210" s="19"/>
      <c r="O210" s="19"/>
      <c r="P210" s="132"/>
      <c r="Q210" s="132"/>
      <c r="R210" s="19"/>
      <c r="S210" s="19"/>
      <c r="T210" s="131"/>
      <c r="U210" s="131"/>
      <c r="V210" s="19"/>
    </row>
    <row r="211" spans="1:22">
      <c r="A211" s="13"/>
      <c r="B211" s="127" t="s">
        <v>574</v>
      </c>
      <c r="C211" s="31"/>
      <c r="D211" s="129">
        <v>22781</v>
      </c>
      <c r="E211" s="129"/>
      <c r="F211" s="31"/>
      <c r="G211" s="31"/>
      <c r="H211" s="130" t="s">
        <v>189</v>
      </c>
      <c r="I211" s="130"/>
      <c r="J211" s="31"/>
      <c r="K211" s="31"/>
      <c r="L211" s="130">
        <v>184</v>
      </c>
      <c r="M211" s="130"/>
      <c r="N211" s="31"/>
      <c r="O211" s="31"/>
      <c r="P211" s="130" t="s">
        <v>189</v>
      </c>
      <c r="Q211" s="130"/>
      <c r="R211" s="31"/>
      <c r="S211" s="31"/>
      <c r="T211" s="129">
        <v>22965</v>
      </c>
      <c r="U211" s="129"/>
      <c r="V211" s="31"/>
    </row>
    <row r="212" spans="1:22">
      <c r="A212" s="13"/>
      <c r="B212" s="127"/>
      <c r="C212" s="31"/>
      <c r="D212" s="129"/>
      <c r="E212" s="129"/>
      <c r="F212" s="31"/>
      <c r="G212" s="31"/>
      <c r="H212" s="130"/>
      <c r="I212" s="130"/>
      <c r="J212" s="31"/>
      <c r="K212" s="31"/>
      <c r="L212" s="130"/>
      <c r="M212" s="130"/>
      <c r="N212" s="31"/>
      <c r="O212" s="31"/>
      <c r="P212" s="130"/>
      <c r="Q212" s="130"/>
      <c r="R212" s="31"/>
      <c r="S212" s="31"/>
      <c r="T212" s="129"/>
      <c r="U212" s="129"/>
      <c r="V212" s="31"/>
    </row>
    <row r="213" spans="1:22">
      <c r="A213" s="13"/>
      <c r="B213" s="133" t="s">
        <v>74</v>
      </c>
      <c r="C213" s="19"/>
      <c r="D213" s="132" t="s">
        <v>597</v>
      </c>
      <c r="E213" s="132"/>
      <c r="F213" s="64" t="s">
        <v>194</v>
      </c>
      <c r="G213" s="19"/>
      <c r="H213" s="132" t="s">
        <v>189</v>
      </c>
      <c r="I213" s="132"/>
      <c r="J213" s="19"/>
      <c r="K213" s="19"/>
      <c r="L213" s="132" t="s">
        <v>598</v>
      </c>
      <c r="M213" s="132"/>
      <c r="N213" s="64" t="s">
        <v>194</v>
      </c>
      <c r="O213" s="19"/>
      <c r="P213" s="132" t="s">
        <v>189</v>
      </c>
      <c r="Q213" s="132"/>
      <c r="R213" s="19"/>
      <c r="S213" s="19"/>
      <c r="T213" s="132" t="s">
        <v>599</v>
      </c>
      <c r="U213" s="132"/>
      <c r="V213" s="64" t="s">
        <v>194</v>
      </c>
    </row>
    <row r="214" spans="1:22">
      <c r="A214" s="13"/>
      <c r="B214" s="133"/>
      <c r="C214" s="19"/>
      <c r="D214" s="132"/>
      <c r="E214" s="132"/>
      <c r="F214" s="64"/>
      <c r="G214" s="19"/>
      <c r="H214" s="132"/>
      <c r="I214" s="132"/>
      <c r="J214" s="19"/>
      <c r="K214" s="19"/>
      <c r="L214" s="132"/>
      <c r="M214" s="132"/>
      <c r="N214" s="64"/>
      <c r="O214" s="19"/>
      <c r="P214" s="132"/>
      <c r="Q214" s="132"/>
      <c r="R214" s="19"/>
      <c r="S214" s="19"/>
      <c r="T214" s="132"/>
      <c r="U214" s="132"/>
      <c r="V214" s="64"/>
    </row>
    <row r="215" spans="1:22">
      <c r="A215" s="13"/>
      <c r="B215" s="127" t="s">
        <v>579</v>
      </c>
      <c r="C215" s="31"/>
      <c r="D215" s="130">
        <v>1</v>
      </c>
      <c r="E215" s="130"/>
      <c r="F215" s="31"/>
      <c r="G215" s="31"/>
      <c r="H215" s="130" t="s">
        <v>189</v>
      </c>
      <c r="I215" s="130"/>
      <c r="J215" s="31"/>
      <c r="K215" s="31"/>
      <c r="L215" s="129">
        <v>9712</v>
      </c>
      <c r="M215" s="129"/>
      <c r="N215" s="31"/>
      <c r="O215" s="31"/>
      <c r="P215" s="130" t="s">
        <v>189</v>
      </c>
      <c r="Q215" s="130"/>
      <c r="R215" s="31"/>
      <c r="S215" s="31"/>
      <c r="T215" s="129">
        <v>9713</v>
      </c>
      <c r="U215" s="129"/>
      <c r="V215" s="31"/>
    </row>
    <row r="216" spans="1:22">
      <c r="A216" s="13"/>
      <c r="B216" s="127"/>
      <c r="C216" s="31"/>
      <c r="D216" s="130"/>
      <c r="E216" s="130"/>
      <c r="F216" s="31"/>
      <c r="G216" s="31"/>
      <c r="H216" s="130"/>
      <c r="I216" s="130"/>
      <c r="J216" s="31"/>
      <c r="K216" s="31"/>
      <c r="L216" s="129"/>
      <c r="M216" s="129"/>
      <c r="N216" s="31"/>
      <c r="O216" s="31"/>
      <c r="P216" s="130"/>
      <c r="Q216" s="130"/>
      <c r="R216" s="31"/>
      <c r="S216" s="31"/>
      <c r="T216" s="129"/>
      <c r="U216" s="129"/>
      <c r="V216" s="31"/>
    </row>
    <row r="217" spans="1:22">
      <c r="A217" s="13"/>
      <c r="B217" s="133" t="s">
        <v>76</v>
      </c>
      <c r="C217" s="19"/>
      <c r="D217" s="132" t="s">
        <v>600</v>
      </c>
      <c r="E217" s="132"/>
      <c r="F217" s="64" t="s">
        <v>194</v>
      </c>
      <c r="G217" s="19"/>
      <c r="H217" s="131">
        <v>1088</v>
      </c>
      <c r="I217" s="131"/>
      <c r="J217" s="19"/>
      <c r="K217" s="19"/>
      <c r="L217" s="132">
        <v>3</v>
      </c>
      <c r="M217" s="132"/>
      <c r="N217" s="19"/>
      <c r="O217" s="19"/>
      <c r="P217" s="132">
        <v>223</v>
      </c>
      <c r="Q217" s="132"/>
      <c r="R217" s="19"/>
      <c r="S217" s="19"/>
      <c r="T217" s="132" t="s">
        <v>601</v>
      </c>
      <c r="U217" s="132"/>
      <c r="V217" s="64" t="s">
        <v>194</v>
      </c>
    </row>
    <row r="218" spans="1:22" ht="15.75" thickBot="1">
      <c r="A218" s="13"/>
      <c r="B218" s="133"/>
      <c r="C218" s="19"/>
      <c r="D218" s="135"/>
      <c r="E218" s="135"/>
      <c r="F218" s="152"/>
      <c r="G218" s="19"/>
      <c r="H218" s="134"/>
      <c r="I218" s="134"/>
      <c r="J218" s="52"/>
      <c r="K218" s="19"/>
      <c r="L218" s="135"/>
      <c r="M218" s="135"/>
      <c r="N218" s="52"/>
      <c r="O218" s="19"/>
      <c r="P218" s="135"/>
      <c r="Q218" s="135"/>
      <c r="R218" s="52"/>
      <c r="S218" s="19"/>
      <c r="T218" s="135"/>
      <c r="U218" s="135"/>
      <c r="V218" s="152"/>
    </row>
    <row r="219" spans="1:22">
      <c r="A219" s="13"/>
      <c r="B219" s="170" t="s">
        <v>77</v>
      </c>
      <c r="C219" s="31"/>
      <c r="D219" s="137">
        <v>143210</v>
      </c>
      <c r="E219" s="137"/>
      <c r="F219" s="58"/>
      <c r="G219" s="31"/>
      <c r="H219" s="137">
        <v>11477</v>
      </c>
      <c r="I219" s="137"/>
      <c r="J219" s="58"/>
      <c r="K219" s="31"/>
      <c r="L219" s="137">
        <v>52211</v>
      </c>
      <c r="M219" s="137"/>
      <c r="N219" s="58"/>
      <c r="O219" s="31"/>
      <c r="P219" s="138" t="s">
        <v>602</v>
      </c>
      <c r="Q219" s="138"/>
      <c r="R219" s="139" t="s">
        <v>194</v>
      </c>
      <c r="S219" s="31"/>
      <c r="T219" s="137">
        <v>206675</v>
      </c>
      <c r="U219" s="137"/>
      <c r="V219" s="58"/>
    </row>
    <row r="220" spans="1:22">
      <c r="A220" s="13"/>
      <c r="B220" s="170"/>
      <c r="C220" s="31"/>
      <c r="D220" s="129"/>
      <c r="E220" s="129"/>
      <c r="F220" s="31"/>
      <c r="G220" s="31"/>
      <c r="H220" s="129"/>
      <c r="I220" s="129"/>
      <c r="J220" s="31"/>
      <c r="K220" s="31"/>
      <c r="L220" s="129"/>
      <c r="M220" s="129"/>
      <c r="N220" s="31"/>
      <c r="O220" s="31"/>
      <c r="P220" s="130"/>
      <c r="Q220" s="130"/>
      <c r="R220" s="128"/>
      <c r="S220" s="31"/>
      <c r="T220" s="129"/>
      <c r="U220" s="129"/>
      <c r="V220" s="31"/>
    </row>
    <row r="221" spans="1:22">
      <c r="A221" s="13"/>
      <c r="B221" s="133" t="s">
        <v>603</v>
      </c>
      <c r="C221" s="19"/>
      <c r="D221" s="132" t="s">
        <v>604</v>
      </c>
      <c r="E221" s="132"/>
      <c r="F221" s="64" t="s">
        <v>194</v>
      </c>
      <c r="G221" s="19"/>
      <c r="H221" s="131">
        <v>3885</v>
      </c>
      <c r="I221" s="131"/>
      <c r="J221" s="19"/>
      <c r="K221" s="19"/>
      <c r="L221" s="131">
        <v>17968</v>
      </c>
      <c r="M221" s="131"/>
      <c r="N221" s="19"/>
      <c r="O221" s="19"/>
      <c r="P221" s="132" t="s">
        <v>189</v>
      </c>
      <c r="Q221" s="132"/>
      <c r="R221" s="19"/>
      <c r="S221" s="19"/>
      <c r="T221" s="131">
        <v>15884</v>
      </c>
      <c r="U221" s="131"/>
      <c r="V221" s="19"/>
    </row>
    <row r="222" spans="1:22" ht="15.75" thickBot="1">
      <c r="A222" s="13"/>
      <c r="B222" s="133"/>
      <c r="C222" s="19"/>
      <c r="D222" s="135"/>
      <c r="E222" s="135"/>
      <c r="F222" s="152"/>
      <c r="G222" s="19"/>
      <c r="H222" s="134"/>
      <c r="I222" s="134"/>
      <c r="J222" s="52"/>
      <c r="K222" s="19"/>
      <c r="L222" s="134"/>
      <c r="M222" s="134"/>
      <c r="N222" s="52"/>
      <c r="O222" s="19"/>
      <c r="P222" s="135"/>
      <c r="Q222" s="135"/>
      <c r="R222" s="52"/>
      <c r="S222" s="19"/>
      <c r="T222" s="134"/>
      <c r="U222" s="134"/>
      <c r="V222" s="52"/>
    </row>
    <row r="223" spans="1:22" ht="22.5">
      <c r="A223" s="13"/>
      <c r="B223" s="169" t="s">
        <v>605</v>
      </c>
      <c r="C223" s="31"/>
      <c r="D223" s="137">
        <v>149179</v>
      </c>
      <c r="E223" s="137"/>
      <c r="F223" s="58"/>
      <c r="G223" s="31"/>
      <c r="H223" s="137">
        <v>7592</v>
      </c>
      <c r="I223" s="137"/>
      <c r="J223" s="58"/>
      <c r="K223" s="31"/>
      <c r="L223" s="137">
        <v>34243</v>
      </c>
      <c r="M223" s="137"/>
      <c r="N223" s="58"/>
      <c r="O223" s="31"/>
      <c r="P223" s="138" t="s">
        <v>602</v>
      </c>
      <c r="Q223" s="138"/>
      <c r="R223" s="139" t="s">
        <v>194</v>
      </c>
      <c r="S223" s="31"/>
      <c r="T223" s="137">
        <v>190791</v>
      </c>
      <c r="U223" s="137"/>
      <c r="V223" s="58"/>
    </row>
    <row r="224" spans="1:22">
      <c r="A224" s="13"/>
      <c r="B224" s="169" t="s">
        <v>606</v>
      </c>
      <c r="C224" s="31"/>
      <c r="D224" s="129"/>
      <c r="E224" s="129"/>
      <c r="F224" s="31"/>
      <c r="G224" s="31"/>
      <c r="H224" s="129"/>
      <c r="I224" s="129"/>
      <c r="J224" s="31"/>
      <c r="K224" s="31"/>
      <c r="L224" s="129"/>
      <c r="M224" s="129"/>
      <c r="N224" s="31"/>
      <c r="O224" s="31"/>
      <c r="P224" s="130"/>
      <c r="Q224" s="130"/>
      <c r="R224" s="128"/>
      <c r="S224" s="31"/>
      <c r="T224" s="129"/>
      <c r="U224" s="129"/>
      <c r="V224" s="31"/>
    </row>
    <row r="225" spans="1:22">
      <c r="A225" s="13"/>
      <c r="B225" s="133" t="s">
        <v>589</v>
      </c>
      <c r="C225" s="19"/>
      <c r="D225" s="131">
        <v>41526</v>
      </c>
      <c r="E225" s="131"/>
      <c r="F225" s="19"/>
      <c r="G225" s="19"/>
      <c r="H225" s="132" t="s">
        <v>189</v>
      </c>
      <c r="I225" s="132"/>
      <c r="J225" s="19"/>
      <c r="K225" s="19"/>
      <c r="L225" s="132" t="s">
        <v>189</v>
      </c>
      <c r="M225" s="132"/>
      <c r="N225" s="19"/>
      <c r="O225" s="19"/>
      <c r="P225" s="132" t="s">
        <v>607</v>
      </c>
      <c r="Q225" s="132"/>
      <c r="R225" s="64" t="s">
        <v>194</v>
      </c>
      <c r="S225" s="19"/>
      <c r="T225" s="132" t="s">
        <v>189</v>
      </c>
      <c r="U225" s="132"/>
      <c r="V225" s="19"/>
    </row>
    <row r="226" spans="1:22" ht="15.75" thickBot="1">
      <c r="A226" s="13"/>
      <c r="B226" s="133"/>
      <c r="C226" s="19"/>
      <c r="D226" s="134"/>
      <c r="E226" s="134"/>
      <c r="F226" s="52"/>
      <c r="G226" s="19"/>
      <c r="H226" s="135"/>
      <c r="I226" s="135"/>
      <c r="J226" s="52"/>
      <c r="K226" s="19"/>
      <c r="L226" s="135"/>
      <c r="M226" s="135"/>
      <c r="N226" s="52"/>
      <c r="O226" s="19"/>
      <c r="P226" s="135"/>
      <c r="Q226" s="135"/>
      <c r="R226" s="152"/>
      <c r="S226" s="19"/>
      <c r="T226" s="135"/>
      <c r="U226" s="135"/>
      <c r="V226" s="52"/>
    </row>
    <row r="227" spans="1:22">
      <c r="A227" s="13"/>
      <c r="B227" s="170" t="s">
        <v>79</v>
      </c>
      <c r="C227" s="31"/>
      <c r="D227" s="137">
        <v>190705</v>
      </c>
      <c r="E227" s="137"/>
      <c r="F227" s="58"/>
      <c r="G227" s="31"/>
      <c r="H227" s="137">
        <v>7592</v>
      </c>
      <c r="I227" s="137"/>
      <c r="J227" s="58"/>
      <c r="K227" s="31"/>
      <c r="L227" s="137">
        <v>34243</v>
      </c>
      <c r="M227" s="137"/>
      <c r="N227" s="58"/>
      <c r="O227" s="31"/>
      <c r="P227" s="138" t="s">
        <v>608</v>
      </c>
      <c r="Q227" s="138"/>
      <c r="R227" s="139" t="s">
        <v>194</v>
      </c>
      <c r="S227" s="31"/>
      <c r="T227" s="137">
        <v>190791</v>
      </c>
      <c r="U227" s="137"/>
      <c r="V227" s="58"/>
    </row>
    <row r="228" spans="1:22">
      <c r="A228" s="13"/>
      <c r="B228" s="170"/>
      <c r="C228" s="31"/>
      <c r="D228" s="129"/>
      <c r="E228" s="129"/>
      <c r="F228" s="31"/>
      <c r="G228" s="31"/>
      <c r="H228" s="129"/>
      <c r="I228" s="129"/>
      <c r="J228" s="31"/>
      <c r="K228" s="31"/>
      <c r="L228" s="129"/>
      <c r="M228" s="129"/>
      <c r="N228" s="31"/>
      <c r="O228" s="31"/>
      <c r="P228" s="130"/>
      <c r="Q228" s="130"/>
      <c r="R228" s="128"/>
      <c r="S228" s="31"/>
      <c r="T228" s="129"/>
      <c r="U228" s="129"/>
      <c r="V228" s="31"/>
    </row>
    <row r="229" spans="1:22">
      <c r="A229" s="13"/>
      <c r="B229" s="99" t="s">
        <v>609</v>
      </c>
      <c r="C229" s="19"/>
      <c r="D229" s="132" t="s">
        <v>189</v>
      </c>
      <c r="E229" s="132"/>
      <c r="F229" s="19"/>
      <c r="G229" s="19"/>
      <c r="H229" s="132" t="s">
        <v>189</v>
      </c>
      <c r="I229" s="132"/>
      <c r="J229" s="19"/>
      <c r="K229" s="19"/>
      <c r="L229" s="132">
        <v>86</v>
      </c>
      <c r="M229" s="132"/>
      <c r="N229" s="19"/>
      <c r="O229" s="19"/>
      <c r="P229" s="132" t="s">
        <v>189</v>
      </c>
      <c r="Q229" s="132"/>
      <c r="R229" s="19"/>
      <c r="S229" s="19"/>
      <c r="T229" s="132">
        <v>86</v>
      </c>
      <c r="U229" s="132"/>
      <c r="V229" s="19"/>
    </row>
    <row r="230" spans="1:22" ht="15.75" thickBot="1">
      <c r="A230" s="13"/>
      <c r="B230" s="99" t="s">
        <v>610</v>
      </c>
      <c r="C230" s="19"/>
      <c r="D230" s="135"/>
      <c r="E230" s="135"/>
      <c r="F230" s="52"/>
      <c r="G230" s="19"/>
      <c r="H230" s="135"/>
      <c r="I230" s="135"/>
      <c r="J230" s="52"/>
      <c r="K230" s="19"/>
      <c r="L230" s="135"/>
      <c r="M230" s="135"/>
      <c r="N230" s="52"/>
      <c r="O230" s="19"/>
      <c r="P230" s="135"/>
      <c r="Q230" s="135"/>
      <c r="R230" s="52"/>
      <c r="S230" s="19"/>
      <c r="T230" s="135"/>
      <c r="U230" s="135"/>
      <c r="V230" s="52"/>
    </row>
    <row r="231" spans="1:22">
      <c r="A231" s="13"/>
      <c r="B231" s="169" t="s">
        <v>611</v>
      </c>
      <c r="C231" s="31"/>
      <c r="D231" s="139" t="s">
        <v>188</v>
      </c>
      <c r="E231" s="137">
        <v>190705</v>
      </c>
      <c r="F231" s="58"/>
      <c r="G231" s="31"/>
      <c r="H231" s="139" t="s">
        <v>188</v>
      </c>
      <c r="I231" s="137">
        <v>7592</v>
      </c>
      <c r="J231" s="58"/>
      <c r="K231" s="31"/>
      <c r="L231" s="139" t="s">
        <v>188</v>
      </c>
      <c r="M231" s="137">
        <v>34157</v>
      </c>
      <c r="N231" s="58"/>
      <c r="O231" s="31"/>
      <c r="P231" s="139" t="s">
        <v>188</v>
      </c>
      <c r="Q231" s="138" t="s">
        <v>608</v>
      </c>
      <c r="R231" s="139" t="s">
        <v>194</v>
      </c>
      <c r="S231" s="31"/>
      <c r="T231" s="139" t="s">
        <v>188</v>
      </c>
      <c r="U231" s="137">
        <v>190705</v>
      </c>
      <c r="V231" s="58"/>
    </row>
    <row r="232" spans="1:22" ht="15.75" thickBot="1">
      <c r="A232" s="13"/>
      <c r="B232" s="169" t="s">
        <v>612</v>
      </c>
      <c r="C232" s="31"/>
      <c r="D232" s="157"/>
      <c r="E232" s="158"/>
      <c r="F232" s="59"/>
      <c r="G232" s="31"/>
      <c r="H232" s="157"/>
      <c r="I232" s="158"/>
      <c r="J232" s="59"/>
      <c r="K232" s="31"/>
      <c r="L232" s="157"/>
      <c r="M232" s="158"/>
      <c r="N232" s="59"/>
      <c r="O232" s="31"/>
      <c r="P232" s="157"/>
      <c r="Q232" s="159"/>
      <c r="R232" s="157"/>
      <c r="S232" s="31"/>
      <c r="T232" s="157"/>
      <c r="U232" s="158"/>
      <c r="V232" s="59"/>
    </row>
    <row r="233" spans="1:22" ht="15.75" thickTop="1">
      <c r="A233" s="13"/>
      <c r="B233" s="181"/>
      <c r="C233" s="181"/>
      <c r="D233" s="181"/>
      <c r="E233" s="181"/>
      <c r="F233" s="181"/>
      <c r="G233" s="181"/>
      <c r="H233" s="181"/>
      <c r="I233" s="181"/>
      <c r="J233" s="181"/>
      <c r="K233" s="181"/>
      <c r="L233" s="181"/>
      <c r="M233" s="181"/>
      <c r="N233" s="181"/>
      <c r="O233" s="181"/>
      <c r="P233" s="181"/>
      <c r="Q233" s="181"/>
      <c r="R233" s="181"/>
      <c r="S233" s="181"/>
      <c r="T233" s="181"/>
      <c r="U233" s="181"/>
      <c r="V233" s="181"/>
    </row>
    <row r="234" spans="1:22">
      <c r="A234" s="13"/>
      <c r="B234" s="18"/>
      <c r="C234" s="18"/>
      <c r="D234" s="18"/>
      <c r="E234" s="18"/>
      <c r="F234" s="18"/>
      <c r="G234" s="18"/>
      <c r="H234" s="18"/>
      <c r="I234" s="18"/>
      <c r="J234" s="18"/>
      <c r="K234" s="18"/>
      <c r="L234" s="18"/>
      <c r="M234" s="18"/>
      <c r="N234" s="18"/>
      <c r="O234" s="18"/>
      <c r="P234" s="18"/>
      <c r="Q234" s="18"/>
      <c r="R234" s="18"/>
      <c r="S234" s="18"/>
      <c r="T234" s="18"/>
      <c r="U234" s="18"/>
      <c r="V234" s="18"/>
    </row>
    <row r="235" spans="1:22">
      <c r="A235" s="13"/>
      <c r="B235" s="14"/>
      <c r="C235" s="14"/>
      <c r="D235" s="14"/>
      <c r="E235" s="14"/>
      <c r="F235" s="14"/>
      <c r="G235" s="14"/>
      <c r="H235" s="14"/>
      <c r="I235" s="14"/>
      <c r="J235" s="14"/>
      <c r="K235" s="14"/>
      <c r="L235" s="14"/>
      <c r="M235" s="14"/>
      <c r="N235" s="14"/>
      <c r="O235" s="14"/>
      <c r="P235" s="14"/>
      <c r="Q235" s="14"/>
      <c r="R235" s="14"/>
      <c r="S235" s="14"/>
      <c r="T235" s="14"/>
      <c r="U235" s="14"/>
      <c r="V235" s="14"/>
    </row>
    <row r="236" spans="1:22">
      <c r="A236" s="13"/>
      <c r="B236" s="88" t="s">
        <v>571</v>
      </c>
      <c r="C236" s="88"/>
      <c r="D236" s="88"/>
      <c r="E236" s="88"/>
      <c r="F236" s="88"/>
      <c r="G236" s="88"/>
      <c r="H236" s="88"/>
      <c r="I236" s="88"/>
      <c r="J236" s="88"/>
      <c r="K236" s="88"/>
      <c r="L236" s="88"/>
      <c r="M236" s="88"/>
      <c r="N236" s="88"/>
      <c r="O236" s="88"/>
      <c r="P236" s="88"/>
      <c r="Q236" s="88"/>
      <c r="R236" s="88"/>
      <c r="S236" s="88"/>
      <c r="T236" s="88"/>
      <c r="U236" s="88"/>
      <c r="V236" s="88"/>
    </row>
    <row r="237" spans="1:22">
      <c r="A237" s="13"/>
      <c r="B237" s="88" t="s">
        <v>474</v>
      </c>
      <c r="C237" s="88"/>
      <c r="D237" s="88"/>
      <c r="E237" s="88"/>
      <c r="F237" s="88"/>
      <c r="G237" s="88"/>
      <c r="H237" s="88"/>
      <c r="I237" s="88"/>
      <c r="J237" s="88"/>
      <c r="K237" s="88"/>
      <c r="L237" s="88"/>
      <c r="M237" s="88"/>
      <c r="N237" s="88"/>
      <c r="O237" s="88"/>
      <c r="P237" s="88"/>
      <c r="Q237" s="88"/>
      <c r="R237" s="88"/>
      <c r="S237" s="88"/>
      <c r="T237" s="88"/>
      <c r="U237" s="88"/>
      <c r="V237" s="88"/>
    </row>
    <row r="238" spans="1:22">
      <c r="A238" s="13"/>
      <c r="B238" s="19"/>
      <c r="C238" s="19"/>
      <c r="D238" s="29" t="s">
        <v>523</v>
      </c>
      <c r="E238" s="29"/>
      <c r="F238" s="29"/>
      <c r="G238" s="19"/>
      <c r="H238" s="29" t="s">
        <v>524</v>
      </c>
      <c r="I238" s="29"/>
      <c r="J238" s="29"/>
      <c r="K238" s="19"/>
      <c r="L238" s="29" t="s">
        <v>524</v>
      </c>
      <c r="M238" s="29"/>
      <c r="N238" s="29"/>
      <c r="O238" s="19"/>
      <c r="P238" s="29" t="s">
        <v>527</v>
      </c>
      <c r="Q238" s="29"/>
      <c r="R238" s="29"/>
      <c r="S238" s="19"/>
      <c r="T238" s="29" t="s">
        <v>529</v>
      </c>
      <c r="U238" s="29"/>
      <c r="V238" s="29"/>
    </row>
    <row r="239" spans="1:22" ht="15.75" thickBot="1">
      <c r="A239" s="13"/>
      <c r="B239" s="19"/>
      <c r="C239" s="19"/>
      <c r="D239" s="27"/>
      <c r="E239" s="27"/>
      <c r="F239" s="27"/>
      <c r="G239" s="19"/>
      <c r="H239" s="27" t="s">
        <v>525</v>
      </c>
      <c r="I239" s="27"/>
      <c r="J239" s="27"/>
      <c r="K239" s="19"/>
      <c r="L239" s="27" t="s">
        <v>526</v>
      </c>
      <c r="M239" s="27"/>
      <c r="N239" s="27"/>
      <c r="O239" s="19"/>
      <c r="P239" s="27" t="s">
        <v>528</v>
      </c>
      <c r="Q239" s="27"/>
      <c r="R239" s="27"/>
      <c r="S239" s="19"/>
      <c r="T239" s="27"/>
      <c r="U239" s="27"/>
      <c r="V239" s="27"/>
    </row>
    <row r="240" spans="1:22">
      <c r="A240" s="13"/>
      <c r="B240" s="17"/>
      <c r="C240" s="17"/>
      <c r="D240" s="29" t="s">
        <v>186</v>
      </c>
      <c r="E240" s="29"/>
      <c r="F240" s="29"/>
      <c r="G240" s="29"/>
      <c r="H240" s="29"/>
      <c r="I240" s="29"/>
      <c r="J240" s="29"/>
      <c r="K240" s="29"/>
      <c r="L240" s="29"/>
      <c r="M240" s="29"/>
      <c r="N240" s="29"/>
      <c r="O240" s="29"/>
      <c r="P240" s="29"/>
      <c r="Q240" s="29"/>
      <c r="R240" s="29"/>
      <c r="S240" s="29"/>
      <c r="T240" s="29"/>
      <c r="U240" s="29"/>
      <c r="V240" s="29"/>
    </row>
    <row r="241" spans="1:22">
      <c r="A241" s="13"/>
      <c r="B241" s="127" t="s">
        <v>67</v>
      </c>
      <c r="C241" s="31"/>
      <c r="D241" s="128" t="s">
        <v>188</v>
      </c>
      <c r="E241" s="129">
        <v>3647005</v>
      </c>
      <c r="F241" s="31"/>
      <c r="G241" s="31"/>
      <c r="H241" s="128" t="s">
        <v>188</v>
      </c>
      <c r="I241" s="129">
        <v>240850</v>
      </c>
      <c r="J241" s="31"/>
      <c r="K241" s="31"/>
      <c r="L241" s="128" t="s">
        <v>188</v>
      </c>
      <c r="M241" s="129">
        <v>542960</v>
      </c>
      <c r="N241" s="31"/>
      <c r="O241" s="31"/>
      <c r="P241" s="128" t="s">
        <v>188</v>
      </c>
      <c r="Q241" s="130" t="s">
        <v>613</v>
      </c>
      <c r="R241" s="128" t="s">
        <v>194</v>
      </c>
      <c r="S241" s="31"/>
      <c r="T241" s="128" t="s">
        <v>188</v>
      </c>
      <c r="U241" s="129">
        <v>4204881</v>
      </c>
      <c r="V241" s="31"/>
    </row>
    <row r="242" spans="1:22">
      <c r="A242" s="13"/>
      <c r="B242" s="127"/>
      <c r="C242" s="31"/>
      <c r="D242" s="128"/>
      <c r="E242" s="129"/>
      <c r="F242" s="31"/>
      <c r="G242" s="31"/>
      <c r="H242" s="128"/>
      <c r="I242" s="129"/>
      <c r="J242" s="31"/>
      <c r="K242" s="31"/>
      <c r="L242" s="128"/>
      <c r="M242" s="129"/>
      <c r="N242" s="31"/>
      <c r="O242" s="31"/>
      <c r="P242" s="128"/>
      <c r="Q242" s="130"/>
      <c r="R242" s="128"/>
      <c r="S242" s="31"/>
      <c r="T242" s="128"/>
      <c r="U242" s="129"/>
      <c r="V242" s="31"/>
    </row>
    <row r="243" spans="1:22">
      <c r="A243" s="13"/>
      <c r="B243" s="133" t="s">
        <v>68</v>
      </c>
      <c r="C243" s="19"/>
      <c r="D243" s="131">
        <v>3206663</v>
      </c>
      <c r="E243" s="131"/>
      <c r="F243" s="19"/>
      <c r="G243" s="19"/>
      <c r="H243" s="131">
        <v>219767</v>
      </c>
      <c r="I243" s="131"/>
      <c r="J243" s="19"/>
      <c r="K243" s="19"/>
      <c r="L243" s="131">
        <v>439804</v>
      </c>
      <c r="M243" s="131"/>
      <c r="N243" s="19"/>
      <c r="O243" s="19"/>
      <c r="P243" s="132" t="s">
        <v>613</v>
      </c>
      <c r="Q243" s="132"/>
      <c r="R243" s="64" t="s">
        <v>194</v>
      </c>
      <c r="S243" s="19"/>
      <c r="T243" s="131">
        <v>3640300</v>
      </c>
      <c r="U243" s="131"/>
      <c r="V243" s="19"/>
    </row>
    <row r="244" spans="1:22" ht="15.75" thickBot="1">
      <c r="A244" s="13"/>
      <c r="B244" s="133"/>
      <c r="C244" s="19"/>
      <c r="D244" s="134"/>
      <c r="E244" s="134"/>
      <c r="F244" s="52"/>
      <c r="G244" s="19"/>
      <c r="H244" s="134"/>
      <c r="I244" s="134"/>
      <c r="J244" s="52"/>
      <c r="K244" s="19"/>
      <c r="L244" s="134"/>
      <c r="M244" s="134"/>
      <c r="N244" s="52"/>
      <c r="O244" s="19"/>
      <c r="P244" s="135"/>
      <c r="Q244" s="135"/>
      <c r="R244" s="152"/>
      <c r="S244" s="19"/>
      <c r="T244" s="134"/>
      <c r="U244" s="134"/>
      <c r="V244" s="52"/>
    </row>
    <row r="245" spans="1:22">
      <c r="A245" s="13"/>
      <c r="B245" s="170" t="s">
        <v>69</v>
      </c>
      <c r="C245" s="31"/>
      <c r="D245" s="137">
        <v>440342</v>
      </c>
      <c r="E245" s="137"/>
      <c r="F245" s="58"/>
      <c r="G245" s="31"/>
      <c r="H245" s="137">
        <v>21083</v>
      </c>
      <c r="I245" s="137"/>
      <c r="J245" s="58"/>
      <c r="K245" s="31"/>
      <c r="L245" s="137">
        <v>103156</v>
      </c>
      <c r="M245" s="137"/>
      <c r="N245" s="58"/>
      <c r="O245" s="31"/>
      <c r="P245" s="138" t="s">
        <v>189</v>
      </c>
      <c r="Q245" s="138"/>
      <c r="R245" s="58"/>
      <c r="S245" s="31"/>
      <c r="T245" s="137">
        <v>564581</v>
      </c>
      <c r="U245" s="137"/>
      <c r="V245" s="58"/>
    </row>
    <row r="246" spans="1:22">
      <c r="A246" s="13"/>
      <c r="B246" s="170"/>
      <c r="C246" s="31"/>
      <c r="D246" s="129"/>
      <c r="E246" s="129"/>
      <c r="F246" s="31"/>
      <c r="G246" s="31"/>
      <c r="H246" s="129"/>
      <c r="I246" s="129"/>
      <c r="J246" s="31"/>
      <c r="K246" s="31"/>
      <c r="L246" s="172"/>
      <c r="M246" s="172"/>
      <c r="N246" s="173"/>
      <c r="O246" s="31"/>
      <c r="P246" s="130"/>
      <c r="Q246" s="130"/>
      <c r="R246" s="31"/>
      <c r="S246" s="31"/>
      <c r="T246" s="129"/>
      <c r="U246" s="129"/>
      <c r="V246" s="31"/>
    </row>
    <row r="247" spans="1:22">
      <c r="A247" s="13"/>
      <c r="B247" s="133" t="s">
        <v>70</v>
      </c>
      <c r="C247" s="19"/>
      <c r="D247" s="131">
        <v>81084</v>
      </c>
      <c r="E247" s="131"/>
      <c r="F247" s="19"/>
      <c r="G247" s="19"/>
      <c r="H247" s="131">
        <v>2379</v>
      </c>
      <c r="I247" s="131"/>
      <c r="J247" s="19"/>
      <c r="K247" s="19"/>
      <c r="L247" s="131">
        <v>10345</v>
      </c>
      <c r="M247" s="131"/>
      <c r="N247" s="19"/>
      <c r="O247" s="19"/>
      <c r="P247" s="132" t="s">
        <v>189</v>
      </c>
      <c r="Q247" s="132"/>
      <c r="R247" s="19"/>
      <c r="S247" s="19"/>
      <c r="T247" s="131">
        <v>93808</v>
      </c>
      <c r="U247" s="131"/>
      <c r="V247" s="19"/>
    </row>
    <row r="248" spans="1:22">
      <c r="A248" s="13"/>
      <c r="B248" s="133"/>
      <c r="C248" s="19"/>
      <c r="D248" s="131"/>
      <c r="E248" s="131"/>
      <c r="F248" s="19"/>
      <c r="G248" s="19"/>
      <c r="H248" s="131"/>
      <c r="I248" s="131"/>
      <c r="J248" s="19"/>
      <c r="K248" s="19"/>
      <c r="L248" s="131"/>
      <c r="M248" s="131"/>
      <c r="N248" s="19"/>
      <c r="O248" s="19"/>
      <c r="P248" s="132"/>
      <c r="Q248" s="132"/>
      <c r="R248" s="19"/>
      <c r="S248" s="19"/>
      <c r="T248" s="131"/>
      <c r="U248" s="131"/>
      <c r="V248" s="19"/>
    </row>
    <row r="249" spans="1:22">
      <c r="A249" s="13"/>
      <c r="B249" s="127" t="s">
        <v>71</v>
      </c>
      <c r="C249" s="31"/>
      <c r="D249" s="129">
        <v>2151</v>
      </c>
      <c r="E249" s="129"/>
      <c r="F249" s="31"/>
      <c r="G249" s="31"/>
      <c r="H249" s="130" t="s">
        <v>189</v>
      </c>
      <c r="I249" s="130"/>
      <c r="J249" s="31"/>
      <c r="K249" s="31"/>
      <c r="L249" s="130" t="s">
        <v>189</v>
      </c>
      <c r="M249" s="130"/>
      <c r="N249" s="31"/>
      <c r="O249" s="31"/>
      <c r="P249" s="130" t="s">
        <v>189</v>
      </c>
      <c r="Q249" s="130"/>
      <c r="R249" s="31"/>
      <c r="S249" s="31"/>
      <c r="T249" s="129">
        <v>2151</v>
      </c>
      <c r="U249" s="129"/>
      <c r="V249" s="31"/>
    </row>
    <row r="250" spans="1:22" ht="15.75" thickBot="1">
      <c r="A250" s="13"/>
      <c r="B250" s="127"/>
      <c r="C250" s="31"/>
      <c r="D250" s="140"/>
      <c r="E250" s="140"/>
      <c r="F250" s="76"/>
      <c r="G250" s="31"/>
      <c r="H250" s="141"/>
      <c r="I250" s="141"/>
      <c r="J250" s="76"/>
      <c r="K250" s="31"/>
      <c r="L250" s="141"/>
      <c r="M250" s="141"/>
      <c r="N250" s="76"/>
      <c r="O250" s="31"/>
      <c r="P250" s="141"/>
      <c r="Q250" s="141"/>
      <c r="R250" s="76"/>
      <c r="S250" s="31"/>
      <c r="T250" s="140"/>
      <c r="U250" s="140"/>
      <c r="V250" s="76"/>
    </row>
    <row r="251" spans="1:22">
      <c r="A251" s="13"/>
      <c r="B251" s="171" t="s">
        <v>72</v>
      </c>
      <c r="C251" s="19"/>
      <c r="D251" s="145">
        <v>357107</v>
      </c>
      <c r="E251" s="145"/>
      <c r="F251" s="65"/>
      <c r="G251" s="19"/>
      <c r="H251" s="145">
        <v>18704</v>
      </c>
      <c r="I251" s="145"/>
      <c r="J251" s="65"/>
      <c r="K251" s="19"/>
      <c r="L251" s="145">
        <v>92811</v>
      </c>
      <c r="M251" s="145"/>
      <c r="N251" s="65"/>
      <c r="O251" s="19"/>
      <c r="P251" s="147" t="s">
        <v>189</v>
      </c>
      <c r="Q251" s="147"/>
      <c r="R251" s="65"/>
      <c r="S251" s="19"/>
      <c r="T251" s="145">
        <v>468622</v>
      </c>
      <c r="U251" s="145"/>
      <c r="V251" s="65"/>
    </row>
    <row r="252" spans="1:22">
      <c r="A252" s="13"/>
      <c r="B252" s="171"/>
      <c r="C252" s="19"/>
      <c r="D252" s="131"/>
      <c r="E252" s="131"/>
      <c r="F252" s="19"/>
      <c r="G252" s="19"/>
      <c r="H252" s="131"/>
      <c r="I252" s="131"/>
      <c r="J252" s="19"/>
      <c r="K252" s="19"/>
      <c r="L252" s="131"/>
      <c r="M252" s="131"/>
      <c r="N252" s="19"/>
      <c r="O252" s="19"/>
      <c r="P252" s="132"/>
      <c r="Q252" s="132"/>
      <c r="R252" s="19"/>
      <c r="S252" s="19"/>
      <c r="T252" s="131"/>
      <c r="U252" s="131"/>
      <c r="V252" s="19"/>
    </row>
    <row r="253" spans="1:22">
      <c r="A253" s="13"/>
      <c r="B253" s="127" t="s">
        <v>574</v>
      </c>
      <c r="C253" s="31"/>
      <c r="D253" s="129">
        <v>33799</v>
      </c>
      <c r="E253" s="129"/>
      <c r="F253" s="31"/>
      <c r="G253" s="31"/>
      <c r="H253" s="130" t="s">
        <v>217</v>
      </c>
      <c r="I253" s="130"/>
      <c r="J253" s="128" t="s">
        <v>194</v>
      </c>
      <c r="K253" s="31"/>
      <c r="L253" s="130">
        <v>297</v>
      </c>
      <c r="M253" s="130"/>
      <c r="N253" s="31"/>
      <c r="O253" s="31"/>
      <c r="P253" s="130" t="s">
        <v>189</v>
      </c>
      <c r="Q253" s="130"/>
      <c r="R253" s="31"/>
      <c r="S253" s="31"/>
      <c r="T253" s="129">
        <v>34035</v>
      </c>
      <c r="U253" s="129"/>
      <c r="V253" s="31"/>
    </row>
    <row r="254" spans="1:22">
      <c r="A254" s="13"/>
      <c r="B254" s="127"/>
      <c r="C254" s="31"/>
      <c r="D254" s="129"/>
      <c r="E254" s="129"/>
      <c r="F254" s="31"/>
      <c r="G254" s="31"/>
      <c r="H254" s="130"/>
      <c r="I254" s="130"/>
      <c r="J254" s="128"/>
      <c r="K254" s="31"/>
      <c r="L254" s="130"/>
      <c r="M254" s="130"/>
      <c r="N254" s="31"/>
      <c r="O254" s="31"/>
      <c r="P254" s="130"/>
      <c r="Q254" s="130"/>
      <c r="R254" s="31"/>
      <c r="S254" s="31"/>
      <c r="T254" s="129"/>
      <c r="U254" s="129"/>
      <c r="V254" s="31"/>
    </row>
    <row r="255" spans="1:22">
      <c r="A255" s="13"/>
      <c r="B255" s="133" t="s">
        <v>74</v>
      </c>
      <c r="C255" s="19"/>
      <c r="D255" s="132" t="s">
        <v>614</v>
      </c>
      <c r="E255" s="132"/>
      <c r="F255" s="64" t="s">
        <v>194</v>
      </c>
      <c r="G255" s="19"/>
      <c r="H255" s="132" t="s">
        <v>189</v>
      </c>
      <c r="I255" s="132"/>
      <c r="J255" s="19"/>
      <c r="K255" s="19"/>
      <c r="L255" s="132" t="s">
        <v>615</v>
      </c>
      <c r="M255" s="132"/>
      <c r="N255" s="64" t="s">
        <v>194</v>
      </c>
      <c r="O255" s="19"/>
      <c r="P255" s="132" t="s">
        <v>189</v>
      </c>
      <c r="Q255" s="132"/>
      <c r="R255" s="19"/>
      <c r="S255" s="19"/>
      <c r="T255" s="132" t="s">
        <v>616</v>
      </c>
      <c r="U255" s="132"/>
      <c r="V255" s="64" t="s">
        <v>194</v>
      </c>
    </row>
    <row r="256" spans="1:22">
      <c r="A256" s="13"/>
      <c r="B256" s="133"/>
      <c r="C256" s="19"/>
      <c r="D256" s="132"/>
      <c r="E256" s="132"/>
      <c r="F256" s="64"/>
      <c r="G256" s="19"/>
      <c r="H256" s="132"/>
      <c r="I256" s="132"/>
      <c r="J256" s="19"/>
      <c r="K256" s="19"/>
      <c r="L256" s="132"/>
      <c r="M256" s="132"/>
      <c r="N256" s="64"/>
      <c r="O256" s="19"/>
      <c r="P256" s="132"/>
      <c r="Q256" s="132"/>
      <c r="R256" s="19"/>
      <c r="S256" s="19"/>
      <c r="T256" s="132"/>
      <c r="U256" s="132"/>
      <c r="V256" s="64"/>
    </row>
    <row r="257" spans="1:22">
      <c r="A257" s="13"/>
      <c r="B257" s="127" t="s">
        <v>579</v>
      </c>
      <c r="C257" s="31"/>
      <c r="D257" s="130">
        <v>2</v>
      </c>
      <c r="E257" s="130"/>
      <c r="F257" s="31"/>
      <c r="G257" s="31"/>
      <c r="H257" s="130" t="s">
        <v>189</v>
      </c>
      <c r="I257" s="130"/>
      <c r="J257" s="31"/>
      <c r="K257" s="31"/>
      <c r="L257" s="130" t="s">
        <v>617</v>
      </c>
      <c r="M257" s="130"/>
      <c r="N257" s="128" t="s">
        <v>194</v>
      </c>
      <c r="O257" s="31"/>
      <c r="P257" s="130" t="s">
        <v>189</v>
      </c>
      <c r="Q257" s="130"/>
      <c r="R257" s="31"/>
      <c r="S257" s="31"/>
      <c r="T257" s="130" t="s">
        <v>618</v>
      </c>
      <c r="U257" s="130"/>
      <c r="V257" s="128" t="s">
        <v>194</v>
      </c>
    </row>
    <row r="258" spans="1:22">
      <c r="A258" s="13"/>
      <c r="B258" s="127"/>
      <c r="C258" s="31"/>
      <c r="D258" s="130"/>
      <c r="E258" s="130"/>
      <c r="F258" s="31"/>
      <c r="G258" s="31"/>
      <c r="H258" s="130"/>
      <c r="I258" s="130"/>
      <c r="J258" s="31"/>
      <c r="K258" s="31"/>
      <c r="L258" s="130"/>
      <c r="M258" s="130"/>
      <c r="N258" s="128"/>
      <c r="O258" s="31"/>
      <c r="P258" s="130"/>
      <c r="Q258" s="130"/>
      <c r="R258" s="31"/>
      <c r="S258" s="31"/>
      <c r="T258" s="130"/>
      <c r="U258" s="130"/>
      <c r="V258" s="128"/>
    </row>
    <row r="259" spans="1:22">
      <c r="A259" s="13"/>
      <c r="B259" s="133" t="s">
        <v>76</v>
      </c>
      <c r="C259" s="19"/>
      <c r="D259" s="132" t="s">
        <v>619</v>
      </c>
      <c r="E259" s="132"/>
      <c r="F259" s="64" t="s">
        <v>194</v>
      </c>
      <c r="G259" s="19"/>
      <c r="H259" s="131">
        <v>3587</v>
      </c>
      <c r="I259" s="131"/>
      <c r="J259" s="19"/>
      <c r="K259" s="19"/>
      <c r="L259" s="132" t="s">
        <v>620</v>
      </c>
      <c r="M259" s="132"/>
      <c r="N259" s="64" t="s">
        <v>194</v>
      </c>
      <c r="O259" s="19"/>
      <c r="P259" s="132">
        <v>132</v>
      </c>
      <c r="Q259" s="132"/>
      <c r="R259" s="19"/>
      <c r="S259" s="19"/>
      <c r="T259" s="132" t="s">
        <v>621</v>
      </c>
      <c r="U259" s="132"/>
      <c r="V259" s="64" t="s">
        <v>194</v>
      </c>
    </row>
    <row r="260" spans="1:22" ht="15.75" thickBot="1">
      <c r="A260" s="13"/>
      <c r="B260" s="133"/>
      <c r="C260" s="19"/>
      <c r="D260" s="135"/>
      <c r="E260" s="135"/>
      <c r="F260" s="152"/>
      <c r="G260" s="19"/>
      <c r="H260" s="134"/>
      <c r="I260" s="134"/>
      <c r="J260" s="52"/>
      <c r="K260" s="19"/>
      <c r="L260" s="135"/>
      <c r="M260" s="135"/>
      <c r="N260" s="152"/>
      <c r="O260" s="19"/>
      <c r="P260" s="135"/>
      <c r="Q260" s="135"/>
      <c r="R260" s="52"/>
      <c r="S260" s="19"/>
      <c r="T260" s="135"/>
      <c r="U260" s="135"/>
      <c r="V260" s="152"/>
    </row>
    <row r="261" spans="1:22">
      <c r="A261" s="13"/>
      <c r="B261" s="170" t="s">
        <v>77</v>
      </c>
      <c r="C261" s="31"/>
      <c r="D261" s="137">
        <v>328888</v>
      </c>
      <c r="E261" s="137"/>
      <c r="F261" s="58"/>
      <c r="G261" s="31"/>
      <c r="H261" s="137">
        <v>15178</v>
      </c>
      <c r="I261" s="137"/>
      <c r="J261" s="58"/>
      <c r="K261" s="31"/>
      <c r="L261" s="137">
        <v>95937</v>
      </c>
      <c r="M261" s="137"/>
      <c r="N261" s="58"/>
      <c r="O261" s="31"/>
      <c r="P261" s="138" t="s">
        <v>622</v>
      </c>
      <c r="Q261" s="138"/>
      <c r="R261" s="139" t="s">
        <v>194</v>
      </c>
      <c r="S261" s="31"/>
      <c r="T261" s="137">
        <v>439871</v>
      </c>
      <c r="U261" s="137"/>
      <c r="V261" s="58"/>
    </row>
    <row r="262" spans="1:22">
      <c r="A262" s="13"/>
      <c r="B262" s="170"/>
      <c r="C262" s="31"/>
      <c r="D262" s="129"/>
      <c r="E262" s="129"/>
      <c r="F262" s="31"/>
      <c r="G262" s="31"/>
      <c r="H262" s="172"/>
      <c r="I262" s="172"/>
      <c r="J262" s="173"/>
      <c r="K262" s="31"/>
      <c r="L262" s="129"/>
      <c r="M262" s="129"/>
      <c r="N262" s="31"/>
      <c r="O262" s="31"/>
      <c r="P262" s="130"/>
      <c r="Q262" s="130"/>
      <c r="R262" s="128"/>
      <c r="S262" s="31"/>
      <c r="T262" s="129"/>
      <c r="U262" s="129"/>
      <c r="V262" s="31"/>
    </row>
    <row r="263" spans="1:22">
      <c r="A263" s="13"/>
      <c r="B263" s="133" t="s">
        <v>78</v>
      </c>
      <c r="C263" s="19"/>
      <c r="D263" s="131">
        <v>115332</v>
      </c>
      <c r="E263" s="131"/>
      <c r="F263" s="19"/>
      <c r="G263" s="19"/>
      <c r="H263" s="131">
        <v>7416</v>
      </c>
      <c r="I263" s="131"/>
      <c r="J263" s="19"/>
      <c r="K263" s="19"/>
      <c r="L263" s="131">
        <v>28491</v>
      </c>
      <c r="M263" s="131"/>
      <c r="N263" s="19"/>
      <c r="O263" s="19"/>
      <c r="P263" s="132" t="s">
        <v>189</v>
      </c>
      <c r="Q263" s="132"/>
      <c r="R263" s="19"/>
      <c r="S263" s="19"/>
      <c r="T263" s="131">
        <v>151239</v>
      </c>
      <c r="U263" s="131"/>
      <c r="V263" s="19"/>
    </row>
    <row r="264" spans="1:22" ht="15.75" thickBot="1">
      <c r="A264" s="13"/>
      <c r="B264" s="133"/>
      <c r="C264" s="19"/>
      <c r="D264" s="134"/>
      <c r="E264" s="134"/>
      <c r="F264" s="52"/>
      <c r="G264" s="19"/>
      <c r="H264" s="134"/>
      <c r="I264" s="134"/>
      <c r="J264" s="52"/>
      <c r="K264" s="19"/>
      <c r="L264" s="134"/>
      <c r="M264" s="134"/>
      <c r="N264" s="52"/>
      <c r="O264" s="19"/>
      <c r="P264" s="135"/>
      <c r="Q264" s="135"/>
      <c r="R264" s="52"/>
      <c r="S264" s="19"/>
      <c r="T264" s="134"/>
      <c r="U264" s="134"/>
      <c r="V264" s="52"/>
    </row>
    <row r="265" spans="1:22" ht="22.5">
      <c r="A265" s="13"/>
      <c r="B265" s="169" t="s">
        <v>587</v>
      </c>
      <c r="C265" s="31"/>
      <c r="D265" s="137">
        <v>213556</v>
      </c>
      <c r="E265" s="137"/>
      <c r="F265" s="58"/>
      <c r="G265" s="31"/>
      <c r="H265" s="137">
        <v>7762</v>
      </c>
      <c r="I265" s="137"/>
      <c r="J265" s="58"/>
      <c r="K265" s="31"/>
      <c r="L265" s="137">
        <v>67446</v>
      </c>
      <c r="M265" s="137"/>
      <c r="N265" s="58"/>
      <c r="O265" s="31"/>
      <c r="P265" s="138" t="s">
        <v>622</v>
      </c>
      <c r="Q265" s="138"/>
      <c r="R265" s="139" t="s">
        <v>194</v>
      </c>
      <c r="S265" s="31"/>
      <c r="T265" s="137">
        <v>288632</v>
      </c>
      <c r="U265" s="137"/>
      <c r="V265" s="58"/>
    </row>
    <row r="266" spans="1:22">
      <c r="A266" s="13"/>
      <c r="B266" s="169" t="s">
        <v>588</v>
      </c>
      <c r="C266" s="31"/>
      <c r="D266" s="129"/>
      <c r="E266" s="129"/>
      <c r="F266" s="31"/>
      <c r="G266" s="31"/>
      <c r="H266" s="129"/>
      <c r="I266" s="129"/>
      <c r="J266" s="31"/>
      <c r="K266" s="31"/>
      <c r="L266" s="129"/>
      <c r="M266" s="129"/>
      <c r="N266" s="31"/>
      <c r="O266" s="31"/>
      <c r="P266" s="130"/>
      <c r="Q266" s="130"/>
      <c r="R266" s="128"/>
      <c r="S266" s="31"/>
      <c r="T266" s="129"/>
      <c r="U266" s="129"/>
      <c r="V266" s="31"/>
    </row>
    <row r="267" spans="1:22">
      <c r="A267" s="13"/>
      <c r="B267" s="133" t="s">
        <v>589</v>
      </c>
      <c r="C267" s="19"/>
      <c r="D267" s="131">
        <v>74921</v>
      </c>
      <c r="E267" s="131"/>
      <c r="F267" s="19"/>
      <c r="G267" s="19"/>
      <c r="H267" s="132" t="s">
        <v>189</v>
      </c>
      <c r="I267" s="132"/>
      <c r="J267" s="19"/>
      <c r="K267" s="19"/>
      <c r="L267" s="132" t="s">
        <v>189</v>
      </c>
      <c r="M267" s="132"/>
      <c r="N267" s="19"/>
      <c r="O267" s="19"/>
      <c r="P267" s="132" t="s">
        <v>623</v>
      </c>
      <c r="Q267" s="132"/>
      <c r="R267" s="64" t="s">
        <v>194</v>
      </c>
      <c r="S267" s="19"/>
      <c r="T267" s="132" t="s">
        <v>189</v>
      </c>
      <c r="U267" s="132"/>
      <c r="V267" s="19"/>
    </row>
    <row r="268" spans="1:22" ht="15.75" thickBot="1">
      <c r="A268" s="13"/>
      <c r="B268" s="133"/>
      <c r="C268" s="19"/>
      <c r="D268" s="134"/>
      <c r="E268" s="134"/>
      <c r="F268" s="52"/>
      <c r="G268" s="19"/>
      <c r="H268" s="135"/>
      <c r="I268" s="135"/>
      <c r="J268" s="52"/>
      <c r="K268" s="19"/>
      <c r="L268" s="135"/>
      <c r="M268" s="135"/>
      <c r="N268" s="52"/>
      <c r="O268" s="19"/>
      <c r="P268" s="135"/>
      <c r="Q268" s="135"/>
      <c r="R268" s="152"/>
      <c r="S268" s="19"/>
      <c r="T268" s="135"/>
      <c r="U268" s="135"/>
      <c r="V268" s="52"/>
    </row>
    <row r="269" spans="1:22">
      <c r="A269" s="13"/>
      <c r="B269" s="170" t="s">
        <v>79</v>
      </c>
      <c r="C269" s="31"/>
      <c r="D269" s="137">
        <v>288477</v>
      </c>
      <c r="E269" s="137"/>
      <c r="F269" s="58"/>
      <c r="G269" s="31"/>
      <c r="H269" s="137">
        <v>7762</v>
      </c>
      <c r="I269" s="137"/>
      <c r="J269" s="58"/>
      <c r="K269" s="31"/>
      <c r="L269" s="137">
        <v>67446</v>
      </c>
      <c r="M269" s="137"/>
      <c r="N269" s="58"/>
      <c r="O269" s="31"/>
      <c r="P269" s="138" t="s">
        <v>624</v>
      </c>
      <c r="Q269" s="138"/>
      <c r="R269" s="139" t="s">
        <v>194</v>
      </c>
      <c r="S269" s="31"/>
      <c r="T269" s="137">
        <v>288632</v>
      </c>
      <c r="U269" s="137"/>
      <c r="V269" s="58"/>
    </row>
    <row r="270" spans="1:22">
      <c r="A270" s="13"/>
      <c r="B270" s="170"/>
      <c r="C270" s="31"/>
      <c r="D270" s="129"/>
      <c r="E270" s="129"/>
      <c r="F270" s="31"/>
      <c r="G270" s="31"/>
      <c r="H270" s="129"/>
      <c r="I270" s="129"/>
      <c r="J270" s="31"/>
      <c r="K270" s="31"/>
      <c r="L270" s="129"/>
      <c r="M270" s="129"/>
      <c r="N270" s="31"/>
      <c r="O270" s="31"/>
      <c r="P270" s="130"/>
      <c r="Q270" s="130"/>
      <c r="R270" s="128"/>
      <c r="S270" s="31"/>
      <c r="T270" s="129"/>
      <c r="U270" s="129"/>
      <c r="V270" s="31"/>
    </row>
    <row r="271" spans="1:22">
      <c r="A271" s="13"/>
      <c r="B271" s="16" t="s">
        <v>625</v>
      </c>
      <c r="C271" s="19"/>
      <c r="D271" s="132" t="s">
        <v>189</v>
      </c>
      <c r="E271" s="132"/>
      <c r="F271" s="19"/>
      <c r="G271" s="19"/>
      <c r="H271" s="132" t="s">
        <v>189</v>
      </c>
      <c r="I271" s="132"/>
      <c r="J271" s="19"/>
      <c r="K271" s="19"/>
      <c r="L271" s="132">
        <v>155</v>
      </c>
      <c r="M271" s="132"/>
      <c r="N271" s="19"/>
      <c r="O271" s="19"/>
      <c r="P271" s="132" t="s">
        <v>189</v>
      </c>
      <c r="Q271" s="132"/>
      <c r="R271" s="19"/>
      <c r="S271" s="19"/>
      <c r="T271" s="132">
        <v>155</v>
      </c>
      <c r="U271" s="132"/>
      <c r="V271" s="19"/>
    </row>
    <row r="272" spans="1:22" ht="15.75" thickBot="1">
      <c r="A272" s="13"/>
      <c r="B272" s="16" t="s">
        <v>626</v>
      </c>
      <c r="C272" s="19"/>
      <c r="D272" s="135"/>
      <c r="E272" s="135"/>
      <c r="F272" s="52"/>
      <c r="G272" s="19"/>
      <c r="H272" s="135"/>
      <c r="I272" s="135"/>
      <c r="J272" s="52"/>
      <c r="K272" s="19"/>
      <c r="L272" s="135"/>
      <c r="M272" s="135"/>
      <c r="N272" s="52"/>
      <c r="O272" s="19"/>
      <c r="P272" s="135"/>
      <c r="Q272" s="135"/>
      <c r="R272" s="52"/>
      <c r="S272" s="19"/>
      <c r="T272" s="135"/>
      <c r="U272" s="135"/>
      <c r="V272" s="52"/>
    </row>
    <row r="273" spans="1:22">
      <c r="A273" s="13"/>
      <c r="B273" s="169" t="s">
        <v>593</v>
      </c>
      <c r="C273" s="31"/>
      <c r="D273" s="139" t="s">
        <v>188</v>
      </c>
      <c r="E273" s="137">
        <v>288477</v>
      </c>
      <c r="F273" s="58"/>
      <c r="G273" s="31"/>
      <c r="H273" s="139" t="s">
        <v>188</v>
      </c>
      <c r="I273" s="137">
        <v>7762</v>
      </c>
      <c r="J273" s="58"/>
      <c r="K273" s="31"/>
      <c r="L273" s="139" t="s">
        <v>188</v>
      </c>
      <c r="M273" s="137">
        <v>67291</v>
      </c>
      <c r="N273" s="58"/>
      <c r="O273" s="31"/>
      <c r="P273" s="139" t="s">
        <v>188</v>
      </c>
      <c r="Q273" s="138" t="s">
        <v>624</v>
      </c>
      <c r="R273" s="139" t="s">
        <v>194</v>
      </c>
      <c r="S273" s="31"/>
      <c r="T273" s="139" t="s">
        <v>188</v>
      </c>
      <c r="U273" s="137">
        <v>288477</v>
      </c>
      <c r="V273" s="58"/>
    </row>
    <row r="274" spans="1:22" ht="15.75" thickBot="1">
      <c r="A274" s="13"/>
      <c r="B274" s="169" t="s">
        <v>594</v>
      </c>
      <c r="C274" s="31"/>
      <c r="D274" s="157"/>
      <c r="E274" s="158"/>
      <c r="F274" s="59"/>
      <c r="G274" s="31"/>
      <c r="H274" s="157"/>
      <c r="I274" s="158"/>
      <c r="J274" s="59"/>
      <c r="K274" s="31"/>
      <c r="L274" s="157"/>
      <c r="M274" s="158"/>
      <c r="N274" s="59"/>
      <c r="O274" s="31"/>
      <c r="P274" s="157"/>
      <c r="Q274" s="159"/>
      <c r="R274" s="157"/>
      <c r="S274" s="31"/>
      <c r="T274" s="157"/>
      <c r="U274" s="158"/>
      <c r="V274" s="59"/>
    </row>
    <row r="275" spans="1:22" ht="15.75" thickTop="1">
      <c r="A275" s="13"/>
      <c r="B275" s="18"/>
      <c r="C275" s="18"/>
      <c r="D275" s="18"/>
      <c r="E275" s="18"/>
      <c r="F275" s="18"/>
      <c r="G275" s="18"/>
      <c r="H275" s="18"/>
      <c r="I275" s="18"/>
      <c r="J275" s="18"/>
      <c r="K275" s="18"/>
      <c r="L275" s="18"/>
      <c r="M275" s="18"/>
      <c r="N275" s="18"/>
      <c r="O275" s="18"/>
      <c r="P275" s="18"/>
      <c r="Q275" s="18"/>
      <c r="R275" s="18"/>
      <c r="S275" s="18"/>
      <c r="T275" s="18"/>
      <c r="U275" s="18"/>
      <c r="V275" s="18"/>
    </row>
    <row r="276" spans="1:22">
      <c r="A276" s="13"/>
      <c r="B276" s="14"/>
      <c r="C276" s="14"/>
      <c r="D276" s="14"/>
      <c r="E276" s="14"/>
      <c r="F276" s="14"/>
      <c r="G276" s="14"/>
      <c r="H276" s="14"/>
      <c r="I276" s="14"/>
      <c r="J276" s="14"/>
      <c r="K276" s="14"/>
      <c r="L276" s="14"/>
      <c r="M276" s="14"/>
      <c r="N276" s="14"/>
      <c r="O276" s="14"/>
      <c r="P276" s="14"/>
      <c r="Q276" s="14"/>
      <c r="R276" s="14"/>
      <c r="S276" s="14"/>
      <c r="T276" s="14"/>
      <c r="U276" s="14"/>
      <c r="V276" s="14"/>
    </row>
    <row r="277" spans="1:22">
      <c r="A277" s="13"/>
      <c r="B277" s="88" t="s">
        <v>571</v>
      </c>
      <c r="C277" s="88"/>
      <c r="D277" s="88"/>
      <c r="E277" s="88"/>
      <c r="F277" s="88"/>
      <c r="G277" s="88"/>
      <c r="H277" s="88"/>
      <c r="I277" s="88"/>
      <c r="J277" s="88"/>
      <c r="K277" s="88"/>
      <c r="L277" s="88"/>
      <c r="M277" s="88"/>
      <c r="N277" s="88"/>
      <c r="O277" s="88"/>
      <c r="P277" s="88"/>
      <c r="Q277" s="88"/>
      <c r="R277" s="88"/>
      <c r="S277" s="88"/>
      <c r="T277" s="88"/>
      <c r="U277" s="88"/>
      <c r="V277" s="88"/>
    </row>
    <row r="278" spans="1:22">
      <c r="A278" s="13"/>
      <c r="B278" s="88" t="s">
        <v>475</v>
      </c>
      <c r="C278" s="88"/>
      <c r="D278" s="88"/>
      <c r="E278" s="88"/>
      <c r="F278" s="88"/>
      <c r="G278" s="88"/>
      <c r="H278" s="88"/>
      <c r="I278" s="88"/>
      <c r="J278" s="88"/>
      <c r="K278" s="88"/>
      <c r="L278" s="88"/>
      <c r="M278" s="88"/>
      <c r="N278" s="88"/>
      <c r="O278" s="88"/>
      <c r="P278" s="88"/>
      <c r="Q278" s="88"/>
      <c r="R278" s="88"/>
      <c r="S278" s="88"/>
      <c r="T278" s="88"/>
      <c r="U278" s="88"/>
      <c r="V278" s="88"/>
    </row>
    <row r="279" spans="1:22">
      <c r="A279" s="13"/>
      <c r="B279" s="19"/>
      <c r="C279" s="19"/>
      <c r="D279" s="29" t="s">
        <v>523</v>
      </c>
      <c r="E279" s="29"/>
      <c r="F279" s="29"/>
      <c r="G279" s="19"/>
      <c r="H279" s="29" t="s">
        <v>524</v>
      </c>
      <c r="I279" s="29"/>
      <c r="J279" s="29"/>
      <c r="K279" s="19"/>
      <c r="L279" s="29" t="s">
        <v>524</v>
      </c>
      <c r="M279" s="29"/>
      <c r="N279" s="29"/>
      <c r="O279" s="19"/>
      <c r="P279" s="29" t="s">
        <v>527</v>
      </c>
      <c r="Q279" s="29"/>
      <c r="R279" s="29"/>
      <c r="S279" s="19"/>
      <c r="T279" s="29" t="s">
        <v>529</v>
      </c>
      <c r="U279" s="29"/>
      <c r="V279" s="29"/>
    </row>
    <row r="280" spans="1:22" ht="15.75" thickBot="1">
      <c r="A280" s="13"/>
      <c r="B280" s="19"/>
      <c r="C280" s="19"/>
      <c r="D280" s="27"/>
      <c r="E280" s="27"/>
      <c r="F280" s="27"/>
      <c r="G280" s="19"/>
      <c r="H280" s="27" t="s">
        <v>525</v>
      </c>
      <c r="I280" s="27"/>
      <c r="J280" s="27"/>
      <c r="K280" s="19"/>
      <c r="L280" s="27" t="s">
        <v>526</v>
      </c>
      <c r="M280" s="27"/>
      <c r="N280" s="27"/>
      <c r="O280" s="19"/>
      <c r="P280" s="27" t="s">
        <v>528</v>
      </c>
      <c r="Q280" s="27"/>
      <c r="R280" s="27"/>
      <c r="S280" s="19"/>
      <c r="T280" s="27"/>
      <c r="U280" s="27"/>
      <c r="V280" s="27"/>
    </row>
    <row r="281" spans="1:22">
      <c r="A281" s="13"/>
      <c r="B281" s="17"/>
      <c r="C281" s="17"/>
      <c r="D281" s="29" t="s">
        <v>186</v>
      </c>
      <c r="E281" s="29"/>
      <c r="F281" s="29"/>
      <c r="G281" s="29"/>
      <c r="H281" s="29"/>
      <c r="I281" s="29"/>
      <c r="J281" s="29"/>
      <c r="K281" s="29"/>
      <c r="L281" s="29"/>
      <c r="M281" s="29"/>
      <c r="N281" s="29"/>
      <c r="O281" s="29"/>
      <c r="P281" s="29"/>
      <c r="Q281" s="29"/>
      <c r="R281" s="29"/>
      <c r="S281" s="29"/>
      <c r="T281" s="29"/>
      <c r="U281" s="29"/>
      <c r="V281" s="29"/>
    </row>
    <row r="282" spans="1:22">
      <c r="A282" s="13"/>
      <c r="B282" s="127" t="s">
        <v>67</v>
      </c>
      <c r="C282" s="31"/>
      <c r="D282" s="128" t="s">
        <v>188</v>
      </c>
      <c r="E282" s="129">
        <v>3649426</v>
      </c>
      <c r="F282" s="31"/>
      <c r="G282" s="31"/>
      <c r="H282" s="128" t="s">
        <v>188</v>
      </c>
      <c r="I282" s="129">
        <v>271418</v>
      </c>
      <c r="J282" s="31"/>
      <c r="K282" s="31"/>
      <c r="L282" s="128" t="s">
        <v>188</v>
      </c>
      <c r="M282" s="129">
        <v>555898</v>
      </c>
      <c r="N282" s="31"/>
      <c r="O282" s="31"/>
      <c r="P282" s="128" t="s">
        <v>188</v>
      </c>
      <c r="Q282" s="130" t="s">
        <v>627</v>
      </c>
      <c r="R282" s="128" t="s">
        <v>194</v>
      </c>
      <c r="S282" s="31"/>
      <c r="T282" s="128" t="s">
        <v>188</v>
      </c>
      <c r="U282" s="129">
        <v>4221048</v>
      </c>
      <c r="V282" s="31"/>
    </row>
    <row r="283" spans="1:22">
      <c r="A283" s="13"/>
      <c r="B283" s="127"/>
      <c r="C283" s="31"/>
      <c r="D283" s="128"/>
      <c r="E283" s="129"/>
      <c r="F283" s="31"/>
      <c r="G283" s="31"/>
      <c r="H283" s="128"/>
      <c r="I283" s="129"/>
      <c r="J283" s="31"/>
      <c r="K283" s="31"/>
      <c r="L283" s="128"/>
      <c r="M283" s="129"/>
      <c r="N283" s="31"/>
      <c r="O283" s="31"/>
      <c r="P283" s="128"/>
      <c r="Q283" s="130"/>
      <c r="R283" s="128"/>
      <c r="S283" s="31"/>
      <c r="T283" s="128"/>
      <c r="U283" s="129"/>
      <c r="V283" s="31"/>
    </row>
    <row r="284" spans="1:22">
      <c r="A284" s="13"/>
      <c r="B284" s="133" t="s">
        <v>68</v>
      </c>
      <c r="C284" s="19"/>
      <c r="D284" s="131">
        <v>3382979</v>
      </c>
      <c r="E284" s="131"/>
      <c r="F284" s="19"/>
      <c r="G284" s="19"/>
      <c r="H284" s="131">
        <v>249016</v>
      </c>
      <c r="I284" s="131"/>
      <c r="J284" s="19"/>
      <c r="K284" s="19"/>
      <c r="L284" s="131">
        <v>443805</v>
      </c>
      <c r="M284" s="131"/>
      <c r="N284" s="19"/>
      <c r="O284" s="19"/>
      <c r="P284" s="132" t="s">
        <v>627</v>
      </c>
      <c r="Q284" s="132"/>
      <c r="R284" s="64" t="s">
        <v>194</v>
      </c>
      <c r="S284" s="19"/>
      <c r="T284" s="131">
        <v>3820106</v>
      </c>
      <c r="U284" s="131"/>
      <c r="V284" s="19"/>
    </row>
    <row r="285" spans="1:22" ht="15.75" thickBot="1">
      <c r="A285" s="13"/>
      <c r="B285" s="133"/>
      <c r="C285" s="19"/>
      <c r="D285" s="134"/>
      <c r="E285" s="134"/>
      <c r="F285" s="52"/>
      <c r="G285" s="19"/>
      <c r="H285" s="134"/>
      <c r="I285" s="134"/>
      <c r="J285" s="52"/>
      <c r="K285" s="19"/>
      <c r="L285" s="134"/>
      <c r="M285" s="134"/>
      <c r="N285" s="52"/>
      <c r="O285" s="19"/>
      <c r="P285" s="135"/>
      <c r="Q285" s="135"/>
      <c r="R285" s="152"/>
      <c r="S285" s="19"/>
      <c r="T285" s="134"/>
      <c r="U285" s="134"/>
      <c r="V285" s="52"/>
    </row>
    <row r="286" spans="1:22">
      <c r="A286" s="13"/>
      <c r="B286" s="170" t="s">
        <v>69</v>
      </c>
      <c r="C286" s="31"/>
      <c r="D286" s="137">
        <v>266447</v>
      </c>
      <c r="E286" s="137"/>
      <c r="F286" s="58"/>
      <c r="G286" s="31"/>
      <c r="H286" s="137">
        <v>22402</v>
      </c>
      <c r="I286" s="137"/>
      <c r="J286" s="58"/>
      <c r="K286" s="31"/>
      <c r="L286" s="137">
        <v>112093</v>
      </c>
      <c r="M286" s="137"/>
      <c r="N286" s="58"/>
      <c r="O286" s="31"/>
      <c r="P286" s="138" t="s">
        <v>189</v>
      </c>
      <c r="Q286" s="138"/>
      <c r="R286" s="58"/>
      <c r="S286" s="31"/>
      <c r="T286" s="137">
        <v>400942</v>
      </c>
      <c r="U286" s="137"/>
      <c r="V286" s="58"/>
    </row>
    <row r="287" spans="1:22">
      <c r="A287" s="13"/>
      <c r="B287" s="170"/>
      <c r="C287" s="31"/>
      <c r="D287" s="129"/>
      <c r="E287" s="129"/>
      <c r="F287" s="31"/>
      <c r="G287" s="31"/>
      <c r="H287" s="129"/>
      <c r="I287" s="129"/>
      <c r="J287" s="31"/>
      <c r="K287" s="31"/>
      <c r="L287" s="129"/>
      <c r="M287" s="129"/>
      <c r="N287" s="31"/>
      <c r="O287" s="31"/>
      <c r="P287" s="130"/>
      <c r="Q287" s="130"/>
      <c r="R287" s="31"/>
      <c r="S287" s="31"/>
      <c r="T287" s="129"/>
      <c r="U287" s="129"/>
      <c r="V287" s="31"/>
    </row>
    <row r="288" spans="1:22">
      <c r="A288" s="13"/>
      <c r="B288" s="133" t="s">
        <v>70</v>
      </c>
      <c r="C288" s="19"/>
      <c r="D288" s="131">
        <v>74497</v>
      </c>
      <c r="E288" s="131"/>
      <c r="F288" s="19"/>
      <c r="G288" s="19"/>
      <c r="H288" s="131">
        <v>2119</v>
      </c>
      <c r="I288" s="131"/>
      <c r="J288" s="19"/>
      <c r="K288" s="19"/>
      <c r="L288" s="131">
        <v>11475</v>
      </c>
      <c r="M288" s="131"/>
      <c r="N288" s="19"/>
      <c r="O288" s="19"/>
      <c r="P288" s="132" t="s">
        <v>189</v>
      </c>
      <c r="Q288" s="132"/>
      <c r="R288" s="19"/>
      <c r="S288" s="19"/>
      <c r="T288" s="131">
        <v>88091</v>
      </c>
      <c r="U288" s="131"/>
      <c r="V288" s="19"/>
    </row>
    <row r="289" spans="1:22">
      <c r="A289" s="13"/>
      <c r="B289" s="133"/>
      <c r="C289" s="19"/>
      <c r="D289" s="131"/>
      <c r="E289" s="131"/>
      <c r="F289" s="19"/>
      <c r="G289" s="19"/>
      <c r="H289" s="131"/>
      <c r="I289" s="131"/>
      <c r="J289" s="19"/>
      <c r="K289" s="19"/>
      <c r="L289" s="131"/>
      <c r="M289" s="131"/>
      <c r="N289" s="19"/>
      <c r="O289" s="19"/>
      <c r="P289" s="132"/>
      <c r="Q289" s="132"/>
      <c r="R289" s="19"/>
      <c r="S289" s="19"/>
      <c r="T289" s="131"/>
      <c r="U289" s="131"/>
      <c r="V289" s="19"/>
    </row>
    <row r="290" spans="1:22">
      <c r="A290" s="13"/>
      <c r="B290" s="127" t="s">
        <v>71</v>
      </c>
      <c r="C290" s="31"/>
      <c r="D290" s="130">
        <v>964</v>
      </c>
      <c r="E290" s="130"/>
      <c r="F290" s="31"/>
      <c r="G290" s="31"/>
      <c r="H290" s="130" t="s">
        <v>189</v>
      </c>
      <c r="I290" s="130"/>
      <c r="J290" s="31"/>
      <c r="K290" s="31"/>
      <c r="L290" s="130" t="s">
        <v>189</v>
      </c>
      <c r="M290" s="130"/>
      <c r="N290" s="31"/>
      <c r="O290" s="31"/>
      <c r="P290" s="130" t="s">
        <v>189</v>
      </c>
      <c r="Q290" s="130"/>
      <c r="R290" s="31"/>
      <c r="S290" s="31"/>
      <c r="T290" s="130">
        <v>964</v>
      </c>
      <c r="U290" s="130"/>
      <c r="V290" s="31"/>
    </row>
    <row r="291" spans="1:22" ht="15.75" thickBot="1">
      <c r="A291" s="13"/>
      <c r="B291" s="127"/>
      <c r="C291" s="31"/>
      <c r="D291" s="141"/>
      <c r="E291" s="141"/>
      <c r="F291" s="76"/>
      <c r="G291" s="31"/>
      <c r="H291" s="141"/>
      <c r="I291" s="141"/>
      <c r="J291" s="76"/>
      <c r="K291" s="31"/>
      <c r="L291" s="141"/>
      <c r="M291" s="141"/>
      <c r="N291" s="76"/>
      <c r="O291" s="31"/>
      <c r="P291" s="141"/>
      <c r="Q291" s="141"/>
      <c r="R291" s="76"/>
      <c r="S291" s="31"/>
      <c r="T291" s="141"/>
      <c r="U291" s="141"/>
      <c r="V291" s="76"/>
    </row>
    <row r="292" spans="1:22">
      <c r="A292" s="13"/>
      <c r="B292" s="171" t="s">
        <v>72</v>
      </c>
      <c r="C292" s="19"/>
      <c r="D292" s="145">
        <v>190986</v>
      </c>
      <c r="E292" s="145"/>
      <c r="F292" s="65"/>
      <c r="G292" s="19"/>
      <c r="H292" s="145">
        <v>20283</v>
      </c>
      <c r="I292" s="145"/>
      <c r="J292" s="65"/>
      <c r="K292" s="19"/>
      <c r="L292" s="145">
        <v>100618</v>
      </c>
      <c r="M292" s="145"/>
      <c r="N292" s="65"/>
      <c r="O292" s="19"/>
      <c r="P292" s="147" t="s">
        <v>189</v>
      </c>
      <c r="Q292" s="147"/>
      <c r="R292" s="65"/>
      <c r="S292" s="19"/>
      <c r="T292" s="145">
        <v>311887</v>
      </c>
      <c r="U292" s="145"/>
      <c r="V292" s="65"/>
    </row>
    <row r="293" spans="1:22">
      <c r="A293" s="13"/>
      <c r="B293" s="171"/>
      <c r="C293" s="19"/>
      <c r="D293" s="131"/>
      <c r="E293" s="131"/>
      <c r="F293" s="19"/>
      <c r="G293" s="19"/>
      <c r="H293" s="131"/>
      <c r="I293" s="131"/>
      <c r="J293" s="19"/>
      <c r="K293" s="19"/>
      <c r="L293" s="131"/>
      <c r="M293" s="131"/>
      <c r="N293" s="19"/>
      <c r="O293" s="19"/>
      <c r="P293" s="132"/>
      <c r="Q293" s="132"/>
      <c r="R293" s="19"/>
      <c r="S293" s="19"/>
      <c r="T293" s="131"/>
      <c r="U293" s="131"/>
      <c r="V293" s="19"/>
    </row>
    <row r="294" spans="1:22">
      <c r="A294" s="13"/>
      <c r="B294" s="127" t="s">
        <v>574</v>
      </c>
      <c r="C294" s="31"/>
      <c r="D294" s="129">
        <v>47464</v>
      </c>
      <c r="E294" s="129"/>
      <c r="F294" s="31"/>
      <c r="G294" s="31"/>
      <c r="H294" s="130" t="s">
        <v>189</v>
      </c>
      <c r="I294" s="130"/>
      <c r="J294" s="31"/>
      <c r="K294" s="31"/>
      <c r="L294" s="130">
        <v>322</v>
      </c>
      <c r="M294" s="130"/>
      <c r="N294" s="31"/>
      <c r="O294" s="31"/>
      <c r="P294" s="130" t="s">
        <v>189</v>
      </c>
      <c r="Q294" s="130"/>
      <c r="R294" s="31"/>
      <c r="S294" s="31"/>
      <c r="T294" s="129">
        <v>47786</v>
      </c>
      <c r="U294" s="129"/>
      <c r="V294" s="31"/>
    </row>
    <row r="295" spans="1:22">
      <c r="A295" s="13"/>
      <c r="B295" s="127"/>
      <c r="C295" s="31"/>
      <c r="D295" s="129"/>
      <c r="E295" s="129"/>
      <c r="F295" s="31"/>
      <c r="G295" s="31"/>
      <c r="H295" s="130"/>
      <c r="I295" s="130"/>
      <c r="J295" s="31"/>
      <c r="K295" s="31"/>
      <c r="L295" s="130"/>
      <c r="M295" s="130"/>
      <c r="N295" s="31"/>
      <c r="O295" s="31"/>
      <c r="P295" s="130"/>
      <c r="Q295" s="130"/>
      <c r="R295" s="31"/>
      <c r="S295" s="31"/>
      <c r="T295" s="129"/>
      <c r="U295" s="129"/>
      <c r="V295" s="31"/>
    </row>
    <row r="296" spans="1:22">
      <c r="A296" s="13"/>
      <c r="B296" s="133" t="s">
        <v>74</v>
      </c>
      <c r="C296" s="19"/>
      <c r="D296" s="132" t="s">
        <v>628</v>
      </c>
      <c r="E296" s="132"/>
      <c r="F296" s="64" t="s">
        <v>194</v>
      </c>
      <c r="G296" s="19"/>
      <c r="H296" s="132" t="s">
        <v>189</v>
      </c>
      <c r="I296" s="132"/>
      <c r="J296" s="19"/>
      <c r="K296" s="19"/>
      <c r="L296" s="132" t="s">
        <v>629</v>
      </c>
      <c r="M296" s="132"/>
      <c r="N296" s="64" t="s">
        <v>194</v>
      </c>
      <c r="O296" s="19"/>
      <c r="P296" s="132" t="s">
        <v>189</v>
      </c>
      <c r="Q296" s="132"/>
      <c r="R296" s="19"/>
      <c r="S296" s="19"/>
      <c r="T296" s="132" t="s">
        <v>630</v>
      </c>
      <c r="U296" s="132"/>
      <c r="V296" s="64" t="s">
        <v>194</v>
      </c>
    </row>
    <row r="297" spans="1:22">
      <c r="A297" s="13"/>
      <c r="B297" s="133"/>
      <c r="C297" s="19"/>
      <c r="D297" s="132"/>
      <c r="E297" s="132"/>
      <c r="F297" s="64"/>
      <c r="G297" s="19"/>
      <c r="H297" s="132"/>
      <c r="I297" s="132"/>
      <c r="J297" s="19"/>
      <c r="K297" s="19"/>
      <c r="L297" s="132"/>
      <c r="M297" s="132"/>
      <c r="N297" s="64"/>
      <c r="O297" s="19"/>
      <c r="P297" s="132"/>
      <c r="Q297" s="132"/>
      <c r="R297" s="19"/>
      <c r="S297" s="19"/>
      <c r="T297" s="132"/>
      <c r="U297" s="132"/>
      <c r="V297" s="64"/>
    </row>
    <row r="298" spans="1:22">
      <c r="A298" s="13"/>
      <c r="B298" s="127" t="s">
        <v>579</v>
      </c>
      <c r="C298" s="31"/>
      <c r="D298" s="130" t="s">
        <v>631</v>
      </c>
      <c r="E298" s="130"/>
      <c r="F298" s="128" t="s">
        <v>194</v>
      </c>
      <c r="G298" s="31"/>
      <c r="H298" s="130" t="s">
        <v>189</v>
      </c>
      <c r="I298" s="130"/>
      <c r="J298" s="31"/>
      <c r="K298" s="31"/>
      <c r="L298" s="129">
        <v>2098</v>
      </c>
      <c r="M298" s="129"/>
      <c r="N298" s="31"/>
      <c r="O298" s="31"/>
      <c r="P298" s="130" t="s">
        <v>189</v>
      </c>
      <c r="Q298" s="130"/>
      <c r="R298" s="31"/>
      <c r="S298" s="31"/>
      <c r="T298" s="129">
        <v>2089</v>
      </c>
      <c r="U298" s="129"/>
      <c r="V298" s="31"/>
    </row>
    <row r="299" spans="1:22">
      <c r="A299" s="13"/>
      <c r="B299" s="127"/>
      <c r="C299" s="31"/>
      <c r="D299" s="130"/>
      <c r="E299" s="130"/>
      <c r="F299" s="128"/>
      <c r="G299" s="31"/>
      <c r="H299" s="130"/>
      <c r="I299" s="130"/>
      <c r="J299" s="31"/>
      <c r="K299" s="31"/>
      <c r="L299" s="129"/>
      <c r="M299" s="129"/>
      <c r="N299" s="31"/>
      <c r="O299" s="31"/>
      <c r="P299" s="130"/>
      <c r="Q299" s="130"/>
      <c r="R299" s="31"/>
      <c r="S299" s="31"/>
      <c r="T299" s="129"/>
      <c r="U299" s="129"/>
      <c r="V299" s="31"/>
    </row>
    <row r="300" spans="1:22">
      <c r="A300" s="13"/>
      <c r="B300" s="133" t="s">
        <v>76</v>
      </c>
      <c r="C300" s="19"/>
      <c r="D300" s="132" t="s">
        <v>632</v>
      </c>
      <c r="E300" s="132"/>
      <c r="F300" s="64" t="s">
        <v>194</v>
      </c>
      <c r="G300" s="19"/>
      <c r="H300" s="131">
        <v>2309</v>
      </c>
      <c r="I300" s="131"/>
      <c r="J300" s="19"/>
      <c r="K300" s="19"/>
      <c r="L300" s="132">
        <v>533</v>
      </c>
      <c r="M300" s="132"/>
      <c r="N300" s="19"/>
      <c r="O300" s="19"/>
      <c r="P300" s="132">
        <v>182</v>
      </c>
      <c r="Q300" s="132"/>
      <c r="R300" s="19"/>
      <c r="S300" s="19"/>
      <c r="T300" s="132" t="s">
        <v>633</v>
      </c>
      <c r="U300" s="132"/>
      <c r="V300" s="64" t="s">
        <v>194</v>
      </c>
    </row>
    <row r="301" spans="1:22" ht="15.75" thickBot="1">
      <c r="A301" s="13"/>
      <c r="B301" s="133"/>
      <c r="C301" s="19"/>
      <c r="D301" s="135"/>
      <c r="E301" s="135"/>
      <c r="F301" s="152"/>
      <c r="G301" s="19"/>
      <c r="H301" s="134"/>
      <c r="I301" s="134"/>
      <c r="J301" s="52"/>
      <c r="K301" s="19"/>
      <c r="L301" s="135"/>
      <c r="M301" s="135"/>
      <c r="N301" s="52"/>
      <c r="O301" s="19"/>
      <c r="P301" s="135"/>
      <c r="Q301" s="135"/>
      <c r="R301" s="52"/>
      <c r="S301" s="19"/>
      <c r="T301" s="135"/>
      <c r="U301" s="135"/>
      <c r="V301" s="152"/>
    </row>
    <row r="302" spans="1:22">
      <c r="A302" s="13"/>
      <c r="B302" s="170" t="s">
        <v>77</v>
      </c>
      <c r="C302" s="31"/>
      <c r="D302" s="137">
        <v>147283</v>
      </c>
      <c r="E302" s="137"/>
      <c r="F302" s="58"/>
      <c r="G302" s="31"/>
      <c r="H302" s="137">
        <v>17974</v>
      </c>
      <c r="I302" s="137"/>
      <c r="J302" s="58"/>
      <c r="K302" s="31"/>
      <c r="L302" s="137">
        <v>98582</v>
      </c>
      <c r="M302" s="137"/>
      <c r="N302" s="58"/>
      <c r="O302" s="31"/>
      <c r="P302" s="138" t="s">
        <v>634</v>
      </c>
      <c r="Q302" s="138"/>
      <c r="R302" s="139" t="s">
        <v>194</v>
      </c>
      <c r="S302" s="31"/>
      <c r="T302" s="137">
        <v>263657</v>
      </c>
      <c r="U302" s="137"/>
      <c r="V302" s="58"/>
    </row>
    <row r="303" spans="1:22">
      <c r="A303" s="13"/>
      <c r="B303" s="170"/>
      <c r="C303" s="31"/>
      <c r="D303" s="129"/>
      <c r="E303" s="129"/>
      <c r="F303" s="31"/>
      <c r="G303" s="31"/>
      <c r="H303" s="129"/>
      <c r="I303" s="129"/>
      <c r="J303" s="31"/>
      <c r="K303" s="31"/>
      <c r="L303" s="129"/>
      <c r="M303" s="129"/>
      <c r="N303" s="31"/>
      <c r="O303" s="31"/>
      <c r="P303" s="130"/>
      <c r="Q303" s="130"/>
      <c r="R303" s="128"/>
      <c r="S303" s="31"/>
      <c r="T303" s="129"/>
      <c r="U303" s="129"/>
      <c r="V303" s="31"/>
    </row>
    <row r="304" spans="1:22">
      <c r="A304" s="13"/>
      <c r="B304" s="133" t="s">
        <v>603</v>
      </c>
      <c r="C304" s="19"/>
      <c r="D304" s="132" t="s">
        <v>635</v>
      </c>
      <c r="E304" s="132"/>
      <c r="F304" s="64" t="s">
        <v>194</v>
      </c>
      <c r="G304" s="19"/>
      <c r="H304" s="131">
        <v>5854</v>
      </c>
      <c r="I304" s="131"/>
      <c r="J304" s="19"/>
      <c r="K304" s="19"/>
      <c r="L304" s="131">
        <v>24624</v>
      </c>
      <c r="M304" s="131"/>
      <c r="N304" s="19"/>
      <c r="O304" s="19"/>
      <c r="P304" s="132" t="s">
        <v>189</v>
      </c>
      <c r="Q304" s="132"/>
      <c r="R304" s="19"/>
      <c r="S304" s="19"/>
      <c r="T304" s="131">
        <v>18638</v>
      </c>
      <c r="U304" s="131"/>
      <c r="V304" s="19"/>
    </row>
    <row r="305" spans="1:22" ht="15.75" thickBot="1">
      <c r="A305" s="13"/>
      <c r="B305" s="133"/>
      <c r="C305" s="19"/>
      <c r="D305" s="135"/>
      <c r="E305" s="135"/>
      <c r="F305" s="152"/>
      <c r="G305" s="19"/>
      <c r="H305" s="134"/>
      <c r="I305" s="134"/>
      <c r="J305" s="52"/>
      <c r="K305" s="19"/>
      <c r="L305" s="134"/>
      <c r="M305" s="134"/>
      <c r="N305" s="52"/>
      <c r="O305" s="19"/>
      <c r="P305" s="135"/>
      <c r="Q305" s="135"/>
      <c r="R305" s="52"/>
      <c r="S305" s="19"/>
      <c r="T305" s="134"/>
      <c r="U305" s="134"/>
      <c r="V305" s="52"/>
    </row>
    <row r="306" spans="1:22" ht="22.5">
      <c r="A306" s="13"/>
      <c r="B306" s="169" t="s">
        <v>605</v>
      </c>
      <c r="C306" s="31"/>
      <c r="D306" s="137">
        <v>159123</v>
      </c>
      <c r="E306" s="137"/>
      <c r="F306" s="58"/>
      <c r="G306" s="31"/>
      <c r="H306" s="137">
        <v>12120</v>
      </c>
      <c r="I306" s="137"/>
      <c r="J306" s="58"/>
      <c r="K306" s="31"/>
      <c r="L306" s="137">
        <v>73958</v>
      </c>
      <c r="M306" s="137"/>
      <c r="N306" s="58"/>
      <c r="O306" s="31"/>
      <c r="P306" s="138" t="s">
        <v>634</v>
      </c>
      <c r="Q306" s="138"/>
      <c r="R306" s="139" t="s">
        <v>194</v>
      </c>
      <c r="S306" s="31"/>
      <c r="T306" s="137">
        <v>245019</v>
      </c>
      <c r="U306" s="137"/>
      <c r="V306" s="58"/>
    </row>
    <row r="307" spans="1:22">
      <c r="A307" s="13"/>
      <c r="B307" s="169" t="s">
        <v>606</v>
      </c>
      <c r="C307" s="31"/>
      <c r="D307" s="129"/>
      <c r="E307" s="129"/>
      <c r="F307" s="31"/>
      <c r="G307" s="31"/>
      <c r="H307" s="129"/>
      <c r="I307" s="129"/>
      <c r="J307" s="31"/>
      <c r="K307" s="31"/>
      <c r="L307" s="129"/>
      <c r="M307" s="129"/>
      <c r="N307" s="31"/>
      <c r="O307" s="31"/>
      <c r="P307" s="130"/>
      <c r="Q307" s="130"/>
      <c r="R307" s="128"/>
      <c r="S307" s="31"/>
      <c r="T307" s="129"/>
      <c r="U307" s="129"/>
      <c r="V307" s="31"/>
    </row>
    <row r="308" spans="1:22">
      <c r="A308" s="13"/>
      <c r="B308" s="133" t="s">
        <v>589</v>
      </c>
      <c r="C308" s="19"/>
      <c r="D308" s="131">
        <v>86164</v>
      </c>
      <c r="E308" s="131"/>
      <c r="F308" s="19"/>
      <c r="G308" s="19"/>
      <c r="H308" s="132" t="s">
        <v>189</v>
      </c>
      <c r="I308" s="132"/>
      <c r="J308" s="19"/>
      <c r="K308" s="19"/>
      <c r="L308" s="132" t="s">
        <v>189</v>
      </c>
      <c r="M308" s="132"/>
      <c r="N308" s="19"/>
      <c r="O308" s="19"/>
      <c r="P308" s="132" t="s">
        <v>636</v>
      </c>
      <c r="Q308" s="132"/>
      <c r="R308" s="64" t="s">
        <v>194</v>
      </c>
      <c r="S308" s="19"/>
      <c r="T308" s="132" t="s">
        <v>189</v>
      </c>
      <c r="U308" s="132"/>
      <c r="V308" s="19"/>
    </row>
    <row r="309" spans="1:22" ht="15.75" thickBot="1">
      <c r="A309" s="13"/>
      <c r="B309" s="133"/>
      <c r="C309" s="19"/>
      <c r="D309" s="134"/>
      <c r="E309" s="134"/>
      <c r="F309" s="52"/>
      <c r="G309" s="19"/>
      <c r="H309" s="135"/>
      <c r="I309" s="135"/>
      <c r="J309" s="52"/>
      <c r="K309" s="19"/>
      <c r="L309" s="135"/>
      <c r="M309" s="135"/>
      <c r="N309" s="52"/>
      <c r="O309" s="19"/>
      <c r="P309" s="135"/>
      <c r="Q309" s="135"/>
      <c r="R309" s="152"/>
      <c r="S309" s="19"/>
      <c r="T309" s="135"/>
      <c r="U309" s="135"/>
      <c r="V309" s="52"/>
    </row>
    <row r="310" spans="1:22">
      <c r="A310" s="13"/>
      <c r="B310" s="170" t="s">
        <v>79</v>
      </c>
      <c r="C310" s="31"/>
      <c r="D310" s="137">
        <v>245287</v>
      </c>
      <c r="E310" s="137"/>
      <c r="F310" s="58"/>
      <c r="G310" s="31"/>
      <c r="H310" s="137">
        <v>12120</v>
      </c>
      <c r="I310" s="137"/>
      <c r="J310" s="58"/>
      <c r="K310" s="31"/>
      <c r="L310" s="137">
        <v>73958</v>
      </c>
      <c r="M310" s="137"/>
      <c r="N310" s="58"/>
      <c r="O310" s="31"/>
      <c r="P310" s="138" t="s">
        <v>637</v>
      </c>
      <c r="Q310" s="138"/>
      <c r="R310" s="139" t="s">
        <v>194</v>
      </c>
      <c r="S310" s="31"/>
      <c r="T310" s="137">
        <v>245019</v>
      </c>
      <c r="U310" s="137"/>
      <c r="V310" s="58"/>
    </row>
    <row r="311" spans="1:22">
      <c r="A311" s="13"/>
      <c r="B311" s="170"/>
      <c r="C311" s="31"/>
      <c r="D311" s="129"/>
      <c r="E311" s="129"/>
      <c r="F311" s="31"/>
      <c r="G311" s="31"/>
      <c r="H311" s="129"/>
      <c r="I311" s="129"/>
      <c r="J311" s="31"/>
      <c r="K311" s="31"/>
      <c r="L311" s="129"/>
      <c r="M311" s="129"/>
      <c r="N311" s="31"/>
      <c r="O311" s="31"/>
      <c r="P311" s="130"/>
      <c r="Q311" s="130"/>
      <c r="R311" s="128"/>
      <c r="S311" s="31"/>
      <c r="T311" s="129"/>
      <c r="U311" s="129"/>
      <c r="V311" s="31"/>
    </row>
    <row r="312" spans="1:22">
      <c r="A312" s="13"/>
      <c r="B312" s="133" t="s">
        <v>592</v>
      </c>
      <c r="C312" s="19"/>
      <c r="D312" s="132" t="s">
        <v>189</v>
      </c>
      <c r="E312" s="132"/>
      <c r="F312" s="19"/>
      <c r="G312" s="19"/>
      <c r="H312" s="132" t="s">
        <v>189</v>
      </c>
      <c r="I312" s="132"/>
      <c r="J312" s="19"/>
      <c r="K312" s="19"/>
      <c r="L312" s="132" t="s">
        <v>638</v>
      </c>
      <c r="M312" s="132"/>
      <c r="N312" s="64" t="s">
        <v>194</v>
      </c>
      <c r="O312" s="19"/>
      <c r="P312" s="132" t="s">
        <v>189</v>
      </c>
      <c r="Q312" s="132"/>
      <c r="R312" s="19"/>
      <c r="S312" s="19"/>
      <c r="T312" s="132" t="s">
        <v>638</v>
      </c>
      <c r="U312" s="132"/>
      <c r="V312" s="64" t="s">
        <v>194</v>
      </c>
    </row>
    <row r="313" spans="1:22" ht="15.75" thickBot="1">
      <c r="A313" s="13"/>
      <c r="B313" s="133"/>
      <c r="C313" s="19"/>
      <c r="D313" s="135"/>
      <c r="E313" s="135"/>
      <c r="F313" s="52"/>
      <c r="G313" s="19"/>
      <c r="H313" s="135"/>
      <c r="I313" s="135"/>
      <c r="J313" s="52"/>
      <c r="K313" s="19"/>
      <c r="L313" s="135"/>
      <c r="M313" s="135"/>
      <c r="N313" s="152"/>
      <c r="O313" s="19"/>
      <c r="P313" s="135"/>
      <c r="Q313" s="135"/>
      <c r="R313" s="52"/>
      <c r="S313" s="19"/>
      <c r="T313" s="135"/>
      <c r="U313" s="135"/>
      <c r="V313" s="152"/>
    </row>
    <row r="314" spans="1:22">
      <c r="A314" s="13"/>
      <c r="B314" s="169" t="s">
        <v>611</v>
      </c>
      <c r="C314" s="31"/>
      <c r="D314" s="139" t="s">
        <v>188</v>
      </c>
      <c r="E314" s="137">
        <v>245287</v>
      </c>
      <c r="F314" s="58"/>
      <c r="G314" s="31"/>
      <c r="H314" s="139" t="s">
        <v>188</v>
      </c>
      <c r="I314" s="137">
        <v>12120</v>
      </c>
      <c r="J314" s="58"/>
      <c r="K314" s="31"/>
      <c r="L314" s="139" t="s">
        <v>188</v>
      </c>
      <c r="M314" s="137">
        <v>74226</v>
      </c>
      <c r="N314" s="58"/>
      <c r="O314" s="31"/>
      <c r="P314" s="139" t="s">
        <v>188</v>
      </c>
      <c r="Q314" s="138" t="s">
        <v>637</v>
      </c>
      <c r="R314" s="139" t="s">
        <v>194</v>
      </c>
      <c r="S314" s="31"/>
      <c r="T314" s="139" t="s">
        <v>188</v>
      </c>
      <c r="U314" s="137">
        <v>245287</v>
      </c>
      <c r="V314" s="58"/>
    </row>
    <row r="315" spans="1:22" ht="15.75" thickBot="1">
      <c r="A315" s="13"/>
      <c r="B315" s="169" t="s">
        <v>612</v>
      </c>
      <c r="C315" s="31"/>
      <c r="D315" s="157"/>
      <c r="E315" s="158"/>
      <c r="F315" s="59"/>
      <c r="G315" s="31"/>
      <c r="H315" s="157"/>
      <c r="I315" s="158"/>
      <c r="J315" s="59"/>
      <c r="K315" s="31"/>
      <c r="L315" s="157"/>
      <c r="M315" s="158"/>
      <c r="N315" s="59"/>
      <c r="O315" s="31"/>
      <c r="P315" s="157"/>
      <c r="Q315" s="159"/>
      <c r="R315" s="157"/>
      <c r="S315" s="31"/>
      <c r="T315" s="157"/>
      <c r="U315" s="158"/>
      <c r="V315" s="59"/>
    </row>
    <row r="316" spans="1:22" ht="15.75" thickTop="1">
      <c r="A316" s="13" t="s">
        <v>733</v>
      </c>
      <c r="B316" s="69" t="s">
        <v>5</v>
      </c>
      <c r="C316" s="69"/>
      <c r="D316" s="69"/>
      <c r="E316" s="69"/>
      <c r="F316" s="69"/>
      <c r="G316" s="69"/>
      <c r="H316" s="69"/>
      <c r="I316" s="69"/>
      <c r="J316" s="69"/>
      <c r="K316" s="69"/>
      <c r="L316" s="69"/>
      <c r="M316" s="69"/>
      <c r="N316" s="69"/>
      <c r="O316" s="69"/>
      <c r="P316" s="69"/>
      <c r="Q316" s="69"/>
      <c r="R316" s="69"/>
      <c r="S316" s="69"/>
      <c r="T316" s="69"/>
      <c r="U316" s="69"/>
      <c r="V316" s="69"/>
    </row>
    <row r="317" spans="1:22">
      <c r="A317" s="13"/>
      <c r="B317" s="18"/>
      <c r="C317" s="18"/>
      <c r="D317" s="18"/>
      <c r="E317" s="18"/>
      <c r="F317" s="18"/>
      <c r="G317" s="18"/>
      <c r="H317" s="18"/>
      <c r="I317" s="18"/>
      <c r="J317" s="18"/>
      <c r="K317" s="18"/>
      <c r="L317" s="18"/>
      <c r="M317" s="18"/>
      <c r="N317" s="18"/>
      <c r="O317" s="18"/>
      <c r="P317" s="18"/>
      <c r="Q317" s="18"/>
      <c r="R317" s="18"/>
      <c r="S317" s="18"/>
      <c r="T317" s="18"/>
      <c r="U317" s="18"/>
      <c r="V317" s="18"/>
    </row>
    <row r="318" spans="1:22">
      <c r="A318" s="13"/>
      <c r="B318" s="14"/>
      <c r="C318" s="14"/>
      <c r="D318" s="14"/>
      <c r="E318" s="14"/>
      <c r="F318" s="14"/>
      <c r="G318" s="14"/>
      <c r="H318" s="14"/>
      <c r="I318" s="14"/>
      <c r="J318" s="14"/>
      <c r="K318" s="14"/>
      <c r="L318" s="14"/>
      <c r="M318" s="14"/>
      <c r="N318" s="14"/>
      <c r="O318" s="14"/>
      <c r="P318" s="14"/>
      <c r="Q318" s="14"/>
      <c r="R318" s="14"/>
      <c r="S318" s="14"/>
      <c r="T318" s="14"/>
      <c r="U318" s="14"/>
      <c r="V318" s="14"/>
    </row>
    <row r="319" spans="1:22">
      <c r="A319" s="13"/>
      <c r="B319" s="88" t="s">
        <v>639</v>
      </c>
      <c r="C319" s="88"/>
      <c r="D319" s="88"/>
      <c r="E319" s="88"/>
      <c r="F319" s="88"/>
      <c r="G319" s="88"/>
      <c r="H319" s="88"/>
      <c r="I319" s="88"/>
      <c r="J319" s="88"/>
      <c r="K319" s="88"/>
      <c r="L319" s="88"/>
      <c r="M319" s="88"/>
      <c r="N319" s="88"/>
      <c r="O319" s="88"/>
      <c r="P319" s="88"/>
      <c r="Q319" s="88"/>
      <c r="R319" s="88"/>
      <c r="S319" s="88"/>
      <c r="T319" s="88"/>
      <c r="U319" s="88"/>
      <c r="V319" s="88"/>
    </row>
    <row r="320" spans="1:22">
      <c r="A320" s="13"/>
      <c r="B320" s="88" t="s">
        <v>572</v>
      </c>
      <c r="C320" s="88"/>
      <c r="D320" s="88"/>
      <c r="E320" s="88"/>
      <c r="F320" s="88"/>
      <c r="G320" s="88"/>
      <c r="H320" s="88"/>
      <c r="I320" s="88"/>
      <c r="J320" s="88"/>
      <c r="K320" s="88"/>
      <c r="L320" s="88"/>
      <c r="M320" s="88"/>
      <c r="N320" s="88"/>
      <c r="O320" s="88"/>
      <c r="P320" s="88"/>
      <c r="Q320" s="88"/>
      <c r="R320" s="88"/>
      <c r="S320" s="88"/>
      <c r="T320" s="88"/>
      <c r="U320" s="88"/>
      <c r="V320" s="88"/>
    </row>
    <row r="321" spans="1:22">
      <c r="A321" s="13"/>
      <c r="B321" s="19"/>
      <c r="C321" s="19"/>
      <c r="D321" s="29" t="s">
        <v>523</v>
      </c>
      <c r="E321" s="29"/>
      <c r="F321" s="29"/>
      <c r="G321" s="19"/>
      <c r="H321" s="29" t="s">
        <v>524</v>
      </c>
      <c r="I321" s="29"/>
      <c r="J321" s="29"/>
      <c r="K321" s="19"/>
      <c r="L321" s="29" t="s">
        <v>524</v>
      </c>
      <c r="M321" s="29"/>
      <c r="N321" s="29"/>
      <c r="O321" s="19"/>
      <c r="P321" s="29" t="s">
        <v>527</v>
      </c>
      <c r="Q321" s="29"/>
      <c r="R321" s="29"/>
      <c r="S321" s="19"/>
      <c r="T321" s="29" t="s">
        <v>529</v>
      </c>
      <c r="U321" s="29"/>
      <c r="V321" s="29"/>
    </row>
    <row r="322" spans="1:22" ht="15.75" thickBot="1">
      <c r="A322" s="13"/>
      <c r="B322" s="19"/>
      <c r="C322" s="19"/>
      <c r="D322" s="27"/>
      <c r="E322" s="27"/>
      <c r="F322" s="27"/>
      <c r="G322" s="52"/>
      <c r="H322" s="27" t="s">
        <v>525</v>
      </c>
      <c r="I322" s="27"/>
      <c r="J322" s="27"/>
      <c r="K322" s="52"/>
      <c r="L322" s="27" t="s">
        <v>526</v>
      </c>
      <c r="M322" s="27"/>
      <c r="N322" s="27"/>
      <c r="O322" s="52"/>
      <c r="P322" s="27" t="s">
        <v>528</v>
      </c>
      <c r="Q322" s="27"/>
      <c r="R322" s="27"/>
      <c r="S322" s="52"/>
      <c r="T322" s="27"/>
      <c r="U322" s="27"/>
      <c r="V322" s="27"/>
    </row>
    <row r="323" spans="1:22">
      <c r="A323" s="13"/>
      <c r="B323" s="17"/>
      <c r="C323" s="17"/>
      <c r="D323" s="47" t="s">
        <v>186</v>
      </c>
      <c r="E323" s="47"/>
      <c r="F323" s="47"/>
      <c r="G323" s="47"/>
      <c r="H323" s="47"/>
      <c r="I323" s="47"/>
      <c r="J323" s="47"/>
      <c r="K323" s="47"/>
      <c r="L323" s="47"/>
      <c r="M323" s="47"/>
      <c r="N323" s="47"/>
      <c r="O323" s="47"/>
      <c r="P323" s="47"/>
      <c r="Q323" s="47"/>
      <c r="R323" s="47"/>
      <c r="S323" s="47"/>
      <c r="T323" s="47"/>
      <c r="U323" s="47"/>
      <c r="V323" s="47"/>
    </row>
    <row r="324" spans="1:22">
      <c r="A324" s="13"/>
      <c r="B324" s="128" t="s">
        <v>79</v>
      </c>
      <c r="C324" s="31"/>
      <c r="D324" s="129">
        <v>190360</v>
      </c>
      <c r="E324" s="129"/>
      <c r="F324" s="31"/>
      <c r="G324" s="31"/>
      <c r="H324" s="129">
        <v>2698</v>
      </c>
      <c r="I324" s="129"/>
      <c r="J324" s="31"/>
      <c r="K324" s="31"/>
      <c r="L324" s="129">
        <v>40613</v>
      </c>
      <c r="M324" s="129"/>
      <c r="N324" s="31"/>
      <c r="O324" s="31"/>
      <c r="P324" s="130" t="s">
        <v>591</v>
      </c>
      <c r="Q324" s="130"/>
      <c r="R324" s="128" t="s">
        <v>194</v>
      </c>
      <c r="S324" s="31"/>
      <c r="T324" s="129">
        <v>190445</v>
      </c>
      <c r="U324" s="129"/>
      <c r="V324" s="31"/>
    </row>
    <row r="325" spans="1:22">
      <c r="A325" s="13"/>
      <c r="B325" s="128"/>
      <c r="C325" s="31"/>
      <c r="D325" s="129"/>
      <c r="E325" s="129"/>
      <c r="F325" s="31"/>
      <c r="G325" s="31"/>
      <c r="H325" s="129"/>
      <c r="I325" s="129"/>
      <c r="J325" s="31"/>
      <c r="K325" s="31"/>
      <c r="L325" s="129"/>
      <c r="M325" s="129"/>
      <c r="N325" s="31"/>
      <c r="O325" s="31"/>
      <c r="P325" s="130"/>
      <c r="Q325" s="130"/>
      <c r="R325" s="128"/>
      <c r="S325" s="31"/>
      <c r="T325" s="129"/>
      <c r="U325" s="129"/>
      <c r="V325" s="31"/>
    </row>
    <row r="326" spans="1:22">
      <c r="A326" s="13"/>
      <c r="B326" s="21" t="s">
        <v>640</v>
      </c>
      <c r="C326" s="17"/>
      <c r="D326" s="19"/>
      <c r="E326" s="19"/>
      <c r="F326" s="19"/>
      <c r="G326" s="17"/>
      <c r="H326" s="19"/>
      <c r="I326" s="19"/>
      <c r="J326" s="19"/>
      <c r="K326" s="17"/>
      <c r="L326" s="19"/>
      <c r="M326" s="19"/>
      <c r="N326" s="19"/>
      <c r="O326" s="17"/>
      <c r="P326" s="19"/>
      <c r="Q326" s="19"/>
      <c r="R326" s="19"/>
      <c r="S326" s="17"/>
      <c r="T326" s="19"/>
      <c r="U326" s="19"/>
      <c r="V326" s="19"/>
    </row>
    <row r="327" spans="1:22">
      <c r="A327" s="13"/>
      <c r="B327" s="174" t="s">
        <v>641</v>
      </c>
      <c r="C327" s="31"/>
      <c r="D327" s="130">
        <v>7</v>
      </c>
      <c r="E327" s="130"/>
      <c r="F327" s="31"/>
      <c r="G327" s="31"/>
      <c r="H327" s="130" t="s">
        <v>189</v>
      </c>
      <c r="I327" s="130"/>
      <c r="J327" s="31"/>
      <c r="K327" s="31"/>
      <c r="L327" s="130" t="s">
        <v>189</v>
      </c>
      <c r="M327" s="130"/>
      <c r="N327" s="31"/>
      <c r="O327" s="31"/>
      <c r="P327" s="130" t="s">
        <v>189</v>
      </c>
      <c r="Q327" s="130"/>
      <c r="R327" s="31"/>
      <c r="S327" s="31"/>
      <c r="T327" s="130">
        <v>7</v>
      </c>
      <c r="U327" s="130"/>
      <c r="V327" s="31"/>
    </row>
    <row r="328" spans="1:22">
      <c r="A328" s="13"/>
      <c r="B328" s="174" t="s">
        <v>642</v>
      </c>
      <c r="C328" s="31"/>
      <c r="D328" s="130"/>
      <c r="E328" s="130"/>
      <c r="F328" s="31"/>
      <c r="G328" s="31"/>
      <c r="H328" s="130"/>
      <c r="I328" s="130"/>
      <c r="J328" s="31"/>
      <c r="K328" s="31"/>
      <c r="L328" s="130"/>
      <c r="M328" s="130"/>
      <c r="N328" s="31"/>
      <c r="O328" s="31"/>
      <c r="P328" s="130"/>
      <c r="Q328" s="130"/>
      <c r="R328" s="31"/>
      <c r="S328" s="31"/>
      <c r="T328" s="130"/>
      <c r="U328" s="130"/>
      <c r="V328" s="31"/>
    </row>
    <row r="329" spans="1:22">
      <c r="A329" s="13"/>
      <c r="B329" s="175" t="s">
        <v>643</v>
      </c>
      <c r="C329" s="19"/>
      <c r="D329" s="132" t="s">
        <v>645</v>
      </c>
      <c r="E329" s="132"/>
      <c r="F329" s="64" t="s">
        <v>194</v>
      </c>
      <c r="G329" s="19"/>
      <c r="H329" s="132" t="s">
        <v>189</v>
      </c>
      <c r="I329" s="132"/>
      <c r="J329" s="19"/>
      <c r="K329" s="19"/>
      <c r="L329" s="132" t="s">
        <v>189</v>
      </c>
      <c r="M329" s="132"/>
      <c r="N329" s="19"/>
      <c r="O329" s="19"/>
      <c r="P329" s="132" t="s">
        <v>189</v>
      </c>
      <c r="Q329" s="132"/>
      <c r="R329" s="19"/>
      <c r="S329" s="19"/>
      <c r="T329" s="132" t="s">
        <v>645</v>
      </c>
      <c r="U329" s="132"/>
      <c r="V329" s="64" t="s">
        <v>194</v>
      </c>
    </row>
    <row r="330" spans="1:22" ht="15.75" thickBot="1">
      <c r="A330" s="13"/>
      <c r="B330" s="175" t="s">
        <v>644</v>
      </c>
      <c r="C330" s="19"/>
      <c r="D330" s="135"/>
      <c r="E330" s="135"/>
      <c r="F330" s="152"/>
      <c r="G330" s="19"/>
      <c r="H330" s="135"/>
      <c r="I330" s="135"/>
      <c r="J330" s="52"/>
      <c r="K330" s="19"/>
      <c r="L330" s="135"/>
      <c r="M330" s="135"/>
      <c r="N330" s="52"/>
      <c r="O330" s="19"/>
      <c r="P330" s="135"/>
      <c r="Q330" s="135"/>
      <c r="R330" s="52"/>
      <c r="S330" s="19"/>
      <c r="T330" s="135"/>
      <c r="U330" s="135"/>
      <c r="V330" s="152"/>
    </row>
    <row r="331" spans="1:22">
      <c r="A331" s="13"/>
      <c r="B331" s="127" t="s">
        <v>646</v>
      </c>
      <c r="C331" s="31"/>
      <c r="D331" s="138" t="s">
        <v>647</v>
      </c>
      <c r="E331" s="138"/>
      <c r="F331" s="139" t="s">
        <v>194</v>
      </c>
      <c r="G331" s="31"/>
      <c r="H331" s="138" t="s">
        <v>189</v>
      </c>
      <c r="I331" s="138"/>
      <c r="J331" s="58"/>
      <c r="K331" s="31"/>
      <c r="L331" s="138" t="s">
        <v>189</v>
      </c>
      <c r="M331" s="138"/>
      <c r="N331" s="58"/>
      <c r="O331" s="31"/>
      <c r="P331" s="138" t="s">
        <v>189</v>
      </c>
      <c r="Q331" s="138"/>
      <c r="R331" s="58"/>
      <c r="S331" s="31"/>
      <c r="T331" s="138" t="s">
        <v>647</v>
      </c>
      <c r="U331" s="138"/>
      <c r="V331" s="139" t="s">
        <v>194</v>
      </c>
    </row>
    <row r="332" spans="1:22" ht="15.75" thickBot="1">
      <c r="A332" s="13"/>
      <c r="B332" s="127"/>
      <c r="C332" s="31"/>
      <c r="D332" s="141"/>
      <c r="E332" s="141"/>
      <c r="F332" s="142"/>
      <c r="G332" s="31"/>
      <c r="H332" s="141"/>
      <c r="I332" s="141"/>
      <c r="J332" s="76"/>
      <c r="K332" s="31"/>
      <c r="L332" s="141"/>
      <c r="M332" s="141"/>
      <c r="N332" s="76"/>
      <c r="O332" s="31"/>
      <c r="P332" s="141"/>
      <c r="Q332" s="141"/>
      <c r="R332" s="76"/>
      <c r="S332" s="31"/>
      <c r="T332" s="141"/>
      <c r="U332" s="141"/>
      <c r="V332" s="142"/>
    </row>
    <row r="333" spans="1:22">
      <c r="A333" s="13"/>
      <c r="B333" s="133" t="s">
        <v>93</v>
      </c>
      <c r="C333" s="19"/>
      <c r="D333" s="145">
        <v>186738</v>
      </c>
      <c r="E333" s="145"/>
      <c r="F333" s="65"/>
      <c r="G333" s="19"/>
      <c r="H333" s="145">
        <v>2698</v>
      </c>
      <c r="I333" s="145"/>
      <c r="J333" s="65"/>
      <c r="K333" s="19"/>
      <c r="L333" s="145">
        <v>40613</v>
      </c>
      <c r="M333" s="145"/>
      <c r="N333" s="65"/>
      <c r="O333" s="19"/>
      <c r="P333" s="147" t="s">
        <v>591</v>
      </c>
      <c r="Q333" s="147"/>
      <c r="R333" s="66" t="s">
        <v>194</v>
      </c>
      <c r="S333" s="19"/>
      <c r="T333" s="145">
        <v>186823</v>
      </c>
      <c r="U333" s="145"/>
      <c r="V333" s="65"/>
    </row>
    <row r="334" spans="1:22">
      <c r="A334" s="13"/>
      <c r="B334" s="133"/>
      <c r="C334" s="19"/>
      <c r="D334" s="131"/>
      <c r="E334" s="131"/>
      <c r="F334" s="19"/>
      <c r="G334" s="19"/>
      <c r="H334" s="131"/>
      <c r="I334" s="131"/>
      <c r="J334" s="19"/>
      <c r="K334" s="19"/>
      <c r="L334" s="131"/>
      <c r="M334" s="131"/>
      <c r="N334" s="19"/>
      <c r="O334" s="19"/>
      <c r="P334" s="132"/>
      <c r="Q334" s="132"/>
      <c r="R334" s="64"/>
      <c r="S334" s="19"/>
      <c r="T334" s="131"/>
      <c r="U334" s="131"/>
      <c r="V334" s="19"/>
    </row>
    <row r="335" spans="1:22">
      <c r="A335" s="13"/>
      <c r="B335" s="124" t="s">
        <v>648</v>
      </c>
      <c r="C335" s="31"/>
      <c r="D335" s="130" t="s">
        <v>189</v>
      </c>
      <c r="E335" s="130"/>
      <c r="F335" s="31"/>
      <c r="G335" s="31"/>
      <c r="H335" s="130" t="s">
        <v>189</v>
      </c>
      <c r="I335" s="130"/>
      <c r="J335" s="31"/>
      <c r="K335" s="31"/>
      <c r="L335" s="130">
        <v>85</v>
      </c>
      <c r="M335" s="130"/>
      <c r="N335" s="31"/>
      <c r="O335" s="31"/>
      <c r="P335" s="130" t="s">
        <v>189</v>
      </c>
      <c r="Q335" s="130"/>
      <c r="R335" s="31"/>
      <c r="S335" s="31"/>
      <c r="T335" s="130">
        <v>85</v>
      </c>
      <c r="U335" s="130"/>
      <c r="V335" s="31"/>
    </row>
    <row r="336" spans="1:22" ht="15.75" thickBot="1">
      <c r="A336" s="13"/>
      <c r="B336" s="124" t="s">
        <v>649</v>
      </c>
      <c r="C336" s="31"/>
      <c r="D336" s="141"/>
      <c r="E336" s="141"/>
      <c r="F336" s="76"/>
      <c r="G336" s="31"/>
      <c r="H336" s="141"/>
      <c r="I336" s="141"/>
      <c r="J336" s="76"/>
      <c r="K336" s="31"/>
      <c r="L336" s="141"/>
      <c r="M336" s="141"/>
      <c r="N336" s="76"/>
      <c r="O336" s="31"/>
      <c r="P336" s="141"/>
      <c r="Q336" s="141"/>
      <c r="R336" s="76"/>
      <c r="S336" s="31"/>
      <c r="T336" s="141"/>
      <c r="U336" s="141"/>
      <c r="V336" s="76"/>
    </row>
    <row r="337" spans="1:22">
      <c r="A337" s="13"/>
      <c r="B337" s="16" t="s">
        <v>650</v>
      </c>
      <c r="C337" s="19"/>
      <c r="D337" s="66" t="s">
        <v>188</v>
      </c>
      <c r="E337" s="145">
        <v>186738</v>
      </c>
      <c r="F337" s="65"/>
      <c r="G337" s="19"/>
      <c r="H337" s="66" t="s">
        <v>188</v>
      </c>
      <c r="I337" s="145">
        <v>2698</v>
      </c>
      <c r="J337" s="65"/>
      <c r="K337" s="19"/>
      <c r="L337" s="66" t="s">
        <v>188</v>
      </c>
      <c r="M337" s="145">
        <v>40528</v>
      </c>
      <c r="N337" s="65"/>
      <c r="O337" s="19"/>
      <c r="P337" s="66" t="s">
        <v>188</v>
      </c>
      <c r="Q337" s="147" t="s">
        <v>591</v>
      </c>
      <c r="R337" s="66" t="s">
        <v>194</v>
      </c>
      <c r="S337" s="19"/>
      <c r="T337" s="66" t="s">
        <v>188</v>
      </c>
      <c r="U337" s="145">
        <v>186738</v>
      </c>
      <c r="V337" s="65"/>
    </row>
    <row r="338" spans="1:22" ht="15.75" thickBot="1">
      <c r="A338" s="13"/>
      <c r="B338" s="16" t="s">
        <v>651</v>
      </c>
      <c r="C338" s="19"/>
      <c r="D338" s="144"/>
      <c r="E338" s="146"/>
      <c r="F338" s="83"/>
      <c r="G338" s="19"/>
      <c r="H338" s="144"/>
      <c r="I338" s="146"/>
      <c r="J338" s="83"/>
      <c r="K338" s="19"/>
      <c r="L338" s="144"/>
      <c r="M338" s="146"/>
      <c r="N338" s="83"/>
      <c r="O338" s="19"/>
      <c r="P338" s="144"/>
      <c r="Q338" s="148"/>
      <c r="R338" s="144"/>
      <c r="S338" s="19"/>
      <c r="T338" s="144"/>
      <c r="U338" s="146"/>
      <c r="V338" s="83"/>
    </row>
    <row r="339" spans="1:22" ht="15.75" thickTop="1">
      <c r="A339" s="13"/>
      <c r="B339" s="18"/>
      <c r="C339" s="18"/>
      <c r="D339" s="18"/>
      <c r="E339" s="18"/>
      <c r="F339" s="18"/>
      <c r="G339" s="18"/>
      <c r="H339" s="18"/>
      <c r="I339" s="18"/>
      <c r="J339" s="18"/>
      <c r="K339" s="18"/>
      <c r="L339" s="18"/>
      <c r="M339" s="18"/>
      <c r="N339" s="18"/>
      <c r="O339" s="18"/>
      <c r="P339" s="18"/>
      <c r="Q339" s="18"/>
      <c r="R339" s="18"/>
      <c r="S339" s="18"/>
      <c r="T339" s="18"/>
      <c r="U339" s="18"/>
      <c r="V339" s="18"/>
    </row>
    <row r="340" spans="1:22">
      <c r="A340" s="13"/>
      <c r="B340" s="14"/>
      <c r="C340" s="14"/>
      <c r="D340" s="14"/>
      <c r="E340" s="14"/>
      <c r="F340" s="14"/>
      <c r="G340" s="14"/>
      <c r="H340" s="14"/>
      <c r="I340" s="14"/>
      <c r="J340" s="14"/>
      <c r="K340" s="14"/>
      <c r="L340" s="14"/>
      <c r="M340" s="14"/>
      <c r="N340" s="14"/>
      <c r="O340" s="14"/>
      <c r="P340" s="14"/>
      <c r="Q340" s="14"/>
      <c r="R340" s="14"/>
      <c r="S340" s="14"/>
      <c r="T340" s="14"/>
      <c r="U340" s="14"/>
      <c r="V340" s="14"/>
    </row>
    <row r="341" spans="1:22">
      <c r="A341" s="13"/>
      <c r="B341" s="88" t="s">
        <v>639</v>
      </c>
      <c r="C341" s="88"/>
      <c r="D341" s="88"/>
      <c r="E341" s="88"/>
      <c r="F341" s="88"/>
      <c r="G341" s="88"/>
      <c r="H341" s="88"/>
      <c r="I341" s="88"/>
      <c r="J341" s="88"/>
      <c r="K341" s="88"/>
      <c r="L341" s="88"/>
      <c r="M341" s="88"/>
      <c r="N341" s="88"/>
      <c r="O341" s="88"/>
      <c r="P341" s="88"/>
      <c r="Q341" s="88"/>
      <c r="R341" s="88"/>
      <c r="S341" s="88"/>
      <c r="T341" s="88"/>
      <c r="U341" s="88"/>
      <c r="V341" s="88"/>
    </row>
    <row r="342" spans="1:22">
      <c r="A342" s="13"/>
      <c r="B342" s="88" t="s">
        <v>595</v>
      </c>
      <c r="C342" s="88"/>
      <c r="D342" s="88"/>
      <c r="E342" s="88"/>
      <c r="F342" s="88"/>
      <c r="G342" s="88"/>
      <c r="H342" s="88"/>
      <c r="I342" s="88"/>
      <c r="J342" s="88"/>
      <c r="K342" s="88"/>
      <c r="L342" s="88"/>
      <c r="M342" s="88"/>
      <c r="N342" s="88"/>
      <c r="O342" s="88"/>
      <c r="P342" s="88"/>
      <c r="Q342" s="88"/>
      <c r="R342" s="88"/>
      <c r="S342" s="88"/>
      <c r="T342" s="88"/>
      <c r="U342" s="88"/>
      <c r="V342" s="88"/>
    </row>
    <row r="343" spans="1:22">
      <c r="A343" s="13"/>
      <c r="B343" s="19"/>
      <c r="C343" s="19"/>
      <c r="D343" s="29" t="s">
        <v>523</v>
      </c>
      <c r="E343" s="29"/>
      <c r="F343" s="29"/>
      <c r="G343" s="19"/>
      <c r="H343" s="29" t="s">
        <v>524</v>
      </c>
      <c r="I343" s="29"/>
      <c r="J343" s="29"/>
      <c r="K343" s="19"/>
      <c r="L343" s="29" t="s">
        <v>524</v>
      </c>
      <c r="M343" s="29"/>
      <c r="N343" s="29"/>
      <c r="O343" s="19"/>
      <c r="P343" s="29" t="s">
        <v>527</v>
      </c>
      <c r="Q343" s="29"/>
      <c r="R343" s="29"/>
      <c r="S343" s="19"/>
      <c r="T343" s="29" t="s">
        <v>529</v>
      </c>
      <c r="U343" s="29"/>
      <c r="V343" s="29"/>
    </row>
    <row r="344" spans="1:22" ht="15.75" thickBot="1">
      <c r="A344" s="13"/>
      <c r="B344" s="19"/>
      <c r="C344" s="19"/>
      <c r="D344" s="27"/>
      <c r="E344" s="27"/>
      <c r="F344" s="27"/>
      <c r="G344" s="52"/>
      <c r="H344" s="27" t="s">
        <v>525</v>
      </c>
      <c r="I344" s="27"/>
      <c r="J344" s="27"/>
      <c r="K344" s="52"/>
      <c r="L344" s="27" t="s">
        <v>526</v>
      </c>
      <c r="M344" s="27"/>
      <c r="N344" s="27"/>
      <c r="O344" s="52"/>
      <c r="P344" s="27" t="s">
        <v>528</v>
      </c>
      <c r="Q344" s="27"/>
      <c r="R344" s="27"/>
      <c r="S344" s="52"/>
      <c r="T344" s="27"/>
      <c r="U344" s="27"/>
      <c r="V344" s="27"/>
    </row>
    <row r="345" spans="1:22">
      <c r="A345" s="13"/>
      <c r="B345" s="17"/>
      <c r="C345" s="17"/>
      <c r="D345" s="47" t="s">
        <v>186</v>
      </c>
      <c r="E345" s="47"/>
      <c r="F345" s="47"/>
      <c r="G345" s="47"/>
      <c r="H345" s="47"/>
      <c r="I345" s="47"/>
      <c r="J345" s="47"/>
      <c r="K345" s="47"/>
      <c r="L345" s="47"/>
      <c r="M345" s="47"/>
      <c r="N345" s="47"/>
      <c r="O345" s="47"/>
      <c r="P345" s="47"/>
      <c r="Q345" s="47"/>
      <c r="R345" s="47"/>
      <c r="S345" s="47"/>
      <c r="T345" s="47"/>
      <c r="U345" s="47"/>
      <c r="V345" s="47"/>
    </row>
    <row r="346" spans="1:22">
      <c r="A346" s="13"/>
      <c r="B346" s="128" t="s">
        <v>79</v>
      </c>
      <c r="C346" s="31"/>
      <c r="D346" s="128" t="s">
        <v>188</v>
      </c>
      <c r="E346" s="129">
        <v>190705</v>
      </c>
      <c r="F346" s="31"/>
      <c r="G346" s="31"/>
      <c r="H346" s="128" t="s">
        <v>188</v>
      </c>
      <c r="I346" s="129">
        <v>7592</v>
      </c>
      <c r="J346" s="31"/>
      <c r="K346" s="31"/>
      <c r="L346" s="128" t="s">
        <v>188</v>
      </c>
      <c r="M346" s="129">
        <v>34243</v>
      </c>
      <c r="N346" s="31"/>
      <c r="O346" s="31"/>
      <c r="P346" s="128" t="s">
        <v>188</v>
      </c>
      <c r="Q346" s="130" t="s">
        <v>608</v>
      </c>
      <c r="R346" s="128" t="s">
        <v>194</v>
      </c>
      <c r="S346" s="31"/>
      <c r="T346" s="128" t="s">
        <v>188</v>
      </c>
      <c r="U346" s="129">
        <v>190791</v>
      </c>
      <c r="V346" s="31"/>
    </row>
    <row r="347" spans="1:22">
      <c r="A347" s="13"/>
      <c r="B347" s="128"/>
      <c r="C347" s="31"/>
      <c r="D347" s="128"/>
      <c r="E347" s="129"/>
      <c r="F347" s="31"/>
      <c r="G347" s="31"/>
      <c r="H347" s="128"/>
      <c r="I347" s="129"/>
      <c r="J347" s="31"/>
      <c r="K347" s="31"/>
      <c r="L347" s="128"/>
      <c r="M347" s="129"/>
      <c r="N347" s="31"/>
      <c r="O347" s="31"/>
      <c r="P347" s="128"/>
      <c r="Q347" s="130"/>
      <c r="R347" s="128"/>
      <c r="S347" s="31"/>
      <c r="T347" s="128"/>
      <c r="U347" s="129"/>
      <c r="V347" s="31"/>
    </row>
    <row r="348" spans="1:22">
      <c r="A348" s="13"/>
      <c r="B348" s="21" t="s">
        <v>652</v>
      </c>
      <c r="C348" s="17"/>
      <c r="D348" s="19"/>
      <c r="E348" s="19"/>
      <c r="F348" s="19"/>
      <c r="G348" s="17"/>
      <c r="H348" s="19"/>
      <c r="I348" s="19"/>
      <c r="J348" s="19"/>
      <c r="K348" s="17"/>
      <c r="L348" s="19"/>
      <c r="M348" s="19"/>
      <c r="N348" s="19"/>
      <c r="O348" s="17"/>
      <c r="P348" s="19"/>
      <c r="Q348" s="19"/>
      <c r="R348" s="19"/>
      <c r="S348" s="17"/>
      <c r="T348" s="19"/>
      <c r="U348" s="19"/>
      <c r="V348" s="19"/>
    </row>
    <row r="349" spans="1:22">
      <c r="A349" s="13"/>
      <c r="B349" s="176" t="s">
        <v>653</v>
      </c>
      <c r="C349" s="31"/>
      <c r="D349" s="129">
        <v>25391</v>
      </c>
      <c r="E349" s="129"/>
      <c r="F349" s="31"/>
      <c r="G349" s="31"/>
      <c r="H349" s="130" t="s">
        <v>189</v>
      </c>
      <c r="I349" s="130"/>
      <c r="J349" s="31"/>
      <c r="K349" s="31"/>
      <c r="L349" s="130" t="s">
        <v>189</v>
      </c>
      <c r="M349" s="130"/>
      <c r="N349" s="31"/>
      <c r="O349" s="31"/>
      <c r="P349" s="130" t="s">
        <v>189</v>
      </c>
      <c r="Q349" s="130"/>
      <c r="R349" s="31"/>
      <c r="S349" s="31"/>
      <c r="T349" s="129">
        <v>25391</v>
      </c>
      <c r="U349" s="129"/>
      <c r="V349" s="31"/>
    </row>
    <row r="350" spans="1:22" ht="15.75" thickBot="1">
      <c r="A350" s="13"/>
      <c r="B350" s="176" t="s">
        <v>654</v>
      </c>
      <c r="C350" s="31"/>
      <c r="D350" s="140"/>
      <c r="E350" s="140"/>
      <c r="F350" s="76"/>
      <c r="G350" s="31"/>
      <c r="H350" s="141"/>
      <c r="I350" s="141"/>
      <c r="J350" s="76"/>
      <c r="K350" s="31"/>
      <c r="L350" s="141"/>
      <c r="M350" s="141"/>
      <c r="N350" s="76"/>
      <c r="O350" s="31"/>
      <c r="P350" s="141"/>
      <c r="Q350" s="141"/>
      <c r="R350" s="76"/>
      <c r="S350" s="31"/>
      <c r="T350" s="140"/>
      <c r="U350" s="140"/>
      <c r="V350" s="76"/>
    </row>
    <row r="351" spans="1:22">
      <c r="A351" s="13"/>
      <c r="B351" s="133" t="s">
        <v>655</v>
      </c>
      <c r="C351" s="19"/>
      <c r="D351" s="145">
        <v>25391</v>
      </c>
      <c r="E351" s="145"/>
      <c r="F351" s="65"/>
      <c r="G351" s="19"/>
      <c r="H351" s="147" t="s">
        <v>189</v>
      </c>
      <c r="I351" s="147"/>
      <c r="J351" s="65"/>
      <c r="K351" s="19"/>
      <c r="L351" s="147" t="s">
        <v>189</v>
      </c>
      <c r="M351" s="147"/>
      <c r="N351" s="65"/>
      <c r="O351" s="19"/>
      <c r="P351" s="147" t="s">
        <v>189</v>
      </c>
      <c r="Q351" s="147"/>
      <c r="R351" s="65"/>
      <c r="S351" s="19"/>
      <c r="T351" s="145">
        <v>25391</v>
      </c>
      <c r="U351" s="145"/>
      <c r="V351" s="65"/>
    </row>
    <row r="352" spans="1:22" ht="15.75" thickBot="1">
      <c r="A352" s="13"/>
      <c r="B352" s="133"/>
      <c r="C352" s="19"/>
      <c r="D352" s="134"/>
      <c r="E352" s="134"/>
      <c r="F352" s="52"/>
      <c r="G352" s="19"/>
      <c r="H352" s="135"/>
      <c r="I352" s="135"/>
      <c r="J352" s="52"/>
      <c r="K352" s="19"/>
      <c r="L352" s="135"/>
      <c r="M352" s="135"/>
      <c r="N352" s="52"/>
      <c r="O352" s="19"/>
      <c r="P352" s="135"/>
      <c r="Q352" s="135"/>
      <c r="R352" s="52"/>
      <c r="S352" s="19"/>
      <c r="T352" s="134"/>
      <c r="U352" s="134"/>
      <c r="V352" s="52"/>
    </row>
    <row r="353" spans="1:22">
      <c r="A353" s="13"/>
      <c r="B353" s="127" t="s">
        <v>93</v>
      </c>
      <c r="C353" s="31"/>
      <c r="D353" s="137">
        <v>216096</v>
      </c>
      <c r="E353" s="137"/>
      <c r="F353" s="58"/>
      <c r="G353" s="31"/>
      <c r="H353" s="137">
        <v>7592</v>
      </c>
      <c r="I353" s="137"/>
      <c r="J353" s="58"/>
      <c r="K353" s="31"/>
      <c r="L353" s="137">
        <v>34243</v>
      </c>
      <c r="M353" s="137"/>
      <c r="N353" s="58"/>
      <c r="O353" s="31"/>
      <c r="P353" s="138" t="s">
        <v>608</v>
      </c>
      <c r="Q353" s="138"/>
      <c r="R353" s="139" t="s">
        <v>194</v>
      </c>
      <c r="S353" s="31"/>
      <c r="T353" s="137">
        <v>216182</v>
      </c>
      <c r="U353" s="137"/>
      <c r="V353" s="58"/>
    </row>
    <row r="354" spans="1:22">
      <c r="A354" s="13"/>
      <c r="B354" s="127"/>
      <c r="C354" s="31"/>
      <c r="D354" s="129"/>
      <c r="E354" s="129"/>
      <c r="F354" s="31"/>
      <c r="G354" s="31"/>
      <c r="H354" s="129"/>
      <c r="I354" s="129"/>
      <c r="J354" s="31"/>
      <c r="K354" s="31"/>
      <c r="L354" s="129"/>
      <c r="M354" s="129"/>
      <c r="N354" s="31"/>
      <c r="O354" s="31"/>
      <c r="P354" s="130"/>
      <c r="Q354" s="130"/>
      <c r="R354" s="128"/>
      <c r="S354" s="31"/>
      <c r="T354" s="129"/>
      <c r="U354" s="129"/>
      <c r="V354" s="31"/>
    </row>
    <row r="355" spans="1:22">
      <c r="A355" s="13"/>
      <c r="B355" s="99" t="s">
        <v>656</v>
      </c>
      <c r="C355" s="19"/>
      <c r="D355" s="132" t="s">
        <v>189</v>
      </c>
      <c r="E355" s="132"/>
      <c r="F355" s="19"/>
      <c r="G355" s="19"/>
      <c r="H355" s="132" t="s">
        <v>189</v>
      </c>
      <c r="I355" s="132"/>
      <c r="J355" s="19"/>
      <c r="K355" s="19"/>
      <c r="L355" s="132">
        <v>86</v>
      </c>
      <c r="M355" s="132"/>
      <c r="N355" s="19"/>
      <c r="O355" s="19"/>
      <c r="P355" s="132" t="s">
        <v>189</v>
      </c>
      <c r="Q355" s="132"/>
      <c r="R355" s="19"/>
      <c r="S355" s="19"/>
      <c r="T355" s="132">
        <v>86</v>
      </c>
      <c r="U355" s="132"/>
      <c r="V355" s="19"/>
    </row>
    <row r="356" spans="1:22" ht="15.75" thickBot="1">
      <c r="A356" s="13"/>
      <c r="B356" s="99" t="s">
        <v>657</v>
      </c>
      <c r="C356" s="19"/>
      <c r="D356" s="135"/>
      <c r="E356" s="135"/>
      <c r="F356" s="52"/>
      <c r="G356" s="19"/>
      <c r="H356" s="135"/>
      <c r="I356" s="135"/>
      <c r="J356" s="52"/>
      <c r="K356" s="19"/>
      <c r="L356" s="135"/>
      <c r="M356" s="135"/>
      <c r="N356" s="52"/>
      <c r="O356" s="19"/>
      <c r="P356" s="135"/>
      <c r="Q356" s="135"/>
      <c r="R356" s="52"/>
      <c r="S356" s="19"/>
      <c r="T356" s="135"/>
      <c r="U356" s="135"/>
      <c r="V356" s="52"/>
    </row>
    <row r="357" spans="1:22">
      <c r="A357" s="13"/>
      <c r="B357" s="177" t="s">
        <v>658</v>
      </c>
      <c r="C357" s="31"/>
      <c r="D357" s="139" t="s">
        <v>188</v>
      </c>
      <c r="E357" s="137">
        <v>216096</v>
      </c>
      <c r="F357" s="58"/>
      <c r="G357" s="31"/>
      <c r="H357" s="139" t="s">
        <v>188</v>
      </c>
      <c r="I357" s="137">
        <v>7592</v>
      </c>
      <c r="J357" s="58"/>
      <c r="K357" s="31"/>
      <c r="L357" s="139" t="s">
        <v>188</v>
      </c>
      <c r="M357" s="137">
        <v>34157</v>
      </c>
      <c r="N357" s="58"/>
      <c r="O357" s="31"/>
      <c r="P357" s="139" t="s">
        <v>188</v>
      </c>
      <c r="Q357" s="138" t="s">
        <v>608</v>
      </c>
      <c r="R357" s="139" t="s">
        <v>194</v>
      </c>
      <c r="S357" s="31"/>
      <c r="T357" s="139" t="s">
        <v>188</v>
      </c>
      <c r="U357" s="137">
        <v>216096</v>
      </c>
      <c r="V357" s="58"/>
    </row>
    <row r="358" spans="1:22" ht="15.75" thickBot="1">
      <c r="A358" s="13"/>
      <c r="B358" s="177" t="s">
        <v>659</v>
      </c>
      <c r="C358" s="31"/>
      <c r="D358" s="157"/>
      <c r="E358" s="158"/>
      <c r="F358" s="59"/>
      <c r="G358" s="31"/>
      <c r="H358" s="157"/>
      <c r="I358" s="158"/>
      <c r="J358" s="59"/>
      <c r="K358" s="31"/>
      <c r="L358" s="157"/>
      <c r="M358" s="158"/>
      <c r="N358" s="59"/>
      <c r="O358" s="31"/>
      <c r="P358" s="157"/>
      <c r="Q358" s="159"/>
      <c r="R358" s="157"/>
      <c r="S358" s="31"/>
      <c r="T358" s="157"/>
      <c r="U358" s="158"/>
      <c r="V358" s="59"/>
    </row>
    <row r="359" spans="1:22" ht="15.75" thickTop="1">
      <c r="A359" s="13"/>
      <c r="B359" s="181"/>
      <c r="C359" s="181"/>
      <c r="D359" s="181"/>
      <c r="E359" s="181"/>
      <c r="F359" s="181"/>
      <c r="G359" s="181"/>
      <c r="H359" s="181"/>
      <c r="I359" s="181"/>
      <c r="J359" s="181"/>
      <c r="K359" s="181"/>
      <c r="L359" s="181"/>
      <c r="M359" s="181"/>
      <c r="N359" s="181"/>
      <c r="O359" s="181"/>
      <c r="P359" s="181"/>
      <c r="Q359" s="181"/>
      <c r="R359" s="181"/>
      <c r="S359" s="181"/>
      <c r="T359" s="181"/>
      <c r="U359" s="181"/>
      <c r="V359" s="181"/>
    </row>
    <row r="360" spans="1:22">
      <c r="A360" s="13"/>
      <c r="B360" s="18"/>
      <c r="C360" s="18"/>
      <c r="D360" s="18"/>
      <c r="E360" s="18"/>
      <c r="F360" s="18"/>
      <c r="G360" s="18"/>
      <c r="H360" s="18"/>
      <c r="I360" s="18"/>
      <c r="J360" s="18"/>
      <c r="K360" s="18"/>
      <c r="L360" s="18"/>
      <c r="M360" s="18"/>
      <c r="N360" s="18"/>
      <c r="O360" s="18"/>
      <c r="P360" s="18"/>
      <c r="Q360" s="18"/>
      <c r="R360" s="18"/>
      <c r="S360" s="18"/>
      <c r="T360" s="18"/>
      <c r="U360" s="18"/>
      <c r="V360" s="18"/>
    </row>
    <row r="361" spans="1:22">
      <c r="A361" s="13"/>
      <c r="B361" s="14"/>
      <c r="C361" s="14"/>
      <c r="D361" s="14"/>
      <c r="E361" s="14"/>
      <c r="F361" s="14"/>
      <c r="G361" s="14"/>
      <c r="H361" s="14"/>
      <c r="I361" s="14"/>
      <c r="J361" s="14"/>
      <c r="K361" s="14"/>
      <c r="L361" s="14"/>
      <c r="M361" s="14"/>
      <c r="N361" s="14"/>
      <c r="O361" s="14"/>
      <c r="P361" s="14"/>
      <c r="Q361" s="14"/>
      <c r="R361" s="14"/>
      <c r="S361" s="14"/>
      <c r="T361" s="14"/>
      <c r="U361" s="14"/>
      <c r="V361" s="14"/>
    </row>
    <row r="362" spans="1:22">
      <c r="A362" s="13"/>
      <c r="B362" s="88" t="s">
        <v>639</v>
      </c>
      <c r="C362" s="88"/>
      <c r="D362" s="88"/>
      <c r="E362" s="88"/>
      <c r="F362" s="88"/>
      <c r="G362" s="88"/>
      <c r="H362" s="88"/>
      <c r="I362" s="88"/>
      <c r="J362" s="88"/>
      <c r="K362" s="88"/>
      <c r="L362" s="88"/>
      <c r="M362" s="88"/>
      <c r="N362" s="88"/>
      <c r="O362" s="88"/>
      <c r="P362" s="88"/>
      <c r="Q362" s="88"/>
      <c r="R362" s="88"/>
      <c r="S362" s="88"/>
      <c r="T362" s="88"/>
      <c r="U362" s="88"/>
      <c r="V362" s="88"/>
    </row>
    <row r="363" spans="1:22">
      <c r="A363" s="13"/>
      <c r="B363" s="88" t="s">
        <v>474</v>
      </c>
      <c r="C363" s="88"/>
      <c r="D363" s="88"/>
      <c r="E363" s="88"/>
      <c r="F363" s="88"/>
      <c r="G363" s="88"/>
      <c r="H363" s="88"/>
      <c r="I363" s="88"/>
      <c r="J363" s="88"/>
      <c r="K363" s="88"/>
      <c r="L363" s="88"/>
      <c r="M363" s="88"/>
      <c r="N363" s="88"/>
      <c r="O363" s="88"/>
      <c r="P363" s="88"/>
      <c r="Q363" s="88"/>
      <c r="R363" s="88"/>
      <c r="S363" s="88"/>
      <c r="T363" s="88"/>
      <c r="U363" s="88"/>
      <c r="V363" s="88"/>
    </row>
    <row r="364" spans="1:22">
      <c r="A364" s="13"/>
      <c r="B364" s="19"/>
      <c r="C364" s="19"/>
      <c r="D364" s="29" t="s">
        <v>523</v>
      </c>
      <c r="E364" s="29"/>
      <c r="F364" s="29"/>
      <c r="G364" s="19"/>
      <c r="H364" s="29" t="s">
        <v>524</v>
      </c>
      <c r="I364" s="29"/>
      <c r="J364" s="29"/>
      <c r="K364" s="19"/>
      <c r="L364" s="29" t="s">
        <v>524</v>
      </c>
      <c r="M364" s="29"/>
      <c r="N364" s="29"/>
      <c r="O364" s="19"/>
      <c r="P364" s="29" t="s">
        <v>527</v>
      </c>
      <c r="Q364" s="29"/>
      <c r="R364" s="29"/>
      <c r="S364" s="19"/>
      <c r="T364" s="29" t="s">
        <v>529</v>
      </c>
      <c r="U364" s="29"/>
      <c r="V364" s="29"/>
    </row>
    <row r="365" spans="1:22" ht="15.75" thickBot="1">
      <c r="A365" s="13"/>
      <c r="B365" s="19"/>
      <c r="C365" s="19"/>
      <c r="D365" s="27"/>
      <c r="E365" s="27"/>
      <c r="F365" s="27"/>
      <c r="G365" s="52"/>
      <c r="H365" s="27" t="s">
        <v>525</v>
      </c>
      <c r="I365" s="27"/>
      <c r="J365" s="27"/>
      <c r="K365" s="52"/>
      <c r="L365" s="27" t="s">
        <v>526</v>
      </c>
      <c r="M365" s="27"/>
      <c r="N365" s="27"/>
      <c r="O365" s="52"/>
      <c r="P365" s="27" t="s">
        <v>528</v>
      </c>
      <c r="Q365" s="27"/>
      <c r="R365" s="27"/>
      <c r="S365" s="52"/>
      <c r="T365" s="27"/>
      <c r="U365" s="27"/>
      <c r="V365" s="27"/>
    </row>
    <row r="366" spans="1:22">
      <c r="A366" s="13"/>
      <c r="B366" s="17"/>
      <c r="C366" s="17"/>
      <c r="D366" s="47" t="s">
        <v>186</v>
      </c>
      <c r="E366" s="47"/>
      <c r="F366" s="47"/>
      <c r="G366" s="47"/>
      <c r="H366" s="47"/>
      <c r="I366" s="47"/>
      <c r="J366" s="47"/>
      <c r="K366" s="47"/>
      <c r="L366" s="47"/>
      <c r="M366" s="47"/>
      <c r="N366" s="47"/>
      <c r="O366" s="47"/>
      <c r="P366" s="47"/>
      <c r="Q366" s="47"/>
      <c r="R366" s="47"/>
      <c r="S366" s="47"/>
      <c r="T366" s="47"/>
      <c r="U366" s="47"/>
      <c r="V366" s="47"/>
    </row>
    <row r="367" spans="1:22">
      <c r="A367" s="13"/>
      <c r="B367" s="128" t="s">
        <v>79</v>
      </c>
      <c r="C367" s="31"/>
      <c r="D367" s="129">
        <v>288477</v>
      </c>
      <c r="E367" s="129"/>
      <c r="F367" s="31"/>
      <c r="G367" s="31"/>
      <c r="H367" s="129">
        <v>7762</v>
      </c>
      <c r="I367" s="129"/>
      <c r="J367" s="31"/>
      <c r="K367" s="31"/>
      <c r="L367" s="129">
        <v>67446</v>
      </c>
      <c r="M367" s="129"/>
      <c r="N367" s="31"/>
      <c r="O367" s="31"/>
      <c r="P367" s="130" t="s">
        <v>624</v>
      </c>
      <c r="Q367" s="130"/>
      <c r="R367" s="128" t="s">
        <v>194</v>
      </c>
      <c r="S367" s="31"/>
      <c r="T367" s="129">
        <v>288632</v>
      </c>
      <c r="U367" s="129"/>
      <c r="V367" s="31"/>
    </row>
    <row r="368" spans="1:22">
      <c r="A368" s="13"/>
      <c r="B368" s="128"/>
      <c r="C368" s="31"/>
      <c r="D368" s="129"/>
      <c r="E368" s="129"/>
      <c r="F368" s="31"/>
      <c r="G368" s="31"/>
      <c r="H368" s="129"/>
      <c r="I368" s="129"/>
      <c r="J368" s="31"/>
      <c r="K368" s="31"/>
      <c r="L368" s="129"/>
      <c r="M368" s="129"/>
      <c r="N368" s="31"/>
      <c r="O368" s="31"/>
      <c r="P368" s="130"/>
      <c r="Q368" s="130"/>
      <c r="R368" s="128"/>
      <c r="S368" s="31"/>
      <c r="T368" s="129"/>
      <c r="U368" s="129"/>
      <c r="V368" s="31"/>
    </row>
    <row r="369" spans="1:22">
      <c r="A369" s="13"/>
      <c r="B369" s="21" t="s">
        <v>640</v>
      </c>
      <c r="C369" s="17"/>
      <c r="D369" s="19"/>
      <c r="E369" s="19"/>
      <c r="F369" s="19"/>
      <c r="G369" s="17"/>
      <c r="H369" s="19"/>
      <c r="I369" s="19"/>
      <c r="J369" s="19"/>
      <c r="K369" s="17"/>
      <c r="L369" s="19"/>
      <c r="M369" s="19"/>
      <c r="N369" s="19"/>
      <c r="O369" s="17"/>
      <c r="P369" s="19"/>
      <c r="Q369" s="19"/>
      <c r="R369" s="19"/>
      <c r="S369" s="17"/>
      <c r="T369" s="19"/>
      <c r="U369" s="19"/>
      <c r="V369" s="19"/>
    </row>
    <row r="370" spans="1:22">
      <c r="A370" s="13"/>
      <c r="B370" s="174" t="s">
        <v>660</v>
      </c>
      <c r="C370" s="31"/>
      <c r="D370" s="130" t="s">
        <v>406</v>
      </c>
      <c r="E370" s="130"/>
      <c r="F370" s="128" t="s">
        <v>194</v>
      </c>
      <c r="G370" s="31"/>
      <c r="H370" s="130" t="s">
        <v>189</v>
      </c>
      <c r="I370" s="130"/>
      <c r="J370" s="31"/>
      <c r="K370" s="31"/>
      <c r="L370" s="130" t="s">
        <v>189</v>
      </c>
      <c r="M370" s="130"/>
      <c r="N370" s="31"/>
      <c r="O370" s="31"/>
      <c r="P370" s="130" t="s">
        <v>189</v>
      </c>
      <c r="Q370" s="130"/>
      <c r="R370" s="31"/>
      <c r="S370" s="31"/>
      <c r="T370" s="130" t="s">
        <v>406</v>
      </c>
      <c r="U370" s="130"/>
      <c r="V370" s="128" t="s">
        <v>194</v>
      </c>
    </row>
    <row r="371" spans="1:22">
      <c r="A371" s="13"/>
      <c r="B371" s="174" t="s">
        <v>642</v>
      </c>
      <c r="C371" s="31"/>
      <c r="D371" s="130"/>
      <c r="E371" s="130"/>
      <c r="F371" s="128"/>
      <c r="G371" s="31"/>
      <c r="H371" s="130"/>
      <c r="I371" s="130"/>
      <c r="J371" s="31"/>
      <c r="K371" s="31"/>
      <c r="L371" s="130"/>
      <c r="M371" s="130"/>
      <c r="N371" s="31"/>
      <c r="O371" s="31"/>
      <c r="P371" s="130"/>
      <c r="Q371" s="130"/>
      <c r="R371" s="31"/>
      <c r="S371" s="31"/>
      <c r="T371" s="130"/>
      <c r="U371" s="130"/>
      <c r="V371" s="128"/>
    </row>
    <row r="372" spans="1:22">
      <c r="A372" s="13"/>
      <c r="B372" s="175" t="s">
        <v>643</v>
      </c>
      <c r="C372" s="19"/>
      <c r="D372" s="132" t="s">
        <v>405</v>
      </c>
      <c r="E372" s="132"/>
      <c r="F372" s="64" t="s">
        <v>194</v>
      </c>
      <c r="G372" s="19"/>
      <c r="H372" s="132" t="s">
        <v>189</v>
      </c>
      <c r="I372" s="132"/>
      <c r="J372" s="19"/>
      <c r="K372" s="19"/>
      <c r="L372" s="132" t="s">
        <v>189</v>
      </c>
      <c r="M372" s="132"/>
      <c r="N372" s="19"/>
      <c r="O372" s="19"/>
      <c r="P372" s="132" t="s">
        <v>189</v>
      </c>
      <c r="Q372" s="132"/>
      <c r="R372" s="19"/>
      <c r="S372" s="19"/>
      <c r="T372" s="132" t="s">
        <v>405</v>
      </c>
      <c r="U372" s="132"/>
      <c r="V372" s="64" t="s">
        <v>194</v>
      </c>
    </row>
    <row r="373" spans="1:22" ht="15.75" thickBot="1">
      <c r="A373" s="13"/>
      <c r="B373" s="175" t="s">
        <v>644</v>
      </c>
      <c r="C373" s="19"/>
      <c r="D373" s="135"/>
      <c r="E373" s="135"/>
      <c r="F373" s="152"/>
      <c r="G373" s="19"/>
      <c r="H373" s="135"/>
      <c r="I373" s="135"/>
      <c r="J373" s="52"/>
      <c r="K373" s="19"/>
      <c r="L373" s="135"/>
      <c r="M373" s="135"/>
      <c r="N373" s="52"/>
      <c r="O373" s="19"/>
      <c r="P373" s="135"/>
      <c r="Q373" s="135"/>
      <c r="R373" s="52"/>
      <c r="S373" s="19"/>
      <c r="T373" s="135"/>
      <c r="U373" s="135"/>
      <c r="V373" s="152"/>
    </row>
    <row r="374" spans="1:22">
      <c r="A374" s="13"/>
      <c r="B374" s="127" t="s">
        <v>646</v>
      </c>
      <c r="C374" s="31"/>
      <c r="D374" s="138" t="s">
        <v>407</v>
      </c>
      <c r="E374" s="138"/>
      <c r="F374" s="139" t="s">
        <v>194</v>
      </c>
      <c r="G374" s="31"/>
      <c r="H374" s="138" t="s">
        <v>189</v>
      </c>
      <c r="I374" s="138"/>
      <c r="J374" s="58"/>
      <c r="K374" s="31"/>
      <c r="L374" s="138" t="s">
        <v>189</v>
      </c>
      <c r="M374" s="138"/>
      <c r="N374" s="58"/>
      <c r="O374" s="31"/>
      <c r="P374" s="138" t="s">
        <v>189</v>
      </c>
      <c r="Q374" s="138"/>
      <c r="R374" s="58"/>
      <c r="S374" s="31"/>
      <c r="T374" s="138" t="s">
        <v>407</v>
      </c>
      <c r="U374" s="138"/>
      <c r="V374" s="139" t="s">
        <v>194</v>
      </c>
    </row>
    <row r="375" spans="1:22" ht="15.75" thickBot="1">
      <c r="A375" s="13"/>
      <c r="B375" s="127"/>
      <c r="C375" s="31"/>
      <c r="D375" s="141"/>
      <c r="E375" s="141"/>
      <c r="F375" s="142"/>
      <c r="G375" s="31"/>
      <c r="H375" s="141"/>
      <c r="I375" s="141"/>
      <c r="J375" s="76"/>
      <c r="K375" s="31"/>
      <c r="L375" s="141"/>
      <c r="M375" s="141"/>
      <c r="N375" s="76"/>
      <c r="O375" s="31"/>
      <c r="P375" s="141"/>
      <c r="Q375" s="141"/>
      <c r="R375" s="76"/>
      <c r="S375" s="31"/>
      <c r="T375" s="141"/>
      <c r="U375" s="141"/>
      <c r="V375" s="142"/>
    </row>
    <row r="376" spans="1:22">
      <c r="A376" s="13"/>
      <c r="B376" s="133" t="s">
        <v>93</v>
      </c>
      <c r="C376" s="19"/>
      <c r="D376" s="145">
        <v>279033</v>
      </c>
      <c r="E376" s="145"/>
      <c r="F376" s="65"/>
      <c r="G376" s="19"/>
      <c r="H376" s="145">
        <v>7762</v>
      </c>
      <c r="I376" s="145"/>
      <c r="J376" s="65"/>
      <c r="K376" s="19"/>
      <c r="L376" s="145">
        <v>67446</v>
      </c>
      <c r="M376" s="145"/>
      <c r="N376" s="65"/>
      <c r="O376" s="19"/>
      <c r="P376" s="147" t="s">
        <v>624</v>
      </c>
      <c r="Q376" s="147"/>
      <c r="R376" s="66" t="s">
        <v>194</v>
      </c>
      <c r="S376" s="19"/>
      <c r="T376" s="145">
        <v>279188</v>
      </c>
      <c r="U376" s="145"/>
      <c r="V376" s="65"/>
    </row>
    <row r="377" spans="1:22">
      <c r="A377" s="13"/>
      <c r="B377" s="133"/>
      <c r="C377" s="19"/>
      <c r="D377" s="131"/>
      <c r="E377" s="131"/>
      <c r="F377" s="19"/>
      <c r="G377" s="19"/>
      <c r="H377" s="131"/>
      <c r="I377" s="131"/>
      <c r="J377" s="19"/>
      <c r="K377" s="19"/>
      <c r="L377" s="131"/>
      <c r="M377" s="131"/>
      <c r="N377" s="19"/>
      <c r="O377" s="19"/>
      <c r="P377" s="132"/>
      <c r="Q377" s="132"/>
      <c r="R377" s="64"/>
      <c r="S377" s="19"/>
      <c r="T377" s="131"/>
      <c r="U377" s="131"/>
      <c r="V377" s="19"/>
    </row>
    <row r="378" spans="1:22">
      <c r="A378" s="13"/>
      <c r="B378" s="124" t="s">
        <v>648</v>
      </c>
      <c r="C378" s="31"/>
      <c r="D378" s="130" t="s">
        <v>189</v>
      </c>
      <c r="E378" s="130"/>
      <c r="F378" s="31"/>
      <c r="G378" s="31"/>
      <c r="H378" s="130" t="s">
        <v>189</v>
      </c>
      <c r="I378" s="130"/>
      <c r="J378" s="31"/>
      <c r="K378" s="31"/>
      <c r="L378" s="130">
        <v>155</v>
      </c>
      <c r="M378" s="130"/>
      <c r="N378" s="31"/>
      <c r="O378" s="31"/>
      <c r="P378" s="130" t="s">
        <v>189</v>
      </c>
      <c r="Q378" s="130"/>
      <c r="R378" s="31"/>
      <c r="S378" s="31"/>
      <c r="T378" s="130">
        <v>155</v>
      </c>
      <c r="U378" s="130"/>
      <c r="V378" s="31"/>
    </row>
    <row r="379" spans="1:22" ht="15.75" thickBot="1">
      <c r="A379" s="13"/>
      <c r="B379" s="124" t="s">
        <v>649</v>
      </c>
      <c r="C379" s="31"/>
      <c r="D379" s="141"/>
      <c r="E379" s="141"/>
      <c r="F379" s="76"/>
      <c r="G379" s="31"/>
      <c r="H379" s="141"/>
      <c r="I379" s="141"/>
      <c r="J379" s="76"/>
      <c r="K379" s="31"/>
      <c r="L379" s="141"/>
      <c r="M379" s="141"/>
      <c r="N379" s="76"/>
      <c r="O379" s="31"/>
      <c r="P379" s="141"/>
      <c r="Q379" s="141"/>
      <c r="R379" s="76"/>
      <c r="S379" s="31"/>
      <c r="T379" s="141"/>
      <c r="U379" s="141"/>
      <c r="V379" s="76"/>
    </row>
    <row r="380" spans="1:22">
      <c r="A380" s="13"/>
      <c r="B380" s="16" t="s">
        <v>650</v>
      </c>
      <c r="C380" s="19"/>
      <c r="D380" s="66" t="s">
        <v>188</v>
      </c>
      <c r="E380" s="145">
        <v>279033</v>
      </c>
      <c r="F380" s="65"/>
      <c r="G380" s="19"/>
      <c r="H380" s="66" t="s">
        <v>188</v>
      </c>
      <c r="I380" s="145">
        <v>7762</v>
      </c>
      <c r="J380" s="65"/>
      <c r="K380" s="19"/>
      <c r="L380" s="66" t="s">
        <v>188</v>
      </c>
      <c r="M380" s="145">
        <v>67291</v>
      </c>
      <c r="N380" s="65"/>
      <c r="O380" s="19"/>
      <c r="P380" s="66" t="s">
        <v>188</v>
      </c>
      <c r="Q380" s="147" t="s">
        <v>624</v>
      </c>
      <c r="R380" s="66" t="s">
        <v>194</v>
      </c>
      <c r="S380" s="19"/>
      <c r="T380" s="66" t="s">
        <v>188</v>
      </c>
      <c r="U380" s="145">
        <v>279033</v>
      </c>
      <c r="V380" s="65"/>
    </row>
    <row r="381" spans="1:22" ht="15.75" thickBot="1">
      <c r="A381" s="13"/>
      <c r="B381" s="16" t="s">
        <v>651</v>
      </c>
      <c r="C381" s="19"/>
      <c r="D381" s="144"/>
      <c r="E381" s="146"/>
      <c r="F381" s="83"/>
      <c r="G381" s="19"/>
      <c r="H381" s="144"/>
      <c r="I381" s="146"/>
      <c r="J381" s="83"/>
      <c r="K381" s="19"/>
      <c r="L381" s="144"/>
      <c r="M381" s="146"/>
      <c r="N381" s="83"/>
      <c r="O381" s="19"/>
      <c r="P381" s="144"/>
      <c r="Q381" s="148"/>
      <c r="R381" s="144"/>
      <c r="S381" s="19"/>
      <c r="T381" s="144"/>
      <c r="U381" s="146"/>
      <c r="V381" s="83"/>
    </row>
    <row r="382" spans="1:22" ht="15.75" thickTop="1">
      <c r="A382" s="13"/>
      <c r="B382" s="18"/>
      <c r="C382" s="18"/>
      <c r="D382" s="18"/>
      <c r="E382" s="18"/>
      <c r="F382" s="18"/>
      <c r="G382" s="18"/>
      <c r="H382" s="18"/>
      <c r="I382" s="18"/>
      <c r="J382" s="18"/>
      <c r="K382" s="18"/>
      <c r="L382" s="18"/>
      <c r="M382" s="18"/>
      <c r="N382" s="18"/>
      <c r="O382" s="18"/>
      <c r="P382" s="18"/>
      <c r="Q382" s="18"/>
      <c r="R382" s="18"/>
      <c r="S382" s="18"/>
      <c r="T382" s="18"/>
      <c r="U382" s="18"/>
      <c r="V382" s="18"/>
    </row>
    <row r="383" spans="1:22">
      <c r="A383" s="13"/>
      <c r="B383" s="14"/>
      <c r="C383" s="14"/>
      <c r="D383" s="14"/>
      <c r="E383" s="14"/>
      <c r="F383" s="14"/>
      <c r="G383" s="14"/>
      <c r="H383" s="14"/>
      <c r="I383" s="14"/>
      <c r="J383" s="14"/>
      <c r="K383" s="14"/>
      <c r="L383" s="14"/>
      <c r="M383" s="14"/>
      <c r="N383" s="14"/>
      <c r="O383" s="14"/>
      <c r="P383" s="14"/>
      <c r="Q383" s="14"/>
      <c r="R383" s="14"/>
      <c r="S383" s="14"/>
      <c r="T383" s="14"/>
      <c r="U383" s="14"/>
      <c r="V383" s="14"/>
    </row>
    <row r="384" spans="1:22">
      <c r="A384" s="13"/>
      <c r="B384" s="88" t="s">
        <v>639</v>
      </c>
      <c r="C384" s="88"/>
      <c r="D384" s="88"/>
      <c r="E384" s="88"/>
      <c r="F384" s="88"/>
      <c r="G384" s="88"/>
      <c r="H384" s="88"/>
      <c r="I384" s="88"/>
      <c r="J384" s="88"/>
      <c r="K384" s="88"/>
      <c r="L384" s="88"/>
      <c r="M384" s="88"/>
      <c r="N384" s="88"/>
      <c r="O384" s="88"/>
      <c r="P384" s="88"/>
      <c r="Q384" s="88"/>
      <c r="R384" s="88"/>
      <c r="S384" s="88"/>
      <c r="T384" s="88"/>
      <c r="U384" s="88"/>
      <c r="V384" s="88"/>
    </row>
    <row r="385" spans="1:22">
      <c r="A385" s="13"/>
      <c r="B385" s="88" t="s">
        <v>475</v>
      </c>
      <c r="C385" s="88"/>
      <c r="D385" s="88"/>
      <c r="E385" s="88"/>
      <c r="F385" s="88"/>
      <c r="G385" s="88"/>
      <c r="H385" s="88"/>
      <c r="I385" s="88"/>
      <c r="J385" s="88"/>
      <c r="K385" s="88"/>
      <c r="L385" s="88"/>
      <c r="M385" s="88"/>
      <c r="N385" s="88"/>
      <c r="O385" s="88"/>
      <c r="P385" s="88"/>
      <c r="Q385" s="88"/>
      <c r="R385" s="88"/>
      <c r="S385" s="88"/>
      <c r="T385" s="88"/>
      <c r="U385" s="88"/>
      <c r="V385" s="88"/>
    </row>
    <row r="386" spans="1:22">
      <c r="A386" s="13"/>
      <c r="B386" s="19"/>
      <c r="C386" s="19"/>
      <c r="D386" s="29" t="s">
        <v>523</v>
      </c>
      <c r="E386" s="29"/>
      <c r="F386" s="29"/>
      <c r="G386" s="19"/>
      <c r="H386" s="29" t="s">
        <v>524</v>
      </c>
      <c r="I386" s="29"/>
      <c r="J386" s="29"/>
      <c r="K386" s="19"/>
      <c r="L386" s="29" t="s">
        <v>524</v>
      </c>
      <c r="M386" s="29"/>
      <c r="N386" s="29"/>
      <c r="O386" s="19"/>
      <c r="P386" s="29" t="s">
        <v>527</v>
      </c>
      <c r="Q386" s="29"/>
      <c r="R386" s="29"/>
      <c r="S386" s="19"/>
      <c r="T386" s="29" t="s">
        <v>529</v>
      </c>
      <c r="U386" s="29"/>
      <c r="V386" s="29"/>
    </row>
    <row r="387" spans="1:22" ht="15.75" thickBot="1">
      <c r="A387" s="13"/>
      <c r="B387" s="19"/>
      <c r="C387" s="19"/>
      <c r="D387" s="27"/>
      <c r="E387" s="27"/>
      <c r="F387" s="27"/>
      <c r="G387" s="52"/>
      <c r="H387" s="27" t="s">
        <v>525</v>
      </c>
      <c r="I387" s="27"/>
      <c r="J387" s="27"/>
      <c r="K387" s="52"/>
      <c r="L387" s="27" t="s">
        <v>526</v>
      </c>
      <c r="M387" s="27"/>
      <c r="N387" s="27"/>
      <c r="O387" s="52"/>
      <c r="P387" s="27" t="s">
        <v>528</v>
      </c>
      <c r="Q387" s="27"/>
      <c r="R387" s="27"/>
      <c r="S387" s="52"/>
      <c r="T387" s="27"/>
      <c r="U387" s="27"/>
      <c r="V387" s="27"/>
    </row>
    <row r="388" spans="1:22">
      <c r="A388" s="13"/>
      <c r="B388" s="17"/>
      <c r="C388" s="17"/>
      <c r="D388" s="47" t="s">
        <v>186</v>
      </c>
      <c r="E388" s="47"/>
      <c r="F388" s="47"/>
      <c r="G388" s="47"/>
      <c r="H388" s="47"/>
      <c r="I388" s="47"/>
      <c r="J388" s="47"/>
      <c r="K388" s="47"/>
      <c r="L388" s="47"/>
      <c r="M388" s="47"/>
      <c r="N388" s="47"/>
      <c r="O388" s="47"/>
      <c r="P388" s="47"/>
      <c r="Q388" s="47"/>
      <c r="R388" s="47"/>
      <c r="S388" s="47"/>
      <c r="T388" s="47"/>
      <c r="U388" s="47"/>
      <c r="V388" s="47"/>
    </row>
    <row r="389" spans="1:22">
      <c r="A389" s="13"/>
      <c r="B389" s="128" t="s">
        <v>79</v>
      </c>
      <c r="C389" s="31"/>
      <c r="D389" s="128" t="s">
        <v>188</v>
      </c>
      <c r="E389" s="129">
        <v>245287</v>
      </c>
      <c r="F389" s="31"/>
      <c r="G389" s="31"/>
      <c r="H389" s="128" t="s">
        <v>188</v>
      </c>
      <c r="I389" s="129">
        <v>12120</v>
      </c>
      <c r="J389" s="31"/>
      <c r="K389" s="31"/>
      <c r="L389" s="128" t="s">
        <v>188</v>
      </c>
      <c r="M389" s="129">
        <v>73958</v>
      </c>
      <c r="N389" s="31"/>
      <c r="O389" s="31"/>
      <c r="P389" s="128" t="s">
        <v>188</v>
      </c>
      <c r="Q389" s="130" t="s">
        <v>637</v>
      </c>
      <c r="R389" s="128" t="s">
        <v>194</v>
      </c>
      <c r="S389" s="31"/>
      <c r="T389" s="128" t="s">
        <v>188</v>
      </c>
      <c r="U389" s="129">
        <v>245019</v>
      </c>
      <c r="V389" s="31"/>
    </row>
    <row r="390" spans="1:22">
      <c r="A390" s="13"/>
      <c r="B390" s="128"/>
      <c r="C390" s="31"/>
      <c r="D390" s="128"/>
      <c r="E390" s="129"/>
      <c r="F390" s="31"/>
      <c r="G390" s="31"/>
      <c r="H390" s="128"/>
      <c r="I390" s="129"/>
      <c r="J390" s="31"/>
      <c r="K390" s="31"/>
      <c r="L390" s="128"/>
      <c r="M390" s="129"/>
      <c r="N390" s="31"/>
      <c r="O390" s="31"/>
      <c r="P390" s="128"/>
      <c r="Q390" s="130"/>
      <c r="R390" s="128"/>
      <c r="S390" s="31"/>
      <c r="T390" s="128"/>
      <c r="U390" s="129"/>
      <c r="V390" s="31"/>
    </row>
    <row r="391" spans="1:22">
      <c r="A391" s="13"/>
      <c r="B391" s="21" t="s">
        <v>652</v>
      </c>
      <c r="C391" s="17"/>
      <c r="D391" s="19"/>
      <c r="E391" s="19"/>
      <c r="F391" s="19"/>
      <c r="G391" s="17"/>
      <c r="H391" s="19"/>
      <c r="I391" s="19"/>
      <c r="J391" s="19"/>
      <c r="K391" s="17"/>
      <c r="L391" s="19"/>
      <c r="M391" s="19"/>
      <c r="N391" s="19"/>
      <c r="O391" s="17"/>
      <c r="P391" s="19"/>
      <c r="Q391" s="19"/>
      <c r="R391" s="19"/>
      <c r="S391" s="17"/>
      <c r="T391" s="19"/>
      <c r="U391" s="19"/>
      <c r="V391" s="19"/>
    </row>
    <row r="392" spans="1:22">
      <c r="A392" s="13"/>
      <c r="B392" s="176" t="s">
        <v>653</v>
      </c>
      <c r="C392" s="31"/>
      <c r="D392" s="129">
        <v>35801</v>
      </c>
      <c r="E392" s="129"/>
      <c r="F392" s="31"/>
      <c r="G392" s="31"/>
      <c r="H392" s="130" t="s">
        <v>189</v>
      </c>
      <c r="I392" s="130"/>
      <c r="J392" s="31"/>
      <c r="K392" s="31"/>
      <c r="L392" s="130" t="s">
        <v>189</v>
      </c>
      <c r="M392" s="130"/>
      <c r="N392" s="31"/>
      <c r="O392" s="31"/>
      <c r="P392" s="130" t="s">
        <v>189</v>
      </c>
      <c r="Q392" s="130"/>
      <c r="R392" s="31"/>
      <c r="S392" s="31"/>
      <c r="T392" s="129">
        <v>35801</v>
      </c>
      <c r="U392" s="129"/>
      <c r="V392" s="31"/>
    </row>
    <row r="393" spans="1:22" ht="15.75" thickBot="1">
      <c r="A393" s="13"/>
      <c r="B393" s="176" t="s">
        <v>654</v>
      </c>
      <c r="C393" s="31"/>
      <c r="D393" s="140"/>
      <c r="E393" s="140"/>
      <c r="F393" s="76"/>
      <c r="G393" s="31"/>
      <c r="H393" s="141"/>
      <c r="I393" s="141"/>
      <c r="J393" s="76"/>
      <c r="K393" s="31"/>
      <c r="L393" s="141"/>
      <c r="M393" s="141"/>
      <c r="N393" s="76"/>
      <c r="O393" s="31"/>
      <c r="P393" s="141"/>
      <c r="Q393" s="141"/>
      <c r="R393" s="76"/>
      <c r="S393" s="31"/>
      <c r="T393" s="140"/>
      <c r="U393" s="140"/>
      <c r="V393" s="76"/>
    </row>
    <row r="394" spans="1:22">
      <c r="A394" s="13"/>
      <c r="B394" s="133" t="s">
        <v>655</v>
      </c>
      <c r="C394" s="19"/>
      <c r="D394" s="145">
        <v>35801</v>
      </c>
      <c r="E394" s="145"/>
      <c r="F394" s="65"/>
      <c r="G394" s="19"/>
      <c r="H394" s="147" t="s">
        <v>189</v>
      </c>
      <c r="I394" s="147"/>
      <c r="J394" s="65"/>
      <c r="K394" s="19"/>
      <c r="L394" s="147" t="s">
        <v>189</v>
      </c>
      <c r="M394" s="147"/>
      <c r="N394" s="65"/>
      <c r="O394" s="19"/>
      <c r="P394" s="147" t="s">
        <v>189</v>
      </c>
      <c r="Q394" s="147"/>
      <c r="R394" s="65"/>
      <c r="S394" s="19"/>
      <c r="T394" s="145">
        <v>35801</v>
      </c>
      <c r="U394" s="145"/>
      <c r="V394" s="65"/>
    </row>
    <row r="395" spans="1:22" ht="15.75" thickBot="1">
      <c r="A395" s="13"/>
      <c r="B395" s="133"/>
      <c r="C395" s="19"/>
      <c r="D395" s="134"/>
      <c r="E395" s="134"/>
      <c r="F395" s="52"/>
      <c r="G395" s="19"/>
      <c r="H395" s="135"/>
      <c r="I395" s="135"/>
      <c r="J395" s="52"/>
      <c r="K395" s="19"/>
      <c r="L395" s="135"/>
      <c r="M395" s="135"/>
      <c r="N395" s="52"/>
      <c r="O395" s="19"/>
      <c r="P395" s="135"/>
      <c r="Q395" s="135"/>
      <c r="R395" s="52"/>
      <c r="S395" s="19"/>
      <c r="T395" s="134"/>
      <c r="U395" s="134"/>
      <c r="V395" s="52"/>
    </row>
    <row r="396" spans="1:22">
      <c r="A396" s="13"/>
      <c r="B396" s="127" t="s">
        <v>93</v>
      </c>
      <c r="C396" s="31"/>
      <c r="D396" s="137">
        <v>281088</v>
      </c>
      <c r="E396" s="137"/>
      <c r="F396" s="58"/>
      <c r="G396" s="31"/>
      <c r="H396" s="137">
        <v>12120</v>
      </c>
      <c r="I396" s="137"/>
      <c r="J396" s="58"/>
      <c r="K396" s="31"/>
      <c r="L396" s="137">
        <v>73958</v>
      </c>
      <c r="M396" s="137"/>
      <c r="N396" s="58"/>
      <c r="O396" s="31"/>
      <c r="P396" s="138" t="s">
        <v>637</v>
      </c>
      <c r="Q396" s="138"/>
      <c r="R396" s="139" t="s">
        <v>194</v>
      </c>
      <c r="S396" s="31"/>
      <c r="T396" s="137">
        <v>280820</v>
      </c>
      <c r="U396" s="137"/>
      <c r="V396" s="58"/>
    </row>
    <row r="397" spans="1:22">
      <c r="A397" s="13"/>
      <c r="B397" s="127"/>
      <c r="C397" s="31"/>
      <c r="D397" s="129"/>
      <c r="E397" s="129"/>
      <c r="F397" s="31"/>
      <c r="G397" s="31"/>
      <c r="H397" s="129"/>
      <c r="I397" s="129"/>
      <c r="J397" s="31"/>
      <c r="K397" s="31"/>
      <c r="L397" s="129"/>
      <c r="M397" s="129"/>
      <c r="N397" s="31"/>
      <c r="O397" s="31"/>
      <c r="P397" s="130"/>
      <c r="Q397" s="130"/>
      <c r="R397" s="128"/>
      <c r="S397" s="31"/>
      <c r="T397" s="129"/>
      <c r="U397" s="129"/>
      <c r="V397" s="31"/>
    </row>
    <row r="398" spans="1:22">
      <c r="A398" s="13"/>
      <c r="B398" s="99" t="s">
        <v>661</v>
      </c>
      <c r="C398" s="19"/>
      <c r="D398" s="132" t="s">
        <v>189</v>
      </c>
      <c r="E398" s="132"/>
      <c r="F398" s="19"/>
      <c r="G398" s="19"/>
      <c r="H398" s="132" t="s">
        <v>189</v>
      </c>
      <c r="I398" s="132"/>
      <c r="J398" s="19"/>
      <c r="K398" s="19"/>
      <c r="L398" s="132" t="s">
        <v>638</v>
      </c>
      <c r="M398" s="132"/>
      <c r="N398" s="64" t="s">
        <v>194</v>
      </c>
      <c r="O398" s="19"/>
      <c r="P398" s="132" t="s">
        <v>189</v>
      </c>
      <c r="Q398" s="132"/>
      <c r="R398" s="19"/>
      <c r="S398" s="19"/>
      <c r="T398" s="132" t="s">
        <v>638</v>
      </c>
      <c r="U398" s="132"/>
      <c r="V398" s="64" t="s">
        <v>194</v>
      </c>
    </row>
    <row r="399" spans="1:22" ht="15.75" thickBot="1">
      <c r="A399" s="13"/>
      <c r="B399" s="99" t="s">
        <v>657</v>
      </c>
      <c r="C399" s="19"/>
      <c r="D399" s="135"/>
      <c r="E399" s="135"/>
      <c r="F399" s="52"/>
      <c r="G399" s="19"/>
      <c r="H399" s="135"/>
      <c r="I399" s="135"/>
      <c r="J399" s="52"/>
      <c r="K399" s="19"/>
      <c r="L399" s="135"/>
      <c r="M399" s="135"/>
      <c r="N399" s="152"/>
      <c r="O399" s="19"/>
      <c r="P399" s="135"/>
      <c r="Q399" s="135"/>
      <c r="R399" s="52"/>
      <c r="S399" s="19"/>
      <c r="T399" s="135"/>
      <c r="U399" s="135"/>
      <c r="V399" s="152"/>
    </row>
    <row r="400" spans="1:22">
      <c r="A400" s="13"/>
      <c r="B400" s="177" t="s">
        <v>658</v>
      </c>
      <c r="C400" s="31"/>
      <c r="D400" s="139" t="s">
        <v>188</v>
      </c>
      <c r="E400" s="137">
        <v>281088</v>
      </c>
      <c r="F400" s="58"/>
      <c r="G400" s="31"/>
      <c r="H400" s="139" t="s">
        <v>188</v>
      </c>
      <c r="I400" s="137">
        <v>12120</v>
      </c>
      <c r="J400" s="58"/>
      <c r="K400" s="31"/>
      <c r="L400" s="139" t="s">
        <v>188</v>
      </c>
      <c r="M400" s="137">
        <v>74226</v>
      </c>
      <c r="N400" s="58"/>
      <c r="O400" s="31"/>
      <c r="P400" s="139" t="s">
        <v>188</v>
      </c>
      <c r="Q400" s="138" t="s">
        <v>637</v>
      </c>
      <c r="R400" s="139" t="s">
        <v>194</v>
      </c>
      <c r="S400" s="31"/>
      <c r="T400" s="139" t="s">
        <v>188</v>
      </c>
      <c r="U400" s="137">
        <v>281088</v>
      </c>
      <c r="V400" s="58"/>
    </row>
    <row r="401" spans="1:22" ht="15.75" thickBot="1">
      <c r="A401" s="13"/>
      <c r="B401" s="177" t="s">
        <v>659</v>
      </c>
      <c r="C401" s="31"/>
      <c r="D401" s="157"/>
      <c r="E401" s="158"/>
      <c r="F401" s="59"/>
      <c r="G401" s="31"/>
      <c r="H401" s="157"/>
      <c r="I401" s="158"/>
      <c r="J401" s="59"/>
      <c r="K401" s="31"/>
      <c r="L401" s="157"/>
      <c r="M401" s="158"/>
      <c r="N401" s="59"/>
      <c r="O401" s="31"/>
      <c r="P401" s="157"/>
      <c r="Q401" s="159"/>
      <c r="R401" s="157"/>
      <c r="S401" s="31"/>
      <c r="T401" s="157"/>
      <c r="U401" s="158"/>
      <c r="V401" s="59"/>
    </row>
    <row r="402" spans="1:22" ht="15.75" thickTop="1">
      <c r="A402" s="13" t="s">
        <v>734</v>
      </c>
      <c r="B402" s="69" t="s">
        <v>5</v>
      </c>
      <c r="C402" s="69"/>
      <c r="D402" s="69"/>
      <c r="E402" s="69"/>
      <c r="F402" s="69"/>
      <c r="G402" s="69"/>
      <c r="H402" s="69"/>
      <c r="I402" s="69"/>
      <c r="J402" s="69"/>
      <c r="K402" s="69"/>
      <c r="L402" s="69"/>
      <c r="M402" s="69"/>
      <c r="N402" s="69"/>
      <c r="O402" s="69"/>
      <c r="P402" s="69"/>
      <c r="Q402" s="69"/>
      <c r="R402" s="69"/>
      <c r="S402" s="69"/>
      <c r="T402" s="69"/>
      <c r="U402" s="69"/>
      <c r="V402" s="69"/>
    </row>
    <row r="403" spans="1:22">
      <c r="A403" s="13"/>
      <c r="B403" s="18"/>
      <c r="C403" s="18"/>
      <c r="D403" s="18"/>
      <c r="E403" s="18"/>
      <c r="F403" s="18"/>
      <c r="G403" s="18"/>
      <c r="H403" s="18"/>
      <c r="I403" s="18"/>
      <c r="J403" s="18"/>
      <c r="K403" s="18"/>
      <c r="L403" s="18"/>
      <c r="M403" s="18"/>
      <c r="N403" s="18"/>
      <c r="O403" s="18"/>
      <c r="P403" s="18"/>
      <c r="Q403" s="18"/>
      <c r="R403" s="18"/>
      <c r="S403" s="18"/>
      <c r="T403" s="18"/>
      <c r="U403" s="18"/>
      <c r="V403" s="18"/>
    </row>
    <row r="404" spans="1:22">
      <c r="A404" s="13"/>
      <c r="B404" s="14"/>
      <c r="C404" s="14"/>
      <c r="D404" s="14"/>
      <c r="E404" s="14"/>
      <c r="F404" s="14"/>
      <c r="G404" s="14"/>
      <c r="H404" s="14"/>
      <c r="I404" s="14"/>
      <c r="J404" s="14"/>
      <c r="K404" s="14"/>
      <c r="L404" s="14"/>
      <c r="M404" s="14"/>
      <c r="N404" s="14"/>
      <c r="O404" s="14"/>
      <c r="P404" s="14"/>
      <c r="Q404" s="14"/>
      <c r="R404" s="14"/>
      <c r="S404" s="14"/>
      <c r="T404" s="14"/>
      <c r="U404" s="14"/>
      <c r="V404" s="14"/>
    </row>
    <row r="405" spans="1:22">
      <c r="A405" s="13"/>
      <c r="B405" s="88" t="s">
        <v>662</v>
      </c>
      <c r="C405" s="88"/>
      <c r="D405" s="88"/>
      <c r="E405" s="88"/>
      <c r="F405" s="88"/>
      <c r="G405" s="88"/>
      <c r="H405" s="88"/>
      <c r="I405" s="88"/>
      <c r="J405" s="88"/>
      <c r="K405" s="88"/>
      <c r="L405" s="88"/>
      <c r="M405" s="88"/>
      <c r="N405" s="88"/>
      <c r="O405" s="88"/>
      <c r="P405" s="88"/>
      <c r="Q405" s="88"/>
      <c r="R405" s="88"/>
      <c r="S405" s="88"/>
      <c r="T405" s="88"/>
      <c r="U405" s="88"/>
      <c r="V405" s="88"/>
    </row>
    <row r="406" spans="1:22">
      <c r="A406" s="13"/>
      <c r="B406" s="88" t="s">
        <v>474</v>
      </c>
      <c r="C406" s="88"/>
      <c r="D406" s="88"/>
      <c r="E406" s="88"/>
      <c r="F406" s="88"/>
      <c r="G406" s="88"/>
      <c r="H406" s="88"/>
      <c r="I406" s="88"/>
      <c r="J406" s="88"/>
      <c r="K406" s="88"/>
      <c r="L406" s="88"/>
      <c r="M406" s="88"/>
      <c r="N406" s="88"/>
      <c r="O406" s="88"/>
      <c r="P406" s="88"/>
      <c r="Q406" s="88"/>
      <c r="R406" s="88"/>
      <c r="S406" s="88"/>
      <c r="T406" s="88"/>
      <c r="U406" s="88"/>
      <c r="V406" s="88"/>
    </row>
    <row r="407" spans="1:22">
      <c r="A407" s="13"/>
      <c r="B407" s="19"/>
      <c r="C407" s="19"/>
      <c r="D407" s="29" t="s">
        <v>523</v>
      </c>
      <c r="E407" s="29"/>
      <c r="F407" s="29"/>
      <c r="G407" s="19"/>
      <c r="H407" s="29" t="s">
        <v>524</v>
      </c>
      <c r="I407" s="29"/>
      <c r="J407" s="29"/>
      <c r="K407" s="19"/>
      <c r="L407" s="29" t="s">
        <v>524</v>
      </c>
      <c r="M407" s="29"/>
      <c r="N407" s="29"/>
      <c r="O407" s="19"/>
      <c r="P407" s="29" t="s">
        <v>527</v>
      </c>
      <c r="Q407" s="29"/>
      <c r="R407" s="29"/>
      <c r="S407" s="19"/>
      <c r="T407" s="29" t="s">
        <v>529</v>
      </c>
      <c r="U407" s="29"/>
      <c r="V407" s="29"/>
    </row>
    <row r="408" spans="1:22" ht="15.75" thickBot="1">
      <c r="A408" s="13"/>
      <c r="B408" s="19"/>
      <c r="C408" s="19"/>
      <c r="D408" s="27"/>
      <c r="E408" s="27"/>
      <c r="F408" s="27"/>
      <c r="G408" s="19"/>
      <c r="H408" s="27" t="s">
        <v>525</v>
      </c>
      <c r="I408" s="27"/>
      <c r="J408" s="27"/>
      <c r="K408" s="19"/>
      <c r="L408" s="27" t="s">
        <v>526</v>
      </c>
      <c r="M408" s="27"/>
      <c r="N408" s="27"/>
      <c r="O408" s="19"/>
      <c r="P408" s="27" t="s">
        <v>528</v>
      </c>
      <c r="Q408" s="27"/>
      <c r="R408" s="27"/>
      <c r="S408" s="19"/>
      <c r="T408" s="27"/>
      <c r="U408" s="27"/>
      <c r="V408" s="27"/>
    </row>
    <row r="409" spans="1:22">
      <c r="A409" s="13"/>
      <c r="B409" s="17"/>
      <c r="C409" s="17"/>
      <c r="D409" s="29" t="s">
        <v>186</v>
      </c>
      <c r="E409" s="29"/>
      <c r="F409" s="29"/>
      <c r="G409" s="29"/>
      <c r="H409" s="29"/>
      <c r="I409" s="29"/>
      <c r="J409" s="29"/>
      <c r="K409" s="29"/>
      <c r="L409" s="29"/>
      <c r="M409" s="29"/>
      <c r="N409" s="29"/>
      <c r="O409" s="29"/>
      <c r="P409" s="29"/>
      <c r="Q409" s="29"/>
      <c r="R409" s="29"/>
      <c r="S409" s="29"/>
      <c r="T409" s="29"/>
      <c r="U409" s="29"/>
      <c r="V409" s="29"/>
    </row>
    <row r="410" spans="1:22">
      <c r="A410" s="13"/>
      <c r="B410" s="127" t="s">
        <v>137</v>
      </c>
      <c r="C410" s="31"/>
      <c r="D410" s="128" t="s">
        <v>188</v>
      </c>
      <c r="E410" s="129">
        <v>294534</v>
      </c>
      <c r="F410" s="31"/>
      <c r="G410" s="31"/>
      <c r="H410" s="128" t="s">
        <v>188</v>
      </c>
      <c r="I410" s="129">
        <v>3597</v>
      </c>
      <c r="J410" s="31"/>
      <c r="K410" s="31"/>
      <c r="L410" s="128" t="s">
        <v>188</v>
      </c>
      <c r="M410" s="129">
        <v>118192</v>
      </c>
      <c r="N410" s="31"/>
      <c r="O410" s="31"/>
      <c r="P410" s="128" t="s">
        <v>188</v>
      </c>
      <c r="Q410" s="130" t="s">
        <v>622</v>
      </c>
      <c r="R410" s="128" t="s">
        <v>194</v>
      </c>
      <c r="S410" s="31"/>
      <c r="T410" s="128" t="s">
        <v>188</v>
      </c>
      <c r="U410" s="129">
        <v>416191</v>
      </c>
      <c r="V410" s="31"/>
    </row>
    <row r="411" spans="1:22">
      <c r="A411" s="13"/>
      <c r="B411" s="127"/>
      <c r="C411" s="31"/>
      <c r="D411" s="128"/>
      <c r="E411" s="129"/>
      <c r="F411" s="31"/>
      <c r="G411" s="31"/>
      <c r="H411" s="128"/>
      <c r="I411" s="129"/>
      <c r="J411" s="31"/>
      <c r="K411" s="31"/>
      <c r="L411" s="128"/>
      <c r="M411" s="129"/>
      <c r="N411" s="31"/>
      <c r="O411" s="31"/>
      <c r="P411" s="128"/>
      <c r="Q411" s="130"/>
      <c r="R411" s="128"/>
      <c r="S411" s="31"/>
      <c r="T411" s="128"/>
      <c r="U411" s="129"/>
      <c r="V411" s="31"/>
    </row>
    <row r="412" spans="1:22">
      <c r="A412" s="13"/>
      <c r="B412" s="16" t="s">
        <v>138</v>
      </c>
      <c r="C412" s="17"/>
      <c r="D412" s="19"/>
      <c r="E412" s="19"/>
      <c r="F412" s="19"/>
      <c r="G412" s="17"/>
      <c r="H412" s="19"/>
      <c r="I412" s="19"/>
      <c r="J412" s="19"/>
      <c r="K412" s="17"/>
      <c r="L412" s="19"/>
      <c r="M412" s="19"/>
      <c r="N412" s="19"/>
      <c r="O412" s="17"/>
      <c r="P412" s="19"/>
      <c r="Q412" s="19"/>
      <c r="R412" s="19"/>
      <c r="S412" s="17"/>
      <c r="T412" s="19"/>
      <c r="U412" s="19"/>
      <c r="V412" s="19"/>
    </row>
    <row r="413" spans="1:22">
      <c r="A413" s="13"/>
      <c r="B413" s="136" t="s">
        <v>139</v>
      </c>
      <c r="C413" s="31"/>
      <c r="D413" s="130" t="s">
        <v>663</v>
      </c>
      <c r="E413" s="130"/>
      <c r="F413" s="128" t="s">
        <v>194</v>
      </c>
      <c r="G413" s="31"/>
      <c r="H413" s="130" t="s">
        <v>664</v>
      </c>
      <c r="I413" s="130"/>
      <c r="J413" s="128" t="s">
        <v>194</v>
      </c>
      <c r="K413" s="31"/>
      <c r="L413" s="130" t="s">
        <v>665</v>
      </c>
      <c r="M413" s="130"/>
      <c r="N413" s="128" t="s">
        <v>194</v>
      </c>
      <c r="O413" s="31"/>
      <c r="P413" s="130" t="s">
        <v>189</v>
      </c>
      <c r="Q413" s="130"/>
      <c r="R413" s="31"/>
      <c r="S413" s="31"/>
      <c r="T413" s="130" t="s">
        <v>666</v>
      </c>
      <c r="U413" s="130"/>
      <c r="V413" s="128" t="s">
        <v>194</v>
      </c>
    </row>
    <row r="414" spans="1:22">
      <c r="A414" s="13"/>
      <c r="B414" s="136"/>
      <c r="C414" s="31"/>
      <c r="D414" s="130"/>
      <c r="E414" s="130"/>
      <c r="F414" s="128"/>
      <c r="G414" s="31"/>
      <c r="H414" s="130"/>
      <c r="I414" s="130"/>
      <c r="J414" s="128"/>
      <c r="K414" s="31"/>
      <c r="L414" s="130"/>
      <c r="M414" s="130"/>
      <c r="N414" s="128"/>
      <c r="O414" s="31"/>
      <c r="P414" s="130"/>
      <c r="Q414" s="130"/>
      <c r="R414" s="31"/>
      <c r="S414" s="31"/>
      <c r="T414" s="130"/>
      <c r="U414" s="130"/>
      <c r="V414" s="128"/>
    </row>
    <row r="415" spans="1:22">
      <c r="A415" s="13"/>
      <c r="B415" s="151" t="s">
        <v>140</v>
      </c>
      <c r="C415" s="19"/>
      <c r="D415" s="132" t="s">
        <v>667</v>
      </c>
      <c r="E415" s="132"/>
      <c r="F415" s="64" t="s">
        <v>194</v>
      </c>
      <c r="G415" s="19"/>
      <c r="H415" s="132" t="s">
        <v>189</v>
      </c>
      <c r="I415" s="132"/>
      <c r="J415" s="19"/>
      <c r="K415" s="19"/>
      <c r="L415" s="132" t="s">
        <v>189</v>
      </c>
      <c r="M415" s="132"/>
      <c r="N415" s="19"/>
      <c r="O415" s="19"/>
      <c r="P415" s="132" t="s">
        <v>189</v>
      </c>
      <c r="Q415" s="132"/>
      <c r="R415" s="19"/>
      <c r="S415" s="19"/>
      <c r="T415" s="132" t="s">
        <v>667</v>
      </c>
      <c r="U415" s="132"/>
      <c r="V415" s="64" t="s">
        <v>194</v>
      </c>
    </row>
    <row r="416" spans="1:22">
      <c r="A416" s="13"/>
      <c r="B416" s="151"/>
      <c r="C416" s="19"/>
      <c r="D416" s="132"/>
      <c r="E416" s="132"/>
      <c r="F416" s="64"/>
      <c r="G416" s="19"/>
      <c r="H416" s="132"/>
      <c r="I416" s="132"/>
      <c r="J416" s="19"/>
      <c r="K416" s="19"/>
      <c r="L416" s="132"/>
      <c r="M416" s="132"/>
      <c r="N416" s="19"/>
      <c r="O416" s="19"/>
      <c r="P416" s="132"/>
      <c r="Q416" s="132"/>
      <c r="R416" s="19"/>
      <c r="S416" s="19"/>
      <c r="T416" s="132"/>
      <c r="U416" s="132"/>
      <c r="V416" s="64"/>
    </row>
    <row r="417" spans="1:22">
      <c r="A417" s="13"/>
      <c r="B417" s="136" t="s">
        <v>141</v>
      </c>
      <c r="C417" s="31"/>
      <c r="D417" s="129">
        <v>133950</v>
      </c>
      <c r="E417" s="129"/>
      <c r="F417" s="31"/>
      <c r="G417" s="31"/>
      <c r="H417" s="130" t="s">
        <v>189</v>
      </c>
      <c r="I417" s="130"/>
      <c r="J417" s="31"/>
      <c r="K417" s="31"/>
      <c r="L417" s="130" t="s">
        <v>189</v>
      </c>
      <c r="M417" s="130"/>
      <c r="N417" s="31"/>
      <c r="O417" s="31"/>
      <c r="P417" s="130" t="s">
        <v>189</v>
      </c>
      <c r="Q417" s="130"/>
      <c r="R417" s="31"/>
      <c r="S417" s="31"/>
      <c r="T417" s="129">
        <v>133950</v>
      </c>
      <c r="U417" s="129"/>
      <c r="V417" s="31"/>
    </row>
    <row r="418" spans="1:22">
      <c r="A418" s="13"/>
      <c r="B418" s="136"/>
      <c r="C418" s="31"/>
      <c r="D418" s="129"/>
      <c r="E418" s="129"/>
      <c r="F418" s="31"/>
      <c r="G418" s="31"/>
      <c r="H418" s="130"/>
      <c r="I418" s="130"/>
      <c r="J418" s="31"/>
      <c r="K418" s="31"/>
      <c r="L418" s="130"/>
      <c r="M418" s="130"/>
      <c r="N418" s="31"/>
      <c r="O418" s="31"/>
      <c r="P418" s="130"/>
      <c r="Q418" s="130"/>
      <c r="R418" s="31"/>
      <c r="S418" s="31"/>
      <c r="T418" s="129"/>
      <c r="U418" s="129"/>
      <c r="V418" s="31"/>
    </row>
    <row r="419" spans="1:22">
      <c r="A419" s="13"/>
      <c r="B419" s="151" t="s">
        <v>668</v>
      </c>
      <c r="C419" s="19"/>
      <c r="D419" s="131">
        <v>1600</v>
      </c>
      <c r="E419" s="131"/>
      <c r="F419" s="19"/>
      <c r="G419" s="19"/>
      <c r="H419" s="132">
        <v>7</v>
      </c>
      <c r="I419" s="132"/>
      <c r="J419" s="19"/>
      <c r="K419" s="19"/>
      <c r="L419" s="131">
        <v>2750</v>
      </c>
      <c r="M419" s="131"/>
      <c r="N419" s="19"/>
      <c r="O419" s="19"/>
      <c r="P419" s="132" t="s">
        <v>189</v>
      </c>
      <c r="Q419" s="132"/>
      <c r="R419" s="19"/>
      <c r="S419" s="19"/>
      <c r="T419" s="131">
        <v>4357</v>
      </c>
      <c r="U419" s="131"/>
      <c r="V419" s="19"/>
    </row>
    <row r="420" spans="1:22" ht="15.75" thickBot="1">
      <c r="A420" s="13"/>
      <c r="B420" s="151"/>
      <c r="C420" s="19"/>
      <c r="D420" s="134"/>
      <c r="E420" s="134"/>
      <c r="F420" s="52"/>
      <c r="G420" s="19"/>
      <c r="H420" s="135"/>
      <c r="I420" s="135"/>
      <c r="J420" s="52"/>
      <c r="K420" s="19"/>
      <c r="L420" s="134"/>
      <c r="M420" s="134"/>
      <c r="N420" s="52"/>
      <c r="O420" s="19"/>
      <c r="P420" s="135"/>
      <c r="Q420" s="135"/>
      <c r="R420" s="52"/>
      <c r="S420" s="19"/>
      <c r="T420" s="134"/>
      <c r="U420" s="134"/>
      <c r="V420" s="52"/>
    </row>
    <row r="421" spans="1:22">
      <c r="A421" s="13"/>
      <c r="B421" s="178" t="s">
        <v>143</v>
      </c>
      <c r="C421" s="31"/>
      <c r="D421" s="137">
        <v>22568</v>
      </c>
      <c r="E421" s="137"/>
      <c r="F421" s="58"/>
      <c r="G421" s="31"/>
      <c r="H421" s="138" t="s">
        <v>669</v>
      </c>
      <c r="I421" s="138"/>
      <c r="J421" s="139" t="s">
        <v>194</v>
      </c>
      <c r="K421" s="31"/>
      <c r="L421" s="138" t="s">
        <v>670</v>
      </c>
      <c r="M421" s="138"/>
      <c r="N421" s="139" t="s">
        <v>194</v>
      </c>
      <c r="O421" s="31"/>
      <c r="P421" s="138" t="s">
        <v>189</v>
      </c>
      <c r="Q421" s="138"/>
      <c r="R421" s="58"/>
      <c r="S421" s="31"/>
      <c r="T421" s="137">
        <v>10493</v>
      </c>
      <c r="U421" s="137"/>
      <c r="V421" s="58"/>
    </row>
    <row r="422" spans="1:22">
      <c r="A422" s="13"/>
      <c r="B422" s="178"/>
      <c r="C422" s="31"/>
      <c r="D422" s="129"/>
      <c r="E422" s="129"/>
      <c r="F422" s="31"/>
      <c r="G422" s="31"/>
      <c r="H422" s="130"/>
      <c r="I422" s="130"/>
      <c r="J422" s="128"/>
      <c r="K422" s="31"/>
      <c r="L422" s="130"/>
      <c r="M422" s="130"/>
      <c r="N422" s="128"/>
      <c r="O422" s="31"/>
      <c r="P422" s="130"/>
      <c r="Q422" s="130"/>
      <c r="R422" s="31"/>
      <c r="S422" s="31"/>
      <c r="T422" s="129"/>
      <c r="U422" s="129"/>
      <c r="V422" s="31"/>
    </row>
    <row r="423" spans="1:22">
      <c r="A423" s="13"/>
      <c r="B423" s="16" t="s">
        <v>144</v>
      </c>
      <c r="C423" s="17"/>
      <c r="D423" s="19"/>
      <c r="E423" s="19"/>
      <c r="F423" s="19"/>
      <c r="G423" s="17"/>
      <c r="H423" s="19"/>
      <c r="I423" s="19"/>
      <c r="J423" s="19"/>
      <c r="K423" s="17"/>
      <c r="L423" s="19"/>
      <c r="M423" s="19"/>
      <c r="N423" s="19"/>
      <c r="O423" s="17"/>
      <c r="P423" s="19"/>
      <c r="Q423" s="19"/>
      <c r="R423" s="19"/>
      <c r="S423" s="17"/>
      <c r="T423" s="19"/>
      <c r="U423" s="19"/>
      <c r="V423" s="19"/>
    </row>
    <row r="424" spans="1:22">
      <c r="A424" s="13"/>
      <c r="B424" s="136" t="s">
        <v>671</v>
      </c>
      <c r="C424" s="31"/>
      <c r="D424" s="130" t="s">
        <v>672</v>
      </c>
      <c r="E424" s="130"/>
      <c r="F424" s="128" t="s">
        <v>194</v>
      </c>
      <c r="G424" s="31"/>
      <c r="H424" s="130" t="s">
        <v>189</v>
      </c>
      <c r="I424" s="130"/>
      <c r="J424" s="31"/>
      <c r="K424" s="31"/>
      <c r="L424" s="130" t="s">
        <v>189</v>
      </c>
      <c r="M424" s="130"/>
      <c r="N424" s="31"/>
      <c r="O424" s="31"/>
      <c r="P424" s="130" t="s">
        <v>189</v>
      </c>
      <c r="Q424" s="130"/>
      <c r="R424" s="31"/>
      <c r="S424" s="31"/>
      <c r="T424" s="130" t="s">
        <v>672</v>
      </c>
      <c r="U424" s="130"/>
      <c r="V424" s="128" t="s">
        <v>194</v>
      </c>
    </row>
    <row r="425" spans="1:22">
      <c r="A425" s="13"/>
      <c r="B425" s="136"/>
      <c r="C425" s="31"/>
      <c r="D425" s="130"/>
      <c r="E425" s="130"/>
      <c r="F425" s="128"/>
      <c r="G425" s="31"/>
      <c r="H425" s="130"/>
      <c r="I425" s="130"/>
      <c r="J425" s="31"/>
      <c r="K425" s="31"/>
      <c r="L425" s="130"/>
      <c r="M425" s="130"/>
      <c r="N425" s="31"/>
      <c r="O425" s="31"/>
      <c r="P425" s="130"/>
      <c r="Q425" s="130"/>
      <c r="R425" s="31"/>
      <c r="S425" s="31"/>
      <c r="T425" s="130"/>
      <c r="U425" s="130"/>
      <c r="V425" s="128"/>
    </row>
    <row r="426" spans="1:22">
      <c r="A426" s="13"/>
      <c r="B426" s="151" t="s">
        <v>673</v>
      </c>
      <c r="C426" s="19"/>
      <c r="D426" s="132" t="s">
        <v>189</v>
      </c>
      <c r="E426" s="132"/>
      <c r="F426" s="19"/>
      <c r="G426" s="19"/>
      <c r="H426" s="132" t="s">
        <v>189</v>
      </c>
      <c r="I426" s="132"/>
      <c r="J426" s="19"/>
      <c r="K426" s="19"/>
      <c r="L426" s="132">
        <v>332</v>
      </c>
      <c r="M426" s="132"/>
      <c r="N426" s="19"/>
      <c r="O426" s="19"/>
      <c r="P426" s="132" t="s">
        <v>189</v>
      </c>
      <c r="Q426" s="132"/>
      <c r="R426" s="19"/>
      <c r="S426" s="19"/>
      <c r="T426" s="132">
        <v>332</v>
      </c>
      <c r="U426" s="132"/>
      <c r="V426" s="19"/>
    </row>
    <row r="427" spans="1:22">
      <c r="A427" s="13"/>
      <c r="B427" s="151"/>
      <c r="C427" s="19"/>
      <c r="D427" s="132"/>
      <c r="E427" s="132"/>
      <c r="F427" s="19"/>
      <c r="G427" s="19"/>
      <c r="H427" s="132"/>
      <c r="I427" s="132"/>
      <c r="J427" s="19"/>
      <c r="K427" s="19"/>
      <c r="L427" s="132"/>
      <c r="M427" s="132"/>
      <c r="N427" s="19"/>
      <c r="O427" s="19"/>
      <c r="P427" s="132"/>
      <c r="Q427" s="132"/>
      <c r="R427" s="19"/>
      <c r="S427" s="19"/>
      <c r="T427" s="132"/>
      <c r="U427" s="132"/>
      <c r="V427" s="19"/>
    </row>
    <row r="428" spans="1:22">
      <c r="A428" s="13"/>
      <c r="B428" s="136" t="s">
        <v>674</v>
      </c>
      <c r="C428" s="31"/>
      <c r="D428" s="130" t="s">
        <v>189</v>
      </c>
      <c r="E428" s="130"/>
      <c r="F428" s="31"/>
      <c r="G428" s="31"/>
      <c r="H428" s="130" t="s">
        <v>189</v>
      </c>
      <c r="I428" s="130"/>
      <c r="J428" s="31"/>
      <c r="K428" s="31"/>
      <c r="L428" s="130" t="s">
        <v>622</v>
      </c>
      <c r="M428" s="130"/>
      <c r="N428" s="128" t="s">
        <v>194</v>
      </c>
      <c r="O428" s="31"/>
      <c r="P428" s="130">
        <v>132</v>
      </c>
      <c r="Q428" s="130"/>
      <c r="R428" s="31"/>
      <c r="S428" s="31"/>
      <c r="T428" s="130" t="s">
        <v>189</v>
      </c>
      <c r="U428" s="130"/>
      <c r="V428" s="31"/>
    </row>
    <row r="429" spans="1:22" ht="15.75" thickBot="1">
      <c r="A429" s="13"/>
      <c r="B429" s="136"/>
      <c r="C429" s="31"/>
      <c r="D429" s="141"/>
      <c r="E429" s="141"/>
      <c r="F429" s="76"/>
      <c r="G429" s="31"/>
      <c r="H429" s="141"/>
      <c r="I429" s="141"/>
      <c r="J429" s="76"/>
      <c r="K429" s="31"/>
      <c r="L429" s="141"/>
      <c r="M429" s="141"/>
      <c r="N429" s="142"/>
      <c r="O429" s="31"/>
      <c r="P429" s="141"/>
      <c r="Q429" s="141"/>
      <c r="R429" s="76"/>
      <c r="S429" s="31"/>
      <c r="T429" s="141"/>
      <c r="U429" s="141"/>
      <c r="V429" s="76"/>
    </row>
    <row r="430" spans="1:22">
      <c r="A430" s="13"/>
      <c r="B430" s="143" t="s">
        <v>675</v>
      </c>
      <c r="C430" s="19"/>
      <c r="D430" s="147" t="s">
        <v>672</v>
      </c>
      <c r="E430" s="147"/>
      <c r="F430" s="66" t="s">
        <v>194</v>
      </c>
      <c r="G430" s="19"/>
      <c r="H430" s="147" t="s">
        <v>189</v>
      </c>
      <c r="I430" s="147"/>
      <c r="J430" s="65"/>
      <c r="K430" s="19"/>
      <c r="L430" s="147">
        <v>200</v>
      </c>
      <c r="M430" s="147"/>
      <c r="N430" s="65"/>
      <c r="O430" s="19"/>
      <c r="P430" s="147">
        <v>132</v>
      </c>
      <c r="Q430" s="147"/>
      <c r="R430" s="65"/>
      <c r="S430" s="19"/>
      <c r="T430" s="147" t="s">
        <v>676</v>
      </c>
      <c r="U430" s="147"/>
      <c r="V430" s="66" t="s">
        <v>194</v>
      </c>
    </row>
    <row r="431" spans="1:22">
      <c r="A431" s="13"/>
      <c r="B431" s="143"/>
      <c r="C431" s="19"/>
      <c r="D431" s="132"/>
      <c r="E431" s="132"/>
      <c r="F431" s="64"/>
      <c r="G431" s="19"/>
      <c r="H431" s="132"/>
      <c r="I431" s="132"/>
      <c r="J431" s="19"/>
      <c r="K431" s="19"/>
      <c r="L431" s="132"/>
      <c r="M431" s="132"/>
      <c r="N431" s="19"/>
      <c r="O431" s="19"/>
      <c r="P431" s="132"/>
      <c r="Q431" s="132"/>
      <c r="R431" s="19"/>
      <c r="S431" s="19"/>
      <c r="T431" s="132"/>
      <c r="U431" s="132"/>
      <c r="V431" s="64"/>
    </row>
    <row r="432" spans="1:22">
      <c r="A432" s="13"/>
      <c r="B432" s="127" t="s">
        <v>149</v>
      </c>
      <c r="C432" s="31"/>
      <c r="D432" s="130" t="s">
        <v>189</v>
      </c>
      <c r="E432" s="130"/>
      <c r="F432" s="31"/>
      <c r="G432" s="31"/>
      <c r="H432" s="130" t="s">
        <v>189</v>
      </c>
      <c r="I432" s="130"/>
      <c r="J432" s="31"/>
      <c r="K432" s="31"/>
      <c r="L432" s="129">
        <v>2355</v>
      </c>
      <c r="M432" s="129"/>
      <c r="N432" s="31"/>
      <c r="O432" s="31"/>
      <c r="P432" s="130" t="s">
        <v>189</v>
      </c>
      <c r="Q432" s="130"/>
      <c r="R432" s="31"/>
      <c r="S432" s="31"/>
      <c r="T432" s="129">
        <v>2355</v>
      </c>
      <c r="U432" s="129"/>
      <c r="V432" s="31"/>
    </row>
    <row r="433" spans="1:22" ht="15.75" thickBot="1">
      <c r="A433" s="13"/>
      <c r="B433" s="127"/>
      <c r="C433" s="31"/>
      <c r="D433" s="141"/>
      <c r="E433" s="141"/>
      <c r="F433" s="76"/>
      <c r="G433" s="31"/>
      <c r="H433" s="141"/>
      <c r="I433" s="141"/>
      <c r="J433" s="76"/>
      <c r="K433" s="31"/>
      <c r="L433" s="140"/>
      <c r="M433" s="140"/>
      <c r="N433" s="76"/>
      <c r="O433" s="31"/>
      <c r="P433" s="141"/>
      <c r="Q433" s="141"/>
      <c r="R433" s="76"/>
      <c r="S433" s="31"/>
      <c r="T433" s="140"/>
      <c r="U433" s="140"/>
      <c r="V433" s="76"/>
    </row>
    <row r="434" spans="1:22">
      <c r="A434" s="13"/>
      <c r="B434" s="133" t="s">
        <v>150</v>
      </c>
      <c r="C434" s="19"/>
      <c r="D434" s="147" t="s">
        <v>677</v>
      </c>
      <c r="E434" s="147"/>
      <c r="F434" s="66" t="s">
        <v>194</v>
      </c>
      <c r="G434" s="19"/>
      <c r="H434" s="147" t="s">
        <v>189</v>
      </c>
      <c r="I434" s="147"/>
      <c r="J434" s="65"/>
      <c r="K434" s="19"/>
      <c r="L434" s="145">
        <v>112269</v>
      </c>
      <c r="M434" s="145"/>
      <c r="N434" s="65"/>
      <c r="O434" s="19"/>
      <c r="P434" s="147" t="s">
        <v>189</v>
      </c>
      <c r="Q434" s="147"/>
      <c r="R434" s="65"/>
      <c r="S434" s="19"/>
      <c r="T434" s="145">
        <v>19206</v>
      </c>
      <c r="U434" s="145"/>
      <c r="V434" s="65"/>
    </row>
    <row r="435" spans="1:22">
      <c r="A435" s="13"/>
      <c r="B435" s="133"/>
      <c r="C435" s="19"/>
      <c r="D435" s="132"/>
      <c r="E435" s="132"/>
      <c r="F435" s="64"/>
      <c r="G435" s="19"/>
      <c r="H435" s="132"/>
      <c r="I435" s="132"/>
      <c r="J435" s="19"/>
      <c r="K435" s="19"/>
      <c r="L435" s="131"/>
      <c r="M435" s="131"/>
      <c r="N435" s="19"/>
      <c r="O435" s="19"/>
      <c r="P435" s="132"/>
      <c r="Q435" s="132"/>
      <c r="R435" s="19"/>
      <c r="S435" s="19"/>
      <c r="T435" s="131"/>
      <c r="U435" s="131"/>
      <c r="V435" s="19"/>
    </row>
    <row r="436" spans="1:22">
      <c r="A436" s="13"/>
      <c r="B436" s="127" t="s">
        <v>151</v>
      </c>
      <c r="C436" s="31"/>
      <c r="D436" s="129">
        <v>413092</v>
      </c>
      <c r="E436" s="129"/>
      <c r="F436" s="31"/>
      <c r="G436" s="31"/>
      <c r="H436" s="130" t="s">
        <v>189</v>
      </c>
      <c r="I436" s="130"/>
      <c r="J436" s="31"/>
      <c r="K436" s="31"/>
      <c r="L436" s="129">
        <v>95114</v>
      </c>
      <c r="M436" s="129"/>
      <c r="N436" s="31"/>
      <c r="O436" s="31"/>
      <c r="P436" s="130" t="s">
        <v>189</v>
      </c>
      <c r="Q436" s="130"/>
      <c r="R436" s="31"/>
      <c r="S436" s="31"/>
      <c r="T436" s="129">
        <v>508206</v>
      </c>
      <c r="U436" s="129"/>
      <c r="V436" s="31"/>
    </row>
    <row r="437" spans="1:22" ht="15.75" thickBot="1">
      <c r="A437" s="13"/>
      <c r="B437" s="127"/>
      <c r="C437" s="31"/>
      <c r="D437" s="140"/>
      <c r="E437" s="140"/>
      <c r="F437" s="76"/>
      <c r="G437" s="31"/>
      <c r="H437" s="141"/>
      <c r="I437" s="141"/>
      <c r="J437" s="76"/>
      <c r="K437" s="31"/>
      <c r="L437" s="140"/>
      <c r="M437" s="140"/>
      <c r="N437" s="76"/>
      <c r="O437" s="31"/>
      <c r="P437" s="141"/>
      <c r="Q437" s="141"/>
      <c r="R437" s="76"/>
      <c r="S437" s="31"/>
      <c r="T437" s="140"/>
      <c r="U437" s="140"/>
      <c r="V437" s="76"/>
    </row>
    <row r="438" spans="1:22">
      <c r="A438" s="13"/>
      <c r="B438" s="133" t="s">
        <v>152</v>
      </c>
      <c r="C438" s="19"/>
      <c r="D438" s="66" t="s">
        <v>188</v>
      </c>
      <c r="E438" s="145">
        <v>320029</v>
      </c>
      <c r="F438" s="65"/>
      <c r="G438" s="19"/>
      <c r="H438" s="66" t="s">
        <v>188</v>
      </c>
      <c r="I438" s="147" t="s">
        <v>189</v>
      </c>
      <c r="J438" s="65"/>
      <c r="K438" s="19"/>
      <c r="L438" s="66" t="s">
        <v>188</v>
      </c>
      <c r="M438" s="145">
        <v>207383</v>
      </c>
      <c r="N438" s="65"/>
      <c r="O438" s="19"/>
      <c r="P438" s="66" t="s">
        <v>188</v>
      </c>
      <c r="Q438" s="147" t="s">
        <v>189</v>
      </c>
      <c r="R438" s="65"/>
      <c r="S438" s="19"/>
      <c r="T438" s="66" t="s">
        <v>188</v>
      </c>
      <c r="U438" s="145">
        <v>527412</v>
      </c>
      <c r="V438" s="65"/>
    </row>
    <row r="439" spans="1:22" ht="15.75" thickBot="1">
      <c r="A439" s="13"/>
      <c r="B439" s="133"/>
      <c r="C439" s="19"/>
      <c r="D439" s="144"/>
      <c r="E439" s="146"/>
      <c r="F439" s="83"/>
      <c r="G439" s="19"/>
      <c r="H439" s="144"/>
      <c r="I439" s="148"/>
      <c r="J439" s="83"/>
      <c r="K439" s="19"/>
      <c r="L439" s="144"/>
      <c r="M439" s="146"/>
      <c r="N439" s="83"/>
      <c r="O439" s="19"/>
      <c r="P439" s="144"/>
      <c r="Q439" s="148"/>
      <c r="R439" s="83"/>
      <c r="S439" s="19"/>
      <c r="T439" s="144"/>
      <c r="U439" s="146"/>
      <c r="V439" s="83"/>
    </row>
    <row r="440" spans="1:22" ht="15.75" thickTop="1">
      <c r="A440" s="13"/>
      <c r="B440" s="18"/>
      <c r="C440" s="18"/>
      <c r="D440" s="18"/>
      <c r="E440" s="18"/>
      <c r="F440" s="18"/>
      <c r="G440" s="18"/>
      <c r="H440" s="18"/>
      <c r="I440" s="18"/>
      <c r="J440" s="18"/>
      <c r="K440" s="18"/>
      <c r="L440" s="18"/>
      <c r="M440" s="18"/>
      <c r="N440" s="18"/>
      <c r="O440" s="18"/>
      <c r="P440" s="18"/>
      <c r="Q440" s="18"/>
      <c r="R440" s="18"/>
      <c r="S440" s="18"/>
      <c r="T440" s="18"/>
      <c r="U440" s="18"/>
      <c r="V440" s="18"/>
    </row>
    <row r="441" spans="1:22">
      <c r="A441" s="13"/>
      <c r="B441" s="14"/>
      <c r="C441" s="14"/>
      <c r="D441" s="14"/>
      <c r="E441" s="14"/>
      <c r="F441" s="14"/>
      <c r="G441" s="14"/>
      <c r="H441" s="14"/>
      <c r="I441" s="14"/>
      <c r="J441" s="14"/>
      <c r="K441" s="14"/>
      <c r="L441" s="14"/>
      <c r="M441" s="14"/>
      <c r="N441" s="14"/>
      <c r="O441" s="14"/>
      <c r="P441" s="14"/>
      <c r="Q441" s="14"/>
      <c r="R441" s="14"/>
      <c r="S441" s="14"/>
      <c r="T441" s="14"/>
      <c r="U441" s="14"/>
      <c r="V441" s="14"/>
    </row>
    <row r="442" spans="1:22">
      <c r="A442" s="13"/>
      <c r="B442" s="88" t="s">
        <v>662</v>
      </c>
      <c r="C442" s="88"/>
      <c r="D442" s="88"/>
      <c r="E442" s="88"/>
      <c r="F442" s="88"/>
      <c r="G442" s="88"/>
      <c r="H442" s="88"/>
      <c r="I442" s="88"/>
      <c r="J442" s="88"/>
      <c r="K442" s="88"/>
      <c r="L442" s="88"/>
      <c r="M442" s="88"/>
      <c r="N442" s="88"/>
      <c r="O442" s="88"/>
      <c r="P442" s="88"/>
      <c r="Q442" s="88"/>
      <c r="R442" s="88"/>
      <c r="S442" s="88"/>
      <c r="T442" s="88"/>
      <c r="U442" s="88"/>
      <c r="V442" s="88"/>
    </row>
    <row r="443" spans="1:22">
      <c r="A443" s="13"/>
      <c r="B443" s="88" t="s">
        <v>475</v>
      </c>
      <c r="C443" s="88"/>
      <c r="D443" s="88"/>
      <c r="E443" s="88"/>
      <c r="F443" s="88"/>
      <c r="G443" s="88"/>
      <c r="H443" s="88"/>
      <c r="I443" s="88"/>
      <c r="J443" s="88"/>
      <c r="K443" s="88"/>
      <c r="L443" s="88"/>
      <c r="M443" s="88"/>
      <c r="N443" s="88"/>
      <c r="O443" s="88"/>
      <c r="P443" s="88"/>
      <c r="Q443" s="88"/>
      <c r="R443" s="88"/>
      <c r="S443" s="88"/>
      <c r="T443" s="88"/>
      <c r="U443" s="88"/>
      <c r="V443" s="88"/>
    </row>
    <row r="444" spans="1:22">
      <c r="A444" s="13"/>
      <c r="B444" s="19"/>
      <c r="C444" s="19"/>
      <c r="D444" s="29" t="s">
        <v>523</v>
      </c>
      <c r="E444" s="29"/>
      <c r="F444" s="29"/>
      <c r="G444" s="19"/>
      <c r="H444" s="29" t="s">
        <v>524</v>
      </c>
      <c r="I444" s="29"/>
      <c r="J444" s="29"/>
      <c r="K444" s="19"/>
      <c r="L444" s="29" t="s">
        <v>524</v>
      </c>
      <c r="M444" s="29"/>
      <c r="N444" s="29"/>
      <c r="O444" s="19"/>
      <c r="P444" s="29" t="s">
        <v>527</v>
      </c>
      <c r="Q444" s="29"/>
      <c r="R444" s="29"/>
      <c r="S444" s="19"/>
      <c r="T444" s="29" t="s">
        <v>529</v>
      </c>
      <c r="U444" s="29"/>
      <c r="V444" s="29"/>
    </row>
    <row r="445" spans="1:22" ht="15.75" thickBot="1">
      <c r="A445" s="13"/>
      <c r="B445" s="19"/>
      <c r="C445" s="19"/>
      <c r="D445" s="27"/>
      <c r="E445" s="27"/>
      <c r="F445" s="27"/>
      <c r="G445" s="19"/>
      <c r="H445" s="27" t="s">
        <v>525</v>
      </c>
      <c r="I445" s="27"/>
      <c r="J445" s="27"/>
      <c r="K445" s="19"/>
      <c r="L445" s="27" t="s">
        <v>526</v>
      </c>
      <c r="M445" s="27"/>
      <c r="N445" s="27"/>
      <c r="O445" s="19"/>
      <c r="P445" s="27" t="s">
        <v>528</v>
      </c>
      <c r="Q445" s="27"/>
      <c r="R445" s="27"/>
      <c r="S445" s="19"/>
      <c r="T445" s="27"/>
      <c r="U445" s="27"/>
      <c r="V445" s="27"/>
    </row>
    <row r="446" spans="1:22">
      <c r="A446" s="13"/>
      <c r="B446" s="17"/>
      <c r="C446" s="17"/>
      <c r="D446" s="29" t="s">
        <v>186</v>
      </c>
      <c r="E446" s="29"/>
      <c r="F446" s="29"/>
      <c r="G446" s="29"/>
      <c r="H446" s="29"/>
      <c r="I446" s="29"/>
      <c r="J446" s="29"/>
      <c r="K446" s="29"/>
      <c r="L446" s="29"/>
      <c r="M446" s="29"/>
      <c r="N446" s="29"/>
      <c r="O446" s="29"/>
      <c r="P446" s="29"/>
      <c r="Q446" s="29"/>
      <c r="R446" s="29"/>
      <c r="S446" s="29"/>
      <c r="T446" s="29"/>
      <c r="U446" s="29"/>
      <c r="V446" s="29"/>
    </row>
    <row r="447" spans="1:22">
      <c r="A447" s="13"/>
      <c r="B447" s="127" t="s">
        <v>137</v>
      </c>
      <c r="C447" s="31"/>
      <c r="D447" s="128" t="s">
        <v>188</v>
      </c>
      <c r="E447" s="129">
        <v>299035</v>
      </c>
      <c r="F447" s="31"/>
      <c r="G447" s="31"/>
      <c r="H447" s="128" t="s">
        <v>188</v>
      </c>
      <c r="I447" s="129">
        <v>2747</v>
      </c>
      <c r="J447" s="31"/>
      <c r="K447" s="31"/>
      <c r="L447" s="128" t="s">
        <v>188</v>
      </c>
      <c r="M447" s="129">
        <v>9327</v>
      </c>
      <c r="N447" s="31"/>
      <c r="O447" s="31"/>
      <c r="P447" s="128" t="s">
        <v>188</v>
      </c>
      <c r="Q447" s="130" t="s">
        <v>634</v>
      </c>
      <c r="R447" s="128" t="s">
        <v>194</v>
      </c>
      <c r="S447" s="31"/>
      <c r="T447" s="128" t="s">
        <v>188</v>
      </c>
      <c r="U447" s="129">
        <v>310927</v>
      </c>
      <c r="V447" s="31"/>
    </row>
    <row r="448" spans="1:22">
      <c r="A448" s="13"/>
      <c r="B448" s="127"/>
      <c r="C448" s="31"/>
      <c r="D448" s="128"/>
      <c r="E448" s="129"/>
      <c r="F448" s="31"/>
      <c r="G448" s="31"/>
      <c r="H448" s="128"/>
      <c r="I448" s="129"/>
      <c r="J448" s="31"/>
      <c r="K448" s="31"/>
      <c r="L448" s="128"/>
      <c r="M448" s="129"/>
      <c r="N448" s="31"/>
      <c r="O448" s="31"/>
      <c r="P448" s="128"/>
      <c r="Q448" s="130"/>
      <c r="R448" s="128"/>
      <c r="S448" s="31"/>
      <c r="T448" s="128"/>
      <c r="U448" s="129"/>
      <c r="V448" s="31"/>
    </row>
    <row r="449" spans="1:22">
      <c r="A449" s="13"/>
      <c r="B449" s="16" t="s">
        <v>138</v>
      </c>
      <c r="C449" s="17"/>
      <c r="D449" s="19"/>
      <c r="E449" s="19"/>
      <c r="F449" s="19"/>
      <c r="G449" s="17"/>
      <c r="H449" s="19"/>
      <c r="I449" s="19"/>
      <c r="J449" s="19"/>
      <c r="K449" s="17"/>
      <c r="L449" s="19"/>
      <c r="M449" s="19"/>
      <c r="N449" s="19"/>
      <c r="O449" s="17"/>
      <c r="P449" s="19"/>
      <c r="Q449" s="19"/>
      <c r="R449" s="19"/>
      <c r="S449" s="17"/>
      <c r="T449" s="19"/>
      <c r="U449" s="19"/>
      <c r="V449" s="19"/>
    </row>
    <row r="450" spans="1:22">
      <c r="A450" s="13"/>
      <c r="B450" s="136" t="s">
        <v>139</v>
      </c>
      <c r="C450" s="31"/>
      <c r="D450" s="130" t="s">
        <v>678</v>
      </c>
      <c r="E450" s="130"/>
      <c r="F450" s="128" t="s">
        <v>194</v>
      </c>
      <c r="G450" s="31"/>
      <c r="H450" s="130" t="s">
        <v>679</v>
      </c>
      <c r="I450" s="130"/>
      <c r="J450" s="128" t="s">
        <v>194</v>
      </c>
      <c r="K450" s="31"/>
      <c r="L450" s="130" t="s">
        <v>680</v>
      </c>
      <c r="M450" s="130"/>
      <c r="N450" s="128" t="s">
        <v>194</v>
      </c>
      <c r="O450" s="31"/>
      <c r="P450" s="130" t="s">
        <v>189</v>
      </c>
      <c r="Q450" s="130"/>
      <c r="R450" s="31"/>
      <c r="S450" s="31"/>
      <c r="T450" s="130" t="s">
        <v>681</v>
      </c>
      <c r="U450" s="130"/>
      <c r="V450" s="128" t="s">
        <v>194</v>
      </c>
    </row>
    <row r="451" spans="1:22">
      <c r="A451" s="13"/>
      <c r="B451" s="136"/>
      <c r="C451" s="31"/>
      <c r="D451" s="130"/>
      <c r="E451" s="130"/>
      <c r="F451" s="128"/>
      <c r="G451" s="31"/>
      <c r="H451" s="130"/>
      <c r="I451" s="130"/>
      <c r="J451" s="128"/>
      <c r="K451" s="31"/>
      <c r="L451" s="130"/>
      <c r="M451" s="130"/>
      <c r="N451" s="128"/>
      <c r="O451" s="31"/>
      <c r="P451" s="130"/>
      <c r="Q451" s="130"/>
      <c r="R451" s="31"/>
      <c r="S451" s="31"/>
      <c r="T451" s="130"/>
      <c r="U451" s="130"/>
      <c r="V451" s="128"/>
    </row>
    <row r="452" spans="1:22">
      <c r="A452" s="13"/>
      <c r="B452" s="151" t="s">
        <v>668</v>
      </c>
      <c r="C452" s="19"/>
      <c r="D452" s="131">
        <v>1995</v>
      </c>
      <c r="E452" s="131"/>
      <c r="F452" s="19"/>
      <c r="G452" s="19"/>
      <c r="H452" s="132">
        <v>5</v>
      </c>
      <c r="I452" s="132"/>
      <c r="J452" s="19"/>
      <c r="K452" s="19"/>
      <c r="L452" s="132">
        <v>883</v>
      </c>
      <c r="M452" s="132"/>
      <c r="N452" s="19"/>
      <c r="O452" s="19"/>
      <c r="P452" s="132" t="s">
        <v>189</v>
      </c>
      <c r="Q452" s="132"/>
      <c r="R452" s="19"/>
      <c r="S452" s="19"/>
      <c r="T452" s="131">
        <v>2883</v>
      </c>
      <c r="U452" s="131"/>
      <c r="V452" s="19"/>
    </row>
    <row r="453" spans="1:22" ht="15.75" thickBot="1">
      <c r="A453" s="13"/>
      <c r="B453" s="151"/>
      <c r="C453" s="19"/>
      <c r="D453" s="134"/>
      <c r="E453" s="134"/>
      <c r="F453" s="52"/>
      <c r="G453" s="19"/>
      <c r="H453" s="135"/>
      <c r="I453" s="135"/>
      <c r="J453" s="52"/>
      <c r="K453" s="19"/>
      <c r="L453" s="135"/>
      <c r="M453" s="135"/>
      <c r="N453" s="52"/>
      <c r="O453" s="19"/>
      <c r="P453" s="135"/>
      <c r="Q453" s="135"/>
      <c r="R453" s="52"/>
      <c r="S453" s="19"/>
      <c r="T453" s="134"/>
      <c r="U453" s="134"/>
      <c r="V453" s="52"/>
    </row>
    <row r="454" spans="1:22">
      <c r="A454" s="13"/>
      <c r="B454" s="178" t="s">
        <v>682</v>
      </c>
      <c r="C454" s="31"/>
      <c r="D454" s="138" t="s">
        <v>683</v>
      </c>
      <c r="E454" s="138"/>
      <c r="F454" s="139" t="s">
        <v>194</v>
      </c>
      <c r="G454" s="31"/>
      <c r="H454" s="138" t="s">
        <v>684</v>
      </c>
      <c r="I454" s="138"/>
      <c r="J454" s="139" t="s">
        <v>194</v>
      </c>
      <c r="K454" s="31"/>
      <c r="L454" s="138" t="s">
        <v>685</v>
      </c>
      <c r="M454" s="138"/>
      <c r="N454" s="139" t="s">
        <v>194</v>
      </c>
      <c r="O454" s="31"/>
      <c r="P454" s="138" t="s">
        <v>189</v>
      </c>
      <c r="Q454" s="138"/>
      <c r="R454" s="58"/>
      <c r="S454" s="31"/>
      <c r="T454" s="138" t="s">
        <v>686</v>
      </c>
      <c r="U454" s="138"/>
      <c r="V454" s="139" t="s">
        <v>194</v>
      </c>
    </row>
    <row r="455" spans="1:22">
      <c r="A455" s="13"/>
      <c r="B455" s="178"/>
      <c r="C455" s="31"/>
      <c r="D455" s="179"/>
      <c r="E455" s="179"/>
      <c r="F455" s="180"/>
      <c r="G455" s="31"/>
      <c r="H455" s="179"/>
      <c r="I455" s="179"/>
      <c r="J455" s="180"/>
      <c r="K455" s="31"/>
      <c r="L455" s="179"/>
      <c r="M455" s="179"/>
      <c r="N455" s="180"/>
      <c r="O455" s="31"/>
      <c r="P455" s="179"/>
      <c r="Q455" s="179"/>
      <c r="R455" s="173"/>
      <c r="S455" s="31"/>
      <c r="T455" s="130"/>
      <c r="U455" s="130"/>
      <c r="V455" s="128"/>
    </row>
    <row r="456" spans="1:22">
      <c r="A456" s="13"/>
      <c r="B456" s="16" t="s">
        <v>144</v>
      </c>
      <c r="C456" s="17"/>
      <c r="D456" s="19"/>
      <c r="E456" s="19"/>
      <c r="F456" s="19"/>
      <c r="G456" s="17"/>
      <c r="H456" s="19"/>
      <c r="I456" s="19"/>
      <c r="J456" s="19"/>
      <c r="K456" s="17"/>
      <c r="L456" s="19"/>
      <c r="M456" s="19"/>
      <c r="N456" s="19"/>
      <c r="O456" s="17"/>
      <c r="P456" s="19"/>
      <c r="Q456" s="19"/>
      <c r="R456" s="19"/>
      <c r="S456" s="17"/>
      <c r="T456" s="19"/>
      <c r="U456" s="19"/>
      <c r="V456" s="19"/>
    </row>
    <row r="457" spans="1:22">
      <c r="A457" s="13"/>
      <c r="B457" s="136" t="s">
        <v>687</v>
      </c>
      <c r="C457" s="31"/>
      <c r="D457" s="129">
        <v>505600</v>
      </c>
      <c r="E457" s="129"/>
      <c r="F457" s="31"/>
      <c r="G457" s="31"/>
      <c r="H457" s="130" t="s">
        <v>189</v>
      </c>
      <c r="I457" s="130"/>
      <c r="J457" s="31"/>
      <c r="K457" s="31"/>
      <c r="L457" s="130" t="s">
        <v>189</v>
      </c>
      <c r="M457" s="130"/>
      <c r="N457" s="31"/>
      <c r="O457" s="31"/>
      <c r="P457" s="130" t="s">
        <v>189</v>
      </c>
      <c r="Q457" s="130"/>
      <c r="R457" s="31"/>
      <c r="S457" s="31"/>
      <c r="T457" s="129">
        <v>505600</v>
      </c>
      <c r="U457" s="129"/>
      <c r="V457" s="31"/>
    </row>
    <row r="458" spans="1:22">
      <c r="A458" s="13"/>
      <c r="B458" s="136"/>
      <c r="C458" s="31"/>
      <c r="D458" s="129"/>
      <c r="E458" s="129"/>
      <c r="F458" s="31"/>
      <c r="G458" s="31"/>
      <c r="H458" s="130"/>
      <c r="I458" s="130"/>
      <c r="J458" s="31"/>
      <c r="K458" s="31"/>
      <c r="L458" s="130"/>
      <c r="M458" s="130"/>
      <c r="N458" s="31"/>
      <c r="O458" s="31"/>
      <c r="P458" s="130"/>
      <c r="Q458" s="130"/>
      <c r="R458" s="31"/>
      <c r="S458" s="31"/>
      <c r="T458" s="129"/>
      <c r="U458" s="129"/>
      <c r="V458" s="31"/>
    </row>
    <row r="459" spans="1:22">
      <c r="A459" s="13"/>
      <c r="B459" s="151" t="s">
        <v>671</v>
      </c>
      <c r="C459" s="19"/>
      <c r="D459" s="132" t="s">
        <v>688</v>
      </c>
      <c r="E459" s="132"/>
      <c r="F459" s="64" t="s">
        <v>194</v>
      </c>
      <c r="G459" s="19"/>
      <c r="H459" s="132" t="s">
        <v>189</v>
      </c>
      <c r="I459" s="132"/>
      <c r="J459" s="19"/>
      <c r="K459" s="19"/>
      <c r="L459" s="132" t="s">
        <v>189</v>
      </c>
      <c r="M459" s="132"/>
      <c r="N459" s="19"/>
      <c r="O459" s="19"/>
      <c r="P459" s="132" t="s">
        <v>189</v>
      </c>
      <c r="Q459" s="132"/>
      <c r="R459" s="19"/>
      <c r="S459" s="19"/>
      <c r="T459" s="132" t="s">
        <v>688</v>
      </c>
      <c r="U459" s="132"/>
      <c r="V459" s="64" t="s">
        <v>194</v>
      </c>
    </row>
    <row r="460" spans="1:22">
      <c r="A460" s="13"/>
      <c r="B460" s="151"/>
      <c r="C460" s="19"/>
      <c r="D460" s="132"/>
      <c r="E460" s="132"/>
      <c r="F460" s="64"/>
      <c r="G460" s="19"/>
      <c r="H460" s="132"/>
      <c r="I460" s="132"/>
      <c r="J460" s="19"/>
      <c r="K460" s="19"/>
      <c r="L460" s="132"/>
      <c r="M460" s="132"/>
      <c r="N460" s="19"/>
      <c r="O460" s="19"/>
      <c r="P460" s="132"/>
      <c r="Q460" s="132"/>
      <c r="R460" s="19"/>
      <c r="S460" s="19"/>
      <c r="T460" s="132"/>
      <c r="U460" s="132"/>
      <c r="V460" s="64"/>
    </row>
    <row r="461" spans="1:22">
      <c r="A461" s="13"/>
      <c r="B461" s="136" t="s">
        <v>674</v>
      </c>
      <c r="C461" s="31"/>
      <c r="D461" s="130" t="s">
        <v>189</v>
      </c>
      <c r="E461" s="130"/>
      <c r="F461" s="31"/>
      <c r="G461" s="31"/>
      <c r="H461" s="130" t="s">
        <v>189</v>
      </c>
      <c r="I461" s="130"/>
      <c r="J461" s="31"/>
      <c r="K461" s="31"/>
      <c r="L461" s="130" t="s">
        <v>634</v>
      </c>
      <c r="M461" s="130"/>
      <c r="N461" s="128" t="s">
        <v>194</v>
      </c>
      <c r="O461" s="31"/>
      <c r="P461" s="130">
        <v>182</v>
      </c>
      <c r="Q461" s="130"/>
      <c r="R461" s="31"/>
      <c r="S461" s="31"/>
      <c r="T461" s="130" t="s">
        <v>189</v>
      </c>
      <c r="U461" s="130"/>
      <c r="V461" s="31"/>
    </row>
    <row r="462" spans="1:22" ht="15.75" thickBot="1">
      <c r="A462" s="13"/>
      <c r="B462" s="136"/>
      <c r="C462" s="31"/>
      <c r="D462" s="141"/>
      <c r="E462" s="141"/>
      <c r="F462" s="76"/>
      <c r="G462" s="31"/>
      <c r="H462" s="141"/>
      <c r="I462" s="141"/>
      <c r="J462" s="76"/>
      <c r="K462" s="31"/>
      <c r="L462" s="141"/>
      <c r="M462" s="141"/>
      <c r="N462" s="142"/>
      <c r="O462" s="31"/>
      <c r="P462" s="141"/>
      <c r="Q462" s="141"/>
      <c r="R462" s="76"/>
      <c r="S462" s="31"/>
      <c r="T462" s="141"/>
      <c r="U462" s="141"/>
      <c r="V462" s="76"/>
    </row>
    <row r="463" spans="1:22">
      <c r="A463" s="13"/>
      <c r="B463" s="143" t="s">
        <v>148</v>
      </c>
      <c r="C463" s="19"/>
      <c r="D463" s="147" t="s">
        <v>689</v>
      </c>
      <c r="E463" s="147"/>
      <c r="F463" s="66" t="s">
        <v>194</v>
      </c>
      <c r="G463" s="19"/>
      <c r="H463" s="147" t="s">
        <v>189</v>
      </c>
      <c r="I463" s="147"/>
      <c r="J463" s="65"/>
      <c r="K463" s="19"/>
      <c r="L463" s="147" t="s">
        <v>634</v>
      </c>
      <c r="M463" s="147"/>
      <c r="N463" s="66" t="s">
        <v>194</v>
      </c>
      <c r="O463" s="19"/>
      <c r="P463" s="147">
        <v>182</v>
      </c>
      <c r="Q463" s="147"/>
      <c r="R463" s="65"/>
      <c r="S463" s="19"/>
      <c r="T463" s="147" t="s">
        <v>689</v>
      </c>
      <c r="U463" s="147"/>
      <c r="V463" s="66" t="s">
        <v>194</v>
      </c>
    </row>
    <row r="464" spans="1:22">
      <c r="A464" s="13"/>
      <c r="B464" s="143"/>
      <c r="C464" s="19"/>
      <c r="D464" s="132"/>
      <c r="E464" s="132"/>
      <c r="F464" s="64"/>
      <c r="G464" s="19"/>
      <c r="H464" s="132"/>
      <c r="I464" s="132"/>
      <c r="J464" s="19"/>
      <c r="K464" s="19"/>
      <c r="L464" s="132"/>
      <c r="M464" s="132"/>
      <c r="N464" s="64"/>
      <c r="O464" s="19"/>
      <c r="P464" s="132"/>
      <c r="Q464" s="132"/>
      <c r="R464" s="19"/>
      <c r="S464" s="19"/>
      <c r="T464" s="132"/>
      <c r="U464" s="132"/>
      <c r="V464" s="64"/>
    </row>
    <row r="465" spans="1:22">
      <c r="A465" s="13"/>
      <c r="B465" s="127" t="s">
        <v>149</v>
      </c>
      <c r="C465" s="31"/>
      <c r="D465" s="130" t="s">
        <v>189</v>
      </c>
      <c r="E465" s="130"/>
      <c r="F465" s="31"/>
      <c r="G465" s="31"/>
      <c r="H465" s="130" t="s">
        <v>189</v>
      </c>
      <c r="I465" s="130"/>
      <c r="J465" s="31"/>
      <c r="K465" s="31"/>
      <c r="L465" s="130" t="s">
        <v>690</v>
      </c>
      <c r="M465" s="130"/>
      <c r="N465" s="128" t="s">
        <v>194</v>
      </c>
      <c r="O465" s="31"/>
      <c r="P465" s="130" t="s">
        <v>189</v>
      </c>
      <c r="Q465" s="130"/>
      <c r="R465" s="31"/>
      <c r="S465" s="31"/>
      <c r="T465" s="130" t="s">
        <v>690</v>
      </c>
      <c r="U465" s="130"/>
      <c r="V465" s="128" t="s">
        <v>194</v>
      </c>
    </row>
    <row r="466" spans="1:22" ht="15.75" thickBot="1">
      <c r="A466" s="13"/>
      <c r="B466" s="127"/>
      <c r="C466" s="31"/>
      <c r="D466" s="141"/>
      <c r="E466" s="141"/>
      <c r="F466" s="76"/>
      <c r="G466" s="31"/>
      <c r="H466" s="141"/>
      <c r="I466" s="141"/>
      <c r="J466" s="76"/>
      <c r="K466" s="31"/>
      <c r="L466" s="141"/>
      <c r="M466" s="141"/>
      <c r="N466" s="142"/>
      <c r="O466" s="31"/>
      <c r="P466" s="141"/>
      <c r="Q466" s="141"/>
      <c r="R466" s="76"/>
      <c r="S466" s="31"/>
      <c r="T466" s="141"/>
      <c r="U466" s="141"/>
      <c r="V466" s="142"/>
    </row>
    <row r="467" spans="1:22">
      <c r="A467" s="13"/>
      <c r="B467" s="133" t="s">
        <v>691</v>
      </c>
      <c r="C467" s="19"/>
      <c r="D467" s="145">
        <v>8209</v>
      </c>
      <c r="E467" s="145"/>
      <c r="F467" s="65"/>
      <c r="G467" s="19"/>
      <c r="H467" s="147">
        <v>112</v>
      </c>
      <c r="I467" s="147"/>
      <c r="J467" s="65"/>
      <c r="K467" s="19"/>
      <c r="L467" s="145">
        <v>1730</v>
      </c>
      <c r="M467" s="145"/>
      <c r="N467" s="65"/>
      <c r="O467" s="19"/>
      <c r="P467" s="147" t="s">
        <v>189</v>
      </c>
      <c r="Q467" s="147"/>
      <c r="R467" s="65"/>
      <c r="S467" s="19"/>
      <c r="T467" s="145">
        <v>10051</v>
      </c>
      <c r="U467" s="145"/>
      <c r="V467" s="65"/>
    </row>
    <row r="468" spans="1:22">
      <c r="A468" s="13"/>
      <c r="B468" s="133"/>
      <c r="C468" s="19"/>
      <c r="D468" s="131"/>
      <c r="E468" s="131"/>
      <c r="F468" s="19"/>
      <c r="G468" s="19"/>
      <c r="H468" s="132"/>
      <c r="I468" s="132"/>
      <c r="J468" s="19"/>
      <c r="K468" s="19"/>
      <c r="L468" s="131"/>
      <c r="M468" s="131"/>
      <c r="N468" s="19"/>
      <c r="O468" s="19"/>
      <c r="P468" s="132"/>
      <c r="Q468" s="132"/>
      <c r="R468" s="19"/>
      <c r="S468" s="19"/>
      <c r="T468" s="131"/>
      <c r="U468" s="131"/>
      <c r="V468" s="19"/>
    </row>
    <row r="469" spans="1:22">
      <c r="A469" s="13"/>
      <c r="B469" s="127" t="s">
        <v>151</v>
      </c>
      <c r="C469" s="31"/>
      <c r="D469" s="129">
        <v>27657</v>
      </c>
      <c r="E469" s="129"/>
      <c r="F469" s="31"/>
      <c r="G469" s="31"/>
      <c r="H469" s="130" t="s">
        <v>189</v>
      </c>
      <c r="I469" s="130"/>
      <c r="J469" s="31"/>
      <c r="K469" s="31"/>
      <c r="L469" s="129">
        <v>40523</v>
      </c>
      <c r="M469" s="129"/>
      <c r="N469" s="31"/>
      <c r="O469" s="31"/>
      <c r="P469" s="130" t="s">
        <v>189</v>
      </c>
      <c r="Q469" s="130"/>
      <c r="R469" s="31"/>
      <c r="S469" s="31"/>
      <c r="T469" s="129">
        <v>68180</v>
      </c>
      <c r="U469" s="129"/>
      <c r="V469" s="31"/>
    </row>
    <row r="470" spans="1:22" ht="15.75" thickBot="1">
      <c r="A470" s="13"/>
      <c r="B470" s="127"/>
      <c r="C470" s="31"/>
      <c r="D470" s="140"/>
      <c r="E470" s="140"/>
      <c r="F470" s="76"/>
      <c r="G470" s="31"/>
      <c r="H470" s="141"/>
      <c r="I470" s="141"/>
      <c r="J470" s="76"/>
      <c r="K470" s="31"/>
      <c r="L470" s="140"/>
      <c r="M470" s="140"/>
      <c r="N470" s="76"/>
      <c r="O470" s="31"/>
      <c r="P470" s="141"/>
      <c r="Q470" s="141"/>
      <c r="R470" s="76"/>
      <c r="S470" s="31"/>
      <c r="T470" s="140"/>
      <c r="U470" s="140"/>
      <c r="V470" s="76"/>
    </row>
    <row r="471" spans="1:22">
      <c r="A471" s="13"/>
      <c r="B471" s="133" t="s">
        <v>152</v>
      </c>
      <c r="C471" s="19"/>
      <c r="D471" s="66" t="s">
        <v>188</v>
      </c>
      <c r="E471" s="145">
        <v>35866</v>
      </c>
      <c r="F471" s="65"/>
      <c r="G471" s="19"/>
      <c r="H471" s="66" t="s">
        <v>188</v>
      </c>
      <c r="I471" s="147">
        <v>112</v>
      </c>
      <c r="J471" s="65"/>
      <c r="K471" s="19"/>
      <c r="L471" s="66" t="s">
        <v>188</v>
      </c>
      <c r="M471" s="145">
        <v>42253</v>
      </c>
      <c r="N471" s="65"/>
      <c r="O471" s="19"/>
      <c r="P471" s="66" t="s">
        <v>188</v>
      </c>
      <c r="Q471" s="147" t="s">
        <v>189</v>
      </c>
      <c r="R471" s="65"/>
      <c r="S471" s="19"/>
      <c r="T471" s="66" t="s">
        <v>188</v>
      </c>
      <c r="U471" s="145">
        <v>78231</v>
      </c>
      <c r="V471" s="65"/>
    </row>
    <row r="472" spans="1:22" ht="15.75" thickBot="1">
      <c r="A472" s="13"/>
      <c r="B472" s="133"/>
      <c r="C472" s="19"/>
      <c r="D472" s="144"/>
      <c r="E472" s="146"/>
      <c r="F472" s="83"/>
      <c r="G472" s="19"/>
      <c r="H472" s="144"/>
      <c r="I472" s="148"/>
      <c r="J472" s="83"/>
      <c r="K472" s="19"/>
      <c r="L472" s="144"/>
      <c r="M472" s="146"/>
      <c r="N472" s="83"/>
      <c r="O472" s="19"/>
      <c r="P472" s="144"/>
      <c r="Q472" s="148"/>
      <c r="R472" s="83"/>
      <c r="S472" s="19"/>
      <c r="T472" s="144"/>
      <c r="U472" s="146"/>
      <c r="V472" s="83"/>
    </row>
    <row r="473" spans="1:22" ht="15.75" thickTop="1"/>
  </sheetData>
  <mergeCells count="3294">
    <mergeCell ref="A402:A472"/>
    <mergeCell ref="B402:V402"/>
    <mergeCell ref="A150:A315"/>
    <mergeCell ref="B150:V150"/>
    <mergeCell ref="B233:V233"/>
    <mergeCell ref="A316:A401"/>
    <mergeCell ref="B316:V316"/>
    <mergeCell ref="B359:V359"/>
    <mergeCell ref="T471:T472"/>
    <mergeCell ref="U471:U472"/>
    <mergeCell ref="V471:V472"/>
    <mergeCell ref="A1:A2"/>
    <mergeCell ref="B1:V1"/>
    <mergeCell ref="B2:V2"/>
    <mergeCell ref="B3:V3"/>
    <mergeCell ref="A4:A149"/>
    <mergeCell ref="B4:V4"/>
    <mergeCell ref="B76:V76"/>
    <mergeCell ref="N471:N472"/>
    <mergeCell ref="O471:O472"/>
    <mergeCell ref="P471:P472"/>
    <mergeCell ref="Q471:Q472"/>
    <mergeCell ref="R471:R472"/>
    <mergeCell ref="S471:S472"/>
    <mergeCell ref="H471:H472"/>
    <mergeCell ref="I471:I472"/>
    <mergeCell ref="J471:J472"/>
    <mergeCell ref="K471:K472"/>
    <mergeCell ref="L471:L472"/>
    <mergeCell ref="M471:M472"/>
    <mergeCell ref="R469:R470"/>
    <mergeCell ref="S469:S470"/>
    <mergeCell ref="T469:U470"/>
    <mergeCell ref="V469:V470"/>
    <mergeCell ref="B471:B472"/>
    <mergeCell ref="C471:C472"/>
    <mergeCell ref="D471:D472"/>
    <mergeCell ref="E471:E472"/>
    <mergeCell ref="F471:F472"/>
    <mergeCell ref="G471:G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R454:R455"/>
    <mergeCell ref="S454:S455"/>
    <mergeCell ref="T454:U455"/>
    <mergeCell ref="V454:V455"/>
    <mergeCell ref="D456:F456"/>
    <mergeCell ref="H456:J456"/>
    <mergeCell ref="L456:N456"/>
    <mergeCell ref="P456:R456"/>
    <mergeCell ref="T456:V456"/>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B450:B451"/>
    <mergeCell ref="C450:C451"/>
    <mergeCell ref="D450:E451"/>
    <mergeCell ref="F450:F451"/>
    <mergeCell ref="G450:G451"/>
    <mergeCell ref="H450:I451"/>
    <mergeCell ref="U447:U448"/>
    <mergeCell ref="V447:V448"/>
    <mergeCell ref="D449:F449"/>
    <mergeCell ref="H449:J449"/>
    <mergeCell ref="L449:N449"/>
    <mergeCell ref="P449:R449"/>
    <mergeCell ref="T449:V449"/>
    <mergeCell ref="O447:O448"/>
    <mergeCell ref="P447:P448"/>
    <mergeCell ref="Q447:Q448"/>
    <mergeCell ref="R447:R448"/>
    <mergeCell ref="S447:S448"/>
    <mergeCell ref="T447:T448"/>
    <mergeCell ref="I447:I448"/>
    <mergeCell ref="J447:J448"/>
    <mergeCell ref="K447:K448"/>
    <mergeCell ref="L447:L448"/>
    <mergeCell ref="M447:M448"/>
    <mergeCell ref="N447:N448"/>
    <mergeCell ref="S444:S445"/>
    <mergeCell ref="T444:V445"/>
    <mergeCell ref="D446:V446"/>
    <mergeCell ref="B447:B448"/>
    <mergeCell ref="C447:C448"/>
    <mergeCell ref="D447:D448"/>
    <mergeCell ref="E447:E448"/>
    <mergeCell ref="F447:F448"/>
    <mergeCell ref="G447:G448"/>
    <mergeCell ref="H447:H448"/>
    <mergeCell ref="K444:K445"/>
    <mergeCell ref="L444:N444"/>
    <mergeCell ref="L445:N445"/>
    <mergeCell ref="O444:O445"/>
    <mergeCell ref="P444:R444"/>
    <mergeCell ref="P445:R445"/>
    <mergeCell ref="B444:B445"/>
    <mergeCell ref="C444:C445"/>
    <mergeCell ref="D444:F445"/>
    <mergeCell ref="G444:G445"/>
    <mergeCell ref="H444:J444"/>
    <mergeCell ref="H445:J445"/>
    <mergeCell ref="T438:T439"/>
    <mergeCell ref="U438:U439"/>
    <mergeCell ref="V438:V439"/>
    <mergeCell ref="B440:V440"/>
    <mergeCell ref="B442:V442"/>
    <mergeCell ref="B443:V443"/>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B424:B425"/>
    <mergeCell ref="C424:C425"/>
    <mergeCell ref="D424:E425"/>
    <mergeCell ref="F424:F425"/>
    <mergeCell ref="G424:G425"/>
    <mergeCell ref="H424:I425"/>
    <mergeCell ref="R421:R422"/>
    <mergeCell ref="S421:S422"/>
    <mergeCell ref="T421:U422"/>
    <mergeCell ref="V421:V422"/>
    <mergeCell ref="D423:F423"/>
    <mergeCell ref="H423:J423"/>
    <mergeCell ref="L423:N423"/>
    <mergeCell ref="P423:R423"/>
    <mergeCell ref="T423:V423"/>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U410:U411"/>
    <mergeCell ref="V410:V411"/>
    <mergeCell ref="D412:F412"/>
    <mergeCell ref="H412:J412"/>
    <mergeCell ref="L412:N412"/>
    <mergeCell ref="P412:R412"/>
    <mergeCell ref="T412:V412"/>
    <mergeCell ref="O410:O411"/>
    <mergeCell ref="P410:P411"/>
    <mergeCell ref="Q410:Q411"/>
    <mergeCell ref="R410:R411"/>
    <mergeCell ref="S410:S411"/>
    <mergeCell ref="T410:T411"/>
    <mergeCell ref="I410:I411"/>
    <mergeCell ref="J410:J411"/>
    <mergeCell ref="K410:K411"/>
    <mergeCell ref="L410:L411"/>
    <mergeCell ref="M410:M411"/>
    <mergeCell ref="N410:N411"/>
    <mergeCell ref="S407:S408"/>
    <mergeCell ref="T407:V408"/>
    <mergeCell ref="D409:V409"/>
    <mergeCell ref="B410:B411"/>
    <mergeCell ref="C410:C411"/>
    <mergeCell ref="D410:D411"/>
    <mergeCell ref="E410:E411"/>
    <mergeCell ref="F410:F411"/>
    <mergeCell ref="G410:G411"/>
    <mergeCell ref="H410:H411"/>
    <mergeCell ref="K407:K408"/>
    <mergeCell ref="L407:N407"/>
    <mergeCell ref="L408:N408"/>
    <mergeCell ref="O407:O408"/>
    <mergeCell ref="P407:R407"/>
    <mergeCell ref="P408:R408"/>
    <mergeCell ref="V400:V401"/>
    <mergeCell ref="B403:V403"/>
    <mergeCell ref="B405:V405"/>
    <mergeCell ref="B406:V406"/>
    <mergeCell ref="B407:B408"/>
    <mergeCell ref="C407:C408"/>
    <mergeCell ref="D407:F408"/>
    <mergeCell ref="G407:G408"/>
    <mergeCell ref="H407:J407"/>
    <mergeCell ref="H408:J408"/>
    <mergeCell ref="P400:P401"/>
    <mergeCell ref="Q400:Q401"/>
    <mergeCell ref="R400:R401"/>
    <mergeCell ref="S400:S401"/>
    <mergeCell ref="T400:T401"/>
    <mergeCell ref="U400:U401"/>
    <mergeCell ref="J400:J401"/>
    <mergeCell ref="K400:K401"/>
    <mergeCell ref="L400:L401"/>
    <mergeCell ref="M400:M401"/>
    <mergeCell ref="N400:N401"/>
    <mergeCell ref="O400:O401"/>
    <mergeCell ref="S398:S399"/>
    <mergeCell ref="T398:U399"/>
    <mergeCell ref="V398:V399"/>
    <mergeCell ref="C400:C401"/>
    <mergeCell ref="D400:D401"/>
    <mergeCell ref="E400:E401"/>
    <mergeCell ref="F400:F401"/>
    <mergeCell ref="G400:G401"/>
    <mergeCell ref="H400:H401"/>
    <mergeCell ref="I400:I401"/>
    <mergeCell ref="K398:K399"/>
    <mergeCell ref="L398:M399"/>
    <mergeCell ref="N398:N399"/>
    <mergeCell ref="O398:O399"/>
    <mergeCell ref="P398:Q399"/>
    <mergeCell ref="R398:R399"/>
    <mergeCell ref="R396:R397"/>
    <mergeCell ref="S396:S397"/>
    <mergeCell ref="T396:U397"/>
    <mergeCell ref="V396:V397"/>
    <mergeCell ref="C398:C399"/>
    <mergeCell ref="D398:E399"/>
    <mergeCell ref="F398:F399"/>
    <mergeCell ref="G398:G399"/>
    <mergeCell ref="H398:I399"/>
    <mergeCell ref="J398:J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D391:F391"/>
    <mergeCell ref="H391:J391"/>
    <mergeCell ref="L391:N391"/>
    <mergeCell ref="P391:R391"/>
    <mergeCell ref="T391:V391"/>
    <mergeCell ref="C392:C393"/>
    <mergeCell ref="D392:E393"/>
    <mergeCell ref="F392:F393"/>
    <mergeCell ref="G392:G393"/>
    <mergeCell ref="H392:I393"/>
    <mergeCell ref="Q389:Q390"/>
    <mergeCell ref="R389:R390"/>
    <mergeCell ref="S389:S390"/>
    <mergeCell ref="T389:T390"/>
    <mergeCell ref="U389:U390"/>
    <mergeCell ref="V389:V390"/>
    <mergeCell ref="K389:K390"/>
    <mergeCell ref="L389:L390"/>
    <mergeCell ref="M389:M390"/>
    <mergeCell ref="N389:N390"/>
    <mergeCell ref="O389:O390"/>
    <mergeCell ref="P389:P390"/>
    <mergeCell ref="D388:V388"/>
    <mergeCell ref="B389:B390"/>
    <mergeCell ref="C389:C390"/>
    <mergeCell ref="D389:D390"/>
    <mergeCell ref="E389:E390"/>
    <mergeCell ref="F389:F390"/>
    <mergeCell ref="G389:G390"/>
    <mergeCell ref="H389:H390"/>
    <mergeCell ref="I389:I390"/>
    <mergeCell ref="J389:J390"/>
    <mergeCell ref="L387:N387"/>
    <mergeCell ref="O386:O387"/>
    <mergeCell ref="P386:R386"/>
    <mergeCell ref="P387:R387"/>
    <mergeCell ref="S386:S387"/>
    <mergeCell ref="T386:V387"/>
    <mergeCell ref="B384:V384"/>
    <mergeCell ref="B385:V385"/>
    <mergeCell ref="B386:B387"/>
    <mergeCell ref="C386:C387"/>
    <mergeCell ref="D386:F387"/>
    <mergeCell ref="G386:G387"/>
    <mergeCell ref="H386:J386"/>
    <mergeCell ref="H387:J387"/>
    <mergeCell ref="K386:K387"/>
    <mergeCell ref="L386:N386"/>
    <mergeCell ref="R380:R381"/>
    <mergeCell ref="S380:S381"/>
    <mergeCell ref="T380:T381"/>
    <mergeCell ref="U380:U381"/>
    <mergeCell ref="V380:V381"/>
    <mergeCell ref="B382:V382"/>
    <mergeCell ref="L380:L381"/>
    <mergeCell ref="M380:M381"/>
    <mergeCell ref="N380:N381"/>
    <mergeCell ref="O380:O381"/>
    <mergeCell ref="P380:P381"/>
    <mergeCell ref="Q380:Q381"/>
    <mergeCell ref="V378:V379"/>
    <mergeCell ref="C380:C381"/>
    <mergeCell ref="D380:D381"/>
    <mergeCell ref="E380:E381"/>
    <mergeCell ref="F380:F381"/>
    <mergeCell ref="G380:G381"/>
    <mergeCell ref="H380:H381"/>
    <mergeCell ref="I380:I381"/>
    <mergeCell ref="J380:J381"/>
    <mergeCell ref="K380:K381"/>
    <mergeCell ref="N378:N379"/>
    <mergeCell ref="O378:O379"/>
    <mergeCell ref="P378:Q379"/>
    <mergeCell ref="R378:R379"/>
    <mergeCell ref="S378:S379"/>
    <mergeCell ref="T378:U379"/>
    <mergeCell ref="T376:U377"/>
    <mergeCell ref="V376:V377"/>
    <mergeCell ref="C378:C379"/>
    <mergeCell ref="D378:E379"/>
    <mergeCell ref="F378:F379"/>
    <mergeCell ref="G378:G379"/>
    <mergeCell ref="H378:I379"/>
    <mergeCell ref="J378:J379"/>
    <mergeCell ref="K378:K379"/>
    <mergeCell ref="L378:M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2:U373"/>
    <mergeCell ref="V372:V373"/>
    <mergeCell ref="B374:B375"/>
    <mergeCell ref="C374:C375"/>
    <mergeCell ref="D374:E375"/>
    <mergeCell ref="F374:F375"/>
    <mergeCell ref="G374:G375"/>
    <mergeCell ref="H374:I375"/>
    <mergeCell ref="J374:J375"/>
    <mergeCell ref="K374:K375"/>
    <mergeCell ref="L372:M373"/>
    <mergeCell ref="N372:N373"/>
    <mergeCell ref="O372:O373"/>
    <mergeCell ref="P372:Q373"/>
    <mergeCell ref="R372:R373"/>
    <mergeCell ref="S372:S373"/>
    <mergeCell ref="S370:S371"/>
    <mergeCell ref="T370:U371"/>
    <mergeCell ref="V370:V371"/>
    <mergeCell ref="C372:C373"/>
    <mergeCell ref="D372:E373"/>
    <mergeCell ref="F372:F373"/>
    <mergeCell ref="G372:G373"/>
    <mergeCell ref="H372:I373"/>
    <mergeCell ref="J372:J373"/>
    <mergeCell ref="K372:K373"/>
    <mergeCell ref="K370:K371"/>
    <mergeCell ref="L370:M371"/>
    <mergeCell ref="N370:N371"/>
    <mergeCell ref="O370:O371"/>
    <mergeCell ref="P370:Q371"/>
    <mergeCell ref="R370:R371"/>
    <mergeCell ref="C370:C371"/>
    <mergeCell ref="D370:E371"/>
    <mergeCell ref="F370:F371"/>
    <mergeCell ref="G370:G371"/>
    <mergeCell ref="H370:I371"/>
    <mergeCell ref="J370:J371"/>
    <mergeCell ref="S367:S368"/>
    <mergeCell ref="T367:U368"/>
    <mergeCell ref="V367:V368"/>
    <mergeCell ref="D369:F369"/>
    <mergeCell ref="H369:J369"/>
    <mergeCell ref="L369:N369"/>
    <mergeCell ref="P369:R369"/>
    <mergeCell ref="T369:V369"/>
    <mergeCell ref="K367:K368"/>
    <mergeCell ref="L367:M368"/>
    <mergeCell ref="N367:N368"/>
    <mergeCell ref="O367:O368"/>
    <mergeCell ref="P367:Q368"/>
    <mergeCell ref="R367:R368"/>
    <mergeCell ref="S364:S365"/>
    <mergeCell ref="T364:V365"/>
    <mergeCell ref="D366:V366"/>
    <mergeCell ref="B367:B368"/>
    <mergeCell ref="C367:C368"/>
    <mergeCell ref="D367:E368"/>
    <mergeCell ref="F367:F368"/>
    <mergeCell ref="G367:G368"/>
    <mergeCell ref="H367:I368"/>
    <mergeCell ref="J367:J368"/>
    <mergeCell ref="K364:K365"/>
    <mergeCell ref="L364:N364"/>
    <mergeCell ref="L365:N365"/>
    <mergeCell ref="O364:O365"/>
    <mergeCell ref="P364:R364"/>
    <mergeCell ref="P365:R365"/>
    <mergeCell ref="V357:V358"/>
    <mergeCell ref="B360:V360"/>
    <mergeCell ref="B362:V362"/>
    <mergeCell ref="B363:V363"/>
    <mergeCell ref="B364:B365"/>
    <mergeCell ref="C364:C365"/>
    <mergeCell ref="D364:F365"/>
    <mergeCell ref="G364:G365"/>
    <mergeCell ref="H364:J364"/>
    <mergeCell ref="H365:J365"/>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S356"/>
    <mergeCell ref="T355:U356"/>
    <mergeCell ref="V355:V356"/>
    <mergeCell ref="C357:C358"/>
    <mergeCell ref="D357:D358"/>
    <mergeCell ref="E357:E358"/>
    <mergeCell ref="F357:F358"/>
    <mergeCell ref="G357:G358"/>
    <mergeCell ref="H357:H358"/>
    <mergeCell ref="I357:I358"/>
    <mergeCell ref="K355:K356"/>
    <mergeCell ref="L355:M356"/>
    <mergeCell ref="N355:N356"/>
    <mergeCell ref="O355:O356"/>
    <mergeCell ref="P355:Q356"/>
    <mergeCell ref="R355:R356"/>
    <mergeCell ref="R353:R354"/>
    <mergeCell ref="S353:S354"/>
    <mergeCell ref="T353:U354"/>
    <mergeCell ref="V353:V354"/>
    <mergeCell ref="C355:C356"/>
    <mergeCell ref="D355:E356"/>
    <mergeCell ref="F355:F356"/>
    <mergeCell ref="G355:G356"/>
    <mergeCell ref="H355:I356"/>
    <mergeCell ref="J355:J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D348:F348"/>
    <mergeCell ref="H348:J348"/>
    <mergeCell ref="L348:N348"/>
    <mergeCell ref="P348:R348"/>
    <mergeCell ref="T348:V348"/>
    <mergeCell ref="C349:C350"/>
    <mergeCell ref="D349:E350"/>
    <mergeCell ref="F349:F350"/>
    <mergeCell ref="G349:G350"/>
    <mergeCell ref="H349:I350"/>
    <mergeCell ref="Q346:Q347"/>
    <mergeCell ref="R346:R347"/>
    <mergeCell ref="S346:S347"/>
    <mergeCell ref="T346:T347"/>
    <mergeCell ref="U346:U347"/>
    <mergeCell ref="V346:V347"/>
    <mergeCell ref="K346:K347"/>
    <mergeCell ref="L346:L347"/>
    <mergeCell ref="M346:M347"/>
    <mergeCell ref="N346:N347"/>
    <mergeCell ref="O346:O347"/>
    <mergeCell ref="P346:P347"/>
    <mergeCell ref="D345:V345"/>
    <mergeCell ref="B346:B347"/>
    <mergeCell ref="C346:C347"/>
    <mergeCell ref="D346:D347"/>
    <mergeCell ref="E346:E347"/>
    <mergeCell ref="F346:F347"/>
    <mergeCell ref="G346:G347"/>
    <mergeCell ref="H346:H347"/>
    <mergeCell ref="I346:I347"/>
    <mergeCell ref="J346:J347"/>
    <mergeCell ref="L344:N344"/>
    <mergeCell ref="O343:O344"/>
    <mergeCell ref="P343:R343"/>
    <mergeCell ref="P344:R344"/>
    <mergeCell ref="S343:S344"/>
    <mergeCell ref="T343:V344"/>
    <mergeCell ref="B341:V341"/>
    <mergeCell ref="B342:V342"/>
    <mergeCell ref="B343:B344"/>
    <mergeCell ref="C343:C344"/>
    <mergeCell ref="D343:F344"/>
    <mergeCell ref="G343:G344"/>
    <mergeCell ref="H343:J343"/>
    <mergeCell ref="H344:J344"/>
    <mergeCell ref="K343:K344"/>
    <mergeCell ref="L343:N343"/>
    <mergeCell ref="R337:R338"/>
    <mergeCell ref="S337:S338"/>
    <mergeCell ref="T337:T338"/>
    <mergeCell ref="U337:U338"/>
    <mergeCell ref="V337:V338"/>
    <mergeCell ref="B339:V339"/>
    <mergeCell ref="L337:L338"/>
    <mergeCell ref="M337:M338"/>
    <mergeCell ref="N337:N338"/>
    <mergeCell ref="O337:O338"/>
    <mergeCell ref="P337:P338"/>
    <mergeCell ref="Q337:Q338"/>
    <mergeCell ref="V335:V336"/>
    <mergeCell ref="C337:C338"/>
    <mergeCell ref="D337:D338"/>
    <mergeCell ref="E337:E338"/>
    <mergeCell ref="F337:F338"/>
    <mergeCell ref="G337:G338"/>
    <mergeCell ref="H337:H338"/>
    <mergeCell ref="I337:I338"/>
    <mergeCell ref="J337:J338"/>
    <mergeCell ref="K337:K338"/>
    <mergeCell ref="N335:N336"/>
    <mergeCell ref="O335:O336"/>
    <mergeCell ref="P335:Q336"/>
    <mergeCell ref="R335:R336"/>
    <mergeCell ref="S335:S336"/>
    <mergeCell ref="T335:U336"/>
    <mergeCell ref="T333:U334"/>
    <mergeCell ref="V333:V334"/>
    <mergeCell ref="C335:C336"/>
    <mergeCell ref="D335:E336"/>
    <mergeCell ref="F335:F336"/>
    <mergeCell ref="G335:G336"/>
    <mergeCell ref="H335:I336"/>
    <mergeCell ref="J335:J336"/>
    <mergeCell ref="K335:K336"/>
    <mergeCell ref="L335:M336"/>
    <mergeCell ref="L333:M334"/>
    <mergeCell ref="N333:N334"/>
    <mergeCell ref="O333:O334"/>
    <mergeCell ref="P333:Q334"/>
    <mergeCell ref="R333:R334"/>
    <mergeCell ref="S333:S334"/>
    <mergeCell ref="T331:U332"/>
    <mergeCell ref="V331:V332"/>
    <mergeCell ref="B333:B334"/>
    <mergeCell ref="C333:C334"/>
    <mergeCell ref="D333:E334"/>
    <mergeCell ref="F333:F334"/>
    <mergeCell ref="G333:G334"/>
    <mergeCell ref="H333:I334"/>
    <mergeCell ref="J333:J334"/>
    <mergeCell ref="K333:K334"/>
    <mergeCell ref="L331:M332"/>
    <mergeCell ref="N331:N332"/>
    <mergeCell ref="O331:O332"/>
    <mergeCell ref="P331:Q332"/>
    <mergeCell ref="R331:R332"/>
    <mergeCell ref="S331:S332"/>
    <mergeCell ref="T329:U330"/>
    <mergeCell ref="V329:V330"/>
    <mergeCell ref="B331:B332"/>
    <mergeCell ref="C331:C332"/>
    <mergeCell ref="D331:E332"/>
    <mergeCell ref="F331:F332"/>
    <mergeCell ref="G331:G332"/>
    <mergeCell ref="H331:I332"/>
    <mergeCell ref="J331:J332"/>
    <mergeCell ref="K331:K332"/>
    <mergeCell ref="L329:M330"/>
    <mergeCell ref="N329:N330"/>
    <mergeCell ref="O329:O330"/>
    <mergeCell ref="P329:Q330"/>
    <mergeCell ref="R329:R330"/>
    <mergeCell ref="S329:S330"/>
    <mergeCell ref="S327:S328"/>
    <mergeCell ref="T327:U328"/>
    <mergeCell ref="V327:V328"/>
    <mergeCell ref="C329:C330"/>
    <mergeCell ref="D329:E330"/>
    <mergeCell ref="F329:F330"/>
    <mergeCell ref="G329:G330"/>
    <mergeCell ref="H329:I330"/>
    <mergeCell ref="J329:J330"/>
    <mergeCell ref="K329:K330"/>
    <mergeCell ref="K327:K328"/>
    <mergeCell ref="L327:M328"/>
    <mergeCell ref="N327:N328"/>
    <mergeCell ref="O327:O328"/>
    <mergeCell ref="P327:Q328"/>
    <mergeCell ref="R327:R328"/>
    <mergeCell ref="C327:C328"/>
    <mergeCell ref="D327:E328"/>
    <mergeCell ref="F327:F328"/>
    <mergeCell ref="G327:G328"/>
    <mergeCell ref="H327:I328"/>
    <mergeCell ref="J327:J328"/>
    <mergeCell ref="V324:V325"/>
    <mergeCell ref="D326:F326"/>
    <mergeCell ref="H326:J326"/>
    <mergeCell ref="L326:N326"/>
    <mergeCell ref="P326:R326"/>
    <mergeCell ref="T326:V326"/>
    <mergeCell ref="N324:N325"/>
    <mergeCell ref="O324:O325"/>
    <mergeCell ref="P324:Q325"/>
    <mergeCell ref="R324:R325"/>
    <mergeCell ref="S324:S325"/>
    <mergeCell ref="T324:U325"/>
    <mergeCell ref="D323:V323"/>
    <mergeCell ref="B324:B325"/>
    <mergeCell ref="C324:C325"/>
    <mergeCell ref="D324:E325"/>
    <mergeCell ref="F324:F325"/>
    <mergeCell ref="G324:G325"/>
    <mergeCell ref="H324:I325"/>
    <mergeCell ref="J324:J325"/>
    <mergeCell ref="K324:K325"/>
    <mergeCell ref="L324:M325"/>
    <mergeCell ref="L322:N322"/>
    <mergeCell ref="O321:O322"/>
    <mergeCell ref="P321:R321"/>
    <mergeCell ref="P322:R322"/>
    <mergeCell ref="S321:S322"/>
    <mergeCell ref="T321:V322"/>
    <mergeCell ref="B319:V319"/>
    <mergeCell ref="B320:V320"/>
    <mergeCell ref="B321:B322"/>
    <mergeCell ref="C321:C322"/>
    <mergeCell ref="D321:F322"/>
    <mergeCell ref="G321:G322"/>
    <mergeCell ref="H321:J321"/>
    <mergeCell ref="H322:J322"/>
    <mergeCell ref="K321:K322"/>
    <mergeCell ref="L321:N321"/>
    <mergeCell ref="R314:R315"/>
    <mergeCell ref="S314:S315"/>
    <mergeCell ref="T314:T315"/>
    <mergeCell ref="U314:U315"/>
    <mergeCell ref="V314:V315"/>
    <mergeCell ref="B317:V317"/>
    <mergeCell ref="L314:L315"/>
    <mergeCell ref="M314:M315"/>
    <mergeCell ref="N314:N315"/>
    <mergeCell ref="O314:O315"/>
    <mergeCell ref="P314:P315"/>
    <mergeCell ref="Q314:Q315"/>
    <mergeCell ref="V312:V313"/>
    <mergeCell ref="C314:C315"/>
    <mergeCell ref="D314:D315"/>
    <mergeCell ref="E314:E315"/>
    <mergeCell ref="F314:F315"/>
    <mergeCell ref="G314:G315"/>
    <mergeCell ref="H314:H315"/>
    <mergeCell ref="I314:I315"/>
    <mergeCell ref="J314:J315"/>
    <mergeCell ref="K314:K315"/>
    <mergeCell ref="N312:N313"/>
    <mergeCell ref="O312:O313"/>
    <mergeCell ref="P312:Q313"/>
    <mergeCell ref="R312:R313"/>
    <mergeCell ref="S312:S313"/>
    <mergeCell ref="T312:U313"/>
    <mergeCell ref="V310:V311"/>
    <mergeCell ref="B312:B313"/>
    <mergeCell ref="C312:C313"/>
    <mergeCell ref="D312:E313"/>
    <mergeCell ref="F312:F313"/>
    <mergeCell ref="G312:G313"/>
    <mergeCell ref="H312:I313"/>
    <mergeCell ref="J312:J313"/>
    <mergeCell ref="K312:K313"/>
    <mergeCell ref="L312:M313"/>
    <mergeCell ref="N310:N311"/>
    <mergeCell ref="O310:O311"/>
    <mergeCell ref="P310:Q311"/>
    <mergeCell ref="R310:R311"/>
    <mergeCell ref="S310:S311"/>
    <mergeCell ref="T310:U311"/>
    <mergeCell ref="V308:V309"/>
    <mergeCell ref="B310:B311"/>
    <mergeCell ref="C310:C311"/>
    <mergeCell ref="D310:E311"/>
    <mergeCell ref="F310:F311"/>
    <mergeCell ref="G310:G311"/>
    <mergeCell ref="H310:I311"/>
    <mergeCell ref="J310:J311"/>
    <mergeCell ref="K310:K311"/>
    <mergeCell ref="L310:M311"/>
    <mergeCell ref="N308:N309"/>
    <mergeCell ref="O308:O309"/>
    <mergeCell ref="P308:Q309"/>
    <mergeCell ref="R308:R309"/>
    <mergeCell ref="S308:S309"/>
    <mergeCell ref="T308:U309"/>
    <mergeCell ref="V306:V307"/>
    <mergeCell ref="B308:B309"/>
    <mergeCell ref="C308:C309"/>
    <mergeCell ref="D308:E309"/>
    <mergeCell ref="F308:F309"/>
    <mergeCell ref="G308:G309"/>
    <mergeCell ref="H308:I309"/>
    <mergeCell ref="J308:J309"/>
    <mergeCell ref="K308:K309"/>
    <mergeCell ref="L308:M309"/>
    <mergeCell ref="N306:N307"/>
    <mergeCell ref="O306:O307"/>
    <mergeCell ref="P306:Q307"/>
    <mergeCell ref="R306:R307"/>
    <mergeCell ref="S306:S307"/>
    <mergeCell ref="T306:U307"/>
    <mergeCell ref="T304:U305"/>
    <mergeCell ref="V304:V305"/>
    <mergeCell ref="C306:C307"/>
    <mergeCell ref="D306:E307"/>
    <mergeCell ref="F306:F307"/>
    <mergeCell ref="G306:G307"/>
    <mergeCell ref="H306:I307"/>
    <mergeCell ref="J306:J307"/>
    <mergeCell ref="K306:K307"/>
    <mergeCell ref="L306:M307"/>
    <mergeCell ref="L304:M305"/>
    <mergeCell ref="N304:N305"/>
    <mergeCell ref="O304:O305"/>
    <mergeCell ref="P304:Q305"/>
    <mergeCell ref="R304:R305"/>
    <mergeCell ref="S304:S305"/>
    <mergeCell ref="T302:U303"/>
    <mergeCell ref="V302:V303"/>
    <mergeCell ref="B304:B305"/>
    <mergeCell ref="C304:C305"/>
    <mergeCell ref="D304:E305"/>
    <mergeCell ref="F304:F305"/>
    <mergeCell ref="G304:G305"/>
    <mergeCell ref="H304:I305"/>
    <mergeCell ref="J304:J305"/>
    <mergeCell ref="K304:K305"/>
    <mergeCell ref="L302:M303"/>
    <mergeCell ref="N302:N303"/>
    <mergeCell ref="O302:O303"/>
    <mergeCell ref="P302:Q303"/>
    <mergeCell ref="R302:R303"/>
    <mergeCell ref="S302:S303"/>
    <mergeCell ref="T300:U301"/>
    <mergeCell ref="V300:V301"/>
    <mergeCell ref="B302:B303"/>
    <mergeCell ref="C302:C303"/>
    <mergeCell ref="D302:E303"/>
    <mergeCell ref="F302:F303"/>
    <mergeCell ref="G302:G303"/>
    <mergeCell ref="H302:I303"/>
    <mergeCell ref="J302:J303"/>
    <mergeCell ref="K302:K303"/>
    <mergeCell ref="L300:M301"/>
    <mergeCell ref="N300:N301"/>
    <mergeCell ref="O300:O301"/>
    <mergeCell ref="P300:Q301"/>
    <mergeCell ref="R300:R301"/>
    <mergeCell ref="S300:S301"/>
    <mergeCell ref="T298:U299"/>
    <mergeCell ref="V298:V299"/>
    <mergeCell ref="B300:B301"/>
    <mergeCell ref="C300:C301"/>
    <mergeCell ref="D300:E301"/>
    <mergeCell ref="F300:F301"/>
    <mergeCell ref="G300:G301"/>
    <mergeCell ref="H300:I301"/>
    <mergeCell ref="J300:J301"/>
    <mergeCell ref="K300:K301"/>
    <mergeCell ref="L298:M299"/>
    <mergeCell ref="N298:N299"/>
    <mergeCell ref="O298:O299"/>
    <mergeCell ref="P298:Q299"/>
    <mergeCell ref="R298:R299"/>
    <mergeCell ref="S298:S299"/>
    <mergeCell ref="T296:U297"/>
    <mergeCell ref="V296:V297"/>
    <mergeCell ref="B298:B299"/>
    <mergeCell ref="C298:C299"/>
    <mergeCell ref="D298:E299"/>
    <mergeCell ref="F298:F299"/>
    <mergeCell ref="G298:G299"/>
    <mergeCell ref="H298:I299"/>
    <mergeCell ref="J298:J299"/>
    <mergeCell ref="K298:K299"/>
    <mergeCell ref="L296:M297"/>
    <mergeCell ref="N296:N297"/>
    <mergeCell ref="O296:O297"/>
    <mergeCell ref="P296:Q297"/>
    <mergeCell ref="R296:R297"/>
    <mergeCell ref="S296:S297"/>
    <mergeCell ref="T294:U295"/>
    <mergeCell ref="V294:V295"/>
    <mergeCell ref="B296:B297"/>
    <mergeCell ref="C296:C297"/>
    <mergeCell ref="D296:E297"/>
    <mergeCell ref="F296:F297"/>
    <mergeCell ref="G296:G297"/>
    <mergeCell ref="H296:I297"/>
    <mergeCell ref="J296:J297"/>
    <mergeCell ref="K296:K297"/>
    <mergeCell ref="L294:M295"/>
    <mergeCell ref="N294:N295"/>
    <mergeCell ref="O294:O295"/>
    <mergeCell ref="P294:Q295"/>
    <mergeCell ref="R294:R295"/>
    <mergeCell ref="S294:S295"/>
    <mergeCell ref="T292:U293"/>
    <mergeCell ref="V292:V293"/>
    <mergeCell ref="B294:B295"/>
    <mergeCell ref="C294:C295"/>
    <mergeCell ref="D294:E295"/>
    <mergeCell ref="F294:F295"/>
    <mergeCell ref="G294:G295"/>
    <mergeCell ref="H294:I295"/>
    <mergeCell ref="J294:J295"/>
    <mergeCell ref="K294:K295"/>
    <mergeCell ref="L292:M293"/>
    <mergeCell ref="N292:N293"/>
    <mergeCell ref="O292:O293"/>
    <mergeCell ref="P292:Q293"/>
    <mergeCell ref="R292:R293"/>
    <mergeCell ref="S292:S293"/>
    <mergeCell ref="T290:U291"/>
    <mergeCell ref="V290:V291"/>
    <mergeCell ref="B292:B293"/>
    <mergeCell ref="C292:C293"/>
    <mergeCell ref="D292:E293"/>
    <mergeCell ref="F292:F293"/>
    <mergeCell ref="G292:G293"/>
    <mergeCell ref="H292:I293"/>
    <mergeCell ref="J292:J293"/>
    <mergeCell ref="K292:K293"/>
    <mergeCell ref="L290:M291"/>
    <mergeCell ref="N290:N291"/>
    <mergeCell ref="O290:O291"/>
    <mergeCell ref="P290:Q291"/>
    <mergeCell ref="R290:R291"/>
    <mergeCell ref="S290:S291"/>
    <mergeCell ref="T288:U289"/>
    <mergeCell ref="V288:V289"/>
    <mergeCell ref="B290:B291"/>
    <mergeCell ref="C290:C291"/>
    <mergeCell ref="D290:E291"/>
    <mergeCell ref="F290:F291"/>
    <mergeCell ref="G290:G291"/>
    <mergeCell ref="H290:I291"/>
    <mergeCell ref="J290:J291"/>
    <mergeCell ref="K290:K291"/>
    <mergeCell ref="L288:M289"/>
    <mergeCell ref="N288:N289"/>
    <mergeCell ref="O288:O289"/>
    <mergeCell ref="P288:Q289"/>
    <mergeCell ref="R288:R289"/>
    <mergeCell ref="S288:S289"/>
    <mergeCell ref="T286:U287"/>
    <mergeCell ref="V286:V287"/>
    <mergeCell ref="B288:B289"/>
    <mergeCell ref="C288:C289"/>
    <mergeCell ref="D288:E289"/>
    <mergeCell ref="F288:F289"/>
    <mergeCell ref="G288:G289"/>
    <mergeCell ref="H288:I289"/>
    <mergeCell ref="J288:J289"/>
    <mergeCell ref="K288:K289"/>
    <mergeCell ref="L286:M287"/>
    <mergeCell ref="N286:N287"/>
    <mergeCell ref="O286:O287"/>
    <mergeCell ref="P286:Q287"/>
    <mergeCell ref="R286:R287"/>
    <mergeCell ref="S286:S287"/>
    <mergeCell ref="T284:U285"/>
    <mergeCell ref="V284:V285"/>
    <mergeCell ref="B286:B287"/>
    <mergeCell ref="C286:C287"/>
    <mergeCell ref="D286:E287"/>
    <mergeCell ref="F286:F287"/>
    <mergeCell ref="G286:G287"/>
    <mergeCell ref="H286:I287"/>
    <mergeCell ref="J286:J287"/>
    <mergeCell ref="K286:K287"/>
    <mergeCell ref="L284:M285"/>
    <mergeCell ref="N284:N285"/>
    <mergeCell ref="O284:O285"/>
    <mergeCell ref="P284:Q285"/>
    <mergeCell ref="R284:R285"/>
    <mergeCell ref="S284:S285"/>
    <mergeCell ref="U282:U283"/>
    <mergeCell ref="V282:V283"/>
    <mergeCell ref="B284:B285"/>
    <mergeCell ref="C284:C285"/>
    <mergeCell ref="D284:E285"/>
    <mergeCell ref="F284:F285"/>
    <mergeCell ref="G284:G285"/>
    <mergeCell ref="H284:I285"/>
    <mergeCell ref="J284:J285"/>
    <mergeCell ref="K284:K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S279:S280"/>
    <mergeCell ref="T279:V280"/>
    <mergeCell ref="D281:V281"/>
    <mergeCell ref="B282:B283"/>
    <mergeCell ref="C282:C283"/>
    <mergeCell ref="D282:D283"/>
    <mergeCell ref="E282:E283"/>
    <mergeCell ref="F282:F283"/>
    <mergeCell ref="G282:G283"/>
    <mergeCell ref="H282:H283"/>
    <mergeCell ref="K279:K280"/>
    <mergeCell ref="L279:N279"/>
    <mergeCell ref="L280:N280"/>
    <mergeCell ref="O279:O280"/>
    <mergeCell ref="P279:R279"/>
    <mergeCell ref="P280:R280"/>
    <mergeCell ref="V273:V274"/>
    <mergeCell ref="B275:V275"/>
    <mergeCell ref="B277:V277"/>
    <mergeCell ref="B278:V278"/>
    <mergeCell ref="B279:B280"/>
    <mergeCell ref="C279:C280"/>
    <mergeCell ref="D279:F280"/>
    <mergeCell ref="G279:G280"/>
    <mergeCell ref="H279:J279"/>
    <mergeCell ref="H280:J280"/>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S272"/>
    <mergeCell ref="T271:U272"/>
    <mergeCell ref="V271:V272"/>
    <mergeCell ref="C273:C274"/>
    <mergeCell ref="D273:D274"/>
    <mergeCell ref="E273:E274"/>
    <mergeCell ref="F273:F274"/>
    <mergeCell ref="G273:G274"/>
    <mergeCell ref="H273:H274"/>
    <mergeCell ref="I273:I274"/>
    <mergeCell ref="K271:K272"/>
    <mergeCell ref="L271:M272"/>
    <mergeCell ref="N271:N272"/>
    <mergeCell ref="O271:O272"/>
    <mergeCell ref="P271:Q272"/>
    <mergeCell ref="R271:R272"/>
    <mergeCell ref="R269:R270"/>
    <mergeCell ref="S269:S270"/>
    <mergeCell ref="T269:U270"/>
    <mergeCell ref="V269:V270"/>
    <mergeCell ref="C271:C272"/>
    <mergeCell ref="D271:E272"/>
    <mergeCell ref="F271:F272"/>
    <mergeCell ref="G271:G272"/>
    <mergeCell ref="H271:I272"/>
    <mergeCell ref="J271:J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O265:O266"/>
    <mergeCell ref="P265:Q266"/>
    <mergeCell ref="R265:R266"/>
    <mergeCell ref="S265:S266"/>
    <mergeCell ref="T265:U266"/>
    <mergeCell ref="V265:V266"/>
    <mergeCell ref="V263:V264"/>
    <mergeCell ref="C265:C266"/>
    <mergeCell ref="D265:E266"/>
    <mergeCell ref="F265:F266"/>
    <mergeCell ref="G265:G266"/>
    <mergeCell ref="H265:I266"/>
    <mergeCell ref="J265:J266"/>
    <mergeCell ref="K265:K266"/>
    <mergeCell ref="L265:M266"/>
    <mergeCell ref="N265:N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V251:V252"/>
    <mergeCell ref="B253:B254"/>
    <mergeCell ref="C253:C254"/>
    <mergeCell ref="D253:E254"/>
    <mergeCell ref="F253:F254"/>
    <mergeCell ref="G253:G254"/>
    <mergeCell ref="H253:I254"/>
    <mergeCell ref="J253:J254"/>
    <mergeCell ref="K253:K254"/>
    <mergeCell ref="L253:M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N249:N250"/>
    <mergeCell ref="O249:O250"/>
    <mergeCell ref="P249:Q250"/>
    <mergeCell ref="R249:R250"/>
    <mergeCell ref="S249:S250"/>
    <mergeCell ref="T249:U250"/>
    <mergeCell ref="V247:V248"/>
    <mergeCell ref="B249:B250"/>
    <mergeCell ref="C249:C250"/>
    <mergeCell ref="D249:E250"/>
    <mergeCell ref="F249:F250"/>
    <mergeCell ref="G249:G250"/>
    <mergeCell ref="H249:I250"/>
    <mergeCell ref="J249:J250"/>
    <mergeCell ref="K249:K250"/>
    <mergeCell ref="L249:M250"/>
    <mergeCell ref="N247:N248"/>
    <mergeCell ref="O247:O248"/>
    <mergeCell ref="P247:Q248"/>
    <mergeCell ref="R247:R248"/>
    <mergeCell ref="S247:S248"/>
    <mergeCell ref="T247:U248"/>
    <mergeCell ref="V245:V246"/>
    <mergeCell ref="B247:B248"/>
    <mergeCell ref="C247:C248"/>
    <mergeCell ref="D247:E248"/>
    <mergeCell ref="F247:F248"/>
    <mergeCell ref="G247:G248"/>
    <mergeCell ref="H247:I248"/>
    <mergeCell ref="J247:J248"/>
    <mergeCell ref="K247:K248"/>
    <mergeCell ref="L247:M248"/>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V241:V242"/>
    <mergeCell ref="B243:B244"/>
    <mergeCell ref="C243:C244"/>
    <mergeCell ref="D243:E244"/>
    <mergeCell ref="F243:F244"/>
    <mergeCell ref="G243:G244"/>
    <mergeCell ref="H243:I244"/>
    <mergeCell ref="J243:J244"/>
    <mergeCell ref="K243:K244"/>
    <mergeCell ref="L243:M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T238:V239"/>
    <mergeCell ref="D240:V240"/>
    <mergeCell ref="B241:B242"/>
    <mergeCell ref="C241:C242"/>
    <mergeCell ref="D241:D242"/>
    <mergeCell ref="E241:E242"/>
    <mergeCell ref="F241:F242"/>
    <mergeCell ref="G241:G242"/>
    <mergeCell ref="H241:H242"/>
    <mergeCell ref="I241:I242"/>
    <mergeCell ref="L238:N238"/>
    <mergeCell ref="L239:N239"/>
    <mergeCell ref="O238:O239"/>
    <mergeCell ref="P238:R238"/>
    <mergeCell ref="P239:R239"/>
    <mergeCell ref="S238:S239"/>
    <mergeCell ref="B234:V234"/>
    <mergeCell ref="B236:V236"/>
    <mergeCell ref="B237:V237"/>
    <mergeCell ref="B238:B239"/>
    <mergeCell ref="C238:C239"/>
    <mergeCell ref="D238:F239"/>
    <mergeCell ref="G238:G239"/>
    <mergeCell ref="H238:J238"/>
    <mergeCell ref="H239:J239"/>
    <mergeCell ref="K238:K239"/>
    <mergeCell ref="Q231:Q232"/>
    <mergeCell ref="R231:R232"/>
    <mergeCell ref="S231:S232"/>
    <mergeCell ref="T231:T232"/>
    <mergeCell ref="U231:U232"/>
    <mergeCell ref="V231:V232"/>
    <mergeCell ref="K231:K232"/>
    <mergeCell ref="L231:L232"/>
    <mergeCell ref="M231:M232"/>
    <mergeCell ref="N231:N232"/>
    <mergeCell ref="O231:O232"/>
    <mergeCell ref="P231:P232"/>
    <mergeCell ref="T229:U230"/>
    <mergeCell ref="V229:V230"/>
    <mergeCell ref="C231:C232"/>
    <mergeCell ref="D231:D232"/>
    <mergeCell ref="E231:E232"/>
    <mergeCell ref="F231:F232"/>
    <mergeCell ref="G231:G232"/>
    <mergeCell ref="H231:H232"/>
    <mergeCell ref="I231:I232"/>
    <mergeCell ref="J231:J232"/>
    <mergeCell ref="L229:M230"/>
    <mergeCell ref="N229:N230"/>
    <mergeCell ref="O229:O230"/>
    <mergeCell ref="P229:Q230"/>
    <mergeCell ref="R229:R230"/>
    <mergeCell ref="S229:S230"/>
    <mergeCell ref="S227:S228"/>
    <mergeCell ref="T227:U228"/>
    <mergeCell ref="V227:V228"/>
    <mergeCell ref="C229:C230"/>
    <mergeCell ref="D229:E230"/>
    <mergeCell ref="F229:F230"/>
    <mergeCell ref="G229:G230"/>
    <mergeCell ref="H229:I230"/>
    <mergeCell ref="J229:J230"/>
    <mergeCell ref="K229:K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R221:R222"/>
    <mergeCell ref="S221:S222"/>
    <mergeCell ref="T221:U222"/>
    <mergeCell ref="V221:V222"/>
    <mergeCell ref="C223:C224"/>
    <mergeCell ref="D223:E224"/>
    <mergeCell ref="F223:F224"/>
    <mergeCell ref="G223:G224"/>
    <mergeCell ref="H223:I224"/>
    <mergeCell ref="J223:J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D198:V198"/>
    <mergeCell ref="B199:B200"/>
    <mergeCell ref="C199:C200"/>
    <mergeCell ref="D199:D200"/>
    <mergeCell ref="E199:E200"/>
    <mergeCell ref="F199:F200"/>
    <mergeCell ref="G199:G200"/>
    <mergeCell ref="H199:H200"/>
    <mergeCell ref="I199:I200"/>
    <mergeCell ref="J199:J200"/>
    <mergeCell ref="L197:N197"/>
    <mergeCell ref="O196:O197"/>
    <mergeCell ref="P196:R196"/>
    <mergeCell ref="P197:R197"/>
    <mergeCell ref="S196:S197"/>
    <mergeCell ref="T196:V197"/>
    <mergeCell ref="B194:V194"/>
    <mergeCell ref="B195:V195"/>
    <mergeCell ref="B196:B197"/>
    <mergeCell ref="C196:C197"/>
    <mergeCell ref="D196:F197"/>
    <mergeCell ref="G196:G197"/>
    <mergeCell ref="H196:J196"/>
    <mergeCell ref="H197:J197"/>
    <mergeCell ref="K196:K197"/>
    <mergeCell ref="L196:N196"/>
    <mergeCell ref="R190:R191"/>
    <mergeCell ref="S190:S191"/>
    <mergeCell ref="T190:T191"/>
    <mergeCell ref="U190:U191"/>
    <mergeCell ref="V190:V191"/>
    <mergeCell ref="B192:V192"/>
    <mergeCell ref="L190:L191"/>
    <mergeCell ref="M190:M191"/>
    <mergeCell ref="N190:N191"/>
    <mergeCell ref="O190:O191"/>
    <mergeCell ref="P190:P191"/>
    <mergeCell ref="Q190:Q191"/>
    <mergeCell ref="V188:V189"/>
    <mergeCell ref="C190:C191"/>
    <mergeCell ref="D190:D191"/>
    <mergeCell ref="E190:E191"/>
    <mergeCell ref="F190:F191"/>
    <mergeCell ref="G190:G191"/>
    <mergeCell ref="H190:H191"/>
    <mergeCell ref="I190:I191"/>
    <mergeCell ref="J190:J191"/>
    <mergeCell ref="K190:K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T180:U181"/>
    <mergeCell ref="V180:V181"/>
    <mergeCell ref="C182:C183"/>
    <mergeCell ref="D182:E183"/>
    <mergeCell ref="F182:F183"/>
    <mergeCell ref="G182:G183"/>
    <mergeCell ref="H182:I183"/>
    <mergeCell ref="J182:J183"/>
    <mergeCell ref="K182:K183"/>
    <mergeCell ref="L182:M183"/>
    <mergeCell ref="L180:M181"/>
    <mergeCell ref="N180:N181"/>
    <mergeCell ref="O180:O181"/>
    <mergeCell ref="P180:Q181"/>
    <mergeCell ref="R180:R181"/>
    <mergeCell ref="S180:S181"/>
    <mergeCell ref="T178:U179"/>
    <mergeCell ref="V178:V179"/>
    <mergeCell ref="B180:B181"/>
    <mergeCell ref="C180:C181"/>
    <mergeCell ref="D180:E181"/>
    <mergeCell ref="F180:F181"/>
    <mergeCell ref="G180:G181"/>
    <mergeCell ref="H180:I181"/>
    <mergeCell ref="J180:J181"/>
    <mergeCell ref="K180:K181"/>
    <mergeCell ref="L178:M179"/>
    <mergeCell ref="N178:N179"/>
    <mergeCell ref="O178:O179"/>
    <mergeCell ref="P178:Q179"/>
    <mergeCell ref="R178:R179"/>
    <mergeCell ref="S178:S179"/>
    <mergeCell ref="T176:U177"/>
    <mergeCell ref="V176:V177"/>
    <mergeCell ref="B178:B179"/>
    <mergeCell ref="C178:C179"/>
    <mergeCell ref="D178:E179"/>
    <mergeCell ref="F178:F179"/>
    <mergeCell ref="G178:G179"/>
    <mergeCell ref="H178:I179"/>
    <mergeCell ref="J178:J179"/>
    <mergeCell ref="K178:K179"/>
    <mergeCell ref="L176:M177"/>
    <mergeCell ref="N176:N177"/>
    <mergeCell ref="O176:O177"/>
    <mergeCell ref="P176:Q177"/>
    <mergeCell ref="R176:R177"/>
    <mergeCell ref="S176:S177"/>
    <mergeCell ref="T174:U175"/>
    <mergeCell ref="V174:V175"/>
    <mergeCell ref="B176:B177"/>
    <mergeCell ref="C176:C177"/>
    <mergeCell ref="D176:E177"/>
    <mergeCell ref="F176:F177"/>
    <mergeCell ref="G176:G177"/>
    <mergeCell ref="H176:I177"/>
    <mergeCell ref="J176:J177"/>
    <mergeCell ref="K176:K177"/>
    <mergeCell ref="L174:M175"/>
    <mergeCell ref="N174:N175"/>
    <mergeCell ref="O174:O175"/>
    <mergeCell ref="P174:Q175"/>
    <mergeCell ref="R174:R175"/>
    <mergeCell ref="S174:S175"/>
    <mergeCell ref="T172:U173"/>
    <mergeCell ref="V172:V173"/>
    <mergeCell ref="B174:B175"/>
    <mergeCell ref="C174:C175"/>
    <mergeCell ref="D174:E175"/>
    <mergeCell ref="F174:F175"/>
    <mergeCell ref="G174:G175"/>
    <mergeCell ref="H174:I175"/>
    <mergeCell ref="J174:J175"/>
    <mergeCell ref="K174:K175"/>
    <mergeCell ref="L172:M173"/>
    <mergeCell ref="N172:N173"/>
    <mergeCell ref="O172:O173"/>
    <mergeCell ref="P172:Q173"/>
    <mergeCell ref="R172:R173"/>
    <mergeCell ref="S172:S173"/>
    <mergeCell ref="T170:U171"/>
    <mergeCell ref="V170:V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U158:U159"/>
    <mergeCell ref="V158:V159"/>
    <mergeCell ref="B160:B161"/>
    <mergeCell ref="C160:C161"/>
    <mergeCell ref="D160:E161"/>
    <mergeCell ref="F160:F161"/>
    <mergeCell ref="G160:G161"/>
    <mergeCell ref="H160:I161"/>
    <mergeCell ref="J160:J161"/>
    <mergeCell ref="K160:K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5:S156"/>
    <mergeCell ref="T155:V156"/>
    <mergeCell ref="D157:V157"/>
    <mergeCell ref="B158:B159"/>
    <mergeCell ref="C158:C159"/>
    <mergeCell ref="D158:D159"/>
    <mergeCell ref="E158:E159"/>
    <mergeCell ref="F158:F159"/>
    <mergeCell ref="G158:G159"/>
    <mergeCell ref="H158:H159"/>
    <mergeCell ref="K155:K156"/>
    <mergeCell ref="L155:N155"/>
    <mergeCell ref="L156:N156"/>
    <mergeCell ref="O155:O156"/>
    <mergeCell ref="P155:R155"/>
    <mergeCell ref="P156:R156"/>
    <mergeCell ref="U148:U149"/>
    <mergeCell ref="B151:V151"/>
    <mergeCell ref="B153:V153"/>
    <mergeCell ref="B154:V154"/>
    <mergeCell ref="B155:B156"/>
    <mergeCell ref="C155:C156"/>
    <mergeCell ref="D155:F156"/>
    <mergeCell ref="G155:G156"/>
    <mergeCell ref="H155:J155"/>
    <mergeCell ref="H156:J156"/>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O142:P143"/>
    <mergeCell ref="Q142:Q143"/>
    <mergeCell ref="R142:R143"/>
    <mergeCell ref="S142:T143"/>
    <mergeCell ref="U142:U143"/>
    <mergeCell ref="B144:B145"/>
    <mergeCell ref="C144:D145"/>
    <mergeCell ref="E144:E145"/>
    <mergeCell ref="F144:F145"/>
    <mergeCell ref="G144:H145"/>
    <mergeCell ref="U140:U141"/>
    <mergeCell ref="C142:D143"/>
    <mergeCell ref="E142:E143"/>
    <mergeCell ref="F142:F143"/>
    <mergeCell ref="G142:H143"/>
    <mergeCell ref="I142:I143"/>
    <mergeCell ref="J142:J143"/>
    <mergeCell ref="K142:L143"/>
    <mergeCell ref="M142:M143"/>
    <mergeCell ref="N142:N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R86:R87"/>
    <mergeCell ref="S86:T87"/>
    <mergeCell ref="U86:U87"/>
    <mergeCell ref="C88:D89"/>
    <mergeCell ref="E88:E89"/>
    <mergeCell ref="F88:F89"/>
    <mergeCell ref="G88:H89"/>
    <mergeCell ref="I88:I89"/>
    <mergeCell ref="J88:J89"/>
    <mergeCell ref="K88:L89"/>
    <mergeCell ref="J86:J87"/>
    <mergeCell ref="K86:L87"/>
    <mergeCell ref="M86:M87"/>
    <mergeCell ref="N86:N87"/>
    <mergeCell ref="O86:P87"/>
    <mergeCell ref="Q86:Q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S81:U82"/>
    <mergeCell ref="C83:U83"/>
    <mergeCell ref="B84:B85"/>
    <mergeCell ref="C84:C85"/>
    <mergeCell ref="D84:D85"/>
    <mergeCell ref="E84:E85"/>
    <mergeCell ref="F84:F85"/>
    <mergeCell ref="G84:G85"/>
    <mergeCell ref="H84:H85"/>
    <mergeCell ref="I84:I85"/>
    <mergeCell ref="K81:M81"/>
    <mergeCell ref="K82:M82"/>
    <mergeCell ref="N81:N82"/>
    <mergeCell ref="O81:Q81"/>
    <mergeCell ref="O82:Q82"/>
    <mergeCell ref="R81:R82"/>
    <mergeCell ref="V74:V75"/>
    <mergeCell ref="B77:U77"/>
    <mergeCell ref="B79:U79"/>
    <mergeCell ref="B80:U80"/>
    <mergeCell ref="B81:B82"/>
    <mergeCell ref="C81:E82"/>
    <mergeCell ref="F81:F82"/>
    <mergeCell ref="G81:I81"/>
    <mergeCell ref="G82:I82"/>
    <mergeCell ref="J81:J82"/>
    <mergeCell ref="P74:P75"/>
    <mergeCell ref="Q74:Q75"/>
    <mergeCell ref="R74:R75"/>
    <mergeCell ref="S74:S75"/>
    <mergeCell ref="T74:T75"/>
    <mergeCell ref="U74:U75"/>
    <mergeCell ref="J74:J75"/>
    <mergeCell ref="K74:K75"/>
    <mergeCell ref="L74:L75"/>
    <mergeCell ref="M74:M75"/>
    <mergeCell ref="N74:N75"/>
    <mergeCell ref="O74:O75"/>
    <mergeCell ref="T72:U73"/>
    <mergeCell ref="V72:V73"/>
    <mergeCell ref="B74:B75"/>
    <mergeCell ref="C74:C75"/>
    <mergeCell ref="D74:D75"/>
    <mergeCell ref="E74:E75"/>
    <mergeCell ref="F74:F75"/>
    <mergeCell ref="G74:G75"/>
    <mergeCell ref="H74:H75"/>
    <mergeCell ref="I74:I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S66:S67"/>
    <mergeCell ref="T66:U67"/>
    <mergeCell ref="V66:V67"/>
    <mergeCell ref="C68:C69"/>
    <mergeCell ref="D68:E69"/>
    <mergeCell ref="F68:F69"/>
    <mergeCell ref="G68:G69"/>
    <mergeCell ref="H68:I69"/>
    <mergeCell ref="J68:J69"/>
    <mergeCell ref="K68:K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O14:O15"/>
    <mergeCell ref="P14:Q15"/>
    <mergeCell ref="R14:R15"/>
    <mergeCell ref="S14:S15"/>
    <mergeCell ref="T14:U15"/>
    <mergeCell ref="V14:V15"/>
    <mergeCell ref="V12:V13"/>
    <mergeCell ref="C14:C15"/>
    <mergeCell ref="D14:E15"/>
    <mergeCell ref="F14:F15"/>
    <mergeCell ref="G14:G15"/>
    <mergeCell ref="H14:I15"/>
    <mergeCell ref="J14:J15"/>
    <mergeCell ref="K14:K15"/>
    <mergeCell ref="L14:M15"/>
    <mergeCell ref="N14:N15"/>
    <mergeCell ref="P12:P13"/>
    <mergeCell ref="Q12:Q13"/>
    <mergeCell ref="R12:R13"/>
    <mergeCell ref="S12:S13"/>
    <mergeCell ref="T12:T13"/>
    <mergeCell ref="U12:U13"/>
    <mergeCell ref="J12:J13"/>
    <mergeCell ref="K12:K13"/>
    <mergeCell ref="L12:L13"/>
    <mergeCell ref="M12:M13"/>
    <mergeCell ref="N12:N13"/>
    <mergeCell ref="O12:O13"/>
    <mergeCell ref="T9:V10"/>
    <mergeCell ref="D11:V11"/>
    <mergeCell ref="B12:B13"/>
    <mergeCell ref="C12:C13"/>
    <mergeCell ref="D12:D13"/>
    <mergeCell ref="E12:E13"/>
    <mergeCell ref="F12:F13"/>
    <mergeCell ref="G12:G13"/>
    <mergeCell ref="H12:H13"/>
    <mergeCell ref="I12:I13"/>
    <mergeCell ref="L9:N9"/>
    <mergeCell ref="L10:N10"/>
    <mergeCell ref="O9:O10"/>
    <mergeCell ref="P9:R9"/>
    <mergeCell ref="P10:R10"/>
    <mergeCell ref="S9:S10"/>
    <mergeCell ref="B5:V5"/>
    <mergeCell ref="B7:V7"/>
    <mergeCell ref="B8:V8"/>
    <mergeCell ref="B9:B10"/>
    <mergeCell ref="C9:C10"/>
    <mergeCell ref="D9:F10"/>
    <mergeCell ref="G9:G10"/>
    <mergeCell ref="H9:J9"/>
    <mergeCell ref="H10: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735</v>
      </c>
      <c r="B1" s="1" t="s">
        <v>1</v>
      </c>
    </row>
    <row r="2" spans="1:2">
      <c r="A2" s="7"/>
      <c r="B2" s="1" t="s">
        <v>2</v>
      </c>
    </row>
    <row r="3" spans="1:2">
      <c r="A3" s="7"/>
      <c r="B3" s="1" t="s">
        <v>736</v>
      </c>
    </row>
    <row r="4" spans="1:2">
      <c r="A4" s="7"/>
      <c r="B4" s="1" t="s">
        <v>737</v>
      </c>
    </row>
    <row r="5" spans="1:2">
      <c r="A5" s="7"/>
      <c r="B5" s="1" t="s">
        <v>738</v>
      </c>
    </row>
    <row r="6" spans="1:2">
      <c r="A6" s="7"/>
      <c r="B6" s="1" t="s">
        <v>739</v>
      </c>
    </row>
    <row r="7" spans="1:2">
      <c r="A7" s="7"/>
      <c r="B7" s="1" t="s">
        <v>740</v>
      </c>
    </row>
    <row r="8" spans="1:2" ht="45">
      <c r="A8" s="3" t="s">
        <v>154</v>
      </c>
      <c r="B8" s="4" t="s">
        <v>5</v>
      </c>
    </row>
    <row r="9" spans="1:2" ht="30">
      <c r="A9" s="2" t="s">
        <v>741</v>
      </c>
      <c r="B9" s="4">
        <v>100</v>
      </c>
    </row>
    <row r="10" spans="1:2" ht="30">
      <c r="A10" s="2" t="s">
        <v>742</v>
      </c>
      <c r="B10" s="4">
        <v>12</v>
      </c>
    </row>
    <row r="11" spans="1:2">
      <c r="A11" s="2" t="s">
        <v>743</v>
      </c>
      <c r="B11" s="6">
        <v>35500</v>
      </c>
    </row>
    <row r="12" spans="1:2" ht="30">
      <c r="A12" s="2" t="s">
        <v>744</v>
      </c>
      <c r="B12" s="6">
        <v>34000000</v>
      </c>
    </row>
    <row r="13" spans="1:2" ht="30">
      <c r="A13" s="2" t="s">
        <v>745</v>
      </c>
      <c r="B13" s="6">
        <v>10000000000</v>
      </c>
    </row>
    <row r="14" spans="1:2">
      <c r="A14" s="2" t="s">
        <v>746</v>
      </c>
      <c r="B14" s="6">
        <v>3750</v>
      </c>
    </row>
    <row r="15" spans="1:2" ht="30">
      <c r="A15" s="2" t="s">
        <v>747</v>
      </c>
      <c r="B15" s="183">
        <v>0.755</v>
      </c>
    </row>
  </sheetData>
  <mergeCells count="1">
    <mergeCell ref="A1: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7</v>
      </c>
      <c r="B1" s="7" t="s">
        <v>64</v>
      </c>
      <c r="C1" s="7"/>
      <c r="D1" s="7" t="s">
        <v>1</v>
      </c>
      <c r="E1" s="7"/>
    </row>
    <row r="2" spans="1:5" ht="30">
      <c r="A2" s="1" t="s">
        <v>25</v>
      </c>
      <c r="B2" s="1" t="s">
        <v>2</v>
      </c>
      <c r="C2" s="1" t="s">
        <v>65</v>
      </c>
      <c r="D2" s="1" t="s">
        <v>2</v>
      </c>
      <c r="E2" s="1" t="s">
        <v>65</v>
      </c>
    </row>
    <row r="3" spans="1:5" ht="30">
      <c r="A3" s="3" t="s">
        <v>88</v>
      </c>
      <c r="B3" s="4" t="s">
        <v>5</v>
      </c>
      <c r="C3" s="4" t="s">
        <v>5</v>
      </c>
      <c r="D3" s="4" t="s">
        <v>5</v>
      </c>
      <c r="E3" s="4" t="s">
        <v>5</v>
      </c>
    </row>
    <row r="4" spans="1:5">
      <c r="A4" s="2" t="s">
        <v>79</v>
      </c>
      <c r="B4" s="8">
        <v>190445</v>
      </c>
      <c r="C4" s="8">
        <v>190791</v>
      </c>
      <c r="D4" s="8">
        <v>288632</v>
      </c>
      <c r="E4" s="8">
        <v>245019</v>
      </c>
    </row>
    <row r="5" spans="1:5">
      <c r="A5" s="3" t="s">
        <v>89</v>
      </c>
      <c r="B5" s="4" t="s">
        <v>5</v>
      </c>
      <c r="C5" s="4" t="s">
        <v>5</v>
      </c>
      <c r="D5" s="4" t="s">
        <v>5</v>
      </c>
      <c r="E5" s="4" t="s">
        <v>5</v>
      </c>
    </row>
    <row r="6" spans="1:5" ht="45">
      <c r="A6" s="2" t="s">
        <v>90</v>
      </c>
      <c r="B6" s="4">
        <v>7</v>
      </c>
      <c r="C6" s="4">
        <v>0</v>
      </c>
      <c r="D6" s="4">
        <v>-29</v>
      </c>
      <c r="E6" s="4">
        <v>0</v>
      </c>
    </row>
    <row r="7" spans="1:5" ht="60">
      <c r="A7" s="2" t="s">
        <v>91</v>
      </c>
      <c r="B7" s="6">
        <v>-3629</v>
      </c>
      <c r="C7" s="6">
        <v>25391</v>
      </c>
      <c r="D7" s="6">
        <v>-9415</v>
      </c>
      <c r="E7" s="6">
        <v>35801</v>
      </c>
    </row>
    <row r="8" spans="1:5" ht="30">
      <c r="A8" s="2" t="s">
        <v>92</v>
      </c>
      <c r="B8" s="6">
        <v>-3622</v>
      </c>
      <c r="C8" s="6">
        <v>25391</v>
      </c>
      <c r="D8" s="6">
        <v>-9444</v>
      </c>
      <c r="E8" s="6">
        <v>35801</v>
      </c>
    </row>
    <row r="9" spans="1:5">
      <c r="A9" s="2" t="s">
        <v>93</v>
      </c>
      <c r="B9" s="6">
        <v>186823</v>
      </c>
      <c r="C9" s="6">
        <v>216182</v>
      </c>
      <c r="D9" s="6">
        <v>279188</v>
      </c>
      <c r="E9" s="6">
        <v>280820</v>
      </c>
    </row>
    <row r="10" spans="1:5" ht="30">
      <c r="A10" s="2" t="s">
        <v>94</v>
      </c>
      <c r="B10" s="4">
        <v>85</v>
      </c>
      <c r="C10" s="4">
        <v>86</v>
      </c>
      <c r="D10" s="4">
        <v>155</v>
      </c>
      <c r="E10" s="4">
        <v>-268</v>
      </c>
    </row>
    <row r="11" spans="1:5" ht="30">
      <c r="A11" s="2" t="s">
        <v>95</v>
      </c>
      <c r="B11" s="4">
        <v>85</v>
      </c>
      <c r="C11" s="4">
        <v>86</v>
      </c>
      <c r="D11" s="4">
        <v>155</v>
      </c>
      <c r="E11" s="4">
        <v>-268</v>
      </c>
    </row>
    <row r="12" spans="1:5" ht="30">
      <c r="A12" s="2" t="s">
        <v>96</v>
      </c>
      <c r="B12" s="8">
        <v>186738</v>
      </c>
      <c r="C12" s="8">
        <v>216096</v>
      </c>
      <c r="D12" s="8">
        <v>279033</v>
      </c>
      <c r="E12" s="8">
        <v>2810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748</v>
      </c>
      <c r="B1" s="7" t="s">
        <v>2</v>
      </c>
      <c r="C1" s="7" t="s">
        <v>26</v>
      </c>
      <c r="D1" s="7" t="s">
        <v>65</v>
      </c>
      <c r="E1" s="7" t="s">
        <v>749</v>
      </c>
    </row>
    <row r="2" spans="1:5" ht="30">
      <c r="A2" s="1" t="s">
        <v>25</v>
      </c>
      <c r="B2" s="7"/>
      <c r="C2" s="7"/>
      <c r="D2" s="7"/>
      <c r="E2" s="7"/>
    </row>
    <row r="3" spans="1:5" ht="30">
      <c r="A3" s="2" t="s">
        <v>750</v>
      </c>
      <c r="B3" s="4" t="s">
        <v>5</v>
      </c>
      <c r="C3" s="4" t="s">
        <v>5</v>
      </c>
      <c r="D3" s="4" t="s">
        <v>5</v>
      </c>
      <c r="E3" s="4" t="s">
        <v>5</v>
      </c>
    </row>
    <row r="4" spans="1:5" ht="45">
      <c r="A4" s="3" t="s">
        <v>751</v>
      </c>
      <c r="B4" s="4" t="s">
        <v>5</v>
      </c>
      <c r="C4" s="4" t="s">
        <v>5</v>
      </c>
      <c r="D4" s="4" t="s">
        <v>5</v>
      </c>
      <c r="E4" s="4" t="s">
        <v>5</v>
      </c>
    </row>
    <row r="5" spans="1:5" ht="30">
      <c r="A5" s="2" t="s">
        <v>230</v>
      </c>
      <c r="B5" s="8">
        <v>0</v>
      </c>
      <c r="C5" s="8">
        <v>424650</v>
      </c>
      <c r="D5" s="8">
        <v>426224</v>
      </c>
      <c r="E5" s="8">
        <v>686435</v>
      </c>
    </row>
    <row r="6" spans="1:5" ht="30">
      <c r="A6" s="2" t="s">
        <v>752</v>
      </c>
      <c r="B6" s="4" t="s">
        <v>5</v>
      </c>
      <c r="C6" s="4" t="s">
        <v>5</v>
      </c>
      <c r="D6" s="4" t="s">
        <v>5</v>
      </c>
      <c r="E6" s="4" t="s">
        <v>5</v>
      </c>
    </row>
    <row r="7" spans="1:5" ht="45">
      <c r="A7" s="3" t="s">
        <v>751</v>
      </c>
      <c r="B7" s="4" t="s">
        <v>5</v>
      </c>
      <c r="C7" s="4" t="s">
        <v>5</v>
      </c>
      <c r="D7" s="4" t="s">
        <v>5</v>
      </c>
      <c r="E7" s="4" t="s">
        <v>5</v>
      </c>
    </row>
    <row r="8" spans="1:5" ht="30">
      <c r="A8" s="2" t="s">
        <v>230</v>
      </c>
      <c r="B8" s="4">
        <v>672</v>
      </c>
      <c r="C8" s="4">
        <v>704</v>
      </c>
      <c r="D8" s="4">
        <v>787</v>
      </c>
      <c r="E8" s="4">
        <v>880</v>
      </c>
    </row>
    <row r="9" spans="1:5" ht="30">
      <c r="A9" s="2" t="s">
        <v>753</v>
      </c>
      <c r="B9" s="4" t="s">
        <v>5</v>
      </c>
      <c r="C9" s="4" t="s">
        <v>5</v>
      </c>
      <c r="D9" s="4" t="s">
        <v>5</v>
      </c>
      <c r="E9" s="4" t="s">
        <v>5</v>
      </c>
    </row>
    <row r="10" spans="1:5" ht="45">
      <c r="A10" s="3" t="s">
        <v>751</v>
      </c>
      <c r="B10" s="4" t="s">
        <v>5</v>
      </c>
      <c r="C10" s="4" t="s">
        <v>5</v>
      </c>
      <c r="D10" s="4" t="s">
        <v>5</v>
      </c>
      <c r="E10" s="4" t="s">
        <v>5</v>
      </c>
    </row>
    <row r="11" spans="1:5" ht="30">
      <c r="A11" s="2" t="s">
        <v>203</v>
      </c>
      <c r="B11" s="4" t="s">
        <v>5</v>
      </c>
      <c r="C11" s="6">
        <v>96902</v>
      </c>
      <c r="D11" s="4" t="s">
        <v>5</v>
      </c>
      <c r="E11" s="4" t="s">
        <v>5</v>
      </c>
    </row>
    <row r="12" spans="1:5">
      <c r="A12" s="2" t="s">
        <v>191</v>
      </c>
      <c r="B12" s="6">
        <v>7189</v>
      </c>
      <c r="C12" s="6">
        <v>7208</v>
      </c>
      <c r="D12" s="4" t="s">
        <v>5</v>
      </c>
      <c r="E12" s="4" t="s">
        <v>5</v>
      </c>
    </row>
    <row r="13" spans="1:5" ht="45">
      <c r="A13" s="2" t="s">
        <v>754</v>
      </c>
      <c r="B13" s="4" t="s">
        <v>5</v>
      </c>
      <c r="C13" s="4" t="s">
        <v>5</v>
      </c>
      <c r="D13" s="4" t="s">
        <v>5</v>
      </c>
      <c r="E13" s="4" t="s">
        <v>5</v>
      </c>
    </row>
    <row r="14" spans="1:5" ht="45">
      <c r="A14" s="3" t="s">
        <v>751</v>
      </c>
      <c r="B14" s="4" t="s">
        <v>5</v>
      </c>
      <c r="C14" s="4" t="s">
        <v>5</v>
      </c>
      <c r="D14" s="4" t="s">
        <v>5</v>
      </c>
      <c r="E14" s="4" t="s">
        <v>5</v>
      </c>
    </row>
    <row r="15" spans="1:5" ht="30">
      <c r="A15" s="2" t="s">
        <v>230</v>
      </c>
      <c r="B15" s="6">
        <v>535404</v>
      </c>
      <c r="C15" s="6">
        <v>552592</v>
      </c>
      <c r="D15" s="4" t="s">
        <v>5</v>
      </c>
      <c r="E15" s="4" t="s">
        <v>5</v>
      </c>
    </row>
    <row r="16" spans="1:5" ht="30">
      <c r="A16" s="2" t="s">
        <v>755</v>
      </c>
      <c r="B16" s="4" t="s">
        <v>5</v>
      </c>
      <c r="C16" s="4" t="s">
        <v>5</v>
      </c>
      <c r="D16" s="4" t="s">
        <v>5</v>
      </c>
      <c r="E16" s="4" t="s">
        <v>5</v>
      </c>
    </row>
    <row r="17" spans="1:5" ht="45">
      <c r="A17" s="3" t="s">
        <v>751</v>
      </c>
      <c r="B17" s="4" t="s">
        <v>5</v>
      </c>
      <c r="C17" s="4" t="s">
        <v>5</v>
      </c>
      <c r="D17" s="4" t="s">
        <v>5</v>
      </c>
      <c r="E17" s="4" t="s">
        <v>5</v>
      </c>
    </row>
    <row r="18" spans="1:5" ht="30">
      <c r="A18" s="2" t="s">
        <v>230</v>
      </c>
      <c r="B18" s="4" t="s">
        <v>5</v>
      </c>
      <c r="C18" s="6">
        <v>424650</v>
      </c>
      <c r="D18" s="4" t="s">
        <v>5</v>
      </c>
      <c r="E18" s="4" t="s">
        <v>5</v>
      </c>
    </row>
    <row r="19" spans="1:5" ht="45">
      <c r="A19" s="2" t="s">
        <v>756</v>
      </c>
      <c r="B19" s="4" t="s">
        <v>5</v>
      </c>
      <c r="C19" s="4" t="s">
        <v>5</v>
      </c>
      <c r="D19" s="4" t="s">
        <v>5</v>
      </c>
      <c r="E19" s="4" t="s">
        <v>5</v>
      </c>
    </row>
    <row r="20" spans="1:5" ht="45">
      <c r="A20" s="3" t="s">
        <v>751</v>
      </c>
      <c r="B20" s="4" t="s">
        <v>5</v>
      </c>
      <c r="C20" s="4" t="s">
        <v>5</v>
      </c>
      <c r="D20" s="4" t="s">
        <v>5</v>
      </c>
      <c r="E20" s="4" t="s">
        <v>5</v>
      </c>
    </row>
    <row r="21" spans="1:5" ht="30">
      <c r="A21" s="2" t="s">
        <v>230</v>
      </c>
      <c r="B21" s="4">
        <v>672</v>
      </c>
      <c r="C21" s="4">
        <v>704</v>
      </c>
      <c r="D21" s="4" t="s">
        <v>5</v>
      </c>
      <c r="E21" s="4" t="s">
        <v>5</v>
      </c>
    </row>
    <row r="22" spans="1:5" ht="45">
      <c r="A22" s="2" t="s">
        <v>757</v>
      </c>
      <c r="B22" s="4" t="s">
        <v>5</v>
      </c>
      <c r="C22" s="4" t="s">
        <v>5</v>
      </c>
      <c r="D22" s="4" t="s">
        <v>5</v>
      </c>
      <c r="E22" s="4" t="s">
        <v>5</v>
      </c>
    </row>
    <row r="23" spans="1:5" ht="45">
      <c r="A23" s="3" t="s">
        <v>751</v>
      </c>
      <c r="B23" s="4" t="s">
        <v>5</v>
      </c>
      <c r="C23" s="4" t="s">
        <v>5</v>
      </c>
      <c r="D23" s="4" t="s">
        <v>5</v>
      </c>
      <c r="E23" s="4" t="s">
        <v>5</v>
      </c>
    </row>
    <row r="24" spans="1:5">
      <c r="A24" s="2" t="s">
        <v>758</v>
      </c>
      <c r="B24" s="6">
        <v>4126</v>
      </c>
      <c r="C24" s="6">
        <v>1494</v>
      </c>
      <c r="D24" s="4" t="s">
        <v>5</v>
      </c>
      <c r="E24" s="4" t="s">
        <v>5</v>
      </c>
    </row>
    <row r="25" spans="1:5">
      <c r="A25" s="2" t="s">
        <v>759</v>
      </c>
      <c r="B25" s="6">
        <v>-3928</v>
      </c>
      <c r="C25" s="6">
        <v>-1728</v>
      </c>
      <c r="D25" s="4" t="s">
        <v>5</v>
      </c>
      <c r="E25" s="4" t="s">
        <v>5</v>
      </c>
    </row>
    <row r="26" spans="1:5" ht="45">
      <c r="A26" s="2" t="s">
        <v>760</v>
      </c>
      <c r="B26" s="4" t="s">
        <v>5</v>
      </c>
      <c r="C26" s="4" t="s">
        <v>5</v>
      </c>
      <c r="D26" s="4" t="s">
        <v>5</v>
      </c>
      <c r="E26" s="4" t="s">
        <v>5</v>
      </c>
    </row>
    <row r="27" spans="1:5" ht="45">
      <c r="A27" s="3" t="s">
        <v>751</v>
      </c>
      <c r="B27" s="4" t="s">
        <v>5</v>
      </c>
      <c r="C27" s="4" t="s">
        <v>5</v>
      </c>
      <c r="D27" s="4" t="s">
        <v>5</v>
      </c>
      <c r="E27" s="4" t="s">
        <v>5</v>
      </c>
    </row>
    <row r="28" spans="1:5">
      <c r="A28" s="2" t="s">
        <v>758</v>
      </c>
      <c r="B28" s="4">
        <v>16</v>
      </c>
      <c r="C28" s="6">
        <v>1395</v>
      </c>
      <c r="D28" s="4" t="s">
        <v>5</v>
      </c>
      <c r="E28" s="4" t="s">
        <v>5</v>
      </c>
    </row>
    <row r="29" spans="1:5">
      <c r="A29" s="2" t="s">
        <v>759</v>
      </c>
      <c r="B29" s="6">
        <v>-4238</v>
      </c>
      <c r="C29" s="4" t="s">
        <v>5</v>
      </c>
      <c r="D29" s="4" t="s">
        <v>5</v>
      </c>
      <c r="E29" s="4" t="s">
        <v>5</v>
      </c>
    </row>
    <row r="30" spans="1:5" ht="45">
      <c r="A30" s="2" t="s">
        <v>761</v>
      </c>
      <c r="B30" s="4" t="s">
        <v>5</v>
      </c>
      <c r="C30" s="4" t="s">
        <v>5</v>
      </c>
      <c r="D30" s="4" t="s">
        <v>5</v>
      </c>
      <c r="E30" s="4" t="s">
        <v>5</v>
      </c>
    </row>
    <row r="31" spans="1:5" ht="45">
      <c r="A31" s="3" t="s">
        <v>751</v>
      </c>
      <c r="B31" s="4" t="s">
        <v>5</v>
      </c>
      <c r="C31" s="4" t="s">
        <v>5</v>
      </c>
      <c r="D31" s="4" t="s">
        <v>5</v>
      </c>
      <c r="E31" s="4" t="s">
        <v>5</v>
      </c>
    </row>
    <row r="32" spans="1:5">
      <c r="A32" s="2" t="s">
        <v>758</v>
      </c>
      <c r="B32" s="4" t="s">
        <v>5</v>
      </c>
      <c r="C32" s="6">
        <v>1214</v>
      </c>
      <c r="D32" s="4" t="s">
        <v>5</v>
      </c>
      <c r="E32" s="4" t="s">
        <v>5</v>
      </c>
    </row>
    <row r="33" spans="1:5">
      <c r="A33" s="2" t="s">
        <v>759</v>
      </c>
      <c r="B33" s="4">
        <v>-396</v>
      </c>
      <c r="C33" s="4" t="s">
        <v>5</v>
      </c>
      <c r="D33" s="4" t="s">
        <v>5</v>
      </c>
      <c r="E33" s="4" t="s">
        <v>5</v>
      </c>
    </row>
    <row r="34" spans="1:5" ht="30">
      <c r="A34" s="2" t="s">
        <v>762</v>
      </c>
      <c r="B34" s="4" t="s">
        <v>5</v>
      </c>
      <c r="C34" s="4" t="s">
        <v>5</v>
      </c>
      <c r="D34" s="4" t="s">
        <v>5</v>
      </c>
      <c r="E34" s="4" t="s">
        <v>5</v>
      </c>
    </row>
    <row r="35" spans="1:5" ht="45">
      <c r="A35" s="3" t="s">
        <v>751</v>
      </c>
      <c r="B35" s="4" t="s">
        <v>5</v>
      </c>
      <c r="C35" s="4" t="s">
        <v>5</v>
      </c>
      <c r="D35" s="4" t="s">
        <v>5</v>
      </c>
      <c r="E35" s="4" t="s">
        <v>5</v>
      </c>
    </row>
    <row r="36" spans="1:5" ht="30">
      <c r="A36" s="2" t="s">
        <v>203</v>
      </c>
      <c r="B36" s="4" t="s">
        <v>5</v>
      </c>
      <c r="C36" s="4">
        <v>0</v>
      </c>
      <c r="D36" s="4" t="s">
        <v>5</v>
      </c>
      <c r="E36" s="4" t="s">
        <v>5</v>
      </c>
    </row>
    <row r="37" spans="1:5">
      <c r="A37" s="2" t="s">
        <v>191</v>
      </c>
      <c r="B37" s="6">
        <v>7189</v>
      </c>
      <c r="C37" s="6">
        <v>7208</v>
      </c>
      <c r="D37" s="4" t="s">
        <v>5</v>
      </c>
      <c r="E37" s="4" t="s">
        <v>5</v>
      </c>
    </row>
    <row r="38" spans="1:5" ht="45">
      <c r="A38" s="2" t="s">
        <v>763</v>
      </c>
      <c r="B38" s="4" t="s">
        <v>5</v>
      </c>
      <c r="C38" s="4" t="s">
        <v>5</v>
      </c>
      <c r="D38" s="4" t="s">
        <v>5</v>
      </c>
      <c r="E38" s="4" t="s">
        <v>5</v>
      </c>
    </row>
    <row r="39" spans="1:5" ht="45">
      <c r="A39" s="3" t="s">
        <v>751</v>
      </c>
      <c r="B39" s="4" t="s">
        <v>5</v>
      </c>
      <c r="C39" s="4" t="s">
        <v>5</v>
      </c>
      <c r="D39" s="4" t="s">
        <v>5</v>
      </c>
      <c r="E39" s="4" t="s">
        <v>5</v>
      </c>
    </row>
    <row r="40" spans="1:5" ht="30">
      <c r="A40" s="2" t="s">
        <v>230</v>
      </c>
      <c r="B40" s="6">
        <v>535404</v>
      </c>
      <c r="C40" s="6">
        <v>552592</v>
      </c>
      <c r="D40" s="4" t="s">
        <v>5</v>
      </c>
      <c r="E40" s="4" t="s">
        <v>5</v>
      </c>
    </row>
    <row r="41" spans="1:5" ht="45">
      <c r="A41" s="2" t="s">
        <v>764</v>
      </c>
      <c r="B41" s="4" t="s">
        <v>5</v>
      </c>
      <c r="C41" s="4" t="s">
        <v>5</v>
      </c>
      <c r="D41" s="4" t="s">
        <v>5</v>
      </c>
      <c r="E41" s="4" t="s">
        <v>5</v>
      </c>
    </row>
    <row r="42" spans="1:5" ht="45">
      <c r="A42" s="3" t="s">
        <v>751</v>
      </c>
      <c r="B42" s="4" t="s">
        <v>5</v>
      </c>
      <c r="C42" s="4" t="s">
        <v>5</v>
      </c>
      <c r="D42" s="4" t="s">
        <v>5</v>
      </c>
      <c r="E42" s="4" t="s">
        <v>5</v>
      </c>
    </row>
    <row r="43" spans="1:5" ht="30">
      <c r="A43" s="2" t="s">
        <v>230</v>
      </c>
      <c r="B43" s="4" t="s">
        <v>5</v>
      </c>
      <c r="C43" s="4">
        <v>0</v>
      </c>
      <c r="D43" s="4" t="s">
        <v>5</v>
      </c>
      <c r="E43" s="4" t="s">
        <v>5</v>
      </c>
    </row>
    <row r="44" spans="1:5" ht="60">
      <c r="A44" s="2" t="s">
        <v>765</v>
      </c>
      <c r="B44" s="4" t="s">
        <v>5</v>
      </c>
      <c r="C44" s="4" t="s">
        <v>5</v>
      </c>
      <c r="D44" s="4" t="s">
        <v>5</v>
      </c>
      <c r="E44" s="4" t="s">
        <v>5</v>
      </c>
    </row>
    <row r="45" spans="1:5" ht="45">
      <c r="A45" s="3" t="s">
        <v>751</v>
      </c>
      <c r="B45" s="4" t="s">
        <v>5</v>
      </c>
      <c r="C45" s="4" t="s">
        <v>5</v>
      </c>
      <c r="D45" s="4" t="s">
        <v>5</v>
      </c>
      <c r="E45" s="4" t="s">
        <v>5</v>
      </c>
    </row>
    <row r="46" spans="1:5" ht="30">
      <c r="A46" s="2" t="s">
        <v>230</v>
      </c>
      <c r="B46" s="4">
        <v>0</v>
      </c>
      <c r="C46" s="4">
        <v>0</v>
      </c>
      <c r="D46" s="4" t="s">
        <v>5</v>
      </c>
      <c r="E46" s="4" t="s">
        <v>5</v>
      </c>
    </row>
    <row r="47" spans="1:5" ht="60">
      <c r="A47" s="2" t="s">
        <v>766</v>
      </c>
      <c r="B47" s="4" t="s">
        <v>5</v>
      </c>
      <c r="C47" s="4" t="s">
        <v>5</v>
      </c>
      <c r="D47" s="4" t="s">
        <v>5</v>
      </c>
      <c r="E47" s="4" t="s">
        <v>5</v>
      </c>
    </row>
    <row r="48" spans="1:5" ht="45">
      <c r="A48" s="3" t="s">
        <v>751</v>
      </c>
      <c r="B48" s="4" t="s">
        <v>5</v>
      </c>
      <c r="C48" s="4" t="s">
        <v>5</v>
      </c>
      <c r="D48" s="4" t="s">
        <v>5</v>
      </c>
      <c r="E48" s="4" t="s">
        <v>5</v>
      </c>
    </row>
    <row r="49" spans="1:5">
      <c r="A49" s="2" t="s">
        <v>758</v>
      </c>
      <c r="B49" s="6">
        <v>4126</v>
      </c>
      <c r="C49" s="6">
        <v>1494</v>
      </c>
      <c r="D49" s="4" t="s">
        <v>5</v>
      </c>
      <c r="E49" s="4" t="s">
        <v>5</v>
      </c>
    </row>
    <row r="50" spans="1:5">
      <c r="A50" s="2" t="s">
        <v>759</v>
      </c>
      <c r="B50" s="6">
        <v>-3928</v>
      </c>
      <c r="C50" s="6">
        <v>-1728</v>
      </c>
      <c r="D50" s="4" t="s">
        <v>5</v>
      </c>
      <c r="E50" s="4" t="s">
        <v>5</v>
      </c>
    </row>
    <row r="51" spans="1:5" ht="60">
      <c r="A51" s="2" t="s">
        <v>767</v>
      </c>
      <c r="B51" s="4" t="s">
        <v>5</v>
      </c>
      <c r="C51" s="4" t="s">
        <v>5</v>
      </c>
      <c r="D51" s="4" t="s">
        <v>5</v>
      </c>
      <c r="E51" s="4" t="s">
        <v>5</v>
      </c>
    </row>
    <row r="52" spans="1:5" ht="45">
      <c r="A52" s="3" t="s">
        <v>751</v>
      </c>
      <c r="B52" s="4" t="s">
        <v>5</v>
      </c>
      <c r="C52" s="4" t="s">
        <v>5</v>
      </c>
      <c r="D52" s="4" t="s">
        <v>5</v>
      </c>
      <c r="E52" s="4" t="s">
        <v>5</v>
      </c>
    </row>
    <row r="53" spans="1:5">
      <c r="A53" s="2" t="s">
        <v>758</v>
      </c>
      <c r="B53" s="4">
        <v>0</v>
      </c>
      <c r="C53" s="4">
        <v>0</v>
      </c>
      <c r="D53" s="4" t="s">
        <v>5</v>
      </c>
      <c r="E53" s="4" t="s">
        <v>5</v>
      </c>
    </row>
    <row r="54" spans="1:5">
      <c r="A54" s="2" t="s">
        <v>759</v>
      </c>
      <c r="B54" s="4">
        <v>0</v>
      </c>
      <c r="C54" s="4" t="s">
        <v>5</v>
      </c>
      <c r="D54" s="4" t="s">
        <v>5</v>
      </c>
      <c r="E54" s="4" t="s">
        <v>5</v>
      </c>
    </row>
    <row r="55" spans="1:5" ht="60">
      <c r="A55" s="2" t="s">
        <v>768</v>
      </c>
      <c r="B55" s="4" t="s">
        <v>5</v>
      </c>
      <c r="C55" s="4" t="s">
        <v>5</v>
      </c>
      <c r="D55" s="4" t="s">
        <v>5</v>
      </c>
      <c r="E55" s="4" t="s">
        <v>5</v>
      </c>
    </row>
    <row r="56" spans="1:5" ht="45">
      <c r="A56" s="3" t="s">
        <v>751</v>
      </c>
      <c r="B56" s="4" t="s">
        <v>5</v>
      </c>
      <c r="C56" s="4" t="s">
        <v>5</v>
      </c>
      <c r="D56" s="4" t="s">
        <v>5</v>
      </c>
      <c r="E56" s="4" t="s">
        <v>5</v>
      </c>
    </row>
    <row r="57" spans="1:5">
      <c r="A57" s="2" t="s">
        <v>758</v>
      </c>
      <c r="B57" s="4" t="s">
        <v>5</v>
      </c>
      <c r="C57" s="6">
        <v>1214</v>
      </c>
      <c r="D57" s="4" t="s">
        <v>5</v>
      </c>
      <c r="E57" s="4" t="s">
        <v>5</v>
      </c>
    </row>
    <row r="58" spans="1:5">
      <c r="A58" s="2" t="s">
        <v>759</v>
      </c>
      <c r="B58" s="4">
        <v>-396</v>
      </c>
      <c r="C58" s="4" t="s">
        <v>5</v>
      </c>
      <c r="D58" s="4" t="s">
        <v>5</v>
      </c>
      <c r="E58" s="4" t="s">
        <v>5</v>
      </c>
    </row>
    <row r="59" spans="1:5" ht="30">
      <c r="A59" s="2" t="s">
        <v>769</v>
      </c>
      <c r="B59" s="4" t="s">
        <v>5</v>
      </c>
      <c r="C59" s="4" t="s">
        <v>5</v>
      </c>
      <c r="D59" s="4" t="s">
        <v>5</v>
      </c>
      <c r="E59" s="4" t="s">
        <v>5</v>
      </c>
    </row>
    <row r="60" spans="1:5" ht="45">
      <c r="A60" s="3" t="s">
        <v>751</v>
      </c>
      <c r="B60" s="4" t="s">
        <v>5</v>
      </c>
      <c r="C60" s="4" t="s">
        <v>5</v>
      </c>
      <c r="D60" s="4" t="s">
        <v>5</v>
      </c>
      <c r="E60" s="4" t="s">
        <v>5</v>
      </c>
    </row>
    <row r="61" spans="1:5" ht="30">
      <c r="A61" s="2" t="s">
        <v>203</v>
      </c>
      <c r="B61" s="4" t="s">
        <v>5</v>
      </c>
      <c r="C61" s="6">
        <v>96902</v>
      </c>
      <c r="D61" s="4" t="s">
        <v>5</v>
      </c>
      <c r="E61" s="4" t="s">
        <v>5</v>
      </c>
    </row>
    <row r="62" spans="1:5">
      <c r="A62" s="2" t="s">
        <v>191</v>
      </c>
      <c r="B62" s="4">
        <v>0</v>
      </c>
      <c r="C62" s="4">
        <v>0</v>
      </c>
      <c r="D62" s="4" t="s">
        <v>5</v>
      </c>
      <c r="E62" s="4" t="s">
        <v>5</v>
      </c>
    </row>
    <row r="63" spans="1:5" ht="45">
      <c r="A63" s="2" t="s">
        <v>770</v>
      </c>
      <c r="B63" s="4" t="s">
        <v>5</v>
      </c>
      <c r="C63" s="4" t="s">
        <v>5</v>
      </c>
      <c r="D63" s="4" t="s">
        <v>5</v>
      </c>
      <c r="E63" s="4" t="s">
        <v>5</v>
      </c>
    </row>
    <row r="64" spans="1:5" ht="45">
      <c r="A64" s="3" t="s">
        <v>751</v>
      </c>
      <c r="B64" s="4" t="s">
        <v>5</v>
      </c>
      <c r="C64" s="4" t="s">
        <v>5</v>
      </c>
      <c r="D64" s="4" t="s">
        <v>5</v>
      </c>
      <c r="E64" s="4" t="s">
        <v>5</v>
      </c>
    </row>
    <row r="65" spans="1:5" ht="30">
      <c r="A65" s="2" t="s">
        <v>230</v>
      </c>
      <c r="B65" s="4">
        <v>0</v>
      </c>
      <c r="C65" s="4">
        <v>0</v>
      </c>
      <c r="D65" s="4" t="s">
        <v>5</v>
      </c>
      <c r="E65" s="4" t="s">
        <v>5</v>
      </c>
    </row>
    <row r="66" spans="1:5" ht="45">
      <c r="A66" s="2" t="s">
        <v>771</v>
      </c>
      <c r="B66" s="4" t="s">
        <v>5</v>
      </c>
      <c r="C66" s="4" t="s">
        <v>5</v>
      </c>
      <c r="D66" s="4" t="s">
        <v>5</v>
      </c>
      <c r="E66" s="4" t="s">
        <v>5</v>
      </c>
    </row>
    <row r="67" spans="1:5" ht="45">
      <c r="A67" s="3" t="s">
        <v>751</v>
      </c>
      <c r="B67" s="4" t="s">
        <v>5</v>
      </c>
      <c r="C67" s="4" t="s">
        <v>5</v>
      </c>
      <c r="D67" s="4" t="s">
        <v>5</v>
      </c>
      <c r="E67" s="4" t="s">
        <v>5</v>
      </c>
    </row>
    <row r="68" spans="1:5" ht="30">
      <c r="A68" s="2" t="s">
        <v>230</v>
      </c>
      <c r="B68" s="4" t="s">
        <v>5</v>
      </c>
      <c r="C68" s="4">
        <v>0</v>
      </c>
      <c r="D68" s="4" t="s">
        <v>5</v>
      </c>
      <c r="E68" s="4" t="s">
        <v>5</v>
      </c>
    </row>
    <row r="69" spans="1:5" ht="60">
      <c r="A69" s="2" t="s">
        <v>772</v>
      </c>
      <c r="B69" s="4" t="s">
        <v>5</v>
      </c>
      <c r="C69" s="4" t="s">
        <v>5</v>
      </c>
      <c r="D69" s="4" t="s">
        <v>5</v>
      </c>
      <c r="E69" s="4" t="s">
        <v>5</v>
      </c>
    </row>
    <row r="70" spans="1:5" ht="45">
      <c r="A70" s="3" t="s">
        <v>751</v>
      </c>
      <c r="B70" s="4" t="s">
        <v>5</v>
      </c>
      <c r="C70" s="4" t="s">
        <v>5</v>
      </c>
      <c r="D70" s="4" t="s">
        <v>5</v>
      </c>
      <c r="E70" s="4" t="s">
        <v>5</v>
      </c>
    </row>
    <row r="71" spans="1:5" ht="30">
      <c r="A71" s="2" t="s">
        <v>230</v>
      </c>
      <c r="B71" s="4">
        <v>0</v>
      </c>
      <c r="C71" s="4">
        <v>0</v>
      </c>
      <c r="D71" s="4" t="s">
        <v>5</v>
      </c>
      <c r="E71" s="4" t="s">
        <v>5</v>
      </c>
    </row>
    <row r="72" spans="1:5" ht="60">
      <c r="A72" s="2" t="s">
        <v>773</v>
      </c>
      <c r="B72" s="4" t="s">
        <v>5</v>
      </c>
      <c r="C72" s="4" t="s">
        <v>5</v>
      </c>
      <c r="D72" s="4" t="s">
        <v>5</v>
      </c>
      <c r="E72" s="4" t="s">
        <v>5</v>
      </c>
    </row>
    <row r="73" spans="1:5" ht="45">
      <c r="A73" s="3" t="s">
        <v>751</v>
      </c>
      <c r="B73" s="4" t="s">
        <v>5</v>
      </c>
      <c r="C73" s="4" t="s">
        <v>5</v>
      </c>
      <c r="D73" s="4" t="s">
        <v>5</v>
      </c>
      <c r="E73" s="4" t="s">
        <v>5</v>
      </c>
    </row>
    <row r="74" spans="1:5">
      <c r="A74" s="2" t="s">
        <v>758</v>
      </c>
      <c r="B74" s="4">
        <v>0</v>
      </c>
      <c r="C74" s="4">
        <v>0</v>
      </c>
      <c r="D74" s="4" t="s">
        <v>5</v>
      </c>
      <c r="E74" s="4" t="s">
        <v>5</v>
      </c>
    </row>
    <row r="75" spans="1:5">
      <c r="A75" s="2" t="s">
        <v>759</v>
      </c>
      <c r="B75" s="4">
        <v>0</v>
      </c>
      <c r="C75" s="4">
        <v>0</v>
      </c>
      <c r="D75" s="4" t="s">
        <v>5</v>
      </c>
      <c r="E75" s="4" t="s">
        <v>5</v>
      </c>
    </row>
    <row r="76" spans="1:5" ht="60">
      <c r="A76" s="2" t="s">
        <v>774</v>
      </c>
      <c r="B76" s="4" t="s">
        <v>5</v>
      </c>
      <c r="C76" s="4" t="s">
        <v>5</v>
      </c>
      <c r="D76" s="4" t="s">
        <v>5</v>
      </c>
      <c r="E76" s="4" t="s">
        <v>5</v>
      </c>
    </row>
    <row r="77" spans="1:5" ht="45">
      <c r="A77" s="3" t="s">
        <v>751</v>
      </c>
      <c r="B77" s="4" t="s">
        <v>5</v>
      </c>
      <c r="C77" s="4" t="s">
        <v>5</v>
      </c>
      <c r="D77" s="4" t="s">
        <v>5</v>
      </c>
      <c r="E77" s="4" t="s">
        <v>5</v>
      </c>
    </row>
    <row r="78" spans="1:5">
      <c r="A78" s="2" t="s">
        <v>758</v>
      </c>
      <c r="B78" s="4">
        <v>16</v>
      </c>
      <c r="C78" s="6">
        <v>1395</v>
      </c>
      <c r="D78" s="4" t="s">
        <v>5</v>
      </c>
      <c r="E78" s="4" t="s">
        <v>5</v>
      </c>
    </row>
    <row r="79" spans="1:5">
      <c r="A79" s="2" t="s">
        <v>759</v>
      </c>
      <c r="B79" s="6">
        <v>-4238</v>
      </c>
      <c r="C79" s="4" t="s">
        <v>5</v>
      </c>
      <c r="D79" s="4" t="s">
        <v>5</v>
      </c>
      <c r="E79" s="4" t="s">
        <v>5</v>
      </c>
    </row>
    <row r="80" spans="1:5" ht="60">
      <c r="A80" s="2" t="s">
        <v>775</v>
      </c>
      <c r="B80" s="4" t="s">
        <v>5</v>
      </c>
      <c r="C80" s="4" t="s">
        <v>5</v>
      </c>
      <c r="D80" s="4" t="s">
        <v>5</v>
      </c>
      <c r="E80" s="4" t="s">
        <v>5</v>
      </c>
    </row>
    <row r="81" spans="1:5" ht="45">
      <c r="A81" s="3" t="s">
        <v>751</v>
      </c>
      <c r="B81" s="4" t="s">
        <v>5</v>
      </c>
      <c r="C81" s="4" t="s">
        <v>5</v>
      </c>
      <c r="D81" s="4" t="s">
        <v>5</v>
      </c>
      <c r="E81" s="4" t="s">
        <v>5</v>
      </c>
    </row>
    <row r="82" spans="1:5">
      <c r="A82" s="2" t="s">
        <v>758</v>
      </c>
      <c r="B82" s="4" t="s">
        <v>5</v>
      </c>
      <c r="C82" s="4">
        <v>0</v>
      </c>
      <c r="D82" s="4" t="s">
        <v>5</v>
      </c>
      <c r="E82" s="4" t="s">
        <v>5</v>
      </c>
    </row>
    <row r="83" spans="1:5">
      <c r="A83" s="2" t="s">
        <v>759</v>
      </c>
      <c r="B83" s="4">
        <v>0</v>
      </c>
      <c r="C83" s="4" t="s">
        <v>5</v>
      </c>
      <c r="D83" s="4" t="s">
        <v>5</v>
      </c>
      <c r="E83" s="4" t="s">
        <v>5</v>
      </c>
    </row>
    <row r="84" spans="1:5" ht="30">
      <c r="A84" s="2" t="s">
        <v>776</v>
      </c>
      <c r="B84" s="4" t="s">
        <v>5</v>
      </c>
      <c r="C84" s="4" t="s">
        <v>5</v>
      </c>
      <c r="D84" s="4" t="s">
        <v>5</v>
      </c>
      <c r="E84" s="4" t="s">
        <v>5</v>
      </c>
    </row>
    <row r="85" spans="1:5" ht="45">
      <c r="A85" s="3" t="s">
        <v>751</v>
      </c>
      <c r="B85" s="4" t="s">
        <v>5</v>
      </c>
      <c r="C85" s="4" t="s">
        <v>5</v>
      </c>
      <c r="D85" s="4" t="s">
        <v>5</v>
      </c>
      <c r="E85" s="4" t="s">
        <v>5</v>
      </c>
    </row>
    <row r="86" spans="1:5" ht="30">
      <c r="A86" s="2" t="s">
        <v>203</v>
      </c>
      <c r="B86" s="4" t="s">
        <v>5</v>
      </c>
      <c r="C86" s="4">
        <v>0</v>
      </c>
      <c r="D86" s="4" t="s">
        <v>5</v>
      </c>
      <c r="E86" s="4" t="s">
        <v>5</v>
      </c>
    </row>
    <row r="87" spans="1:5">
      <c r="A87" s="2" t="s">
        <v>191</v>
      </c>
      <c r="B87" s="4">
        <v>0</v>
      </c>
      <c r="C87" s="4">
        <v>0</v>
      </c>
      <c r="D87" s="4" t="s">
        <v>5</v>
      </c>
      <c r="E87" s="4" t="s">
        <v>5</v>
      </c>
    </row>
    <row r="88" spans="1:5" ht="45">
      <c r="A88" s="2" t="s">
        <v>777</v>
      </c>
      <c r="B88" s="4" t="s">
        <v>5</v>
      </c>
      <c r="C88" s="4" t="s">
        <v>5</v>
      </c>
      <c r="D88" s="4" t="s">
        <v>5</v>
      </c>
      <c r="E88" s="4" t="s">
        <v>5</v>
      </c>
    </row>
    <row r="89" spans="1:5" ht="45">
      <c r="A89" s="3" t="s">
        <v>751</v>
      </c>
      <c r="B89" s="4" t="s">
        <v>5</v>
      </c>
      <c r="C89" s="4" t="s">
        <v>5</v>
      </c>
      <c r="D89" s="4" t="s">
        <v>5</v>
      </c>
      <c r="E89" s="4" t="s">
        <v>5</v>
      </c>
    </row>
    <row r="90" spans="1:5" ht="30">
      <c r="A90" s="2" t="s">
        <v>230</v>
      </c>
      <c r="B90" s="4">
        <v>0</v>
      </c>
      <c r="C90" s="4">
        <v>0</v>
      </c>
      <c r="D90" s="4" t="s">
        <v>5</v>
      </c>
      <c r="E90" s="4" t="s">
        <v>5</v>
      </c>
    </row>
    <row r="91" spans="1:5" ht="45">
      <c r="A91" s="2" t="s">
        <v>778</v>
      </c>
      <c r="B91" s="4" t="s">
        <v>5</v>
      </c>
      <c r="C91" s="4" t="s">
        <v>5</v>
      </c>
      <c r="D91" s="4" t="s">
        <v>5</v>
      </c>
      <c r="E91" s="4" t="s">
        <v>5</v>
      </c>
    </row>
    <row r="92" spans="1:5" ht="45">
      <c r="A92" s="3" t="s">
        <v>751</v>
      </c>
      <c r="B92" s="4" t="s">
        <v>5</v>
      </c>
      <c r="C92" s="4" t="s">
        <v>5</v>
      </c>
      <c r="D92" s="4" t="s">
        <v>5</v>
      </c>
      <c r="E92" s="4" t="s">
        <v>5</v>
      </c>
    </row>
    <row r="93" spans="1:5" ht="30">
      <c r="A93" s="2" t="s">
        <v>230</v>
      </c>
      <c r="B93" s="4" t="s">
        <v>5</v>
      </c>
      <c r="C93" s="6">
        <v>424650</v>
      </c>
      <c r="D93" s="4" t="s">
        <v>5</v>
      </c>
      <c r="E93" s="4" t="s">
        <v>5</v>
      </c>
    </row>
    <row r="94" spans="1:5" ht="60">
      <c r="A94" s="2" t="s">
        <v>779</v>
      </c>
      <c r="B94" s="4" t="s">
        <v>5</v>
      </c>
      <c r="C94" s="4" t="s">
        <v>5</v>
      </c>
      <c r="D94" s="4" t="s">
        <v>5</v>
      </c>
      <c r="E94" s="4" t="s">
        <v>5</v>
      </c>
    </row>
    <row r="95" spans="1:5" ht="45">
      <c r="A95" s="3" t="s">
        <v>751</v>
      </c>
      <c r="B95" s="4" t="s">
        <v>5</v>
      </c>
      <c r="C95" s="4" t="s">
        <v>5</v>
      </c>
      <c r="D95" s="4" t="s">
        <v>5</v>
      </c>
      <c r="E95" s="4" t="s">
        <v>5</v>
      </c>
    </row>
    <row r="96" spans="1:5" ht="30">
      <c r="A96" s="2" t="s">
        <v>230</v>
      </c>
      <c r="B96" s="4">
        <v>672</v>
      </c>
      <c r="C96" s="4">
        <v>704</v>
      </c>
      <c r="D96" s="4" t="s">
        <v>5</v>
      </c>
      <c r="E96" s="4" t="s">
        <v>5</v>
      </c>
    </row>
    <row r="97" spans="1:5" ht="60">
      <c r="A97" s="2" t="s">
        <v>780</v>
      </c>
      <c r="B97" s="4" t="s">
        <v>5</v>
      </c>
      <c r="C97" s="4" t="s">
        <v>5</v>
      </c>
      <c r="D97" s="4" t="s">
        <v>5</v>
      </c>
      <c r="E97" s="4" t="s">
        <v>5</v>
      </c>
    </row>
    <row r="98" spans="1:5" ht="45">
      <c r="A98" s="3" t="s">
        <v>751</v>
      </c>
      <c r="B98" s="4" t="s">
        <v>5</v>
      </c>
      <c r="C98" s="4" t="s">
        <v>5</v>
      </c>
      <c r="D98" s="4" t="s">
        <v>5</v>
      </c>
      <c r="E98" s="4" t="s">
        <v>5</v>
      </c>
    </row>
    <row r="99" spans="1:5">
      <c r="A99" s="2" t="s">
        <v>758</v>
      </c>
      <c r="B99" s="4">
        <v>0</v>
      </c>
      <c r="C99" s="4">
        <v>0</v>
      </c>
      <c r="D99" s="4" t="s">
        <v>5</v>
      </c>
      <c r="E99" s="4" t="s">
        <v>5</v>
      </c>
    </row>
    <row r="100" spans="1:5">
      <c r="A100" s="2" t="s">
        <v>759</v>
      </c>
      <c r="B100" s="4">
        <v>0</v>
      </c>
      <c r="C100" s="4">
        <v>0</v>
      </c>
      <c r="D100" s="4" t="s">
        <v>5</v>
      </c>
      <c r="E100" s="4" t="s">
        <v>5</v>
      </c>
    </row>
    <row r="101" spans="1:5" ht="60">
      <c r="A101" s="2" t="s">
        <v>781</v>
      </c>
      <c r="B101" s="4" t="s">
        <v>5</v>
      </c>
      <c r="C101" s="4" t="s">
        <v>5</v>
      </c>
      <c r="D101" s="4" t="s">
        <v>5</v>
      </c>
      <c r="E101" s="4" t="s">
        <v>5</v>
      </c>
    </row>
    <row r="102" spans="1:5" ht="45">
      <c r="A102" s="3" t="s">
        <v>751</v>
      </c>
      <c r="B102" s="4" t="s">
        <v>5</v>
      </c>
      <c r="C102" s="4" t="s">
        <v>5</v>
      </c>
      <c r="D102" s="4" t="s">
        <v>5</v>
      </c>
      <c r="E102" s="4" t="s">
        <v>5</v>
      </c>
    </row>
    <row r="103" spans="1:5">
      <c r="A103" s="2" t="s">
        <v>758</v>
      </c>
      <c r="B103" s="4">
        <v>0</v>
      </c>
      <c r="C103" s="4">
        <v>0</v>
      </c>
      <c r="D103" s="4" t="s">
        <v>5</v>
      </c>
      <c r="E103" s="4" t="s">
        <v>5</v>
      </c>
    </row>
    <row r="104" spans="1:5">
      <c r="A104" s="2" t="s">
        <v>759</v>
      </c>
      <c r="B104" s="4">
        <v>0</v>
      </c>
      <c r="C104" s="4" t="s">
        <v>5</v>
      </c>
      <c r="D104" s="4" t="s">
        <v>5</v>
      </c>
      <c r="E104" s="4" t="s">
        <v>5</v>
      </c>
    </row>
    <row r="105" spans="1:5" ht="60">
      <c r="A105" s="2" t="s">
        <v>782</v>
      </c>
      <c r="B105" s="4" t="s">
        <v>5</v>
      </c>
      <c r="C105" s="4" t="s">
        <v>5</v>
      </c>
      <c r="D105" s="4" t="s">
        <v>5</v>
      </c>
      <c r="E105" s="4" t="s">
        <v>5</v>
      </c>
    </row>
    <row r="106" spans="1:5" ht="45">
      <c r="A106" s="3" t="s">
        <v>751</v>
      </c>
      <c r="B106" s="4" t="s">
        <v>5</v>
      </c>
      <c r="C106" s="4" t="s">
        <v>5</v>
      </c>
      <c r="D106" s="4" t="s">
        <v>5</v>
      </c>
      <c r="E106" s="4" t="s">
        <v>5</v>
      </c>
    </row>
    <row r="107" spans="1:5">
      <c r="A107" s="2" t="s">
        <v>758</v>
      </c>
      <c r="B107" s="4" t="s">
        <v>5</v>
      </c>
      <c r="C107" s="4">
        <v>0</v>
      </c>
      <c r="D107" s="4" t="s">
        <v>5</v>
      </c>
      <c r="E107" s="4" t="s">
        <v>5</v>
      </c>
    </row>
    <row r="108" spans="1:5">
      <c r="A108" s="2" t="s">
        <v>759</v>
      </c>
      <c r="B108" s="8">
        <v>0</v>
      </c>
      <c r="C108" s="4" t="s">
        <v>5</v>
      </c>
      <c r="D108" s="4" t="s">
        <v>5</v>
      </c>
      <c r="E108"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783</v>
      </c>
      <c r="B1" s="7" t="s">
        <v>1</v>
      </c>
      <c r="C1" s="7"/>
    </row>
    <row r="2" spans="1:3" ht="30">
      <c r="A2" s="1" t="s">
        <v>25</v>
      </c>
      <c r="B2" s="1" t="s">
        <v>2</v>
      </c>
      <c r="C2" s="1" t="s">
        <v>65</v>
      </c>
    </row>
    <row r="3" spans="1:3" ht="60">
      <c r="A3" s="3" t="s">
        <v>784</v>
      </c>
      <c r="B3" s="4" t="s">
        <v>5</v>
      </c>
      <c r="C3" s="4" t="s">
        <v>5</v>
      </c>
    </row>
    <row r="4" spans="1:3">
      <c r="A4" s="2" t="s">
        <v>212</v>
      </c>
      <c r="B4" s="8">
        <v>0</v>
      </c>
      <c r="C4" s="8">
        <v>505600</v>
      </c>
    </row>
    <row r="5" spans="1:3" ht="30">
      <c r="A5" s="2" t="s">
        <v>785</v>
      </c>
      <c r="B5" s="4" t="s">
        <v>5</v>
      </c>
      <c r="C5" s="4" t="s">
        <v>5</v>
      </c>
    </row>
    <row r="6" spans="1:3" ht="60">
      <c r="A6" s="3" t="s">
        <v>784</v>
      </c>
      <c r="B6" s="4" t="s">
        <v>5</v>
      </c>
      <c r="C6" s="4" t="s">
        <v>5</v>
      </c>
    </row>
    <row r="7" spans="1:3">
      <c r="A7" s="2" t="s">
        <v>211</v>
      </c>
      <c r="B7" s="6">
        <v>424650</v>
      </c>
      <c r="C7" s="6">
        <v>686435</v>
      </c>
    </row>
    <row r="8" spans="1:3">
      <c r="A8" s="2" t="s">
        <v>212</v>
      </c>
      <c r="B8" s="4">
        <v>0</v>
      </c>
      <c r="C8" s="6">
        <v>509500</v>
      </c>
    </row>
    <row r="9" spans="1:3">
      <c r="A9" s="2" t="s">
        <v>213</v>
      </c>
      <c r="B9" s="6">
        <v>-410099</v>
      </c>
      <c r="C9" s="6">
        <v>-762091</v>
      </c>
    </row>
    <row r="10" spans="1:3">
      <c r="A10" s="2" t="s">
        <v>218</v>
      </c>
      <c r="B10" s="6">
        <v>-14551</v>
      </c>
      <c r="C10" s="6">
        <v>-7620</v>
      </c>
    </row>
    <row r="11" spans="1:3">
      <c r="A11" s="2" t="s">
        <v>222</v>
      </c>
      <c r="B11" s="4">
        <v>0</v>
      </c>
      <c r="C11" s="6">
        <v>426224</v>
      </c>
    </row>
    <row r="12" spans="1:3" ht="45">
      <c r="A12" s="2" t="s">
        <v>786</v>
      </c>
      <c r="B12" s="4" t="s">
        <v>5</v>
      </c>
      <c r="C12" s="4" t="s">
        <v>5</v>
      </c>
    </row>
    <row r="13" spans="1:3" ht="60">
      <c r="A13" s="3" t="s">
        <v>784</v>
      </c>
      <c r="B13" s="4" t="s">
        <v>5</v>
      </c>
      <c r="C13" s="4" t="s">
        <v>5</v>
      </c>
    </row>
    <row r="14" spans="1:3">
      <c r="A14" s="2" t="s">
        <v>211</v>
      </c>
      <c r="B14" s="4">
        <v>704</v>
      </c>
      <c r="C14" s="4">
        <v>880</v>
      </c>
    </row>
    <row r="15" spans="1:3">
      <c r="A15" s="2" t="s">
        <v>212</v>
      </c>
      <c r="B15" s="4">
        <v>0</v>
      </c>
      <c r="C15" s="4">
        <v>0</v>
      </c>
    </row>
    <row r="16" spans="1:3">
      <c r="A16" s="2" t="s">
        <v>213</v>
      </c>
      <c r="B16" s="4">
        <v>-66</v>
      </c>
      <c r="C16" s="4">
        <v>-61</v>
      </c>
    </row>
    <row r="17" spans="1:3">
      <c r="A17" s="2" t="s">
        <v>218</v>
      </c>
      <c r="B17" s="4">
        <v>34</v>
      </c>
      <c r="C17" s="4">
        <v>-32</v>
      </c>
    </row>
    <row r="18" spans="1:3">
      <c r="A18" s="2" t="s">
        <v>222</v>
      </c>
      <c r="B18" s="8">
        <v>672</v>
      </c>
      <c r="C18" s="8">
        <v>78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87</v>
      </c>
      <c r="B1" s="7" t="s">
        <v>2</v>
      </c>
      <c r="C1" s="7" t="s">
        <v>26</v>
      </c>
    </row>
    <row r="2" spans="1:3" ht="30">
      <c r="A2" s="1" t="s">
        <v>25</v>
      </c>
      <c r="B2" s="7"/>
      <c r="C2" s="7"/>
    </row>
    <row r="3" spans="1:3">
      <c r="A3" s="2" t="s">
        <v>788</v>
      </c>
      <c r="B3" s="4" t="s">
        <v>5</v>
      </c>
      <c r="C3" s="4" t="s">
        <v>5</v>
      </c>
    </row>
    <row r="4" spans="1:3" ht="45">
      <c r="A4" s="3" t="s">
        <v>789</v>
      </c>
      <c r="B4" s="4" t="s">
        <v>5</v>
      </c>
      <c r="C4" s="4" t="s">
        <v>5</v>
      </c>
    </row>
    <row r="5" spans="1:3" ht="30">
      <c r="A5" s="2" t="s">
        <v>203</v>
      </c>
      <c r="B5" s="8">
        <v>0</v>
      </c>
      <c r="C5" s="8">
        <v>96902</v>
      </c>
    </row>
    <row r="6" spans="1:3">
      <c r="A6" s="2" t="s">
        <v>191</v>
      </c>
      <c r="B6" s="6">
        <v>7189</v>
      </c>
      <c r="C6" s="6">
        <v>7208</v>
      </c>
    </row>
    <row r="7" spans="1:3" ht="30">
      <c r="A7" s="2" t="s">
        <v>230</v>
      </c>
      <c r="B7" s="6">
        <v>502296</v>
      </c>
      <c r="C7" s="6">
        <v>-912233</v>
      </c>
    </row>
    <row r="8" spans="1:3">
      <c r="A8" s="2" t="s">
        <v>790</v>
      </c>
      <c r="B8" s="4" t="s">
        <v>5</v>
      </c>
      <c r="C8" s="4" t="s">
        <v>5</v>
      </c>
    </row>
    <row r="9" spans="1:3" ht="45">
      <c r="A9" s="3" t="s">
        <v>789</v>
      </c>
      <c r="B9" s="4" t="s">
        <v>5</v>
      </c>
      <c r="C9" s="4" t="s">
        <v>5</v>
      </c>
    </row>
    <row r="10" spans="1:3" ht="30">
      <c r="A10" s="2" t="s">
        <v>203</v>
      </c>
      <c r="B10" s="4">
        <v>0</v>
      </c>
      <c r="C10" s="6">
        <v>96902</v>
      </c>
    </row>
    <row r="11" spans="1:3">
      <c r="A11" s="2" t="s">
        <v>191</v>
      </c>
      <c r="B11" s="6">
        <v>7189</v>
      </c>
      <c r="C11" s="6">
        <v>7208</v>
      </c>
    </row>
    <row r="12" spans="1:3" ht="30">
      <c r="A12" s="2" t="s">
        <v>230</v>
      </c>
      <c r="B12" s="6">
        <v>536077</v>
      </c>
      <c r="C12" s="6">
        <v>-977946</v>
      </c>
    </row>
    <row r="13" spans="1:3" ht="45">
      <c r="A13" s="2" t="s">
        <v>791</v>
      </c>
      <c r="B13" s="4" t="s">
        <v>5</v>
      </c>
      <c r="C13" s="4" t="s">
        <v>5</v>
      </c>
    </row>
    <row r="14" spans="1:3" ht="45">
      <c r="A14" s="3" t="s">
        <v>789</v>
      </c>
      <c r="B14" s="4" t="s">
        <v>5</v>
      </c>
      <c r="C14" s="4" t="s">
        <v>5</v>
      </c>
    </row>
    <row r="15" spans="1:3">
      <c r="A15" s="2" t="s">
        <v>758</v>
      </c>
      <c r="B15" s="6">
        <v>4126</v>
      </c>
      <c r="C15" s="6">
        <v>1494</v>
      </c>
    </row>
    <row r="16" spans="1:3">
      <c r="A16" s="2" t="s">
        <v>759</v>
      </c>
      <c r="B16" s="6">
        <v>-3928</v>
      </c>
      <c r="C16" s="6">
        <v>-1728</v>
      </c>
    </row>
    <row r="17" spans="1:3" ht="30">
      <c r="A17" s="2" t="s">
        <v>792</v>
      </c>
      <c r="B17" s="4" t="s">
        <v>5</v>
      </c>
      <c r="C17" s="4" t="s">
        <v>5</v>
      </c>
    </row>
    <row r="18" spans="1:3" ht="45">
      <c r="A18" s="3" t="s">
        <v>789</v>
      </c>
      <c r="B18" s="4" t="s">
        <v>5</v>
      </c>
      <c r="C18" s="4" t="s">
        <v>5</v>
      </c>
    </row>
    <row r="19" spans="1:3">
      <c r="A19" s="2" t="s">
        <v>758</v>
      </c>
      <c r="B19" s="6">
        <v>4126</v>
      </c>
      <c r="C19" s="6">
        <v>1494</v>
      </c>
    </row>
    <row r="20" spans="1:3">
      <c r="A20" s="2" t="s">
        <v>759</v>
      </c>
      <c r="B20" s="6">
        <v>-3928</v>
      </c>
      <c r="C20" s="6">
        <v>-1728</v>
      </c>
    </row>
    <row r="21" spans="1:3" ht="45">
      <c r="A21" s="2" t="s">
        <v>793</v>
      </c>
      <c r="B21" s="4" t="s">
        <v>5</v>
      </c>
      <c r="C21" s="4" t="s">
        <v>5</v>
      </c>
    </row>
    <row r="22" spans="1:3" ht="45">
      <c r="A22" s="3" t="s">
        <v>789</v>
      </c>
      <c r="B22" s="4" t="s">
        <v>5</v>
      </c>
      <c r="C22" s="4" t="s">
        <v>5</v>
      </c>
    </row>
    <row r="23" spans="1:3">
      <c r="A23" s="2" t="s">
        <v>758</v>
      </c>
      <c r="B23" s="4">
        <v>16</v>
      </c>
      <c r="C23" s="6">
        <v>1395</v>
      </c>
    </row>
    <row r="24" spans="1:3">
      <c r="A24" s="2" t="s">
        <v>759</v>
      </c>
      <c r="B24" s="6">
        <v>-4238</v>
      </c>
      <c r="C24" s="4">
        <v>0</v>
      </c>
    </row>
    <row r="25" spans="1:3" ht="30">
      <c r="A25" s="2" t="s">
        <v>794</v>
      </c>
      <c r="B25" s="4" t="s">
        <v>5</v>
      </c>
      <c r="C25" s="4" t="s">
        <v>5</v>
      </c>
    </row>
    <row r="26" spans="1:3" ht="45">
      <c r="A26" s="3" t="s">
        <v>789</v>
      </c>
      <c r="B26" s="4" t="s">
        <v>5</v>
      </c>
      <c r="C26" s="4" t="s">
        <v>5</v>
      </c>
    </row>
    <row r="27" spans="1:3">
      <c r="A27" s="2" t="s">
        <v>758</v>
      </c>
      <c r="B27" s="4">
        <v>16</v>
      </c>
      <c r="C27" s="6">
        <v>1395</v>
      </c>
    </row>
    <row r="28" spans="1:3">
      <c r="A28" s="2" t="s">
        <v>759</v>
      </c>
      <c r="B28" s="6">
        <v>-4238</v>
      </c>
      <c r="C28" s="4">
        <v>0</v>
      </c>
    </row>
    <row r="29" spans="1:3" ht="45">
      <c r="A29" s="2" t="s">
        <v>795</v>
      </c>
      <c r="B29" s="4" t="s">
        <v>5</v>
      </c>
      <c r="C29" s="4" t="s">
        <v>5</v>
      </c>
    </row>
    <row r="30" spans="1:3" ht="45">
      <c r="A30" s="3" t="s">
        <v>789</v>
      </c>
      <c r="B30" s="4" t="s">
        <v>5</v>
      </c>
      <c r="C30" s="4" t="s">
        <v>5</v>
      </c>
    </row>
    <row r="31" spans="1:3">
      <c r="A31" s="2" t="s">
        <v>758</v>
      </c>
      <c r="B31" s="4">
        <v>0</v>
      </c>
      <c r="C31" s="6">
        <v>1214</v>
      </c>
    </row>
    <row r="32" spans="1:3">
      <c r="A32" s="2" t="s">
        <v>759</v>
      </c>
      <c r="B32" s="4">
        <v>-396</v>
      </c>
      <c r="C32" s="4">
        <v>0</v>
      </c>
    </row>
    <row r="33" spans="1:3" ht="30">
      <c r="A33" s="2" t="s">
        <v>796</v>
      </c>
      <c r="B33" s="4" t="s">
        <v>5</v>
      </c>
      <c r="C33" s="4" t="s">
        <v>5</v>
      </c>
    </row>
    <row r="34" spans="1:3" ht="45">
      <c r="A34" s="3" t="s">
        <v>789</v>
      </c>
      <c r="B34" s="4" t="s">
        <v>5</v>
      </c>
      <c r="C34" s="4" t="s">
        <v>5</v>
      </c>
    </row>
    <row r="35" spans="1:3">
      <c r="A35" s="2" t="s">
        <v>758</v>
      </c>
      <c r="B35" s="4">
        <v>0</v>
      </c>
      <c r="C35" s="6">
        <v>1214</v>
      </c>
    </row>
    <row r="36" spans="1:3">
      <c r="A36" s="2" t="s">
        <v>759</v>
      </c>
      <c r="B36" s="8">
        <v>-396</v>
      </c>
      <c r="C36"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7</v>
      </c>
      <c r="B1" s="7" t="s">
        <v>2</v>
      </c>
      <c r="C1" s="7" t="s">
        <v>26</v>
      </c>
    </row>
    <row r="2" spans="1:3" ht="30">
      <c r="A2" s="1" t="s">
        <v>25</v>
      </c>
      <c r="B2" s="7"/>
      <c r="C2" s="7"/>
    </row>
    <row r="3" spans="1:3">
      <c r="A3" s="3" t="s">
        <v>236</v>
      </c>
      <c r="B3" s="4" t="s">
        <v>5</v>
      </c>
      <c r="C3" s="4" t="s">
        <v>5</v>
      </c>
    </row>
    <row r="4" spans="1:3">
      <c r="A4" s="2" t="s">
        <v>238</v>
      </c>
      <c r="B4" s="8">
        <v>394863</v>
      </c>
      <c r="C4" s="8">
        <v>369715</v>
      </c>
    </row>
    <row r="5" spans="1:3">
      <c r="A5" s="2" t="s">
        <v>31</v>
      </c>
      <c r="B5" s="6">
        <v>4376</v>
      </c>
      <c r="C5" s="6">
        <v>2388</v>
      </c>
    </row>
    <row r="6" spans="1:3">
      <c r="A6" s="2" t="s">
        <v>239</v>
      </c>
      <c r="B6" s="4">
        <v>737</v>
      </c>
      <c r="C6" s="4">
        <v>14</v>
      </c>
    </row>
    <row r="7" spans="1:3">
      <c r="A7" s="2" t="s">
        <v>240</v>
      </c>
      <c r="B7" s="6">
        <v>1200</v>
      </c>
      <c r="C7" s="4">
        <v>0</v>
      </c>
    </row>
    <row r="8" spans="1:3">
      <c r="A8" s="2" t="s">
        <v>241</v>
      </c>
      <c r="B8" s="6">
        <v>11100</v>
      </c>
      <c r="C8" s="6">
        <v>11005</v>
      </c>
    </row>
    <row r="9" spans="1:3">
      <c r="A9" s="2" t="s">
        <v>242</v>
      </c>
      <c r="B9" s="6">
        <v>412276</v>
      </c>
      <c r="C9" s="6">
        <v>383122</v>
      </c>
    </row>
    <row r="10" spans="1:3">
      <c r="A10" s="2" t="s">
        <v>243</v>
      </c>
      <c r="B10" s="6">
        <v>-3034</v>
      </c>
      <c r="C10" s="6">
        <v>-4056</v>
      </c>
    </row>
    <row r="11" spans="1:3">
      <c r="A11" s="2" t="s">
        <v>246</v>
      </c>
      <c r="B11" s="8">
        <v>409242</v>
      </c>
      <c r="C11" s="8">
        <v>3790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98</v>
      </c>
      <c r="B1" s="7" t="s">
        <v>2</v>
      </c>
      <c r="C1" s="7" t="s">
        <v>26</v>
      </c>
    </row>
    <row r="2" spans="1:3" ht="30">
      <c r="A2" s="1" t="s">
        <v>25</v>
      </c>
      <c r="B2" s="7"/>
      <c r="C2" s="7"/>
    </row>
    <row r="3" spans="1:3">
      <c r="A3" s="3" t="s">
        <v>799</v>
      </c>
      <c r="B3" s="4" t="s">
        <v>5</v>
      </c>
      <c r="C3" s="4" t="s">
        <v>5</v>
      </c>
    </row>
    <row r="4" spans="1:3">
      <c r="A4" s="2" t="s">
        <v>255</v>
      </c>
      <c r="B4" s="8">
        <v>837333</v>
      </c>
      <c r="C4" s="8">
        <v>808832</v>
      </c>
    </row>
    <row r="5" spans="1:3">
      <c r="A5" s="2" t="s">
        <v>800</v>
      </c>
      <c r="B5" s="4" t="s">
        <v>5</v>
      </c>
      <c r="C5" s="4" t="s">
        <v>5</v>
      </c>
    </row>
    <row r="6" spans="1:3">
      <c r="A6" s="3" t="s">
        <v>799</v>
      </c>
      <c r="B6" s="4" t="s">
        <v>5</v>
      </c>
      <c r="C6" s="4" t="s">
        <v>5</v>
      </c>
    </row>
    <row r="7" spans="1:3">
      <c r="A7" s="2" t="s">
        <v>255</v>
      </c>
      <c r="B7" s="6">
        <v>397300</v>
      </c>
      <c r="C7" s="6">
        <v>368582</v>
      </c>
    </row>
    <row r="8" spans="1:3">
      <c r="A8" s="2" t="s">
        <v>801</v>
      </c>
      <c r="B8" s="4" t="s">
        <v>5</v>
      </c>
      <c r="C8" s="4" t="s">
        <v>5</v>
      </c>
    </row>
    <row r="9" spans="1:3">
      <c r="A9" s="3" t="s">
        <v>799</v>
      </c>
      <c r="B9" s="4" t="s">
        <v>5</v>
      </c>
      <c r="C9" s="4" t="s">
        <v>5</v>
      </c>
    </row>
    <row r="10" spans="1:3">
      <c r="A10" s="2" t="s">
        <v>255</v>
      </c>
      <c r="B10" s="6">
        <v>224139</v>
      </c>
      <c r="C10" s="6">
        <v>216045</v>
      </c>
    </row>
    <row r="11" spans="1:3">
      <c r="A11" s="2" t="s">
        <v>802</v>
      </c>
      <c r="B11" s="4" t="s">
        <v>5</v>
      </c>
      <c r="C11" s="4" t="s">
        <v>5</v>
      </c>
    </row>
    <row r="12" spans="1:3">
      <c r="A12" s="3" t="s">
        <v>799</v>
      </c>
      <c r="B12" s="4" t="s">
        <v>5</v>
      </c>
      <c r="C12" s="4" t="s">
        <v>5</v>
      </c>
    </row>
    <row r="13" spans="1:3">
      <c r="A13" s="2" t="s">
        <v>255</v>
      </c>
      <c r="B13" s="6">
        <v>215386</v>
      </c>
      <c r="C13" s="6">
        <v>223932</v>
      </c>
    </row>
    <row r="14" spans="1:3">
      <c r="A14" s="2" t="s">
        <v>803</v>
      </c>
      <c r="B14" s="4" t="s">
        <v>5</v>
      </c>
      <c r="C14" s="4" t="s">
        <v>5</v>
      </c>
    </row>
    <row r="15" spans="1:3">
      <c r="A15" s="3" t="s">
        <v>799</v>
      </c>
      <c r="B15" s="4" t="s">
        <v>5</v>
      </c>
      <c r="C15" s="4" t="s">
        <v>5</v>
      </c>
    </row>
    <row r="16" spans="1:3">
      <c r="A16" s="2" t="s">
        <v>255</v>
      </c>
      <c r="B16" s="6">
        <v>836825</v>
      </c>
      <c r="C16" s="6">
        <v>808559</v>
      </c>
    </row>
    <row r="17" spans="1:3">
      <c r="A17" s="2" t="s">
        <v>804</v>
      </c>
      <c r="B17" s="4" t="s">
        <v>5</v>
      </c>
      <c r="C17" s="4" t="s">
        <v>5</v>
      </c>
    </row>
    <row r="18" spans="1:3">
      <c r="A18" s="3" t="s">
        <v>799</v>
      </c>
      <c r="B18" s="4" t="s">
        <v>5</v>
      </c>
      <c r="C18" s="4" t="s">
        <v>5</v>
      </c>
    </row>
    <row r="19" spans="1:3">
      <c r="A19" s="2" t="s">
        <v>255</v>
      </c>
      <c r="B19" s="8">
        <v>508</v>
      </c>
      <c r="C19" s="8">
        <v>2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12" bestFit="1" customWidth="1"/>
    <col min="6" max="7" width="26" bestFit="1" customWidth="1"/>
    <col min="8" max="9" width="15.85546875" bestFit="1" customWidth="1"/>
    <col min="10" max="11" width="36.5703125" bestFit="1" customWidth="1"/>
  </cols>
  <sheetData>
    <row r="1" spans="1:11" ht="15" customHeight="1">
      <c r="A1" s="7" t="s">
        <v>805</v>
      </c>
      <c r="B1" s="7" t="s">
        <v>64</v>
      </c>
      <c r="C1" s="7"/>
      <c r="D1" s="7" t="s">
        <v>1</v>
      </c>
      <c r="E1" s="7"/>
      <c r="F1" s="1"/>
      <c r="G1" s="1"/>
      <c r="H1" s="1"/>
      <c r="I1" s="1"/>
      <c r="J1" s="1"/>
      <c r="K1" s="1"/>
    </row>
    <row r="2" spans="1:11">
      <c r="A2" s="7"/>
      <c r="B2" s="7" t="s">
        <v>2</v>
      </c>
      <c r="C2" s="7" t="s">
        <v>65</v>
      </c>
      <c r="D2" s="7" t="s">
        <v>2</v>
      </c>
      <c r="E2" s="7" t="s">
        <v>65</v>
      </c>
      <c r="F2" s="1" t="s">
        <v>2</v>
      </c>
      <c r="G2" s="1" t="s">
        <v>26</v>
      </c>
      <c r="H2" s="1" t="s">
        <v>2</v>
      </c>
      <c r="I2" s="1" t="s">
        <v>26</v>
      </c>
      <c r="J2" s="1" t="s">
        <v>2</v>
      </c>
      <c r="K2" s="1" t="s">
        <v>26</v>
      </c>
    </row>
    <row r="3" spans="1:11" ht="30">
      <c r="A3" s="7"/>
      <c r="B3" s="7"/>
      <c r="C3" s="7"/>
      <c r="D3" s="7"/>
      <c r="E3" s="7"/>
      <c r="F3" s="1" t="s">
        <v>806</v>
      </c>
      <c r="G3" s="1" t="s">
        <v>806</v>
      </c>
      <c r="H3" s="1" t="s">
        <v>807</v>
      </c>
      <c r="I3" s="1" t="s">
        <v>807</v>
      </c>
      <c r="J3" s="1" t="s">
        <v>808</v>
      </c>
      <c r="K3" s="1" t="s">
        <v>808</v>
      </c>
    </row>
    <row r="4" spans="1:11" ht="30">
      <c r="A4" s="2" t="s">
        <v>809</v>
      </c>
      <c r="B4" s="4" t="s">
        <v>5</v>
      </c>
      <c r="C4" s="4" t="s">
        <v>5</v>
      </c>
      <c r="D4" s="4" t="s">
        <v>5</v>
      </c>
      <c r="E4" s="4" t="s">
        <v>5</v>
      </c>
      <c r="F4" s="8">
        <v>177653000</v>
      </c>
      <c r="G4" s="8">
        <v>103121000</v>
      </c>
      <c r="H4" s="8">
        <v>22724000</v>
      </c>
      <c r="I4" s="8">
        <v>56000</v>
      </c>
      <c r="J4" s="8">
        <v>0</v>
      </c>
      <c r="K4" s="8">
        <v>96902000</v>
      </c>
    </row>
    <row r="5" spans="1:11">
      <c r="A5" s="2" t="s">
        <v>810</v>
      </c>
      <c r="B5" s="4" t="s">
        <v>5</v>
      </c>
      <c r="C5" s="4" t="s">
        <v>5</v>
      </c>
      <c r="D5" s="4" t="s">
        <v>5</v>
      </c>
      <c r="E5" s="4" t="s">
        <v>5</v>
      </c>
      <c r="F5" s="6">
        <v>177653000</v>
      </c>
      <c r="G5" s="6">
        <v>103124000</v>
      </c>
      <c r="H5" s="6">
        <v>22728000</v>
      </c>
      <c r="I5" s="6">
        <v>56000</v>
      </c>
      <c r="J5" s="4">
        <v>0</v>
      </c>
      <c r="K5" s="6">
        <v>96902000</v>
      </c>
    </row>
    <row r="6" spans="1:11">
      <c r="A6" s="2" t="s">
        <v>415</v>
      </c>
      <c r="B6" s="6">
        <v>100000</v>
      </c>
      <c r="C6" s="4">
        <v>0</v>
      </c>
      <c r="D6" s="6">
        <v>300000</v>
      </c>
      <c r="E6" s="4">
        <v>0</v>
      </c>
      <c r="F6" s="4" t="s">
        <v>5</v>
      </c>
      <c r="G6" s="4" t="s">
        <v>5</v>
      </c>
      <c r="H6" s="4" t="s">
        <v>5</v>
      </c>
      <c r="I6" s="4" t="s">
        <v>5</v>
      </c>
      <c r="J6" s="4" t="s">
        <v>5</v>
      </c>
      <c r="K6" s="4" t="s">
        <v>5</v>
      </c>
    </row>
    <row r="7" spans="1:11">
      <c r="A7" s="2" t="s">
        <v>811</v>
      </c>
      <c r="B7" s="8">
        <v>0</v>
      </c>
      <c r="C7" s="8">
        <v>0</v>
      </c>
      <c r="D7" s="8">
        <v>0</v>
      </c>
      <c r="E7" s="8">
        <v>0</v>
      </c>
      <c r="F7" s="4" t="s">
        <v>5</v>
      </c>
      <c r="G7" s="4" t="s">
        <v>5</v>
      </c>
      <c r="H7" s="4" t="s">
        <v>5</v>
      </c>
      <c r="I7" s="4" t="s">
        <v>5</v>
      </c>
      <c r="J7" s="4" t="s">
        <v>5</v>
      </c>
      <c r="K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12</v>
      </c>
      <c r="B1" s="7" t="s">
        <v>64</v>
      </c>
      <c r="C1" s="7"/>
      <c r="D1" s="7" t="s">
        <v>1</v>
      </c>
      <c r="E1" s="7"/>
    </row>
    <row r="2" spans="1:5">
      <c r="A2" s="1" t="s">
        <v>813</v>
      </c>
      <c r="B2" s="1" t="s">
        <v>2</v>
      </c>
      <c r="C2" s="1" t="s">
        <v>65</v>
      </c>
      <c r="D2" s="1" t="s">
        <v>2</v>
      </c>
      <c r="E2" s="1" t="s">
        <v>65</v>
      </c>
    </row>
    <row r="3" spans="1:5" ht="30">
      <c r="A3" s="3" t="s">
        <v>267</v>
      </c>
      <c r="B3" s="4" t="s">
        <v>5</v>
      </c>
      <c r="C3" s="4" t="s">
        <v>5</v>
      </c>
      <c r="D3" s="4" t="s">
        <v>5</v>
      </c>
      <c r="E3" s="4" t="s">
        <v>5</v>
      </c>
    </row>
    <row r="4" spans="1:5" ht="30">
      <c r="A4" s="2" t="s">
        <v>814</v>
      </c>
      <c r="B4" s="9">
        <v>-6.1</v>
      </c>
      <c r="C4" s="9">
        <v>8.9</v>
      </c>
      <c r="D4" s="9">
        <v>-14.1</v>
      </c>
      <c r="E4" s="9">
        <v>13.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 customWidth="1"/>
  </cols>
  <sheetData>
    <row r="1" spans="1:5" ht="15" customHeight="1">
      <c r="A1" s="1" t="s">
        <v>815</v>
      </c>
      <c r="B1" s="7" t="s">
        <v>1</v>
      </c>
      <c r="C1" s="7"/>
      <c r="D1" s="7" t="s">
        <v>816</v>
      </c>
      <c r="E1" s="7"/>
    </row>
    <row r="2" spans="1:5" ht="30">
      <c r="A2" s="1" t="s">
        <v>25</v>
      </c>
      <c r="B2" s="7" t="s">
        <v>2</v>
      </c>
      <c r="C2" s="7"/>
      <c r="D2" s="7" t="s">
        <v>26</v>
      </c>
      <c r="E2" s="7"/>
    </row>
    <row r="3" spans="1:5">
      <c r="A3" s="3" t="s">
        <v>273</v>
      </c>
      <c r="B3" s="4" t="s">
        <v>5</v>
      </c>
      <c r="C3" s="4"/>
      <c r="D3" s="4" t="s">
        <v>5</v>
      </c>
      <c r="E3" s="4"/>
    </row>
    <row r="4" spans="1:5">
      <c r="A4" s="2" t="s">
        <v>277</v>
      </c>
      <c r="B4" s="6">
        <v>18370</v>
      </c>
      <c r="C4" s="4"/>
      <c r="D4" s="6">
        <v>4142</v>
      </c>
      <c r="E4" s="4"/>
    </row>
    <row r="5" spans="1:5">
      <c r="A5" s="2" t="s">
        <v>817</v>
      </c>
      <c r="B5" s="4" t="s">
        <v>5</v>
      </c>
      <c r="C5" s="4"/>
      <c r="D5" s="4" t="s">
        <v>5</v>
      </c>
      <c r="E5" s="4"/>
    </row>
    <row r="6" spans="1:5">
      <c r="A6" s="3" t="s">
        <v>818</v>
      </c>
      <c r="B6" s="4" t="s">
        <v>5</v>
      </c>
      <c r="C6" s="4"/>
      <c r="D6" s="4" t="s">
        <v>5</v>
      </c>
      <c r="E6" s="4"/>
    </row>
    <row r="7" spans="1:5" ht="17.25">
      <c r="A7" s="2" t="s">
        <v>819</v>
      </c>
      <c r="B7" s="183">
        <v>-4.3999999999999997E-2</v>
      </c>
      <c r="C7" s="184" t="s">
        <v>820</v>
      </c>
      <c r="D7" s="183">
        <v>1.0999999999999999E-2</v>
      </c>
      <c r="E7" s="184" t="s">
        <v>820</v>
      </c>
    </row>
    <row r="8" spans="1:5" ht="30">
      <c r="A8" s="3" t="s">
        <v>288</v>
      </c>
      <c r="B8" s="4" t="s">
        <v>5</v>
      </c>
      <c r="C8" s="4"/>
      <c r="D8" s="4" t="s">
        <v>5</v>
      </c>
      <c r="E8" s="4"/>
    </row>
    <row r="9" spans="1:5" ht="17.25">
      <c r="A9" s="2" t="s">
        <v>821</v>
      </c>
      <c r="B9" s="5">
        <v>42277</v>
      </c>
      <c r="C9" s="184" t="s">
        <v>820</v>
      </c>
      <c r="D9" s="5">
        <v>42277</v>
      </c>
      <c r="E9" s="184" t="s">
        <v>820</v>
      </c>
    </row>
    <row r="10" spans="1:5">
      <c r="A10" s="2" t="s">
        <v>822</v>
      </c>
      <c r="B10" s="4" t="s">
        <v>5</v>
      </c>
      <c r="C10" s="4"/>
      <c r="D10" s="4" t="s">
        <v>5</v>
      </c>
      <c r="E10" s="4"/>
    </row>
    <row r="11" spans="1:5">
      <c r="A11" s="3" t="s">
        <v>818</v>
      </c>
      <c r="B11" s="4" t="s">
        <v>5</v>
      </c>
      <c r="C11" s="4"/>
      <c r="D11" s="4" t="s">
        <v>5</v>
      </c>
      <c r="E11" s="4"/>
    </row>
    <row r="12" spans="1:5" ht="17.25">
      <c r="A12" s="2" t="s">
        <v>819</v>
      </c>
      <c r="B12" s="183">
        <v>-0.27200000000000002</v>
      </c>
      <c r="C12" s="184" t="s">
        <v>820</v>
      </c>
      <c r="D12" s="183">
        <v>-3.5999999999999997E-2</v>
      </c>
      <c r="E12" s="184" t="s">
        <v>820</v>
      </c>
    </row>
    <row r="13" spans="1:5" ht="30">
      <c r="A13" s="3" t="s">
        <v>288</v>
      </c>
      <c r="B13" s="4" t="s">
        <v>5</v>
      </c>
      <c r="C13" s="4"/>
      <c r="D13" s="4" t="s">
        <v>5</v>
      </c>
      <c r="E13" s="4"/>
    </row>
    <row r="14" spans="1:5" ht="17.25">
      <c r="A14" s="2" t="s">
        <v>821</v>
      </c>
      <c r="B14" s="5">
        <v>42003</v>
      </c>
      <c r="C14" s="184" t="s">
        <v>820</v>
      </c>
      <c r="D14" s="5">
        <v>41851</v>
      </c>
      <c r="E14" s="184" t="s">
        <v>820</v>
      </c>
    </row>
    <row r="15" spans="1:5">
      <c r="A15" s="2" t="s">
        <v>823</v>
      </c>
      <c r="B15" s="4" t="s">
        <v>5</v>
      </c>
      <c r="C15" s="4"/>
      <c r="D15" s="4" t="s">
        <v>5</v>
      </c>
      <c r="E15" s="4"/>
    </row>
    <row r="16" spans="1:5">
      <c r="A16" s="3" t="s">
        <v>273</v>
      </c>
      <c r="B16" s="4" t="s">
        <v>5</v>
      </c>
      <c r="C16" s="4"/>
      <c r="D16" s="4" t="s">
        <v>5</v>
      </c>
      <c r="E16" s="4"/>
    </row>
    <row r="17" spans="1:5">
      <c r="A17" s="2" t="s">
        <v>824</v>
      </c>
      <c r="B17" s="6">
        <v>4142</v>
      </c>
      <c r="C17" s="4"/>
      <c r="D17" s="6">
        <v>2889</v>
      </c>
      <c r="E17" s="4"/>
    </row>
    <row r="18" spans="1:5">
      <c r="A18" s="2" t="s">
        <v>759</v>
      </c>
      <c r="B18" s="6">
        <v>-8166</v>
      </c>
      <c r="C18" s="4"/>
      <c r="D18" s="6">
        <v>-1728</v>
      </c>
      <c r="E18" s="4"/>
    </row>
    <row r="19" spans="1:5">
      <c r="A19" s="2" t="s">
        <v>825</v>
      </c>
      <c r="B19" s="4" t="s">
        <v>5</v>
      </c>
      <c r="C19" s="4"/>
      <c r="D19" s="4" t="s">
        <v>5</v>
      </c>
      <c r="E19" s="4"/>
    </row>
    <row r="20" spans="1:5">
      <c r="A20" s="3" t="s">
        <v>273</v>
      </c>
      <c r="B20" s="4" t="s">
        <v>5</v>
      </c>
      <c r="C20" s="4"/>
      <c r="D20" s="4" t="s">
        <v>5</v>
      </c>
      <c r="E20" s="4"/>
    </row>
    <row r="21" spans="1:5">
      <c r="A21" s="2" t="s">
        <v>824</v>
      </c>
      <c r="B21" s="4">
        <v>0</v>
      </c>
      <c r="C21" s="4"/>
      <c r="D21" s="6">
        <v>1214</v>
      </c>
      <c r="E21" s="4"/>
    </row>
    <row r="22" spans="1:5">
      <c r="A22" s="2" t="s">
        <v>759</v>
      </c>
      <c r="B22" s="4">
        <v>-396</v>
      </c>
      <c r="C22" s="4"/>
      <c r="D22" s="4">
        <v>0</v>
      </c>
      <c r="E22" s="4"/>
    </row>
    <row r="23" spans="1:5">
      <c r="A23" s="69"/>
      <c r="B23" s="69"/>
      <c r="C23" s="69"/>
      <c r="D23" s="69"/>
      <c r="E23" s="69"/>
    </row>
    <row r="24" spans="1:5" ht="30" customHeight="1">
      <c r="A24" s="2" t="s">
        <v>820</v>
      </c>
      <c r="B24" s="13" t="s">
        <v>290</v>
      </c>
      <c r="C24" s="13"/>
      <c r="D24" s="13"/>
      <c r="E24" s="13"/>
    </row>
  </sheetData>
  <mergeCells count="6">
    <mergeCell ref="B1:C1"/>
    <mergeCell ref="D1:E1"/>
    <mergeCell ref="B2:C2"/>
    <mergeCell ref="D2:E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7" t="s">
        <v>826</v>
      </c>
      <c r="B1" s="7" t="s">
        <v>64</v>
      </c>
      <c r="C1" s="7"/>
      <c r="D1" s="7" t="s">
        <v>1</v>
      </c>
      <c r="E1" s="7"/>
      <c r="F1" s="1"/>
    </row>
    <row r="2" spans="1:6">
      <c r="A2" s="7"/>
      <c r="B2" s="1" t="s">
        <v>2</v>
      </c>
      <c r="C2" s="1" t="s">
        <v>65</v>
      </c>
      <c r="D2" s="1" t="s">
        <v>2</v>
      </c>
      <c r="E2" s="1" t="s">
        <v>65</v>
      </c>
      <c r="F2" s="1" t="s">
        <v>26</v>
      </c>
    </row>
    <row r="3" spans="1:6" ht="30">
      <c r="A3" s="3" t="s">
        <v>292</v>
      </c>
      <c r="B3" s="4" t="s">
        <v>5</v>
      </c>
      <c r="C3" s="4" t="s">
        <v>5</v>
      </c>
      <c r="D3" s="4" t="s">
        <v>5</v>
      </c>
      <c r="E3" s="4" t="s">
        <v>5</v>
      </c>
      <c r="F3" s="4" t="s">
        <v>5</v>
      </c>
    </row>
    <row r="4" spans="1:6">
      <c r="A4" s="2" t="s">
        <v>827</v>
      </c>
      <c r="B4" s="8">
        <v>33900000</v>
      </c>
      <c r="C4" s="8">
        <v>34200000</v>
      </c>
      <c r="D4" s="8">
        <v>67200000</v>
      </c>
      <c r="E4" s="8">
        <v>68000000</v>
      </c>
      <c r="F4" s="4" t="s">
        <v>5</v>
      </c>
    </row>
    <row r="5" spans="1:6" ht="30">
      <c r="A5" s="2" t="s">
        <v>139</v>
      </c>
      <c r="B5" s="4" t="s">
        <v>5</v>
      </c>
      <c r="C5" s="4" t="s">
        <v>5</v>
      </c>
      <c r="D5" s="6">
        <v>90814000</v>
      </c>
      <c r="E5" s="6">
        <v>48969000</v>
      </c>
      <c r="F5" s="4" t="s">
        <v>5</v>
      </c>
    </row>
    <row r="6" spans="1:6" ht="30">
      <c r="A6" s="2" t="s">
        <v>828</v>
      </c>
      <c r="B6" s="4" t="s">
        <v>5</v>
      </c>
      <c r="C6" s="4" t="s">
        <v>5</v>
      </c>
      <c r="D6" s="6">
        <v>49400000</v>
      </c>
      <c r="E6" s="4" t="s">
        <v>5</v>
      </c>
      <c r="F6" s="4" t="s">
        <v>5</v>
      </c>
    </row>
    <row r="7" spans="1:6">
      <c r="A7" s="2" t="s">
        <v>142</v>
      </c>
      <c r="B7" s="6">
        <v>2800000</v>
      </c>
      <c r="C7" s="6">
        <v>1200000</v>
      </c>
      <c r="D7" s="6">
        <v>4357000</v>
      </c>
      <c r="E7" s="6">
        <v>2883000</v>
      </c>
      <c r="F7" s="4" t="s">
        <v>5</v>
      </c>
    </row>
    <row r="8" spans="1:6">
      <c r="A8" s="2" t="s">
        <v>829</v>
      </c>
      <c r="B8" s="6">
        <v>-1900000</v>
      </c>
      <c r="C8" s="6">
        <v>100000</v>
      </c>
      <c r="D8" s="6">
        <v>-1400000</v>
      </c>
      <c r="E8" s="6">
        <v>2100000</v>
      </c>
      <c r="F8" s="4" t="s">
        <v>5</v>
      </c>
    </row>
    <row r="9" spans="1:6">
      <c r="A9" s="2" t="s">
        <v>830</v>
      </c>
      <c r="B9" s="6">
        <v>200000</v>
      </c>
      <c r="C9" s="6">
        <v>1300000</v>
      </c>
      <c r="D9" s="6">
        <v>300000</v>
      </c>
      <c r="E9" s="6">
        <v>1300000</v>
      </c>
      <c r="F9" s="4" t="s">
        <v>5</v>
      </c>
    </row>
    <row r="10" spans="1:6">
      <c r="A10" s="2" t="s">
        <v>36</v>
      </c>
      <c r="B10" s="6">
        <v>5415000</v>
      </c>
      <c r="C10" s="4" t="s">
        <v>5</v>
      </c>
      <c r="D10" s="6">
        <v>5415000</v>
      </c>
      <c r="E10" s="4" t="s">
        <v>5</v>
      </c>
      <c r="F10" s="6">
        <v>7033000</v>
      </c>
    </row>
    <row r="11" spans="1:6" ht="30">
      <c r="A11" s="2" t="s">
        <v>831</v>
      </c>
      <c r="B11" s="6">
        <v>75400000</v>
      </c>
      <c r="C11" s="4" t="s">
        <v>5</v>
      </c>
      <c r="D11" s="6">
        <v>75400000</v>
      </c>
      <c r="E11" s="4" t="s">
        <v>5</v>
      </c>
      <c r="F11" s="4" t="s">
        <v>5</v>
      </c>
    </row>
    <row r="12" spans="1:6" ht="30">
      <c r="A12" s="2" t="s">
        <v>832</v>
      </c>
      <c r="B12" s="6">
        <v>185400000</v>
      </c>
      <c r="C12" s="4" t="s">
        <v>5</v>
      </c>
      <c r="D12" s="6">
        <v>185400000</v>
      </c>
      <c r="E12" s="4" t="s">
        <v>5</v>
      </c>
      <c r="F12" s="4" t="s">
        <v>5</v>
      </c>
    </row>
    <row r="13" spans="1:6">
      <c r="A13" s="2" t="s">
        <v>833</v>
      </c>
      <c r="B13" s="8">
        <v>110000000</v>
      </c>
      <c r="C13" s="4" t="s">
        <v>5</v>
      </c>
      <c r="D13" s="8">
        <v>110000000</v>
      </c>
      <c r="E13" s="4" t="s">
        <v>5</v>
      </c>
      <c r="F1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4</v>
      </c>
      <c r="B1" s="7" t="s">
        <v>2</v>
      </c>
      <c r="C1" s="7" t="s">
        <v>26</v>
      </c>
    </row>
    <row r="2" spans="1:3" ht="30">
      <c r="A2" s="1" t="s">
        <v>25</v>
      </c>
      <c r="B2" s="7"/>
      <c r="C2" s="7"/>
    </row>
    <row r="3" spans="1:3" ht="30">
      <c r="A3" s="3" t="s">
        <v>835</v>
      </c>
      <c r="B3" s="4" t="s">
        <v>5</v>
      </c>
      <c r="C3" s="4" t="s">
        <v>5</v>
      </c>
    </row>
    <row r="4" spans="1:3">
      <c r="A4" s="2" t="s">
        <v>299</v>
      </c>
      <c r="B4" s="8">
        <v>2827764</v>
      </c>
      <c r="C4" s="8">
        <v>2769603</v>
      </c>
    </row>
    <row r="5" spans="1:3">
      <c r="A5" s="2" t="s">
        <v>300</v>
      </c>
      <c r="B5" s="6">
        <v>-1653896</v>
      </c>
      <c r="C5" s="6">
        <v>-1617792</v>
      </c>
    </row>
    <row r="6" spans="1:3">
      <c r="A6" s="2" t="s">
        <v>303</v>
      </c>
      <c r="B6" s="6">
        <v>1173868</v>
      </c>
      <c r="C6" s="6">
        <v>1151811</v>
      </c>
    </row>
    <row r="7" spans="1:3">
      <c r="A7" s="2" t="s">
        <v>836</v>
      </c>
      <c r="B7" s="4" t="s">
        <v>5</v>
      </c>
      <c r="C7" s="4" t="s">
        <v>5</v>
      </c>
    </row>
    <row r="8" spans="1:3" ht="30">
      <c r="A8" s="3" t="s">
        <v>835</v>
      </c>
      <c r="B8" s="4" t="s">
        <v>5</v>
      </c>
      <c r="C8" s="4" t="s">
        <v>5</v>
      </c>
    </row>
    <row r="9" spans="1:3">
      <c r="A9" s="2" t="s">
        <v>299</v>
      </c>
      <c r="B9" s="6">
        <v>66268</v>
      </c>
      <c r="C9" s="6">
        <v>66071</v>
      </c>
    </row>
    <row r="10" spans="1:3">
      <c r="A10" s="2" t="s">
        <v>837</v>
      </c>
      <c r="B10" s="4" t="s">
        <v>5</v>
      </c>
      <c r="C10" s="4" t="s">
        <v>5</v>
      </c>
    </row>
    <row r="11" spans="1:3" ht="30">
      <c r="A11" s="3" t="s">
        <v>835</v>
      </c>
      <c r="B11" s="4" t="s">
        <v>5</v>
      </c>
      <c r="C11" s="4" t="s">
        <v>5</v>
      </c>
    </row>
    <row r="12" spans="1:3">
      <c r="A12" s="2" t="s">
        <v>299</v>
      </c>
      <c r="B12" s="6">
        <v>1081577</v>
      </c>
      <c r="C12" s="6">
        <v>1077859</v>
      </c>
    </row>
    <row r="13" spans="1:3">
      <c r="A13" s="2" t="s">
        <v>838</v>
      </c>
      <c r="B13" s="4" t="s">
        <v>5</v>
      </c>
      <c r="C13" s="4" t="s">
        <v>5</v>
      </c>
    </row>
    <row r="14" spans="1:3" ht="30">
      <c r="A14" s="3" t="s">
        <v>835</v>
      </c>
      <c r="B14" s="4" t="s">
        <v>5</v>
      </c>
      <c r="C14" s="4" t="s">
        <v>5</v>
      </c>
    </row>
    <row r="15" spans="1:3">
      <c r="A15" s="2" t="s">
        <v>299</v>
      </c>
      <c r="B15" s="6">
        <v>1516362</v>
      </c>
      <c r="C15" s="6">
        <v>1502968</v>
      </c>
    </row>
    <row r="16" spans="1:3">
      <c r="A16" s="2" t="s">
        <v>839</v>
      </c>
      <c r="B16" s="4" t="s">
        <v>5</v>
      </c>
      <c r="C16" s="4" t="s">
        <v>5</v>
      </c>
    </row>
    <row r="17" spans="1:3" ht="30">
      <c r="A17" s="3" t="s">
        <v>835</v>
      </c>
      <c r="B17" s="4" t="s">
        <v>5</v>
      </c>
      <c r="C17" s="4" t="s">
        <v>5</v>
      </c>
    </row>
    <row r="18" spans="1:3">
      <c r="A18" s="2" t="s">
        <v>299</v>
      </c>
      <c r="B18" s="6">
        <v>55104</v>
      </c>
      <c r="C18" s="6">
        <v>55779</v>
      </c>
    </row>
    <row r="19" spans="1:3">
      <c r="A19" s="2" t="s">
        <v>840</v>
      </c>
      <c r="B19" s="4" t="s">
        <v>5</v>
      </c>
      <c r="C19" s="4" t="s">
        <v>5</v>
      </c>
    </row>
    <row r="20" spans="1:3" ht="30">
      <c r="A20" s="3" t="s">
        <v>835</v>
      </c>
      <c r="B20" s="4" t="s">
        <v>5</v>
      </c>
      <c r="C20" s="4" t="s">
        <v>5</v>
      </c>
    </row>
    <row r="21" spans="1:3">
      <c r="A21" s="2" t="s">
        <v>299</v>
      </c>
      <c r="B21" s="8">
        <v>108453</v>
      </c>
      <c r="C21" s="8">
        <v>669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7</v>
      </c>
      <c r="B1" s="7" t="s">
        <v>64</v>
      </c>
      <c r="C1" s="7"/>
      <c r="D1" s="7" t="s">
        <v>1</v>
      </c>
      <c r="E1" s="7"/>
    </row>
    <row r="2" spans="1:5" ht="30">
      <c r="A2" s="1" t="s">
        <v>25</v>
      </c>
      <c r="B2" s="1" t="s">
        <v>2</v>
      </c>
      <c r="C2" s="1" t="s">
        <v>65</v>
      </c>
      <c r="D2" s="1" t="s">
        <v>2</v>
      </c>
      <c r="E2" s="1" t="s">
        <v>65</v>
      </c>
    </row>
    <row r="3" spans="1:5" ht="30">
      <c r="A3" s="3" t="s">
        <v>88</v>
      </c>
      <c r="B3" s="4" t="s">
        <v>5</v>
      </c>
      <c r="C3" s="4" t="s">
        <v>5</v>
      </c>
      <c r="D3" s="4" t="s">
        <v>5</v>
      </c>
      <c r="E3" s="4" t="s">
        <v>5</v>
      </c>
    </row>
    <row r="4" spans="1:5" ht="30">
      <c r="A4" s="2" t="s">
        <v>98</v>
      </c>
      <c r="B4" s="8">
        <v>-3</v>
      </c>
      <c r="C4" s="8">
        <v>0</v>
      </c>
      <c r="D4" s="8">
        <v>-20</v>
      </c>
      <c r="E4" s="8">
        <v>0</v>
      </c>
    </row>
    <row r="5" spans="1:5" ht="30">
      <c r="A5" s="2" t="s">
        <v>99</v>
      </c>
      <c r="B5" s="8">
        <v>2200</v>
      </c>
      <c r="C5" s="8">
        <v>0</v>
      </c>
      <c r="D5" s="8">
        <v>5709</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41</v>
      </c>
      <c r="B1" s="7" t="s">
        <v>2</v>
      </c>
      <c r="C1" s="7" t="s">
        <v>26</v>
      </c>
    </row>
    <row r="2" spans="1:3" ht="30">
      <c r="A2" s="1" t="s">
        <v>25</v>
      </c>
      <c r="B2" s="7"/>
      <c r="C2" s="7"/>
    </row>
    <row r="3" spans="1:3">
      <c r="A3" s="3" t="s">
        <v>314</v>
      </c>
      <c r="B3" s="4" t="s">
        <v>5</v>
      </c>
      <c r="C3" s="4" t="s">
        <v>5</v>
      </c>
    </row>
    <row r="4" spans="1:3">
      <c r="A4" s="2" t="s">
        <v>315</v>
      </c>
      <c r="B4" s="8">
        <v>332584</v>
      </c>
      <c r="C4" s="8">
        <v>313266</v>
      </c>
    </row>
    <row r="5" spans="1:3">
      <c r="A5" s="2" t="s">
        <v>316</v>
      </c>
      <c r="B5" s="6">
        <v>52875</v>
      </c>
      <c r="C5" s="6">
        <v>55378</v>
      </c>
    </row>
    <row r="6" spans="1:3">
      <c r="A6" s="2" t="s">
        <v>317</v>
      </c>
      <c r="B6" s="6">
        <v>2007</v>
      </c>
      <c r="C6" s="6">
        <v>1716</v>
      </c>
    </row>
    <row r="7" spans="1:3">
      <c r="A7" s="2" t="s">
        <v>318</v>
      </c>
      <c r="B7" s="6">
        <v>387466</v>
      </c>
      <c r="C7" s="6">
        <v>370360</v>
      </c>
    </row>
    <row r="8" spans="1:3">
      <c r="A8" s="2" t="s">
        <v>319</v>
      </c>
      <c r="B8" s="6">
        <v>4632</v>
      </c>
      <c r="C8" s="6">
        <v>3934</v>
      </c>
    </row>
    <row r="9" spans="1:3" ht="30">
      <c r="A9" s="3" t="s">
        <v>320</v>
      </c>
      <c r="B9" s="4" t="s">
        <v>5</v>
      </c>
      <c r="C9" s="4" t="s">
        <v>5</v>
      </c>
    </row>
    <row r="10" spans="1:3">
      <c r="A10" s="2" t="s">
        <v>321</v>
      </c>
      <c r="B10" s="6">
        <v>109984</v>
      </c>
      <c r="C10" s="6">
        <v>100965</v>
      </c>
    </row>
    <row r="11" spans="1:3">
      <c r="A11" s="2" t="s">
        <v>322</v>
      </c>
      <c r="B11" s="6">
        <v>2304</v>
      </c>
      <c r="C11" s="6">
        <v>7558</v>
      </c>
    </row>
    <row r="12" spans="1:3">
      <c r="A12" s="2" t="s">
        <v>323</v>
      </c>
      <c r="B12" s="6">
        <v>90366</v>
      </c>
      <c r="C12" s="6">
        <v>99244</v>
      </c>
    </row>
    <row r="13" spans="1:3">
      <c r="A13" s="3" t="s">
        <v>324</v>
      </c>
      <c r="B13" s="4" t="s">
        <v>5</v>
      </c>
      <c r="C13" s="4" t="s">
        <v>5</v>
      </c>
    </row>
    <row r="14" spans="1:3">
      <c r="A14" s="2" t="s">
        <v>328</v>
      </c>
      <c r="B14" s="6">
        <v>79643</v>
      </c>
      <c r="C14" s="6">
        <v>73859</v>
      </c>
    </row>
    <row r="15" spans="1:3" ht="30">
      <c r="A15" s="2" t="s">
        <v>329</v>
      </c>
      <c r="B15" s="6">
        <v>290859</v>
      </c>
      <c r="C15" s="6">
        <v>283355</v>
      </c>
    </row>
    <row r="16" spans="1:3" ht="30">
      <c r="A16" s="2" t="s">
        <v>842</v>
      </c>
      <c r="B16" s="6">
        <v>682957</v>
      </c>
      <c r="C16" s="6">
        <v>657649</v>
      </c>
    </row>
    <row r="17" spans="1:3" ht="30">
      <c r="A17" s="2" t="s">
        <v>843</v>
      </c>
      <c r="B17" s="4" t="s">
        <v>5</v>
      </c>
      <c r="C17" s="4" t="s">
        <v>5</v>
      </c>
    </row>
    <row r="18" spans="1:3">
      <c r="A18" s="3" t="s">
        <v>324</v>
      </c>
      <c r="B18" s="4" t="s">
        <v>5</v>
      </c>
      <c r="C18" s="4" t="s">
        <v>5</v>
      </c>
    </row>
    <row r="19" spans="1:3">
      <c r="A19" s="2" t="s">
        <v>844</v>
      </c>
      <c r="B19" s="6">
        <v>3928</v>
      </c>
      <c r="C19" s="6">
        <v>1729</v>
      </c>
    </row>
    <row r="20" spans="1:3" ht="30">
      <c r="A20" s="2" t="s">
        <v>845</v>
      </c>
      <c r="B20" s="4" t="s">
        <v>5</v>
      </c>
      <c r="C20" s="4" t="s">
        <v>5</v>
      </c>
    </row>
    <row r="21" spans="1:3">
      <c r="A21" s="3" t="s">
        <v>324</v>
      </c>
      <c r="B21" s="4" t="s">
        <v>5</v>
      </c>
      <c r="C21" s="4" t="s">
        <v>5</v>
      </c>
    </row>
    <row r="22" spans="1:3">
      <c r="A22" s="2" t="s">
        <v>844</v>
      </c>
      <c r="B22" s="6">
        <v>4238</v>
      </c>
      <c r="C22" s="4">
        <v>0</v>
      </c>
    </row>
    <row r="23" spans="1:3" ht="30">
      <c r="A23" s="2" t="s">
        <v>846</v>
      </c>
      <c r="B23" s="4" t="s">
        <v>5</v>
      </c>
      <c r="C23" s="4" t="s">
        <v>5</v>
      </c>
    </row>
    <row r="24" spans="1:3">
      <c r="A24" s="3" t="s">
        <v>324</v>
      </c>
      <c r="B24" s="4" t="s">
        <v>5</v>
      </c>
      <c r="C24" s="4" t="s">
        <v>5</v>
      </c>
    </row>
    <row r="25" spans="1:3">
      <c r="A25" s="2" t="s">
        <v>844</v>
      </c>
      <c r="B25" s="8">
        <v>396</v>
      </c>
      <c r="C25"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3" width="12.5703125" bestFit="1" customWidth="1"/>
    <col min="4" max="4" width="29" bestFit="1" customWidth="1"/>
    <col min="5" max="5" width="36.5703125" bestFit="1" customWidth="1"/>
    <col min="6" max="7" width="22.42578125" bestFit="1" customWidth="1"/>
    <col min="8" max="8" width="36.5703125" bestFit="1" customWidth="1"/>
    <col min="9" max="9" width="27.7109375" bestFit="1" customWidth="1"/>
    <col min="10" max="12" width="24.7109375" bestFit="1" customWidth="1"/>
    <col min="13" max="15" width="26" bestFit="1" customWidth="1"/>
    <col min="16" max="18" width="21.7109375" bestFit="1" customWidth="1"/>
    <col min="19" max="28" width="36.5703125" bestFit="1" customWidth="1"/>
    <col min="29" max="30" width="22.85546875" bestFit="1" customWidth="1"/>
  </cols>
  <sheetData>
    <row r="1" spans="1:30">
      <c r="A1" s="7" t="s">
        <v>847</v>
      </c>
      <c r="B1" s="1" t="s">
        <v>2</v>
      </c>
      <c r="C1" s="1" t="s">
        <v>26</v>
      </c>
      <c r="D1" s="1" t="s">
        <v>2</v>
      </c>
      <c r="E1" s="1" t="s">
        <v>2</v>
      </c>
      <c r="F1" s="1" t="s">
        <v>2</v>
      </c>
      <c r="G1" s="1" t="s">
        <v>26</v>
      </c>
      <c r="H1" s="1" t="s">
        <v>2</v>
      </c>
      <c r="I1" s="1" t="s">
        <v>853</v>
      </c>
      <c r="J1" s="1" t="s">
        <v>2</v>
      </c>
      <c r="K1" s="1" t="s">
        <v>2</v>
      </c>
      <c r="L1" s="1" t="s">
        <v>853</v>
      </c>
      <c r="M1" s="1" t="s">
        <v>857</v>
      </c>
      <c r="N1" s="1" t="s">
        <v>859</v>
      </c>
      <c r="O1" s="1" t="s">
        <v>2</v>
      </c>
      <c r="P1" s="1" t="s">
        <v>2</v>
      </c>
      <c r="Q1" s="1" t="s">
        <v>26</v>
      </c>
      <c r="R1" s="1" t="s">
        <v>861</v>
      </c>
      <c r="S1" s="1" t="s">
        <v>2</v>
      </c>
      <c r="T1" s="1" t="s">
        <v>2</v>
      </c>
      <c r="U1" s="1" t="s">
        <v>2</v>
      </c>
      <c r="V1" s="1" t="s">
        <v>2</v>
      </c>
      <c r="W1" s="1" t="s">
        <v>2</v>
      </c>
      <c r="X1" s="1" t="s">
        <v>2</v>
      </c>
      <c r="Y1" s="1" t="s">
        <v>2</v>
      </c>
      <c r="Z1" s="1" t="s">
        <v>26</v>
      </c>
      <c r="AA1" s="1" t="s">
        <v>2</v>
      </c>
      <c r="AB1" s="1" t="s">
        <v>26</v>
      </c>
      <c r="AC1" s="1" t="s">
        <v>870</v>
      </c>
      <c r="AD1" s="1" t="s">
        <v>870</v>
      </c>
    </row>
    <row r="2" spans="1:30" ht="30">
      <c r="A2" s="7"/>
      <c r="B2" s="1" t="s">
        <v>848</v>
      </c>
      <c r="C2" s="1" t="s">
        <v>848</v>
      </c>
      <c r="D2" s="1" t="s">
        <v>849</v>
      </c>
      <c r="E2" s="1" t="s">
        <v>850</v>
      </c>
      <c r="F2" s="1" t="s">
        <v>851</v>
      </c>
      <c r="G2" s="1" t="s">
        <v>851</v>
      </c>
      <c r="H2" s="1" t="s">
        <v>852</v>
      </c>
      <c r="I2" s="1" t="s">
        <v>854</v>
      </c>
      <c r="J2" s="1" t="s">
        <v>856</v>
      </c>
      <c r="K2" s="1" t="s">
        <v>856</v>
      </c>
      <c r="L2" s="1" t="s">
        <v>856</v>
      </c>
      <c r="M2" s="1" t="s">
        <v>858</v>
      </c>
      <c r="N2" s="1" t="s">
        <v>858</v>
      </c>
      <c r="O2" s="1" t="s">
        <v>858</v>
      </c>
      <c r="P2" s="1" t="s">
        <v>860</v>
      </c>
      <c r="Q2" s="1" t="s">
        <v>860</v>
      </c>
      <c r="R2" s="1" t="s">
        <v>860</v>
      </c>
      <c r="S2" s="1" t="s">
        <v>862</v>
      </c>
      <c r="T2" s="1" t="s">
        <v>863</v>
      </c>
      <c r="U2" s="1" t="s">
        <v>864</v>
      </c>
      <c r="V2" s="1" t="s">
        <v>865</v>
      </c>
      <c r="W2" s="1" t="s">
        <v>866</v>
      </c>
      <c r="X2" s="1" t="s">
        <v>867</v>
      </c>
      <c r="Y2" s="1" t="s">
        <v>868</v>
      </c>
      <c r="Z2" s="1" t="s">
        <v>868</v>
      </c>
      <c r="AA2" s="1" t="s">
        <v>869</v>
      </c>
      <c r="AB2" s="1" t="s">
        <v>869</v>
      </c>
      <c r="AC2" s="1" t="s">
        <v>871</v>
      </c>
      <c r="AD2" s="1" t="s">
        <v>871</v>
      </c>
    </row>
    <row r="3" spans="1:30">
      <c r="A3" s="7"/>
      <c r="B3" s="1"/>
      <c r="C3" s="1"/>
      <c r="D3" s="1"/>
      <c r="E3" s="1"/>
      <c r="F3" s="1" t="s">
        <v>848</v>
      </c>
      <c r="G3" s="1" t="s">
        <v>848</v>
      </c>
      <c r="H3" s="1" t="s">
        <v>848</v>
      </c>
      <c r="I3" s="1" t="s">
        <v>855</v>
      </c>
      <c r="J3" s="1" t="s">
        <v>855</v>
      </c>
      <c r="K3" s="1" t="s">
        <v>855</v>
      </c>
      <c r="L3" s="1" t="s">
        <v>855</v>
      </c>
      <c r="M3" s="1" t="s">
        <v>848</v>
      </c>
      <c r="N3" s="1" t="s">
        <v>848</v>
      </c>
      <c r="O3" s="1" t="s">
        <v>848</v>
      </c>
      <c r="P3" s="1"/>
      <c r="Q3" s="1" t="s">
        <v>848</v>
      </c>
      <c r="R3" s="1" t="s">
        <v>848</v>
      </c>
      <c r="S3" s="1" t="s">
        <v>848</v>
      </c>
      <c r="T3" s="1" t="s">
        <v>848</v>
      </c>
      <c r="U3" s="1" t="s">
        <v>848</v>
      </c>
      <c r="V3" s="1" t="s">
        <v>848</v>
      </c>
      <c r="W3" s="1" t="s">
        <v>848</v>
      </c>
      <c r="X3" s="1"/>
      <c r="Y3" s="1" t="s">
        <v>848</v>
      </c>
      <c r="Z3" s="1" t="s">
        <v>848</v>
      </c>
      <c r="AA3" s="1" t="s">
        <v>848</v>
      </c>
      <c r="AB3" s="1" t="s">
        <v>848</v>
      </c>
      <c r="AC3" s="1" t="s">
        <v>872</v>
      </c>
      <c r="AD3" s="1" t="s">
        <v>872</v>
      </c>
    </row>
    <row r="4" spans="1:30">
      <c r="A4" s="7"/>
      <c r="B4" s="1"/>
      <c r="C4" s="1"/>
      <c r="D4" s="1"/>
      <c r="E4" s="1"/>
      <c r="F4" s="1"/>
      <c r="G4" s="1"/>
      <c r="H4" s="1"/>
      <c r="I4" s="1" t="s">
        <v>848</v>
      </c>
      <c r="J4" s="1" t="s">
        <v>848</v>
      </c>
      <c r="K4" s="1" t="s">
        <v>848</v>
      </c>
      <c r="L4" s="1" t="s">
        <v>848</v>
      </c>
      <c r="M4" s="1"/>
      <c r="N4" s="1"/>
      <c r="O4" s="1"/>
      <c r="P4" s="1"/>
      <c r="Q4" s="1"/>
      <c r="R4" s="1"/>
      <c r="S4" s="1"/>
      <c r="T4" s="1"/>
      <c r="U4" s="1"/>
      <c r="V4" s="1"/>
      <c r="W4" s="1"/>
      <c r="X4" s="1"/>
      <c r="Y4" s="1"/>
      <c r="Z4" s="1"/>
      <c r="AA4" s="1"/>
      <c r="AB4" s="1"/>
      <c r="AC4" s="1" t="s">
        <v>873</v>
      </c>
      <c r="AD4" s="1" t="s">
        <v>874</v>
      </c>
    </row>
    <row r="5" spans="1:30">
      <c r="A5" s="3" t="s">
        <v>8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876</v>
      </c>
      <c r="B6" s="8">
        <v>502296000</v>
      </c>
      <c r="C6" s="8">
        <v>912233000</v>
      </c>
      <c r="D6" s="4" t="s">
        <v>5</v>
      </c>
      <c r="E6" s="4" t="s">
        <v>5</v>
      </c>
      <c r="F6" s="8">
        <v>497985000</v>
      </c>
      <c r="G6" s="8">
        <v>497757000</v>
      </c>
      <c r="H6" s="8">
        <v>3600000</v>
      </c>
      <c r="I6" s="4" t="s">
        <v>5</v>
      </c>
      <c r="J6" s="8">
        <v>100000</v>
      </c>
      <c r="K6" s="8">
        <v>100000</v>
      </c>
      <c r="L6" s="4" t="s">
        <v>5</v>
      </c>
      <c r="M6" s="4" t="s">
        <v>5</v>
      </c>
      <c r="N6" s="4" t="s">
        <v>5</v>
      </c>
      <c r="O6" s="4" t="s">
        <v>5</v>
      </c>
      <c r="P6" s="4" t="s">
        <v>5</v>
      </c>
      <c r="Q6" s="4" t="s">
        <v>5</v>
      </c>
      <c r="R6" s="4" t="s">
        <v>5</v>
      </c>
      <c r="S6" s="4" t="s">
        <v>5</v>
      </c>
      <c r="T6" s="4" t="s">
        <v>5</v>
      </c>
      <c r="U6" s="8">
        <v>20100000</v>
      </c>
      <c r="V6" s="4" t="s">
        <v>5</v>
      </c>
      <c r="W6" s="4" t="s">
        <v>5</v>
      </c>
      <c r="X6" s="4" t="s">
        <v>5</v>
      </c>
      <c r="Y6" s="8">
        <v>0</v>
      </c>
      <c r="Z6" s="8">
        <v>204880000</v>
      </c>
      <c r="AA6" s="8">
        <v>0</v>
      </c>
      <c r="AB6" s="8">
        <v>205219000</v>
      </c>
      <c r="AC6" s="4" t="s">
        <v>5</v>
      </c>
      <c r="AD6" s="4" t="s">
        <v>5</v>
      </c>
    </row>
    <row r="7" spans="1:30" ht="30">
      <c r="A7" s="2" t="s">
        <v>877</v>
      </c>
      <c r="B7" s="4" t="s">
        <v>5</v>
      </c>
      <c r="C7" s="4" t="s">
        <v>5</v>
      </c>
      <c r="D7" s="4" t="s">
        <v>5</v>
      </c>
      <c r="E7" s="4" t="s">
        <v>5</v>
      </c>
      <c r="F7" s="183">
        <v>7.8799999999999995E-2</v>
      </c>
      <c r="G7" s="4" t="s">
        <v>5</v>
      </c>
      <c r="H7" s="183">
        <v>8.3799999999999999E-2</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183">
        <v>7.6300000000000007E-2</v>
      </c>
      <c r="Y7" s="183">
        <v>2.4400000000000002E-2</v>
      </c>
      <c r="Z7" s="4" t="s">
        <v>5</v>
      </c>
      <c r="AA7" s="183">
        <v>0.09</v>
      </c>
      <c r="AB7" s="4" t="s">
        <v>5</v>
      </c>
      <c r="AC7" s="4" t="s">
        <v>5</v>
      </c>
      <c r="AD7" s="4" t="s">
        <v>5</v>
      </c>
    </row>
    <row r="8" spans="1:30" ht="30">
      <c r="A8" s="2" t="s">
        <v>878</v>
      </c>
      <c r="B8" s="4" t="s">
        <v>5</v>
      </c>
      <c r="C8" s="4" t="s">
        <v>5</v>
      </c>
      <c r="D8" s="4" t="s">
        <v>5</v>
      </c>
      <c r="E8" s="4" t="s">
        <v>5</v>
      </c>
      <c r="F8" s="4" t="s">
        <v>5</v>
      </c>
      <c r="G8" s="4" t="s">
        <v>5</v>
      </c>
      <c r="H8" s="4" t="s">
        <v>5</v>
      </c>
      <c r="I8" s="4" t="s">
        <v>5</v>
      </c>
      <c r="J8" s="4" t="s">
        <v>5</v>
      </c>
      <c r="K8" s="4" t="s">
        <v>5</v>
      </c>
      <c r="L8" s="4" t="s">
        <v>5</v>
      </c>
      <c r="M8" s="4" t="s">
        <v>5</v>
      </c>
      <c r="N8" s="4" t="s">
        <v>5</v>
      </c>
      <c r="O8" s="6">
        <v>700000000</v>
      </c>
      <c r="P8" s="4" t="s">
        <v>5</v>
      </c>
      <c r="Q8" s="4" t="s">
        <v>5</v>
      </c>
      <c r="R8" s="4" t="s">
        <v>5</v>
      </c>
      <c r="S8" s="6">
        <v>1850000000</v>
      </c>
      <c r="T8" s="6">
        <v>100000000</v>
      </c>
      <c r="U8" s="6">
        <v>200000000</v>
      </c>
      <c r="V8" s="6">
        <v>700000000</v>
      </c>
      <c r="W8" s="6">
        <v>43000000</v>
      </c>
      <c r="X8" s="4" t="s">
        <v>5</v>
      </c>
      <c r="Y8" s="4" t="s">
        <v>5</v>
      </c>
      <c r="Z8" s="4" t="s">
        <v>5</v>
      </c>
      <c r="AA8" s="4" t="s">
        <v>5</v>
      </c>
      <c r="AB8" s="4" t="s">
        <v>5</v>
      </c>
      <c r="AC8" s="6">
        <v>560000000</v>
      </c>
      <c r="AD8" s="4" t="s">
        <v>5</v>
      </c>
    </row>
    <row r="9" spans="1:30" ht="30">
      <c r="A9" s="2" t="s">
        <v>8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183">
        <v>1.0500000000000001E-2</v>
      </c>
    </row>
    <row r="10" spans="1:30" ht="30">
      <c r="A10" s="2" t="s">
        <v>8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679900000</v>
      </c>
      <c r="W10" s="4" t="s">
        <v>5</v>
      </c>
      <c r="X10" s="4" t="s">
        <v>5</v>
      </c>
      <c r="Y10" s="4" t="s">
        <v>5</v>
      </c>
      <c r="Z10" s="4" t="s">
        <v>5</v>
      </c>
      <c r="AA10" s="4" t="s">
        <v>5</v>
      </c>
      <c r="AB10" s="4" t="s">
        <v>5</v>
      </c>
      <c r="AC10" s="4" t="s">
        <v>5</v>
      </c>
      <c r="AD10" s="4" t="s">
        <v>5</v>
      </c>
    </row>
    <row r="11" spans="1:30">
      <c r="A11" s="2" t="s">
        <v>8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04900000</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882</v>
      </c>
      <c r="B12" s="4" t="s">
        <v>5</v>
      </c>
      <c r="C12" s="4" t="s">
        <v>5</v>
      </c>
      <c r="D12" s="4" t="s">
        <v>5</v>
      </c>
      <c r="E12" s="4" t="s">
        <v>5</v>
      </c>
      <c r="F12" s="4" t="s">
        <v>5</v>
      </c>
      <c r="G12" s="4" t="s">
        <v>5</v>
      </c>
      <c r="H12" s="4" t="s">
        <v>5</v>
      </c>
      <c r="I12" s="4" t="s">
        <v>5</v>
      </c>
      <c r="J12" s="6">
        <v>300000</v>
      </c>
      <c r="K12" s="6">
        <v>7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45">
      <c r="A13" s="2" t="s">
        <v>883</v>
      </c>
      <c r="B13" s="4" t="s">
        <v>5</v>
      </c>
      <c r="C13" s="4" t="s">
        <v>5</v>
      </c>
      <c r="D13" s="4" t="s">
        <v>5</v>
      </c>
      <c r="E13" s="4" t="s">
        <v>5</v>
      </c>
      <c r="F13" s="4" t="s">
        <v>5</v>
      </c>
      <c r="G13" s="4" t="s">
        <v>5</v>
      </c>
      <c r="H13" s="4" t="s">
        <v>5</v>
      </c>
      <c r="I13" s="4" t="s">
        <v>5</v>
      </c>
      <c r="J13" s="4" t="s">
        <v>5</v>
      </c>
      <c r="K13" s="4" t="s">
        <v>5</v>
      </c>
      <c r="L13" s="4" t="s">
        <v>5</v>
      </c>
      <c r="M13" s="4" t="s">
        <v>5</v>
      </c>
      <c r="N13" s="4" t="s">
        <v>5</v>
      </c>
      <c r="O13" s="6">
        <v>2500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884</v>
      </c>
      <c r="B14" s="4" t="s">
        <v>5</v>
      </c>
      <c r="C14" s="4" t="s">
        <v>5</v>
      </c>
      <c r="D14" s="183">
        <v>0.65</v>
      </c>
      <c r="E14" s="183">
        <v>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885</v>
      </c>
      <c r="B15" s="4" t="s">
        <v>5</v>
      </c>
      <c r="C15" s="4" t="s">
        <v>5</v>
      </c>
      <c r="D15" s="4" t="s">
        <v>5</v>
      </c>
      <c r="E15" s="4" t="s">
        <v>5</v>
      </c>
      <c r="F15" s="4" t="s">
        <v>5</v>
      </c>
      <c r="G15" s="4" t="s">
        <v>5</v>
      </c>
      <c r="H15" s="4" t="s">
        <v>5</v>
      </c>
      <c r="I15" s="4" t="s">
        <v>5</v>
      </c>
      <c r="J15" s="4" t="s">
        <v>5</v>
      </c>
      <c r="K15" s="4" t="s">
        <v>5</v>
      </c>
      <c r="L15" s="4" t="s">
        <v>5</v>
      </c>
      <c r="M15" s="6">
        <v>5000000</v>
      </c>
      <c r="N15" s="6">
        <v>500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886</v>
      </c>
      <c r="B16" s="4" t="s">
        <v>5</v>
      </c>
      <c r="C16" s="4" t="s">
        <v>5</v>
      </c>
      <c r="D16" s="4" t="s">
        <v>5</v>
      </c>
      <c r="E16" s="4" t="s">
        <v>5</v>
      </c>
      <c r="F16" s="4" t="s">
        <v>5</v>
      </c>
      <c r="G16" s="4" t="s">
        <v>5</v>
      </c>
      <c r="H16" s="4" t="s">
        <v>5</v>
      </c>
      <c r="I16" s="6">
        <v>56500000</v>
      </c>
      <c r="J16" s="4" t="s">
        <v>5</v>
      </c>
      <c r="K16" s="4" t="s">
        <v>5</v>
      </c>
      <c r="L16" s="4" t="s">
        <v>5</v>
      </c>
      <c r="M16" s="4" t="s">
        <v>5</v>
      </c>
      <c r="N16" s="4" t="s">
        <v>5</v>
      </c>
      <c r="O16" s="4" t="s">
        <v>5</v>
      </c>
      <c r="P16" s="4" t="s">
        <v>5</v>
      </c>
      <c r="Q16" s="4" t="s">
        <v>5</v>
      </c>
      <c r="R16" s="6">
        <v>205200000</v>
      </c>
      <c r="S16" s="4" t="s">
        <v>5</v>
      </c>
      <c r="T16" s="4" t="s">
        <v>5</v>
      </c>
      <c r="U16" s="4" t="s">
        <v>5</v>
      </c>
      <c r="V16" s="4" t="s">
        <v>5</v>
      </c>
      <c r="W16" s="4" t="s">
        <v>5</v>
      </c>
      <c r="X16" s="4" t="s">
        <v>5</v>
      </c>
      <c r="Y16" s="4" t="s">
        <v>5</v>
      </c>
      <c r="Z16" s="4" t="s">
        <v>5</v>
      </c>
      <c r="AA16" s="4" t="s">
        <v>5</v>
      </c>
      <c r="AB16" s="4" t="s">
        <v>5</v>
      </c>
      <c r="AC16" s="4" t="s">
        <v>5</v>
      </c>
      <c r="AD16" s="4" t="s">
        <v>5</v>
      </c>
    </row>
    <row r="17" spans="1:30">
      <c r="A17" s="2" t="s">
        <v>887</v>
      </c>
      <c r="B17" s="4" t="s">
        <v>5</v>
      </c>
      <c r="C17" s="4" t="s">
        <v>5</v>
      </c>
      <c r="D17" s="4" t="s">
        <v>5</v>
      </c>
      <c r="E17" s="4" t="s">
        <v>5</v>
      </c>
      <c r="F17" s="4" t="s">
        <v>5</v>
      </c>
      <c r="G17" s="4" t="s">
        <v>5</v>
      </c>
      <c r="H17" s="4" t="s">
        <v>5</v>
      </c>
      <c r="I17" s="4" t="s">
        <v>5</v>
      </c>
      <c r="J17" s="4" t="s">
        <v>5</v>
      </c>
      <c r="K17" s="4" t="s">
        <v>5</v>
      </c>
      <c r="L17" s="6">
        <v>565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2" t="s">
        <v>888</v>
      </c>
      <c r="B18" s="4" t="s">
        <v>5</v>
      </c>
      <c r="C18" s="4" t="s">
        <v>5</v>
      </c>
      <c r="D18" s="4" t="s">
        <v>5</v>
      </c>
      <c r="E18" s="4" t="s">
        <v>5</v>
      </c>
      <c r="F18" s="4" t="s">
        <v>5</v>
      </c>
      <c r="G18" s="4" t="s">
        <v>5</v>
      </c>
      <c r="H18" s="4" t="s">
        <v>5</v>
      </c>
      <c r="I18" s="4" t="s">
        <v>5</v>
      </c>
      <c r="J18" s="4" t="s">
        <v>5</v>
      </c>
      <c r="K18" s="4" t="s">
        <v>5</v>
      </c>
      <c r="L18" s="4" t="s">
        <v>5</v>
      </c>
      <c r="M18" s="4" t="s">
        <v>5</v>
      </c>
      <c r="N18" s="4" t="s">
        <v>5</v>
      </c>
      <c r="O18" s="6">
        <v>350000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889</v>
      </c>
      <c r="B19" s="4" t="s">
        <v>5</v>
      </c>
      <c r="C19" s="4" t="s">
        <v>5</v>
      </c>
      <c r="D19" s="4" t="s">
        <v>5</v>
      </c>
      <c r="E19" s="4" t="s">
        <v>5</v>
      </c>
      <c r="F19" s="4" t="s">
        <v>5</v>
      </c>
      <c r="G19" s="4" t="s">
        <v>5</v>
      </c>
      <c r="H19" s="4" t="s">
        <v>5</v>
      </c>
      <c r="I19" s="4" t="s">
        <v>5</v>
      </c>
      <c r="J19" s="4" t="s">
        <v>5</v>
      </c>
      <c r="K19" s="4" t="s">
        <v>5</v>
      </c>
      <c r="L19" s="4" t="s">
        <v>5</v>
      </c>
      <c r="M19" s="4" t="s">
        <v>5</v>
      </c>
      <c r="N19" s="4" t="s">
        <v>5</v>
      </c>
      <c r="O19" s="6">
        <v>40000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890</v>
      </c>
      <c r="B20" s="4" t="s">
        <v>5</v>
      </c>
      <c r="C20" s="4" t="s">
        <v>5</v>
      </c>
      <c r="D20" s="4" t="s">
        <v>5</v>
      </c>
      <c r="E20" s="4" t="s">
        <v>5</v>
      </c>
      <c r="F20" s="4" t="s">
        <v>5</v>
      </c>
      <c r="G20" s="4" t="s">
        <v>5</v>
      </c>
      <c r="H20" s="4" t="s">
        <v>5</v>
      </c>
      <c r="I20" s="4" t="s">
        <v>5</v>
      </c>
      <c r="J20" s="4" t="s">
        <v>5</v>
      </c>
      <c r="K20" s="4" t="s">
        <v>5</v>
      </c>
      <c r="L20" s="4" t="s">
        <v>5</v>
      </c>
      <c r="M20" s="4" t="s">
        <v>5</v>
      </c>
      <c r="N20" s="4" t="s">
        <v>5</v>
      </c>
      <c r="O20" s="6">
        <v>5000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891</v>
      </c>
      <c r="B21" s="4" t="s">
        <v>5</v>
      </c>
      <c r="C21" s="4" t="s">
        <v>5</v>
      </c>
      <c r="D21" s="4" t="s">
        <v>5</v>
      </c>
      <c r="E21" s="4" t="s">
        <v>5</v>
      </c>
      <c r="F21" s="4" t="s">
        <v>5</v>
      </c>
      <c r="G21" s="4" t="s">
        <v>5</v>
      </c>
      <c r="H21" s="4" t="s">
        <v>5</v>
      </c>
      <c r="I21" s="4" t="s">
        <v>5</v>
      </c>
      <c r="J21" s="4" t="s">
        <v>5</v>
      </c>
      <c r="K21" s="4" t="s">
        <v>5</v>
      </c>
      <c r="L21" s="4" t="s">
        <v>5</v>
      </c>
      <c r="M21" s="4" t="s">
        <v>5</v>
      </c>
      <c r="N21" s="4" t="s">
        <v>5</v>
      </c>
      <c r="O21" s="183">
        <v>1.8800000000000001E-2</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8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42001</v>
      </c>
      <c r="Q22" s="4" t="s">
        <v>5</v>
      </c>
      <c r="R22" s="4" t="s">
        <v>5</v>
      </c>
      <c r="S22" s="5">
        <v>43319</v>
      </c>
      <c r="T22" s="4" t="s">
        <v>5</v>
      </c>
      <c r="U22" s="4" t="s">
        <v>5</v>
      </c>
      <c r="V22" s="4" t="s">
        <v>5</v>
      </c>
      <c r="W22" s="4" t="s">
        <v>5</v>
      </c>
      <c r="X22" s="4" t="s">
        <v>5</v>
      </c>
      <c r="Y22" s="4" t="s">
        <v>5</v>
      </c>
      <c r="Z22" s="4" t="s">
        <v>5</v>
      </c>
      <c r="AA22" s="4" t="s">
        <v>5</v>
      </c>
      <c r="AB22" s="4" t="s">
        <v>5</v>
      </c>
      <c r="AC22" s="4" t="s">
        <v>5</v>
      </c>
      <c r="AD22" s="4" t="s">
        <v>5</v>
      </c>
    </row>
    <row r="23" spans="1:30">
      <c r="A23" s="2" t="s">
        <v>8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8">
        <v>0</v>
      </c>
      <c r="X23" s="4" t="s">
        <v>5</v>
      </c>
      <c r="Y23" s="4" t="s">
        <v>5</v>
      </c>
      <c r="Z23" s="4" t="s">
        <v>5</v>
      </c>
      <c r="AA23" s="4" t="s">
        <v>5</v>
      </c>
      <c r="AB23" s="4" t="s">
        <v>5</v>
      </c>
      <c r="AC23" s="4" t="s">
        <v>5</v>
      </c>
      <c r="AD23"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894</v>
      </c>
      <c r="B1" s="1" t="s">
        <v>1</v>
      </c>
      <c r="C1" s="1"/>
    </row>
    <row r="2" spans="1:3" ht="30">
      <c r="A2" s="1" t="s">
        <v>25</v>
      </c>
      <c r="B2" s="1" t="s">
        <v>2</v>
      </c>
      <c r="C2" s="1" t="s">
        <v>26</v>
      </c>
    </row>
    <row r="3" spans="1:3">
      <c r="A3" s="3" t="s">
        <v>875</v>
      </c>
      <c r="B3" s="4" t="s">
        <v>5</v>
      </c>
      <c r="C3" s="4" t="s">
        <v>5</v>
      </c>
    </row>
    <row r="4" spans="1:3">
      <c r="A4" s="2" t="s">
        <v>339</v>
      </c>
      <c r="B4" s="8">
        <v>502296</v>
      </c>
      <c r="C4" s="8">
        <v>912233</v>
      </c>
    </row>
    <row r="5" spans="1:3" ht="30">
      <c r="A5" s="2" t="s">
        <v>340</v>
      </c>
      <c r="B5" s="4">
        <v>-257</v>
      </c>
      <c r="C5" s="6">
        <v>-410234</v>
      </c>
    </row>
    <row r="6" spans="1:3">
      <c r="A6" s="2" t="s">
        <v>50</v>
      </c>
      <c r="B6" s="6">
        <v>502039</v>
      </c>
      <c r="C6" s="6">
        <v>501999</v>
      </c>
    </row>
    <row r="7" spans="1:3">
      <c r="A7" s="2" t="s">
        <v>851</v>
      </c>
      <c r="B7" s="4" t="s">
        <v>5</v>
      </c>
      <c r="C7" s="4" t="s">
        <v>5</v>
      </c>
    </row>
    <row r="8" spans="1:3">
      <c r="A8" s="3" t="s">
        <v>875</v>
      </c>
      <c r="B8" s="4" t="s">
        <v>5</v>
      </c>
      <c r="C8" s="4" t="s">
        <v>5</v>
      </c>
    </row>
    <row r="9" spans="1:3">
      <c r="A9" s="2" t="s">
        <v>333</v>
      </c>
      <c r="B9" s="4" t="s">
        <v>895</v>
      </c>
      <c r="C9" s="4" t="s">
        <v>5</v>
      </c>
    </row>
    <row r="10" spans="1:3">
      <c r="A10" s="2" t="s">
        <v>339</v>
      </c>
      <c r="B10" s="6">
        <v>497985</v>
      </c>
      <c r="C10" s="6">
        <v>497757</v>
      </c>
    </row>
    <row r="11" spans="1:3" ht="30">
      <c r="A11" s="2" t="s">
        <v>868</v>
      </c>
      <c r="B11" s="4" t="s">
        <v>5</v>
      </c>
      <c r="C11" s="4" t="s">
        <v>5</v>
      </c>
    </row>
    <row r="12" spans="1:3">
      <c r="A12" s="3" t="s">
        <v>875</v>
      </c>
      <c r="B12" s="4" t="s">
        <v>5</v>
      </c>
      <c r="C12" s="4" t="s">
        <v>5</v>
      </c>
    </row>
    <row r="13" spans="1:3">
      <c r="A13" s="2" t="s">
        <v>333</v>
      </c>
      <c r="B13" s="4" t="s">
        <v>20</v>
      </c>
      <c r="C13" s="4" t="s">
        <v>5</v>
      </c>
    </row>
    <row r="14" spans="1:3">
      <c r="A14" s="2" t="s">
        <v>339</v>
      </c>
      <c r="B14" s="4">
        <v>0</v>
      </c>
      <c r="C14" s="6">
        <v>204880</v>
      </c>
    </row>
    <row r="15" spans="1:3" ht="30">
      <c r="A15" s="2" t="s">
        <v>869</v>
      </c>
      <c r="B15" s="4" t="s">
        <v>5</v>
      </c>
      <c r="C15" s="4" t="s">
        <v>5</v>
      </c>
    </row>
    <row r="16" spans="1:3">
      <c r="A16" s="3" t="s">
        <v>875</v>
      </c>
      <c r="B16" s="4" t="s">
        <v>5</v>
      </c>
      <c r="C16" s="4" t="s">
        <v>5</v>
      </c>
    </row>
    <row r="17" spans="1:3">
      <c r="A17" s="2" t="s">
        <v>333</v>
      </c>
      <c r="B17" s="4" t="s">
        <v>20</v>
      </c>
      <c r="C17" s="4" t="s">
        <v>5</v>
      </c>
    </row>
    <row r="18" spans="1:3">
      <c r="A18" s="2" t="s">
        <v>339</v>
      </c>
      <c r="B18" s="4">
        <v>0</v>
      </c>
      <c r="C18" s="6">
        <v>205219</v>
      </c>
    </row>
    <row r="19" spans="1:3">
      <c r="A19" s="2" t="s">
        <v>896</v>
      </c>
      <c r="B19" s="4" t="s">
        <v>5</v>
      </c>
      <c r="C19" s="4" t="s">
        <v>5</v>
      </c>
    </row>
    <row r="20" spans="1:3">
      <c r="A20" s="3" t="s">
        <v>875</v>
      </c>
      <c r="B20" s="4" t="s">
        <v>5</v>
      </c>
      <c r="C20" s="4" t="s">
        <v>5</v>
      </c>
    </row>
    <row r="21" spans="1:3">
      <c r="A21" s="2" t="s">
        <v>333</v>
      </c>
      <c r="B21" s="4" t="s">
        <v>897</v>
      </c>
      <c r="C21" s="4" t="s">
        <v>5</v>
      </c>
    </row>
    <row r="22" spans="1:3">
      <c r="A22" s="2" t="s">
        <v>339</v>
      </c>
      <c r="B22" s="8">
        <v>4311</v>
      </c>
      <c r="C22" s="8">
        <v>43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98</v>
      </c>
      <c r="B1" s="7" t="s">
        <v>64</v>
      </c>
      <c r="C1" s="7"/>
      <c r="D1" s="7" t="s">
        <v>1</v>
      </c>
      <c r="E1" s="7"/>
    </row>
    <row r="2" spans="1:5" ht="30">
      <c r="A2" s="1" t="s">
        <v>25</v>
      </c>
      <c r="B2" s="1" t="s">
        <v>2</v>
      </c>
      <c r="C2" s="1" t="s">
        <v>65</v>
      </c>
      <c r="D2" s="1" t="s">
        <v>2</v>
      </c>
      <c r="E2" s="1" t="s">
        <v>65</v>
      </c>
    </row>
    <row r="3" spans="1:5">
      <c r="A3" s="3" t="s">
        <v>357</v>
      </c>
      <c r="B3" s="4" t="s">
        <v>5</v>
      </c>
      <c r="C3" s="4" t="s">
        <v>5</v>
      </c>
      <c r="D3" s="4" t="s">
        <v>5</v>
      </c>
      <c r="E3" s="4" t="s">
        <v>5</v>
      </c>
    </row>
    <row r="4" spans="1:5">
      <c r="A4" s="2" t="s">
        <v>78</v>
      </c>
      <c r="B4" s="8">
        <v>99227</v>
      </c>
      <c r="C4" s="8">
        <v>15884</v>
      </c>
      <c r="D4" s="8">
        <v>151239</v>
      </c>
      <c r="E4" s="8">
        <v>18638</v>
      </c>
    </row>
    <row r="5" spans="1:5" ht="30">
      <c r="A5" s="2" t="s">
        <v>899</v>
      </c>
      <c r="B5" s="4" t="s">
        <v>5</v>
      </c>
      <c r="C5" s="4" t="s">
        <v>5</v>
      </c>
      <c r="D5" s="183">
        <v>0.34399999999999997</v>
      </c>
      <c r="E5" s="183">
        <v>7.0999999999999994E-2</v>
      </c>
    </row>
    <row r="6" spans="1:5" ht="30">
      <c r="A6" s="2" t="s">
        <v>99</v>
      </c>
      <c r="B6" s="8">
        <v>2200</v>
      </c>
      <c r="C6" s="8">
        <v>0</v>
      </c>
      <c r="D6" s="8">
        <v>5709</v>
      </c>
      <c r="E6"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00</v>
      </c>
      <c r="B1" s="7" t="s">
        <v>64</v>
      </c>
      <c r="C1" s="7"/>
      <c r="D1" s="7" t="s">
        <v>1</v>
      </c>
      <c r="E1" s="7"/>
    </row>
    <row r="2" spans="1:5">
      <c r="A2" s="1" t="s">
        <v>813</v>
      </c>
      <c r="B2" s="1" t="s">
        <v>2</v>
      </c>
      <c r="C2" s="1" t="s">
        <v>65</v>
      </c>
      <c r="D2" s="1" t="s">
        <v>2</v>
      </c>
      <c r="E2" s="1" t="s">
        <v>65</v>
      </c>
    </row>
    <row r="3" spans="1:5" ht="30">
      <c r="A3" s="3" t="s">
        <v>364</v>
      </c>
      <c r="B3" s="4" t="s">
        <v>5</v>
      </c>
      <c r="C3" s="4" t="s">
        <v>5</v>
      </c>
      <c r="D3" s="4" t="s">
        <v>5</v>
      </c>
      <c r="E3" s="4" t="s">
        <v>5</v>
      </c>
    </row>
    <row r="4" spans="1:5" ht="30">
      <c r="A4" s="2" t="s">
        <v>901</v>
      </c>
      <c r="B4" s="9">
        <v>1.4</v>
      </c>
      <c r="C4" s="9">
        <v>1.9</v>
      </c>
      <c r="D4" s="9">
        <v>2.8</v>
      </c>
      <c r="E4" s="9">
        <v>3.8</v>
      </c>
    </row>
    <row r="5" spans="1:5" ht="30">
      <c r="A5" s="2" t="s">
        <v>902</v>
      </c>
      <c r="B5" s="9">
        <v>1.8</v>
      </c>
      <c r="C5" s="4" t="s">
        <v>5</v>
      </c>
      <c r="D5" s="9">
        <v>3.4</v>
      </c>
      <c r="E5"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03</v>
      </c>
      <c r="B1" s="7" t="s">
        <v>64</v>
      </c>
      <c r="C1" s="7"/>
      <c r="D1" s="7" t="s">
        <v>1</v>
      </c>
      <c r="E1" s="7"/>
    </row>
    <row r="2" spans="1:5" ht="30">
      <c r="A2" s="1" t="s">
        <v>25</v>
      </c>
      <c r="B2" s="1" t="s">
        <v>2</v>
      </c>
      <c r="C2" s="1" t="s">
        <v>65</v>
      </c>
      <c r="D2" s="1" t="s">
        <v>2</v>
      </c>
      <c r="E2" s="1" t="s">
        <v>65</v>
      </c>
    </row>
    <row r="3" spans="1:5">
      <c r="A3" s="2" t="s">
        <v>904</v>
      </c>
      <c r="B3" s="4" t="s">
        <v>5</v>
      </c>
      <c r="C3" s="4" t="s">
        <v>5</v>
      </c>
      <c r="D3" s="4" t="s">
        <v>5</v>
      </c>
      <c r="E3" s="4" t="s">
        <v>5</v>
      </c>
    </row>
    <row r="4" spans="1:5" ht="30">
      <c r="A4" s="3" t="s">
        <v>905</v>
      </c>
      <c r="B4" s="4" t="s">
        <v>5</v>
      </c>
      <c r="C4" s="4" t="s">
        <v>5</v>
      </c>
      <c r="D4" s="4" t="s">
        <v>5</v>
      </c>
      <c r="E4" s="4" t="s">
        <v>5</v>
      </c>
    </row>
    <row r="5" spans="1:5">
      <c r="A5" s="2" t="s">
        <v>371</v>
      </c>
      <c r="B5" s="8">
        <v>0</v>
      </c>
      <c r="C5" s="8">
        <v>10</v>
      </c>
      <c r="D5" s="8">
        <v>0</v>
      </c>
      <c r="E5" s="8">
        <v>20</v>
      </c>
    </row>
    <row r="6" spans="1:5">
      <c r="A6" s="2" t="s">
        <v>372</v>
      </c>
      <c r="B6" s="6">
        <v>2026</v>
      </c>
      <c r="C6" s="6">
        <v>1989</v>
      </c>
      <c r="D6" s="6">
        <v>4052</v>
      </c>
      <c r="E6" s="6">
        <v>3977</v>
      </c>
    </row>
    <row r="7" spans="1:5">
      <c r="A7" s="2" t="s">
        <v>906</v>
      </c>
      <c r="B7" s="6">
        <v>-1594</v>
      </c>
      <c r="C7" s="6">
        <v>-1350</v>
      </c>
      <c r="D7" s="6">
        <v>-3187</v>
      </c>
      <c r="E7" s="6">
        <v>-2699</v>
      </c>
    </row>
    <row r="8" spans="1:5">
      <c r="A8" s="2" t="s">
        <v>907</v>
      </c>
      <c r="B8" s="4">
        <v>14</v>
      </c>
      <c r="C8" s="4">
        <v>251</v>
      </c>
      <c r="D8" s="4">
        <v>28</v>
      </c>
      <c r="E8" s="4">
        <v>501</v>
      </c>
    </row>
    <row r="9" spans="1:5">
      <c r="A9" s="2" t="s">
        <v>381</v>
      </c>
      <c r="B9" s="4">
        <v>446</v>
      </c>
      <c r="C9" s="4">
        <v>900</v>
      </c>
      <c r="D9" s="4">
        <v>893</v>
      </c>
      <c r="E9" s="6">
        <v>1799</v>
      </c>
    </row>
    <row r="10" spans="1:5">
      <c r="A10" s="2" t="s">
        <v>908</v>
      </c>
      <c r="B10" s="4" t="s">
        <v>5</v>
      </c>
      <c r="C10" s="4" t="s">
        <v>5</v>
      </c>
      <c r="D10" s="4" t="s">
        <v>5</v>
      </c>
      <c r="E10" s="4" t="s">
        <v>5</v>
      </c>
    </row>
    <row r="11" spans="1:5" ht="30">
      <c r="A11" s="3" t="s">
        <v>905</v>
      </c>
      <c r="B11" s="4" t="s">
        <v>5</v>
      </c>
      <c r="C11" s="4" t="s">
        <v>5</v>
      </c>
      <c r="D11" s="4" t="s">
        <v>5</v>
      </c>
      <c r="E11" s="4" t="s">
        <v>5</v>
      </c>
    </row>
    <row r="12" spans="1:5">
      <c r="A12" s="2" t="s">
        <v>371</v>
      </c>
      <c r="B12" s="4">
        <v>0</v>
      </c>
      <c r="C12" s="4">
        <v>0</v>
      </c>
      <c r="D12" s="4">
        <v>0</v>
      </c>
      <c r="E12" s="4">
        <v>0</v>
      </c>
    </row>
    <row r="13" spans="1:5">
      <c r="A13" s="2" t="s">
        <v>372</v>
      </c>
      <c r="B13" s="4">
        <v>20</v>
      </c>
      <c r="C13" s="4">
        <v>19</v>
      </c>
      <c r="D13" s="4">
        <v>40</v>
      </c>
      <c r="E13" s="4">
        <v>39</v>
      </c>
    </row>
    <row r="14" spans="1:5">
      <c r="A14" s="2" t="s">
        <v>906</v>
      </c>
      <c r="B14" s="4">
        <v>0</v>
      </c>
      <c r="C14" s="4">
        <v>0</v>
      </c>
      <c r="D14" s="4">
        <v>0</v>
      </c>
      <c r="E14" s="4">
        <v>0</v>
      </c>
    </row>
    <row r="15" spans="1:5">
      <c r="A15" s="2" t="s">
        <v>907</v>
      </c>
      <c r="B15" s="4">
        <v>0</v>
      </c>
      <c r="C15" s="4">
        <v>0</v>
      </c>
      <c r="D15" s="4">
        <v>0</v>
      </c>
      <c r="E15" s="4">
        <v>0</v>
      </c>
    </row>
    <row r="16" spans="1:5">
      <c r="A16" s="2" t="s">
        <v>381</v>
      </c>
      <c r="B16" s="8">
        <v>20</v>
      </c>
      <c r="C16" s="8">
        <v>19</v>
      </c>
      <c r="D16" s="8">
        <v>40</v>
      </c>
      <c r="E16" s="8">
        <v>3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5.42578125" customWidth="1"/>
    <col min="3" max="3" width="18.42578125" customWidth="1"/>
    <col min="4" max="4" width="6.28515625" customWidth="1"/>
    <col min="5" max="5" width="25.42578125" customWidth="1"/>
    <col min="6" max="6" width="18.42578125" customWidth="1"/>
    <col min="7" max="7" width="6.28515625" customWidth="1"/>
  </cols>
  <sheetData>
    <row r="1" spans="1:7" ht="15" customHeight="1">
      <c r="A1" s="1" t="s">
        <v>909</v>
      </c>
      <c r="B1" s="7" t="s">
        <v>64</v>
      </c>
      <c r="C1" s="7"/>
      <c r="D1" s="7"/>
      <c r="E1" s="7" t="s">
        <v>1</v>
      </c>
      <c r="F1" s="7"/>
      <c r="G1" s="7"/>
    </row>
    <row r="2" spans="1:7" ht="30">
      <c r="A2" s="1" t="s">
        <v>25</v>
      </c>
      <c r="B2" s="1" t="s">
        <v>2</v>
      </c>
      <c r="C2" s="7" t="s">
        <v>65</v>
      </c>
      <c r="D2" s="7"/>
      <c r="E2" s="1" t="s">
        <v>2</v>
      </c>
      <c r="F2" s="7" t="s">
        <v>65</v>
      </c>
      <c r="G2" s="7"/>
    </row>
    <row r="3" spans="1:7" ht="45">
      <c r="A3" s="3" t="s">
        <v>910</v>
      </c>
      <c r="B3" s="4" t="s">
        <v>5</v>
      </c>
      <c r="C3" s="4" t="s">
        <v>5</v>
      </c>
      <c r="D3" s="4"/>
      <c r="E3" s="4" t="s">
        <v>5</v>
      </c>
      <c r="F3" s="4" t="s">
        <v>5</v>
      </c>
      <c r="G3" s="4"/>
    </row>
    <row r="4" spans="1:7">
      <c r="A4" s="2" t="s">
        <v>211</v>
      </c>
      <c r="B4" s="4" t="s">
        <v>5</v>
      </c>
      <c r="C4" s="4" t="s">
        <v>5</v>
      </c>
      <c r="D4" s="4"/>
      <c r="E4" s="8">
        <v>-45735</v>
      </c>
      <c r="F4" s="4" t="s">
        <v>5</v>
      </c>
      <c r="G4" s="4"/>
    </row>
    <row r="5" spans="1:7" ht="30">
      <c r="A5" s="2" t="s">
        <v>911</v>
      </c>
      <c r="B5" s="4" t="s">
        <v>5</v>
      </c>
      <c r="C5" s="4" t="s">
        <v>5</v>
      </c>
      <c r="D5" s="4"/>
      <c r="E5" s="6">
        <v>-9363</v>
      </c>
      <c r="F5" s="4" t="s">
        <v>5</v>
      </c>
      <c r="G5" s="4"/>
    </row>
    <row r="6" spans="1:7" ht="45">
      <c r="A6" s="2" t="s">
        <v>912</v>
      </c>
      <c r="B6" s="4" t="s">
        <v>5</v>
      </c>
      <c r="C6" s="4" t="s">
        <v>5</v>
      </c>
      <c r="D6" s="4"/>
      <c r="E6" s="4">
        <v>-81</v>
      </c>
      <c r="F6" s="4" t="s">
        <v>5</v>
      </c>
      <c r="G6" s="4"/>
    </row>
    <row r="7" spans="1:7" ht="30">
      <c r="A7" s="2" t="s">
        <v>109</v>
      </c>
      <c r="B7" s="6">
        <v>-3622</v>
      </c>
      <c r="C7" s="6">
        <v>25391</v>
      </c>
      <c r="D7" s="4"/>
      <c r="E7" s="6">
        <v>-9444</v>
      </c>
      <c r="F7" s="6">
        <v>35801</v>
      </c>
      <c r="G7" s="4"/>
    </row>
    <row r="8" spans="1:7">
      <c r="A8" s="2" t="s">
        <v>222</v>
      </c>
      <c r="B8" s="6">
        <v>-55179</v>
      </c>
      <c r="C8" s="4" t="s">
        <v>5</v>
      </c>
      <c r="D8" s="4"/>
      <c r="E8" s="6">
        <v>-55179</v>
      </c>
      <c r="F8" s="4" t="s">
        <v>5</v>
      </c>
      <c r="G8" s="4"/>
    </row>
    <row r="9" spans="1:7" ht="30">
      <c r="A9" s="2" t="s">
        <v>913</v>
      </c>
      <c r="B9" s="4" t="s">
        <v>5</v>
      </c>
      <c r="C9" s="4" t="s">
        <v>5</v>
      </c>
      <c r="D9" s="4"/>
      <c r="E9" s="4" t="s">
        <v>5</v>
      </c>
      <c r="F9" s="4" t="s">
        <v>5</v>
      </c>
      <c r="G9" s="4"/>
    </row>
    <row r="10" spans="1:7" ht="45">
      <c r="A10" s="3" t="s">
        <v>910</v>
      </c>
      <c r="B10" s="4" t="s">
        <v>5</v>
      </c>
      <c r="C10" s="4" t="s">
        <v>5</v>
      </c>
      <c r="D10" s="4"/>
      <c r="E10" s="4" t="s">
        <v>5</v>
      </c>
      <c r="F10" s="4" t="s">
        <v>5</v>
      </c>
      <c r="G10" s="4"/>
    </row>
    <row r="11" spans="1:7" ht="17.25">
      <c r="A11" s="2" t="s">
        <v>211</v>
      </c>
      <c r="B11" s="4" t="s">
        <v>5</v>
      </c>
      <c r="C11" s="4" t="s">
        <v>5</v>
      </c>
      <c r="D11" s="4"/>
      <c r="E11" s="6">
        <v>-45797</v>
      </c>
      <c r="F11" s="6">
        <v>-68511</v>
      </c>
      <c r="G11" s="184" t="s">
        <v>820</v>
      </c>
    </row>
    <row r="12" spans="1:7" ht="30">
      <c r="A12" s="2" t="s">
        <v>911</v>
      </c>
      <c r="B12" s="4" t="s">
        <v>5</v>
      </c>
      <c r="C12" s="4" t="s">
        <v>5</v>
      </c>
      <c r="D12" s="4"/>
      <c r="E12" s="6">
        <v>-9432</v>
      </c>
      <c r="F12" s="6">
        <v>35300</v>
      </c>
      <c r="G12" s="184" t="s">
        <v>820</v>
      </c>
    </row>
    <row r="13" spans="1:7" ht="45">
      <c r="A13" s="2" t="s">
        <v>912</v>
      </c>
      <c r="B13" s="4" t="s">
        <v>5</v>
      </c>
      <c r="C13" s="4" t="s">
        <v>5</v>
      </c>
      <c r="D13" s="4"/>
      <c r="E13" s="4">
        <v>17</v>
      </c>
      <c r="F13" s="4">
        <v>501</v>
      </c>
      <c r="G13" s="184" t="s">
        <v>820</v>
      </c>
    </row>
    <row r="14" spans="1:7" ht="30">
      <c r="A14" s="2" t="s">
        <v>109</v>
      </c>
      <c r="B14" s="4" t="s">
        <v>5</v>
      </c>
      <c r="C14" s="4" t="s">
        <v>5</v>
      </c>
      <c r="D14" s="4"/>
      <c r="E14" s="6">
        <v>-9415</v>
      </c>
      <c r="F14" s="6">
        <v>35801</v>
      </c>
      <c r="G14" s="184" t="s">
        <v>820</v>
      </c>
    </row>
    <row r="15" spans="1:7" ht="17.25">
      <c r="A15" s="2" t="s">
        <v>222</v>
      </c>
      <c r="B15" s="6">
        <v>-55212</v>
      </c>
      <c r="C15" s="6">
        <v>-32710</v>
      </c>
      <c r="D15" s="184" t="s">
        <v>820</v>
      </c>
      <c r="E15" s="6">
        <v>-55212</v>
      </c>
      <c r="F15" s="6">
        <v>-32710</v>
      </c>
      <c r="G15" s="184" t="s">
        <v>820</v>
      </c>
    </row>
    <row r="16" spans="1:7" ht="30">
      <c r="A16" s="2" t="s">
        <v>914</v>
      </c>
      <c r="B16" s="4" t="s">
        <v>5</v>
      </c>
      <c r="C16" s="4" t="s">
        <v>5</v>
      </c>
      <c r="D16" s="4"/>
      <c r="E16" s="4" t="s">
        <v>5</v>
      </c>
      <c r="F16" s="4" t="s">
        <v>5</v>
      </c>
      <c r="G16" s="4"/>
    </row>
    <row r="17" spans="1:7" ht="45">
      <c r="A17" s="3" t="s">
        <v>910</v>
      </c>
      <c r="B17" s="4" t="s">
        <v>5</v>
      </c>
      <c r="C17" s="4" t="s">
        <v>5</v>
      </c>
      <c r="D17" s="4"/>
      <c r="E17" s="4" t="s">
        <v>5</v>
      </c>
      <c r="F17" s="4" t="s">
        <v>5</v>
      </c>
      <c r="G17" s="4"/>
    </row>
    <row r="18" spans="1:7">
      <c r="A18" s="2" t="s">
        <v>211</v>
      </c>
      <c r="B18" s="4" t="s">
        <v>5</v>
      </c>
      <c r="C18" s="4" t="s">
        <v>5</v>
      </c>
      <c r="D18" s="4"/>
      <c r="E18" s="4">
        <v>62</v>
      </c>
      <c r="F18" s="4" t="s">
        <v>5</v>
      </c>
      <c r="G18" s="4"/>
    </row>
    <row r="19" spans="1:7" ht="30">
      <c r="A19" s="2" t="s">
        <v>911</v>
      </c>
      <c r="B19" s="4" t="s">
        <v>5</v>
      </c>
      <c r="C19" s="4" t="s">
        <v>5</v>
      </c>
      <c r="D19" s="4"/>
      <c r="E19" s="4">
        <v>69</v>
      </c>
      <c r="F19" s="4" t="s">
        <v>5</v>
      </c>
      <c r="G19" s="4"/>
    </row>
    <row r="20" spans="1:7" ht="45">
      <c r="A20" s="2" t="s">
        <v>912</v>
      </c>
      <c r="B20" s="4" t="s">
        <v>5</v>
      </c>
      <c r="C20" s="4" t="s">
        <v>5</v>
      </c>
      <c r="D20" s="4"/>
      <c r="E20" s="4">
        <v>-98</v>
      </c>
      <c r="F20" s="4" t="s">
        <v>5</v>
      </c>
      <c r="G20" s="4"/>
    </row>
    <row r="21" spans="1:7" ht="30">
      <c r="A21" s="2" t="s">
        <v>109</v>
      </c>
      <c r="B21" s="4" t="s">
        <v>5</v>
      </c>
      <c r="C21" s="4" t="s">
        <v>5</v>
      </c>
      <c r="D21" s="4"/>
      <c r="E21" s="4">
        <v>-29</v>
      </c>
      <c r="F21" s="4" t="s">
        <v>5</v>
      </c>
      <c r="G21" s="4"/>
    </row>
    <row r="22" spans="1:7">
      <c r="A22" s="2" t="s">
        <v>222</v>
      </c>
      <c r="B22" s="8">
        <v>33</v>
      </c>
      <c r="C22" s="4" t="s">
        <v>5</v>
      </c>
      <c r="D22" s="4"/>
      <c r="E22" s="8">
        <v>33</v>
      </c>
      <c r="F22" s="4" t="s">
        <v>5</v>
      </c>
      <c r="G22" s="4"/>
    </row>
    <row r="23" spans="1:7">
      <c r="A23" s="69"/>
      <c r="B23" s="69"/>
      <c r="C23" s="69"/>
      <c r="D23" s="69"/>
      <c r="E23" s="69"/>
      <c r="F23" s="69"/>
      <c r="G23" s="69"/>
    </row>
    <row r="24" spans="1:7" ht="15" customHeight="1">
      <c r="A24" s="2" t="s">
        <v>820</v>
      </c>
      <c r="B24" s="13" t="s">
        <v>411</v>
      </c>
      <c r="C24" s="13"/>
      <c r="D24" s="13"/>
      <c r="E24" s="13"/>
      <c r="F24" s="13"/>
      <c r="G24" s="13"/>
    </row>
  </sheetData>
  <mergeCells count="6">
    <mergeCell ref="B1:D1"/>
    <mergeCell ref="E1:G1"/>
    <mergeCell ref="C2:D2"/>
    <mergeCell ref="F2:G2"/>
    <mergeCell ref="A23:G23"/>
    <mergeCell ref="B24:G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8.5703125" customWidth="1"/>
    <col min="3" max="3" width="22.42578125" customWidth="1"/>
    <col min="4" max="4" width="22" customWidth="1"/>
    <col min="5" max="5" width="22.42578125" customWidth="1"/>
  </cols>
  <sheetData>
    <row r="1" spans="1:5" ht="15" customHeight="1">
      <c r="A1" s="1" t="s">
        <v>915</v>
      </c>
      <c r="B1" s="7" t="s">
        <v>1</v>
      </c>
      <c r="C1" s="7"/>
      <c r="D1" s="7"/>
      <c r="E1" s="7"/>
    </row>
    <row r="2" spans="1:5" ht="30">
      <c r="A2" s="1" t="s">
        <v>25</v>
      </c>
      <c r="B2" s="7" t="s">
        <v>2</v>
      </c>
      <c r="C2" s="7"/>
      <c r="D2" s="7" t="s">
        <v>65</v>
      </c>
      <c r="E2" s="7"/>
    </row>
    <row r="3" spans="1:5" ht="45">
      <c r="A3" s="3" t="s">
        <v>916</v>
      </c>
      <c r="B3" s="4" t="s">
        <v>5</v>
      </c>
      <c r="C3" s="4"/>
      <c r="D3" s="4" t="s">
        <v>5</v>
      </c>
      <c r="E3" s="4"/>
    </row>
    <row r="4" spans="1:5">
      <c r="A4" s="2" t="s">
        <v>427</v>
      </c>
      <c r="B4" s="8">
        <v>-81</v>
      </c>
      <c r="C4" s="4"/>
      <c r="D4" s="4" t="s">
        <v>5</v>
      </c>
      <c r="E4" s="4"/>
    </row>
    <row r="5" spans="1:5" ht="45">
      <c r="A5" s="2" t="s">
        <v>917</v>
      </c>
      <c r="B5" s="4" t="s">
        <v>5</v>
      </c>
      <c r="C5" s="4"/>
      <c r="D5" s="4" t="s">
        <v>5</v>
      </c>
      <c r="E5" s="4"/>
    </row>
    <row r="6" spans="1:5" ht="45">
      <c r="A6" s="3" t="s">
        <v>916</v>
      </c>
      <c r="B6" s="4" t="s">
        <v>5</v>
      </c>
      <c r="C6" s="4"/>
      <c r="D6" s="4" t="s">
        <v>5</v>
      </c>
      <c r="E6" s="4"/>
    </row>
    <row r="7" spans="1:5" ht="17.25">
      <c r="A7" s="2" t="s">
        <v>423</v>
      </c>
      <c r="B7" s="4">
        <v>129</v>
      </c>
      <c r="C7" s="184" t="s">
        <v>820</v>
      </c>
      <c r="D7" s="4">
        <v>-501</v>
      </c>
      <c r="E7" s="184" t="s">
        <v>820</v>
      </c>
    </row>
    <row r="8" spans="1:5" ht="17.25">
      <c r="A8" s="2" t="s">
        <v>425</v>
      </c>
      <c r="B8" s="4">
        <v>-48</v>
      </c>
      <c r="C8" s="184" t="s">
        <v>820</v>
      </c>
      <c r="D8" s="4">
        <v>0</v>
      </c>
      <c r="E8" s="184" t="s">
        <v>820</v>
      </c>
    </row>
    <row r="9" spans="1:5" ht="17.25">
      <c r="A9" s="2" t="s">
        <v>427</v>
      </c>
      <c r="B9" s="4">
        <v>81</v>
      </c>
      <c r="C9" s="184" t="s">
        <v>820</v>
      </c>
      <c r="D9" s="4">
        <v>-501</v>
      </c>
      <c r="E9" s="184" t="s">
        <v>820</v>
      </c>
    </row>
    <row r="10" spans="1:5" ht="17.25">
      <c r="A10" s="2" t="s">
        <v>415</v>
      </c>
      <c r="B10" s="4">
        <v>157</v>
      </c>
      <c r="C10" s="184" t="s">
        <v>820</v>
      </c>
      <c r="D10" s="4">
        <v>0</v>
      </c>
      <c r="E10" s="184" t="s">
        <v>820</v>
      </c>
    </row>
    <row r="11" spans="1:5" ht="45">
      <c r="A11" s="2" t="s">
        <v>918</v>
      </c>
      <c r="B11" s="4" t="s">
        <v>5</v>
      </c>
      <c r="C11" s="4"/>
      <c r="D11" s="4" t="s">
        <v>5</v>
      </c>
      <c r="E11" s="4"/>
    </row>
    <row r="12" spans="1:5" ht="45">
      <c r="A12" s="3" t="s">
        <v>916</v>
      </c>
      <c r="B12" s="4" t="s">
        <v>5</v>
      </c>
      <c r="C12" s="4"/>
      <c r="D12" s="4" t="s">
        <v>5</v>
      </c>
      <c r="E12" s="4"/>
    </row>
    <row r="13" spans="1:5" ht="17.25">
      <c r="A13" s="2" t="s">
        <v>423</v>
      </c>
      <c r="B13" s="4">
        <v>0</v>
      </c>
      <c r="C13" s="184" t="s">
        <v>919</v>
      </c>
      <c r="D13" s="4">
        <v>-18</v>
      </c>
      <c r="E13" s="184" t="s">
        <v>919</v>
      </c>
    </row>
    <row r="14" spans="1:5" ht="60">
      <c r="A14" s="2" t="s">
        <v>920</v>
      </c>
      <c r="B14" s="4" t="s">
        <v>5</v>
      </c>
      <c r="C14" s="4"/>
      <c r="D14" s="4" t="s">
        <v>5</v>
      </c>
      <c r="E14" s="4"/>
    </row>
    <row r="15" spans="1:5" ht="45">
      <c r="A15" s="3" t="s">
        <v>916</v>
      </c>
      <c r="B15" s="4" t="s">
        <v>5</v>
      </c>
      <c r="C15" s="4"/>
      <c r="D15" s="4" t="s">
        <v>5</v>
      </c>
      <c r="E15" s="4"/>
    </row>
    <row r="16" spans="1:5" ht="17.25">
      <c r="A16" s="2" t="s">
        <v>423</v>
      </c>
      <c r="B16" s="8">
        <v>-28</v>
      </c>
      <c r="C16" s="184" t="s">
        <v>921</v>
      </c>
      <c r="D16" s="8">
        <v>-483</v>
      </c>
      <c r="E16" s="184" t="s">
        <v>921</v>
      </c>
    </row>
    <row r="17" spans="1:5">
      <c r="A17" s="69"/>
      <c r="B17" s="69"/>
      <c r="C17" s="69"/>
      <c r="D17" s="69"/>
      <c r="E17" s="69"/>
    </row>
    <row r="18" spans="1:5" ht="15" customHeight="1">
      <c r="A18" s="2" t="s">
        <v>820</v>
      </c>
      <c r="B18" s="13" t="s">
        <v>428</v>
      </c>
      <c r="C18" s="13"/>
      <c r="D18" s="13"/>
      <c r="E18" s="13"/>
    </row>
    <row r="19" spans="1:5" ht="45" customHeight="1">
      <c r="A19" s="2" t="s">
        <v>922</v>
      </c>
      <c r="B19" s="13" t="s">
        <v>923</v>
      </c>
      <c r="C19" s="13"/>
      <c r="D19" s="13"/>
      <c r="E19" s="13"/>
    </row>
    <row r="20" spans="1:5" ht="45" customHeight="1">
      <c r="A20" s="2" t="s">
        <v>924</v>
      </c>
      <c r="B20" s="13" t="s">
        <v>925</v>
      </c>
      <c r="C20" s="13"/>
      <c r="D20" s="13"/>
      <c r="E20" s="13"/>
    </row>
    <row r="21" spans="1:5" ht="135" customHeight="1">
      <c r="A21" s="2" t="s">
        <v>926</v>
      </c>
      <c r="B21" s="13" t="s">
        <v>927</v>
      </c>
      <c r="C21" s="13"/>
      <c r="D21" s="13"/>
      <c r="E21" s="13"/>
    </row>
  </sheetData>
  <mergeCells count="8">
    <mergeCell ref="B20:E20"/>
    <mergeCell ref="B21:E21"/>
    <mergeCell ref="B1:E1"/>
    <mergeCell ref="B2:C2"/>
    <mergeCell ref="D2:E2"/>
    <mergeCell ref="A17:E17"/>
    <mergeCell ref="B18:E18"/>
    <mergeCell ref="B19:E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928</v>
      </c>
      <c r="B1" s="7" t="s">
        <v>1</v>
      </c>
      <c r="C1" s="7"/>
    </row>
    <row r="2" spans="1:3">
      <c r="A2" s="1" t="s">
        <v>813</v>
      </c>
      <c r="B2" s="1" t="s">
        <v>2</v>
      </c>
      <c r="C2" s="1" t="s">
        <v>65</v>
      </c>
    </row>
    <row r="3" spans="1:3" ht="45">
      <c r="A3" s="3" t="s">
        <v>929</v>
      </c>
      <c r="B3" s="4" t="s">
        <v>5</v>
      </c>
      <c r="C3" s="4" t="s">
        <v>5</v>
      </c>
    </row>
    <row r="4" spans="1:3" ht="30">
      <c r="A4" s="2" t="s">
        <v>930</v>
      </c>
      <c r="B4" s="9">
        <v>9.8000000000000007</v>
      </c>
      <c r="C4" s="4" t="s">
        <v>5</v>
      </c>
    </row>
    <row r="5" spans="1:3" ht="45">
      <c r="A5" s="2" t="s">
        <v>931</v>
      </c>
      <c r="B5" s="4" t="s">
        <v>932</v>
      </c>
      <c r="C5" s="4" t="s">
        <v>5</v>
      </c>
    </row>
    <row r="6" spans="1:3">
      <c r="A6" s="2" t="s">
        <v>933</v>
      </c>
      <c r="B6" s="4">
        <v>1.1000000000000001</v>
      </c>
      <c r="C6" s="4">
        <v>0.7</v>
      </c>
    </row>
    <row r="7" spans="1:3">
      <c r="A7" s="2" t="s">
        <v>934</v>
      </c>
      <c r="B7" s="4" t="s">
        <v>5</v>
      </c>
      <c r="C7" s="4" t="s">
        <v>5</v>
      </c>
    </row>
    <row r="8" spans="1:3" ht="45">
      <c r="A8" s="3" t="s">
        <v>929</v>
      </c>
      <c r="B8" s="4" t="s">
        <v>5</v>
      </c>
      <c r="C8" s="4" t="s">
        <v>5</v>
      </c>
    </row>
    <row r="9" spans="1:3">
      <c r="A9" s="2" t="s">
        <v>935</v>
      </c>
      <c r="B9" s="9">
        <v>15.3</v>
      </c>
      <c r="C9" s="4" t="s">
        <v>5</v>
      </c>
    </row>
    <row r="10" spans="1:3" ht="30">
      <c r="A10" s="2" t="s">
        <v>936</v>
      </c>
      <c r="B10" s="4">
        <v>6.6</v>
      </c>
      <c r="C10"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15" customHeight="1">
      <c r="A1" s="7" t="s">
        <v>937</v>
      </c>
      <c r="B1" s="1" t="s">
        <v>1</v>
      </c>
    </row>
    <row r="2" spans="1:2">
      <c r="A2" s="7"/>
      <c r="B2" s="1" t="s">
        <v>2</v>
      </c>
    </row>
    <row r="3" spans="1:2">
      <c r="A3" s="2" t="s">
        <v>938</v>
      </c>
      <c r="B3" s="4" t="s">
        <v>5</v>
      </c>
    </row>
    <row r="4" spans="1:2" ht="45">
      <c r="A4" s="3" t="s">
        <v>939</v>
      </c>
      <c r="B4" s="4" t="s">
        <v>5</v>
      </c>
    </row>
    <row r="5" spans="1:2">
      <c r="A5" s="2" t="s">
        <v>444</v>
      </c>
      <c r="B5" s="6">
        <v>100000</v>
      </c>
    </row>
    <row r="6" spans="1:2">
      <c r="A6" s="2" t="s">
        <v>445</v>
      </c>
      <c r="B6" s="5">
        <v>40557</v>
      </c>
    </row>
    <row r="7" spans="1:2">
      <c r="A7" s="2" t="s">
        <v>447</v>
      </c>
      <c r="B7" s="5">
        <v>41642</v>
      </c>
    </row>
    <row r="8" spans="1:2">
      <c r="A8" s="2" t="s">
        <v>448</v>
      </c>
      <c r="B8" s="183">
        <v>0</v>
      </c>
    </row>
    <row r="9" spans="1:2">
      <c r="A9" s="2" t="s">
        <v>940</v>
      </c>
      <c r="B9" s="4" t="s">
        <v>5</v>
      </c>
    </row>
    <row r="10" spans="1:2" ht="45">
      <c r="A10" s="3" t="s">
        <v>939</v>
      </c>
      <c r="B10" s="4" t="s">
        <v>5</v>
      </c>
    </row>
    <row r="11" spans="1:2">
      <c r="A11" s="2" t="s">
        <v>444</v>
      </c>
      <c r="B11" s="6">
        <v>72675</v>
      </c>
    </row>
    <row r="12" spans="1:2">
      <c r="A12" s="2" t="s">
        <v>445</v>
      </c>
      <c r="B12" s="5">
        <v>41148</v>
      </c>
    </row>
    <row r="13" spans="1:2">
      <c r="A13" s="2" t="s">
        <v>447</v>
      </c>
      <c r="B13" s="5">
        <v>41756</v>
      </c>
    </row>
    <row r="14" spans="1:2">
      <c r="A14" s="2" t="s">
        <v>448</v>
      </c>
      <c r="B14" s="183">
        <v>0</v>
      </c>
    </row>
    <row r="15" spans="1:2">
      <c r="A15" s="2" t="s">
        <v>941</v>
      </c>
      <c r="B15" s="4" t="s">
        <v>5</v>
      </c>
    </row>
    <row r="16" spans="1:2" ht="45">
      <c r="A16" s="3" t="s">
        <v>939</v>
      </c>
      <c r="B16" s="4" t="s">
        <v>5</v>
      </c>
    </row>
    <row r="17" spans="1:2">
      <c r="A17" s="2" t="s">
        <v>444</v>
      </c>
      <c r="B17" s="6">
        <v>608561</v>
      </c>
    </row>
    <row r="18" spans="1:2">
      <c r="A18" s="2" t="s">
        <v>445</v>
      </c>
      <c r="B18" s="5">
        <v>41309</v>
      </c>
    </row>
    <row r="19" spans="1:2">
      <c r="A19" s="2" t="s">
        <v>447</v>
      </c>
      <c r="B19" s="5">
        <v>42004</v>
      </c>
    </row>
    <row r="20" spans="1:2">
      <c r="A20" s="2" t="s">
        <v>448</v>
      </c>
      <c r="B20" s="183">
        <v>9.6600000000000005E-2</v>
      </c>
    </row>
    <row r="21" spans="1:2">
      <c r="A21" s="2" t="s">
        <v>942</v>
      </c>
      <c r="B21" s="4" t="s">
        <v>5</v>
      </c>
    </row>
    <row r="22" spans="1:2" ht="45">
      <c r="A22" s="3" t="s">
        <v>939</v>
      </c>
      <c r="B22" s="4" t="s">
        <v>5</v>
      </c>
    </row>
    <row r="23" spans="1:2">
      <c r="A23" s="2" t="s">
        <v>444</v>
      </c>
      <c r="B23" s="6">
        <v>15000</v>
      </c>
    </row>
    <row r="24" spans="1:2">
      <c r="A24" s="2" t="s">
        <v>445</v>
      </c>
      <c r="B24" s="5">
        <v>41330</v>
      </c>
    </row>
    <row r="25" spans="1:2">
      <c r="A25" s="2" t="s">
        <v>447</v>
      </c>
      <c r="B25" s="5">
        <v>42059</v>
      </c>
    </row>
    <row r="26" spans="1:2">
      <c r="A26" s="2" t="s">
        <v>448</v>
      </c>
      <c r="B26" s="183">
        <v>0</v>
      </c>
    </row>
    <row r="27" spans="1:2">
      <c r="A27" s="2" t="s">
        <v>943</v>
      </c>
      <c r="B27" s="4" t="s">
        <v>5</v>
      </c>
    </row>
    <row r="28" spans="1:2" ht="45">
      <c r="A28" s="3" t="s">
        <v>939</v>
      </c>
      <c r="B28" s="4" t="s">
        <v>5</v>
      </c>
    </row>
    <row r="29" spans="1:2">
      <c r="A29" s="2" t="s">
        <v>444</v>
      </c>
      <c r="B29" s="6">
        <v>15000</v>
      </c>
    </row>
    <row r="30" spans="1:2">
      <c r="A30" s="2" t="s">
        <v>445</v>
      </c>
      <c r="B30" s="5">
        <v>41330</v>
      </c>
    </row>
    <row r="31" spans="1:2">
      <c r="A31" s="2" t="s">
        <v>447</v>
      </c>
      <c r="B31" s="5">
        <v>42424</v>
      </c>
    </row>
    <row r="32" spans="1:2">
      <c r="A32" s="2" t="s">
        <v>448</v>
      </c>
      <c r="B32" s="183">
        <v>0</v>
      </c>
    </row>
    <row r="33" spans="1:2">
      <c r="A33" s="2" t="s">
        <v>944</v>
      </c>
      <c r="B33" s="4" t="s">
        <v>5</v>
      </c>
    </row>
    <row r="34" spans="1:2" ht="45">
      <c r="A34" s="3" t="s">
        <v>939</v>
      </c>
      <c r="B34" s="4" t="s">
        <v>5</v>
      </c>
    </row>
    <row r="35" spans="1:2">
      <c r="A35" s="2" t="s">
        <v>444</v>
      </c>
      <c r="B35" s="6">
        <v>206933</v>
      </c>
    </row>
    <row r="36" spans="1:2">
      <c r="A36" s="2" t="s">
        <v>445</v>
      </c>
      <c r="B36" s="5">
        <v>41331</v>
      </c>
    </row>
    <row r="37" spans="1:2">
      <c r="A37" s="2" t="s">
        <v>447</v>
      </c>
      <c r="B37" s="5">
        <v>42004</v>
      </c>
    </row>
    <row r="38" spans="1:2">
      <c r="A38" s="2" t="s">
        <v>448</v>
      </c>
      <c r="B38" s="183">
        <v>0</v>
      </c>
    </row>
    <row r="39" spans="1:2">
      <c r="A39" s="2" t="s">
        <v>945</v>
      </c>
      <c r="B39" s="4" t="s">
        <v>5</v>
      </c>
    </row>
    <row r="40" spans="1:2" ht="45">
      <c r="A40" s="3" t="s">
        <v>939</v>
      </c>
      <c r="B40" s="4" t="s">
        <v>5</v>
      </c>
    </row>
    <row r="41" spans="1:2">
      <c r="A41" s="2" t="s">
        <v>444</v>
      </c>
      <c r="B41" s="6">
        <v>462518</v>
      </c>
    </row>
    <row r="42" spans="1:2">
      <c r="A42" s="2" t="s">
        <v>445</v>
      </c>
      <c r="B42" s="5">
        <v>41689</v>
      </c>
    </row>
    <row r="43" spans="1:2">
      <c r="A43" s="2" t="s">
        <v>447</v>
      </c>
      <c r="B43" s="5">
        <v>42735</v>
      </c>
    </row>
    <row r="44" spans="1:2">
      <c r="A44" s="2" t="s">
        <v>448</v>
      </c>
      <c r="B44" s="183">
        <v>0.1348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 min="7" max="7" width="32.85546875" bestFit="1" customWidth="1"/>
  </cols>
  <sheetData>
    <row r="1" spans="1:7" ht="15" customHeight="1">
      <c r="A1" s="1" t="s">
        <v>100</v>
      </c>
      <c r="B1" s="7" t="s">
        <v>101</v>
      </c>
      <c r="C1" s="7" t="s">
        <v>102</v>
      </c>
      <c r="D1" s="7" t="s">
        <v>103</v>
      </c>
      <c r="E1" s="7" t="s">
        <v>104</v>
      </c>
      <c r="F1" s="7" t="s">
        <v>105</v>
      </c>
      <c r="G1" s="7" t="s">
        <v>106</v>
      </c>
    </row>
    <row r="2" spans="1:7" ht="30">
      <c r="A2" s="1" t="s">
        <v>25</v>
      </c>
      <c r="B2" s="7"/>
      <c r="C2" s="7"/>
      <c r="D2" s="7"/>
      <c r="E2" s="7"/>
      <c r="F2" s="7"/>
      <c r="G2" s="7"/>
    </row>
    <row r="3" spans="1:7">
      <c r="A3" s="2" t="s">
        <v>107</v>
      </c>
      <c r="B3" s="8">
        <v>908997</v>
      </c>
      <c r="C3" s="8">
        <v>2590</v>
      </c>
      <c r="D3" s="8">
        <v>1642003</v>
      </c>
      <c r="E3" s="8">
        <v>-669711</v>
      </c>
      <c r="F3" s="8">
        <v>-68511</v>
      </c>
      <c r="G3" s="8">
        <v>2626</v>
      </c>
    </row>
    <row r="4" spans="1:7">
      <c r="A4" s="2" t="s">
        <v>108</v>
      </c>
      <c r="B4" s="4" t="s">
        <v>5</v>
      </c>
      <c r="C4" s="6">
        <v>258999</v>
      </c>
      <c r="D4" s="4" t="s">
        <v>5</v>
      </c>
      <c r="E4" s="4" t="s">
        <v>5</v>
      </c>
      <c r="F4" s="4" t="s">
        <v>5</v>
      </c>
      <c r="G4" s="4" t="s">
        <v>5</v>
      </c>
    </row>
    <row r="5" spans="1:7">
      <c r="A5" s="2" t="s">
        <v>79</v>
      </c>
      <c r="B5" s="6">
        <v>245019</v>
      </c>
      <c r="C5" s="4" t="s">
        <v>5</v>
      </c>
      <c r="D5" s="4" t="s">
        <v>5</v>
      </c>
      <c r="E5" s="6">
        <v>245287</v>
      </c>
      <c r="F5" s="4" t="s">
        <v>5</v>
      </c>
      <c r="G5" s="4">
        <v>-268</v>
      </c>
    </row>
    <row r="6" spans="1:7" ht="30">
      <c r="A6" s="2" t="s">
        <v>109</v>
      </c>
      <c r="B6" s="6">
        <v>35801</v>
      </c>
      <c r="C6" s="4" t="s">
        <v>5</v>
      </c>
      <c r="D6" s="4" t="s">
        <v>5</v>
      </c>
      <c r="E6" s="4" t="s">
        <v>5</v>
      </c>
      <c r="F6" s="6">
        <v>35801</v>
      </c>
      <c r="G6" s="4" t="s">
        <v>5</v>
      </c>
    </row>
    <row r="7" spans="1:7">
      <c r="A7" s="3" t="s">
        <v>110</v>
      </c>
      <c r="B7" s="4" t="s">
        <v>5</v>
      </c>
      <c r="C7" s="4" t="s">
        <v>5</v>
      </c>
      <c r="D7" s="4" t="s">
        <v>5</v>
      </c>
      <c r="E7" s="4" t="s">
        <v>5</v>
      </c>
      <c r="F7" s="4" t="s">
        <v>5</v>
      </c>
      <c r="G7" s="4" t="s">
        <v>5</v>
      </c>
    </row>
    <row r="8" spans="1:7" ht="30">
      <c r="A8" s="2" t="s">
        <v>111</v>
      </c>
      <c r="B8" s="4">
        <v>0</v>
      </c>
      <c r="C8" s="4" t="s">
        <v>5</v>
      </c>
      <c r="D8" s="4" t="s">
        <v>5</v>
      </c>
      <c r="E8" s="4" t="s">
        <v>5</v>
      </c>
      <c r="F8" s="4" t="s">
        <v>5</v>
      </c>
      <c r="G8" s="4" t="s">
        <v>5</v>
      </c>
    </row>
    <row r="9" spans="1:7" ht="30">
      <c r="A9" s="2" t="s">
        <v>112</v>
      </c>
      <c r="B9" s="4" t="s">
        <v>5</v>
      </c>
      <c r="C9" s="4">
        <v>30</v>
      </c>
      <c r="D9" s="4" t="s">
        <v>5</v>
      </c>
      <c r="E9" s="4" t="s">
        <v>5</v>
      </c>
      <c r="F9" s="4" t="s">
        <v>5</v>
      </c>
      <c r="G9" s="4" t="s">
        <v>5</v>
      </c>
    </row>
    <row r="10" spans="1:7">
      <c r="A10" s="2" t="s">
        <v>113</v>
      </c>
      <c r="B10" s="6">
        <v>1603</v>
      </c>
      <c r="C10" s="4" t="s">
        <v>5</v>
      </c>
      <c r="D10" s="6">
        <v>1603</v>
      </c>
      <c r="E10" s="4" t="s">
        <v>5</v>
      </c>
      <c r="F10" s="4" t="s">
        <v>5</v>
      </c>
      <c r="G10" s="4" t="s">
        <v>5</v>
      </c>
    </row>
    <row r="11" spans="1:7">
      <c r="A11" s="2" t="s">
        <v>114</v>
      </c>
      <c r="B11" s="6">
        <v>1191420</v>
      </c>
      <c r="C11" s="6">
        <v>2590</v>
      </c>
      <c r="D11" s="6">
        <v>1643606</v>
      </c>
      <c r="E11" s="6">
        <v>-424424</v>
      </c>
      <c r="F11" s="6">
        <v>-32710</v>
      </c>
      <c r="G11" s="6">
        <v>2358</v>
      </c>
    </row>
    <row r="12" spans="1:7">
      <c r="A12" s="2" t="s">
        <v>115</v>
      </c>
      <c r="B12" s="4" t="s">
        <v>5</v>
      </c>
      <c r="C12" s="6">
        <v>259029</v>
      </c>
      <c r="D12" s="4" t="s">
        <v>5</v>
      </c>
      <c r="E12" s="4" t="s">
        <v>5</v>
      </c>
      <c r="F12" s="4" t="s">
        <v>5</v>
      </c>
      <c r="G12" s="4" t="s">
        <v>5</v>
      </c>
    </row>
    <row r="13" spans="1:7">
      <c r="A13" s="2" t="s">
        <v>116</v>
      </c>
      <c r="B13" s="6">
        <v>1492602</v>
      </c>
      <c r="C13" s="6">
        <v>2590</v>
      </c>
      <c r="D13" s="6">
        <v>1653119</v>
      </c>
      <c r="E13" s="6">
        <v>-120156</v>
      </c>
      <c r="F13" s="6">
        <v>-45735</v>
      </c>
      <c r="G13" s="6">
        <v>2784</v>
      </c>
    </row>
    <row r="14" spans="1:7">
      <c r="A14" s="2" t="s">
        <v>117</v>
      </c>
      <c r="B14" s="4" t="s">
        <v>5</v>
      </c>
      <c r="C14" s="6">
        <v>259029</v>
      </c>
      <c r="D14" s="4" t="s">
        <v>5</v>
      </c>
      <c r="E14" s="4" t="s">
        <v>5</v>
      </c>
      <c r="F14" s="4" t="s">
        <v>5</v>
      </c>
      <c r="G14" s="4" t="s">
        <v>5</v>
      </c>
    </row>
    <row r="15" spans="1:7">
      <c r="A15" s="2" t="s">
        <v>79</v>
      </c>
      <c r="B15" s="6">
        <v>288632</v>
      </c>
      <c r="C15" s="4" t="s">
        <v>5</v>
      </c>
      <c r="D15" s="4" t="s">
        <v>5</v>
      </c>
      <c r="E15" s="6">
        <v>288477</v>
      </c>
      <c r="F15" s="4" t="s">
        <v>5</v>
      </c>
      <c r="G15" s="4">
        <v>155</v>
      </c>
    </row>
    <row r="16" spans="1:7" ht="30">
      <c r="A16" s="2" t="s">
        <v>109</v>
      </c>
      <c r="B16" s="6">
        <v>-9444</v>
      </c>
      <c r="C16" s="4" t="s">
        <v>5</v>
      </c>
      <c r="D16" s="4" t="s">
        <v>5</v>
      </c>
      <c r="E16" s="4" t="s">
        <v>5</v>
      </c>
      <c r="F16" s="6">
        <v>-9444</v>
      </c>
      <c r="G16" s="4" t="s">
        <v>5</v>
      </c>
    </row>
    <row r="17" spans="1:7">
      <c r="A17" s="2" t="s">
        <v>118</v>
      </c>
      <c r="B17" s="4">
        <v>332</v>
      </c>
      <c r="C17" s="4" t="s">
        <v>5</v>
      </c>
      <c r="D17" s="4" t="s">
        <v>5</v>
      </c>
      <c r="E17" s="4" t="s">
        <v>5</v>
      </c>
      <c r="F17" s="4" t="s">
        <v>5</v>
      </c>
      <c r="G17" s="4">
        <v>332</v>
      </c>
    </row>
    <row r="18" spans="1:7">
      <c r="A18" s="3" t="s">
        <v>110</v>
      </c>
      <c r="B18" s="4" t="s">
        <v>5</v>
      </c>
      <c r="C18" s="4" t="s">
        <v>5</v>
      </c>
      <c r="D18" s="4" t="s">
        <v>5</v>
      </c>
      <c r="E18" s="4" t="s">
        <v>5</v>
      </c>
      <c r="F18" s="4" t="s">
        <v>5</v>
      </c>
      <c r="G18" s="4" t="s">
        <v>5</v>
      </c>
    </row>
    <row r="19" spans="1:7">
      <c r="A19" s="2" t="s">
        <v>113</v>
      </c>
      <c r="B19" s="6">
        <v>2377</v>
      </c>
      <c r="C19" s="4" t="s">
        <v>5</v>
      </c>
      <c r="D19" s="6">
        <v>2377</v>
      </c>
      <c r="E19" s="4" t="s">
        <v>5</v>
      </c>
      <c r="F19" s="4" t="s">
        <v>5</v>
      </c>
      <c r="G19" s="4" t="s">
        <v>5</v>
      </c>
    </row>
    <row r="20" spans="1:7">
      <c r="A20" s="2" t="s">
        <v>119</v>
      </c>
      <c r="B20" s="8">
        <v>1774499</v>
      </c>
      <c r="C20" s="8">
        <v>2590</v>
      </c>
      <c r="D20" s="8">
        <v>1655496</v>
      </c>
      <c r="E20" s="8">
        <v>168321</v>
      </c>
      <c r="F20" s="8">
        <v>-55179</v>
      </c>
      <c r="G20" s="8">
        <v>3271</v>
      </c>
    </row>
    <row r="21" spans="1:7">
      <c r="A21" s="2" t="s">
        <v>120</v>
      </c>
      <c r="B21" s="4" t="s">
        <v>5</v>
      </c>
      <c r="C21" s="6">
        <v>259029</v>
      </c>
      <c r="D21" s="4" t="s">
        <v>5</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46</v>
      </c>
      <c r="B1" s="7" t="s">
        <v>64</v>
      </c>
      <c r="C1" s="7"/>
      <c r="D1" s="7" t="s">
        <v>1</v>
      </c>
      <c r="E1" s="7"/>
    </row>
    <row r="2" spans="1:5" ht="30">
      <c r="A2" s="1" t="s">
        <v>25</v>
      </c>
      <c r="B2" s="1" t="s">
        <v>2</v>
      </c>
      <c r="C2" s="1" t="s">
        <v>65</v>
      </c>
      <c r="D2" s="1" t="s">
        <v>2</v>
      </c>
      <c r="E2" s="1" t="s">
        <v>65</v>
      </c>
    </row>
    <row r="3" spans="1:5" ht="45">
      <c r="A3" s="3" t="s">
        <v>939</v>
      </c>
      <c r="B3" s="4" t="s">
        <v>5</v>
      </c>
      <c r="C3" s="4" t="s">
        <v>5</v>
      </c>
      <c r="D3" s="4" t="s">
        <v>5</v>
      </c>
      <c r="E3" s="4" t="s">
        <v>5</v>
      </c>
    </row>
    <row r="4" spans="1:5">
      <c r="A4" s="2" t="s">
        <v>947</v>
      </c>
      <c r="B4" s="8">
        <v>1355</v>
      </c>
      <c r="C4" s="8">
        <v>1055</v>
      </c>
      <c r="D4" s="8">
        <v>2377</v>
      </c>
      <c r="E4" s="8">
        <v>1603</v>
      </c>
    </row>
    <row r="5" spans="1:5">
      <c r="A5" s="2" t="s">
        <v>472</v>
      </c>
      <c r="B5" s="4">
        <v>241</v>
      </c>
      <c r="C5" s="4">
        <v>211</v>
      </c>
      <c r="D5" s="4">
        <v>516</v>
      </c>
      <c r="E5" s="4">
        <v>337</v>
      </c>
    </row>
    <row r="6" spans="1:5">
      <c r="A6" s="2" t="s">
        <v>948</v>
      </c>
      <c r="B6" s="4" t="s">
        <v>5</v>
      </c>
      <c r="C6" s="4" t="s">
        <v>5</v>
      </c>
      <c r="D6" s="4" t="s">
        <v>5</v>
      </c>
      <c r="E6" s="4" t="s">
        <v>5</v>
      </c>
    </row>
    <row r="7" spans="1:5" ht="45">
      <c r="A7" s="3" t="s">
        <v>939</v>
      </c>
      <c r="B7" s="4" t="s">
        <v>5</v>
      </c>
      <c r="C7" s="4" t="s">
        <v>5</v>
      </c>
      <c r="D7" s="4" t="s">
        <v>5</v>
      </c>
      <c r="E7" s="4" t="s">
        <v>5</v>
      </c>
    </row>
    <row r="8" spans="1:5">
      <c r="A8" s="2" t="s">
        <v>947</v>
      </c>
      <c r="B8" s="4">
        <v>152</v>
      </c>
      <c r="C8" s="4">
        <v>96</v>
      </c>
      <c r="D8" s="4">
        <v>171</v>
      </c>
      <c r="E8" s="4">
        <v>153</v>
      </c>
    </row>
    <row r="9" spans="1:5" ht="30">
      <c r="A9" s="2" t="s">
        <v>949</v>
      </c>
      <c r="B9" s="4" t="s">
        <v>5</v>
      </c>
      <c r="C9" s="4" t="s">
        <v>5</v>
      </c>
      <c r="D9" s="4" t="s">
        <v>5</v>
      </c>
      <c r="E9" s="4" t="s">
        <v>5</v>
      </c>
    </row>
    <row r="10" spans="1:5" ht="45">
      <c r="A10" s="3" t="s">
        <v>939</v>
      </c>
      <c r="B10" s="4" t="s">
        <v>5</v>
      </c>
      <c r="C10" s="4" t="s">
        <v>5</v>
      </c>
      <c r="D10" s="4" t="s">
        <v>5</v>
      </c>
      <c r="E10" s="4" t="s">
        <v>5</v>
      </c>
    </row>
    <row r="11" spans="1:5">
      <c r="A11" s="2" t="s">
        <v>947</v>
      </c>
      <c r="B11" s="8">
        <v>1203</v>
      </c>
      <c r="C11" s="8">
        <v>959</v>
      </c>
      <c r="D11" s="8">
        <v>2206</v>
      </c>
      <c r="E11" s="8">
        <v>145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950</v>
      </c>
      <c r="B1" s="7" t="s">
        <v>1</v>
      </c>
      <c r="C1" s="7"/>
    </row>
    <row r="2" spans="1:3" ht="30">
      <c r="A2" s="1" t="s">
        <v>63</v>
      </c>
      <c r="B2" s="1" t="s">
        <v>2</v>
      </c>
      <c r="C2" s="1" t="s">
        <v>65</v>
      </c>
    </row>
    <row r="3" spans="1:3" ht="30">
      <c r="A3" s="2" t="s">
        <v>951</v>
      </c>
      <c r="B3" s="4" t="s">
        <v>5</v>
      </c>
      <c r="C3" s="4" t="s">
        <v>5</v>
      </c>
    </row>
    <row r="4" spans="1:3">
      <c r="A4" s="3" t="s">
        <v>476</v>
      </c>
      <c r="B4" s="4" t="s">
        <v>5</v>
      </c>
      <c r="C4" s="4" t="s">
        <v>5</v>
      </c>
    </row>
    <row r="5" spans="1:3">
      <c r="A5" s="2" t="s">
        <v>480</v>
      </c>
      <c r="B5" s="4">
        <v>203</v>
      </c>
      <c r="C5" s="4">
        <v>273</v>
      </c>
    </row>
    <row r="6" spans="1:3">
      <c r="A6" s="2" t="s">
        <v>481</v>
      </c>
      <c r="B6" s="4">
        <v>0</v>
      </c>
      <c r="C6" s="4">
        <v>30</v>
      </c>
    </row>
    <row r="7" spans="1:3">
      <c r="A7" s="2" t="s">
        <v>482</v>
      </c>
      <c r="B7" s="4">
        <v>-173</v>
      </c>
      <c r="C7" s="4">
        <v>-100</v>
      </c>
    </row>
    <row r="8" spans="1:3">
      <c r="A8" s="2" t="s">
        <v>485</v>
      </c>
      <c r="B8" s="4">
        <v>30</v>
      </c>
      <c r="C8" s="4">
        <v>203</v>
      </c>
    </row>
    <row r="9" spans="1:3">
      <c r="A9" s="3" t="s">
        <v>952</v>
      </c>
      <c r="B9" s="4" t="s">
        <v>5</v>
      </c>
      <c r="C9" s="4" t="s">
        <v>5</v>
      </c>
    </row>
    <row r="10" spans="1:3">
      <c r="A10" s="2" t="s">
        <v>480</v>
      </c>
      <c r="B10" s="9">
        <v>6.59</v>
      </c>
      <c r="C10" s="9">
        <v>6.54</v>
      </c>
    </row>
    <row r="11" spans="1:3">
      <c r="A11" s="2" t="s">
        <v>481</v>
      </c>
      <c r="B11" s="8">
        <v>0</v>
      </c>
      <c r="C11" s="9">
        <v>8.7200000000000006</v>
      </c>
    </row>
    <row r="12" spans="1:3">
      <c r="A12" s="2" t="s">
        <v>482</v>
      </c>
      <c r="B12" s="9">
        <v>6.22</v>
      </c>
      <c r="C12" s="9">
        <v>7.1</v>
      </c>
    </row>
    <row r="13" spans="1:3">
      <c r="A13" s="2" t="s">
        <v>485</v>
      </c>
      <c r="B13" s="9">
        <v>8.7200000000000006</v>
      </c>
      <c r="C13" s="9">
        <v>6.59</v>
      </c>
    </row>
    <row r="14" spans="1:3">
      <c r="A14" s="2" t="s">
        <v>953</v>
      </c>
      <c r="B14" s="4" t="s">
        <v>5</v>
      </c>
      <c r="C14" s="4" t="s">
        <v>5</v>
      </c>
    </row>
    <row r="15" spans="1:3">
      <c r="A15" s="3" t="s">
        <v>476</v>
      </c>
      <c r="B15" s="4" t="s">
        <v>5</v>
      </c>
      <c r="C15" s="4" t="s">
        <v>5</v>
      </c>
    </row>
    <row r="16" spans="1:3">
      <c r="A16" s="2" t="s">
        <v>480</v>
      </c>
      <c r="B16" s="4">
        <v>729</v>
      </c>
      <c r="C16" s="4">
        <v>0</v>
      </c>
    </row>
    <row r="17" spans="1:3">
      <c r="A17" s="2" t="s">
        <v>481</v>
      </c>
      <c r="B17" s="4">
        <v>462</v>
      </c>
      <c r="C17" s="4">
        <v>815</v>
      </c>
    </row>
    <row r="18" spans="1:3">
      <c r="A18" s="2" t="s">
        <v>482</v>
      </c>
      <c r="B18" s="4">
        <v>0</v>
      </c>
      <c r="C18" s="4">
        <v>0</v>
      </c>
    </row>
    <row r="19" spans="1:3">
      <c r="A19" s="2" t="s">
        <v>487</v>
      </c>
      <c r="B19" s="4">
        <v>-24</v>
      </c>
      <c r="C19" s="4">
        <v>0</v>
      </c>
    </row>
    <row r="20" spans="1:3">
      <c r="A20" s="2" t="s">
        <v>485</v>
      </c>
      <c r="B20" s="6">
        <v>1167</v>
      </c>
      <c r="C20" s="4">
        <v>815</v>
      </c>
    </row>
    <row r="21" spans="1:3">
      <c r="A21" s="3" t="s">
        <v>952</v>
      </c>
      <c r="B21" s="4" t="s">
        <v>5</v>
      </c>
      <c r="C21" s="4" t="s">
        <v>5</v>
      </c>
    </row>
    <row r="22" spans="1:3">
      <c r="A22" s="2" t="s">
        <v>480</v>
      </c>
      <c r="B22" s="9">
        <v>8.81</v>
      </c>
      <c r="C22" s="8">
        <v>0</v>
      </c>
    </row>
    <row r="23" spans="1:3">
      <c r="A23" s="2" t="s">
        <v>481</v>
      </c>
      <c r="B23" s="9">
        <v>16.7</v>
      </c>
      <c r="C23" s="9">
        <v>8.82</v>
      </c>
    </row>
    <row r="24" spans="1:3">
      <c r="A24" s="2" t="s">
        <v>482</v>
      </c>
      <c r="B24" s="8">
        <v>0</v>
      </c>
      <c r="C24" s="8">
        <v>0</v>
      </c>
    </row>
    <row r="25" spans="1:3">
      <c r="A25" s="2" t="s">
        <v>487</v>
      </c>
      <c r="B25" s="9">
        <v>8.89</v>
      </c>
      <c r="C25" s="8">
        <v>0</v>
      </c>
    </row>
    <row r="26" spans="1:3">
      <c r="A26" s="2" t="s">
        <v>485</v>
      </c>
      <c r="B26" s="9">
        <v>11.93</v>
      </c>
      <c r="C26" s="9">
        <v>8.8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12.28515625" bestFit="1" customWidth="1"/>
    <col min="4" max="7" width="21.85546875" bestFit="1" customWidth="1"/>
    <col min="8" max="9" width="24.7109375" bestFit="1" customWidth="1"/>
    <col min="10" max="11" width="36.5703125" bestFit="1" customWidth="1"/>
  </cols>
  <sheetData>
    <row r="1" spans="1:11" ht="15" customHeight="1">
      <c r="A1" s="7" t="s">
        <v>954</v>
      </c>
      <c r="B1" s="1" t="s">
        <v>1</v>
      </c>
      <c r="C1" s="1"/>
      <c r="D1" s="7" t="s">
        <v>64</v>
      </c>
      <c r="E1" s="7"/>
      <c r="F1" s="7" t="s">
        <v>1</v>
      </c>
      <c r="G1" s="7"/>
      <c r="H1" s="7"/>
      <c r="I1" s="1"/>
      <c r="J1" s="7" t="s">
        <v>955</v>
      </c>
      <c r="K1" s="7"/>
    </row>
    <row r="2" spans="1:11">
      <c r="A2" s="7"/>
      <c r="B2" s="7" t="s">
        <v>2</v>
      </c>
      <c r="C2" s="7" t="s">
        <v>26</v>
      </c>
      <c r="D2" s="1" t="s">
        <v>2</v>
      </c>
      <c r="E2" s="1" t="s">
        <v>65</v>
      </c>
      <c r="F2" s="1" t="s">
        <v>2</v>
      </c>
      <c r="G2" s="1" t="s">
        <v>65</v>
      </c>
      <c r="H2" s="1" t="s">
        <v>2</v>
      </c>
      <c r="I2" s="1" t="s">
        <v>957</v>
      </c>
      <c r="J2" s="1" t="s">
        <v>958</v>
      </c>
      <c r="K2" s="1" t="s">
        <v>961</v>
      </c>
    </row>
    <row r="3" spans="1:11">
      <c r="A3" s="7"/>
      <c r="B3" s="7"/>
      <c r="C3" s="7"/>
      <c r="D3" s="1" t="s">
        <v>956</v>
      </c>
      <c r="E3" s="1" t="s">
        <v>956</v>
      </c>
      <c r="F3" s="1" t="s">
        <v>956</v>
      </c>
      <c r="G3" s="1" t="s">
        <v>956</v>
      </c>
      <c r="H3" s="1" t="s">
        <v>956</v>
      </c>
      <c r="I3" s="1" t="s">
        <v>956</v>
      </c>
      <c r="J3" s="1" t="s">
        <v>959</v>
      </c>
      <c r="K3" s="1" t="s">
        <v>959</v>
      </c>
    </row>
    <row r="4" spans="1:11" ht="30">
      <c r="A4" s="7"/>
      <c r="B4" s="7"/>
      <c r="C4" s="7"/>
      <c r="D4" s="1"/>
      <c r="E4" s="1"/>
      <c r="F4" s="1"/>
      <c r="G4" s="1"/>
      <c r="H4" s="1" t="s">
        <v>856</v>
      </c>
      <c r="I4" s="1" t="s">
        <v>856</v>
      </c>
      <c r="J4" s="1" t="s">
        <v>960</v>
      </c>
      <c r="K4" s="1" t="s">
        <v>960</v>
      </c>
    </row>
    <row r="5" spans="1:11">
      <c r="A5" s="3" t="s">
        <v>962</v>
      </c>
      <c r="B5" s="4" t="s">
        <v>5</v>
      </c>
      <c r="C5" s="4" t="s">
        <v>5</v>
      </c>
      <c r="D5" s="4" t="s">
        <v>5</v>
      </c>
      <c r="E5" s="4" t="s">
        <v>5</v>
      </c>
      <c r="F5" s="4" t="s">
        <v>5</v>
      </c>
      <c r="G5" s="4" t="s">
        <v>5</v>
      </c>
      <c r="H5" s="4" t="s">
        <v>5</v>
      </c>
      <c r="I5" s="4" t="s">
        <v>5</v>
      </c>
      <c r="J5" s="4" t="s">
        <v>5</v>
      </c>
      <c r="K5" s="4" t="s">
        <v>5</v>
      </c>
    </row>
    <row r="6" spans="1:11" ht="30">
      <c r="A6" s="2" t="s">
        <v>747</v>
      </c>
      <c r="B6" s="183">
        <v>0.755</v>
      </c>
      <c r="C6" s="4" t="s">
        <v>5</v>
      </c>
      <c r="D6" s="4" t="s">
        <v>5</v>
      </c>
      <c r="E6" s="4" t="s">
        <v>5</v>
      </c>
      <c r="F6" s="4" t="s">
        <v>5</v>
      </c>
      <c r="G6" s="4" t="s">
        <v>5</v>
      </c>
      <c r="H6" s="4" t="s">
        <v>5</v>
      </c>
      <c r="I6" s="4" t="s">
        <v>5</v>
      </c>
      <c r="J6" s="4" t="s">
        <v>5</v>
      </c>
      <c r="K6" s="4" t="s">
        <v>5</v>
      </c>
    </row>
    <row r="7" spans="1:11">
      <c r="A7" s="2" t="s">
        <v>963</v>
      </c>
      <c r="B7" s="4" t="s">
        <v>5</v>
      </c>
      <c r="C7" s="4" t="s">
        <v>5</v>
      </c>
      <c r="D7" s="4" t="s">
        <v>5</v>
      </c>
      <c r="E7" s="4" t="s">
        <v>5</v>
      </c>
      <c r="F7" s="4" t="s">
        <v>5</v>
      </c>
      <c r="G7" s="4" t="s">
        <v>5</v>
      </c>
      <c r="H7" s="4" t="s">
        <v>5</v>
      </c>
      <c r="I7" s="8">
        <v>56500000</v>
      </c>
      <c r="J7" s="4" t="s">
        <v>5</v>
      </c>
      <c r="K7" s="4" t="s">
        <v>5</v>
      </c>
    </row>
    <row r="8" spans="1:11">
      <c r="A8" s="2" t="s">
        <v>886</v>
      </c>
      <c r="B8" s="4" t="s">
        <v>5</v>
      </c>
      <c r="C8" s="4" t="s">
        <v>5</v>
      </c>
      <c r="D8" s="4" t="s">
        <v>5</v>
      </c>
      <c r="E8" s="4" t="s">
        <v>5</v>
      </c>
      <c r="F8" s="4" t="s">
        <v>5</v>
      </c>
      <c r="G8" s="4" t="s">
        <v>5</v>
      </c>
      <c r="H8" s="4" t="s">
        <v>5</v>
      </c>
      <c r="I8" s="6">
        <v>56500000</v>
      </c>
      <c r="J8" s="4" t="s">
        <v>5</v>
      </c>
      <c r="K8" s="4" t="s">
        <v>5</v>
      </c>
    </row>
    <row r="9" spans="1:11">
      <c r="A9" s="2" t="s">
        <v>882</v>
      </c>
      <c r="B9" s="4" t="s">
        <v>5</v>
      </c>
      <c r="C9" s="4" t="s">
        <v>5</v>
      </c>
      <c r="D9" s="4" t="s">
        <v>5</v>
      </c>
      <c r="E9" s="4" t="s">
        <v>5</v>
      </c>
      <c r="F9" s="4" t="s">
        <v>5</v>
      </c>
      <c r="G9" s="4" t="s">
        <v>5</v>
      </c>
      <c r="H9" s="6">
        <v>700000</v>
      </c>
      <c r="I9" s="4" t="s">
        <v>5</v>
      </c>
      <c r="J9" s="4" t="s">
        <v>5</v>
      </c>
      <c r="K9" s="4" t="s">
        <v>5</v>
      </c>
    </row>
    <row r="10" spans="1:11">
      <c r="A10" s="2" t="s">
        <v>319</v>
      </c>
      <c r="B10" s="6">
        <v>4632000</v>
      </c>
      <c r="C10" s="6">
        <v>3934000</v>
      </c>
      <c r="D10" s="4" t="s">
        <v>5</v>
      </c>
      <c r="E10" s="4" t="s">
        <v>5</v>
      </c>
      <c r="F10" s="4" t="s">
        <v>5</v>
      </c>
      <c r="G10" s="4" t="s">
        <v>5</v>
      </c>
      <c r="H10" s="6">
        <v>100000</v>
      </c>
      <c r="I10" s="4" t="s">
        <v>5</v>
      </c>
      <c r="J10" s="4" t="s">
        <v>5</v>
      </c>
      <c r="K10" s="4" t="s">
        <v>5</v>
      </c>
    </row>
    <row r="11" spans="1:11">
      <c r="A11" s="2" t="s">
        <v>964</v>
      </c>
      <c r="B11" s="6">
        <v>4376000</v>
      </c>
      <c r="C11" s="6">
        <v>2388000</v>
      </c>
      <c r="D11" s="4" t="s">
        <v>5</v>
      </c>
      <c r="E11" s="4" t="s">
        <v>5</v>
      </c>
      <c r="F11" s="4" t="s">
        <v>5</v>
      </c>
      <c r="G11" s="4" t="s">
        <v>5</v>
      </c>
      <c r="H11" s="4" t="s">
        <v>5</v>
      </c>
      <c r="I11" s="4" t="s">
        <v>5</v>
      </c>
      <c r="J11" s="4" t="s">
        <v>5</v>
      </c>
      <c r="K11" s="4" t="s">
        <v>5</v>
      </c>
    </row>
    <row r="12" spans="1:11">
      <c r="A12" s="2" t="s">
        <v>965</v>
      </c>
      <c r="B12" s="4" t="s">
        <v>5</v>
      </c>
      <c r="C12" s="4" t="s">
        <v>5</v>
      </c>
      <c r="D12" s="6">
        <v>2100000</v>
      </c>
      <c r="E12" s="4" t="s">
        <v>5</v>
      </c>
      <c r="F12" s="6">
        <v>2100000</v>
      </c>
      <c r="G12" s="4" t="s">
        <v>5</v>
      </c>
      <c r="H12" s="4" t="s">
        <v>5</v>
      </c>
      <c r="I12" s="4" t="s">
        <v>5</v>
      </c>
      <c r="J12" s="4" t="s">
        <v>5</v>
      </c>
      <c r="K12" s="4" t="s">
        <v>5</v>
      </c>
    </row>
    <row r="13" spans="1:11">
      <c r="A13" s="2" t="s">
        <v>966</v>
      </c>
      <c r="B13" s="4" t="s">
        <v>5</v>
      </c>
      <c r="C13" s="4" t="s">
        <v>5</v>
      </c>
      <c r="D13" s="8">
        <v>-6456000</v>
      </c>
      <c r="E13" s="8">
        <v>-10459000</v>
      </c>
      <c r="F13" s="8">
        <v>-18914000</v>
      </c>
      <c r="G13" s="8">
        <v>-23378000</v>
      </c>
      <c r="H13" s="4" t="s">
        <v>5</v>
      </c>
      <c r="I13" s="4" t="s">
        <v>5</v>
      </c>
      <c r="J13" s="4" t="s">
        <v>5</v>
      </c>
      <c r="K13" s="8">
        <v>100000000</v>
      </c>
    </row>
    <row r="14" spans="1:11">
      <c r="A14" s="2" t="s">
        <v>967</v>
      </c>
      <c r="B14" s="4" t="s">
        <v>5</v>
      </c>
      <c r="C14" s="4" t="s">
        <v>5</v>
      </c>
      <c r="D14" s="4" t="s">
        <v>5</v>
      </c>
      <c r="E14" s="4" t="s">
        <v>5</v>
      </c>
      <c r="F14" s="4" t="s">
        <v>5</v>
      </c>
      <c r="G14" s="4" t="s">
        <v>5</v>
      </c>
      <c r="H14" s="4" t="s">
        <v>5</v>
      </c>
      <c r="I14" s="4" t="s">
        <v>5</v>
      </c>
      <c r="J14" s="183">
        <v>3.2099999999999997E-2</v>
      </c>
      <c r="K14" s="183">
        <v>2.1899999999999999E-2</v>
      </c>
    </row>
  </sheetData>
  <mergeCells count="6">
    <mergeCell ref="A1:A4"/>
    <mergeCell ref="D1:E1"/>
    <mergeCell ref="F1:H1"/>
    <mergeCell ref="J1:K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68</v>
      </c>
      <c r="B1" s="7" t="s">
        <v>64</v>
      </c>
      <c r="C1" s="7"/>
      <c r="D1" s="7" t="s">
        <v>1</v>
      </c>
      <c r="E1" s="7"/>
    </row>
    <row r="2" spans="1:5" ht="30">
      <c r="A2" s="1" t="s">
        <v>25</v>
      </c>
      <c r="B2" s="1" t="s">
        <v>2</v>
      </c>
      <c r="C2" s="1" t="s">
        <v>65</v>
      </c>
      <c r="D2" s="1" t="s">
        <v>2</v>
      </c>
      <c r="E2" s="1" t="s">
        <v>65</v>
      </c>
    </row>
    <row r="3" spans="1:5">
      <c r="A3" s="2" t="s">
        <v>855</v>
      </c>
      <c r="B3" s="4" t="s">
        <v>5</v>
      </c>
      <c r="C3" s="4" t="s">
        <v>5</v>
      </c>
      <c r="D3" s="4" t="s">
        <v>5</v>
      </c>
      <c r="E3" s="4" t="s">
        <v>5</v>
      </c>
    </row>
    <row r="4" spans="1:5">
      <c r="A4" s="3" t="s">
        <v>962</v>
      </c>
      <c r="B4" s="4" t="s">
        <v>5</v>
      </c>
      <c r="C4" s="4" t="s">
        <v>5</v>
      </c>
      <c r="D4" s="4" t="s">
        <v>5</v>
      </c>
      <c r="E4" s="4" t="s">
        <v>5</v>
      </c>
    </row>
    <row r="5" spans="1:5">
      <c r="A5" s="2" t="s">
        <v>969</v>
      </c>
      <c r="B5" s="8">
        <v>335</v>
      </c>
      <c r="C5" s="8">
        <v>592</v>
      </c>
      <c r="D5" s="8">
        <v>670</v>
      </c>
      <c r="E5" s="8">
        <v>1184</v>
      </c>
    </row>
    <row r="6" spans="1:5">
      <c r="A6" s="2" t="s">
        <v>956</v>
      </c>
      <c r="B6" s="4" t="s">
        <v>5</v>
      </c>
      <c r="C6" s="4" t="s">
        <v>5</v>
      </c>
      <c r="D6" s="4" t="s">
        <v>5</v>
      </c>
      <c r="E6" s="4" t="s">
        <v>5</v>
      </c>
    </row>
    <row r="7" spans="1:5">
      <c r="A7" s="3" t="s">
        <v>962</v>
      </c>
      <c r="B7" s="4" t="s">
        <v>5</v>
      </c>
      <c r="C7" s="4" t="s">
        <v>5</v>
      </c>
      <c r="D7" s="4" t="s">
        <v>5</v>
      </c>
      <c r="E7" s="4" t="s">
        <v>5</v>
      </c>
    </row>
    <row r="8" spans="1:5">
      <c r="A8" s="2" t="s">
        <v>970</v>
      </c>
      <c r="B8" s="6">
        <v>28350</v>
      </c>
      <c r="C8" s="6">
        <v>25956</v>
      </c>
      <c r="D8" s="6">
        <v>53339</v>
      </c>
      <c r="E8" s="6">
        <v>40790</v>
      </c>
    </row>
    <row r="9" spans="1:5" ht="30">
      <c r="A9" s="2" t="s">
        <v>971</v>
      </c>
      <c r="B9" s="6">
        <v>6456</v>
      </c>
      <c r="C9" s="6">
        <v>10459</v>
      </c>
      <c r="D9" s="6">
        <v>18914</v>
      </c>
      <c r="E9" s="6">
        <v>23378</v>
      </c>
    </row>
    <row r="10" spans="1:5">
      <c r="A10" s="2" t="s">
        <v>972</v>
      </c>
      <c r="B10" s="6">
        <v>18116</v>
      </c>
      <c r="C10" s="6">
        <v>19148</v>
      </c>
      <c r="D10" s="6">
        <v>33471</v>
      </c>
      <c r="E10" s="6">
        <v>35267</v>
      </c>
    </row>
    <row r="11" spans="1:5" ht="45">
      <c r="A11" s="2" t="s">
        <v>973</v>
      </c>
      <c r="B11" s="4" t="s">
        <v>5</v>
      </c>
      <c r="C11" s="4" t="s">
        <v>5</v>
      </c>
      <c r="D11" s="4" t="s">
        <v>5</v>
      </c>
      <c r="E11" s="4" t="s">
        <v>5</v>
      </c>
    </row>
    <row r="12" spans="1:5">
      <c r="A12" s="3" t="s">
        <v>962</v>
      </c>
      <c r="B12" s="4" t="s">
        <v>5</v>
      </c>
      <c r="C12" s="4" t="s">
        <v>5</v>
      </c>
      <c r="D12" s="4" t="s">
        <v>5</v>
      </c>
      <c r="E12" s="4" t="s">
        <v>5</v>
      </c>
    </row>
    <row r="13" spans="1:5" ht="30">
      <c r="A13" s="2" t="s">
        <v>971</v>
      </c>
      <c r="B13" s="8">
        <v>773</v>
      </c>
      <c r="C13" s="8">
        <v>225</v>
      </c>
      <c r="D13" s="8">
        <v>1306</v>
      </c>
      <c r="E13" s="8">
        <v>68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4.7109375" bestFit="1" customWidth="1"/>
    <col min="3" max="7" width="36.5703125" bestFit="1" customWidth="1"/>
  </cols>
  <sheetData>
    <row r="1" spans="1:7" ht="15" customHeight="1">
      <c r="A1" s="7" t="s">
        <v>974</v>
      </c>
      <c r="B1" s="1" t="s">
        <v>1</v>
      </c>
      <c r="C1" s="7" t="s">
        <v>975</v>
      </c>
      <c r="D1" s="7"/>
      <c r="E1" s="1" t="s">
        <v>1</v>
      </c>
      <c r="F1" s="7" t="s">
        <v>975</v>
      </c>
      <c r="G1" s="7"/>
    </row>
    <row r="2" spans="1:7">
      <c r="A2" s="7"/>
      <c r="B2" s="1" t="s">
        <v>2</v>
      </c>
      <c r="C2" s="1" t="s">
        <v>978</v>
      </c>
      <c r="D2" s="185">
        <v>40329</v>
      </c>
      <c r="E2" s="1" t="s">
        <v>2</v>
      </c>
      <c r="F2" s="1" t="s">
        <v>981</v>
      </c>
      <c r="G2" s="1" t="s">
        <v>983</v>
      </c>
    </row>
    <row r="3" spans="1:7" ht="30">
      <c r="A3" s="7"/>
      <c r="B3" s="1" t="s">
        <v>976</v>
      </c>
      <c r="C3" s="1" t="s">
        <v>979</v>
      </c>
      <c r="D3" s="1" t="s">
        <v>979</v>
      </c>
      <c r="E3" s="1" t="s">
        <v>979</v>
      </c>
      <c r="F3" s="1" t="s">
        <v>979</v>
      </c>
      <c r="G3" s="1" t="s">
        <v>979</v>
      </c>
    </row>
    <row r="4" spans="1:7" ht="30">
      <c r="A4" s="7"/>
      <c r="B4" s="1" t="s">
        <v>977</v>
      </c>
      <c r="C4" s="1"/>
      <c r="D4" s="1"/>
      <c r="E4" s="1" t="s">
        <v>980</v>
      </c>
      <c r="F4" s="1" t="s">
        <v>982</v>
      </c>
      <c r="G4" s="1" t="s">
        <v>984</v>
      </c>
    </row>
    <row r="5" spans="1:7">
      <c r="A5" s="3" t="s">
        <v>985</v>
      </c>
      <c r="B5" s="4" t="s">
        <v>5</v>
      </c>
      <c r="C5" s="4" t="s">
        <v>5</v>
      </c>
      <c r="D5" s="4" t="s">
        <v>5</v>
      </c>
      <c r="E5" s="4" t="s">
        <v>5</v>
      </c>
      <c r="F5" s="4" t="s">
        <v>5</v>
      </c>
      <c r="G5" s="4" t="s">
        <v>5</v>
      </c>
    </row>
    <row r="6" spans="1:7" ht="30">
      <c r="A6" s="2" t="s">
        <v>986</v>
      </c>
      <c r="B6" s="4" t="s">
        <v>5</v>
      </c>
      <c r="C6" s="4" t="s">
        <v>5</v>
      </c>
      <c r="D6" s="4" t="s">
        <v>5</v>
      </c>
      <c r="E6" s="4" t="s">
        <v>5</v>
      </c>
      <c r="F6" s="8">
        <v>25800000</v>
      </c>
      <c r="G6" s="8">
        <v>25600000</v>
      </c>
    </row>
    <row r="7" spans="1:7" ht="30">
      <c r="A7" s="2" t="s">
        <v>987</v>
      </c>
      <c r="B7" s="8">
        <v>35000000</v>
      </c>
      <c r="C7" s="8">
        <v>29300000</v>
      </c>
      <c r="D7" s="8">
        <v>74700000</v>
      </c>
      <c r="E7" s="8">
        <v>45400000</v>
      </c>
      <c r="F7" s="4" t="s">
        <v>5</v>
      </c>
      <c r="G7" s="4" t="s">
        <v>5</v>
      </c>
    </row>
  </sheetData>
  <mergeCells count="3">
    <mergeCell ref="A1:A4"/>
    <mergeCell ref="C1:D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988</v>
      </c>
      <c r="B1" s="7" t="s">
        <v>2</v>
      </c>
      <c r="C1" s="7" t="s">
        <v>26</v>
      </c>
      <c r="D1" s="7" t="s">
        <v>65</v>
      </c>
      <c r="E1" s="7" t="s">
        <v>749</v>
      </c>
    </row>
    <row r="2" spans="1:5" ht="30">
      <c r="A2" s="1" t="s">
        <v>25</v>
      </c>
      <c r="B2" s="7"/>
      <c r="C2" s="7"/>
      <c r="D2" s="7"/>
      <c r="E2" s="7"/>
    </row>
    <row r="3" spans="1:5" ht="30">
      <c r="A3" s="3" t="s">
        <v>989</v>
      </c>
      <c r="B3" s="4" t="s">
        <v>5</v>
      </c>
      <c r="C3" s="4" t="s">
        <v>5</v>
      </c>
      <c r="D3" s="4" t="s">
        <v>5</v>
      </c>
      <c r="E3" s="4" t="s">
        <v>5</v>
      </c>
    </row>
    <row r="4" spans="1:5">
      <c r="A4" s="2" t="s">
        <v>28</v>
      </c>
      <c r="B4" s="8">
        <v>527412</v>
      </c>
      <c r="C4" s="8">
        <v>508206</v>
      </c>
      <c r="D4" s="8">
        <v>78231</v>
      </c>
      <c r="E4" s="8">
        <v>68180</v>
      </c>
    </row>
    <row r="5" spans="1:5" ht="30">
      <c r="A5" s="2" t="s">
        <v>29</v>
      </c>
      <c r="B5" s="4">
        <v>0</v>
      </c>
      <c r="C5" s="6">
        <v>96902</v>
      </c>
      <c r="D5" s="4" t="s">
        <v>5</v>
      </c>
      <c r="E5" s="4" t="s">
        <v>5</v>
      </c>
    </row>
    <row r="6" spans="1:5" ht="30">
      <c r="A6" s="2" t="s">
        <v>30</v>
      </c>
      <c r="B6" s="6">
        <v>404866</v>
      </c>
      <c r="C6" s="6">
        <v>376678</v>
      </c>
      <c r="D6" s="4" t="s">
        <v>5</v>
      </c>
      <c r="E6" s="4" t="s">
        <v>5</v>
      </c>
    </row>
    <row r="7" spans="1:5">
      <c r="A7" s="2" t="s">
        <v>31</v>
      </c>
      <c r="B7" s="6">
        <v>4376</v>
      </c>
      <c r="C7" s="6">
        <v>2388</v>
      </c>
      <c r="D7" s="4" t="s">
        <v>5</v>
      </c>
      <c r="E7" s="4" t="s">
        <v>5</v>
      </c>
    </row>
    <row r="8" spans="1:5">
      <c r="A8" s="2" t="s">
        <v>32</v>
      </c>
      <c r="B8" s="6">
        <v>837333</v>
      </c>
      <c r="C8" s="6">
        <v>808832</v>
      </c>
      <c r="D8" s="4" t="s">
        <v>5</v>
      </c>
      <c r="E8" s="4" t="s">
        <v>5</v>
      </c>
    </row>
    <row r="9" spans="1:5">
      <c r="A9" s="2" t="s">
        <v>33</v>
      </c>
      <c r="B9" s="4">
        <v>0</v>
      </c>
      <c r="C9" s="6">
        <v>64868</v>
      </c>
      <c r="D9" s="4" t="s">
        <v>5</v>
      </c>
      <c r="E9" s="4" t="s">
        <v>5</v>
      </c>
    </row>
    <row r="10" spans="1:5">
      <c r="A10" s="2" t="s">
        <v>34</v>
      </c>
      <c r="B10" s="6">
        <v>2227</v>
      </c>
      <c r="C10" s="6">
        <v>2227</v>
      </c>
      <c r="D10" s="4" t="s">
        <v>5</v>
      </c>
      <c r="E10" s="4" t="s">
        <v>5</v>
      </c>
    </row>
    <row r="11" spans="1:5" ht="30">
      <c r="A11" s="2" t="s">
        <v>35</v>
      </c>
      <c r="B11" s="6">
        <v>82066</v>
      </c>
      <c r="C11" s="6">
        <v>61848</v>
      </c>
      <c r="D11" s="4" t="s">
        <v>5</v>
      </c>
      <c r="E11" s="4" t="s">
        <v>5</v>
      </c>
    </row>
    <row r="12" spans="1:5">
      <c r="A12" s="2" t="s">
        <v>36</v>
      </c>
      <c r="B12" s="6">
        <v>5415</v>
      </c>
      <c r="C12" s="6">
        <v>7033</v>
      </c>
      <c r="D12" s="4" t="s">
        <v>5</v>
      </c>
      <c r="E12" s="4" t="s">
        <v>5</v>
      </c>
    </row>
    <row r="13" spans="1:5">
      <c r="A13" s="2" t="s">
        <v>37</v>
      </c>
      <c r="B13" s="6">
        <v>1863695</v>
      </c>
      <c r="C13" s="6">
        <v>1928982</v>
      </c>
      <c r="D13" s="4" t="s">
        <v>5</v>
      </c>
      <c r="E13" s="4" t="s">
        <v>5</v>
      </c>
    </row>
    <row r="14" spans="1:5">
      <c r="A14" s="2" t="s">
        <v>535</v>
      </c>
      <c r="B14" s="4">
        <v>0</v>
      </c>
      <c r="C14" s="4">
        <v>0</v>
      </c>
      <c r="D14" s="4" t="s">
        <v>5</v>
      </c>
      <c r="E14" s="4" t="s">
        <v>5</v>
      </c>
    </row>
    <row r="15" spans="1:5">
      <c r="A15" s="2" t="s">
        <v>538</v>
      </c>
      <c r="B15" s="4">
        <v>0</v>
      </c>
      <c r="C15" s="4">
        <v>0</v>
      </c>
      <c r="D15" s="4" t="s">
        <v>5</v>
      </c>
      <c r="E15" s="4" t="s">
        <v>5</v>
      </c>
    </row>
    <row r="16" spans="1:5">
      <c r="A16" s="2" t="s">
        <v>38</v>
      </c>
      <c r="B16" s="6">
        <v>87544</v>
      </c>
      <c r="C16" s="6">
        <v>18921</v>
      </c>
      <c r="D16" s="4" t="s">
        <v>5</v>
      </c>
      <c r="E16" s="4" t="s">
        <v>5</v>
      </c>
    </row>
    <row r="17" spans="1:5">
      <c r="A17" s="2" t="s">
        <v>39</v>
      </c>
      <c r="B17" s="6">
        <v>31664</v>
      </c>
      <c r="C17" s="6">
        <v>40163</v>
      </c>
      <c r="D17" s="4" t="s">
        <v>5</v>
      </c>
      <c r="E17" s="4" t="s">
        <v>5</v>
      </c>
    </row>
    <row r="18" spans="1:5">
      <c r="A18" s="2" t="s">
        <v>40</v>
      </c>
      <c r="B18" s="6">
        <v>29654</v>
      </c>
      <c r="C18" s="6">
        <v>32525</v>
      </c>
      <c r="D18" s="4" t="s">
        <v>5</v>
      </c>
      <c r="E18" s="4" t="s">
        <v>5</v>
      </c>
    </row>
    <row r="19" spans="1:5">
      <c r="A19" s="2" t="s">
        <v>41</v>
      </c>
      <c r="B19" s="6">
        <v>1173868</v>
      </c>
      <c r="C19" s="6">
        <v>1151811</v>
      </c>
      <c r="D19" s="4" t="s">
        <v>5</v>
      </c>
      <c r="E19" s="4" t="s">
        <v>5</v>
      </c>
    </row>
    <row r="20" spans="1:5">
      <c r="A20" s="2" t="s">
        <v>42</v>
      </c>
      <c r="B20" s="6">
        <v>3186425</v>
      </c>
      <c r="C20" s="6">
        <v>3172402</v>
      </c>
      <c r="D20" s="4" t="s">
        <v>5</v>
      </c>
      <c r="E20" s="4" t="s">
        <v>5</v>
      </c>
    </row>
    <row r="21" spans="1:5">
      <c r="A21" s="2" t="s">
        <v>43</v>
      </c>
      <c r="B21" s="6">
        <v>387466</v>
      </c>
      <c r="C21" s="6">
        <v>370360</v>
      </c>
      <c r="D21" s="4" t="s">
        <v>5</v>
      </c>
      <c r="E21" s="4" t="s">
        <v>5</v>
      </c>
    </row>
    <row r="22" spans="1:5">
      <c r="A22" s="2" t="s">
        <v>319</v>
      </c>
      <c r="B22" s="6">
        <v>4632</v>
      </c>
      <c r="C22" s="6">
        <v>3934</v>
      </c>
      <c r="D22" s="4" t="s">
        <v>5</v>
      </c>
      <c r="E22" s="4" t="s">
        <v>5</v>
      </c>
    </row>
    <row r="23" spans="1:5" ht="30">
      <c r="A23" s="2" t="s">
        <v>45</v>
      </c>
      <c r="B23" s="6">
        <v>290859</v>
      </c>
      <c r="C23" s="6">
        <v>283355</v>
      </c>
      <c r="D23" s="4" t="s">
        <v>5</v>
      </c>
      <c r="E23" s="4" t="s">
        <v>5</v>
      </c>
    </row>
    <row r="24" spans="1:5">
      <c r="A24" s="2" t="s">
        <v>46</v>
      </c>
      <c r="B24" s="6">
        <v>120846</v>
      </c>
      <c r="C24" s="4">
        <v>0</v>
      </c>
      <c r="D24" s="4" t="s">
        <v>5</v>
      </c>
      <c r="E24" s="4" t="s">
        <v>5</v>
      </c>
    </row>
    <row r="25" spans="1:5">
      <c r="A25" s="2" t="s">
        <v>47</v>
      </c>
      <c r="B25" s="6">
        <v>15622</v>
      </c>
      <c r="C25" s="6">
        <v>15515</v>
      </c>
      <c r="D25" s="4" t="s">
        <v>5</v>
      </c>
      <c r="E25" s="4" t="s">
        <v>5</v>
      </c>
    </row>
    <row r="26" spans="1:5">
      <c r="A26" s="2" t="s">
        <v>48</v>
      </c>
      <c r="B26" s="4">
        <v>257</v>
      </c>
      <c r="C26" s="6">
        <v>410234</v>
      </c>
      <c r="D26" s="4" t="s">
        <v>5</v>
      </c>
      <c r="E26" s="4" t="s">
        <v>5</v>
      </c>
    </row>
    <row r="27" spans="1:5">
      <c r="A27" s="2" t="s">
        <v>49</v>
      </c>
      <c r="B27" s="6">
        <v>819682</v>
      </c>
      <c r="C27" s="6">
        <v>1083398</v>
      </c>
      <c r="D27" s="4" t="s">
        <v>5</v>
      </c>
      <c r="E27" s="4" t="s">
        <v>5</v>
      </c>
    </row>
    <row r="28" spans="1:5">
      <c r="A28" s="2" t="s">
        <v>50</v>
      </c>
      <c r="B28" s="6">
        <v>502039</v>
      </c>
      <c r="C28" s="6">
        <v>501999</v>
      </c>
      <c r="D28" s="4" t="s">
        <v>5</v>
      </c>
      <c r="E28" s="4" t="s">
        <v>5</v>
      </c>
    </row>
    <row r="29" spans="1:5">
      <c r="A29" s="2" t="s">
        <v>547</v>
      </c>
      <c r="B29" s="4" t="s">
        <v>990</v>
      </c>
      <c r="C29" s="4">
        <v>0</v>
      </c>
      <c r="D29" s="4" t="s">
        <v>5</v>
      </c>
      <c r="E29" s="4" t="s">
        <v>5</v>
      </c>
    </row>
    <row r="30" spans="1:5">
      <c r="A30" s="2" t="s">
        <v>51</v>
      </c>
      <c r="B30" s="4">
        <v>0</v>
      </c>
      <c r="C30" s="6">
        <v>13944</v>
      </c>
      <c r="D30" s="4" t="s">
        <v>5</v>
      </c>
      <c r="E30" s="4" t="s">
        <v>5</v>
      </c>
    </row>
    <row r="31" spans="1:5">
      <c r="A31" s="2" t="s">
        <v>52</v>
      </c>
      <c r="B31" s="6">
        <v>90205</v>
      </c>
      <c r="C31" s="6">
        <v>80459</v>
      </c>
      <c r="D31" s="4" t="s">
        <v>5</v>
      </c>
      <c r="E31" s="4" t="s">
        <v>5</v>
      </c>
    </row>
    <row r="32" spans="1:5">
      <c r="A32" s="2" t="s">
        <v>53</v>
      </c>
      <c r="B32" s="6">
        <v>1411926</v>
      </c>
      <c r="C32" s="6">
        <v>1679800</v>
      </c>
      <c r="D32" s="4" t="s">
        <v>5</v>
      </c>
      <c r="E32" s="4" t="s">
        <v>5</v>
      </c>
    </row>
    <row r="33" spans="1:5" ht="30">
      <c r="A33" s="2" t="s">
        <v>991</v>
      </c>
      <c r="B33" s="6">
        <v>1771228</v>
      </c>
      <c r="C33" s="6">
        <v>1489818</v>
      </c>
      <c r="D33" s="4" t="s">
        <v>5</v>
      </c>
      <c r="E33" s="4" t="s">
        <v>5</v>
      </c>
    </row>
    <row r="34" spans="1:5">
      <c r="A34" s="2" t="s">
        <v>59</v>
      </c>
      <c r="B34" s="6">
        <v>3271</v>
      </c>
      <c r="C34" s="6">
        <v>2784</v>
      </c>
      <c r="D34" s="4" t="s">
        <v>5</v>
      </c>
      <c r="E34" s="4" t="s">
        <v>5</v>
      </c>
    </row>
    <row r="35" spans="1:5">
      <c r="A35" s="2" t="s">
        <v>60</v>
      </c>
      <c r="B35" s="6">
        <v>1774499</v>
      </c>
      <c r="C35" s="6">
        <v>1492602</v>
      </c>
      <c r="D35" s="6">
        <v>1191420</v>
      </c>
      <c r="E35" s="6">
        <v>908997</v>
      </c>
    </row>
    <row r="36" spans="1:5" ht="30">
      <c r="A36" s="2" t="s">
        <v>61</v>
      </c>
      <c r="B36" s="6">
        <v>3186425</v>
      </c>
      <c r="C36" s="6">
        <v>3172402</v>
      </c>
      <c r="D36" s="4" t="s">
        <v>5</v>
      </c>
      <c r="E36" s="4" t="s">
        <v>5</v>
      </c>
    </row>
    <row r="37" spans="1:5">
      <c r="A37" s="2" t="s">
        <v>992</v>
      </c>
      <c r="B37" s="4" t="s">
        <v>5</v>
      </c>
      <c r="C37" s="4" t="s">
        <v>5</v>
      </c>
      <c r="D37" s="4" t="s">
        <v>5</v>
      </c>
      <c r="E37" s="4" t="s">
        <v>5</v>
      </c>
    </row>
    <row r="38" spans="1:5" ht="30">
      <c r="A38" s="3" t="s">
        <v>989</v>
      </c>
      <c r="B38" s="4" t="s">
        <v>5</v>
      </c>
      <c r="C38" s="4" t="s">
        <v>5</v>
      </c>
      <c r="D38" s="4" t="s">
        <v>5</v>
      </c>
      <c r="E38" s="4" t="s">
        <v>5</v>
      </c>
    </row>
    <row r="39" spans="1:5">
      <c r="A39" s="2" t="s">
        <v>28</v>
      </c>
      <c r="B39" s="4">
        <v>0</v>
      </c>
      <c r="C39" s="4">
        <v>0</v>
      </c>
      <c r="D39" s="4">
        <v>0</v>
      </c>
      <c r="E39" s="4">
        <v>0</v>
      </c>
    </row>
    <row r="40" spans="1:5" ht="30">
      <c r="A40" s="2" t="s">
        <v>29</v>
      </c>
      <c r="B40" s="4" t="s">
        <v>5</v>
      </c>
      <c r="C40" s="4">
        <v>0</v>
      </c>
      <c r="D40" s="4" t="s">
        <v>5</v>
      </c>
      <c r="E40" s="4" t="s">
        <v>5</v>
      </c>
    </row>
    <row r="41" spans="1:5" ht="30">
      <c r="A41" s="2" t="s">
        <v>30</v>
      </c>
      <c r="B41" s="4">
        <v>0</v>
      </c>
      <c r="C41" s="4">
        <v>0</v>
      </c>
      <c r="D41" s="4" t="s">
        <v>5</v>
      </c>
      <c r="E41" s="4" t="s">
        <v>5</v>
      </c>
    </row>
    <row r="42" spans="1:5">
      <c r="A42" s="2" t="s">
        <v>31</v>
      </c>
      <c r="B42" s="4">
        <v>0</v>
      </c>
      <c r="C42" s="4">
        <v>0</v>
      </c>
      <c r="D42" s="4" t="s">
        <v>5</v>
      </c>
      <c r="E42" s="4" t="s">
        <v>5</v>
      </c>
    </row>
    <row r="43" spans="1:5">
      <c r="A43" s="2" t="s">
        <v>32</v>
      </c>
      <c r="B43" s="4">
        <v>0</v>
      </c>
      <c r="C43" s="4">
        <v>0</v>
      </c>
      <c r="D43" s="4" t="s">
        <v>5</v>
      </c>
      <c r="E43" s="4" t="s">
        <v>5</v>
      </c>
    </row>
    <row r="44" spans="1:5">
      <c r="A44" s="2" t="s">
        <v>33</v>
      </c>
      <c r="B44" s="4">
        <v>-588</v>
      </c>
      <c r="C44" s="4">
        <v>-587</v>
      </c>
      <c r="D44" s="4" t="s">
        <v>5</v>
      </c>
      <c r="E44" s="4" t="s">
        <v>5</v>
      </c>
    </row>
    <row r="45" spans="1:5">
      <c r="A45" s="2" t="s">
        <v>34</v>
      </c>
      <c r="B45" s="6">
        <v>-8181</v>
      </c>
      <c r="C45" s="6">
        <v>-7190</v>
      </c>
      <c r="D45" s="4" t="s">
        <v>5</v>
      </c>
      <c r="E45" s="4" t="s">
        <v>5</v>
      </c>
    </row>
    <row r="46" spans="1:5" ht="30">
      <c r="A46" s="2" t="s">
        <v>35</v>
      </c>
      <c r="B46" s="4">
        <v>0</v>
      </c>
      <c r="C46" s="4">
        <v>0</v>
      </c>
      <c r="D46" s="4" t="s">
        <v>5</v>
      </c>
      <c r="E46" s="4" t="s">
        <v>5</v>
      </c>
    </row>
    <row r="47" spans="1:5">
      <c r="A47" s="2" t="s">
        <v>36</v>
      </c>
      <c r="B47" s="4">
        <v>0</v>
      </c>
      <c r="C47" s="4">
        <v>0</v>
      </c>
      <c r="D47" s="4" t="s">
        <v>5</v>
      </c>
      <c r="E47" s="4" t="s">
        <v>5</v>
      </c>
    </row>
    <row r="48" spans="1:5">
      <c r="A48" s="2" t="s">
        <v>37</v>
      </c>
      <c r="B48" s="6">
        <v>-8769</v>
      </c>
      <c r="C48" s="6">
        <v>-7777</v>
      </c>
      <c r="D48" s="4" t="s">
        <v>5</v>
      </c>
      <c r="E48" s="4" t="s">
        <v>5</v>
      </c>
    </row>
    <row r="49" spans="1:5">
      <c r="A49" s="2" t="s">
        <v>535</v>
      </c>
      <c r="B49" s="6">
        <v>-51661</v>
      </c>
      <c r="C49" s="6">
        <v>-49935</v>
      </c>
      <c r="D49" s="4" t="s">
        <v>5</v>
      </c>
      <c r="E49" s="4" t="s">
        <v>5</v>
      </c>
    </row>
    <row r="50" spans="1:5">
      <c r="A50" s="2" t="s">
        <v>538</v>
      </c>
      <c r="B50" s="6">
        <v>-531806</v>
      </c>
      <c r="C50" s="6">
        <v>-472431</v>
      </c>
      <c r="D50" s="4" t="s">
        <v>5</v>
      </c>
      <c r="E50" s="4" t="s">
        <v>5</v>
      </c>
    </row>
    <row r="51" spans="1:5">
      <c r="A51" s="2" t="s">
        <v>38</v>
      </c>
      <c r="B51" s="6">
        <v>-3513</v>
      </c>
      <c r="C51" s="6">
        <v>-5998</v>
      </c>
      <c r="D51" s="4" t="s">
        <v>5</v>
      </c>
      <c r="E51" s="4" t="s">
        <v>5</v>
      </c>
    </row>
    <row r="52" spans="1:5">
      <c r="A52" s="2" t="s">
        <v>39</v>
      </c>
      <c r="B52" s="6">
        <v>-180000</v>
      </c>
      <c r="C52" s="6">
        <v>-180000</v>
      </c>
      <c r="D52" s="4" t="s">
        <v>5</v>
      </c>
      <c r="E52" s="4" t="s">
        <v>5</v>
      </c>
    </row>
    <row r="53" spans="1:5">
      <c r="A53" s="2" t="s">
        <v>40</v>
      </c>
      <c r="B53" s="4">
        <v>0</v>
      </c>
      <c r="C53" s="4">
        <v>0</v>
      </c>
      <c r="D53" s="4" t="s">
        <v>5</v>
      </c>
      <c r="E53" s="4" t="s">
        <v>5</v>
      </c>
    </row>
    <row r="54" spans="1:5">
      <c r="A54" s="2" t="s">
        <v>41</v>
      </c>
      <c r="B54" s="6">
        <v>-4768</v>
      </c>
      <c r="C54" s="6">
        <v>-4764</v>
      </c>
      <c r="D54" s="4" t="s">
        <v>5</v>
      </c>
      <c r="E54" s="4" t="s">
        <v>5</v>
      </c>
    </row>
    <row r="55" spans="1:5">
      <c r="A55" s="2" t="s">
        <v>42</v>
      </c>
      <c r="B55" s="6">
        <v>-780517</v>
      </c>
      <c r="C55" s="6">
        <v>-720905</v>
      </c>
      <c r="D55" s="4" t="s">
        <v>5</v>
      </c>
      <c r="E55" s="4" t="s">
        <v>5</v>
      </c>
    </row>
    <row r="56" spans="1:5">
      <c r="A56" s="2" t="s">
        <v>43</v>
      </c>
      <c r="B56" s="4">
        <v>0</v>
      </c>
      <c r="C56" s="4">
        <v>0</v>
      </c>
      <c r="D56" s="4" t="s">
        <v>5</v>
      </c>
      <c r="E56" s="4" t="s">
        <v>5</v>
      </c>
    </row>
    <row r="57" spans="1:5">
      <c r="A57" s="2" t="s">
        <v>319</v>
      </c>
      <c r="B57" s="4">
        <v>0</v>
      </c>
      <c r="C57" s="4">
        <v>0</v>
      </c>
      <c r="D57" s="4" t="s">
        <v>5</v>
      </c>
      <c r="E57" s="4" t="s">
        <v>5</v>
      </c>
    </row>
    <row r="58" spans="1:5" ht="30">
      <c r="A58" s="2" t="s">
        <v>45</v>
      </c>
      <c r="B58" s="4">
        <v>0</v>
      </c>
      <c r="C58" s="4">
        <v>0</v>
      </c>
      <c r="D58" s="4" t="s">
        <v>5</v>
      </c>
      <c r="E58" s="4" t="s">
        <v>5</v>
      </c>
    </row>
    <row r="59" spans="1:5">
      <c r="A59" s="2" t="s">
        <v>46</v>
      </c>
      <c r="B59" s="4">
        <v>-588</v>
      </c>
      <c r="C59" s="4">
        <v>-587</v>
      </c>
      <c r="D59" s="4" t="s">
        <v>5</v>
      </c>
      <c r="E59" s="4" t="s">
        <v>5</v>
      </c>
    </row>
    <row r="60" spans="1:5">
      <c r="A60" s="2" t="s">
        <v>47</v>
      </c>
      <c r="B60" s="6">
        <v>-7189</v>
      </c>
      <c r="C60" s="6">
        <v>-7190</v>
      </c>
      <c r="D60" s="4" t="s">
        <v>5</v>
      </c>
      <c r="E60" s="4" t="s">
        <v>5</v>
      </c>
    </row>
    <row r="61" spans="1:5">
      <c r="A61" s="2" t="s">
        <v>48</v>
      </c>
      <c r="B61" s="4">
        <v>0</v>
      </c>
      <c r="C61" s="4">
        <v>0</v>
      </c>
      <c r="D61" s="4" t="s">
        <v>5</v>
      </c>
      <c r="E61" s="4" t="s">
        <v>5</v>
      </c>
    </row>
    <row r="62" spans="1:5">
      <c r="A62" s="2" t="s">
        <v>49</v>
      </c>
      <c r="B62" s="6">
        <v>-7777</v>
      </c>
      <c r="C62" s="6">
        <v>-7777</v>
      </c>
      <c r="D62" s="4" t="s">
        <v>5</v>
      </c>
      <c r="E62" s="4" t="s">
        <v>5</v>
      </c>
    </row>
    <row r="63" spans="1:5">
      <c r="A63" s="2" t="s">
        <v>50</v>
      </c>
      <c r="B63" s="6">
        <v>-25000</v>
      </c>
      <c r="C63" s="6">
        <v>-25000</v>
      </c>
      <c r="D63" s="4" t="s">
        <v>5</v>
      </c>
      <c r="E63" s="4" t="s">
        <v>5</v>
      </c>
    </row>
    <row r="64" spans="1:5">
      <c r="A64" s="2" t="s">
        <v>547</v>
      </c>
      <c r="B64" s="6">
        <v>-51661</v>
      </c>
      <c r="C64" s="6">
        <v>-49935</v>
      </c>
      <c r="D64" s="4" t="s">
        <v>5</v>
      </c>
      <c r="E64" s="4" t="s">
        <v>5</v>
      </c>
    </row>
    <row r="65" spans="1:5">
      <c r="A65" s="2" t="s">
        <v>51</v>
      </c>
      <c r="B65" s="6">
        <v>-4505</v>
      </c>
      <c r="C65" s="6">
        <v>-5995</v>
      </c>
      <c r="D65" s="4" t="s">
        <v>5</v>
      </c>
      <c r="E65" s="4" t="s">
        <v>5</v>
      </c>
    </row>
    <row r="66" spans="1:5">
      <c r="A66" s="2" t="s">
        <v>52</v>
      </c>
      <c r="B66" s="4">
        <v>0</v>
      </c>
      <c r="C66" s="4">
        <v>0</v>
      </c>
      <c r="D66" s="4" t="s">
        <v>5</v>
      </c>
      <c r="E66" s="4" t="s">
        <v>5</v>
      </c>
    </row>
    <row r="67" spans="1:5">
      <c r="A67" s="2" t="s">
        <v>53</v>
      </c>
      <c r="B67" s="6">
        <v>-88943</v>
      </c>
      <c r="C67" s="6">
        <v>-88707</v>
      </c>
      <c r="D67" s="4" t="s">
        <v>5</v>
      </c>
      <c r="E67" s="4" t="s">
        <v>5</v>
      </c>
    </row>
    <row r="68" spans="1:5" ht="30">
      <c r="A68" s="2" t="s">
        <v>991</v>
      </c>
      <c r="B68" s="6">
        <v>-691574</v>
      </c>
      <c r="C68" s="6">
        <v>-632198</v>
      </c>
      <c r="D68" s="4" t="s">
        <v>5</v>
      </c>
      <c r="E68" s="4" t="s">
        <v>5</v>
      </c>
    </row>
    <row r="69" spans="1:5">
      <c r="A69" s="2" t="s">
        <v>59</v>
      </c>
      <c r="B69" s="4">
        <v>0</v>
      </c>
      <c r="C69" s="4">
        <v>0</v>
      </c>
      <c r="D69" s="4" t="s">
        <v>5</v>
      </c>
      <c r="E69" s="4" t="s">
        <v>5</v>
      </c>
    </row>
    <row r="70" spans="1:5">
      <c r="A70" s="2" t="s">
        <v>60</v>
      </c>
      <c r="B70" s="6">
        <v>-691574</v>
      </c>
      <c r="C70" s="6">
        <v>-632198</v>
      </c>
      <c r="D70" s="4" t="s">
        <v>5</v>
      </c>
      <c r="E70" s="4" t="s">
        <v>5</v>
      </c>
    </row>
    <row r="71" spans="1:5" ht="30">
      <c r="A71" s="2" t="s">
        <v>61</v>
      </c>
      <c r="B71" s="6">
        <v>-780517</v>
      </c>
      <c r="C71" s="6">
        <v>-720905</v>
      </c>
      <c r="D71" s="4" t="s">
        <v>5</v>
      </c>
      <c r="E71" s="4" t="s">
        <v>5</v>
      </c>
    </row>
    <row r="72" spans="1:5">
      <c r="A72" s="2" t="s">
        <v>993</v>
      </c>
      <c r="B72" s="4" t="s">
        <v>5</v>
      </c>
      <c r="C72" s="4" t="s">
        <v>5</v>
      </c>
      <c r="D72" s="4" t="s">
        <v>5</v>
      </c>
      <c r="E72" s="4" t="s">
        <v>5</v>
      </c>
    </row>
    <row r="73" spans="1:5" ht="30">
      <c r="A73" s="3" t="s">
        <v>989</v>
      </c>
      <c r="B73" s="4" t="s">
        <v>5</v>
      </c>
      <c r="C73" s="4" t="s">
        <v>5</v>
      </c>
      <c r="D73" s="4" t="s">
        <v>5</v>
      </c>
      <c r="E73" s="4" t="s">
        <v>5</v>
      </c>
    </row>
    <row r="74" spans="1:5">
      <c r="A74" s="2" t="s">
        <v>28</v>
      </c>
      <c r="B74" s="6">
        <v>320029</v>
      </c>
      <c r="C74" s="6">
        <v>413092</v>
      </c>
      <c r="D74" s="6">
        <v>35866</v>
      </c>
      <c r="E74" s="6">
        <v>27657</v>
      </c>
    </row>
    <row r="75" spans="1:5" ht="30">
      <c r="A75" s="2" t="s">
        <v>29</v>
      </c>
      <c r="B75" s="4" t="s">
        <v>5</v>
      </c>
      <c r="C75" s="6">
        <v>96902</v>
      </c>
      <c r="D75" s="4" t="s">
        <v>5</v>
      </c>
      <c r="E75" s="4" t="s">
        <v>5</v>
      </c>
    </row>
    <row r="76" spans="1:5" ht="30">
      <c r="A76" s="2" t="s">
        <v>30</v>
      </c>
      <c r="B76" s="6">
        <v>353579</v>
      </c>
      <c r="C76" s="6">
        <v>327367</v>
      </c>
      <c r="D76" s="4" t="s">
        <v>5</v>
      </c>
      <c r="E76" s="4" t="s">
        <v>5</v>
      </c>
    </row>
    <row r="77" spans="1:5">
      <c r="A77" s="2" t="s">
        <v>31</v>
      </c>
      <c r="B77" s="6">
        <v>4376</v>
      </c>
      <c r="C77" s="6">
        <v>2388</v>
      </c>
      <c r="D77" s="4" t="s">
        <v>5</v>
      </c>
      <c r="E77" s="4" t="s">
        <v>5</v>
      </c>
    </row>
    <row r="78" spans="1:5">
      <c r="A78" s="2" t="s">
        <v>32</v>
      </c>
      <c r="B78" s="6">
        <v>716767</v>
      </c>
      <c r="C78" s="6">
        <v>696604</v>
      </c>
      <c r="D78" s="4" t="s">
        <v>5</v>
      </c>
      <c r="E78" s="4" t="s">
        <v>5</v>
      </c>
    </row>
    <row r="79" spans="1:5">
      <c r="A79" s="2" t="s">
        <v>33</v>
      </c>
      <c r="B79" s="4">
        <v>588</v>
      </c>
      <c r="C79" s="6">
        <v>52662</v>
      </c>
      <c r="D79" s="4" t="s">
        <v>5</v>
      </c>
      <c r="E79" s="4" t="s">
        <v>5</v>
      </c>
    </row>
    <row r="80" spans="1:5">
      <c r="A80" s="2" t="s">
        <v>34</v>
      </c>
      <c r="B80" s="4">
        <v>0</v>
      </c>
      <c r="C80" s="6">
        <v>3213</v>
      </c>
      <c r="D80" s="4" t="s">
        <v>5</v>
      </c>
      <c r="E80" s="4" t="s">
        <v>5</v>
      </c>
    </row>
    <row r="81" spans="1:5" ht="30">
      <c r="A81" s="2" t="s">
        <v>35</v>
      </c>
      <c r="B81" s="6">
        <v>52195</v>
      </c>
      <c r="C81" s="6">
        <v>34881</v>
      </c>
      <c r="D81" s="4" t="s">
        <v>5</v>
      </c>
      <c r="E81" s="4" t="s">
        <v>5</v>
      </c>
    </row>
    <row r="82" spans="1:5">
      <c r="A82" s="2" t="s">
        <v>36</v>
      </c>
      <c r="B82" s="6">
        <v>5415</v>
      </c>
      <c r="C82" s="6">
        <v>6798</v>
      </c>
      <c r="D82" s="4" t="s">
        <v>5</v>
      </c>
      <c r="E82" s="4" t="s">
        <v>5</v>
      </c>
    </row>
    <row r="83" spans="1:5">
      <c r="A83" s="2" t="s">
        <v>37</v>
      </c>
      <c r="B83" s="6">
        <v>1452949</v>
      </c>
      <c r="C83" s="6">
        <v>1633907</v>
      </c>
      <c r="D83" s="4" t="s">
        <v>5</v>
      </c>
      <c r="E83" s="4" t="s">
        <v>5</v>
      </c>
    </row>
    <row r="84" spans="1:5">
      <c r="A84" s="2" t="s">
        <v>535</v>
      </c>
      <c r="B84" s="6">
        <v>-83226</v>
      </c>
      <c r="C84" s="6">
        <v>-64772</v>
      </c>
      <c r="D84" s="4" t="s">
        <v>5</v>
      </c>
      <c r="E84" s="4" t="s">
        <v>5</v>
      </c>
    </row>
    <row r="85" spans="1:5">
      <c r="A85" s="2" t="s">
        <v>538</v>
      </c>
      <c r="B85" s="6">
        <v>531806</v>
      </c>
      <c r="C85" s="6">
        <v>472431</v>
      </c>
      <c r="D85" s="4" t="s">
        <v>5</v>
      </c>
      <c r="E85" s="4" t="s">
        <v>5</v>
      </c>
    </row>
    <row r="86" spans="1:5">
      <c r="A86" s="2" t="s">
        <v>38</v>
      </c>
      <c r="B86" s="6">
        <v>74874</v>
      </c>
      <c r="C86" s="6">
        <v>5995</v>
      </c>
      <c r="D86" s="4" t="s">
        <v>5</v>
      </c>
      <c r="E86" s="4" t="s">
        <v>5</v>
      </c>
    </row>
    <row r="87" spans="1:5">
      <c r="A87" s="2" t="s">
        <v>39</v>
      </c>
      <c r="B87" s="6">
        <v>30601</v>
      </c>
      <c r="C87" s="6">
        <v>37282</v>
      </c>
      <c r="D87" s="4" t="s">
        <v>5</v>
      </c>
      <c r="E87" s="4" t="s">
        <v>5</v>
      </c>
    </row>
    <row r="88" spans="1:5">
      <c r="A88" s="2" t="s">
        <v>40</v>
      </c>
      <c r="B88" s="6">
        <v>21501</v>
      </c>
      <c r="C88" s="6">
        <v>23463</v>
      </c>
      <c r="D88" s="4" t="s">
        <v>5</v>
      </c>
      <c r="E88" s="4" t="s">
        <v>5</v>
      </c>
    </row>
    <row r="89" spans="1:5">
      <c r="A89" s="2" t="s">
        <v>41</v>
      </c>
      <c r="B89" s="6">
        <v>1026019</v>
      </c>
      <c r="C89" s="6">
        <v>1009711</v>
      </c>
      <c r="D89" s="4" t="s">
        <v>5</v>
      </c>
      <c r="E89" s="4" t="s">
        <v>5</v>
      </c>
    </row>
    <row r="90" spans="1:5">
      <c r="A90" s="2" t="s">
        <v>42</v>
      </c>
      <c r="B90" s="6">
        <v>3054524</v>
      </c>
      <c r="C90" s="6">
        <v>3118017</v>
      </c>
      <c r="D90" s="4" t="s">
        <v>5</v>
      </c>
      <c r="E90" s="4" t="s">
        <v>5</v>
      </c>
    </row>
    <row r="91" spans="1:5">
      <c r="A91" s="2" t="s">
        <v>43</v>
      </c>
      <c r="B91" s="6">
        <v>318910</v>
      </c>
      <c r="C91" s="6">
        <v>308154</v>
      </c>
      <c r="D91" s="4" t="s">
        <v>5</v>
      </c>
      <c r="E91" s="4" t="s">
        <v>5</v>
      </c>
    </row>
    <row r="92" spans="1:5">
      <c r="A92" s="2" t="s">
        <v>319</v>
      </c>
      <c r="B92" s="6">
        <v>4632</v>
      </c>
      <c r="C92" s="6">
        <v>3934</v>
      </c>
      <c r="D92" s="4" t="s">
        <v>5</v>
      </c>
      <c r="E92" s="4" t="s">
        <v>5</v>
      </c>
    </row>
    <row r="93" spans="1:5" ht="30">
      <c r="A93" s="2" t="s">
        <v>45</v>
      </c>
      <c r="B93" s="6">
        <v>236644</v>
      </c>
      <c r="C93" s="6">
        <v>269062</v>
      </c>
      <c r="D93" s="4" t="s">
        <v>5</v>
      </c>
      <c r="E93" s="4" t="s">
        <v>5</v>
      </c>
    </row>
    <row r="94" spans="1:5">
      <c r="A94" s="2" t="s">
        <v>46</v>
      </c>
      <c r="B94" s="6">
        <v>118768</v>
      </c>
      <c r="C94" s="4">
        <v>0</v>
      </c>
      <c r="D94" s="4" t="s">
        <v>5</v>
      </c>
      <c r="E94" s="4" t="s">
        <v>5</v>
      </c>
    </row>
    <row r="95" spans="1:5">
      <c r="A95" s="2" t="s">
        <v>47</v>
      </c>
      <c r="B95" s="6">
        <v>7189</v>
      </c>
      <c r="C95" s="6">
        <v>7190</v>
      </c>
      <c r="D95" s="4" t="s">
        <v>5</v>
      </c>
      <c r="E95" s="4" t="s">
        <v>5</v>
      </c>
    </row>
    <row r="96" spans="1:5">
      <c r="A96" s="2" t="s">
        <v>48</v>
      </c>
      <c r="B96" s="4">
        <v>257</v>
      </c>
      <c r="C96" s="6">
        <v>410234</v>
      </c>
      <c r="D96" s="4" t="s">
        <v>5</v>
      </c>
      <c r="E96" s="4" t="s">
        <v>5</v>
      </c>
    </row>
    <row r="97" spans="1:5">
      <c r="A97" s="2" t="s">
        <v>49</v>
      </c>
      <c r="B97" s="6">
        <v>686400</v>
      </c>
      <c r="C97" s="6">
        <v>998574</v>
      </c>
      <c r="D97" s="4" t="s">
        <v>5</v>
      </c>
      <c r="E97" s="4" t="s">
        <v>5</v>
      </c>
    </row>
    <row r="98" spans="1:5">
      <c r="A98" s="2" t="s">
        <v>50</v>
      </c>
      <c r="B98" s="6">
        <v>527039</v>
      </c>
      <c r="C98" s="6">
        <v>526999</v>
      </c>
      <c r="D98" s="4" t="s">
        <v>5</v>
      </c>
      <c r="E98" s="4" t="s">
        <v>5</v>
      </c>
    </row>
    <row r="99" spans="1:5">
      <c r="A99" s="2" t="s">
        <v>547</v>
      </c>
      <c r="B99" s="4">
        <v>0</v>
      </c>
      <c r="C99" s="4" t="s">
        <v>5</v>
      </c>
      <c r="D99" s="4" t="s">
        <v>5</v>
      </c>
      <c r="E99" s="4" t="s">
        <v>5</v>
      </c>
    </row>
    <row r="100" spans="1:5">
      <c r="A100" s="2" t="s">
        <v>51</v>
      </c>
      <c r="B100" s="4">
        <v>0</v>
      </c>
      <c r="C100" s="6">
        <v>13944</v>
      </c>
      <c r="D100" s="4" t="s">
        <v>5</v>
      </c>
      <c r="E100" s="4" t="s">
        <v>5</v>
      </c>
    </row>
    <row r="101" spans="1:5">
      <c r="A101" s="2" t="s">
        <v>52</v>
      </c>
      <c r="B101" s="6">
        <v>86826</v>
      </c>
      <c r="C101" s="6">
        <v>77228</v>
      </c>
      <c r="D101" s="4" t="s">
        <v>5</v>
      </c>
      <c r="E101" s="4" t="s">
        <v>5</v>
      </c>
    </row>
    <row r="102" spans="1:5">
      <c r="A102" s="2" t="s">
        <v>53</v>
      </c>
      <c r="B102" s="6">
        <v>1300265</v>
      </c>
      <c r="C102" s="6">
        <v>1616745</v>
      </c>
      <c r="D102" s="4" t="s">
        <v>5</v>
      </c>
      <c r="E102" s="4" t="s">
        <v>5</v>
      </c>
    </row>
    <row r="103" spans="1:5" ht="30">
      <c r="A103" s="2" t="s">
        <v>991</v>
      </c>
      <c r="B103" s="6">
        <v>1754259</v>
      </c>
      <c r="C103" s="6">
        <v>1501272</v>
      </c>
      <c r="D103" s="4" t="s">
        <v>5</v>
      </c>
      <c r="E103" s="4" t="s">
        <v>5</v>
      </c>
    </row>
    <row r="104" spans="1:5">
      <c r="A104" s="2" t="s">
        <v>59</v>
      </c>
      <c r="B104" s="4">
        <v>0</v>
      </c>
      <c r="C104" s="4">
        <v>0</v>
      </c>
      <c r="D104" s="4" t="s">
        <v>5</v>
      </c>
      <c r="E104" s="4" t="s">
        <v>5</v>
      </c>
    </row>
    <row r="105" spans="1:5">
      <c r="A105" s="2" t="s">
        <v>60</v>
      </c>
      <c r="B105" s="6">
        <v>1754259</v>
      </c>
      <c r="C105" s="6">
        <v>1501272</v>
      </c>
      <c r="D105" s="4" t="s">
        <v>5</v>
      </c>
      <c r="E105" s="4" t="s">
        <v>5</v>
      </c>
    </row>
    <row r="106" spans="1:5" ht="30">
      <c r="A106" s="2" t="s">
        <v>61</v>
      </c>
      <c r="B106" s="6">
        <v>3054524</v>
      </c>
      <c r="C106" s="6">
        <v>3118017</v>
      </c>
      <c r="D106" s="4" t="s">
        <v>5</v>
      </c>
      <c r="E106" s="4" t="s">
        <v>5</v>
      </c>
    </row>
    <row r="107" spans="1:5">
      <c r="A107" s="2" t="s">
        <v>994</v>
      </c>
      <c r="B107" s="4" t="s">
        <v>5</v>
      </c>
      <c r="C107" s="4" t="s">
        <v>5</v>
      </c>
      <c r="D107" s="4" t="s">
        <v>5</v>
      </c>
      <c r="E107" s="4" t="s">
        <v>5</v>
      </c>
    </row>
    <row r="108" spans="1:5" ht="30">
      <c r="A108" s="3" t="s">
        <v>989</v>
      </c>
      <c r="B108" s="4" t="s">
        <v>5</v>
      </c>
      <c r="C108" s="4" t="s">
        <v>5</v>
      </c>
      <c r="D108" s="4" t="s">
        <v>5</v>
      </c>
      <c r="E108" s="4" t="s">
        <v>5</v>
      </c>
    </row>
    <row r="109" spans="1:5">
      <c r="A109" s="2" t="s">
        <v>28</v>
      </c>
      <c r="B109" s="4">
        <v>0</v>
      </c>
      <c r="C109" s="4">
        <v>0</v>
      </c>
      <c r="D109" s="4">
        <v>112</v>
      </c>
      <c r="E109" s="4">
        <v>0</v>
      </c>
    </row>
    <row r="110" spans="1:5" ht="30">
      <c r="A110" s="2" t="s">
        <v>29</v>
      </c>
      <c r="B110" s="4" t="s">
        <v>5</v>
      </c>
      <c r="C110" s="4">
        <v>0</v>
      </c>
      <c r="D110" s="4" t="s">
        <v>5</v>
      </c>
      <c r="E110" s="4" t="s">
        <v>5</v>
      </c>
    </row>
    <row r="111" spans="1:5" ht="30">
      <c r="A111" s="2" t="s">
        <v>30</v>
      </c>
      <c r="B111" s="6">
        <v>1670</v>
      </c>
      <c r="C111" s="6">
        <v>1380</v>
      </c>
      <c r="D111" s="4" t="s">
        <v>5</v>
      </c>
      <c r="E111" s="4" t="s">
        <v>5</v>
      </c>
    </row>
    <row r="112" spans="1:5">
      <c r="A112" s="2" t="s">
        <v>31</v>
      </c>
      <c r="B112" s="4">
        <v>0</v>
      </c>
      <c r="C112" s="4">
        <v>0</v>
      </c>
      <c r="D112" s="4" t="s">
        <v>5</v>
      </c>
      <c r="E112" s="4" t="s">
        <v>5</v>
      </c>
    </row>
    <row r="113" spans="1:5">
      <c r="A113" s="2" t="s">
        <v>32</v>
      </c>
      <c r="B113" s="6">
        <v>21986</v>
      </c>
      <c r="C113" s="6">
        <v>20215</v>
      </c>
      <c r="D113" s="4" t="s">
        <v>5</v>
      </c>
      <c r="E113" s="4" t="s">
        <v>5</v>
      </c>
    </row>
    <row r="114" spans="1:5">
      <c r="A114" s="2" t="s">
        <v>33</v>
      </c>
      <c r="B114" s="4">
        <v>0</v>
      </c>
      <c r="C114" s="4">
        <v>0</v>
      </c>
      <c r="D114" s="4" t="s">
        <v>5</v>
      </c>
      <c r="E114" s="4" t="s">
        <v>5</v>
      </c>
    </row>
    <row r="115" spans="1:5">
      <c r="A115" s="2" t="s">
        <v>34</v>
      </c>
      <c r="B115" s="6">
        <v>9902</v>
      </c>
      <c r="C115" s="6">
        <v>5698</v>
      </c>
      <c r="D115" s="4" t="s">
        <v>5</v>
      </c>
      <c r="E115" s="4" t="s">
        <v>5</v>
      </c>
    </row>
    <row r="116" spans="1:5" ht="30">
      <c r="A116" s="2" t="s">
        <v>35</v>
      </c>
      <c r="B116" s="4">
        <v>213</v>
      </c>
      <c r="C116" s="4">
        <v>270</v>
      </c>
      <c r="D116" s="4" t="s">
        <v>5</v>
      </c>
      <c r="E116" s="4" t="s">
        <v>5</v>
      </c>
    </row>
    <row r="117" spans="1:5">
      <c r="A117" s="2" t="s">
        <v>36</v>
      </c>
      <c r="B117" s="4">
        <v>0</v>
      </c>
      <c r="C117" s="4">
        <v>0</v>
      </c>
      <c r="D117" s="4" t="s">
        <v>5</v>
      </c>
      <c r="E117" s="4" t="s">
        <v>5</v>
      </c>
    </row>
    <row r="118" spans="1:5">
      <c r="A118" s="2" t="s">
        <v>37</v>
      </c>
      <c r="B118" s="6">
        <v>33771</v>
      </c>
      <c r="C118" s="6">
        <v>27563</v>
      </c>
      <c r="D118" s="4" t="s">
        <v>5</v>
      </c>
      <c r="E118" s="4" t="s">
        <v>5</v>
      </c>
    </row>
    <row r="119" spans="1:5">
      <c r="A119" s="2" t="s">
        <v>535</v>
      </c>
      <c r="B119" s="6">
        <v>134884</v>
      </c>
      <c r="C119" s="6">
        <v>114707</v>
      </c>
      <c r="D119" s="4" t="s">
        <v>5</v>
      </c>
      <c r="E119" s="4" t="s">
        <v>5</v>
      </c>
    </row>
    <row r="120" spans="1:5">
      <c r="A120" s="2" t="s">
        <v>38</v>
      </c>
      <c r="B120" s="4">
        <v>0</v>
      </c>
      <c r="C120" s="4">
        <v>0</v>
      </c>
      <c r="D120" s="4" t="s">
        <v>5</v>
      </c>
      <c r="E120" s="4" t="s">
        <v>5</v>
      </c>
    </row>
    <row r="121" spans="1:5">
      <c r="A121" s="2" t="s">
        <v>39</v>
      </c>
      <c r="B121" s="4">
        <v>0</v>
      </c>
      <c r="C121" s="4">
        <v>0</v>
      </c>
      <c r="D121" s="4" t="s">
        <v>5</v>
      </c>
      <c r="E121" s="4" t="s">
        <v>5</v>
      </c>
    </row>
    <row r="122" spans="1:5">
      <c r="A122" s="2" t="s">
        <v>40</v>
      </c>
      <c r="B122" s="4">
        <v>0</v>
      </c>
      <c r="C122" s="4">
        <v>0</v>
      </c>
      <c r="D122" s="4" t="s">
        <v>5</v>
      </c>
      <c r="E122" s="4" t="s">
        <v>5</v>
      </c>
    </row>
    <row r="123" spans="1:5">
      <c r="A123" s="2" t="s">
        <v>41</v>
      </c>
      <c r="B123" s="6">
        <v>45364</v>
      </c>
      <c r="C123" s="6">
        <v>44643</v>
      </c>
      <c r="D123" s="4" t="s">
        <v>5</v>
      </c>
      <c r="E123" s="4" t="s">
        <v>5</v>
      </c>
    </row>
    <row r="124" spans="1:5">
      <c r="A124" s="2" t="s">
        <v>42</v>
      </c>
      <c r="B124" s="6">
        <v>214019</v>
      </c>
      <c r="C124" s="6">
        <v>186913</v>
      </c>
      <c r="D124" s="4" t="s">
        <v>5</v>
      </c>
      <c r="E124" s="4" t="s">
        <v>5</v>
      </c>
    </row>
    <row r="125" spans="1:5">
      <c r="A125" s="2" t="s">
        <v>43</v>
      </c>
      <c r="B125" s="6">
        <v>18895</v>
      </c>
      <c r="C125" s="6">
        <v>12711</v>
      </c>
      <c r="D125" s="4" t="s">
        <v>5</v>
      </c>
      <c r="E125" s="4" t="s">
        <v>5</v>
      </c>
    </row>
    <row r="126" spans="1:5">
      <c r="A126" s="2" t="s">
        <v>319</v>
      </c>
      <c r="B126" s="4">
        <v>0</v>
      </c>
      <c r="C126" s="4">
        <v>0</v>
      </c>
      <c r="D126" s="4" t="s">
        <v>5</v>
      </c>
      <c r="E126" s="4" t="s">
        <v>5</v>
      </c>
    </row>
    <row r="127" spans="1:5" ht="30">
      <c r="A127" s="2" t="s">
        <v>45</v>
      </c>
      <c r="B127" s="6">
        <v>36959</v>
      </c>
      <c r="C127" s="6">
        <v>33821</v>
      </c>
      <c r="D127" s="4" t="s">
        <v>5</v>
      </c>
      <c r="E127" s="4" t="s">
        <v>5</v>
      </c>
    </row>
    <row r="128" spans="1:5">
      <c r="A128" s="2" t="s">
        <v>46</v>
      </c>
      <c r="B128" s="4">
        <v>0</v>
      </c>
      <c r="C128" s="4">
        <v>0</v>
      </c>
      <c r="D128" s="4" t="s">
        <v>5</v>
      </c>
      <c r="E128" s="4" t="s">
        <v>5</v>
      </c>
    </row>
    <row r="129" spans="1:5">
      <c r="A129" s="2" t="s">
        <v>47</v>
      </c>
      <c r="B129" s="4">
        <v>0</v>
      </c>
      <c r="C129" s="4">
        <v>0</v>
      </c>
      <c r="D129" s="4" t="s">
        <v>5</v>
      </c>
      <c r="E129" s="4" t="s">
        <v>5</v>
      </c>
    </row>
    <row r="130" spans="1:5">
      <c r="A130" s="2" t="s">
        <v>48</v>
      </c>
      <c r="B130" s="4">
        <v>0</v>
      </c>
      <c r="C130" s="4">
        <v>0</v>
      </c>
      <c r="D130" s="4" t="s">
        <v>5</v>
      </c>
      <c r="E130" s="4" t="s">
        <v>5</v>
      </c>
    </row>
    <row r="131" spans="1:5">
      <c r="A131" s="2" t="s">
        <v>49</v>
      </c>
      <c r="B131" s="6">
        <v>55854</v>
      </c>
      <c r="C131" s="6">
        <v>46532</v>
      </c>
      <c r="D131" s="4" t="s">
        <v>5</v>
      </c>
      <c r="E131" s="4" t="s">
        <v>5</v>
      </c>
    </row>
    <row r="132" spans="1:5">
      <c r="A132" s="2" t="s">
        <v>50</v>
      </c>
      <c r="B132" s="4">
        <v>0</v>
      </c>
      <c r="C132" s="4">
        <v>0</v>
      </c>
      <c r="D132" s="4" t="s">
        <v>5</v>
      </c>
      <c r="E132" s="4" t="s">
        <v>5</v>
      </c>
    </row>
    <row r="133" spans="1:5">
      <c r="A133" s="2" t="s">
        <v>547</v>
      </c>
      <c r="B133" s="4" t="s">
        <v>990</v>
      </c>
      <c r="C133" s="4" t="s">
        <v>5</v>
      </c>
      <c r="D133" s="4" t="s">
        <v>5</v>
      </c>
      <c r="E133" s="4" t="s">
        <v>5</v>
      </c>
    </row>
    <row r="134" spans="1:5">
      <c r="A134" s="2" t="s">
        <v>51</v>
      </c>
      <c r="B134" s="6">
        <v>4204</v>
      </c>
      <c r="C134" s="6">
        <v>5698</v>
      </c>
      <c r="D134" s="4" t="s">
        <v>5</v>
      </c>
      <c r="E134" s="4" t="s">
        <v>5</v>
      </c>
    </row>
    <row r="135" spans="1:5">
      <c r="A135" s="2" t="s">
        <v>52</v>
      </c>
      <c r="B135" s="4">
        <v>0</v>
      </c>
      <c r="C135" s="4">
        <v>0</v>
      </c>
      <c r="D135" s="4" t="s">
        <v>5</v>
      </c>
      <c r="E135" s="4" t="s">
        <v>5</v>
      </c>
    </row>
    <row r="136" spans="1:5">
      <c r="A136" s="2" t="s">
        <v>53</v>
      </c>
      <c r="B136" s="6">
        <v>60058</v>
      </c>
      <c r="C136" s="6">
        <v>52230</v>
      </c>
      <c r="D136" s="4" t="s">
        <v>5</v>
      </c>
      <c r="E136" s="4" t="s">
        <v>5</v>
      </c>
    </row>
    <row r="137" spans="1:5" ht="30">
      <c r="A137" s="2" t="s">
        <v>991</v>
      </c>
      <c r="B137" s="6">
        <v>153961</v>
      </c>
      <c r="C137" s="6">
        <v>134683</v>
      </c>
      <c r="D137" s="4" t="s">
        <v>5</v>
      </c>
      <c r="E137" s="4" t="s">
        <v>5</v>
      </c>
    </row>
    <row r="138" spans="1:5">
      <c r="A138" s="2" t="s">
        <v>59</v>
      </c>
      <c r="B138" s="4">
        <v>0</v>
      </c>
      <c r="C138" s="4">
        <v>0</v>
      </c>
      <c r="D138" s="4" t="s">
        <v>5</v>
      </c>
      <c r="E138" s="4" t="s">
        <v>5</v>
      </c>
    </row>
    <row r="139" spans="1:5">
      <c r="A139" s="2" t="s">
        <v>60</v>
      </c>
      <c r="B139" s="6">
        <v>153961</v>
      </c>
      <c r="C139" s="6">
        <v>134683</v>
      </c>
      <c r="D139" s="4" t="s">
        <v>5</v>
      </c>
      <c r="E139" s="4" t="s">
        <v>5</v>
      </c>
    </row>
    <row r="140" spans="1:5" ht="30">
      <c r="A140" s="2" t="s">
        <v>61</v>
      </c>
      <c r="B140" s="6">
        <v>214019</v>
      </c>
      <c r="C140" s="6">
        <v>186913</v>
      </c>
      <c r="D140" s="4" t="s">
        <v>5</v>
      </c>
      <c r="E140" s="4" t="s">
        <v>5</v>
      </c>
    </row>
    <row r="141" spans="1:5">
      <c r="A141" s="2" t="s">
        <v>995</v>
      </c>
      <c r="B141" s="4" t="s">
        <v>5</v>
      </c>
      <c r="C141" s="4" t="s">
        <v>5</v>
      </c>
      <c r="D141" s="4" t="s">
        <v>5</v>
      </c>
      <c r="E141" s="4" t="s">
        <v>5</v>
      </c>
    </row>
    <row r="142" spans="1:5" ht="30">
      <c r="A142" s="3" t="s">
        <v>989</v>
      </c>
      <c r="B142" s="4" t="s">
        <v>5</v>
      </c>
      <c r="C142" s="4" t="s">
        <v>5</v>
      </c>
      <c r="D142" s="4" t="s">
        <v>5</v>
      </c>
      <c r="E142" s="4" t="s">
        <v>5</v>
      </c>
    </row>
    <row r="143" spans="1:5">
      <c r="A143" s="2" t="s">
        <v>28</v>
      </c>
      <c r="B143" s="6">
        <v>207383</v>
      </c>
      <c r="C143" s="6">
        <v>95114</v>
      </c>
      <c r="D143" s="6">
        <v>42253</v>
      </c>
      <c r="E143" s="6">
        <v>40523</v>
      </c>
    </row>
    <row r="144" spans="1:5" ht="30">
      <c r="A144" s="2" t="s">
        <v>29</v>
      </c>
      <c r="B144" s="4" t="s">
        <v>5</v>
      </c>
      <c r="C144" s="4">
        <v>0</v>
      </c>
      <c r="D144" s="4" t="s">
        <v>5</v>
      </c>
      <c r="E144" s="4" t="s">
        <v>5</v>
      </c>
    </row>
    <row r="145" spans="1:5" ht="30">
      <c r="A145" s="2" t="s">
        <v>30</v>
      </c>
      <c r="B145" s="6">
        <v>49617</v>
      </c>
      <c r="C145" s="6">
        <v>47931</v>
      </c>
      <c r="D145" s="4" t="s">
        <v>5</v>
      </c>
      <c r="E145" s="4" t="s">
        <v>5</v>
      </c>
    </row>
    <row r="146" spans="1:5">
      <c r="A146" s="2" t="s">
        <v>31</v>
      </c>
      <c r="B146" s="4">
        <v>0</v>
      </c>
      <c r="C146" s="4">
        <v>0</v>
      </c>
      <c r="D146" s="4" t="s">
        <v>5</v>
      </c>
      <c r="E146" s="4" t="s">
        <v>5</v>
      </c>
    </row>
    <row r="147" spans="1:5">
      <c r="A147" s="2" t="s">
        <v>32</v>
      </c>
      <c r="B147" s="6">
        <v>98580</v>
      </c>
      <c r="C147" s="6">
        <v>92013</v>
      </c>
      <c r="D147" s="4" t="s">
        <v>5</v>
      </c>
      <c r="E147" s="4" t="s">
        <v>5</v>
      </c>
    </row>
    <row r="148" spans="1:5">
      <c r="A148" s="2" t="s">
        <v>33</v>
      </c>
      <c r="B148" s="4">
        <v>0</v>
      </c>
      <c r="C148" s="6">
        <v>12793</v>
      </c>
      <c r="D148" s="4" t="s">
        <v>5</v>
      </c>
      <c r="E148" s="4" t="s">
        <v>5</v>
      </c>
    </row>
    <row r="149" spans="1:5">
      <c r="A149" s="2" t="s">
        <v>34</v>
      </c>
      <c r="B149" s="4">
        <v>506</v>
      </c>
      <c r="C149" s="4">
        <v>506</v>
      </c>
      <c r="D149" s="4" t="s">
        <v>5</v>
      </c>
      <c r="E149" s="4" t="s">
        <v>5</v>
      </c>
    </row>
    <row r="150" spans="1:5" ht="30">
      <c r="A150" s="2" t="s">
        <v>35</v>
      </c>
      <c r="B150" s="6">
        <v>29658</v>
      </c>
      <c r="C150" s="6">
        <v>26697</v>
      </c>
      <c r="D150" s="4" t="s">
        <v>5</v>
      </c>
      <c r="E150" s="4" t="s">
        <v>5</v>
      </c>
    </row>
    <row r="151" spans="1:5">
      <c r="A151" s="2" t="s">
        <v>36</v>
      </c>
      <c r="B151" s="4">
        <v>0</v>
      </c>
      <c r="C151" s="4">
        <v>235</v>
      </c>
      <c r="D151" s="4" t="s">
        <v>5</v>
      </c>
      <c r="E151" s="4" t="s">
        <v>5</v>
      </c>
    </row>
    <row r="152" spans="1:5">
      <c r="A152" s="2" t="s">
        <v>37</v>
      </c>
      <c r="B152" s="6">
        <v>385744</v>
      </c>
      <c r="C152" s="6">
        <v>275289</v>
      </c>
      <c r="D152" s="4" t="s">
        <v>5</v>
      </c>
      <c r="E152" s="4" t="s">
        <v>5</v>
      </c>
    </row>
    <row r="153" spans="1:5">
      <c r="A153" s="2" t="s">
        <v>535</v>
      </c>
      <c r="B153" s="4">
        <v>3</v>
      </c>
      <c r="C153" s="4" t="s">
        <v>5</v>
      </c>
      <c r="D153" s="4" t="s">
        <v>5</v>
      </c>
      <c r="E153" s="4" t="s">
        <v>5</v>
      </c>
    </row>
    <row r="154" spans="1:5">
      <c r="A154" s="2" t="s">
        <v>38</v>
      </c>
      <c r="B154" s="6">
        <v>16183</v>
      </c>
      <c r="C154" s="6">
        <v>18924</v>
      </c>
      <c r="D154" s="4" t="s">
        <v>5</v>
      </c>
      <c r="E154" s="4" t="s">
        <v>5</v>
      </c>
    </row>
    <row r="155" spans="1:5">
      <c r="A155" s="2" t="s">
        <v>39</v>
      </c>
      <c r="B155" s="6">
        <v>181063</v>
      </c>
      <c r="C155" s="6">
        <v>182881</v>
      </c>
      <c r="D155" s="4" t="s">
        <v>5</v>
      </c>
      <c r="E155" s="4" t="s">
        <v>5</v>
      </c>
    </row>
    <row r="156" spans="1:5">
      <c r="A156" s="2" t="s">
        <v>40</v>
      </c>
      <c r="B156" s="6">
        <v>8153</v>
      </c>
      <c r="C156" s="6">
        <v>9062</v>
      </c>
      <c r="D156" s="4" t="s">
        <v>5</v>
      </c>
      <c r="E156" s="4" t="s">
        <v>5</v>
      </c>
    </row>
    <row r="157" spans="1:5">
      <c r="A157" s="2" t="s">
        <v>41</v>
      </c>
      <c r="B157" s="6">
        <v>107253</v>
      </c>
      <c r="C157" s="6">
        <v>102221</v>
      </c>
      <c r="D157" s="4" t="s">
        <v>5</v>
      </c>
      <c r="E157" s="4" t="s">
        <v>5</v>
      </c>
    </row>
    <row r="158" spans="1:5">
      <c r="A158" s="2" t="s">
        <v>42</v>
      </c>
      <c r="B158" s="6">
        <v>698399</v>
      </c>
      <c r="C158" s="6">
        <v>588377</v>
      </c>
      <c r="D158" s="4" t="s">
        <v>5</v>
      </c>
      <c r="E158" s="4" t="s">
        <v>5</v>
      </c>
    </row>
    <row r="159" spans="1:5">
      <c r="A159" s="2" t="s">
        <v>43</v>
      </c>
      <c r="B159" s="6">
        <v>49661</v>
      </c>
      <c r="C159" s="6">
        <v>49495</v>
      </c>
      <c r="D159" s="4" t="s">
        <v>5</v>
      </c>
      <c r="E159" s="4" t="s">
        <v>5</v>
      </c>
    </row>
    <row r="160" spans="1:5">
      <c r="A160" s="2" t="s">
        <v>319</v>
      </c>
      <c r="B160" s="4">
        <v>0</v>
      </c>
      <c r="C160" s="4">
        <v>0</v>
      </c>
      <c r="D160" s="4" t="s">
        <v>5</v>
      </c>
      <c r="E160" s="4" t="s">
        <v>5</v>
      </c>
    </row>
    <row r="161" spans="1:5" ht="30">
      <c r="A161" s="2" t="s">
        <v>45</v>
      </c>
      <c r="B161" s="6">
        <v>17256</v>
      </c>
      <c r="C161" s="6">
        <v>-19528</v>
      </c>
      <c r="D161" s="4" t="s">
        <v>5</v>
      </c>
      <c r="E161" s="4" t="s">
        <v>5</v>
      </c>
    </row>
    <row r="162" spans="1:5">
      <c r="A162" s="2" t="s">
        <v>46</v>
      </c>
      <c r="B162" s="6">
        <v>2666</v>
      </c>
      <c r="C162" s="4">
        <v>587</v>
      </c>
      <c r="D162" s="4" t="s">
        <v>5</v>
      </c>
      <c r="E162" s="4" t="s">
        <v>5</v>
      </c>
    </row>
    <row r="163" spans="1:5">
      <c r="A163" s="2" t="s">
        <v>47</v>
      </c>
      <c r="B163" s="6">
        <v>15622</v>
      </c>
      <c r="C163" s="6">
        <v>15515</v>
      </c>
      <c r="D163" s="4" t="s">
        <v>5</v>
      </c>
      <c r="E163" s="4" t="s">
        <v>5</v>
      </c>
    </row>
    <row r="164" spans="1:5">
      <c r="A164" s="2" t="s">
        <v>48</v>
      </c>
      <c r="B164" s="4">
        <v>0</v>
      </c>
      <c r="C164" s="4">
        <v>0</v>
      </c>
      <c r="D164" s="4" t="s">
        <v>5</v>
      </c>
      <c r="E164" s="4" t="s">
        <v>5</v>
      </c>
    </row>
    <row r="165" spans="1:5">
      <c r="A165" s="2" t="s">
        <v>49</v>
      </c>
      <c r="B165" s="6">
        <v>85205</v>
      </c>
      <c r="C165" s="6">
        <v>46069</v>
      </c>
      <c r="D165" s="4" t="s">
        <v>5</v>
      </c>
      <c r="E165" s="4" t="s">
        <v>5</v>
      </c>
    </row>
    <row r="166" spans="1:5">
      <c r="A166" s="2" t="s">
        <v>50</v>
      </c>
      <c r="B166" s="4">
        <v>0</v>
      </c>
      <c r="C166" s="4">
        <v>0</v>
      </c>
      <c r="D166" s="4" t="s">
        <v>5</v>
      </c>
      <c r="E166" s="4" t="s">
        <v>5</v>
      </c>
    </row>
    <row r="167" spans="1:5">
      <c r="A167" s="2" t="s">
        <v>547</v>
      </c>
      <c r="B167" s="6">
        <v>51661</v>
      </c>
      <c r="C167" s="6">
        <v>49935</v>
      </c>
      <c r="D167" s="4" t="s">
        <v>5</v>
      </c>
      <c r="E167" s="4" t="s">
        <v>5</v>
      </c>
    </row>
    <row r="168" spans="1:5">
      <c r="A168" s="2" t="s">
        <v>51</v>
      </c>
      <c r="B168" s="4">
        <v>301</v>
      </c>
      <c r="C168" s="4">
        <v>297</v>
      </c>
      <c r="D168" s="4" t="s">
        <v>5</v>
      </c>
      <c r="E168" s="4" t="s">
        <v>5</v>
      </c>
    </row>
    <row r="169" spans="1:5">
      <c r="A169" s="2" t="s">
        <v>52</v>
      </c>
      <c r="B169" s="6">
        <v>3379</v>
      </c>
      <c r="C169" s="6">
        <v>3231</v>
      </c>
      <c r="D169" s="4" t="s">
        <v>5</v>
      </c>
      <c r="E169" s="4" t="s">
        <v>5</v>
      </c>
    </row>
    <row r="170" spans="1:5">
      <c r="A170" s="2" t="s">
        <v>53</v>
      </c>
      <c r="B170" s="6">
        <v>140546</v>
      </c>
      <c r="C170" s="6">
        <v>99532</v>
      </c>
      <c r="D170" s="4" t="s">
        <v>5</v>
      </c>
      <c r="E170" s="4" t="s">
        <v>5</v>
      </c>
    </row>
    <row r="171" spans="1:5" ht="30">
      <c r="A171" s="2" t="s">
        <v>991</v>
      </c>
      <c r="B171" s="6">
        <v>554582</v>
      </c>
      <c r="C171" s="6">
        <v>486061</v>
      </c>
      <c r="D171" s="4" t="s">
        <v>5</v>
      </c>
      <c r="E171" s="4" t="s">
        <v>5</v>
      </c>
    </row>
    <row r="172" spans="1:5">
      <c r="A172" s="2" t="s">
        <v>59</v>
      </c>
      <c r="B172" s="6">
        <v>3271</v>
      </c>
      <c r="C172" s="6">
        <v>2784</v>
      </c>
      <c r="D172" s="4" t="s">
        <v>5</v>
      </c>
      <c r="E172" s="4" t="s">
        <v>5</v>
      </c>
    </row>
    <row r="173" spans="1:5">
      <c r="A173" s="2" t="s">
        <v>60</v>
      </c>
      <c r="B173" s="6">
        <v>557853</v>
      </c>
      <c r="C173" s="6">
        <v>488845</v>
      </c>
      <c r="D173" s="4" t="s">
        <v>5</v>
      </c>
      <c r="E173" s="4" t="s">
        <v>5</v>
      </c>
    </row>
    <row r="174" spans="1:5" ht="30">
      <c r="A174" s="2" t="s">
        <v>61</v>
      </c>
      <c r="B174" s="8">
        <v>698399</v>
      </c>
      <c r="C174" s="8">
        <v>588377</v>
      </c>
      <c r="D174" s="4" t="s">
        <v>5</v>
      </c>
      <c r="E174"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5" width="12" bestFit="1" customWidth="1"/>
  </cols>
  <sheetData>
    <row r="1" spans="1:5" ht="15" customHeight="1">
      <c r="A1" s="1" t="s">
        <v>996</v>
      </c>
      <c r="B1" s="7" t="s">
        <v>64</v>
      </c>
      <c r="C1" s="7"/>
      <c r="D1" s="7" t="s">
        <v>1</v>
      </c>
      <c r="E1" s="7"/>
    </row>
    <row r="2" spans="1:5" ht="30">
      <c r="A2" s="1" t="s">
        <v>25</v>
      </c>
      <c r="B2" s="1" t="s">
        <v>2</v>
      </c>
      <c r="C2" s="1" t="s">
        <v>65</v>
      </c>
      <c r="D2" s="1" t="s">
        <v>2</v>
      </c>
      <c r="E2" s="1" t="s">
        <v>65</v>
      </c>
    </row>
    <row r="3" spans="1:5" ht="30">
      <c r="A3" s="3" t="s">
        <v>997</v>
      </c>
      <c r="B3" s="4" t="s">
        <v>5</v>
      </c>
      <c r="C3" s="4" t="s">
        <v>5</v>
      </c>
      <c r="D3" s="4" t="s">
        <v>5</v>
      </c>
      <c r="E3" s="4" t="s">
        <v>5</v>
      </c>
    </row>
    <row r="4" spans="1:5">
      <c r="A4" s="2" t="s">
        <v>67</v>
      </c>
      <c r="B4" s="8">
        <v>2186816</v>
      </c>
      <c r="C4" s="8">
        <v>2184119</v>
      </c>
      <c r="D4" s="8">
        <v>4204881</v>
      </c>
      <c r="E4" s="8">
        <v>4221048</v>
      </c>
    </row>
    <row r="5" spans="1:5">
      <c r="A5" s="2" t="s">
        <v>68</v>
      </c>
      <c r="B5" s="6">
        <v>1837341</v>
      </c>
      <c r="C5" s="6">
        <v>1901611</v>
      </c>
      <c r="D5" s="6">
        <v>3640300</v>
      </c>
      <c r="E5" s="6">
        <v>3820106</v>
      </c>
    </row>
    <row r="6" spans="1:5">
      <c r="A6" s="2" t="s">
        <v>69</v>
      </c>
      <c r="B6" s="6">
        <v>349475</v>
      </c>
      <c r="C6" s="6">
        <v>282508</v>
      </c>
      <c r="D6" s="6">
        <v>564581</v>
      </c>
      <c r="E6" s="6">
        <v>400942</v>
      </c>
    </row>
    <row r="7" spans="1:5" ht="30">
      <c r="A7" s="2" t="s">
        <v>70</v>
      </c>
      <c r="B7" s="6">
        <v>48607</v>
      </c>
      <c r="C7" s="6">
        <v>44099</v>
      </c>
      <c r="D7" s="6">
        <v>93808</v>
      </c>
      <c r="E7" s="6">
        <v>88091</v>
      </c>
    </row>
    <row r="8" spans="1:5">
      <c r="A8" s="2" t="s">
        <v>71</v>
      </c>
      <c r="B8" s="4">
        <v>438</v>
      </c>
      <c r="C8" s="4">
        <v>480</v>
      </c>
      <c r="D8" s="6">
        <v>2151</v>
      </c>
      <c r="E8" s="4">
        <v>964</v>
      </c>
    </row>
    <row r="9" spans="1:5">
      <c r="A9" s="2" t="s">
        <v>72</v>
      </c>
      <c r="B9" s="6">
        <v>300430</v>
      </c>
      <c r="C9" s="6">
        <v>237929</v>
      </c>
      <c r="D9" s="6">
        <v>468622</v>
      </c>
      <c r="E9" s="6">
        <v>311887</v>
      </c>
    </row>
    <row r="10" spans="1:5">
      <c r="A10" s="2" t="s">
        <v>574</v>
      </c>
      <c r="B10" s="6">
        <v>14562</v>
      </c>
      <c r="C10" s="6">
        <v>22965</v>
      </c>
      <c r="D10" s="6">
        <v>34035</v>
      </c>
      <c r="E10" s="6">
        <v>47786</v>
      </c>
    </row>
    <row r="11" spans="1:5">
      <c r="A11" s="2" t="s">
        <v>74</v>
      </c>
      <c r="B11" s="4">
        <v>-992</v>
      </c>
      <c r="C11" s="4">
        <v>-707</v>
      </c>
      <c r="D11" s="6">
        <v>-1803</v>
      </c>
      <c r="E11" s="4">
        <v>-923</v>
      </c>
    </row>
    <row r="12" spans="1:5">
      <c r="A12" s="2" t="s">
        <v>75</v>
      </c>
      <c r="B12" s="6">
        <v>-1819</v>
      </c>
      <c r="C12" s="6">
        <v>9713</v>
      </c>
      <c r="D12" s="6">
        <v>-1482</v>
      </c>
      <c r="E12" s="6">
        <v>2089</v>
      </c>
    </row>
    <row r="13" spans="1:5">
      <c r="A13" s="2" t="s">
        <v>76</v>
      </c>
      <c r="B13" s="4">
        <v>-993</v>
      </c>
      <c r="C13" s="4">
        <v>-717</v>
      </c>
      <c r="D13" s="6">
        <v>-1999</v>
      </c>
      <c r="E13" s="4">
        <v>-722</v>
      </c>
    </row>
    <row r="14" spans="1:5">
      <c r="A14" s="2" t="s">
        <v>77</v>
      </c>
      <c r="B14" s="6">
        <v>289672</v>
      </c>
      <c r="C14" s="6">
        <v>206675</v>
      </c>
      <c r="D14" s="6">
        <v>439871</v>
      </c>
      <c r="E14" s="6">
        <v>263657</v>
      </c>
    </row>
    <row r="15" spans="1:5">
      <c r="A15" s="2" t="s">
        <v>78</v>
      </c>
      <c r="B15" s="6">
        <v>99227</v>
      </c>
      <c r="C15" s="6">
        <v>15884</v>
      </c>
      <c r="D15" s="6">
        <v>151239</v>
      </c>
      <c r="E15" s="6">
        <v>18638</v>
      </c>
    </row>
    <row r="16" spans="1:5" ht="30">
      <c r="A16" s="2" t="s">
        <v>998</v>
      </c>
      <c r="B16" s="6">
        <v>190445</v>
      </c>
      <c r="C16" s="6">
        <v>190791</v>
      </c>
      <c r="D16" s="6">
        <v>288632</v>
      </c>
      <c r="E16" s="6">
        <v>245019</v>
      </c>
    </row>
    <row r="17" spans="1:5" ht="30">
      <c r="A17" s="2" t="s">
        <v>589</v>
      </c>
      <c r="B17" s="4">
        <v>0</v>
      </c>
      <c r="C17" s="4">
        <v>0</v>
      </c>
      <c r="D17" s="4">
        <v>0</v>
      </c>
      <c r="E17" s="4">
        <v>0</v>
      </c>
    </row>
    <row r="18" spans="1:5">
      <c r="A18" s="2" t="s">
        <v>79</v>
      </c>
      <c r="B18" s="6">
        <v>190445</v>
      </c>
      <c r="C18" s="6">
        <v>190791</v>
      </c>
      <c r="D18" s="6">
        <v>288632</v>
      </c>
      <c r="E18" s="6">
        <v>245019</v>
      </c>
    </row>
    <row r="19" spans="1:5" ht="30">
      <c r="A19" s="2" t="s">
        <v>999</v>
      </c>
      <c r="B19" s="4">
        <v>85</v>
      </c>
      <c r="C19" s="4">
        <v>86</v>
      </c>
      <c r="D19" s="4">
        <v>155</v>
      </c>
      <c r="E19" s="4">
        <v>-268</v>
      </c>
    </row>
    <row r="20" spans="1:5" ht="30">
      <c r="A20" s="2" t="s">
        <v>81</v>
      </c>
      <c r="B20" s="6">
        <v>190360</v>
      </c>
      <c r="C20" s="6">
        <v>190705</v>
      </c>
      <c r="D20" s="6">
        <v>288477</v>
      </c>
      <c r="E20" s="6">
        <v>245287</v>
      </c>
    </row>
    <row r="21" spans="1:5">
      <c r="A21" s="2" t="s">
        <v>992</v>
      </c>
      <c r="B21" s="4" t="s">
        <v>5</v>
      </c>
      <c r="C21" s="4" t="s">
        <v>5</v>
      </c>
      <c r="D21" s="4" t="s">
        <v>5</v>
      </c>
      <c r="E21" s="4" t="s">
        <v>5</v>
      </c>
    </row>
    <row r="22" spans="1:5" ht="30">
      <c r="A22" s="3" t="s">
        <v>997</v>
      </c>
      <c r="B22" s="4" t="s">
        <v>5</v>
      </c>
      <c r="C22" s="4" t="s">
        <v>5</v>
      </c>
      <c r="D22" s="4" t="s">
        <v>5</v>
      </c>
      <c r="E22" s="4" t="s">
        <v>5</v>
      </c>
    </row>
    <row r="23" spans="1:5">
      <c r="A23" s="2" t="s">
        <v>67</v>
      </c>
      <c r="B23" s="6">
        <v>-120386</v>
      </c>
      <c r="C23" s="6">
        <v>-187970</v>
      </c>
      <c r="D23" s="6">
        <v>-225934</v>
      </c>
      <c r="E23" s="6">
        <v>-255694</v>
      </c>
    </row>
    <row r="24" spans="1:5">
      <c r="A24" s="2" t="s">
        <v>68</v>
      </c>
      <c r="B24" s="6">
        <v>-120386</v>
      </c>
      <c r="C24" s="6">
        <v>-187970</v>
      </c>
      <c r="D24" s="6">
        <v>-225934</v>
      </c>
      <c r="E24" s="6">
        <v>-255694</v>
      </c>
    </row>
    <row r="25" spans="1:5">
      <c r="A25" s="2" t="s">
        <v>69</v>
      </c>
      <c r="B25" s="4">
        <v>0</v>
      </c>
      <c r="C25" s="4">
        <v>0</v>
      </c>
      <c r="D25" s="4">
        <v>0</v>
      </c>
      <c r="E25" s="4">
        <v>0</v>
      </c>
    </row>
    <row r="26" spans="1:5" ht="30">
      <c r="A26" s="2" t="s">
        <v>70</v>
      </c>
      <c r="B26" s="4">
        <v>0</v>
      </c>
      <c r="C26" s="4">
        <v>0</v>
      </c>
      <c r="D26" s="4">
        <v>0</v>
      </c>
      <c r="E26" s="4">
        <v>0</v>
      </c>
    </row>
    <row r="27" spans="1:5">
      <c r="A27" s="2" t="s">
        <v>71</v>
      </c>
      <c r="B27" s="4">
        <v>0</v>
      </c>
      <c r="C27" s="4">
        <v>0</v>
      </c>
      <c r="D27" s="4">
        <v>0</v>
      </c>
      <c r="E27" s="4">
        <v>0</v>
      </c>
    </row>
    <row r="28" spans="1:5">
      <c r="A28" s="2" t="s">
        <v>72</v>
      </c>
      <c r="B28" s="4">
        <v>0</v>
      </c>
      <c r="C28" s="4">
        <v>0</v>
      </c>
      <c r="D28" s="4">
        <v>0</v>
      </c>
      <c r="E28" s="4">
        <v>0</v>
      </c>
    </row>
    <row r="29" spans="1:5">
      <c r="A29" s="2" t="s">
        <v>574</v>
      </c>
      <c r="B29" s="4">
        <v>0</v>
      </c>
      <c r="C29" s="4">
        <v>0</v>
      </c>
      <c r="D29" s="4">
        <v>0</v>
      </c>
      <c r="E29" s="4">
        <v>0</v>
      </c>
    </row>
    <row r="30" spans="1:5">
      <c r="A30" s="2" t="s">
        <v>74</v>
      </c>
      <c r="B30" s="4">
        <v>0</v>
      </c>
      <c r="C30" s="4">
        <v>0</v>
      </c>
      <c r="D30" s="4">
        <v>0</v>
      </c>
      <c r="E30" s="4">
        <v>0</v>
      </c>
    </row>
    <row r="31" spans="1:5">
      <c r="A31" s="2" t="s">
        <v>75</v>
      </c>
      <c r="B31" s="4">
        <v>0</v>
      </c>
      <c r="C31" s="4">
        <v>0</v>
      </c>
      <c r="D31" s="4">
        <v>0</v>
      </c>
      <c r="E31" s="4">
        <v>0</v>
      </c>
    </row>
    <row r="32" spans="1:5">
      <c r="A32" s="2" t="s">
        <v>76</v>
      </c>
      <c r="B32" s="4">
        <v>64</v>
      </c>
      <c r="C32" s="4">
        <v>223</v>
      </c>
      <c r="D32" s="4">
        <v>132</v>
      </c>
      <c r="E32" s="4">
        <v>182</v>
      </c>
    </row>
    <row r="33" spans="1:5">
      <c r="A33" s="2" t="s">
        <v>77</v>
      </c>
      <c r="B33" s="4">
        <v>-64</v>
      </c>
      <c r="C33" s="4">
        <v>-223</v>
      </c>
      <c r="D33" s="4">
        <v>-132</v>
      </c>
      <c r="E33" s="4">
        <v>-182</v>
      </c>
    </row>
    <row r="34" spans="1:5">
      <c r="A34" s="2" t="s">
        <v>78</v>
      </c>
      <c r="B34" s="4">
        <v>0</v>
      </c>
      <c r="C34" s="4">
        <v>0</v>
      </c>
      <c r="D34" s="4">
        <v>0</v>
      </c>
      <c r="E34" s="4">
        <v>0</v>
      </c>
    </row>
    <row r="35" spans="1:5" ht="30">
      <c r="A35" s="2" t="s">
        <v>998</v>
      </c>
      <c r="B35" s="4">
        <v>-64</v>
      </c>
      <c r="C35" s="4">
        <v>-223</v>
      </c>
      <c r="D35" s="4">
        <v>-132</v>
      </c>
      <c r="E35" s="4">
        <v>-182</v>
      </c>
    </row>
    <row r="36" spans="1:5" ht="30">
      <c r="A36" s="2" t="s">
        <v>589</v>
      </c>
      <c r="B36" s="6">
        <v>-43162</v>
      </c>
      <c r="C36" s="6">
        <v>-41526</v>
      </c>
      <c r="D36" s="6">
        <v>-74921</v>
      </c>
      <c r="E36" s="6">
        <v>-86164</v>
      </c>
    </row>
    <row r="37" spans="1:5">
      <c r="A37" s="2" t="s">
        <v>79</v>
      </c>
      <c r="B37" s="6">
        <v>-43226</v>
      </c>
      <c r="C37" s="6">
        <v>-41749</v>
      </c>
      <c r="D37" s="6">
        <v>-75053</v>
      </c>
      <c r="E37" s="6">
        <v>-86346</v>
      </c>
    </row>
    <row r="38" spans="1:5" ht="30">
      <c r="A38" s="2" t="s">
        <v>999</v>
      </c>
      <c r="B38" s="4">
        <v>0</v>
      </c>
      <c r="C38" s="4">
        <v>0</v>
      </c>
      <c r="D38" s="4">
        <v>0</v>
      </c>
      <c r="E38" s="4">
        <v>0</v>
      </c>
    </row>
    <row r="39" spans="1:5" ht="30">
      <c r="A39" s="2" t="s">
        <v>81</v>
      </c>
      <c r="B39" s="6">
        <v>-43226</v>
      </c>
      <c r="C39" s="6">
        <v>-41749</v>
      </c>
      <c r="D39" s="6">
        <v>-75053</v>
      </c>
      <c r="E39" s="6">
        <v>-86346</v>
      </c>
    </row>
    <row r="40" spans="1:5">
      <c r="A40" s="2" t="s">
        <v>993</v>
      </c>
      <c r="B40" s="4" t="s">
        <v>5</v>
      </c>
      <c r="C40" s="4" t="s">
        <v>5</v>
      </c>
      <c r="D40" s="4" t="s">
        <v>5</v>
      </c>
      <c r="E40" s="4" t="s">
        <v>5</v>
      </c>
    </row>
    <row r="41" spans="1:5" ht="30">
      <c r="A41" s="3" t="s">
        <v>997</v>
      </c>
      <c r="B41" s="4" t="s">
        <v>5</v>
      </c>
      <c r="C41" s="4" t="s">
        <v>5</v>
      </c>
      <c r="D41" s="4" t="s">
        <v>5</v>
      </c>
      <c r="E41" s="4" t="s">
        <v>5</v>
      </c>
    </row>
    <row r="42" spans="1:5">
      <c r="A42" s="2" t="s">
        <v>67</v>
      </c>
      <c r="B42" s="6">
        <v>1893937</v>
      </c>
      <c r="C42" s="6">
        <v>1879632</v>
      </c>
      <c r="D42" s="6">
        <v>3647005</v>
      </c>
      <c r="E42" s="6">
        <v>3649426</v>
      </c>
    </row>
    <row r="43" spans="1:5">
      <c r="A43" s="2" t="s">
        <v>68</v>
      </c>
      <c r="B43" s="6">
        <v>1609572</v>
      </c>
      <c r="C43" s="6">
        <v>1678181</v>
      </c>
      <c r="D43" s="6">
        <v>3206663</v>
      </c>
      <c r="E43" s="6">
        <v>3382979</v>
      </c>
    </row>
    <row r="44" spans="1:5">
      <c r="A44" s="2" t="s">
        <v>69</v>
      </c>
      <c r="B44" s="6">
        <v>284365</v>
      </c>
      <c r="C44" s="6">
        <v>201451</v>
      </c>
      <c r="D44" s="6">
        <v>440342</v>
      </c>
      <c r="E44" s="6">
        <v>266447</v>
      </c>
    </row>
    <row r="45" spans="1:5" ht="30">
      <c r="A45" s="2" t="s">
        <v>70</v>
      </c>
      <c r="B45" s="6">
        <v>42509</v>
      </c>
      <c r="C45" s="6">
        <v>37013</v>
      </c>
      <c r="D45" s="6">
        <v>81084</v>
      </c>
      <c r="E45" s="6">
        <v>74497</v>
      </c>
    </row>
    <row r="46" spans="1:5">
      <c r="A46" s="2" t="s">
        <v>71</v>
      </c>
      <c r="B46" s="4">
        <v>438</v>
      </c>
      <c r="C46" s="4">
        <v>480</v>
      </c>
      <c r="D46" s="6">
        <v>2151</v>
      </c>
      <c r="E46" s="4">
        <v>964</v>
      </c>
    </row>
    <row r="47" spans="1:5">
      <c r="A47" s="2" t="s">
        <v>72</v>
      </c>
      <c r="B47" s="6">
        <v>241418</v>
      </c>
      <c r="C47" s="6">
        <v>163958</v>
      </c>
      <c r="D47" s="6">
        <v>357107</v>
      </c>
      <c r="E47" s="6">
        <v>190986</v>
      </c>
    </row>
    <row r="48" spans="1:5">
      <c r="A48" s="2" t="s">
        <v>574</v>
      </c>
      <c r="B48" s="6">
        <v>14474</v>
      </c>
      <c r="C48" s="6">
        <v>22781</v>
      </c>
      <c r="D48" s="6">
        <v>33799</v>
      </c>
      <c r="E48" s="6">
        <v>47464</v>
      </c>
    </row>
    <row r="49" spans="1:5">
      <c r="A49" s="2" t="s">
        <v>74</v>
      </c>
      <c r="B49" s="4">
        <v>-145</v>
      </c>
      <c r="C49" s="4">
        <v>-3</v>
      </c>
      <c r="D49" s="4">
        <v>-307</v>
      </c>
      <c r="E49" s="4">
        <v>-6</v>
      </c>
    </row>
    <row r="50" spans="1:5">
      <c r="A50" s="2" t="s">
        <v>75</v>
      </c>
      <c r="B50" s="4">
        <v>-1</v>
      </c>
      <c r="C50" s="4">
        <v>1</v>
      </c>
      <c r="D50" s="4">
        <v>2</v>
      </c>
      <c r="E50" s="4">
        <v>-9</v>
      </c>
    </row>
    <row r="51" spans="1:5">
      <c r="A51" s="2" t="s">
        <v>76</v>
      </c>
      <c r="B51" s="6">
        <v>-2634</v>
      </c>
      <c r="C51" s="6">
        <v>-2031</v>
      </c>
      <c r="D51" s="6">
        <v>-5275</v>
      </c>
      <c r="E51" s="6">
        <v>-3746</v>
      </c>
    </row>
    <row r="52" spans="1:5">
      <c r="A52" s="2" t="s">
        <v>77</v>
      </c>
      <c r="B52" s="6">
        <v>229724</v>
      </c>
      <c r="C52" s="6">
        <v>143210</v>
      </c>
      <c r="D52" s="6">
        <v>328888</v>
      </c>
      <c r="E52" s="6">
        <v>147283</v>
      </c>
    </row>
    <row r="53" spans="1:5">
      <c r="A53" s="2" t="s">
        <v>78</v>
      </c>
      <c r="B53" s="6">
        <v>82526</v>
      </c>
      <c r="C53" s="6">
        <v>-5969</v>
      </c>
      <c r="D53" s="6">
        <v>115332</v>
      </c>
      <c r="E53" s="6">
        <v>-11840</v>
      </c>
    </row>
    <row r="54" spans="1:5" ht="30">
      <c r="A54" s="2" t="s">
        <v>998</v>
      </c>
      <c r="B54" s="6">
        <v>147198</v>
      </c>
      <c r="C54" s="6">
        <v>149179</v>
      </c>
      <c r="D54" s="6">
        <v>213556</v>
      </c>
      <c r="E54" s="6">
        <v>159123</v>
      </c>
    </row>
    <row r="55" spans="1:5" ht="30">
      <c r="A55" s="2" t="s">
        <v>589</v>
      </c>
      <c r="B55" s="6">
        <v>43162</v>
      </c>
      <c r="C55" s="6">
        <v>41526</v>
      </c>
      <c r="D55" s="6">
        <v>74921</v>
      </c>
      <c r="E55" s="6">
        <v>86164</v>
      </c>
    </row>
    <row r="56" spans="1:5">
      <c r="A56" s="2" t="s">
        <v>79</v>
      </c>
      <c r="B56" s="6">
        <v>190360</v>
      </c>
      <c r="C56" s="6">
        <v>190705</v>
      </c>
      <c r="D56" s="6">
        <v>288477</v>
      </c>
      <c r="E56" s="6">
        <v>245287</v>
      </c>
    </row>
    <row r="57" spans="1:5" ht="30">
      <c r="A57" s="2" t="s">
        <v>999</v>
      </c>
      <c r="B57" s="4">
        <v>0</v>
      </c>
      <c r="C57" s="4">
        <v>0</v>
      </c>
      <c r="D57" s="4">
        <v>0</v>
      </c>
      <c r="E57" s="4">
        <v>0</v>
      </c>
    </row>
    <row r="58" spans="1:5" ht="30">
      <c r="A58" s="2" t="s">
        <v>81</v>
      </c>
      <c r="B58" s="6">
        <v>190360</v>
      </c>
      <c r="C58" s="6">
        <v>190705</v>
      </c>
      <c r="D58" s="6">
        <v>288477</v>
      </c>
      <c r="E58" s="6">
        <v>245287</v>
      </c>
    </row>
    <row r="59" spans="1:5">
      <c r="A59" s="2" t="s">
        <v>994</v>
      </c>
      <c r="B59" s="4" t="s">
        <v>5</v>
      </c>
      <c r="C59" s="4" t="s">
        <v>5</v>
      </c>
      <c r="D59" s="4" t="s">
        <v>5</v>
      </c>
      <c r="E59" s="4" t="s">
        <v>5</v>
      </c>
    </row>
    <row r="60" spans="1:5" ht="30">
      <c r="A60" s="3" t="s">
        <v>997</v>
      </c>
      <c r="B60" s="4" t="s">
        <v>5</v>
      </c>
      <c r="C60" s="4" t="s">
        <v>5</v>
      </c>
      <c r="D60" s="4" t="s">
        <v>5</v>
      </c>
      <c r="E60" s="4" t="s">
        <v>5</v>
      </c>
    </row>
    <row r="61" spans="1:5">
      <c r="A61" s="2" t="s">
        <v>67</v>
      </c>
      <c r="B61" s="6">
        <v>128300</v>
      </c>
      <c r="C61" s="6">
        <v>195758</v>
      </c>
      <c r="D61" s="6">
        <v>240850</v>
      </c>
      <c r="E61" s="6">
        <v>271418</v>
      </c>
    </row>
    <row r="62" spans="1:5">
      <c r="A62" s="2" t="s">
        <v>68</v>
      </c>
      <c r="B62" s="6">
        <v>120914</v>
      </c>
      <c r="C62" s="6">
        <v>182082</v>
      </c>
      <c r="D62" s="6">
        <v>219767</v>
      </c>
      <c r="E62" s="6">
        <v>249016</v>
      </c>
    </row>
    <row r="63" spans="1:5">
      <c r="A63" s="2" t="s">
        <v>69</v>
      </c>
      <c r="B63" s="6">
        <v>7386</v>
      </c>
      <c r="C63" s="6">
        <v>13676</v>
      </c>
      <c r="D63" s="6">
        <v>21083</v>
      </c>
      <c r="E63" s="6">
        <v>22402</v>
      </c>
    </row>
    <row r="64" spans="1:5" ht="30">
      <c r="A64" s="2" t="s">
        <v>70</v>
      </c>
      <c r="B64" s="6">
        <v>1141</v>
      </c>
      <c r="C64" s="6">
        <v>1111</v>
      </c>
      <c r="D64" s="6">
        <v>2379</v>
      </c>
      <c r="E64" s="6">
        <v>2119</v>
      </c>
    </row>
    <row r="65" spans="1:5">
      <c r="A65" s="2" t="s">
        <v>71</v>
      </c>
      <c r="B65" s="4">
        <v>0</v>
      </c>
      <c r="C65" s="4">
        <v>0</v>
      </c>
      <c r="D65" s="4">
        <v>0</v>
      </c>
      <c r="E65" s="4">
        <v>0</v>
      </c>
    </row>
    <row r="66" spans="1:5">
      <c r="A66" s="2" t="s">
        <v>72</v>
      </c>
      <c r="B66" s="6">
        <v>6245</v>
      </c>
      <c r="C66" s="6">
        <v>12565</v>
      </c>
      <c r="D66" s="6">
        <v>18704</v>
      </c>
      <c r="E66" s="6">
        <v>20283</v>
      </c>
    </row>
    <row r="67" spans="1:5">
      <c r="A67" s="2" t="s">
        <v>574</v>
      </c>
      <c r="B67" s="4">
        <v>-47</v>
      </c>
      <c r="C67" s="4">
        <v>0</v>
      </c>
      <c r="D67" s="4">
        <v>-61</v>
      </c>
      <c r="E67" s="4">
        <v>0</v>
      </c>
    </row>
    <row r="68" spans="1:5">
      <c r="A68" s="2" t="s">
        <v>74</v>
      </c>
      <c r="B68" s="4">
        <v>0</v>
      </c>
      <c r="C68" s="4">
        <v>0</v>
      </c>
      <c r="D68" s="4">
        <v>0</v>
      </c>
      <c r="E68" s="4">
        <v>0</v>
      </c>
    </row>
    <row r="69" spans="1:5">
      <c r="A69" s="2" t="s">
        <v>75</v>
      </c>
      <c r="B69" s="4">
        <v>0</v>
      </c>
      <c r="C69" s="4">
        <v>0</v>
      </c>
      <c r="D69" s="4">
        <v>0</v>
      </c>
      <c r="E69" s="4">
        <v>0</v>
      </c>
    </row>
    <row r="70" spans="1:5">
      <c r="A70" s="2" t="s">
        <v>76</v>
      </c>
      <c r="B70" s="6">
        <v>1942</v>
      </c>
      <c r="C70" s="6">
        <v>1088</v>
      </c>
      <c r="D70" s="6">
        <v>3587</v>
      </c>
      <c r="E70" s="6">
        <v>2309</v>
      </c>
    </row>
    <row r="71" spans="1:5">
      <c r="A71" s="2" t="s">
        <v>77</v>
      </c>
      <c r="B71" s="6">
        <v>4350</v>
      </c>
      <c r="C71" s="6">
        <v>11477</v>
      </c>
      <c r="D71" s="6">
        <v>15178</v>
      </c>
      <c r="E71" s="6">
        <v>17974</v>
      </c>
    </row>
    <row r="72" spans="1:5">
      <c r="A72" s="2" t="s">
        <v>78</v>
      </c>
      <c r="B72" s="6">
        <v>1652</v>
      </c>
      <c r="C72" s="6">
        <v>3885</v>
      </c>
      <c r="D72" s="6">
        <v>7416</v>
      </c>
      <c r="E72" s="6">
        <v>5854</v>
      </c>
    </row>
    <row r="73" spans="1:5" ht="30">
      <c r="A73" s="2" t="s">
        <v>998</v>
      </c>
      <c r="B73" s="6">
        <v>2698</v>
      </c>
      <c r="C73" s="6">
        <v>7592</v>
      </c>
      <c r="D73" s="6">
        <v>7762</v>
      </c>
      <c r="E73" s="6">
        <v>12120</v>
      </c>
    </row>
    <row r="74" spans="1:5">
      <c r="A74" s="2" t="s">
        <v>79</v>
      </c>
      <c r="B74" s="6">
        <v>2698</v>
      </c>
      <c r="C74" s="6">
        <v>7592</v>
      </c>
      <c r="D74" s="6">
        <v>7762</v>
      </c>
      <c r="E74" s="6">
        <v>12120</v>
      </c>
    </row>
    <row r="75" spans="1:5" ht="30">
      <c r="A75" s="2" t="s">
        <v>999</v>
      </c>
      <c r="B75" s="4">
        <v>0</v>
      </c>
      <c r="C75" s="4">
        <v>0</v>
      </c>
      <c r="D75" s="4">
        <v>0</v>
      </c>
      <c r="E75" s="4">
        <v>0</v>
      </c>
    </row>
    <row r="76" spans="1:5" ht="30">
      <c r="A76" s="2" t="s">
        <v>81</v>
      </c>
      <c r="B76" s="6">
        <v>2698</v>
      </c>
      <c r="C76" s="6">
        <v>7592</v>
      </c>
      <c r="D76" s="6">
        <v>7762</v>
      </c>
      <c r="E76" s="6">
        <v>12120</v>
      </c>
    </row>
    <row r="77" spans="1:5">
      <c r="A77" s="2" t="s">
        <v>995</v>
      </c>
      <c r="B77" s="4" t="s">
        <v>5</v>
      </c>
      <c r="C77" s="4" t="s">
        <v>5</v>
      </c>
      <c r="D77" s="4" t="s">
        <v>5</v>
      </c>
      <c r="E77" s="4" t="s">
        <v>5</v>
      </c>
    </row>
    <row r="78" spans="1:5" ht="30">
      <c r="A78" s="3" t="s">
        <v>997</v>
      </c>
      <c r="B78" s="4" t="s">
        <v>5</v>
      </c>
      <c r="C78" s="4" t="s">
        <v>5</v>
      </c>
      <c r="D78" s="4" t="s">
        <v>5</v>
      </c>
      <c r="E78" s="4" t="s">
        <v>5</v>
      </c>
    </row>
    <row r="79" spans="1:5">
      <c r="A79" s="2" t="s">
        <v>67</v>
      </c>
      <c r="B79" s="6">
        <v>284965</v>
      </c>
      <c r="C79" s="6">
        <v>296699</v>
      </c>
      <c r="D79" s="6">
        <v>542960</v>
      </c>
      <c r="E79" s="6">
        <v>555898</v>
      </c>
    </row>
    <row r="80" spans="1:5">
      <c r="A80" s="2" t="s">
        <v>68</v>
      </c>
      <c r="B80" s="6">
        <v>227241</v>
      </c>
      <c r="C80" s="6">
        <v>229318</v>
      </c>
      <c r="D80" s="6">
        <v>439804</v>
      </c>
      <c r="E80" s="6">
        <v>443805</v>
      </c>
    </row>
    <row r="81" spans="1:5">
      <c r="A81" s="2" t="s">
        <v>69</v>
      </c>
      <c r="B81" s="6">
        <v>57724</v>
      </c>
      <c r="C81" s="6">
        <v>67381</v>
      </c>
      <c r="D81" s="6">
        <v>103156</v>
      </c>
      <c r="E81" s="6">
        <v>112093</v>
      </c>
    </row>
    <row r="82" spans="1:5" ht="30">
      <c r="A82" s="2" t="s">
        <v>70</v>
      </c>
      <c r="B82" s="6">
        <v>4957</v>
      </c>
      <c r="C82" s="6">
        <v>5975</v>
      </c>
      <c r="D82" s="6">
        <v>10345</v>
      </c>
      <c r="E82" s="6">
        <v>11475</v>
      </c>
    </row>
    <row r="83" spans="1:5">
      <c r="A83" s="2" t="s">
        <v>71</v>
      </c>
      <c r="B83" s="4">
        <v>0</v>
      </c>
      <c r="C83" s="4">
        <v>0</v>
      </c>
      <c r="D83" s="4">
        <v>0</v>
      </c>
      <c r="E83" s="4">
        <v>0</v>
      </c>
    </row>
    <row r="84" spans="1:5">
      <c r="A84" s="2" t="s">
        <v>72</v>
      </c>
      <c r="B84" s="6">
        <v>52767</v>
      </c>
      <c r="C84" s="6">
        <v>61406</v>
      </c>
      <c r="D84" s="6">
        <v>92811</v>
      </c>
      <c r="E84" s="6">
        <v>100618</v>
      </c>
    </row>
    <row r="85" spans="1:5">
      <c r="A85" s="2" t="s">
        <v>574</v>
      </c>
      <c r="B85" s="4">
        <v>135</v>
      </c>
      <c r="C85" s="4">
        <v>184</v>
      </c>
      <c r="D85" s="4">
        <v>297</v>
      </c>
      <c r="E85" s="4">
        <v>322</v>
      </c>
    </row>
    <row r="86" spans="1:5">
      <c r="A86" s="2" t="s">
        <v>74</v>
      </c>
      <c r="B86" s="4">
        <v>-847</v>
      </c>
      <c r="C86" s="4">
        <v>-704</v>
      </c>
      <c r="D86" s="6">
        <v>-1496</v>
      </c>
      <c r="E86" s="4">
        <v>-917</v>
      </c>
    </row>
    <row r="87" spans="1:5">
      <c r="A87" s="2" t="s">
        <v>75</v>
      </c>
      <c r="B87" s="6">
        <v>-1818</v>
      </c>
      <c r="C87" s="6">
        <v>9712</v>
      </c>
      <c r="D87" s="6">
        <v>-1484</v>
      </c>
      <c r="E87" s="6">
        <v>2098</v>
      </c>
    </row>
    <row r="88" spans="1:5">
      <c r="A88" s="2" t="s">
        <v>76</v>
      </c>
      <c r="B88" s="4">
        <v>-365</v>
      </c>
      <c r="C88" s="4">
        <v>3</v>
      </c>
      <c r="D88" s="4">
        <v>-443</v>
      </c>
      <c r="E88" s="4">
        <v>533</v>
      </c>
    </row>
    <row r="89" spans="1:5">
      <c r="A89" s="2" t="s">
        <v>77</v>
      </c>
      <c r="B89" s="6">
        <v>55662</v>
      </c>
      <c r="C89" s="6">
        <v>52211</v>
      </c>
      <c r="D89" s="6">
        <v>95937</v>
      </c>
      <c r="E89" s="6">
        <v>98582</v>
      </c>
    </row>
    <row r="90" spans="1:5">
      <c r="A90" s="2" t="s">
        <v>78</v>
      </c>
      <c r="B90" s="6">
        <v>15049</v>
      </c>
      <c r="C90" s="6">
        <v>17968</v>
      </c>
      <c r="D90" s="6">
        <v>28491</v>
      </c>
      <c r="E90" s="6">
        <v>24624</v>
      </c>
    </row>
    <row r="91" spans="1:5" ht="30">
      <c r="A91" s="2" t="s">
        <v>998</v>
      </c>
      <c r="B91" s="6">
        <v>40613</v>
      </c>
      <c r="C91" s="6">
        <v>34243</v>
      </c>
      <c r="D91" s="6">
        <v>67446</v>
      </c>
      <c r="E91" s="6">
        <v>73958</v>
      </c>
    </row>
    <row r="92" spans="1:5">
      <c r="A92" s="2" t="s">
        <v>79</v>
      </c>
      <c r="B92" s="6">
        <v>40613</v>
      </c>
      <c r="C92" s="6">
        <v>34243</v>
      </c>
      <c r="D92" s="6">
        <v>67446</v>
      </c>
      <c r="E92" s="6">
        <v>73958</v>
      </c>
    </row>
    <row r="93" spans="1:5" ht="30">
      <c r="A93" s="2" t="s">
        <v>999</v>
      </c>
      <c r="B93" s="4">
        <v>85</v>
      </c>
      <c r="C93" s="4">
        <v>86</v>
      </c>
      <c r="D93" s="4">
        <v>155</v>
      </c>
      <c r="E93" s="4">
        <v>-268</v>
      </c>
    </row>
    <row r="94" spans="1:5" ht="30">
      <c r="A94" s="2" t="s">
        <v>81</v>
      </c>
      <c r="B94" s="8">
        <v>40528</v>
      </c>
      <c r="C94" s="8">
        <v>34157</v>
      </c>
      <c r="D94" s="8">
        <v>67291</v>
      </c>
      <c r="E94" s="8">
        <v>7422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1000</v>
      </c>
      <c r="B1" s="7" t="s">
        <v>64</v>
      </c>
      <c r="C1" s="7"/>
      <c r="D1" s="7" t="s">
        <v>1</v>
      </c>
      <c r="E1" s="7"/>
    </row>
    <row r="2" spans="1:5" ht="30">
      <c r="A2" s="1" t="s">
        <v>25</v>
      </c>
      <c r="B2" s="1" t="s">
        <v>2</v>
      </c>
      <c r="C2" s="1" t="s">
        <v>65</v>
      </c>
      <c r="D2" s="1" t="s">
        <v>2</v>
      </c>
      <c r="E2" s="1" t="s">
        <v>65</v>
      </c>
    </row>
    <row r="3" spans="1:5" ht="30">
      <c r="A3" s="3" t="s">
        <v>1001</v>
      </c>
      <c r="B3" s="4" t="s">
        <v>5</v>
      </c>
      <c r="C3" s="4" t="s">
        <v>5</v>
      </c>
      <c r="D3" s="4" t="s">
        <v>5</v>
      </c>
      <c r="E3" s="4" t="s">
        <v>5</v>
      </c>
    </row>
    <row r="4" spans="1:5">
      <c r="A4" s="2" t="s">
        <v>79</v>
      </c>
      <c r="B4" s="8">
        <v>190445</v>
      </c>
      <c r="C4" s="8">
        <v>190791</v>
      </c>
      <c r="D4" s="8">
        <v>288632</v>
      </c>
      <c r="E4" s="8">
        <v>245019</v>
      </c>
    </row>
    <row r="5" spans="1:5">
      <c r="A5" s="3" t="s">
        <v>89</v>
      </c>
      <c r="B5" s="4" t="s">
        <v>5</v>
      </c>
      <c r="C5" s="4" t="s">
        <v>5</v>
      </c>
      <c r="D5" s="4" t="s">
        <v>5</v>
      </c>
      <c r="E5" s="4" t="s">
        <v>5</v>
      </c>
    </row>
    <row r="6" spans="1:5" ht="30">
      <c r="A6" s="2" t="s">
        <v>1002</v>
      </c>
      <c r="B6" s="4">
        <v>7</v>
      </c>
      <c r="C6" s="4">
        <v>0</v>
      </c>
      <c r="D6" s="4">
        <v>-29</v>
      </c>
      <c r="E6" s="4">
        <v>0</v>
      </c>
    </row>
    <row r="7" spans="1:5" ht="45">
      <c r="A7" s="2" t="s">
        <v>1003</v>
      </c>
      <c r="B7" s="6">
        <v>-3629</v>
      </c>
      <c r="C7" s="6">
        <v>25391</v>
      </c>
      <c r="D7" s="6">
        <v>-9415</v>
      </c>
      <c r="E7" s="6">
        <v>35801</v>
      </c>
    </row>
    <row r="8" spans="1:5" ht="30">
      <c r="A8" s="2" t="s">
        <v>92</v>
      </c>
      <c r="B8" s="6">
        <v>-3622</v>
      </c>
      <c r="C8" s="6">
        <v>25391</v>
      </c>
      <c r="D8" s="6">
        <v>-9444</v>
      </c>
      <c r="E8" s="6">
        <v>35801</v>
      </c>
    </row>
    <row r="9" spans="1:5">
      <c r="A9" s="2" t="s">
        <v>93</v>
      </c>
      <c r="B9" s="6">
        <v>186823</v>
      </c>
      <c r="C9" s="6">
        <v>216182</v>
      </c>
      <c r="D9" s="6">
        <v>279188</v>
      </c>
      <c r="E9" s="6">
        <v>280820</v>
      </c>
    </row>
    <row r="10" spans="1:5" ht="30">
      <c r="A10" s="2" t="s">
        <v>1004</v>
      </c>
      <c r="B10" s="4">
        <v>85</v>
      </c>
      <c r="C10" s="4">
        <v>86</v>
      </c>
      <c r="D10" s="4">
        <v>155</v>
      </c>
      <c r="E10" s="4">
        <v>-268</v>
      </c>
    </row>
    <row r="11" spans="1:5" ht="30">
      <c r="A11" s="2" t="s">
        <v>96</v>
      </c>
      <c r="B11" s="6">
        <v>186738</v>
      </c>
      <c r="C11" s="6">
        <v>216096</v>
      </c>
      <c r="D11" s="6">
        <v>279033</v>
      </c>
      <c r="E11" s="6">
        <v>281088</v>
      </c>
    </row>
    <row r="12" spans="1:5">
      <c r="A12" s="2" t="s">
        <v>992</v>
      </c>
      <c r="B12" s="4" t="s">
        <v>5</v>
      </c>
      <c r="C12" s="4" t="s">
        <v>5</v>
      </c>
      <c r="D12" s="4" t="s">
        <v>5</v>
      </c>
      <c r="E12" s="4" t="s">
        <v>5</v>
      </c>
    </row>
    <row r="13" spans="1:5" ht="30">
      <c r="A13" s="3" t="s">
        <v>1001</v>
      </c>
      <c r="B13" s="4" t="s">
        <v>5</v>
      </c>
      <c r="C13" s="4" t="s">
        <v>5</v>
      </c>
      <c r="D13" s="4" t="s">
        <v>5</v>
      </c>
      <c r="E13" s="4" t="s">
        <v>5</v>
      </c>
    </row>
    <row r="14" spans="1:5">
      <c r="A14" s="2" t="s">
        <v>79</v>
      </c>
      <c r="B14" s="6">
        <v>-43226</v>
      </c>
      <c r="C14" s="6">
        <v>-41749</v>
      </c>
      <c r="D14" s="6">
        <v>-75053</v>
      </c>
      <c r="E14" s="6">
        <v>-86346</v>
      </c>
    </row>
    <row r="15" spans="1:5">
      <c r="A15" s="3" t="s">
        <v>89</v>
      </c>
      <c r="B15" s="4" t="s">
        <v>5</v>
      </c>
      <c r="C15" s="4" t="s">
        <v>5</v>
      </c>
      <c r="D15" s="4" t="s">
        <v>5</v>
      </c>
      <c r="E15" s="4" t="s">
        <v>5</v>
      </c>
    </row>
    <row r="16" spans="1:5" ht="30">
      <c r="A16" s="2" t="s">
        <v>1002</v>
      </c>
      <c r="B16" s="4">
        <v>0</v>
      </c>
      <c r="C16" s="4" t="s">
        <v>5</v>
      </c>
      <c r="D16" s="4">
        <v>0</v>
      </c>
      <c r="E16" s="4" t="s">
        <v>5</v>
      </c>
    </row>
    <row r="17" spans="1:5" ht="45">
      <c r="A17" s="2" t="s">
        <v>1003</v>
      </c>
      <c r="B17" s="4">
        <v>0</v>
      </c>
      <c r="C17" s="4">
        <v>0</v>
      </c>
      <c r="D17" s="4">
        <v>0</v>
      </c>
      <c r="E17" s="4">
        <v>0</v>
      </c>
    </row>
    <row r="18" spans="1:5" ht="30">
      <c r="A18" s="2" t="s">
        <v>92</v>
      </c>
      <c r="B18" s="4">
        <v>0</v>
      </c>
      <c r="C18" s="4">
        <v>0</v>
      </c>
      <c r="D18" s="4">
        <v>0</v>
      </c>
      <c r="E18" s="4">
        <v>0</v>
      </c>
    </row>
    <row r="19" spans="1:5">
      <c r="A19" s="2" t="s">
        <v>93</v>
      </c>
      <c r="B19" s="6">
        <v>-43226</v>
      </c>
      <c r="C19" s="6">
        <v>-41749</v>
      </c>
      <c r="D19" s="6">
        <v>-75053</v>
      </c>
      <c r="E19" s="6">
        <v>-86346</v>
      </c>
    </row>
    <row r="20" spans="1:5" ht="30">
      <c r="A20" s="2" t="s">
        <v>1004</v>
      </c>
      <c r="B20" s="4">
        <v>0</v>
      </c>
      <c r="C20" s="4">
        <v>0</v>
      </c>
      <c r="D20" s="4">
        <v>0</v>
      </c>
      <c r="E20" s="4">
        <v>0</v>
      </c>
    </row>
    <row r="21" spans="1:5" ht="30">
      <c r="A21" s="2" t="s">
        <v>96</v>
      </c>
      <c r="B21" s="6">
        <v>-43226</v>
      </c>
      <c r="C21" s="6">
        <v>-41749</v>
      </c>
      <c r="D21" s="6">
        <v>-75053</v>
      </c>
      <c r="E21" s="6">
        <v>-86346</v>
      </c>
    </row>
    <row r="22" spans="1:5">
      <c r="A22" s="2" t="s">
        <v>993</v>
      </c>
      <c r="B22" s="4" t="s">
        <v>5</v>
      </c>
      <c r="C22" s="4" t="s">
        <v>5</v>
      </c>
      <c r="D22" s="4" t="s">
        <v>5</v>
      </c>
      <c r="E22" s="4" t="s">
        <v>5</v>
      </c>
    </row>
    <row r="23" spans="1:5" ht="30">
      <c r="A23" s="3" t="s">
        <v>1001</v>
      </c>
      <c r="B23" s="4" t="s">
        <v>5</v>
      </c>
      <c r="C23" s="4" t="s">
        <v>5</v>
      </c>
      <c r="D23" s="4" t="s">
        <v>5</v>
      </c>
      <c r="E23" s="4" t="s">
        <v>5</v>
      </c>
    </row>
    <row r="24" spans="1:5">
      <c r="A24" s="2" t="s">
        <v>79</v>
      </c>
      <c r="B24" s="6">
        <v>190360</v>
      </c>
      <c r="C24" s="6">
        <v>190705</v>
      </c>
      <c r="D24" s="6">
        <v>288477</v>
      </c>
      <c r="E24" s="6">
        <v>245287</v>
      </c>
    </row>
    <row r="25" spans="1:5">
      <c r="A25" s="3" t="s">
        <v>89</v>
      </c>
      <c r="B25" s="4" t="s">
        <v>5</v>
      </c>
      <c r="C25" s="4" t="s">
        <v>5</v>
      </c>
      <c r="D25" s="4" t="s">
        <v>5</v>
      </c>
      <c r="E25" s="4" t="s">
        <v>5</v>
      </c>
    </row>
    <row r="26" spans="1:5" ht="30">
      <c r="A26" s="2" t="s">
        <v>1002</v>
      </c>
      <c r="B26" s="4">
        <v>7</v>
      </c>
      <c r="C26" s="4" t="s">
        <v>5</v>
      </c>
      <c r="D26" s="4">
        <v>-29</v>
      </c>
      <c r="E26" s="4" t="s">
        <v>5</v>
      </c>
    </row>
    <row r="27" spans="1:5" ht="45">
      <c r="A27" s="2" t="s">
        <v>1003</v>
      </c>
      <c r="B27" s="6">
        <v>-3629</v>
      </c>
      <c r="C27" s="6">
        <v>25391</v>
      </c>
      <c r="D27" s="6">
        <v>-9415</v>
      </c>
      <c r="E27" s="6">
        <v>35801</v>
      </c>
    </row>
    <row r="28" spans="1:5" ht="30">
      <c r="A28" s="2" t="s">
        <v>92</v>
      </c>
      <c r="B28" s="6">
        <v>-3622</v>
      </c>
      <c r="C28" s="6">
        <v>25391</v>
      </c>
      <c r="D28" s="6">
        <v>-9444</v>
      </c>
      <c r="E28" s="6">
        <v>35801</v>
      </c>
    </row>
    <row r="29" spans="1:5">
      <c r="A29" s="2" t="s">
        <v>93</v>
      </c>
      <c r="B29" s="6">
        <v>186738</v>
      </c>
      <c r="C29" s="6">
        <v>216096</v>
      </c>
      <c r="D29" s="6">
        <v>279033</v>
      </c>
      <c r="E29" s="6">
        <v>281088</v>
      </c>
    </row>
    <row r="30" spans="1:5" ht="30">
      <c r="A30" s="2" t="s">
        <v>1004</v>
      </c>
      <c r="B30" s="4">
        <v>0</v>
      </c>
      <c r="C30" s="4">
        <v>0</v>
      </c>
      <c r="D30" s="4">
        <v>0</v>
      </c>
      <c r="E30" s="4">
        <v>0</v>
      </c>
    </row>
    <row r="31" spans="1:5" ht="30">
      <c r="A31" s="2" t="s">
        <v>96</v>
      </c>
      <c r="B31" s="6">
        <v>186738</v>
      </c>
      <c r="C31" s="6">
        <v>216096</v>
      </c>
      <c r="D31" s="6">
        <v>279033</v>
      </c>
      <c r="E31" s="6">
        <v>281088</v>
      </c>
    </row>
    <row r="32" spans="1:5">
      <c r="A32" s="2" t="s">
        <v>994</v>
      </c>
      <c r="B32" s="4" t="s">
        <v>5</v>
      </c>
      <c r="C32" s="4" t="s">
        <v>5</v>
      </c>
      <c r="D32" s="4" t="s">
        <v>5</v>
      </c>
      <c r="E32" s="4" t="s">
        <v>5</v>
      </c>
    </row>
    <row r="33" spans="1:5" ht="30">
      <c r="A33" s="3" t="s">
        <v>1001</v>
      </c>
      <c r="B33" s="4" t="s">
        <v>5</v>
      </c>
      <c r="C33" s="4" t="s">
        <v>5</v>
      </c>
      <c r="D33" s="4" t="s">
        <v>5</v>
      </c>
      <c r="E33" s="4" t="s">
        <v>5</v>
      </c>
    </row>
    <row r="34" spans="1:5">
      <c r="A34" s="2" t="s">
        <v>79</v>
      </c>
      <c r="B34" s="6">
        <v>2698</v>
      </c>
      <c r="C34" s="6">
        <v>7592</v>
      </c>
      <c r="D34" s="6">
        <v>7762</v>
      </c>
      <c r="E34" s="6">
        <v>12120</v>
      </c>
    </row>
    <row r="35" spans="1:5">
      <c r="A35" s="3" t="s">
        <v>89</v>
      </c>
      <c r="B35" s="4" t="s">
        <v>5</v>
      </c>
      <c r="C35" s="4" t="s">
        <v>5</v>
      </c>
      <c r="D35" s="4" t="s">
        <v>5</v>
      </c>
      <c r="E35" s="4" t="s">
        <v>5</v>
      </c>
    </row>
    <row r="36" spans="1:5" ht="30">
      <c r="A36" s="2" t="s">
        <v>1002</v>
      </c>
      <c r="B36" s="4">
        <v>0</v>
      </c>
      <c r="C36" s="4" t="s">
        <v>5</v>
      </c>
      <c r="D36" s="4">
        <v>0</v>
      </c>
      <c r="E36" s="4" t="s">
        <v>5</v>
      </c>
    </row>
    <row r="37" spans="1:5" ht="45">
      <c r="A37" s="2" t="s">
        <v>1003</v>
      </c>
      <c r="B37" s="4">
        <v>0</v>
      </c>
      <c r="C37" s="4">
        <v>0</v>
      </c>
      <c r="D37" s="4">
        <v>0</v>
      </c>
      <c r="E37" s="4">
        <v>0</v>
      </c>
    </row>
    <row r="38" spans="1:5" ht="30">
      <c r="A38" s="2" t="s">
        <v>92</v>
      </c>
      <c r="B38" s="4">
        <v>0</v>
      </c>
      <c r="C38" s="4">
        <v>0</v>
      </c>
      <c r="D38" s="4">
        <v>0</v>
      </c>
      <c r="E38" s="4">
        <v>0</v>
      </c>
    </row>
    <row r="39" spans="1:5">
      <c r="A39" s="2" t="s">
        <v>93</v>
      </c>
      <c r="B39" s="6">
        <v>2698</v>
      </c>
      <c r="C39" s="6">
        <v>7592</v>
      </c>
      <c r="D39" s="6">
        <v>7762</v>
      </c>
      <c r="E39" s="6">
        <v>12120</v>
      </c>
    </row>
    <row r="40" spans="1:5" ht="30">
      <c r="A40" s="2" t="s">
        <v>1004</v>
      </c>
      <c r="B40" s="4">
        <v>0</v>
      </c>
      <c r="C40" s="4">
        <v>0</v>
      </c>
      <c r="D40" s="4">
        <v>0</v>
      </c>
      <c r="E40" s="4">
        <v>0</v>
      </c>
    </row>
    <row r="41" spans="1:5" ht="30">
      <c r="A41" s="2" t="s">
        <v>96</v>
      </c>
      <c r="B41" s="6">
        <v>2698</v>
      </c>
      <c r="C41" s="6">
        <v>7592</v>
      </c>
      <c r="D41" s="6">
        <v>7762</v>
      </c>
      <c r="E41" s="6">
        <v>12120</v>
      </c>
    </row>
    <row r="42" spans="1:5">
      <c r="A42" s="2" t="s">
        <v>995</v>
      </c>
      <c r="B42" s="4" t="s">
        <v>5</v>
      </c>
      <c r="C42" s="4" t="s">
        <v>5</v>
      </c>
      <c r="D42" s="4" t="s">
        <v>5</v>
      </c>
      <c r="E42" s="4" t="s">
        <v>5</v>
      </c>
    </row>
    <row r="43" spans="1:5" ht="30">
      <c r="A43" s="3" t="s">
        <v>1001</v>
      </c>
      <c r="B43" s="4" t="s">
        <v>5</v>
      </c>
      <c r="C43" s="4" t="s">
        <v>5</v>
      </c>
      <c r="D43" s="4" t="s">
        <v>5</v>
      </c>
      <c r="E43" s="4" t="s">
        <v>5</v>
      </c>
    </row>
    <row r="44" spans="1:5">
      <c r="A44" s="2" t="s">
        <v>79</v>
      </c>
      <c r="B44" s="6">
        <v>40613</v>
      </c>
      <c r="C44" s="6">
        <v>34243</v>
      </c>
      <c r="D44" s="6">
        <v>67446</v>
      </c>
      <c r="E44" s="6">
        <v>73958</v>
      </c>
    </row>
    <row r="45" spans="1:5">
      <c r="A45" s="3" t="s">
        <v>89</v>
      </c>
      <c r="B45" s="4" t="s">
        <v>5</v>
      </c>
      <c r="C45" s="4" t="s">
        <v>5</v>
      </c>
      <c r="D45" s="4" t="s">
        <v>5</v>
      </c>
      <c r="E45" s="4" t="s">
        <v>5</v>
      </c>
    </row>
    <row r="46" spans="1:5" ht="30">
      <c r="A46" s="2" t="s">
        <v>1002</v>
      </c>
      <c r="B46" s="4">
        <v>0</v>
      </c>
      <c r="C46" s="4" t="s">
        <v>5</v>
      </c>
      <c r="D46" s="4">
        <v>0</v>
      </c>
      <c r="E46" s="4" t="s">
        <v>5</v>
      </c>
    </row>
    <row r="47" spans="1:5" ht="45">
      <c r="A47" s="2" t="s">
        <v>1003</v>
      </c>
      <c r="B47" s="4">
        <v>0</v>
      </c>
      <c r="C47" s="4">
        <v>0</v>
      </c>
      <c r="D47" s="4">
        <v>0</v>
      </c>
      <c r="E47" s="4">
        <v>0</v>
      </c>
    </row>
    <row r="48" spans="1:5" ht="30">
      <c r="A48" s="2" t="s">
        <v>92</v>
      </c>
      <c r="B48" s="4">
        <v>0</v>
      </c>
      <c r="C48" s="4">
        <v>0</v>
      </c>
      <c r="D48" s="4">
        <v>0</v>
      </c>
      <c r="E48" s="4">
        <v>0</v>
      </c>
    </row>
    <row r="49" spans="1:5">
      <c r="A49" s="2" t="s">
        <v>93</v>
      </c>
      <c r="B49" s="6">
        <v>40613</v>
      </c>
      <c r="C49" s="6">
        <v>34243</v>
      </c>
      <c r="D49" s="6">
        <v>67446</v>
      </c>
      <c r="E49" s="6">
        <v>73958</v>
      </c>
    </row>
    <row r="50" spans="1:5" ht="30">
      <c r="A50" s="2" t="s">
        <v>1004</v>
      </c>
      <c r="B50" s="4">
        <v>85</v>
      </c>
      <c r="C50" s="4">
        <v>86</v>
      </c>
      <c r="D50" s="4">
        <v>155</v>
      </c>
      <c r="E50" s="4">
        <v>-268</v>
      </c>
    </row>
    <row r="51" spans="1:5" ht="30">
      <c r="A51" s="2" t="s">
        <v>96</v>
      </c>
      <c r="B51" s="8">
        <v>40528</v>
      </c>
      <c r="C51" s="8">
        <v>34157</v>
      </c>
      <c r="D51" s="8">
        <v>67291</v>
      </c>
      <c r="E51" s="8">
        <v>7422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 bestFit="1" customWidth="1"/>
  </cols>
  <sheetData>
    <row r="1" spans="1:3" ht="15" customHeight="1">
      <c r="A1" s="1" t="s">
        <v>1005</v>
      </c>
      <c r="B1" s="7" t="s">
        <v>1</v>
      </c>
      <c r="C1" s="7"/>
    </row>
    <row r="2" spans="1:3" ht="30">
      <c r="A2" s="1" t="s">
        <v>25</v>
      </c>
      <c r="B2" s="1" t="s">
        <v>2</v>
      </c>
      <c r="C2" s="1" t="s">
        <v>65</v>
      </c>
    </row>
    <row r="3" spans="1:3" ht="30">
      <c r="A3" s="3" t="s">
        <v>1006</v>
      </c>
      <c r="B3" s="4" t="s">
        <v>5</v>
      </c>
      <c r="C3" s="4" t="s">
        <v>5</v>
      </c>
    </row>
    <row r="4" spans="1:3" ht="30">
      <c r="A4" s="2" t="s">
        <v>1007</v>
      </c>
      <c r="B4" s="8">
        <v>416191</v>
      </c>
      <c r="C4" s="8">
        <v>310927</v>
      </c>
    </row>
    <row r="5" spans="1:3">
      <c r="A5" s="3" t="s">
        <v>138</v>
      </c>
      <c r="B5" s="4" t="s">
        <v>5</v>
      </c>
      <c r="C5" s="4" t="s">
        <v>5</v>
      </c>
    </row>
    <row r="6" spans="1:3" ht="30">
      <c r="A6" s="2" t="s">
        <v>139</v>
      </c>
      <c r="B6" s="6">
        <v>-90814</v>
      </c>
      <c r="C6" s="6">
        <v>-48969</v>
      </c>
    </row>
    <row r="7" spans="1:3">
      <c r="A7" s="2" t="s">
        <v>140</v>
      </c>
      <c r="B7" s="6">
        <v>-37000</v>
      </c>
      <c r="C7" s="4">
        <v>0</v>
      </c>
    </row>
    <row r="8" spans="1:3" ht="30">
      <c r="A8" s="2" t="s">
        <v>141</v>
      </c>
      <c r="B8" s="6">
        <v>133950</v>
      </c>
      <c r="C8" s="4">
        <v>0</v>
      </c>
    </row>
    <row r="9" spans="1:3">
      <c r="A9" s="2" t="s">
        <v>142</v>
      </c>
      <c r="B9" s="6">
        <v>4357</v>
      </c>
      <c r="C9" s="6">
        <v>2883</v>
      </c>
    </row>
    <row r="10" spans="1:3" ht="30">
      <c r="A10" s="2" t="s">
        <v>143</v>
      </c>
      <c r="B10" s="6">
        <v>10493</v>
      </c>
      <c r="C10" s="6">
        <v>-46086</v>
      </c>
    </row>
    <row r="11" spans="1:3">
      <c r="A11" s="3" t="s">
        <v>144</v>
      </c>
      <c r="B11" s="4" t="s">
        <v>5</v>
      </c>
      <c r="C11" s="4" t="s">
        <v>5</v>
      </c>
    </row>
    <row r="12" spans="1:3">
      <c r="A12" s="2" t="s">
        <v>687</v>
      </c>
      <c r="B12" s="4">
        <v>0</v>
      </c>
      <c r="C12" s="6">
        <v>505600</v>
      </c>
    </row>
    <row r="13" spans="1:3" ht="45">
      <c r="A13" s="2" t="s">
        <v>146</v>
      </c>
      <c r="B13" s="6">
        <v>-410165</v>
      </c>
      <c r="C13" s="6">
        <v>-758251</v>
      </c>
    </row>
    <row r="14" spans="1:3">
      <c r="A14" s="2" t="s">
        <v>147</v>
      </c>
      <c r="B14" s="4">
        <v>332</v>
      </c>
      <c r="C14" s="4">
        <v>0</v>
      </c>
    </row>
    <row r="15" spans="1:3">
      <c r="A15" s="2" t="s">
        <v>674</v>
      </c>
      <c r="B15" s="4">
        <v>0</v>
      </c>
      <c r="C15" s="4">
        <v>0</v>
      </c>
    </row>
    <row r="16" spans="1:3">
      <c r="A16" s="2" t="s">
        <v>148</v>
      </c>
      <c r="B16" s="6">
        <v>-409833</v>
      </c>
      <c r="C16" s="6">
        <v>-252651</v>
      </c>
    </row>
    <row r="17" spans="1:3" ht="30">
      <c r="A17" s="2" t="s">
        <v>149</v>
      </c>
      <c r="B17" s="6">
        <v>2355</v>
      </c>
      <c r="C17" s="6">
        <v>-2139</v>
      </c>
    </row>
    <row r="18" spans="1:3" ht="30">
      <c r="A18" s="2" t="s">
        <v>150</v>
      </c>
      <c r="B18" s="6">
        <v>19206</v>
      </c>
      <c r="C18" s="6">
        <v>10051</v>
      </c>
    </row>
    <row r="19" spans="1:3" ht="30">
      <c r="A19" s="2" t="s">
        <v>151</v>
      </c>
      <c r="B19" s="6">
        <v>508206</v>
      </c>
      <c r="C19" s="6">
        <v>68180</v>
      </c>
    </row>
    <row r="20" spans="1:3" ht="30">
      <c r="A20" s="2" t="s">
        <v>152</v>
      </c>
      <c r="B20" s="6">
        <v>527412</v>
      </c>
      <c r="C20" s="6">
        <v>78231</v>
      </c>
    </row>
    <row r="21" spans="1:3">
      <c r="A21" s="2" t="s">
        <v>992</v>
      </c>
      <c r="B21" s="4" t="s">
        <v>5</v>
      </c>
      <c r="C21" s="4" t="s">
        <v>5</v>
      </c>
    </row>
    <row r="22" spans="1:3" ht="30">
      <c r="A22" s="3" t="s">
        <v>1006</v>
      </c>
      <c r="B22" s="4" t="s">
        <v>5</v>
      </c>
      <c r="C22" s="4" t="s">
        <v>5</v>
      </c>
    </row>
    <row r="23" spans="1:3" ht="30">
      <c r="A23" s="2" t="s">
        <v>1007</v>
      </c>
      <c r="B23" s="4">
        <v>-132</v>
      </c>
      <c r="C23" s="4">
        <v>-182</v>
      </c>
    </row>
    <row r="24" spans="1:3">
      <c r="A24" s="3" t="s">
        <v>138</v>
      </c>
      <c r="B24" s="4" t="s">
        <v>5</v>
      </c>
      <c r="C24" s="4" t="s">
        <v>5</v>
      </c>
    </row>
    <row r="25" spans="1:3" ht="30">
      <c r="A25" s="2" t="s">
        <v>139</v>
      </c>
      <c r="B25" s="4">
        <v>0</v>
      </c>
      <c r="C25" s="4">
        <v>0</v>
      </c>
    </row>
    <row r="26" spans="1:3">
      <c r="A26" s="2" t="s">
        <v>140</v>
      </c>
      <c r="B26" s="4">
        <v>0</v>
      </c>
      <c r="C26" s="4" t="s">
        <v>5</v>
      </c>
    </row>
    <row r="27" spans="1:3" ht="30">
      <c r="A27" s="2" t="s">
        <v>141</v>
      </c>
      <c r="B27" s="4">
        <v>0</v>
      </c>
      <c r="C27" s="4" t="s">
        <v>5</v>
      </c>
    </row>
    <row r="28" spans="1:3">
      <c r="A28" s="2" t="s">
        <v>142</v>
      </c>
      <c r="B28" s="4">
        <v>0</v>
      </c>
      <c r="C28" s="4">
        <v>0</v>
      </c>
    </row>
    <row r="29" spans="1:3" ht="30">
      <c r="A29" s="2" t="s">
        <v>143</v>
      </c>
      <c r="B29" s="4">
        <v>0</v>
      </c>
      <c r="C29" s="4">
        <v>0</v>
      </c>
    </row>
    <row r="30" spans="1:3">
      <c r="A30" s="3" t="s">
        <v>144</v>
      </c>
      <c r="B30" s="4" t="s">
        <v>5</v>
      </c>
      <c r="C30" s="4" t="s">
        <v>5</v>
      </c>
    </row>
    <row r="31" spans="1:3">
      <c r="A31" s="2" t="s">
        <v>687</v>
      </c>
      <c r="B31" s="4" t="s">
        <v>5</v>
      </c>
      <c r="C31" s="4">
        <v>0</v>
      </c>
    </row>
    <row r="32" spans="1:3" ht="45">
      <c r="A32" s="2" t="s">
        <v>146</v>
      </c>
      <c r="B32" s="4">
        <v>0</v>
      </c>
      <c r="C32" s="4">
        <v>0</v>
      </c>
    </row>
    <row r="33" spans="1:3">
      <c r="A33" s="2" t="s">
        <v>147</v>
      </c>
      <c r="B33" s="4">
        <v>0</v>
      </c>
      <c r="C33" s="4" t="s">
        <v>5</v>
      </c>
    </row>
    <row r="34" spans="1:3">
      <c r="A34" s="2" t="s">
        <v>674</v>
      </c>
      <c r="B34" s="4">
        <v>132</v>
      </c>
      <c r="C34" s="4">
        <v>182</v>
      </c>
    </row>
    <row r="35" spans="1:3">
      <c r="A35" s="2" t="s">
        <v>148</v>
      </c>
      <c r="B35" s="4">
        <v>132</v>
      </c>
      <c r="C35" s="4">
        <v>182</v>
      </c>
    </row>
    <row r="36" spans="1:3" ht="30">
      <c r="A36" s="2" t="s">
        <v>149</v>
      </c>
      <c r="B36" s="4">
        <v>0</v>
      </c>
      <c r="C36" s="4">
        <v>0</v>
      </c>
    </row>
    <row r="37" spans="1:3" ht="30">
      <c r="A37" s="2" t="s">
        <v>150</v>
      </c>
      <c r="B37" s="4">
        <v>0</v>
      </c>
      <c r="C37" s="4">
        <v>0</v>
      </c>
    </row>
    <row r="38" spans="1:3" ht="30">
      <c r="A38" s="2" t="s">
        <v>151</v>
      </c>
      <c r="B38" s="4">
        <v>0</v>
      </c>
      <c r="C38" s="4">
        <v>0</v>
      </c>
    </row>
    <row r="39" spans="1:3" ht="30">
      <c r="A39" s="2" t="s">
        <v>152</v>
      </c>
      <c r="B39" s="4">
        <v>0</v>
      </c>
      <c r="C39" s="4">
        <v>0</v>
      </c>
    </row>
    <row r="40" spans="1:3">
      <c r="A40" s="2" t="s">
        <v>993</v>
      </c>
      <c r="B40" s="4" t="s">
        <v>5</v>
      </c>
      <c r="C40" s="4" t="s">
        <v>5</v>
      </c>
    </row>
    <row r="41" spans="1:3" ht="30">
      <c r="A41" s="3" t="s">
        <v>1006</v>
      </c>
      <c r="B41" s="4" t="s">
        <v>5</v>
      </c>
      <c r="C41" s="4" t="s">
        <v>5</v>
      </c>
    </row>
    <row r="42" spans="1:3" ht="30">
      <c r="A42" s="2" t="s">
        <v>1007</v>
      </c>
      <c r="B42" s="6">
        <v>294534</v>
      </c>
      <c r="C42" s="6">
        <v>299035</v>
      </c>
    </row>
    <row r="43" spans="1:3">
      <c r="A43" s="3" t="s">
        <v>138</v>
      </c>
      <c r="B43" s="4" t="s">
        <v>5</v>
      </c>
      <c r="C43" s="4" t="s">
        <v>5</v>
      </c>
    </row>
    <row r="44" spans="1:3" ht="30">
      <c r="A44" s="2" t="s">
        <v>139</v>
      </c>
      <c r="B44" s="6">
        <v>-75982</v>
      </c>
      <c r="C44" s="6">
        <v>-40170</v>
      </c>
    </row>
    <row r="45" spans="1:3">
      <c r="A45" s="2" t="s">
        <v>140</v>
      </c>
      <c r="B45" s="6">
        <v>-37000</v>
      </c>
      <c r="C45" s="4" t="s">
        <v>5</v>
      </c>
    </row>
    <row r="46" spans="1:3" ht="30">
      <c r="A46" s="2" t="s">
        <v>141</v>
      </c>
      <c r="B46" s="6">
        <v>133950</v>
      </c>
      <c r="C46" s="4" t="s">
        <v>5</v>
      </c>
    </row>
    <row r="47" spans="1:3">
      <c r="A47" s="2" t="s">
        <v>142</v>
      </c>
      <c r="B47" s="6">
        <v>1600</v>
      </c>
      <c r="C47" s="6">
        <v>1995</v>
      </c>
    </row>
    <row r="48" spans="1:3" ht="30">
      <c r="A48" s="2" t="s">
        <v>143</v>
      </c>
      <c r="B48" s="6">
        <v>22568</v>
      </c>
      <c r="C48" s="6">
        <v>-38175</v>
      </c>
    </row>
    <row r="49" spans="1:3">
      <c r="A49" s="3" t="s">
        <v>144</v>
      </c>
      <c r="B49" s="4" t="s">
        <v>5</v>
      </c>
      <c r="C49" s="4" t="s">
        <v>5</v>
      </c>
    </row>
    <row r="50" spans="1:3">
      <c r="A50" s="2" t="s">
        <v>687</v>
      </c>
      <c r="B50" s="4" t="s">
        <v>5</v>
      </c>
      <c r="C50" s="6">
        <v>505600</v>
      </c>
    </row>
    <row r="51" spans="1:3" ht="45">
      <c r="A51" s="2" t="s">
        <v>146</v>
      </c>
      <c r="B51" s="6">
        <v>-410165</v>
      </c>
      <c r="C51" s="6">
        <v>-758251</v>
      </c>
    </row>
    <row r="52" spans="1:3">
      <c r="A52" s="2" t="s">
        <v>147</v>
      </c>
      <c r="B52" s="4">
        <v>0</v>
      </c>
      <c r="C52" s="4" t="s">
        <v>5</v>
      </c>
    </row>
    <row r="53" spans="1:3">
      <c r="A53" s="2" t="s">
        <v>674</v>
      </c>
      <c r="B53" s="4">
        <v>0</v>
      </c>
      <c r="C53" s="4">
        <v>0</v>
      </c>
    </row>
    <row r="54" spans="1:3">
      <c r="A54" s="2" t="s">
        <v>148</v>
      </c>
      <c r="B54" s="6">
        <v>-410165</v>
      </c>
      <c r="C54" s="6">
        <v>-252651</v>
      </c>
    </row>
    <row r="55" spans="1:3" ht="30">
      <c r="A55" s="2" t="s">
        <v>149</v>
      </c>
      <c r="B55" s="4">
        <v>0</v>
      </c>
      <c r="C55" s="4">
        <v>0</v>
      </c>
    </row>
    <row r="56" spans="1:3" ht="30">
      <c r="A56" s="2" t="s">
        <v>150</v>
      </c>
      <c r="B56" s="6">
        <v>-93063</v>
      </c>
      <c r="C56" s="6">
        <v>8209</v>
      </c>
    </row>
    <row r="57" spans="1:3" ht="30">
      <c r="A57" s="2" t="s">
        <v>151</v>
      </c>
      <c r="B57" s="6">
        <v>413092</v>
      </c>
      <c r="C57" s="6">
        <v>27657</v>
      </c>
    </row>
    <row r="58" spans="1:3" ht="30">
      <c r="A58" s="2" t="s">
        <v>152</v>
      </c>
      <c r="B58" s="6">
        <v>320029</v>
      </c>
      <c r="C58" s="6">
        <v>35866</v>
      </c>
    </row>
    <row r="59" spans="1:3">
      <c r="A59" s="2" t="s">
        <v>994</v>
      </c>
      <c r="B59" s="4" t="s">
        <v>5</v>
      </c>
      <c r="C59" s="4" t="s">
        <v>5</v>
      </c>
    </row>
    <row r="60" spans="1:3" ht="30">
      <c r="A60" s="3" t="s">
        <v>1006</v>
      </c>
      <c r="B60" s="4" t="s">
        <v>5</v>
      </c>
      <c r="C60" s="4" t="s">
        <v>5</v>
      </c>
    </row>
    <row r="61" spans="1:3" ht="30">
      <c r="A61" s="2" t="s">
        <v>1007</v>
      </c>
      <c r="B61" s="6">
        <v>3597</v>
      </c>
      <c r="C61" s="6">
        <v>2747</v>
      </c>
    </row>
    <row r="62" spans="1:3">
      <c r="A62" s="3" t="s">
        <v>138</v>
      </c>
      <c r="B62" s="4" t="s">
        <v>5</v>
      </c>
      <c r="C62" s="4" t="s">
        <v>5</v>
      </c>
    </row>
    <row r="63" spans="1:3" ht="30">
      <c r="A63" s="2" t="s">
        <v>139</v>
      </c>
      <c r="B63" s="6">
        <v>-3604</v>
      </c>
      <c r="C63" s="6">
        <v>-2640</v>
      </c>
    </row>
    <row r="64" spans="1:3">
      <c r="A64" s="2" t="s">
        <v>140</v>
      </c>
      <c r="B64" s="4">
        <v>0</v>
      </c>
      <c r="C64" s="4" t="s">
        <v>5</v>
      </c>
    </row>
    <row r="65" spans="1:3" ht="30">
      <c r="A65" s="2" t="s">
        <v>141</v>
      </c>
      <c r="B65" s="4">
        <v>0</v>
      </c>
      <c r="C65" s="4" t="s">
        <v>5</v>
      </c>
    </row>
    <row r="66" spans="1:3">
      <c r="A66" s="2" t="s">
        <v>142</v>
      </c>
      <c r="B66" s="4">
        <v>7</v>
      </c>
      <c r="C66" s="4">
        <v>5</v>
      </c>
    </row>
    <row r="67" spans="1:3" ht="30">
      <c r="A67" s="2" t="s">
        <v>143</v>
      </c>
      <c r="B67" s="6">
        <v>-3597</v>
      </c>
      <c r="C67" s="6">
        <v>-2635</v>
      </c>
    </row>
    <row r="68" spans="1:3">
      <c r="A68" s="3" t="s">
        <v>144</v>
      </c>
      <c r="B68" s="4" t="s">
        <v>5</v>
      </c>
      <c r="C68" s="4" t="s">
        <v>5</v>
      </c>
    </row>
    <row r="69" spans="1:3">
      <c r="A69" s="2" t="s">
        <v>687</v>
      </c>
      <c r="B69" s="4" t="s">
        <v>5</v>
      </c>
      <c r="C69" s="4">
        <v>0</v>
      </c>
    </row>
    <row r="70" spans="1:3" ht="45">
      <c r="A70" s="2" t="s">
        <v>146</v>
      </c>
      <c r="B70" s="4">
        <v>0</v>
      </c>
      <c r="C70" s="4">
        <v>0</v>
      </c>
    </row>
    <row r="71" spans="1:3">
      <c r="A71" s="2" t="s">
        <v>147</v>
      </c>
      <c r="B71" s="4">
        <v>0</v>
      </c>
      <c r="C71" s="4" t="s">
        <v>5</v>
      </c>
    </row>
    <row r="72" spans="1:3">
      <c r="A72" s="2" t="s">
        <v>674</v>
      </c>
      <c r="B72" s="4">
        <v>0</v>
      </c>
      <c r="C72" s="4">
        <v>0</v>
      </c>
    </row>
    <row r="73" spans="1:3">
      <c r="A73" s="2" t="s">
        <v>148</v>
      </c>
      <c r="B73" s="4">
        <v>0</v>
      </c>
      <c r="C73" s="4">
        <v>0</v>
      </c>
    </row>
    <row r="74" spans="1:3" ht="30">
      <c r="A74" s="2" t="s">
        <v>149</v>
      </c>
      <c r="B74" s="4">
        <v>0</v>
      </c>
      <c r="C74" s="4">
        <v>0</v>
      </c>
    </row>
    <row r="75" spans="1:3" ht="30">
      <c r="A75" s="2" t="s">
        <v>150</v>
      </c>
      <c r="B75" s="4">
        <v>0</v>
      </c>
      <c r="C75" s="4">
        <v>112</v>
      </c>
    </row>
    <row r="76" spans="1:3" ht="30">
      <c r="A76" s="2" t="s">
        <v>151</v>
      </c>
      <c r="B76" s="4">
        <v>0</v>
      </c>
      <c r="C76" s="4">
        <v>0</v>
      </c>
    </row>
    <row r="77" spans="1:3" ht="30">
      <c r="A77" s="2" t="s">
        <v>152</v>
      </c>
      <c r="B77" s="4">
        <v>0</v>
      </c>
      <c r="C77" s="4">
        <v>112</v>
      </c>
    </row>
    <row r="78" spans="1:3">
      <c r="A78" s="2" t="s">
        <v>995</v>
      </c>
      <c r="B78" s="4" t="s">
        <v>5</v>
      </c>
      <c r="C78" s="4" t="s">
        <v>5</v>
      </c>
    </row>
    <row r="79" spans="1:3" ht="30">
      <c r="A79" s="3" t="s">
        <v>1006</v>
      </c>
      <c r="B79" s="4" t="s">
        <v>5</v>
      </c>
      <c r="C79" s="4" t="s">
        <v>5</v>
      </c>
    </row>
    <row r="80" spans="1:3" ht="30">
      <c r="A80" s="2" t="s">
        <v>1007</v>
      </c>
      <c r="B80" s="6">
        <v>118192</v>
      </c>
      <c r="C80" s="6">
        <v>9327</v>
      </c>
    </row>
    <row r="81" spans="1:3">
      <c r="A81" s="3" t="s">
        <v>138</v>
      </c>
      <c r="B81" s="4" t="s">
        <v>5</v>
      </c>
      <c r="C81" s="4" t="s">
        <v>5</v>
      </c>
    </row>
    <row r="82" spans="1:3" ht="30">
      <c r="A82" s="2" t="s">
        <v>139</v>
      </c>
      <c r="B82" s="6">
        <v>-11228</v>
      </c>
      <c r="C82" s="6">
        <v>-6159</v>
      </c>
    </row>
    <row r="83" spans="1:3">
      <c r="A83" s="2" t="s">
        <v>140</v>
      </c>
      <c r="B83" s="4">
        <v>0</v>
      </c>
      <c r="C83" s="4" t="s">
        <v>5</v>
      </c>
    </row>
    <row r="84" spans="1:3" ht="30">
      <c r="A84" s="2" t="s">
        <v>141</v>
      </c>
      <c r="B84" s="4">
        <v>0</v>
      </c>
      <c r="C84" s="4" t="s">
        <v>5</v>
      </c>
    </row>
    <row r="85" spans="1:3">
      <c r="A85" s="2" t="s">
        <v>142</v>
      </c>
      <c r="B85" s="6">
        <v>2750</v>
      </c>
      <c r="C85" s="4">
        <v>883</v>
      </c>
    </row>
    <row r="86" spans="1:3" ht="30">
      <c r="A86" s="2" t="s">
        <v>143</v>
      </c>
      <c r="B86" s="6">
        <v>-8478</v>
      </c>
      <c r="C86" s="6">
        <v>-5276</v>
      </c>
    </row>
    <row r="87" spans="1:3">
      <c r="A87" s="3" t="s">
        <v>144</v>
      </c>
      <c r="B87" s="4" t="s">
        <v>5</v>
      </c>
      <c r="C87" s="4" t="s">
        <v>5</v>
      </c>
    </row>
    <row r="88" spans="1:3">
      <c r="A88" s="2" t="s">
        <v>687</v>
      </c>
      <c r="B88" s="4" t="s">
        <v>5</v>
      </c>
      <c r="C88" s="4">
        <v>0</v>
      </c>
    </row>
    <row r="89" spans="1:3" ht="45">
      <c r="A89" s="2" t="s">
        <v>146</v>
      </c>
      <c r="B89" s="4">
        <v>0</v>
      </c>
      <c r="C89" s="4">
        <v>0</v>
      </c>
    </row>
    <row r="90" spans="1:3">
      <c r="A90" s="2" t="s">
        <v>147</v>
      </c>
      <c r="B90" s="4">
        <v>332</v>
      </c>
      <c r="C90" s="4" t="s">
        <v>5</v>
      </c>
    </row>
    <row r="91" spans="1:3">
      <c r="A91" s="2" t="s">
        <v>674</v>
      </c>
      <c r="B91" s="4">
        <v>-132</v>
      </c>
      <c r="C91" s="4">
        <v>-182</v>
      </c>
    </row>
    <row r="92" spans="1:3">
      <c r="A92" s="2" t="s">
        <v>148</v>
      </c>
      <c r="B92" s="4">
        <v>200</v>
      </c>
      <c r="C92" s="4">
        <v>-182</v>
      </c>
    </row>
    <row r="93" spans="1:3" ht="30">
      <c r="A93" s="2" t="s">
        <v>149</v>
      </c>
      <c r="B93" s="6">
        <v>2355</v>
      </c>
      <c r="C93" s="6">
        <v>-2139</v>
      </c>
    </row>
    <row r="94" spans="1:3" ht="30">
      <c r="A94" s="2" t="s">
        <v>150</v>
      </c>
      <c r="B94" s="6">
        <v>112269</v>
      </c>
      <c r="C94" s="6">
        <v>1730</v>
      </c>
    </row>
    <row r="95" spans="1:3" ht="30">
      <c r="A95" s="2" t="s">
        <v>151</v>
      </c>
      <c r="B95" s="6">
        <v>95114</v>
      </c>
      <c r="C95" s="6">
        <v>40523</v>
      </c>
    </row>
    <row r="96" spans="1:3" ht="30">
      <c r="A96" s="2" t="s">
        <v>152</v>
      </c>
      <c r="B96" s="8">
        <v>207383</v>
      </c>
      <c r="C96" s="8">
        <v>4225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7.28515625" bestFit="1" customWidth="1"/>
    <col min="4" max="4" width="18.42578125" bestFit="1" customWidth="1"/>
  </cols>
  <sheetData>
    <row r="1" spans="1:4">
      <c r="A1" s="1" t="s">
        <v>1008</v>
      </c>
      <c r="B1" s="7" t="s">
        <v>2</v>
      </c>
      <c r="C1" s="1" t="s">
        <v>1009</v>
      </c>
      <c r="D1" s="1" t="s">
        <v>1009</v>
      </c>
    </row>
    <row r="2" spans="1:4">
      <c r="A2" s="1" t="s">
        <v>813</v>
      </c>
      <c r="B2" s="7"/>
      <c r="C2" s="1" t="s">
        <v>871</v>
      </c>
      <c r="D2" s="1" t="s">
        <v>871</v>
      </c>
    </row>
    <row r="3" spans="1:4">
      <c r="A3" s="1"/>
      <c r="B3" s="7"/>
      <c r="C3" s="1" t="s">
        <v>1010</v>
      </c>
      <c r="D3" s="1" t="s">
        <v>1010</v>
      </c>
    </row>
    <row r="4" spans="1:4">
      <c r="A4" s="1"/>
      <c r="B4" s="7"/>
      <c r="C4" s="1"/>
      <c r="D4" s="1" t="s">
        <v>740</v>
      </c>
    </row>
    <row r="5" spans="1:4">
      <c r="A5" s="1"/>
      <c r="B5" s="7"/>
      <c r="C5" s="1"/>
      <c r="D5" s="1" t="s">
        <v>1011</v>
      </c>
    </row>
    <row r="6" spans="1:4">
      <c r="A6" s="1"/>
      <c r="B6" s="7"/>
      <c r="C6" s="1"/>
      <c r="D6" s="1" t="s">
        <v>1012</v>
      </c>
    </row>
    <row r="7" spans="1:4">
      <c r="A7" s="1"/>
      <c r="B7" s="7"/>
      <c r="C7" s="1"/>
      <c r="D7" s="1" t="s">
        <v>1013</v>
      </c>
    </row>
    <row r="8" spans="1:4">
      <c r="A8" s="3" t="s">
        <v>1014</v>
      </c>
      <c r="B8" s="4" t="s">
        <v>5</v>
      </c>
      <c r="C8" s="4" t="s">
        <v>5</v>
      </c>
      <c r="D8" s="4" t="s">
        <v>5</v>
      </c>
    </row>
    <row r="9" spans="1:4">
      <c r="A9" s="2" t="s">
        <v>1015</v>
      </c>
      <c r="B9" s="4" t="s">
        <v>5</v>
      </c>
      <c r="C9" s="8">
        <v>400</v>
      </c>
      <c r="D9" s="4" t="s">
        <v>5</v>
      </c>
    </row>
    <row r="10" spans="1:4" ht="30">
      <c r="A10" s="2" t="s">
        <v>1016</v>
      </c>
      <c r="B10" s="6">
        <v>34000000</v>
      </c>
      <c r="C10" s="4" t="s">
        <v>5</v>
      </c>
      <c r="D10" s="6">
        <v>3000000</v>
      </c>
    </row>
    <row r="11" spans="1:4">
      <c r="A11" s="2" t="s">
        <v>1017</v>
      </c>
      <c r="B11" s="4" t="s">
        <v>5</v>
      </c>
      <c r="C11" s="4" t="s">
        <v>5</v>
      </c>
      <c r="D11" s="4">
        <v>3</v>
      </c>
    </row>
    <row r="12" spans="1:4">
      <c r="A12" s="2" t="s">
        <v>1018</v>
      </c>
      <c r="B12" s="4" t="s">
        <v>5</v>
      </c>
      <c r="C12" s="4" t="s">
        <v>5</v>
      </c>
      <c r="D12" s="6">
        <v>5400</v>
      </c>
    </row>
    <row r="13" spans="1:4" ht="30">
      <c r="A13" s="2" t="s">
        <v>1019</v>
      </c>
      <c r="B13" s="4" t="s">
        <v>5</v>
      </c>
      <c r="C13" s="4" t="s">
        <v>5</v>
      </c>
      <c r="D13" s="4">
        <v>7</v>
      </c>
    </row>
  </sheetData>
  <mergeCells count="1">
    <mergeCell ref="B1:B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21</v>
      </c>
      <c r="B1" s="7" t="s">
        <v>1</v>
      </c>
      <c r="C1" s="7"/>
    </row>
    <row r="2" spans="1:3" ht="30">
      <c r="A2" s="1" t="s">
        <v>25</v>
      </c>
      <c r="B2" s="1" t="s">
        <v>2</v>
      </c>
      <c r="C2" s="1" t="s">
        <v>65</v>
      </c>
    </row>
    <row r="3" spans="1:3">
      <c r="A3" s="3" t="s">
        <v>122</v>
      </c>
      <c r="B3" s="4" t="s">
        <v>5</v>
      </c>
      <c r="C3" s="4" t="s">
        <v>5</v>
      </c>
    </row>
    <row r="4" spans="1:3">
      <c r="A4" s="2" t="s">
        <v>79</v>
      </c>
      <c r="B4" s="8">
        <v>288632</v>
      </c>
      <c r="C4" s="8">
        <v>245019</v>
      </c>
    </row>
    <row r="5" spans="1:3" ht="45">
      <c r="A5" s="3" t="s">
        <v>123</v>
      </c>
      <c r="B5" s="4" t="s">
        <v>5</v>
      </c>
      <c r="C5" s="4" t="s">
        <v>5</v>
      </c>
    </row>
    <row r="6" spans="1:3">
      <c r="A6" s="2" t="s">
        <v>124</v>
      </c>
      <c r="B6" s="6">
        <v>76521</v>
      </c>
      <c r="C6" s="6">
        <v>75939</v>
      </c>
    </row>
    <row r="7" spans="1:3">
      <c r="A7" s="2" t="s">
        <v>75</v>
      </c>
      <c r="B7" s="6">
        <v>-1077</v>
      </c>
      <c r="C7" s="6">
        <v>1338</v>
      </c>
    </row>
    <row r="8" spans="1:3">
      <c r="A8" s="2" t="s">
        <v>125</v>
      </c>
      <c r="B8" s="4">
        <v>228</v>
      </c>
      <c r="C8" s="4">
        <v>228</v>
      </c>
    </row>
    <row r="9" spans="1:3">
      <c r="A9" s="2" t="s">
        <v>126</v>
      </c>
      <c r="B9" s="6">
        <v>-1139</v>
      </c>
      <c r="C9" s="4">
        <v>-824</v>
      </c>
    </row>
    <row r="10" spans="1:3">
      <c r="A10" s="2" t="s">
        <v>127</v>
      </c>
      <c r="B10" s="4">
        <v>-48</v>
      </c>
      <c r="C10" s="4">
        <v>0</v>
      </c>
    </row>
    <row r="11" spans="1:3">
      <c r="A11" s="2" t="s">
        <v>128</v>
      </c>
      <c r="B11" s="6">
        <v>2377</v>
      </c>
      <c r="C11" s="6">
        <v>1603</v>
      </c>
    </row>
    <row r="12" spans="1:3">
      <c r="A12" s="2" t="s">
        <v>129</v>
      </c>
      <c r="B12" s="6">
        <v>-79619</v>
      </c>
      <c r="C12" s="4">
        <v>0</v>
      </c>
    </row>
    <row r="13" spans="1:3" ht="30">
      <c r="A13" s="3" t="s">
        <v>130</v>
      </c>
      <c r="B13" s="4" t="s">
        <v>5</v>
      </c>
      <c r="C13" s="4" t="s">
        <v>5</v>
      </c>
    </row>
    <row r="14" spans="1:3">
      <c r="A14" s="2" t="s">
        <v>131</v>
      </c>
      <c r="B14" s="6">
        <v>-29702</v>
      </c>
      <c r="C14" s="6">
        <v>-7654</v>
      </c>
    </row>
    <row r="15" spans="1:3">
      <c r="A15" s="2" t="s">
        <v>32</v>
      </c>
      <c r="B15" s="6">
        <v>-28257</v>
      </c>
      <c r="C15" s="4">
        <v>-579</v>
      </c>
    </row>
    <row r="16" spans="1:3" ht="30">
      <c r="A16" s="2" t="s">
        <v>35</v>
      </c>
      <c r="B16" s="6">
        <v>-20054</v>
      </c>
      <c r="C16" s="6">
        <v>-15114</v>
      </c>
    </row>
    <row r="17" spans="1:3" ht="30">
      <c r="A17" s="2" t="s">
        <v>132</v>
      </c>
      <c r="B17" s="6">
        <v>24918</v>
      </c>
      <c r="C17" s="6">
        <v>7097</v>
      </c>
    </row>
    <row r="18" spans="1:3">
      <c r="A18" s="2" t="s">
        <v>133</v>
      </c>
      <c r="B18" s="6">
        <v>182948</v>
      </c>
      <c r="C18" s="6">
        <v>4687</v>
      </c>
    </row>
    <row r="19" spans="1:3">
      <c r="A19" s="2" t="s">
        <v>134</v>
      </c>
      <c r="B19" s="4">
        <v>0</v>
      </c>
      <c r="C19" s="4">
        <v>480</v>
      </c>
    </row>
    <row r="20" spans="1:3" ht="30">
      <c r="A20" s="2" t="s">
        <v>135</v>
      </c>
      <c r="B20" s="4">
        <v>94</v>
      </c>
      <c r="C20" s="6">
        <v>-2149</v>
      </c>
    </row>
    <row r="21" spans="1:3">
      <c r="A21" s="2" t="s">
        <v>136</v>
      </c>
      <c r="B21" s="4">
        <v>369</v>
      </c>
      <c r="C21" s="4">
        <v>856</v>
      </c>
    </row>
    <row r="22" spans="1:3">
      <c r="A22" s="2" t="s">
        <v>137</v>
      </c>
      <c r="B22" s="6">
        <v>416191</v>
      </c>
      <c r="C22" s="6">
        <v>310927</v>
      </c>
    </row>
    <row r="23" spans="1:3">
      <c r="A23" s="3" t="s">
        <v>138</v>
      </c>
      <c r="B23" s="4" t="s">
        <v>5</v>
      </c>
      <c r="C23" s="4" t="s">
        <v>5</v>
      </c>
    </row>
    <row r="24" spans="1:3" ht="30">
      <c r="A24" s="2" t="s">
        <v>139</v>
      </c>
      <c r="B24" s="6">
        <v>-90814</v>
      </c>
      <c r="C24" s="6">
        <v>-48969</v>
      </c>
    </row>
    <row r="25" spans="1:3">
      <c r="A25" s="2" t="s">
        <v>140</v>
      </c>
      <c r="B25" s="6">
        <v>-37000</v>
      </c>
      <c r="C25" s="4">
        <v>0</v>
      </c>
    </row>
    <row r="26" spans="1:3" ht="30">
      <c r="A26" s="2" t="s">
        <v>141</v>
      </c>
      <c r="B26" s="6">
        <v>133950</v>
      </c>
      <c r="C26" s="4">
        <v>0</v>
      </c>
    </row>
    <row r="27" spans="1:3">
      <c r="A27" s="2" t="s">
        <v>142</v>
      </c>
      <c r="B27" s="6">
        <v>4357</v>
      </c>
      <c r="C27" s="6">
        <v>2883</v>
      </c>
    </row>
    <row r="28" spans="1:3" ht="30">
      <c r="A28" s="2" t="s">
        <v>143</v>
      </c>
      <c r="B28" s="6">
        <v>10493</v>
      </c>
      <c r="C28" s="6">
        <v>-46086</v>
      </c>
    </row>
    <row r="29" spans="1:3">
      <c r="A29" s="3" t="s">
        <v>144</v>
      </c>
      <c r="B29" s="4" t="s">
        <v>5</v>
      </c>
      <c r="C29" s="4" t="s">
        <v>5</v>
      </c>
    </row>
    <row r="30" spans="1:3">
      <c r="A30" s="2" t="s">
        <v>145</v>
      </c>
      <c r="B30" s="4">
        <v>0</v>
      </c>
      <c r="C30" s="6">
        <v>505600</v>
      </c>
    </row>
    <row r="31" spans="1:3" ht="45">
      <c r="A31" s="2" t="s">
        <v>146</v>
      </c>
      <c r="B31" s="6">
        <v>-410165</v>
      </c>
      <c r="C31" s="6">
        <v>-758251</v>
      </c>
    </row>
    <row r="32" spans="1:3">
      <c r="A32" s="2" t="s">
        <v>147</v>
      </c>
      <c r="B32" s="4">
        <v>332</v>
      </c>
      <c r="C32" s="4">
        <v>0</v>
      </c>
    </row>
    <row r="33" spans="1:3">
      <c r="A33" s="2" t="s">
        <v>148</v>
      </c>
      <c r="B33" s="6">
        <v>-409833</v>
      </c>
      <c r="C33" s="6">
        <v>-252651</v>
      </c>
    </row>
    <row r="34" spans="1:3" ht="30">
      <c r="A34" s="2" t="s">
        <v>149</v>
      </c>
      <c r="B34" s="6">
        <v>2355</v>
      </c>
      <c r="C34" s="6">
        <v>-2139</v>
      </c>
    </row>
    <row r="35" spans="1:3" ht="30">
      <c r="A35" s="2" t="s">
        <v>150</v>
      </c>
      <c r="B35" s="6">
        <v>19206</v>
      </c>
      <c r="C35" s="6">
        <v>10051</v>
      </c>
    </row>
    <row r="36" spans="1:3" ht="30">
      <c r="A36" s="2" t="s">
        <v>151</v>
      </c>
      <c r="B36" s="6">
        <v>508206</v>
      </c>
      <c r="C36" s="6">
        <v>68180</v>
      </c>
    </row>
    <row r="37" spans="1:3" ht="30">
      <c r="A37" s="2" t="s">
        <v>152</v>
      </c>
      <c r="B37" s="8">
        <v>527412</v>
      </c>
      <c r="C37" s="8">
        <v>782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45">
      <c r="A3" s="3" t="s">
        <v>154</v>
      </c>
      <c r="B3" s="4" t="s">
        <v>5</v>
      </c>
    </row>
    <row r="4" spans="1:2">
      <c r="A4" s="13" t="s">
        <v>153</v>
      </c>
      <c r="B4" s="4" t="s">
        <v>5</v>
      </c>
    </row>
    <row r="5" spans="1:2" ht="26.25">
      <c r="A5" s="13"/>
      <c r="B5" s="10" t="s">
        <v>153</v>
      </c>
    </row>
    <row r="6" spans="1:2">
      <c r="A6" s="13"/>
      <c r="B6" s="10" t="s">
        <v>155</v>
      </c>
    </row>
    <row r="7" spans="1:2" ht="409.6">
      <c r="A7" s="13"/>
      <c r="B7" s="11" t="s">
        <v>156</v>
      </c>
    </row>
    <row r="8" spans="1:2">
      <c r="A8" s="13"/>
      <c r="B8" s="10" t="s">
        <v>157</v>
      </c>
    </row>
    <row r="9" spans="1:2" ht="357.75">
      <c r="A9" s="13"/>
      <c r="B9" s="11" t="s">
        <v>158</v>
      </c>
    </row>
    <row r="10" spans="1:2" ht="102.75">
      <c r="A10" s="13"/>
      <c r="B10" s="11" t="s">
        <v>159</v>
      </c>
    </row>
    <row r="11" spans="1:2" ht="77.25">
      <c r="A11" s="13"/>
      <c r="B11" s="11" t="s">
        <v>160</v>
      </c>
    </row>
    <row r="12" spans="1:2" ht="217.5">
      <c r="A12" s="13"/>
      <c r="B12" s="11" t="s">
        <v>161</v>
      </c>
    </row>
    <row r="13" spans="1:2">
      <c r="A13" s="13"/>
      <c r="B13" s="12" t="s">
        <v>162</v>
      </c>
    </row>
    <row r="14" spans="1:2" ht="51.75">
      <c r="A14" s="13"/>
      <c r="B14" s="11" t="s">
        <v>163</v>
      </c>
    </row>
    <row r="15" spans="1:2">
      <c r="A15" s="13"/>
      <c r="B15" s="10" t="s">
        <v>164</v>
      </c>
    </row>
    <row r="16" spans="1:2" ht="230.25">
      <c r="A16" s="13"/>
      <c r="B16" s="11" t="s">
        <v>165</v>
      </c>
    </row>
    <row r="17" spans="1:2">
      <c r="A17" s="13"/>
      <c r="B17" s="12" t="s">
        <v>166</v>
      </c>
    </row>
    <row r="18" spans="1:2" ht="141">
      <c r="A18" s="13"/>
      <c r="B18" s="11" t="s">
        <v>167</v>
      </c>
    </row>
    <row r="19" spans="1:2">
      <c r="A19" s="13"/>
      <c r="B19" s="12" t="s">
        <v>168</v>
      </c>
    </row>
    <row r="20" spans="1:2" ht="281.25">
      <c r="A20" s="13"/>
      <c r="B20" s="11" t="s">
        <v>169</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1" width="30.140625" bestFit="1" customWidth="1"/>
    <col min="2" max="2" width="36.5703125" bestFit="1" customWidth="1"/>
    <col min="3" max="3" width="8" customWidth="1"/>
    <col min="4" max="4" width="36.5703125" bestFit="1" customWidth="1"/>
    <col min="5" max="5" width="22.85546875" customWidth="1"/>
    <col min="6" max="6" width="6.140625" customWidth="1"/>
    <col min="7" max="7" width="8" customWidth="1"/>
    <col min="8" max="8" width="31" customWidth="1"/>
    <col min="9" max="9" width="26.85546875" customWidth="1"/>
    <col min="10" max="10" width="6.140625" customWidth="1"/>
    <col min="11" max="11" width="8" customWidth="1"/>
    <col min="12" max="12" width="16.42578125" customWidth="1"/>
    <col min="13" max="13" width="26.85546875" customWidth="1"/>
    <col min="14" max="14" width="6.140625" customWidth="1"/>
    <col min="15" max="15" width="8" customWidth="1"/>
    <col min="16" max="16" width="16.42578125" customWidth="1"/>
    <col min="17" max="17" width="26.85546875" customWidth="1"/>
    <col min="18" max="18" width="6.140625" customWidth="1"/>
    <col min="19" max="20" width="36.5703125" customWidth="1"/>
  </cols>
  <sheetData>
    <row r="1" spans="1:20" ht="15" customHeight="1">
      <c r="A1" s="7" t="s">
        <v>1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1</v>
      </c>
      <c r="B3" s="69" t="s">
        <v>5</v>
      </c>
      <c r="C3" s="69"/>
      <c r="D3" s="69"/>
      <c r="E3" s="69"/>
      <c r="F3" s="69"/>
      <c r="G3" s="69"/>
      <c r="H3" s="69"/>
      <c r="I3" s="69"/>
      <c r="J3" s="69"/>
      <c r="K3" s="69"/>
      <c r="L3" s="69"/>
      <c r="M3" s="69"/>
      <c r="N3" s="69"/>
      <c r="O3" s="69"/>
      <c r="P3" s="69"/>
      <c r="Q3" s="69"/>
      <c r="R3" s="69"/>
      <c r="S3" s="69"/>
      <c r="T3" s="69"/>
    </row>
    <row r="4" spans="1:20" ht="15" customHeight="1">
      <c r="A4" s="13" t="s">
        <v>170</v>
      </c>
      <c r="B4" s="69" t="s">
        <v>5</v>
      </c>
      <c r="C4" s="69"/>
      <c r="D4" s="69"/>
      <c r="E4" s="69"/>
      <c r="F4" s="69"/>
      <c r="G4" s="69"/>
      <c r="H4" s="69"/>
      <c r="I4" s="69"/>
      <c r="J4" s="69"/>
      <c r="K4" s="69"/>
      <c r="L4" s="69"/>
      <c r="M4" s="69"/>
      <c r="N4" s="69"/>
      <c r="O4" s="69"/>
      <c r="P4" s="69"/>
      <c r="Q4" s="69"/>
      <c r="R4" s="69"/>
      <c r="S4" s="69"/>
      <c r="T4" s="69"/>
    </row>
    <row r="5" spans="1:20">
      <c r="A5" s="13"/>
      <c r="B5" s="70" t="s">
        <v>170</v>
      </c>
      <c r="C5" s="70"/>
      <c r="D5" s="70"/>
      <c r="E5" s="70"/>
      <c r="F5" s="70"/>
      <c r="G5" s="70"/>
      <c r="H5" s="70"/>
      <c r="I5" s="70"/>
      <c r="J5" s="70"/>
      <c r="K5" s="70"/>
      <c r="L5" s="70"/>
      <c r="M5" s="70"/>
      <c r="N5" s="70"/>
      <c r="O5" s="70"/>
      <c r="P5" s="70"/>
      <c r="Q5" s="70"/>
      <c r="R5" s="70"/>
      <c r="S5" s="70"/>
      <c r="T5" s="70"/>
    </row>
    <row r="6" spans="1:20">
      <c r="A6" s="13"/>
      <c r="B6" s="71" t="s">
        <v>172</v>
      </c>
      <c r="C6" s="71"/>
      <c r="D6" s="71"/>
      <c r="E6" s="71"/>
      <c r="F6" s="71"/>
      <c r="G6" s="71"/>
      <c r="H6" s="71"/>
      <c r="I6" s="71"/>
      <c r="J6" s="71"/>
      <c r="K6" s="71"/>
      <c r="L6" s="71"/>
      <c r="M6" s="71"/>
      <c r="N6" s="71"/>
      <c r="O6" s="71"/>
      <c r="P6" s="71"/>
      <c r="Q6" s="71"/>
      <c r="R6" s="71"/>
      <c r="S6" s="71"/>
      <c r="T6" s="71"/>
    </row>
    <row r="7" spans="1:20">
      <c r="A7" s="13"/>
      <c r="B7" s="18"/>
      <c r="C7" s="18"/>
      <c r="D7" s="18"/>
    </row>
    <row r="8" spans="1:20">
      <c r="A8" s="13"/>
      <c r="B8" s="14"/>
      <c r="C8" s="14"/>
      <c r="D8" s="14"/>
    </row>
    <row r="9" spans="1:20" ht="25.5">
      <c r="A9" s="13"/>
      <c r="B9" s="15" t="s">
        <v>173</v>
      </c>
      <c r="C9" s="16" t="s">
        <v>174</v>
      </c>
      <c r="D9" s="15" t="s">
        <v>175</v>
      </c>
    </row>
    <row r="10" spans="1:20">
      <c r="A10" s="13"/>
      <c r="B10" s="17"/>
      <c r="C10" s="19"/>
      <c r="D10" s="19"/>
    </row>
    <row r="11" spans="1:20" ht="38.25">
      <c r="A11" s="13"/>
      <c r="B11" s="15" t="s">
        <v>176</v>
      </c>
      <c r="C11" s="16" t="s">
        <v>174</v>
      </c>
      <c r="D11" s="15" t="s">
        <v>177</v>
      </c>
    </row>
    <row r="12" spans="1:20">
      <c r="A12" s="13"/>
      <c r="B12" s="17"/>
      <c r="C12" s="19"/>
      <c r="D12" s="19"/>
    </row>
    <row r="13" spans="1:20" ht="25.5">
      <c r="A13" s="13"/>
      <c r="B13" s="15" t="s">
        <v>178</v>
      </c>
      <c r="C13" s="16" t="s">
        <v>174</v>
      </c>
      <c r="D13" s="15" t="s">
        <v>179</v>
      </c>
    </row>
    <row r="14" spans="1:20">
      <c r="A14" s="13"/>
      <c r="B14" s="71" t="s">
        <v>180</v>
      </c>
      <c r="C14" s="71"/>
      <c r="D14" s="71"/>
      <c r="E14" s="71"/>
      <c r="F14" s="71"/>
      <c r="G14" s="71"/>
      <c r="H14" s="71"/>
      <c r="I14" s="71"/>
      <c r="J14" s="71"/>
      <c r="K14" s="71"/>
      <c r="L14" s="71"/>
      <c r="M14" s="71"/>
      <c r="N14" s="71"/>
      <c r="O14" s="71"/>
      <c r="P14" s="71"/>
      <c r="Q14" s="71"/>
      <c r="R14" s="71"/>
      <c r="S14" s="71"/>
      <c r="T14" s="71"/>
    </row>
    <row r="15" spans="1:20" ht="25.5" customHeight="1">
      <c r="A15" s="13"/>
      <c r="B15" s="71" t="s">
        <v>181</v>
      </c>
      <c r="C15" s="71"/>
      <c r="D15" s="71"/>
      <c r="E15" s="71"/>
      <c r="F15" s="71"/>
      <c r="G15" s="71"/>
      <c r="H15" s="71"/>
      <c r="I15" s="71"/>
      <c r="J15" s="71"/>
      <c r="K15" s="71"/>
      <c r="L15" s="71"/>
      <c r="M15" s="71"/>
      <c r="N15" s="71"/>
      <c r="O15" s="71"/>
      <c r="P15" s="71"/>
      <c r="Q15" s="71"/>
      <c r="R15" s="71"/>
      <c r="S15" s="71"/>
      <c r="T15" s="71"/>
    </row>
    <row r="16" spans="1:20">
      <c r="A16" s="13"/>
      <c r="B16" s="18"/>
      <c r="C16" s="18"/>
      <c r="D16" s="18"/>
      <c r="E16" s="18"/>
      <c r="F16" s="18"/>
      <c r="G16" s="18"/>
      <c r="H16" s="18"/>
      <c r="I16" s="18"/>
      <c r="J16" s="18"/>
      <c r="K16" s="18"/>
      <c r="L16" s="18"/>
      <c r="M16" s="18"/>
      <c r="N16" s="18"/>
      <c r="O16" s="18"/>
      <c r="P16" s="18"/>
      <c r="Q16" s="18"/>
      <c r="R16" s="18"/>
    </row>
    <row r="17" spans="1:18">
      <c r="A17" s="13"/>
      <c r="B17" s="14"/>
      <c r="C17" s="14"/>
      <c r="D17" s="14"/>
      <c r="E17" s="14"/>
      <c r="F17" s="14"/>
      <c r="G17" s="14"/>
      <c r="H17" s="14"/>
      <c r="I17" s="14"/>
      <c r="J17" s="14"/>
      <c r="K17" s="14"/>
      <c r="L17" s="14"/>
      <c r="M17" s="14"/>
      <c r="N17" s="14"/>
      <c r="O17" s="14"/>
      <c r="P17" s="14"/>
      <c r="Q17" s="14"/>
      <c r="R17" s="14"/>
    </row>
    <row r="18" spans="1:18" ht="15.75" thickBot="1">
      <c r="A18" s="13"/>
      <c r="B18" s="17"/>
      <c r="C18" s="17"/>
      <c r="D18" s="27" t="s">
        <v>182</v>
      </c>
      <c r="E18" s="27"/>
      <c r="F18" s="27"/>
      <c r="G18" s="27"/>
      <c r="H18" s="27"/>
      <c r="I18" s="27"/>
      <c r="J18" s="27"/>
      <c r="K18" s="27"/>
      <c r="L18" s="27"/>
      <c r="M18" s="27"/>
      <c r="N18" s="27"/>
      <c r="O18" s="27"/>
      <c r="P18" s="27"/>
      <c r="Q18" s="27"/>
      <c r="R18" s="27"/>
    </row>
    <row r="19" spans="1:18" ht="15.75" thickBot="1">
      <c r="A19" s="13"/>
      <c r="B19" s="17"/>
      <c r="C19" s="17"/>
      <c r="D19" s="28" t="s">
        <v>183</v>
      </c>
      <c r="E19" s="28"/>
      <c r="F19" s="28"/>
      <c r="G19" s="17"/>
      <c r="H19" s="28" t="s">
        <v>184</v>
      </c>
      <c r="I19" s="28"/>
      <c r="J19" s="28"/>
      <c r="K19" s="17"/>
      <c r="L19" s="28" t="s">
        <v>185</v>
      </c>
      <c r="M19" s="28"/>
      <c r="N19" s="28"/>
      <c r="O19" s="17"/>
      <c r="P19" s="28" t="s">
        <v>101</v>
      </c>
      <c r="Q19" s="28"/>
      <c r="R19" s="28"/>
    </row>
    <row r="20" spans="1:18">
      <c r="A20" s="13"/>
      <c r="B20" s="21"/>
      <c r="C20" s="17"/>
      <c r="D20" s="29" t="s">
        <v>186</v>
      </c>
      <c r="E20" s="29"/>
      <c r="F20" s="29"/>
      <c r="G20" s="29"/>
      <c r="H20" s="29"/>
      <c r="I20" s="29"/>
      <c r="J20" s="29"/>
      <c r="K20" s="29"/>
      <c r="L20" s="29"/>
      <c r="M20" s="29"/>
      <c r="N20" s="29"/>
      <c r="O20" s="29"/>
      <c r="P20" s="29"/>
      <c r="Q20" s="29"/>
      <c r="R20" s="29"/>
    </row>
    <row r="21" spans="1:18">
      <c r="A21" s="13"/>
      <c r="B21" s="30" t="s">
        <v>187</v>
      </c>
      <c r="C21" s="31"/>
      <c r="D21" s="32" t="s">
        <v>188</v>
      </c>
      <c r="E21" s="33">
        <v>4126</v>
      </c>
      <c r="F21" s="31"/>
      <c r="G21" s="31"/>
      <c r="H21" s="32" t="s">
        <v>188</v>
      </c>
      <c r="I21" s="34" t="s">
        <v>189</v>
      </c>
      <c r="J21" s="31"/>
      <c r="K21" s="31"/>
      <c r="L21" s="32" t="s">
        <v>188</v>
      </c>
      <c r="M21" s="34" t="s">
        <v>189</v>
      </c>
      <c r="N21" s="31"/>
      <c r="O21" s="31"/>
      <c r="P21" s="32" t="s">
        <v>188</v>
      </c>
      <c r="Q21" s="33">
        <v>4126</v>
      </c>
      <c r="R21" s="31"/>
    </row>
    <row r="22" spans="1:18">
      <c r="A22" s="13"/>
      <c r="B22" s="30"/>
      <c r="C22" s="31"/>
      <c r="D22" s="32"/>
      <c r="E22" s="33"/>
      <c r="F22" s="31"/>
      <c r="G22" s="31"/>
      <c r="H22" s="32"/>
      <c r="I22" s="34"/>
      <c r="J22" s="31"/>
      <c r="K22" s="31"/>
      <c r="L22" s="32"/>
      <c r="M22" s="34"/>
      <c r="N22" s="31"/>
      <c r="O22" s="31"/>
      <c r="P22" s="32"/>
      <c r="Q22" s="33"/>
      <c r="R22" s="31"/>
    </row>
    <row r="23" spans="1:18">
      <c r="A23" s="13"/>
      <c r="B23" s="35" t="s">
        <v>190</v>
      </c>
      <c r="C23" s="19"/>
      <c r="D23" s="36" t="s">
        <v>189</v>
      </c>
      <c r="E23" s="36"/>
      <c r="F23" s="19"/>
      <c r="G23" s="19"/>
      <c r="H23" s="36">
        <v>16</v>
      </c>
      <c r="I23" s="36"/>
      <c r="J23" s="19"/>
      <c r="K23" s="19"/>
      <c r="L23" s="36" t="s">
        <v>189</v>
      </c>
      <c r="M23" s="36"/>
      <c r="N23" s="19"/>
      <c r="O23" s="19"/>
      <c r="P23" s="36">
        <v>16</v>
      </c>
      <c r="Q23" s="36"/>
      <c r="R23" s="19"/>
    </row>
    <row r="24" spans="1:18">
      <c r="A24" s="13"/>
      <c r="B24" s="35"/>
      <c r="C24" s="19"/>
      <c r="D24" s="36"/>
      <c r="E24" s="36"/>
      <c r="F24" s="19"/>
      <c r="G24" s="19"/>
      <c r="H24" s="36"/>
      <c r="I24" s="36"/>
      <c r="J24" s="19"/>
      <c r="K24" s="19"/>
      <c r="L24" s="36"/>
      <c r="M24" s="36"/>
      <c r="N24" s="19"/>
      <c r="O24" s="19"/>
      <c r="P24" s="36"/>
      <c r="Q24" s="36"/>
      <c r="R24" s="19"/>
    </row>
    <row r="25" spans="1:18">
      <c r="A25" s="13"/>
      <c r="B25" s="30" t="s">
        <v>191</v>
      </c>
      <c r="C25" s="31"/>
      <c r="D25" s="33">
        <v>7189</v>
      </c>
      <c r="E25" s="33"/>
      <c r="F25" s="31"/>
      <c r="G25" s="31"/>
      <c r="H25" s="34" t="s">
        <v>189</v>
      </c>
      <c r="I25" s="34"/>
      <c r="J25" s="31"/>
      <c r="K25" s="31"/>
      <c r="L25" s="34" t="s">
        <v>189</v>
      </c>
      <c r="M25" s="34"/>
      <c r="N25" s="31"/>
      <c r="O25" s="31"/>
      <c r="P25" s="33">
        <v>7189</v>
      </c>
      <c r="Q25" s="33"/>
      <c r="R25" s="31"/>
    </row>
    <row r="26" spans="1:18">
      <c r="A26" s="13"/>
      <c r="B26" s="30"/>
      <c r="C26" s="31"/>
      <c r="D26" s="33"/>
      <c r="E26" s="33"/>
      <c r="F26" s="31"/>
      <c r="G26" s="31"/>
      <c r="H26" s="34"/>
      <c r="I26" s="34"/>
      <c r="J26" s="31"/>
      <c r="K26" s="31"/>
      <c r="L26" s="34"/>
      <c r="M26" s="34"/>
      <c r="N26" s="31"/>
      <c r="O26" s="31"/>
      <c r="P26" s="33"/>
      <c r="Q26" s="33"/>
      <c r="R26" s="31"/>
    </row>
    <row r="27" spans="1:18">
      <c r="A27" s="13"/>
      <c r="B27" s="35" t="s">
        <v>192</v>
      </c>
      <c r="C27" s="19"/>
      <c r="D27" s="36" t="s">
        <v>193</v>
      </c>
      <c r="E27" s="36"/>
      <c r="F27" s="37" t="s">
        <v>194</v>
      </c>
      <c r="G27" s="19"/>
      <c r="H27" s="36" t="s">
        <v>189</v>
      </c>
      <c r="I27" s="36"/>
      <c r="J27" s="19"/>
      <c r="K27" s="19"/>
      <c r="L27" s="36" t="s">
        <v>189</v>
      </c>
      <c r="M27" s="36"/>
      <c r="N27" s="19"/>
      <c r="O27" s="19"/>
      <c r="P27" s="36" t="s">
        <v>193</v>
      </c>
      <c r="Q27" s="36"/>
      <c r="R27" s="37" t="s">
        <v>194</v>
      </c>
    </row>
    <row r="28" spans="1:18">
      <c r="A28" s="13"/>
      <c r="B28" s="35"/>
      <c r="C28" s="19"/>
      <c r="D28" s="36"/>
      <c r="E28" s="36"/>
      <c r="F28" s="37"/>
      <c r="G28" s="19"/>
      <c r="H28" s="36"/>
      <c r="I28" s="36"/>
      <c r="J28" s="19"/>
      <c r="K28" s="19"/>
      <c r="L28" s="36"/>
      <c r="M28" s="36"/>
      <c r="N28" s="19"/>
      <c r="O28" s="19"/>
      <c r="P28" s="36"/>
      <c r="Q28" s="36"/>
      <c r="R28" s="37"/>
    </row>
    <row r="29" spans="1:18">
      <c r="A29" s="13"/>
      <c r="B29" s="30" t="s">
        <v>195</v>
      </c>
      <c r="C29" s="31"/>
      <c r="D29" s="34" t="s">
        <v>189</v>
      </c>
      <c r="E29" s="34"/>
      <c r="F29" s="31"/>
      <c r="G29" s="31"/>
      <c r="H29" s="34" t="s">
        <v>196</v>
      </c>
      <c r="I29" s="34"/>
      <c r="J29" s="32" t="s">
        <v>194</v>
      </c>
      <c r="K29" s="31"/>
      <c r="L29" s="34" t="s">
        <v>189</v>
      </c>
      <c r="M29" s="34"/>
      <c r="N29" s="31"/>
      <c r="O29" s="31"/>
      <c r="P29" s="34" t="s">
        <v>196</v>
      </c>
      <c r="Q29" s="34"/>
      <c r="R29" s="32" t="s">
        <v>194</v>
      </c>
    </row>
    <row r="30" spans="1:18">
      <c r="A30" s="13"/>
      <c r="B30" s="30"/>
      <c r="C30" s="31"/>
      <c r="D30" s="34"/>
      <c r="E30" s="34"/>
      <c r="F30" s="31"/>
      <c r="G30" s="31"/>
      <c r="H30" s="34"/>
      <c r="I30" s="34"/>
      <c r="J30" s="32"/>
      <c r="K30" s="31"/>
      <c r="L30" s="34"/>
      <c r="M30" s="34"/>
      <c r="N30" s="31"/>
      <c r="O30" s="31"/>
      <c r="P30" s="34"/>
      <c r="Q30" s="34"/>
      <c r="R30" s="32"/>
    </row>
    <row r="31" spans="1:18">
      <c r="A31" s="13"/>
      <c r="B31" s="35" t="s">
        <v>197</v>
      </c>
      <c r="C31" s="19"/>
      <c r="D31" s="36" t="s">
        <v>198</v>
      </c>
      <c r="E31" s="36"/>
      <c r="F31" s="37" t="s">
        <v>194</v>
      </c>
      <c r="G31" s="19"/>
      <c r="H31" s="36" t="s">
        <v>189</v>
      </c>
      <c r="I31" s="36"/>
      <c r="J31" s="19"/>
      <c r="K31" s="19"/>
      <c r="L31" s="36" t="s">
        <v>189</v>
      </c>
      <c r="M31" s="36"/>
      <c r="N31" s="19"/>
      <c r="O31" s="19"/>
      <c r="P31" s="36" t="s">
        <v>198</v>
      </c>
      <c r="Q31" s="36"/>
      <c r="R31" s="37" t="s">
        <v>194</v>
      </c>
    </row>
    <row r="32" spans="1:18">
      <c r="A32" s="13"/>
      <c r="B32" s="35"/>
      <c r="C32" s="19"/>
      <c r="D32" s="36"/>
      <c r="E32" s="36"/>
      <c r="F32" s="37"/>
      <c r="G32" s="19"/>
      <c r="H32" s="36"/>
      <c r="I32" s="36"/>
      <c r="J32" s="19"/>
      <c r="K32" s="19"/>
      <c r="L32" s="36"/>
      <c r="M32" s="36"/>
      <c r="N32" s="19"/>
      <c r="O32" s="19"/>
      <c r="P32" s="36"/>
      <c r="Q32" s="36"/>
      <c r="R32" s="37"/>
    </row>
    <row r="33" spans="1:18" ht="26.25">
      <c r="A33" s="13"/>
      <c r="B33" s="24" t="s">
        <v>199</v>
      </c>
      <c r="C33" s="23"/>
      <c r="D33" s="31"/>
      <c r="E33" s="31"/>
      <c r="F33" s="31"/>
      <c r="G33" s="23"/>
      <c r="H33" s="31"/>
      <c r="I33" s="31"/>
      <c r="J33" s="31"/>
      <c r="K33" s="23"/>
      <c r="L33" s="31"/>
      <c r="M33" s="31"/>
      <c r="N33" s="31"/>
      <c r="O33" s="23"/>
      <c r="P33" s="31"/>
      <c r="Q33" s="31"/>
      <c r="R33" s="31"/>
    </row>
    <row r="34" spans="1:18">
      <c r="A34" s="13"/>
      <c r="B34" s="38" t="s">
        <v>200</v>
      </c>
      <c r="C34" s="19"/>
      <c r="D34" s="39">
        <v>535404</v>
      </c>
      <c r="E34" s="39"/>
      <c r="F34" s="19"/>
      <c r="G34" s="19"/>
      <c r="H34" s="36" t="s">
        <v>189</v>
      </c>
      <c r="I34" s="36"/>
      <c r="J34" s="19"/>
      <c r="K34" s="19"/>
      <c r="L34" s="36" t="s">
        <v>189</v>
      </c>
      <c r="M34" s="36"/>
      <c r="N34" s="19"/>
      <c r="O34" s="19"/>
      <c r="P34" s="39">
        <v>535404</v>
      </c>
      <c r="Q34" s="39"/>
      <c r="R34" s="19"/>
    </row>
    <row r="35" spans="1:18">
      <c r="A35" s="13"/>
      <c r="B35" s="38"/>
      <c r="C35" s="19"/>
      <c r="D35" s="39"/>
      <c r="E35" s="39"/>
      <c r="F35" s="19"/>
      <c r="G35" s="19"/>
      <c r="H35" s="36"/>
      <c r="I35" s="36"/>
      <c r="J35" s="19"/>
      <c r="K35" s="19"/>
      <c r="L35" s="36"/>
      <c r="M35" s="36"/>
      <c r="N35" s="19"/>
      <c r="O35" s="19"/>
      <c r="P35" s="39"/>
      <c r="Q35" s="39"/>
      <c r="R35" s="19"/>
    </row>
    <row r="36" spans="1:18">
      <c r="A36" s="13"/>
      <c r="B36" s="40" t="s">
        <v>201</v>
      </c>
      <c r="C36" s="31"/>
      <c r="D36" s="34" t="s">
        <v>189</v>
      </c>
      <c r="E36" s="34"/>
      <c r="F36" s="31"/>
      <c r="G36" s="31"/>
      <c r="H36" s="34" t="s">
        <v>189</v>
      </c>
      <c r="I36" s="34"/>
      <c r="J36" s="31"/>
      <c r="K36" s="31"/>
      <c r="L36" s="34">
        <v>672</v>
      </c>
      <c r="M36" s="34"/>
      <c r="N36" s="31"/>
      <c r="O36" s="31"/>
      <c r="P36" s="34">
        <v>672</v>
      </c>
      <c r="Q36" s="34"/>
      <c r="R36" s="31"/>
    </row>
    <row r="37" spans="1:18">
      <c r="A37" s="13"/>
      <c r="B37" s="40"/>
      <c r="C37" s="31"/>
      <c r="D37" s="34"/>
      <c r="E37" s="34"/>
      <c r="F37" s="31"/>
      <c r="G37" s="31"/>
      <c r="H37" s="34"/>
      <c r="I37" s="34"/>
      <c r="J37" s="31"/>
      <c r="K37" s="31"/>
      <c r="L37" s="34"/>
      <c r="M37" s="34"/>
      <c r="N37" s="31"/>
      <c r="O37" s="31"/>
      <c r="P37" s="34"/>
      <c r="Q37" s="34"/>
      <c r="R37" s="31"/>
    </row>
    <row r="38" spans="1:18">
      <c r="A38" s="13"/>
      <c r="B38" s="18"/>
      <c r="C38" s="18"/>
      <c r="D38" s="18"/>
      <c r="E38" s="18"/>
      <c r="F38" s="18"/>
      <c r="G38" s="18"/>
      <c r="H38" s="18"/>
      <c r="I38" s="18"/>
      <c r="J38" s="18"/>
      <c r="K38" s="18"/>
      <c r="L38" s="18"/>
      <c r="M38" s="18"/>
      <c r="N38" s="18"/>
      <c r="O38" s="18"/>
      <c r="P38" s="18"/>
      <c r="Q38" s="18"/>
      <c r="R38" s="18"/>
    </row>
    <row r="39" spans="1:18">
      <c r="A39" s="13"/>
      <c r="B39" s="14"/>
      <c r="C39" s="14"/>
      <c r="D39" s="14"/>
      <c r="E39" s="14"/>
      <c r="F39" s="14"/>
      <c r="G39" s="14"/>
      <c r="H39" s="14"/>
      <c r="I39" s="14"/>
      <c r="J39" s="14"/>
      <c r="K39" s="14"/>
      <c r="L39" s="14"/>
      <c r="M39" s="14"/>
      <c r="N39" s="14"/>
      <c r="O39" s="14"/>
      <c r="P39" s="14"/>
      <c r="Q39" s="14"/>
      <c r="R39" s="14"/>
    </row>
    <row r="40" spans="1:18" ht="15.75" thickBot="1">
      <c r="A40" s="13"/>
      <c r="B40" s="17"/>
      <c r="C40" s="17"/>
      <c r="D40" s="27" t="s">
        <v>202</v>
      </c>
      <c r="E40" s="27"/>
      <c r="F40" s="27"/>
      <c r="G40" s="27"/>
      <c r="H40" s="27"/>
      <c r="I40" s="27"/>
      <c r="J40" s="27"/>
      <c r="K40" s="27"/>
      <c r="L40" s="27"/>
      <c r="M40" s="27"/>
      <c r="N40" s="27"/>
      <c r="O40" s="27"/>
      <c r="P40" s="27"/>
      <c r="Q40" s="27"/>
      <c r="R40" s="27"/>
    </row>
    <row r="41" spans="1:18" ht="15.75" thickBot="1">
      <c r="A41" s="13"/>
      <c r="B41" s="17"/>
      <c r="C41" s="17"/>
      <c r="D41" s="28" t="s">
        <v>183</v>
      </c>
      <c r="E41" s="28"/>
      <c r="F41" s="28"/>
      <c r="G41" s="17"/>
      <c r="H41" s="28" t="s">
        <v>184</v>
      </c>
      <c r="I41" s="28"/>
      <c r="J41" s="28"/>
      <c r="K41" s="17"/>
      <c r="L41" s="28" t="s">
        <v>185</v>
      </c>
      <c r="M41" s="28"/>
      <c r="N41" s="28"/>
      <c r="O41" s="17"/>
      <c r="P41" s="28" t="s">
        <v>101</v>
      </c>
      <c r="Q41" s="28"/>
      <c r="R41" s="28"/>
    </row>
    <row r="42" spans="1:18">
      <c r="A42" s="13"/>
      <c r="B42" s="17"/>
      <c r="C42" s="17"/>
      <c r="D42" s="29" t="s">
        <v>186</v>
      </c>
      <c r="E42" s="29"/>
      <c r="F42" s="29"/>
      <c r="G42" s="29"/>
      <c r="H42" s="29"/>
      <c r="I42" s="29"/>
      <c r="J42" s="29"/>
      <c r="K42" s="29"/>
      <c r="L42" s="29"/>
      <c r="M42" s="29"/>
      <c r="N42" s="29"/>
      <c r="O42" s="29"/>
      <c r="P42" s="29"/>
      <c r="Q42" s="29"/>
      <c r="R42" s="29"/>
    </row>
    <row r="43" spans="1:18">
      <c r="A43" s="13"/>
      <c r="B43" s="30" t="s">
        <v>203</v>
      </c>
      <c r="C43" s="31"/>
      <c r="D43" s="32" t="s">
        <v>188</v>
      </c>
      <c r="E43" s="34" t="s">
        <v>189</v>
      </c>
      <c r="F43" s="31"/>
      <c r="G43" s="31"/>
      <c r="H43" s="32" t="s">
        <v>188</v>
      </c>
      <c r="I43" s="33">
        <v>96902</v>
      </c>
      <c r="J43" s="31"/>
      <c r="K43" s="31"/>
      <c r="L43" s="32" t="s">
        <v>188</v>
      </c>
      <c r="M43" s="34" t="s">
        <v>189</v>
      </c>
      <c r="N43" s="31"/>
      <c r="O43" s="31"/>
      <c r="P43" s="32" t="s">
        <v>188</v>
      </c>
      <c r="Q43" s="33">
        <v>96902</v>
      </c>
      <c r="R43" s="31"/>
    </row>
    <row r="44" spans="1:18">
      <c r="A44" s="13"/>
      <c r="B44" s="30"/>
      <c r="C44" s="31"/>
      <c r="D44" s="32"/>
      <c r="E44" s="34"/>
      <c r="F44" s="31"/>
      <c r="G44" s="31"/>
      <c r="H44" s="32"/>
      <c r="I44" s="33"/>
      <c r="J44" s="31"/>
      <c r="K44" s="31"/>
      <c r="L44" s="32"/>
      <c r="M44" s="34"/>
      <c r="N44" s="31"/>
      <c r="O44" s="31"/>
      <c r="P44" s="32"/>
      <c r="Q44" s="33"/>
      <c r="R44" s="31"/>
    </row>
    <row r="45" spans="1:18">
      <c r="A45" s="13"/>
      <c r="B45" s="35" t="s">
        <v>187</v>
      </c>
      <c r="C45" s="19"/>
      <c r="D45" s="39">
        <v>1494</v>
      </c>
      <c r="E45" s="39"/>
      <c r="F45" s="19"/>
      <c r="G45" s="19"/>
      <c r="H45" s="36" t="s">
        <v>189</v>
      </c>
      <c r="I45" s="36"/>
      <c r="J45" s="19"/>
      <c r="K45" s="19"/>
      <c r="L45" s="36" t="s">
        <v>189</v>
      </c>
      <c r="M45" s="36"/>
      <c r="N45" s="19"/>
      <c r="O45" s="19"/>
      <c r="P45" s="39">
        <v>1494</v>
      </c>
      <c r="Q45" s="39"/>
      <c r="R45" s="19"/>
    </row>
    <row r="46" spans="1:18">
      <c r="A46" s="13"/>
      <c r="B46" s="35"/>
      <c r="C46" s="19"/>
      <c r="D46" s="39"/>
      <c r="E46" s="39"/>
      <c r="F46" s="19"/>
      <c r="G46" s="19"/>
      <c r="H46" s="36"/>
      <c r="I46" s="36"/>
      <c r="J46" s="19"/>
      <c r="K46" s="19"/>
      <c r="L46" s="36"/>
      <c r="M46" s="36"/>
      <c r="N46" s="19"/>
      <c r="O46" s="19"/>
      <c r="P46" s="39"/>
      <c r="Q46" s="39"/>
      <c r="R46" s="19"/>
    </row>
    <row r="47" spans="1:18">
      <c r="A47" s="13"/>
      <c r="B47" s="30" t="s">
        <v>190</v>
      </c>
      <c r="C47" s="31"/>
      <c r="D47" s="34" t="s">
        <v>189</v>
      </c>
      <c r="E47" s="34"/>
      <c r="F47" s="31"/>
      <c r="G47" s="31"/>
      <c r="H47" s="33">
        <v>1395</v>
      </c>
      <c r="I47" s="33"/>
      <c r="J47" s="31"/>
      <c r="K47" s="31"/>
      <c r="L47" s="34" t="s">
        <v>189</v>
      </c>
      <c r="M47" s="34"/>
      <c r="N47" s="31"/>
      <c r="O47" s="31"/>
      <c r="P47" s="33">
        <v>1395</v>
      </c>
      <c r="Q47" s="33"/>
      <c r="R47" s="31"/>
    </row>
    <row r="48" spans="1:18">
      <c r="A48" s="13"/>
      <c r="B48" s="30"/>
      <c r="C48" s="31"/>
      <c r="D48" s="34"/>
      <c r="E48" s="34"/>
      <c r="F48" s="31"/>
      <c r="G48" s="31"/>
      <c r="H48" s="33"/>
      <c r="I48" s="33"/>
      <c r="J48" s="31"/>
      <c r="K48" s="31"/>
      <c r="L48" s="34"/>
      <c r="M48" s="34"/>
      <c r="N48" s="31"/>
      <c r="O48" s="31"/>
      <c r="P48" s="33"/>
      <c r="Q48" s="33"/>
      <c r="R48" s="31"/>
    </row>
    <row r="49" spans="1:18">
      <c r="A49" s="13"/>
      <c r="B49" s="35" t="s">
        <v>204</v>
      </c>
      <c r="C49" s="19"/>
      <c r="D49" s="39">
        <v>1214</v>
      </c>
      <c r="E49" s="39"/>
      <c r="F49" s="19"/>
      <c r="G49" s="19"/>
      <c r="H49" s="36" t="s">
        <v>189</v>
      </c>
      <c r="I49" s="36"/>
      <c r="J49" s="19"/>
      <c r="K49" s="19"/>
      <c r="L49" s="36" t="s">
        <v>189</v>
      </c>
      <c r="M49" s="36"/>
      <c r="N49" s="19"/>
      <c r="O49" s="19"/>
      <c r="P49" s="39">
        <v>1214</v>
      </c>
      <c r="Q49" s="39"/>
      <c r="R49" s="19"/>
    </row>
    <row r="50" spans="1:18">
      <c r="A50" s="13"/>
      <c r="B50" s="35"/>
      <c r="C50" s="19"/>
      <c r="D50" s="39"/>
      <c r="E50" s="39"/>
      <c r="F50" s="19"/>
      <c r="G50" s="19"/>
      <c r="H50" s="36"/>
      <c r="I50" s="36"/>
      <c r="J50" s="19"/>
      <c r="K50" s="19"/>
      <c r="L50" s="36"/>
      <c r="M50" s="36"/>
      <c r="N50" s="19"/>
      <c r="O50" s="19"/>
      <c r="P50" s="39"/>
      <c r="Q50" s="39"/>
      <c r="R50" s="19"/>
    </row>
    <row r="51" spans="1:18">
      <c r="A51" s="13"/>
      <c r="B51" s="30" t="s">
        <v>191</v>
      </c>
      <c r="C51" s="31"/>
      <c r="D51" s="33">
        <v>7208</v>
      </c>
      <c r="E51" s="33"/>
      <c r="F51" s="31"/>
      <c r="G51" s="31"/>
      <c r="H51" s="34" t="s">
        <v>189</v>
      </c>
      <c r="I51" s="34"/>
      <c r="J51" s="31"/>
      <c r="K51" s="31"/>
      <c r="L51" s="34" t="s">
        <v>189</v>
      </c>
      <c r="M51" s="34"/>
      <c r="N51" s="31"/>
      <c r="O51" s="31"/>
      <c r="P51" s="33">
        <v>7208</v>
      </c>
      <c r="Q51" s="33"/>
      <c r="R51" s="31"/>
    </row>
    <row r="52" spans="1:18">
      <c r="A52" s="13"/>
      <c r="B52" s="30"/>
      <c r="C52" s="31"/>
      <c r="D52" s="33"/>
      <c r="E52" s="33"/>
      <c r="F52" s="31"/>
      <c r="G52" s="31"/>
      <c r="H52" s="34"/>
      <c r="I52" s="34"/>
      <c r="J52" s="31"/>
      <c r="K52" s="31"/>
      <c r="L52" s="34"/>
      <c r="M52" s="34"/>
      <c r="N52" s="31"/>
      <c r="O52" s="31"/>
      <c r="P52" s="33"/>
      <c r="Q52" s="33"/>
      <c r="R52" s="31"/>
    </row>
    <row r="53" spans="1:18">
      <c r="A53" s="13"/>
      <c r="B53" s="35" t="s">
        <v>192</v>
      </c>
      <c r="C53" s="19"/>
      <c r="D53" s="36" t="s">
        <v>205</v>
      </c>
      <c r="E53" s="36"/>
      <c r="F53" s="37" t="s">
        <v>194</v>
      </c>
      <c r="G53" s="19"/>
      <c r="H53" s="36" t="s">
        <v>189</v>
      </c>
      <c r="I53" s="36"/>
      <c r="J53" s="19"/>
      <c r="K53" s="19"/>
      <c r="L53" s="36" t="s">
        <v>189</v>
      </c>
      <c r="M53" s="36"/>
      <c r="N53" s="19"/>
      <c r="O53" s="19"/>
      <c r="P53" s="36" t="s">
        <v>205</v>
      </c>
      <c r="Q53" s="36"/>
      <c r="R53" s="37" t="s">
        <v>194</v>
      </c>
    </row>
    <row r="54" spans="1:18">
      <c r="A54" s="13"/>
      <c r="B54" s="35"/>
      <c r="C54" s="19"/>
      <c r="D54" s="36"/>
      <c r="E54" s="36"/>
      <c r="F54" s="37"/>
      <c r="G54" s="19"/>
      <c r="H54" s="36"/>
      <c r="I54" s="36"/>
      <c r="J54" s="19"/>
      <c r="K54" s="19"/>
      <c r="L54" s="36"/>
      <c r="M54" s="36"/>
      <c r="N54" s="19"/>
      <c r="O54" s="19"/>
      <c r="P54" s="36"/>
      <c r="Q54" s="36"/>
      <c r="R54" s="37"/>
    </row>
    <row r="55" spans="1:18" ht="26.25">
      <c r="A55" s="13"/>
      <c r="B55" s="24" t="s">
        <v>199</v>
      </c>
      <c r="C55" s="23"/>
      <c r="D55" s="31"/>
      <c r="E55" s="31"/>
      <c r="F55" s="31"/>
      <c r="G55" s="23"/>
      <c r="H55" s="31"/>
      <c r="I55" s="31"/>
      <c r="J55" s="31"/>
      <c r="K55" s="23"/>
      <c r="L55" s="31"/>
      <c r="M55" s="31"/>
      <c r="N55" s="31"/>
      <c r="O55" s="23"/>
      <c r="P55" s="31"/>
      <c r="Q55" s="31"/>
      <c r="R55" s="31"/>
    </row>
    <row r="56" spans="1:18">
      <c r="A56" s="13"/>
      <c r="B56" s="38" t="s">
        <v>200</v>
      </c>
      <c r="C56" s="19"/>
      <c r="D56" s="39">
        <v>552592</v>
      </c>
      <c r="E56" s="39"/>
      <c r="F56" s="19"/>
      <c r="G56" s="19"/>
      <c r="H56" s="36" t="s">
        <v>189</v>
      </c>
      <c r="I56" s="36"/>
      <c r="J56" s="19"/>
      <c r="K56" s="19"/>
      <c r="L56" s="36" t="s">
        <v>189</v>
      </c>
      <c r="M56" s="36"/>
      <c r="N56" s="19"/>
      <c r="O56" s="19"/>
      <c r="P56" s="39">
        <v>552592</v>
      </c>
      <c r="Q56" s="39"/>
      <c r="R56" s="19"/>
    </row>
    <row r="57" spans="1:18">
      <c r="A57" s="13"/>
      <c r="B57" s="38"/>
      <c r="C57" s="19"/>
      <c r="D57" s="39"/>
      <c r="E57" s="39"/>
      <c r="F57" s="19"/>
      <c r="G57" s="19"/>
      <c r="H57" s="36"/>
      <c r="I57" s="36"/>
      <c r="J57" s="19"/>
      <c r="K57" s="19"/>
      <c r="L57" s="36"/>
      <c r="M57" s="36"/>
      <c r="N57" s="19"/>
      <c r="O57" s="19"/>
      <c r="P57" s="39"/>
      <c r="Q57" s="39"/>
      <c r="R57" s="19"/>
    </row>
    <row r="58" spans="1:18">
      <c r="A58" s="13"/>
      <c r="B58" s="40" t="s">
        <v>206</v>
      </c>
      <c r="C58" s="31"/>
      <c r="D58" s="34" t="s">
        <v>189</v>
      </c>
      <c r="E58" s="34"/>
      <c r="F58" s="31"/>
      <c r="G58" s="31"/>
      <c r="H58" s="34" t="s">
        <v>189</v>
      </c>
      <c r="I58" s="34"/>
      <c r="J58" s="31"/>
      <c r="K58" s="31"/>
      <c r="L58" s="33">
        <v>424650</v>
      </c>
      <c r="M58" s="33"/>
      <c r="N58" s="31"/>
      <c r="O58" s="31"/>
      <c r="P58" s="33">
        <v>424650</v>
      </c>
      <c r="Q58" s="33"/>
      <c r="R58" s="31"/>
    </row>
    <row r="59" spans="1:18">
      <c r="A59" s="13"/>
      <c r="B59" s="40"/>
      <c r="C59" s="31"/>
      <c r="D59" s="34"/>
      <c r="E59" s="34"/>
      <c r="F59" s="31"/>
      <c r="G59" s="31"/>
      <c r="H59" s="34"/>
      <c r="I59" s="34"/>
      <c r="J59" s="31"/>
      <c r="K59" s="31"/>
      <c r="L59" s="33"/>
      <c r="M59" s="33"/>
      <c r="N59" s="31"/>
      <c r="O59" s="31"/>
      <c r="P59" s="33"/>
      <c r="Q59" s="33"/>
      <c r="R59" s="31"/>
    </row>
    <row r="60" spans="1:18">
      <c r="A60" s="13"/>
      <c r="B60" s="38" t="s">
        <v>201</v>
      </c>
      <c r="C60" s="19"/>
      <c r="D60" s="36" t="s">
        <v>189</v>
      </c>
      <c r="E60" s="36"/>
      <c r="F60" s="19"/>
      <c r="G60" s="19"/>
      <c r="H60" s="36" t="s">
        <v>189</v>
      </c>
      <c r="I60" s="36"/>
      <c r="J60" s="19"/>
      <c r="K60" s="19"/>
      <c r="L60" s="36">
        <v>704</v>
      </c>
      <c r="M60" s="36"/>
      <c r="N60" s="19"/>
      <c r="O60" s="19"/>
      <c r="P60" s="36">
        <v>704</v>
      </c>
      <c r="Q60" s="36"/>
      <c r="R60" s="19"/>
    </row>
    <row r="61" spans="1:18">
      <c r="A61" s="13"/>
      <c r="B61" s="38"/>
      <c r="C61" s="19"/>
      <c r="D61" s="36"/>
      <c r="E61" s="36"/>
      <c r="F61" s="19"/>
      <c r="G61" s="19"/>
      <c r="H61" s="36"/>
      <c r="I61" s="36"/>
      <c r="J61" s="19"/>
      <c r="K61" s="19"/>
      <c r="L61" s="36"/>
      <c r="M61" s="36"/>
      <c r="N61" s="19"/>
      <c r="O61" s="19"/>
      <c r="P61" s="36"/>
      <c r="Q61" s="36"/>
      <c r="R61" s="19"/>
    </row>
    <row r="62" spans="1:18">
      <c r="A62" s="13"/>
      <c r="B62" s="18"/>
      <c r="C62" s="18"/>
      <c r="D62" s="18"/>
      <c r="E62" s="18"/>
      <c r="F62" s="18"/>
      <c r="G62" s="18"/>
      <c r="H62" s="18"/>
      <c r="I62" s="18"/>
      <c r="J62" s="18"/>
      <c r="K62" s="18"/>
      <c r="L62" s="18"/>
      <c r="M62" s="18"/>
      <c r="N62" s="18"/>
      <c r="O62" s="18"/>
      <c r="P62" s="18"/>
      <c r="Q62" s="18"/>
    </row>
    <row r="63" spans="1:18">
      <c r="A63" s="13"/>
      <c r="B63" s="14"/>
      <c r="C63" s="14"/>
      <c r="D63" s="14"/>
      <c r="E63" s="14"/>
      <c r="F63" s="14"/>
      <c r="G63" s="14"/>
      <c r="H63" s="14"/>
      <c r="I63" s="14"/>
      <c r="J63" s="14"/>
      <c r="K63" s="14"/>
      <c r="L63" s="14"/>
      <c r="M63" s="14"/>
      <c r="N63" s="14"/>
      <c r="O63" s="14"/>
      <c r="P63" s="14"/>
      <c r="Q63" s="14"/>
    </row>
    <row r="64" spans="1:18" ht="15.75" thickBot="1">
      <c r="A64" s="13"/>
      <c r="B64" s="21"/>
      <c r="C64" s="27" t="s">
        <v>207</v>
      </c>
      <c r="D64" s="27"/>
      <c r="E64" s="27"/>
      <c r="F64" s="27"/>
      <c r="G64" s="27"/>
      <c r="H64" s="27"/>
      <c r="I64" s="27"/>
      <c r="J64" s="17"/>
      <c r="K64" s="27" t="s">
        <v>208</v>
      </c>
      <c r="L64" s="27"/>
      <c r="M64" s="27"/>
      <c r="N64" s="27"/>
      <c r="O64" s="27"/>
      <c r="P64" s="27"/>
      <c r="Q64" s="27"/>
    </row>
    <row r="65" spans="1:20" ht="15.75" thickBot="1">
      <c r="A65" s="13"/>
      <c r="B65" s="17"/>
      <c r="C65" s="28" t="s">
        <v>209</v>
      </c>
      <c r="D65" s="28"/>
      <c r="E65" s="28"/>
      <c r="F65" s="28"/>
      <c r="G65" s="28"/>
      <c r="H65" s="28"/>
      <c r="I65" s="28"/>
      <c r="J65" s="17"/>
      <c r="K65" s="28" t="s">
        <v>209</v>
      </c>
      <c r="L65" s="28"/>
      <c r="M65" s="28"/>
      <c r="N65" s="28"/>
      <c r="O65" s="28"/>
      <c r="P65" s="28"/>
      <c r="Q65" s="28"/>
    </row>
    <row r="66" spans="1:20" ht="15.75" thickBot="1">
      <c r="A66" s="13"/>
      <c r="B66" s="21"/>
      <c r="C66" s="46">
        <v>41819</v>
      </c>
      <c r="D66" s="46"/>
      <c r="E66" s="46"/>
      <c r="F66" s="41"/>
      <c r="G66" s="46">
        <v>41455</v>
      </c>
      <c r="H66" s="46"/>
      <c r="I66" s="46"/>
      <c r="J66" s="17"/>
      <c r="K66" s="46">
        <v>41819</v>
      </c>
      <c r="L66" s="46"/>
      <c r="M66" s="46"/>
      <c r="N66" s="41"/>
      <c r="O66" s="46">
        <v>41455</v>
      </c>
      <c r="P66" s="46"/>
      <c r="Q66" s="46"/>
    </row>
    <row r="67" spans="1:20">
      <c r="A67" s="13"/>
      <c r="B67" s="42" t="s">
        <v>210</v>
      </c>
      <c r="C67" s="47" t="s">
        <v>186</v>
      </c>
      <c r="D67" s="47"/>
      <c r="E67" s="47"/>
      <c r="F67" s="47"/>
      <c r="G67" s="47"/>
      <c r="H67" s="47"/>
      <c r="I67" s="47"/>
      <c r="J67" s="47"/>
      <c r="K67" s="47"/>
      <c r="L67" s="47"/>
      <c r="M67" s="47"/>
      <c r="N67" s="47"/>
      <c r="O67" s="47"/>
      <c r="P67" s="47"/>
      <c r="Q67" s="47"/>
    </row>
    <row r="68" spans="1:20">
      <c r="A68" s="13"/>
      <c r="B68" s="48" t="s">
        <v>211</v>
      </c>
      <c r="C68" s="32" t="s">
        <v>188</v>
      </c>
      <c r="D68" s="33">
        <v>424650</v>
      </c>
      <c r="E68" s="31"/>
      <c r="F68" s="31"/>
      <c r="G68" s="32" t="s">
        <v>188</v>
      </c>
      <c r="H68" s="33">
        <v>686435</v>
      </c>
      <c r="I68" s="31"/>
      <c r="J68" s="31"/>
      <c r="K68" s="32" t="s">
        <v>188</v>
      </c>
      <c r="L68" s="34">
        <v>704</v>
      </c>
      <c r="M68" s="31"/>
      <c r="N68" s="31"/>
      <c r="O68" s="32" t="s">
        <v>188</v>
      </c>
      <c r="P68" s="34">
        <v>880</v>
      </c>
      <c r="Q68" s="31"/>
    </row>
    <row r="69" spans="1:20">
      <c r="A69" s="13"/>
      <c r="B69" s="48"/>
      <c r="C69" s="32"/>
      <c r="D69" s="33"/>
      <c r="E69" s="31"/>
      <c r="F69" s="31"/>
      <c r="G69" s="32"/>
      <c r="H69" s="33"/>
      <c r="I69" s="31"/>
      <c r="J69" s="31"/>
      <c r="K69" s="32"/>
      <c r="L69" s="34"/>
      <c r="M69" s="31"/>
      <c r="N69" s="31"/>
      <c r="O69" s="32"/>
      <c r="P69" s="34"/>
      <c r="Q69" s="31"/>
    </row>
    <row r="70" spans="1:20">
      <c r="A70" s="13"/>
      <c r="B70" s="49" t="s">
        <v>212</v>
      </c>
      <c r="C70" s="36" t="s">
        <v>189</v>
      </c>
      <c r="D70" s="36"/>
      <c r="E70" s="19"/>
      <c r="F70" s="19"/>
      <c r="G70" s="39">
        <v>509500</v>
      </c>
      <c r="H70" s="39"/>
      <c r="I70" s="19"/>
      <c r="J70" s="19"/>
      <c r="K70" s="36" t="s">
        <v>189</v>
      </c>
      <c r="L70" s="36"/>
      <c r="M70" s="19"/>
      <c r="N70" s="19"/>
      <c r="O70" s="36" t="s">
        <v>189</v>
      </c>
      <c r="P70" s="36"/>
      <c r="Q70" s="19"/>
    </row>
    <row r="71" spans="1:20">
      <c r="A71" s="13"/>
      <c r="B71" s="49"/>
      <c r="C71" s="36"/>
      <c r="D71" s="36"/>
      <c r="E71" s="19"/>
      <c r="F71" s="19"/>
      <c r="G71" s="39"/>
      <c r="H71" s="39"/>
      <c r="I71" s="19"/>
      <c r="J71" s="19"/>
      <c r="K71" s="36"/>
      <c r="L71" s="36"/>
      <c r="M71" s="19"/>
      <c r="N71" s="19"/>
      <c r="O71" s="36"/>
      <c r="P71" s="36"/>
      <c r="Q71" s="19"/>
    </row>
    <row r="72" spans="1:20">
      <c r="A72" s="13"/>
      <c r="B72" s="43" t="s">
        <v>213</v>
      </c>
      <c r="C72" s="34" t="s">
        <v>214</v>
      </c>
      <c r="D72" s="34"/>
      <c r="E72" s="24" t="s">
        <v>194</v>
      </c>
      <c r="F72" s="23"/>
      <c r="G72" s="34" t="s">
        <v>215</v>
      </c>
      <c r="H72" s="34"/>
      <c r="I72" s="24" t="s">
        <v>194</v>
      </c>
      <c r="J72" s="23"/>
      <c r="K72" s="34" t="s">
        <v>216</v>
      </c>
      <c r="L72" s="34"/>
      <c r="M72" s="24" t="s">
        <v>194</v>
      </c>
      <c r="N72" s="23"/>
      <c r="O72" s="34" t="s">
        <v>217</v>
      </c>
      <c r="P72" s="34"/>
      <c r="Q72" s="24" t="s">
        <v>194</v>
      </c>
    </row>
    <row r="73" spans="1:20">
      <c r="A73" s="13"/>
      <c r="B73" s="49" t="s">
        <v>218</v>
      </c>
      <c r="C73" s="36" t="s">
        <v>219</v>
      </c>
      <c r="D73" s="36"/>
      <c r="E73" s="37" t="s">
        <v>194</v>
      </c>
      <c r="F73" s="19"/>
      <c r="G73" s="36" t="s">
        <v>220</v>
      </c>
      <c r="H73" s="36"/>
      <c r="I73" s="37" t="s">
        <v>194</v>
      </c>
      <c r="J73" s="19"/>
      <c r="K73" s="36">
        <v>34</v>
      </c>
      <c r="L73" s="36"/>
      <c r="M73" s="19"/>
      <c r="N73" s="19"/>
      <c r="O73" s="36" t="s">
        <v>221</v>
      </c>
      <c r="P73" s="36"/>
      <c r="Q73" s="37" t="s">
        <v>194</v>
      </c>
    </row>
    <row r="74" spans="1:20" ht="15.75" thickBot="1">
      <c r="A74" s="13"/>
      <c r="B74" s="49"/>
      <c r="C74" s="50"/>
      <c r="D74" s="50"/>
      <c r="E74" s="51"/>
      <c r="F74" s="19"/>
      <c r="G74" s="50"/>
      <c r="H74" s="50"/>
      <c r="I74" s="51"/>
      <c r="J74" s="19"/>
      <c r="K74" s="50"/>
      <c r="L74" s="50"/>
      <c r="M74" s="52"/>
      <c r="N74" s="19"/>
      <c r="O74" s="50"/>
      <c r="P74" s="50"/>
      <c r="Q74" s="51"/>
    </row>
    <row r="75" spans="1:20">
      <c r="A75" s="13"/>
      <c r="B75" s="53" t="s">
        <v>222</v>
      </c>
      <c r="C75" s="54" t="s">
        <v>188</v>
      </c>
      <c r="D75" s="56" t="s">
        <v>189</v>
      </c>
      <c r="E75" s="58"/>
      <c r="F75" s="31"/>
      <c r="G75" s="54" t="s">
        <v>188</v>
      </c>
      <c r="H75" s="60">
        <v>426224</v>
      </c>
      <c r="I75" s="58"/>
      <c r="J75" s="31"/>
      <c r="K75" s="54" t="s">
        <v>188</v>
      </c>
      <c r="L75" s="56">
        <v>672</v>
      </c>
      <c r="M75" s="58"/>
      <c r="N75" s="31"/>
      <c r="O75" s="54" t="s">
        <v>188</v>
      </c>
      <c r="P75" s="56">
        <v>787</v>
      </c>
      <c r="Q75" s="58"/>
    </row>
    <row r="76" spans="1:20" ht="15.75" thickBot="1">
      <c r="A76" s="13"/>
      <c r="B76" s="53"/>
      <c r="C76" s="55"/>
      <c r="D76" s="57"/>
      <c r="E76" s="59"/>
      <c r="F76" s="31"/>
      <c r="G76" s="55"/>
      <c r="H76" s="61"/>
      <c r="I76" s="59"/>
      <c r="J76" s="31"/>
      <c r="K76" s="55"/>
      <c r="L76" s="57"/>
      <c r="M76" s="59"/>
      <c r="N76" s="31"/>
      <c r="O76" s="55"/>
      <c r="P76" s="57"/>
      <c r="Q76" s="59"/>
    </row>
    <row r="77" spans="1:20" ht="25.5" customHeight="1" thickTop="1">
      <c r="A77" s="13"/>
      <c r="B77" s="71" t="s">
        <v>223</v>
      </c>
      <c r="C77" s="71"/>
      <c r="D77" s="71"/>
      <c r="E77" s="71"/>
      <c r="F77" s="71"/>
      <c r="G77" s="71"/>
      <c r="H77" s="71"/>
      <c r="I77" s="71"/>
      <c r="J77" s="71"/>
      <c r="K77" s="71"/>
      <c r="L77" s="71"/>
      <c r="M77" s="71"/>
      <c r="N77" s="71"/>
      <c r="O77" s="71"/>
      <c r="P77" s="71"/>
      <c r="Q77" s="71"/>
      <c r="R77" s="71"/>
      <c r="S77" s="71"/>
      <c r="T77" s="71"/>
    </row>
    <row r="78" spans="1:20" ht="25.5" customHeight="1">
      <c r="A78" s="13"/>
      <c r="B78" s="71" t="s">
        <v>224</v>
      </c>
      <c r="C78" s="71"/>
      <c r="D78" s="71"/>
      <c r="E78" s="71"/>
      <c r="F78" s="71"/>
      <c r="G78" s="71"/>
      <c r="H78" s="71"/>
      <c r="I78" s="71"/>
      <c r="J78" s="71"/>
      <c r="K78" s="71"/>
      <c r="L78" s="71"/>
      <c r="M78" s="71"/>
      <c r="N78" s="71"/>
      <c r="O78" s="71"/>
      <c r="P78" s="71"/>
      <c r="Q78" s="71"/>
      <c r="R78" s="71"/>
      <c r="S78" s="71"/>
      <c r="T78" s="71"/>
    </row>
    <row r="79" spans="1:20">
      <c r="A79" s="13"/>
      <c r="B79" s="18"/>
      <c r="C79" s="18"/>
      <c r="D79" s="18"/>
      <c r="E79" s="18"/>
      <c r="F79" s="18"/>
      <c r="G79" s="18"/>
      <c r="H79" s="18"/>
      <c r="I79" s="18"/>
      <c r="J79" s="18"/>
      <c r="K79" s="18"/>
      <c r="L79" s="18"/>
      <c r="M79" s="18"/>
      <c r="N79" s="18"/>
      <c r="O79" s="18"/>
      <c r="P79" s="18"/>
      <c r="Q79" s="18"/>
      <c r="R79" s="18"/>
      <c r="S79" s="18"/>
      <c r="T79" s="18"/>
    </row>
    <row r="80" spans="1:20">
      <c r="A80" s="13"/>
      <c r="B80" s="14"/>
      <c r="C80" s="14"/>
      <c r="D80" s="14"/>
      <c r="E80" s="14"/>
      <c r="F80" s="14"/>
      <c r="G80" s="14"/>
      <c r="H80" s="14"/>
      <c r="I80" s="14"/>
      <c r="J80" s="14"/>
      <c r="K80" s="14"/>
      <c r="L80" s="14"/>
      <c r="M80" s="14"/>
      <c r="N80" s="14"/>
      <c r="O80" s="14"/>
      <c r="P80" s="14"/>
      <c r="Q80" s="14"/>
      <c r="R80" s="14"/>
      <c r="S80" s="14"/>
      <c r="T80" s="14"/>
    </row>
    <row r="81" spans="1:20" ht="15.75" thickBot="1">
      <c r="A81" s="13"/>
      <c r="B81" s="21"/>
      <c r="C81" s="17"/>
      <c r="D81" s="63">
        <v>41819</v>
      </c>
      <c r="E81" s="63"/>
      <c r="F81" s="63"/>
      <c r="G81" s="63"/>
      <c r="H81" s="63"/>
      <c r="I81" s="63"/>
      <c r="J81" s="63"/>
      <c r="K81" s="17"/>
      <c r="L81" s="27" t="s">
        <v>202</v>
      </c>
      <c r="M81" s="27"/>
      <c r="N81" s="27"/>
      <c r="O81" s="27"/>
      <c r="P81" s="27"/>
      <c r="Q81" s="27"/>
      <c r="R81" s="27"/>
      <c r="S81" s="17"/>
      <c r="T81" s="17"/>
    </row>
    <row r="82" spans="1:20">
      <c r="A82" s="13"/>
      <c r="B82" s="64"/>
      <c r="C82" s="19"/>
      <c r="D82" s="47" t="s">
        <v>225</v>
      </c>
      <c r="E82" s="47"/>
      <c r="F82" s="47"/>
      <c r="G82" s="65"/>
      <c r="H82" s="47" t="s">
        <v>227</v>
      </c>
      <c r="I82" s="47"/>
      <c r="J82" s="47"/>
      <c r="K82" s="19"/>
      <c r="L82" s="47" t="s">
        <v>225</v>
      </c>
      <c r="M82" s="47"/>
      <c r="N82" s="47"/>
      <c r="O82" s="65"/>
      <c r="P82" s="47" t="s">
        <v>227</v>
      </c>
      <c r="Q82" s="47"/>
      <c r="R82" s="47"/>
      <c r="S82" s="19"/>
      <c r="T82" s="29" t="s">
        <v>229</v>
      </c>
    </row>
    <row r="83" spans="1:20" ht="15.75" thickBot="1">
      <c r="A83" s="13"/>
      <c r="B83" s="64"/>
      <c r="C83" s="19"/>
      <c r="D83" s="27" t="s">
        <v>226</v>
      </c>
      <c r="E83" s="27"/>
      <c r="F83" s="27"/>
      <c r="G83" s="19"/>
      <c r="H83" s="27" t="s">
        <v>228</v>
      </c>
      <c r="I83" s="27"/>
      <c r="J83" s="27"/>
      <c r="K83" s="19"/>
      <c r="L83" s="27" t="s">
        <v>226</v>
      </c>
      <c r="M83" s="27"/>
      <c r="N83" s="27"/>
      <c r="O83" s="19"/>
      <c r="P83" s="27" t="s">
        <v>228</v>
      </c>
      <c r="Q83" s="27"/>
      <c r="R83" s="27"/>
      <c r="S83" s="19"/>
      <c r="T83" s="27"/>
    </row>
    <row r="84" spans="1:20">
      <c r="A84" s="13"/>
      <c r="B84" s="21"/>
      <c r="C84" s="17"/>
      <c r="D84" s="66"/>
      <c r="E84" s="66"/>
      <c r="F84" s="66"/>
      <c r="G84" s="17"/>
      <c r="H84" s="29" t="s">
        <v>186</v>
      </c>
      <c r="I84" s="29"/>
      <c r="J84" s="29"/>
      <c r="K84" s="29"/>
      <c r="L84" s="29"/>
      <c r="M84" s="29"/>
      <c r="N84" s="29"/>
      <c r="O84" s="17"/>
      <c r="P84" s="66"/>
      <c r="Q84" s="66"/>
      <c r="R84" s="66"/>
      <c r="S84" s="17"/>
      <c r="T84" s="17"/>
    </row>
    <row r="85" spans="1:20">
      <c r="A85" s="13"/>
      <c r="B85" s="30" t="s">
        <v>203</v>
      </c>
      <c r="C85" s="31"/>
      <c r="D85" s="32" t="s">
        <v>188</v>
      </c>
      <c r="E85" s="34" t="s">
        <v>189</v>
      </c>
      <c r="F85" s="31"/>
      <c r="G85" s="31"/>
      <c r="H85" s="32" t="s">
        <v>188</v>
      </c>
      <c r="I85" s="34" t="s">
        <v>189</v>
      </c>
      <c r="J85" s="31"/>
      <c r="K85" s="31"/>
      <c r="L85" s="32" t="s">
        <v>188</v>
      </c>
      <c r="M85" s="33">
        <v>96902</v>
      </c>
      <c r="N85" s="31"/>
      <c r="O85" s="31"/>
      <c r="P85" s="32" t="s">
        <v>188</v>
      </c>
      <c r="Q85" s="33">
        <v>96902</v>
      </c>
      <c r="R85" s="31"/>
      <c r="S85" s="31"/>
      <c r="T85" s="67">
        <v>5</v>
      </c>
    </row>
    <row r="86" spans="1:20">
      <c r="A86" s="13"/>
      <c r="B86" s="30"/>
      <c r="C86" s="31"/>
      <c r="D86" s="32"/>
      <c r="E86" s="34"/>
      <c r="F86" s="31"/>
      <c r="G86" s="31"/>
      <c r="H86" s="32"/>
      <c r="I86" s="34"/>
      <c r="J86" s="31"/>
      <c r="K86" s="31"/>
      <c r="L86" s="32"/>
      <c r="M86" s="33"/>
      <c r="N86" s="31"/>
      <c r="O86" s="31"/>
      <c r="P86" s="32"/>
      <c r="Q86" s="33"/>
      <c r="R86" s="31"/>
      <c r="S86" s="31"/>
      <c r="T86" s="67"/>
    </row>
    <row r="87" spans="1:20">
      <c r="A87" s="13"/>
      <c r="B87" s="35" t="s">
        <v>187</v>
      </c>
      <c r="C87" s="19"/>
      <c r="D87" s="39">
        <v>4126</v>
      </c>
      <c r="E87" s="39"/>
      <c r="F87" s="19"/>
      <c r="G87" s="19"/>
      <c r="H87" s="39">
        <v>4126</v>
      </c>
      <c r="I87" s="39"/>
      <c r="J87" s="19"/>
      <c r="K87" s="19"/>
      <c r="L87" s="39">
        <v>1494</v>
      </c>
      <c r="M87" s="39"/>
      <c r="N87" s="19"/>
      <c r="O87" s="19"/>
      <c r="P87" s="39">
        <v>1494</v>
      </c>
      <c r="Q87" s="39"/>
      <c r="R87" s="19"/>
      <c r="S87" s="19"/>
      <c r="T87" s="68">
        <v>6</v>
      </c>
    </row>
    <row r="88" spans="1:20">
      <c r="A88" s="13"/>
      <c r="B88" s="35"/>
      <c r="C88" s="19"/>
      <c r="D88" s="39"/>
      <c r="E88" s="39"/>
      <c r="F88" s="19"/>
      <c r="G88" s="19"/>
      <c r="H88" s="39"/>
      <c r="I88" s="39"/>
      <c r="J88" s="19"/>
      <c r="K88" s="19"/>
      <c r="L88" s="39"/>
      <c r="M88" s="39"/>
      <c r="N88" s="19"/>
      <c r="O88" s="19"/>
      <c r="P88" s="39"/>
      <c r="Q88" s="39"/>
      <c r="R88" s="19"/>
      <c r="S88" s="19"/>
      <c r="T88" s="68"/>
    </row>
    <row r="89" spans="1:20">
      <c r="A89" s="13"/>
      <c r="B89" s="30" t="s">
        <v>190</v>
      </c>
      <c r="C89" s="31"/>
      <c r="D89" s="34">
        <v>16</v>
      </c>
      <c r="E89" s="34"/>
      <c r="F89" s="31"/>
      <c r="G89" s="31"/>
      <c r="H89" s="34">
        <v>16</v>
      </c>
      <c r="I89" s="34"/>
      <c r="J89" s="31"/>
      <c r="K89" s="31"/>
      <c r="L89" s="33">
        <v>1395</v>
      </c>
      <c r="M89" s="33"/>
      <c r="N89" s="31"/>
      <c r="O89" s="31"/>
      <c r="P89" s="33">
        <v>1395</v>
      </c>
      <c r="Q89" s="33"/>
      <c r="R89" s="31"/>
      <c r="S89" s="31"/>
      <c r="T89" s="67">
        <v>6</v>
      </c>
    </row>
    <row r="90" spans="1:20">
      <c r="A90" s="13"/>
      <c r="B90" s="30"/>
      <c r="C90" s="31"/>
      <c r="D90" s="34"/>
      <c r="E90" s="34"/>
      <c r="F90" s="31"/>
      <c r="G90" s="31"/>
      <c r="H90" s="34"/>
      <c r="I90" s="34"/>
      <c r="J90" s="31"/>
      <c r="K90" s="31"/>
      <c r="L90" s="33"/>
      <c r="M90" s="33"/>
      <c r="N90" s="31"/>
      <c r="O90" s="31"/>
      <c r="P90" s="33"/>
      <c r="Q90" s="33"/>
      <c r="R90" s="31"/>
      <c r="S90" s="31"/>
      <c r="T90" s="67"/>
    </row>
    <row r="91" spans="1:20">
      <c r="A91" s="13"/>
      <c r="B91" s="37" t="s">
        <v>204</v>
      </c>
      <c r="C91" s="19"/>
      <c r="D91" s="36" t="s">
        <v>189</v>
      </c>
      <c r="E91" s="36"/>
      <c r="F91" s="19"/>
      <c r="G91" s="19"/>
      <c r="H91" s="36" t="s">
        <v>189</v>
      </c>
      <c r="I91" s="36"/>
      <c r="J91" s="19"/>
      <c r="K91" s="19"/>
      <c r="L91" s="39">
        <v>1214</v>
      </c>
      <c r="M91" s="39"/>
      <c r="N91" s="19"/>
      <c r="O91" s="19"/>
      <c r="P91" s="39">
        <v>1214</v>
      </c>
      <c r="Q91" s="39"/>
      <c r="R91" s="19"/>
      <c r="S91" s="19"/>
      <c r="T91" s="68">
        <v>6</v>
      </c>
    </row>
    <row r="92" spans="1:20">
      <c r="A92" s="13"/>
      <c r="B92" s="37"/>
      <c r="C92" s="19"/>
      <c r="D92" s="36"/>
      <c r="E92" s="36"/>
      <c r="F92" s="19"/>
      <c r="G92" s="19"/>
      <c r="H92" s="36"/>
      <c r="I92" s="36"/>
      <c r="J92" s="19"/>
      <c r="K92" s="19"/>
      <c r="L92" s="39"/>
      <c r="M92" s="39"/>
      <c r="N92" s="19"/>
      <c r="O92" s="19"/>
      <c r="P92" s="39"/>
      <c r="Q92" s="39"/>
      <c r="R92" s="19"/>
      <c r="S92" s="19"/>
      <c r="T92" s="68"/>
    </row>
    <row r="93" spans="1:20">
      <c r="A93" s="13"/>
      <c r="B93" s="32" t="s">
        <v>191</v>
      </c>
      <c r="C93" s="31"/>
      <c r="D93" s="33">
        <v>7189</v>
      </c>
      <c r="E93" s="33"/>
      <c r="F93" s="31"/>
      <c r="G93" s="31"/>
      <c r="H93" s="33">
        <v>7189</v>
      </c>
      <c r="I93" s="33"/>
      <c r="J93" s="31"/>
      <c r="K93" s="31"/>
      <c r="L93" s="33">
        <v>7208</v>
      </c>
      <c r="M93" s="33"/>
      <c r="N93" s="31"/>
      <c r="O93" s="31"/>
      <c r="P93" s="33">
        <v>7208</v>
      </c>
      <c r="Q93" s="33"/>
      <c r="R93" s="31"/>
      <c r="S93" s="31"/>
      <c r="T93" s="31"/>
    </row>
    <row r="94" spans="1:20">
      <c r="A94" s="13"/>
      <c r="B94" s="32"/>
      <c r="C94" s="31"/>
      <c r="D94" s="33"/>
      <c r="E94" s="33"/>
      <c r="F94" s="31"/>
      <c r="G94" s="31"/>
      <c r="H94" s="33"/>
      <c r="I94" s="33"/>
      <c r="J94" s="31"/>
      <c r="K94" s="31"/>
      <c r="L94" s="33"/>
      <c r="M94" s="33"/>
      <c r="N94" s="31"/>
      <c r="O94" s="31"/>
      <c r="P94" s="33"/>
      <c r="Q94" s="33"/>
      <c r="R94" s="31"/>
      <c r="S94" s="31"/>
      <c r="T94" s="31"/>
    </row>
    <row r="95" spans="1:20" ht="26.25">
      <c r="A95" s="13"/>
      <c r="B95" s="25" t="s">
        <v>192</v>
      </c>
      <c r="C95" s="17"/>
      <c r="D95" s="36" t="s">
        <v>193</v>
      </c>
      <c r="E95" s="36"/>
      <c r="F95" s="25" t="s">
        <v>194</v>
      </c>
      <c r="G95" s="17"/>
      <c r="H95" s="36" t="s">
        <v>193</v>
      </c>
      <c r="I95" s="36"/>
      <c r="J95" s="25" t="s">
        <v>194</v>
      </c>
      <c r="K95" s="17"/>
      <c r="L95" s="36" t="s">
        <v>205</v>
      </c>
      <c r="M95" s="36"/>
      <c r="N95" s="25" t="s">
        <v>194</v>
      </c>
      <c r="O95" s="17"/>
      <c r="P95" s="36" t="s">
        <v>205</v>
      </c>
      <c r="Q95" s="36"/>
      <c r="R95" s="25" t="s">
        <v>194</v>
      </c>
      <c r="S95" s="17"/>
      <c r="T95" s="62">
        <v>6</v>
      </c>
    </row>
    <row r="96" spans="1:20">
      <c r="A96" s="13"/>
      <c r="B96" s="32" t="s">
        <v>195</v>
      </c>
      <c r="C96" s="31"/>
      <c r="D96" s="34" t="s">
        <v>196</v>
      </c>
      <c r="E96" s="34"/>
      <c r="F96" s="32" t="s">
        <v>194</v>
      </c>
      <c r="G96" s="31"/>
      <c r="H96" s="34" t="s">
        <v>196</v>
      </c>
      <c r="I96" s="34"/>
      <c r="J96" s="32" t="s">
        <v>194</v>
      </c>
      <c r="K96" s="31"/>
      <c r="L96" s="34" t="s">
        <v>189</v>
      </c>
      <c r="M96" s="34"/>
      <c r="N96" s="31"/>
      <c r="O96" s="31"/>
      <c r="P96" s="34" t="s">
        <v>189</v>
      </c>
      <c r="Q96" s="34"/>
      <c r="R96" s="31"/>
      <c r="S96" s="31"/>
      <c r="T96" s="67">
        <v>6</v>
      </c>
    </row>
    <row r="97" spans="1:20">
      <c r="A97" s="13"/>
      <c r="B97" s="32"/>
      <c r="C97" s="31"/>
      <c r="D97" s="34"/>
      <c r="E97" s="34"/>
      <c r="F97" s="32"/>
      <c r="G97" s="31"/>
      <c r="H97" s="34"/>
      <c r="I97" s="34"/>
      <c r="J97" s="32"/>
      <c r="K97" s="31"/>
      <c r="L97" s="34"/>
      <c r="M97" s="34"/>
      <c r="N97" s="31"/>
      <c r="O97" s="31"/>
      <c r="P97" s="34"/>
      <c r="Q97" s="34"/>
      <c r="R97" s="31"/>
      <c r="S97" s="31"/>
      <c r="T97" s="67"/>
    </row>
    <row r="98" spans="1:20">
      <c r="A98" s="13"/>
      <c r="B98" s="37" t="s">
        <v>197</v>
      </c>
      <c r="C98" s="19"/>
      <c r="D98" s="36" t="s">
        <v>198</v>
      </c>
      <c r="E98" s="36"/>
      <c r="F98" s="37" t="s">
        <v>194</v>
      </c>
      <c r="G98" s="19"/>
      <c r="H98" s="36" t="s">
        <v>198</v>
      </c>
      <c r="I98" s="36"/>
      <c r="J98" s="37" t="s">
        <v>194</v>
      </c>
      <c r="K98" s="19"/>
      <c r="L98" s="36" t="s">
        <v>189</v>
      </c>
      <c r="M98" s="36"/>
      <c r="N98" s="19"/>
      <c r="O98" s="19"/>
      <c r="P98" s="36" t="s">
        <v>189</v>
      </c>
      <c r="Q98" s="36"/>
      <c r="R98" s="19"/>
      <c r="S98" s="19"/>
      <c r="T98" s="68">
        <v>6</v>
      </c>
    </row>
    <row r="99" spans="1:20">
      <c r="A99" s="13"/>
      <c r="B99" s="37"/>
      <c r="C99" s="19"/>
      <c r="D99" s="36"/>
      <c r="E99" s="36"/>
      <c r="F99" s="37"/>
      <c r="G99" s="19"/>
      <c r="H99" s="36"/>
      <c r="I99" s="36"/>
      <c r="J99" s="37"/>
      <c r="K99" s="19"/>
      <c r="L99" s="36"/>
      <c r="M99" s="36"/>
      <c r="N99" s="19"/>
      <c r="O99" s="19"/>
      <c r="P99" s="36"/>
      <c r="Q99" s="36"/>
      <c r="R99" s="19"/>
      <c r="S99" s="19"/>
      <c r="T99" s="68"/>
    </row>
    <row r="100" spans="1:20">
      <c r="A100" s="13"/>
      <c r="B100" s="30" t="s">
        <v>230</v>
      </c>
      <c r="C100" s="31"/>
      <c r="D100" s="33">
        <v>502296</v>
      </c>
      <c r="E100" s="33"/>
      <c r="F100" s="31"/>
      <c r="G100" s="31"/>
      <c r="H100" s="33">
        <v>536077</v>
      </c>
      <c r="I100" s="33"/>
      <c r="J100" s="31"/>
      <c r="K100" s="31"/>
      <c r="L100" s="34" t="s">
        <v>231</v>
      </c>
      <c r="M100" s="34"/>
      <c r="N100" s="32" t="s">
        <v>194</v>
      </c>
      <c r="O100" s="31"/>
      <c r="P100" s="34" t="s">
        <v>232</v>
      </c>
      <c r="Q100" s="34"/>
      <c r="R100" s="32" t="s">
        <v>194</v>
      </c>
      <c r="S100" s="31"/>
      <c r="T100" s="67">
        <v>9</v>
      </c>
    </row>
    <row r="101" spans="1:20">
      <c r="A101" s="13"/>
      <c r="B101" s="30"/>
      <c r="C101" s="31"/>
      <c r="D101" s="33"/>
      <c r="E101" s="33"/>
      <c r="F101" s="31"/>
      <c r="G101" s="31"/>
      <c r="H101" s="33"/>
      <c r="I101" s="33"/>
      <c r="J101" s="31"/>
      <c r="K101" s="31"/>
      <c r="L101" s="34"/>
      <c r="M101" s="34"/>
      <c r="N101" s="32"/>
      <c r="O101" s="31"/>
      <c r="P101" s="34"/>
      <c r="Q101" s="34"/>
      <c r="R101" s="32"/>
      <c r="S101" s="31"/>
      <c r="T101" s="67"/>
    </row>
    <row r="102" spans="1:20" ht="38.25" customHeight="1">
      <c r="A102" s="13"/>
      <c r="B102" s="71" t="s">
        <v>233</v>
      </c>
      <c r="C102" s="71"/>
      <c r="D102" s="71"/>
      <c r="E102" s="71"/>
      <c r="F102" s="71"/>
      <c r="G102" s="71"/>
      <c r="H102" s="71"/>
      <c r="I102" s="71"/>
      <c r="J102" s="71"/>
      <c r="K102" s="71"/>
      <c r="L102" s="71"/>
      <c r="M102" s="71"/>
      <c r="N102" s="71"/>
      <c r="O102" s="71"/>
      <c r="P102" s="71"/>
      <c r="Q102" s="71"/>
      <c r="R102" s="71"/>
      <c r="S102" s="71"/>
      <c r="T102" s="71"/>
    </row>
    <row r="103" spans="1:20">
      <c r="A103" s="13"/>
      <c r="B103" s="72" t="s">
        <v>234</v>
      </c>
      <c r="C103" s="72"/>
      <c r="D103" s="72"/>
      <c r="E103" s="72"/>
      <c r="F103" s="72"/>
      <c r="G103" s="72"/>
      <c r="H103" s="72"/>
      <c r="I103" s="72"/>
      <c r="J103" s="72"/>
      <c r="K103" s="72"/>
      <c r="L103" s="72"/>
      <c r="M103" s="72"/>
      <c r="N103" s="72"/>
      <c r="O103" s="72"/>
      <c r="P103" s="72"/>
      <c r="Q103" s="72"/>
      <c r="R103" s="72"/>
      <c r="S103" s="72"/>
      <c r="T103" s="72"/>
    </row>
  </sheetData>
  <mergeCells count="487">
    <mergeCell ref="B77:T77"/>
    <mergeCell ref="B78:T78"/>
    <mergeCell ref="B102:T102"/>
    <mergeCell ref="B103:T103"/>
    <mergeCell ref="T100:T101"/>
    <mergeCell ref="A1:A2"/>
    <mergeCell ref="B1:T1"/>
    <mergeCell ref="B2:T2"/>
    <mergeCell ref="B3:T3"/>
    <mergeCell ref="A4:A103"/>
    <mergeCell ref="B4:T4"/>
    <mergeCell ref="B5:T5"/>
    <mergeCell ref="B6:T6"/>
    <mergeCell ref="B14:T14"/>
    <mergeCell ref="L100:M101"/>
    <mergeCell ref="N100:N101"/>
    <mergeCell ref="O100:O101"/>
    <mergeCell ref="P100:Q101"/>
    <mergeCell ref="R100:R101"/>
    <mergeCell ref="S100:S101"/>
    <mergeCell ref="S98:S99"/>
    <mergeCell ref="T98:T99"/>
    <mergeCell ref="B100:B101"/>
    <mergeCell ref="C100:C101"/>
    <mergeCell ref="D100:E101"/>
    <mergeCell ref="F100:F101"/>
    <mergeCell ref="G100:G101"/>
    <mergeCell ref="H100:I101"/>
    <mergeCell ref="J100:J101"/>
    <mergeCell ref="K100:K101"/>
    <mergeCell ref="K98:K99"/>
    <mergeCell ref="L98:M99"/>
    <mergeCell ref="N98:N99"/>
    <mergeCell ref="O98:O99"/>
    <mergeCell ref="P98:Q99"/>
    <mergeCell ref="R98:R99"/>
    <mergeCell ref="R96:R97"/>
    <mergeCell ref="S96:S97"/>
    <mergeCell ref="T96:T97"/>
    <mergeCell ref="B98:B99"/>
    <mergeCell ref="C98:C99"/>
    <mergeCell ref="D98:E99"/>
    <mergeCell ref="F98:F99"/>
    <mergeCell ref="G98:G99"/>
    <mergeCell ref="H98:I99"/>
    <mergeCell ref="J98:J99"/>
    <mergeCell ref="J96:J97"/>
    <mergeCell ref="K96:K97"/>
    <mergeCell ref="L96:M97"/>
    <mergeCell ref="N96:N97"/>
    <mergeCell ref="O96:O97"/>
    <mergeCell ref="P96:Q97"/>
    <mergeCell ref="B96:B97"/>
    <mergeCell ref="C96:C97"/>
    <mergeCell ref="D96:E97"/>
    <mergeCell ref="F96:F97"/>
    <mergeCell ref="G96:G97"/>
    <mergeCell ref="H96:I97"/>
    <mergeCell ref="S93:S94"/>
    <mergeCell ref="T93:T94"/>
    <mergeCell ref="D95:E95"/>
    <mergeCell ref="H95:I95"/>
    <mergeCell ref="L95:M95"/>
    <mergeCell ref="P95:Q95"/>
    <mergeCell ref="K93:K94"/>
    <mergeCell ref="L93:M94"/>
    <mergeCell ref="N93:N94"/>
    <mergeCell ref="O93:O94"/>
    <mergeCell ref="P93:Q94"/>
    <mergeCell ref="R93:R94"/>
    <mergeCell ref="R91:R92"/>
    <mergeCell ref="S91:S92"/>
    <mergeCell ref="T91:T92"/>
    <mergeCell ref="B93:B94"/>
    <mergeCell ref="C93:C94"/>
    <mergeCell ref="D93:E94"/>
    <mergeCell ref="F93:F94"/>
    <mergeCell ref="G93:G94"/>
    <mergeCell ref="H93:I94"/>
    <mergeCell ref="J93:J94"/>
    <mergeCell ref="J91:J92"/>
    <mergeCell ref="K91:K92"/>
    <mergeCell ref="L91:M92"/>
    <mergeCell ref="N91:N92"/>
    <mergeCell ref="O91:O92"/>
    <mergeCell ref="P91:Q92"/>
    <mergeCell ref="B91:B92"/>
    <mergeCell ref="C91:C92"/>
    <mergeCell ref="D91:E92"/>
    <mergeCell ref="F91:F92"/>
    <mergeCell ref="G91:G92"/>
    <mergeCell ref="H91:I92"/>
    <mergeCell ref="N89:N90"/>
    <mergeCell ref="O89:O90"/>
    <mergeCell ref="P89:Q90"/>
    <mergeCell ref="R89:R90"/>
    <mergeCell ref="S89:S90"/>
    <mergeCell ref="T89:T90"/>
    <mergeCell ref="T87:T88"/>
    <mergeCell ref="B89:B90"/>
    <mergeCell ref="C89:C90"/>
    <mergeCell ref="D89:E90"/>
    <mergeCell ref="F89:F90"/>
    <mergeCell ref="G89:G90"/>
    <mergeCell ref="H89:I90"/>
    <mergeCell ref="J89:J90"/>
    <mergeCell ref="K89:K90"/>
    <mergeCell ref="L89:M90"/>
    <mergeCell ref="L87:M88"/>
    <mergeCell ref="N87:N88"/>
    <mergeCell ref="O87:O88"/>
    <mergeCell ref="P87:Q88"/>
    <mergeCell ref="R87:R88"/>
    <mergeCell ref="S87:S88"/>
    <mergeCell ref="S85:S86"/>
    <mergeCell ref="T85:T86"/>
    <mergeCell ref="B87:B88"/>
    <mergeCell ref="C87:C88"/>
    <mergeCell ref="D87:E88"/>
    <mergeCell ref="F87:F88"/>
    <mergeCell ref="G87:G88"/>
    <mergeCell ref="H87:I88"/>
    <mergeCell ref="J87:J88"/>
    <mergeCell ref="K87:K88"/>
    <mergeCell ref="M85:M86"/>
    <mergeCell ref="N85:N86"/>
    <mergeCell ref="O85:O86"/>
    <mergeCell ref="P85:P86"/>
    <mergeCell ref="Q85:Q86"/>
    <mergeCell ref="R85:R86"/>
    <mergeCell ref="G85:G86"/>
    <mergeCell ref="H85:H86"/>
    <mergeCell ref="I85:I86"/>
    <mergeCell ref="J85:J86"/>
    <mergeCell ref="K85:K86"/>
    <mergeCell ref="L85:L86"/>
    <mergeCell ref="S82:S83"/>
    <mergeCell ref="T82:T83"/>
    <mergeCell ref="D84:F84"/>
    <mergeCell ref="H84:N84"/>
    <mergeCell ref="P84:R84"/>
    <mergeCell ref="B85:B86"/>
    <mergeCell ref="C85:C86"/>
    <mergeCell ref="D85:D86"/>
    <mergeCell ref="E85:E86"/>
    <mergeCell ref="F85:F86"/>
    <mergeCell ref="H83:J83"/>
    <mergeCell ref="K82:K83"/>
    <mergeCell ref="L82:N82"/>
    <mergeCell ref="L83:N83"/>
    <mergeCell ref="O82:O83"/>
    <mergeCell ref="P82:R82"/>
    <mergeCell ref="P83:R83"/>
    <mergeCell ref="Q75:Q76"/>
    <mergeCell ref="B79:T79"/>
    <mergeCell ref="D81:J81"/>
    <mergeCell ref="L81:R81"/>
    <mergeCell ref="B82:B83"/>
    <mergeCell ref="C82:C83"/>
    <mergeCell ref="D82:F82"/>
    <mergeCell ref="D83:F83"/>
    <mergeCell ref="G82:G83"/>
    <mergeCell ref="H82:J82"/>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Q70:Q71"/>
    <mergeCell ref="C72:D72"/>
    <mergeCell ref="G72:H72"/>
    <mergeCell ref="K72:L72"/>
    <mergeCell ref="O72:P72"/>
    <mergeCell ref="B73:B74"/>
    <mergeCell ref="C73:D74"/>
    <mergeCell ref="E73:E74"/>
    <mergeCell ref="F73:F74"/>
    <mergeCell ref="G73:H74"/>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E66"/>
    <mergeCell ref="G66:I66"/>
    <mergeCell ref="K66:M66"/>
    <mergeCell ref="O66:Q66"/>
    <mergeCell ref="C67:Q67"/>
    <mergeCell ref="B68:B69"/>
    <mergeCell ref="C68:C69"/>
    <mergeCell ref="D68:D69"/>
    <mergeCell ref="E68:E69"/>
    <mergeCell ref="F68:F69"/>
    <mergeCell ref="P60:Q61"/>
    <mergeCell ref="R60:R61"/>
    <mergeCell ref="B62:Q62"/>
    <mergeCell ref="C64:I64"/>
    <mergeCell ref="K64:Q64"/>
    <mergeCell ref="C65:I65"/>
    <mergeCell ref="K65:Q65"/>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R53:R54"/>
    <mergeCell ref="D55:F55"/>
    <mergeCell ref="H55:J55"/>
    <mergeCell ref="L55:N55"/>
    <mergeCell ref="P55:R55"/>
    <mergeCell ref="B56:B57"/>
    <mergeCell ref="C56:C57"/>
    <mergeCell ref="D56:E57"/>
    <mergeCell ref="F56:F57"/>
    <mergeCell ref="G56:G57"/>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1:F41"/>
    <mergeCell ref="H41:J41"/>
    <mergeCell ref="L41:N41"/>
    <mergeCell ref="P41:R41"/>
    <mergeCell ref="D42:R42"/>
    <mergeCell ref="B43:B44"/>
    <mergeCell ref="C43:C44"/>
    <mergeCell ref="D43:D44"/>
    <mergeCell ref="E43:E44"/>
    <mergeCell ref="F43:F44"/>
    <mergeCell ref="N36:N37"/>
    <mergeCell ref="O36:O37"/>
    <mergeCell ref="P36:Q37"/>
    <mergeCell ref="R36:R37"/>
    <mergeCell ref="B38:R38"/>
    <mergeCell ref="D40:R40"/>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D20:R20"/>
    <mergeCell ref="B21:B22"/>
    <mergeCell ref="C21:C22"/>
    <mergeCell ref="D21:D22"/>
    <mergeCell ref="E21:E22"/>
    <mergeCell ref="F21:F22"/>
    <mergeCell ref="G21:G22"/>
    <mergeCell ref="H21:H22"/>
    <mergeCell ref="I21:I22"/>
    <mergeCell ref="J21:J22"/>
    <mergeCell ref="B7:D7"/>
    <mergeCell ref="C10:D10"/>
    <mergeCell ref="C12:D12"/>
    <mergeCell ref="B16:R16"/>
    <mergeCell ref="D18:R18"/>
    <mergeCell ref="D19:F19"/>
    <mergeCell ref="H19:J19"/>
    <mergeCell ref="L19:N19"/>
    <mergeCell ref="P19:R19"/>
    <mergeCell ref="B15:T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FAIR_VALUE_MEASUREMENTS</vt:lpstr>
      <vt:lpstr>TRADE_ACCOUNTS_AND_OTHER_RECEI</vt:lpstr>
      <vt:lpstr>INVENTORIES</vt:lpstr>
      <vt:lpstr>INVESTMENTS_IN_SECURITIES</vt:lpstr>
      <vt:lpstr>DERIVATIVE_FINANCIAL_INSTRUMEN</vt:lpstr>
      <vt:lpstr>PROPERTY_PLANT_AND_EQUIPMENT</vt:lpstr>
      <vt:lpstr>CURRENT_LIABILITIES</vt:lpstr>
      <vt:lpstr>LONGTERM_DEBT_AND_OTHER_BORROW</vt:lpstr>
      <vt:lpstr>INCOME_TAXES</vt:lpstr>
      <vt:lpstr>PENSION_AND_OTHER_POSTRETIREME</vt:lpstr>
      <vt:lpstr>STOCKHOLDERS_EQUITY</vt:lpstr>
      <vt:lpstr>INCENTIVE_COMPENSATION</vt:lpstr>
      <vt:lpstr>RELATED_PARTY_TRANSACTIONS</vt:lpstr>
      <vt:lpstr>COMMITMENTS_AND_CONTINGENCIES</vt:lpstr>
      <vt:lpstr>SUPPLEMENTAL_GUARANTOR_FINANCI</vt:lpstr>
      <vt:lpstr>SUBSEQUENT_EVENTS</vt:lpstr>
      <vt:lpstr>DESCRIPTION_OF_BUSINESS_AND_BA1</vt:lpstr>
      <vt:lpstr>FAIR_VALUE_MEASUREMENTS_Tables</vt:lpstr>
      <vt:lpstr>TRADE_ACCOUNTS_AND_OTHER_RECEI1</vt:lpstr>
      <vt:lpstr>INVENTORIES_Tables</vt:lpstr>
      <vt:lpstr>INVESTMENTS_IN_SECURITIES_Tabl</vt:lpstr>
      <vt:lpstr>DERIVATIVE_FINANCIAL_INSTRUMEN1</vt:lpstr>
      <vt:lpstr>PROPERTY_PLANT_AND_EQUIPMENT_T</vt:lpstr>
      <vt:lpstr>CURRENT_LIABILITIES_Tables</vt:lpstr>
      <vt:lpstr>LONGTERM_DEBT_AND_OTHER_BORROW1</vt:lpstr>
      <vt:lpstr>PENSION_AND_OTHER_POSTRETIREME1</vt:lpstr>
      <vt:lpstr>STOCKHOLDERS_EQUITY_Tables</vt:lpstr>
      <vt:lpstr>INCENTIVE_COMPENSATION_Tables</vt:lpstr>
      <vt:lpstr>RELATED_PARTY_TRANSACTIONS_Tab</vt:lpstr>
      <vt:lpstr>SUPPLEMENTAL_GUARANTOR_FINANCI1</vt:lpstr>
      <vt:lpstr>DESCRIPTION_OF_BUSINESS_AND_BA2</vt:lpstr>
      <vt:lpstr>FAIR_VALUE_MEASUREMENTS_Schedu</vt:lpstr>
      <vt:lpstr>FAIR_VALUE_MEASUREMENTS_Schedu1</vt:lpstr>
      <vt:lpstr>FAIR_VALUE_MEASUREMENTS_Schedu2</vt:lpstr>
      <vt:lpstr>TRADE_ACCOUNTS_AND_OTHER_RECEI2</vt:lpstr>
      <vt:lpstr>INVENTORIES_Details</vt:lpstr>
      <vt:lpstr>INVESTMENTS_IN_SECURITIES_Deta</vt:lpstr>
      <vt:lpstr>DERIVATIVE_FINANCIAL_INSTRUMEN2</vt:lpstr>
      <vt:lpstr>DERIVATIVE_FINANCIAL_INSTRUMEN3</vt:lpstr>
      <vt:lpstr>PROPERTY_PLANT_AND_EQUIPMENT_N</vt:lpstr>
      <vt:lpstr>PROPERTY_PLANT_AND_EQUIPMENT_S</vt:lpstr>
      <vt:lpstr>CURRENT_LIABILITIES_Details</vt:lpstr>
      <vt:lpstr>LONGTERM_DEBT_AND_OTHER_BORROW2</vt:lpstr>
      <vt:lpstr>LONGTERM_DEBT_AND_OTHER_BORROW3</vt:lpstr>
      <vt:lpstr>INCOME_TAXES_Details</vt:lpstr>
      <vt:lpstr>PENSION_AND_OTHER_POSTRETIREME2</vt:lpstr>
      <vt:lpstr>PENSION_AND_OTHER_POSTRETIREME3</vt:lpstr>
      <vt:lpstr>STOCKHOLDERS_EQUITY_Schedule_o</vt:lpstr>
      <vt:lpstr>STOCKHOLDERS_EQUITY_Schedule_o1</vt:lpstr>
      <vt:lpstr>INCENTIVE_COMPENSATION_Narrati</vt:lpstr>
      <vt:lpstr>INCENTIVE_COMPENSATION_Schedul</vt:lpstr>
      <vt:lpstr>INCENTIVE_COMPENSATION_Schedul1</vt:lpstr>
      <vt:lpstr>INCENTIVE_COMPENSATION_Schedul2</vt:lpstr>
      <vt:lpstr>RELATED_PARTY_TRANSACTIONS_Nar</vt:lpstr>
      <vt:lpstr>RELATED_PARTY_TRANSACTIONS_Sch</vt:lpstr>
      <vt:lpstr>COMMITMENTS_AND_CONTINGENCIES_</vt:lpstr>
      <vt:lpstr>SUPPLEMENTAL_GUARANTOR_FINANCI2</vt:lpstr>
      <vt:lpstr>SUPPLEMENTAL_GUARANTOR_FINANCI3</vt:lpstr>
      <vt:lpstr>SUPPLEMENTAL_GUARANTOR_FINANCI4</vt:lpstr>
      <vt:lpstr>SUPPLEMENTAL_GUARANTOR_FINANC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03:44Z</dcterms:created>
  <dcterms:modified xsi:type="dcterms:W3CDTF">2014-07-31T10:03:44Z</dcterms:modified>
</cp:coreProperties>
</file>